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Net Interest Income and Noninte" sheetId="9" state="visible" r:id="rId9"/>
    <sheet xmlns:r="http://schemas.openxmlformats.org/officeDocument/2006/relationships" name="Derivatives" sheetId="10" state="visible" r:id="rId10"/>
    <sheet xmlns:r="http://schemas.openxmlformats.org/officeDocument/2006/relationships" name="Securities" sheetId="11" state="visible" r:id="rId11"/>
    <sheet xmlns:r="http://schemas.openxmlformats.org/officeDocument/2006/relationships" name="Outstanding Loans and Leases an" sheetId="12" state="visible" r:id="rId12"/>
    <sheet xmlns:r="http://schemas.openxmlformats.org/officeDocument/2006/relationships" name="Securitizations and Other Varia" sheetId="13" state="visible" r:id="rId13"/>
    <sheet xmlns:r="http://schemas.openxmlformats.org/officeDocument/2006/relationships" name="Goodwill and Intangible Assets"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Federal Funds Sold or Purchased"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Earnings Per Common Share" sheetId="22" state="visible" r:id="rId22"/>
    <sheet xmlns:r="http://schemas.openxmlformats.org/officeDocument/2006/relationships" name="Regulatory Requirements and Res" sheetId="23" state="visible" r:id="rId23"/>
    <sheet xmlns:r="http://schemas.openxmlformats.org/officeDocument/2006/relationships" name="Employee Benefit Plans" sheetId="24" state="visible" r:id="rId24"/>
    <sheet xmlns:r="http://schemas.openxmlformats.org/officeDocument/2006/relationships" name="Stock-based Compensation Plans" sheetId="25" state="visible" r:id="rId25"/>
    <sheet xmlns:r="http://schemas.openxmlformats.org/officeDocument/2006/relationships" name="Income Taxes" sheetId="26" state="visible" r:id="rId26"/>
    <sheet xmlns:r="http://schemas.openxmlformats.org/officeDocument/2006/relationships" name="Fair Value Measurements" sheetId="27" state="visible" r:id="rId27"/>
    <sheet xmlns:r="http://schemas.openxmlformats.org/officeDocument/2006/relationships" name="Fair Value Option" sheetId="28" state="visible" r:id="rId28"/>
    <sheet xmlns:r="http://schemas.openxmlformats.org/officeDocument/2006/relationships" name="Fair Value of Financial Instrum" sheetId="29" state="visible" r:id="rId29"/>
    <sheet xmlns:r="http://schemas.openxmlformats.org/officeDocument/2006/relationships" name="Business Segment Information" sheetId="30" state="visible" r:id="rId30"/>
    <sheet xmlns:r="http://schemas.openxmlformats.org/officeDocument/2006/relationships" name="Parent Company Information" sheetId="31" state="visible" r:id="rId31"/>
    <sheet xmlns:r="http://schemas.openxmlformats.org/officeDocument/2006/relationships" name="Performance by Geographical Are" sheetId="32" state="visible" r:id="rId32"/>
    <sheet xmlns:r="http://schemas.openxmlformats.org/officeDocument/2006/relationships" name="Summary of Significant Accoun_2" sheetId="33" state="visible" r:id="rId33"/>
    <sheet xmlns:r="http://schemas.openxmlformats.org/officeDocument/2006/relationships" name="Net Interest Income and Nonin_2" sheetId="34" state="visible" r:id="rId34"/>
    <sheet xmlns:r="http://schemas.openxmlformats.org/officeDocument/2006/relationships" name="Derivatives (Tables)" sheetId="35" state="visible" r:id="rId35"/>
    <sheet xmlns:r="http://schemas.openxmlformats.org/officeDocument/2006/relationships" name="Securities (Tables)" sheetId="36" state="visible" r:id="rId36"/>
    <sheet xmlns:r="http://schemas.openxmlformats.org/officeDocument/2006/relationships" name="Outstanding Loans and Leases _2" sheetId="37" state="visible" r:id="rId37"/>
    <sheet xmlns:r="http://schemas.openxmlformats.org/officeDocument/2006/relationships" name="Securitizations and Other Var_2" sheetId="38" state="visible" r:id="rId38"/>
    <sheet xmlns:r="http://schemas.openxmlformats.org/officeDocument/2006/relationships" name="Goodwill and Intangible Assets "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Federal Funds Sold or Purchas_2"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Shareholders' Equity (Tables)" sheetId="45" state="visible" r:id="rId45"/>
    <sheet xmlns:r="http://schemas.openxmlformats.org/officeDocument/2006/relationships" name="Accumulated Other Comprehensi_2" sheetId="46" state="visible" r:id="rId46"/>
    <sheet xmlns:r="http://schemas.openxmlformats.org/officeDocument/2006/relationships" name="Earnings Per Common Share (Tabl" sheetId="47" state="visible" r:id="rId47"/>
    <sheet xmlns:r="http://schemas.openxmlformats.org/officeDocument/2006/relationships" name="Regulatory Requirements and R_2" sheetId="48" state="visible" r:id="rId48"/>
    <sheet xmlns:r="http://schemas.openxmlformats.org/officeDocument/2006/relationships" name="Employee Benefit Plans (Tables)" sheetId="49" state="visible" r:id="rId49"/>
    <sheet xmlns:r="http://schemas.openxmlformats.org/officeDocument/2006/relationships" name="Stock-based Compensation Plans " sheetId="50" state="visible" r:id="rId50"/>
    <sheet xmlns:r="http://schemas.openxmlformats.org/officeDocument/2006/relationships" name="Income Taxes (Tables)" sheetId="51" state="visible" r:id="rId51"/>
    <sheet xmlns:r="http://schemas.openxmlformats.org/officeDocument/2006/relationships" name="Fair Value Measurements (Tables" sheetId="52" state="visible" r:id="rId52"/>
    <sheet xmlns:r="http://schemas.openxmlformats.org/officeDocument/2006/relationships" name="Fair Value Option (Tables)" sheetId="53" state="visible" r:id="rId53"/>
    <sheet xmlns:r="http://schemas.openxmlformats.org/officeDocument/2006/relationships" name="Fair Value of Financial Instr_2" sheetId="54" state="visible" r:id="rId54"/>
    <sheet xmlns:r="http://schemas.openxmlformats.org/officeDocument/2006/relationships" name="Business Segment Information (T" sheetId="55" state="visible" r:id="rId55"/>
    <sheet xmlns:r="http://schemas.openxmlformats.org/officeDocument/2006/relationships" name="Parent Company Information (Tab" sheetId="56" state="visible" r:id="rId56"/>
    <sheet xmlns:r="http://schemas.openxmlformats.org/officeDocument/2006/relationships" name="Performance by Geographical A_2" sheetId="57" state="visible" r:id="rId57"/>
    <sheet xmlns:r="http://schemas.openxmlformats.org/officeDocument/2006/relationships" name="Summary of Significant Accoun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Net Interest Income and Nonin_3" sheetId="65" state="visible" r:id="rId65"/>
    <sheet xmlns:r="http://schemas.openxmlformats.org/officeDocument/2006/relationships" name="Derivatives - Derivative Balanc" sheetId="66" state="visible" r:id="rId66"/>
    <sheet xmlns:r="http://schemas.openxmlformats.org/officeDocument/2006/relationships" name="Derivatives - Offsetting Assets" sheetId="67" state="visible" r:id="rId67"/>
    <sheet xmlns:r="http://schemas.openxmlformats.org/officeDocument/2006/relationships" name="Derivatives - Offsetting Liabil" sheetId="68" state="visible" r:id="rId68"/>
    <sheet xmlns:r="http://schemas.openxmlformats.org/officeDocument/2006/relationships" name="Derivatives - Gains and Losses " sheetId="69" state="visible" r:id="rId69"/>
    <sheet xmlns:r="http://schemas.openxmlformats.org/officeDocument/2006/relationships" name="Derivatives - Designated Fair V" sheetId="70" state="visible" r:id="rId70"/>
    <sheet xmlns:r="http://schemas.openxmlformats.org/officeDocument/2006/relationships" name="Derivatives - Narrative (Detail" sheetId="71" state="visible" r:id="rId71"/>
    <sheet xmlns:r="http://schemas.openxmlformats.org/officeDocument/2006/relationships" name="Derivatives - Derivatives Desig" sheetId="72" state="visible" r:id="rId72"/>
    <sheet xmlns:r="http://schemas.openxmlformats.org/officeDocument/2006/relationships" name="Derivatives - Other Risk Manage" sheetId="73" state="visible" r:id="rId73"/>
    <sheet xmlns:r="http://schemas.openxmlformats.org/officeDocument/2006/relationships" name="Derivatives - Sales and Trading" sheetId="74" state="visible" r:id="rId74"/>
    <sheet xmlns:r="http://schemas.openxmlformats.org/officeDocument/2006/relationships" name="Derivatives - Credit Derivative" sheetId="75" state="visible" r:id="rId75"/>
    <sheet xmlns:r="http://schemas.openxmlformats.org/officeDocument/2006/relationships" name="Derivatives - Credit-related Co" sheetId="76" state="visible" r:id="rId76"/>
    <sheet xmlns:r="http://schemas.openxmlformats.org/officeDocument/2006/relationships" name="Derivatives - Valuation Adjustm" sheetId="77" state="visible" r:id="rId77"/>
    <sheet xmlns:r="http://schemas.openxmlformats.org/officeDocument/2006/relationships" name="Securities - Debt Securities (D" sheetId="78" state="visible" r:id="rId78"/>
    <sheet xmlns:r="http://schemas.openxmlformats.org/officeDocument/2006/relationships" name="Securities - Narrative (Details" sheetId="79" state="visible" r:id="rId79"/>
    <sheet xmlns:r="http://schemas.openxmlformats.org/officeDocument/2006/relationships" name="Securities - Gains and Losses o" sheetId="80" state="visible" r:id="rId80"/>
    <sheet xmlns:r="http://schemas.openxmlformats.org/officeDocument/2006/relationships" name="Securities - AFS Debt Securitie" sheetId="81" state="visible" r:id="rId81"/>
    <sheet xmlns:r="http://schemas.openxmlformats.org/officeDocument/2006/relationships" name="Securities - Maturities of Debt" sheetId="82" state="visible" r:id="rId82"/>
    <sheet xmlns:r="http://schemas.openxmlformats.org/officeDocument/2006/relationships" name="Outstanding Loans and Leases _3" sheetId="83" state="visible" r:id="rId83"/>
    <sheet xmlns:r="http://schemas.openxmlformats.org/officeDocument/2006/relationships" name="Outstanding Loans and Leases _4" sheetId="84" state="visible" r:id="rId84"/>
    <sheet xmlns:r="http://schemas.openxmlformats.org/officeDocument/2006/relationships" name="Outstanding Loans and Leases _5" sheetId="85" state="visible" r:id="rId85"/>
    <sheet xmlns:r="http://schemas.openxmlformats.org/officeDocument/2006/relationships" name="Outstanding Loans and Leases _6" sheetId="86" state="visible" r:id="rId86"/>
    <sheet xmlns:r="http://schemas.openxmlformats.org/officeDocument/2006/relationships" name="Outstanding Loans and Leases _7" sheetId="87" state="visible" r:id="rId87"/>
    <sheet xmlns:r="http://schemas.openxmlformats.org/officeDocument/2006/relationships" name="Outstanding Loans and Leases _8" sheetId="88" state="visible" r:id="rId88"/>
    <sheet xmlns:r="http://schemas.openxmlformats.org/officeDocument/2006/relationships" name="Outstanding Loans and Leases _9" sheetId="89" state="visible" r:id="rId89"/>
    <sheet xmlns:r="http://schemas.openxmlformats.org/officeDocument/2006/relationships" name="Outstanding Loans and Leases_10" sheetId="90" state="visible" r:id="rId90"/>
    <sheet xmlns:r="http://schemas.openxmlformats.org/officeDocument/2006/relationships" name="Outstanding Loans and Leases_11" sheetId="91" state="visible" r:id="rId91"/>
    <sheet xmlns:r="http://schemas.openxmlformats.org/officeDocument/2006/relationships" name="Outstanding Loans and Leases_12" sheetId="92" state="visible" r:id="rId92"/>
    <sheet xmlns:r="http://schemas.openxmlformats.org/officeDocument/2006/relationships" name="Outstanding Loans and Leases_13" sheetId="93" state="visible" r:id="rId93"/>
    <sheet xmlns:r="http://schemas.openxmlformats.org/officeDocument/2006/relationships" name="Outstanding Loans and Leases_14" sheetId="94" state="visible" r:id="rId94"/>
    <sheet xmlns:r="http://schemas.openxmlformats.org/officeDocument/2006/relationships" name="Outstanding Loans and Leases_15" sheetId="95" state="visible" r:id="rId95"/>
    <sheet xmlns:r="http://schemas.openxmlformats.org/officeDocument/2006/relationships" name="Outstanding Loans and Leases_16" sheetId="96" state="visible" r:id="rId96"/>
    <sheet xmlns:r="http://schemas.openxmlformats.org/officeDocument/2006/relationships" name="Outstanding Loans and Leases_17" sheetId="97" state="visible" r:id="rId97"/>
    <sheet xmlns:r="http://schemas.openxmlformats.org/officeDocument/2006/relationships" name="Outstanding Loans and Leases_18" sheetId="98" state="visible" r:id="rId98"/>
    <sheet xmlns:r="http://schemas.openxmlformats.org/officeDocument/2006/relationships" name="Outstanding Loans and Leases_19" sheetId="99" state="visible" r:id="rId99"/>
    <sheet xmlns:r="http://schemas.openxmlformats.org/officeDocument/2006/relationships" name="Outstanding Loans and Leases_20" sheetId="100" state="visible" r:id="rId100"/>
    <sheet xmlns:r="http://schemas.openxmlformats.org/officeDocument/2006/relationships" name="Securitizations and Other Var_3" sheetId="101" state="visible" r:id="rId101"/>
    <sheet xmlns:r="http://schemas.openxmlformats.org/officeDocument/2006/relationships" name="Securitizations and Other Var_4" sheetId="102" state="visible" r:id="rId102"/>
    <sheet xmlns:r="http://schemas.openxmlformats.org/officeDocument/2006/relationships" name="Securitizations and Other Var_5" sheetId="103" state="visible" r:id="rId103"/>
    <sheet xmlns:r="http://schemas.openxmlformats.org/officeDocument/2006/relationships" name="Securitizations and Other Var_6" sheetId="104" state="visible" r:id="rId104"/>
    <sheet xmlns:r="http://schemas.openxmlformats.org/officeDocument/2006/relationships" name="Securitizations and Other Var_7" sheetId="105" state="visible" r:id="rId105"/>
    <sheet xmlns:r="http://schemas.openxmlformats.org/officeDocument/2006/relationships" name="Securitizations and Other Var_8" sheetId="106" state="visible" r:id="rId106"/>
    <sheet xmlns:r="http://schemas.openxmlformats.org/officeDocument/2006/relationships" name="Securitizations and Other Var_9" sheetId="107" state="visible" r:id="rId107"/>
    <sheet xmlns:r="http://schemas.openxmlformats.org/officeDocument/2006/relationships" name="Goodwill and Intangible Asset_2" sheetId="108" state="visible" r:id="rId108"/>
    <sheet xmlns:r="http://schemas.openxmlformats.org/officeDocument/2006/relationships" name="Goodwill and Intangible Asset_3" sheetId="109" state="visible" r:id="rId109"/>
    <sheet xmlns:r="http://schemas.openxmlformats.org/officeDocument/2006/relationships" name="Leases - Lessor Arrangements (D" sheetId="110" state="visible" r:id="rId110"/>
    <sheet xmlns:r="http://schemas.openxmlformats.org/officeDocument/2006/relationships" name="Leases - Lease Income (Details)" sheetId="111" state="visible" r:id="rId111"/>
    <sheet xmlns:r="http://schemas.openxmlformats.org/officeDocument/2006/relationships" name="Leases - Lease Cost and Supplem" sheetId="112" state="visible" r:id="rId112"/>
    <sheet xmlns:r="http://schemas.openxmlformats.org/officeDocument/2006/relationships" name="Leases - Maturity of Lessor and" sheetId="113" state="visible" r:id="rId113"/>
    <sheet xmlns:r="http://schemas.openxmlformats.org/officeDocument/2006/relationships" name="Deposits (Details)" sheetId="114" state="visible" r:id="rId114"/>
    <sheet xmlns:r="http://schemas.openxmlformats.org/officeDocument/2006/relationships" name="Deposits - Contractual Maturiti" sheetId="115" state="visible" r:id="rId115"/>
    <sheet xmlns:r="http://schemas.openxmlformats.org/officeDocument/2006/relationships" name="Federal Funds Sold or Purchas_3" sheetId="116" state="visible" r:id="rId116"/>
    <sheet xmlns:r="http://schemas.openxmlformats.org/officeDocument/2006/relationships" name="Federal Funds Sold or Purchas_4" sheetId="117" state="visible" r:id="rId117"/>
    <sheet xmlns:r="http://schemas.openxmlformats.org/officeDocument/2006/relationships" name="Federal Funds Sold or Purchas_5" sheetId="118" state="visible" r:id="rId118"/>
    <sheet xmlns:r="http://schemas.openxmlformats.org/officeDocument/2006/relationships" name="Federal Funds Sold or Purchas_6" sheetId="119" state="visible" r:id="rId119"/>
    <sheet xmlns:r="http://schemas.openxmlformats.org/officeDocument/2006/relationships" name="Federal Funds Sold or Purchas_7" sheetId="120" state="visible" r:id="rId120"/>
    <sheet xmlns:r="http://schemas.openxmlformats.org/officeDocument/2006/relationships" name="Federal Funds Sold or Purchas_8" sheetId="121" state="visible" r:id="rId121"/>
    <sheet xmlns:r="http://schemas.openxmlformats.org/officeDocument/2006/relationships" name="Long-term Debt - Balances (Deta" sheetId="122" state="visible" r:id="rId122"/>
    <sheet xmlns:r="http://schemas.openxmlformats.org/officeDocument/2006/relationships" name="Long-term Debt - Narrative (Det" sheetId="123" state="visible" r:id="rId123"/>
    <sheet xmlns:r="http://schemas.openxmlformats.org/officeDocument/2006/relationships" name="Long-term Debt - Long-term Debt"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 xmlns:r="http://schemas.openxmlformats.org/officeDocument/2006/relationships" name="Commitments and Contingencies_4" sheetId="128" state="visible" r:id="rId128"/>
    <sheet xmlns:r="http://schemas.openxmlformats.org/officeDocument/2006/relationships" name="Commitments and Contingencies_5" sheetId="129" state="visible" r:id="rId129"/>
    <sheet xmlns:r="http://schemas.openxmlformats.org/officeDocument/2006/relationships" name="Shareholders' Equity - Declared" sheetId="130" state="visible" r:id="rId130"/>
    <sheet xmlns:r="http://schemas.openxmlformats.org/officeDocument/2006/relationships" name="Shareholders' Equity - Common S" sheetId="131" state="visible" r:id="rId131"/>
    <sheet xmlns:r="http://schemas.openxmlformats.org/officeDocument/2006/relationships" name="Shareholders' Equity - Common_2" sheetId="132" state="visible" r:id="rId132"/>
    <sheet xmlns:r="http://schemas.openxmlformats.org/officeDocument/2006/relationships" name="Shareholders' Equity - Preferre" sheetId="133" state="visible" r:id="rId133"/>
    <sheet xmlns:r="http://schemas.openxmlformats.org/officeDocument/2006/relationships" name="Shareholders' Equity - Prefer_2" sheetId="134" state="visible" r:id="rId134"/>
    <sheet xmlns:r="http://schemas.openxmlformats.org/officeDocument/2006/relationships" name="Accumulated Other Comprehensi_3" sheetId="135" state="visible" r:id="rId135"/>
    <sheet xmlns:r="http://schemas.openxmlformats.org/officeDocument/2006/relationships" name="Accumulated Other Comprehensi_4" sheetId="136" state="visible" r:id="rId136"/>
    <sheet xmlns:r="http://schemas.openxmlformats.org/officeDocument/2006/relationships" name="Earnings Per Common Share - Bas" sheetId="137" state="visible" r:id="rId137"/>
    <sheet xmlns:r="http://schemas.openxmlformats.org/officeDocument/2006/relationships" name="Earnings Per Common Share - Nar" sheetId="138" state="visible" r:id="rId138"/>
    <sheet xmlns:r="http://schemas.openxmlformats.org/officeDocument/2006/relationships" name="Regulatory Requirements and R_3" sheetId="139" state="visible" r:id="rId139"/>
    <sheet xmlns:r="http://schemas.openxmlformats.org/officeDocument/2006/relationships" name="Regulatory Requirements and R_4" sheetId="140" state="visible" r:id="rId140"/>
    <sheet xmlns:r="http://schemas.openxmlformats.org/officeDocument/2006/relationships" name="Employee Benefit Plans - Narrat" sheetId="141" state="visible" r:id="rId141"/>
    <sheet xmlns:r="http://schemas.openxmlformats.org/officeDocument/2006/relationships" name="Employee Benefit Plans - Pensio" sheetId="142" state="visible" r:id="rId142"/>
    <sheet xmlns:r="http://schemas.openxmlformats.org/officeDocument/2006/relationships" name="Employee Benefit Plans - ABO an" sheetId="143" state="visible" r:id="rId143"/>
    <sheet xmlns:r="http://schemas.openxmlformats.org/officeDocument/2006/relationships" name="Employee Benefit Plans - Compon" sheetId="144" state="visible" r:id="rId144"/>
    <sheet xmlns:r="http://schemas.openxmlformats.org/officeDocument/2006/relationships" name="Employee Benefit Plans - Pretax" sheetId="145" state="visible" r:id="rId145"/>
    <sheet xmlns:r="http://schemas.openxmlformats.org/officeDocument/2006/relationships" name="Employee Benefit Plans - Pret_2" sheetId="146" state="visible" r:id="rId146"/>
    <sheet xmlns:r="http://schemas.openxmlformats.org/officeDocument/2006/relationships" name="Employee Benefit Plans - Target" sheetId="147" state="visible" r:id="rId147"/>
    <sheet xmlns:r="http://schemas.openxmlformats.org/officeDocument/2006/relationships" name="Employee Benefit Plans - Fair V" sheetId="148" state="visible" r:id="rId148"/>
    <sheet xmlns:r="http://schemas.openxmlformats.org/officeDocument/2006/relationships" name="Employee Benefit Plans - Level " sheetId="149" state="visible" r:id="rId149"/>
    <sheet xmlns:r="http://schemas.openxmlformats.org/officeDocument/2006/relationships" name="Employee Benefit Plans - Projec" sheetId="150" state="visible" r:id="rId150"/>
    <sheet xmlns:r="http://schemas.openxmlformats.org/officeDocument/2006/relationships" name="Stock-based Compensation Plan_2" sheetId="151" state="visible" r:id="rId151"/>
    <sheet xmlns:r="http://schemas.openxmlformats.org/officeDocument/2006/relationships" name="Stock-based Compensation Plan_3" sheetId="152" state="visible" r:id="rId152"/>
    <sheet xmlns:r="http://schemas.openxmlformats.org/officeDocument/2006/relationships" name="Income Taxes - Components of In" sheetId="153" state="visible" r:id="rId153"/>
    <sheet xmlns:r="http://schemas.openxmlformats.org/officeDocument/2006/relationships" name="Income Taxes - Narrative (Detai" sheetId="154" state="visible" r:id="rId154"/>
    <sheet xmlns:r="http://schemas.openxmlformats.org/officeDocument/2006/relationships" name="Income Taxes - Reconciliation o" sheetId="155" state="visible" r:id="rId155"/>
    <sheet xmlns:r="http://schemas.openxmlformats.org/officeDocument/2006/relationships" name="Income Taxes - Reconciliation_2" sheetId="156" state="visible" r:id="rId156"/>
    <sheet xmlns:r="http://schemas.openxmlformats.org/officeDocument/2006/relationships" name="Income Taxes - Deferred Tax Ass" sheetId="157" state="visible" r:id="rId157"/>
    <sheet xmlns:r="http://schemas.openxmlformats.org/officeDocument/2006/relationships" name="Income Taxes - Net Operating Lo" sheetId="158" state="visible" r:id="rId158"/>
    <sheet xmlns:r="http://schemas.openxmlformats.org/officeDocument/2006/relationships" name="Fair Value Measurements - Recur" sheetId="159" state="visible" r:id="rId159"/>
    <sheet xmlns:r="http://schemas.openxmlformats.org/officeDocument/2006/relationships" name="Fair Value Measurements - Level" sheetId="160" state="visible" r:id="rId160"/>
    <sheet xmlns:r="http://schemas.openxmlformats.org/officeDocument/2006/relationships" name="Fair Value Measurements - Rec_2" sheetId="161" state="visible" r:id="rId161"/>
    <sheet xmlns:r="http://schemas.openxmlformats.org/officeDocument/2006/relationships" name="Fair Value Measurements - Nonre" sheetId="162" state="visible" r:id="rId162"/>
    <sheet xmlns:r="http://schemas.openxmlformats.org/officeDocument/2006/relationships" name="Fair Value Measurements - Non_2" sheetId="163" state="visible" r:id="rId163"/>
    <sheet xmlns:r="http://schemas.openxmlformats.org/officeDocument/2006/relationships" name="Fair Value Option - Elections (" sheetId="164" state="visible" r:id="rId164"/>
    <sheet xmlns:r="http://schemas.openxmlformats.org/officeDocument/2006/relationships" name="Fair Value Option - Gains (Loss" sheetId="165" state="visible" r:id="rId165"/>
    <sheet xmlns:r="http://schemas.openxmlformats.org/officeDocument/2006/relationships" name="Fair Value Option - Gains (Lo_2" sheetId="166" state="visible" r:id="rId166"/>
    <sheet xmlns:r="http://schemas.openxmlformats.org/officeDocument/2006/relationships" name="Fair Value of Financial Instr_3" sheetId="167" state="visible" r:id="rId167"/>
    <sheet xmlns:r="http://schemas.openxmlformats.org/officeDocument/2006/relationships" name="Business Segment Information - " sheetId="168" state="visible" r:id="rId168"/>
    <sheet xmlns:r="http://schemas.openxmlformats.org/officeDocument/2006/relationships" name="Business Segment Information _2" sheetId="169" state="visible" r:id="rId169"/>
    <sheet xmlns:r="http://schemas.openxmlformats.org/officeDocument/2006/relationships" name="Business Segment Information _3" sheetId="170" state="visible" r:id="rId170"/>
    <sheet xmlns:r="http://schemas.openxmlformats.org/officeDocument/2006/relationships" name="Business Segment Information _4" sheetId="171" state="visible" r:id="rId171"/>
    <sheet xmlns:r="http://schemas.openxmlformats.org/officeDocument/2006/relationships" name="Business Segment Information _5" sheetId="172" state="visible" r:id="rId172"/>
    <sheet xmlns:r="http://schemas.openxmlformats.org/officeDocument/2006/relationships" name="Parent Company Information - In" sheetId="173" state="visible" r:id="rId173"/>
    <sheet xmlns:r="http://schemas.openxmlformats.org/officeDocument/2006/relationships" name="Parent Company Information - Ba" sheetId="174" state="visible" r:id="rId174"/>
    <sheet xmlns:r="http://schemas.openxmlformats.org/officeDocument/2006/relationships" name="Parent Company Information - St" sheetId="175" state="visible" r:id="rId175"/>
    <sheet xmlns:r="http://schemas.openxmlformats.org/officeDocument/2006/relationships" name="Performance by Geographical A_3" sheetId="176" state="visible" r:id="rId176"/>
    <sheet xmlns:r="http://schemas.openxmlformats.org/officeDocument/2006/relationships" name="Uncategorized Items - bac-20201" sheetId="177" state="visible" r:id="rId1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0</t>
        </is>
      </c>
      <c r="C2" s="2" t="inlineStr">
        <is>
          <t>Feb. 23,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6523</t>
        </is>
      </c>
    </row>
    <row r="10">
      <c r="A10" s="4" t="inlineStr">
        <is>
          <t>Entity Registrant Name</t>
        </is>
      </c>
      <c r="B10" s="4" t="inlineStr">
        <is>
          <t>Bank of America Corporation</t>
        </is>
      </c>
    </row>
    <row r="11">
      <c r="A11" s="4" t="inlineStr">
        <is>
          <t>Entity Incorporation, State or Country Code</t>
        </is>
      </c>
      <c r="B11" s="4" t="inlineStr">
        <is>
          <t>DE</t>
        </is>
      </c>
    </row>
    <row r="12">
      <c r="A12" s="4" t="inlineStr">
        <is>
          <t>Entity Tax Identification Number</t>
        </is>
      </c>
      <c r="B12" s="4" t="inlineStr">
        <is>
          <t>56-0906609</t>
        </is>
      </c>
    </row>
    <row r="13">
      <c r="A13" s="4" t="inlineStr">
        <is>
          <t>Entity Address, Address Line One</t>
        </is>
      </c>
      <c r="B13" s="4" t="inlineStr">
        <is>
          <t>100 N. Tryon Street</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55</t>
        </is>
      </c>
    </row>
    <row r="17">
      <c r="A17" s="4" t="inlineStr">
        <is>
          <t>City Area Code</t>
        </is>
      </c>
      <c r="B17" s="4" t="inlineStr">
        <is>
          <t>704</t>
        </is>
      </c>
    </row>
    <row r="18">
      <c r="A18" s="4" t="inlineStr">
        <is>
          <t>Local Phone Number</t>
        </is>
      </c>
      <c r="B18" s="4" t="inlineStr">
        <is>
          <t>386-5681</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205771938594</v>
      </c>
    </row>
    <row r="29">
      <c r="A29" s="4" t="inlineStr">
        <is>
          <t>Entity Common Stock, Shares Outstanding</t>
        </is>
      </c>
      <c r="C29" s="6" t="n">
        <v>8633185862</v>
      </c>
    </row>
    <row r="30">
      <c r="A30" s="4" t="inlineStr">
        <is>
          <t>Documents Incorporated by Reference</t>
        </is>
      </c>
      <c r="B30" s="4" t="inlineStr">
        <is>
          <t>Portions of the definitive proxy statement relating to the registrant’s 2021 annual meeting of stockholders are incorporated by reference in this Form 10-K in response to Items 10, 11, 12, 13 and 14 of Part III.</t>
        </is>
      </c>
    </row>
    <row r="31">
      <c r="A31" s="4" t="inlineStr">
        <is>
          <t>Entity Central Index Key</t>
        </is>
      </c>
      <c r="B31" s="4" t="inlineStr">
        <is>
          <t>0000070858</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mmon Stock, par value $0.01 per share</t>
        </is>
      </c>
    </row>
    <row r="36">
      <c r="A36" s="3" t="inlineStr">
        <is>
          <t>Document Information [Line Items]</t>
        </is>
      </c>
    </row>
    <row r="37">
      <c r="A37" s="4" t="inlineStr">
        <is>
          <t>Title of 12(b) Security</t>
        </is>
      </c>
      <c r="B37" s="4" t="inlineStr">
        <is>
          <t>Common Stock, par value $0.01 per share</t>
        </is>
      </c>
    </row>
    <row r="38">
      <c r="A38" s="4" t="inlineStr">
        <is>
          <t>Trading Symbol</t>
        </is>
      </c>
      <c r="B38" s="4" t="inlineStr">
        <is>
          <t>BAC</t>
        </is>
      </c>
    </row>
    <row r="39">
      <c r="A39" s="4" t="inlineStr">
        <is>
          <t>Security Exchange Name</t>
        </is>
      </c>
      <c r="B39" s="4" t="inlineStr">
        <is>
          <t>NYSE</t>
        </is>
      </c>
    </row>
    <row r="40">
      <c r="A40" s="4" t="inlineStr">
        <is>
          <t>Depositary Shares, each representing a 1/1,000th interest in a share of Floating Rate Non-Cumulative Preferred Stock, Series E</t>
        </is>
      </c>
    </row>
    <row r="41">
      <c r="A41" s="3" t="inlineStr">
        <is>
          <t>Document Information [Line Items]</t>
        </is>
      </c>
    </row>
    <row r="42">
      <c r="A42" s="4" t="inlineStr">
        <is>
          <t>Title of 12(b) Security</t>
        </is>
      </c>
      <c r="B42" s="4" t="inlineStr">
        <is>
          <t>Depositary Shares, each representing a 1/1,000th interest in a share</t>
        </is>
      </c>
    </row>
    <row r="43">
      <c r="A43" s="4" t="inlineStr">
        <is>
          <t>Trading Symbol</t>
        </is>
      </c>
      <c r="B43" s="4" t="inlineStr">
        <is>
          <t>BAC PrE</t>
        </is>
      </c>
    </row>
    <row r="44">
      <c r="A44" s="4" t="inlineStr">
        <is>
          <t>Security Exchange Name</t>
        </is>
      </c>
      <c r="B44" s="4" t="inlineStr">
        <is>
          <t>NYSE</t>
        </is>
      </c>
    </row>
    <row r="45">
      <c r="A45" s="4" t="inlineStr">
        <is>
          <t>Depositary Shares, each representing a 1/1,000th interest in a share of 6.000% Non-Cumulative Preferred Stock, Series EE</t>
        </is>
      </c>
    </row>
    <row r="46">
      <c r="A46" s="3" t="inlineStr">
        <is>
          <t>Document Information [Line Items]</t>
        </is>
      </c>
    </row>
    <row r="47">
      <c r="A47" s="4" t="inlineStr">
        <is>
          <t>Title of 12(b) Security</t>
        </is>
      </c>
      <c r="B47" s="4" t="inlineStr">
        <is>
          <t>Depositary Shares, each representing a 1/1,000th interest in a share</t>
        </is>
      </c>
    </row>
    <row r="48">
      <c r="A48" s="4" t="inlineStr">
        <is>
          <t>Trading Symbol</t>
        </is>
      </c>
      <c r="B48" s="4" t="inlineStr">
        <is>
          <t>BAC PrA</t>
        </is>
      </c>
    </row>
    <row r="49">
      <c r="A49" s="4" t="inlineStr">
        <is>
          <t>Security Exchange Name</t>
        </is>
      </c>
      <c r="B49" s="4" t="inlineStr">
        <is>
          <t>NYSE</t>
        </is>
      </c>
    </row>
    <row r="50">
      <c r="A50" s="4" t="inlineStr">
        <is>
          <t>Depositary Shares, each representing a 1/1,000th interest in a share of 6.000% Non-Cumulative Preferred Stock, Series GG</t>
        </is>
      </c>
    </row>
    <row r="51">
      <c r="A51" s="3" t="inlineStr">
        <is>
          <t>Document Information [Line Items]</t>
        </is>
      </c>
    </row>
    <row r="52">
      <c r="A52" s="4" t="inlineStr">
        <is>
          <t>Title of 12(b) Security</t>
        </is>
      </c>
      <c r="B52" s="4" t="inlineStr">
        <is>
          <t>Depositary Shares, each representing a 1/1,000th interest in a share</t>
        </is>
      </c>
    </row>
    <row r="53">
      <c r="A53" s="4" t="inlineStr">
        <is>
          <t>Trading Symbol</t>
        </is>
      </c>
      <c r="B53" s="4" t="inlineStr">
        <is>
          <t>BAC PrB</t>
        </is>
      </c>
    </row>
    <row r="54">
      <c r="A54" s="4" t="inlineStr">
        <is>
          <t>Security Exchange Name</t>
        </is>
      </c>
      <c r="B54" s="4" t="inlineStr">
        <is>
          <t>NYSE</t>
        </is>
      </c>
    </row>
    <row r="55">
      <c r="A55" s="4" t="inlineStr">
        <is>
          <t>Depositary Shares, each representing a 1/1,000th interest in a share of 5.875% Non-Cumulative Preferred Stock, HH</t>
        </is>
      </c>
    </row>
    <row r="56">
      <c r="A56" s="3" t="inlineStr">
        <is>
          <t>Document Information [Line Items]</t>
        </is>
      </c>
    </row>
    <row r="57">
      <c r="A57" s="4" t="inlineStr">
        <is>
          <t>Title of 12(b) Security</t>
        </is>
      </c>
      <c r="B57" s="4" t="inlineStr">
        <is>
          <t>Depositary Shares, each representing a 1/1,000th interest in a share</t>
        </is>
      </c>
    </row>
    <row r="58">
      <c r="A58" s="4" t="inlineStr">
        <is>
          <t>Trading Symbol</t>
        </is>
      </c>
      <c r="B58" s="4" t="inlineStr">
        <is>
          <t>BAC PrK</t>
        </is>
      </c>
    </row>
    <row r="59">
      <c r="A59" s="4" t="inlineStr">
        <is>
          <t>Security Exchange Name</t>
        </is>
      </c>
      <c r="B59" s="4" t="inlineStr">
        <is>
          <t>NYSE</t>
        </is>
      </c>
    </row>
    <row r="60">
      <c r="A60" s="4" t="inlineStr">
        <is>
          <t>7.25% Non-Cumulative Perpetual Convertible Preferred Stock, Series L</t>
        </is>
      </c>
    </row>
    <row r="61">
      <c r="A61" s="3" t="inlineStr">
        <is>
          <t>Document Information [Line Items]</t>
        </is>
      </c>
    </row>
    <row r="62">
      <c r="A62" s="4" t="inlineStr">
        <is>
          <t>Title of 12(b) Security</t>
        </is>
      </c>
      <c r="B62" s="4" t="inlineStr">
        <is>
          <t>7.25% Non-Cumulative Perpetual Convertible Preferred Stock, Series L</t>
        </is>
      </c>
    </row>
    <row r="63">
      <c r="A63" s="4" t="inlineStr">
        <is>
          <t>Trading Symbol</t>
        </is>
      </c>
      <c r="B63" s="4" t="inlineStr">
        <is>
          <t>BAC PrL</t>
        </is>
      </c>
    </row>
    <row r="64">
      <c r="A64" s="4" t="inlineStr">
        <is>
          <t>Security Exchange Name</t>
        </is>
      </c>
      <c r="B64" s="4" t="inlineStr">
        <is>
          <t>NYSE</t>
        </is>
      </c>
    </row>
    <row r="65">
      <c r="A65" s="4" t="inlineStr">
        <is>
          <t>Depositary Shares, each representing a 1/1,200th interest in a share of Bank of America Corporation Floating Rate Non-Cumulative Preferred Stock, Series 1</t>
        </is>
      </c>
    </row>
    <row r="66">
      <c r="A66" s="3" t="inlineStr">
        <is>
          <t>Document Information [Line Items]</t>
        </is>
      </c>
    </row>
    <row r="67">
      <c r="A67" s="4" t="inlineStr">
        <is>
          <t>Title of 12(b) Security</t>
        </is>
      </c>
      <c r="B67" s="4" t="inlineStr">
        <is>
          <t>Depositary Shares, each representing a 1/1,200th interest in a share</t>
        </is>
      </c>
    </row>
    <row r="68">
      <c r="A68" s="4" t="inlineStr">
        <is>
          <t>Trading Symbol</t>
        </is>
      </c>
      <c r="B68" s="4" t="inlineStr">
        <is>
          <t>BML PrG</t>
        </is>
      </c>
    </row>
    <row r="69">
      <c r="A69" s="4" t="inlineStr">
        <is>
          <t>Security Exchange Name</t>
        </is>
      </c>
      <c r="B69" s="4" t="inlineStr">
        <is>
          <t>NYSE</t>
        </is>
      </c>
    </row>
    <row r="70">
      <c r="A70" s="4" t="inlineStr">
        <is>
          <t>Depositary Shares, each representing a 1/1,200th interest in a share of Bank of America Corporation Floating Rate Non-Cumulative Preferred Stock, Series 2</t>
        </is>
      </c>
    </row>
    <row r="71">
      <c r="A71" s="3" t="inlineStr">
        <is>
          <t>Document Information [Line Items]</t>
        </is>
      </c>
    </row>
    <row r="72">
      <c r="A72" s="4" t="inlineStr">
        <is>
          <t>Title of 12(b) Security</t>
        </is>
      </c>
      <c r="B72" s="4" t="inlineStr">
        <is>
          <t>Depositary Shares, each representing a 1/1,200th interest in a share</t>
        </is>
      </c>
    </row>
    <row r="73">
      <c r="A73" s="4" t="inlineStr">
        <is>
          <t>Trading Symbol</t>
        </is>
      </c>
      <c r="B73" s="4" t="inlineStr">
        <is>
          <t>BML PrH</t>
        </is>
      </c>
    </row>
    <row r="74">
      <c r="A74" s="4" t="inlineStr">
        <is>
          <t>Security Exchange Name</t>
        </is>
      </c>
      <c r="B74" s="4" t="inlineStr">
        <is>
          <t>NYSE</t>
        </is>
      </c>
    </row>
    <row r="75">
      <c r="A75" s="4" t="inlineStr">
        <is>
          <t>Depositary Shares, each representing a 1/1,200th interest in a share of Bank of America Corporation Floating Rate Non-Cumulative Preferred Stock, Series 4</t>
        </is>
      </c>
    </row>
    <row r="76">
      <c r="A76" s="3" t="inlineStr">
        <is>
          <t>Document Information [Line Items]</t>
        </is>
      </c>
    </row>
    <row r="77">
      <c r="A77" s="4" t="inlineStr">
        <is>
          <t>Title of 12(b) Security</t>
        </is>
      </c>
      <c r="B77" s="4" t="inlineStr">
        <is>
          <t>Depositary Shares, each representing a 1/1,200th interest in a share</t>
        </is>
      </c>
    </row>
    <row r="78">
      <c r="A78" s="4" t="inlineStr">
        <is>
          <t>Trading Symbol</t>
        </is>
      </c>
      <c r="B78" s="4" t="inlineStr">
        <is>
          <t>BML PrJ</t>
        </is>
      </c>
    </row>
    <row r="79">
      <c r="A79" s="4" t="inlineStr">
        <is>
          <t>Security Exchange Name</t>
        </is>
      </c>
      <c r="B79" s="4" t="inlineStr">
        <is>
          <t>NYSE</t>
        </is>
      </c>
    </row>
    <row r="80">
      <c r="A80" s="4" t="inlineStr">
        <is>
          <t>Depositary Shares, each representing a 1/1,200th interest in a share of Bank of America Corporation Floating Rate Non-Cumulative Preferred Stock, Series 5</t>
        </is>
      </c>
    </row>
    <row r="81">
      <c r="A81" s="3" t="inlineStr">
        <is>
          <t>Document Information [Line Items]</t>
        </is>
      </c>
    </row>
    <row r="82">
      <c r="A82" s="4" t="inlineStr">
        <is>
          <t>Title of 12(b) Security</t>
        </is>
      </c>
      <c r="B82" s="4" t="inlineStr">
        <is>
          <t>Depositary Shares, each representing a 1/1,200th interest in a share</t>
        </is>
      </c>
    </row>
    <row r="83">
      <c r="A83" s="4" t="inlineStr">
        <is>
          <t>Trading Symbol</t>
        </is>
      </c>
      <c r="B83" s="4" t="inlineStr">
        <is>
          <t>BML PrL</t>
        </is>
      </c>
    </row>
    <row r="84">
      <c r="A84" s="4" t="inlineStr">
        <is>
          <t>Security Exchange Name</t>
        </is>
      </c>
      <c r="B84" s="4" t="inlineStr">
        <is>
          <t>NYSE</t>
        </is>
      </c>
    </row>
    <row r="85">
      <c r="A85" s="4" t="inlineStr">
        <is>
          <t>Floating Rate Preferred Hybrid Income Term Securities of BAC Capital Trust XIII (and the guarantee related thereto)</t>
        </is>
      </c>
    </row>
    <row r="86">
      <c r="A86" s="3" t="inlineStr">
        <is>
          <t>Document Information [Line Items]</t>
        </is>
      </c>
    </row>
    <row r="87">
      <c r="A87" s="4" t="inlineStr">
        <is>
          <t>Title of 12(b) Security</t>
        </is>
      </c>
      <c r="B87" s="4" t="inlineStr">
        <is>
          <t>Floating Rate Preferred Hybrid Income Term Securities of BAC Capital</t>
        </is>
      </c>
    </row>
    <row r="88">
      <c r="A88" s="4" t="inlineStr">
        <is>
          <t>Trading Symbol</t>
        </is>
      </c>
      <c r="B88" s="4" t="inlineStr">
        <is>
          <t>BAC/PF</t>
        </is>
      </c>
    </row>
    <row r="89">
      <c r="A89" s="4" t="inlineStr">
        <is>
          <t>Security Exchange Name</t>
        </is>
      </c>
      <c r="B89" s="4" t="inlineStr">
        <is>
          <t>NYSE</t>
        </is>
      </c>
    </row>
    <row r="90">
      <c r="A90" s="4" t="inlineStr">
        <is>
          <t>5.63% Fixed to Floating Rate Preferred Hybrid Income Term Securities of BAC Capital Trust XIV (and the guarantee related thereto)</t>
        </is>
      </c>
    </row>
    <row r="91">
      <c r="A91" s="3" t="inlineStr">
        <is>
          <t>Document Information [Line Items]</t>
        </is>
      </c>
    </row>
    <row r="92">
      <c r="A92" s="4" t="inlineStr">
        <is>
          <t>Title of 12(b) Security</t>
        </is>
      </c>
      <c r="B92" s="4" t="inlineStr">
        <is>
          <t>5.63% Fixed to Floating Rate Preferred Hybrid Income Term Securities</t>
        </is>
      </c>
    </row>
    <row r="93">
      <c r="A93" s="4" t="inlineStr">
        <is>
          <t>Trading Symbol</t>
        </is>
      </c>
      <c r="B93" s="4" t="inlineStr">
        <is>
          <t>BAC/PG</t>
        </is>
      </c>
    </row>
    <row r="94">
      <c r="A94" s="4" t="inlineStr">
        <is>
          <t>Security Exchange Name</t>
        </is>
      </c>
      <c r="B94" s="4" t="inlineStr">
        <is>
          <t>NYSE</t>
        </is>
      </c>
    </row>
    <row r="95">
      <c r="A95" s="4" t="inlineStr">
        <is>
          <t>Income Capital Obligation Notes initially due December 15, 2066 of Bank of America Corporation</t>
        </is>
      </c>
    </row>
    <row r="96">
      <c r="A96" s="3" t="inlineStr">
        <is>
          <t>Document Information [Line Items]</t>
        </is>
      </c>
    </row>
    <row r="97">
      <c r="A97" s="4" t="inlineStr">
        <is>
          <t>Title of 12(b) Security</t>
        </is>
      </c>
      <c r="B97" s="4" t="inlineStr">
        <is>
          <t>Income Capital Obligation Notes initially due December 15, 2066 of</t>
        </is>
      </c>
    </row>
    <row r="98">
      <c r="A98" s="4" t="inlineStr">
        <is>
          <t>Trading Symbol</t>
        </is>
      </c>
      <c r="B98" s="4" t="inlineStr">
        <is>
          <t>MER PrK</t>
        </is>
      </c>
    </row>
    <row r="99">
      <c r="A99" s="4" t="inlineStr">
        <is>
          <t>Security Exchange Name</t>
        </is>
      </c>
      <c r="B99" s="4" t="inlineStr">
        <is>
          <t>NYSE</t>
        </is>
      </c>
    </row>
    <row r="100">
      <c r="A100" s="4" t="inlineStr">
        <is>
          <t>Senior Medium-Term Notes, Series A, Step Up Callable Notes, due November 28, 2031 of BofA Finance LLC (and the guarantee of the Registrant with respect thereto)</t>
        </is>
      </c>
    </row>
    <row r="101">
      <c r="A101" s="3" t="inlineStr">
        <is>
          <t>Document Information [Line Items]</t>
        </is>
      </c>
    </row>
    <row r="102">
      <c r="A102" s="4" t="inlineStr">
        <is>
          <t>Title of 12(b) Security</t>
        </is>
      </c>
      <c r="B102" s="4" t="inlineStr">
        <is>
          <t>Senior Medium-Term Notes, Series A, Step Up Callable Notes, due</t>
        </is>
      </c>
    </row>
    <row r="103">
      <c r="A103" s="4" t="inlineStr">
        <is>
          <t>Trading Symbol</t>
        </is>
      </c>
      <c r="B103" s="4" t="inlineStr">
        <is>
          <t>BAC/31B</t>
        </is>
      </c>
    </row>
    <row r="104">
      <c r="A104" s="4" t="inlineStr">
        <is>
          <t>Security Exchange Name</t>
        </is>
      </c>
      <c r="B104" s="4" t="inlineStr">
        <is>
          <t>NYSE</t>
        </is>
      </c>
    </row>
    <row r="105">
      <c r="A105" s="4" t="inlineStr">
        <is>
          <t>Depositary Shares, each representing a 1/1,000th interest in a share of 5.375% Non-Cumulative Preferred Stock, Series KK</t>
        </is>
      </c>
    </row>
    <row r="106">
      <c r="A106" s="3" t="inlineStr">
        <is>
          <t>Document Information [Line Items]</t>
        </is>
      </c>
    </row>
    <row r="107">
      <c r="A107" s="4" t="inlineStr">
        <is>
          <t>Title of 12(b) Security</t>
        </is>
      </c>
      <c r="B107" s="4" t="inlineStr">
        <is>
          <t>Depositary Shares, each representing a 1/1,000th interest in a share</t>
        </is>
      </c>
    </row>
    <row r="108">
      <c r="A108" s="4" t="inlineStr">
        <is>
          <t>Trading Symbol</t>
        </is>
      </c>
      <c r="B108" s="4" t="inlineStr">
        <is>
          <t>BAC PrM</t>
        </is>
      </c>
    </row>
    <row r="109">
      <c r="A109" s="4" t="inlineStr">
        <is>
          <t>Security Exchange Name</t>
        </is>
      </c>
      <c r="B109" s="4" t="inlineStr">
        <is>
          <t>NYSE</t>
        </is>
      </c>
    </row>
    <row r="110">
      <c r="A110" s="4" t="inlineStr">
        <is>
          <t>Depositary Shares, each representing a 1/1,000th interest in a share of 5.000% Non-Cumulative Preferred Stock, Series LL</t>
        </is>
      </c>
    </row>
    <row r="111">
      <c r="A111" s="3" t="inlineStr">
        <is>
          <t>Document Information [Line Items]</t>
        </is>
      </c>
    </row>
    <row r="112">
      <c r="A112" s="4" t="inlineStr">
        <is>
          <t>Title of 12(b) Security</t>
        </is>
      </c>
      <c r="B112" s="4" t="inlineStr">
        <is>
          <t>Depositary Shares, each representing a 1/1,000th interest in a share</t>
        </is>
      </c>
    </row>
    <row r="113">
      <c r="A113" s="4" t="inlineStr">
        <is>
          <t>Trading Symbol</t>
        </is>
      </c>
      <c r="B113" s="4" t="inlineStr">
        <is>
          <t>BAC PrN</t>
        </is>
      </c>
    </row>
    <row r="114">
      <c r="A114" s="4" t="inlineStr">
        <is>
          <t>Security Exchange Name</t>
        </is>
      </c>
      <c r="B114" s="4" t="inlineStr">
        <is>
          <t>NYSE</t>
        </is>
      </c>
    </row>
    <row r="115">
      <c r="A115" s="4" t="inlineStr">
        <is>
          <t>Depositary Shares, each representing a 1/1,000th interest in a share of 4.375% Non-Cumulative Preferred Stock, Series NN</t>
        </is>
      </c>
    </row>
    <row r="116">
      <c r="A116" s="3" t="inlineStr">
        <is>
          <t>Document Information [Line Items]</t>
        </is>
      </c>
    </row>
    <row r="117">
      <c r="A117" s="4" t="inlineStr">
        <is>
          <t>Title of 12(b) Security</t>
        </is>
      </c>
      <c r="B117" s="4" t="inlineStr">
        <is>
          <t>Depositary Shares, each representing a 1/1,000th interest in a share</t>
        </is>
      </c>
    </row>
    <row r="118">
      <c r="A118" s="4" t="inlineStr">
        <is>
          <t>Trading Symbol</t>
        </is>
      </c>
      <c r="B118" s="4" t="inlineStr">
        <is>
          <t>BAC PrO</t>
        </is>
      </c>
    </row>
    <row r="119">
      <c r="A119" s="4" t="inlineStr">
        <is>
          <t>Security Exchange Name</t>
        </is>
      </c>
      <c r="B119" s="4" t="inlineStr">
        <is>
          <t>NYSE</t>
        </is>
      </c>
    </row>
    <row r="120">
      <c r="A120" s="4" t="inlineStr">
        <is>
          <t>Depositary Shares, each representing a 1/1,000th interest in a share of 4.125% Non-Cumulative Preferred Stock, Series PP</t>
        </is>
      </c>
    </row>
    <row r="121">
      <c r="A121" s="3" t="inlineStr">
        <is>
          <t>Document Information [Line Items]</t>
        </is>
      </c>
    </row>
    <row r="122">
      <c r="A122" s="4" t="inlineStr">
        <is>
          <t>Title of 12(b) Security</t>
        </is>
      </c>
      <c r="B122" s="4" t="inlineStr">
        <is>
          <t>Depositary Shares, each representing a 1/1,000th interest in a share</t>
        </is>
      </c>
    </row>
    <row r="123">
      <c r="A123" s="4" t="inlineStr">
        <is>
          <t>Trading Symbol</t>
        </is>
      </c>
      <c r="B123" s="4" t="inlineStr">
        <is>
          <t>BAC PrP</t>
        </is>
      </c>
    </row>
    <row r="124">
      <c r="A124" s="4" t="inlineStr">
        <is>
          <t>Security Exchange Name</t>
        </is>
      </c>
      <c r="B12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he following tables present derivative instruments included on the Consolidated Balance Sheet in derivative assets and liabilities at December 31, 2020 and 2019.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December 31, 2020 Gross Derivative Assets Gross Derivative Liabilities (Dollars in billions) Contract/ Notional (1) Trading and Other Risk Management Derivatives Qualifying Total Trading and Other Risk Management Derivatives Qualifying Total Interest rate contracts Swaps $ 13,242.8 $ 199.9 $ 10.9 $ 210.8 $ 209.3 $ 1.3 $ 210.6 Futures and forwards 3,222.2 3.5 0.1 3.6 3.6 — 3.6 Written options 1,530.5 — — — 40.5 — 40.5 Purchased options 1,545.8 45.3 — 45.3 — — — Foreign exchange contracts Swaps 1,475.8 37.1 0.3 37.4 39.7 0.6 40.3 Spot, futures and forwards 3,710.7 53.4 — 53.4 54.5 0.5 55.0 Written options 289.6 — — — 4.8 — 4.8 Purchased options 279.3 5.0 — 5.0 — — — Equity contracts Swaps 320.2 13.3 — 13.3 14.5 — 14.5 Futures and forwards 106.2 0.3 — 0.3 1.4 — 1.4 Written options 599.1 — — — 48.8 — 48.8 Purchased options 541.2 52.6 — 52.6 — — — Commodity contracts Swaps 36.4 1.9 — 1.9 4.4 — 4.4 Futures and forwards 63.6 2.0 — 2.0 1.0 — 1.0 Written options 24.6 — — — 1.4 — 1.4 Purchased options 24.7 1.5 — 1.5 — — — Credit derivatives (2) Purchased credit derivatives: Credit default swaps 322.7 2.3 — 2.3 4.4 — 4.4 Total return swaps/options 63.6 0.2 — 0.2 1.0 — 1.0 Written credit derivatives: Credit default swaps 301.5 4.4 — 4.4 1.9 — 1.9 Total return swaps/options 68.6 0.6 — 0.6 0.4 — 0.4 Gross derivative assets/liabilities $ 423.3 $ 11.3 $ 434.6 $ 431.6 $ 2.4 $ 434.0 Less: Legally enforceable master netting agreements (344.9) (344.9) Less: Cash collateral received/paid (42.5) (43.6) Total derivative assets/liabilities $ 47.2 $ 45.5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2 billion and $269.8 billion at December 31, 2020. December 31, 2019 Gross Derivative Assets Gross Derivative Liabilities (Dollars in billions) Contract/ Notional (1) Trading and Other Risk Management Derivatives Qualifying Total Trading and Other Risk Management Derivatives Qualifying Total Interest rate contracts Swaps $ 15,074.4 $ 162.0 $ 9.7 $ 171.7 $ 168.5 $ 0.4 $ 168.9 Futures and forwards 3,279.8 1.0 — 1.0 1.0 — 1.0 Written options 1,767.7 — — — 32.5 — 32.5 Purchased options 1,673.6 37.4 — 37.4 — — — Foreign exchange contracts Swaps 1,657.7 30.3 0.7 31.0 31.7 0.9 32.6 Spot, futures and forwards 3,792.7 35.9 0.1 36.0 38.7 0.3 39.0 Written options 274.3 — — — 3.8 — 3.8 Purchased options 261.6 4.0 — 4.0 — — — Equity contracts Swaps 315.0 6.5 — 6.5 8.1 — 8.1 Futures and forwards 125.1 0.3 — 0.3 1.1 — 1.1 Written options 731.1 — — — 34.6 — 34.6 Purchased options 668.6 42.4 — 42.4 — — — Commodity contracts Swaps 42.0 2.1 — 2.1 4.4 — 4.4 Futures and forwards 61.3 1.7 — 1.7 0.4 — 0.4 Written options 33.2 — — — 1.4 — 1.4 Purchased options 37.9 1.4 — 1.4 — — — Credit derivatives (2) Purchased credit derivatives: Credit default swaps 321.6 2.7 — 2.7 5.6 — 5.6 Total return swaps/options 86.6 0.4 — 0.4 1.3 — 1.3 Written credit derivatives: Credit default swaps 300.2 5.4 — 5.4 2.0 — 2.0 Total return swaps/options 86.2 0.8 — 0.8 0.4 — 0.4 Gross derivative assets/liabilities $ 334.3 $ 10.5 $ 344.8 $ 335.5 $ 1.6 $ 337.1 Less: Legally enforceable master netting agreements (270.4) (270.4) Less: Cash collateral received/paid (33.9) (28.5) Total derivative assets/liabilities $ 40.5 $ 38.2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8 billion and $309.7 billion at December 31, 2019.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following table presents derivative instruments included in derivative assets and liabilities on the Consolidated Balance Sheet at December 31, 2020 and 2019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Federal Funds Sold or Purchased, Securities Financing Agreements, Short-term Borrowings and Restricted Cash . Offsetting of Derivatives (1) Derivative Derivative Liabilities Derivative Derivative Liabilities (Dollars in billions) December 31, 2020 December 31, 2019 Interest rate contracts Over-the-counter $ 247.7 $ 243.5 $ 203.1 $ 196.6 Exchange-traded — — 0.1 0.1 Over-the-counter cleared 10.2 9.1 6.0 5.3 Foreign exchange contracts Over-the-counter 92.2 96.5 69.2 73.1 Over-the-counter cleared 1.4 1.3 0.5 0.5 Equity contracts Over-the-counter 31.3 28.3 21.3 17.8 Exchange-traded 32.3 31.0 26.4 22.8 Commodity contracts Over-the-counter 3.5 5.0 2.8 4.2 Exchange-traded 0.7 0.7 0.8 0.8 Over-the-counter cleared — — — 0.1 Credit derivatives Over-the-counter 5.2 5.6 6.4 6.6 Over-the-counter cleared 2.2 1.9 2.5 2.2 Total gross derivative assets/liabilities, before netting Over-the-counter 379.9 378.9 302.8 298.3 Exchange-traded 33.0 31.7 27.3 23.7 Over-the-counter cleared 13.8 12.3 9.0 8.1 Less: Legally enforceable master netting agreements and cash collateral received/paid Over-the-counter (345.7) (347.2) (274.7) (269.3) Exchange-traded (29.5) (29.5) (21.5) (21.5) Over-the-counter cleared (12.2) (11.8) (8.1) (8.1) Derivative assets/liabilities, after netting 39.3 34.4 34.8 31.2 Other gross derivative assets/liabilities (2) 7.9 11.1 5.7 7.0 Total derivative assets/liabilities 47.2 45.5 40.5 38.2 Less: Financial instruments collateral (3) (16.1) (16.6) (14.6) (16.1) Total net derivative assets/liabilities $ 31.1 $ 28.9 $ 25.9 $ 22.1 (1)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ALM and Risk Management Derivatives The Corporation’s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n the mortgage business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SRs. The Corporation uses foreign exchange contracts to manage the foreign exchange risk associated with certain foreign currency-denominated assets and liabilities, as well as the Corporation’s investments in non-U.S. subsidiaries. Exposure to loss on these contracts will increase or decrease over their respective lives as currency exchange and interest rates fluctuate.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and foreign exchange derivative contracts to protect against changes in the fair value of its assets and liabilities due to fluctuations in interest rates and exchange rates (fair value hedges). The Corporation also uses these types of contract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following table summarizes information related to fair value hedges for 2020, 2019 and 2018. Gains and Losses on Derivatives Designated as Fair Value Hedges Derivative Hedged Item (Dollars in millions) 2020 2019 2018 2020 2019 2018 Interest rate risk on long-term debt (1) $ 7,091 $ 6,113 $ (1,538) $ (7,220) $ (6,110) $ 1,429 Interest rate and foreign currency risk on long-term debt (2) 783 119 (1,187) (783) (101) 1,079 Interest rate risk on available-for-sale securities (3) (44) (102) (52) 49 98 50 Total $ 7,830 $ 6,130 $ (2,777) $ (7,954) $ (6,113) $ 2,558 (1) Amounts are recorded in interest expense in the Consolidated Statement of Income. (2) In 2020, 2019 and 2018, the derivative amount includes gains (losses) of $701 million, $73 million and $(116) million in interest expense, $73 million, $28 million and $(992) million in market making and similar activities, and $9 million, $18 million and $(79) million in accumulated OCI, respectively. Line item totals are in the Consolidated Statement of Income and on the Consolidated Balance Sheet. (3) Amounts are recorded in interest income in the Consolidated Statement of Income. 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Carrying Value Cumulative Fair Value Adjustments (1) Carrying Value Cumulative Fair Value Adjustments (1) (Dollars in millions) December 31, 2020 December 31, 2019 Long-term debt (2) $ (150,556) $ (8,910) $ (162,389) $ (8,685) Available-for-sale debt securities (2, 3, 4) 116,252 114 1,654 64 Trading account assets (5) 427 15 — — (1) For assets, increase (decrease) to carrying value and for liabilities, (increase) decrease to carrying value. (2) At December 31, 2020 and 2019, the cumulative fair value adjustments remaining on long-term debt and AFS debt securities from discontinued hedging relationships resulted in an (increase) decrease in the related liability of $(3.7) billion and $1.3 billion and an increase (decrease) in the related asset of $(69) million and $8 million, which are being amortized over the remaining contractual life of the de-designated hedged items. (3) These amounts include the amortized cost basis of the prepayable financial assets used to designate hedging relationships in which the hedged item is the last layer expected to be remaining at the end of the hedging relationship (i.e. last-of-layer hedging relationship). At December 31, 2020, the amortized cost of the closed portfolios used in these hedging relationships was $34.6 billion, of which $7.0 billion was designated in the last-of-layer hedging relationship. The cumulative basis adjustments associated with these hedging relationships were not significant. (4) Carrying value represents amortized cost. (5) Represents hedging activities related to precious metals inventory. Cash Flow and Net Investment Hedges The following table summarizes certain information related to cash flow hedges and net investment hedges for 2020, 2019 and 2018. Of the $426 million after-tax net gain ($566 million pretax) on derivatives in accumulated OCI at December 31, 2020, gains of $190 million after-tax ($254 million pretax) related to both open and terminated hedges are expected to be reclassified into earnings in the next 12 months. These net gains reclassified into earnings are expected to primarily increase net interest income related to the respective hedged items. For terminated cash flow hedges, the time period over which the majority of the forecasted transactions are hedged is approximately 3 years, with a maximum length of time for certain forecasted transactions of 16 years. Gains and Losses on Derivatives Designated as Cash Flow and Net Investment Hedges Gains (Losses) Recognized in Gains (Losses) in Income (Dollars in millions, amounts pretax) 2020 2019 2018 2020 2019 2018 Cash flow hedges Interest rate risk on variable-rate assets (1) $ 763 $ 671 $ (159) $ (7) $ (104) $ (165) Price risk on forecasted MBS purchases (1) 241 — — 9 — — Price risk on certain compensation plans (2) 85 34 4 12 (2) 27 Total $ 1,089 $ 705 $ (155) $ 14 $ (106) $ (138) Net investment hedges Foreign exchange risk (3) $ (834) $ 22 $ 989 $ 4 $ 366 $ 411 (1) Amounts reclassified from accumulated OCI are recorded in interest income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Amounts excluded from effectiveness testing and recognized in market making and similar activities were gains (losses) of $(11) million, $154 million and $47 million in 2020, 2019 and 2018, respectively. Other Risk Management Derivatives Other risk management derivatives are used by the Corporation to reduce certain risk exposures by economically hedging various assets and liabilities. The following table presents gains (losses) on these derivatives for 2020, 2019 and 2018. These gains (losses) are largely offset by the income or expense recorded on the hedged item. Gains and Losses on Other Risk Management Derivatives (Dollars in millions) 2020 2019 2018 Interest rate risk on mortgage activities (1, 2) $ 446 $ 315 $ (107) Credit risk on loans (2) (68) (58) 9 Interest rate and foreign currency risk on ALM activities (3) (2,971) 1,112 3,278 Price risk on certain compensation plans (4) 700 943 (495) (1) Primarily related to hedges of interest rate risk on MSRs and IRLCs to originate mortgage loans that will be held for sale. The net gains on IRLCs, which are not included in the table but are considered derivative instruments, were $165 million, $73 million and $47 million in 2020, 2019 and 2018. (2) Gains (losses) on these derivatives are recorded in other income. (3) Gains (losses) on these derivatives are recorded in market making and similar activities. (4) Gains (losses) on these derivatives are recorded in compensation and benefits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t both December 31, 2020 and 2019, the Corporation had transferred $5.2 billion of non-U.S. government-guaranteed mortgage-backed securities to a third-party trust and retained economic exposure to the transferred assets through derivative contracts. In connection with these transfers, the Corporation received gross cash proceeds of $5.2 billion as of both transfer dates. At December 31, 2020 and 2019, the fair value of the transferred securities was $5.5 billion and $5.3 billion.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market making and similar activitie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market making and similar activities. For debt securities, revenue, with the exception of interest associated with the debt securities, is typically included in market making and similar activities. Unlike commissions for equity securities, the initial revenue related to broker-dealer services for debt securities is typically included in the pricing of the instrument rather than being charged through separate fee arrangements. Therefore, this revenue is recorded in market making and similar activities as part of the initial mark to fair value. For derivatives, the majority of revenue is included in market making and similar activities. In transactions where the Corporation acts as agent, which include exchange-traded futures and options, fees are recorded in other income. The following table, which includes both derivatives and non-derivative cash instruments, identifies the amounts in the respective income statement line items attributable to the Corporation’s sales and trading revenue in Global Markets , categorized by primary risk, for 2020, 2019 and 2018. This table includes debit valuation adjustment (DVA) and funding valuation adjustment (FVA) gains (losses). Global Markets results in Note 23 – Business Segment Information are presented on a fully taxable-equivalent (FTE) basis. The table below is not presented on an FTE basis. Sales and Trading Revenue Market making and similar activities Net Interest Other (1) Total (Dollars in millions) 2020 Interest rate risk $ 2,211 $ 2,400 $ 231 $ 4,842 Foreign exchange risk 1,482 (20) 3 1,465 Equity risk 3,656 (77) 1,801 5,380 Credit risk 812 1,638 328 2,778 Other risk 308 4 44 356 Total sales and trading revenue $ 8,469 $ 3,945 $ 2,407 $ 14,821 2019 Interest rate risk $ 1,000 $ 1,817 $ 113 $ 2,930 Foreign exchange risk 1,288 62 57 1,407 Equity risk 3,563 (634) 1,569 4,498 Credit risk 1,091 1,807 519 3,417 Other risk 120 70 53 243 Total sales and trading revenue $ 7,062 $ 3,122 $ 2,311 $ 12,495 2018 Interest rate risk $ 810 $ 1,651 $ 245 $ 2,706 Foreign exchange risk 1,504 31 22 1,557 Equity risk 3,870 (657) 1,643 4,856 Credit risk 1,034 1,886 600 3,520 Other risk 40 197 49 286 Total sales and trading revenue $ 7,258 $ 3,108 $ 2,559 $ 12,925 (1) Represents amounts in investment and brokerage services and other income that are recorded in Global Markets and included in the definition of sales and trading revenue. Includes investment and brokerage services revenue of $1.9 billion, $1.7 billion and $1.7 billion in 2020, 2019 and 2018, respectively.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where the Corporation is the seller of credit protection and their expiration at December 31, 2020 and 2019 are summarized in the following table. Credit Derivative Instruments Less than One to Three to Over Five Total December 31, 2020 (Dollars in millions) Carrying Value Credit default swaps: Investment grade $ — $ 1 $ 35 $ 94 $ 130 Non-investment grade 26 233 364 1,163 1,786 Total 26 234 399 1,257 1,916 Total return swaps/options: Investment grade 21 4 — — 25 Non-investment grade 345 — — — 345 Total 366 4 — — 370 Total credit derivatives $ 392 $ 238 $ 399 $ 1,257 $ 2,286 Credit-related notes: Investment grade $ — $ — $ — $ 572 $ 572 Non-investment grade 64 2 10 947 1,023 Total credit-related notes $ 64 $ 2 $ 10 $ 1,519 $ 1,595 Maximum Payout/Notional Credit default swaps: Investment grade $ 33,474 $ 75,731 $ 87,218 $ 16,822 $ 213,245 Non-investment grade 13,664 28,770 35,978 9,852 88,264 Total 47,138 104,501 123,196 26,674 301,509 Total return swaps/options: Investment grade 30,961 1,061 77 — 32,099 Non-investment grade 36,128 364 27 5 36,524 Total 67,089 1,425 104 5 68,623 Total credit derivatives $ 114,227 $ 105,926 $ 123,300 $ 26,679 $ 370,132 December 31, 2019 Carrying Value Credit default swaps: Investment grade $ — $ 5 $ 60 $ 164 $ 229 Non-investment grade 70 292 561 808 1,731 Total 70 297 621 972 1,960 Total return swaps/options: Investment grade 35 — — — 35 Non-investment grade 344 — — — 344 Total 379 — — — 379 Total credit derivatives $ 449 $ 297 $ 621 $ 972 $ 2,339 Credit-related notes: Investment grade $ — $ 3 $ 1 $ 639 $ 643 Non-investment grade 6 2 1 1,125 1,134 Total credit-related notes $ 6 $ 5 $ 2 $ 1,764 $ 1,777 Maximum Payout/Notional Credit default swaps: Investment grade $ 55,827 $ 67,838 $ 71,320 $ 17,708 $ 212,693 Non-investment grade 19,049 26,521 29,618 12,337 87,525 Total 74,876 94,359 100,938 30,045 300,218 Total return swaps/options: Investment grade 56,488 — 62 76 56,626 Non-investment grade 28,707 657 104 60 29,528 Total 85,195 657 166 136 86,154 Total credit derivatives $ 160,071 $ 95,016 $ 101,104 $ 30,181 $ 386,372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12, the Corporation enters into legally enforceable master netting agreements that reduce risk by permitting closeout and netting of transactions with the same counterparty upon the occurrence of certain events. Certain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December 31, 2020 and 2019, the Corporation held cash and securities collateral of $96.5 billion and $84.3 billion and posted cash and securities collateral of $88.6 billion and $69.1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At December 31, 2020, the amount of collateral, calculated based on the terms of the contracts, that the Corporation and certain subsidiaries could be required to post to counterparties but had not yet posted to counterparties was $2.6 billion, including $1.2 billion for Bank of America, National Association (BANA). Some counterparties are currently able to unilaterally terminate certain contracts, or the Corporation or certain subsidiaries may be required to take other action such as find a suitable replacement or obtain a guarantee. At December 31, 2020 and 2019, the liability recorded for these derivative contracts was not significant. The following table presents the amount of additional collateral that would have been contractually required by derivative contracts and other trading agreements at December 31, 2020 if the rating agencies had downgraded their long-term senior debt ratings for the Corporation or certain subsidiaries by one incremental notch and by an additional second incremental notch. Additional Collateral Required to be Posted Upon Downgrade at December 31, 2020 (Dollars in millions) One Second Bank of America Corporation $ 300 $ 735 Bank of America, N.A. and subsidiaries (1) 61 570 (1) Included in Bank of America Corporation collateral requirements in this table. The following table presents the derivative liabilities that would be subject to unilateral termination by counterparties and the amounts of collateral that would have been contractually required at December 31, 2020 if the long-term senior debt ratings for the Corporation or certain subsidiaries had been lower by one incremental notch and by an additional second incremental notch. Derivative Liabilities Subject to Unilateral Termination Upon Downgrade at December 31, 2020 (Dollars in millions) One Second Derivative liabilities $ 45 $ 1,035 Collateral posted 23 544 Valuation Adjustments on Derivatives The Corporation records credit risk valuation adjustments on derivatives in order to properly reflect the credit quality of the counterparties and its own credit quality. The Corporation calculates valuation adjustments on derivatives based on a modeled expected exposure that incorporates current market risk factors. The exposure also takes into consideration credit mitigants such as enforceable master netting agreements and collateral. CDS spread data is used to estimate the default probabilities and severities that are applied to the exposures. Where no observable credit default data is ava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Allowance by Portfolio Segment (Details) - USD ($) $ in Millions</t>
        </is>
      </c>
      <c r="B1" s="2" t="inlineStr">
        <is>
          <t>12 Months Ended</t>
        </is>
      </c>
    </row>
    <row r="2">
      <c r="B2" s="2" t="inlineStr">
        <is>
          <t>Dec. 31, 2020</t>
        </is>
      </c>
      <c r="C2" s="2" t="inlineStr">
        <is>
          <t>Dec. 31, 2019</t>
        </is>
      </c>
      <c r="D2" s="2" t="inlineStr">
        <is>
          <t>Dec. 31, 2018</t>
        </is>
      </c>
    </row>
    <row r="3">
      <c r="A3" s="3" t="inlineStr">
        <is>
          <t>Allowance for Loan and Lease Losses [Roll Forward]</t>
        </is>
      </c>
    </row>
    <row r="4">
      <c r="A4" s="4" t="inlineStr">
        <is>
          <t>Allowance for loan and lease losses, beginning of the period</t>
        </is>
      </c>
      <c r="C4" s="5" t="n">
        <v>9601</v>
      </c>
      <c r="D4" s="5" t="n">
        <v>10393</v>
      </c>
    </row>
    <row r="5">
      <c r="A5" s="4" t="inlineStr">
        <is>
          <t>Loans and leases charged off</t>
        </is>
      </c>
      <c r="B5" s="5" t="n">
        <v>-5419</v>
      </c>
      <c r="C5" s="6" t="n">
        <v>-5646</v>
      </c>
      <c r="D5" s="6" t="n">
        <v>-5402</v>
      </c>
    </row>
    <row r="6">
      <c r="A6" s="4" t="inlineStr">
        <is>
          <t>Recoveries of loans and leases previously charged off</t>
        </is>
      </c>
      <c r="B6" s="6" t="n">
        <v>1298</v>
      </c>
      <c r="C6" s="6" t="n">
        <v>1998</v>
      </c>
      <c r="D6" s="6" t="n">
        <v>1639</v>
      </c>
    </row>
    <row r="7">
      <c r="A7" s="4" t="inlineStr">
        <is>
          <t>Net charge-offs</t>
        </is>
      </c>
      <c r="B7" s="6" t="n">
        <v>-4121</v>
      </c>
      <c r="C7" s="6" t="n">
        <v>-3648</v>
      </c>
      <c r="D7" s="6" t="n">
        <v>-3763</v>
      </c>
    </row>
    <row r="8">
      <c r="A8" s="4" t="inlineStr">
        <is>
          <t>Provision for loan and lease losses</t>
        </is>
      </c>
      <c r="B8" s="6" t="n">
        <v>10565</v>
      </c>
      <c r="C8" s="6" t="n">
        <v>3574</v>
      </c>
      <c r="D8" s="6" t="n">
        <v>3262</v>
      </c>
    </row>
    <row r="9">
      <c r="A9" s="4" t="inlineStr">
        <is>
          <t>Other</t>
        </is>
      </c>
      <c r="B9" s="6" t="n">
        <v>0</v>
      </c>
      <c r="C9" s="6" t="n">
        <v>-111</v>
      </c>
      <c r="D9" s="6" t="n">
        <v>-291</v>
      </c>
    </row>
    <row r="10">
      <c r="A10" s="4" t="inlineStr">
        <is>
          <t>Allowance for loan and lease losses, end of the period</t>
        </is>
      </c>
      <c r="B10" s="6" t="n">
        <v>18802</v>
      </c>
      <c r="C10" s="6" t="n">
        <v>9416</v>
      </c>
      <c r="D10" s="6" t="n">
        <v>9601</v>
      </c>
    </row>
    <row r="11">
      <c r="A11" s="3" t="inlineStr">
        <is>
          <t>Off-Balance Sheet, Credit Loss, Liability [Roll Forward]</t>
        </is>
      </c>
    </row>
    <row r="12">
      <c r="A12" s="4" t="inlineStr">
        <is>
          <t>Reserve for unfunded lending commitments, beginning balance</t>
        </is>
      </c>
      <c r="B12" s="6" t="n">
        <v>1123</v>
      </c>
      <c r="C12" s="6" t="n">
        <v>797</v>
      </c>
      <c r="D12" s="6" t="n">
        <v>777</v>
      </c>
    </row>
    <row r="13">
      <c r="A13" s="4" t="inlineStr">
        <is>
          <t>Provision for unfunded lending commitments</t>
        </is>
      </c>
      <c r="B13" s="6" t="n">
        <v>755</v>
      </c>
      <c r="C13" s="6" t="n">
        <v>16</v>
      </c>
      <c r="D13" s="6" t="n">
        <v>20</v>
      </c>
    </row>
    <row r="14">
      <c r="A14" s="4" t="inlineStr">
        <is>
          <t>Reserve for unfunded lending commitments, ending balance</t>
        </is>
      </c>
      <c r="B14" s="6" t="n">
        <v>1878</v>
      </c>
      <c r="C14" s="6" t="n">
        <v>813</v>
      </c>
      <c r="D14" s="6" t="n">
        <v>797</v>
      </c>
    </row>
    <row r="15">
      <c r="A15" s="4" t="inlineStr">
        <is>
          <t>Allowance for credit losses</t>
        </is>
      </c>
      <c r="B15" s="6" t="n">
        <v>20680</v>
      </c>
      <c r="C15" s="6" t="n">
        <v>10229</v>
      </c>
      <c r="D15" s="6" t="n">
        <v>10398</v>
      </c>
    </row>
    <row r="16">
      <c r="A16" s="4" t="inlineStr">
        <is>
          <t>Consumer real estate</t>
        </is>
      </c>
    </row>
    <row r="17">
      <c r="A17" s="3" t="inlineStr">
        <is>
          <t>Allowance for Loan and Lease Losses [Roll Forward]</t>
        </is>
      </c>
    </row>
    <row r="18">
      <c r="A18" s="4" t="inlineStr">
        <is>
          <t>Allowance for loan and lease losses, beginning of the period</t>
        </is>
      </c>
      <c r="C18" s="6" t="n">
        <v>928</v>
      </c>
      <c r="D18" s="6" t="n">
        <v>1720</v>
      </c>
    </row>
    <row r="19">
      <c r="A19" s="4" t="inlineStr">
        <is>
          <t>Loans and leases charged off</t>
        </is>
      </c>
      <c r="B19" s="6" t="n">
        <v>-98</v>
      </c>
      <c r="C19" s="6" t="n">
        <v>-522</v>
      </c>
      <c r="D19" s="6" t="n">
        <v>-690</v>
      </c>
    </row>
    <row r="20">
      <c r="A20" s="4" t="inlineStr">
        <is>
          <t>Recoveries of loans and leases previously charged off</t>
        </is>
      </c>
      <c r="B20" s="6" t="n">
        <v>201</v>
      </c>
      <c r="C20" s="6" t="n">
        <v>927</v>
      </c>
      <c r="D20" s="6" t="n">
        <v>664</v>
      </c>
    </row>
    <row r="21">
      <c r="A21" s="4" t="inlineStr">
        <is>
          <t>Net charge-offs</t>
        </is>
      </c>
      <c r="B21" s="6" t="n">
        <v>103</v>
      </c>
      <c r="C21" s="6" t="n">
        <v>405</v>
      </c>
      <c r="D21" s="6" t="n">
        <v>-26</v>
      </c>
    </row>
    <row r="22">
      <c r="A22" s="4" t="inlineStr">
        <is>
          <t>Provision for loan and lease losses</t>
        </is>
      </c>
      <c r="B22" s="6" t="n">
        <v>307</v>
      </c>
      <c r="C22" s="6" t="n">
        <v>-680</v>
      </c>
      <c r="D22" s="6" t="n">
        <v>-492</v>
      </c>
    </row>
    <row r="23">
      <c r="A23" s="4" t="inlineStr">
        <is>
          <t>Other</t>
        </is>
      </c>
      <c r="B23" s="6" t="n">
        <v>8</v>
      </c>
      <c r="C23" s="6" t="n">
        <v>-107</v>
      </c>
      <c r="D23" s="6" t="n">
        <v>-274</v>
      </c>
    </row>
    <row r="24">
      <c r="A24" s="4" t="inlineStr">
        <is>
          <t>Allowance for loan and lease losses, end of the period</t>
        </is>
      </c>
      <c r="B24" s="6" t="n">
        <v>858</v>
      </c>
      <c r="C24" s="6" t="n">
        <v>546</v>
      </c>
      <c r="D24" s="6" t="n">
        <v>928</v>
      </c>
    </row>
    <row r="25">
      <c r="A25" s="3" t="inlineStr">
        <is>
          <t>Off-Balance Sheet, Credit Loss, Liability [Roll Forward]</t>
        </is>
      </c>
    </row>
    <row r="26">
      <c r="A26" s="4" t="inlineStr">
        <is>
          <t>Reserve for unfunded lending commitments, beginning balance</t>
        </is>
      </c>
      <c r="B26" s="6" t="n">
        <v>119</v>
      </c>
      <c r="C26" s="6" t="n">
        <v>0</v>
      </c>
      <c r="D26" s="6" t="n">
        <v>0</v>
      </c>
    </row>
    <row r="27">
      <c r="A27" s="4" t="inlineStr">
        <is>
          <t>Provision for unfunded lending commitments</t>
        </is>
      </c>
      <c r="B27" s="6" t="n">
        <v>18</v>
      </c>
      <c r="C27" s="6" t="n">
        <v>0</v>
      </c>
      <c r="D27" s="6" t="n">
        <v>0</v>
      </c>
    </row>
    <row r="28">
      <c r="A28" s="4" t="inlineStr">
        <is>
          <t>Reserve for unfunded lending commitments, ending balance</t>
        </is>
      </c>
      <c r="B28" s="6" t="n">
        <v>137</v>
      </c>
      <c r="C28" s="6" t="n">
        <v>0</v>
      </c>
      <c r="D28" s="6" t="n">
        <v>0</v>
      </c>
    </row>
    <row r="29">
      <c r="A29" s="4" t="inlineStr">
        <is>
          <t>Allowance for credit losses</t>
        </is>
      </c>
      <c r="B29" s="6" t="n">
        <v>995</v>
      </c>
      <c r="C29" s="6" t="n">
        <v>546</v>
      </c>
      <c r="D29" s="6" t="n">
        <v>928</v>
      </c>
    </row>
    <row r="30">
      <c r="A30" s="4" t="inlineStr">
        <is>
          <t>Credit card and other consumer</t>
        </is>
      </c>
    </row>
    <row r="31">
      <c r="A31" s="3" t="inlineStr">
        <is>
          <t>Allowance for Loan and Lease Losses [Roll Forward]</t>
        </is>
      </c>
    </row>
    <row r="32">
      <c r="A32" s="4" t="inlineStr">
        <is>
          <t>Allowance for loan and lease losses, beginning of the period</t>
        </is>
      </c>
      <c r="C32" s="6" t="n">
        <v>3874</v>
      </c>
      <c r="D32" s="6" t="n">
        <v>3663</v>
      </c>
    </row>
    <row r="33">
      <c r="A33" s="4" t="inlineStr">
        <is>
          <t>Loans and leases charged off</t>
        </is>
      </c>
      <c r="B33" s="6" t="n">
        <v>-3646</v>
      </c>
      <c r="C33" s="6" t="n">
        <v>-4302</v>
      </c>
      <c r="D33" s="6" t="n">
        <v>-4037</v>
      </c>
    </row>
    <row r="34">
      <c r="A34" s="4" t="inlineStr">
        <is>
          <t>Recoveries of loans and leases previously charged off</t>
        </is>
      </c>
      <c r="B34" s="6" t="n">
        <v>891</v>
      </c>
      <c r="C34" s="6" t="n">
        <v>911</v>
      </c>
      <c r="D34" s="6" t="n">
        <v>823</v>
      </c>
    </row>
    <row r="35">
      <c r="A35" s="4" t="inlineStr">
        <is>
          <t>Net charge-offs</t>
        </is>
      </c>
      <c r="B35" s="6" t="n">
        <v>-2755</v>
      </c>
      <c r="C35" s="6" t="n">
        <v>-3391</v>
      </c>
      <c r="D35" s="6" t="n">
        <v>-3214</v>
      </c>
    </row>
    <row r="36">
      <c r="A36" s="4" t="inlineStr">
        <is>
          <t>Provision for loan and lease losses</t>
        </is>
      </c>
      <c r="B36" s="6" t="n">
        <v>4538</v>
      </c>
      <c r="C36" s="6" t="n">
        <v>3512</v>
      </c>
      <c r="D36" s="6" t="n">
        <v>3441</v>
      </c>
    </row>
    <row r="37">
      <c r="A37" s="4" t="inlineStr">
        <is>
          <t>Other</t>
        </is>
      </c>
      <c r="B37" s="6" t="n">
        <v>0</v>
      </c>
      <c r="C37" s="6" t="n">
        <v>1</v>
      </c>
      <c r="D37" s="6" t="n">
        <v>-16</v>
      </c>
    </row>
    <row r="38">
      <c r="A38" s="4" t="inlineStr">
        <is>
          <t>Allowance for loan and lease losses, end of the period</t>
        </is>
      </c>
      <c r="B38" s="6" t="n">
        <v>9213</v>
      </c>
      <c r="C38" s="6" t="n">
        <v>3996</v>
      </c>
      <c r="D38" s="6" t="n">
        <v>3874</v>
      </c>
    </row>
    <row r="39">
      <c r="A39" s="3" t="inlineStr">
        <is>
          <t>Off-Balance Sheet, Credit Loss, Liability [Roll Forward]</t>
        </is>
      </c>
    </row>
    <row r="40">
      <c r="A40" s="4" t="inlineStr">
        <is>
          <t>Reserve for unfunded lending commitments, beginning balance</t>
        </is>
      </c>
      <c r="B40" s="6" t="n">
        <v>0</v>
      </c>
      <c r="C40" s="6" t="n">
        <v>0</v>
      </c>
      <c r="D40" s="6" t="n">
        <v>0</v>
      </c>
    </row>
    <row r="41">
      <c r="A41" s="4" t="inlineStr">
        <is>
          <t>Provision for unfunded lending commitments</t>
        </is>
      </c>
      <c r="B41" s="6" t="n">
        <v>0</v>
      </c>
      <c r="C41" s="6" t="n">
        <v>0</v>
      </c>
      <c r="D41" s="6" t="n">
        <v>0</v>
      </c>
    </row>
    <row r="42">
      <c r="A42" s="4" t="inlineStr">
        <is>
          <t>Reserve for unfunded lending commitments, ending balance</t>
        </is>
      </c>
      <c r="B42" s="6" t="n">
        <v>0</v>
      </c>
      <c r="C42" s="6" t="n">
        <v>0</v>
      </c>
      <c r="D42" s="6" t="n">
        <v>0</v>
      </c>
    </row>
    <row r="43">
      <c r="A43" s="4" t="inlineStr">
        <is>
          <t>Allowance for credit losses</t>
        </is>
      </c>
      <c r="B43" s="6" t="n">
        <v>9213</v>
      </c>
      <c r="C43" s="6" t="n">
        <v>3996</v>
      </c>
      <c r="D43" s="6" t="n">
        <v>3874</v>
      </c>
    </row>
    <row r="44">
      <c r="A44" s="4" t="inlineStr">
        <is>
          <t>Commercial</t>
        </is>
      </c>
    </row>
    <row r="45">
      <c r="A45" s="3" t="inlineStr">
        <is>
          <t>Allowance for Loan and Lease Losses [Roll Forward]</t>
        </is>
      </c>
    </row>
    <row r="46">
      <c r="A46" s="4" t="inlineStr">
        <is>
          <t>Allowance for loan and lease losses, beginning of the period</t>
        </is>
      </c>
      <c r="C46" s="6" t="n">
        <v>4799</v>
      </c>
      <c r="D46" s="6" t="n">
        <v>5010</v>
      </c>
    </row>
    <row r="47">
      <c r="A47" s="4" t="inlineStr">
        <is>
          <t>Loans and leases charged off</t>
        </is>
      </c>
      <c r="B47" s="6" t="n">
        <v>-1675</v>
      </c>
      <c r="C47" s="6" t="n">
        <v>-822</v>
      </c>
      <c r="D47" s="6" t="n">
        <v>-675</v>
      </c>
    </row>
    <row r="48">
      <c r="A48" s="4" t="inlineStr">
        <is>
          <t>Recoveries of loans and leases previously charged off</t>
        </is>
      </c>
      <c r="B48" s="6" t="n">
        <v>206</v>
      </c>
      <c r="C48" s="6" t="n">
        <v>160</v>
      </c>
      <c r="D48" s="6" t="n">
        <v>152</v>
      </c>
    </row>
    <row r="49">
      <c r="A49" s="4" t="inlineStr">
        <is>
          <t>Net charge-offs</t>
        </is>
      </c>
      <c r="B49" s="6" t="n">
        <v>-1469</v>
      </c>
      <c r="C49" s="6" t="n">
        <v>-662</v>
      </c>
      <c r="D49" s="6" t="n">
        <v>-523</v>
      </c>
    </row>
    <row r="50">
      <c r="A50" s="4" t="inlineStr">
        <is>
          <t>Provision for loan and lease losses</t>
        </is>
      </c>
      <c r="B50" s="6" t="n">
        <v>5720</v>
      </c>
      <c r="C50" s="6" t="n">
        <v>742</v>
      </c>
      <c r="D50" s="6" t="n">
        <v>313</v>
      </c>
    </row>
    <row r="51">
      <c r="A51" s="4" t="inlineStr">
        <is>
          <t>Other</t>
        </is>
      </c>
      <c r="B51" s="6" t="n">
        <v>-8</v>
      </c>
      <c r="C51" s="6" t="n">
        <v>-5</v>
      </c>
      <c r="D51" s="6" t="n">
        <v>-1</v>
      </c>
    </row>
    <row r="52">
      <c r="A52" s="4" t="inlineStr">
        <is>
          <t>Allowance for loan and lease losses, end of the period</t>
        </is>
      </c>
      <c r="B52" s="6" t="n">
        <v>8731</v>
      </c>
      <c r="C52" s="6" t="n">
        <v>4874</v>
      </c>
      <c r="D52" s="6" t="n">
        <v>4799</v>
      </c>
    </row>
    <row r="53">
      <c r="A53" s="3" t="inlineStr">
        <is>
          <t>Off-Balance Sheet, Credit Loss, Liability [Roll Forward]</t>
        </is>
      </c>
    </row>
    <row r="54">
      <c r="A54" s="4" t="inlineStr">
        <is>
          <t>Reserve for unfunded lending commitments, beginning balance</t>
        </is>
      </c>
      <c r="B54" s="6" t="n">
        <v>1004</v>
      </c>
      <c r="C54" s="6" t="n">
        <v>797</v>
      </c>
      <c r="D54" s="6" t="n">
        <v>777</v>
      </c>
    </row>
    <row r="55">
      <c r="A55" s="4" t="inlineStr">
        <is>
          <t>Provision for unfunded lending commitments</t>
        </is>
      </c>
      <c r="B55" s="6" t="n">
        <v>737</v>
      </c>
      <c r="C55" s="6" t="n">
        <v>16</v>
      </c>
      <c r="D55" s="6" t="n">
        <v>20</v>
      </c>
    </row>
    <row r="56">
      <c r="A56" s="4" t="inlineStr">
        <is>
          <t>Reserve for unfunded lending commitments, ending balance</t>
        </is>
      </c>
      <c r="B56" s="6" t="n">
        <v>1741</v>
      </c>
      <c r="C56" s="6" t="n">
        <v>813</v>
      </c>
      <c r="D56" s="6" t="n">
        <v>797</v>
      </c>
    </row>
    <row r="57">
      <c r="A57" s="4" t="inlineStr">
        <is>
          <t>Allowance for credit losses</t>
        </is>
      </c>
      <c r="B57" s="6" t="n">
        <v>10472</v>
      </c>
      <c r="C57" s="5" t="n">
        <v>5687</v>
      </c>
      <c r="D57" s="5" t="n">
        <v>5596</v>
      </c>
    </row>
    <row r="58">
      <c r="A58" s="4" t="inlineStr">
        <is>
          <t>Cumulative Effect, Period of Adoption, Adjusted Balance</t>
        </is>
      </c>
    </row>
    <row r="59">
      <c r="A59" s="3" t="inlineStr">
        <is>
          <t>Allowance for Loan and Lease Losses [Roll Forward]</t>
        </is>
      </c>
    </row>
    <row r="60">
      <c r="A60" s="4" t="inlineStr">
        <is>
          <t>Allowance for loan and lease losses, beginning of the period</t>
        </is>
      </c>
      <c r="B60" s="6" t="n">
        <v>12358</v>
      </c>
    </row>
    <row r="61">
      <c r="A61" s="4" t="inlineStr">
        <is>
          <t>Cumulative Effect, Period of Adoption, Adjusted Balance | Consumer real estate</t>
        </is>
      </c>
    </row>
    <row r="62">
      <c r="A62" s="3" t="inlineStr">
        <is>
          <t>Allowance for Loan and Lease Losses [Roll Forward]</t>
        </is>
      </c>
    </row>
    <row r="63">
      <c r="A63" s="4" t="inlineStr">
        <is>
          <t>Allowance for loan and lease losses, beginning of the period</t>
        </is>
      </c>
      <c r="B63" s="6" t="n">
        <v>440</v>
      </c>
    </row>
    <row r="64">
      <c r="A64" s="4" t="inlineStr">
        <is>
          <t>Cumulative Effect, Period of Adoption, Adjusted Balance | Credit card and other consumer</t>
        </is>
      </c>
    </row>
    <row r="65">
      <c r="A65" s="3" t="inlineStr">
        <is>
          <t>Allowance for Loan and Lease Losses [Roll Forward]</t>
        </is>
      </c>
    </row>
    <row r="66">
      <c r="A66" s="4" t="inlineStr">
        <is>
          <t>Allowance for loan and lease losses, beginning of the period</t>
        </is>
      </c>
      <c r="B66" s="6" t="n">
        <v>7430</v>
      </c>
    </row>
    <row r="67">
      <c r="A67" s="4" t="inlineStr">
        <is>
          <t>Cumulative Effect, Period of Adoption, Adjusted Balance | Commercial</t>
        </is>
      </c>
    </row>
    <row r="68">
      <c r="A68" s="3" t="inlineStr">
        <is>
          <t>Allowance for Loan and Lease Losses [Roll Forward]</t>
        </is>
      </c>
    </row>
    <row r="69">
      <c r="A69" s="4" t="inlineStr">
        <is>
          <t>Allowance for loan and lease losses, beginning of the period</t>
        </is>
      </c>
      <c r="B69" s="5" t="n">
        <v>448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Other Variable Interest Entities - Additional Information (Details) - USD ($) $ in Millions</t>
        </is>
      </c>
      <c r="B1" s="2" t="inlineStr">
        <is>
          <t>Dec. 31, 2020</t>
        </is>
      </c>
      <c r="C1" s="2" t="inlineStr">
        <is>
          <t>Dec. 31, 2019</t>
        </is>
      </c>
    </row>
    <row r="2">
      <c r="A2" s="4" t="inlineStr">
        <is>
          <t>Unconsolidated VIEs</t>
        </is>
      </c>
    </row>
    <row r="3">
      <c r="A3" s="3" t="inlineStr">
        <is>
          <t>Variable Interest Entity [Line Items]</t>
        </is>
      </c>
    </row>
    <row r="4">
      <c r="A4" s="4" t="inlineStr">
        <is>
          <t>Liquidity commitments to unconsolidated securitization trusts</t>
        </is>
      </c>
      <c r="B4" s="5" t="n">
        <v>929</v>
      </c>
      <c r="C4" s="5" t="n">
        <v>1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Other Variable Interest Entities - First Lien Mortgage Securitizations (Details) - USD ($) $ in Millions</t>
        </is>
      </c>
      <c r="B1" s="2" t="inlineStr">
        <is>
          <t>12 Months Ended</t>
        </is>
      </c>
    </row>
    <row r="2">
      <c r="B2" s="2" t="inlineStr">
        <is>
          <t>Dec. 31, 2020</t>
        </is>
      </c>
      <c r="C2" s="2" t="inlineStr">
        <is>
          <t>Dec. 31, 2019</t>
        </is>
      </c>
      <c r="D2" s="2" t="inlineStr">
        <is>
          <t>Dec. 31, 2018</t>
        </is>
      </c>
    </row>
    <row r="3">
      <c r="A3" s="3" t="inlineStr">
        <is>
          <t>Securitization or Asset-backed Financing Arrangement, Financial Asset for which Transfer is Accounted as Sale [Line Items]</t>
        </is>
      </c>
    </row>
    <row r="4">
      <c r="A4" s="4" t="inlineStr">
        <is>
          <t>Mortgage-backed securities, fair value</t>
        </is>
      </c>
      <c r="B4" s="5" t="n">
        <v>8400</v>
      </c>
    </row>
    <row r="5">
      <c r="A5" s="4" t="inlineStr">
        <is>
          <t>Residential Mortgage - Agency</t>
        </is>
      </c>
    </row>
    <row r="6">
      <c r="A6" s="3" t="inlineStr">
        <is>
          <t>Securitization or Asset-backed Financing Arrangement, Financial Asset for which Transfer is Accounted as Sale [Line Items]</t>
        </is>
      </c>
    </row>
    <row r="7">
      <c r="A7" s="4" t="inlineStr">
        <is>
          <t>Proceeds from loan sales</t>
        </is>
      </c>
      <c r="B7" s="6" t="n">
        <v>15823</v>
      </c>
      <c r="C7" s="5" t="n">
        <v>6858</v>
      </c>
      <c r="D7" s="5" t="n">
        <v>5801</v>
      </c>
    </row>
    <row r="8">
      <c r="A8" s="4" t="inlineStr">
        <is>
          <t>Gains on securitizations</t>
        </is>
      </c>
      <c r="B8" s="6" t="n">
        <v>728</v>
      </c>
      <c r="C8" s="6" t="n">
        <v>27</v>
      </c>
      <c r="D8" s="6" t="n">
        <v>62</v>
      </c>
    </row>
    <row r="9">
      <c r="A9" s="4" t="inlineStr">
        <is>
          <t>Repurchases from securitization trusts</t>
        </is>
      </c>
      <c r="B9" s="6" t="n">
        <v>436</v>
      </c>
      <c r="C9" s="6" t="n">
        <v>881</v>
      </c>
      <c r="D9" s="6" t="n">
        <v>1485</v>
      </c>
    </row>
    <row r="10">
      <c r="A10" s="4" t="inlineStr">
        <is>
          <t>Gain (loss) on loans securitized</t>
        </is>
      </c>
      <c r="B10" s="6" t="n">
        <v>160</v>
      </c>
      <c r="C10" s="6" t="n">
        <v>64</v>
      </c>
      <c r="D10" s="6" t="n">
        <v>71</v>
      </c>
    </row>
    <row r="11">
      <c r="A11" s="4" t="inlineStr">
        <is>
          <t>Residential Mortgage - Agency | Consumer real estate</t>
        </is>
      </c>
    </row>
    <row r="12">
      <c r="A12" s="3" t="inlineStr">
        <is>
          <t>Securitization or Asset-backed Financing Arrangement, Financial Asset for which Transfer is Accounted as Sale [Line Items]</t>
        </is>
      </c>
    </row>
    <row r="13">
      <c r="A13" s="4" t="inlineStr">
        <is>
          <t>Deconsolidation of securitizations</t>
        </is>
      </c>
      <c r="B13" s="6" t="n">
        <v>9300</v>
      </c>
    </row>
    <row r="14">
      <c r="A14" s="4" t="inlineStr">
        <is>
          <t>Commercial Mortgage</t>
        </is>
      </c>
    </row>
    <row r="15">
      <c r="A15" s="3" t="inlineStr">
        <is>
          <t>Securitization or Asset-backed Financing Arrangement, Financial Asset for which Transfer is Accounted as Sale [Line Items]</t>
        </is>
      </c>
    </row>
    <row r="16">
      <c r="A16" s="4" t="inlineStr">
        <is>
          <t>Proceeds from loan sales</t>
        </is>
      </c>
      <c r="B16" s="6" t="n">
        <v>5084</v>
      </c>
      <c r="C16" s="6" t="n">
        <v>8661</v>
      </c>
      <c r="D16" s="6" t="n">
        <v>6991</v>
      </c>
    </row>
    <row r="17">
      <c r="A17" s="4" t="inlineStr">
        <is>
          <t>Gains on securitizations</t>
        </is>
      </c>
      <c r="B17" s="6" t="n">
        <v>61</v>
      </c>
      <c r="C17" s="6" t="n">
        <v>103</v>
      </c>
      <c r="D17" s="6" t="n">
        <v>101</v>
      </c>
    </row>
    <row r="18">
      <c r="A18" s="4" t="inlineStr">
        <is>
          <t>Repurchases from securitization trusts</t>
        </is>
      </c>
      <c r="B18" s="6" t="n">
        <v>0</v>
      </c>
      <c r="C18" s="6" t="n">
        <v>0</v>
      </c>
      <c r="D18" s="6" t="n">
        <v>0</v>
      </c>
    </row>
    <row r="19">
      <c r="A19" s="4" t="inlineStr">
        <is>
          <t>First Lien Mortgages</t>
        </is>
      </c>
    </row>
    <row r="20">
      <c r="A20" s="3" t="inlineStr">
        <is>
          <t>Securitization or Asset-backed Financing Arrangement, Financial Asset for which Transfer is Accounted as Sale [Line Items]</t>
        </is>
      </c>
    </row>
    <row r="21">
      <c r="A21" s="4" t="inlineStr">
        <is>
          <t>Mortgage loans serviced for investors</t>
        </is>
      </c>
      <c r="B21" s="6" t="n">
        <v>160400</v>
      </c>
      <c r="C21" s="6" t="n">
        <v>192100</v>
      </c>
    </row>
    <row r="22">
      <c r="A22" s="4" t="inlineStr">
        <is>
          <t>Servicing fees</t>
        </is>
      </c>
      <c r="B22" s="6" t="n">
        <v>474</v>
      </c>
      <c r="C22" s="6" t="n">
        <v>585</v>
      </c>
      <c r="D22" s="5" t="n">
        <v>710</v>
      </c>
    </row>
    <row r="23">
      <c r="A23" s="4" t="inlineStr">
        <is>
          <t>Transfers continuing involvement servicing fee advances</t>
        </is>
      </c>
      <c r="B23" s="6" t="n">
        <v>2200</v>
      </c>
      <c r="C23" s="5" t="n">
        <v>2400</v>
      </c>
    </row>
    <row r="24">
      <c r="A24" s="4" t="inlineStr">
        <is>
          <t>Other income | Residential Mortgage - Agency</t>
        </is>
      </c>
    </row>
    <row r="25">
      <c r="A25" s="3" t="inlineStr">
        <is>
          <t>Securitization or Asset-backed Financing Arrangement, Financial Asset for which Transfer is Accounted as Sale [Line Items]</t>
        </is>
      </c>
    </row>
    <row r="26">
      <c r="A26" s="4" t="inlineStr">
        <is>
          <t>Gains on securitizations</t>
        </is>
      </c>
      <c r="B26" s="5" t="n">
        <v>7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Other Variable Interest Entities - First Lien Mortgages VIE (Details) - USD ($) $ in Millions</t>
        </is>
      </c>
      <c r="B1" s="2" t="inlineStr">
        <is>
          <t>Dec. 31, 2020</t>
        </is>
      </c>
      <c r="C1" s="2" t="inlineStr">
        <is>
          <t>Dec. 31, 2019</t>
        </is>
      </c>
    </row>
    <row r="2">
      <c r="A2" s="3" t="inlineStr">
        <is>
          <t>On-balance sheet assets</t>
        </is>
      </c>
    </row>
    <row r="3">
      <c r="A3" s="4" t="inlineStr">
        <is>
          <t>Trading account assets</t>
        </is>
      </c>
      <c r="B3" s="5" t="n">
        <v>198854</v>
      </c>
      <c r="C3" s="5" t="n">
        <v>229826</v>
      </c>
    </row>
    <row r="4">
      <c r="A4" s="4" t="inlineStr">
        <is>
          <t>Debt securities carried at fair value</t>
        </is>
      </c>
      <c r="B4" s="6" t="n">
        <v>246601</v>
      </c>
      <c r="C4" s="6" t="n">
        <v>256467</v>
      </c>
    </row>
    <row r="5">
      <c r="A5" s="4" t="inlineStr">
        <is>
          <t>Held-to-maturity securities</t>
        </is>
      </c>
      <c r="B5" s="6" t="n">
        <v>438279</v>
      </c>
      <c r="C5" s="6" t="n">
        <v>215730</v>
      </c>
    </row>
    <row r="6">
      <c r="A6" s="4" t="inlineStr">
        <is>
          <t>Other assets</t>
        </is>
      </c>
      <c r="B6" s="6" t="n">
        <v>135203</v>
      </c>
      <c r="C6" s="6" t="n">
        <v>129690</v>
      </c>
    </row>
    <row r="7">
      <c r="A7" s="4" t="inlineStr">
        <is>
          <t>Total assets</t>
        </is>
      </c>
      <c r="B7" s="6" t="n">
        <v>2819627</v>
      </c>
      <c r="C7" s="6" t="n">
        <v>2434079</v>
      </c>
    </row>
    <row r="8">
      <c r="A8" s="4" t="inlineStr">
        <is>
          <t>Loans and leases</t>
        </is>
      </c>
      <c r="B8" s="6" t="n">
        <v>927861</v>
      </c>
      <c r="C8" s="6" t="n">
        <v>983426</v>
      </c>
    </row>
    <row r="9">
      <c r="A9" s="4" t="inlineStr">
        <is>
          <t>Total liabilities</t>
        </is>
      </c>
      <c r="B9" s="6" t="n">
        <v>2546703</v>
      </c>
      <c r="C9" s="6" t="n">
        <v>2169269</v>
      </c>
    </row>
    <row r="10">
      <c r="A10" s="4" t="inlineStr">
        <is>
          <t>Consolidated VIEs</t>
        </is>
      </c>
    </row>
    <row r="11">
      <c r="A11" s="3" t="inlineStr">
        <is>
          <t>On-balance sheet assets</t>
        </is>
      </c>
    </row>
    <row r="12">
      <c r="A12" s="4" t="inlineStr">
        <is>
          <t>Trading account assets</t>
        </is>
      </c>
      <c r="B12" s="6" t="n">
        <v>5225</v>
      </c>
      <c r="C12" s="6" t="n">
        <v>5811</v>
      </c>
    </row>
    <row r="13">
      <c r="A13" s="4" t="inlineStr">
        <is>
          <t>Other assets</t>
        </is>
      </c>
      <c r="B13" s="6" t="n">
        <v>1387</v>
      </c>
      <c r="C13" s="6" t="n">
        <v>540</v>
      </c>
    </row>
    <row r="14">
      <c r="A14" s="4" t="inlineStr">
        <is>
          <t>Total assets</t>
        </is>
      </c>
      <c r="B14" s="6" t="n">
        <v>28555</v>
      </c>
      <c r="C14" s="6" t="n">
        <v>44381</v>
      </c>
    </row>
    <row r="15">
      <c r="A15" s="4" t="inlineStr">
        <is>
          <t>Loans and leases</t>
        </is>
      </c>
      <c r="B15" s="6" t="n">
        <v>23636</v>
      </c>
      <c r="C15" s="6" t="n">
        <v>38837</v>
      </c>
    </row>
    <row r="16">
      <c r="A16" s="4" t="inlineStr">
        <is>
          <t>Total liabilities</t>
        </is>
      </c>
      <c r="B16" s="6" t="n">
        <v>7523</v>
      </c>
      <c r="C16" s="6" t="n">
        <v>10915</v>
      </c>
    </row>
    <row r="17">
      <c r="A17" s="4" t="inlineStr">
        <is>
          <t>Agency | Unconsolidated VIEs</t>
        </is>
      </c>
    </row>
    <row r="18">
      <c r="A18" s="3" t="inlineStr">
        <is>
          <t>Variable Interest Entity [Line Items]</t>
        </is>
      </c>
    </row>
    <row r="19">
      <c r="A19" s="4" t="inlineStr">
        <is>
          <t>Maximum loss exposure</t>
        </is>
      </c>
      <c r="B19" s="6" t="n">
        <v>13477</v>
      </c>
      <c r="C19" s="6" t="n">
        <v>12554</v>
      </c>
    </row>
    <row r="20">
      <c r="A20" s="3" t="inlineStr">
        <is>
          <t>On-balance sheet assets</t>
        </is>
      </c>
    </row>
    <row r="21">
      <c r="A21" s="4" t="inlineStr">
        <is>
          <t>Other assets</t>
        </is>
      </c>
      <c r="B21" s="6" t="n">
        <v>0</v>
      </c>
      <c r="C21" s="6" t="n">
        <v>0</v>
      </c>
    </row>
    <row r="22">
      <c r="A22" s="4" t="inlineStr">
        <is>
          <t>Total assets</t>
        </is>
      </c>
      <c r="B22" s="6" t="n">
        <v>13477</v>
      </c>
      <c r="C22" s="6" t="n">
        <v>12554</v>
      </c>
    </row>
    <row r="23">
      <c r="A23" s="4" t="inlineStr">
        <is>
          <t>Principal balance outstanding</t>
        </is>
      </c>
      <c r="B23" s="6" t="n">
        <v>133497</v>
      </c>
      <c r="C23" s="6" t="n">
        <v>160226</v>
      </c>
    </row>
    <row r="24">
      <c r="A24" s="4" t="inlineStr">
        <is>
          <t>Agency | Consolidated VIEs</t>
        </is>
      </c>
    </row>
    <row r="25">
      <c r="A25" s="3" t="inlineStr">
        <is>
          <t>Variable Interest Entity [Line Items]</t>
        </is>
      </c>
    </row>
    <row r="26">
      <c r="A26" s="4" t="inlineStr">
        <is>
          <t>Maximum loss exposure</t>
        </is>
      </c>
      <c r="B26" s="6" t="n">
        <v>1328</v>
      </c>
      <c r="C26" s="6" t="n">
        <v>10857</v>
      </c>
    </row>
    <row r="27">
      <c r="A27" s="3" t="inlineStr">
        <is>
          <t>On-balance sheet assets</t>
        </is>
      </c>
    </row>
    <row r="28">
      <c r="A28" s="4" t="inlineStr">
        <is>
          <t>Trading account assets</t>
        </is>
      </c>
      <c r="B28" s="6" t="n">
        <v>1328</v>
      </c>
      <c r="C28" s="6" t="n">
        <v>780</v>
      </c>
    </row>
    <row r="29">
      <c r="A29" s="4" t="inlineStr">
        <is>
          <t>Other assets</t>
        </is>
      </c>
      <c r="B29" s="6" t="n">
        <v>0</v>
      </c>
      <c r="C29" s="6" t="n">
        <v>161</v>
      </c>
    </row>
    <row r="30">
      <c r="A30" s="4" t="inlineStr">
        <is>
          <t>Total assets</t>
        </is>
      </c>
      <c r="B30" s="6" t="n">
        <v>1328</v>
      </c>
      <c r="C30" s="6" t="n">
        <v>10858</v>
      </c>
    </row>
    <row r="31">
      <c r="A31" s="4" t="inlineStr">
        <is>
          <t>Loans and leases</t>
        </is>
      </c>
      <c r="B31" s="6" t="n">
        <v>0</v>
      </c>
      <c r="C31" s="6" t="n">
        <v>9917</v>
      </c>
    </row>
    <row r="32">
      <c r="A32" s="4" t="inlineStr">
        <is>
          <t>Total liabilities</t>
        </is>
      </c>
      <c r="B32" s="6" t="n">
        <v>0</v>
      </c>
      <c r="C32" s="6" t="n">
        <v>4</v>
      </c>
    </row>
    <row r="33">
      <c r="A33" s="4" t="inlineStr">
        <is>
          <t>Agency | Senior securities: | Unconsolidated VIEs</t>
        </is>
      </c>
    </row>
    <row r="34">
      <c r="A34" s="3" t="inlineStr">
        <is>
          <t>On-balance sheet assets</t>
        </is>
      </c>
    </row>
    <row r="35">
      <c r="A35" s="4" t="inlineStr">
        <is>
          <t>Trading account assets</t>
        </is>
      </c>
      <c r="B35" s="6" t="n">
        <v>152</v>
      </c>
      <c r="C35" s="6" t="n">
        <v>627</v>
      </c>
    </row>
    <row r="36">
      <c r="A36" s="4" t="inlineStr">
        <is>
          <t>Debt securities carried at fair value</t>
        </is>
      </c>
      <c r="B36" s="6" t="n">
        <v>7588</v>
      </c>
      <c r="C36" s="6" t="n">
        <v>6392</v>
      </c>
    </row>
    <row r="37">
      <c r="A37" s="4" t="inlineStr">
        <is>
          <t>Held-to-maturity securities</t>
        </is>
      </c>
      <c r="B37" s="6" t="n">
        <v>5737</v>
      </c>
      <c r="C37" s="6" t="n">
        <v>5535</v>
      </c>
    </row>
    <row r="38">
      <c r="A38" s="4" t="inlineStr">
        <is>
          <t>Non-agency | Prime | Unconsolidated VIEs</t>
        </is>
      </c>
    </row>
    <row r="39">
      <c r="A39" s="3" t="inlineStr">
        <is>
          <t>Variable Interest Entity [Line Items]</t>
        </is>
      </c>
    </row>
    <row r="40">
      <c r="A40" s="4" t="inlineStr">
        <is>
          <t>Maximum loss exposure</t>
        </is>
      </c>
      <c r="B40" s="6" t="n">
        <v>250</v>
      </c>
      <c r="C40" s="6" t="n">
        <v>340</v>
      </c>
    </row>
    <row r="41">
      <c r="A41" s="3" t="inlineStr">
        <is>
          <t>On-balance sheet assets</t>
        </is>
      </c>
    </row>
    <row r="42">
      <c r="A42" s="4" t="inlineStr">
        <is>
          <t>Other assets</t>
        </is>
      </c>
      <c r="B42" s="6" t="n">
        <v>6</v>
      </c>
      <c r="C42" s="6" t="n">
        <v>2</v>
      </c>
    </row>
    <row r="43">
      <c r="A43" s="4" t="inlineStr">
        <is>
          <t>Total assets</t>
        </is>
      </c>
      <c r="B43" s="6" t="n">
        <v>111</v>
      </c>
      <c r="C43" s="6" t="n">
        <v>200</v>
      </c>
    </row>
    <row r="44">
      <c r="A44" s="4" t="inlineStr">
        <is>
          <t>Principal balance outstanding</t>
        </is>
      </c>
      <c r="B44" s="6" t="n">
        <v>6081</v>
      </c>
      <c r="C44" s="6" t="n">
        <v>7268</v>
      </c>
    </row>
    <row r="45">
      <c r="A45" s="4" t="inlineStr">
        <is>
          <t>Non-agency | Prime | Consolidated VIEs</t>
        </is>
      </c>
    </row>
    <row r="46">
      <c r="A46" s="3" t="inlineStr">
        <is>
          <t>Variable Interest Entity [Line Items]</t>
        </is>
      </c>
    </row>
    <row r="47">
      <c r="A47" s="4" t="inlineStr">
        <is>
          <t>Maximum loss exposure</t>
        </is>
      </c>
      <c r="B47" s="6" t="n">
        <v>66</v>
      </c>
      <c r="C47" s="6" t="n">
        <v>5</v>
      </c>
    </row>
    <row r="48">
      <c r="A48" s="3" t="inlineStr">
        <is>
          <t>On-balance sheet assets</t>
        </is>
      </c>
    </row>
    <row r="49">
      <c r="A49" s="4" t="inlineStr">
        <is>
          <t>Trading account assets</t>
        </is>
      </c>
      <c r="B49" s="6" t="n">
        <v>350</v>
      </c>
      <c r="C49" s="6" t="n">
        <v>116</v>
      </c>
    </row>
    <row r="50">
      <c r="A50" s="4" t="inlineStr">
        <is>
          <t>Other assets</t>
        </is>
      </c>
      <c r="B50" s="6" t="n">
        <v>0</v>
      </c>
      <c r="C50" s="6" t="n">
        <v>0</v>
      </c>
    </row>
    <row r="51">
      <c r="A51" s="4" t="inlineStr">
        <is>
          <t>Total assets</t>
        </is>
      </c>
      <c r="B51" s="6" t="n">
        <v>350</v>
      </c>
      <c r="C51" s="6" t="n">
        <v>116</v>
      </c>
    </row>
    <row r="52">
      <c r="A52" s="4" t="inlineStr">
        <is>
          <t>Loans and leases</t>
        </is>
      </c>
      <c r="B52" s="6" t="n">
        <v>0</v>
      </c>
      <c r="C52" s="6" t="n">
        <v>0</v>
      </c>
    </row>
    <row r="53">
      <c r="A53" s="4" t="inlineStr">
        <is>
          <t>Total liabilities</t>
        </is>
      </c>
      <c r="B53" s="6" t="n">
        <v>284</v>
      </c>
      <c r="C53" s="6" t="n">
        <v>111</v>
      </c>
    </row>
    <row r="54">
      <c r="A54" s="4" t="inlineStr">
        <is>
          <t>Non-agency | Prime | Senior securities: | Unconsolidated VIEs</t>
        </is>
      </c>
    </row>
    <row r="55">
      <c r="A55" s="3" t="inlineStr">
        <is>
          <t>On-balance sheet assets</t>
        </is>
      </c>
    </row>
    <row r="56">
      <c r="A56" s="4" t="inlineStr">
        <is>
          <t>Trading account assets</t>
        </is>
      </c>
      <c r="B56" s="6" t="n">
        <v>2</v>
      </c>
      <c r="C56" s="6" t="n">
        <v>5</v>
      </c>
    </row>
    <row r="57">
      <c r="A57" s="4" t="inlineStr">
        <is>
          <t>Debt securities carried at fair value</t>
        </is>
      </c>
      <c r="B57" s="6" t="n">
        <v>103</v>
      </c>
      <c r="C57" s="6" t="n">
        <v>193</v>
      </c>
    </row>
    <row r="58">
      <c r="A58" s="4" t="inlineStr">
        <is>
          <t>Held-to-maturity securities</t>
        </is>
      </c>
      <c r="B58" s="6" t="n">
        <v>0</v>
      </c>
      <c r="C58" s="6" t="n">
        <v>0</v>
      </c>
    </row>
    <row r="59">
      <c r="A59" s="4" t="inlineStr">
        <is>
          <t>Non-agency | Subprime | Unconsolidated VIEs</t>
        </is>
      </c>
    </row>
    <row r="60">
      <c r="A60" s="3" t="inlineStr">
        <is>
          <t>Variable Interest Entity [Line Items]</t>
        </is>
      </c>
    </row>
    <row r="61">
      <c r="A61" s="4" t="inlineStr">
        <is>
          <t>Maximum loss exposure</t>
        </is>
      </c>
      <c r="B61" s="6" t="n">
        <v>1031</v>
      </c>
      <c r="C61" s="6" t="n">
        <v>1622</v>
      </c>
    </row>
    <row r="62">
      <c r="A62" s="3" t="inlineStr">
        <is>
          <t>On-balance sheet assets</t>
        </is>
      </c>
    </row>
    <row r="63">
      <c r="A63" s="4" t="inlineStr">
        <is>
          <t>Other assets</t>
        </is>
      </c>
      <c r="B63" s="6" t="n">
        <v>26</v>
      </c>
      <c r="C63" s="6" t="n">
        <v>49</v>
      </c>
    </row>
    <row r="64">
      <c r="A64" s="4" t="inlineStr">
        <is>
          <t>Total assets</t>
        </is>
      </c>
      <c r="B64" s="6" t="n">
        <v>710</v>
      </c>
      <c r="C64" s="6" t="n">
        <v>1281</v>
      </c>
    </row>
    <row r="65">
      <c r="A65" s="4" t="inlineStr">
        <is>
          <t>Principal balance outstanding</t>
        </is>
      </c>
      <c r="B65" s="6" t="n">
        <v>6691</v>
      </c>
      <c r="C65" s="6" t="n">
        <v>8594</v>
      </c>
    </row>
    <row r="66">
      <c r="A66" s="4" t="inlineStr">
        <is>
          <t>Non-agency | Subprime | Consolidated VIEs</t>
        </is>
      </c>
    </row>
    <row r="67">
      <c r="A67" s="3" t="inlineStr">
        <is>
          <t>Variable Interest Entity [Line Items]</t>
        </is>
      </c>
    </row>
    <row r="68">
      <c r="A68" s="4" t="inlineStr">
        <is>
          <t>Maximum loss exposure</t>
        </is>
      </c>
      <c r="B68" s="6" t="n">
        <v>53</v>
      </c>
      <c r="C68" s="6" t="n">
        <v>44</v>
      </c>
    </row>
    <row r="69">
      <c r="A69" s="3" t="inlineStr">
        <is>
          <t>On-balance sheet assets</t>
        </is>
      </c>
    </row>
    <row r="70">
      <c r="A70" s="4" t="inlineStr">
        <is>
          <t>Trading account assets</t>
        </is>
      </c>
      <c r="B70" s="6" t="n">
        <v>260</v>
      </c>
      <c r="C70" s="6" t="n">
        <v>149</v>
      </c>
    </row>
    <row r="71">
      <c r="A71" s="4" t="inlineStr">
        <is>
          <t>Other assets</t>
        </is>
      </c>
      <c r="B71" s="6" t="n">
        <v>0</v>
      </c>
      <c r="C71" s="6" t="n">
        <v>0</v>
      </c>
    </row>
    <row r="72">
      <c r="A72" s="4" t="inlineStr">
        <is>
          <t>Total assets</t>
        </is>
      </c>
      <c r="B72" s="6" t="n">
        <v>260</v>
      </c>
      <c r="C72" s="6" t="n">
        <v>149</v>
      </c>
    </row>
    <row r="73">
      <c r="A73" s="4" t="inlineStr">
        <is>
          <t>Loans and leases</t>
        </is>
      </c>
      <c r="B73" s="6" t="n">
        <v>0</v>
      </c>
      <c r="C73" s="6" t="n">
        <v>0</v>
      </c>
    </row>
    <row r="74">
      <c r="A74" s="4" t="inlineStr">
        <is>
          <t>Total liabilities</t>
        </is>
      </c>
      <c r="B74" s="6" t="n">
        <v>207</v>
      </c>
      <c r="C74" s="6" t="n">
        <v>105</v>
      </c>
    </row>
    <row r="75">
      <c r="A75" s="4" t="inlineStr">
        <is>
          <t>Non-agency | Subprime | Senior securities: | Unconsolidated VIEs</t>
        </is>
      </c>
    </row>
    <row r="76">
      <c r="A76" s="3" t="inlineStr">
        <is>
          <t>On-balance sheet assets</t>
        </is>
      </c>
    </row>
    <row r="77">
      <c r="A77" s="4" t="inlineStr">
        <is>
          <t>Trading account assets</t>
        </is>
      </c>
      <c r="B77" s="6" t="n">
        <v>8</v>
      </c>
      <c r="C77" s="6" t="n">
        <v>54</v>
      </c>
    </row>
    <row r="78">
      <c r="A78" s="4" t="inlineStr">
        <is>
          <t>Debt securities carried at fair value</t>
        </is>
      </c>
      <c r="B78" s="6" t="n">
        <v>676</v>
      </c>
      <c r="C78" s="6" t="n">
        <v>1178</v>
      </c>
    </row>
    <row r="79">
      <c r="A79" s="4" t="inlineStr">
        <is>
          <t>Held-to-maturity securities</t>
        </is>
      </c>
      <c r="B79" s="6" t="n">
        <v>0</v>
      </c>
      <c r="C79" s="6" t="n">
        <v>0</v>
      </c>
    </row>
    <row r="80">
      <c r="A80" s="4" t="inlineStr">
        <is>
          <t>Non-agency | Alt-A | Unconsolidated VIEs</t>
        </is>
      </c>
    </row>
    <row r="81">
      <c r="A81" s="3" t="inlineStr">
        <is>
          <t>Variable Interest Entity [Line Items]</t>
        </is>
      </c>
    </row>
    <row r="82">
      <c r="A82" s="4" t="inlineStr">
        <is>
          <t>Maximum loss exposure</t>
        </is>
      </c>
      <c r="B82" s="6" t="n">
        <v>46</v>
      </c>
      <c r="C82" s="6" t="n">
        <v>98</v>
      </c>
    </row>
    <row r="83">
      <c r="A83" s="3" t="inlineStr">
        <is>
          <t>On-balance sheet assets</t>
        </is>
      </c>
    </row>
    <row r="84">
      <c r="A84" s="4" t="inlineStr">
        <is>
          <t>Other assets</t>
        </is>
      </c>
      <c r="B84" s="6" t="n">
        <v>1</v>
      </c>
      <c r="C84" s="6" t="n">
        <v>2</v>
      </c>
    </row>
    <row r="85">
      <c r="A85" s="4" t="inlineStr">
        <is>
          <t>Total assets</t>
        </is>
      </c>
      <c r="B85" s="6" t="n">
        <v>46</v>
      </c>
      <c r="C85" s="6" t="n">
        <v>98</v>
      </c>
    </row>
    <row r="86">
      <c r="A86" s="4" t="inlineStr">
        <is>
          <t>Principal balance outstanding</t>
        </is>
      </c>
      <c r="B86" s="6" t="n">
        <v>16554</v>
      </c>
      <c r="C86" s="6" t="n">
        <v>19878</v>
      </c>
    </row>
    <row r="87">
      <c r="A87" s="4" t="inlineStr">
        <is>
          <t>Non-agency | Alt-A | Consolidated VIEs</t>
        </is>
      </c>
    </row>
    <row r="88">
      <c r="A88" s="3" t="inlineStr">
        <is>
          <t>Variable Interest Entity [Line Items]</t>
        </is>
      </c>
    </row>
    <row r="89">
      <c r="A89" s="4" t="inlineStr">
        <is>
          <t>Maximum loss exposure</t>
        </is>
      </c>
      <c r="B89" s="6" t="n">
        <v>0</v>
      </c>
      <c r="C89" s="6" t="n">
        <v>0</v>
      </c>
    </row>
    <row r="90">
      <c r="A90" s="3" t="inlineStr">
        <is>
          <t>On-balance sheet assets</t>
        </is>
      </c>
    </row>
    <row r="91">
      <c r="A91" s="4" t="inlineStr">
        <is>
          <t>Trading account assets</t>
        </is>
      </c>
      <c r="B91" s="6" t="n">
        <v>0</v>
      </c>
      <c r="C91" s="6" t="n">
        <v>0</v>
      </c>
    </row>
    <row r="92">
      <c r="A92" s="4" t="inlineStr">
        <is>
          <t>Other assets</t>
        </is>
      </c>
      <c r="B92" s="6" t="n">
        <v>0</v>
      </c>
      <c r="C92" s="6" t="n">
        <v>0</v>
      </c>
    </row>
    <row r="93">
      <c r="A93" s="4" t="inlineStr">
        <is>
          <t>Total assets</t>
        </is>
      </c>
      <c r="B93" s="6" t="n">
        <v>0</v>
      </c>
      <c r="C93" s="6" t="n">
        <v>0</v>
      </c>
    </row>
    <row r="94">
      <c r="A94" s="4" t="inlineStr">
        <is>
          <t>Loans and leases</t>
        </is>
      </c>
      <c r="B94" s="6" t="n">
        <v>0</v>
      </c>
      <c r="C94" s="6" t="n">
        <v>0</v>
      </c>
    </row>
    <row r="95">
      <c r="A95" s="4" t="inlineStr">
        <is>
          <t>Total liabilities</t>
        </is>
      </c>
      <c r="B95" s="6" t="n">
        <v>0</v>
      </c>
      <c r="C95" s="6" t="n">
        <v>0</v>
      </c>
    </row>
    <row r="96">
      <c r="A96" s="4" t="inlineStr">
        <is>
          <t>Non-agency | Alt-A | Senior securities: | Unconsolidated VIEs</t>
        </is>
      </c>
    </row>
    <row r="97">
      <c r="A97" s="3" t="inlineStr">
        <is>
          <t>On-balance sheet assets</t>
        </is>
      </c>
    </row>
    <row r="98">
      <c r="A98" s="4" t="inlineStr">
        <is>
          <t>Trading account assets</t>
        </is>
      </c>
      <c r="B98" s="6" t="n">
        <v>12</v>
      </c>
      <c r="C98" s="6" t="n">
        <v>24</v>
      </c>
    </row>
    <row r="99">
      <c r="A99" s="4" t="inlineStr">
        <is>
          <t>Debt securities carried at fair value</t>
        </is>
      </c>
      <c r="B99" s="6" t="n">
        <v>33</v>
      </c>
      <c r="C99" s="6" t="n">
        <v>72</v>
      </c>
    </row>
    <row r="100">
      <c r="A100" s="4" t="inlineStr">
        <is>
          <t>Held-to-maturity securities</t>
        </is>
      </c>
      <c r="B100" s="6" t="n">
        <v>0</v>
      </c>
      <c r="C100" s="6" t="n">
        <v>0</v>
      </c>
    </row>
    <row r="101">
      <c r="A101" s="4" t="inlineStr">
        <is>
          <t>Commercial Mortgage</t>
        </is>
      </c>
    </row>
    <row r="102">
      <c r="A102" s="3" t="inlineStr">
        <is>
          <t>On-balance sheet assets</t>
        </is>
      </c>
    </row>
    <row r="103">
      <c r="A103" s="4" t="inlineStr">
        <is>
          <t>Debt securities carried at fair value</t>
        </is>
      </c>
      <c r="B103" s="6" t="n">
        <v>16505</v>
      </c>
    </row>
    <row r="104">
      <c r="A104" s="4" t="inlineStr">
        <is>
          <t>Commercial Mortgage | Unconsolidated VIEs</t>
        </is>
      </c>
    </row>
    <row r="105">
      <c r="A105" s="3" t="inlineStr">
        <is>
          <t>Variable Interest Entity [Line Items]</t>
        </is>
      </c>
    </row>
    <row r="106">
      <c r="A106" s="4" t="inlineStr">
        <is>
          <t>Maximum loss exposure</t>
        </is>
      </c>
      <c r="B106" s="6" t="n">
        <v>1169</v>
      </c>
      <c r="C106" s="6" t="n">
        <v>1036</v>
      </c>
    </row>
    <row r="107">
      <c r="A107" s="3" t="inlineStr">
        <is>
          <t>On-balance sheet assets</t>
        </is>
      </c>
    </row>
    <row r="108">
      <c r="A108" s="4" t="inlineStr">
        <is>
          <t>Other assets</t>
        </is>
      </c>
      <c r="B108" s="6" t="n">
        <v>50</v>
      </c>
      <c r="C108" s="6" t="n">
        <v>38</v>
      </c>
    </row>
    <row r="109">
      <c r="A109" s="4" t="inlineStr">
        <is>
          <t>Total assets</t>
        </is>
      </c>
      <c r="B109" s="6" t="n">
        <v>1035</v>
      </c>
      <c r="C109" s="6" t="n">
        <v>912</v>
      </c>
    </row>
    <row r="110">
      <c r="A110" s="4" t="inlineStr">
        <is>
          <t>Principal balance outstanding</t>
        </is>
      </c>
      <c r="B110" s="6" t="n">
        <v>59268</v>
      </c>
      <c r="C110" s="6" t="n">
        <v>60129</v>
      </c>
    </row>
    <row r="111">
      <c r="A111" s="4" t="inlineStr">
        <is>
          <t>Commercial Mortgage | Consolidated VIEs</t>
        </is>
      </c>
    </row>
    <row r="112">
      <c r="A112" s="3" t="inlineStr">
        <is>
          <t>Variable Interest Entity [Line Items]</t>
        </is>
      </c>
    </row>
    <row r="113">
      <c r="A113" s="4" t="inlineStr">
        <is>
          <t>Maximum loss exposure</t>
        </is>
      </c>
      <c r="B113" s="6" t="n">
        <v>0</v>
      </c>
      <c r="C113" s="6" t="n">
        <v>0</v>
      </c>
    </row>
    <row r="114">
      <c r="A114" s="3" t="inlineStr">
        <is>
          <t>On-balance sheet assets</t>
        </is>
      </c>
    </row>
    <row r="115">
      <c r="A115" s="4" t="inlineStr">
        <is>
          <t>Trading account assets</t>
        </is>
      </c>
      <c r="B115" s="6" t="n">
        <v>0</v>
      </c>
      <c r="C115" s="6" t="n">
        <v>0</v>
      </c>
    </row>
    <row r="116">
      <c r="A116" s="4" t="inlineStr">
        <is>
          <t>Other assets</t>
        </is>
      </c>
      <c r="B116" s="6" t="n">
        <v>0</v>
      </c>
      <c r="C116" s="6" t="n">
        <v>0</v>
      </c>
    </row>
    <row r="117">
      <c r="A117" s="4" t="inlineStr">
        <is>
          <t>Total assets</t>
        </is>
      </c>
      <c r="B117" s="6" t="n">
        <v>0</v>
      </c>
      <c r="C117" s="6" t="n">
        <v>0</v>
      </c>
    </row>
    <row r="118">
      <c r="A118" s="4" t="inlineStr">
        <is>
          <t>Loans and leases</t>
        </is>
      </c>
      <c r="B118" s="6" t="n">
        <v>0</v>
      </c>
      <c r="C118" s="6" t="n">
        <v>0</v>
      </c>
    </row>
    <row r="119">
      <c r="A119" s="4" t="inlineStr">
        <is>
          <t>Total liabilities</t>
        </is>
      </c>
      <c r="B119" s="6" t="n">
        <v>0</v>
      </c>
      <c r="C119" s="6" t="n">
        <v>0</v>
      </c>
    </row>
    <row r="120">
      <c r="A120" s="4" t="inlineStr">
        <is>
          <t>Commercial Mortgage | Senior securities: | Unconsolidated VIEs</t>
        </is>
      </c>
    </row>
    <row r="121">
      <c r="A121" s="3" t="inlineStr">
        <is>
          <t>On-balance sheet assets</t>
        </is>
      </c>
    </row>
    <row r="122">
      <c r="A122" s="4" t="inlineStr">
        <is>
          <t>Trading account assets</t>
        </is>
      </c>
      <c r="B122" s="6" t="n">
        <v>60</v>
      </c>
      <c r="C122" s="6" t="n">
        <v>65</v>
      </c>
    </row>
    <row r="123">
      <c r="A123" s="4" t="inlineStr">
        <is>
          <t>Debt securities carried at fair value</t>
        </is>
      </c>
      <c r="B123" s="6" t="n">
        <v>0</v>
      </c>
      <c r="C123" s="6" t="n">
        <v>0</v>
      </c>
    </row>
    <row r="124">
      <c r="A124" s="4" t="inlineStr">
        <is>
          <t>Held-to-maturity securities</t>
        </is>
      </c>
      <c r="B124" s="5" t="n">
        <v>925</v>
      </c>
      <c r="C124" s="5" t="n">
        <v>80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zations and Other Variable Interest Entities - Home Equity Loan, Credit Card and Other Asset-backed VIEs (Details) - USD ($) $ in Millions</t>
        </is>
      </c>
      <c r="B1" s="2" t="inlineStr">
        <is>
          <t>Dec. 31, 2020</t>
        </is>
      </c>
      <c r="C1" s="2" t="inlineStr">
        <is>
          <t>Dec. 31, 2019</t>
        </is>
      </c>
      <c r="D1" s="2" t="inlineStr">
        <is>
          <t>Jan. 01, 2019</t>
        </is>
      </c>
      <c r="E1" s="2" t="inlineStr">
        <is>
          <t>Dec. 31, 2018</t>
        </is>
      </c>
      <c r="F1" s="2" t="inlineStr">
        <is>
          <t>Jan. 01, 2018</t>
        </is>
      </c>
    </row>
    <row r="2">
      <c r="A2" s="3" t="inlineStr">
        <is>
          <t>On-balance sheet assets</t>
        </is>
      </c>
    </row>
    <row r="3">
      <c r="A3" s="4" t="inlineStr">
        <is>
          <t>Trading account assets</t>
        </is>
      </c>
      <c r="B3" s="5" t="n">
        <v>198854</v>
      </c>
      <c r="C3" s="5" t="n">
        <v>229826</v>
      </c>
    </row>
    <row r="4">
      <c r="A4" s="4" t="inlineStr">
        <is>
          <t>Debt securities carried at fair value</t>
        </is>
      </c>
      <c r="B4" s="6" t="n">
        <v>246601</v>
      </c>
      <c r="C4" s="6" t="n">
        <v>256467</v>
      </c>
    </row>
    <row r="5">
      <c r="A5" s="4" t="inlineStr">
        <is>
          <t>Held-to-maturity securities</t>
        </is>
      </c>
      <c r="B5" s="6" t="n">
        <v>438279</v>
      </c>
      <c r="C5" s="6" t="n">
        <v>215730</v>
      </c>
    </row>
    <row r="6">
      <c r="A6" s="4" t="inlineStr">
        <is>
          <t>Total assets</t>
        </is>
      </c>
      <c r="B6" s="6" t="n">
        <v>2819627</v>
      </c>
      <c r="C6" s="6" t="n">
        <v>2434079</v>
      </c>
    </row>
    <row r="7">
      <c r="A7" s="4" t="inlineStr">
        <is>
          <t>Loans and leases</t>
        </is>
      </c>
      <c r="B7" s="6" t="n">
        <v>927861</v>
      </c>
      <c r="C7" s="6" t="n">
        <v>983426</v>
      </c>
    </row>
    <row r="8">
      <c r="A8" s="4" t="inlineStr">
        <is>
          <t>Allowance for loan and lease losses (1)</t>
        </is>
      </c>
      <c r="B8" s="6" t="n">
        <v>-18802</v>
      </c>
      <c r="C8" s="6" t="n">
        <v>-9416</v>
      </c>
      <c r="D8" s="5" t="n">
        <v>-9601</v>
      </c>
      <c r="E8" s="5" t="n">
        <v>-9601</v>
      </c>
      <c r="F8" s="5" t="n">
        <v>-10393</v>
      </c>
    </row>
    <row r="9">
      <c r="A9" s="4" t="inlineStr">
        <is>
          <t>Other assets</t>
        </is>
      </c>
      <c r="B9" s="6" t="n">
        <v>135203</v>
      </c>
      <c r="C9" s="6" t="n">
        <v>129690</v>
      </c>
    </row>
    <row r="10">
      <c r="A10" s="3" t="inlineStr">
        <is>
          <t>On-balance sheet liabilities</t>
        </is>
      </c>
    </row>
    <row r="11">
      <c r="A11" s="4" t="inlineStr">
        <is>
          <t>Long-term debt</t>
        </is>
      </c>
      <c r="B11" s="6" t="n">
        <v>262934</v>
      </c>
      <c r="C11" s="6" t="n">
        <v>240856</v>
      </c>
    </row>
    <row r="12">
      <c r="A12" s="4" t="inlineStr">
        <is>
          <t>Total liabilities</t>
        </is>
      </c>
      <c r="B12" s="6" t="n">
        <v>2546703</v>
      </c>
      <c r="C12" s="6" t="n">
        <v>2169269</v>
      </c>
    </row>
    <row r="13">
      <c r="A13" s="4" t="inlineStr">
        <is>
          <t>Consolidated VIEs</t>
        </is>
      </c>
    </row>
    <row r="14">
      <c r="A14" s="3" t="inlineStr">
        <is>
          <t>On-balance sheet assets</t>
        </is>
      </c>
    </row>
    <row r="15">
      <c r="A15" s="4" t="inlineStr">
        <is>
          <t>Trading account assets</t>
        </is>
      </c>
      <c r="B15" s="6" t="n">
        <v>5225</v>
      </c>
      <c r="C15" s="6" t="n">
        <v>5811</v>
      </c>
    </row>
    <row r="16">
      <c r="A16" s="4" t="inlineStr">
        <is>
          <t>Total assets</t>
        </is>
      </c>
      <c r="B16" s="6" t="n">
        <v>28555</v>
      </c>
      <c r="C16" s="6" t="n">
        <v>44381</v>
      </c>
    </row>
    <row r="17">
      <c r="A17" s="4" t="inlineStr">
        <is>
          <t>Loans and leases</t>
        </is>
      </c>
      <c r="B17" s="6" t="n">
        <v>23636</v>
      </c>
      <c r="C17" s="6" t="n">
        <v>38837</v>
      </c>
    </row>
    <row r="18">
      <c r="A18" s="4" t="inlineStr">
        <is>
          <t>Allowance for loan and lease losses (1)</t>
        </is>
      </c>
      <c r="B18" s="6" t="n">
        <v>-1693</v>
      </c>
      <c r="C18" s="6" t="n">
        <v>-807</v>
      </c>
    </row>
    <row r="19">
      <c r="A19" s="4" t="inlineStr">
        <is>
          <t>Other assets</t>
        </is>
      </c>
      <c r="B19" s="6" t="n">
        <v>1387</v>
      </c>
      <c r="C19" s="6" t="n">
        <v>540</v>
      </c>
    </row>
    <row r="20">
      <c r="A20" s="3" t="inlineStr">
        <is>
          <t>On-balance sheet liabilities</t>
        </is>
      </c>
    </row>
    <row r="21">
      <c r="A21" s="4" t="inlineStr">
        <is>
          <t>Long-term debt</t>
        </is>
      </c>
      <c r="B21" s="6" t="n">
        <v>7053</v>
      </c>
      <c r="C21" s="6" t="n">
        <v>8718</v>
      </c>
    </row>
    <row r="22">
      <c r="A22" s="4" t="inlineStr">
        <is>
          <t>All other liabilities (1)</t>
        </is>
      </c>
      <c r="B22" s="6" t="n">
        <v>16</v>
      </c>
      <c r="C22" s="6" t="n">
        <v>22</v>
      </c>
    </row>
    <row r="23">
      <c r="A23" s="4" t="inlineStr">
        <is>
          <t>Total liabilities</t>
        </is>
      </c>
      <c r="B23" s="6" t="n">
        <v>7523</v>
      </c>
      <c r="C23" s="6" t="n">
        <v>10915</v>
      </c>
    </row>
    <row r="24">
      <c r="A24" s="4" t="inlineStr">
        <is>
          <t>Home equity | Unconsolidated VIEs</t>
        </is>
      </c>
    </row>
    <row r="25">
      <c r="A25" s="3" t="inlineStr">
        <is>
          <t>Variable Interest Entity [Line Items]</t>
        </is>
      </c>
    </row>
    <row r="26">
      <c r="A26" s="4" t="inlineStr">
        <is>
          <t>Maximum loss exposure</t>
        </is>
      </c>
      <c r="B26" s="6" t="n">
        <v>206</v>
      </c>
      <c r="C26" s="6" t="n">
        <v>412</v>
      </c>
    </row>
    <row r="27">
      <c r="A27" s="3" t="inlineStr">
        <is>
          <t>On-balance sheet assets</t>
        </is>
      </c>
    </row>
    <row r="28">
      <c r="A28" s="4" t="inlineStr">
        <is>
          <t>Total retained positions</t>
        </is>
      </c>
      <c r="B28" s="6" t="n">
        <v>2</v>
      </c>
      <c r="C28" s="6" t="n">
        <v>11</v>
      </c>
    </row>
    <row r="29">
      <c r="A29" s="4" t="inlineStr">
        <is>
          <t>Total assets</t>
        </is>
      </c>
      <c r="B29" s="6" t="n">
        <v>609</v>
      </c>
      <c r="C29" s="6" t="n">
        <v>1023</v>
      </c>
    </row>
    <row r="30">
      <c r="A30" s="4" t="inlineStr">
        <is>
          <t>Home equity | Consolidated VIEs</t>
        </is>
      </c>
    </row>
    <row r="31">
      <c r="A31" s="3" t="inlineStr">
        <is>
          <t>Variable Interest Entity [Line Items]</t>
        </is>
      </c>
    </row>
    <row r="32">
      <c r="A32" s="4" t="inlineStr">
        <is>
          <t>Maximum loss exposure</t>
        </is>
      </c>
      <c r="B32" s="6" t="n">
        <v>58</v>
      </c>
      <c r="C32" s="6" t="n">
        <v>64</v>
      </c>
    </row>
    <row r="33">
      <c r="A33" s="3" t="inlineStr">
        <is>
          <t>On-balance sheet assets</t>
        </is>
      </c>
    </row>
    <row r="34">
      <c r="A34" s="4" t="inlineStr">
        <is>
          <t>Trading account assets</t>
        </is>
      </c>
      <c r="B34" s="6" t="n">
        <v>0</v>
      </c>
      <c r="C34" s="6" t="n">
        <v>0</v>
      </c>
    </row>
    <row r="35">
      <c r="A35" s="4" t="inlineStr">
        <is>
          <t>Total assets</t>
        </is>
      </c>
      <c r="B35" s="6" t="n">
        <v>236</v>
      </c>
      <c r="C35" s="6" t="n">
        <v>123</v>
      </c>
    </row>
    <row r="36">
      <c r="A36" s="4" t="inlineStr">
        <is>
          <t>Loans and leases</t>
        </is>
      </c>
      <c r="B36" s="6" t="n">
        <v>218</v>
      </c>
      <c r="C36" s="6" t="n">
        <v>122</v>
      </c>
    </row>
    <row r="37">
      <c r="A37" s="4" t="inlineStr">
        <is>
          <t>Allowance for loan and lease losses (1)</t>
        </is>
      </c>
      <c r="B37" s="6" t="n">
        <v>14</v>
      </c>
      <c r="C37" s="6" t="n">
        <v>-2</v>
      </c>
    </row>
    <row r="38">
      <c r="A38" s="4" t="inlineStr">
        <is>
          <t>Other assets</t>
        </is>
      </c>
      <c r="B38" s="6" t="n">
        <v>4</v>
      </c>
      <c r="C38" s="6" t="n">
        <v>3</v>
      </c>
    </row>
    <row r="39">
      <c r="A39" s="3" t="inlineStr">
        <is>
          <t>On-balance sheet liabilities</t>
        </is>
      </c>
    </row>
    <row r="40">
      <c r="A40" s="4" t="inlineStr">
        <is>
          <t>Short-term borrowings</t>
        </is>
      </c>
      <c r="B40" s="6" t="n">
        <v>0</v>
      </c>
      <c r="C40" s="6" t="n">
        <v>0</v>
      </c>
    </row>
    <row r="41">
      <c r="A41" s="4" t="inlineStr">
        <is>
          <t>Long-term debt</t>
        </is>
      </c>
      <c r="B41" s="6" t="n">
        <v>178</v>
      </c>
      <c r="C41" s="6" t="n">
        <v>64</v>
      </c>
    </row>
    <row r="42">
      <c r="A42" s="4" t="inlineStr">
        <is>
          <t>All other liabilities (1)</t>
        </is>
      </c>
      <c r="B42" s="6" t="n">
        <v>0</v>
      </c>
      <c r="C42" s="6" t="n">
        <v>0</v>
      </c>
    </row>
    <row r="43">
      <c r="A43" s="4" t="inlineStr">
        <is>
          <t>Total liabilities</t>
        </is>
      </c>
      <c r="B43" s="6" t="n">
        <v>178</v>
      </c>
      <c r="C43" s="6" t="n">
        <v>64</v>
      </c>
    </row>
    <row r="44">
      <c r="A44" s="4" t="inlineStr">
        <is>
          <t>Home equity | Senior securities: | Unconsolidated VIEs</t>
        </is>
      </c>
    </row>
    <row r="45">
      <c r="A45" s="3" t="inlineStr">
        <is>
          <t>On-balance sheet assets</t>
        </is>
      </c>
    </row>
    <row r="46">
      <c r="A46" s="4" t="inlineStr">
        <is>
          <t>Trading account assets</t>
        </is>
      </c>
      <c r="B46" s="6" t="n">
        <v>0</v>
      </c>
      <c r="C46" s="6" t="n">
        <v>0</v>
      </c>
    </row>
    <row r="47">
      <c r="A47" s="4" t="inlineStr">
        <is>
          <t>Debt securities carried at fair value</t>
        </is>
      </c>
      <c r="B47" s="6" t="n">
        <v>2</v>
      </c>
      <c r="C47" s="6" t="n">
        <v>11</v>
      </c>
    </row>
    <row r="48">
      <c r="A48" s="4" t="inlineStr">
        <is>
          <t>Held-to-maturity securities</t>
        </is>
      </c>
      <c r="B48" s="6" t="n">
        <v>0</v>
      </c>
      <c r="C48" s="6" t="n">
        <v>0</v>
      </c>
    </row>
    <row r="49">
      <c r="A49" s="4" t="inlineStr">
        <is>
          <t>Credit card | Unconsolidated VIEs</t>
        </is>
      </c>
    </row>
    <row r="50">
      <c r="A50" s="3" t="inlineStr">
        <is>
          <t>Variable Interest Entity [Line Items]</t>
        </is>
      </c>
    </row>
    <row r="51">
      <c r="A51" s="4" t="inlineStr">
        <is>
          <t>Maximum loss exposure</t>
        </is>
      </c>
      <c r="B51" s="6" t="n">
        <v>0</v>
      </c>
      <c r="C51" s="6" t="n">
        <v>0</v>
      </c>
    </row>
    <row r="52">
      <c r="A52" s="3" t="inlineStr">
        <is>
          <t>On-balance sheet assets</t>
        </is>
      </c>
    </row>
    <row r="53">
      <c r="A53" s="4" t="inlineStr">
        <is>
          <t>Total retained positions</t>
        </is>
      </c>
      <c r="B53" s="6" t="n">
        <v>0</v>
      </c>
      <c r="C53" s="6" t="n">
        <v>0</v>
      </c>
    </row>
    <row r="54">
      <c r="A54" s="4" t="inlineStr">
        <is>
          <t>Total assets</t>
        </is>
      </c>
      <c r="B54" s="6" t="n">
        <v>0</v>
      </c>
      <c r="C54" s="6" t="n">
        <v>0</v>
      </c>
    </row>
    <row r="55">
      <c r="A55" s="4" t="inlineStr">
        <is>
          <t>Credit card | Consolidated VIEs</t>
        </is>
      </c>
    </row>
    <row r="56">
      <c r="A56" s="3" t="inlineStr">
        <is>
          <t>Variable Interest Entity [Line Items]</t>
        </is>
      </c>
    </row>
    <row r="57">
      <c r="A57" s="4" t="inlineStr">
        <is>
          <t>Maximum loss exposure</t>
        </is>
      </c>
      <c r="B57" s="6" t="n">
        <v>14606</v>
      </c>
      <c r="C57" s="6" t="n">
        <v>17915</v>
      </c>
    </row>
    <row r="58">
      <c r="A58" s="3" t="inlineStr">
        <is>
          <t>On-balance sheet assets</t>
        </is>
      </c>
    </row>
    <row r="59">
      <c r="A59" s="4" t="inlineStr">
        <is>
          <t>Trading account assets</t>
        </is>
      </c>
      <c r="B59" s="6" t="n">
        <v>0</v>
      </c>
      <c r="C59" s="6" t="n">
        <v>0</v>
      </c>
    </row>
    <row r="60">
      <c r="A60" s="4" t="inlineStr">
        <is>
          <t>Total assets</t>
        </is>
      </c>
      <c r="B60" s="6" t="n">
        <v>20895</v>
      </c>
      <c r="C60" s="6" t="n">
        <v>26304</v>
      </c>
    </row>
    <row r="61">
      <c r="A61" s="4" t="inlineStr">
        <is>
          <t>Loans and leases</t>
        </is>
      </c>
      <c r="B61" s="6" t="n">
        <v>21310</v>
      </c>
      <c r="C61" s="6" t="n">
        <v>26985</v>
      </c>
    </row>
    <row r="62">
      <c r="A62" s="4" t="inlineStr">
        <is>
          <t>Allowance for loan and lease losses (1)</t>
        </is>
      </c>
      <c r="B62" s="6" t="n">
        <v>-1704</v>
      </c>
      <c r="C62" s="6" t="n">
        <v>-800</v>
      </c>
    </row>
    <row r="63">
      <c r="A63" s="4" t="inlineStr">
        <is>
          <t>Other assets</t>
        </is>
      </c>
      <c r="B63" s="6" t="n">
        <v>1289</v>
      </c>
      <c r="C63" s="6" t="n">
        <v>119</v>
      </c>
    </row>
    <row r="64">
      <c r="A64" s="3" t="inlineStr">
        <is>
          <t>On-balance sheet liabilities</t>
        </is>
      </c>
    </row>
    <row r="65">
      <c r="A65" s="4" t="inlineStr">
        <is>
          <t>Short-term borrowings</t>
        </is>
      </c>
      <c r="B65" s="6" t="n">
        <v>0</v>
      </c>
      <c r="C65" s="6" t="n">
        <v>0</v>
      </c>
    </row>
    <row r="66">
      <c r="A66" s="4" t="inlineStr">
        <is>
          <t>Long-term debt</t>
        </is>
      </c>
      <c r="B66" s="6" t="n">
        <v>6273</v>
      </c>
      <c r="C66" s="6" t="n">
        <v>8372</v>
      </c>
    </row>
    <row r="67">
      <c r="A67" s="4" t="inlineStr">
        <is>
          <t>All other liabilities (1)</t>
        </is>
      </c>
      <c r="B67" s="6" t="n">
        <v>16</v>
      </c>
      <c r="C67" s="6" t="n">
        <v>17</v>
      </c>
    </row>
    <row r="68">
      <c r="A68" s="4" t="inlineStr">
        <is>
          <t>Total liabilities</t>
        </is>
      </c>
      <c r="B68" s="6" t="n">
        <v>6289</v>
      </c>
      <c r="C68" s="6" t="n">
        <v>8389</v>
      </c>
    </row>
    <row r="69">
      <c r="A69" s="4" t="inlineStr">
        <is>
          <t>Residual interests</t>
        </is>
      </c>
      <c r="B69" s="6" t="n">
        <v>7600</v>
      </c>
      <c r="C69" s="6" t="n">
        <v>10500</v>
      </c>
    </row>
    <row r="70">
      <c r="A70" s="4" t="inlineStr">
        <is>
          <t>Credit card | Senior securities: | Unconsolidated VIEs</t>
        </is>
      </c>
    </row>
    <row r="71">
      <c r="A71" s="3" t="inlineStr">
        <is>
          <t>On-balance sheet assets</t>
        </is>
      </c>
    </row>
    <row r="72">
      <c r="A72" s="4" t="inlineStr">
        <is>
          <t>Trading account assets</t>
        </is>
      </c>
      <c r="B72" s="6" t="n">
        <v>0</v>
      </c>
      <c r="C72" s="6" t="n">
        <v>0</v>
      </c>
    </row>
    <row r="73">
      <c r="A73" s="4" t="inlineStr">
        <is>
          <t>Debt securities carried at fair value</t>
        </is>
      </c>
      <c r="B73" s="6" t="n">
        <v>0</v>
      </c>
      <c r="C73" s="6" t="n">
        <v>0</v>
      </c>
    </row>
    <row r="74">
      <c r="A74" s="4" t="inlineStr">
        <is>
          <t>Held-to-maturity securities</t>
        </is>
      </c>
      <c r="B74" s="6" t="n">
        <v>0</v>
      </c>
      <c r="C74" s="6" t="n">
        <v>0</v>
      </c>
    </row>
    <row r="75">
      <c r="A75" s="4" t="inlineStr">
        <is>
          <t>Resecuritization Trusts | Unconsolidated VIEs</t>
        </is>
      </c>
    </row>
    <row r="76">
      <c r="A76" s="3" t="inlineStr">
        <is>
          <t>Variable Interest Entity [Line Items]</t>
        </is>
      </c>
    </row>
    <row r="77">
      <c r="A77" s="4" t="inlineStr">
        <is>
          <t>Maximum loss exposure</t>
        </is>
      </c>
      <c r="B77" s="6" t="n">
        <v>8543</v>
      </c>
      <c r="C77" s="6" t="n">
        <v>7526</v>
      </c>
    </row>
    <row r="78">
      <c r="A78" s="3" t="inlineStr">
        <is>
          <t>On-balance sheet assets</t>
        </is>
      </c>
    </row>
    <row r="79">
      <c r="A79" s="4" t="inlineStr">
        <is>
          <t>Total retained positions</t>
        </is>
      </c>
      <c r="B79" s="6" t="n">
        <v>8543</v>
      </c>
      <c r="C79" s="6" t="n">
        <v>7526</v>
      </c>
    </row>
    <row r="80">
      <c r="A80" s="4" t="inlineStr">
        <is>
          <t>Total assets</t>
        </is>
      </c>
      <c r="B80" s="6" t="n">
        <v>17250</v>
      </c>
      <c r="C80" s="6" t="n">
        <v>21234</v>
      </c>
    </row>
    <row r="81">
      <c r="A81" s="4" t="inlineStr">
        <is>
          <t>Resecuritization Trusts | Consolidated VIEs</t>
        </is>
      </c>
    </row>
    <row r="82">
      <c r="A82" s="3" t="inlineStr">
        <is>
          <t>Variable Interest Entity [Line Items]</t>
        </is>
      </c>
    </row>
    <row r="83">
      <c r="A83" s="4" t="inlineStr">
        <is>
          <t>Maximum loss exposure</t>
        </is>
      </c>
      <c r="B83" s="6" t="n">
        <v>217</v>
      </c>
      <c r="C83" s="6" t="n">
        <v>54</v>
      </c>
    </row>
    <row r="84">
      <c r="A84" s="3" t="inlineStr">
        <is>
          <t>On-balance sheet assets</t>
        </is>
      </c>
    </row>
    <row r="85">
      <c r="A85" s="4" t="inlineStr">
        <is>
          <t>Trading account assets</t>
        </is>
      </c>
      <c r="B85" s="6" t="n">
        <v>217</v>
      </c>
      <c r="C85" s="6" t="n">
        <v>73</v>
      </c>
    </row>
    <row r="86">
      <c r="A86" s="4" t="inlineStr">
        <is>
          <t>Total assets</t>
        </is>
      </c>
      <c r="B86" s="6" t="n">
        <v>217</v>
      </c>
      <c r="C86" s="6" t="n">
        <v>73</v>
      </c>
    </row>
    <row r="87">
      <c r="A87" s="4" t="inlineStr">
        <is>
          <t>Loans and leases</t>
        </is>
      </c>
      <c r="B87" s="6" t="n">
        <v>0</v>
      </c>
      <c r="C87" s="6" t="n">
        <v>0</v>
      </c>
    </row>
    <row r="88">
      <c r="A88" s="4" t="inlineStr">
        <is>
          <t>Allowance for loan and lease losses (1)</t>
        </is>
      </c>
      <c r="B88" s="6" t="n">
        <v>0</v>
      </c>
      <c r="C88" s="6" t="n">
        <v>0</v>
      </c>
    </row>
    <row r="89">
      <c r="A89" s="4" t="inlineStr">
        <is>
          <t>Other assets</t>
        </is>
      </c>
      <c r="B89" s="6" t="n">
        <v>0</v>
      </c>
      <c r="C89" s="6" t="n">
        <v>0</v>
      </c>
    </row>
    <row r="90">
      <c r="A90" s="3" t="inlineStr">
        <is>
          <t>On-balance sheet liabilities</t>
        </is>
      </c>
    </row>
    <row r="91">
      <c r="A91" s="4" t="inlineStr">
        <is>
          <t>Short-term borrowings</t>
        </is>
      </c>
      <c r="B91" s="6" t="n">
        <v>0</v>
      </c>
      <c r="C91" s="6" t="n">
        <v>0</v>
      </c>
    </row>
    <row r="92">
      <c r="A92" s="4" t="inlineStr">
        <is>
          <t>Long-term debt</t>
        </is>
      </c>
      <c r="B92" s="6" t="n">
        <v>0</v>
      </c>
      <c r="C92" s="6" t="n">
        <v>19</v>
      </c>
    </row>
    <row r="93">
      <c r="A93" s="4" t="inlineStr">
        <is>
          <t>All other liabilities (1)</t>
        </is>
      </c>
      <c r="B93" s="6" t="n">
        <v>0</v>
      </c>
      <c r="C93" s="6" t="n">
        <v>0</v>
      </c>
    </row>
    <row r="94">
      <c r="A94" s="4" t="inlineStr">
        <is>
          <t>Total liabilities</t>
        </is>
      </c>
      <c r="B94" s="6" t="n">
        <v>0</v>
      </c>
      <c r="C94" s="6" t="n">
        <v>19</v>
      </c>
    </row>
    <row r="95">
      <c r="A95" s="4" t="inlineStr">
        <is>
          <t>Resecuritization Trusts | Senior securities: | Unconsolidated VIEs</t>
        </is>
      </c>
    </row>
    <row r="96">
      <c r="A96" s="3" t="inlineStr">
        <is>
          <t>On-balance sheet assets</t>
        </is>
      </c>
    </row>
    <row r="97">
      <c r="A97" s="4" t="inlineStr">
        <is>
          <t>Trading account assets</t>
        </is>
      </c>
      <c r="B97" s="6" t="n">
        <v>948</v>
      </c>
      <c r="C97" s="6" t="n">
        <v>2188</v>
      </c>
    </row>
    <row r="98">
      <c r="A98" s="4" t="inlineStr">
        <is>
          <t>Debt securities carried at fair value</t>
        </is>
      </c>
      <c r="B98" s="6" t="n">
        <v>2727</v>
      </c>
      <c r="C98" s="6" t="n">
        <v>1126</v>
      </c>
    </row>
    <row r="99">
      <c r="A99" s="4" t="inlineStr">
        <is>
          <t>Held-to-maturity securities</t>
        </is>
      </c>
      <c r="B99" s="6" t="n">
        <v>4868</v>
      </c>
      <c r="C99" s="6" t="n">
        <v>4212</v>
      </c>
    </row>
    <row r="100">
      <c r="A100" s="4" t="inlineStr">
        <is>
          <t>Municipal Bond Trusts | Unconsolidated VIEs</t>
        </is>
      </c>
    </row>
    <row r="101">
      <c r="A101" s="3" t="inlineStr">
        <is>
          <t>Variable Interest Entity [Line Items]</t>
        </is>
      </c>
    </row>
    <row r="102">
      <c r="A102" s="4" t="inlineStr">
        <is>
          <t>Maximum loss exposure</t>
        </is>
      </c>
      <c r="B102" s="6" t="n">
        <v>3507</v>
      </c>
      <c r="C102" s="6" t="n">
        <v>3701</v>
      </c>
    </row>
    <row r="103">
      <c r="A103" s="3" t="inlineStr">
        <is>
          <t>On-balance sheet assets</t>
        </is>
      </c>
    </row>
    <row r="104">
      <c r="A104" s="4" t="inlineStr">
        <is>
          <t>Total retained positions</t>
        </is>
      </c>
      <c r="B104" s="6" t="n">
        <v>0</v>
      </c>
      <c r="C104" s="6" t="n">
        <v>0</v>
      </c>
    </row>
    <row r="105">
      <c r="A105" s="4" t="inlineStr">
        <is>
          <t>Total assets</t>
        </is>
      </c>
      <c r="B105" s="6" t="n">
        <v>4042</v>
      </c>
      <c r="C105" s="6" t="n">
        <v>4395</v>
      </c>
    </row>
    <row r="106">
      <c r="A106" s="4" t="inlineStr">
        <is>
          <t>Municipal Bond Trusts | Consolidated VIEs</t>
        </is>
      </c>
    </row>
    <row r="107">
      <c r="A107" s="3" t="inlineStr">
        <is>
          <t>Variable Interest Entity [Line Items]</t>
        </is>
      </c>
    </row>
    <row r="108">
      <c r="A108" s="4" t="inlineStr">
        <is>
          <t>Maximum loss exposure</t>
        </is>
      </c>
      <c r="B108" s="6" t="n">
        <v>1030</v>
      </c>
      <c r="C108" s="6" t="n">
        <v>2656</v>
      </c>
    </row>
    <row r="109">
      <c r="A109" s="3" t="inlineStr">
        <is>
          <t>On-balance sheet assets</t>
        </is>
      </c>
    </row>
    <row r="110">
      <c r="A110" s="4" t="inlineStr">
        <is>
          <t>Trading account assets</t>
        </is>
      </c>
      <c r="B110" s="6" t="n">
        <v>990</v>
      </c>
      <c r="C110" s="6" t="n">
        <v>2480</v>
      </c>
    </row>
    <row r="111">
      <c r="A111" s="4" t="inlineStr">
        <is>
          <t>Total assets</t>
        </is>
      </c>
      <c r="B111" s="6" t="n">
        <v>1030</v>
      </c>
      <c r="C111" s="6" t="n">
        <v>2656</v>
      </c>
    </row>
    <row r="112">
      <c r="A112" s="4" t="inlineStr">
        <is>
          <t>Loans and leases</t>
        </is>
      </c>
      <c r="B112" s="6" t="n">
        <v>0</v>
      </c>
      <c r="C112" s="6" t="n">
        <v>0</v>
      </c>
    </row>
    <row r="113">
      <c r="A113" s="4" t="inlineStr">
        <is>
          <t>Allowance for loan and lease losses (1)</t>
        </is>
      </c>
      <c r="B113" s="6" t="n">
        <v>0</v>
      </c>
      <c r="C113" s="6" t="n">
        <v>0</v>
      </c>
    </row>
    <row r="114">
      <c r="A114" s="4" t="inlineStr">
        <is>
          <t>Other assets</t>
        </is>
      </c>
      <c r="B114" s="6" t="n">
        <v>40</v>
      </c>
      <c r="C114" s="6" t="n">
        <v>176</v>
      </c>
    </row>
    <row r="115">
      <c r="A115" s="3" t="inlineStr">
        <is>
          <t>On-balance sheet liabilities</t>
        </is>
      </c>
    </row>
    <row r="116">
      <c r="A116" s="4" t="inlineStr">
        <is>
          <t>Short-term borrowings</t>
        </is>
      </c>
      <c r="B116" s="6" t="n">
        <v>432</v>
      </c>
      <c r="C116" s="6" t="n">
        <v>2175</v>
      </c>
    </row>
    <row r="117">
      <c r="A117" s="4" t="inlineStr">
        <is>
          <t>Long-term debt</t>
        </is>
      </c>
      <c r="B117" s="6" t="n">
        <v>0</v>
      </c>
      <c r="C117" s="6" t="n">
        <v>0</v>
      </c>
    </row>
    <row r="118">
      <c r="A118" s="4" t="inlineStr">
        <is>
          <t>All other liabilities (1)</t>
        </is>
      </c>
      <c r="B118" s="6" t="n">
        <v>0</v>
      </c>
      <c r="C118" s="6" t="n">
        <v>0</v>
      </c>
    </row>
    <row r="119">
      <c r="A119" s="4" t="inlineStr">
        <is>
          <t>Total liabilities</t>
        </is>
      </c>
      <c r="B119" s="6" t="n">
        <v>432</v>
      </c>
      <c r="C119" s="6" t="n">
        <v>2175</v>
      </c>
    </row>
    <row r="120">
      <c r="A120" s="4" t="inlineStr">
        <is>
          <t>Municipal Bond Trusts | Senior securities: | Unconsolidated VIEs</t>
        </is>
      </c>
    </row>
    <row r="121">
      <c r="A121" s="3" t="inlineStr">
        <is>
          <t>On-balance sheet assets</t>
        </is>
      </c>
    </row>
    <row r="122">
      <c r="A122" s="4" t="inlineStr">
        <is>
          <t>Trading account assets</t>
        </is>
      </c>
      <c r="B122" s="6" t="n">
        <v>0</v>
      </c>
      <c r="C122" s="6" t="n">
        <v>0</v>
      </c>
    </row>
    <row r="123">
      <c r="A123" s="4" t="inlineStr">
        <is>
          <t>Debt securities carried at fair value</t>
        </is>
      </c>
      <c r="B123" s="6" t="n">
        <v>0</v>
      </c>
      <c r="C123" s="6" t="n">
        <v>0</v>
      </c>
    </row>
    <row r="124">
      <c r="A124" s="4" t="inlineStr">
        <is>
          <t>Held-to-maturity securities</t>
        </is>
      </c>
      <c r="B124" s="5" t="n">
        <v>0</v>
      </c>
      <c r="C124"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ecuritizations and Other Variable Interest Entities - Other Asset-backed Securitizations, Additional Information (Details) - USD ($) $ in Millions</t>
        </is>
      </c>
      <c r="B1" s="2" t="inlineStr">
        <is>
          <t>12 Months Ended</t>
        </is>
      </c>
    </row>
    <row r="2">
      <c r="B2" s="2" t="inlineStr">
        <is>
          <t>Dec. 31, 2020</t>
        </is>
      </c>
      <c r="C2" s="2" t="inlineStr">
        <is>
          <t>Dec. 31, 2019</t>
        </is>
      </c>
      <c r="D2" s="2" t="inlineStr">
        <is>
          <t>Dec. 31, 2018</t>
        </is>
      </c>
    </row>
    <row r="3">
      <c r="A3" s="4" t="inlineStr">
        <is>
          <t>Unconsolidated VIEs</t>
        </is>
      </c>
    </row>
    <row r="4">
      <c r="A4" s="3" t="inlineStr">
        <is>
          <t>Variable Interest Entity [Line Items]</t>
        </is>
      </c>
    </row>
    <row r="5">
      <c r="A5" s="4" t="inlineStr">
        <is>
          <t>Liquidity commitments to unconsolidated securitization trusts</t>
        </is>
      </c>
      <c r="B5" s="5" t="n">
        <v>929</v>
      </c>
      <c r="C5" s="5" t="n">
        <v>1100</v>
      </c>
    </row>
    <row r="6">
      <c r="A6" s="4" t="inlineStr">
        <is>
          <t>Held-to-maturity Securities</t>
        </is>
      </c>
    </row>
    <row r="7">
      <c r="A7" s="3" t="inlineStr">
        <is>
          <t>Variable Interest Entity [Line Items]</t>
        </is>
      </c>
    </row>
    <row r="8">
      <c r="A8" s="4" t="inlineStr">
        <is>
          <t>Securities received as resecuritization proceeds</t>
        </is>
      </c>
      <c r="B8" s="6" t="n">
        <v>1700</v>
      </c>
    </row>
    <row r="9">
      <c r="A9" s="4" t="inlineStr">
        <is>
          <t>Credit card</t>
        </is>
      </c>
    </row>
    <row r="10">
      <c r="A10" s="3" t="inlineStr">
        <is>
          <t>Variable Interest Entity [Line Items]</t>
        </is>
      </c>
    </row>
    <row r="11">
      <c r="A11" s="4" t="inlineStr">
        <is>
          <t>Principal balance outstanding</t>
        </is>
      </c>
      <c r="B11" s="5" t="n">
        <v>6800</v>
      </c>
      <c r="C11" s="5" t="n">
        <v>7400</v>
      </c>
    </row>
    <row r="12">
      <c r="A12" s="4" t="inlineStr">
        <is>
          <t>Transferred financial assets, stated interest rate</t>
        </is>
      </c>
      <c r="B12" s="4" t="inlineStr">
        <is>
          <t>0.00%</t>
        </is>
      </c>
      <c r="C12" s="4" t="inlineStr">
        <is>
          <t>0.00%</t>
        </is>
      </c>
    </row>
    <row r="13">
      <c r="A13" s="4" t="inlineStr">
        <is>
          <t>Credit card | Senior securities:</t>
        </is>
      </c>
    </row>
    <row r="14">
      <c r="A14" s="3" t="inlineStr">
        <is>
          <t>Variable Interest Entity [Line Items]</t>
        </is>
      </c>
    </row>
    <row r="15">
      <c r="A15" s="4" t="inlineStr">
        <is>
          <t>Transferred financial assets, amount</t>
        </is>
      </c>
      <c r="B15" s="5" t="n">
        <v>1000</v>
      </c>
      <c r="C15" s="5" t="n">
        <v>1300</v>
      </c>
      <c r="D15" s="5" t="n">
        <v>4000</v>
      </c>
    </row>
    <row r="16">
      <c r="A16" s="4" t="inlineStr">
        <is>
          <t>Credit card | Junior Lien</t>
        </is>
      </c>
    </row>
    <row r="17">
      <c r="A17" s="3" t="inlineStr">
        <is>
          <t>Variable Interest Entity [Line Items]</t>
        </is>
      </c>
    </row>
    <row r="18">
      <c r="A18" s="4" t="inlineStr">
        <is>
          <t>Transferred financial assets, amount</t>
        </is>
      </c>
      <c r="B18" s="6" t="n">
        <v>161</v>
      </c>
      <c r="C18" s="6" t="n">
        <v>202</v>
      </c>
      <c r="D18" s="6" t="n">
        <v>650</v>
      </c>
    </row>
    <row r="19">
      <c r="A19" s="4" t="inlineStr">
        <is>
          <t>Resecuritization Trusts</t>
        </is>
      </c>
    </row>
    <row r="20">
      <c r="A20" s="3" t="inlineStr">
        <is>
          <t>Variable Interest Entity [Line Items]</t>
        </is>
      </c>
    </row>
    <row r="21">
      <c r="A21" s="4" t="inlineStr">
        <is>
          <t>Cash proceeds from new securitizations</t>
        </is>
      </c>
      <c r="B21" s="6" t="n">
        <v>39000</v>
      </c>
      <c r="C21" s="6" t="n">
        <v>24400</v>
      </c>
      <c r="D21" s="6" t="n">
        <v>22800</v>
      </c>
    </row>
    <row r="22">
      <c r="A22" s="4" t="inlineStr">
        <is>
          <t>Resecuritization Trusts | Debt securities</t>
        </is>
      </c>
    </row>
    <row r="23">
      <c r="A23" s="3" t="inlineStr">
        <is>
          <t>Variable Interest Entity [Line Items]</t>
        </is>
      </c>
    </row>
    <row r="24">
      <c r="A24" s="4" t="inlineStr">
        <is>
          <t>Cash proceeds from new securitizations</t>
        </is>
      </c>
      <c r="B24" s="6" t="n">
        <v>6100</v>
      </c>
      <c r="C24" s="6" t="n">
        <v>5200</v>
      </c>
      <c r="D24" s="5" t="n">
        <v>4100</v>
      </c>
    </row>
    <row r="25">
      <c r="A25" s="4" t="inlineStr">
        <is>
          <t>Municipal Bond Trusts | Unconsolidated VIEs</t>
        </is>
      </c>
    </row>
    <row r="26">
      <c r="A26" s="3" t="inlineStr">
        <is>
          <t>Variable Interest Entity [Line Items]</t>
        </is>
      </c>
    </row>
    <row r="27">
      <c r="A27" s="4" t="inlineStr">
        <is>
          <t>Liquidity commitments to unconsolidated securitization trusts</t>
        </is>
      </c>
      <c r="B27" s="5" t="n">
        <v>3500</v>
      </c>
      <c r="C27" s="5" t="n">
        <v>3700</v>
      </c>
    </row>
    <row r="28">
      <c r="A28" s="4" t="inlineStr">
        <is>
          <t>Weighted average remaining life of bonds held in the trusts in years</t>
        </is>
      </c>
      <c r="B28" s="4" t="inlineStr">
        <is>
          <t>6 years 9 months 18 days</t>
        </is>
      </c>
    </row>
    <row r="29">
      <c r="A29" s="4" t="inlineStr">
        <is>
          <t>Level 2 | Total trading account assets</t>
        </is>
      </c>
    </row>
    <row r="30">
      <c r="A30" s="3" t="inlineStr">
        <is>
          <t>Variable Interest Entity [Line Items]</t>
        </is>
      </c>
    </row>
    <row r="31">
      <c r="A31" s="4" t="inlineStr">
        <is>
          <t>Securities received as resecuritization proceeds</t>
        </is>
      </c>
      <c r="B31" s="5" t="n">
        <v>2400</v>
      </c>
    </row>
    <row r="32">
      <c r="A32" s="4" t="inlineStr">
        <is>
          <t>Level 2 | Debt Securities Carried at Fair Value</t>
        </is>
      </c>
    </row>
    <row r="33">
      <c r="A33" s="3" t="inlineStr">
        <is>
          <t>Variable Interest Entity [Line Items]</t>
        </is>
      </c>
    </row>
    <row r="34">
      <c r="A34" s="4" t="inlineStr">
        <is>
          <t>Securities received as resecuritization proceeds</t>
        </is>
      </c>
      <c r="B34" s="5" t="n">
        <v>21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curitizations and Other Variable Interest Entities - Other Variable Interest Entities (Details) - USD ($) $ in Millions</t>
        </is>
      </c>
      <c r="B1" s="2" t="inlineStr">
        <is>
          <t>Dec. 31, 2020</t>
        </is>
      </c>
      <c r="C1" s="2" t="inlineStr">
        <is>
          <t>Dec. 31, 2019</t>
        </is>
      </c>
      <c r="D1" s="2" t="inlineStr">
        <is>
          <t>Jan. 01, 2019</t>
        </is>
      </c>
      <c r="E1" s="2" t="inlineStr">
        <is>
          <t>Dec. 31, 2018</t>
        </is>
      </c>
      <c r="F1" s="2" t="inlineStr">
        <is>
          <t>Jan. 01, 2018</t>
        </is>
      </c>
    </row>
    <row r="2">
      <c r="A2" s="3" t="inlineStr">
        <is>
          <t>On-balance sheet assets</t>
        </is>
      </c>
    </row>
    <row r="3">
      <c r="A3" s="4" t="inlineStr">
        <is>
          <t>Trading account assets</t>
        </is>
      </c>
      <c r="B3" s="5" t="n">
        <v>198854</v>
      </c>
      <c r="C3" s="5" t="n">
        <v>229826</v>
      </c>
    </row>
    <row r="4">
      <c r="A4" s="4" t="inlineStr">
        <is>
          <t>Debt securities carried at fair value</t>
        </is>
      </c>
      <c r="B4" s="6" t="n">
        <v>246601</v>
      </c>
      <c r="C4" s="6" t="n">
        <v>256467</v>
      </c>
    </row>
    <row r="5">
      <c r="A5" s="4" t="inlineStr">
        <is>
          <t>Loans and leases</t>
        </is>
      </c>
      <c r="B5" s="6" t="n">
        <v>927861</v>
      </c>
      <c r="C5" s="6" t="n">
        <v>983426</v>
      </c>
    </row>
    <row r="6">
      <c r="A6" s="4" t="inlineStr">
        <is>
          <t>Allowance for loan and lease losses (1)</t>
        </is>
      </c>
      <c r="B6" s="6" t="n">
        <v>-18802</v>
      </c>
      <c r="C6" s="6" t="n">
        <v>-9416</v>
      </c>
      <c r="D6" s="5" t="n">
        <v>-9601</v>
      </c>
      <c r="E6" s="5" t="n">
        <v>-9601</v>
      </c>
      <c r="F6" s="5" t="n">
        <v>-10393</v>
      </c>
    </row>
    <row r="7">
      <c r="A7" s="4" t="inlineStr">
        <is>
          <t>Other assets</t>
        </is>
      </c>
      <c r="B7" s="6" t="n">
        <v>135203</v>
      </c>
      <c r="C7" s="6" t="n">
        <v>129690</v>
      </c>
    </row>
    <row r="8">
      <c r="A8" s="4" t="inlineStr">
        <is>
          <t>Total assets</t>
        </is>
      </c>
      <c r="B8" s="6" t="n">
        <v>2819627</v>
      </c>
      <c r="C8" s="6" t="n">
        <v>2434079</v>
      </c>
    </row>
    <row r="9">
      <c r="A9" s="3" t="inlineStr">
        <is>
          <t>On-balance sheet liabilities</t>
        </is>
      </c>
    </row>
    <row r="10">
      <c r="A10" s="4" t="inlineStr">
        <is>
          <t>Long-term debt</t>
        </is>
      </c>
      <c r="B10" s="6" t="n">
        <v>262934</v>
      </c>
      <c r="C10" s="6" t="n">
        <v>240856</v>
      </c>
    </row>
    <row r="11">
      <c r="A11" s="4" t="inlineStr">
        <is>
          <t>Total (1)</t>
        </is>
      </c>
      <c r="B11" s="6" t="n">
        <v>2546703</v>
      </c>
      <c r="C11" s="6" t="n">
        <v>2169269</v>
      </c>
    </row>
    <row r="12">
      <c r="A12" s="4" t="inlineStr">
        <is>
          <t>Consolidated VIEs</t>
        </is>
      </c>
    </row>
    <row r="13">
      <c r="A13" s="3" t="inlineStr">
        <is>
          <t>On-balance sheet assets</t>
        </is>
      </c>
    </row>
    <row r="14">
      <c r="A14" s="4" t="inlineStr">
        <is>
          <t>Trading account assets</t>
        </is>
      </c>
      <c r="B14" s="6" t="n">
        <v>5225</v>
      </c>
      <c r="C14" s="6" t="n">
        <v>5811</v>
      </c>
    </row>
    <row r="15">
      <c r="A15" s="4" t="inlineStr">
        <is>
          <t>Loans and leases</t>
        </is>
      </c>
      <c r="B15" s="6" t="n">
        <v>23636</v>
      </c>
      <c r="C15" s="6" t="n">
        <v>38837</v>
      </c>
    </row>
    <row r="16">
      <c r="A16" s="4" t="inlineStr">
        <is>
          <t>Allowance for loan and lease losses (1)</t>
        </is>
      </c>
      <c r="B16" s="6" t="n">
        <v>-1693</v>
      </c>
      <c r="C16" s="6" t="n">
        <v>-807</v>
      </c>
    </row>
    <row r="17">
      <c r="A17" s="4" t="inlineStr">
        <is>
          <t>Other assets</t>
        </is>
      </c>
      <c r="B17" s="6" t="n">
        <v>1387</v>
      </c>
      <c r="C17" s="6" t="n">
        <v>540</v>
      </c>
    </row>
    <row r="18">
      <c r="A18" s="4" t="inlineStr">
        <is>
          <t>Total assets</t>
        </is>
      </c>
      <c r="B18" s="6" t="n">
        <v>28555</v>
      </c>
      <c r="C18" s="6" t="n">
        <v>44381</v>
      </c>
    </row>
    <row r="19">
      <c r="A19" s="3" t="inlineStr">
        <is>
          <t>On-balance sheet liabilities</t>
        </is>
      </c>
    </row>
    <row r="20">
      <c r="A20" s="4" t="inlineStr">
        <is>
          <t>Long-term debt</t>
        </is>
      </c>
      <c r="B20" s="6" t="n">
        <v>7053</v>
      </c>
      <c r="C20" s="6" t="n">
        <v>8718</v>
      </c>
    </row>
    <row r="21">
      <c r="A21" s="4" t="inlineStr">
        <is>
          <t>All other liabilities (1)</t>
        </is>
      </c>
      <c r="B21" s="6" t="n">
        <v>16</v>
      </c>
      <c r="C21" s="6" t="n">
        <v>22</v>
      </c>
    </row>
    <row r="22">
      <c r="A22" s="4" t="inlineStr">
        <is>
          <t>Total (1)</t>
        </is>
      </c>
      <c r="B22" s="6" t="n">
        <v>7523</v>
      </c>
      <c r="C22" s="6" t="n">
        <v>10915</v>
      </c>
    </row>
    <row r="23">
      <c r="A23" s="4" t="inlineStr">
        <is>
          <t>Other Variable Interest Entities</t>
        </is>
      </c>
    </row>
    <row r="24">
      <c r="A24" s="3" t="inlineStr">
        <is>
          <t>On-balance sheet liabilities</t>
        </is>
      </c>
    </row>
    <row r="25">
      <c r="A25" s="4" t="inlineStr">
        <is>
          <t>Total assets of VIEs, Unconsolidated</t>
        </is>
      </c>
      <c r="B25" s="6" t="n">
        <v>77984</v>
      </c>
      <c r="C25" s="6" t="n">
        <v>70120</v>
      </c>
    </row>
    <row r="26">
      <c r="A26" s="4" t="inlineStr">
        <is>
          <t>Total assets of VIEs</t>
        </is>
      </c>
      <c r="B26" s="6" t="n">
        <v>82223</v>
      </c>
      <c r="C26" s="6" t="n">
        <v>74222</v>
      </c>
    </row>
    <row r="27">
      <c r="A27" s="4" t="inlineStr">
        <is>
          <t>Other Variable Interest Entities | Consolidated VIEs</t>
        </is>
      </c>
    </row>
    <row r="28">
      <c r="A28" s="3" t="inlineStr">
        <is>
          <t>Variable Interest Entity [Line Items]</t>
        </is>
      </c>
    </row>
    <row r="29">
      <c r="A29" s="4" t="inlineStr">
        <is>
          <t>Maximum loss exposure</t>
        </is>
      </c>
      <c r="B29" s="6" t="n">
        <v>4106</v>
      </c>
      <c r="C29" s="6" t="n">
        <v>4055</v>
      </c>
    </row>
    <row r="30">
      <c r="A30" s="3" t="inlineStr">
        <is>
          <t>On-balance sheet assets</t>
        </is>
      </c>
    </row>
    <row r="31">
      <c r="A31" s="4" t="inlineStr">
        <is>
          <t>Trading account assets</t>
        </is>
      </c>
      <c r="B31" s="6" t="n">
        <v>2080</v>
      </c>
      <c r="C31" s="6" t="n">
        <v>2213</v>
      </c>
    </row>
    <row r="32">
      <c r="A32" s="4" t="inlineStr">
        <is>
          <t>Debt securities carried at fair value</t>
        </is>
      </c>
      <c r="B32" s="6" t="n">
        <v>0</v>
      </c>
      <c r="C32" s="6" t="n">
        <v>0</v>
      </c>
    </row>
    <row r="33">
      <c r="A33" s="4" t="inlineStr">
        <is>
          <t>Loans and leases</t>
        </is>
      </c>
      <c r="B33" s="6" t="n">
        <v>2108</v>
      </c>
      <c r="C33" s="6" t="n">
        <v>1810</v>
      </c>
    </row>
    <row r="34">
      <c r="A34" s="4" t="inlineStr">
        <is>
          <t>Allowance for loan and lease losses (1)</t>
        </is>
      </c>
      <c r="B34" s="6" t="n">
        <v>-3</v>
      </c>
      <c r="C34" s="6" t="n">
        <v>-2</v>
      </c>
    </row>
    <row r="35">
      <c r="A35" s="4" t="inlineStr">
        <is>
          <t>Other assets</t>
        </is>
      </c>
      <c r="B35" s="6" t="n">
        <v>54</v>
      </c>
      <c r="C35" s="6" t="n">
        <v>81</v>
      </c>
    </row>
    <row r="36">
      <c r="A36" s="4" t="inlineStr">
        <is>
          <t>Total assets</t>
        </is>
      </c>
      <c r="B36" s="6" t="n">
        <v>4239</v>
      </c>
      <c r="C36" s="6" t="n">
        <v>4102</v>
      </c>
    </row>
    <row r="37">
      <c r="A37" s="3" t="inlineStr">
        <is>
          <t>On-balance sheet liabilities</t>
        </is>
      </c>
    </row>
    <row r="38">
      <c r="A38" s="4" t="inlineStr">
        <is>
          <t>Short-term borrowings</t>
        </is>
      </c>
      <c r="B38" s="6" t="n">
        <v>22</v>
      </c>
      <c r="C38" s="6" t="n">
        <v>0</v>
      </c>
    </row>
    <row r="39">
      <c r="A39" s="4" t="inlineStr">
        <is>
          <t>Long-term debt</t>
        </is>
      </c>
      <c r="B39" s="6" t="n">
        <v>111</v>
      </c>
      <c r="C39" s="6" t="n">
        <v>46</v>
      </c>
    </row>
    <row r="40">
      <c r="A40" s="4" t="inlineStr">
        <is>
          <t>All other liabilities (1)</t>
        </is>
      </c>
      <c r="B40" s="6" t="n">
        <v>0</v>
      </c>
      <c r="C40" s="6" t="n">
        <v>2</v>
      </c>
    </row>
    <row r="41">
      <c r="A41" s="4" t="inlineStr">
        <is>
          <t>Total (1)</t>
        </is>
      </c>
      <c r="B41" s="6" t="n">
        <v>133</v>
      </c>
      <c r="C41" s="6" t="n">
        <v>48</v>
      </c>
    </row>
    <row r="42">
      <c r="A42" s="4" t="inlineStr">
        <is>
          <t>Other Variable Interest Entities | Unconsolidated VIEs</t>
        </is>
      </c>
    </row>
    <row r="43">
      <c r="A43" s="3" t="inlineStr">
        <is>
          <t>Variable Interest Entity [Line Items]</t>
        </is>
      </c>
    </row>
    <row r="44">
      <c r="A44" s="4" t="inlineStr">
        <is>
          <t>Maximum loss exposure</t>
        </is>
      </c>
      <c r="B44" s="6" t="n">
        <v>23870</v>
      </c>
      <c r="C44" s="6" t="n">
        <v>21069</v>
      </c>
    </row>
    <row r="45">
      <c r="A45" s="3" t="inlineStr">
        <is>
          <t>On-balance sheet assets</t>
        </is>
      </c>
    </row>
    <row r="46">
      <c r="A46" s="4" t="inlineStr">
        <is>
          <t>Trading account assets</t>
        </is>
      </c>
      <c r="B46" s="6" t="n">
        <v>623</v>
      </c>
      <c r="C46" s="6" t="n">
        <v>549</v>
      </c>
    </row>
    <row r="47">
      <c r="A47" s="4" t="inlineStr">
        <is>
          <t>Debt securities carried at fair value</t>
        </is>
      </c>
      <c r="B47" s="6" t="n">
        <v>9</v>
      </c>
      <c r="C47" s="6" t="n">
        <v>10</v>
      </c>
    </row>
    <row r="48">
      <c r="A48" s="4" t="inlineStr">
        <is>
          <t>Loans and leases</t>
        </is>
      </c>
      <c r="B48" s="6" t="n">
        <v>184</v>
      </c>
      <c r="C48" s="6" t="n">
        <v>533</v>
      </c>
    </row>
    <row r="49">
      <c r="A49" s="4" t="inlineStr">
        <is>
          <t>Allowance for loan and lease losses (1)</t>
        </is>
      </c>
      <c r="B49" s="6" t="n">
        <v>-3</v>
      </c>
      <c r="C49" s="6" t="n">
        <v>0</v>
      </c>
    </row>
    <row r="50">
      <c r="A50" s="4" t="inlineStr">
        <is>
          <t>Other assets</t>
        </is>
      </c>
      <c r="B50" s="6" t="n">
        <v>22553</v>
      </c>
      <c r="C50" s="6" t="n">
        <v>19354</v>
      </c>
    </row>
    <row r="51">
      <c r="A51" s="4" t="inlineStr">
        <is>
          <t>Total assets</t>
        </is>
      </c>
      <c r="B51" s="6" t="n">
        <v>23366</v>
      </c>
      <c r="C51" s="6" t="n">
        <v>20446</v>
      </c>
    </row>
    <row r="52">
      <c r="A52" s="3" t="inlineStr">
        <is>
          <t>On-balance sheet liabilities</t>
        </is>
      </c>
    </row>
    <row r="53">
      <c r="A53" s="4" t="inlineStr">
        <is>
          <t>Short-term borrowings</t>
        </is>
      </c>
      <c r="B53" s="6" t="n">
        <v>0</v>
      </c>
      <c r="C53" s="6" t="n">
        <v>0</v>
      </c>
    </row>
    <row r="54">
      <c r="A54" s="4" t="inlineStr">
        <is>
          <t>Long-term debt</t>
        </is>
      </c>
      <c r="B54" s="6" t="n">
        <v>0</v>
      </c>
      <c r="C54" s="6" t="n">
        <v>0</v>
      </c>
    </row>
    <row r="55">
      <c r="A55" s="4" t="inlineStr">
        <is>
          <t>All other liabilities (1)</t>
        </is>
      </c>
      <c r="B55" s="6" t="n">
        <v>5658</v>
      </c>
      <c r="C55" s="6" t="n">
        <v>4896</v>
      </c>
    </row>
    <row r="56">
      <c r="A56" s="4" t="inlineStr">
        <is>
          <t>Total (1)</t>
        </is>
      </c>
      <c r="B56" s="6" t="n">
        <v>5658</v>
      </c>
      <c r="C56" s="6" t="n">
        <v>4896</v>
      </c>
    </row>
    <row r="57">
      <c r="A57" s="4" t="inlineStr">
        <is>
          <t>Other Variable Interest Entities | Variable Interest Entity</t>
        </is>
      </c>
    </row>
    <row r="58">
      <c r="A58" s="3" t="inlineStr">
        <is>
          <t>Variable Interest Entity [Line Items]</t>
        </is>
      </c>
    </row>
    <row r="59">
      <c r="A59" s="4" t="inlineStr">
        <is>
          <t>Maximum loss exposure</t>
        </is>
      </c>
      <c r="B59" s="6" t="n">
        <v>27976</v>
      </c>
      <c r="C59" s="6" t="n">
        <v>25124</v>
      </c>
    </row>
    <row r="60">
      <c r="A60" s="3" t="inlineStr">
        <is>
          <t>On-balance sheet assets</t>
        </is>
      </c>
    </row>
    <row r="61">
      <c r="A61" s="4" t="inlineStr">
        <is>
          <t>Trading account assets</t>
        </is>
      </c>
      <c r="B61" s="6" t="n">
        <v>2703</v>
      </c>
      <c r="C61" s="6" t="n">
        <v>2762</v>
      </c>
    </row>
    <row r="62">
      <c r="A62" s="4" t="inlineStr">
        <is>
          <t>Debt securities carried at fair value</t>
        </is>
      </c>
      <c r="B62" s="6" t="n">
        <v>9</v>
      </c>
      <c r="C62" s="6" t="n">
        <v>10</v>
      </c>
    </row>
    <row r="63">
      <c r="A63" s="4" t="inlineStr">
        <is>
          <t>Loans and leases</t>
        </is>
      </c>
      <c r="B63" s="6" t="n">
        <v>2292</v>
      </c>
      <c r="C63" s="6" t="n">
        <v>2343</v>
      </c>
    </row>
    <row r="64">
      <c r="A64" s="4" t="inlineStr">
        <is>
          <t>Allowance for loan and lease losses (1)</t>
        </is>
      </c>
      <c r="B64" s="6" t="n">
        <v>-6</v>
      </c>
      <c r="C64" s="6" t="n">
        <v>-2</v>
      </c>
    </row>
    <row r="65">
      <c r="A65" s="4" t="inlineStr">
        <is>
          <t>Other assets</t>
        </is>
      </c>
      <c r="B65" s="6" t="n">
        <v>22607</v>
      </c>
      <c r="C65" s="6" t="n">
        <v>19435</v>
      </c>
    </row>
    <row r="66">
      <c r="A66" s="4" t="inlineStr">
        <is>
          <t>Total assets</t>
        </is>
      </c>
      <c r="B66" s="6" t="n">
        <v>27605</v>
      </c>
      <c r="C66" s="6" t="n">
        <v>24548</v>
      </c>
    </row>
    <row r="67">
      <c r="A67" s="3" t="inlineStr">
        <is>
          <t>On-balance sheet liabilities</t>
        </is>
      </c>
    </row>
    <row r="68">
      <c r="A68" s="4" t="inlineStr">
        <is>
          <t>Short-term borrowings</t>
        </is>
      </c>
      <c r="B68" s="6" t="n">
        <v>22</v>
      </c>
      <c r="C68" s="6" t="n">
        <v>0</v>
      </c>
    </row>
    <row r="69">
      <c r="A69" s="4" t="inlineStr">
        <is>
          <t>Long-term debt</t>
        </is>
      </c>
      <c r="B69" s="6" t="n">
        <v>111</v>
      </c>
      <c r="C69" s="6" t="n">
        <v>46</v>
      </c>
    </row>
    <row r="70">
      <c r="A70" s="4" t="inlineStr">
        <is>
          <t>All other liabilities (1)</t>
        </is>
      </c>
      <c r="B70" s="6" t="n">
        <v>5658</v>
      </c>
      <c r="C70" s="6" t="n">
        <v>4898</v>
      </c>
    </row>
    <row r="71">
      <c r="A71" s="4" t="inlineStr">
        <is>
          <t>Total (1)</t>
        </is>
      </c>
      <c r="B71" s="5" t="n">
        <v>5791</v>
      </c>
      <c r="C71" s="5" t="n">
        <v>494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Other Variable Interest Entities - Other Variable Interest Entities, Additional Information (Details) - USD ($) $ in Millions</t>
        </is>
      </c>
      <c r="B1" s="2" t="inlineStr">
        <is>
          <t>12 Months Ended</t>
        </is>
      </c>
    </row>
    <row r="2">
      <c r="B2" s="2" t="inlineStr">
        <is>
          <t>Dec. 31, 2020</t>
        </is>
      </c>
      <c r="C2" s="2" t="inlineStr">
        <is>
          <t>Dec. 31, 2019</t>
        </is>
      </c>
      <c r="D2" s="2" t="inlineStr">
        <is>
          <t>Dec. 31, 2018</t>
        </is>
      </c>
    </row>
    <row r="3">
      <c r="A3" s="3" t="inlineStr">
        <is>
          <t>Variable Interest Entity [Line Items]</t>
        </is>
      </c>
    </row>
    <row r="4">
      <c r="A4" s="4" t="inlineStr">
        <is>
          <t>Total assets</t>
        </is>
      </c>
      <c r="B4" s="5" t="n">
        <v>2819627</v>
      </c>
      <c r="C4" s="5" t="n">
        <v>2434079</v>
      </c>
    </row>
    <row r="5">
      <c r="A5" s="4" t="inlineStr">
        <is>
          <t>Consolidated VIEs</t>
        </is>
      </c>
    </row>
    <row r="6">
      <c r="A6" s="3" t="inlineStr">
        <is>
          <t>Variable Interest Entity [Line Items]</t>
        </is>
      </c>
    </row>
    <row r="7">
      <c r="A7" s="4" t="inlineStr">
        <is>
          <t>Total assets</t>
        </is>
      </c>
      <c r="B7" s="6" t="n">
        <v>28555</v>
      </c>
      <c r="C7" s="6" t="n">
        <v>44381</v>
      </c>
    </row>
    <row r="8">
      <c r="A8" s="4" t="inlineStr">
        <is>
          <t>Customer Vehicles</t>
        </is>
      </c>
    </row>
    <row r="9">
      <c r="A9" s="3" t="inlineStr">
        <is>
          <t>Variable Interest Entity [Line Items]</t>
        </is>
      </c>
    </row>
    <row r="10">
      <c r="A10" s="4" t="inlineStr">
        <is>
          <t>Maximum loss exposure</t>
        </is>
      </c>
      <c r="B10" s="6" t="n">
        <v>2300</v>
      </c>
      <c r="C10" s="6" t="n">
        <v>2200</v>
      </c>
    </row>
    <row r="11">
      <c r="A11" s="4" t="inlineStr">
        <is>
          <t>Collateralized Debt Obligations</t>
        </is>
      </c>
    </row>
    <row r="12">
      <c r="A12" s="3" t="inlineStr">
        <is>
          <t>Variable Interest Entity [Line Items]</t>
        </is>
      </c>
    </row>
    <row r="13">
      <c r="A13" s="4" t="inlineStr">
        <is>
          <t>Maximum loss exposure</t>
        </is>
      </c>
      <c r="B13" s="6" t="n">
        <v>298</v>
      </c>
      <c r="C13" s="6" t="n">
        <v>304</v>
      </c>
    </row>
    <row r="14">
      <c r="A14" s="4" t="inlineStr">
        <is>
          <t>Investment Vehicles</t>
        </is>
      </c>
    </row>
    <row r="15">
      <c r="A15" s="3" t="inlineStr">
        <is>
          <t>Variable Interest Entity [Line Items]</t>
        </is>
      </c>
    </row>
    <row r="16">
      <c r="A16" s="4" t="inlineStr">
        <is>
          <t>Maximum loss exposure</t>
        </is>
      </c>
      <c r="B16" s="6" t="n">
        <v>1500</v>
      </c>
      <c r="C16" s="6" t="n">
        <v>1600</v>
      </c>
    </row>
    <row r="17">
      <c r="A17" s="4" t="inlineStr">
        <is>
          <t>Investment Vehicles | Consolidated VIEs</t>
        </is>
      </c>
    </row>
    <row r="18">
      <c r="A18" s="3" t="inlineStr">
        <is>
          <t>Variable Interest Entity [Line Items]</t>
        </is>
      </c>
    </row>
    <row r="19">
      <c r="A19" s="4" t="inlineStr">
        <is>
          <t>Total assets</t>
        </is>
      </c>
      <c r="B19" s="6" t="n">
        <v>494</v>
      </c>
      <c r="C19" s="6" t="n">
        <v>104</v>
      </c>
    </row>
    <row r="20">
      <c r="A20" s="4" t="inlineStr">
        <is>
          <t>Investment Vehicles | Unconsolidated VIEs</t>
        </is>
      </c>
    </row>
    <row r="21">
      <c r="A21" s="3" t="inlineStr">
        <is>
          <t>Variable Interest Entity [Line Items]</t>
        </is>
      </c>
    </row>
    <row r="22">
      <c r="A22" s="4" t="inlineStr">
        <is>
          <t>Total assets</t>
        </is>
      </c>
      <c r="B22" s="6" t="n">
        <v>5400</v>
      </c>
      <c r="C22" s="6" t="n">
        <v>5100</v>
      </c>
    </row>
    <row r="23">
      <c r="A23" s="4" t="inlineStr">
        <is>
          <t>Leveraged Lease Trusts | Consolidated VIEs</t>
        </is>
      </c>
    </row>
    <row r="24">
      <c r="A24" s="3" t="inlineStr">
        <is>
          <t>Variable Interest Entity [Line Items]</t>
        </is>
      </c>
    </row>
    <row r="25">
      <c r="A25" s="4" t="inlineStr">
        <is>
          <t>Total assets</t>
        </is>
      </c>
      <c r="B25" s="6" t="n">
        <v>1700</v>
      </c>
      <c r="C25" s="6" t="n">
        <v>1700</v>
      </c>
    </row>
    <row r="26">
      <c r="A26" s="4" t="inlineStr">
        <is>
          <t>Tax Credit Vehicles</t>
        </is>
      </c>
    </row>
    <row r="27">
      <c r="A27" s="3" t="inlineStr">
        <is>
          <t>Investments in Affordable Housing Projects [Abstract]</t>
        </is>
      </c>
    </row>
    <row r="28">
      <c r="A28" s="4" t="inlineStr">
        <is>
          <t>Unfunded commitments</t>
        </is>
      </c>
      <c r="B28" s="5" t="n">
        <v>5000</v>
      </c>
      <c r="C28" s="6" t="n">
        <v>4300</v>
      </c>
    </row>
    <row r="29">
      <c r="A29" s="4" t="inlineStr">
        <is>
          <t>Unfunded commitment payment period</t>
        </is>
      </c>
      <c r="B29" s="4" t="inlineStr">
        <is>
          <t>5 years</t>
        </is>
      </c>
    </row>
    <row r="30">
      <c r="A30" s="4" t="inlineStr">
        <is>
          <t>Tax credits and other benefits</t>
        </is>
      </c>
      <c r="B30" s="5" t="n">
        <v>1200</v>
      </c>
      <c r="C30" s="6" t="n">
        <v>1000</v>
      </c>
      <c r="D30" s="5" t="n">
        <v>981</v>
      </c>
    </row>
    <row r="31">
      <c r="A31" s="4" t="inlineStr">
        <is>
          <t>Expected tax benefits recognized, as a percentage</t>
        </is>
      </c>
      <c r="B31" s="4" t="inlineStr">
        <is>
          <t>25.00%</t>
        </is>
      </c>
    </row>
    <row r="32">
      <c r="A32" s="4" t="inlineStr">
        <is>
          <t>Tax Credit Vehicles | Unconsolidated VIEs</t>
        </is>
      </c>
    </row>
    <row r="33">
      <c r="A33" s="3" t="inlineStr">
        <is>
          <t>Variable Interest Entity [Line Items]</t>
        </is>
      </c>
    </row>
    <row r="34">
      <c r="A34" s="4" t="inlineStr">
        <is>
          <t>Maximum loss exposure</t>
        </is>
      </c>
      <c r="B34" s="5" t="n">
        <v>22000</v>
      </c>
      <c r="C34" s="6" t="n">
        <v>18900</v>
      </c>
    </row>
    <row r="35">
      <c r="A35" s="4" t="inlineStr">
        <is>
          <t>Tax Credit Vehicles | Other income</t>
        </is>
      </c>
    </row>
    <row r="36">
      <c r="A36" s="3" t="inlineStr">
        <is>
          <t>Investments in Affordable Housing Projects [Abstract]</t>
        </is>
      </c>
    </row>
    <row r="37">
      <c r="A37" s="4" t="inlineStr">
        <is>
          <t>Pretax losses</t>
        </is>
      </c>
      <c r="B37" s="6" t="n">
        <v>1000</v>
      </c>
      <c r="C37" s="6" t="n">
        <v>882</v>
      </c>
      <c r="D37" s="5" t="n">
        <v>798</v>
      </c>
    </row>
    <row r="38">
      <c r="A38" s="4" t="inlineStr">
        <is>
          <t>Tax Credit Vehicles | Other assets</t>
        </is>
      </c>
    </row>
    <row r="39">
      <c r="A39" s="3" t="inlineStr">
        <is>
          <t>Investments in Affordable Housing Projects [Abstract]</t>
        </is>
      </c>
    </row>
    <row r="40">
      <c r="A40" s="4" t="inlineStr">
        <is>
          <t>Investments in affordable housing project investments</t>
        </is>
      </c>
      <c r="B40" s="5" t="n">
        <v>11200</v>
      </c>
      <c r="C40" s="5" t="n">
        <v>1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Dec. 31, 2020</t>
        </is>
      </c>
      <c r="C1" s="2" t="inlineStr">
        <is>
          <t>Dec. 31, 2019</t>
        </is>
      </c>
    </row>
    <row r="2">
      <c r="A2" s="3" t="inlineStr">
        <is>
          <t>Goodwill [Line Items]</t>
        </is>
      </c>
    </row>
    <row r="3">
      <c r="A3" s="4" t="inlineStr">
        <is>
          <t>Total goodwill</t>
        </is>
      </c>
      <c r="B3" s="5" t="n">
        <v>68951</v>
      </c>
      <c r="C3" s="5" t="n">
        <v>68951</v>
      </c>
    </row>
    <row r="4">
      <c r="A4" s="4" t="inlineStr">
        <is>
          <t>Operating Segments | Consumer Banking</t>
        </is>
      </c>
    </row>
    <row r="5">
      <c r="A5" s="3" t="inlineStr">
        <is>
          <t>Goodwill [Line Items]</t>
        </is>
      </c>
    </row>
    <row r="6">
      <c r="A6" s="4" t="inlineStr">
        <is>
          <t>Total goodwill</t>
        </is>
      </c>
      <c r="B6" s="6" t="n">
        <v>30123</v>
      </c>
      <c r="C6" s="6" t="n">
        <v>30123</v>
      </c>
    </row>
    <row r="7">
      <c r="A7" s="4" t="inlineStr">
        <is>
          <t>Operating Segments | Global Wealth &amp; Investment Management</t>
        </is>
      </c>
    </row>
    <row r="8">
      <c r="A8" s="3" t="inlineStr">
        <is>
          <t>Goodwill [Line Items]</t>
        </is>
      </c>
    </row>
    <row r="9">
      <c r="A9" s="4" t="inlineStr">
        <is>
          <t>Total goodwill</t>
        </is>
      </c>
      <c r="B9" s="6" t="n">
        <v>9677</v>
      </c>
      <c r="C9" s="6" t="n">
        <v>9677</v>
      </c>
    </row>
    <row r="10">
      <c r="A10" s="4" t="inlineStr">
        <is>
          <t>Operating Segments | Global Banking</t>
        </is>
      </c>
    </row>
    <row r="11">
      <c r="A11" s="3" t="inlineStr">
        <is>
          <t>Goodwill [Line Items]</t>
        </is>
      </c>
    </row>
    <row r="12">
      <c r="A12" s="4" t="inlineStr">
        <is>
          <t>Total goodwill</t>
        </is>
      </c>
      <c r="B12" s="6" t="n">
        <v>23923</v>
      </c>
      <c r="C12" s="6" t="n">
        <v>23923</v>
      </c>
    </row>
    <row r="13">
      <c r="A13" s="4" t="inlineStr">
        <is>
          <t>Operating Segments | Global Markets</t>
        </is>
      </c>
    </row>
    <row r="14">
      <c r="A14" s="3" t="inlineStr">
        <is>
          <t>Goodwill [Line Items]</t>
        </is>
      </c>
    </row>
    <row r="15">
      <c r="A15" s="4" t="inlineStr">
        <is>
          <t>Total goodwill</t>
        </is>
      </c>
      <c r="B15" s="6" t="n">
        <v>5182</v>
      </c>
      <c r="C15" s="6" t="n">
        <v>5182</v>
      </c>
    </row>
    <row r="16">
      <c r="A16" s="4" t="inlineStr">
        <is>
          <t>All Other</t>
        </is>
      </c>
    </row>
    <row r="17">
      <c r="A17" s="3" t="inlineStr">
        <is>
          <t>Goodwill [Line Items]</t>
        </is>
      </c>
    </row>
    <row r="18">
      <c r="A18" s="4" t="inlineStr">
        <is>
          <t>Total goodwill</t>
        </is>
      </c>
      <c r="B18" s="5" t="n">
        <v>46</v>
      </c>
      <c r="C18" s="5" t="n">
        <v>4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Goodwill and Intangible Assets - Additional Information (Detail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oodwill impairment loss</t>
        </is>
      </c>
      <c r="B4" s="5" t="n">
        <v>0</v>
      </c>
    </row>
    <row r="5">
      <c r="A5" s="4" t="inlineStr">
        <is>
          <t>Finite-lived intangible assets, net</t>
        </is>
      </c>
      <c r="B5" s="6" t="n">
        <v>2200000000</v>
      </c>
      <c r="C5" s="5" t="n">
        <v>1700000000</v>
      </c>
    </row>
    <row r="6">
      <c r="A6" s="4" t="inlineStr">
        <is>
          <t>Amortization of intangibles</t>
        </is>
      </c>
      <c r="B6" s="6" t="n">
        <v>95000000</v>
      </c>
      <c r="C6" s="6" t="n">
        <v>112000000</v>
      </c>
      <c r="D6" s="5" t="n">
        <v>538000000</v>
      </c>
    </row>
    <row r="7">
      <c r="A7" s="4" t="inlineStr">
        <is>
          <t>Merchant Contracts</t>
        </is>
      </c>
    </row>
    <row r="8">
      <c r="A8" s="3" t="inlineStr">
        <is>
          <t>Finite-Lived Intangible Assets [Line Items]</t>
        </is>
      </c>
    </row>
    <row r="9">
      <c r="A9" s="4" t="inlineStr">
        <is>
          <t>Intangible asset recognition</t>
        </is>
      </c>
      <c r="B9" s="5" t="n">
        <v>585000000</v>
      </c>
    </row>
    <row r="10">
      <c r="A10" s="4" t="inlineStr">
        <is>
          <t>Amortization period</t>
        </is>
      </c>
      <c r="B10" s="4" t="inlineStr">
        <is>
          <t>10 years</t>
        </is>
      </c>
    </row>
    <row r="11">
      <c r="A11" s="4" t="inlineStr">
        <is>
          <t>Trade Names</t>
        </is>
      </c>
    </row>
    <row r="12">
      <c r="A12" s="3" t="inlineStr">
        <is>
          <t>Finite-Lived Intangible Assets [Line Items]</t>
        </is>
      </c>
    </row>
    <row r="13">
      <c r="A13" s="4" t="inlineStr">
        <is>
          <t>Intangible assets, net (excluding goodwill)</t>
        </is>
      </c>
      <c r="B13" s="5" t="n">
        <v>1600000000</v>
      </c>
      <c r="C13" s="5" t="n">
        <v>1600000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Securities The table below presents the amortized cost, gross unrealized gains and losses, and fair value of AFS debt securities, other debt securities carried at fair value and HTM debt securities at December 31, 2020 and 2019. Debt Securities Amortized Gross Gross Fair (Dollars in millions) December 31, 2020 Available-for-sale debt securities Mortgage-backed securities: Agency $ 59,518 $ 2,370 $ (39) $ 61,849 Agency-collateralized mortgage obligations 5,112 161 (13) 5,260 Commercial 15,470 1,025 (4) 16,491 Non-agency residential (1) 899 127 (17) 1,009 Total mortgage-backed securities 80,999 3,683 (73) 84,609 U.S. Treasury and agency securities 114,157 2,236 (13) 116,380 Non-U.S. securities 14,009 15 (7) 14,017 Other taxable securities, substantially all asset-backed securities 2,656 61 (6) 2,711 Total taxable securities 211,821 5,995 (99) 217,717 Tax-exempt securities 16,417 389 (32) 16,774 Total available-for-sale debt securities (3) 228,238 6,384 (131) 234,491 Other debt securities carried at fair value (2) 11,720 429 (39) 12,110 Total debt securities carried at fair value 239,958 6,813 (170) 246,601 Held-to-maturity debt securities, substantially all U.S. agency mortgage-backed securities (3) 438,279 10,095 (194) 448,180 Total debt securities (3,4) $ 678,237 $ 16,908 $ (364) $ 694,781 December 31, 2019 Available-for-sale debt securities Mortgage-backed securities: Agency $ 121,698 $ 1,013 $ (183) $ 122,528 Agency-collateralized mortgage obligations 4,587 78 (24) 4,641 Commercial 14,797 249 (25) 15,021 Non-agency residential (1) 948 138 (9) 1,077 Total mortgage-backed securities 142,030 1,478 (241) 143,267 U.S. Treasury and agency securities 67,700 1,023 (195) 68,528 Non-U.S. securities 11,987 6 (2) 11,991 Other taxable securities, substantially all asset-backed securities 3,874 67 — 3,941 Total taxable securities 225,591 2,574 (438) 227,727 Tax-exempt securities 17,716 202 (6) 17,912 Total available-for-sale debt securities 243,307 2,776 (444) 245,639 Other debt securities carried at fair value (2) 10,596 255 (23) 10,828 Total debt securities carried at fair value 253,903 3,031 (467) 256,467 Held-to-maturity debt securities, substantially all U.S. agency mortgage-backed securities 215,730 4,433 (342) 219,821 Total debt securities (3, 4) $ 469,633 $ 7,464 $ (809) $ 476,288 (1) At December 31, 2020 and 2019, the underlying collateral type included approximately 37 percent and 49 percent prime, two percent and six percent Alt-A and 61 percent and 45 percent subprime. (2) Primarily includes non-U.S. securities used to satisfy certain international regulatory requirements. Any changes in value are reported in market making and similar activities. For detail on the components, see Note 20 – Fair Value Measurements . (3) Includes securities pledged as collateral of $65.5 billion and $67.0 billion at December 31, 2020 and 2019. (4) The Corporation held debt securities from FNMA and FHLMC that each exceeded 10 percent of shareholders’ equity, with an amortized cost of $260.1 billion and $118.1 billion, and a fair value of $267.5 billion and $120.7 billion at December 31, 2020, and an amortized cost of $157.2 billion and $54.1 billion, and a fair value of $160.6 billion and $55.1 billion at December 31, 2019. At December 31, 2020, the accumulated net unrealized gain on AFS debt securities, excluding the amount related to debt securities previously transferred to held to maturity, included in accumulated OCI was $4.7 billion, net of the related income tax expense of $1.6 billion. The Corporation had nonperforming AFS debt securities of $20 million and $9 million at December 31, 2020 and 2019. Effective January 1, 2020, the Corporation adopted the new accounting standard for credit losses that requires evaluation of AFS and HTM debt securities for any expected losses with recognition of an allowance for credit losses, when applicable. For more information, see Note 1 – Summary of Significant Accounting Principles . At December 31, 2020, the Corporation had $200.0 billion in AFS debt securities, which were primarily U.S. agency and U.S. Treasury securities that have a zero credit loss assumption. For the remaining $34.5 billion in AFS debt securities, the amount of ECL was insignificant. Substantially all of the Corporation's HTM debt securities are U.S. agency and U.S. Treasury securities and have a zero credit loss assumption. At December 31, 2020 and 2019, the Corporation held equity securities at an aggregate fair value of $769 million and $891 million and other equity securities, as valued under the measurement alternative, at a carrying value of $240 million and $183 million, both of which are included in other assets. At December 31, 2020 and 2019, the Corporation also held money market investments at a fair value of $1.6 billion and $1.0 billion, which are included in time deposits placed and other short-term investments. The gross realized gains and losses on sales of AFS debt securities for 2020, 2019 and 2018 are presented in the table below. Gains and Losses on Sales of AFS Debt Securities (Dollars in millions) 2020 2019 2018 Gross gains $ 423 $ 336 $ 169 Gross losses (12) (119) (15) Net gains on sales of AFS debt securities $ 411 $ 217 $ 154 Income tax expense attributable to realized net gains on sales of AFS debt securities $ 103 $ 54 $ 37 The table below presents the fair value and the associated gross unrealized losses on AFS debt securities and whether these securities have had gross unrealized losses for less than 12 months or for 12 months or longer at December 31, 2020 and 2019. Total AFS Debt Securities in a Continuous Unrealized Loss Position Less than Twelve Months Twelve Months or Longer Total Fair Gross Unrealized Losses Fair Gross Unrealized Losses Fair Gross Unrealized Losses (Dollars in millions) December 31, 2020 Continuously unrealized loss-positioned AFS debt securities Mortgage-backed securities: Agency $ 2,841 $ (39) $ 2 $ — $ 2,843 $ (39) Agency-collateralized mortgage obligations 187 (2) 364 (11) 551 (13) Commercial 566 (4) 9 — 575 (4) Non-agency residential 342 (9) 56 (8) 398 (17) Total mortgage-backed securities 3,936 (54) 431 (19) 4,367 (73) U.S. Treasury and agency securities 8,282 (9) 498 (4) 8,780 (13) Non-U.S. securities 1,861 (6) 135 (1) 1,996 (7) Other taxable securities, substantially all asset-backed securities 576 (2) 396 (4) 972 (6) Total taxable securities 14,655 (71) 1,460 (28) 16,115 (99) Tax-exempt securities 4,108 (29) 617 (3) 4,725 (32) Total AFS debt securities in a continuous $ 18,763 $ (100) $ 2,077 $ (31) $ 20,840 $ (131) December 31, 2019 Continuously unrealized loss-positioned AFS debt securities Mortgage-backed securities: Agency $ 17,641 $ (41) $ 17,238 $ (142) $ 34,879 $ (183) Agency-collateralized mortgage obligations 255 (1) 925 (23) 1,180 (24) Commercial 2,180 (22) 442 (3) 2,622 (25) Non-agency residential 122 (6) 22 (3) 144 (9) Total mortgage-backed securities 20,198 (70) 18,627 (171) 38,825 (241) U.S. Treasury and agency securities 12,836 (71) 18,866 (124) 31,702 (195) Non-U.S. securities 851 — 837 (2) 1,688 (2) Other taxable securities, substantially all asset-backed securities 938 — 222 — 1,160 — Total taxable securities 34,823 (141) 38,552 (297) 73,375 (438) Tax-exempt securities 4,286 (5) 190 (1) 4,476 (6) Total AFS debt securities in a continuous $ 39,109 $ (146) $ 38,742 $ (298) $ 77,851 $ (444) The remaining contractual maturity distribution and yields of the Corporation’s debt securities carried at fair value and HTM debt securities at December 31, 2020 are summarized in the table below. Actual duration and yields may differ as prepayments on the loans underlying the mortgages or other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7 5.69 % $ 56 4.44 % $ 59,455 3.36 % $ 59,518 3.36 % Agency-collateralized mortgage obligations — — — — 24 2.57 5,088 2.94 5,112 2.94 Commercial 26 3.04 6,669 2.52 7,711 2.32 1,077 2.64 15,483 2.43 Non-agency residential — — — — 1 — 1,620 6.77 1,621 6.77 Total mortgage-backed securities 26 3.04 6,676 2.52 7,792 2.34 67,240 3.40 81,734 3.23 U.S. Treasury and agency securities 10,020 1.26 29,533 1.85 74,665 0.74 32 2.55 114,250 1.07 Non-U.S. securities 22,862 0.31 926 1.81 581 1.09 532 1.79 24,901 0.42 Other taxable securities, substantially all asset-backed securities 699 1.15 1,336 2.46 366 2.26 255 1.60 2,656 2.00 Total taxable securities 33,607 0.61 38,471 1.99 83,404 0.89 68,059 3.38 223,541 1.80 Tax-exempt securities 872 0.87 8,430 1.27 4,397 1.66 2,718 1.41 16,417 1.38 Total amortized cost of debt securities carried at fair value $ 34,479 0.62 $ 46,901 1.86 $ 87,801 0.93 $ 70,777 3.30 $ 239,958 1.77 Amortized cost of HTM debt securities (2) $ 15 3.78 $ 66 2.73 $ 17,133 1.86 $ 421,065 2.40 $ 438,279 2.38 Debt securities carried at fair value Mortgage-backed securities: Agency $ — $ 7 $ 61 $ 61,781 $ 61,849 Agency-collateralized mortgage obligations — — 24 5,236 5,260 Commercial 26 7,077 8,242 1,160 16,505 Non-agency residential — — 7 1,776 1,783 Total mortgage-backed securities 26 7,084 8,334 69,953 85,397 U.S. Treasury and agency securities 10,056 30,873 75,511 33 116,473 Non-U.S. securities 23,187 940 582 534 25,243 Other taxable securities, substantially all asset-backed securities 702 1,369 379 264 2,714 Total taxable securities 33,971 40,266 84,806 70,784 229,827 Tax-exempt securities 874 8,554 4,566 2,780 16,774 Total debt securities carried at fair value $ 34,845 $ 48,820 $ 89,372 $ 73,564 $ 246,601 Fair value of HTM debt securities (2) $ 14 $ 69 $ 17,139 $ 430,958 $ 448,180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ssor Arrangements (Details) - USD ($) $ in Millions</t>
        </is>
      </c>
      <c r="B1" s="2" t="inlineStr">
        <is>
          <t>Dec. 31, 2020</t>
        </is>
      </c>
      <c r="C1" s="2" t="inlineStr">
        <is>
          <t>Dec. 31, 2019</t>
        </is>
      </c>
    </row>
    <row r="2">
      <c r="A2" s="3" t="inlineStr">
        <is>
          <t>Leases [Abstract]</t>
        </is>
      </c>
    </row>
    <row r="3">
      <c r="A3" s="4" t="inlineStr">
        <is>
          <t>Lease receivables</t>
        </is>
      </c>
      <c r="B3" s="5" t="n">
        <v>17627</v>
      </c>
      <c r="C3" s="5" t="n">
        <v>19312</v>
      </c>
    </row>
    <row r="4">
      <c r="A4" s="4" t="inlineStr">
        <is>
          <t>Unguaranteed residuals</t>
        </is>
      </c>
      <c r="B4" s="6" t="n">
        <v>2303</v>
      </c>
      <c r="C4" s="6" t="n">
        <v>2550</v>
      </c>
    </row>
    <row r="5">
      <c r="A5" s="4" t="inlineStr">
        <is>
          <t>Total net investment in sales-type and direct financing leases</t>
        </is>
      </c>
      <c r="B5" s="6" t="n">
        <v>19930</v>
      </c>
      <c r="C5" s="6" t="n">
        <v>21862</v>
      </c>
    </row>
    <row r="6">
      <c r="A6" s="4" t="inlineStr">
        <is>
          <t>Unguaranteed residual asset with third-party residual value insurance</t>
        </is>
      </c>
      <c r="B6" s="5" t="n">
        <v>6900</v>
      </c>
      <c r="C6" s="5" t="n">
        <v>58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Income (Details) - USD ($) $ in Millions</t>
        </is>
      </c>
      <c r="B1" s="2" t="inlineStr">
        <is>
          <t>12 Months Ended</t>
        </is>
      </c>
    </row>
    <row r="2">
      <c r="B2" s="2" t="inlineStr">
        <is>
          <t>Dec. 31, 2020</t>
        </is>
      </c>
      <c r="C2" s="2" t="inlineStr">
        <is>
          <t>Dec. 31, 2019</t>
        </is>
      </c>
    </row>
    <row r="3">
      <c r="A3" s="3" t="inlineStr">
        <is>
          <t>Leases [Abstract]</t>
        </is>
      </c>
    </row>
    <row r="4">
      <c r="A4" s="4" t="inlineStr">
        <is>
          <t>Sales-type and direct financing leases</t>
        </is>
      </c>
      <c r="B4" s="5" t="n">
        <v>707</v>
      </c>
      <c r="C4" s="5" t="n">
        <v>797</v>
      </c>
    </row>
    <row r="5">
      <c r="A5" s="4" t="inlineStr">
        <is>
          <t>Operating leases</t>
        </is>
      </c>
      <c r="B5" s="6" t="n">
        <v>931</v>
      </c>
      <c r="C5" s="6" t="n">
        <v>891</v>
      </c>
    </row>
    <row r="6">
      <c r="A6" s="4" t="inlineStr">
        <is>
          <t>Total lease income</t>
        </is>
      </c>
      <c r="B6" s="5" t="n">
        <v>1638</v>
      </c>
      <c r="C6" s="5" t="n">
        <v>168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Lease Cost and Supplement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Right-of-use asset</t>
        </is>
      </c>
      <c r="B4" s="5" t="n">
        <v>10000</v>
      </c>
      <c r="C4" s="5" t="n">
        <v>9735</v>
      </c>
    </row>
    <row r="5">
      <c r="A5" s="4" t="inlineStr">
        <is>
          <t>Lease liabilities</t>
        </is>
      </c>
      <c r="B5" s="5" t="n">
        <v>10474</v>
      </c>
      <c r="C5" s="5" t="n">
        <v>10093</v>
      </c>
    </row>
    <row r="6">
      <c r="A6" s="4" t="inlineStr">
        <is>
          <t>Weighted-average discount rate used to calculate present value of future minimum lease payments</t>
        </is>
      </c>
      <c r="B6" s="4" t="inlineStr">
        <is>
          <t>3.38%</t>
        </is>
      </c>
      <c r="C6" s="4" t="inlineStr">
        <is>
          <t>3.68%</t>
        </is>
      </c>
    </row>
    <row r="7">
      <c r="A7" s="4" t="inlineStr">
        <is>
          <t>Weighted-average lease term (in years)</t>
        </is>
      </c>
      <c r="B7" s="4" t="inlineStr">
        <is>
          <t>8 years 4 months 24 days</t>
        </is>
      </c>
      <c r="C7" s="4" t="inlineStr">
        <is>
          <t>8 years 2 months 12 days</t>
        </is>
      </c>
    </row>
    <row r="8">
      <c r="A8" s="4" t="inlineStr">
        <is>
          <t>Operating lease cost</t>
        </is>
      </c>
      <c r="B8" s="5" t="n">
        <v>2149</v>
      </c>
      <c r="C8" s="5" t="n">
        <v>2085</v>
      </c>
    </row>
    <row r="9">
      <c r="A9" s="4" t="inlineStr">
        <is>
          <t>Variable lease cost</t>
        </is>
      </c>
      <c r="B9" s="6" t="n">
        <v>474</v>
      </c>
      <c r="C9" s="6" t="n">
        <v>498</v>
      </c>
    </row>
    <row r="10">
      <c r="A10" s="4" t="inlineStr">
        <is>
          <t>Total lease cost</t>
        </is>
      </c>
      <c r="B10" s="6" t="n">
        <v>2623</v>
      </c>
      <c r="C10" s="6" t="n">
        <v>2583</v>
      </c>
    </row>
    <row r="11">
      <c r="A11" s="4" t="inlineStr">
        <is>
          <t>Right-of-use assets obtained in exchange for new operating lease liabilities</t>
        </is>
      </c>
      <c r="B11" s="6" t="n">
        <v>851</v>
      </c>
      <c r="C11" s="6" t="n">
        <v>931</v>
      </c>
    </row>
    <row r="12">
      <c r="A12" s="4" t="inlineStr">
        <is>
          <t>Operating cash flows from operating leases</t>
        </is>
      </c>
      <c r="B12" s="5" t="n">
        <v>2039</v>
      </c>
      <c r="C12" s="5" t="n">
        <v>2009</v>
      </c>
    </row>
    <row r="13">
      <c r="A13" s="4" t="inlineStr">
        <is>
          <t>Operating Lease, Liability, Statement of Financial Position [Extensible List]</t>
        </is>
      </c>
      <c r="B13" s="4" t="inlineStr">
        <is>
          <t>us-gaap:AccruedLiabilitiesAndOtherLiabilities</t>
        </is>
      </c>
      <c r="C13" s="4" t="inlineStr">
        <is>
          <t>us-gaap:AccruedLiabilitiesAndOtherLiabilities</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Maturity of Lessor and Lessee Arrangements (Details) - USD ($) $ in Millions</t>
        </is>
      </c>
      <c r="B1" s="2" t="inlineStr">
        <is>
          <t>12 Months Ended</t>
        </is>
      </c>
    </row>
    <row r="2">
      <c r="B2" s="2" t="inlineStr">
        <is>
          <t>Dec. 31, 2020</t>
        </is>
      </c>
      <c r="C2" s="2" t="inlineStr">
        <is>
          <t>Dec. 31, 2019</t>
        </is>
      </c>
    </row>
    <row r="3">
      <c r="A3" s="3" t="inlineStr">
        <is>
          <t>Operating Leases</t>
        </is>
      </c>
    </row>
    <row r="4">
      <c r="A4" s="4" t="inlineStr">
        <is>
          <t>2021</t>
        </is>
      </c>
      <c r="B4" s="5" t="n">
        <v>843</v>
      </c>
    </row>
    <row r="5">
      <c r="A5" s="4" t="inlineStr">
        <is>
          <t>2022</t>
        </is>
      </c>
      <c r="B5" s="6" t="n">
        <v>748</v>
      </c>
    </row>
    <row r="6">
      <c r="A6" s="4" t="inlineStr">
        <is>
          <t>2023</t>
        </is>
      </c>
      <c r="B6" s="6" t="n">
        <v>630</v>
      </c>
    </row>
    <row r="7">
      <c r="A7" s="4" t="inlineStr">
        <is>
          <t>2024</t>
        </is>
      </c>
      <c r="B7" s="6" t="n">
        <v>479</v>
      </c>
    </row>
    <row r="8">
      <c r="A8" s="4" t="inlineStr">
        <is>
          <t>2025</t>
        </is>
      </c>
      <c r="B8" s="6" t="n">
        <v>339</v>
      </c>
    </row>
    <row r="9">
      <c r="A9" s="4" t="inlineStr">
        <is>
          <t>Thereafter</t>
        </is>
      </c>
      <c r="B9" s="6" t="n">
        <v>886</v>
      </c>
    </row>
    <row r="10">
      <c r="A10" s="4" t="inlineStr">
        <is>
          <t>Total undiscounted cash flows</t>
        </is>
      </c>
      <c r="B10" s="6" t="n">
        <v>3925</v>
      </c>
    </row>
    <row r="11">
      <c r="A11" s="3" t="inlineStr">
        <is>
          <t>Lessor, Lease, Description [Line Items]</t>
        </is>
      </c>
    </row>
    <row r="12">
      <c r="A12" s="4" t="inlineStr">
        <is>
          <t>Lessee arrangements that have not yet commenced</t>
        </is>
      </c>
      <c r="B12" s="6" t="n">
        <v>885</v>
      </c>
    </row>
    <row r="13">
      <c r="A13" s="3" t="inlineStr">
        <is>
          <t>Sales-type and Direct Financing Leases</t>
        </is>
      </c>
    </row>
    <row r="14">
      <c r="A14" s="4" t="inlineStr">
        <is>
          <t>2021</t>
        </is>
      </c>
      <c r="B14" s="6" t="n">
        <v>5424</v>
      </c>
    </row>
    <row r="15">
      <c r="A15" s="4" t="inlineStr">
        <is>
          <t>2022</t>
        </is>
      </c>
      <c r="B15" s="6" t="n">
        <v>4934</v>
      </c>
    </row>
    <row r="16">
      <c r="A16" s="4" t="inlineStr">
        <is>
          <t>2023</t>
        </is>
      </c>
      <c r="B16" s="6" t="n">
        <v>3637</v>
      </c>
    </row>
    <row r="17">
      <c r="A17" s="4" t="inlineStr">
        <is>
          <t>2024</t>
        </is>
      </c>
      <c r="B17" s="6" t="n">
        <v>2089</v>
      </c>
    </row>
    <row r="18">
      <c r="A18" s="4" t="inlineStr">
        <is>
          <t>2025</t>
        </is>
      </c>
      <c r="B18" s="6" t="n">
        <v>1143</v>
      </c>
    </row>
    <row r="19">
      <c r="A19" s="4" t="inlineStr">
        <is>
          <t>Thereafter</t>
        </is>
      </c>
      <c r="B19" s="6" t="n">
        <v>1668</v>
      </c>
    </row>
    <row r="20">
      <c r="A20" s="4" t="inlineStr">
        <is>
          <t>Total undiscounted cash flows</t>
        </is>
      </c>
      <c r="B20" s="6" t="n">
        <v>18895</v>
      </c>
    </row>
    <row r="21">
      <c r="A21" s="4" t="inlineStr">
        <is>
          <t>Less: Net present value adjustment</t>
        </is>
      </c>
      <c r="B21" s="6" t="n">
        <v>1268</v>
      </c>
    </row>
    <row r="22">
      <c r="A22" s="4" t="inlineStr">
        <is>
          <t>Total</t>
        </is>
      </c>
      <c r="B22" s="6" t="n">
        <v>17627</v>
      </c>
      <c r="C22" s="5" t="n">
        <v>19312</v>
      </c>
    </row>
    <row r="23">
      <c r="A23" s="3" t="inlineStr">
        <is>
          <t>Operating Leases</t>
        </is>
      </c>
    </row>
    <row r="24">
      <c r="A24" s="4" t="inlineStr">
        <is>
          <t>2021</t>
        </is>
      </c>
      <c r="B24" s="6" t="n">
        <v>1927</v>
      </c>
    </row>
    <row r="25">
      <c r="A25" s="4" t="inlineStr">
        <is>
          <t>2022</t>
        </is>
      </c>
      <c r="B25" s="6" t="n">
        <v>1715</v>
      </c>
    </row>
    <row r="26">
      <c r="A26" s="4" t="inlineStr">
        <is>
          <t>2023</t>
        </is>
      </c>
      <c r="B26" s="6" t="n">
        <v>1454</v>
      </c>
    </row>
    <row r="27">
      <c r="A27" s="4" t="inlineStr">
        <is>
          <t>2024</t>
        </is>
      </c>
      <c r="B27" s="6" t="n">
        <v>1308</v>
      </c>
    </row>
    <row r="28">
      <c r="A28" s="4" t="inlineStr">
        <is>
          <t>2025</t>
        </is>
      </c>
      <c r="B28" s="6" t="n">
        <v>1087</v>
      </c>
    </row>
    <row r="29">
      <c r="A29" s="4" t="inlineStr">
        <is>
          <t>Thereafter</t>
        </is>
      </c>
      <c r="B29" s="6" t="n">
        <v>4609</v>
      </c>
    </row>
    <row r="30">
      <c r="A30" s="4" t="inlineStr">
        <is>
          <t>Total undiscounted cash flows</t>
        </is>
      </c>
      <c r="B30" s="6" t="n">
        <v>12100</v>
      </c>
    </row>
    <row r="31">
      <c r="A31" s="4" t="inlineStr">
        <is>
          <t>Less: Net present value adjustment</t>
        </is>
      </c>
      <c r="B31" s="6" t="n">
        <v>1626</v>
      </c>
    </row>
    <row r="32">
      <c r="A32" s="4" t="inlineStr">
        <is>
          <t>Total</t>
        </is>
      </c>
      <c r="B32" s="6" t="n">
        <v>10474</v>
      </c>
      <c r="C32" s="5" t="n">
        <v>10093</v>
      </c>
    </row>
    <row r="33">
      <c r="A33" s="4" t="inlineStr">
        <is>
          <t>Commercial</t>
        </is>
      </c>
    </row>
    <row r="34">
      <c r="A34" s="3" t="inlineStr">
        <is>
          <t>Sales-type and Direct Financing Leases</t>
        </is>
      </c>
    </row>
    <row r="35">
      <c r="A35" s="4" t="inlineStr">
        <is>
          <t>Total</t>
        </is>
      </c>
      <c r="B35" s="6" t="n">
        <v>12700</v>
      </c>
    </row>
    <row r="36">
      <c r="A36" s="4" t="inlineStr">
        <is>
          <t>Consumer Portfolio Segment</t>
        </is>
      </c>
    </row>
    <row r="37">
      <c r="A37" s="3" t="inlineStr">
        <is>
          <t>Sales-type and Direct Financing Leases</t>
        </is>
      </c>
    </row>
    <row r="38">
      <c r="A38" s="4" t="inlineStr">
        <is>
          <t>Total</t>
        </is>
      </c>
      <c r="B38" s="5" t="n">
        <v>49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Deposits [Abstract]</t>
        </is>
      </c>
    </row>
    <row r="3">
      <c r="A3" s="4" t="inlineStr">
        <is>
          <t>Time deposits that met or exceeded the FDIC insurance limit</t>
        </is>
      </c>
      <c r="B3" s="5" t="n">
        <v>10700</v>
      </c>
      <c r="C3" s="5" t="n">
        <v>15800</v>
      </c>
    </row>
    <row r="4">
      <c r="A4" s="4" t="inlineStr">
        <is>
          <t>U.S.</t>
        </is>
      </c>
    </row>
    <row r="5">
      <c r="A5" s="3" t="inlineStr">
        <is>
          <t>Time Deposits [Line Items]</t>
        </is>
      </c>
    </row>
    <row r="6">
      <c r="A6" s="4" t="inlineStr">
        <is>
          <t>Three Months or Less</t>
        </is>
      </c>
      <c r="B6" s="6" t="n">
        <v>12485</v>
      </c>
    </row>
    <row r="7">
      <c r="A7" s="4" t="inlineStr">
        <is>
          <t>Over Three Months to Twelve Months</t>
        </is>
      </c>
      <c r="B7" s="6" t="n">
        <v>10668</v>
      </c>
    </row>
    <row r="8">
      <c r="A8" s="4" t="inlineStr">
        <is>
          <t>Thereafter</t>
        </is>
      </c>
      <c r="B8" s="6" t="n">
        <v>1445</v>
      </c>
    </row>
    <row r="9">
      <c r="A9" s="4" t="inlineStr">
        <is>
          <t>Total</t>
        </is>
      </c>
      <c r="B9" s="6" t="n">
        <v>24598</v>
      </c>
      <c r="C9" s="6" t="n">
        <v>39739</v>
      </c>
    </row>
    <row r="10">
      <c r="A10" s="4" t="inlineStr">
        <is>
          <t>Non-U.S.</t>
        </is>
      </c>
    </row>
    <row r="11">
      <c r="A11" s="3" t="inlineStr">
        <is>
          <t>Time Deposits [Line Items]</t>
        </is>
      </c>
    </row>
    <row r="12">
      <c r="A12" s="4" t="inlineStr">
        <is>
          <t>Three Months or Less</t>
        </is>
      </c>
      <c r="B12" s="6" t="n">
        <v>8568</v>
      </c>
    </row>
    <row r="13">
      <c r="A13" s="4" t="inlineStr">
        <is>
          <t>Over Three Months to Twelve Months</t>
        </is>
      </c>
      <c r="B13" s="6" t="n">
        <v>1925</v>
      </c>
    </row>
    <row r="14">
      <c r="A14" s="4" t="inlineStr">
        <is>
          <t>Thereafter</t>
        </is>
      </c>
      <c r="B14" s="6" t="n">
        <v>1432</v>
      </c>
    </row>
    <row r="15">
      <c r="A15" s="4" t="inlineStr">
        <is>
          <t>Total</t>
        </is>
      </c>
      <c r="B15" s="5" t="n">
        <v>11925</v>
      </c>
      <c r="C15" s="5" t="n">
        <v>1303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21" customWidth="1" min="2" max="2"/>
  </cols>
  <sheetData>
    <row r="1">
      <c r="A1" s="1" t="inlineStr">
        <is>
          <t>Deposits - Contractual Maturities (Details) $ in Millions</t>
        </is>
      </c>
      <c r="B1" s="2" t="inlineStr">
        <is>
          <t>Dec. 31, 2020USD ($)</t>
        </is>
      </c>
    </row>
    <row r="2">
      <c r="A2" s="3" t="inlineStr">
        <is>
          <t>Time Deposits [Line Items]</t>
        </is>
      </c>
    </row>
    <row r="3">
      <c r="A3" s="4" t="inlineStr">
        <is>
          <t>Due in 2021</t>
        </is>
      </c>
      <c r="B3" s="5" t="n">
        <v>50661</v>
      </c>
    </row>
    <row r="4">
      <c r="A4" s="4" t="inlineStr">
        <is>
          <t>Due in 2022</t>
        </is>
      </c>
      <c r="B4" s="6" t="n">
        <v>2771</v>
      </c>
    </row>
    <row r="5">
      <c r="A5" s="4" t="inlineStr">
        <is>
          <t>Due in 2023</t>
        </is>
      </c>
      <c r="B5" s="6" t="n">
        <v>435</v>
      </c>
    </row>
    <row r="6">
      <c r="A6" s="4" t="inlineStr">
        <is>
          <t>Due in 2024</t>
        </is>
      </c>
      <c r="B6" s="6" t="n">
        <v>227</v>
      </c>
    </row>
    <row r="7">
      <c r="A7" s="4" t="inlineStr">
        <is>
          <t>Due in 2025</t>
        </is>
      </c>
      <c r="B7" s="6" t="n">
        <v>199</v>
      </c>
    </row>
    <row r="8">
      <c r="A8" s="4" t="inlineStr">
        <is>
          <t>Thereafter</t>
        </is>
      </c>
      <c r="B8" s="6" t="n">
        <v>1563</v>
      </c>
    </row>
    <row r="9">
      <c r="A9" s="4" t="inlineStr">
        <is>
          <t>Total time deposits</t>
        </is>
      </c>
      <c r="B9" s="6" t="n">
        <v>55856</v>
      </c>
    </row>
    <row r="10">
      <c r="A10" s="4" t="inlineStr">
        <is>
          <t>U.S.</t>
        </is>
      </c>
    </row>
    <row r="11">
      <c r="A11" s="3" t="inlineStr">
        <is>
          <t>Time Deposits [Line Items]</t>
        </is>
      </c>
    </row>
    <row r="12">
      <c r="A12" s="4" t="inlineStr">
        <is>
          <t>Due in 2021</t>
        </is>
      </c>
      <c r="B12" s="6" t="n">
        <v>40052</v>
      </c>
    </row>
    <row r="13">
      <c r="A13" s="4" t="inlineStr">
        <is>
          <t>Due in 2022</t>
        </is>
      </c>
      <c r="B13" s="6" t="n">
        <v>2604</v>
      </c>
    </row>
    <row r="14">
      <c r="A14" s="4" t="inlineStr">
        <is>
          <t>Due in 2023</t>
        </is>
      </c>
      <c r="B14" s="6" t="n">
        <v>431</v>
      </c>
    </row>
    <row r="15">
      <c r="A15" s="4" t="inlineStr">
        <is>
          <t>Due in 2024</t>
        </is>
      </c>
      <c r="B15" s="6" t="n">
        <v>222</v>
      </c>
    </row>
    <row r="16">
      <c r="A16" s="4" t="inlineStr">
        <is>
          <t>Due in 2025</t>
        </is>
      </c>
      <c r="B16" s="6" t="n">
        <v>186</v>
      </c>
    </row>
    <row r="17">
      <c r="A17" s="4" t="inlineStr">
        <is>
          <t>Thereafter</t>
        </is>
      </c>
      <c r="B17" s="6" t="n">
        <v>276</v>
      </c>
    </row>
    <row r="18">
      <c r="A18" s="4" t="inlineStr">
        <is>
          <t>Total time deposits</t>
        </is>
      </c>
      <c r="B18" s="6" t="n">
        <v>43771</v>
      </c>
    </row>
    <row r="19">
      <c r="A19" s="4" t="inlineStr">
        <is>
          <t>Non-U.S.</t>
        </is>
      </c>
    </row>
    <row r="20">
      <c r="A20" s="3" t="inlineStr">
        <is>
          <t>Time Deposits [Line Items]</t>
        </is>
      </c>
    </row>
    <row r="21">
      <c r="A21" s="4" t="inlineStr">
        <is>
          <t>Due in 2021</t>
        </is>
      </c>
      <c r="B21" s="6" t="n">
        <v>10609</v>
      </c>
    </row>
    <row r="22">
      <c r="A22" s="4" t="inlineStr">
        <is>
          <t>Due in 2022</t>
        </is>
      </c>
      <c r="B22" s="6" t="n">
        <v>167</v>
      </c>
    </row>
    <row r="23">
      <c r="A23" s="4" t="inlineStr">
        <is>
          <t>Due in 2023</t>
        </is>
      </c>
      <c r="B23" s="6" t="n">
        <v>4</v>
      </c>
    </row>
    <row r="24">
      <c r="A24" s="4" t="inlineStr">
        <is>
          <t>Due in 2024</t>
        </is>
      </c>
      <c r="B24" s="6" t="n">
        <v>5</v>
      </c>
    </row>
    <row r="25">
      <c r="A25" s="4" t="inlineStr">
        <is>
          <t>Due in 2025</t>
        </is>
      </c>
      <c r="B25" s="6" t="n">
        <v>13</v>
      </c>
    </row>
    <row r="26">
      <c r="A26" s="4" t="inlineStr">
        <is>
          <t>Thereafter</t>
        </is>
      </c>
      <c r="B26" s="6" t="n">
        <v>1287</v>
      </c>
    </row>
    <row r="27">
      <c r="A27" s="4" t="inlineStr">
        <is>
          <t>Total time deposits</t>
        </is>
      </c>
      <c r="B27" s="5" t="n">
        <v>1208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Funds Sold or Purchased, Securities Financing Agreements, Short-term Borrowings and Restricted Cash - Schedule (Details) - USD ($) $ in Millions</t>
        </is>
      </c>
      <c r="B1" s="2" t="inlineStr">
        <is>
          <t>12 Months Ended</t>
        </is>
      </c>
    </row>
    <row r="2">
      <c r="B2" s="2" t="inlineStr">
        <is>
          <t>Dec. 31, 2020</t>
        </is>
      </c>
      <c r="C2" s="2" t="inlineStr">
        <is>
          <t>Dec. 31, 2019</t>
        </is>
      </c>
    </row>
    <row r="3">
      <c r="A3" s="4" t="inlineStr">
        <is>
          <t>Federal funds purchased and securities loaned or sold under agreements to repurchase</t>
        </is>
      </c>
    </row>
    <row r="4">
      <c r="A4" s="3" t="inlineStr">
        <is>
          <t>Amount</t>
        </is>
      </c>
    </row>
    <row r="5">
      <c r="A5" s="4" t="inlineStr">
        <is>
          <t>Average during year</t>
        </is>
      </c>
      <c r="B5" s="5" t="n">
        <v>192479</v>
      </c>
      <c r="C5" s="5" t="n">
        <v>201797</v>
      </c>
    </row>
    <row r="6">
      <c r="A6" s="4" t="inlineStr">
        <is>
          <t>Maximum month-end balance during year</t>
        </is>
      </c>
      <c r="B6" s="5" t="n">
        <v>206493</v>
      </c>
      <c r="C6" s="5" t="n">
        <v>203063</v>
      </c>
    </row>
    <row r="7">
      <c r="A7" s="3" t="inlineStr">
        <is>
          <t>Rate</t>
        </is>
      </c>
    </row>
    <row r="8">
      <c r="A8" s="4" t="inlineStr">
        <is>
          <t>Average during year</t>
        </is>
      </c>
      <c r="B8" s="4" t="inlineStr">
        <is>
          <t>0.69%</t>
        </is>
      </c>
      <c r="C8" s="4" t="inlineStr">
        <is>
          <t>2.31%</t>
        </is>
      </c>
    </row>
    <row r="9">
      <c r="A9" s="4" t="inlineStr">
        <is>
          <t>Short-term borrowings</t>
        </is>
      </c>
    </row>
    <row r="10">
      <c r="A10" s="3" t="inlineStr">
        <is>
          <t>Amount</t>
        </is>
      </c>
    </row>
    <row r="11">
      <c r="A11" s="4" t="inlineStr">
        <is>
          <t>Average during year</t>
        </is>
      </c>
      <c r="B11" s="5" t="n">
        <v>22486</v>
      </c>
      <c r="C11" s="5" t="n">
        <v>24301</v>
      </c>
    </row>
    <row r="12">
      <c r="A12" s="4" t="inlineStr">
        <is>
          <t>Maximum month-end balance during year</t>
        </is>
      </c>
      <c r="B12" s="5" t="n">
        <v>30118</v>
      </c>
      <c r="C12" s="5" t="n">
        <v>36538</v>
      </c>
    </row>
    <row r="13">
      <c r="A13" s="3" t="inlineStr">
        <is>
          <t>Rate</t>
        </is>
      </c>
    </row>
    <row r="14">
      <c r="A14" s="4" t="inlineStr">
        <is>
          <t>Average during year</t>
        </is>
      </c>
      <c r="B14" s="4" t="inlineStr">
        <is>
          <t>0.54%</t>
        </is>
      </c>
      <c r="C14" s="4" t="inlineStr">
        <is>
          <t>2.42%</t>
        </is>
      </c>
    </row>
    <row r="15">
      <c r="A15" s="4" t="inlineStr">
        <is>
          <t>Federal funds sold and securities borrowed or purchased under agreements to resell</t>
        </is>
      </c>
    </row>
    <row r="16">
      <c r="A16" s="3" t="inlineStr">
        <is>
          <t>Amount</t>
        </is>
      </c>
    </row>
    <row r="17">
      <c r="A17" s="4" t="inlineStr">
        <is>
          <t>Average during year</t>
        </is>
      </c>
      <c r="B17" s="5" t="n">
        <v>309945</v>
      </c>
      <c r="C17" s="5" t="n">
        <v>279610</v>
      </c>
    </row>
    <row r="18">
      <c r="A18" s="4" t="inlineStr">
        <is>
          <t>Maximum month-end balance during year</t>
        </is>
      </c>
      <c r="B18" s="5" t="n">
        <v>451179</v>
      </c>
      <c r="C18" s="5" t="n">
        <v>281684</v>
      </c>
    </row>
    <row r="19">
      <c r="A19" s="3" t="inlineStr">
        <is>
          <t>Rate</t>
        </is>
      </c>
    </row>
    <row r="20">
      <c r="A20" s="4" t="inlineStr">
        <is>
          <t>Average during year</t>
        </is>
      </c>
      <c r="B20" s="4" t="inlineStr">
        <is>
          <t>0.29%</t>
        </is>
      </c>
      <c r="C20" s="4" t="inlineStr">
        <is>
          <t>1.73%</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Funds Sold or Purchased, Securities Financing Agreements, Short-term Borrowings and Restricted Cash - Additional Information (Details) - Bank of America, N.A. - Subsidiaries - USD ($) $ in Billions</t>
        </is>
      </c>
      <c r="B1" s="2" t="inlineStr">
        <is>
          <t>12 Months Ended</t>
        </is>
      </c>
    </row>
    <row r="2">
      <c r="B2" s="2" t="inlineStr">
        <is>
          <t>Dec. 31, 2020</t>
        </is>
      </c>
      <c r="C2" s="2" t="inlineStr">
        <is>
          <t>Dec. 31, 2019</t>
        </is>
      </c>
    </row>
    <row r="3">
      <c r="A3" s="3" t="inlineStr">
        <is>
          <t>Debt Instrument [Line Items]</t>
        </is>
      </c>
    </row>
    <row r="4">
      <c r="A4" s="4" t="inlineStr">
        <is>
          <t>Registration statement, minimum maturity period</t>
        </is>
      </c>
      <c r="B4" s="4" t="inlineStr">
        <is>
          <t>7 days</t>
        </is>
      </c>
    </row>
    <row r="5">
      <c r="A5" s="4" t="inlineStr">
        <is>
          <t>Registration statement, short-term debt outstanding under program</t>
        </is>
      </c>
      <c r="B5" s="9" t="n">
        <v>3.9</v>
      </c>
      <c r="C5" s="9" t="n">
        <v>11.7</v>
      </c>
    </row>
    <row r="6">
      <c r="A6" s="4" t="inlineStr">
        <is>
          <t>Bank Notes</t>
        </is>
      </c>
    </row>
    <row r="7">
      <c r="A7" s="3" t="inlineStr">
        <is>
          <t>Debt Instrument [Line Items]</t>
        </is>
      </c>
    </row>
    <row r="8">
      <c r="A8" s="4" t="inlineStr">
        <is>
          <t>Registration statement, authorized</t>
        </is>
      </c>
      <c r="B8" s="5" t="n">
        <v>7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Sold or Purchased, Securities Financing Agreements, Short-term Borrowings and Restricted Cash - Securities Financing Agreements (Details) - USD ($) $ in Millions</t>
        </is>
      </c>
      <c r="B1" s="2" t="inlineStr">
        <is>
          <t>Dec. 31, 2020</t>
        </is>
      </c>
      <c r="C1" s="2" t="inlineStr">
        <is>
          <t>Dec. 31, 2019</t>
        </is>
      </c>
    </row>
    <row r="2">
      <c r="A2" s="3" t="inlineStr">
        <is>
          <t>Securities borrowed or purchased under agreements to resell</t>
        </is>
      </c>
    </row>
    <row r="3">
      <c r="A3" s="4" t="inlineStr">
        <is>
          <t>Gross Assets</t>
        </is>
      </c>
      <c r="B3" s="5" t="n">
        <v>492387</v>
      </c>
      <c r="C3" s="5" t="n">
        <v>434257</v>
      </c>
    </row>
    <row r="4">
      <c r="A4" s="4" t="inlineStr">
        <is>
          <t>Amounts Offset</t>
        </is>
      </c>
      <c r="B4" s="6" t="n">
        <v>-188329</v>
      </c>
      <c r="C4" s="6" t="n">
        <v>-159660</v>
      </c>
    </row>
    <row r="5">
      <c r="A5" s="4" t="inlineStr">
        <is>
          <t>Net Balance Sheet Amount</t>
        </is>
      </c>
      <c r="B5" s="6" t="n">
        <v>304058</v>
      </c>
      <c r="C5" s="6" t="n">
        <v>274597</v>
      </c>
    </row>
    <row r="6">
      <c r="A6" s="4" t="inlineStr">
        <is>
          <t>Financial Instruments</t>
        </is>
      </c>
      <c r="B6" s="6" t="n">
        <v>-272351</v>
      </c>
      <c r="C6" s="6" t="n">
        <v>-244486</v>
      </c>
    </row>
    <row r="7">
      <c r="A7" s="4" t="inlineStr">
        <is>
          <t>Net Assets</t>
        </is>
      </c>
      <c r="B7" s="6" t="n">
        <v>31707</v>
      </c>
      <c r="C7" s="6" t="n">
        <v>30111</v>
      </c>
    </row>
    <row r="8">
      <c r="A8" s="3" t="inlineStr">
        <is>
          <t>Securities loaned or sold under agreements to repurchase</t>
        </is>
      </c>
    </row>
    <row r="9">
      <c r="A9" s="4" t="inlineStr">
        <is>
          <t>Gross Liabilities</t>
        </is>
      </c>
      <c r="B9" s="6" t="n">
        <v>358652</v>
      </c>
      <c r="C9" s="6" t="n">
        <v>324769</v>
      </c>
    </row>
    <row r="10">
      <c r="A10" s="4" t="inlineStr">
        <is>
          <t>Amounts Offset</t>
        </is>
      </c>
      <c r="B10" s="6" t="n">
        <v>-188329</v>
      </c>
      <c r="C10" s="6" t="n">
        <v>-159660</v>
      </c>
    </row>
    <row r="11">
      <c r="A11" s="4" t="inlineStr">
        <is>
          <t>Net Balance Sheet Amount</t>
        </is>
      </c>
      <c r="B11" s="6" t="n">
        <v>170323</v>
      </c>
      <c r="C11" s="6" t="n">
        <v>165109</v>
      </c>
    </row>
    <row r="12">
      <c r="A12" s="4" t="inlineStr">
        <is>
          <t>Financial Instruments</t>
        </is>
      </c>
      <c r="B12" s="6" t="n">
        <v>-158867</v>
      </c>
      <c r="C12" s="6" t="n">
        <v>-141482</v>
      </c>
    </row>
    <row r="13">
      <c r="A13" s="4" t="inlineStr">
        <is>
          <t>Net Liabilities</t>
        </is>
      </c>
      <c r="B13" s="6" t="n">
        <v>11456</v>
      </c>
      <c r="C13" s="6" t="n">
        <v>23627</v>
      </c>
    </row>
    <row r="14">
      <c r="A14" s="3" t="inlineStr">
        <is>
          <t>Other</t>
        </is>
      </c>
    </row>
    <row r="15">
      <c r="A15" s="4" t="inlineStr">
        <is>
          <t>Gross Liabilities</t>
        </is>
      </c>
      <c r="B15" s="6" t="n">
        <v>16210</v>
      </c>
      <c r="C15" s="6" t="n">
        <v>15346</v>
      </c>
    </row>
    <row r="16">
      <c r="A16" s="4" t="inlineStr">
        <is>
          <t>Amounts Offset</t>
        </is>
      </c>
      <c r="B16" s="6" t="n">
        <v>0</v>
      </c>
      <c r="C16" s="6" t="n">
        <v>0</v>
      </c>
    </row>
    <row r="17">
      <c r="A17" s="4" t="inlineStr">
        <is>
          <t>Net Balance Sheet Amount</t>
        </is>
      </c>
      <c r="B17" s="6" t="n">
        <v>16210</v>
      </c>
      <c r="C17" s="6" t="n">
        <v>15346</v>
      </c>
    </row>
    <row r="18">
      <c r="A18" s="4" t="inlineStr">
        <is>
          <t>Financial Instruments</t>
        </is>
      </c>
      <c r="B18" s="6" t="n">
        <v>-16210</v>
      </c>
      <c r="C18" s="6" t="n">
        <v>-15346</v>
      </c>
    </row>
    <row r="19">
      <c r="A19" s="4" t="inlineStr">
        <is>
          <t>Net Liabilities</t>
        </is>
      </c>
      <c r="B19" s="6" t="n">
        <v>0</v>
      </c>
      <c r="C19" s="6" t="n">
        <v>0</v>
      </c>
    </row>
    <row r="20">
      <c r="A20" s="3" t="inlineStr">
        <is>
          <t>Total Securities Financing Agreements Liability</t>
        </is>
      </c>
    </row>
    <row r="21">
      <c r="A21" s="4" t="inlineStr">
        <is>
          <t>Gross Liabilities</t>
        </is>
      </c>
      <c r="B21" s="6" t="n">
        <v>374862</v>
      </c>
      <c r="C21" s="6" t="n">
        <v>340115</v>
      </c>
    </row>
    <row r="22">
      <c r="A22" s="4" t="inlineStr">
        <is>
          <t>Amounts Offset</t>
        </is>
      </c>
      <c r="B22" s="6" t="n">
        <v>-188329</v>
      </c>
      <c r="C22" s="6" t="n">
        <v>-159660</v>
      </c>
    </row>
    <row r="23">
      <c r="A23" s="4" t="inlineStr">
        <is>
          <t>Net Balance Sheet Amount</t>
        </is>
      </c>
      <c r="B23" s="6" t="n">
        <v>186533</v>
      </c>
      <c r="C23" s="6" t="n">
        <v>180455</v>
      </c>
    </row>
    <row r="24">
      <c r="A24" s="4" t="inlineStr">
        <is>
          <t>Financial Instruments</t>
        </is>
      </c>
      <c r="B24" s="6" t="n">
        <v>-175077</v>
      </c>
      <c r="C24" s="6" t="n">
        <v>-156828</v>
      </c>
    </row>
    <row r="25">
      <c r="A25" s="4" t="inlineStr">
        <is>
          <t>Net Liabilities</t>
        </is>
      </c>
      <c r="B25" s="6" t="n">
        <v>11456</v>
      </c>
      <c r="C25" s="6" t="n">
        <v>23627</v>
      </c>
    </row>
    <row r="26">
      <c r="A26" s="4" t="inlineStr">
        <is>
          <t>Loans and leases repurchase activity</t>
        </is>
      </c>
      <c r="B26" s="5" t="n">
        <v>14700</v>
      </c>
      <c r="C26" s="5" t="n">
        <v>129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ederal Funds Sold or Purchased, Securities Financing Agreements, Short-term Borrowings and Restricted Cash - Remaining Contractual Maturity (Details) $ in Millions</t>
        </is>
      </c>
      <c r="B1" s="2" t="inlineStr">
        <is>
          <t>12 Months Ended</t>
        </is>
      </c>
    </row>
    <row r="2">
      <c r="B2" s="2" t="inlineStr">
        <is>
          <t>Dec. 31, 2020USD ($)agreement</t>
        </is>
      </c>
      <c r="C2" s="2" t="inlineStr">
        <is>
          <t>Dec. 31, 2019USD ($)agreement</t>
        </is>
      </c>
    </row>
    <row r="3">
      <c r="A3" s="3" t="inlineStr">
        <is>
          <t>Remaining Contractual Maturity</t>
        </is>
      </c>
    </row>
    <row r="4">
      <c r="A4" s="4" t="inlineStr">
        <is>
          <t>Securities sold under agreements to repurchase</t>
        </is>
      </c>
      <c r="B4" s="5" t="n">
        <v>335681</v>
      </c>
      <c r="C4" s="5" t="n">
        <v>299384</v>
      </c>
    </row>
    <row r="5">
      <c r="A5" s="4" t="inlineStr">
        <is>
          <t>Securities loaned</t>
        </is>
      </c>
      <c r="B5" s="6" t="n">
        <v>22971</v>
      </c>
      <c r="C5" s="6" t="n">
        <v>25385</v>
      </c>
    </row>
    <row r="6">
      <c r="A6" s="4" t="inlineStr">
        <is>
          <t>Other</t>
        </is>
      </c>
      <c r="B6" s="6" t="n">
        <v>16210</v>
      </c>
      <c r="C6" s="6" t="n">
        <v>15346</v>
      </c>
    </row>
    <row r="7">
      <c r="A7" s="4" t="inlineStr">
        <is>
          <t>Total</t>
        </is>
      </c>
      <c r="B7" s="5" t="n">
        <v>374862</v>
      </c>
      <c r="C7" s="5" t="n">
        <v>340115</v>
      </c>
    </row>
    <row r="8">
      <c r="A8" s="4" t="inlineStr">
        <is>
          <t>Number of contractual agreements | agreement</t>
        </is>
      </c>
      <c r="B8" s="6" t="n">
        <v>0</v>
      </c>
      <c r="C8" s="6" t="n">
        <v>0</v>
      </c>
    </row>
    <row r="9">
      <c r="A9" s="4" t="inlineStr">
        <is>
          <t>Maximum agreement maturity period (less than)</t>
        </is>
      </c>
      <c r="B9" s="4" t="inlineStr">
        <is>
          <t>3 years</t>
        </is>
      </c>
      <c r="C9" s="4" t="inlineStr">
        <is>
          <t>3 years</t>
        </is>
      </c>
    </row>
    <row r="10">
      <c r="A10" s="4" t="inlineStr">
        <is>
          <t>Overnight and Continuous</t>
        </is>
      </c>
    </row>
    <row r="11">
      <c r="A11" s="3" t="inlineStr">
        <is>
          <t>Remaining Contractual Maturity</t>
        </is>
      </c>
    </row>
    <row r="12">
      <c r="A12" s="4" t="inlineStr">
        <is>
          <t>Securities sold under agreements to repurchase</t>
        </is>
      </c>
      <c r="B12" s="5" t="n">
        <v>158400</v>
      </c>
      <c r="C12" s="5" t="n">
        <v>129455</v>
      </c>
    </row>
    <row r="13">
      <c r="A13" s="4" t="inlineStr">
        <is>
          <t>Securities loaned</t>
        </is>
      </c>
      <c r="B13" s="6" t="n">
        <v>19140</v>
      </c>
      <c r="C13" s="6" t="n">
        <v>18766</v>
      </c>
    </row>
    <row r="14">
      <c r="A14" s="4" t="inlineStr">
        <is>
          <t>Other</t>
        </is>
      </c>
      <c r="B14" s="6" t="n">
        <v>16210</v>
      </c>
      <c r="C14" s="6" t="n">
        <v>15346</v>
      </c>
    </row>
    <row r="15">
      <c r="A15" s="4" t="inlineStr">
        <is>
          <t>Total</t>
        </is>
      </c>
      <c r="B15" s="6" t="n">
        <v>193750</v>
      </c>
      <c r="C15" s="6" t="n">
        <v>163567</v>
      </c>
    </row>
    <row r="16">
      <c r="A16" s="4" t="inlineStr">
        <is>
          <t>30 Days or Less</t>
        </is>
      </c>
    </row>
    <row r="17">
      <c r="A17" s="3" t="inlineStr">
        <is>
          <t>Remaining Contractual Maturity</t>
        </is>
      </c>
    </row>
    <row r="18">
      <c r="A18" s="4" t="inlineStr">
        <is>
          <t>Securities sold under agreements to repurchase</t>
        </is>
      </c>
      <c r="B18" s="6" t="n">
        <v>122448</v>
      </c>
      <c r="C18" s="6" t="n">
        <v>122685</v>
      </c>
    </row>
    <row r="19">
      <c r="A19" s="4" t="inlineStr">
        <is>
          <t>Securities loaned</t>
        </is>
      </c>
      <c r="B19" s="6" t="n">
        <v>271</v>
      </c>
      <c r="C19" s="6" t="n">
        <v>3329</v>
      </c>
    </row>
    <row r="20">
      <c r="A20" s="4" t="inlineStr">
        <is>
          <t>Other</t>
        </is>
      </c>
      <c r="B20" s="6" t="n">
        <v>0</v>
      </c>
      <c r="C20" s="6" t="n">
        <v>0</v>
      </c>
    </row>
    <row r="21">
      <c r="A21" s="4" t="inlineStr">
        <is>
          <t>Total</t>
        </is>
      </c>
      <c r="B21" s="6" t="n">
        <v>122719</v>
      </c>
      <c r="C21" s="6" t="n">
        <v>126014</v>
      </c>
    </row>
    <row r="22">
      <c r="A22" s="4" t="inlineStr">
        <is>
          <t>After 30 Days Through 90 Days</t>
        </is>
      </c>
    </row>
    <row r="23">
      <c r="A23" s="3" t="inlineStr">
        <is>
          <t>Remaining Contractual Maturity</t>
        </is>
      </c>
    </row>
    <row r="24">
      <c r="A24" s="4" t="inlineStr">
        <is>
          <t>Securities sold under agreements to repurchase</t>
        </is>
      </c>
      <c r="B24" s="6" t="n">
        <v>32149</v>
      </c>
      <c r="C24" s="6" t="n">
        <v>25322</v>
      </c>
    </row>
    <row r="25">
      <c r="A25" s="4" t="inlineStr">
        <is>
          <t>Securities loaned</t>
        </is>
      </c>
      <c r="B25" s="6" t="n">
        <v>1029</v>
      </c>
      <c r="C25" s="6" t="n">
        <v>1241</v>
      </c>
    </row>
    <row r="26">
      <c r="A26" s="4" t="inlineStr">
        <is>
          <t>Other</t>
        </is>
      </c>
      <c r="B26" s="6" t="n">
        <v>0</v>
      </c>
      <c r="C26" s="6" t="n">
        <v>0</v>
      </c>
    </row>
    <row r="27">
      <c r="A27" s="4" t="inlineStr">
        <is>
          <t>Total</t>
        </is>
      </c>
      <c r="B27" s="6" t="n">
        <v>33178</v>
      </c>
      <c r="C27" s="6" t="n">
        <v>26563</v>
      </c>
    </row>
    <row r="28">
      <c r="A28" s="4" t="inlineStr">
        <is>
          <t>Greater than 90 Days</t>
        </is>
      </c>
    </row>
    <row r="29">
      <c r="A29" s="3" t="inlineStr">
        <is>
          <t>Remaining Contractual Maturity</t>
        </is>
      </c>
    </row>
    <row r="30">
      <c r="A30" s="4" t="inlineStr">
        <is>
          <t>Securities sold under agreements to repurchase</t>
        </is>
      </c>
      <c r="B30" s="6" t="n">
        <v>22684</v>
      </c>
      <c r="C30" s="6" t="n">
        <v>21922</v>
      </c>
    </row>
    <row r="31">
      <c r="A31" s="4" t="inlineStr">
        <is>
          <t>Securities loaned</t>
        </is>
      </c>
      <c r="B31" s="6" t="n">
        <v>2531</v>
      </c>
      <c r="C31" s="6" t="n">
        <v>2049</v>
      </c>
    </row>
    <row r="32">
      <c r="A32" s="4" t="inlineStr">
        <is>
          <t>Other</t>
        </is>
      </c>
      <c r="B32" s="6" t="n">
        <v>0</v>
      </c>
      <c r="C32" s="6" t="n">
        <v>0</v>
      </c>
    </row>
    <row r="33">
      <c r="A33" s="4" t="inlineStr">
        <is>
          <t>Total</t>
        </is>
      </c>
      <c r="B33" s="5" t="n">
        <v>25215</v>
      </c>
      <c r="C33" s="5" t="n">
        <v>2397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utstanding Loans and Leases and Allowance for Credit Losses</t>
        </is>
      </c>
      <c r="B1" s="2" t="inlineStr">
        <is>
          <t>12 Months Ended</t>
        </is>
      </c>
    </row>
    <row r="2">
      <c r="B2" s="2" t="inlineStr">
        <is>
          <t>Dec. 31, 2020</t>
        </is>
      </c>
    </row>
    <row r="3">
      <c r="A3" s="3" t="inlineStr">
        <is>
          <t>Receivables [Abstract]</t>
        </is>
      </c>
    </row>
    <row r="4">
      <c r="A4" s="4" t="inlineStr">
        <is>
          <t>Outstanding Loans and Leases and Allowance for Credit Losses</t>
        </is>
      </c>
      <c r="B4" s="4" t="inlineStr">
        <is>
          <t xml:space="preserve">Outstanding Loans and Leases and Allowance for Credit Losses The following tables present total outstanding loans and leases and an aging analysis for the Consumer Real Estate, Credit Card and Other Consumer, and Commercial portfolio segments, by class of financing receivables, at December 31, 2020 and 2019. 30-59 Days Past Due (1) 60-89 Days Past Due (1) 90 Days or Past Due (1) Total Past Total Current or Less Than 30 Days Past Due (1) Loans Accounted for Under the Fair Value Option Total (Dollars in millions) December 31, 2020 Consumer real estate Core portfolio Residential mortgage $ 1,157 $ 175 $ 786 $ 2,118 $ 213,155 $ 215,273 Home equity 126 61 269 456 29,872 30,328 Non-core portfolio Residential mortgage 273 122 913 1,308 6,974 8,282 Home equity 28 17 76 121 3,862 3,983 Credit card and other consumer Credit card 445 341 903 1,689 77,019 78,708 Direct/Indirect consumer (2) 209 67 37 313 91,050 91,363 Other consumer — — — — 124 124 Total consumer 2,238 783 2,984 6,005 422,056 428,061 Consumer loans accounted for under the fair value option (3) $ 735 735 Total consumer loans and leases 2,238 783 2,984 6,005 422,056 735 428,796 Commercial U.S. commercial 561 214 512 1,287 287,441 288,728 Non-U.S. commercial 61 44 11 116 90,344 90,460 Commercial real estate (4) 128 113 226 467 59,897 60,364 Commercial lease financing 86 20 57 163 16,935 17,098 U.S. small business commercial (5) 84 56 123 263 36,206 36,469 Total commercial 920 447 929 2,296 490,823 493,119 Commercial loans accounted for under the fair value option (3) 5,946 5,946 Total commercial loans and leases 920 447 929 2,296 490,823 5,946 499,065 Total loans and leases (6) $ 3,158 $ 1,230 $ 3,913 $ 8,301 $ 912,879 $ 6,681 $ 927,861 Percentage of outstandings 0.34 % 0.13 % 0.42 % 0.89 % 98.39 % 0.72 % 100.00 % (1) Consumer real estate loans 30-59 days past due includes fully-insured loans of $225 million and nonperforming loans of $126 million. Consumer real estate loans 60-89 days past due includes fully-insured loans of $103 million and nonperforming loans of $95 million. Consumer real estate loans 90 days or more past due includes fully-insured loans of $762 million. Consumer real estate loans current or less than 30 days past due includes $1.2 billion and direct/indirect consumer includes $66 million of nonperforming loans. For information on the Corporation's interest accrual policies and delinquency status for loan modifications related to the pandemic, see Note 1 – Summary of Significant Accounting Principles . (2) Total outstandings primarily includes auto and specialty lending loans and leases of $46.4 billion, U.S. securities-based lending loans of $41.1 billion and non-U.S. consumer loans of $3.0 billion. (3) Consumer loans accounted for under the fair value option includes residential mortgage loans of $298 million and home equity loans of $437 million. Commercial loans accounted for under the fair value option includes U.S. commercial loans of $2.9 billion and non-U.S. commercial loans of $3.0 billion. For more information, see Note 20 – Fair Value Measurements and Note 21 – Fair Value Option . (4) Total outstandings includes U.S. commercial real estate loans of $57.2 billion and non-U.S. commercial real estate loans of $3.2 billion. (5) Includes PPP loans. (6) Total outstandings includes loans and leases pledged as collateral of $15.5 billion. The Corporation also pledged $153.1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19 Consumer real estate Core portfolio Residential mortgage $ 1,378 $ 261 $ 565 $ 2,204 $ 223,566 $ 225,770 Home equity 135 70 198 403 34,823 35,226 Non-core portfolio Residential mortgage 458 209 1,263 1,930 8,469 10,399 Home equity 34 16 72 122 4,860 4,982 Credit card and other consumer Credit card 564 429 1,042 2,035 95,573 97,608 Direct/Indirect consumer (2) 297 85 35 417 90,581 90,998 Other consumer — — — — 192 192 Total consumer 2,866 1,070 3,175 7,111 458,064 465,175 Consumer loans accounted for under the fair value option (3) $ 594 594 Total consumer loans and leases 2,866 1,070 3,175 7,111 458,064 594 465,769 Commercial U.S. commercial 788 279 371 1,438 305,610 307,048 Non-U.S. commercial 35 23 8 66 104,900 104,966 Commercial real estate (4) 144 19 119 282 62,407 62,689 Commercial lease financing 100 56 39 195 19,685 19,880 U.S. small business commercial 119 56 107 282 15,051 15,333 Total commercial 1,186 433 644 2,263 507,653 509,916 Commercial loans accounted for under the fair value option (3) 7,741 7,741 Total commercial loans and leases 1,186 433 644 2,263 507,653 7,741 517,657 Total loans and leases (5) $ 4,052 $ 1,503 $ 3,819 $ 9,374 $ 965,717 $ 8,335 $ 983,426 Percentage of outstandings 0.41 % 0.15 % 0.39 % 0.95 % 98.20 % 0.85 % 100.00 % (1) Consumer real estate loans 30-59 days past due includes fully-insured loans of $517 million and nonperforming loans of $139 million. Consumer real estate loans 60-89 days past due includes fully-insured loans of $206 million and nonperforming loans of $114 million. Consumer real estate loans 90 days or more past due includes fully-insured loans of $1.1 billion. Consumer real estate loans current or less than 30 days past due includes $856 million and direct/indirect consumer includes $45 million of nonperforming loans. (2) Total outstandings primarily includes auto and specialty lending loans and leases of $50.4 billion, U.S. securities-based lending loans of $36.7 billion and non-U.S. consumer loans of $2.8 billion. (3) Consumer loans accounted for under the fair value option includes residential mortgage loans of $257 million and home equity loans of $337 million. Commercial loans accounted for under the fair value option includes U.S. commercial loans of $4.7 billion and non-U.S. commercial loans of $3.1 billion. For more information, see Note 20 – Fair Value Measurements and Note 21 – Fair Value Option . (4) Total outstandings includes U.S. commercial real estate loans of $59.0 billion and non-U.S. commercial real estate loans of $3.7 billion. (5) Total outstandings includes loans and leases pledged as collateral of $25.9 billion. The Corporation also pledged $168.2 billion of loans with no related outstanding borrowings to secure potential borrowing capacity with the Federal Reserve Bank and Federal Home Loan Bank. The Corporation categorizes consumer real estate loans as core and non-core based on loan and customer characteristics such as origination date, product type, LTV, Fair Isaac Corporation (FICO) score and delinquency status consistent with its current consumer and mortgage servicing strategy. Generally, loans that were originated after January 1, 2010, qualified under government-sponsored enterprise (GSE) underwriting guidelines, or otherwise met the Corporation’s underwriting guidelines in place in 2015 are characterized as core loans. All other loans are generally characterized as non-core loans and represent runoff portfolios. The Corporation has entered into long-term credit protection agreements with FNMA and FHLMC on loans totaling $9.0 billion and $7.5 billion at December 31, 2020 and 2019, providing full credit protection on residential mortgage loans that become severely delinquent. All of these loans are individually insured, and therefore the Corporation does not record an allowance for credit losses related to these loans. Nonperforming Loans and Leases Commercial nonperforming loans increased to $2.2 billion at December 31, 2020 from $1.5 billion at December 31, 2019 with broad-based increases across multiple industries. Consumer nonperforming loans increased to $2.7 billion at December 31, 2020 from $2.1 billion at December 31, 2019 driven by deferral activity, as well as the inclusion of $144 million of certain loans that were previously classified as purchased credit-impaired loans and accounted for under a pool basis. The table below presents the Corporation’s nonperforming loans and leases including nonperforming TDRs, and loans accruing past due 90 days or more at December 31, 2020 and 2019. Nonperforming LHFS are excluded from nonperforming loans and leases as they are recorded at either fair value or the lower of cost or fair value. For information on the Corporation's interest accrual policies, delinquency status for loan modifications related to the pandemic and the criteria for classification as nonperforming, see Note 1 – Summary of Significant Accounting Principles. Credit Quality Nonperforming Loans Accruing Past Due 90 Days or More (1) December 31 (Dollars in millions) 2020 2019 2020 2019 Residential mortgage (2) $ 2,005 $ 1,470 $ 762 $ 1,088 With no related allowance (3) 1,378 n/a — — Home equity (2) 649 536 — — With no related allowance (3) 347 n/a — — Credit Card n/a n/a 903 1,042 Direct/indirect consumer 71 47 33 33 Total consumer 2,725 2,053 1,698 2,163 U.S. commercial 1,243 1,094 228 106 Non-U.S. commercial 418 43 10 8 Commercial real estate 404 280 6 19 Commercial lease financing 87 32 25 20 U.S. small business commercial 75 50 115 97 Total commercial 2,227 1,499 384 250 Total nonperforming loans $ 4,952 $ 3,552 $ 2,082 $ 2,413 Percentage of outstanding loans and leases 0.54 % 0.36 % 0.23 % 0.25 % (1) For information on the Corporation's interest accrual policies and delinquency status for loan modifications related to the pandemic, see Note 1 – Summary of Significant Accounting Principles . (2) Residential mortgage loans accruing past due 90 days or more are fully-insured loans. At December 31, 2020 and 2019 residential mortgage includes $537 million and $740 million of loans on which interest had been curtailed by the FHA, and therefore were no longer accruing interest, although principal was still insured, and $225 million and $348 million of loans on which interest was still accruing. (3) Primarily relates to loans for which the estimated fair value of the underlying collateral less any costs to sell is greater than the amortized cost of the loans as of the reporting date.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nd year of origination for term loan balances at December 31, 2020, including revolving loans that converted to term loans without an additional credit decision after origination or through a TDR. Residential Mortgage – Credit Quality Indicators By Vintage Term Loans by Origination Year (Dollars in millions) Total as of December 31, 2020 2020 2019 2018 2017 2016 Prior Total Residential Mortgage Refreshed LTV Less than or equal to 90 percent $ 207,389 $ 68,907 $ 43,771 $ 14,658 $ 21,589 $ 22,967 $ 35,497 Greater than 90 percent but less than or equal to 100 percent 3,138 1,970 684 128 70 96 190 Greater than 100 percent 1,210 702 174 47 39 37 211 Fully-insured loans 11,818 3,826 2,014 370 342 1,970 3,296 Total Residential Mortgage $ 223,555 $ 75,405 $ 46,643 $ 15,203 $ 22,040 $ 25,070 $ 39,194 Total Residential Mortgage Refreshed FICO score Less than 620 $ 2,717 $ 823 $ 177 $ 139 $ 170 $ 150 $ 1,258 Greater than or equal to 620 and less than 680 5,462 1,804 666 468 385 368 1,771 Greater than or equal to 680 and less than 740 25,349 8,533 4,679 1,972 2,427 2,307 5,431 Greater than or equal to 740 178,209 60,419 39,107 12,254 18,716 20,275 27,438 Fully-insured loans 11,818 3,826 2,014 370 342 1,970 3,296 Total Residential Mortgage $ 223,555 $ 75,405 $ 46,643 $ 15,203 $ 22,040 $ 25,070 $ 39,194 Home Equity - Credit Quality Indicators Total Home Equity Loans and Reverse Mortgages (1) Revolving Loans Revolving Loans Converted to Term Loans (Dollars in millions) December 31, 2020 Total Home Equity Refreshed LTV Less than or equal to 90 percent $ 33,447 $ 1,919 $ 22,639 $ 8,889 Greater than 90 percent but less than or equal to 100 percent 351 126 94 131 Greater than 100 percent 513 172 118 223 Total Home Equity $ 34,311 $ 2,217 $ 22,851 $ 9,243 Total Home Equity Refreshed FICO score Less than 620 $ 1,082 $ 250 $ 244 $ 588 Greater than or equal to 620 and less than 680 1,798 263 568 967 Greater than or equal to 680 and less than 740 5,762 556 2,905 2,301 Greater than or equal to 740 25,669 1,148 19,134 5,387 Total Home Equity $ 34,311 $ 2,217 $ 22,851 $ 9,243 (1) Includes reverse mortgages of $1.3 billion and home equity loans of $885 million which are no longer originated. Credit Card and Direct/Indirect Consumer – Credit Quality Indicators By Vintage Direct/Indirect Term Loans by Origination Year Credit Card (Dollars in millions) Total Direct/Indirect as of December 31, 2020 Revolving Loans 2020 2019 2018 2017 2016 Prior Total Credit Card as of December 31, 2020 Revolving Loans Revolving Loans Converted to Term Loans (3) Refreshed FICO score Less than 620 $ 959 $ 19 $ 111 $ 200 $ 175 $ 243 $ 148 $ 63 $ 4,018 $ 3,832 $ 186 Greater than or equal to 620 and less than 680 2,143 20 653 559 329 301 176 105 9,419 9,201 218 Greater than or equal to 680 and less than 740 7,431 80 2,848 2,015 1,033 739 400 316 27,585 27,392 193 Greater than or equal to 740 36,064 120 12,540 10,588 5,869 3,495 1,781 1,671 37,686 37,642 44 Other internal credit metrics (1, 2) 44,766 44,098 74 115 84 67 52 276 — — — Total credit card and other $ 91,363 $ 44,337 $ 16,226 $ 13,477 $ 7,490 $ 4,845 $ 2,557 $ 2,431 $ 78,708 $ 78,067 $ 641 (1) Other internal credit metrics may include delinquency status, geography or other factors. (2) Direct/indirect consumer includes $44.1 billion of securities-based lending which is typically supported by highly liquid collateral with market value greater than or equal to the outstanding loan balance and therefore has minimal credit risk at December 31, 2020. (3) Represents TDRs that were modified into term loans. Commercial – Credit Quality Indicators By Vintage (1, 2) Term Loans Amortized Cost Basis by Origination Year (Dollars in millions) Total as of December 31, 2020 2020 2019 2018 2017 2016 Prior Revolving Loans U.S. Commercial Risk ratings Pass rated $ 268,812 $ 33,456 $ 33,305 $ 17,363 $ 14,102 $ 7,420 $ 21,784 $ 141,382 Reservable criticized 19,916 2,524 2,542 2,689 854 698 1,402 9,207 Total U.S. Commercial $ 288,728 $ 35,980 $ 35,847 $ 20,052 $ 14,956 $ 8,118 $ 23,186 $ 150,589 Non-U.S. Commercial Risk ratings Pass rated $ 85,914 $ 16,301 $ 11,396 $ 7,451 $ 5,037 $ 1,674 $ 2,194 $ 41,861 Reservable criticized 4,546 914 572 492 436 138 259 1,735 Total Non-U.S. Commercial $ 90,460 $ 17,215 $ 11,968 $ 7,943 $ 5,473 $ 1,812 $ 2,453 $ 43,596 Commercial Real Estate Risk ratings Pass rated $ 50,260 $ 8,429 $ 14,126 $ 8,228 $ 4,599 $ 3,299 $ 6,542 $ 5,037 Reservable criticized 10,104 933 2,558 2,115 1,582 606 1,436 874 Total Commercial Real Estate $ 60,364 $ 9,362 $ 16,684 $ 10,343 $ 6,181 $ 3,905 $ 7,978 $ 5,911 Commercial Lease Financing Risk ratings Pass rated $ 16,384 $ 3,083 $ 3,242 $ 2,956 $ 2,532 $ 1,703 $ 2,868 $ — Reservable criticized 714 117 117 132 81 88 179 — Total Commercial Lease Financing $ 17,098 $ 3,200 $ 3,359 $ 3,088 $ 2,613 $ 1,791 $ 3,047 $ — U.S. Small Business Commercial (3) Risk ratings Pass rated $ 28,786 $ 24,539 $ 1,121 $ 837 $ 735 $ 527 $ 855 $ 172 Reservable criticized 1,148 76 239 210 175 113 322 13 Total U.S. Small Business Commercial $ 29,934 $ 24,615 $ 1,360 $ 1,047 $ 910 $ 640 $ 1,177 $ 185 Total (1, 2) $ 486,584 $ 90,372 $ 69,218 $ 42,473 $ 30,133 $ 16,266 $ 37,841 $ 200,281 (1) Excludes $5.9 billion of loans accounted for under the fair value option at December 31, 2020. (2) Includes $58 million of loans that converted from revolving to term loans. (3) Excludes U.S. Small Business Card loans of $6.5 billion. Refreshed FICO scores for this portfolio are $265 million for less than 620; $582 million for greater than or equal to 620 and less than 680; $1.7 billion for greater than or equal to 680 and less than 740; and $3.9 billion greater than or equal to 740. Troubled Debt Restructurings The Corporation has been entering into loan modifications with borrowers in response to the pandemic, most of which are not classified as TDRs, and therefore are not included in the discussion below. For more information on the criteria for classifying loans as TDRs, see Note 1 – Summary of Significant Accounting Principles . Consumer Real Estate Modifications of consumer real estate loans are classified as TDRs when the borrower is experiencing financial difficulties and a concession has been granted.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of $372 million that have been discharged in Chapter 7 bankruptcy with no change in repayment terms and not reaffirmed by the borrower were included in TDRs at December 31, 2020, of which $102 million were classified as nonperforming and $68 million were loans fully insured. Consumer real estate TDRs are measured primarily based on the net present value of the estimated cash flows discounted at the loan’s original effective interest rate.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 180 days past due prior to modification are charged off to their net realizable value, less costs to sell, before they are modified as TDRs in accordance with established policy.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At December 31, 2020 and 2019, remaining commitments to lend additional funds to debtors whose terms have been modified in a consumer real estate TDR were not significant. Consumer real estate foreclosed properties totaled $123 million and $229 million at December 31, 2020 and 2019. The carrying value of consumer real estate loans, including fully-insured loans, for which formal foreclosure proceedings were in process at December 31, 2020 was $1.2 billion. Although the Corporation has paused formal loan foreclosure proceedings and foreclosure sales for occupied properties, during 2020, the Corporation reclassified $182 million of consumer real estate loans completed or which were in process prior to the pause in foreclosures, to foreclosed properties or, for properties acquired upon foreclosure of certain government-guaranteed loans (principally FHA-insured loans), to other assets. The reclassifications represent non-cash investing activities and, accordingly, are not reflected in the Consolidated Statement of Cash Flows. The table below presents the December 31, 2020, 2019 and 2018 unpaid principal balance, carrying value, and average pre- and post-modification interest rates of consumer real estate loans that were modified in TDRs during 2020, 2019 and 2018.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20, 2019 and 2018 (1) Unpaid Principal Balance Carrying Pre-Modification Interest Rate Post-Modification Interest Rate (2) (Dollars in millions) December 31, 2020 Residential mortgage $ 732 $ 646 3.66 % 3.59 % Home equity 87 69 3.67 3.61 Total $ 819 $ 715 3.66 3.59 December 31, 2019 Residential mortgage $ 464 $ 377 4.19 % 4.13 % Home equity 141 101 5.04 4.31 Total $ 605 $ 478 4.39 4.17 December 31, 2018 Residential mortgage $ 774 $ 641 4.33 % 4.21 % Home equity 489 358 4.46 3.74 Total $ 1,263 $ 999 4.38 4.03 (1) For more information on the Corporation's loan modification programs offered in response to the pandemic, most of which are not TDRs, see Note 1 – Summary of Significant Accounting Principles. (2) The post-modification interest rate reflects the interest rate applicable only to permanently completed modifications, which exclude loans that are in a trial modification period. The table below presents the December 31, 2020, 2019 and 2018 carrying value for consumer real estate loans that were modified in a TDR during 2020, 2019 and 2018, by type of modification. Consumer Real Estate – Modification Programs (1) TDRs Entered into During (Dollars in millions) 2020 2019 2018 Modifications under government programs $ 13 $ 35 $ 61 Modifications under proprietary programs 570 174 523 Loans discharged in Chapter 7 bankruptcy (2) 53 68 130 Trial modifications 79 201 285 Total modifications $ 715 $ 478 $ 999 (1) For more information on the Corporation's loan modification programs offered in response to the pandemic, most of which are not TDRs, see Note 1 – Summary of Significant Accounting Principles . (2) Includes loans discharged in Chapter 7 bankruptcy with no change in repayment terms that are classified as TDRs. The table below presents the carrying value of consumer real estate loans that entered into payment default during 2020, 2019 and 2018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1) (Dollars in millions) 2020 2019 2018 Modifications under government programs $ 16 $ 26 $ 39 Modifications under proprietary programs 51 88 158 Loans discharged in Chapter 7 bankruptcy (2) 19 30 64 Trial modifications (3) 54 57 107 Total modifications $ 140 $ 201 $ 368 (1) For more information on the Corporation's loan modification programs offered in response to the pandemic, most of which are not TDRs, see Note 1 – Summary of Significant Accounting Principles . (2) Includes loans discharged in Chapter 7 bankruptcy with no change in repayment terms that are classified as TDRs. (3) Includes trial modification offers to which the customer did not respond. Credit Card and Other Consumer The Corporation seeks to assist customers that are experiencing financial difficulty by modifying loans while ensuring compliance with federal and local laws and guidelines. Credit card and other consumer loan modifications generally involve reducing the interest rate on the account, placing the customer on a fixed payment plan not exceeding 60 months and canceling the customer’s available line of credit, all of which are considered TDRs.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 The Corporation classifies other secured consumer loans that have been discharged in Chapter 7 bankruptcy as TDRs, which are written down to collateral value and placed on nonaccrual status no later than the time of discharge. The table below provides information on the Corporation’s Credit Card and Other Consumer TDR portfolio including the December 31, 2020, 2019 and 2018 unpaid principal balance, carrying value, and average pre- and post-modification interest rates of loans that were modified in TDRs during 2020, 2019 and 2018. Credit Card and Other Consumer – TDRs Entered into During 2020, 2019 and 2018 (1) Unpaid Principal Balance Carrying (2) Pre-Modification Interest Rate Post-Modification Interest Rate (Dollars in millions) December 31, 2020 Credit card $ 269 $ 277 18.16 % 5.63 % Direct/Indirect consumer 52 37 5.83 5.83 Total $ 321 $ 314 16.70 5.65 December 31, 2019 Credit card $ 340 $ 355 19.18 % 5.35 % Direct/Indirect consumer 40 21 5.23 5.21 Total $ 380 $ 376 18.42 5.34 December 31, 2018 Credit card $ 278 $ 292 19.49 % 5.24 % Direct/Indirect consumer 42 23 5.10 4.95 Total $ 320 $ 315 18.45 5.22 (1) For more information on the Corporation's loan modification programs offered in response to the pandemic, most of which are not TDRs, see Note 1 – Summary of Significant Accounting Principles. (2) Includes accrued interest and fees. The table below presents the December 31, 2020, 2019 and 2018 carrying value for Credit Card and Other Consumer loans that were modified in a TDR during 2020, 2019 and 2018, by program type. Credit Card and Other Consumer – TDRs by Program Type at December 31 (1) (Dollars in millions) 2020 2019 2018 Internal programs $ 225 $ 247 $ 199 External programs 73 108 93 Other 16 21 23 Total $ 314 $ 376 $ 315 (1) Includes accrued interest and fees. For more information on the Corporation's loan modification programs offered in response to the pandemic, most of which are not TDRs, see Note 1 – Summary of Significant Accounting Principles. Commercial Loans Modifications of loans to commercial borrowers that are experiencing financial difficulty are designed to reduce the Corporation’s loss exposure while providing the borrower with an opportunity to work through financial difficulties, often to avoid foreclosure or bankruptcy. Each modification is unique and reflects the individual circumstances of the borrower. Modifications that result in a TDR may include extensions of maturity at a concessionary (below market) rate of interest, payment forbearances or other actions designed to benefit the borrower while mitigating the Corporation’s risk exposure. Reductions in interest rates are rare. Instead, the interest rates are typically increased, although the increased rate may not represent a market rate of interest. Infrequently, concessions may also include principal forgiveness in connection with foreclosure, short sale or other settlement agreements leading to termination or sale of the loan. At the time of restructuring, the loans are remeasured to reflect the impact, if any, on projected cash flows resulting from the modified terms. If a portion of the loan is deemed to be uncollectible, a charge-off may be recorded at the time of restructuring. Alternatively, a charge-off may have already been recorded in a previous period such that no charge-off is required at the time of modification. For more information on modifications for the U.S. small business commercial portfolio, see Credit Card and Other Consumer in this Note. At December 31, 2020 and 2019, the Corporation had $1.7 billion and $2.2 billion of commercial TDRs with remaining commitments to lend additional funds to debtors of $402 million and $445 million. The balance of commercial TDRs in payment default was $218 million and $207 million at December 31, 2020 and 2019. Loans Held-for-sale The Corporation had LHFS of $9.2 billion at both December 31, 2020 and 2019. Cash and non-cash proceeds from sales and paydowns of loans originally classified as LHFS were $20.1 billion, $30.6 billion and $29.2 billion for 2020, 2019 and 2018, respectively. Cash used for originations and purchases of LHFS totaled approximately $19.7 billion, $28.9 billion and $28.1 billion for 2020, 2019 and 2018, respectively. Accrued Interest Receivable Accrued interest receivable for loans and leases and loans held-for-sale at December 31, 2020 and 2019 was $2.4 billion and $2.6 billion and is reported in customer and other receivables on the Consolidated Balance Sheet. Outstanding credit card loan balances include unpaid principal, interest and fees. Credit card loans are not classified as nonperforming but are charged off no later than the end of the month in which the account becomes 180 days past due, within 60 days after receipt of notification of death or bankruptcy, or upon confirmation of fraud . During 2020, the Corporation reversed $512 million of interest and fee income against the income statement line item in which it was originally recorded upon charge-off of the principal balance of the loan . For the outstanding residential mortgage, home equity, direct/indirect consumer and commercial loan balances classified as nonperforming during 2020, the Corporation reversed $44 million of interest and fee income at the time the loans were classified as nonperforming against the income statement line item in which it was originally recorded. For more information on the Corporation's nonperforming loan policies, see Note 1 – Summary of Significant Accounting Principles . Allowance for Credit Losses On January 1, 2020, the Corporation adopted the new accounting standard that requires the measurement of the allowance for credit losses to be based on management’s best estimate of lifetime ECL inherent in the Corporation’s relevant financial assets. Upon adoption of the new accounting standard, the Corporation recorded a $3.3 billion, or 32 percent, increase in the allowance for credit losses on January 1, 2020, which was comprised of a net increase of $2.9 billion in the allowance for loan and lease losses and a $310 million increase in the reserve for unfunded lending commitments. The net increase in the allowance for loan and lease losses was primarily driven by a $3.1 billion increase in credit card as the Corporation now reserves for the life of thes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Sold or Purchased, Securities Financing Agreements, Short-term Borrowings and Restricted Cash - Class of Collateral Pledged (Details) - USD ($) $ in Millions</t>
        </is>
      </c>
      <c r="B1" s="2" t="inlineStr">
        <is>
          <t>Dec. 31, 2020</t>
        </is>
      </c>
      <c r="C1" s="2" t="inlineStr">
        <is>
          <t>Dec. 31, 2019</t>
        </is>
      </c>
    </row>
    <row r="2">
      <c r="A2" s="3" t="inlineStr">
        <is>
          <t>Class of Collateral Pledged</t>
        </is>
      </c>
    </row>
    <row r="3">
      <c r="A3" s="4" t="inlineStr">
        <is>
          <t>Securities Sold Under Agreements to Repurchase</t>
        </is>
      </c>
      <c r="B3" s="5" t="n">
        <v>335681</v>
      </c>
      <c r="C3" s="5" t="n">
        <v>299384</v>
      </c>
    </row>
    <row r="4">
      <c r="A4" s="4" t="inlineStr">
        <is>
          <t>Securities Loaned</t>
        </is>
      </c>
      <c r="B4" s="6" t="n">
        <v>22971</v>
      </c>
      <c r="C4" s="6" t="n">
        <v>25385</v>
      </c>
    </row>
    <row r="5">
      <c r="A5" s="4" t="inlineStr">
        <is>
          <t>Other</t>
        </is>
      </c>
      <c r="B5" s="6" t="n">
        <v>16210</v>
      </c>
      <c r="C5" s="6" t="n">
        <v>15346</v>
      </c>
    </row>
    <row r="6">
      <c r="A6" s="4" t="inlineStr">
        <is>
          <t>Total</t>
        </is>
      </c>
      <c r="B6" s="6" t="n">
        <v>374862</v>
      </c>
      <c r="C6" s="6" t="n">
        <v>340115</v>
      </c>
    </row>
    <row r="7">
      <c r="A7" s="4" t="inlineStr">
        <is>
          <t>U.S. government and agency securities</t>
        </is>
      </c>
    </row>
    <row r="8">
      <c r="A8" s="3" t="inlineStr">
        <is>
          <t>Class of Collateral Pledged</t>
        </is>
      </c>
    </row>
    <row r="9">
      <c r="A9" s="4" t="inlineStr">
        <is>
          <t>Securities Sold Under Agreements to Repurchase</t>
        </is>
      </c>
      <c r="B9" s="6" t="n">
        <v>195167</v>
      </c>
      <c r="C9" s="6" t="n">
        <v>173533</v>
      </c>
    </row>
    <row r="10">
      <c r="A10" s="4" t="inlineStr">
        <is>
          <t>Securities Loaned</t>
        </is>
      </c>
      <c r="B10" s="6" t="n">
        <v>5</v>
      </c>
      <c r="C10" s="6" t="n">
        <v>1</v>
      </c>
    </row>
    <row r="11">
      <c r="A11" s="4" t="inlineStr">
        <is>
          <t>Other</t>
        </is>
      </c>
      <c r="B11" s="6" t="n">
        <v>0</v>
      </c>
      <c r="C11" s="6" t="n">
        <v>0</v>
      </c>
    </row>
    <row r="12">
      <c r="A12" s="4" t="inlineStr">
        <is>
          <t>Total</t>
        </is>
      </c>
      <c r="B12" s="6" t="n">
        <v>195172</v>
      </c>
      <c r="C12" s="6" t="n">
        <v>173534</v>
      </c>
    </row>
    <row r="13">
      <c r="A13" s="4" t="inlineStr">
        <is>
          <t>Corporate securities, trading loans and other</t>
        </is>
      </c>
    </row>
    <row r="14">
      <c r="A14" s="3" t="inlineStr">
        <is>
          <t>Class of Collateral Pledged</t>
        </is>
      </c>
    </row>
    <row r="15">
      <c r="A15" s="4" t="inlineStr">
        <is>
          <t>Securities Sold Under Agreements to Repurchase</t>
        </is>
      </c>
      <c r="B15" s="6" t="n">
        <v>8633</v>
      </c>
      <c r="C15" s="6" t="n">
        <v>10467</v>
      </c>
    </row>
    <row r="16">
      <c r="A16" s="4" t="inlineStr">
        <is>
          <t>Securities Loaned</t>
        </is>
      </c>
      <c r="B16" s="6" t="n">
        <v>1628</v>
      </c>
      <c r="C16" s="6" t="n">
        <v>2014</v>
      </c>
    </row>
    <row r="17">
      <c r="A17" s="4" t="inlineStr">
        <is>
          <t>Other</t>
        </is>
      </c>
      <c r="B17" s="6" t="n">
        <v>1217</v>
      </c>
      <c r="C17" s="6" t="n">
        <v>258</v>
      </c>
    </row>
    <row r="18">
      <c r="A18" s="4" t="inlineStr">
        <is>
          <t>Total</t>
        </is>
      </c>
      <c r="B18" s="6" t="n">
        <v>11478</v>
      </c>
      <c r="C18" s="6" t="n">
        <v>12739</v>
      </c>
    </row>
    <row r="19">
      <c r="A19" s="4" t="inlineStr">
        <is>
          <t>Equity securities</t>
        </is>
      </c>
    </row>
    <row r="20">
      <c r="A20" s="3" t="inlineStr">
        <is>
          <t>Class of Collateral Pledged</t>
        </is>
      </c>
    </row>
    <row r="21">
      <c r="A21" s="4" t="inlineStr">
        <is>
          <t>Securities Sold Under Agreements to Repurchase</t>
        </is>
      </c>
      <c r="B21" s="6" t="n">
        <v>14752</v>
      </c>
      <c r="C21" s="6" t="n">
        <v>14933</v>
      </c>
    </row>
    <row r="22">
      <c r="A22" s="4" t="inlineStr">
        <is>
          <t>Securities Loaned</t>
        </is>
      </c>
      <c r="B22" s="6" t="n">
        <v>21125</v>
      </c>
      <c r="C22" s="6" t="n">
        <v>20026</v>
      </c>
    </row>
    <row r="23">
      <c r="A23" s="4" t="inlineStr">
        <is>
          <t>Other</t>
        </is>
      </c>
      <c r="B23" s="6" t="n">
        <v>14931</v>
      </c>
      <c r="C23" s="6" t="n">
        <v>15024</v>
      </c>
    </row>
    <row r="24">
      <c r="A24" s="4" t="inlineStr">
        <is>
          <t>Total</t>
        </is>
      </c>
      <c r="B24" s="6" t="n">
        <v>50808</v>
      </c>
      <c r="C24" s="6" t="n">
        <v>49983</v>
      </c>
    </row>
    <row r="25">
      <c r="A25" s="4" t="inlineStr">
        <is>
          <t>Non-U.S. sovereign debt</t>
        </is>
      </c>
    </row>
    <row r="26">
      <c r="A26" s="3" t="inlineStr">
        <is>
          <t>Class of Collateral Pledged</t>
        </is>
      </c>
    </row>
    <row r="27">
      <c r="A27" s="4" t="inlineStr">
        <is>
          <t>Securities Sold Under Agreements to Repurchase</t>
        </is>
      </c>
      <c r="B27" s="6" t="n">
        <v>113142</v>
      </c>
      <c r="C27" s="6" t="n">
        <v>96576</v>
      </c>
    </row>
    <row r="28">
      <c r="A28" s="4" t="inlineStr">
        <is>
          <t>Securities Loaned</t>
        </is>
      </c>
      <c r="B28" s="6" t="n">
        <v>213</v>
      </c>
      <c r="C28" s="6" t="n">
        <v>3344</v>
      </c>
    </row>
    <row r="29">
      <c r="A29" s="4" t="inlineStr">
        <is>
          <t>Other</t>
        </is>
      </c>
      <c r="B29" s="6" t="n">
        <v>62</v>
      </c>
      <c r="C29" s="6" t="n">
        <v>64</v>
      </c>
    </row>
    <row r="30">
      <c r="A30" s="4" t="inlineStr">
        <is>
          <t>Total</t>
        </is>
      </c>
      <c r="B30" s="6" t="n">
        <v>113417</v>
      </c>
      <c r="C30" s="6" t="n">
        <v>99984</v>
      </c>
    </row>
    <row r="31">
      <c r="A31" s="4" t="inlineStr">
        <is>
          <t>Mortgage trading loans and ABS</t>
        </is>
      </c>
    </row>
    <row r="32">
      <c r="A32" s="3" t="inlineStr">
        <is>
          <t>Class of Collateral Pledged</t>
        </is>
      </c>
    </row>
    <row r="33">
      <c r="A33" s="4" t="inlineStr">
        <is>
          <t>Securities Sold Under Agreements to Repurchase</t>
        </is>
      </c>
      <c r="B33" s="6" t="n">
        <v>3987</v>
      </c>
      <c r="C33" s="6" t="n">
        <v>3875</v>
      </c>
    </row>
    <row r="34">
      <c r="A34" s="4" t="inlineStr">
        <is>
          <t>Securities Loaned</t>
        </is>
      </c>
      <c r="B34" s="6" t="n">
        <v>0</v>
      </c>
      <c r="C34" s="6" t="n">
        <v>0</v>
      </c>
    </row>
    <row r="35">
      <c r="A35" s="4" t="inlineStr">
        <is>
          <t>Other</t>
        </is>
      </c>
      <c r="B35" s="6" t="n">
        <v>0</v>
      </c>
      <c r="C35" s="6" t="n">
        <v>0</v>
      </c>
    </row>
    <row r="36">
      <c r="A36" s="4" t="inlineStr">
        <is>
          <t>Total</t>
        </is>
      </c>
      <c r="B36" s="5" t="n">
        <v>3987</v>
      </c>
      <c r="C36" s="5" t="n">
        <v>387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Funds Sold or Purchased, Securities Financing Agreements, Short-term Borrowings and Restricted Cash - Restricted Cash (Details) - USD ($) $ in Billions</t>
        </is>
      </c>
      <c r="B1" s="2" t="inlineStr">
        <is>
          <t>Dec. 31, 2020</t>
        </is>
      </c>
      <c r="C1" s="2" t="inlineStr">
        <is>
          <t>Dec. 31, 2019</t>
        </is>
      </c>
    </row>
    <row r="2">
      <c r="A2" s="3" t="inlineStr">
        <is>
          <t>Federal Funds Sold, Securities Borrowed or Purchased Under Agreements to Resell and Short-term Borrowings [Abstract]</t>
        </is>
      </c>
    </row>
    <row r="3">
      <c r="A3" s="4" t="inlineStr">
        <is>
          <t>Restricted cash</t>
        </is>
      </c>
      <c r="B3" s="5" t="n">
        <v>7</v>
      </c>
      <c r="C3" s="9" t="n">
        <v>24.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alances (Details) - USD ($) $ in Millions</t>
        </is>
      </c>
      <c r="B1" s="2" t="inlineStr">
        <is>
          <t>Dec. 31, 2020</t>
        </is>
      </c>
      <c r="C1" s="2" t="inlineStr">
        <is>
          <t>Dec. 31, 2019</t>
        </is>
      </c>
    </row>
    <row r="2">
      <c r="A2" s="3" t="inlineStr">
        <is>
          <t>Debt Instrument [Line Items]</t>
        </is>
      </c>
    </row>
    <row r="3">
      <c r="A3" s="4" t="inlineStr">
        <is>
          <t>Long-term debt</t>
        </is>
      </c>
      <c r="B3" s="5" t="n">
        <v>262934</v>
      </c>
      <c r="C3" s="5" t="n">
        <v>240856</v>
      </c>
    </row>
    <row r="4">
      <c r="A4" s="4" t="inlineStr">
        <is>
          <t>Bank of America Corporation</t>
        </is>
      </c>
    </row>
    <row r="5">
      <c r="A5" s="3" t="inlineStr">
        <is>
          <t>Debt Instrument [Line Items]</t>
        </is>
      </c>
    </row>
    <row r="6">
      <c r="A6" s="4" t="inlineStr">
        <is>
          <t>Long-term debt</t>
        </is>
      </c>
      <c r="B6" s="6" t="n">
        <v>233081</v>
      </c>
      <c r="C6" s="6" t="n">
        <v>199909</v>
      </c>
    </row>
    <row r="7">
      <c r="A7" s="4" t="inlineStr">
        <is>
          <t>Subsidiaries</t>
        </is>
      </c>
    </row>
    <row r="8">
      <c r="A8" s="3" t="inlineStr">
        <is>
          <t>Debt Instrument [Line Items]</t>
        </is>
      </c>
    </row>
    <row r="9">
      <c r="A9" s="4" t="inlineStr">
        <is>
          <t>Long-term debt</t>
        </is>
      </c>
      <c r="B9" s="6" t="n">
        <v>17558</v>
      </c>
      <c r="C9" s="6" t="n">
        <v>20789</v>
      </c>
    </row>
    <row r="10">
      <c r="A10" s="4" t="inlineStr">
        <is>
          <t>Subsidiaries | Bank of America, N.A.</t>
        </is>
      </c>
    </row>
    <row r="11">
      <c r="A11" s="3" t="inlineStr">
        <is>
          <t>Debt Instrument [Line Items]</t>
        </is>
      </c>
    </row>
    <row r="12">
      <c r="A12" s="4" t="inlineStr">
        <is>
          <t>Long-term debt</t>
        </is>
      </c>
      <c r="B12" s="6" t="n">
        <v>12295</v>
      </c>
      <c r="C12" s="6" t="n">
        <v>20158</v>
      </c>
    </row>
    <row r="13">
      <c r="A13" s="4" t="inlineStr">
        <is>
          <t>Senior notes: | Bank of America Corporation</t>
        </is>
      </c>
    </row>
    <row r="14">
      <c r="A14" s="3" t="inlineStr">
        <is>
          <t>Debt Instrument [Line Items]</t>
        </is>
      </c>
    </row>
    <row r="15">
      <c r="A15" s="4" t="inlineStr">
        <is>
          <t>Long-term debt</t>
        </is>
      </c>
      <c r="B15" s="5" t="n">
        <v>191173</v>
      </c>
    </row>
    <row r="16">
      <c r="A16" s="4" t="inlineStr">
        <is>
          <t>Senior notes: | Bank of America Corporation | Fixed</t>
        </is>
      </c>
    </row>
    <row r="17">
      <c r="A17" s="3" t="inlineStr">
        <is>
          <t>Debt Instrument [Line Items]</t>
        </is>
      </c>
    </row>
    <row r="18">
      <c r="A18" s="4" t="inlineStr">
        <is>
          <t>Weighted-average Rate</t>
        </is>
      </c>
      <c r="B18" s="4" t="inlineStr">
        <is>
          <t>3.05%</t>
        </is>
      </c>
    </row>
    <row r="19">
      <c r="A19" s="4" t="inlineStr">
        <is>
          <t>Long-term debt</t>
        </is>
      </c>
      <c r="B19" s="5" t="n">
        <v>174385</v>
      </c>
      <c r="C19" s="6" t="n">
        <v>140265</v>
      </c>
    </row>
    <row r="20">
      <c r="A20" s="4" t="inlineStr">
        <is>
          <t>Senior notes: | Bank of America Corporation | Floating</t>
        </is>
      </c>
    </row>
    <row r="21">
      <c r="A21" s="3" t="inlineStr">
        <is>
          <t>Debt Instrument [Line Items]</t>
        </is>
      </c>
    </row>
    <row r="22">
      <c r="A22" s="4" t="inlineStr">
        <is>
          <t>Weighted-average Rate</t>
        </is>
      </c>
      <c r="B22" s="4" t="inlineStr">
        <is>
          <t>0.74%</t>
        </is>
      </c>
    </row>
    <row r="23">
      <c r="A23" s="4" t="inlineStr">
        <is>
          <t>Long-term debt</t>
        </is>
      </c>
      <c r="B23" s="5" t="n">
        <v>16788</v>
      </c>
      <c r="C23" s="6" t="n">
        <v>19552</v>
      </c>
    </row>
    <row r="24">
      <c r="A24" s="4" t="inlineStr">
        <is>
          <t>Senior notes: | Bank of America Corporation | Minimum | Fixed</t>
        </is>
      </c>
    </row>
    <row r="25">
      <c r="A25" s="3" t="inlineStr">
        <is>
          <t>Debt Instrument [Line Items]</t>
        </is>
      </c>
    </row>
    <row r="26">
      <c r="A26" s="4" t="inlineStr">
        <is>
          <t>Interest Rates</t>
        </is>
      </c>
      <c r="B26" s="4" t="inlineStr">
        <is>
          <t>0.25%</t>
        </is>
      </c>
    </row>
    <row r="27">
      <c r="A27" s="4" t="inlineStr">
        <is>
          <t>Senior notes: | Bank of America Corporation | Minimum | Floating</t>
        </is>
      </c>
    </row>
    <row r="28">
      <c r="A28" s="3" t="inlineStr">
        <is>
          <t>Debt Instrument [Line Items]</t>
        </is>
      </c>
    </row>
    <row r="29">
      <c r="A29" s="4" t="inlineStr">
        <is>
          <t>Interest Rates</t>
        </is>
      </c>
      <c r="B29" s="4" t="inlineStr">
        <is>
          <t>0.09%</t>
        </is>
      </c>
    </row>
    <row r="30">
      <c r="A30" s="4" t="inlineStr">
        <is>
          <t>Senior notes: | Bank of America Corporation | Maximum | Fixed</t>
        </is>
      </c>
    </row>
    <row r="31">
      <c r="A31" s="3" t="inlineStr">
        <is>
          <t>Debt Instrument [Line Items]</t>
        </is>
      </c>
    </row>
    <row r="32">
      <c r="A32" s="4" t="inlineStr">
        <is>
          <t>Interest Rates</t>
        </is>
      </c>
      <c r="B32" s="4" t="inlineStr">
        <is>
          <t>8.05%</t>
        </is>
      </c>
    </row>
    <row r="33">
      <c r="A33" s="4" t="inlineStr">
        <is>
          <t>Senior notes: | Bank of America Corporation | Maximum | Floating</t>
        </is>
      </c>
    </row>
    <row r="34">
      <c r="A34" s="3" t="inlineStr">
        <is>
          <t>Debt Instrument [Line Items]</t>
        </is>
      </c>
    </row>
    <row r="35">
      <c r="A35" s="4" t="inlineStr">
        <is>
          <t>Interest Rates</t>
        </is>
      </c>
      <c r="B35" s="4" t="inlineStr">
        <is>
          <t>4.96%</t>
        </is>
      </c>
    </row>
    <row r="36">
      <c r="A36" s="4" t="inlineStr">
        <is>
          <t>Senior notes: | Subsidiaries | Bank of America, N.A.</t>
        </is>
      </c>
    </row>
    <row r="37">
      <c r="A37" s="3" t="inlineStr">
        <is>
          <t>Debt Instrument [Line Items]</t>
        </is>
      </c>
    </row>
    <row r="38">
      <c r="A38" s="4" t="inlineStr">
        <is>
          <t>Long-term debt</t>
        </is>
      </c>
      <c r="B38" s="5" t="n">
        <v>2834</v>
      </c>
    </row>
    <row r="39">
      <c r="A39" s="4" t="inlineStr">
        <is>
          <t>Senior notes: | Subsidiaries | Bank of America, N.A. | Fixed</t>
        </is>
      </c>
    </row>
    <row r="40">
      <c r="A40" s="3" t="inlineStr">
        <is>
          <t>Debt Instrument [Line Items]</t>
        </is>
      </c>
    </row>
    <row r="41">
      <c r="A41" s="4" t="inlineStr">
        <is>
          <t>Weighted-average Rate</t>
        </is>
      </c>
      <c r="B41" s="4" t="inlineStr">
        <is>
          <t>3.34%</t>
        </is>
      </c>
    </row>
    <row r="42">
      <c r="A42" s="4" t="inlineStr">
        <is>
          <t>Interest Rates</t>
        </is>
      </c>
      <c r="B42" s="4" t="inlineStr">
        <is>
          <t>3.34%</t>
        </is>
      </c>
    </row>
    <row r="43">
      <c r="A43" s="4" t="inlineStr">
        <is>
          <t>Long-term debt</t>
        </is>
      </c>
      <c r="B43" s="5" t="n">
        <v>511</v>
      </c>
      <c r="C43" s="6" t="n">
        <v>508</v>
      </c>
    </row>
    <row r="44">
      <c r="A44" s="4" t="inlineStr">
        <is>
          <t>Senior notes: | Subsidiaries | Bank of America, N.A. | Floating</t>
        </is>
      </c>
    </row>
    <row r="45">
      <c r="A45" s="3" t="inlineStr">
        <is>
          <t>Debt Instrument [Line Items]</t>
        </is>
      </c>
    </row>
    <row r="46">
      <c r="A46" s="4" t="inlineStr">
        <is>
          <t>Weighted-average Rate</t>
        </is>
      </c>
      <c r="B46" s="4" t="inlineStr">
        <is>
          <t>0.33%</t>
        </is>
      </c>
    </row>
    <row r="47">
      <c r="A47" s="4" t="inlineStr">
        <is>
          <t>Long-term debt</t>
        </is>
      </c>
      <c r="B47" s="5" t="n">
        <v>2323</v>
      </c>
      <c r="C47" s="6" t="n">
        <v>6519</v>
      </c>
    </row>
    <row r="48">
      <c r="A48" s="4" t="inlineStr">
        <is>
          <t>Senior notes: | Subsidiaries | Bank of America, N.A. | Minimum | Floating</t>
        </is>
      </c>
    </row>
    <row r="49">
      <c r="A49" s="3" t="inlineStr">
        <is>
          <t>Debt Instrument [Line Items]</t>
        </is>
      </c>
    </row>
    <row r="50">
      <c r="A50" s="4" t="inlineStr">
        <is>
          <t>Interest Rates</t>
        </is>
      </c>
      <c r="B50" s="4" t="inlineStr">
        <is>
          <t>0.28%</t>
        </is>
      </c>
    </row>
    <row r="51">
      <c r="A51" s="4" t="inlineStr">
        <is>
          <t>Senior notes: | Subsidiaries | Bank of America, N.A. | Maximum | Floating</t>
        </is>
      </c>
    </row>
    <row r="52">
      <c r="A52" s="3" t="inlineStr">
        <is>
          <t>Debt Instrument [Line Items]</t>
        </is>
      </c>
    </row>
    <row r="53">
      <c r="A53" s="4" t="inlineStr">
        <is>
          <t>Interest Rates</t>
        </is>
      </c>
      <c r="B53" s="4" t="inlineStr">
        <is>
          <t>0.49%</t>
        </is>
      </c>
    </row>
    <row r="54">
      <c r="A54" s="4" t="inlineStr">
        <is>
          <t>Senior structured notes | Bank of America Corporation</t>
        </is>
      </c>
    </row>
    <row r="55">
      <c r="A55" s="3" t="inlineStr">
        <is>
          <t>Debt Instrument [Line Items]</t>
        </is>
      </c>
    </row>
    <row r="56">
      <c r="A56" s="4" t="inlineStr">
        <is>
          <t>Long-term debt</t>
        </is>
      </c>
      <c r="B56" s="5" t="n">
        <v>17033</v>
      </c>
      <c r="C56" s="6" t="n">
        <v>16941</v>
      </c>
    </row>
    <row r="57">
      <c r="A57" s="4" t="inlineStr">
        <is>
          <t>Subordinated notes: | Bank of America Corporation</t>
        </is>
      </c>
    </row>
    <row r="58">
      <c r="A58" s="3" t="inlineStr">
        <is>
          <t>Debt Instrument [Line Items]</t>
        </is>
      </c>
    </row>
    <row r="59">
      <c r="A59" s="4" t="inlineStr">
        <is>
          <t>Long-term debt</t>
        </is>
      </c>
      <c r="B59" s="5" t="n">
        <v>24136</v>
      </c>
    </row>
    <row r="60">
      <c r="A60" s="4" t="inlineStr">
        <is>
          <t>Subordinated notes: | Bank of America Corporation | Fixed</t>
        </is>
      </c>
    </row>
    <row r="61">
      <c r="A61" s="3" t="inlineStr">
        <is>
          <t>Debt Instrument [Line Items]</t>
        </is>
      </c>
    </row>
    <row r="62">
      <c r="A62" s="4" t="inlineStr">
        <is>
          <t>Weighted-average Rate</t>
        </is>
      </c>
      <c r="B62" s="4" t="inlineStr">
        <is>
          <t>4.89%</t>
        </is>
      </c>
    </row>
    <row r="63">
      <c r="A63" s="4" t="inlineStr">
        <is>
          <t>Long-term debt</t>
        </is>
      </c>
      <c r="B63" s="5" t="n">
        <v>23337</v>
      </c>
      <c r="C63" s="6" t="n">
        <v>21632</v>
      </c>
    </row>
    <row r="64">
      <c r="A64" s="4" t="inlineStr">
        <is>
          <t>Subordinated notes: | Bank of America Corporation | Floating</t>
        </is>
      </c>
    </row>
    <row r="65">
      <c r="A65" s="3" t="inlineStr">
        <is>
          <t>Debt Instrument [Line Items]</t>
        </is>
      </c>
    </row>
    <row r="66">
      <c r="A66" s="4" t="inlineStr">
        <is>
          <t>Weighted-average Rate</t>
        </is>
      </c>
      <c r="B66" s="4" t="inlineStr">
        <is>
          <t>1.15%</t>
        </is>
      </c>
    </row>
    <row r="67">
      <c r="A67" s="4" t="inlineStr">
        <is>
          <t>Long-term debt</t>
        </is>
      </c>
      <c r="B67" s="5" t="n">
        <v>799</v>
      </c>
      <c r="C67" s="6" t="n">
        <v>782</v>
      </c>
    </row>
    <row r="68">
      <c r="A68" s="4" t="inlineStr">
        <is>
          <t>Subordinated notes: | Bank of America Corporation | Minimum | Fixed</t>
        </is>
      </c>
    </row>
    <row r="69">
      <c r="A69" s="3" t="inlineStr">
        <is>
          <t>Debt Instrument [Line Items]</t>
        </is>
      </c>
    </row>
    <row r="70">
      <c r="A70" s="4" t="inlineStr">
        <is>
          <t>Interest Rates</t>
        </is>
      </c>
      <c r="B70" s="4" t="inlineStr">
        <is>
          <t>2.94%</t>
        </is>
      </c>
    </row>
    <row r="71">
      <c r="A71" s="4" t="inlineStr">
        <is>
          <t>Subordinated notes: | Bank of America Corporation | Minimum | Floating</t>
        </is>
      </c>
    </row>
    <row r="72">
      <c r="A72" s="3" t="inlineStr">
        <is>
          <t>Debt Instrument [Line Items]</t>
        </is>
      </c>
    </row>
    <row r="73">
      <c r="A73" s="4" t="inlineStr">
        <is>
          <t>Interest Rates</t>
        </is>
      </c>
      <c r="B73" s="4" t="inlineStr">
        <is>
          <t>0.88%</t>
        </is>
      </c>
    </row>
    <row r="74">
      <c r="A74" s="4" t="inlineStr">
        <is>
          <t>Subordinated notes: | Bank of America Corporation | Maximum | Fixed</t>
        </is>
      </c>
    </row>
    <row r="75">
      <c r="A75" s="3" t="inlineStr">
        <is>
          <t>Debt Instrument [Line Items]</t>
        </is>
      </c>
    </row>
    <row r="76">
      <c r="A76" s="4" t="inlineStr">
        <is>
          <t>Interest Rates</t>
        </is>
      </c>
      <c r="B76" s="4" t="inlineStr">
        <is>
          <t>8.57%</t>
        </is>
      </c>
    </row>
    <row r="77">
      <c r="A77" s="4" t="inlineStr">
        <is>
          <t>Subordinated notes: | Bank of America Corporation | Maximum | Floating</t>
        </is>
      </c>
    </row>
    <row r="78">
      <c r="A78" s="3" t="inlineStr">
        <is>
          <t>Debt Instrument [Line Items]</t>
        </is>
      </c>
    </row>
    <row r="79">
      <c r="A79" s="4" t="inlineStr">
        <is>
          <t>Interest Rates</t>
        </is>
      </c>
      <c r="B79" s="4" t="inlineStr">
        <is>
          <t>1.41%</t>
        </is>
      </c>
    </row>
    <row r="80">
      <c r="A80" s="4" t="inlineStr">
        <is>
          <t>Subordinated notes: | Subsidiaries | Bank of America, N.A.</t>
        </is>
      </c>
    </row>
    <row r="81">
      <c r="A81" s="3" t="inlineStr">
        <is>
          <t>Debt Instrument [Line Items]</t>
        </is>
      </c>
    </row>
    <row r="82">
      <c r="A82" s="4" t="inlineStr">
        <is>
          <t>Long-term debt</t>
        </is>
      </c>
      <c r="B82" s="5" t="n">
        <v>1883</v>
      </c>
    </row>
    <row r="83">
      <c r="A83" s="4" t="inlineStr">
        <is>
          <t>Subordinated notes: | Subsidiaries | Bank of America, N.A. | Subordinated notes</t>
        </is>
      </c>
    </row>
    <row r="84">
      <c r="A84" s="3" t="inlineStr">
        <is>
          <t>Debt Instrument [Line Items]</t>
        </is>
      </c>
    </row>
    <row r="85">
      <c r="A85" s="4" t="inlineStr">
        <is>
          <t>Weighted-average Rate</t>
        </is>
      </c>
      <c r="B85" s="4" t="inlineStr">
        <is>
          <t>6.00%</t>
        </is>
      </c>
    </row>
    <row r="86">
      <c r="A86" s="4" t="inlineStr">
        <is>
          <t>Interest Rates</t>
        </is>
      </c>
      <c r="B86" s="4" t="inlineStr">
        <is>
          <t>6.00%</t>
        </is>
      </c>
    </row>
    <row r="87">
      <c r="A87" s="4" t="inlineStr">
        <is>
          <t>Long-term debt</t>
        </is>
      </c>
      <c r="B87" s="5" t="n">
        <v>1883</v>
      </c>
      <c r="C87" s="6" t="n">
        <v>1744</v>
      </c>
    </row>
    <row r="88">
      <c r="A88" s="4" t="inlineStr">
        <is>
          <t>Junior subordinated notes: | Bank of America Corporation</t>
        </is>
      </c>
    </row>
    <row r="89">
      <c r="A89" s="3" t="inlineStr">
        <is>
          <t>Debt Instrument [Line Items]</t>
        </is>
      </c>
    </row>
    <row r="90">
      <c r="A90" s="4" t="inlineStr">
        <is>
          <t>Long-term debt</t>
        </is>
      </c>
      <c r="B90" s="5" t="n">
        <v>739</v>
      </c>
    </row>
    <row r="91">
      <c r="A91" s="4" t="inlineStr">
        <is>
          <t>Junior subordinated notes: | Bank of America Corporation | Fixed</t>
        </is>
      </c>
    </row>
    <row r="92">
      <c r="A92" s="3" t="inlineStr">
        <is>
          <t>Debt Instrument [Line Items]</t>
        </is>
      </c>
    </row>
    <row r="93">
      <c r="A93" s="4" t="inlineStr">
        <is>
          <t>Weighted-average Rate</t>
        </is>
      </c>
      <c r="B93" s="4" t="inlineStr">
        <is>
          <t>6.71%</t>
        </is>
      </c>
    </row>
    <row r="94">
      <c r="A94" s="4" t="inlineStr">
        <is>
          <t>Long-term debt</t>
        </is>
      </c>
      <c r="B94" s="5" t="n">
        <v>738</v>
      </c>
      <c r="C94" s="6" t="n">
        <v>736</v>
      </c>
    </row>
    <row r="95">
      <c r="A95" s="4" t="inlineStr">
        <is>
          <t>Junior subordinated notes: | Bank of America Corporation | Floating</t>
        </is>
      </c>
    </row>
    <row r="96">
      <c r="A96" s="3" t="inlineStr">
        <is>
          <t>Debt Instrument [Line Items]</t>
        </is>
      </c>
    </row>
    <row r="97">
      <c r="A97" s="4" t="inlineStr">
        <is>
          <t>Weighted-average Rate</t>
        </is>
      </c>
      <c r="B97" s="4" t="inlineStr">
        <is>
          <t>1.03%</t>
        </is>
      </c>
    </row>
    <row r="98">
      <c r="A98" s="4" t="inlineStr">
        <is>
          <t>Interest Rates</t>
        </is>
      </c>
      <c r="B98" s="4" t="inlineStr">
        <is>
          <t>1.03%</t>
        </is>
      </c>
    </row>
    <row r="99">
      <c r="A99" s="4" t="inlineStr">
        <is>
          <t>Long-term debt</t>
        </is>
      </c>
      <c r="B99" s="5" t="n">
        <v>1</v>
      </c>
      <c r="C99" s="6" t="n">
        <v>1</v>
      </c>
    </row>
    <row r="100">
      <c r="A100" s="4" t="inlineStr">
        <is>
          <t>Junior subordinated notes: | Bank of America Corporation | Minimum | Fixed</t>
        </is>
      </c>
    </row>
    <row r="101">
      <c r="A101" s="3" t="inlineStr">
        <is>
          <t>Debt Instrument [Line Items]</t>
        </is>
      </c>
    </row>
    <row r="102">
      <c r="A102" s="4" t="inlineStr">
        <is>
          <t>Interest Rates</t>
        </is>
      </c>
      <c r="B102" s="4" t="inlineStr">
        <is>
          <t>6.45%</t>
        </is>
      </c>
    </row>
    <row r="103">
      <c r="A103" s="4" t="inlineStr">
        <is>
          <t>Junior subordinated notes: | Bank of America Corporation | Maximum | Fixed</t>
        </is>
      </c>
    </row>
    <row r="104">
      <c r="A104" s="3" t="inlineStr">
        <is>
          <t>Debt Instrument [Line Items]</t>
        </is>
      </c>
    </row>
    <row r="105">
      <c r="A105" s="4" t="inlineStr">
        <is>
          <t>Interest Rates</t>
        </is>
      </c>
      <c r="B105" s="4" t="inlineStr">
        <is>
          <t>8.05%</t>
        </is>
      </c>
    </row>
    <row r="106">
      <c r="A106" s="4" t="inlineStr">
        <is>
          <t>Advances from Federal Home Loan Banks: | Subsidiaries | Bank of America, N.A.</t>
        </is>
      </c>
    </row>
    <row r="107">
      <c r="A107" s="3" t="inlineStr">
        <is>
          <t>Debt Instrument [Line Items]</t>
        </is>
      </c>
    </row>
    <row r="108">
      <c r="A108" s="4" t="inlineStr">
        <is>
          <t>Long-term debt</t>
        </is>
      </c>
      <c r="B108" s="5" t="n">
        <v>599</v>
      </c>
    </row>
    <row r="109">
      <c r="A109" s="4" t="inlineStr">
        <is>
          <t>Advances from Federal Home Loan Banks: | Subsidiaries | Bank of America, N.A. | Fixed</t>
        </is>
      </c>
    </row>
    <row r="110">
      <c r="A110" s="3" t="inlineStr">
        <is>
          <t>Debt Instrument [Line Items]</t>
        </is>
      </c>
    </row>
    <row r="111">
      <c r="A111" s="4" t="inlineStr">
        <is>
          <t>Weighted-average Rate</t>
        </is>
      </c>
      <c r="B111" s="4" t="inlineStr">
        <is>
          <t>0.99%</t>
        </is>
      </c>
    </row>
    <row r="112">
      <c r="A112" s="4" t="inlineStr">
        <is>
          <t>Long-term debt</t>
        </is>
      </c>
      <c r="B112" s="5" t="n">
        <v>599</v>
      </c>
      <c r="C112" s="6" t="n">
        <v>112</v>
      </c>
    </row>
    <row r="113">
      <c r="A113" s="4" t="inlineStr">
        <is>
          <t>Advances from Federal Home Loan Banks: | Subsidiaries | Bank of America, N.A. | Floating</t>
        </is>
      </c>
    </row>
    <row r="114">
      <c r="A114" s="3" t="inlineStr">
        <is>
          <t>Debt Instrument [Line Items]</t>
        </is>
      </c>
    </row>
    <row r="115">
      <c r="A115" s="4" t="inlineStr">
        <is>
          <t>Long-term debt</t>
        </is>
      </c>
      <c r="B115" s="5" t="n">
        <v>0</v>
      </c>
      <c r="C115" s="6" t="n">
        <v>2500</v>
      </c>
    </row>
    <row r="116">
      <c r="A116" s="4" t="inlineStr">
        <is>
          <t>Advances from Federal Home Loan Banks: | Subsidiaries | Bank of America, N.A. | Minimum | Fixed</t>
        </is>
      </c>
    </row>
    <row r="117">
      <c r="A117" s="3" t="inlineStr">
        <is>
          <t>Debt Instrument [Line Items]</t>
        </is>
      </c>
    </row>
    <row r="118">
      <c r="A118" s="4" t="inlineStr">
        <is>
          <t>Interest Rates</t>
        </is>
      </c>
      <c r="B118" s="4" t="inlineStr">
        <is>
          <t>0.01%</t>
        </is>
      </c>
    </row>
    <row r="119">
      <c r="A119" s="4" t="inlineStr">
        <is>
          <t>Advances from Federal Home Loan Banks: | Subsidiaries | Bank of America, N.A. | Maximum | Fixed</t>
        </is>
      </c>
    </row>
    <row r="120">
      <c r="A120" s="3" t="inlineStr">
        <is>
          <t>Debt Instrument [Line Items]</t>
        </is>
      </c>
    </row>
    <row r="121">
      <c r="A121" s="4" t="inlineStr">
        <is>
          <t>Interest Rates</t>
        </is>
      </c>
      <c r="B121" s="4" t="inlineStr">
        <is>
          <t>7.72%</t>
        </is>
      </c>
    </row>
    <row r="122">
      <c r="A122" s="4" t="inlineStr">
        <is>
          <t>Securitizations and other BANA VIEs | Subsidiaries | Bank of America, N.A.</t>
        </is>
      </c>
    </row>
    <row r="123">
      <c r="A123" s="3" t="inlineStr">
        <is>
          <t>Debt Instrument [Line Items]</t>
        </is>
      </c>
    </row>
    <row r="124">
      <c r="A124" s="4" t="inlineStr">
        <is>
          <t>Long-term debt</t>
        </is>
      </c>
      <c r="B124" s="5" t="n">
        <v>6296</v>
      </c>
      <c r="C124" s="6" t="n">
        <v>8373</v>
      </c>
    </row>
    <row r="125">
      <c r="A125" s="4" t="inlineStr">
        <is>
          <t>Other | Subsidiaries</t>
        </is>
      </c>
    </row>
    <row r="126">
      <c r="A126" s="3" t="inlineStr">
        <is>
          <t>Debt Instrument [Line Items]</t>
        </is>
      </c>
    </row>
    <row r="127">
      <c r="A127" s="4" t="inlineStr">
        <is>
          <t>Long-term debt</t>
        </is>
      </c>
      <c r="B127" s="6" t="n">
        <v>9</v>
      </c>
      <c r="C127" s="6" t="n">
        <v>0</v>
      </c>
    </row>
    <row r="128">
      <c r="A128" s="4" t="inlineStr">
        <is>
          <t>Other | Subsidiaries | Bank of America, N.A.</t>
        </is>
      </c>
    </row>
    <row r="129">
      <c r="A129" s="3" t="inlineStr">
        <is>
          <t>Debt Instrument [Line Items]</t>
        </is>
      </c>
    </row>
    <row r="130">
      <c r="A130" s="4" t="inlineStr">
        <is>
          <t>Long-term debt</t>
        </is>
      </c>
      <c r="B130" s="6" t="n">
        <v>683</v>
      </c>
      <c r="C130" s="6" t="n">
        <v>402</v>
      </c>
    </row>
    <row r="131">
      <c r="A131" s="4" t="inlineStr">
        <is>
          <t>Structured liabilities | Subsidiaries</t>
        </is>
      </c>
    </row>
    <row r="132">
      <c r="A132" s="3" t="inlineStr">
        <is>
          <t>Debt Instrument [Line Items]</t>
        </is>
      </c>
    </row>
    <row r="133">
      <c r="A133" s="4" t="inlineStr">
        <is>
          <t>Long-term debt</t>
        </is>
      </c>
      <c r="B133" s="6" t="n">
        <v>16792</v>
      </c>
      <c r="C133" s="6" t="n">
        <v>20442</v>
      </c>
    </row>
    <row r="134">
      <c r="A134" s="4" t="inlineStr">
        <is>
          <t>Nonbank VIEs | Subsidiaries</t>
        </is>
      </c>
    </row>
    <row r="135">
      <c r="A135" s="3" t="inlineStr">
        <is>
          <t>Debt Instrument [Line Items]</t>
        </is>
      </c>
    </row>
    <row r="136">
      <c r="A136" s="4" t="inlineStr">
        <is>
          <t>Long-term debt</t>
        </is>
      </c>
      <c r="B136" s="5" t="n">
        <v>757</v>
      </c>
      <c r="C136" s="5" t="n">
        <v>34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Narrativ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Proceeds from issuance of long-term debt</t>
        </is>
      </c>
      <c r="B4" s="5" t="n">
        <v>57013</v>
      </c>
      <c r="C4" s="5" t="n">
        <v>52420</v>
      </c>
      <c r="D4" s="5" t="n">
        <v>64278</v>
      </c>
    </row>
    <row r="5">
      <c r="A5" s="4" t="inlineStr">
        <is>
          <t>Repayments of long-term debt, net of adjustments</t>
        </is>
      </c>
      <c r="B5" s="6" t="n">
        <v>47100</v>
      </c>
      <c r="C5" s="6" t="n">
        <v>50600</v>
      </c>
    </row>
    <row r="6">
      <c r="A6" s="4" t="inlineStr">
        <is>
          <t>Long-term debt</t>
        </is>
      </c>
      <c r="B6" s="6" t="n">
        <v>262934</v>
      </c>
      <c r="C6" s="6" t="n">
        <v>240856</v>
      </c>
    </row>
    <row r="7">
      <c r="A7" s="4" t="inlineStr">
        <is>
          <t>Bank of America Corporation</t>
        </is>
      </c>
    </row>
    <row r="8">
      <c r="A8" s="3" t="inlineStr">
        <is>
          <t>Debt Instrument [Line Items]</t>
        </is>
      </c>
    </row>
    <row r="9">
      <c r="A9" s="4" t="inlineStr">
        <is>
          <t>Proceeds from issuance of long-term debt</t>
        </is>
      </c>
      <c r="B9" s="6" t="n">
        <v>43766</v>
      </c>
      <c r="C9" s="6" t="n">
        <v>29315</v>
      </c>
      <c r="D9" s="5" t="n">
        <v>30708</v>
      </c>
    </row>
    <row r="10">
      <c r="A10" s="4" t="inlineStr">
        <is>
          <t>Repayments of long-term debt, net of adjustments</t>
        </is>
      </c>
      <c r="B10" s="6" t="n">
        <v>22600</v>
      </c>
      <c r="C10" s="6" t="n">
        <v>21100</v>
      </c>
    </row>
    <row r="11">
      <c r="A11" s="4" t="inlineStr">
        <is>
          <t>Long-term debt</t>
        </is>
      </c>
      <c r="B11" s="6" t="n">
        <v>233081</v>
      </c>
      <c r="C11" s="6" t="n">
        <v>199909</v>
      </c>
    </row>
    <row r="12">
      <c r="A12" s="4" t="inlineStr">
        <is>
          <t>Subsidiaries</t>
        </is>
      </c>
    </row>
    <row r="13">
      <c r="A13" s="3" t="inlineStr">
        <is>
          <t>Debt Instrument [Line Items]</t>
        </is>
      </c>
    </row>
    <row r="14">
      <c r="A14" s="4" t="inlineStr">
        <is>
          <t>Repayments of long-term debt, net of adjustments</t>
        </is>
      </c>
      <c r="B14" s="6" t="n">
        <v>13000</v>
      </c>
      <c r="C14" s="6" t="n">
        <v>9600</v>
      </c>
    </row>
    <row r="15">
      <c r="A15" s="4" t="inlineStr">
        <is>
          <t>Long-term debt</t>
        </is>
      </c>
      <c r="B15" s="6" t="n">
        <v>17558</v>
      </c>
      <c r="C15" s="6" t="n">
        <v>20789</v>
      </c>
    </row>
    <row r="16">
      <c r="A16" s="4" t="inlineStr">
        <is>
          <t>Subsidiaries | Bank of America, N.A.</t>
        </is>
      </c>
    </row>
    <row r="17">
      <c r="A17" s="3" t="inlineStr">
        <is>
          <t>Debt Instrument [Line Items]</t>
        </is>
      </c>
    </row>
    <row r="18">
      <c r="A18" s="4" t="inlineStr">
        <is>
          <t>Repayments of long-term debt, net of adjustments</t>
        </is>
      </c>
      <c r="B18" s="6" t="n">
        <v>11500</v>
      </c>
      <c r="C18" s="6" t="n">
        <v>19900</v>
      </c>
    </row>
    <row r="19">
      <c r="A19" s="4" t="inlineStr">
        <is>
          <t>Long-term debt</t>
        </is>
      </c>
      <c r="B19" s="6" t="n">
        <v>12295</v>
      </c>
      <c r="C19" s="6" t="n">
        <v>20158</v>
      </c>
    </row>
    <row r="20">
      <c r="A20" s="4" t="inlineStr">
        <is>
          <t>Consolidated VIEs</t>
        </is>
      </c>
    </row>
    <row r="21">
      <c r="A21" s="3" t="inlineStr">
        <is>
          <t>Debt Instrument [Line Items]</t>
        </is>
      </c>
    </row>
    <row r="22">
      <c r="A22" s="4" t="inlineStr">
        <is>
          <t>Long-term debt</t>
        </is>
      </c>
      <c r="B22" s="6" t="n">
        <v>7053</v>
      </c>
      <c r="C22" s="5" t="n">
        <v>8718</v>
      </c>
    </row>
    <row r="23">
      <c r="A23" s="4" t="inlineStr">
        <is>
          <t>Financial Guarantee</t>
        </is>
      </c>
    </row>
    <row r="24">
      <c r="A24" s="3" t="inlineStr">
        <is>
          <t>Debt Instrument [Line Items]</t>
        </is>
      </c>
    </row>
    <row r="25">
      <c r="A25" s="4" t="inlineStr">
        <is>
          <t>Debt outstanding, unconditionally guaranteed</t>
        </is>
      </c>
      <c r="B25" s="5" t="n">
        <v>4800</v>
      </c>
    </row>
    <row r="26">
      <c r="A26" s="4" t="inlineStr">
        <is>
          <t>Long Term Debt, Excluding Senior Structured Notes</t>
        </is>
      </c>
    </row>
    <row r="27">
      <c r="A27" s="3" t="inlineStr">
        <is>
          <t>Debt Instrument [Line Items]</t>
        </is>
      </c>
    </row>
    <row r="28">
      <c r="A28" s="4" t="inlineStr">
        <is>
          <t>Long-term debt, weighted average interest rate</t>
        </is>
      </c>
      <c r="B28" s="4" t="inlineStr">
        <is>
          <t>3.02%</t>
        </is>
      </c>
      <c r="C28" s="4" t="inlineStr">
        <is>
          <t>3.26%</t>
        </is>
      </c>
    </row>
    <row r="29">
      <c r="A29" s="4" t="inlineStr">
        <is>
          <t>Fixed Rate Debt</t>
        </is>
      </c>
    </row>
    <row r="30">
      <c r="A30" s="3" t="inlineStr">
        <is>
          <t>Debt Instrument [Line Items]</t>
        </is>
      </c>
    </row>
    <row r="31">
      <c r="A31" s="4" t="inlineStr">
        <is>
          <t>Long-term debt, weighted average interest rate</t>
        </is>
      </c>
      <c r="B31" s="4" t="inlineStr">
        <is>
          <t>3.29%</t>
        </is>
      </c>
      <c r="C31" s="4" t="inlineStr">
        <is>
          <t>3.55%</t>
        </is>
      </c>
    </row>
    <row r="32">
      <c r="A32" s="4" t="inlineStr">
        <is>
          <t>Floating Rate Debt</t>
        </is>
      </c>
    </row>
    <row r="33">
      <c r="A33" s="3" t="inlineStr">
        <is>
          <t>Debt Instrument [Line Items]</t>
        </is>
      </c>
    </row>
    <row r="34">
      <c r="A34" s="4" t="inlineStr">
        <is>
          <t>Long-term debt, weighted average interest rate</t>
        </is>
      </c>
      <c r="B34" s="4" t="inlineStr">
        <is>
          <t>0.71%</t>
        </is>
      </c>
      <c r="C34" s="4" t="inlineStr">
        <is>
          <t>1.92%</t>
        </is>
      </c>
    </row>
    <row r="35">
      <c r="A35" s="4" t="inlineStr">
        <is>
          <t>Credit card | Consolidated VIEs</t>
        </is>
      </c>
    </row>
    <row r="36">
      <c r="A36" s="3" t="inlineStr">
        <is>
          <t>Debt Instrument [Line Items]</t>
        </is>
      </c>
    </row>
    <row r="37">
      <c r="A37" s="4" t="inlineStr">
        <is>
          <t>Long-term debt</t>
        </is>
      </c>
      <c r="B37" s="5" t="n">
        <v>6273</v>
      </c>
      <c r="C37" s="5" t="n">
        <v>8372</v>
      </c>
    </row>
    <row r="38">
      <c r="A38" s="4" t="inlineStr">
        <is>
          <t>Residential mortgage | Consolidated VIEs</t>
        </is>
      </c>
    </row>
    <row r="39">
      <c r="A39" s="3" t="inlineStr">
        <is>
          <t>Debt Instrument [Line Items]</t>
        </is>
      </c>
    </row>
    <row r="40">
      <c r="A40" s="4" t="inlineStr">
        <is>
          <t>Long-term debt</t>
        </is>
      </c>
      <c r="B40" s="6" t="n">
        <v>491</v>
      </c>
    </row>
    <row r="41">
      <c r="A41" s="4" t="inlineStr">
        <is>
          <t>Home equity | Consolidated VIEs</t>
        </is>
      </c>
    </row>
    <row r="42">
      <c r="A42" s="3" t="inlineStr">
        <is>
          <t>Debt Instrument [Line Items]</t>
        </is>
      </c>
    </row>
    <row r="43">
      <c r="A43" s="4" t="inlineStr">
        <is>
          <t>Long-term debt</t>
        </is>
      </c>
      <c r="B43" s="6" t="n">
        <v>178</v>
      </c>
      <c r="C43" s="6" t="n">
        <v>64</v>
      </c>
    </row>
    <row r="44">
      <c r="A44" s="4" t="inlineStr">
        <is>
          <t>Other Variable Interest Entities and Resecuritization Trusts | Consolidated VIEs</t>
        </is>
      </c>
    </row>
    <row r="45">
      <c r="A45" s="3" t="inlineStr">
        <is>
          <t>Debt Instrument [Line Items]</t>
        </is>
      </c>
    </row>
    <row r="46">
      <c r="A46" s="4" t="inlineStr">
        <is>
          <t>Long-term debt</t>
        </is>
      </c>
      <c r="B46" s="6" t="n">
        <v>111</v>
      </c>
    </row>
    <row r="47">
      <c r="A47" s="4" t="inlineStr">
        <is>
          <t>2020 Long-Term Debt Notes</t>
        </is>
      </c>
    </row>
    <row r="48">
      <c r="A48" s="3" t="inlineStr">
        <is>
          <t>Debt Instrument [Line Items]</t>
        </is>
      </c>
    </row>
    <row r="49">
      <c r="A49" s="4" t="inlineStr">
        <is>
          <t>Proceeds from issuance of long-term debt</t>
        </is>
      </c>
      <c r="B49" s="6" t="n">
        <v>56900</v>
      </c>
    </row>
    <row r="50">
      <c r="A50" s="4" t="inlineStr">
        <is>
          <t>2020 Long-Term Debt Notes | Bank of America Corporation</t>
        </is>
      </c>
    </row>
    <row r="51">
      <c r="A51" s="3" t="inlineStr">
        <is>
          <t>Debt Instrument [Line Items]</t>
        </is>
      </c>
    </row>
    <row r="52">
      <c r="A52" s="4" t="inlineStr">
        <is>
          <t>Proceeds from issuance of long-term debt</t>
        </is>
      </c>
      <c r="B52" s="6" t="n">
        <v>43800</v>
      </c>
    </row>
    <row r="53">
      <c r="A53" s="4" t="inlineStr">
        <is>
          <t>2020 Long-Term Debt Notes | Subsidiaries</t>
        </is>
      </c>
    </row>
    <row r="54">
      <c r="A54" s="3" t="inlineStr">
        <is>
          <t>Debt Instrument [Line Items]</t>
        </is>
      </c>
    </row>
    <row r="55">
      <c r="A55" s="4" t="inlineStr">
        <is>
          <t>Proceeds from issuance of long-term debt</t>
        </is>
      </c>
      <c r="B55" s="6" t="n">
        <v>8300</v>
      </c>
    </row>
    <row r="56">
      <c r="A56" s="4" t="inlineStr">
        <is>
          <t>2020 Long-Term Debt Notes | Subsidiaries | Bank of America, N.A.</t>
        </is>
      </c>
    </row>
    <row r="57">
      <c r="A57" s="3" t="inlineStr">
        <is>
          <t>Debt Instrument [Line Items]</t>
        </is>
      </c>
    </row>
    <row r="58">
      <c r="A58" s="4" t="inlineStr">
        <is>
          <t>Proceeds from issuance of long-term debt</t>
        </is>
      </c>
      <c r="B58" s="6" t="n">
        <v>4800</v>
      </c>
    </row>
    <row r="59">
      <c r="A59" s="4" t="inlineStr">
        <is>
          <t>2019 Long-Term Debt Notes</t>
        </is>
      </c>
    </row>
    <row r="60">
      <c r="A60" s="3" t="inlineStr">
        <is>
          <t>Debt Instrument [Line Items]</t>
        </is>
      </c>
    </row>
    <row r="61">
      <c r="A61" s="4" t="inlineStr">
        <is>
          <t>Proceeds from issuance of long-term debt</t>
        </is>
      </c>
      <c r="C61" s="6" t="n">
        <v>52500</v>
      </c>
    </row>
    <row r="62">
      <c r="A62" s="4" t="inlineStr">
        <is>
          <t>2019 Long-Term Debt Notes | Bank of America Corporation</t>
        </is>
      </c>
    </row>
    <row r="63">
      <c r="A63" s="3" t="inlineStr">
        <is>
          <t>Debt Instrument [Line Items]</t>
        </is>
      </c>
    </row>
    <row r="64">
      <c r="A64" s="4" t="inlineStr">
        <is>
          <t>Proceeds from issuance of long-term debt</t>
        </is>
      </c>
      <c r="C64" s="6" t="n">
        <v>29300</v>
      </c>
    </row>
    <row r="65">
      <c r="A65" s="4" t="inlineStr">
        <is>
          <t>2019 Long-Term Debt Notes | Subsidiaries</t>
        </is>
      </c>
    </row>
    <row r="66">
      <c r="A66" s="3" t="inlineStr">
        <is>
          <t>Debt Instrument [Line Items]</t>
        </is>
      </c>
    </row>
    <row r="67">
      <c r="A67" s="4" t="inlineStr">
        <is>
          <t>Proceeds from issuance of long-term debt</t>
        </is>
      </c>
      <c r="C67" s="6" t="n">
        <v>12300</v>
      </c>
    </row>
    <row r="68">
      <c r="A68" s="4" t="inlineStr">
        <is>
          <t>2019 Long-Term Debt Notes | Subsidiaries | Bank of America, N.A.</t>
        </is>
      </c>
    </row>
    <row r="69">
      <c r="A69" s="3" t="inlineStr">
        <is>
          <t>Debt Instrument [Line Items]</t>
        </is>
      </c>
    </row>
    <row r="70">
      <c r="A70" s="4" t="inlineStr">
        <is>
          <t>Proceeds from issuance of long-term debt</t>
        </is>
      </c>
      <c r="C70" s="6" t="n">
        <v>10900</v>
      </c>
    </row>
    <row r="71">
      <c r="A71" s="4" t="inlineStr">
        <is>
          <t>Foreign Currency - Dominated Debt</t>
        </is>
      </c>
    </row>
    <row r="72">
      <c r="A72" s="3" t="inlineStr">
        <is>
          <t>Debt Instrument [Line Items]</t>
        </is>
      </c>
    </row>
    <row r="73">
      <c r="A73" s="4" t="inlineStr">
        <is>
          <t>Long-term debt</t>
        </is>
      </c>
      <c r="B73" s="5" t="n">
        <v>54600</v>
      </c>
      <c r="C73" s="5" t="n">
        <v>496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by Maturity (Details) - USD ($) $ in Millions</t>
        </is>
      </c>
      <c r="B1" s="2" t="inlineStr">
        <is>
          <t>Dec. 31, 2020</t>
        </is>
      </c>
      <c r="C1" s="2" t="inlineStr">
        <is>
          <t>Dec. 31, 2019</t>
        </is>
      </c>
    </row>
    <row r="2">
      <c r="A2" s="3" t="inlineStr">
        <is>
          <t>Long-term Debt, Fiscal Year Maturity [Abstract]</t>
        </is>
      </c>
    </row>
    <row r="3">
      <c r="A3" s="4" t="inlineStr">
        <is>
          <t>2021</t>
        </is>
      </c>
      <c r="B3" s="5" t="n">
        <v>20352</v>
      </c>
    </row>
    <row r="4">
      <c r="A4" s="4" t="inlineStr">
        <is>
          <t>2022</t>
        </is>
      </c>
      <c r="B4" s="6" t="n">
        <v>22456</v>
      </c>
    </row>
    <row r="5">
      <c r="A5" s="4" t="inlineStr">
        <is>
          <t>2023</t>
        </is>
      </c>
      <c r="B5" s="6" t="n">
        <v>28368</v>
      </c>
    </row>
    <row r="6">
      <c r="A6" s="4" t="inlineStr">
        <is>
          <t>2024</t>
        </is>
      </c>
      <c r="B6" s="6" t="n">
        <v>25603</v>
      </c>
    </row>
    <row r="7">
      <c r="A7" s="4" t="inlineStr">
        <is>
          <t>2025</t>
        </is>
      </c>
      <c r="B7" s="6" t="n">
        <v>22965</v>
      </c>
    </row>
    <row r="8">
      <c r="A8" s="4" t="inlineStr">
        <is>
          <t>Thereafter</t>
        </is>
      </c>
      <c r="B8" s="6" t="n">
        <v>143190</v>
      </c>
    </row>
    <row r="9">
      <c r="A9" s="4" t="inlineStr">
        <is>
          <t>Total</t>
        </is>
      </c>
      <c r="B9" s="6" t="n">
        <v>262934</v>
      </c>
      <c r="C9" s="5" t="n">
        <v>240856</v>
      </c>
    </row>
    <row r="10">
      <c r="A10" s="4" t="inlineStr">
        <is>
          <t>Bank of America Corporation</t>
        </is>
      </c>
    </row>
    <row r="11">
      <c r="A11" s="3" t="inlineStr">
        <is>
          <t>Long-term Debt, Fiscal Year Maturity [Abstract]</t>
        </is>
      </c>
    </row>
    <row r="12">
      <c r="A12" s="4" t="inlineStr">
        <is>
          <t>2021</t>
        </is>
      </c>
      <c r="B12" s="6" t="n">
        <v>9728</v>
      </c>
    </row>
    <row r="13">
      <c r="A13" s="4" t="inlineStr">
        <is>
          <t>2022</t>
        </is>
      </c>
      <c r="B13" s="6" t="n">
        <v>17807</v>
      </c>
    </row>
    <row r="14">
      <c r="A14" s="4" t="inlineStr">
        <is>
          <t>2023</t>
        </is>
      </c>
      <c r="B14" s="6" t="n">
        <v>24469</v>
      </c>
    </row>
    <row r="15">
      <c r="A15" s="4" t="inlineStr">
        <is>
          <t>2024</t>
        </is>
      </c>
      <c r="B15" s="6" t="n">
        <v>24948</v>
      </c>
    </row>
    <row r="16">
      <c r="A16" s="4" t="inlineStr">
        <is>
          <t>2025</t>
        </is>
      </c>
      <c r="B16" s="6" t="n">
        <v>21809</v>
      </c>
    </row>
    <row r="17">
      <c r="A17" s="4" t="inlineStr">
        <is>
          <t>Thereafter</t>
        </is>
      </c>
      <c r="B17" s="6" t="n">
        <v>134320</v>
      </c>
    </row>
    <row r="18">
      <c r="A18" s="4" t="inlineStr">
        <is>
          <t>Total</t>
        </is>
      </c>
      <c r="B18" s="6" t="n">
        <v>233081</v>
      </c>
      <c r="C18" s="6" t="n">
        <v>199909</v>
      </c>
    </row>
    <row r="19">
      <c r="A19" s="4" t="inlineStr">
        <is>
          <t>Bank of America Corporation | Senior notes:</t>
        </is>
      </c>
    </row>
    <row r="20">
      <c r="A20" s="3" t="inlineStr">
        <is>
          <t>Long-term Debt, Fiscal Year Maturity [Abstract]</t>
        </is>
      </c>
    </row>
    <row r="21">
      <c r="A21" s="4" t="inlineStr">
        <is>
          <t>2021</t>
        </is>
      </c>
      <c r="B21" s="6" t="n">
        <v>8888</v>
      </c>
    </row>
    <row r="22">
      <c r="A22" s="4" t="inlineStr">
        <is>
          <t>2022</t>
        </is>
      </c>
      <c r="B22" s="6" t="n">
        <v>15380</v>
      </c>
    </row>
    <row r="23">
      <c r="A23" s="4" t="inlineStr">
        <is>
          <t>2023</t>
        </is>
      </c>
      <c r="B23" s="6" t="n">
        <v>23872</v>
      </c>
    </row>
    <row r="24">
      <c r="A24" s="4" t="inlineStr">
        <is>
          <t>2024</t>
        </is>
      </c>
      <c r="B24" s="6" t="n">
        <v>21407</v>
      </c>
    </row>
    <row r="25">
      <c r="A25" s="4" t="inlineStr">
        <is>
          <t>2025</t>
        </is>
      </c>
      <c r="B25" s="6" t="n">
        <v>15723</v>
      </c>
    </row>
    <row r="26">
      <c r="A26" s="4" t="inlineStr">
        <is>
          <t>Thereafter</t>
        </is>
      </c>
      <c r="B26" s="6" t="n">
        <v>105903</v>
      </c>
    </row>
    <row r="27">
      <c r="A27" s="4" t="inlineStr">
        <is>
          <t>Total</t>
        </is>
      </c>
      <c r="B27" s="6" t="n">
        <v>191173</v>
      </c>
    </row>
    <row r="28">
      <c r="A28" s="4" t="inlineStr">
        <is>
          <t>Bank of America Corporation | Senior structured notes</t>
        </is>
      </c>
    </row>
    <row r="29">
      <c r="A29" s="3" t="inlineStr">
        <is>
          <t>Long-term Debt, Fiscal Year Maturity [Abstract]</t>
        </is>
      </c>
    </row>
    <row r="30">
      <c r="A30" s="4" t="inlineStr">
        <is>
          <t>2021</t>
        </is>
      </c>
      <c r="B30" s="6" t="n">
        <v>469</v>
      </c>
    </row>
    <row r="31">
      <c r="A31" s="4" t="inlineStr">
        <is>
          <t>2022</t>
        </is>
      </c>
      <c r="B31" s="6" t="n">
        <v>2034</v>
      </c>
    </row>
    <row r="32">
      <c r="A32" s="4" t="inlineStr">
        <is>
          <t>2023</t>
        </is>
      </c>
      <c r="B32" s="6" t="n">
        <v>597</v>
      </c>
    </row>
    <row r="33">
      <c r="A33" s="4" t="inlineStr">
        <is>
          <t>2024</t>
        </is>
      </c>
      <c r="B33" s="6" t="n">
        <v>190</v>
      </c>
    </row>
    <row r="34">
      <c r="A34" s="4" t="inlineStr">
        <is>
          <t>2025</t>
        </is>
      </c>
      <c r="B34" s="6" t="n">
        <v>549</v>
      </c>
    </row>
    <row r="35">
      <c r="A35" s="4" t="inlineStr">
        <is>
          <t>Thereafter</t>
        </is>
      </c>
      <c r="B35" s="6" t="n">
        <v>13194</v>
      </c>
    </row>
    <row r="36">
      <c r="A36" s="4" t="inlineStr">
        <is>
          <t>Total</t>
        </is>
      </c>
      <c r="B36" s="6" t="n">
        <v>17033</v>
      </c>
      <c r="C36" s="6" t="n">
        <v>16941</v>
      </c>
    </row>
    <row r="37">
      <c r="A37" s="4" t="inlineStr">
        <is>
          <t>Bank of America Corporation | Subordinated notes:</t>
        </is>
      </c>
    </row>
    <row r="38">
      <c r="A38" s="3" t="inlineStr">
        <is>
          <t>Long-term Debt, Fiscal Year Maturity [Abstract]</t>
        </is>
      </c>
    </row>
    <row r="39">
      <c r="A39" s="4" t="inlineStr">
        <is>
          <t>2021</t>
        </is>
      </c>
      <c r="B39" s="6" t="n">
        <v>371</v>
      </c>
    </row>
    <row r="40">
      <c r="A40" s="4" t="inlineStr">
        <is>
          <t>2022</t>
        </is>
      </c>
      <c r="B40" s="6" t="n">
        <v>393</v>
      </c>
    </row>
    <row r="41">
      <c r="A41" s="4" t="inlineStr">
        <is>
          <t>2023</t>
        </is>
      </c>
      <c r="B41" s="6" t="n">
        <v>0</v>
      </c>
    </row>
    <row r="42">
      <c r="A42" s="4" t="inlineStr">
        <is>
          <t>2024</t>
        </is>
      </c>
      <c r="B42" s="6" t="n">
        <v>3351</v>
      </c>
    </row>
    <row r="43">
      <c r="A43" s="4" t="inlineStr">
        <is>
          <t>2025</t>
        </is>
      </c>
      <c r="B43" s="6" t="n">
        <v>5537</v>
      </c>
    </row>
    <row r="44">
      <c r="A44" s="4" t="inlineStr">
        <is>
          <t>Thereafter</t>
        </is>
      </c>
      <c r="B44" s="6" t="n">
        <v>14484</v>
      </c>
    </row>
    <row r="45">
      <c r="A45" s="4" t="inlineStr">
        <is>
          <t>Total</t>
        </is>
      </c>
      <c r="B45" s="6" t="n">
        <v>24136</v>
      </c>
    </row>
    <row r="46">
      <c r="A46" s="4" t="inlineStr">
        <is>
          <t>Bank of America Corporation | Junior subordinated notes:</t>
        </is>
      </c>
    </row>
    <row r="47">
      <c r="A47" s="3" t="inlineStr">
        <is>
          <t>Long-term Debt, Fiscal Year Maturity [Abstract]</t>
        </is>
      </c>
    </row>
    <row r="48">
      <c r="A48" s="4" t="inlineStr">
        <is>
          <t>2021</t>
        </is>
      </c>
      <c r="B48" s="6" t="n">
        <v>0</v>
      </c>
    </row>
    <row r="49">
      <c r="A49" s="4" t="inlineStr">
        <is>
          <t>2022</t>
        </is>
      </c>
      <c r="B49" s="6" t="n">
        <v>0</v>
      </c>
    </row>
    <row r="50">
      <c r="A50" s="4" t="inlineStr">
        <is>
          <t>2023</t>
        </is>
      </c>
      <c r="B50" s="6" t="n">
        <v>0</v>
      </c>
    </row>
    <row r="51">
      <c r="A51" s="4" t="inlineStr">
        <is>
          <t>2024</t>
        </is>
      </c>
      <c r="B51" s="6" t="n">
        <v>0</v>
      </c>
    </row>
    <row r="52">
      <c r="A52" s="4" t="inlineStr">
        <is>
          <t>2025</t>
        </is>
      </c>
      <c r="B52" s="6" t="n">
        <v>0</v>
      </c>
    </row>
    <row r="53">
      <c r="A53" s="4" t="inlineStr">
        <is>
          <t>Thereafter</t>
        </is>
      </c>
      <c r="B53" s="6" t="n">
        <v>739</v>
      </c>
    </row>
    <row r="54">
      <c r="A54" s="4" t="inlineStr">
        <is>
          <t>Total</t>
        </is>
      </c>
      <c r="B54" s="6" t="n">
        <v>739</v>
      </c>
    </row>
    <row r="55">
      <c r="A55" s="4" t="inlineStr">
        <is>
          <t>Subsidiaries</t>
        </is>
      </c>
    </row>
    <row r="56">
      <c r="A56" s="3" t="inlineStr">
        <is>
          <t>Long-term Debt, Fiscal Year Maturity [Abstract]</t>
        </is>
      </c>
    </row>
    <row r="57">
      <c r="A57" s="4" t="inlineStr">
        <is>
          <t>2021</t>
        </is>
      </c>
      <c r="B57" s="6" t="n">
        <v>4614</v>
      </c>
    </row>
    <row r="58">
      <c r="A58" s="4" t="inlineStr">
        <is>
          <t>2022</t>
        </is>
      </c>
      <c r="B58" s="6" t="n">
        <v>2414</v>
      </c>
    </row>
    <row r="59">
      <c r="A59" s="4" t="inlineStr">
        <is>
          <t>2023</t>
        </is>
      </c>
      <c r="B59" s="6" t="n">
        <v>2221</v>
      </c>
    </row>
    <row r="60">
      <c r="A60" s="4" t="inlineStr">
        <is>
          <t>2024</t>
        </is>
      </c>
      <c r="B60" s="6" t="n">
        <v>655</v>
      </c>
    </row>
    <row r="61">
      <c r="A61" s="4" t="inlineStr">
        <is>
          <t>2025</t>
        </is>
      </c>
      <c r="B61" s="6" t="n">
        <v>859</v>
      </c>
    </row>
    <row r="62">
      <c r="A62" s="4" t="inlineStr">
        <is>
          <t>Thereafter</t>
        </is>
      </c>
      <c r="B62" s="6" t="n">
        <v>6795</v>
      </c>
    </row>
    <row r="63">
      <c r="A63" s="4" t="inlineStr">
        <is>
          <t>Total</t>
        </is>
      </c>
      <c r="B63" s="6" t="n">
        <v>17558</v>
      </c>
      <c r="C63" s="6" t="n">
        <v>20789</v>
      </c>
    </row>
    <row r="64">
      <c r="A64" s="4" t="inlineStr">
        <is>
          <t>Subsidiaries | Other</t>
        </is>
      </c>
    </row>
    <row r="65">
      <c r="A65" s="3" t="inlineStr">
        <is>
          <t>Long-term Debt, Fiscal Year Maturity [Abstract]</t>
        </is>
      </c>
    </row>
    <row r="66">
      <c r="A66" s="4" t="inlineStr">
        <is>
          <t>2021</t>
        </is>
      </c>
      <c r="B66" s="6" t="n">
        <v>0</v>
      </c>
    </row>
    <row r="67">
      <c r="A67" s="4" t="inlineStr">
        <is>
          <t>2022</t>
        </is>
      </c>
      <c r="B67" s="6" t="n">
        <v>0</v>
      </c>
    </row>
    <row r="68">
      <c r="A68" s="4" t="inlineStr">
        <is>
          <t>2023</t>
        </is>
      </c>
      <c r="B68" s="6" t="n">
        <v>0</v>
      </c>
    </row>
    <row r="69">
      <c r="A69" s="4" t="inlineStr">
        <is>
          <t>2024</t>
        </is>
      </c>
      <c r="B69" s="6" t="n">
        <v>0</v>
      </c>
    </row>
    <row r="70">
      <c r="A70" s="4" t="inlineStr">
        <is>
          <t>2025</t>
        </is>
      </c>
      <c r="B70" s="6" t="n">
        <v>0</v>
      </c>
    </row>
    <row r="71">
      <c r="A71" s="4" t="inlineStr">
        <is>
          <t>Thereafter</t>
        </is>
      </c>
      <c r="B71" s="6" t="n">
        <v>9</v>
      </c>
    </row>
    <row r="72">
      <c r="A72" s="4" t="inlineStr">
        <is>
          <t>Total</t>
        </is>
      </c>
      <c r="B72" s="6" t="n">
        <v>9</v>
      </c>
      <c r="C72" s="6" t="n">
        <v>0</v>
      </c>
    </row>
    <row r="73">
      <c r="A73" s="4" t="inlineStr">
        <is>
          <t>Subsidiaries | Structured liabilities</t>
        </is>
      </c>
    </row>
    <row r="74">
      <c r="A74" s="3" t="inlineStr">
        <is>
          <t>Long-term Debt, Fiscal Year Maturity [Abstract]</t>
        </is>
      </c>
    </row>
    <row r="75">
      <c r="A75" s="4" t="inlineStr">
        <is>
          <t>2021</t>
        </is>
      </c>
      <c r="B75" s="6" t="n">
        <v>4613</v>
      </c>
    </row>
    <row r="76">
      <c r="A76" s="4" t="inlineStr">
        <is>
          <t>2022</t>
        </is>
      </c>
      <c r="B76" s="6" t="n">
        <v>2414</v>
      </c>
    </row>
    <row r="77">
      <c r="A77" s="4" t="inlineStr">
        <is>
          <t>2023</t>
        </is>
      </c>
      <c r="B77" s="6" t="n">
        <v>2221</v>
      </c>
    </row>
    <row r="78">
      <c r="A78" s="4" t="inlineStr">
        <is>
          <t>2024</t>
        </is>
      </c>
      <c r="B78" s="6" t="n">
        <v>655</v>
      </c>
    </row>
    <row r="79">
      <c r="A79" s="4" t="inlineStr">
        <is>
          <t>2025</t>
        </is>
      </c>
      <c r="B79" s="6" t="n">
        <v>859</v>
      </c>
    </row>
    <row r="80">
      <c r="A80" s="4" t="inlineStr">
        <is>
          <t>Thereafter</t>
        </is>
      </c>
      <c r="B80" s="6" t="n">
        <v>6030</v>
      </c>
    </row>
    <row r="81">
      <c r="A81" s="4" t="inlineStr">
        <is>
          <t>Total</t>
        </is>
      </c>
      <c r="B81" s="6" t="n">
        <v>16792</v>
      </c>
      <c r="C81" s="6" t="n">
        <v>20442</v>
      </c>
    </row>
    <row r="82">
      <c r="A82" s="4" t="inlineStr">
        <is>
          <t>Subsidiaries | Non-core/non-bank VIEs</t>
        </is>
      </c>
    </row>
    <row r="83">
      <c r="A83" s="3" t="inlineStr">
        <is>
          <t>Long-term Debt, Fiscal Year Maturity [Abstract]</t>
        </is>
      </c>
    </row>
    <row r="84">
      <c r="A84" s="4" t="inlineStr">
        <is>
          <t>2021</t>
        </is>
      </c>
      <c r="B84" s="6" t="n">
        <v>1</v>
      </c>
    </row>
    <row r="85">
      <c r="A85" s="4" t="inlineStr">
        <is>
          <t>2022</t>
        </is>
      </c>
      <c r="B85" s="6" t="n">
        <v>0</v>
      </c>
    </row>
    <row r="86">
      <c r="A86" s="4" t="inlineStr">
        <is>
          <t>2023</t>
        </is>
      </c>
      <c r="B86" s="6" t="n">
        <v>0</v>
      </c>
    </row>
    <row r="87">
      <c r="A87" s="4" t="inlineStr">
        <is>
          <t>2024</t>
        </is>
      </c>
      <c r="B87" s="6" t="n">
        <v>0</v>
      </c>
    </row>
    <row r="88">
      <c r="A88" s="4" t="inlineStr">
        <is>
          <t>2025</t>
        </is>
      </c>
      <c r="B88" s="6" t="n">
        <v>0</v>
      </c>
    </row>
    <row r="89">
      <c r="A89" s="4" t="inlineStr">
        <is>
          <t>Thereafter</t>
        </is>
      </c>
      <c r="B89" s="6" t="n">
        <v>756</v>
      </c>
    </row>
    <row r="90">
      <c r="A90" s="4" t="inlineStr">
        <is>
          <t>Total</t>
        </is>
      </c>
      <c r="B90" s="6" t="n">
        <v>757</v>
      </c>
    </row>
    <row r="91">
      <c r="A91" s="4" t="inlineStr">
        <is>
          <t>Subsidiaries | Bank of America, N.A.</t>
        </is>
      </c>
    </row>
    <row r="92">
      <c r="A92" s="3" t="inlineStr">
        <is>
          <t>Long-term Debt, Fiscal Year Maturity [Abstract]</t>
        </is>
      </c>
    </row>
    <row r="93">
      <c r="A93" s="4" t="inlineStr">
        <is>
          <t>2021</t>
        </is>
      </c>
      <c r="B93" s="6" t="n">
        <v>6010</v>
      </c>
    </row>
    <row r="94">
      <c r="A94" s="4" t="inlineStr">
        <is>
          <t>2022</t>
        </is>
      </c>
      <c r="B94" s="6" t="n">
        <v>2235</v>
      </c>
    </row>
    <row r="95">
      <c r="A95" s="4" t="inlineStr">
        <is>
          <t>2023</t>
        </is>
      </c>
      <c r="B95" s="6" t="n">
        <v>1678</v>
      </c>
    </row>
    <row r="96">
      <c r="A96" s="4" t="inlineStr">
        <is>
          <t>2024</t>
        </is>
      </c>
      <c r="B96" s="6" t="n">
        <v>0</v>
      </c>
    </row>
    <row r="97">
      <c r="A97" s="4" t="inlineStr">
        <is>
          <t>2025</t>
        </is>
      </c>
      <c r="B97" s="6" t="n">
        <v>297</v>
      </c>
    </row>
    <row r="98">
      <c r="A98" s="4" t="inlineStr">
        <is>
          <t>Thereafter</t>
        </is>
      </c>
      <c r="B98" s="6" t="n">
        <v>2075</v>
      </c>
    </row>
    <row r="99">
      <c r="A99" s="4" t="inlineStr">
        <is>
          <t>Total</t>
        </is>
      </c>
      <c r="B99" s="6" t="n">
        <v>12295</v>
      </c>
      <c r="C99" s="6" t="n">
        <v>20158</v>
      </c>
    </row>
    <row r="100">
      <c r="A100" s="4" t="inlineStr">
        <is>
          <t>Subsidiaries | Bank of America, N.A. | Senior notes:</t>
        </is>
      </c>
    </row>
    <row r="101">
      <c r="A101" s="3" t="inlineStr">
        <is>
          <t>Long-term Debt, Fiscal Year Maturity [Abstract]</t>
        </is>
      </c>
    </row>
    <row r="102">
      <c r="A102" s="4" t="inlineStr">
        <is>
          <t>2021</t>
        </is>
      </c>
      <c r="B102" s="6" t="n">
        <v>1340</v>
      </c>
    </row>
    <row r="103">
      <c r="A103" s="4" t="inlineStr">
        <is>
          <t>2022</t>
        </is>
      </c>
      <c r="B103" s="6" t="n">
        <v>975</v>
      </c>
    </row>
    <row r="104">
      <c r="A104" s="4" t="inlineStr">
        <is>
          <t>2023</t>
        </is>
      </c>
      <c r="B104" s="6" t="n">
        <v>511</v>
      </c>
    </row>
    <row r="105">
      <c r="A105" s="4" t="inlineStr">
        <is>
          <t>2024</t>
        </is>
      </c>
      <c r="B105" s="6" t="n">
        <v>0</v>
      </c>
    </row>
    <row r="106">
      <c r="A106" s="4" t="inlineStr">
        <is>
          <t>2025</t>
        </is>
      </c>
      <c r="B106" s="6" t="n">
        <v>0</v>
      </c>
    </row>
    <row r="107">
      <c r="A107" s="4" t="inlineStr">
        <is>
          <t>Thereafter</t>
        </is>
      </c>
      <c r="B107" s="6" t="n">
        <v>8</v>
      </c>
    </row>
    <row r="108">
      <c r="A108" s="4" t="inlineStr">
        <is>
          <t>Total</t>
        </is>
      </c>
      <c r="B108" s="6" t="n">
        <v>2834</v>
      </c>
    </row>
    <row r="109">
      <c r="A109" s="4" t="inlineStr">
        <is>
          <t>Subsidiaries | Bank of America, N.A. | Subordinated notes:</t>
        </is>
      </c>
    </row>
    <row r="110">
      <c r="A110" s="3" t="inlineStr">
        <is>
          <t>Long-term Debt, Fiscal Year Maturity [Abstract]</t>
        </is>
      </c>
    </row>
    <row r="111">
      <c r="A111" s="4" t="inlineStr">
        <is>
          <t>2021</t>
        </is>
      </c>
      <c r="B111" s="6" t="n">
        <v>0</v>
      </c>
    </row>
    <row r="112">
      <c r="A112" s="4" t="inlineStr">
        <is>
          <t>2022</t>
        </is>
      </c>
      <c r="B112" s="6" t="n">
        <v>0</v>
      </c>
    </row>
    <row r="113">
      <c r="A113" s="4" t="inlineStr">
        <is>
          <t>2023</t>
        </is>
      </c>
      <c r="B113" s="6" t="n">
        <v>0</v>
      </c>
    </row>
    <row r="114">
      <c r="A114" s="4" t="inlineStr">
        <is>
          <t>2024</t>
        </is>
      </c>
      <c r="B114" s="6" t="n">
        <v>0</v>
      </c>
    </row>
    <row r="115">
      <c r="A115" s="4" t="inlineStr">
        <is>
          <t>2025</t>
        </is>
      </c>
      <c r="B115" s="6" t="n">
        <v>0</v>
      </c>
    </row>
    <row r="116">
      <c r="A116" s="4" t="inlineStr">
        <is>
          <t>Thereafter</t>
        </is>
      </c>
      <c r="B116" s="6" t="n">
        <v>1883</v>
      </c>
    </row>
    <row r="117">
      <c r="A117" s="4" t="inlineStr">
        <is>
          <t>Total</t>
        </is>
      </c>
      <c r="B117" s="6" t="n">
        <v>1883</v>
      </c>
    </row>
    <row r="118">
      <c r="A118" s="4" t="inlineStr">
        <is>
          <t>Subsidiaries | Bank of America, N.A. | Advances from Federal Home Loan Banks:</t>
        </is>
      </c>
    </row>
    <row r="119">
      <c r="A119" s="3" t="inlineStr">
        <is>
          <t>Long-term Debt, Fiscal Year Maturity [Abstract]</t>
        </is>
      </c>
    </row>
    <row r="120">
      <c r="A120" s="4" t="inlineStr">
        <is>
          <t>2021</t>
        </is>
      </c>
      <c r="B120" s="6" t="n">
        <v>502</v>
      </c>
    </row>
    <row r="121">
      <c r="A121" s="4" t="inlineStr">
        <is>
          <t>2022</t>
        </is>
      </c>
      <c r="B121" s="6" t="n">
        <v>3</v>
      </c>
    </row>
    <row r="122">
      <c r="A122" s="4" t="inlineStr">
        <is>
          <t>2023</t>
        </is>
      </c>
      <c r="B122" s="6" t="n">
        <v>1</v>
      </c>
    </row>
    <row r="123">
      <c r="A123" s="4" t="inlineStr">
        <is>
          <t>2024</t>
        </is>
      </c>
      <c r="B123" s="6" t="n">
        <v>0</v>
      </c>
    </row>
    <row r="124">
      <c r="A124" s="4" t="inlineStr">
        <is>
          <t>2025</t>
        </is>
      </c>
      <c r="B124" s="6" t="n">
        <v>18</v>
      </c>
    </row>
    <row r="125">
      <c r="A125" s="4" t="inlineStr">
        <is>
          <t>Thereafter</t>
        </is>
      </c>
      <c r="B125" s="6" t="n">
        <v>75</v>
      </c>
    </row>
    <row r="126">
      <c r="A126" s="4" t="inlineStr">
        <is>
          <t>Total</t>
        </is>
      </c>
      <c r="B126" s="6" t="n">
        <v>599</v>
      </c>
    </row>
    <row r="127">
      <c r="A127" s="4" t="inlineStr">
        <is>
          <t>Subsidiaries | Bank of America, N.A. | Securitizations and other BANA VIEs</t>
        </is>
      </c>
    </row>
    <row r="128">
      <c r="A128" s="3" t="inlineStr">
        <is>
          <t>Long-term Debt, Fiscal Year Maturity [Abstract]</t>
        </is>
      </c>
    </row>
    <row r="129">
      <c r="A129" s="4" t="inlineStr">
        <is>
          <t>2021</t>
        </is>
      </c>
      <c r="B129" s="6" t="n">
        <v>4056</v>
      </c>
    </row>
    <row r="130">
      <c r="A130" s="4" t="inlineStr">
        <is>
          <t>2022</t>
        </is>
      </c>
      <c r="B130" s="6" t="n">
        <v>1241</v>
      </c>
    </row>
    <row r="131">
      <c r="A131" s="4" t="inlineStr">
        <is>
          <t>2023</t>
        </is>
      </c>
      <c r="B131" s="6" t="n">
        <v>977</v>
      </c>
    </row>
    <row r="132">
      <c r="A132" s="4" t="inlineStr">
        <is>
          <t>2024</t>
        </is>
      </c>
      <c r="B132" s="6" t="n">
        <v>0</v>
      </c>
    </row>
    <row r="133">
      <c r="A133" s="4" t="inlineStr">
        <is>
          <t>2025</t>
        </is>
      </c>
      <c r="B133" s="6" t="n">
        <v>0</v>
      </c>
    </row>
    <row r="134">
      <c r="A134" s="4" t="inlineStr">
        <is>
          <t>Thereafter</t>
        </is>
      </c>
      <c r="B134" s="6" t="n">
        <v>22</v>
      </c>
    </row>
    <row r="135">
      <c r="A135" s="4" t="inlineStr">
        <is>
          <t>Total</t>
        </is>
      </c>
      <c r="B135" s="6" t="n">
        <v>6296</v>
      </c>
      <c r="C135" s="6" t="n">
        <v>8373</v>
      </c>
    </row>
    <row r="136">
      <c r="A136" s="4" t="inlineStr">
        <is>
          <t>Subsidiaries | Bank of America, N.A. | Other</t>
        </is>
      </c>
    </row>
    <row r="137">
      <c r="A137" s="3" t="inlineStr">
        <is>
          <t>Long-term Debt, Fiscal Year Maturity [Abstract]</t>
        </is>
      </c>
    </row>
    <row r="138">
      <c r="A138" s="4" t="inlineStr">
        <is>
          <t>2021</t>
        </is>
      </c>
      <c r="B138" s="6" t="n">
        <v>112</v>
      </c>
    </row>
    <row r="139">
      <c r="A139" s="4" t="inlineStr">
        <is>
          <t>2022</t>
        </is>
      </c>
      <c r="B139" s="6" t="n">
        <v>16</v>
      </c>
    </row>
    <row r="140">
      <c r="A140" s="4" t="inlineStr">
        <is>
          <t>2023</t>
        </is>
      </c>
      <c r="B140" s="6" t="n">
        <v>189</v>
      </c>
    </row>
    <row r="141">
      <c r="A141" s="4" t="inlineStr">
        <is>
          <t>2024</t>
        </is>
      </c>
      <c r="B141" s="6" t="n">
        <v>0</v>
      </c>
    </row>
    <row r="142">
      <c r="A142" s="4" t="inlineStr">
        <is>
          <t>2025</t>
        </is>
      </c>
      <c r="B142" s="6" t="n">
        <v>279</v>
      </c>
    </row>
    <row r="143">
      <c r="A143" s="4" t="inlineStr">
        <is>
          <t>Thereafter</t>
        </is>
      </c>
      <c r="B143" s="6" t="n">
        <v>87</v>
      </c>
    </row>
    <row r="144">
      <c r="A144" s="4" t="inlineStr">
        <is>
          <t>Total</t>
        </is>
      </c>
      <c r="B144" s="5" t="n">
        <v>683</v>
      </c>
      <c r="C144" s="5" t="n">
        <v>40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Narrative (Details) - USD ($) $ in Millions</t>
        </is>
      </c>
      <c r="B1" s="2" t="inlineStr">
        <is>
          <t>Dec. 31, 2020</t>
        </is>
      </c>
      <c r="C1" s="2" t="inlineStr">
        <is>
          <t>Dec. 31, 2019</t>
        </is>
      </c>
    </row>
    <row r="2">
      <c r="A2" s="3" t="inlineStr">
        <is>
          <t>Commitments and Contingencies Disclosure [Abstract]</t>
        </is>
      </c>
    </row>
    <row r="3">
      <c r="A3" s="4" t="inlineStr">
        <is>
          <t>Legally binding unfunded commitments syndicated</t>
        </is>
      </c>
      <c r="B3" s="5" t="n">
        <v>10500</v>
      </c>
      <c r="C3" s="5" t="n">
        <v>10600</v>
      </c>
    </row>
    <row r="4">
      <c r="A4" s="4" t="inlineStr">
        <is>
          <t>Carrying amount credit extension commitments syndicated</t>
        </is>
      </c>
      <c r="B4" s="6" t="n">
        <v>1900</v>
      </c>
      <c r="C4" s="6" t="n">
        <v>829</v>
      </c>
    </row>
    <row r="5">
      <c r="A5" s="4" t="inlineStr">
        <is>
          <t>Notional amount of credit extension commitments under fair value option</t>
        </is>
      </c>
      <c r="B5" s="6" t="n">
        <v>4000</v>
      </c>
      <c r="C5" s="6" t="n">
        <v>4400</v>
      </c>
    </row>
    <row r="6">
      <c r="A6" s="4" t="inlineStr">
        <is>
          <t>Unfunded loan commitments</t>
        </is>
      </c>
    </row>
    <row r="7">
      <c r="A7" s="3" t="inlineStr">
        <is>
          <t>Other Commitments [Line Items]</t>
        </is>
      </c>
    </row>
    <row r="8">
      <c r="A8" s="4" t="inlineStr">
        <is>
          <t>Fair value carrying amount, liabilities</t>
        </is>
      </c>
      <c r="B8" s="5" t="n">
        <v>99</v>
      </c>
      <c r="C8" s="5" t="n">
        <v>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Details) - USD ($) $ in Millions</t>
        </is>
      </c>
      <c r="B1" s="2" t="inlineStr">
        <is>
          <t>Dec. 31, 2020</t>
        </is>
      </c>
      <c r="C1" s="2" t="inlineStr">
        <is>
          <t>Dec. 31, 2019</t>
        </is>
      </c>
    </row>
    <row r="2">
      <c r="A2" s="3" t="inlineStr">
        <is>
          <t>Other Commitments [Line Items]</t>
        </is>
      </c>
    </row>
    <row r="3">
      <c r="A3" s="4" t="inlineStr">
        <is>
          <t>Expire in One Year or Less</t>
        </is>
      </c>
      <c r="B3" s="5" t="n">
        <v>515919</v>
      </c>
      <c r="C3" s="5" t="n">
        <v>497125</v>
      </c>
    </row>
    <row r="4">
      <c r="A4" s="4" t="inlineStr">
        <is>
          <t>Expire After One Year Through Three Years</t>
        </is>
      </c>
      <c r="B4" s="6" t="n">
        <v>187114</v>
      </c>
      <c r="C4" s="6" t="n">
        <v>161714</v>
      </c>
    </row>
    <row r="5">
      <c r="A5" s="4" t="inlineStr">
        <is>
          <t>Expire After Three Years Through Five Years</t>
        </is>
      </c>
      <c r="B5" s="6" t="n">
        <v>150668</v>
      </c>
      <c r="C5" s="6" t="n">
        <v>183827</v>
      </c>
    </row>
    <row r="6">
      <c r="A6" s="4" t="inlineStr">
        <is>
          <t>Expire After Five Years</t>
        </is>
      </c>
      <c r="B6" s="6" t="n">
        <v>47267</v>
      </c>
      <c r="C6" s="6" t="n">
        <v>59054</v>
      </c>
    </row>
    <row r="7">
      <c r="A7" s="4" t="inlineStr">
        <is>
          <t>Total</t>
        </is>
      </c>
      <c r="B7" s="6" t="n">
        <v>900968</v>
      </c>
      <c r="C7" s="6" t="n">
        <v>901720</v>
      </c>
    </row>
    <row r="8">
      <c r="A8" s="4" t="inlineStr">
        <is>
          <t>Legally binding commitments</t>
        </is>
      </c>
    </row>
    <row r="9">
      <c r="A9" s="3" t="inlineStr">
        <is>
          <t>Other Commitments [Line Items]</t>
        </is>
      </c>
    </row>
    <row r="10">
      <c r="A10" s="4" t="inlineStr">
        <is>
          <t>Expire in One Year or Less</t>
        </is>
      </c>
      <c r="B10" s="6" t="n">
        <v>130964</v>
      </c>
      <c r="C10" s="6" t="n">
        <v>121058</v>
      </c>
    </row>
    <row r="11">
      <c r="A11" s="4" t="inlineStr">
        <is>
          <t>Expire After One Year Through Three Years</t>
        </is>
      </c>
      <c r="B11" s="6" t="n">
        <v>187114</v>
      </c>
      <c r="C11" s="6" t="n">
        <v>161714</v>
      </c>
    </row>
    <row r="12">
      <c r="A12" s="4" t="inlineStr">
        <is>
          <t>Expire After Three Years Through Five Years</t>
        </is>
      </c>
      <c r="B12" s="6" t="n">
        <v>150668</v>
      </c>
      <c r="C12" s="6" t="n">
        <v>183827</v>
      </c>
    </row>
    <row r="13">
      <c r="A13" s="4" t="inlineStr">
        <is>
          <t>Expire After Five Years</t>
        </is>
      </c>
      <c r="B13" s="6" t="n">
        <v>47267</v>
      </c>
      <c r="C13" s="6" t="n">
        <v>59054</v>
      </c>
    </row>
    <row r="14">
      <c r="A14" s="4" t="inlineStr">
        <is>
          <t>Total</t>
        </is>
      </c>
      <c r="B14" s="6" t="n">
        <v>516013</v>
      </c>
      <c r="C14" s="6" t="n">
        <v>525653</v>
      </c>
    </row>
    <row r="15">
      <c r="A15" s="4" t="inlineStr">
        <is>
          <t>Loan commitments</t>
        </is>
      </c>
    </row>
    <row r="16">
      <c r="A16" s="3" t="inlineStr">
        <is>
          <t>Other Commitments [Line Items]</t>
        </is>
      </c>
    </row>
    <row r="17">
      <c r="A17" s="4" t="inlineStr">
        <is>
          <t>Expire in One Year or Less</t>
        </is>
      </c>
      <c r="B17" s="6" t="n">
        <v>109406</v>
      </c>
      <c r="C17" s="6" t="n">
        <v>97454</v>
      </c>
    </row>
    <row r="18">
      <c r="A18" s="4" t="inlineStr">
        <is>
          <t>Expire After One Year Through Three Years</t>
        </is>
      </c>
      <c r="B18" s="6" t="n">
        <v>171887</v>
      </c>
      <c r="C18" s="6" t="n">
        <v>148000</v>
      </c>
    </row>
    <row r="19">
      <c r="A19" s="4" t="inlineStr">
        <is>
          <t>Expire After Three Years Through Five Years</t>
        </is>
      </c>
      <c r="B19" s="6" t="n">
        <v>139508</v>
      </c>
      <c r="C19" s="6" t="n">
        <v>173699</v>
      </c>
    </row>
    <row r="20">
      <c r="A20" s="4" t="inlineStr">
        <is>
          <t>Expire After Five Years</t>
        </is>
      </c>
      <c r="B20" s="6" t="n">
        <v>16091</v>
      </c>
      <c r="C20" s="6" t="n">
        <v>24487</v>
      </c>
    </row>
    <row r="21">
      <c r="A21" s="4" t="inlineStr">
        <is>
          <t>Total</t>
        </is>
      </c>
      <c r="B21" s="6" t="n">
        <v>436892</v>
      </c>
      <c r="C21" s="6" t="n">
        <v>443640</v>
      </c>
    </row>
    <row r="22">
      <c r="A22" s="4" t="inlineStr">
        <is>
          <t>Unfunded loan commitment, held as a security</t>
        </is>
      </c>
    </row>
    <row r="23">
      <c r="A23" s="3" t="inlineStr">
        <is>
          <t>Other Commitments [Line Items]</t>
        </is>
      </c>
    </row>
    <row r="24">
      <c r="A24" s="4" t="inlineStr">
        <is>
          <t>Total</t>
        </is>
      </c>
      <c r="B24" s="6" t="n">
        <v>4800</v>
      </c>
      <c r="C24" s="6" t="n">
        <v>5100</v>
      </c>
    </row>
    <row r="25">
      <c r="A25" s="4" t="inlineStr">
        <is>
          <t>Home equity lines of credit</t>
        </is>
      </c>
    </row>
    <row r="26">
      <c r="A26" s="3" t="inlineStr">
        <is>
          <t>Other Commitments [Line Items]</t>
        </is>
      </c>
    </row>
    <row r="27">
      <c r="A27" s="4" t="inlineStr">
        <is>
          <t>Expire in One Year or Less</t>
        </is>
      </c>
      <c r="B27" s="6" t="n">
        <v>710</v>
      </c>
      <c r="C27" s="6" t="n">
        <v>1137</v>
      </c>
    </row>
    <row r="28">
      <c r="A28" s="4" t="inlineStr">
        <is>
          <t>Expire After One Year Through Three Years</t>
        </is>
      </c>
      <c r="B28" s="6" t="n">
        <v>2992</v>
      </c>
      <c r="C28" s="6" t="n">
        <v>1948</v>
      </c>
    </row>
    <row r="29">
      <c r="A29" s="4" t="inlineStr">
        <is>
          <t>Expire After Three Years Through Five Years</t>
        </is>
      </c>
      <c r="B29" s="6" t="n">
        <v>8738</v>
      </c>
      <c r="C29" s="6" t="n">
        <v>6351</v>
      </c>
    </row>
    <row r="30">
      <c r="A30" s="4" t="inlineStr">
        <is>
          <t>Expire After Five Years</t>
        </is>
      </c>
      <c r="B30" s="6" t="n">
        <v>29892</v>
      </c>
      <c r="C30" s="6" t="n">
        <v>34134</v>
      </c>
    </row>
    <row r="31">
      <c r="A31" s="4" t="inlineStr">
        <is>
          <t>Total</t>
        </is>
      </c>
      <c r="B31" s="6" t="n">
        <v>42332</v>
      </c>
      <c r="C31" s="6" t="n">
        <v>43570</v>
      </c>
    </row>
    <row r="32">
      <c r="A32" s="4" t="inlineStr">
        <is>
          <t>Standby letters of credit and financial guarantees</t>
        </is>
      </c>
    </row>
    <row r="33">
      <c r="A33" s="3" t="inlineStr">
        <is>
          <t>Other Commitments [Line Items]</t>
        </is>
      </c>
    </row>
    <row r="34">
      <c r="A34" s="4" t="inlineStr">
        <is>
          <t>Expire in One Year or Less</t>
        </is>
      </c>
      <c r="B34" s="6" t="n">
        <v>19962</v>
      </c>
      <c r="C34" s="6" t="n">
        <v>21311</v>
      </c>
    </row>
    <row r="35">
      <c r="A35" s="4" t="inlineStr">
        <is>
          <t>Expire After One Year Through Three Years</t>
        </is>
      </c>
      <c r="B35" s="6" t="n">
        <v>12038</v>
      </c>
      <c r="C35" s="6" t="n">
        <v>11512</v>
      </c>
    </row>
    <row r="36">
      <c r="A36" s="4" t="inlineStr">
        <is>
          <t>Expire After Three Years Through Five Years</t>
        </is>
      </c>
      <c r="B36" s="6" t="n">
        <v>2397</v>
      </c>
      <c r="C36" s="6" t="n">
        <v>3712</v>
      </c>
    </row>
    <row r="37">
      <c r="A37" s="4" t="inlineStr">
        <is>
          <t>Expire After Five Years</t>
        </is>
      </c>
      <c r="B37" s="6" t="n">
        <v>1257</v>
      </c>
      <c r="C37" s="6" t="n">
        <v>408</v>
      </c>
    </row>
    <row r="38">
      <c r="A38" s="4" t="inlineStr">
        <is>
          <t>Total</t>
        </is>
      </c>
      <c r="B38" s="6" t="n">
        <v>35654</v>
      </c>
      <c r="C38" s="6" t="n">
        <v>36943</v>
      </c>
    </row>
    <row r="39">
      <c r="A39" s="4" t="inlineStr">
        <is>
          <t>Standby letters of credit and financial guarantees | Credit Card and Other Consumer</t>
        </is>
      </c>
    </row>
    <row r="40">
      <c r="A40" s="3" t="inlineStr">
        <is>
          <t>Other Commitments [Line Items]</t>
        </is>
      </c>
    </row>
    <row r="41">
      <c r="A41" s="4" t="inlineStr">
        <is>
          <t>Total</t>
        </is>
      </c>
      <c r="B41" s="6" t="n">
        <v>500</v>
      </c>
      <c r="C41" s="6" t="n">
        <v>413</v>
      </c>
    </row>
    <row r="42">
      <c r="A42" s="4" t="inlineStr">
        <is>
          <t>Standby letters of credit and financial guarantees | Investment grade</t>
        </is>
      </c>
    </row>
    <row r="43">
      <c r="A43" s="3" t="inlineStr">
        <is>
          <t>Other Commitments [Line Items]</t>
        </is>
      </c>
    </row>
    <row r="44">
      <c r="A44" s="4" t="inlineStr">
        <is>
          <t>Total</t>
        </is>
      </c>
      <c r="B44" s="6" t="n">
        <v>25000</v>
      </c>
      <c r="C44" s="6" t="n">
        <v>27900</v>
      </c>
    </row>
    <row r="45">
      <c r="A45" s="4" t="inlineStr">
        <is>
          <t>Standby letters of credit and financial guarantees | Non-investment grade</t>
        </is>
      </c>
    </row>
    <row r="46">
      <c r="A46" s="3" t="inlineStr">
        <is>
          <t>Other Commitments [Line Items]</t>
        </is>
      </c>
    </row>
    <row r="47">
      <c r="A47" s="4" t="inlineStr">
        <is>
          <t>Total</t>
        </is>
      </c>
      <c r="B47" s="6" t="n">
        <v>10200</v>
      </c>
      <c r="C47" s="6" t="n">
        <v>8600</v>
      </c>
    </row>
    <row r="48">
      <c r="A48" s="4" t="inlineStr">
        <is>
          <t>Letters of credit</t>
        </is>
      </c>
    </row>
    <row r="49">
      <c r="A49" s="3" t="inlineStr">
        <is>
          <t>Other Commitments [Line Items]</t>
        </is>
      </c>
    </row>
    <row r="50">
      <c r="A50" s="4" t="inlineStr">
        <is>
          <t>Expire in One Year or Less</t>
        </is>
      </c>
      <c r="B50" s="6" t="n">
        <v>886</v>
      </c>
      <c r="C50" s="6" t="n">
        <v>1156</v>
      </c>
    </row>
    <row r="51">
      <c r="A51" s="4" t="inlineStr">
        <is>
          <t>Expire After One Year Through Three Years</t>
        </is>
      </c>
      <c r="B51" s="6" t="n">
        <v>197</v>
      </c>
      <c r="C51" s="6" t="n">
        <v>254</v>
      </c>
    </row>
    <row r="52">
      <c r="A52" s="4" t="inlineStr">
        <is>
          <t>Expire After Three Years Through Five Years</t>
        </is>
      </c>
      <c r="B52" s="6" t="n">
        <v>25</v>
      </c>
      <c r="C52" s="6" t="n">
        <v>65</v>
      </c>
    </row>
    <row r="53">
      <c r="A53" s="4" t="inlineStr">
        <is>
          <t>Expire After Five Years</t>
        </is>
      </c>
      <c r="B53" s="6" t="n">
        <v>27</v>
      </c>
      <c r="C53" s="6" t="n">
        <v>25</v>
      </c>
    </row>
    <row r="54">
      <c r="A54" s="4" t="inlineStr">
        <is>
          <t>Total</t>
        </is>
      </c>
      <c r="B54" s="6" t="n">
        <v>1135</v>
      </c>
      <c r="C54" s="6" t="n">
        <v>1500</v>
      </c>
    </row>
    <row r="55">
      <c r="A55" s="4" t="inlineStr">
        <is>
          <t>Letters of credit | Consolidated VIEs</t>
        </is>
      </c>
    </row>
    <row r="56">
      <c r="A56" s="3" t="inlineStr">
        <is>
          <t>Other Commitments [Line Items]</t>
        </is>
      </c>
    </row>
    <row r="57">
      <c r="A57" s="4" t="inlineStr">
        <is>
          <t>Total</t>
        </is>
      </c>
      <c r="B57" s="6" t="n">
        <v>1800</v>
      </c>
      <c r="C57" s="6" t="n">
        <v>1400</v>
      </c>
    </row>
    <row r="58">
      <c r="A58" s="4" t="inlineStr">
        <is>
          <t>Credit card lines</t>
        </is>
      </c>
    </row>
    <row r="59">
      <c r="A59" s="3" t="inlineStr">
        <is>
          <t>Other Commitments [Line Items]</t>
        </is>
      </c>
    </row>
    <row r="60">
      <c r="A60" s="4" t="inlineStr">
        <is>
          <t>Expire in One Year or Less</t>
        </is>
      </c>
      <c r="B60" s="6" t="n">
        <v>384955</v>
      </c>
      <c r="C60" s="6" t="n">
        <v>376067</v>
      </c>
    </row>
    <row r="61">
      <c r="A61" s="4" t="inlineStr">
        <is>
          <t>Expire After One Year Through Three Years</t>
        </is>
      </c>
      <c r="B61" s="6" t="n">
        <v>0</v>
      </c>
      <c r="C61" s="6" t="n">
        <v>0</v>
      </c>
    </row>
    <row r="62">
      <c r="A62" s="4" t="inlineStr">
        <is>
          <t>Expire After Three Years Through Five Years</t>
        </is>
      </c>
      <c r="B62" s="6" t="n">
        <v>0</v>
      </c>
      <c r="C62" s="6" t="n">
        <v>0</v>
      </c>
    </row>
    <row r="63">
      <c r="A63" s="4" t="inlineStr">
        <is>
          <t>Expire After Five Years</t>
        </is>
      </c>
      <c r="B63" s="6" t="n">
        <v>0</v>
      </c>
      <c r="C63" s="6" t="n">
        <v>0</v>
      </c>
    </row>
    <row r="64">
      <c r="A64" s="4" t="inlineStr">
        <is>
          <t>Total</t>
        </is>
      </c>
      <c r="B64" s="5" t="n">
        <v>384955</v>
      </c>
      <c r="C64" s="5" t="n">
        <v>37606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Commitments (Details) - USD ($) $ in Millions</t>
        </is>
      </c>
      <c r="B1" s="2" t="inlineStr">
        <is>
          <t>12 Months Ended</t>
        </is>
      </c>
    </row>
    <row r="2">
      <c r="B2" s="2" t="inlineStr">
        <is>
          <t>Dec. 31, 2020</t>
        </is>
      </c>
      <c r="C2" s="2" t="inlineStr">
        <is>
          <t>Dec. 31, 2019</t>
        </is>
      </c>
    </row>
    <row r="3">
      <c r="A3" s="4" t="inlineStr">
        <is>
          <t>Liquefied Natural Gas Commodities</t>
        </is>
      </c>
    </row>
    <row r="4">
      <c r="A4" s="3" t="inlineStr">
        <is>
          <t>Loss Contingencies [Line Items]</t>
        </is>
      </c>
    </row>
    <row r="5">
      <c r="A5" s="4" t="inlineStr">
        <is>
          <t>Other commitments</t>
        </is>
      </c>
      <c r="B5" s="5" t="n">
        <v>582</v>
      </c>
      <c r="C5" s="5" t="n">
        <v>830</v>
      </c>
    </row>
    <row r="6">
      <c r="A6" s="4" t="inlineStr">
        <is>
          <t>Resale and Forward-Dated Resale and Securities Borrowing Agreements</t>
        </is>
      </c>
    </row>
    <row r="7">
      <c r="A7" s="3" t="inlineStr">
        <is>
          <t>Loss Contingencies [Line Items]</t>
        </is>
      </c>
    </row>
    <row r="8">
      <c r="A8" s="4" t="inlineStr">
        <is>
          <t>Other commitments</t>
        </is>
      </c>
      <c r="B8" s="6" t="n">
        <v>66500</v>
      </c>
      <c r="C8" s="6" t="n">
        <v>97200</v>
      </c>
    </row>
    <row r="9">
      <c r="A9" s="4" t="inlineStr">
        <is>
          <t>Forward-Dated Repurchase and Securities Lending Agreements</t>
        </is>
      </c>
    </row>
    <row r="10">
      <c r="A10" s="3" t="inlineStr">
        <is>
          <t>Loss Contingencies [Line Items]</t>
        </is>
      </c>
    </row>
    <row r="11">
      <c r="A11" s="4" t="inlineStr">
        <is>
          <t>Other commitments</t>
        </is>
      </c>
      <c r="B11" s="6" t="n">
        <v>32100</v>
      </c>
      <c r="C11" s="6" t="n">
        <v>24900</v>
      </c>
    </row>
    <row r="12">
      <c r="A12" s="4" t="inlineStr">
        <is>
          <t>Auto Loans and Leases</t>
        </is>
      </c>
    </row>
    <row r="13">
      <c r="A13" s="3" t="inlineStr">
        <is>
          <t>Loss Contingencies [Line Items]</t>
        </is>
      </c>
    </row>
    <row r="14">
      <c r="A14" s="4" t="inlineStr">
        <is>
          <t>Other commitment, due in next twelve months</t>
        </is>
      </c>
      <c r="B14" s="5" t="n">
        <v>3900</v>
      </c>
      <c r="C14" s="6" t="n">
        <v>3300</v>
      </c>
    </row>
    <row r="15">
      <c r="A15" s="4" t="inlineStr">
        <is>
          <t>Other commitment, termination prior notice period</t>
        </is>
      </c>
      <c r="B15" s="4" t="inlineStr">
        <is>
          <t>12 months</t>
        </is>
      </c>
    </row>
    <row r="16">
      <c r="A16" s="4" t="inlineStr">
        <is>
          <t>Residential and Commercial Portfolio Segments | Residential and Commercial Financing Receivable | Loan Purchase Commitments</t>
        </is>
      </c>
    </row>
    <row r="17">
      <c r="A17" s="3" t="inlineStr">
        <is>
          <t>Loss Contingencies [Line Items]</t>
        </is>
      </c>
    </row>
    <row r="18">
      <c r="A18" s="4" t="inlineStr">
        <is>
          <t>Other commitments</t>
        </is>
      </c>
      <c r="B18" s="5" t="n">
        <v>93</v>
      </c>
      <c r="C18" s="6" t="n">
        <v>86</v>
      </c>
    </row>
    <row r="19">
      <c r="A19" s="4" t="inlineStr">
        <is>
          <t>Commercial | Loan Purchase Commitments</t>
        </is>
      </c>
    </row>
    <row r="20">
      <c r="A20" s="3" t="inlineStr">
        <is>
          <t>Loss Contingencies [Line Items]</t>
        </is>
      </c>
    </row>
    <row r="21">
      <c r="A21" s="4" t="inlineStr">
        <is>
          <t>Other commitments</t>
        </is>
      </c>
      <c r="B21" s="5" t="n">
        <v>645</v>
      </c>
      <c r="C21" s="5" t="n">
        <v>11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ther Guarantees (Details) - USD ($) $ in Millions</t>
        </is>
      </c>
      <c r="B1" s="2" t="inlineStr">
        <is>
          <t>12 Months Ended</t>
        </is>
      </c>
    </row>
    <row r="2">
      <c r="B2" s="2" t="inlineStr">
        <is>
          <t>Dec. 31, 2020</t>
        </is>
      </c>
      <c r="C2" s="2" t="inlineStr">
        <is>
          <t>Jun. 30, 2020</t>
        </is>
      </c>
      <c r="D2" s="2" t="inlineStr">
        <is>
          <t>Dec. 31, 2019</t>
        </is>
      </c>
    </row>
    <row r="3">
      <c r="A3" s="3" t="inlineStr">
        <is>
          <t>Loss Contingencies [Line Items]</t>
        </is>
      </c>
    </row>
    <row r="4">
      <c r="A4" s="4" t="inlineStr">
        <is>
          <t>Subsidiary, ownership interest, percentage</t>
        </is>
      </c>
      <c r="B4" s="4" t="inlineStr">
        <is>
          <t>100.00%</t>
        </is>
      </c>
    </row>
    <row r="5">
      <c r="A5" s="4" t="inlineStr">
        <is>
          <t>Claims related to loans in specific private-label securitization groups</t>
        </is>
      </c>
      <c r="B5" s="5" t="n">
        <v>8500</v>
      </c>
      <c r="D5" s="5" t="n">
        <v>10700</v>
      </c>
    </row>
    <row r="6">
      <c r="A6" s="4" t="inlineStr">
        <is>
          <t>New purchase claims</t>
        </is>
      </c>
      <c r="B6" s="6" t="n">
        <v>89</v>
      </c>
    </row>
    <row r="7">
      <c r="A7" s="4" t="inlineStr">
        <is>
          <t>Claims resolved</t>
        </is>
      </c>
      <c r="B7" s="6" t="n">
        <v>2400</v>
      </c>
    </row>
    <row r="8">
      <c r="A8" s="4" t="inlineStr">
        <is>
          <t>Time-barred repurchase claims resolved</t>
        </is>
      </c>
      <c r="B8" s="6" t="n">
        <v>168</v>
      </c>
    </row>
    <row r="9">
      <c r="A9" s="4" t="inlineStr">
        <is>
          <t>Private-Label Securitization Trustees</t>
        </is>
      </c>
    </row>
    <row r="10">
      <c r="A10" s="3" t="inlineStr">
        <is>
          <t>Loss Contingencies [Line Items]</t>
        </is>
      </c>
    </row>
    <row r="11">
      <c r="A11" s="4" t="inlineStr">
        <is>
          <t>Claims related to loans in specific private-label securitization groups</t>
        </is>
      </c>
      <c r="B11" s="6" t="n">
        <v>2900</v>
      </c>
      <c r="D11" s="6" t="n">
        <v>3700</v>
      </c>
    </row>
    <row r="12">
      <c r="A12" s="4" t="inlineStr">
        <is>
          <t>Merchant Servicing Joint Venture</t>
        </is>
      </c>
    </row>
    <row r="13">
      <c r="A13" s="3" t="inlineStr">
        <is>
          <t>Loss Contingencies [Line Items]</t>
        </is>
      </c>
    </row>
    <row r="14">
      <c r="A14" s="4" t="inlineStr">
        <is>
          <t>Equity method investment, ownership percentage</t>
        </is>
      </c>
      <c r="C14" s="4" t="inlineStr">
        <is>
          <t>49.00%</t>
        </is>
      </c>
    </row>
    <row r="15">
      <c r="A15" s="4" t="inlineStr">
        <is>
          <t>Merchant Processing Servicers, Sponsored Entities</t>
        </is>
      </c>
    </row>
    <row r="16">
      <c r="A16" s="3" t="inlineStr">
        <is>
          <t>Loss Contingencies [Line Items]</t>
        </is>
      </c>
    </row>
    <row r="17">
      <c r="A17" s="4" t="inlineStr">
        <is>
          <t>Transactions processed by sponsored entities</t>
        </is>
      </c>
      <c r="B17" s="6" t="n">
        <v>339200</v>
      </c>
    </row>
    <row r="18">
      <c r="A18" s="4" t="inlineStr">
        <is>
          <t>Life Insurance Book Value Protection</t>
        </is>
      </c>
    </row>
    <row r="19">
      <c r="A19" s="3" t="inlineStr">
        <is>
          <t>Loss Contingencies [Line Items]</t>
        </is>
      </c>
    </row>
    <row r="20">
      <c r="A20" s="4" t="inlineStr">
        <is>
          <t>Notional amount of derivatives</t>
        </is>
      </c>
      <c r="B20" s="6" t="n">
        <v>7100</v>
      </c>
      <c r="D20" s="6" t="n">
        <v>7300</v>
      </c>
    </row>
    <row r="21">
      <c r="A21" s="4" t="inlineStr">
        <is>
          <t>Maximum potential exposure</t>
        </is>
      </c>
      <c r="B21" s="6" t="n">
        <v>1100</v>
      </c>
      <c r="D21" s="6" t="n">
        <v>1100</v>
      </c>
    </row>
    <row r="22">
      <c r="A22" s="4" t="inlineStr">
        <is>
          <t>FICC Repo Program</t>
        </is>
      </c>
    </row>
    <row r="23">
      <c r="A23" s="3" t="inlineStr">
        <is>
          <t>Loss Contingencies [Line Items]</t>
        </is>
      </c>
    </row>
    <row r="24">
      <c r="A24" s="4" t="inlineStr">
        <is>
          <t>Maximum potential exposure</t>
        </is>
      </c>
      <c r="B24" s="6" t="n">
        <v>22500</v>
      </c>
      <c r="D24" s="6" t="n">
        <v>9300</v>
      </c>
    </row>
    <row r="25">
      <c r="A25" s="4" t="inlineStr">
        <is>
          <t>Other Guarantee</t>
        </is>
      </c>
    </row>
    <row r="26">
      <c r="A26" s="3" t="inlineStr">
        <is>
          <t>Loss Contingencies [Line Items]</t>
        </is>
      </c>
    </row>
    <row r="27">
      <c r="A27" s="4" t="inlineStr">
        <is>
          <t>Maximum potential exposure</t>
        </is>
      </c>
      <c r="B27" s="6" t="n">
        <v>8800</v>
      </c>
      <c r="D27" s="6" t="n">
        <v>8700</v>
      </c>
    </row>
    <row r="28">
      <c r="A28" s="4" t="inlineStr">
        <is>
          <t>Representations and Warranties Obligations and Corporate Guarantees</t>
        </is>
      </c>
    </row>
    <row r="29">
      <c r="A29" s="3" t="inlineStr">
        <is>
          <t>Loss Contingencies [Line Items]</t>
        </is>
      </c>
    </row>
    <row r="30">
      <c r="A30" s="4" t="inlineStr">
        <is>
          <t>Loss contingency accrual</t>
        </is>
      </c>
      <c r="B30" s="5" t="n">
        <v>1300</v>
      </c>
      <c r="D30" s="5" t="n">
        <v>180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Commitments and Contingencies - Litigation and Regulatory Matters (Details) - USD ($)</t>
        </is>
      </c>
      <c r="B1" s="2" t="inlineStr">
        <is>
          <t>Apr. 07, 2017</t>
        </is>
      </c>
      <c r="C1" s="2" t="inlineStr">
        <is>
          <t>Jan. 09, 2017</t>
        </is>
      </c>
      <c r="D1" s="2" t="inlineStr">
        <is>
          <t>Jul. 21, 2015</t>
        </is>
      </c>
      <c r="E1" s="2" t="inlineStr">
        <is>
          <t>Dec. 30, 2014</t>
        </is>
      </c>
      <c r="F1" s="2" t="inlineStr">
        <is>
          <t>Sep. 28, 2010</t>
        </is>
      </c>
      <c r="G1" s="2" t="inlineStr">
        <is>
          <t>Dec. 31, 2020</t>
        </is>
      </c>
      <c r="H1" s="2" t="inlineStr">
        <is>
          <t>Dec. 31, 2019</t>
        </is>
      </c>
    </row>
    <row r="2">
      <c r="A2" s="3" t="inlineStr">
        <is>
          <t>Loss Contingencies [Line Items]</t>
        </is>
      </c>
    </row>
    <row r="3">
      <c r="A3" s="4" t="inlineStr">
        <is>
          <t>Litigation settlement expense</t>
        </is>
      </c>
      <c r="G3" s="5" t="n">
        <v>823000000</v>
      </c>
      <c r="H3" s="5" t="n">
        <v>681000000</v>
      </c>
    </row>
    <row r="4">
      <c r="A4" s="4" t="inlineStr">
        <is>
          <t>Ambac Countrywide Litigation, Claim One</t>
        </is>
      </c>
    </row>
    <row r="5">
      <c r="A5" s="3" t="inlineStr">
        <is>
          <t>Loss Contingencies [Line Items]</t>
        </is>
      </c>
    </row>
    <row r="6">
      <c r="A6" s="4" t="inlineStr">
        <is>
          <t>Loss contingency, damages sought</t>
        </is>
      </c>
      <c r="F6" s="5" t="n">
        <v>2200000000</v>
      </c>
    </row>
    <row r="7">
      <c r="A7" s="4" t="inlineStr">
        <is>
          <t>Ambac Countrywide Litigation, Claim Two</t>
        </is>
      </c>
    </row>
    <row r="8">
      <c r="A8" s="3" t="inlineStr">
        <is>
          <t>Loss Contingencies [Line Items]</t>
        </is>
      </c>
    </row>
    <row r="9">
      <c r="A9" s="4" t="inlineStr">
        <is>
          <t>Loss contingency, damages sought</t>
        </is>
      </c>
      <c r="E9" s="5" t="n">
        <v>600000000</v>
      </c>
    </row>
    <row r="10">
      <c r="A10" s="4" t="inlineStr">
        <is>
          <t>Ambac Countrywide Litigation, Claim Four</t>
        </is>
      </c>
    </row>
    <row r="11">
      <c r="A11" s="3" t="inlineStr">
        <is>
          <t>Loss Contingencies [Line Items]</t>
        </is>
      </c>
    </row>
    <row r="12">
      <c r="A12" s="4" t="inlineStr">
        <is>
          <t>Loss contingency, damages sought</t>
        </is>
      </c>
      <c r="D12" s="5" t="n">
        <v>350000000</v>
      </c>
    </row>
    <row r="13">
      <c r="A13" s="4" t="inlineStr">
        <is>
          <t>FDIC Deposit Insurance Assessments | Bank of America, N.A.</t>
        </is>
      </c>
    </row>
    <row r="14">
      <c r="A14" s="3" t="inlineStr">
        <is>
          <t>Loss Contingencies [Line Items]</t>
        </is>
      </c>
    </row>
    <row r="15">
      <c r="A15" s="4" t="inlineStr">
        <is>
          <t>Loss contingency, damages sought</t>
        </is>
      </c>
      <c r="B15" s="5" t="n">
        <v>583000000</v>
      </c>
      <c r="C15" s="5" t="n">
        <v>542000000</v>
      </c>
    </row>
    <row r="16">
      <c r="A16" s="4" t="inlineStr">
        <is>
          <t>Minimum</t>
        </is>
      </c>
    </row>
    <row r="17">
      <c r="A17" s="3" t="inlineStr">
        <is>
          <t>Loss Contingencies [Line Items]</t>
        </is>
      </c>
    </row>
    <row r="18">
      <c r="A18" s="4" t="inlineStr">
        <is>
          <t>Estimated range of possible loss</t>
        </is>
      </c>
      <c r="G18" s="6" t="n">
        <v>0</v>
      </c>
    </row>
    <row r="19">
      <c r="A19" s="4" t="inlineStr">
        <is>
          <t>Maximum</t>
        </is>
      </c>
    </row>
    <row r="20">
      <c r="A20" s="3" t="inlineStr">
        <is>
          <t>Loss Contingencies [Line Items]</t>
        </is>
      </c>
    </row>
    <row r="21">
      <c r="A21" s="4" t="inlineStr">
        <is>
          <t>Estimated range of possible loss</t>
        </is>
      </c>
      <c r="G21" s="5" t="n">
        <v>1300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Securitizations and Other Variable Interest Entities</t>
        </is>
      </c>
      <c r="B4" s="4" t="inlineStr">
        <is>
          <t xml:space="preserve">Securitizations and Other Variable Interest Entities 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se of VIEs, see Note 1 – Summary of Significant Accounting Principles. The tables in this Note present the assets and liabilities of consolidated and unconsolidated VIEs at December 31, 2020 and 2019 in situations where the Corporation has continuing involvement with transferred assets or if the Corporation otherwise has a variable interest in the VIE. The tables also present the Corporation’s maximum loss exposure at December 31, 2020 and 2019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BS issued by third-party VIEs with which it has no other form of involvement and enters into certain commercial lending arrangements that may also incorporate the use of VIEs, for example to hold collateral. These securities and loans are included in Note 4 – Securities or Note 5 – Outstanding Loans and Leases and Allowance for Credit Losses. In addition, the Corporation has used VIEs in connection with its funding activities. The Corporation did not provide financial support to consolidated or unconsolidated VIEs during 2020, 2019 and 2018 that it was not previously contractually required to provide, nor does it intend to do so. The Corporation had liquidity commitments, including written put options and collateral value guarantees, with certain unconsolidated VIEs of $929 million and $1.1 billion at December 31, 2020 and 2019. First-lien Mortgage Securitizations As part of its mortgage banking activities, the Corporation securitizes a portion of the first-lien residential mortgage loans it originates or purchases from third parties, generally in the form of residential mortgage-backed securities (RMBS) guaranteed by government-sponsored enterprises, FNMA and FHLMC (collectively the GSEs), or the Government National Mortgage Association (GNMA) primarily in the case of FHA- 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in Note 12 – Commitments and Contingencies , the Corporation does not provide guarantees or recourse to the securitization trusts other than standard representations and warranties. The table below summarizes select information related to first-lien mortgage securitizations for 2020, 2019 and 2018. First-lien Mortgage Securitizations Residential Mortgage - Agency Commercial Mortgage (Dollars in millions) 2020 2019 2018 2020 2019 2018 Proceeds from loan sales (1) $ 15,823 $ 6,858 $ 5,801 $ 5,084 $ 8,661 $ 6,991 Gains on securitizations (2) 728 27 62 61 103 101 Repurchases from securitization trusts (3) 436 881 1,485 — — — (1) The Corporation transfers residential mortgage loans to securitizations sponsored primarily by the GSEs or GNMA in the normal course of business and primarily receives RMB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160 million, $64 million and $71 million net of hedges, during 2020, 2019 and 2018,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The Corporation recognizes consumer MSRs from the sale or securitization of consumer real estate loans. The unpaid principal balance of loans serviced for investors, including residential mortgage and home equity loans, totaled $160.4 billion and $192.1 billion at December 31, 2020 and 2019. Servicing fee and ancillary fee income on serviced loans was $474 million, $585 million and $710 million during 2020, 2019 and 2018, respectively. Servicing advances on serviced loans, including loans serviced for others and loans held for investment, were $2.2 billion and $2.4 billion at December 31, 2020 and 2019. For more information on MSRs, see Note 20 – Fair Value Measurements . During 2020, the Corporation completed the sale of $9.3 billion of consumer real estate loans through GNMA loan securitizations. As part of the securitizations, the Corporation retained $8.4 billion of MBS, which are classified as debt securities carried at fair value on the Consolidated Balance Sheet. Total gains on loan sales of $704 million were recorded in other income in the Consolidated Statement of Income. The following table summarizes select information related to first-lien mortgage securitization trusts in which the Corporation held a variable interest at December 31, 2020 and 2019. First-lien Mortgage VIEs Residential Mortgage Non-agency Agency Prime Subprime Alt-A Commercial Mortgage December 31 (Dollars in millions) 2020 2019 2020 2019 2020 2019 2020 2019 2020 2019 Unconsolidated VIEs Maximum loss exposure (1) $ 13,477 $ 12,554 $ 250 $ 340 $ 1,031 $ 1,622 $ 46 $ 98 $ 1,169 $ 1,036 On-balance sheet assets Senior securities: Trading account assets $ 152 $ 627 $ 2 $ 5 $ 8 $ 54 $ 12 $ 24 $ 60 $ 65 Debt securities carried at fair value 7,588 6,392 103 193 676 1,178 33 72 — — Held-to-maturity securities 5,737 5,535 — — — — — — 925 809 All other assets — — 6 2 26 49 1 2 50 38 Total retained positions $ 13,477 $ 12,554 $ 111 $ 200 $ 710 $ 1,281 $ 46 $ 98 $ 1,035 $ 912 Principal balance outstanding (2) $ 133,497 $ 160,226 $ 6,081 $ 7,268 $ 6,691 $ 8,594 $ 16,554 $ 19,878 $ 59,268 $ 60,129 Consolidated VIEs Maximum loss exposure (1) $ 1,328 $ 10,857 $ 66 $ 5 $ 53 $ 44 $ — $ — $ — $ — On-balance sheet assets Trading account assets $ 1,328 $ 780 $ 350 $ 116 $ 260 $ 149 $ — $ — $ — $ — Loans and leases, net — 9,917 — — — — — — — — All other assets — 161 — — — — — — — — Total assets $ 1,328 $ 10,858 $ 350 $ 116 $ 260 $ 149 $ — $ — $ — $ — Total liabilities $ — $ 4 $ 284 $ 111 $ 207 $ 105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2 – Commitments and Contingencies and Note 20 – Fair Value Measurements . (2) Principal balance outstanding includes loans where the Corporation was the transferor to securitization VIEs with which it has continuing involvement, which may include servicing the loans. Other Asset-backed Securitizations The following table summarizes select information related to home equity, credit card and other asset-backed VIEs in which the Corporation held a variable interest at December 31, 2020 and 2019. Home Equity Loan, Credit Card and Other Asset-backed VIEs Home Equity (1) Credit Card (2) Resecuritization Trusts Municipal Bond Trusts December 31 (Dollars in millions) 2020 2019 2020 2019 2020 2019 2020 2019 Unconsolidated VIEs Maximum loss exposure $ 206 $ 412 $ — $ — $ 8,543 $ 7,526 $ 3,507 $ 3,701 On-balance sheet assets Securities (3) : Trading account assets $ — $ — $ — $ — $ 948 $ 2,188 $ — $ — Debt securities carried at fair value 2 11 — — 2,727 1,126 — — Held-to-maturity securities — — — — 4,868 4,212 — — Total retained positions $ 2 $ 11 $ — $ — $ 8,543 $ 7,526 $ — $ — Total assets of VIEs $ 609 $ 1,023 $ — $ — $ 17,250 $ 21,234 $ 4,042 $ 4,395 Consolidated VIEs Maximum loss exposure $ 58 $ 64 $ 14,606 $ 17,915 $ 217 $ 54 $ 1,030 $ 2,656 On-balance sheet assets Trading account assets $ — $ — $ — $ — $ 217 $ 73 $ 990 $ 2,480 Loans and leases 218 122 21,310 26,985 — — — — Allowance for loan and lease losses 14 (2) (1,704) (800) — — — — All other assets 4 3 1,289 119 — — 40 176 Total assets $ 236 $ 123 $ 20,895 $ 26,304 $ 217 $ 73 $ 1,030 $ 2,656 On-balance sheet liabilities Short-term borrowings $ — $ — $ — $ — $ — $ — $ 432 $ 2,175 Long-term debt 178 64 6,273 8,372 — 19 — — All other liabilities — — 16 17 — — — — Total liabilities $ 178 $ 64 $ 6,289 $ 8,389 $ — $ 19 $ 432 $ 2,175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2 – Commitments and Contingencies . (2) At December 31, 2020 and 2019, loans and leases in the consolidated credit card trust included $7.6 billion and $10.5 billion of seller’s interest. (3) The retained senior securities were valued using quoted market prices or observable market inputs (Level 2 of the fair value hierarchy). Home Equity Loans The Corporation retains interests, primarily senior securities, in home equity securitization trusts to which it transferred home equity loans. In addition, the Corporation may be obligated to provide subordinate funding to the trusts during a rapid amortization event. This obligation is included in the maximum loss exposure in the table above. The charges that will ultimately be recorded as a result of the rapid amortization events depend on the undrawn portion of the HELOCs,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ubordinate interests in accrued interest and fees on the securitized receivables and cash reserve accounts. During 2020, 2019 and 2018, the Corporation issued new senior debt securities to third-party investors from the credit card securitization trust of $1.0 billion, $1.3 billion and $4.0 billion, respectively. At December 31, 2020 and 2019, the Corporation held subordinate securities issued by the credit card securitization trust with a notional principal amount of $6.8 billion and $7.4 billion. These securities serve as a form of credit enhancement to the senior debt securities and have a stated interest rate of zero percent. During 2020, 2019 and 2018, the credit card securitization trust issued $161 million, $202 million and $650 million, respectively, of these subordinate securities. Resecuritization Trusts The Corporation transfers securities, typically MBS, into resecuritization VIEs generally at the request of customers seeking securities with specific characteristics. Generally, there are no significant ongoing activities performed in a resecuritization trust, and no single investor has the unilateral ability to liquidate the trust. The Corporation resecuritized $39.0 billion, $24.4 billion and $22.8 billion of securities during 2020, 2019 and 2018, respectively. Securities transferred into resecuritization VIEs were measured at fair value with changes in fair value recorded in market making and similar activities prior to the resecuritization and, accordingly, no gain or loss on sale was recorded. Securities received from the resecuritization VIEs were recognized at their fair value of $6.1 billion, $5.2 billion and $4.1 billion during 2020, 2019 and 2018, respectively. In 2019 and 2018, substantially all of the securities were classified as trading account assets. All of the securities received as resecuritization proceeds during 2020 were classified as trading account assets. Of the securities received as resecuritizations proceeds during 2020, $2.4 billion, $2.1 billion and $1.7 billion were classified as trading account assets, debt securities carried at fair value and HTM securities, respectively. Substantially all of the trading account securities and debt securities carried at fair value were categoriz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3.5 billion and $3.7 billion at December 31, 2020 and 2019. The weighted-average remaining life of bonds held in the trusts at December 31, 2020 was 6.8 years. There were no significant write-downs or downgrades of assets or issuers during 2020, 2019 and 2018. Other Variable Interest Entities The table below summarizes select information related to other VIEs in which the Corporation held a variable interest at December 31, 2020 and 2019. Other VIEs Consolidated Unconsolidated Total Consolidated Unconsolidated Total (Dollars in millions) December 31, 2020 December 31, 2019 Maximum loss exposure (1) $ 4,106 $ 23,870 $ 27,976 $ 4,055 $ 21,069 $ 25,124 On-balance sheet assets Trading account assets (1) $ 2,080 $ 623 $ 2,703 $ 2,213 $ 549 $ 2,762 Debt securities carried at fair value (1) — 9 9 — 10 10 Loans and leases (1) 2,108 184 2,292 1,810 533 2,343 Allowance for loan and lease losses (1) (3) (3) (6) (2) — (2) All other assets (1) 54 22,553 22,607 81 19,354 19,435 Total (1) $ 4,239 $ 23,366 $ 27,605 $ 4,102 $ 20,446 $ 24,548 On-balance sheet liabilities Short-term borrowings $ 22 $ — $ 22 $ — $ — $ — Long-term debt 111 — 111 46 — 46 All other liabilities (1) — 5,658 5,658 2 4,896 4,898 Total (1) $ 133 $ 5,658 $ 5,791 $ 48 $ 4,896 $ 4,944 Total assets of VIEs (1) $ 4,239 $ 77,984 $ 82,223 $ 4,102 $ 70,120 $ 74,222 (1) Prior-period amounts have been revised to remove certain entities that are no longer considered VIEs.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maximum loss exposure to consolidated and unconsolidated customer VIEs totaled $2.3 billion and $2.2 billion at December 31, 2020 and 2019, including the notional amount of derivatives to which the Corporation is a counterparty, net of losses previously recorded, and the Corporation’s investment, if any, in securities issued by the VIEs.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298 million and $304 million at December 31, 2020 and 2019.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December 31, 2020 and 2019, the Corporation’s consolidated investment VIEs had total assets of $494 million and $104 million. The Corporation also held investments in unconsolidated VIEs with total assets of $5.4 billion and $5.1 billion at December 31, 2020 and 2019. The Corporation’s maximum loss exposure associated with both consolidated and unconsolidated investment VIEs totaled $1.5 billion and $1.6 billion at December 31, 2020 and 2019 comprised primarily of on-balance sheet assets less non-recourse liabilities. Leveraged Lease Trusts The Corporation’s net investment in consolidated leveraged lease trusts totaled $1.7 billion at both December 31, 2020 and 2019.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IEs The Corporation holds investments in unconsolidated limited partnerships and similar entities that construct, own and operate affordable housing, wind and solar projects. An unrelated third party is typically the general partner or managing member and has control over the significant activities of the VIE. The Corporation earns a return primarily through the receipt of tax credits allocated to the projects. The maximum loss exposure included in the Other VIEs table was $22.0 billion and $18.9 billion at December 31, 2020 and 2019. The Corporation’s risk of loss is generally mitigated by policies requiring that the project qualify for the expected tax credits prior to making its investment. The Corporation’s investments in affordable housing partnerships, which are reported in other assets on the Consolidated Balance Sheet, totaled $11.2 billion and $10.0 billion, including unfunded commitments to provide capital contributions of $5.0 billion and $4.3 billion at December 31, 2020 and 2019. The unfunded commitments are expected to be paid over the next five years. During 2020, 2019 and 2018, the Corporation recognized tax credits and other tax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Declared Quarterly Cash Dividends on Common Stock (Details) - $ / shares</t>
        </is>
      </c>
      <c r="B1" s="2" t="inlineStr">
        <is>
          <t>Jan. 19, 2021</t>
        </is>
      </c>
      <c r="C1" s="2" t="inlineStr">
        <is>
          <t>Oct. 21, 2020</t>
        </is>
      </c>
      <c r="D1" s="2" t="inlineStr">
        <is>
          <t>Jul. 22, 2020</t>
        </is>
      </c>
      <c r="E1" s="2" t="inlineStr">
        <is>
          <t>Apr. 22, 2020</t>
        </is>
      </c>
      <c r="F1" s="2" t="inlineStr">
        <is>
          <t>Jan. 29, 2020</t>
        </is>
      </c>
    </row>
    <row r="2">
      <c r="A2" s="3" t="inlineStr">
        <is>
          <t>Subsequent Event [Line Items]</t>
        </is>
      </c>
    </row>
    <row r="3">
      <c r="A3" s="4" t="inlineStr">
        <is>
          <t>Dividends per share (in dollars per share)</t>
        </is>
      </c>
      <c r="C3" s="7" t="n">
        <v>0.18</v>
      </c>
      <c r="D3" s="7" t="n">
        <v>0.18</v>
      </c>
      <c r="E3" s="7" t="n">
        <v>0.18</v>
      </c>
      <c r="F3" s="7" t="n">
        <v>0.18</v>
      </c>
    </row>
    <row r="4">
      <c r="A4" s="4" t="inlineStr">
        <is>
          <t>Subsequent Event</t>
        </is>
      </c>
    </row>
    <row r="5">
      <c r="A5" s="3" t="inlineStr">
        <is>
          <t>Subsequent Event [Line Items]</t>
        </is>
      </c>
    </row>
    <row r="6">
      <c r="A6" s="4" t="inlineStr">
        <is>
          <t>Dividends per share (in dollars per share)</t>
        </is>
      </c>
      <c r="B6" s="7" t="n">
        <v>0.1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Repurchase Summary (Details) - USD ($) shares in Million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Total purchase price of shares repurchased and retired</t>
        </is>
      </c>
      <c r="B4" s="5" t="n">
        <v>7025</v>
      </c>
      <c r="C4" s="5" t="n">
        <v>28144</v>
      </c>
      <c r="D4" s="5" t="n">
        <v>20094</v>
      </c>
    </row>
    <row r="5">
      <c r="A5" s="4" t="inlineStr">
        <is>
          <t>Common Stock</t>
        </is>
      </c>
    </row>
    <row r="6">
      <c r="A6" s="3" t="inlineStr">
        <is>
          <t>Class of Stock [Line Items]</t>
        </is>
      </c>
    </row>
    <row r="7">
      <c r="A7" s="4" t="inlineStr">
        <is>
          <t>Total number of shares repurchased and retired (in shares)</t>
        </is>
      </c>
      <c r="B7" s="6" t="n">
        <v>227</v>
      </c>
      <c r="C7" s="6" t="n">
        <v>956</v>
      </c>
      <c r="D7" s="6" t="n">
        <v>676</v>
      </c>
    </row>
    <row r="8">
      <c r="A8" s="4" t="inlineStr">
        <is>
          <t>Total purchase price of shares repurchased and retired</t>
        </is>
      </c>
      <c r="B8" s="5" t="n">
        <v>7025</v>
      </c>
      <c r="C8" s="5" t="n">
        <v>28144</v>
      </c>
      <c r="D8" s="5" t="n">
        <v>20094</v>
      </c>
    </row>
    <row r="9">
      <c r="A9" s="4" t="inlineStr">
        <is>
          <t>Common Stock | CCAR capital plan repurchases</t>
        </is>
      </c>
    </row>
    <row r="10">
      <c r="A10" s="3" t="inlineStr">
        <is>
          <t>Class of Stock [Line Items]</t>
        </is>
      </c>
    </row>
    <row r="11">
      <c r="A11" s="4" t="inlineStr">
        <is>
          <t>Total purchase price of shares repurchased and retired</t>
        </is>
      </c>
      <c r="B11" s="6" t="n">
        <v>7025</v>
      </c>
      <c r="C11" s="6" t="n">
        <v>25644</v>
      </c>
      <c r="D11" s="6" t="n">
        <v>16754</v>
      </c>
    </row>
    <row r="12">
      <c r="A12" s="4" t="inlineStr">
        <is>
          <t>Common Stock | Other authorized repurchases</t>
        </is>
      </c>
    </row>
    <row r="13">
      <c r="A13" s="3" t="inlineStr">
        <is>
          <t>Class of Stock [Line Items]</t>
        </is>
      </c>
    </row>
    <row r="14">
      <c r="A14" s="4" t="inlineStr">
        <is>
          <t>Total purchase price of shares repurchased and retired</t>
        </is>
      </c>
      <c r="B14" s="5" t="n">
        <v>0</v>
      </c>
      <c r="C14" s="5" t="n">
        <v>2500</v>
      </c>
      <c r="D14" s="5" t="n">
        <v>334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Narrativ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Common Stock</t>
        </is>
      </c>
    </row>
    <row r="4">
      <c r="A4" s="4" t="inlineStr">
        <is>
          <t>Cash dividends paid per share (in usd per share)</t>
        </is>
      </c>
      <c r="B4" s="7" t="n">
        <v>0.72</v>
      </c>
      <c r="C4" s="7" t="n">
        <v>0.66</v>
      </c>
      <c r="D4" s="7" t="n">
        <v>0.54</v>
      </c>
    </row>
    <row r="5">
      <c r="A5" s="4" t="inlineStr">
        <is>
          <t>Common stock repurchased</t>
        </is>
      </c>
      <c r="B5" s="5" t="n">
        <v>7025</v>
      </c>
      <c r="C5" s="5" t="n">
        <v>28144</v>
      </c>
      <c r="D5" s="5" t="n">
        <v>20094</v>
      </c>
    </row>
    <row r="6">
      <c r="A6" s="4" t="inlineStr">
        <is>
          <t>Common Stock</t>
        </is>
      </c>
    </row>
    <row r="7">
      <c r="A7" s="3" t="inlineStr">
        <is>
          <t>Common Stock</t>
        </is>
      </c>
    </row>
    <row r="8">
      <c r="A8" s="4" t="inlineStr">
        <is>
          <t>Common stock repurchased (in shares)</t>
        </is>
      </c>
      <c r="B8" s="6" t="n">
        <v>227</v>
      </c>
      <c r="C8" s="6" t="n">
        <v>956</v>
      </c>
      <c r="D8" s="6" t="n">
        <v>676</v>
      </c>
    </row>
    <row r="9">
      <c r="A9" s="4" t="inlineStr">
        <is>
          <t>Common stock repurchased</t>
        </is>
      </c>
      <c r="B9" s="5" t="n">
        <v>7025</v>
      </c>
      <c r="C9" s="5" t="n">
        <v>28144</v>
      </c>
      <c r="D9" s="5" t="n">
        <v>20094</v>
      </c>
    </row>
    <row r="10">
      <c r="A10" s="4" t="inlineStr">
        <is>
          <t>Stock issued (in shares)</t>
        </is>
      </c>
      <c r="B10" s="6" t="n">
        <v>66</v>
      </c>
    </row>
    <row r="11">
      <c r="A11" s="4" t="inlineStr">
        <is>
          <t>Shares paid for tax withholding for share based compensation (in shares)</t>
        </is>
      </c>
      <c r="B11" s="6" t="n">
        <v>26</v>
      </c>
    </row>
    <row r="12">
      <c r="A12" s="4" t="inlineStr">
        <is>
          <t>Share-based compensation, number of shares authorized (in shares)</t>
        </is>
      </c>
      <c r="B12" s="6" t="n">
        <v>513</v>
      </c>
    </row>
    <row r="13">
      <c r="A13" s="4" t="inlineStr">
        <is>
          <t>Common Stock | CCAR capital plan repurchases</t>
        </is>
      </c>
    </row>
    <row r="14">
      <c r="A14" s="3" t="inlineStr">
        <is>
          <t>Common Stock</t>
        </is>
      </c>
    </row>
    <row r="15">
      <c r="A15" s="4" t="inlineStr">
        <is>
          <t>Common stock repurchased</t>
        </is>
      </c>
      <c r="B15" s="5" t="n">
        <v>7025</v>
      </c>
      <c r="C15" s="5" t="n">
        <v>25644</v>
      </c>
      <c r="D15" s="5" t="n">
        <v>16754</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6" customWidth="1" min="1" max="1"/>
    <col width="21" customWidth="1" min="2" max="2"/>
    <col width="27" customWidth="1" min="3" max="3"/>
    <col width="27" customWidth="1" min="4" max="4"/>
    <col width="27" customWidth="1" min="5" max="5"/>
    <col width="80" customWidth="1" min="6" max="6"/>
    <col width="31" customWidth="1" min="7" max="7"/>
    <col width="21" customWidth="1" min="8" max="8"/>
  </cols>
  <sheetData>
    <row r="1">
      <c r="A1" s="1" t="inlineStr">
        <is>
          <t>Shareholders' Equity - Preferred Stock (Details)</t>
        </is>
      </c>
      <c r="B1" s="2" t="inlineStr">
        <is>
          <t>Jan. 29, 2021USD ($)</t>
        </is>
      </c>
      <c r="C1" s="2" t="inlineStr">
        <is>
          <t>Jan. 28, 2021USD ($)shares</t>
        </is>
      </c>
      <c r="D1" s="2" t="inlineStr">
        <is>
          <t>Oct. 29, 2020USD ($)shares</t>
        </is>
      </c>
      <c r="E1" s="2" t="inlineStr">
        <is>
          <t>Jan. 24, 2020USD ($)shares</t>
        </is>
      </c>
      <c r="F1" s="2" t="inlineStr">
        <is>
          <t>Dec. 31, 2020USD ($)daysemi-annualPeriodquarterlyPerioddirector$ / sharesshares</t>
        </is>
      </c>
      <c r="G1" s="2" t="inlineStr">
        <is>
          <t>Dec. 31, 2019USD ($)$ / shares</t>
        </is>
      </c>
      <c r="H1" s="2" t="inlineStr">
        <is>
          <t>Dec. 31, 2018USD ($)</t>
        </is>
      </c>
    </row>
    <row r="2">
      <c r="A2" s="3" t="inlineStr">
        <is>
          <t>Subsequent Event [Line Items]</t>
        </is>
      </c>
    </row>
    <row r="3">
      <c r="A3" s="4" t="inlineStr">
        <is>
          <t>Preferred stock dividends</t>
        </is>
      </c>
      <c r="F3" s="5" t="n">
        <v>1421000000</v>
      </c>
      <c r="G3" s="5" t="n">
        <v>1432000000</v>
      </c>
      <c r="H3" s="5" t="n">
        <v>1451000000</v>
      </c>
    </row>
    <row r="4">
      <c r="A4" s="4" t="inlineStr">
        <is>
          <t>Issuance of preferred stock</t>
        </is>
      </c>
      <c r="F4" s="5" t="n">
        <v>2181000000</v>
      </c>
      <c r="G4" s="5" t="n">
        <v>3643000000</v>
      </c>
      <c r="H4" s="5" t="n">
        <v>4515000000</v>
      </c>
    </row>
    <row r="5">
      <c r="A5" s="4" t="inlineStr">
        <is>
          <t>Preferred stock, par value (in dollars per share) | $ / shares</t>
        </is>
      </c>
      <c r="F5" s="7" t="n">
        <v>0.01</v>
      </c>
      <c r="G5" s="7" t="n">
        <v>0.01</v>
      </c>
    </row>
    <row r="6">
      <c r="A6" s="4" t="inlineStr">
        <is>
          <t>Series MM Preferred Stock</t>
        </is>
      </c>
    </row>
    <row r="7">
      <c r="A7" s="3" t="inlineStr">
        <is>
          <t>Subsequent Event [Line Items]</t>
        </is>
      </c>
    </row>
    <row r="8">
      <c r="A8" s="4" t="inlineStr">
        <is>
          <t>Preferred stock issued (in shares) | shares</t>
        </is>
      </c>
      <c r="E8" s="6" t="n">
        <v>44000</v>
      </c>
    </row>
    <row r="9">
      <c r="A9" s="4" t="inlineStr">
        <is>
          <t>Issuance of preferred stock</t>
        </is>
      </c>
      <c r="E9" s="5" t="n">
        <v>1100000000</v>
      </c>
    </row>
    <row r="10">
      <c r="A10" s="4" t="inlineStr">
        <is>
          <t>Preferred stock, liquidation preference</t>
        </is>
      </c>
      <c r="E10" s="5" t="n">
        <v>25000</v>
      </c>
    </row>
    <row r="11">
      <c r="A11" s="4" t="inlineStr">
        <is>
          <t>Per annum dividend rate</t>
        </is>
      </c>
      <c r="F11" s="4" t="inlineStr">
        <is>
          <t>4.30%</t>
        </is>
      </c>
    </row>
    <row r="12">
      <c r="A12" s="4" t="inlineStr">
        <is>
          <t>Series Y Preferred Stock</t>
        </is>
      </c>
    </row>
    <row r="13">
      <c r="A13" s="3" t="inlineStr">
        <is>
          <t>Subsequent Event [Line Items]</t>
        </is>
      </c>
    </row>
    <row r="14">
      <c r="A14" s="4" t="inlineStr">
        <is>
          <t>Redeemed preferred stock</t>
        </is>
      </c>
      <c r="F14" s="5" t="n">
        <v>1100000000</v>
      </c>
    </row>
    <row r="15">
      <c r="A15" s="4" t="inlineStr">
        <is>
          <t>Series CC Preferred Stock</t>
        </is>
      </c>
    </row>
    <row r="16">
      <c r="A16" s="3" t="inlineStr">
        <is>
          <t>Subsequent Event [Line Items]</t>
        </is>
      </c>
    </row>
    <row r="17">
      <c r="A17" s="4" t="inlineStr">
        <is>
          <t>Per annum dividend rate</t>
        </is>
      </c>
      <c r="F17" s="4" t="inlineStr">
        <is>
          <t>6.20%</t>
        </is>
      </c>
    </row>
    <row r="18">
      <c r="A18" s="4" t="inlineStr">
        <is>
          <t>Series CC Preferred Stock | Subsequent Event</t>
        </is>
      </c>
    </row>
    <row r="19">
      <c r="A19" s="3" t="inlineStr">
        <is>
          <t>Subsequent Event [Line Items]</t>
        </is>
      </c>
    </row>
    <row r="20">
      <c r="A20" s="4" t="inlineStr">
        <is>
          <t>Redeemed preferred stock</t>
        </is>
      </c>
      <c r="B20" s="5" t="n">
        <v>1100000000</v>
      </c>
    </row>
    <row r="21">
      <c r="A21" s="4" t="inlineStr">
        <is>
          <t>Series NN Preferred Stock</t>
        </is>
      </c>
    </row>
    <row r="22">
      <c r="A22" s="3" t="inlineStr">
        <is>
          <t>Subsequent Event [Line Items]</t>
        </is>
      </c>
    </row>
    <row r="23">
      <c r="A23" s="4" t="inlineStr">
        <is>
          <t>Preferred stock issued (in shares) | shares</t>
        </is>
      </c>
      <c r="D23" s="6" t="n">
        <v>44000</v>
      </c>
    </row>
    <row r="24">
      <c r="A24" s="4" t="inlineStr">
        <is>
          <t>Issuance of preferred stock</t>
        </is>
      </c>
      <c r="D24" s="5" t="n">
        <v>1100000000</v>
      </c>
    </row>
    <row r="25">
      <c r="A25" s="4" t="inlineStr">
        <is>
          <t>Preferred stock, liquidation preference</t>
        </is>
      </c>
      <c r="D25" s="5" t="n">
        <v>25000</v>
      </c>
    </row>
    <row r="26">
      <c r="A26" s="4" t="inlineStr">
        <is>
          <t>Per annum dividend rate</t>
        </is>
      </c>
      <c r="D26" s="4" t="inlineStr">
        <is>
          <t>4.375%</t>
        </is>
      </c>
      <c r="F26" s="4" t="inlineStr">
        <is>
          <t>4.375%</t>
        </is>
      </c>
    </row>
    <row r="27">
      <c r="A27" s="4" t="inlineStr">
        <is>
          <t>Series PP Preferred Stock | Subsequent Event</t>
        </is>
      </c>
    </row>
    <row r="28">
      <c r="A28" s="3" t="inlineStr">
        <is>
          <t>Subsequent Event [Line Items]</t>
        </is>
      </c>
    </row>
    <row r="29">
      <c r="A29" s="4" t="inlineStr">
        <is>
          <t>Preferred stock issued (in shares) | shares</t>
        </is>
      </c>
      <c r="C29" s="6" t="n">
        <v>36000</v>
      </c>
    </row>
    <row r="30">
      <c r="A30" s="4" t="inlineStr">
        <is>
          <t>Issuance of preferred stock</t>
        </is>
      </c>
      <c r="C30" s="5" t="n">
        <v>915000000</v>
      </c>
    </row>
    <row r="31">
      <c r="A31" s="4" t="inlineStr">
        <is>
          <t>Preferred stock, liquidation preference</t>
        </is>
      </c>
      <c r="C31" s="5" t="n">
        <v>25000</v>
      </c>
    </row>
    <row r="32">
      <c r="A32" s="4" t="inlineStr">
        <is>
          <t>Per annum dividend rate</t>
        </is>
      </c>
      <c r="C32" s="4" t="inlineStr">
        <is>
          <t>4.125%</t>
        </is>
      </c>
    </row>
    <row r="33">
      <c r="A33" s="4" t="inlineStr">
        <is>
          <t>Preferred Stock, Excluding Series B, F, G And T Preferred</t>
        </is>
      </c>
    </row>
    <row r="34">
      <c r="A34" s="3" t="inlineStr">
        <is>
          <t>Subsequent Event [Line Items]</t>
        </is>
      </c>
    </row>
    <row r="35">
      <c r="A35" s="4" t="inlineStr">
        <is>
          <t>Number of semi annual periods in arrears (or more) | semi-annualPeriod</t>
        </is>
      </c>
      <c r="F35" s="6" t="n">
        <v>3</v>
      </c>
    </row>
    <row r="36">
      <c r="A36" s="4" t="inlineStr">
        <is>
          <t>Number of quarterly periods in arrears (or more) | quarterlyPeriod</t>
        </is>
      </c>
      <c r="F36" s="6" t="n">
        <v>6</v>
      </c>
    </row>
    <row r="37">
      <c r="A37" s="4" t="inlineStr">
        <is>
          <t>Number of additional directors to be elected | director</t>
        </is>
      </c>
      <c r="F37" s="6" t="n">
        <v>2</v>
      </c>
    </row>
    <row r="38">
      <c r="A38" s="4" t="inlineStr">
        <is>
          <t>Number of semi annual periods for termination (or more) | semi-annualPeriod</t>
        </is>
      </c>
      <c r="F38" s="6" t="n">
        <v>2</v>
      </c>
    </row>
    <row r="39">
      <c r="A39" s="4" t="inlineStr">
        <is>
          <t>Number of quarterly periods for termination (or more) | quarterlyPeriod</t>
        </is>
      </c>
      <c r="F39" s="6" t="n">
        <v>4</v>
      </c>
    </row>
    <row r="40">
      <c r="A40" s="4" t="inlineStr">
        <is>
          <t>Series L Preferred Stock</t>
        </is>
      </c>
    </row>
    <row r="41">
      <c r="A41" s="3" t="inlineStr">
        <is>
          <t>Subsequent Event [Line Items]</t>
        </is>
      </c>
    </row>
    <row r="42">
      <c r="A42" s="4" t="inlineStr">
        <is>
          <t>Per annum dividend rate</t>
        </is>
      </c>
      <c r="F42" s="4" t="inlineStr">
        <is>
          <t>7.25%</t>
        </is>
      </c>
    </row>
    <row r="43">
      <c r="A43" s="4" t="inlineStr">
        <is>
          <t>Preferred stock to be convertible into common shares (in shares) | shares</t>
        </is>
      </c>
      <c r="F43" s="6" t="n">
        <v>20</v>
      </c>
    </row>
    <row r="44">
      <c r="A44" s="4" t="inlineStr">
        <is>
          <t>Number of trading days | day</t>
        </is>
      </c>
      <c r="F44" s="6" t="n">
        <v>20</v>
      </c>
    </row>
    <row r="45">
      <c r="A45" s="4" t="inlineStr">
        <is>
          <t>Period of consecutive trading days | day</t>
        </is>
      </c>
      <c r="F45" s="6" t="n">
        <v>30</v>
      </c>
    </row>
    <row r="46">
      <c r="A46" s="4" t="inlineStr">
        <is>
          <t>Threshold percentage of common stock closing price (exceeds)</t>
        </is>
      </c>
      <c r="F46" s="4" t="inlineStr">
        <is>
          <t>130.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Preferred Stock Summary (Details) - USD ($) $ / shares in Units, $ in Millions</t>
        </is>
      </c>
      <c r="B1" s="2" t="inlineStr">
        <is>
          <t>Oct. 29, 2020</t>
        </is>
      </c>
      <c r="C1" s="2" t="inlineStr">
        <is>
          <t>Dec. 31, 2020</t>
        </is>
      </c>
      <c r="D1" s="2" t="inlineStr">
        <is>
          <t>Dec. 31, 2019</t>
        </is>
      </c>
    </row>
    <row r="2">
      <c r="A2" s="3" t="inlineStr">
        <is>
          <t>Class of Stock [Line Items]</t>
        </is>
      </c>
    </row>
    <row r="3">
      <c r="A3" s="4" t="inlineStr">
        <is>
          <t>Total Shares Outstanding (in shares)</t>
        </is>
      </c>
      <c r="C3" s="6" t="n">
        <v>3931440</v>
      </c>
      <c r="D3" s="6" t="n">
        <v>3887440</v>
      </c>
    </row>
    <row r="4">
      <c r="A4" s="4" t="inlineStr">
        <is>
          <t>Issuance costs and certain adjustments</t>
        </is>
      </c>
      <c r="C4" s="5" t="n">
        <v>-348</v>
      </c>
    </row>
    <row r="5">
      <c r="A5" s="4" t="inlineStr">
        <is>
          <t>Total</t>
        </is>
      </c>
      <c r="C5" s="5" t="n">
        <v>24510</v>
      </c>
    </row>
    <row r="6">
      <c r="A6" s="4" t="inlineStr">
        <is>
          <t>Series B Preferred Stock</t>
        </is>
      </c>
    </row>
    <row r="7">
      <c r="A7" s="3" t="inlineStr">
        <is>
          <t>Class of Stock [Line Items]</t>
        </is>
      </c>
    </row>
    <row r="8">
      <c r="A8" s="4" t="inlineStr">
        <is>
          <t>Total Shares Outstanding (in shares)</t>
        </is>
      </c>
      <c r="C8" s="6" t="n">
        <v>7110</v>
      </c>
    </row>
    <row r="9">
      <c r="A9" s="4" t="inlineStr">
        <is>
          <t>Liquidation Preference per Share (in dollars per share)</t>
        </is>
      </c>
      <c r="C9" s="5" t="n">
        <v>100</v>
      </c>
    </row>
    <row r="10">
      <c r="A10" s="4" t="inlineStr">
        <is>
          <t>Carrying Value</t>
        </is>
      </c>
      <c r="C10" s="5" t="n">
        <v>1</v>
      </c>
    </row>
    <row r="11">
      <c r="A11" s="4" t="inlineStr">
        <is>
          <t>Per Annum Dividend Rate</t>
        </is>
      </c>
      <c r="C11" s="4" t="inlineStr">
        <is>
          <t>7.00%</t>
        </is>
      </c>
    </row>
    <row r="12">
      <c r="A12" s="4" t="inlineStr">
        <is>
          <t>Dividend per Share (in dollars per share)</t>
        </is>
      </c>
      <c r="C12" s="5" t="n">
        <v>7</v>
      </c>
    </row>
    <row r="13">
      <c r="A13" s="4" t="inlineStr">
        <is>
          <t>Annual Dividend</t>
        </is>
      </c>
      <c r="C13" s="5" t="n">
        <v>0</v>
      </c>
    </row>
    <row r="14">
      <c r="A14" s="4" t="inlineStr">
        <is>
          <t>Series E Preferred Stock</t>
        </is>
      </c>
    </row>
    <row r="15">
      <c r="A15" s="3" t="inlineStr">
        <is>
          <t>Class of Stock [Line Items]</t>
        </is>
      </c>
    </row>
    <row r="16">
      <c r="A16" s="4" t="inlineStr">
        <is>
          <t>Total Shares Outstanding (in shares)</t>
        </is>
      </c>
      <c r="C16" s="6" t="n">
        <v>12691</v>
      </c>
    </row>
    <row r="17">
      <c r="A17" s="4" t="inlineStr">
        <is>
          <t>Liquidation Preference per Share (in dollars per share)</t>
        </is>
      </c>
      <c r="C17" s="5" t="n">
        <v>25000</v>
      </c>
    </row>
    <row r="18">
      <c r="A18" s="4" t="inlineStr">
        <is>
          <t>Carrying Value</t>
        </is>
      </c>
      <c r="C18" s="5" t="n">
        <v>317</v>
      </c>
    </row>
    <row r="19">
      <c r="A19" s="4" t="inlineStr">
        <is>
          <t>Dividend per Share (in dollars per share)</t>
        </is>
      </c>
      <c r="C19" s="7" t="n">
        <v>1.02</v>
      </c>
    </row>
    <row r="20">
      <c r="A20" s="4" t="inlineStr">
        <is>
          <t>Annual Dividend</t>
        </is>
      </c>
      <c r="C20" s="5" t="n">
        <v>13</v>
      </c>
    </row>
    <row r="21">
      <c r="A21" s="4" t="inlineStr">
        <is>
          <t>Minimum interest rate per annum</t>
        </is>
      </c>
      <c r="C21" s="4" t="inlineStr">
        <is>
          <t>4.00%</t>
        </is>
      </c>
    </row>
    <row r="22">
      <c r="A22" s="4" t="inlineStr">
        <is>
          <t>Ownership interest in a share of preferred stock</t>
        </is>
      </c>
      <c r="C22" s="4" t="inlineStr">
        <is>
          <t>0.10%</t>
        </is>
      </c>
    </row>
    <row r="23">
      <c r="A23" s="4" t="inlineStr">
        <is>
          <t>Series F Preferred Stock</t>
        </is>
      </c>
    </row>
    <row r="24">
      <c r="A24" s="3" t="inlineStr">
        <is>
          <t>Class of Stock [Line Items]</t>
        </is>
      </c>
    </row>
    <row r="25">
      <c r="A25" s="4" t="inlineStr">
        <is>
          <t>Total Shares Outstanding (in shares)</t>
        </is>
      </c>
      <c r="C25" s="6" t="n">
        <v>1409</v>
      </c>
    </row>
    <row r="26">
      <c r="A26" s="4" t="inlineStr">
        <is>
          <t>Liquidation Preference per Share (in dollars per share)</t>
        </is>
      </c>
      <c r="C26" s="5" t="n">
        <v>100000</v>
      </c>
    </row>
    <row r="27">
      <c r="A27" s="4" t="inlineStr">
        <is>
          <t>Carrying Value</t>
        </is>
      </c>
      <c r="C27" s="5" t="n">
        <v>141</v>
      </c>
    </row>
    <row r="28">
      <c r="A28" s="4" t="inlineStr">
        <is>
          <t>Dividend per Share (in dollars per share)</t>
        </is>
      </c>
      <c r="C28" s="7" t="n">
        <v>4066.67</v>
      </c>
    </row>
    <row r="29">
      <c r="A29" s="4" t="inlineStr">
        <is>
          <t>Annual Dividend</t>
        </is>
      </c>
      <c r="C29" s="5" t="n">
        <v>6</v>
      </c>
    </row>
    <row r="30">
      <c r="A30" s="4" t="inlineStr">
        <is>
          <t>Minimum interest rate per annum</t>
        </is>
      </c>
      <c r="C30" s="4" t="inlineStr">
        <is>
          <t>4.00%</t>
        </is>
      </c>
    </row>
    <row r="31">
      <c r="A31" s="4" t="inlineStr">
        <is>
          <t>Series G Preferred Stock</t>
        </is>
      </c>
    </row>
    <row r="32">
      <c r="A32" s="3" t="inlineStr">
        <is>
          <t>Class of Stock [Line Items]</t>
        </is>
      </c>
    </row>
    <row r="33">
      <c r="A33" s="4" t="inlineStr">
        <is>
          <t>Total Shares Outstanding (in shares)</t>
        </is>
      </c>
      <c r="C33" s="6" t="n">
        <v>4926</v>
      </c>
    </row>
    <row r="34">
      <c r="A34" s="4" t="inlineStr">
        <is>
          <t>Liquidation Preference per Share (in dollars per share)</t>
        </is>
      </c>
      <c r="C34" s="5" t="n">
        <v>100000</v>
      </c>
    </row>
    <row r="35">
      <c r="A35" s="4" t="inlineStr">
        <is>
          <t>Carrying Value</t>
        </is>
      </c>
      <c r="C35" s="5" t="n">
        <v>493</v>
      </c>
    </row>
    <row r="36">
      <c r="A36" s="4" t="inlineStr">
        <is>
          <t>Dividend per Share (in dollars per share)</t>
        </is>
      </c>
      <c r="C36" s="7" t="n">
        <v>4066.67</v>
      </c>
    </row>
    <row r="37">
      <c r="A37" s="4" t="inlineStr">
        <is>
          <t>Annual Dividend</t>
        </is>
      </c>
      <c r="C37" s="5" t="n">
        <v>20</v>
      </c>
    </row>
    <row r="38">
      <c r="A38" s="4" t="inlineStr">
        <is>
          <t>Minimum interest rate per annum</t>
        </is>
      </c>
      <c r="C38" s="4" t="inlineStr">
        <is>
          <t>4.00%</t>
        </is>
      </c>
    </row>
    <row r="39">
      <c r="A39" s="4" t="inlineStr">
        <is>
          <t>Series L Preferred Stock</t>
        </is>
      </c>
    </row>
    <row r="40">
      <c r="A40" s="3" t="inlineStr">
        <is>
          <t>Class of Stock [Line Items]</t>
        </is>
      </c>
    </row>
    <row r="41">
      <c r="A41" s="4" t="inlineStr">
        <is>
          <t>Total Shares Outstanding (in shares)</t>
        </is>
      </c>
      <c r="C41" s="6" t="n">
        <v>3080182</v>
      </c>
    </row>
    <row r="42">
      <c r="A42" s="4" t="inlineStr">
        <is>
          <t>Liquidation Preference per Share (in dollars per share)</t>
        </is>
      </c>
      <c r="C42" s="5" t="n">
        <v>1000</v>
      </c>
    </row>
    <row r="43">
      <c r="A43" s="4" t="inlineStr">
        <is>
          <t>Carrying Value</t>
        </is>
      </c>
      <c r="C43" s="5" t="n">
        <v>3080</v>
      </c>
    </row>
    <row r="44">
      <c r="A44" s="4" t="inlineStr">
        <is>
          <t>Per Annum Dividend Rate</t>
        </is>
      </c>
      <c r="C44" s="4" t="inlineStr">
        <is>
          <t>7.25%</t>
        </is>
      </c>
    </row>
    <row r="45">
      <c r="A45" s="4" t="inlineStr">
        <is>
          <t>Dividend per Share (in dollars per share)</t>
        </is>
      </c>
      <c r="C45" s="7" t="n">
        <v>72.5</v>
      </c>
    </row>
    <row r="46">
      <c r="A46" s="4" t="inlineStr">
        <is>
          <t>Annual Dividend</t>
        </is>
      </c>
      <c r="C46" s="5" t="n">
        <v>223</v>
      </c>
    </row>
    <row r="47">
      <c r="A47" s="4" t="inlineStr">
        <is>
          <t>Series T Preferred Stock</t>
        </is>
      </c>
    </row>
    <row r="48">
      <c r="A48" s="3" t="inlineStr">
        <is>
          <t>Class of Stock [Line Items]</t>
        </is>
      </c>
    </row>
    <row r="49">
      <c r="A49" s="4" t="inlineStr">
        <is>
          <t>Total Shares Outstanding (in shares)</t>
        </is>
      </c>
      <c r="C49" s="6" t="n">
        <v>354</v>
      </c>
    </row>
    <row r="50">
      <c r="A50" s="4" t="inlineStr">
        <is>
          <t>Liquidation Preference per Share (in dollars per share)</t>
        </is>
      </c>
      <c r="C50" s="5" t="n">
        <v>100000</v>
      </c>
    </row>
    <row r="51">
      <c r="A51" s="4" t="inlineStr">
        <is>
          <t>Carrying Value</t>
        </is>
      </c>
      <c r="C51" s="5" t="n">
        <v>35</v>
      </c>
    </row>
    <row r="52">
      <c r="A52" s="4" t="inlineStr">
        <is>
          <t>Per Annum Dividend Rate</t>
        </is>
      </c>
      <c r="C52" s="4" t="inlineStr">
        <is>
          <t>6.00%</t>
        </is>
      </c>
    </row>
    <row r="53">
      <c r="A53" s="4" t="inlineStr">
        <is>
          <t>Dividend per Share (in dollars per share)</t>
        </is>
      </c>
      <c r="C53" s="5" t="n">
        <v>6000</v>
      </c>
    </row>
    <row r="54">
      <c r="A54" s="4" t="inlineStr">
        <is>
          <t>Annual Dividend</t>
        </is>
      </c>
      <c r="C54" s="5" t="n">
        <v>2</v>
      </c>
    </row>
    <row r="55">
      <c r="A55" s="4" t="inlineStr">
        <is>
          <t>Series U Preferred Stock</t>
        </is>
      </c>
    </row>
    <row r="56">
      <c r="A56" s="3" t="inlineStr">
        <is>
          <t>Class of Stock [Line Items]</t>
        </is>
      </c>
    </row>
    <row r="57">
      <c r="A57" s="4" t="inlineStr">
        <is>
          <t>Total Shares Outstanding (in shares)</t>
        </is>
      </c>
      <c r="C57" s="6" t="n">
        <v>40000</v>
      </c>
    </row>
    <row r="58">
      <c r="A58" s="4" t="inlineStr">
        <is>
          <t>Liquidation Preference per Share (in dollars per share)</t>
        </is>
      </c>
      <c r="C58" s="5" t="n">
        <v>25000</v>
      </c>
    </row>
    <row r="59">
      <c r="A59" s="4" t="inlineStr">
        <is>
          <t>Carrying Value</t>
        </is>
      </c>
      <c r="C59" s="5" t="n">
        <v>1000</v>
      </c>
    </row>
    <row r="60">
      <c r="A60" s="4" t="inlineStr">
        <is>
          <t>Per Annum Dividend Rate</t>
        </is>
      </c>
      <c r="C60" s="4" t="inlineStr">
        <is>
          <t>5.20%</t>
        </is>
      </c>
    </row>
    <row r="61">
      <c r="A61" s="4" t="inlineStr">
        <is>
          <t>Dividend per Share (in dollars per share)</t>
        </is>
      </c>
      <c r="C61" s="5" t="n">
        <v>52</v>
      </c>
    </row>
    <row r="62">
      <c r="A62" s="4" t="inlineStr">
        <is>
          <t>Annual Dividend</t>
        </is>
      </c>
      <c r="C62" s="5" t="n">
        <v>52</v>
      </c>
    </row>
    <row r="63">
      <c r="A63" s="4" t="inlineStr">
        <is>
          <t>Ownership interest in a share of preferred stock</t>
        </is>
      </c>
      <c r="C63" s="4" t="inlineStr">
        <is>
          <t>4.00%</t>
        </is>
      </c>
    </row>
    <row r="64">
      <c r="A64" s="4" t="inlineStr">
        <is>
          <t>Series X Preferred Stock</t>
        </is>
      </c>
    </row>
    <row r="65">
      <c r="A65" s="3" t="inlineStr">
        <is>
          <t>Class of Stock [Line Items]</t>
        </is>
      </c>
    </row>
    <row r="66">
      <c r="A66" s="4" t="inlineStr">
        <is>
          <t>Total Shares Outstanding (in shares)</t>
        </is>
      </c>
      <c r="C66" s="6" t="n">
        <v>80000</v>
      </c>
    </row>
    <row r="67">
      <c r="A67" s="4" t="inlineStr">
        <is>
          <t>Liquidation Preference per Share (in dollars per share)</t>
        </is>
      </c>
      <c r="C67" s="5" t="n">
        <v>25000</v>
      </c>
    </row>
    <row r="68">
      <c r="A68" s="4" t="inlineStr">
        <is>
          <t>Carrying Value</t>
        </is>
      </c>
      <c r="C68" s="5" t="n">
        <v>2000</v>
      </c>
    </row>
    <row r="69">
      <c r="A69" s="4" t="inlineStr">
        <is>
          <t>Per Annum Dividend Rate</t>
        </is>
      </c>
      <c r="C69" s="4" t="inlineStr">
        <is>
          <t>6.25%</t>
        </is>
      </c>
    </row>
    <row r="70">
      <c r="A70" s="4" t="inlineStr">
        <is>
          <t>Dividend per Share (in dollars per share)</t>
        </is>
      </c>
      <c r="C70" s="7" t="n">
        <v>62.5</v>
      </c>
    </row>
    <row r="71">
      <c r="A71" s="4" t="inlineStr">
        <is>
          <t>Annual Dividend</t>
        </is>
      </c>
      <c r="C71" s="5" t="n">
        <v>125</v>
      </c>
    </row>
    <row r="72">
      <c r="A72" s="4" t="inlineStr">
        <is>
          <t>Ownership interest in a share of preferred stock</t>
        </is>
      </c>
      <c r="C72" s="4" t="inlineStr">
        <is>
          <t>4.00%</t>
        </is>
      </c>
    </row>
    <row r="73">
      <c r="A73" s="4" t="inlineStr">
        <is>
          <t>Series Z Preferred Stock</t>
        </is>
      </c>
    </row>
    <row r="74">
      <c r="A74" s="3" t="inlineStr">
        <is>
          <t>Class of Stock [Line Items]</t>
        </is>
      </c>
    </row>
    <row r="75">
      <c r="A75" s="4" t="inlineStr">
        <is>
          <t>Total Shares Outstanding (in shares)</t>
        </is>
      </c>
      <c r="C75" s="6" t="n">
        <v>56000</v>
      </c>
    </row>
    <row r="76">
      <c r="A76" s="4" t="inlineStr">
        <is>
          <t>Liquidation Preference per Share (in dollars per share)</t>
        </is>
      </c>
      <c r="C76" s="5" t="n">
        <v>25000</v>
      </c>
    </row>
    <row r="77">
      <c r="A77" s="4" t="inlineStr">
        <is>
          <t>Carrying Value</t>
        </is>
      </c>
      <c r="C77" s="5" t="n">
        <v>1400</v>
      </c>
    </row>
    <row r="78">
      <c r="A78" s="4" t="inlineStr">
        <is>
          <t>Per Annum Dividend Rate</t>
        </is>
      </c>
      <c r="C78" s="4" t="inlineStr">
        <is>
          <t>6.50%</t>
        </is>
      </c>
    </row>
    <row r="79">
      <c r="A79" s="4" t="inlineStr">
        <is>
          <t>Dividend per Share (in dollars per share)</t>
        </is>
      </c>
      <c r="C79" s="5" t="n">
        <v>65</v>
      </c>
    </row>
    <row r="80">
      <c r="A80" s="4" t="inlineStr">
        <is>
          <t>Annual Dividend</t>
        </is>
      </c>
      <c r="C80" s="5" t="n">
        <v>91</v>
      </c>
    </row>
    <row r="81">
      <c r="A81" s="4" t="inlineStr">
        <is>
          <t>Ownership interest in a share of preferred stock</t>
        </is>
      </c>
      <c r="C81" s="4" t="inlineStr">
        <is>
          <t>4.00%</t>
        </is>
      </c>
    </row>
    <row r="82">
      <c r="A82" s="4" t="inlineStr">
        <is>
          <t>Series AA Preferred Stock</t>
        </is>
      </c>
    </row>
    <row r="83">
      <c r="A83" s="3" t="inlineStr">
        <is>
          <t>Class of Stock [Line Items]</t>
        </is>
      </c>
    </row>
    <row r="84">
      <c r="A84" s="4" t="inlineStr">
        <is>
          <t>Total Shares Outstanding (in shares)</t>
        </is>
      </c>
      <c r="C84" s="6" t="n">
        <v>76000</v>
      </c>
    </row>
    <row r="85">
      <c r="A85" s="4" t="inlineStr">
        <is>
          <t>Liquidation Preference per Share (in dollars per share)</t>
        </is>
      </c>
      <c r="C85" s="5" t="n">
        <v>25000</v>
      </c>
    </row>
    <row r="86">
      <c r="A86" s="4" t="inlineStr">
        <is>
          <t>Carrying Value</t>
        </is>
      </c>
      <c r="C86" s="5" t="n">
        <v>1900</v>
      </c>
    </row>
    <row r="87">
      <c r="A87" s="4" t="inlineStr">
        <is>
          <t>Per Annum Dividend Rate</t>
        </is>
      </c>
      <c r="C87" s="4" t="inlineStr">
        <is>
          <t>6.10%</t>
        </is>
      </c>
    </row>
    <row r="88">
      <c r="A88" s="4" t="inlineStr">
        <is>
          <t>Dividend per Share (in dollars per share)</t>
        </is>
      </c>
      <c r="C88" s="5" t="n">
        <v>61</v>
      </c>
    </row>
    <row r="89">
      <c r="A89" s="4" t="inlineStr">
        <is>
          <t>Annual Dividend</t>
        </is>
      </c>
      <c r="C89" s="5" t="n">
        <v>116</v>
      </c>
    </row>
    <row r="90">
      <c r="A90" s="4" t="inlineStr">
        <is>
          <t>Ownership interest in a share of preferred stock</t>
        </is>
      </c>
      <c r="C90" s="4" t="inlineStr">
        <is>
          <t>4.00%</t>
        </is>
      </c>
    </row>
    <row r="91">
      <c r="A91" s="4" t="inlineStr">
        <is>
          <t>Series CC Preferred Stock</t>
        </is>
      </c>
    </row>
    <row r="92">
      <c r="A92" s="3" t="inlineStr">
        <is>
          <t>Class of Stock [Line Items]</t>
        </is>
      </c>
    </row>
    <row r="93">
      <c r="A93" s="4" t="inlineStr">
        <is>
          <t>Total Shares Outstanding (in shares)</t>
        </is>
      </c>
      <c r="C93" s="6" t="n">
        <v>44000</v>
      </c>
    </row>
    <row r="94">
      <c r="A94" s="4" t="inlineStr">
        <is>
          <t>Liquidation Preference per Share (in dollars per share)</t>
        </is>
      </c>
      <c r="C94" s="5" t="n">
        <v>25000</v>
      </c>
    </row>
    <row r="95">
      <c r="A95" s="4" t="inlineStr">
        <is>
          <t>Carrying Value</t>
        </is>
      </c>
      <c r="C95" s="5" t="n">
        <v>1100</v>
      </c>
    </row>
    <row r="96">
      <c r="A96" s="4" t="inlineStr">
        <is>
          <t>Per Annum Dividend Rate</t>
        </is>
      </c>
      <c r="C96" s="4" t="inlineStr">
        <is>
          <t>6.20%</t>
        </is>
      </c>
    </row>
    <row r="97">
      <c r="A97" s="4" t="inlineStr">
        <is>
          <t>Dividend per Share (in dollars per share)</t>
        </is>
      </c>
      <c r="C97" s="7" t="n">
        <v>1.55</v>
      </c>
    </row>
    <row r="98">
      <c r="A98" s="4" t="inlineStr">
        <is>
          <t>Annual Dividend</t>
        </is>
      </c>
      <c r="C98" s="5" t="n">
        <v>68</v>
      </c>
    </row>
    <row r="99">
      <c r="A99" s="4" t="inlineStr">
        <is>
          <t>Ownership interest in a share of preferred stock</t>
        </is>
      </c>
      <c r="C99" s="4" t="inlineStr">
        <is>
          <t>0.10%</t>
        </is>
      </c>
    </row>
    <row r="100">
      <c r="A100" s="4" t="inlineStr">
        <is>
          <t>Series DD Preferred Stock</t>
        </is>
      </c>
    </row>
    <row r="101">
      <c r="A101" s="3" t="inlineStr">
        <is>
          <t>Class of Stock [Line Items]</t>
        </is>
      </c>
    </row>
    <row r="102">
      <c r="A102" s="4" t="inlineStr">
        <is>
          <t>Total Shares Outstanding (in shares)</t>
        </is>
      </c>
      <c r="C102" s="6" t="n">
        <v>40000</v>
      </c>
    </row>
    <row r="103">
      <c r="A103" s="4" t="inlineStr">
        <is>
          <t>Liquidation Preference per Share (in dollars per share)</t>
        </is>
      </c>
      <c r="C103" s="5" t="n">
        <v>25000</v>
      </c>
    </row>
    <row r="104">
      <c r="A104" s="4" t="inlineStr">
        <is>
          <t>Carrying Value</t>
        </is>
      </c>
      <c r="C104" s="5" t="n">
        <v>1000</v>
      </c>
    </row>
    <row r="105">
      <c r="A105" s="4" t="inlineStr">
        <is>
          <t>Per Annum Dividend Rate</t>
        </is>
      </c>
      <c r="C105" s="4" t="inlineStr">
        <is>
          <t>6.30%</t>
        </is>
      </c>
    </row>
    <row r="106">
      <c r="A106" s="4" t="inlineStr">
        <is>
          <t>Dividend per Share (in dollars per share)</t>
        </is>
      </c>
      <c r="C106" s="5" t="n">
        <v>63</v>
      </c>
    </row>
    <row r="107">
      <c r="A107" s="4" t="inlineStr">
        <is>
          <t>Annual Dividend</t>
        </is>
      </c>
      <c r="C107" s="5" t="n">
        <v>63</v>
      </c>
    </row>
    <row r="108">
      <c r="A108" s="4" t="inlineStr">
        <is>
          <t>Ownership interest in a share of preferred stock</t>
        </is>
      </c>
      <c r="C108" s="4" t="inlineStr">
        <is>
          <t>4.00%</t>
        </is>
      </c>
    </row>
    <row r="109">
      <c r="A109" s="4" t="inlineStr">
        <is>
          <t>Series EE Preferred Stock</t>
        </is>
      </c>
    </row>
    <row r="110">
      <c r="A110" s="3" t="inlineStr">
        <is>
          <t>Class of Stock [Line Items]</t>
        </is>
      </c>
    </row>
    <row r="111">
      <c r="A111" s="4" t="inlineStr">
        <is>
          <t>Total Shares Outstanding (in shares)</t>
        </is>
      </c>
      <c r="C111" s="6" t="n">
        <v>36000</v>
      </c>
    </row>
    <row r="112">
      <c r="A112" s="4" t="inlineStr">
        <is>
          <t>Liquidation Preference per Share (in dollars per share)</t>
        </is>
      </c>
      <c r="C112" s="5" t="n">
        <v>25000</v>
      </c>
    </row>
    <row r="113">
      <c r="A113" s="4" t="inlineStr">
        <is>
          <t>Carrying Value</t>
        </is>
      </c>
      <c r="C113" s="5" t="n">
        <v>900</v>
      </c>
    </row>
    <row r="114">
      <c r="A114" s="4" t="inlineStr">
        <is>
          <t>Per Annum Dividend Rate</t>
        </is>
      </c>
      <c r="C114" s="4" t="inlineStr">
        <is>
          <t>6.00%</t>
        </is>
      </c>
    </row>
    <row r="115">
      <c r="A115" s="4" t="inlineStr">
        <is>
          <t>Dividend per Share (in dollars per share)</t>
        </is>
      </c>
      <c r="C115" s="7" t="n">
        <v>1.5</v>
      </c>
    </row>
    <row r="116">
      <c r="A116" s="4" t="inlineStr">
        <is>
          <t>Annual Dividend</t>
        </is>
      </c>
      <c r="C116" s="5" t="n">
        <v>54</v>
      </c>
    </row>
    <row r="117">
      <c r="A117" s="4" t="inlineStr">
        <is>
          <t>Ownership interest in a share of preferred stock</t>
        </is>
      </c>
      <c r="C117" s="4" t="inlineStr">
        <is>
          <t>0.10%</t>
        </is>
      </c>
    </row>
    <row r="118">
      <c r="A118" s="4" t="inlineStr">
        <is>
          <t>Series FF Preferred Stock</t>
        </is>
      </c>
    </row>
    <row r="119">
      <c r="A119" s="3" t="inlineStr">
        <is>
          <t>Class of Stock [Line Items]</t>
        </is>
      </c>
    </row>
    <row r="120">
      <c r="A120" s="4" t="inlineStr">
        <is>
          <t>Total Shares Outstanding (in shares)</t>
        </is>
      </c>
      <c r="C120" s="6" t="n">
        <v>94000</v>
      </c>
    </row>
    <row r="121">
      <c r="A121" s="4" t="inlineStr">
        <is>
          <t>Liquidation Preference per Share (in dollars per share)</t>
        </is>
      </c>
      <c r="C121" s="5" t="n">
        <v>25000</v>
      </c>
    </row>
    <row r="122">
      <c r="A122" s="4" t="inlineStr">
        <is>
          <t>Carrying Value</t>
        </is>
      </c>
      <c r="C122" s="5" t="n">
        <v>2350</v>
      </c>
    </row>
    <row r="123">
      <c r="A123" s="4" t="inlineStr">
        <is>
          <t>Per Annum Dividend Rate</t>
        </is>
      </c>
      <c r="C123" s="4" t="inlineStr">
        <is>
          <t>5.875%</t>
        </is>
      </c>
    </row>
    <row r="124">
      <c r="A124" s="4" t="inlineStr">
        <is>
          <t>Dividend per Share (in dollars per share)</t>
        </is>
      </c>
      <c r="C124" s="7" t="n">
        <v>58.75</v>
      </c>
    </row>
    <row r="125">
      <c r="A125" s="4" t="inlineStr">
        <is>
          <t>Annual Dividend</t>
        </is>
      </c>
      <c r="C125" s="5" t="n">
        <v>138</v>
      </c>
    </row>
    <row r="126">
      <c r="A126" s="4" t="inlineStr">
        <is>
          <t>Ownership interest in a share of preferred stock</t>
        </is>
      </c>
      <c r="C126" s="4" t="inlineStr">
        <is>
          <t>4.00%</t>
        </is>
      </c>
    </row>
    <row r="127">
      <c r="A127" s="4" t="inlineStr">
        <is>
          <t>Series GG Preferred Stock</t>
        </is>
      </c>
    </row>
    <row r="128">
      <c r="A128" s="3" t="inlineStr">
        <is>
          <t>Class of Stock [Line Items]</t>
        </is>
      </c>
    </row>
    <row r="129">
      <c r="A129" s="4" t="inlineStr">
        <is>
          <t>Total Shares Outstanding (in shares)</t>
        </is>
      </c>
      <c r="C129" s="6" t="n">
        <v>54000</v>
      </c>
    </row>
    <row r="130">
      <c r="A130" s="4" t="inlineStr">
        <is>
          <t>Liquidation Preference per Share (in dollars per share)</t>
        </is>
      </c>
      <c r="C130" s="5" t="n">
        <v>25000</v>
      </c>
    </row>
    <row r="131">
      <c r="A131" s="4" t="inlineStr">
        <is>
          <t>Carrying Value</t>
        </is>
      </c>
      <c r="C131" s="5" t="n">
        <v>1350</v>
      </c>
    </row>
    <row r="132">
      <c r="A132" s="4" t="inlineStr">
        <is>
          <t>Per Annum Dividend Rate</t>
        </is>
      </c>
      <c r="C132" s="4" t="inlineStr">
        <is>
          <t>6.00%</t>
        </is>
      </c>
    </row>
    <row r="133">
      <c r="A133" s="4" t="inlineStr">
        <is>
          <t>Dividend per Share (in dollars per share)</t>
        </is>
      </c>
      <c r="C133" s="7" t="n">
        <v>1.5</v>
      </c>
    </row>
    <row r="134">
      <c r="A134" s="4" t="inlineStr">
        <is>
          <t>Annual Dividend</t>
        </is>
      </c>
      <c r="C134" s="5" t="n">
        <v>81</v>
      </c>
    </row>
    <row r="135">
      <c r="A135" s="4" t="inlineStr">
        <is>
          <t>Ownership interest in a share of preferred stock</t>
        </is>
      </c>
      <c r="C135" s="4" t="inlineStr">
        <is>
          <t>0.10%</t>
        </is>
      </c>
    </row>
    <row r="136">
      <c r="A136" s="4" t="inlineStr">
        <is>
          <t>Series HH Preferred Stock</t>
        </is>
      </c>
    </row>
    <row r="137">
      <c r="A137" s="3" t="inlineStr">
        <is>
          <t>Class of Stock [Line Items]</t>
        </is>
      </c>
    </row>
    <row r="138">
      <c r="A138" s="4" t="inlineStr">
        <is>
          <t>Total Shares Outstanding (in shares)</t>
        </is>
      </c>
      <c r="C138" s="6" t="n">
        <v>34160</v>
      </c>
    </row>
    <row r="139">
      <c r="A139" s="4" t="inlineStr">
        <is>
          <t>Liquidation Preference per Share (in dollars per share)</t>
        </is>
      </c>
      <c r="C139" s="5" t="n">
        <v>25000</v>
      </c>
    </row>
    <row r="140">
      <c r="A140" s="4" t="inlineStr">
        <is>
          <t>Carrying Value</t>
        </is>
      </c>
      <c r="C140" s="5" t="n">
        <v>854</v>
      </c>
    </row>
    <row r="141">
      <c r="A141" s="4" t="inlineStr">
        <is>
          <t>Per Annum Dividend Rate</t>
        </is>
      </c>
      <c r="C141" s="4" t="inlineStr">
        <is>
          <t>5.875%</t>
        </is>
      </c>
    </row>
    <row r="142">
      <c r="A142" s="4" t="inlineStr">
        <is>
          <t>Dividend per Share (in dollars per share)</t>
        </is>
      </c>
      <c r="C142" s="7" t="n">
        <v>1.47</v>
      </c>
    </row>
    <row r="143">
      <c r="A143" s="4" t="inlineStr">
        <is>
          <t>Annual Dividend</t>
        </is>
      </c>
      <c r="C143" s="5" t="n">
        <v>50</v>
      </c>
    </row>
    <row r="144">
      <c r="A144" s="4" t="inlineStr">
        <is>
          <t>Ownership interest in a share of preferred stock</t>
        </is>
      </c>
      <c r="C144" s="4" t="inlineStr">
        <is>
          <t>0.10%</t>
        </is>
      </c>
    </row>
    <row r="145">
      <c r="A145" s="4" t="inlineStr">
        <is>
          <t>Series JJ Preferred Stock</t>
        </is>
      </c>
    </row>
    <row r="146">
      <c r="A146" s="3" t="inlineStr">
        <is>
          <t>Class of Stock [Line Items]</t>
        </is>
      </c>
    </row>
    <row r="147">
      <c r="A147" s="4" t="inlineStr">
        <is>
          <t>Total Shares Outstanding (in shares)</t>
        </is>
      </c>
      <c r="C147" s="6" t="n">
        <v>40000</v>
      </c>
    </row>
    <row r="148">
      <c r="A148" s="4" t="inlineStr">
        <is>
          <t>Liquidation Preference per Share (in dollars per share)</t>
        </is>
      </c>
      <c r="C148" s="5" t="n">
        <v>25000</v>
      </c>
    </row>
    <row r="149">
      <c r="A149" s="4" t="inlineStr">
        <is>
          <t>Carrying Value</t>
        </is>
      </c>
      <c r="C149" s="5" t="n">
        <v>1000</v>
      </c>
    </row>
    <row r="150">
      <c r="A150" s="4" t="inlineStr">
        <is>
          <t>Per Annum Dividend Rate</t>
        </is>
      </c>
      <c r="C150" s="4" t="inlineStr">
        <is>
          <t>5.125%</t>
        </is>
      </c>
    </row>
    <row r="151">
      <c r="A151" s="4" t="inlineStr">
        <is>
          <t>Dividend per Share (in dollars per share)</t>
        </is>
      </c>
      <c r="C151" s="7" t="n">
        <v>51.25</v>
      </c>
    </row>
    <row r="152">
      <c r="A152" s="4" t="inlineStr">
        <is>
          <t>Annual Dividend</t>
        </is>
      </c>
      <c r="C152" s="5" t="n">
        <v>51</v>
      </c>
    </row>
    <row r="153">
      <c r="A153" s="4" t="inlineStr">
        <is>
          <t>Ownership interest in a share of preferred stock</t>
        </is>
      </c>
      <c r="C153" s="4" t="inlineStr">
        <is>
          <t>4.00%</t>
        </is>
      </c>
    </row>
    <row r="154">
      <c r="A154" s="4" t="inlineStr">
        <is>
          <t>Series KK Preferred Stock</t>
        </is>
      </c>
    </row>
    <row r="155">
      <c r="A155" s="3" t="inlineStr">
        <is>
          <t>Class of Stock [Line Items]</t>
        </is>
      </c>
    </row>
    <row r="156">
      <c r="A156" s="4" t="inlineStr">
        <is>
          <t>Total Shares Outstanding (in shares)</t>
        </is>
      </c>
      <c r="C156" s="6" t="n">
        <v>55900</v>
      </c>
    </row>
    <row r="157">
      <c r="A157" s="4" t="inlineStr">
        <is>
          <t>Liquidation Preference per Share (in dollars per share)</t>
        </is>
      </c>
      <c r="C157" s="5" t="n">
        <v>25000</v>
      </c>
    </row>
    <row r="158">
      <c r="A158" s="4" t="inlineStr">
        <is>
          <t>Carrying Value</t>
        </is>
      </c>
      <c r="C158" s="5" t="n">
        <v>1398</v>
      </c>
    </row>
    <row r="159">
      <c r="A159" s="4" t="inlineStr">
        <is>
          <t>Per Annum Dividend Rate</t>
        </is>
      </c>
      <c r="C159" s="4" t="inlineStr">
        <is>
          <t>5.375%</t>
        </is>
      </c>
    </row>
    <row r="160">
      <c r="A160" s="4" t="inlineStr">
        <is>
          <t>Dividend per Share (in dollars per share)</t>
        </is>
      </c>
      <c r="C160" s="7" t="n">
        <v>1.34</v>
      </c>
    </row>
    <row r="161">
      <c r="A161" s="4" t="inlineStr">
        <is>
          <t>Annual Dividend</t>
        </is>
      </c>
      <c r="C161" s="5" t="n">
        <v>75</v>
      </c>
    </row>
    <row r="162">
      <c r="A162" s="4" t="inlineStr">
        <is>
          <t>Ownership interest in a share of preferred stock</t>
        </is>
      </c>
      <c r="C162" s="4" t="inlineStr">
        <is>
          <t>0.10%</t>
        </is>
      </c>
    </row>
    <row r="163">
      <c r="A163" s="4" t="inlineStr">
        <is>
          <t>Series LL Preferred Stock</t>
        </is>
      </c>
    </row>
    <row r="164">
      <c r="A164" s="3" t="inlineStr">
        <is>
          <t>Class of Stock [Line Items]</t>
        </is>
      </c>
    </row>
    <row r="165">
      <c r="A165" s="4" t="inlineStr">
        <is>
          <t>Total Shares Outstanding (in shares)</t>
        </is>
      </c>
      <c r="C165" s="6" t="n">
        <v>52400</v>
      </c>
    </row>
    <row r="166">
      <c r="A166" s="4" t="inlineStr">
        <is>
          <t>Liquidation Preference per Share (in dollars per share)</t>
        </is>
      </c>
      <c r="C166" s="5" t="n">
        <v>25000</v>
      </c>
    </row>
    <row r="167">
      <c r="A167" s="4" t="inlineStr">
        <is>
          <t>Carrying Value</t>
        </is>
      </c>
      <c r="C167" s="5" t="n">
        <v>1310</v>
      </c>
    </row>
    <row r="168">
      <c r="A168" s="4" t="inlineStr">
        <is>
          <t>Per Annum Dividend Rate</t>
        </is>
      </c>
      <c r="C168" s="4" t="inlineStr">
        <is>
          <t>5.00%</t>
        </is>
      </c>
    </row>
    <row r="169">
      <c r="A169" s="4" t="inlineStr">
        <is>
          <t>Dividend per Share (in dollars per share)</t>
        </is>
      </c>
      <c r="C169" s="7" t="n">
        <v>1.25</v>
      </c>
    </row>
    <row r="170">
      <c r="A170" s="4" t="inlineStr">
        <is>
          <t>Annual Dividend</t>
        </is>
      </c>
      <c r="C170" s="5" t="n">
        <v>66</v>
      </c>
    </row>
    <row r="171">
      <c r="A171" s="4" t="inlineStr">
        <is>
          <t>Ownership interest in a share of preferred stock</t>
        </is>
      </c>
      <c r="C171" s="4" t="inlineStr">
        <is>
          <t>0.10%</t>
        </is>
      </c>
    </row>
    <row r="172">
      <c r="A172" s="4" t="inlineStr">
        <is>
          <t>Series MM Preferred Stock</t>
        </is>
      </c>
    </row>
    <row r="173">
      <c r="A173" s="3" t="inlineStr">
        <is>
          <t>Class of Stock [Line Items]</t>
        </is>
      </c>
    </row>
    <row r="174">
      <c r="A174" s="4" t="inlineStr">
        <is>
          <t>Total Shares Outstanding (in shares)</t>
        </is>
      </c>
      <c r="C174" s="6" t="n">
        <v>44000</v>
      </c>
    </row>
    <row r="175">
      <c r="A175" s="4" t="inlineStr">
        <is>
          <t>Liquidation Preference per Share (in dollars per share)</t>
        </is>
      </c>
      <c r="C175" s="5" t="n">
        <v>25000</v>
      </c>
    </row>
    <row r="176">
      <c r="A176" s="4" t="inlineStr">
        <is>
          <t>Carrying Value</t>
        </is>
      </c>
      <c r="C176" s="5" t="n">
        <v>1100</v>
      </c>
    </row>
    <row r="177">
      <c r="A177" s="4" t="inlineStr">
        <is>
          <t>Per Annum Dividend Rate</t>
        </is>
      </c>
      <c r="C177" s="4" t="inlineStr">
        <is>
          <t>4.30%</t>
        </is>
      </c>
    </row>
    <row r="178">
      <c r="A178" s="4" t="inlineStr">
        <is>
          <t>Dividend per Share (in dollars per share)</t>
        </is>
      </c>
      <c r="C178" s="7" t="n">
        <v>43.48</v>
      </c>
    </row>
    <row r="179">
      <c r="A179" s="4" t="inlineStr">
        <is>
          <t>Annual Dividend</t>
        </is>
      </c>
      <c r="C179" s="5" t="n">
        <v>48</v>
      </c>
    </row>
    <row r="180">
      <c r="A180" s="4" t="inlineStr">
        <is>
          <t>Ownership interest in a share of preferred stock</t>
        </is>
      </c>
      <c r="C180" s="4" t="inlineStr">
        <is>
          <t>4.00%</t>
        </is>
      </c>
    </row>
    <row r="181">
      <c r="A181" s="4" t="inlineStr">
        <is>
          <t>Series NN Preferred Stock</t>
        </is>
      </c>
    </row>
    <row r="182">
      <c r="A182" s="3" t="inlineStr">
        <is>
          <t>Class of Stock [Line Items]</t>
        </is>
      </c>
    </row>
    <row r="183">
      <c r="A183" s="4" t="inlineStr">
        <is>
          <t>Total Shares Outstanding (in shares)</t>
        </is>
      </c>
      <c r="C183" s="6" t="n">
        <v>44000</v>
      </c>
    </row>
    <row r="184">
      <c r="A184" s="4" t="inlineStr">
        <is>
          <t>Liquidation Preference per Share (in dollars per share)</t>
        </is>
      </c>
      <c r="C184" s="5" t="n">
        <v>25000</v>
      </c>
    </row>
    <row r="185">
      <c r="A185" s="4" t="inlineStr">
        <is>
          <t>Carrying Value</t>
        </is>
      </c>
      <c r="C185" s="5" t="n">
        <v>1100</v>
      </c>
    </row>
    <row r="186">
      <c r="A186" s="4" t="inlineStr">
        <is>
          <t>Per Annum Dividend Rate</t>
        </is>
      </c>
      <c r="B186" s="4" t="inlineStr">
        <is>
          <t>4.375%</t>
        </is>
      </c>
      <c r="C186" s="4" t="inlineStr">
        <is>
          <t>4.375%</t>
        </is>
      </c>
    </row>
    <row r="187">
      <c r="A187" s="4" t="inlineStr">
        <is>
          <t>Dividend per Share (in dollars per share)</t>
        </is>
      </c>
      <c r="C187" s="7" t="n">
        <v>0.29</v>
      </c>
    </row>
    <row r="188">
      <c r="A188" s="4" t="inlineStr">
        <is>
          <t>Annual Dividend</t>
        </is>
      </c>
      <c r="C188" s="5" t="n">
        <v>13</v>
      </c>
    </row>
    <row r="189">
      <c r="A189" s="4" t="inlineStr">
        <is>
          <t>Ownership interest in a share of preferred stock</t>
        </is>
      </c>
      <c r="C189" s="4" t="inlineStr">
        <is>
          <t>0.10%</t>
        </is>
      </c>
    </row>
    <row r="190">
      <c r="A190" s="4" t="inlineStr">
        <is>
          <t>Series 1 Preferred Stock</t>
        </is>
      </c>
    </row>
    <row r="191">
      <c r="A191" s="3" t="inlineStr">
        <is>
          <t>Class of Stock [Line Items]</t>
        </is>
      </c>
    </row>
    <row r="192">
      <c r="A192" s="4" t="inlineStr">
        <is>
          <t>Total Shares Outstanding (in shares)</t>
        </is>
      </c>
      <c r="C192" s="6" t="n">
        <v>3275</v>
      </c>
    </row>
    <row r="193">
      <c r="A193" s="4" t="inlineStr">
        <is>
          <t>Liquidation Preference per Share (in dollars per share)</t>
        </is>
      </c>
      <c r="C193" s="5" t="n">
        <v>30000</v>
      </c>
    </row>
    <row r="194">
      <c r="A194" s="4" t="inlineStr">
        <is>
          <t>Carrying Value</t>
        </is>
      </c>
      <c r="C194" s="5" t="n">
        <v>98</v>
      </c>
    </row>
    <row r="195">
      <c r="A195" s="4" t="inlineStr">
        <is>
          <t>Dividend per Share (in dollars per share)</t>
        </is>
      </c>
      <c r="C195" s="7" t="n">
        <v>0.75</v>
      </c>
    </row>
    <row r="196">
      <c r="A196" s="4" t="inlineStr">
        <is>
          <t>Annual Dividend</t>
        </is>
      </c>
      <c r="C196" s="5" t="n">
        <v>3</v>
      </c>
    </row>
    <row r="197">
      <c r="A197" s="4" t="inlineStr">
        <is>
          <t>Minimum interest rate per annum</t>
        </is>
      </c>
      <c r="C197" s="4" t="inlineStr">
        <is>
          <t>3.00%</t>
        </is>
      </c>
    </row>
    <row r="198">
      <c r="A198" s="4" t="inlineStr">
        <is>
          <t>Ownership interest in a share of preferred stock</t>
        </is>
      </c>
      <c r="C198" s="4" t="inlineStr">
        <is>
          <t>0.08%</t>
        </is>
      </c>
    </row>
    <row r="199">
      <c r="A199" s="4" t="inlineStr">
        <is>
          <t>Series 2 Preferred Stock</t>
        </is>
      </c>
    </row>
    <row r="200">
      <c r="A200" s="3" t="inlineStr">
        <is>
          <t>Class of Stock [Line Items]</t>
        </is>
      </c>
    </row>
    <row r="201">
      <c r="A201" s="4" t="inlineStr">
        <is>
          <t>Total Shares Outstanding (in shares)</t>
        </is>
      </c>
      <c r="C201" s="6" t="n">
        <v>9967</v>
      </c>
    </row>
    <row r="202">
      <c r="A202" s="4" t="inlineStr">
        <is>
          <t>Liquidation Preference per Share (in dollars per share)</t>
        </is>
      </c>
      <c r="C202" s="5" t="n">
        <v>30000</v>
      </c>
    </row>
    <row r="203">
      <c r="A203" s="4" t="inlineStr">
        <is>
          <t>Carrying Value</t>
        </is>
      </c>
      <c r="C203" s="5" t="n">
        <v>299</v>
      </c>
    </row>
    <row r="204">
      <c r="A204" s="4" t="inlineStr">
        <is>
          <t>Dividend per Share (in dollars per share)</t>
        </is>
      </c>
      <c r="C204" s="7" t="n">
        <v>0.76</v>
      </c>
    </row>
    <row r="205">
      <c r="A205" s="4" t="inlineStr">
        <is>
          <t>Annual Dividend</t>
        </is>
      </c>
      <c r="C205" s="5" t="n">
        <v>10</v>
      </c>
    </row>
    <row r="206">
      <c r="A206" s="4" t="inlineStr">
        <is>
          <t>Minimum interest rate per annum</t>
        </is>
      </c>
      <c r="C206" s="4" t="inlineStr">
        <is>
          <t>3.00%</t>
        </is>
      </c>
    </row>
    <row r="207">
      <c r="A207" s="4" t="inlineStr">
        <is>
          <t>Ownership interest in a share of preferred stock</t>
        </is>
      </c>
      <c r="C207" s="4" t="inlineStr">
        <is>
          <t>0.08%</t>
        </is>
      </c>
    </row>
    <row r="208">
      <c r="A208" s="4" t="inlineStr">
        <is>
          <t>Series 4 Preferred Stock</t>
        </is>
      </c>
    </row>
    <row r="209">
      <c r="A209" s="3" t="inlineStr">
        <is>
          <t>Class of Stock [Line Items]</t>
        </is>
      </c>
    </row>
    <row r="210">
      <c r="A210" s="4" t="inlineStr">
        <is>
          <t>Total Shares Outstanding (in shares)</t>
        </is>
      </c>
      <c r="C210" s="6" t="n">
        <v>7010</v>
      </c>
    </row>
    <row r="211">
      <c r="A211" s="4" t="inlineStr">
        <is>
          <t>Liquidation Preference per Share (in dollars per share)</t>
        </is>
      </c>
      <c r="C211" s="5" t="n">
        <v>30000</v>
      </c>
    </row>
    <row r="212">
      <c r="A212" s="4" t="inlineStr">
        <is>
          <t>Carrying Value</t>
        </is>
      </c>
      <c r="C212" s="5" t="n">
        <v>210</v>
      </c>
    </row>
    <row r="213">
      <c r="A213" s="4" t="inlineStr">
        <is>
          <t>Dividend per Share (in dollars per share)</t>
        </is>
      </c>
      <c r="C213" s="7" t="n">
        <v>1.02</v>
      </c>
    </row>
    <row r="214">
      <c r="A214" s="4" t="inlineStr">
        <is>
          <t>Annual Dividend</t>
        </is>
      </c>
      <c r="C214" s="5" t="n">
        <v>9</v>
      </c>
    </row>
    <row r="215">
      <c r="A215" s="4" t="inlineStr">
        <is>
          <t>Minimum interest rate per annum</t>
        </is>
      </c>
      <c r="C215" s="4" t="inlineStr">
        <is>
          <t>4.00%</t>
        </is>
      </c>
    </row>
    <row r="216">
      <c r="A216" s="4" t="inlineStr">
        <is>
          <t>Ownership interest in a share of preferred stock</t>
        </is>
      </c>
      <c r="C216" s="4" t="inlineStr">
        <is>
          <t>0.08%</t>
        </is>
      </c>
    </row>
    <row r="217">
      <c r="A217" s="4" t="inlineStr">
        <is>
          <t>Series 5 Preferred Stock</t>
        </is>
      </c>
    </row>
    <row r="218">
      <c r="A218" s="3" t="inlineStr">
        <is>
          <t>Class of Stock [Line Items]</t>
        </is>
      </c>
    </row>
    <row r="219">
      <c r="A219" s="4" t="inlineStr">
        <is>
          <t>Total Shares Outstanding (in shares)</t>
        </is>
      </c>
      <c r="C219" s="6" t="n">
        <v>14056</v>
      </c>
    </row>
    <row r="220">
      <c r="A220" s="4" t="inlineStr">
        <is>
          <t>Liquidation Preference per Share (in dollars per share)</t>
        </is>
      </c>
      <c r="C220" s="5" t="n">
        <v>30000</v>
      </c>
    </row>
    <row r="221">
      <c r="A221" s="4" t="inlineStr">
        <is>
          <t>Carrying Value</t>
        </is>
      </c>
      <c r="C221" s="5" t="n">
        <v>422</v>
      </c>
    </row>
    <row r="222">
      <c r="A222" s="4" t="inlineStr">
        <is>
          <t>Dividend per Share (in dollars per share)</t>
        </is>
      </c>
      <c r="C222" s="7" t="n">
        <v>1.02</v>
      </c>
    </row>
    <row r="223">
      <c r="A223" s="4" t="inlineStr">
        <is>
          <t>Annual Dividend</t>
        </is>
      </c>
      <c r="C223" s="5" t="n">
        <v>17</v>
      </c>
    </row>
    <row r="224">
      <c r="A224" s="4" t="inlineStr">
        <is>
          <t>Minimum interest rate per annum</t>
        </is>
      </c>
      <c r="C224" s="4" t="inlineStr">
        <is>
          <t>4.00%</t>
        </is>
      </c>
    </row>
    <row r="225">
      <c r="A225" s="4" t="inlineStr">
        <is>
          <t>Ownership interest in a share of preferred stock</t>
        </is>
      </c>
      <c r="C225" s="4" t="inlineStr">
        <is>
          <t>0.08%</t>
        </is>
      </c>
    </row>
    <row r="226">
      <c r="A226" s="4" t="inlineStr">
        <is>
          <t>3-Month London Interbank Offered Rate (LIBOR) | Series E Preferred Stock</t>
        </is>
      </c>
    </row>
    <row r="227">
      <c r="A227" s="3" t="inlineStr">
        <is>
          <t>Class of Stock [Line Items]</t>
        </is>
      </c>
    </row>
    <row r="228">
      <c r="A228" s="4" t="inlineStr">
        <is>
          <t>Minimum interest rate per annum</t>
        </is>
      </c>
      <c r="C228" s="4" t="inlineStr">
        <is>
          <t>0.35%</t>
        </is>
      </c>
    </row>
    <row r="229">
      <c r="A229" s="4" t="inlineStr">
        <is>
          <t>3-Month London Interbank Offered Rate (LIBOR) | Series F Preferred Stock</t>
        </is>
      </c>
    </row>
    <row r="230">
      <c r="A230" s="3" t="inlineStr">
        <is>
          <t>Class of Stock [Line Items]</t>
        </is>
      </c>
    </row>
    <row r="231">
      <c r="A231" s="4" t="inlineStr">
        <is>
          <t>Minimum interest rate per annum</t>
        </is>
      </c>
      <c r="C231" s="4" t="inlineStr">
        <is>
          <t>0.40%</t>
        </is>
      </c>
    </row>
    <row r="232">
      <c r="A232" s="4" t="inlineStr">
        <is>
          <t>3-Month London Interbank Offered Rate (LIBOR) | Series G Preferred Stock</t>
        </is>
      </c>
    </row>
    <row r="233">
      <c r="A233" s="3" t="inlineStr">
        <is>
          <t>Class of Stock [Line Items]</t>
        </is>
      </c>
    </row>
    <row r="234">
      <c r="A234" s="4" t="inlineStr">
        <is>
          <t>Minimum interest rate per annum</t>
        </is>
      </c>
      <c r="C234" s="4" t="inlineStr">
        <is>
          <t>0.40%</t>
        </is>
      </c>
    </row>
    <row r="235">
      <c r="A235" s="4" t="inlineStr">
        <is>
          <t>3-Month London Interbank Offered Rate (LIBOR) | Series U Preferred Stock | June 1, 2023</t>
        </is>
      </c>
    </row>
    <row r="236">
      <c r="A236" s="3" t="inlineStr">
        <is>
          <t>Class of Stock [Line Items]</t>
        </is>
      </c>
    </row>
    <row r="237">
      <c r="A237" s="4" t="inlineStr">
        <is>
          <t>Minimum interest rate per annum</t>
        </is>
      </c>
      <c r="C237" s="4" t="inlineStr">
        <is>
          <t>3.135%</t>
        </is>
      </c>
    </row>
    <row r="238">
      <c r="A238" s="4" t="inlineStr">
        <is>
          <t>3-Month London Interbank Offered Rate (LIBOR) | Series X Preferred Stock | September 5, 2024</t>
        </is>
      </c>
    </row>
    <row r="239">
      <c r="A239" s="3" t="inlineStr">
        <is>
          <t>Class of Stock [Line Items]</t>
        </is>
      </c>
    </row>
    <row r="240">
      <c r="A240" s="4" t="inlineStr">
        <is>
          <t>Minimum interest rate per annum</t>
        </is>
      </c>
      <c r="C240" s="4" t="inlineStr">
        <is>
          <t>3.705%</t>
        </is>
      </c>
    </row>
    <row r="241">
      <c r="A241" s="4" t="inlineStr">
        <is>
          <t>3-Month London Interbank Offered Rate (LIBOR) | Series Z Preferred Stock | October 23, 2024</t>
        </is>
      </c>
    </row>
    <row r="242">
      <c r="A242" s="3" t="inlineStr">
        <is>
          <t>Class of Stock [Line Items]</t>
        </is>
      </c>
    </row>
    <row r="243">
      <c r="A243" s="4" t="inlineStr">
        <is>
          <t>Minimum interest rate per annum</t>
        </is>
      </c>
      <c r="C243" s="4" t="inlineStr">
        <is>
          <t>4.174%</t>
        </is>
      </c>
    </row>
    <row r="244">
      <c r="A244" s="4" t="inlineStr">
        <is>
          <t>3-Month London Interbank Offered Rate (LIBOR) | Series AA Preferred Stock | March 17, 2025</t>
        </is>
      </c>
    </row>
    <row r="245">
      <c r="A245" s="3" t="inlineStr">
        <is>
          <t>Class of Stock [Line Items]</t>
        </is>
      </c>
    </row>
    <row r="246">
      <c r="A246" s="4" t="inlineStr">
        <is>
          <t>Minimum interest rate per annum</t>
        </is>
      </c>
      <c r="C246" s="4" t="inlineStr">
        <is>
          <t>3.898%</t>
        </is>
      </c>
    </row>
    <row r="247">
      <c r="A247" s="4" t="inlineStr">
        <is>
          <t>3-Month London Interbank Offered Rate (LIBOR) | Series DD Preferred Stock | March 10, 2026</t>
        </is>
      </c>
    </row>
    <row r="248">
      <c r="A248" s="3" t="inlineStr">
        <is>
          <t>Class of Stock [Line Items]</t>
        </is>
      </c>
    </row>
    <row r="249">
      <c r="A249" s="4" t="inlineStr">
        <is>
          <t>Minimum interest rate per annum</t>
        </is>
      </c>
      <c r="C249" s="4" t="inlineStr">
        <is>
          <t>4.553%</t>
        </is>
      </c>
    </row>
    <row r="250">
      <c r="A250" s="4" t="inlineStr">
        <is>
          <t>3-Month London Interbank Offered Rate (LIBOR) | Series FF Preferred Stock | March 25, 2028</t>
        </is>
      </c>
    </row>
    <row r="251">
      <c r="A251" s="3" t="inlineStr">
        <is>
          <t>Class of Stock [Line Items]</t>
        </is>
      </c>
    </row>
    <row r="252">
      <c r="A252" s="4" t="inlineStr">
        <is>
          <t>Minimum interest rate per annum</t>
        </is>
      </c>
      <c r="C252" s="4" t="inlineStr">
        <is>
          <t>2.931%</t>
        </is>
      </c>
    </row>
    <row r="253">
      <c r="A253" s="4" t="inlineStr">
        <is>
          <t>3-Month London Interbank Offered Rate (LIBOR) | Series JJ Preferred Stock | June 20, 2024</t>
        </is>
      </c>
    </row>
    <row r="254">
      <c r="A254" s="3" t="inlineStr">
        <is>
          <t>Class of Stock [Line Items]</t>
        </is>
      </c>
    </row>
    <row r="255">
      <c r="A255" s="4" t="inlineStr">
        <is>
          <t>Minimum interest rate per annum</t>
        </is>
      </c>
      <c r="C255" s="4" t="inlineStr">
        <is>
          <t>3.292%</t>
        </is>
      </c>
    </row>
    <row r="256">
      <c r="A256" s="4" t="inlineStr">
        <is>
          <t>3-Month London Interbank Offered Rate (LIBOR) | Series 1 Preferred Stock</t>
        </is>
      </c>
    </row>
    <row r="257">
      <c r="A257" s="3" t="inlineStr">
        <is>
          <t>Class of Stock [Line Items]</t>
        </is>
      </c>
    </row>
    <row r="258">
      <c r="A258" s="4" t="inlineStr">
        <is>
          <t>Minimum interest rate per annum</t>
        </is>
      </c>
      <c r="C258" s="4" t="inlineStr">
        <is>
          <t>0.75%</t>
        </is>
      </c>
    </row>
    <row r="259">
      <c r="A259" s="4" t="inlineStr">
        <is>
          <t>3-Month London Interbank Offered Rate (LIBOR) | Series 2 Preferred Stock</t>
        </is>
      </c>
    </row>
    <row r="260">
      <c r="A260" s="3" t="inlineStr">
        <is>
          <t>Class of Stock [Line Items]</t>
        </is>
      </c>
    </row>
    <row r="261">
      <c r="A261" s="4" t="inlineStr">
        <is>
          <t>Minimum interest rate per annum</t>
        </is>
      </c>
      <c r="C261" s="4" t="inlineStr">
        <is>
          <t>0.65%</t>
        </is>
      </c>
    </row>
    <row r="262">
      <c r="A262" s="4" t="inlineStr">
        <is>
          <t>3-Month London Interbank Offered Rate (LIBOR) | Series 4 Preferred Stock</t>
        </is>
      </c>
    </row>
    <row r="263">
      <c r="A263" s="3" t="inlineStr">
        <is>
          <t>Class of Stock [Line Items]</t>
        </is>
      </c>
    </row>
    <row r="264">
      <c r="A264" s="4" t="inlineStr">
        <is>
          <t>Minimum interest rate per annum</t>
        </is>
      </c>
      <c r="C264" s="4" t="inlineStr">
        <is>
          <t>0.75%</t>
        </is>
      </c>
    </row>
    <row r="265">
      <c r="A265" s="4" t="inlineStr">
        <is>
          <t>3-Month London Interbank Offered Rate (LIBOR) | Series 5 Preferred Stock</t>
        </is>
      </c>
    </row>
    <row r="266">
      <c r="A266" s="3" t="inlineStr">
        <is>
          <t>Class of Stock [Line Items]</t>
        </is>
      </c>
    </row>
    <row r="267">
      <c r="A267" s="4" t="inlineStr">
        <is>
          <t>Minimum interest rate per annum</t>
        </is>
      </c>
      <c r="C267" s="4" t="inlineStr">
        <is>
          <t>0.5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Accumulated OCI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264810</v>
      </c>
      <c r="C4" s="5" t="n">
        <v>265325</v>
      </c>
      <c r="D4" s="5" t="n">
        <v>267146</v>
      </c>
    </row>
    <row r="5">
      <c r="A5" s="4" t="inlineStr">
        <is>
          <t>Adoption of accounting standard related to certain tax effects stranded in accumulated other comprehensive income (loss)</t>
        </is>
      </c>
      <c r="D5" s="6" t="n">
        <v>0</v>
      </c>
    </row>
    <row r="6">
      <c r="A6" s="4" t="inlineStr">
        <is>
          <t>Cumulative adjustment for hedge accounting change</t>
        </is>
      </c>
      <c r="B6" s="6" t="n">
        <v>272924</v>
      </c>
      <c r="C6" s="6" t="n">
        <v>264810</v>
      </c>
      <c r="D6" s="6" t="n">
        <v>265325</v>
      </c>
    </row>
    <row r="7">
      <c r="A7" s="4" t="inlineStr">
        <is>
          <t>Net change</t>
        </is>
      </c>
      <c r="B7" s="6" t="n">
        <v>4977</v>
      </c>
      <c r="C7" s="6" t="n">
        <v>5578</v>
      </c>
      <c r="D7" s="6" t="n">
        <v>-3916</v>
      </c>
    </row>
    <row r="8">
      <c r="A8" s="4" t="inlineStr">
        <is>
          <t>Ending balance</t>
        </is>
      </c>
      <c r="B8" s="6" t="n">
        <v>272924</v>
      </c>
      <c r="C8" s="6" t="n">
        <v>264810</v>
      </c>
      <c r="D8" s="6" t="n">
        <v>265325</v>
      </c>
    </row>
    <row r="9">
      <c r="A9" s="4" t="inlineStr">
        <is>
          <t>Cumulative Effect, Period of Adoption, Adjustment</t>
        </is>
      </c>
    </row>
    <row r="10">
      <c r="A10" s="3" t="inlineStr">
        <is>
          <t>Accumulated Other Comprehensive Income (Loss), Net of Tax [Roll Forward]</t>
        </is>
      </c>
    </row>
    <row r="11">
      <c r="A11" s="4" t="inlineStr">
        <is>
          <t>Beginning balance</t>
        </is>
      </c>
      <c r="B11" s="6" t="n">
        <v>-2406</v>
      </c>
      <c r="C11" s="6" t="n">
        <v>165</v>
      </c>
    </row>
    <row r="12">
      <c r="A12" s="4" t="inlineStr">
        <is>
          <t>Cumulative adjustment for hedge accounting change</t>
        </is>
      </c>
      <c r="B12" s="6" t="n">
        <v>-2406</v>
      </c>
      <c r="C12" s="6" t="n">
        <v>-2406</v>
      </c>
      <c r="D12" s="6" t="n">
        <v>165</v>
      </c>
    </row>
    <row r="13">
      <c r="A13" s="4" t="inlineStr">
        <is>
          <t>Ending balance</t>
        </is>
      </c>
      <c r="C13" s="6" t="n">
        <v>-2406</v>
      </c>
      <c r="D13" s="6" t="n">
        <v>165</v>
      </c>
    </row>
    <row r="14">
      <c r="A14" s="4" t="inlineStr">
        <is>
          <t>Accumulated Other Comprehensive Income (Loss)</t>
        </is>
      </c>
    </row>
    <row r="15">
      <c r="A15" s="3" t="inlineStr">
        <is>
          <t>Accumulated Other Comprehensive Income (Loss), Net of Tax [Roll Forward]</t>
        </is>
      </c>
    </row>
    <row r="16">
      <c r="A16" s="4" t="inlineStr">
        <is>
          <t>Beginning balance</t>
        </is>
      </c>
      <c r="B16" s="6" t="n">
        <v>-6633</v>
      </c>
      <c r="C16" s="6" t="n">
        <v>-12211</v>
      </c>
      <c r="D16" s="6" t="n">
        <v>-7082</v>
      </c>
    </row>
    <row r="17">
      <c r="A17" s="4" t="inlineStr">
        <is>
          <t>Adoption of accounting standard related to certain tax effects stranded in accumulated other comprehensive income (loss)</t>
        </is>
      </c>
      <c r="D17" s="6" t="n">
        <v>-1270</v>
      </c>
    </row>
    <row r="18">
      <c r="A18" s="4" t="inlineStr">
        <is>
          <t>Cumulative adjustment for hedge accounting change</t>
        </is>
      </c>
      <c r="B18" s="6" t="n">
        <v>-1656</v>
      </c>
      <c r="C18" s="6" t="n">
        <v>-12211</v>
      </c>
      <c r="D18" s="6" t="n">
        <v>-12211</v>
      </c>
    </row>
    <row r="19">
      <c r="A19" s="4" t="inlineStr">
        <is>
          <t>Ending balance</t>
        </is>
      </c>
      <c r="B19" s="6" t="n">
        <v>-1656</v>
      </c>
      <c r="C19" s="6" t="n">
        <v>-6633</v>
      </c>
      <c r="D19" s="6" t="n">
        <v>-12211</v>
      </c>
    </row>
    <row r="20">
      <c r="A20" s="4" t="inlineStr">
        <is>
          <t>Accumulated Other Comprehensive Income (Loss) | Cumulative Effect, Period of Adoption, Adjustment</t>
        </is>
      </c>
    </row>
    <row r="21">
      <c r="A21" s="3" t="inlineStr">
        <is>
          <t>Accumulated Other Comprehensive Income (Loss), Net of Tax [Roll Forward]</t>
        </is>
      </c>
    </row>
    <row r="22">
      <c r="A22" s="4" t="inlineStr">
        <is>
          <t>Beginning balance</t>
        </is>
      </c>
      <c r="D22" s="6" t="n">
        <v>57</v>
      </c>
    </row>
    <row r="23">
      <c r="A23" s="4" t="inlineStr">
        <is>
          <t>Cumulative adjustment for hedge accounting change</t>
        </is>
      </c>
      <c r="D23" s="6" t="n">
        <v>57</v>
      </c>
    </row>
    <row r="24">
      <c r="A24" s="4" t="inlineStr">
        <is>
          <t>Debt Securities</t>
        </is>
      </c>
    </row>
    <row r="25">
      <c r="A25" s="3" t="inlineStr">
        <is>
          <t>Accumulated Other Comprehensive Income (Loss), Net of Tax [Roll Forward]</t>
        </is>
      </c>
    </row>
    <row r="26">
      <c r="A26" s="4" t="inlineStr">
        <is>
          <t>Beginning balance</t>
        </is>
      </c>
      <c r="B26" s="6" t="n">
        <v>323</v>
      </c>
      <c r="C26" s="6" t="n">
        <v>-5552</v>
      </c>
      <c r="D26" s="6" t="n">
        <v>-1206</v>
      </c>
    </row>
    <row r="27">
      <c r="A27" s="4" t="inlineStr">
        <is>
          <t>Adoption of accounting standard related to certain tax effects stranded in accumulated other comprehensive income (loss)</t>
        </is>
      </c>
      <c r="D27" s="6" t="n">
        <v>-393</v>
      </c>
    </row>
    <row r="28">
      <c r="A28" s="4" t="inlineStr">
        <is>
          <t>Cumulative adjustment for hedge accounting change</t>
        </is>
      </c>
      <c r="B28" s="6" t="n">
        <v>5122</v>
      </c>
      <c r="C28" s="6" t="n">
        <v>323</v>
      </c>
      <c r="D28" s="6" t="n">
        <v>-5552</v>
      </c>
    </row>
    <row r="29">
      <c r="A29" s="4" t="inlineStr">
        <is>
          <t>Net change</t>
        </is>
      </c>
      <c r="B29" s="6" t="n">
        <v>4799</v>
      </c>
      <c r="C29" s="6" t="n">
        <v>5875</v>
      </c>
      <c r="D29" s="6" t="n">
        <v>-3953</v>
      </c>
    </row>
    <row r="30">
      <c r="A30" s="4" t="inlineStr">
        <is>
          <t>Ending balance</t>
        </is>
      </c>
      <c r="B30" s="6" t="n">
        <v>5122</v>
      </c>
      <c r="C30" s="6" t="n">
        <v>323</v>
      </c>
      <c r="D30" s="6" t="n">
        <v>-5552</v>
      </c>
    </row>
    <row r="31">
      <c r="A31" s="4" t="inlineStr">
        <is>
          <t>Debt Securities | Cumulative Effect, Period of Adoption, Adjustment</t>
        </is>
      </c>
    </row>
    <row r="32">
      <c r="A32" s="3" t="inlineStr">
        <is>
          <t>Accumulated Other Comprehensive Income (Loss), Net of Tax [Roll Forward]</t>
        </is>
      </c>
    </row>
    <row r="33">
      <c r="A33" s="4" t="inlineStr">
        <is>
          <t>Beginning balance</t>
        </is>
      </c>
      <c r="D33" s="6" t="n">
        <v>0</v>
      </c>
    </row>
    <row r="34">
      <c r="A34" s="4" t="inlineStr">
        <is>
          <t>Cumulative adjustment for hedge accounting change</t>
        </is>
      </c>
      <c r="D34" s="6" t="n">
        <v>0</v>
      </c>
    </row>
    <row r="35">
      <c r="A35" s="4" t="inlineStr">
        <is>
          <t>Debit Valuation Adjustments</t>
        </is>
      </c>
    </row>
    <row r="36">
      <c r="A36" s="3" t="inlineStr">
        <is>
          <t>Accumulated Other Comprehensive Income (Loss), Net of Tax [Roll Forward]</t>
        </is>
      </c>
    </row>
    <row r="37">
      <c r="A37" s="4" t="inlineStr">
        <is>
          <t>Beginning balance</t>
        </is>
      </c>
      <c r="B37" s="6" t="n">
        <v>-1494</v>
      </c>
      <c r="C37" s="6" t="n">
        <v>-531</v>
      </c>
      <c r="D37" s="6" t="n">
        <v>-1060</v>
      </c>
    </row>
    <row r="38">
      <c r="A38" s="4" t="inlineStr">
        <is>
          <t>Adoption of accounting standard related to certain tax effects stranded in accumulated other comprehensive income (loss)</t>
        </is>
      </c>
      <c r="D38" s="6" t="n">
        <v>-220</v>
      </c>
    </row>
    <row r="39">
      <c r="A39" s="4" t="inlineStr">
        <is>
          <t>Cumulative adjustment for hedge accounting change</t>
        </is>
      </c>
      <c r="B39" s="6" t="n">
        <v>-1992</v>
      </c>
      <c r="C39" s="6" t="n">
        <v>-1494</v>
      </c>
      <c r="D39" s="6" t="n">
        <v>-531</v>
      </c>
    </row>
    <row r="40">
      <c r="A40" s="4" t="inlineStr">
        <is>
          <t>Net change</t>
        </is>
      </c>
      <c r="B40" s="6" t="n">
        <v>-498</v>
      </c>
      <c r="C40" s="6" t="n">
        <v>-963</v>
      </c>
      <c r="D40" s="6" t="n">
        <v>749</v>
      </c>
    </row>
    <row r="41">
      <c r="A41" s="4" t="inlineStr">
        <is>
          <t>Ending balance</t>
        </is>
      </c>
      <c r="B41" s="6" t="n">
        <v>-1992</v>
      </c>
      <c r="C41" s="6" t="n">
        <v>-1494</v>
      </c>
      <c r="D41" s="6" t="n">
        <v>-531</v>
      </c>
    </row>
    <row r="42">
      <c r="A42" s="4" t="inlineStr">
        <is>
          <t>Debit Valuation Adjustments | Cumulative Effect, Period of Adoption, Adjustment</t>
        </is>
      </c>
    </row>
    <row r="43">
      <c r="A43" s="3" t="inlineStr">
        <is>
          <t>Accumulated Other Comprehensive Income (Loss), Net of Tax [Roll Forward]</t>
        </is>
      </c>
    </row>
    <row r="44">
      <c r="A44" s="4" t="inlineStr">
        <is>
          <t>Beginning balance</t>
        </is>
      </c>
      <c r="D44" s="6" t="n">
        <v>0</v>
      </c>
    </row>
    <row r="45">
      <c r="A45" s="4" t="inlineStr">
        <is>
          <t>Cumulative adjustment for hedge accounting change</t>
        </is>
      </c>
      <c r="D45" s="6" t="n">
        <v>0</v>
      </c>
    </row>
    <row r="46">
      <c r="A46" s="4" t="inlineStr">
        <is>
          <t>Derivatives</t>
        </is>
      </c>
    </row>
    <row r="47">
      <c r="A47" s="3" t="inlineStr">
        <is>
          <t>Accumulated Other Comprehensive Income (Loss), Net of Tax [Roll Forward]</t>
        </is>
      </c>
    </row>
    <row r="48">
      <c r="A48" s="4" t="inlineStr">
        <is>
          <t>Beginning balance</t>
        </is>
      </c>
      <c r="B48" s="6" t="n">
        <v>-400</v>
      </c>
      <c r="C48" s="6" t="n">
        <v>-1016</v>
      </c>
      <c r="D48" s="6" t="n">
        <v>-831</v>
      </c>
    </row>
    <row r="49">
      <c r="A49" s="4" t="inlineStr">
        <is>
          <t>Adoption of accounting standard related to certain tax effects stranded in accumulated other comprehensive income (loss)</t>
        </is>
      </c>
      <c r="D49" s="6" t="n">
        <v>-189</v>
      </c>
    </row>
    <row r="50">
      <c r="A50" s="4" t="inlineStr">
        <is>
          <t>Cumulative adjustment for hedge accounting change</t>
        </is>
      </c>
      <c r="B50" s="6" t="n">
        <v>426</v>
      </c>
      <c r="C50" s="6" t="n">
        <v>-400</v>
      </c>
      <c r="D50" s="6" t="n">
        <v>-1016</v>
      </c>
    </row>
    <row r="51">
      <c r="A51" s="4" t="inlineStr">
        <is>
          <t>Net change</t>
        </is>
      </c>
      <c r="B51" s="6" t="n">
        <v>826</v>
      </c>
      <c r="C51" s="6" t="n">
        <v>616</v>
      </c>
      <c r="D51" s="6" t="n">
        <v>-53</v>
      </c>
    </row>
    <row r="52">
      <c r="A52" s="4" t="inlineStr">
        <is>
          <t>Ending balance</t>
        </is>
      </c>
      <c r="B52" s="6" t="n">
        <v>426</v>
      </c>
      <c r="C52" s="6" t="n">
        <v>-400</v>
      </c>
      <c r="D52" s="6" t="n">
        <v>-1016</v>
      </c>
    </row>
    <row r="53">
      <c r="A53" s="4" t="inlineStr">
        <is>
          <t>Derivatives | Cumulative Effect, Period of Adoption, Adjustment</t>
        </is>
      </c>
    </row>
    <row r="54">
      <c r="A54" s="3" t="inlineStr">
        <is>
          <t>Accumulated Other Comprehensive Income (Loss), Net of Tax [Roll Forward]</t>
        </is>
      </c>
    </row>
    <row r="55">
      <c r="A55" s="4" t="inlineStr">
        <is>
          <t>Beginning balance</t>
        </is>
      </c>
      <c r="D55" s="6" t="n">
        <v>57</v>
      </c>
    </row>
    <row r="56">
      <c r="A56" s="4" t="inlineStr">
        <is>
          <t>Cumulative adjustment for hedge accounting change</t>
        </is>
      </c>
      <c r="D56" s="6" t="n">
        <v>57</v>
      </c>
    </row>
    <row r="57">
      <c r="A57" s="4" t="inlineStr">
        <is>
          <t>Employee Benefit Plans</t>
        </is>
      </c>
    </row>
    <row r="58">
      <c r="A58" s="3" t="inlineStr">
        <is>
          <t>Accumulated Other Comprehensive Income (Loss), Net of Tax [Roll Forward]</t>
        </is>
      </c>
    </row>
    <row r="59">
      <c r="A59" s="4" t="inlineStr">
        <is>
          <t>Beginning balance</t>
        </is>
      </c>
      <c r="B59" s="6" t="n">
        <v>-4168</v>
      </c>
      <c r="C59" s="6" t="n">
        <v>-4304</v>
      </c>
      <c r="D59" s="6" t="n">
        <v>-3192</v>
      </c>
    </row>
    <row r="60">
      <c r="A60" s="4" t="inlineStr">
        <is>
          <t>Adoption of accounting standard related to certain tax effects stranded in accumulated other comprehensive income (loss)</t>
        </is>
      </c>
      <c r="D60" s="6" t="n">
        <v>-707</v>
      </c>
    </row>
    <row r="61">
      <c r="A61" s="4" t="inlineStr">
        <is>
          <t>Cumulative adjustment for hedge accounting change</t>
        </is>
      </c>
      <c r="B61" s="6" t="n">
        <v>-4266</v>
      </c>
      <c r="C61" s="6" t="n">
        <v>-4168</v>
      </c>
      <c r="D61" s="6" t="n">
        <v>-4304</v>
      </c>
    </row>
    <row r="62">
      <c r="A62" s="4" t="inlineStr">
        <is>
          <t>Net change</t>
        </is>
      </c>
      <c r="B62" s="6" t="n">
        <v>-98</v>
      </c>
      <c r="C62" s="6" t="n">
        <v>136</v>
      </c>
      <c r="D62" s="6" t="n">
        <v>-405</v>
      </c>
    </row>
    <row r="63">
      <c r="A63" s="4" t="inlineStr">
        <is>
          <t>Ending balance</t>
        </is>
      </c>
      <c r="B63" s="6" t="n">
        <v>-4266</v>
      </c>
      <c r="C63" s="6" t="n">
        <v>-4168</v>
      </c>
      <c r="D63" s="6" t="n">
        <v>-4304</v>
      </c>
    </row>
    <row r="64">
      <c r="A64" s="4" t="inlineStr">
        <is>
          <t>Employee Benefit Plans | Cumulative Effect, Period of Adoption, Adjustment</t>
        </is>
      </c>
    </row>
    <row r="65">
      <c r="A65" s="3" t="inlineStr">
        <is>
          <t>Accumulated Other Comprehensive Income (Loss), Net of Tax [Roll Forward]</t>
        </is>
      </c>
    </row>
    <row r="66">
      <c r="A66" s="4" t="inlineStr">
        <is>
          <t>Beginning balance</t>
        </is>
      </c>
      <c r="D66" s="6" t="n">
        <v>0</v>
      </c>
    </row>
    <row r="67">
      <c r="A67" s="4" t="inlineStr">
        <is>
          <t>Cumulative adjustment for hedge accounting change</t>
        </is>
      </c>
      <c r="D67" s="6" t="n">
        <v>0</v>
      </c>
    </row>
    <row r="68">
      <c r="A68" s="4" t="inlineStr">
        <is>
          <t>Foreign Currency</t>
        </is>
      </c>
    </row>
    <row r="69">
      <c r="A69" s="3" t="inlineStr">
        <is>
          <t>Accumulated Other Comprehensive Income (Loss), Net of Tax [Roll Forward]</t>
        </is>
      </c>
    </row>
    <row r="70">
      <c r="A70" s="4" t="inlineStr">
        <is>
          <t>Beginning balance</t>
        </is>
      </c>
      <c r="B70" s="6" t="n">
        <v>-894</v>
      </c>
      <c r="C70" s="6" t="n">
        <v>-808</v>
      </c>
      <c r="D70" s="6" t="n">
        <v>-793</v>
      </c>
    </row>
    <row r="71">
      <c r="A71" s="4" t="inlineStr">
        <is>
          <t>Adoption of accounting standard related to certain tax effects stranded in accumulated other comprehensive income (loss)</t>
        </is>
      </c>
      <c r="D71" s="6" t="n">
        <v>239</v>
      </c>
    </row>
    <row r="72">
      <c r="A72" s="4" t="inlineStr">
        <is>
          <t>Cumulative adjustment for hedge accounting change</t>
        </is>
      </c>
      <c r="B72" s="6" t="n">
        <v>-946</v>
      </c>
      <c r="C72" s="6" t="n">
        <v>-894</v>
      </c>
      <c r="D72" s="6" t="n">
        <v>-808</v>
      </c>
    </row>
    <row r="73">
      <c r="A73" s="4" t="inlineStr">
        <is>
          <t>Net change</t>
        </is>
      </c>
      <c r="B73" s="6" t="n">
        <v>-52</v>
      </c>
      <c r="C73" s="6" t="n">
        <v>-86</v>
      </c>
      <c r="D73" s="6" t="n">
        <v>-254</v>
      </c>
    </row>
    <row r="74">
      <c r="A74" s="4" t="inlineStr">
        <is>
          <t>Ending balance</t>
        </is>
      </c>
      <c r="B74" s="5" t="n">
        <v>-946</v>
      </c>
      <c r="C74" s="5" t="n">
        <v>-894</v>
      </c>
      <c r="D74" s="6" t="n">
        <v>-808</v>
      </c>
    </row>
    <row r="75">
      <c r="A75" s="4" t="inlineStr">
        <is>
          <t>Foreign Currency | Cumulative Effect, Period of Adoption, Adjustment</t>
        </is>
      </c>
    </row>
    <row r="76">
      <c r="A76" s="3" t="inlineStr">
        <is>
          <t>Accumulated Other Comprehensive Income (Loss), Net of Tax [Roll Forward]</t>
        </is>
      </c>
    </row>
    <row r="77">
      <c r="A77" s="4" t="inlineStr">
        <is>
          <t>Beginning balance</t>
        </is>
      </c>
      <c r="D77" s="6" t="n">
        <v>0</v>
      </c>
    </row>
    <row r="78">
      <c r="A78" s="4" t="inlineStr">
        <is>
          <t>Cumulative adjustment for hedge accounting change</t>
        </is>
      </c>
      <c r="D78" s="5"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OCI Components Pre- and After-tax (Details) - USD ($) $ in Millions</t>
        </is>
      </c>
      <c r="B1" s="2" t="inlineStr">
        <is>
          <t>12 Months Ended</t>
        </is>
      </c>
    </row>
    <row r="2">
      <c r="B2" s="2" t="inlineStr">
        <is>
          <t>Dec. 31, 2020</t>
        </is>
      </c>
      <c r="C2" s="2" t="inlineStr">
        <is>
          <t>Dec. 31, 2019</t>
        </is>
      </c>
      <c r="D2" s="2" t="inlineStr">
        <is>
          <t>Dec. 31, 2018</t>
        </is>
      </c>
    </row>
    <row r="3">
      <c r="A3" s="3" t="inlineStr">
        <is>
          <t>After- tax</t>
        </is>
      </c>
    </row>
    <row r="4">
      <c r="A4" s="4" t="inlineStr">
        <is>
          <t>Comprehensive income</t>
        </is>
      </c>
      <c r="B4" s="5" t="n">
        <v>22871</v>
      </c>
      <c r="C4" s="5" t="n">
        <v>33008</v>
      </c>
      <c r="D4" s="5" t="n">
        <v>24231</v>
      </c>
    </row>
    <row r="5">
      <c r="A5" s="4" t="inlineStr">
        <is>
          <t>Total other comprehensive income (loss)</t>
        </is>
      </c>
    </row>
    <row r="6">
      <c r="A6" s="3" t="inlineStr">
        <is>
          <t>Pretax</t>
        </is>
      </c>
    </row>
    <row r="7">
      <c r="A7" s="4" t="inlineStr">
        <is>
          <t>Net change</t>
        </is>
      </c>
      <c r="B7" s="6" t="n">
        <v>6483</v>
      </c>
      <c r="C7" s="6" t="n">
        <v>7438</v>
      </c>
      <c r="D7" s="6" t="n">
        <v>-5106</v>
      </c>
    </row>
    <row r="8">
      <c r="A8" s="3" t="inlineStr">
        <is>
          <t>Tax effect</t>
        </is>
      </c>
    </row>
    <row r="9">
      <c r="A9" s="4" t="inlineStr">
        <is>
          <t>Net change</t>
        </is>
      </c>
      <c r="B9" s="6" t="n">
        <v>-1506</v>
      </c>
      <c r="C9" s="6" t="n">
        <v>-1860</v>
      </c>
      <c r="D9" s="6" t="n">
        <v>1190</v>
      </c>
    </row>
    <row r="10">
      <c r="A10" s="3" t="inlineStr">
        <is>
          <t>After- tax</t>
        </is>
      </c>
    </row>
    <row r="11">
      <c r="A11" s="4" t="inlineStr">
        <is>
          <t>Comprehensive income</t>
        </is>
      </c>
      <c r="B11" s="6" t="n">
        <v>4977</v>
      </c>
      <c r="C11" s="6" t="n">
        <v>5578</v>
      </c>
      <c r="D11" s="6" t="n">
        <v>-3916</v>
      </c>
    </row>
    <row r="12">
      <c r="A12" s="4" t="inlineStr">
        <is>
          <t>Debt Securities</t>
        </is>
      </c>
    </row>
    <row r="13">
      <c r="A13" s="3" t="inlineStr">
        <is>
          <t>Pretax</t>
        </is>
      </c>
    </row>
    <row r="14">
      <c r="A14" s="4" t="inlineStr">
        <is>
          <t>Net increase (decrease) in fair value</t>
        </is>
      </c>
      <c r="B14" s="6" t="n">
        <v>6819</v>
      </c>
      <c r="C14" s="6" t="n">
        <v>8020</v>
      </c>
      <c r="D14" s="6" t="n">
        <v>-5189</v>
      </c>
    </row>
    <row r="15">
      <c r="A15" s="4" t="inlineStr">
        <is>
          <t>Net realized (gains) losses reclassified into earnings</t>
        </is>
      </c>
      <c r="B15" s="6" t="n">
        <v>-411</v>
      </c>
      <c r="C15" s="6" t="n">
        <v>-193</v>
      </c>
      <c r="D15" s="6" t="n">
        <v>-123</v>
      </c>
    </row>
    <row r="16">
      <c r="A16" s="4" t="inlineStr">
        <is>
          <t>Net change</t>
        </is>
      </c>
      <c r="B16" s="6" t="n">
        <v>6408</v>
      </c>
      <c r="C16" s="6" t="n">
        <v>7827</v>
      </c>
      <c r="D16" s="6" t="n">
        <v>-5312</v>
      </c>
    </row>
    <row r="17">
      <c r="A17" s="3" t="inlineStr">
        <is>
          <t>Tax effect</t>
        </is>
      </c>
    </row>
    <row r="18">
      <c r="A18" s="4" t="inlineStr">
        <is>
          <t>Net increase (decrease) in fair value</t>
        </is>
      </c>
      <c r="B18" s="6" t="n">
        <v>-1712</v>
      </c>
      <c r="C18" s="6" t="n">
        <v>-2000</v>
      </c>
      <c r="D18" s="6" t="n">
        <v>1329</v>
      </c>
    </row>
    <row r="19">
      <c r="A19" s="4" t="inlineStr">
        <is>
          <t>Net realized (gains) losses reclassified into earnings</t>
        </is>
      </c>
      <c r="B19" s="6" t="n">
        <v>103</v>
      </c>
      <c r="C19" s="6" t="n">
        <v>48</v>
      </c>
      <c r="D19" s="6" t="n">
        <v>30</v>
      </c>
    </row>
    <row r="20">
      <c r="A20" s="4" t="inlineStr">
        <is>
          <t>Net change</t>
        </is>
      </c>
      <c r="B20" s="6" t="n">
        <v>-1609</v>
      </c>
      <c r="C20" s="6" t="n">
        <v>-1952</v>
      </c>
      <c r="D20" s="6" t="n">
        <v>1359</v>
      </c>
    </row>
    <row r="21">
      <c r="A21" s="3" t="inlineStr">
        <is>
          <t>After- tax</t>
        </is>
      </c>
    </row>
    <row r="22">
      <c r="A22" s="4" t="inlineStr">
        <is>
          <t>Net increase (decrease) in fair value</t>
        </is>
      </c>
      <c r="B22" s="6" t="n">
        <v>5107</v>
      </c>
      <c r="C22" s="6" t="n">
        <v>6020</v>
      </c>
      <c r="D22" s="6" t="n">
        <v>-3860</v>
      </c>
    </row>
    <row r="23">
      <c r="A23" s="4" t="inlineStr">
        <is>
          <t>Net realized (gains) losses reclassified into earnings</t>
        </is>
      </c>
      <c r="B23" s="6" t="n">
        <v>-308</v>
      </c>
      <c r="C23" s="6" t="n">
        <v>-145</v>
      </c>
      <c r="D23" s="6" t="n">
        <v>-93</v>
      </c>
    </row>
    <row r="24">
      <c r="A24" s="4" t="inlineStr">
        <is>
          <t>Comprehensive income</t>
        </is>
      </c>
      <c r="B24" s="6" t="n">
        <v>4799</v>
      </c>
      <c r="C24" s="6" t="n">
        <v>5875</v>
      </c>
      <c r="D24" s="6" t="n">
        <v>-3953</v>
      </c>
    </row>
    <row r="25">
      <c r="A25" s="4" t="inlineStr">
        <is>
          <t>Debit Valuation Adjustments</t>
        </is>
      </c>
    </row>
    <row r="26">
      <c r="A26" s="3" t="inlineStr">
        <is>
          <t>Pretax</t>
        </is>
      </c>
    </row>
    <row r="27">
      <c r="A27" s="4" t="inlineStr">
        <is>
          <t>Net increase (decrease) in fair value</t>
        </is>
      </c>
      <c r="B27" s="6" t="n">
        <v>-669</v>
      </c>
      <c r="C27" s="6" t="n">
        <v>-1276</v>
      </c>
      <c r="D27" s="6" t="n">
        <v>952</v>
      </c>
    </row>
    <row r="28">
      <c r="A28" s="4" t="inlineStr">
        <is>
          <t>Net realized (gains) losses reclassified into earnings</t>
        </is>
      </c>
      <c r="B28" s="6" t="n">
        <v>19</v>
      </c>
      <c r="C28" s="6" t="n">
        <v>18</v>
      </c>
      <c r="D28" s="6" t="n">
        <v>26</v>
      </c>
    </row>
    <row r="29">
      <c r="A29" s="4" t="inlineStr">
        <is>
          <t>Net change</t>
        </is>
      </c>
      <c r="B29" s="6" t="n">
        <v>-650</v>
      </c>
      <c r="C29" s="6" t="n">
        <v>-1258</v>
      </c>
      <c r="D29" s="6" t="n">
        <v>978</v>
      </c>
    </row>
    <row r="30">
      <c r="A30" s="3" t="inlineStr">
        <is>
          <t>Tax effect</t>
        </is>
      </c>
    </row>
    <row r="31">
      <c r="A31" s="4" t="inlineStr">
        <is>
          <t>Net increase (decrease) in fair value</t>
        </is>
      </c>
      <c r="B31" s="6" t="n">
        <v>156</v>
      </c>
      <c r="C31" s="6" t="n">
        <v>289</v>
      </c>
      <c r="D31" s="6" t="n">
        <v>-224</v>
      </c>
    </row>
    <row r="32">
      <c r="A32" s="4" t="inlineStr">
        <is>
          <t>Net realized (gains) losses reclassified into earnings</t>
        </is>
      </c>
      <c r="B32" s="6" t="n">
        <v>-4</v>
      </c>
      <c r="C32" s="6" t="n">
        <v>6</v>
      </c>
      <c r="D32" s="6" t="n">
        <v>-5</v>
      </c>
    </row>
    <row r="33">
      <c r="A33" s="4" t="inlineStr">
        <is>
          <t>Net change</t>
        </is>
      </c>
      <c r="B33" s="6" t="n">
        <v>152</v>
      </c>
      <c r="C33" s="6" t="n">
        <v>295</v>
      </c>
      <c r="D33" s="6" t="n">
        <v>-229</v>
      </c>
    </row>
    <row r="34">
      <c r="A34" s="3" t="inlineStr">
        <is>
          <t>After- tax</t>
        </is>
      </c>
    </row>
    <row r="35">
      <c r="A35" s="4" t="inlineStr">
        <is>
          <t>Net increase (decrease) in fair value</t>
        </is>
      </c>
      <c r="B35" s="6" t="n">
        <v>-513</v>
      </c>
      <c r="C35" s="6" t="n">
        <v>-987</v>
      </c>
      <c r="D35" s="6" t="n">
        <v>728</v>
      </c>
    </row>
    <row r="36">
      <c r="A36" s="4" t="inlineStr">
        <is>
          <t>Net realized (gains) losses reclassified into earnings</t>
        </is>
      </c>
      <c r="B36" s="6" t="n">
        <v>15</v>
      </c>
      <c r="C36" s="6" t="n">
        <v>24</v>
      </c>
      <c r="D36" s="6" t="n">
        <v>21</v>
      </c>
    </row>
    <row r="37">
      <c r="A37" s="4" t="inlineStr">
        <is>
          <t>Comprehensive income</t>
        </is>
      </c>
      <c r="B37" s="6" t="n">
        <v>-498</v>
      </c>
      <c r="C37" s="6" t="n">
        <v>-963</v>
      </c>
      <c r="D37" s="6" t="n">
        <v>749</v>
      </c>
    </row>
    <row r="38">
      <c r="A38" s="4" t="inlineStr">
        <is>
          <t>Derivatives</t>
        </is>
      </c>
    </row>
    <row r="39">
      <c r="A39" s="3" t="inlineStr">
        <is>
          <t>Pretax</t>
        </is>
      </c>
    </row>
    <row r="40">
      <c r="A40" s="4" t="inlineStr">
        <is>
          <t>Net increase (decrease) in fair value</t>
        </is>
      </c>
      <c r="B40" s="6" t="n">
        <v>1098</v>
      </c>
      <c r="C40" s="6" t="n">
        <v>692</v>
      </c>
      <c r="D40" s="6" t="n">
        <v>-232</v>
      </c>
    </row>
    <row r="41">
      <c r="A41" s="4" t="inlineStr">
        <is>
          <t>Net realized (gains) losses reclassified into earnings</t>
        </is>
      </c>
      <c r="B41" s="6" t="n">
        <v>-6</v>
      </c>
      <c r="C41" s="6" t="n">
        <v>106</v>
      </c>
      <c r="D41" s="6" t="n">
        <v>138</v>
      </c>
    </row>
    <row r="42">
      <c r="A42" s="4" t="inlineStr">
        <is>
          <t>Net change</t>
        </is>
      </c>
      <c r="B42" s="6" t="n">
        <v>1092</v>
      </c>
      <c r="C42" s="6" t="n">
        <v>798</v>
      </c>
      <c r="D42" s="6" t="n">
        <v>-94</v>
      </c>
    </row>
    <row r="43">
      <c r="A43" s="3" t="inlineStr">
        <is>
          <t>Tax effect</t>
        </is>
      </c>
    </row>
    <row r="44">
      <c r="A44" s="4" t="inlineStr">
        <is>
          <t>Net increase (decrease) in fair value</t>
        </is>
      </c>
      <c r="B44" s="6" t="n">
        <v>-268</v>
      </c>
      <c r="C44" s="6" t="n">
        <v>-156</v>
      </c>
      <c r="D44" s="6" t="n">
        <v>74</v>
      </c>
    </row>
    <row r="45">
      <c r="A45" s="4" t="inlineStr">
        <is>
          <t>Net realized (gains) losses reclassified into earnings</t>
        </is>
      </c>
      <c r="B45" s="6" t="n">
        <v>2</v>
      </c>
      <c r="C45" s="6" t="n">
        <v>-26</v>
      </c>
      <c r="D45" s="6" t="n">
        <v>-33</v>
      </c>
    </row>
    <row r="46">
      <c r="A46" s="4" t="inlineStr">
        <is>
          <t>Net change</t>
        </is>
      </c>
      <c r="B46" s="6" t="n">
        <v>-266</v>
      </c>
      <c r="C46" s="6" t="n">
        <v>-182</v>
      </c>
      <c r="D46" s="6" t="n">
        <v>41</v>
      </c>
    </row>
    <row r="47">
      <c r="A47" s="3" t="inlineStr">
        <is>
          <t>After- tax</t>
        </is>
      </c>
    </row>
    <row r="48">
      <c r="A48" s="4" t="inlineStr">
        <is>
          <t>Net increase (decrease) in fair value</t>
        </is>
      </c>
      <c r="B48" s="6" t="n">
        <v>830</v>
      </c>
      <c r="C48" s="6" t="n">
        <v>536</v>
      </c>
      <c r="D48" s="6" t="n">
        <v>-158</v>
      </c>
    </row>
    <row r="49">
      <c r="A49" s="4" t="inlineStr">
        <is>
          <t>Net realized (gains) losses reclassified into earnings</t>
        </is>
      </c>
      <c r="B49" s="6" t="n">
        <v>-4</v>
      </c>
      <c r="C49" s="6" t="n">
        <v>80</v>
      </c>
      <c r="D49" s="6" t="n">
        <v>105</v>
      </c>
    </row>
    <row r="50">
      <c r="A50" s="4" t="inlineStr">
        <is>
          <t>Comprehensive income</t>
        </is>
      </c>
      <c r="B50" s="6" t="n">
        <v>826</v>
      </c>
      <c r="C50" s="6" t="n">
        <v>616</v>
      </c>
      <c r="D50" s="6" t="n">
        <v>-53</v>
      </c>
    </row>
    <row r="51">
      <c r="A51" s="4" t="inlineStr">
        <is>
          <t>Derivatives | Net interest income</t>
        </is>
      </c>
    </row>
    <row r="52">
      <c r="A52" s="3" t="inlineStr">
        <is>
          <t>Pretax</t>
        </is>
      </c>
    </row>
    <row r="53">
      <c r="A53" s="4" t="inlineStr">
        <is>
          <t>Net realized (gains) losses reclassified into earnings</t>
        </is>
      </c>
      <c r="B53" s="6" t="n">
        <v>6</v>
      </c>
      <c r="C53" s="6" t="n">
        <v>104</v>
      </c>
      <c r="D53" s="6" t="n">
        <v>165</v>
      </c>
    </row>
    <row r="54">
      <c r="A54" s="3" t="inlineStr">
        <is>
          <t>Tax effect</t>
        </is>
      </c>
    </row>
    <row r="55">
      <c r="A55" s="4" t="inlineStr">
        <is>
          <t>Net realized (gains) losses reclassified into earnings</t>
        </is>
      </c>
      <c r="B55" s="6" t="n">
        <v>-1</v>
      </c>
      <c r="C55" s="6" t="n">
        <v>-26</v>
      </c>
      <c r="D55" s="6" t="n">
        <v>-40</v>
      </c>
    </row>
    <row r="56">
      <c r="A56" s="3" t="inlineStr">
        <is>
          <t>After- tax</t>
        </is>
      </c>
    </row>
    <row r="57">
      <c r="A57" s="4" t="inlineStr">
        <is>
          <t>Net realized (gains) losses reclassified into earnings</t>
        </is>
      </c>
      <c r="B57" s="6" t="n">
        <v>5</v>
      </c>
      <c r="C57" s="6" t="n">
        <v>78</v>
      </c>
      <c r="D57" s="6" t="n">
        <v>125</v>
      </c>
    </row>
    <row r="58">
      <c r="A58" s="4" t="inlineStr">
        <is>
          <t>Derivatives | Compensation and benefits expense</t>
        </is>
      </c>
    </row>
    <row r="59">
      <c r="A59" s="3" t="inlineStr">
        <is>
          <t>Pretax</t>
        </is>
      </c>
    </row>
    <row r="60">
      <c r="A60" s="4" t="inlineStr">
        <is>
          <t>Net realized (gains) losses reclassified into earnings</t>
        </is>
      </c>
      <c r="B60" s="6" t="n">
        <v>-12</v>
      </c>
      <c r="C60" s="6" t="n">
        <v>2</v>
      </c>
      <c r="D60" s="6" t="n">
        <v>-27</v>
      </c>
    </row>
    <row r="61">
      <c r="A61" s="3" t="inlineStr">
        <is>
          <t>Tax effect</t>
        </is>
      </c>
    </row>
    <row r="62">
      <c r="A62" s="4" t="inlineStr">
        <is>
          <t>Net realized (gains) losses reclassified into earnings</t>
        </is>
      </c>
      <c r="B62" s="6" t="n">
        <v>3</v>
      </c>
      <c r="C62" s="6" t="n">
        <v>0</v>
      </c>
      <c r="D62" s="6" t="n">
        <v>7</v>
      </c>
    </row>
    <row r="63">
      <c r="A63" s="3" t="inlineStr">
        <is>
          <t>After- tax</t>
        </is>
      </c>
    </row>
    <row r="64">
      <c r="A64" s="4" t="inlineStr">
        <is>
          <t>Net realized (gains) losses reclassified into earnings</t>
        </is>
      </c>
      <c r="B64" s="6" t="n">
        <v>-9</v>
      </c>
      <c r="C64" s="6" t="n">
        <v>2</v>
      </c>
      <c r="D64" s="6" t="n">
        <v>-20</v>
      </c>
    </row>
    <row r="65">
      <c r="A65" s="4" t="inlineStr">
        <is>
          <t>Employee Benefit Plans</t>
        </is>
      </c>
    </row>
    <row r="66">
      <c r="A66" s="3" t="inlineStr">
        <is>
          <t>Pretax</t>
        </is>
      </c>
    </row>
    <row r="67">
      <c r="A67" s="4" t="inlineStr">
        <is>
          <t>Net increase (decrease) in fair value</t>
        </is>
      </c>
      <c r="B67" s="6" t="n">
        <v>-381</v>
      </c>
      <c r="C67" s="6" t="n">
        <v>41</v>
      </c>
      <c r="D67" s="6" t="n">
        <v>-703</v>
      </c>
    </row>
    <row r="68">
      <c r="A68" s="4" t="inlineStr">
        <is>
          <t>Net realized (gains) losses reclassified into earnings</t>
        </is>
      </c>
      <c r="B68" s="6" t="n">
        <v>261</v>
      </c>
      <c r="C68" s="6" t="n">
        <v>150</v>
      </c>
      <c r="D68" s="6" t="n">
        <v>171</v>
      </c>
    </row>
    <row r="69">
      <c r="A69" s="4" t="inlineStr">
        <is>
          <t>Net change</t>
        </is>
      </c>
      <c r="B69" s="6" t="n">
        <v>-115</v>
      </c>
      <c r="C69" s="6" t="n">
        <v>194</v>
      </c>
      <c r="D69" s="6" t="n">
        <v>-521</v>
      </c>
    </row>
    <row r="70">
      <c r="A70" s="3" t="inlineStr">
        <is>
          <t>Tax effect</t>
        </is>
      </c>
    </row>
    <row r="71">
      <c r="A71" s="4" t="inlineStr">
        <is>
          <t>Net increase (decrease) in fair value</t>
        </is>
      </c>
      <c r="B71" s="6" t="n">
        <v>80</v>
      </c>
      <c r="C71" s="6" t="n">
        <v>-21</v>
      </c>
      <c r="D71" s="6" t="n">
        <v>164</v>
      </c>
    </row>
    <row r="72">
      <c r="A72" s="4" t="inlineStr">
        <is>
          <t>Net realized (gains) losses reclassified into earnings</t>
        </is>
      </c>
      <c r="B72" s="6" t="n">
        <v>-63</v>
      </c>
      <c r="C72" s="6" t="n">
        <v>-36</v>
      </c>
      <c r="D72" s="6" t="n">
        <v>-46</v>
      </c>
    </row>
    <row r="73">
      <c r="A73" s="4" t="inlineStr">
        <is>
          <t>Net change</t>
        </is>
      </c>
      <c r="B73" s="6" t="n">
        <v>17</v>
      </c>
      <c r="C73" s="6" t="n">
        <v>-58</v>
      </c>
      <c r="D73" s="6" t="n">
        <v>116</v>
      </c>
    </row>
    <row r="74">
      <c r="A74" s="3" t="inlineStr">
        <is>
          <t>After- tax</t>
        </is>
      </c>
    </row>
    <row r="75">
      <c r="A75" s="4" t="inlineStr">
        <is>
          <t>Net increase (decrease) in fair value</t>
        </is>
      </c>
      <c r="B75" s="6" t="n">
        <v>-301</v>
      </c>
      <c r="C75" s="6" t="n">
        <v>20</v>
      </c>
      <c r="D75" s="6" t="n">
        <v>-539</v>
      </c>
    </row>
    <row r="76">
      <c r="A76" s="4" t="inlineStr">
        <is>
          <t>Net realized (gains) losses reclassified into earnings</t>
        </is>
      </c>
      <c r="B76" s="6" t="n">
        <v>198</v>
      </c>
      <c r="C76" s="6" t="n">
        <v>114</v>
      </c>
      <c r="D76" s="6" t="n">
        <v>125</v>
      </c>
    </row>
    <row r="77">
      <c r="A77" s="4" t="inlineStr">
        <is>
          <t>Comprehensive income</t>
        </is>
      </c>
      <c r="B77" s="6" t="n">
        <v>-98</v>
      </c>
      <c r="C77" s="6" t="n">
        <v>136</v>
      </c>
      <c r="D77" s="6" t="n">
        <v>-405</v>
      </c>
    </row>
    <row r="78">
      <c r="A78" s="4" t="inlineStr">
        <is>
          <t>Settlements, curtailments and other, pretax</t>
        </is>
      </c>
      <c r="B78" s="6" t="n">
        <v>5</v>
      </c>
      <c r="C78" s="6" t="n">
        <v>3</v>
      </c>
      <c r="D78" s="6" t="n">
        <v>11</v>
      </c>
    </row>
    <row r="79">
      <c r="A79" s="4" t="inlineStr">
        <is>
          <t>Settlements, curtailments and other, tax effect</t>
        </is>
      </c>
      <c r="B79" s="6" t="n">
        <v>0</v>
      </c>
      <c r="C79" s="6" t="n">
        <v>-1</v>
      </c>
      <c r="D79" s="6" t="n">
        <v>-2</v>
      </c>
    </row>
    <row r="80">
      <c r="A80" s="4" t="inlineStr">
        <is>
          <t>Settlements, curtailments and other, after tax</t>
        </is>
      </c>
      <c r="B80" s="6" t="n">
        <v>5</v>
      </c>
      <c r="C80" s="6" t="n">
        <v>2</v>
      </c>
      <c r="D80" s="6" t="n">
        <v>9</v>
      </c>
    </row>
    <row r="81">
      <c r="A81" s="4" t="inlineStr">
        <is>
          <t>Foreign Currency</t>
        </is>
      </c>
    </row>
    <row r="82">
      <c r="A82" s="3" t="inlineStr">
        <is>
          <t>Pretax</t>
        </is>
      </c>
    </row>
    <row r="83">
      <c r="A83" s="4" t="inlineStr">
        <is>
          <t>Net increase (decrease) in fair value</t>
        </is>
      </c>
      <c r="B83" s="6" t="n">
        <v>-251</v>
      </c>
      <c r="C83" s="6" t="n">
        <v>-13</v>
      </c>
      <c r="D83" s="6" t="n">
        <v>-8</v>
      </c>
    </row>
    <row r="84">
      <c r="A84" s="4" t="inlineStr">
        <is>
          <t>Net realized (gains) losses reclassified into earnings</t>
        </is>
      </c>
      <c r="B84" s="6" t="n">
        <v>-1</v>
      </c>
      <c r="C84" s="6" t="n">
        <v>-110</v>
      </c>
      <c r="D84" s="6" t="n">
        <v>-149</v>
      </c>
    </row>
    <row r="85">
      <c r="A85" s="4" t="inlineStr">
        <is>
          <t>Net change</t>
        </is>
      </c>
      <c r="B85" s="6" t="n">
        <v>-252</v>
      </c>
      <c r="C85" s="6" t="n">
        <v>-123</v>
      </c>
      <c r="D85" s="6" t="n">
        <v>-157</v>
      </c>
    </row>
    <row r="86">
      <c r="A86" s="3" t="inlineStr">
        <is>
          <t>Tax effect</t>
        </is>
      </c>
    </row>
    <row r="87">
      <c r="A87" s="4" t="inlineStr">
        <is>
          <t>Net increase (decrease) in fair value</t>
        </is>
      </c>
      <c r="B87" s="6" t="n">
        <v>199</v>
      </c>
      <c r="C87" s="6" t="n">
        <v>-52</v>
      </c>
      <c r="D87" s="6" t="n">
        <v>-195</v>
      </c>
    </row>
    <row r="88">
      <c r="A88" s="4" t="inlineStr">
        <is>
          <t>Net realized (gains) losses reclassified into earnings</t>
        </is>
      </c>
      <c r="B88" s="6" t="n">
        <v>1</v>
      </c>
      <c r="C88" s="6" t="n">
        <v>89</v>
      </c>
      <c r="D88" s="6" t="n">
        <v>98</v>
      </c>
    </row>
    <row r="89">
      <c r="A89" s="4" t="inlineStr">
        <is>
          <t>Net change</t>
        </is>
      </c>
      <c r="B89" s="6" t="n">
        <v>200</v>
      </c>
      <c r="C89" s="6" t="n">
        <v>37</v>
      </c>
      <c r="D89" s="6" t="n">
        <v>-97</v>
      </c>
    </row>
    <row r="90">
      <c r="A90" s="3" t="inlineStr">
        <is>
          <t>After- tax</t>
        </is>
      </c>
    </row>
    <row r="91">
      <c r="A91" s="4" t="inlineStr">
        <is>
          <t>Net increase (decrease) in fair value</t>
        </is>
      </c>
      <c r="B91" s="6" t="n">
        <v>-52</v>
      </c>
      <c r="C91" s="6" t="n">
        <v>-65</v>
      </c>
      <c r="D91" s="6" t="n">
        <v>-203</v>
      </c>
    </row>
    <row r="92">
      <c r="A92" s="4" t="inlineStr">
        <is>
          <t>Net realized (gains) losses reclassified into earnings</t>
        </is>
      </c>
      <c r="B92" s="6" t="n">
        <v>0</v>
      </c>
      <c r="C92" s="6" t="n">
        <v>-21</v>
      </c>
      <c r="D92" s="6" t="n">
        <v>-51</v>
      </c>
    </row>
    <row r="93">
      <c r="A93" s="4" t="inlineStr">
        <is>
          <t>Comprehensive income</t>
        </is>
      </c>
      <c r="B93" s="5" t="n">
        <v>-52</v>
      </c>
      <c r="C93" s="5" t="n">
        <v>-86</v>
      </c>
      <c r="D93" s="5" t="n">
        <v>-25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common share</t>
        </is>
      </c>
    </row>
    <row r="4">
      <c r="A4" s="4" t="inlineStr">
        <is>
          <t>Net income</t>
        </is>
      </c>
      <c r="B4" s="5" t="n">
        <v>17894</v>
      </c>
      <c r="C4" s="5" t="n">
        <v>27430</v>
      </c>
      <c r="D4" s="5" t="n">
        <v>28147</v>
      </c>
    </row>
    <row r="5">
      <c r="A5" s="4" t="inlineStr">
        <is>
          <t>Preferred stock dividends</t>
        </is>
      </c>
      <c r="B5" s="6" t="n">
        <v>-1421</v>
      </c>
      <c r="C5" s="6" t="n">
        <v>-1432</v>
      </c>
      <c r="D5" s="6" t="n">
        <v>-1451</v>
      </c>
    </row>
    <row r="6">
      <c r="A6" s="4" t="inlineStr">
        <is>
          <t>Net income applicable to common shareholders</t>
        </is>
      </c>
      <c r="B6" s="5" t="n">
        <v>16473</v>
      </c>
      <c r="C6" s="5" t="n">
        <v>25998</v>
      </c>
      <c r="D6" s="5" t="n">
        <v>26696</v>
      </c>
    </row>
    <row r="7">
      <c r="A7" s="4" t="inlineStr">
        <is>
          <t>Average common shares issued and outstanding (in shares)</t>
        </is>
      </c>
      <c r="B7" s="8" t="n">
        <v>8753.200000000001</v>
      </c>
      <c r="C7" s="8" t="n">
        <v>9390.5</v>
      </c>
      <c r="D7" s="8" t="n">
        <v>10096.5</v>
      </c>
    </row>
    <row r="8">
      <c r="A8" s="4" t="inlineStr">
        <is>
          <t>Earnings per common share (in dollars per share)</t>
        </is>
      </c>
      <c r="B8" s="7" t="n">
        <v>1.88</v>
      </c>
      <c r="C8" s="7" t="n">
        <v>2.77</v>
      </c>
      <c r="D8" s="7" t="n">
        <v>2.64</v>
      </c>
    </row>
    <row r="9">
      <c r="A9" s="3" t="inlineStr">
        <is>
          <t>Diluted earnings per common share</t>
        </is>
      </c>
    </row>
    <row r="10">
      <c r="A10" s="4" t="inlineStr">
        <is>
          <t>Net income applicable to common shareholders</t>
        </is>
      </c>
      <c r="B10" s="5" t="n">
        <v>16473</v>
      </c>
      <c r="C10" s="5" t="n">
        <v>25998</v>
      </c>
      <c r="D10" s="5" t="n">
        <v>26696</v>
      </c>
    </row>
    <row r="11">
      <c r="A11" s="4" t="inlineStr">
        <is>
          <t>Average common shares issued and outstanding (in shares)</t>
        </is>
      </c>
      <c r="B11" s="8" t="n">
        <v>8753.200000000001</v>
      </c>
      <c r="C11" s="8" t="n">
        <v>9390.5</v>
      </c>
      <c r="D11" s="8" t="n">
        <v>10096.5</v>
      </c>
    </row>
    <row r="12">
      <c r="A12" s="4" t="inlineStr">
        <is>
          <t>Dilutive potential common shares (in shares)</t>
        </is>
      </c>
      <c r="B12" s="8" t="n">
        <v>43.7</v>
      </c>
      <c r="C12" s="8" t="n">
        <v>52.4</v>
      </c>
      <c r="D12" s="8" t="n">
        <v>140.4</v>
      </c>
    </row>
    <row r="13">
      <c r="A13" s="4" t="inlineStr">
        <is>
          <t>Total diluted average common shares issued and outstanding (in shares)</t>
        </is>
      </c>
      <c r="B13" s="8" t="n">
        <v>8796.9</v>
      </c>
      <c r="C13" s="8" t="n">
        <v>9442.9</v>
      </c>
      <c r="D13" s="8" t="n">
        <v>10236.9</v>
      </c>
    </row>
    <row r="14">
      <c r="A14" s="4" t="inlineStr">
        <is>
          <t>Diluted earnings per common share (in dollars per share)</t>
        </is>
      </c>
      <c r="B14" s="7" t="n">
        <v>1.87</v>
      </c>
      <c r="C14" s="7" t="n">
        <v>2.75</v>
      </c>
      <c r="D14" s="7" t="n">
        <v>2.6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0</t>
        </is>
      </c>
      <c r="C2" s="2" t="inlineStr">
        <is>
          <t>Dec. 31, 2019</t>
        </is>
      </c>
      <c r="D2" s="2" t="inlineStr">
        <is>
          <t>Dec. 31, 2018</t>
        </is>
      </c>
    </row>
    <row r="3">
      <c r="A3" s="4" t="inlineStr">
        <is>
          <t>Share-based Payment Arrangement, Option</t>
        </is>
      </c>
    </row>
    <row r="4">
      <c r="A4" s="3" t="inlineStr">
        <is>
          <t>Antidilutive Securities Excluded from Computation of Earnings Per Share [Line Items]</t>
        </is>
      </c>
    </row>
    <row r="5">
      <c r="A5" s="4" t="inlineStr">
        <is>
          <t>Securities excluded from computation of earnings per share (in shares)</t>
        </is>
      </c>
      <c r="D5" s="6" t="n">
        <v>4000000</v>
      </c>
    </row>
    <row r="6">
      <c r="A6" s="4" t="inlineStr">
        <is>
          <t>Warrant | Common Stock</t>
        </is>
      </c>
    </row>
    <row r="7">
      <c r="A7" s="3" t="inlineStr">
        <is>
          <t>Antidilutive Securities Excluded from Computation of Earnings Per Share [Line Items]</t>
        </is>
      </c>
    </row>
    <row r="8">
      <c r="A8" s="4" t="inlineStr">
        <is>
          <t>Incremental common shares attributable to dilutive effect of call options and warrants (in shares)</t>
        </is>
      </c>
      <c r="C8" s="6" t="n">
        <v>3000000</v>
      </c>
      <c r="D8" s="6" t="n">
        <v>136</v>
      </c>
    </row>
    <row r="9">
      <c r="A9" s="4" t="inlineStr">
        <is>
          <t>Series L Preferred Stock | Convertible Preferred Stock Subject to Mandatory Redemption</t>
        </is>
      </c>
    </row>
    <row r="10">
      <c r="A10" s="3" t="inlineStr">
        <is>
          <t>Antidilutive Securities Excluded from Computation of Earnings Per Share [Line Items]</t>
        </is>
      </c>
    </row>
    <row r="11">
      <c r="A11" s="4" t="inlineStr">
        <is>
          <t>Securities excluded from computation of earnings per share (in shares)</t>
        </is>
      </c>
      <c r="B11" s="6" t="n">
        <v>62</v>
      </c>
      <c r="C11" s="6" t="n">
        <v>62</v>
      </c>
      <c r="D11" s="6" t="n">
        <v>6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and Restrictions - Schedule of Capital Under Basel 3 (Details) $ in Millions</t>
        </is>
      </c>
      <c r="B1" s="2" t="inlineStr">
        <is>
          <t>12 Months Ended</t>
        </is>
      </c>
    </row>
    <row r="2">
      <c r="B2" s="2" t="inlineStr">
        <is>
          <t>Dec. 31, 2020USD ($)</t>
        </is>
      </c>
      <c r="C2" s="2" t="inlineStr">
        <is>
          <t>Dec. 31, 2019USD ($)</t>
        </is>
      </c>
    </row>
    <row r="3">
      <c r="A3" s="3" t="inlineStr">
        <is>
          <t>Regulatory Minimum</t>
        </is>
      </c>
    </row>
    <row r="4">
      <c r="A4" s="4" t="inlineStr">
        <is>
          <t>G-SIB Surcharge</t>
        </is>
      </c>
      <c r="B4" s="10" t="n">
        <v>0.025</v>
      </c>
      <c r="C4" s="10" t="n">
        <v>0.025</v>
      </c>
    </row>
    <row r="5">
      <c r="A5" s="4" t="inlineStr">
        <is>
          <t>Countercyclical capital buffer</t>
        </is>
      </c>
      <c r="B5" s="6" t="n">
        <v>0</v>
      </c>
      <c r="C5" s="6" t="n">
        <v>0</v>
      </c>
    </row>
    <row r="6">
      <c r="A6" s="4" t="inlineStr">
        <is>
          <t>Bank of America Corporation</t>
        </is>
      </c>
    </row>
    <row r="7">
      <c r="A7" s="3" t="inlineStr">
        <is>
          <t>Regulatory Minimum</t>
        </is>
      </c>
    </row>
    <row r="8">
      <c r="A8" s="4" t="inlineStr">
        <is>
          <t>Common equity tier 1 capital ratio</t>
        </is>
      </c>
      <c r="B8" s="10" t="n">
        <v>0.095</v>
      </c>
      <c r="C8" s="10" t="n">
        <v>0.095</v>
      </c>
    </row>
    <row r="9">
      <c r="A9" s="4" t="inlineStr">
        <is>
          <t>Tier 1 capital ratio</t>
        </is>
      </c>
      <c r="B9" s="10" t="n">
        <v>0.11</v>
      </c>
      <c r="C9" s="10" t="n">
        <v>0.11</v>
      </c>
    </row>
    <row r="10">
      <c r="A10" s="4" t="inlineStr">
        <is>
          <t>Total capital ratio</t>
        </is>
      </c>
      <c r="B10" s="10" t="n">
        <v>0.13</v>
      </c>
      <c r="C10" s="10" t="n">
        <v>0.13</v>
      </c>
    </row>
    <row r="11">
      <c r="A11" s="3" t="inlineStr">
        <is>
          <t>Regulatory Minimum</t>
        </is>
      </c>
    </row>
    <row r="12">
      <c r="A12" s="4" t="inlineStr">
        <is>
          <t>Tier 1 leverage ratio</t>
        </is>
      </c>
      <c r="B12" s="10" t="n">
        <v>0.04</v>
      </c>
      <c r="C12" s="10" t="n">
        <v>0.04</v>
      </c>
    </row>
    <row r="13">
      <c r="A13" s="4" t="inlineStr">
        <is>
          <t>Supplementary leverage ratio</t>
        </is>
      </c>
      <c r="B13" s="10" t="n">
        <v>0.05</v>
      </c>
      <c r="C13" s="10" t="n">
        <v>0.05</v>
      </c>
    </row>
    <row r="14">
      <c r="A14" s="4" t="inlineStr">
        <is>
          <t>Subsidiaries | Bank of America, N.A.</t>
        </is>
      </c>
    </row>
    <row r="15">
      <c r="A15" s="3" t="inlineStr">
        <is>
          <t>Regulatory Minimum</t>
        </is>
      </c>
    </row>
    <row r="16">
      <c r="A16" s="4" t="inlineStr">
        <is>
          <t>Common equity tier 1 capital ratio</t>
        </is>
      </c>
      <c r="B16" s="10" t="n">
        <v>0.07000000000000001</v>
      </c>
      <c r="C16" s="10" t="n">
        <v>0.07000000000000001</v>
      </c>
    </row>
    <row r="17">
      <c r="A17" s="4" t="inlineStr">
        <is>
          <t>Tier 1 capital ratio</t>
        </is>
      </c>
      <c r="B17" s="10" t="n">
        <v>0.08500000000000001</v>
      </c>
      <c r="C17" s="10" t="n">
        <v>0.08500000000000001</v>
      </c>
    </row>
    <row r="18">
      <c r="A18" s="4" t="inlineStr">
        <is>
          <t>Total capital ratio</t>
        </is>
      </c>
      <c r="B18" s="10" t="n">
        <v>0.105</v>
      </c>
      <c r="C18" s="10" t="n">
        <v>0.105</v>
      </c>
    </row>
    <row r="19">
      <c r="A19" s="3" t="inlineStr">
        <is>
          <t>Regulatory Minimum</t>
        </is>
      </c>
    </row>
    <row r="20">
      <c r="A20" s="4" t="inlineStr">
        <is>
          <t>Tier 1 leverage ratio</t>
        </is>
      </c>
      <c r="B20" s="10" t="n">
        <v>0.05</v>
      </c>
      <c r="C20" s="10" t="n">
        <v>0.05</v>
      </c>
    </row>
    <row r="21">
      <c r="A21" s="4" t="inlineStr">
        <is>
          <t>Supplementary leverage ratio</t>
        </is>
      </c>
      <c r="B21" s="10" t="n">
        <v>0.06</v>
      </c>
      <c r="C21" s="10" t="n">
        <v>0.06</v>
      </c>
    </row>
    <row r="22">
      <c r="A22" s="4" t="inlineStr">
        <is>
          <t>Standardized Approach | Bank of America Corporation</t>
        </is>
      </c>
    </row>
    <row r="23">
      <c r="A23" s="3" t="inlineStr">
        <is>
          <t>Risk-based capital metrics:</t>
        </is>
      </c>
    </row>
    <row r="24">
      <c r="A24" s="4" t="inlineStr">
        <is>
          <t>Common equity tier 1 capital</t>
        </is>
      </c>
      <c r="B24" s="5" t="n">
        <v>176660</v>
      </c>
      <c r="C24" s="5" t="n">
        <v>166760</v>
      </c>
    </row>
    <row r="25">
      <c r="A25" s="4" t="inlineStr">
        <is>
          <t>Tier 1 capital</t>
        </is>
      </c>
      <c r="B25" s="6" t="n">
        <v>200096</v>
      </c>
      <c r="C25" s="6" t="n">
        <v>188492</v>
      </c>
    </row>
    <row r="26">
      <c r="A26" s="4" t="inlineStr">
        <is>
          <t>Total capital</t>
        </is>
      </c>
      <c r="B26" s="6" t="n">
        <v>237936</v>
      </c>
      <c r="C26" s="6" t="n">
        <v>221230</v>
      </c>
    </row>
    <row r="27">
      <c r="A27" s="4" t="inlineStr">
        <is>
          <t>Risk-weighted assets</t>
        </is>
      </c>
      <c r="B27" s="5" t="n">
        <v>1480000</v>
      </c>
      <c r="C27" s="5" t="n">
        <v>1493000</v>
      </c>
    </row>
    <row r="28">
      <c r="A28" s="4" t="inlineStr">
        <is>
          <t>Common equity tier 1 capital ratio</t>
        </is>
      </c>
      <c r="B28" s="10" t="n">
        <v>0.119</v>
      </c>
      <c r="C28" s="10" t="n">
        <v>0.112</v>
      </c>
    </row>
    <row r="29">
      <c r="A29" s="4" t="inlineStr">
        <is>
          <t>Tier 1 capital ratio</t>
        </is>
      </c>
      <c r="B29" s="10" t="n">
        <v>0.135</v>
      </c>
      <c r="C29" s="10" t="n">
        <v>0.126</v>
      </c>
    </row>
    <row r="30">
      <c r="A30" s="4" t="inlineStr">
        <is>
          <t>Total capital ratio</t>
        </is>
      </c>
      <c r="B30" s="10" t="n">
        <v>0.161</v>
      </c>
      <c r="C30" s="10" t="n">
        <v>0.148</v>
      </c>
    </row>
    <row r="31">
      <c r="A31" s="3" t="inlineStr">
        <is>
          <t>Leverage-based metrics:</t>
        </is>
      </c>
    </row>
    <row r="32">
      <c r="A32" s="4" t="inlineStr">
        <is>
          <t>Adjusted quarterly average assets</t>
        </is>
      </c>
      <c r="B32" s="5" t="n">
        <v>2719000</v>
      </c>
      <c r="C32" s="5" t="n">
        <v>2374000</v>
      </c>
    </row>
    <row r="33">
      <c r="A33" s="4" t="inlineStr">
        <is>
          <t>Tier 1 leverage ratio</t>
        </is>
      </c>
      <c r="B33" s="10" t="n">
        <v>0.074</v>
      </c>
      <c r="C33" s="10" t="n">
        <v>0.079</v>
      </c>
    </row>
    <row r="34">
      <c r="A34" s="4" t="inlineStr">
        <is>
          <t>Standardized Approach | Subsidiaries | Bank of America, N.A.</t>
        </is>
      </c>
    </row>
    <row r="35">
      <c r="A35" s="3" t="inlineStr">
        <is>
          <t>Risk-based capital metrics:</t>
        </is>
      </c>
    </row>
    <row r="36">
      <c r="A36" s="4" t="inlineStr">
        <is>
          <t>Common equity tier 1 capital</t>
        </is>
      </c>
      <c r="B36" s="5" t="n">
        <v>164593</v>
      </c>
      <c r="C36" s="5" t="n">
        <v>154626</v>
      </c>
    </row>
    <row r="37">
      <c r="A37" s="4" t="inlineStr">
        <is>
          <t>Tier 1 capital</t>
        </is>
      </c>
      <c r="B37" s="6" t="n">
        <v>164593</v>
      </c>
      <c r="C37" s="6" t="n">
        <v>154626</v>
      </c>
    </row>
    <row r="38">
      <c r="A38" s="4" t="inlineStr">
        <is>
          <t>Total capital</t>
        </is>
      </c>
      <c r="B38" s="6" t="n">
        <v>181370</v>
      </c>
      <c r="C38" s="6" t="n">
        <v>166567</v>
      </c>
    </row>
    <row r="39">
      <c r="A39" s="4" t="inlineStr">
        <is>
          <t>Risk-weighted assets</t>
        </is>
      </c>
      <c r="B39" s="5" t="n">
        <v>1221000</v>
      </c>
      <c r="C39" s="5" t="n">
        <v>1241000</v>
      </c>
    </row>
    <row r="40">
      <c r="A40" s="4" t="inlineStr">
        <is>
          <t>Common equity tier 1 capital ratio</t>
        </is>
      </c>
      <c r="B40" s="10" t="n">
        <v>0.135</v>
      </c>
      <c r="C40" s="10" t="n">
        <v>0.125</v>
      </c>
    </row>
    <row r="41">
      <c r="A41" s="4" t="inlineStr">
        <is>
          <t>Tier 1 capital ratio</t>
        </is>
      </c>
      <c r="B41" s="10" t="n">
        <v>0.135</v>
      </c>
      <c r="C41" s="10" t="n">
        <v>0.125</v>
      </c>
    </row>
    <row r="42">
      <c r="A42" s="4" t="inlineStr">
        <is>
          <t>Total capital ratio</t>
        </is>
      </c>
      <c r="B42" s="10" t="n">
        <v>0.149</v>
      </c>
      <c r="C42" s="10" t="n">
        <v>0.134</v>
      </c>
    </row>
    <row r="43">
      <c r="A43" s="3" t="inlineStr">
        <is>
          <t>Leverage-based metrics:</t>
        </is>
      </c>
    </row>
    <row r="44">
      <c r="A44" s="4" t="inlineStr">
        <is>
          <t>Adjusted quarterly average assets</t>
        </is>
      </c>
      <c r="B44" s="5" t="n">
        <v>2143000</v>
      </c>
      <c r="C44" s="5" t="n">
        <v>1780000</v>
      </c>
    </row>
    <row r="45">
      <c r="A45" s="4" t="inlineStr">
        <is>
          <t>Tier 1 leverage ratio</t>
        </is>
      </c>
      <c r="B45" s="10" t="n">
        <v>0.077</v>
      </c>
      <c r="C45" s="10" t="n">
        <v>0.08699999999999999</v>
      </c>
    </row>
    <row r="46">
      <c r="A46" s="4" t="inlineStr">
        <is>
          <t>Advanced Approaches | Bank of America Corporation</t>
        </is>
      </c>
    </row>
    <row r="47">
      <c r="A47" s="3" t="inlineStr">
        <is>
          <t>Risk-based capital metrics:</t>
        </is>
      </c>
    </row>
    <row r="48">
      <c r="A48" s="4" t="inlineStr">
        <is>
          <t>Common equity tier 1 capital</t>
        </is>
      </c>
      <c r="B48" s="5" t="n">
        <v>176660</v>
      </c>
      <c r="C48" s="5" t="n">
        <v>166760</v>
      </c>
    </row>
    <row r="49">
      <c r="A49" s="4" t="inlineStr">
        <is>
          <t>Tier 1 capital</t>
        </is>
      </c>
      <c r="B49" s="6" t="n">
        <v>200096</v>
      </c>
      <c r="C49" s="6" t="n">
        <v>188492</v>
      </c>
    </row>
    <row r="50">
      <c r="A50" s="4" t="inlineStr">
        <is>
          <t>Total capital</t>
        </is>
      </c>
      <c r="B50" s="6" t="n">
        <v>227685</v>
      </c>
      <c r="C50" s="6" t="n">
        <v>213098</v>
      </c>
    </row>
    <row r="51">
      <c r="A51" s="4" t="inlineStr">
        <is>
          <t>Risk-weighted assets</t>
        </is>
      </c>
      <c r="B51" s="5" t="n">
        <v>1371000</v>
      </c>
      <c r="C51" s="5" t="n">
        <v>1447000</v>
      </c>
    </row>
    <row r="52">
      <c r="A52" s="4" t="inlineStr">
        <is>
          <t>Common equity tier 1 capital ratio</t>
        </is>
      </c>
      <c r="B52" s="10" t="n">
        <v>0.129</v>
      </c>
      <c r="C52" s="10" t="n">
        <v>0.115</v>
      </c>
    </row>
    <row r="53">
      <c r="A53" s="4" t="inlineStr">
        <is>
          <t>Tier 1 capital ratio</t>
        </is>
      </c>
      <c r="B53" s="10" t="n">
        <v>0.146</v>
      </c>
      <c r="C53" s="10" t="n">
        <v>0.13</v>
      </c>
    </row>
    <row r="54">
      <c r="A54" s="4" t="inlineStr">
        <is>
          <t>Total capital ratio</t>
        </is>
      </c>
      <c r="B54" s="10" t="n">
        <v>0.166</v>
      </c>
      <c r="C54" s="10" t="n">
        <v>0.147</v>
      </c>
    </row>
    <row r="55">
      <c r="A55" s="3" t="inlineStr">
        <is>
          <t>Leverage-based metrics:</t>
        </is>
      </c>
    </row>
    <row r="56">
      <c r="A56" s="4" t="inlineStr">
        <is>
          <t>Adjusted quarterly average assets</t>
        </is>
      </c>
      <c r="B56" s="5" t="n">
        <v>2719000</v>
      </c>
      <c r="C56" s="5" t="n">
        <v>2374000</v>
      </c>
    </row>
    <row r="57">
      <c r="A57" s="4" t="inlineStr">
        <is>
          <t>Tier 1 leverage ratio</t>
        </is>
      </c>
      <c r="B57" s="10" t="n">
        <v>0.074</v>
      </c>
      <c r="C57" s="10" t="n">
        <v>0.079</v>
      </c>
    </row>
    <row r="58">
      <c r="A58" s="4" t="inlineStr">
        <is>
          <t>SLR leverage exposure</t>
        </is>
      </c>
      <c r="B58" s="5" t="n">
        <v>2786000</v>
      </c>
      <c r="C58" s="5" t="n">
        <v>2946000</v>
      </c>
    </row>
    <row r="59">
      <c r="A59" s="4" t="inlineStr">
        <is>
          <t>Supplementary leverage ratio</t>
        </is>
      </c>
      <c r="B59" s="10" t="n">
        <v>0.07199999999999999</v>
      </c>
      <c r="C59" s="10" t="n">
        <v>0.064</v>
      </c>
    </row>
    <row r="60">
      <c r="A60" s="4" t="inlineStr">
        <is>
          <t>Advanced Approaches | Subsidiaries | Bank of America, N.A.</t>
        </is>
      </c>
    </row>
    <row r="61">
      <c r="A61" s="3" t="inlineStr">
        <is>
          <t>Risk-based capital metrics:</t>
        </is>
      </c>
    </row>
    <row r="62">
      <c r="A62" s="4" t="inlineStr">
        <is>
          <t>Common equity tier 1 capital</t>
        </is>
      </c>
      <c r="B62" s="5" t="n">
        <v>164593</v>
      </c>
      <c r="C62" s="5" t="n">
        <v>154626</v>
      </c>
    </row>
    <row r="63">
      <c r="A63" s="4" t="inlineStr">
        <is>
          <t>Tier 1 capital</t>
        </is>
      </c>
      <c r="B63" s="6" t="n">
        <v>164593</v>
      </c>
      <c r="C63" s="6" t="n">
        <v>154626</v>
      </c>
    </row>
    <row r="64">
      <c r="A64" s="4" t="inlineStr">
        <is>
          <t>Total capital</t>
        </is>
      </c>
      <c r="B64" s="6" t="n">
        <v>170922</v>
      </c>
      <c r="C64" s="6" t="n">
        <v>158665</v>
      </c>
    </row>
    <row r="65">
      <c r="A65" s="4" t="inlineStr">
        <is>
          <t>Risk-weighted assets</t>
        </is>
      </c>
      <c r="B65" s="5" t="n">
        <v>1014000</v>
      </c>
      <c r="C65" s="5" t="n">
        <v>991000</v>
      </c>
    </row>
    <row r="66">
      <c r="A66" s="4" t="inlineStr">
        <is>
          <t>Common equity tier 1 capital ratio</t>
        </is>
      </c>
      <c r="B66" s="10" t="n">
        <v>0.162</v>
      </c>
      <c r="C66" s="10" t="n">
        <v>0.156</v>
      </c>
    </row>
    <row r="67">
      <c r="A67" s="4" t="inlineStr">
        <is>
          <t>Tier 1 capital ratio</t>
        </is>
      </c>
      <c r="B67" s="10" t="n">
        <v>0.162</v>
      </c>
      <c r="C67" s="10" t="n">
        <v>0.156</v>
      </c>
    </row>
    <row r="68">
      <c r="A68" s="4" t="inlineStr">
        <is>
          <t>Total capital ratio</t>
        </is>
      </c>
      <c r="B68" s="10" t="n">
        <v>0.169</v>
      </c>
      <c r="C68" s="10" t="n">
        <v>0.16</v>
      </c>
    </row>
    <row r="69">
      <c r="A69" s="3" t="inlineStr">
        <is>
          <t>Leverage-based metrics:</t>
        </is>
      </c>
    </row>
    <row r="70">
      <c r="A70" s="4" t="inlineStr">
        <is>
          <t>Adjusted quarterly average assets</t>
        </is>
      </c>
      <c r="B70" s="5" t="n">
        <v>2143000</v>
      </c>
      <c r="C70" s="5" t="n">
        <v>1780000</v>
      </c>
    </row>
    <row r="71">
      <c r="A71" s="4" t="inlineStr">
        <is>
          <t>Tier 1 leverage ratio</t>
        </is>
      </c>
      <c r="B71" s="10" t="n">
        <v>0.077</v>
      </c>
      <c r="C71" s="10" t="n">
        <v>0.08699999999999999</v>
      </c>
    </row>
    <row r="72">
      <c r="A72" s="4" t="inlineStr">
        <is>
          <t>SLR leverage exposure</t>
        </is>
      </c>
      <c r="B72" s="5" t="n">
        <v>2525000</v>
      </c>
      <c r="C72" s="5" t="n">
        <v>2177000</v>
      </c>
    </row>
    <row r="73">
      <c r="A73" s="4" t="inlineStr">
        <is>
          <t>Supplementary leverage ratio</t>
        </is>
      </c>
      <c r="B73" s="10" t="n">
        <v>0.065</v>
      </c>
      <c r="C73" s="10" t="n">
        <v>0.0709999999999999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Goodwill The table below presents goodwill balances by business segment and All Other at December 31, 2020 and 2019. The reporting units utilized for goodwill impairment testing are the operating segments or one level below . Goodwill December 31 (Dollars in millions) December 31 December 31 Consumer Banking $ 30,123 $ 30,123 Global Wealth &amp; Investment Management 9,677 9,677 Global Banking 23,923 23,923 Global Markets 5,182 5,182 All Other 46 46 Total goodwill $ 68,951 $ 68,951 During 2020, the Corporation completed its annual goodwill impairment test as of June 30, 2020 using a quantitative assessment for all applicable reporting units. Based on the results of the annual goodwill impairment test, the Corporation determined there was no impairment. For more information on the use of quantitative assessments, see Note 1 – Summary of Significant Accounting Principles. Intangible Assets At December 31, 2020 and 2019, the net carrying value of intangible assets was $2.2 billion and $1.7 billion. During 2020, the Corporation recognized a $585 million intangible asset, which is being amortized over a 10-year life, related to the merchant contracts that were distributed to the Corporation from its merchant servicing joint venture. For more information, see Note 12 – Commitments and Contingencies . At both December 31, 2020 and 2019, intangible assets included $1.6 billion of intangible assets associated with trade names, substantially all of which had an indefinite life and, accordingly, are not being amortized. Amortization of intangibles expense was $95 million, $112 million and $538 million for 2020, 2019 and 20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s and Restrictions - Narrative (Details) - USD ($) $ in Millions</t>
        </is>
      </c>
      <c r="B1" s="2" t="inlineStr">
        <is>
          <t>12 Months Ended</t>
        </is>
      </c>
    </row>
    <row r="2">
      <c r="B2" s="2" t="inlineStr">
        <is>
          <t>Dec. 31, 2020</t>
        </is>
      </c>
      <c r="C2" s="2" t="inlineStr">
        <is>
          <t>Dec. 31, 2019</t>
        </is>
      </c>
    </row>
    <row r="3">
      <c r="A3" s="3" t="inlineStr">
        <is>
          <t>Compliance with Regulatory Capital Requirements under Banking Regulations [Line Items]</t>
        </is>
      </c>
    </row>
    <row r="4">
      <c r="A4" s="4" t="inlineStr">
        <is>
          <t>Average daily reserve balance requirements, in excess of vault cash, maintained with the Federal Reserve</t>
        </is>
      </c>
      <c r="B4" s="5" t="n">
        <v>3800</v>
      </c>
      <c r="C4" s="5" t="n">
        <v>14600</v>
      </c>
    </row>
    <row r="5">
      <c r="A5" s="4" t="inlineStr">
        <is>
          <t>Cash segregated under other regulations</t>
        </is>
      </c>
      <c r="B5" s="6" t="n">
        <v>4900</v>
      </c>
      <c r="C5" s="6" t="n">
        <v>6300</v>
      </c>
    </row>
    <row r="6">
      <c r="A6" s="4" t="inlineStr">
        <is>
          <t>Securities segregated under other regulations</t>
        </is>
      </c>
      <c r="B6" s="6" t="n">
        <v>16800</v>
      </c>
      <c r="C6" s="6" t="n">
        <v>14700</v>
      </c>
    </row>
    <row r="7">
      <c r="A7" s="4" t="inlineStr">
        <is>
          <t>Deposits with clearing organizations</t>
        </is>
      </c>
      <c r="B7" s="5" t="n">
        <v>10900</v>
      </c>
      <c r="C7" s="5" t="n">
        <v>7600</v>
      </c>
    </row>
    <row r="8">
      <c r="A8" s="4" t="inlineStr">
        <is>
          <t>Bank of America, N.A.</t>
        </is>
      </c>
    </row>
    <row r="9">
      <c r="A9" s="3" t="inlineStr">
        <is>
          <t>Compliance with Regulatory Capital Requirements under Banking Regulations [Line Items]</t>
        </is>
      </c>
    </row>
    <row r="10">
      <c r="A10" s="4" t="inlineStr">
        <is>
          <t>Preceding period of net profits for dividends</t>
        </is>
      </c>
      <c r="B10" s="4" t="inlineStr">
        <is>
          <t>2 years</t>
        </is>
      </c>
    </row>
    <row r="11">
      <c r="A11" s="4" t="inlineStr">
        <is>
          <t>Cash dividends allowable to be declared and paid by consolidated subsidiaries to the parent company</t>
        </is>
      </c>
      <c r="B11" s="5" t="n">
        <v>10300</v>
      </c>
    </row>
    <row r="12">
      <c r="A12" s="4" t="inlineStr">
        <is>
          <t>Subsidiaries, Bank of America California, N.A.</t>
        </is>
      </c>
    </row>
    <row r="13">
      <c r="A13" s="3" t="inlineStr">
        <is>
          <t>Compliance with Regulatory Capital Requirements under Banking Regulations [Line Items]</t>
        </is>
      </c>
    </row>
    <row r="14">
      <c r="A14" s="4" t="inlineStr">
        <is>
          <t>Cash dividends allowable to be declared and paid by consolidated subsidiaries to the parent company</t>
        </is>
      </c>
      <c r="B14" s="6" t="n">
        <v>198</v>
      </c>
    </row>
    <row r="15">
      <c r="A15" s="4" t="inlineStr">
        <is>
          <t>Subsidiaries, Bank of America California, N.A.</t>
        </is>
      </c>
    </row>
    <row r="16">
      <c r="A16" s="3" t="inlineStr">
        <is>
          <t>Compliance with Regulatory Capital Requirements under Banking Regulations [Line Items]</t>
        </is>
      </c>
    </row>
    <row r="17">
      <c r="A17" s="4" t="inlineStr">
        <is>
          <t>Proceeds from dividends received</t>
        </is>
      </c>
      <c r="B17" s="6" t="n">
        <v>62</v>
      </c>
    </row>
    <row r="18">
      <c r="A18" s="4" t="inlineStr">
        <is>
          <t>Bank of America, N.A.</t>
        </is>
      </c>
    </row>
    <row r="19">
      <c r="A19" s="3" t="inlineStr">
        <is>
          <t>Compliance with Regulatory Capital Requirements under Banking Regulations [Line Items]</t>
        </is>
      </c>
    </row>
    <row r="20">
      <c r="A20" s="4" t="inlineStr">
        <is>
          <t>Proceeds from dividends received</t>
        </is>
      </c>
      <c r="B20" s="5" t="n">
        <v>1030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Employee Benefit Plans - Narrative (Details) - USD ($) shares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Increase (decrease) from change in weighted average discount rates</t>
        </is>
      </c>
      <c r="B4" s="5" t="n">
        <v>1900000000</v>
      </c>
      <c r="C4" s="5" t="n">
        <v>2200000000</v>
      </c>
    </row>
    <row r="5">
      <c r="A5" s="4" t="inlineStr">
        <is>
          <t>Cost recognized</t>
        </is>
      </c>
      <c r="B5" s="5" t="n">
        <v>1200000000</v>
      </c>
      <c r="C5" s="5" t="n">
        <v>1000000000</v>
      </c>
      <c r="D5" s="5" t="n">
        <v>1000000000</v>
      </c>
    </row>
    <row r="6">
      <c r="A6" s="4" t="inlineStr">
        <is>
          <t>Number of common stock shares held in plan (in shares)</t>
        </is>
      </c>
      <c r="B6" s="6" t="n">
        <v>189</v>
      </c>
      <c r="C6" s="6" t="n">
        <v>189</v>
      </c>
    </row>
    <row r="7">
      <c r="A7" s="4" t="inlineStr">
        <is>
          <t>Dividend payments to the plan</t>
        </is>
      </c>
      <c r="B7" s="5" t="n">
        <v>138000000</v>
      </c>
      <c r="C7" s="5" t="n">
        <v>133000000</v>
      </c>
      <c r="D7" s="5" t="n">
        <v>115000000</v>
      </c>
    </row>
    <row r="8">
      <c r="A8" s="4" t="inlineStr">
        <is>
          <t>U.S. | Pension Plan | Qualified</t>
        </is>
      </c>
    </row>
    <row r="9">
      <c r="A9" s="3" t="inlineStr">
        <is>
          <t>Defined Benefit Plan Disclosure [Line Items]</t>
        </is>
      </c>
    </row>
    <row r="10">
      <c r="A10" s="4" t="inlineStr">
        <is>
          <t>Company contributions</t>
        </is>
      </c>
      <c r="B10" s="5" t="n">
        <v>0</v>
      </c>
      <c r="C10" s="6" t="n">
        <v>0</v>
      </c>
    </row>
    <row r="11">
      <c r="A11" s="4" t="inlineStr">
        <is>
          <t>Percentage of prior years market gains (losses) recognized at next measurement date</t>
        </is>
      </c>
      <c r="B11" s="4" t="inlineStr">
        <is>
          <t>60.00%</t>
        </is>
      </c>
    </row>
    <row r="12">
      <c r="A12" s="4" t="inlineStr">
        <is>
          <t>Percentage of prior years market gains (losses) recognized equally over four year period</t>
        </is>
      </c>
      <c r="B12" s="4" t="inlineStr">
        <is>
          <t>40.00%</t>
        </is>
      </c>
    </row>
    <row r="13">
      <c r="A13" s="4" t="inlineStr">
        <is>
          <t>U.S. | Pension Plan | Qualified | Equity securities</t>
        </is>
      </c>
    </row>
    <row r="14">
      <c r="A14" s="3" t="inlineStr">
        <is>
          <t>Defined Benefit Plan Disclosure [Line Items]</t>
        </is>
      </c>
    </row>
    <row r="15">
      <c r="A15" s="4" t="inlineStr">
        <is>
          <t>Amount of employer and related party securities included in plan assets</t>
        </is>
      </c>
      <c r="B15" s="5" t="n">
        <v>274000000</v>
      </c>
      <c r="C15" s="5" t="n">
        <v>315000000</v>
      </c>
    </row>
    <row r="16">
      <c r="A16" s="4" t="inlineStr">
        <is>
          <t>Actual plan asset allocations</t>
        </is>
      </c>
      <c r="B16" s="4" t="inlineStr">
        <is>
          <t>1.26%</t>
        </is>
      </c>
      <c r="C16" s="4" t="inlineStr">
        <is>
          <t>1.55%</t>
        </is>
      </c>
    </row>
    <row r="17">
      <c r="A17" s="4" t="inlineStr">
        <is>
          <t>U.S. | Other Pension Plan</t>
        </is>
      </c>
    </row>
    <row r="18">
      <c r="A18" s="3" t="inlineStr">
        <is>
          <t>Defined Benefit Plan Disclosure [Line Items]</t>
        </is>
      </c>
    </row>
    <row r="19">
      <c r="A19" s="4" t="inlineStr">
        <is>
          <t>Company contributions</t>
        </is>
      </c>
      <c r="B19" s="5" t="n">
        <v>0</v>
      </c>
      <c r="C19" s="5" t="n">
        <v>0</v>
      </c>
    </row>
    <row r="20">
      <c r="A20" s="4" t="inlineStr">
        <is>
          <t>U.S. | Other Pension Plan | Nonqualified</t>
        </is>
      </c>
    </row>
    <row r="21">
      <c r="A21" s="3" t="inlineStr">
        <is>
          <t>Defined Benefit Plan Disclosure [Line Items]</t>
        </is>
      </c>
    </row>
    <row r="22">
      <c r="A22" s="4" t="inlineStr">
        <is>
          <t>Company contributions</t>
        </is>
      </c>
      <c r="B22" s="6" t="n">
        <v>86000000</v>
      </c>
      <c r="C22" s="6" t="n">
        <v>91000000</v>
      </c>
    </row>
    <row r="23">
      <c r="A23" s="4" t="inlineStr">
        <is>
          <t>Estimated future employer contributions in next fiscal year</t>
        </is>
      </c>
      <c r="B23" s="6" t="n">
        <v>93000000</v>
      </c>
    </row>
    <row r="24">
      <c r="A24" s="4" t="inlineStr">
        <is>
          <t>U.S. | Postretirement Health and Life Plans</t>
        </is>
      </c>
    </row>
    <row r="25">
      <c r="A25" s="3" t="inlineStr">
        <is>
          <t>Defined Benefit Plan Disclosure [Line Items]</t>
        </is>
      </c>
    </row>
    <row r="26">
      <c r="A26" s="4" t="inlineStr">
        <is>
          <t>Company contributions</t>
        </is>
      </c>
      <c r="B26" s="6" t="n">
        <v>6000000</v>
      </c>
      <c r="C26" s="6" t="n">
        <v>24000000</v>
      </c>
    </row>
    <row r="27">
      <c r="A27" s="4" t="inlineStr">
        <is>
          <t>Estimated future employer contributions in next fiscal year</t>
        </is>
      </c>
      <c r="B27" s="5" t="n">
        <v>14000000</v>
      </c>
    </row>
    <row r="28">
      <c r="A28" s="4" t="inlineStr">
        <is>
          <t>Percentage of unrecognized gain (loss) recognized during the period</t>
        </is>
      </c>
      <c r="B28" s="4" t="inlineStr">
        <is>
          <t>50.00%</t>
        </is>
      </c>
    </row>
    <row r="29">
      <c r="A29" s="4" t="inlineStr">
        <is>
          <t>Health care cost trend rate assumed for next fiscal year</t>
        </is>
      </c>
      <c r="B29" s="4" t="inlineStr">
        <is>
          <t>6.25%</t>
        </is>
      </c>
    </row>
    <row r="30">
      <c r="A30" s="4" t="inlineStr">
        <is>
          <t>Ultimate health care cost trend rate</t>
        </is>
      </c>
      <c r="B30" s="4" t="inlineStr">
        <is>
          <t>5.00%</t>
        </is>
      </c>
    </row>
    <row r="31">
      <c r="A31" s="4" t="inlineStr">
        <is>
          <t>Non-U.S. | Pension Plan</t>
        </is>
      </c>
    </row>
    <row r="32">
      <c r="A32" s="3" t="inlineStr">
        <is>
          <t>Defined Benefit Plan Disclosure [Line Items]</t>
        </is>
      </c>
    </row>
    <row r="33">
      <c r="A33" s="4" t="inlineStr">
        <is>
          <t>Company contributions</t>
        </is>
      </c>
      <c r="B33" s="5" t="n">
        <v>23000000</v>
      </c>
      <c r="C33" s="5" t="n">
        <v>20000000</v>
      </c>
    </row>
    <row r="34">
      <c r="A34" s="4" t="inlineStr">
        <is>
          <t>Estimated future employer contributions in next fiscal year</t>
        </is>
      </c>
      <c r="B34" s="5" t="n">
        <v>2900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6" customWidth="1" min="5" max="5"/>
    <col width="16" customWidth="1" min="6" max="6"/>
  </cols>
  <sheetData>
    <row r="1">
      <c r="A1" s="1" t="inlineStr">
        <is>
          <t>Employee Benefit Plans - Pension and Postretirement Plans (Details) - USD ($)</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Change in fair value of plan assets</t>
        </is>
      </c>
    </row>
    <row r="4">
      <c r="A4" s="4" t="inlineStr">
        <is>
          <t>Fair value, January 1</t>
        </is>
      </c>
      <c r="B4" s="5" t="n">
        <v>25836000000</v>
      </c>
    </row>
    <row r="5">
      <c r="A5" s="4" t="inlineStr">
        <is>
          <t>Fair value, December 31</t>
        </is>
      </c>
      <c r="B5" s="6" t="n">
        <v>27786000000</v>
      </c>
      <c r="C5" s="5" t="n">
        <v>25836000000</v>
      </c>
    </row>
    <row r="6">
      <c r="A6" s="4" t="inlineStr">
        <is>
          <t>U.S. | Other Pension Plan</t>
        </is>
      </c>
    </row>
    <row r="7">
      <c r="A7" s="3" t="inlineStr">
        <is>
          <t>Change in fair value of plan assets</t>
        </is>
      </c>
    </row>
    <row r="8">
      <c r="A8" s="4" t="inlineStr">
        <is>
          <t>Company contributions</t>
        </is>
      </c>
      <c r="B8" s="6" t="n">
        <v>0</v>
      </c>
      <c r="C8" s="6" t="n">
        <v>0</v>
      </c>
    </row>
    <row r="9">
      <c r="A9" s="4" t="inlineStr">
        <is>
          <t>U.S. | Postretirement Health and Life Plans</t>
        </is>
      </c>
    </row>
    <row r="10">
      <c r="A10" s="3" t="inlineStr">
        <is>
          <t>Change in fair value of plan assets</t>
        </is>
      </c>
    </row>
    <row r="11">
      <c r="A11" s="4" t="inlineStr">
        <is>
          <t>Fair value, January 1</t>
        </is>
      </c>
      <c r="B11" s="6" t="n">
        <v>199000000</v>
      </c>
      <c r="C11" s="6" t="n">
        <v>252000000</v>
      </c>
    </row>
    <row r="12">
      <c r="A12" s="4" t="inlineStr">
        <is>
          <t>Actual return on plan assets</t>
        </is>
      </c>
      <c r="B12" s="6" t="n">
        <v>1000000</v>
      </c>
      <c r="C12" s="6" t="n">
        <v>5000000</v>
      </c>
    </row>
    <row r="13">
      <c r="A13" s="4" t="inlineStr">
        <is>
          <t>Company contributions</t>
        </is>
      </c>
      <c r="B13" s="6" t="n">
        <v>6000000</v>
      </c>
      <c r="C13" s="6" t="n">
        <v>24000000</v>
      </c>
    </row>
    <row r="14">
      <c r="A14" s="4" t="inlineStr">
        <is>
          <t>Plan participant contributions</t>
        </is>
      </c>
      <c r="B14" s="6" t="n">
        <v>110000000</v>
      </c>
      <c r="C14" s="6" t="n">
        <v>103000000</v>
      </c>
    </row>
    <row r="15">
      <c r="A15" s="4" t="inlineStr">
        <is>
          <t>Settlements and curtailments</t>
        </is>
      </c>
      <c r="B15" s="6" t="n">
        <v>0</v>
      </c>
      <c r="C15" s="6" t="n">
        <v>0</v>
      </c>
    </row>
    <row r="16">
      <c r="A16" s="4" t="inlineStr">
        <is>
          <t>Benefits paid</t>
        </is>
      </c>
      <c r="B16" s="6" t="n">
        <v>-174000000</v>
      </c>
      <c r="C16" s="6" t="n">
        <v>-185000000</v>
      </c>
    </row>
    <row r="17">
      <c r="A17" s="4" t="inlineStr">
        <is>
          <t>Federal subsidy on benefits paid</t>
        </is>
      </c>
      <c r="B17" s="6" t="n">
        <v>1000000</v>
      </c>
      <c r="C17" s="6" t="n">
        <v>0</v>
      </c>
    </row>
    <row r="18">
      <c r="A18" s="4" t="inlineStr">
        <is>
          <t>Fair value, December 31</t>
        </is>
      </c>
      <c r="B18" s="6" t="n">
        <v>143000000</v>
      </c>
      <c r="C18" s="6" t="n">
        <v>199000000</v>
      </c>
      <c r="D18" s="5" t="n">
        <v>252000000</v>
      </c>
    </row>
    <row r="19">
      <c r="A19" s="3" t="inlineStr">
        <is>
          <t>Change in projected benefit obligation</t>
        </is>
      </c>
    </row>
    <row r="20">
      <c r="A20" s="4" t="inlineStr">
        <is>
          <t>Projected benefit obligation, January 1</t>
        </is>
      </c>
      <c r="B20" s="6" t="n">
        <v>989000000</v>
      </c>
      <c r="C20" s="6" t="n">
        <v>928000000</v>
      </c>
    </row>
    <row r="21">
      <c r="A21" s="4" t="inlineStr">
        <is>
          <t>Service cost</t>
        </is>
      </c>
      <c r="B21" s="6" t="n">
        <v>5000000</v>
      </c>
      <c r="C21" s="6" t="n">
        <v>5000000</v>
      </c>
      <c r="D21" s="6" t="n">
        <v>6000000</v>
      </c>
    </row>
    <row r="22">
      <c r="A22" s="4" t="inlineStr">
        <is>
          <t>Interest cost</t>
        </is>
      </c>
      <c r="B22" s="6" t="n">
        <v>32000000</v>
      </c>
      <c r="C22" s="6" t="n">
        <v>38000000</v>
      </c>
      <c r="D22" s="6" t="n">
        <v>36000000</v>
      </c>
    </row>
    <row r="23">
      <c r="A23" s="4" t="inlineStr">
        <is>
          <t>Plan participant contributions</t>
        </is>
      </c>
      <c r="B23" s="6" t="n">
        <v>110000000</v>
      </c>
      <c r="C23" s="6" t="n">
        <v>103000000</v>
      </c>
    </row>
    <row r="24">
      <c r="A24" s="4" t="inlineStr">
        <is>
          <t>Plan amendments</t>
        </is>
      </c>
      <c r="B24" s="6" t="n">
        <v>0</v>
      </c>
      <c r="C24" s="6" t="n">
        <v>0</v>
      </c>
    </row>
    <row r="25">
      <c r="A25" s="4" t="inlineStr">
        <is>
          <t>Settlements and curtailments</t>
        </is>
      </c>
      <c r="B25" s="6" t="n">
        <v>0</v>
      </c>
      <c r="C25" s="6" t="n">
        <v>0</v>
      </c>
    </row>
    <row r="26">
      <c r="A26" s="4" t="inlineStr">
        <is>
          <t>Actuarial loss</t>
        </is>
      </c>
      <c r="B26" s="6" t="n">
        <v>43000000</v>
      </c>
      <c r="C26" s="6" t="n">
        <v>99000000</v>
      </c>
    </row>
    <row r="27">
      <c r="A27" s="4" t="inlineStr">
        <is>
          <t>Benefits paid</t>
        </is>
      </c>
      <c r="B27" s="6" t="n">
        <v>-173000000</v>
      </c>
      <c r="C27" s="6" t="n">
        <v>-185000000</v>
      </c>
    </row>
    <row r="28">
      <c r="A28" s="4" t="inlineStr">
        <is>
          <t>Federal subsidy on benefits paid</t>
        </is>
      </c>
      <c r="B28" s="6" t="n">
        <v>1000000</v>
      </c>
      <c r="C28" s="6" t="n">
        <v>0</v>
      </c>
    </row>
    <row r="29">
      <c r="A29" s="4" t="inlineStr">
        <is>
          <t>Foreign currency exchange rate changes</t>
        </is>
      </c>
      <c r="B29" s="6" t="n">
        <v>0</v>
      </c>
      <c r="C29" s="6" t="n">
        <v>1000000</v>
      </c>
    </row>
    <row r="30">
      <c r="A30" s="4" t="inlineStr">
        <is>
          <t>Projected benefit obligation, December 31</t>
        </is>
      </c>
      <c r="B30" s="6" t="n">
        <v>1007000000</v>
      </c>
      <c r="C30" s="6" t="n">
        <v>989000000</v>
      </c>
      <c r="D30" s="6" t="n">
        <v>928000000</v>
      </c>
    </row>
    <row r="31">
      <c r="A31" s="3" t="inlineStr">
        <is>
          <t>Amounts recognized on Consolidated Balance Sheet</t>
        </is>
      </c>
    </row>
    <row r="32">
      <c r="A32" s="4" t="inlineStr">
        <is>
          <t>Other assets</t>
        </is>
      </c>
      <c r="E32" s="5" t="n">
        <v>0</v>
      </c>
      <c r="F32" s="5" t="n">
        <v>0</v>
      </c>
    </row>
    <row r="33">
      <c r="A33" s="4" t="inlineStr">
        <is>
          <t>Accrued expenses and other liabilities</t>
        </is>
      </c>
      <c r="E33" s="6" t="n">
        <v>-864000000</v>
      </c>
      <c r="F33" s="6" t="n">
        <v>-790000000</v>
      </c>
    </row>
    <row r="34">
      <c r="A34" s="4" t="inlineStr">
        <is>
          <t>Net amount recognized, December 31</t>
        </is>
      </c>
      <c r="E34" s="6" t="n">
        <v>-864000000</v>
      </c>
      <c r="F34" s="6" t="n">
        <v>-790000000</v>
      </c>
    </row>
    <row r="35">
      <c r="A35" s="3" t="inlineStr">
        <is>
          <t>Funded status, December 31</t>
        </is>
      </c>
    </row>
    <row r="36">
      <c r="A36" s="4" t="inlineStr">
        <is>
          <t>Projected benefit obligation</t>
        </is>
      </c>
      <c r="B36" s="6" t="n">
        <v>989000000</v>
      </c>
      <c r="C36" s="6" t="n">
        <v>989000000</v>
      </c>
      <c r="D36" s="6" t="n">
        <v>928000000</v>
      </c>
      <c r="E36" s="5" t="n">
        <v>1007000000</v>
      </c>
      <c r="F36" s="5" t="n">
        <v>989000000</v>
      </c>
    </row>
    <row r="37">
      <c r="A37" s="3" t="inlineStr">
        <is>
          <t>Weighted-average assumptions, December 31</t>
        </is>
      </c>
    </row>
    <row r="38">
      <c r="A38" s="4" t="inlineStr">
        <is>
          <t>Discount rate</t>
        </is>
      </c>
      <c r="E38" s="4" t="inlineStr">
        <is>
          <t>2.48%</t>
        </is>
      </c>
      <c r="F38" s="4" t="inlineStr">
        <is>
          <t>3.27%</t>
        </is>
      </c>
    </row>
    <row r="39">
      <c r="A39" s="4" t="inlineStr">
        <is>
          <t>U.S. | Qualified | Pension Plan</t>
        </is>
      </c>
    </row>
    <row r="40">
      <c r="A40" s="3" t="inlineStr">
        <is>
          <t>Change in fair value of plan assets</t>
        </is>
      </c>
    </row>
    <row r="41">
      <c r="A41" s="4" t="inlineStr">
        <is>
          <t>Fair value, January 1</t>
        </is>
      </c>
      <c r="B41" s="6" t="n">
        <v>20275000000</v>
      </c>
      <c r="C41" s="6" t="n">
        <v>18178000000</v>
      </c>
    </row>
    <row r="42">
      <c r="A42" s="4" t="inlineStr">
        <is>
          <t>Actual return on plan assets</t>
        </is>
      </c>
      <c r="B42" s="6" t="n">
        <v>2468000000</v>
      </c>
      <c r="C42" s="6" t="n">
        <v>3187000000</v>
      </c>
    </row>
    <row r="43">
      <c r="A43" s="4" t="inlineStr">
        <is>
          <t>Company contributions</t>
        </is>
      </c>
      <c r="B43" s="6" t="n">
        <v>0</v>
      </c>
      <c r="C43" s="6" t="n">
        <v>0</v>
      </c>
    </row>
    <row r="44">
      <c r="A44" s="4" t="inlineStr">
        <is>
          <t>Plan participant contributions</t>
        </is>
      </c>
      <c r="B44" s="6" t="n">
        <v>0</v>
      </c>
      <c r="C44" s="6" t="n">
        <v>0</v>
      </c>
    </row>
    <row r="45">
      <c r="A45" s="4" t="inlineStr">
        <is>
          <t>Settlements and curtailments</t>
        </is>
      </c>
      <c r="B45" s="6" t="n">
        <v>0</v>
      </c>
      <c r="C45" s="6" t="n">
        <v>0</v>
      </c>
    </row>
    <row r="46">
      <c r="A46" s="4" t="inlineStr">
        <is>
          <t>Benefits paid</t>
        </is>
      </c>
      <c r="B46" s="6" t="n">
        <v>-967000000</v>
      </c>
      <c r="C46" s="6" t="n">
        <v>-1090000000</v>
      </c>
    </row>
    <row r="47">
      <c r="A47" s="4" t="inlineStr">
        <is>
          <t>Fair value, December 31</t>
        </is>
      </c>
      <c r="B47" s="6" t="n">
        <v>21776000000</v>
      </c>
      <c r="C47" s="6" t="n">
        <v>20275000000</v>
      </c>
      <c r="D47" s="6" t="n">
        <v>18178000000</v>
      </c>
    </row>
    <row r="48">
      <c r="A48" s="3" t="inlineStr">
        <is>
          <t>Change in projected benefit obligation</t>
        </is>
      </c>
    </row>
    <row r="49">
      <c r="A49" s="4" t="inlineStr">
        <is>
          <t>Projected benefit obligation, January 1</t>
        </is>
      </c>
      <c r="B49" s="6" t="n">
        <v>15361000000</v>
      </c>
      <c r="C49" s="6" t="n">
        <v>14144000000</v>
      </c>
    </row>
    <row r="50">
      <c r="A50" s="4" t="inlineStr">
        <is>
          <t>Service cost</t>
        </is>
      </c>
      <c r="B50" s="6" t="n">
        <v>0</v>
      </c>
      <c r="C50" s="6" t="n">
        <v>0</v>
      </c>
      <c r="D50" s="6" t="n">
        <v>0</v>
      </c>
    </row>
    <row r="51">
      <c r="A51" s="4" t="inlineStr">
        <is>
          <t>Interest cost</t>
        </is>
      </c>
      <c r="B51" s="6" t="n">
        <v>500000000</v>
      </c>
      <c r="C51" s="6" t="n">
        <v>593000000</v>
      </c>
      <c r="D51" s="6" t="n">
        <v>563000000</v>
      </c>
    </row>
    <row r="52">
      <c r="A52" s="4" t="inlineStr">
        <is>
          <t>Plan participant contributions</t>
        </is>
      </c>
      <c r="B52" s="6" t="n">
        <v>0</v>
      </c>
      <c r="C52" s="6" t="n">
        <v>0</v>
      </c>
    </row>
    <row r="53">
      <c r="A53" s="4" t="inlineStr">
        <is>
          <t>Plan amendments</t>
        </is>
      </c>
      <c r="B53" s="6" t="n">
        <v>0</v>
      </c>
      <c r="C53" s="6" t="n">
        <v>0</v>
      </c>
    </row>
    <row r="54">
      <c r="A54" s="4" t="inlineStr">
        <is>
          <t>Settlements and curtailments</t>
        </is>
      </c>
      <c r="B54" s="6" t="n">
        <v>0</v>
      </c>
      <c r="C54" s="6" t="n">
        <v>0</v>
      </c>
    </row>
    <row r="55">
      <c r="A55" s="4" t="inlineStr">
        <is>
          <t>Actuarial loss</t>
        </is>
      </c>
      <c r="B55" s="6" t="n">
        <v>1533000000</v>
      </c>
      <c r="C55" s="6" t="n">
        <v>1714000000</v>
      </c>
    </row>
    <row r="56">
      <c r="A56" s="4" t="inlineStr">
        <is>
          <t>Benefits paid</t>
        </is>
      </c>
      <c r="B56" s="6" t="n">
        <v>-967000000</v>
      </c>
      <c r="C56" s="6" t="n">
        <v>-1090000000</v>
      </c>
    </row>
    <row r="57">
      <c r="A57" s="4" t="inlineStr">
        <is>
          <t>Projected benefit obligation, December 31</t>
        </is>
      </c>
      <c r="B57" s="6" t="n">
        <v>16427000000</v>
      </c>
      <c r="C57" s="6" t="n">
        <v>15361000000</v>
      </c>
      <c r="D57" s="6" t="n">
        <v>14144000000</v>
      </c>
    </row>
    <row r="58">
      <c r="A58" s="3" t="inlineStr">
        <is>
          <t>Amounts recognized on Consolidated Balance Sheet</t>
        </is>
      </c>
    </row>
    <row r="59">
      <c r="A59" s="4" t="inlineStr">
        <is>
          <t>Other assets</t>
        </is>
      </c>
      <c r="E59" s="5" t="n">
        <v>5349000000</v>
      </c>
      <c r="F59" s="5" t="n">
        <v>4914000000</v>
      </c>
    </row>
    <row r="60">
      <c r="A60" s="4" t="inlineStr">
        <is>
          <t>Accrued expenses and other liabilities</t>
        </is>
      </c>
      <c r="E60" s="6" t="n">
        <v>0</v>
      </c>
      <c r="F60" s="6" t="n">
        <v>0</v>
      </c>
    </row>
    <row r="61">
      <c r="A61" s="4" t="inlineStr">
        <is>
          <t>Net amount recognized, December 31</t>
        </is>
      </c>
      <c r="E61" s="6" t="n">
        <v>5349000000</v>
      </c>
      <c r="F61" s="6" t="n">
        <v>4914000000</v>
      </c>
    </row>
    <row r="62">
      <c r="A62" s="3" t="inlineStr">
        <is>
          <t>Funded status, December 31</t>
        </is>
      </c>
    </row>
    <row r="63">
      <c r="A63" s="4" t="inlineStr">
        <is>
          <t>Accumulated benefit obligation</t>
        </is>
      </c>
      <c r="E63" s="6" t="n">
        <v>16427000000</v>
      </c>
      <c r="F63" s="6" t="n">
        <v>15361000000</v>
      </c>
    </row>
    <row r="64">
      <c r="A64" s="4" t="inlineStr">
        <is>
          <t>Overfunded (unfunded) status of ABO</t>
        </is>
      </c>
      <c r="E64" s="6" t="n">
        <v>5349000000</v>
      </c>
      <c r="F64" s="6" t="n">
        <v>4914000000</v>
      </c>
    </row>
    <row r="65">
      <c r="A65" s="4" t="inlineStr">
        <is>
          <t>Provision for future salaries</t>
        </is>
      </c>
      <c r="E65" s="6" t="n">
        <v>0</v>
      </c>
      <c r="F65" s="6" t="n">
        <v>0</v>
      </c>
    </row>
    <row r="66">
      <c r="A66" s="4" t="inlineStr">
        <is>
          <t>Projected benefit obligation</t>
        </is>
      </c>
      <c r="B66" s="6" t="n">
        <v>15361000000</v>
      </c>
      <c r="C66" s="6" t="n">
        <v>15361000000</v>
      </c>
      <c r="D66" s="6" t="n">
        <v>14144000000</v>
      </c>
      <c r="E66" s="5" t="n">
        <v>16427000000</v>
      </c>
      <c r="F66" s="5" t="n">
        <v>15361000000</v>
      </c>
    </row>
    <row r="67">
      <c r="A67" s="3" t="inlineStr">
        <is>
          <t>Weighted-average assumptions, December 31</t>
        </is>
      </c>
    </row>
    <row r="68">
      <c r="A68" s="4" t="inlineStr">
        <is>
          <t>Discount rate</t>
        </is>
      </c>
      <c r="E68" s="4" t="inlineStr">
        <is>
          <t>2.57%</t>
        </is>
      </c>
      <c r="F68" s="4" t="inlineStr">
        <is>
          <t>3.32%</t>
        </is>
      </c>
    </row>
    <row r="69">
      <c r="A69" s="4" t="inlineStr">
        <is>
          <t>Interest-crediting rate</t>
        </is>
      </c>
      <c r="E69" s="4" t="inlineStr">
        <is>
          <t>5.02%</t>
        </is>
      </c>
      <c r="F69" s="4" t="inlineStr">
        <is>
          <t>5.06%</t>
        </is>
      </c>
    </row>
    <row r="70">
      <c r="A70" s="4" t="inlineStr">
        <is>
          <t>U.S. | Nonqualified | Other Pension Plan</t>
        </is>
      </c>
    </row>
    <row r="71">
      <c r="A71" s="3" t="inlineStr">
        <is>
          <t>Change in fair value of plan assets</t>
        </is>
      </c>
    </row>
    <row r="72">
      <c r="A72" s="4" t="inlineStr">
        <is>
          <t>Fair value, January 1</t>
        </is>
      </c>
      <c r="B72" s="6" t="n">
        <v>2666000000</v>
      </c>
      <c r="C72" s="6" t="n">
        <v>2584000000</v>
      </c>
    </row>
    <row r="73">
      <c r="A73" s="4" t="inlineStr">
        <is>
          <t>Actual return on plan assets</t>
        </is>
      </c>
      <c r="B73" s="6" t="n">
        <v>285000000</v>
      </c>
      <c r="C73" s="6" t="n">
        <v>228000000</v>
      </c>
    </row>
    <row r="74">
      <c r="A74" s="4" t="inlineStr">
        <is>
          <t>Company contributions</t>
        </is>
      </c>
      <c r="B74" s="6" t="n">
        <v>86000000</v>
      </c>
      <c r="C74" s="6" t="n">
        <v>91000000</v>
      </c>
    </row>
    <row r="75">
      <c r="A75" s="4" t="inlineStr">
        <is>
          <t>Plan participant contributions</t>
        </is>
      </c>
      <c r="B75" s="6" t="n">
        <v>0</v>
      </c>
      <c r="C75" s="6" t="n">
        <v>0</v>
      </c>
    </row>
    <row r="76">
      <c r="A76" s="4" t="inlineStr">
        <is>
          <t>Settlements and curtailments</t>
        </is>
      </c>
      <c r="B76" s="6" t="n">
        <v>0</v>
      </c>
      <c r="C76" s="6" t="n">
        <v>0</v>
      </c>
    </row>
    <row r="77">
      <c r="A77" s="4" t="inlineStr">
        <is>
          <t>Benefits paid</t>
        </is>
      </c>
      <c r="B77" s="6" t="n">
        <v>-248000000</v>
      </c>
      <c r="C77" s="6" t="n">
        <v>-237000000</v>
      </c>
    </row>
    <row r="78">
      <c r="A78" s="4" t="inlineStr">
        <is>
          <t>Fair value, December 31</t>
        </is>
      </c>
      <c r="B78" s="6" t="n">
        <v>2789000000</v>
      </c>
      <c r="C78" s="6" t="n">
        <v>2666000000</v>
      </c>
      <c r="D78" s="6" t="n">
        <v>2584000000</v>
      </c>
    </row>
    <row r="79">
      <c r="A79" s="3" t="inlineStr">
        <is>
          <t>Change in projected benefit obligation</t>
        </is>
      </c>
    </row>
    <row r="80">
      <c r="A80" s="4" t="inlineStr">
        <is>
          <t>Projected benefit obligation, January 1</t>
        </is>
      </c>
      <c r="B80" s="6" t="n">
        <v>2919000000</v>
      </c>
      <c r="C80" s="6" t="n">
        <v>2779000000</v>
      </c>
    </row>
    <row r="81">
      <c r="A81" s="4" t="inlineStr">
        <is>
          <t>Service cost</t>
        </is>
      </c>
      <c r="B81" s="6" t="n">
        <v>1000000</v>
      </c>
      <c r="C81" s="6" t="n">
        <v>1000000</v>
      </c>
      <c r="D81" s="6" t="n">
        <v>1000000</v>
      </c>
    </row>
    <row r="82">
      <c r="A82" s="4" t="inlineStr">
        <is>
          <t>Interest cost</t>
        </is>
      </c>
      <c r="B82" s="6" t="n">
        <v>90000000</v>
      </c>
      <c r="C82" s="6" t="n">
        <v>113000000</v>
      </c>
      <c r="D82" s="6" t="n">
        <v>105000000</v>
      </c>
    </row>
    <row r="83">
      <c r="A83" s="4" t="inlineStr">
        <is>
          <t>Plan participant contributions</t>
        </is>
      </c>
      <c r="B83" s="6" t="n">
        <v>0</v>
      </c>
      <c r="C83" s="6" t="n">
        <v>0</v>
      </c>
    </row>
    <row r="84">
      <c r="A84" s="4" t="inlineStr">
        <is>
          <t>Plan amendments</t>
        </is>
      </c>
      <c r="B84" s="6" t="n">
        <v>0</v>
      </c>
      <c r="C84" s="6" t="n">
        <v>0</v>
      </c>
    </row>
    <row r="85">
      <c r="A85" s="4" t="inlineStr">
        <is>
          <t>Settlements and curtailments</t>
        </is>
      </c>
      <c r="B85" s="6" t="n">
        <v>0</v>
      </c>
      <c r="C85" s="6" t="n">
        <v>0</v>
      </c>
    </row>
    <row r="86">
      <c r="A86" s="4" t="inlineStr">
        <is>
          <t>Actuarial loss</t>
        </is>
      </c>
      <c r="B86" s="6" t="n">
        <v>243000000</v>
      </c>
      <c r="C86" s="6" t="n">
        <v>263000000</v>
      </c>
    </row>
    <row r="87">
      <c r="A87" s="4" t="inlineStr">
        <is>
          <t>Benefits paid</t>
        </is>
      </c>
      <c r="B87" s="6" t="n">
        <v>-248000000</v>
      </c>
      <c r="C87" s="6" t="n">
        <v>-237000000</v>
      </c>
    </row>
    <row r="88">
      <c r="A88" s="4" t="inlineStr">
        <is>
          <t>Projected benefit obligation, December 31</t>
        </is>
      </c>
      <c r="B88" s="6" t="n">
        <v>3005000000</v>
      </c>
      <c r="C88" s="6" t="n">
        <v>2919000000</v>
      </c>
      <c r="D88" s="6" t="n">
        <v>2779000000</v>
      </c>
    </row>
    <row r="89">
      <c r="A89" s="3" t="inlineStr">
        <is>
          <t>Amounts recognized on Consolidated Balance Sheet</t>
        </is>
      </c>
    </row>
    <row r="90">
      <c r="A90" s="4" t="inlineStr">
        <is>
          <t>Other assets</t>
        </is>
      </c>
      <c r="E90" s="5" t="n">
        <v>812000000</v>
      </c>
      <c r="F90" s="5" t="n">
        <v>733000000</v>
      </c>
    </row>
    <row r="91">
      <c r="A91" s="4" t="inlineStr">
        <is>
          <t>Accrued expenses and other liabilities</t>
        </is>
      </c>
      <c r="E91" s="6" t="n">
        <v>-1028000000</v>
      </c>
      <c r="F91" s="6" t="n">
        <v>-986000000</v>
      </c>
    </row>
    <row r="92">
      <c r="A92" s="4" t="inlineStr">
        <is>
          <t>Net amount recognized, December 31</t>
        </is>
      </c>
      <c r="E92" s="6" t="n">
        <v>-216000000</v>
      </c>
      <c r="F92" s="6" t="n">
        <v>-253000000</v>
      </c>
    </row>
    <row r="93">
      <c r="A93" s="3" t="inlineStr">
        <is>
          <t>Funded status, December 31</t>
        </is>
      </c>
    </row>
    <row r="94">
      <c r="A94" s="4" t="inlineStr">
        <is>
          <t>Accumulated benefit obligation</t>
        </is>
      </c>
      <c r="E94" s="6" t="n">
        <v>3005000000</v>
      </c>
      <c r="F94" s="6" t="n">
        <v>2919000000</v>
      </c>
    </row>
    <row r="95">
      <c r="A95" s="4" t="inlineStr">
        <is>
          <t>Overfunded (unfunded) status of ABO</t>
        </is>
      </c>
      <c r="E95" s="6" t="n">
        <v>-216000000</v>
      </c>
      <c r="F95" s="6" t="n">
        <v>-253000000</v>
      </c>
    </row>
    <row r="96">
      <c r="A96" s="4" t="inlineStr">
        <is>
          <t>Provision for future salaries</t>
        </is>
      </c>
      <c r="E96" s="6" t="n">
        <v>0</v>
      </c>
      <c r="F96" s="6" t="n">
        <v>0</v>
      </c>
    </row>
    <row r="97">
      <c r="A97" s="4" t="inlineStr">
        <is>
          <t>Projected benefit obligation</t>
        </is>
      </c>
      <c r="B97" s="6" t="n">
        <v>3005000000</v>
      </c>
      <c r="C97" s="6" t="n">
        <v>2779000000</v>
      </c>
      <c r="D97" s="6" t="n">
        <v>2779000000</v>
      </c>
      <c r="E97" s="5" t="n">
        <v>3005000000</v>
      </c>
      <c r="F97" s="5" t="n">
        <v>2919000000</v>
      </c>
    </row>
    <row r="98">
      <c r="A98" s="3" t="inlineStr">
        <is>
          <t>Weighted-average assumptions, December 31</t>
        </is>
      </c>
    </row>
    <row r="99">
      <c r="A99" s="4" t="inlineStr">
        <is>
          <t>Discount rate</t>
        </is>
      </c>
      <c r="E99" s="4" t="inlineStr">
        <is>
          <t>2.33%</t>
        </is>
      </c>
      <c r="F99" s="4" t="inlineStr">
        <is>
          <t>3.20%</t>
        </is>
      </c>
    </row>
    <row r="100">
      <c r="A100" s="4" t="inlineStr">
        <is>
          <t>Rate of compensation increase</t>
        </is>
      </c>
      <c r="E100" s="4" t="inlineStr">
        <is>
          <t>4.00%</t>
        </is>
      </c>
      <c r="F100" s="4" t="inlineStr">
        <is>
          <t>4.00%</t>
        </is>
      </c>
    </row>
    <row r="101">
      <c r="A101" s="4" t="inlineStr">
        <is>
          <t>Interest-crediting rate</t>
        </is>
      </c>
      <c r="E101" s="4" t="inlineStr">
        <is>
          <t>4.49%</t>
        </is>
      </c>
      <c r="F101" s="4" t="inlineStr">
        <is>
          <t>4.52%</t>
        </is>
      </c>
    </row>
    <row r="102">
      <c r="A102" s="4" t="inlineStr">
        <is>
          <t>Non-U.S. | Pension Plan</t>
        </is>
      </c>
    </row>
    <row r="103">
      <c r="A103" s="3" t="inlineStr">
        <is>
          <t>Change in fair value of plan assets</t>
        </is>
      </c>
    </row>
    <row r="104">
      <c r="A104" s="4" t="inlineStr">
        <is>
          <t>Fair value, January 1</t>
        </is>
      </c>
      <c r="B104" s="6" t="n">
        <v>2696000000</v>
      </c>
      <c r="C104" s="6" t="n">
        <v>2461000000</v>
      </c>
    </row>
    <row r="105">
      <c r="A105" s="4" t="inlineStr">
        <is>
          <t>Actual return on plan assets</t>
        </is>
      </c>
      <c r="B105" s="6" t="n">
        <v>379000000</v>
      </c>
      <c r="C105" s="6" t="n">
        <v>273000000</v>
      </c>
    </row>
    <row r="106">
      <c r="A106" s="4" t="inlineStr">
        <is>
          <t>Company contributions</t>
        </is>
      </c>
      <c r="B106" s="6" t="n">
        <v>23000000</v>
      </c>
      <c r="C106" s="6" t="n">
        <v>20000000</v>
      </c>
    </row>
    <row r="107">
      <c r="A107" s="4" t="inlineStr">
        <is>
          <t>Plan participant contributions</t>
        </is>
      </c>
      <c r="B107" s="6" t="n">
        <v>1000000</v>
      </c>
      <c r="C107" s="6" t="n">
        <v>1000000</v>
      </c>
    </row>
    <row r="108">
      <c r="A108" s="4" t="inlineStr">
        <is>
          <t>Settlements and curtailments</t>
        </is>
      </c>
      <c r="B108" s="6" t="n">
        <v>-61000000</v>
      </c>
      <c r="C108" s="6" t="n">
        <v>-42000000</v>
      </c>
    </row>
    <row r="109">
      <c r="A109" s="4" t="inlineStr">
        <is>
          <t>Benefits paid</t>
        </is>
      </c>
      <c r="B109" s="6" t="n">
        <v>-57000000</v>
      </c>
      <c r="C109" s="6" t="n">
        <v>-108000000</v>
      </c>
    </row>
    <row r="110">
      <c r="A110" s="4" t="inlineStr">
        <is>
          <t>Foreign currency exchange rate changes</t>
        </is>
      </c>
      <c r="B110" s="6" t="n">
        <v>97000000</v>
      </c>
      <c r="C110" s="6" t="n">
        <v>91000000</v>
      </c>
    </row>
    <row r="111">
      <c r="A111" s="4" t="inlineStr">
        <is>
          <t>Fair value, December 31</t>
        </is>
      </c>
      <c r="B111" s="6" t="n">
        <v>3078000000</v>
      </c>
      <c r="C111" s="6" t="n">
        <v>2696000000</v>
      </c>
      <c r="D111" s="6" t="n">
        <v>2461000000</v>
      </c>
    </row>
    <row r="112">
      <c r="A112" s="3" t="inlineStr">
        <is>
          <t>Change in projected benefit obligation</t>
        </is>
      </c>
    </row>
    <row r="113">
      <c r="A113" s="4" t="inlineStr">
        <is>
          <t>Projected benefit obligation, January 1</t>
        </is>
      </c>
      <c r="B113" s="6" t="n">
        <v>2887000000</v>
      </c>
      <c r="C113" s="6" t="n">
        <v>2589000000</v>
      </c>
    </row>
    <row r="114">
      <c r="A114" s="4" t="inlineStr">
        <is>
          <t>Service cost</t>
        </is>
      </c>
      <c r="B114" s="6" t="n">
        <v>20000000</v>
      </c>
      <c r="C114" s="6" t="n">
        <v>17000000</v>
      </c>
      <c r="D114" s="6" t="n">
        <v>19000000</v>
      </c>
    </row>
    <row r="115">
      <c r="A115" s="4" t="inlineStr">
        <is>
          <t>Interest cost</t>
        </is>
      </c>
      <c r="B115" s="6" t="n">
        <v>49000000</v>
      </c>
      <c r="C115" s="6" t="n">
        <v>65000000</v>
      </c>
      <c r="D115" s="6" t="n">
        <v>65000000</v>
      </c>
    </row>
    <row r="116">
      <c r="A116" s="4" t="inlineStr">
        <is>
          <t>Plan participant contributions</t>
        </is>
      </c>
      <c r="B116" s="6" t="n">
        <v>1000000</v>
      </c>
      <c r="C116" s="6" t="n">
        <v>1000000</v>
      </c>
    </row>
    <row r="117">
      <c r="A117" s="4" t="inlineStr">
        <is>
          <t>Plan amendments</t>
        </is>
      </c>
      <c r="B117" s="6" t="n">
        <v>3000000</v>
      </c>
      <c r="C117" s="6" t="n">
        <v>2000000</v>
      </c>
    </row>
    <row r="118">
      <c r="A118" s="4" t="inlineStr">
        <is>
          <t>Settlements and curtailments</t>
        </is>
      </c>
      <c r="B118" s="6" t="n">
        <v>-61000000</v>
      </c>
      <c r="C118" s="6" t="n">
        <v>-42000000</v>
      </c>
    </row>
    <row r="119">
      <c r="A119" s="4" t="inlineStr">
        <is>
          <t>Actuarial loss</t>
        </is>
      </c>
      <c r="B119" s="6" t="n">
        <v>396000000</v>
      </c>
      <c r="C119" s="6" t="n">
        <v>288000000</v>
      </c>
    </row>
    <row r="120">
      <c r="A120" s="4" t="inlineStr">
        <is>
          <t>Benefits paid</t>
        </is>
      </c>
      <c r="B120" s="6" t="n">
        <v>-57000000</v>
      </c>
      <c r="C120" s="6" t="n">
        <v>-108000000</v>
      </c>
    </row>
    <row r="121">
      <c r="A121" s="4" t="inlineStr">
        <is>
          <t>Foreign currency exchange rate changes</t>
        </is>
      </c>
      <c r="B121" s="6" t="n">
        <v>102000000</v>
      </c>
      <c r="C121" s="6" t="n">
        <v>75000000</v>
      </c>
    </row>
    <row r="122">
      <c r="A122" s="4" t="inlineStr">
        <is>
          <t>Projected benefit obligation, December 31</t>
        </is>
      </c>
      <c r="B122" s="6" t="n">
        <v>3340000000</v>
      </c>
      <c r="C122" s="6" t="n">
        <v>2887000000</v>
      </c>
      <c r="D122" s="6" t="n">
        <v>2589000000</v>
      </c>
    </row>
    <row r="123">
      <c r="A123" s="3" t="inlineStr">
        <is>
          <t>Amounts recognized on Consolidated Balance Sheet</t>
        </is>
      </c>
    </row>
    <row r="124">
      <c r="A124" s="4" t="inlineStr">
        <is>
          <t>Other assets</t>
        </is>
      </c>
      <c r="E124" s="5" t="n">
        <v>428000000</v>
      </c>
      <c r="F124" s="5" t="n">
        <v>364000000</v>
      </c>
    </row>
    <row r="125">
      <c r="A125" s="4" t="inlineStr">
        <is>
          <t>Accrued expenses and other liabilities</t>
        </is>
      </c>
      <c r="E125" s="6" t="n">
        <v>-690000000</v>
      </c>
      <c r="F125" s="6" t="n">
        <v>-555000000</v>
      </c>
    </row>
    <row r="126">
      <c r="A126" s="4" t="inlineStr">
        <is>
          <t>Net amount recognized, December 31</t>
        </is>
      </c>
      <c r="E126" s="6" t="n">
        <v>-262000000</v>
      </c>
      <c r="F126" s="6" t="n">
        <v>-191000000</v>
      </c>
    </row>
    <row r="127">
      <c r="A127" s="3" t="inlineStr">
        <is>
          <t>Funded status, December 31</t>
        </is>
      </c>
    </row>
    <row r="128">
      <c r="A128" s="4" t="inlineStr">
        <is>
          <t>Accumulated benefit obligation</t>
        </is>
      </c>
      <c r="E128" s="6" t="n">
        <v>3253000000</v>
      </c>
      <c r="F128" s="6" t="n">
        <v>2841000000</v>
      </c>
    </row>
    <row r="129">
      <c r="A129" s="4" t="inlineStr">
        <is>
          <t>Overfunded (unfunded) status of ABO</t>
        </is>
      </c>
      <c r="E129" s="6" t="n">
        <v>-175000000</v>
      </c>
      <c r="F129" s="6" t="n">
        <v>-145000000</v>
      </c>
    </row>
    <row r="130">
      <c r="A130" s="4" t="inlineStr">
        <is>
          <t>Provision for future salaries</t>
        </is>
      </c>
      <c r="E130" s="6" t="n">
        <v>87000000</v>
      </c>
      <c r="F130" s="6" t="n">
        <v>46000000</v>
      </c>
    </row>
    <row r="131">
      <c r="A131" s="4" t="inlineStr">
        <is>
          <t>Projected benefit obligation</t>
        </is>
      </c>
      <c r="B131" s="5" t="n">
        <v>3340000000</v>
      </c>
      <c r="C131" s="5" t="n">
        <v>2589000000</v>
      </c>
      <c r="D131" s="5" t="n">
        <v>2589000000</v>
      </c>
      <c r="E131" s="5" t="n">
        <v>3340000000</v>
      </c>
      <c r="F131" s="5" t="n">
        <v>2887000000</v>
      </c>
    </row>
    <row r="132">
      <c r="A132" s="3" t="inlineStr">
        <is>
          <t>Weighted-average assumptions, December 31</t>
        </is>
      </c>
    </row>
    <row r="133">
      <c r="A133" s="4" t="inlineStr">
        <is>
          <t>Discount rate</t>
        </is>
      </c>
      <c r="E133" s="4" t="inlineStr">
        <is>
          <t>1.37%</t>
        </is>
      </c>
      <c r="F133" s="4" t="inlineStr">
        <is>
          <t>1.81%</t>
        </is>
      </c>
    </row>
    <row r="134">
      <c r="A134" s="4" t="inlineStr">
        <is>
          <t>Rate of compensation increase</t>
        </is>
      </c>
      <c r="E134" s="4" t="inlineStr">
        <is>
          <t>4.11%</t>
        </is>
      </c>
      <c r="F134" s="4" t="inlineStr">
        <is>
          <t>4.10%</t>
        </is>
      </c>
    </row>
    <row r="135">
      <c r="A135" s="4" t="inlineStr">
        <is>
          <t>Interest-crediting rate</t>
        </is>
      </c>
      <c r="E135" s="4" t="inlineStr">
        <is>
          <t>1.58%</t>
        </is>
      </c>
      <c r="F135" s="4" t="inlineStr">
        <is>
          <t>1.53%</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BO and PBO in Excess of Plan Assets (Details) - USD ($) $ in Millions</t>
        </is>
      </c>
      <c r="B1" s="2" t="inlineStr">
        <is>
          <t>Dec. 31, 2020</t>
        </is>
      </c>
      <c r="C1" s="2" t="inlineStr">
        <is>
          <t>Dec. 31, 2019</t>
        </is>
      </c>
    </row>
    <row r="2">
      <c r="A2" s="4" t="inlineStr">
        <is>
          <t>Non-U.S. | Pension Plan</t>
        </is>
      </c>
    </row>
    <row r="3">
      <c r="A3" s="3" t="inlineStr">
        <is>
          <t>Plans with PBO and ABO in Excess of Plan Assets</t>
        </is>
      </c>
    </row>
    <row r="4">
      <c r="A4" s="4" t="inlineStr">
        <is>
          <t>PBO</t>
        </is>
      </c>
      <c r="B4" s="5" t="n">
        <v>900</v>
      </c>
      <c r="C4" s="5" t="n">
        <v>744</v>
      </c>
    </row>
    <row r="5">
      <c r="A5" s="4" t="inlineStr">
        <is>
          <t>ABO</t>
        </is>
      </c>
      <c r="B5" s="6" t="n">
        <v>841</v>
      </c>
      <c r="C5" s="6" t="n">
        <v>720</v>
      </c>
    </row>
    <row r="6">
      <c r="A6" s="4" t="inlineStr">
        <is>
          <t>Fair value of plan assets</t>
        </is>
      </c>
      <c r="B6" s="6" t="n">
        <v>211</v>
      </c>
      <c r="C6" s="6" t="n">
        <v>191</v>
      </c>
    </row>
    <row r="7">
      <c r="A7" s="4" t="inlineStr">
        <is>
          <t>U.S. | Nonqualified | Other Pension Plan</t>
        </is>
      </c>
    </row>
    <row r="8">
      <c r="A8" s="3" t="inlineStr">
        <is>
          <t>Plans with PBO and ABO in Excess of Plan Assets</t>
        </is>
      </c>
    </row>
    <row r="9">
      <c r="A9" s="4" t="inlineStr">
        <is>
          <t>PBO</t>
        </is>
      </c>
      <c r="B9" s="6" t="n">
        <v>1028</v>
      </c>
      <c r="C9" s="6" t="n">
        <v>988</v>
      </c>
    </row>
    <row r="10">
      <c r="A10" s="4" t="inlineStr">
        <is>
          <t>ABO</t>
        </is>
      </c>
      <c r="B10" s="6" t="n">
        <v>1028</v>
      </c>
      <c r="C10" s="6" t="n">
        <v>988</v>
      </c>
    </row>
    <row r="11">
      <c r="A11" s="4" t="inlineStr">
        <is>
          <t>Fair value of plan assets</t>
        </is>
      </c>
      <c r="B11" s="5" t="n">
        <v>1</v>
      </c>
      <c r="C11" s="5" t="n">
        <v>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U.S. | Postretirement Health and Life Plans</t>
        </is>
      </c>
    </row>
    <row r="4">
      <c r="A4" s="3" t="inlineStr">
        <is>
          <t>Components of net periodic benefit cost (income)</t>
        </is>
      </c>
    </row>
    <row r="5">
      <c r="A5" s="4" t="inlineStr">
        <is>
          <t>Service cost</t>
        </is>
      </c>
      <c r="B5" s="5" t="n">
        <v>5</v>
      </c>
      <c r="C5" s="5" t="n">
        <v>5</v>
      </c>
      <c r="D5" s="5" t="n">
        <v>6</v>
      </c>
    </row>
    <row r="6">
      <c r="A6" s="4" t="inlineStr">
        <is>
          <t>Interest cost</t>
        </is>
      </c>
      <c r="B6" s="6" t="n">
        <v>32</v>
      </c>
      <c r="C6" s="6" t="n">
        <v>38</v>
      </c>
      <c r="D6" s="6" t="n">
        <v>36</v>
      </c>
    </row>
    <row r="7">
      <c r="A7" s="4" t="inlineStr">
        <is>
          <t>Expected return on plan assets</t>
        </is>
      </c>
      <c r="B7" s="6" t="n">
        <v>-4</v>
      </c>
      <c r="C7" s="6" t="n">
        <v>-5</v>
      </c>
      <c r="D7" s="6" t="n">
        <v>-6</v>
      </c>
    </row>
    <row r="8">
      <c r="A8" s="4" t="inlineStr">
        <is>
          <t>Amortization of net actuarial loss</t>
        </is>
      </c>
      <c r="B8" s="6" t="n">
        <v>29</v>
      </c>
      <c r="C8" s="6" t="n">
        <v>-24</v>
      </c>
      <c r="D8" s="6" t="n">
        <v>-27</v>
      </c>
    </row>
    <row r="9">
      <c r="A9" s="4" t="inlineStr">
        <is>
          <t>Other</t>
        </is>
      </c>
      <c r="B9" s="6" t="n">
        <v>-2</v>
      </c>
      <c r="C9" s="6" t="n">
        <v>-2</v>
      </c>
      <c r="D9" s="6" t="n">
        <v>-3</v>
      </c>
    </row>
    <row r="10">
      <c r="A10" s="4" t="inlineStr">
        <is>
          <t>Net periodic benefit cost (income)</t>
        </is>
      </c>
      <c r="B10" s="5" t="n">
        <v>60</v>
      </c>
      <c r="C10" s="5" t="n">
        <v>12</v>
      </c>
      <c r="D10" s="5" t="n">
        <v>6</v>
      </c>
    </row>
    <row r="11">
      <c r="A11" s="3" t="inlineStr">
        <is>
          <t>Weighted-average assumptions used to determine net cost for years ended December 31</t>
        </is>
      </c>
    </row>
    <row r="12">
      <c r="A12" s="4" t="inlineStr">
        <is>
          <t>Discount rate</t>
        </is>
      </c>
      <c r="B12" s="4" t="inlineStr">
        <is>
          <t>3.27%</t>
        </is>
      </c>
      <c r="C12" s="4" t="inlineStr">
        <is>
          <t>4.25%</t>
        </is>
      </c>
      <c r="D12" s="4" t="inlineStr">
        <is>
          <t>3.58%</t>
        </is>
      </c>
    </row>
    <row r="13">
      <c r="A13" s="4" t="inlineStr">
        <is>
          <t>Expected return on plan assets</t>
        </is>
      </c>
      <c r="B13" s="4" t="inlineStr">
        <is>
          <t>2.00%</t>
        </is>
      </c>
      <c r="C13" s="4" t="inlineStr">
        <is>
          <t>2.00%</t>
        </is>
      </c>
      <c r="D13" s="4" t="inlineStr">
        <is>
          <t>2.00%</t>
        </is>
      </c>
    </row>
    <row r="14">
      <c r="A14" s="4" t="inlineStr">
        <is>
          <t>U.S. | Qualified | Pension Plan</t>
        </is>
      </c>
    </row>
    <row r="15">
      <c r="A15" s="3" t="inlineStr">
        <is>
          <t>Components of net periodic benefit cost (income)</t>
        </is>
      </c>
    </row>
    <row r="16">
      <c r="A16" s="4" t="inlineStr">
        <is>
          <t>Service cost</t>
        </is>
      </c>
      <c r="B16" s="5" t="n">
        <v>0</v>
      </c>
      <c r="C16" s="5" t="n">
        <v>0</v>
      </c>
      <c r="D16" s="5" t="n">
        <v>0</v>
      </c>
    </row>
    <row r="17">
      <c r="A17" s="4" t="inlineStr">
        <is>
          <t>Interest cost</t>
        </is>
      </c>
      <c r="B17" s="6" t="n">
        <v>500</v>
      </c>
      <c r="C17" s="6" t="n">
        <v>593</v>
      </c>
      <c r="D17" s="6" t="n">
        <v>563</v>
      </c>
    </row>
    <row r="18">
      <c r="A18" s="4" t="inlineStr">
        <is>
          <t>Expected return on plan assets</t>
        </is>
      </c>
      <c r="B18" s="6" t="n">
        <v>-1154</v>
      </c>
      <c r="C18" s="6" t="n">
        <v>-1088</v>
      </c>
      <c r="D18" s="6" t="n">
        <v>-1136</v>
      </c>
    </row>
    <row r="19">
      <c r="A19" s="4" t="inlineStr">
        <is>
          <t>Amortization of net actuarial loss</t>
        </is>
      </c>
      <c r="B19" s="6" t="n">
        <v>173</v>
      </c>
      <c r="C19" s="6" t="n">
        <v>135</v>
      </c>
      <c r="D19" s="6" t="n">
        <v>147</v>
      </c>
    </row>
    <row r="20">
      <c r="A20" s="4" t="inlineStr">
        <is>
          <t>Other</t>
        </is>
      </c>
      <c r="B20" s="6" t="n">
        <v>0</v>
      </c>
      <c r="C20" s="6" t="n">
        <v>0</v>
      </c>
      <c r="D20" s="6" t="n">
        <v>0</v>
      </c>
    </row>
    <row r="21">
      <c r="A21" s="4" t="inlineStr">
        <is>
          <t>Net periodic benefit cost (income)</t>
        </is>
      </c>
      <c r="B21" s="5" t="n">
        <v>-481</v>
      </c>
      <c r="C21" s="5" t="n">
        <v>-360</v>
      </c>
      <c r="D21" s="5" t="n">
        <v>-426</v>
      </c>
    </row>
    <row r="22">
      <c r="A22" s="3" t="inlineStr">
        <is>
          <t>Weighted-average assumptions used to determine net cost for years ended December 31</t>
        </is>
      </c>
    </row>
    <row r="23">
      <c r="A23" s="4" t="inlineStr">
        <is>
          <t>Discount rate</t>
        </is>
      </c>
      <c r="B23" s="4" t="inlineStr">
        <is>
          <t>3.32%</t>
        </is>
      </c>
      <c r="C23" s="4" t="inlineStr">
        <is>
          <t>4.32%</t>
        </is>
      </c>
      <c r="D23" s="4" t="inlineStr">
        <is>
          <t>3.68%</t>
        </is>
      </c>
    </row>
    <row r="24">
      <c r="A24" s="4" t="inlineStr">
        <is>
          <t>Expected return on plan assets</t>
        </is>
      </c>
      <c r="B24" s="4" t="inlineStr">
        <is>
          <t>6.00%</t>
        </is>
      </c>
      <c r="C24" s="4" t="inlineStr">
        <is>
          <t>6.00%</t>
        </is>
      </c>
      <c r="D24" s="4" t="inlineStr">
        <is>
          <t>6.00%</t>
        </is>
      </c>
    </row>
    <row r="25">
      <c r="A25" s="4" t="inlineStr">
        <is>
          <t>U.S. | Nonqualified | Other Pension Plan</t>
        </is>
      </c>
    </row>
    <row r="26">
      <c r="A26" s="3" t="inlineStr">
        <is>
          <t>Components of net periodic benefit cost (income)</t>
        </is>
      </c>
    </row>
    <row r="27">
      <c r="A27" s="4" t="inlineStr">
        <is>
          <t>Service cost</t>
        </is>
      </c>
      <c r="B27" s="5" t="n">
        <v>1</v>
      </c>
      <c r="C27" s="5" t="n">
        <v>1</v>
      </c>
      <c r="D27" s="5" t="n">
        <v>1</v>
      </c>
    </row>
    <row r="28">
      <c r="A28" s="4" t="inlineStr">
        <is>
          <t>Interest cost</t>
        </is>
      </c>
      <c r="B28" s="6" t="n">
        <v>90</v>
      </c>
      <c r="C28" s="6" t="n">
        <v>113</v>
      </c>
      <c r="D28" s="6" t="n">
        <v>105</v>
      </c>
    </row>
    <row r="29">
      <c r="A29" s="4" t="inlineStr">
        <is>
          <t>Expected return on plan assets</t>
        </is>
      </c>
      <c r="B29" s="6" t="n">
        <v>-71</v>
      </c>
      <c r="C29" s="6" t="n">
        <v>-95</v>
      </c>
      <c r="D29" s="6" t="n">
        <v>-84</v>
      </c>
    </row>
    <row r="30">
      <c r="A30" s="4" t="inlineStr">
        <is>
          <t>Amortization of net actuarial loss</t>
        </is>
      </c>
      <c r="B30" s="6" t="n">
        <v>50</v>
      </c>
      <c r="C30" s="6" t="n">
        <v>34</v>
      </c>
      <c r="D30" s="6" t="n">
        <v>43</v>
      </c>
    </row>
    <row r="31">
      <c r="A31" s="4" t="inlineStr">
        <is>
          <t>Other</t>
        </is>
      </c>
      <c r="B31" s="6" t="n">
        <v>0</v>
      </c>
      <c r="C31" s="6" t="n">
        <v>0</v>
      </c>
      <c r="D31" s="6" t="n">
        <v>0</v>
      </c>
    </row>
    <row r="32">
      <c r="A32" s="4" t="inlineStr">
        <is>
          <t>Net periodic benefit cost (income)</t>
        </is>
      </c>
      <c r="B32" s="5" t="n">
        <v>70</v>
      </c>
      <c r="C32" s="5" t="n">
        <v>53</v>
      </c>
      <c r="D32" s="5" t="n">
        <v>65</v>
      </c>
    </row>
    <row r="33">
      <c r="A33" s="3" t="inlineStr">
        <is>
          <t>Weighted-average assumptions used to determine net cost for years ended December 31</t>
        </is>
      </c>
    </row>
    <row r="34">
      <c r="A34" s="4" t="inlineStr">
        <is>
          <t>Discount rate</t>
        </is>
      </c>
      <c r="B34" s="4" t="inlineStr">
        <is>
          <t>3.20%</t>
        </is>
      </c>
      <c r="C34" s="4" t="inlineStr">
        <is>
          <t>4.26%</t>
        </is>
      </c>
      <c r="D34" s="4" t="inlineStr">
        <is>
          <t>3.58%</t>
        </is>
      </c>
    </row>
    <row r="35">
      <c r="A35" s="4" t="inlineStr">
        <is>
          <t>Expected return on plan assets</t>
        </is>
      </c>
      <c r="B35" s="4" t="inlineStr">
        <is>
          <t>2.77%</t>
        </is>
      </c>
      <c r="C35" s="4" t="inlineStr">
        <is>
          <t>3.73%</t>
        </is>
      </c>
      <c r="D35" s="4" t="inlineStr">
        <is>
          <t>3.19%</t>
        </is>
      </c>
    </row>
    <row r="36">
      <c r="A36" s="4" t="inlineStr">
        <is>
          <t>Rate of compensation increase</t>
        </is>
      </c>
      <c r="B36" s="4" t="inlineStr">
        <is>
          <t>4.00%</t>
        </is>
      </c>
      <c r="C36" s="4" t="inlineStr">
        <is>
          <t>4.00%</t>
        </is>
      </c>
      <c r="D36" s="4" t="inlineStr">
        <is>
          <t>4.00%</t>
        </is>
      </c>
    </row>
    <row r="37">
      <c r="A37" s="4" t="inlineStr">
        <is>
          <t>Non-U.S. | Pension Plan</t>
        </is>
      </c>
    </row>
    <row r="38">
      <c r="A38" s="3" t="inlineStr">
        <is>
          <t>Components of net periodic benefit cost (income)</t>
        </is>
      </c>
    </row>
    <row r="39">
      <c r="A39" s="4" t="inlineStr">
        <is>
          <t>Service cost</t>
        </is>
      </c>
      <c r="B39" s="5" t="n">
        <v>20</v>
      </c>
      <c r="C39" s="5" t="n">
        <v>17</v>
      </c>
      <c r="D39" s="5" t="n">
        <v>19</v>
      </c>
    </row>
    <row r="40">
      <c r="A40" s="4" t="inlineStr">
        <is>
          <t>Interest cost</t>
        </is>
      </c>
      <c r="B40" s="6" t="n">
        <v>49</v>
      </c>
      <c r="C40" s="6" t="n">
        <v>65</v>
      </c>
      <c r="D40" s="6" t="n">
        <v>65</v>
      </c>
    </row>
    <row r="41">
      <c r="A41" s="4" t="inlineStr">
        <is>
          <t>Expected return on plan assets</t>
        </is>
      </c>
      <c r="B41" s="6" t="n">
        <v>-66</v>
      </c>
      <c r="C41" s="6" t="n">
        <v>-99</v>
      </c>
      <c r="D41" s="6" t="n">
        <v>-126</v>
      </c>
    </row>
    <row r="42">
      <c r="A42" s="4" t="inlineStr">
        <is>
          <t>Amortization of net actuarial loss</t>
        </is>
      </c>
      <c r="B42" s="6" t="n">
        <v>9</v>
      </c>
      <c r="C42" s="6" t="n">
        <v>6</v>
      </c>
      <c r="D42" s="6" t="n">
        <v>10</v>
      </c>
    </row>
    <row r="43">
      <c r="A43" s="4" t="inlineStr">
        <is>
          <t>Other</t>
        </is>
      </c>
      <c r="B43" s="6" t="n">
        <v>8</v>
      </c>
      <c r="C43" s="6" t="n">
        <v>4</v>
      </c>
      <c r="D43" s="6" t="n">
        <v>12</v>
      </c>
    </row>
    <row r="44">
      <c r="A44" s="4" t="inlineStr">
        <is>
          <t>Net periodic benefit cost (income)</t>
        </is>
      </c>
      <c r="B44" s="5" t="n">
        <v>20</v>
      </c>
      <c r="C44" s="5" t="n">
        <v>-7</v>
      </c>
      <c r="D44" s="5" t="n">
        <v>-20</v>
      </c>
    </row>
    <row r="45">
      <c r="A45" s="3" t="inlineStr">
        <is>
          <t>Weighted-average assumptions used to determine net cost for years ended December 31</t>
        </is>
      </c>
    </row>
    <row r="46">
      <c r="A46" s="4" t="inlineStr">
        <is>
          <t>Discount rate</t>
        </is>
      </c>
      <c r="B46" s="4" t="inlineStr">
        <is>
          <t>1.81%</t>
        </is>
      </c>
      <c r="C46" s="4" t="inlineStr">
        <is>
          <t>2.60%</t>
        </is>
      </c>
      <c r="D46" s="4" t="inlineStr">
        <is>
          <t>2.39%</t>
        </is>
      </c>
    </row>
    <row r="47">
      <c r="A47" s="4" t="inlineStr">
        <is>
          <t>Expected return on plan assets</t>
        </is>
      </c>
      <c r="B47" s="4" t="inlineStr">
        <is>
          <t>2.57%</t>
        </is>
      </c>
      <c r="C47" s="4" t="inlineStr">
        <is>
          <t>4.13%</t>
        </is>
      </c>
      <c r="D47" s="4" t="inlineStr">
        <is>
          <t>4.37%</t>
        </is>
      </c>
    </row>
    <row r="48">
      <c r="A48" s="4" t="inlineStr">
        <is>
          <t>Rate of compensation increase</t>
        </is>
      </c>
      <c r="B48" s="4" t="inlineStr">
        <is>
          <t>4.10%</t>
        </is>
      </c>
      <c r="C48" s="4" t="inlineStr">
        <is>
          <t>4.49%</t>
        </is>
      </c>
      <c r="D48" s="4" t="inlineStr">
        <is>
          <t>4.31%</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Included in Accumulated OCI (Details) - USD ($) $ in Millions</t>
        </is>
      </c>
      <c r="B1" s="2" t="inlineStr">
        <is>
          <t>Dec. 31, 2020</t>
        </is>
      </c>
      <c r="C1" s="2" t="inlineStr">
        <is>
          <t>Dec. 31, 2019</t>
        </is>
      </c>
    </row>
    <row r="2">
      <c r="A2" s="3" t="inlineStr">
        <is>
          <t>Defined Benefit Plan Disclosure [Line Items]</t>
        </is>
      </c>
    </row>
    <row r="3">
      <c r="A3" s="4" t="inlineStr">
        <is>
          <t>Net actuarial loss (gain)</t>
        </is>
      </c>
      <c r="B3" s="5" t="n">
        <v>5593</v>
      </c>
      <c r="C3" s="5" t="n">
        <v>5480</v>
      </c>
    </row>
    <row r="4">
      <c r="A4" s="4" t="inlineStr">
        <is>
          <t>Prior service cost (credits)</t>
        </is>
      </c>
      <c r="B4" s="6" t="n">
        <v>14</v>
      </c>
      <c r="C4" s="6" t="n">
        <v>12</v>
      </c>
    </row>
    <row r="5">
      <c r="A5" s="4" t="inlineStr">
        <is>
          <t>Amounts recognized in accumulated OCI</t>
        </is>
      </c>
      <c r="B5" s="6" t="n">
        <v>5607</v>
      </c>
      <c r="C5" s="6" t="n">
        <v>5492</v>
      </c>
    </row>
    <row r="6">
      <c r="A6" s="4" t="inlineStr">
        <is>
          <t>U.S. | Postretirement Health and Life Plans</t>
        </is>
      </c>
    </row>
    <row r="7">
      <c r="A7" s="3" t="inlineStr">
        <is>
          <t>Defined Benefit Plan Disclosure [Line Items]</t>
        </is>
      </c>
    </row>
    <row r="8">
      <c r="A8" s="4" t="inlineStr">
        <is>
          <t>Net actuarial loss (gain)</t>
        </is>
      </c>
      <c r="B8" s="6" t="n">
        <v>66</v>
      </c>
      <c r="C8" s="6" t="n">
        <v>48</v>
      </c>
    </row>
    <row r="9">
      <c r="A9" s="4" t="inlineStr">
        <is>
          <t>Prior service cost (credits)</t>
        </is>
      </c>
      <c r="B9" s="6" t="n">
        <v>-4</v>
      </c>
      <c r="C9" s="6" t="n">
        <v>-6</v>
      </c>
    </row>
    <row r="10">
      <c r="A10" s="4" t="inlineStr">
        <is>
          <t>Amounts recognized in accumulated OCI</t>
        </is>
      </c>
      <c r="B10" s="6" t="n">
        <v>62</v>
      </c>
      <c r="C10" s="6" t="n">
        <v>42</v>
      </c>
    </row>
    <row r="11">
      <c r="A11" s="4" t="inlineStr">
        <is>
          <t>Non-U.S. | Pension Plan</t>
        </is>
      </c>
    </row>
    <row r="12">
      <c r="A12" s="3" t="inlineStr">
        <is>
          <t>Defined Benefit Plan Disclosure [Line Items]</t>
        </is>
      </c>
    </row>
    <row r="13">
      <c r="A13" s="4" t="inlineStr">
        <is>
          <t>Net actuarial loss (gain)</t>
        </is>
      </c>
      <c r="B13" s="6" t="n">
        <v>628</v>
      </c>
      <c r="C13" s="6" t="n">
        <v>559</v>
      </c>
    </row>
    <row r="14">
      <c r="A14" s="4" t="inlineStr">
        <is>
          <t>Prior service cost (credits)</t>
        </is>
      </c>
      <c r="B14" s="6" t="n">
        <v>18</v>
      </c>
      <c r="C14" s="6" t="n">
        <v>18</v>
      </c>
    </row>
    <row r="15">
      <c r="A15" s="4" t="inlineStr">
        <is>
          <t>Amounts recognized in accumulated OCI</t>
        </is>
      </c>
      <c r="B15" s="6" t="n">
        <v>646</v>
      </c>
      <c r="C15" s="6" t="n">
        <v>577</v>
      </c>
    </row>
    <row r="16">
      <c r="A16" s="4" t="inlineStr">
        <is>
          <t>Qualified | U.S. | Pension Plan</t>
        </is>
      </c>
    </row>
    <row r="17">
      <c r="A17" s="3" t="inlineStr">
        <is>
          <t>Defined Benefit Plan Disclosure [Line Items]</t>
        </is>
      </c>
    </row>
    <row r="18">
      <c r="A18" s="4" t="inlineStr">
        <is>
          <t>Net actuarial loss (gain)</t>
        </is>
      </c>
      <c r="B18" s="6" t="n">
        <v>3912</v>
      </c>
      <c r="C18" s="6" t="n">
        <v>3865</v>
      </c>
    </row>
    <row r="19">
      <c r="A19" s="4" t="inlineStr">
        <is>
          <t>Prior service cost (credits)</t>
        </is>
      </c>
      <c r="B19" s="6" t="n">
        <v>0</v>
      </c>
      <c r="C19" s="6" t="n">
        <v>0</v>
      </c>
    </row>
    <row r="20">
      <c r="A20" s="4" t="inlineStr">
        <is>
          <t>Amounts recognized in accumulated OCI</t>
        </is>
      </c>
      <c r="B20" s="6" t="n">
        <v>3912</v>
      </c>
      <c r="C20" s="6" t="n">
        <v>3865</v>
      </c>
    </row>
    <row r="21">
      <c r="A21" s="4" t="inlineStr">
        <is>
          <t>Nonqualified | U.S. | Other Pension Plan</t>
        </is>
      </c>
    </row>
    <row r="22">
      <c r="A22" s="3" t="inlineStr">
        <is>
          <t>Defined Benefit Plan Disclosure [Line Items]</t>
        </is>
      </c>
    </row>
    <row r="23">
      <c r="A23" s="4" t="inlineStr">
        <is>
          <t>Net actuarial loss (gain)</t>
        </is>
      </c>
      <c r="B23" s="6" t="n">
        <v>987</v>
      </c>
      <c r="C23" s="6" t="n">
        <v>1008</v>
      </c>
    </row>
    <row r="24">
      <c r="A24" s="4" t="inlineStr">
        <is>
          <t>Prior service cost (credits)</t>
        </is>
      </c>
      <c r="B24" s="6" t="n">
        <v>0</v>
      </c>
      <c r="C24" s="6" t="n">
        <v>0</v>
      </c>
    </row>
    <row r="25">
      <c r="A25" s="4" t="inlineStr">
        <is>
          <t>Amounts recognized in accumulated OCI</t>
        </is>
      </c>
      <c r="B25" s="5" t="n">
        <v>987</v>
      </c>
      <c r="C25" s="5" t="n">
        <v>100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etax Amounts Recognized in OCI (Details) - USD ($) $ in Millions</t>
        </is>
      </c>
      <c r="B1" s="2" t="inlineStr">
        <is>
          <t>12 Months Ended</t>
        </is>
      </c>
    </row>
    <row r="2">
      <c r="B2" s="2" t="inlineStr">
        <is>
          <t>Dec. 31, 2020</t>
        </is>
      </c>
      <c r="C2" s="2" t="inlineStr">
        <is>
          <t>Dec. 31, 2019</t>
        </is>
      </c>
    </row>
    <row r="3">
      <c r="A3" s="3" t="inlineStr">
        <is>
          <t>Other Comprehensive (Income) Loss, Defined Benefit Plan, Reclassification Adjustment from AOCI, before Tax [Abstract]</t>
        </is>
      </c>
    </row>
    <row r="4">
      <c r="A4" s="4" t="inlineStr">
        <is>
          <t>Current year actuarial loss (gain)</t>
        </is>
      </c>
      <c r="B4" s="5" t="n">
        <v>374</v>
      </c>
      <c r="C4" s="5" t="n">
        <v>-46</v>
      </c>
    </row>
    <row r="5">
      <c r="A5" s="4" t="inlineStr">
        <is>
          <t>Amortization of actuarial gain (loss) and prior service cost</t>
        </is>
      </c>
      <c r="B5" s="6" t="n">
        <v>-262</v>
      </c>
      <c r="C5" s="6" t="n">
        <v>-150</v>
      </c>
    </row>
    <row r="6">
      <c r="A6" s="4" t="inlineStr">
        <is>
          <t>Current year prior service cost (credit)</t>
        </is>
      </c>
      <c r="B6" s="6" t="n">
        <v>3</v>
      </c>
      <c r="C6" s="6" t="n">
        <v>2</v>
      </c>
    </row>
    <row r="7">
      <c r="A7" s="4" t="inlineStr">
        <is>
          <t>Amounts recognized in OCI</t>
        </is>
      </c>
      <c r="B7" s="6" t="n">
        <v>115</v>
      </c>
      <c r="C7" s="6" t="n">
        <v>-194</v>
      </c>
    </row>
    <row r="8">
      <c r="A8" s="4" t="inlineStr">
        <is>
          <t>U.S. | Postretirement Health and Life Plans</t>
        </is>
      </c>
    </row>
    <row r="9">
      <c r="A9" s="3" t="inlineStr">
        <is>
          <t>Other Comprehensive (Income) Loss, Defined Benefit Plan, Reclassification Adjustment from AOCI, before Tax [Abstract]</t>
        </is>
      </c>
    </row>
    <row r="10">
      <c r="A10" s="4" t="inlineStr">
        <is>
          <t>Current year actuarial loss (gain)</t>
        </is>
      </c>
      <c r="B10" s="6" t="n">
        <v>47</v>
      </c>
      <c r="C10" s="6" t="n">
        <v>99</v>
      </c>
    </row>
    <row r="11">
      <c r="A11" s="4" t="inlineStr">
        <is>
          <t>Amortization of actuarial gain (loss) and prior service cost</t>
        </is>
      </c>
      <c r="B11" s="6" t="n">
        <v>-27</v>
      </c>
      <c r="C11" s="6" t="n">
        <v>26</v>
      </c>
    </row>
    <row r="12">
      <c r="A12" s="4" t="inlineStr">
        <is>
          <t>Current year prior service cost (credit)</t>
        </is>
      </c>
      <c r="B12" s="6" t="n">
        <v>0</v>
      </c>
      <c r="C12" s="6" t="n">
        <v>0</v>
      </c>
    </row>
    <row r="13">
      <c r="A13" s="4" t="inlineStr">
        <is>
          <t>Amounts recognized in OCI</t>
        </is>
      </c>
      <c r="B13" s="6" t="n">
        <v>20</v>
      </c>
      <c r="C13" s="6" t="n">
        <v>125</v>
      </c>
    </row>
    <row r="14">
      <c r="A14" s="4" t="inlineStr">
        <is>
          <t>Non-U.S. | Pension Plan</t>
        </is>
      </c>
    </row>
    <row r="15">
      <c r="A15" s="3" t="inlineStr">
        <is>
          <t>Other Comprehensive (Income) Loss, Defined Benefit Plan, Reclassification Adjustment from AOCI, before Tax [Abstract]</t>
        </is>
      </c>
    </row>
    <row r="16">
      <c r="A16" s="4" t="inlineStr">
        <is>
          <t>Current year actuarial loss (gain)</t>
        </is>
      </c>
      <c r="B16" s="6" t="n">
        <v>79</v>
      </c>
      <c r="C16" s="6" t="n">
        <v>110</v>
      </c>
    </row>
    <row r="17">
      <c r="A17" s="4" t="inlineStr">
        <is>
          <t>Amortization of actuarial gain (loss) and prior service cost</t>
        </is>
      </c>
      <c r="B17" s="6" t="n">
        <v>-12</v>
      </c>
      <c r="C17" s="6" t="n">
        <v>-7</v>
      </c>
    </row>
    <row r="18">
      <c r="A18" s="4" t="inlineStr">
        <is>
          <t>Current year prior service cost (credit)</t>
        </is>
      </c>
      <c r="B18" s="6" t="n">
        <v>3</v>
      </c>
      <c r="C18" s="6" t="n">
        <v>2</v>
      </c>
    </row>
    <row r="19">
      <c r="A19" s="4" t="inlineStr">
        <is>
          <t>Amounts recognized in OCI</t>
        </is>
      </c>
      <c r="B19" s="6" t="n">
        <v>70</v>
      </c>
      <c r="C19" s="6" t="n">
        <v>105</v>
      </c>
    </row>
    <row r="20">
      <c r="A20" s="4" t="inlineStr">
        <is>
          <t>Qualified | U.S. | Pension Plan</t>
        </is>
      </c>
    </row>
    <row r="21">
      <c r="A21" s="3" t="inlineStr">
        <is>
          <t>Other Comprehensive (Income) Loss, Defined Benefit Plan, Reclassification Adjustment from AOCI, before Tax [Abstract]</t>
        </is>
      </c>
    </row>
    <row r="22">
      <c r="A22" s="4" t="inlineStr">
        <is>
          <t>Current year actuarial loss (gain)</t>
        </is>
      </c>
      <c r="B22" s="6" t="n">
        <v>219</v>
      </c>
      <c r="C22" s="6" t="n">
        <v>-385</v>
      </c>
    </row>
    <row r="23">
      <c r="A23" s="4" t="inlineStr">
        <is>
          <t>Amortization of actuarial gain (loss) and prior service cost</t>
        </is>
      </c>
      <c r="B23" s="6" t="n">
        <v>-173</v>
      </c>
      <c r="C23" s="6" t="n">
        <v>-135</v>
      </c>
    </row>
    <row r="24">
      <c r="A24" s="4" t="inlineStr">
        <is>
          <t>Current year prior service cost (credit)</t>
        </is>
      </c>
      <c r="B24" s="6" t="n">
        <v>0</v>
      </c>
      <c r="C24" s="6" t="n">
        <v>0</v>
      </c>
    </row>
    <row r="25">
      <c r="A25" s="4" t="inlineStr">
        <is>
          <t>Amounts recognized in OCI</t>
        </is>
      </c>
      <c r="B25" s="6" t="n">
        <v>46</v>
      </c>
      <c r="C25" s="6" t="n">
        <v>-520</v>
      </c>
    </row>
    <row r="26">
      <c r="A26" s="4" t="inlineStr">
        <is>
          <t>Nonqualified | U.S. | Other Pension Plan</t>
        </is>
      </c>
    </row>
    <row r="27">
      <c r="A27" s="3" t="inlineStr">
        <is>
          <t>Other Comprehensive (Income) Loss, Defined Benefit Plan, Reclassification Adjustment from AOCI, before Tax [Abstract]</t>
        </is>
      </c>
    </row>
    <row r="28">
      <c r="A28" s="4" t="inlineStr">
        <is>
          <t>Current year actuarial loss (gain)</t>
        </is>
      </c>
      <c r="B28" s="6" t="n">
        <v>29</v>
      </c>
      <c r="C28" s="6" t="n">
        <v>130</v>
      </c>
    </row>
    <row r="29">
      <c r="A29" s="4" t="inlineStr">
        <is>
          <t>Amortization of actuarial gain (loss) and prior service cost</t>
        </is>
      </c>
      <c r="B29" s="6" t="n">
        <v>-50</v>
      </c>
      <c r="C29" s="6" t="n">
        <v>-34</v>
      </c>
    </row>
    <row r="30">
      <c r="A30" s="4" t="inlineStr">
        <is>
          <t>Current year prior service cost (credit)</t>
        </is>
      </c>
      <c r="B30" s="6" t="n">
        <v>0</v>
      </c>
      <c r="C30" s="6" t="n">
        <v>0</v>
      </c>
    </row>
    <row r="31">
      <c r="A31" s="4" t="inlineStr">
        <is>
          <t>Amounts recognized in OCI</t>
        </is>
      </c>
      <c r="B31" s="5" t="n">
        <v>-21</v>
      </c>
      <c r="C31" s="5" t="n">
        <v>96</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1" customWidth="1" min="1" max="1"/>
    <col width="14" customWidth="1" min="2" max="2"/>
  </cols>
  <sheetData>
    <row r="1">
      <c r="A1" s="1" t="inlineStr">
        <is>
          <t>Employee Benefit Plans - Target Allocation (Details)</t>
        </is>
      </c>
      <c r="B1" s="2" t="inlineStr">
        <is>
          <t>Dec. 31, 2020</t>
        </is>
      </c>
    </row>
    <row r="2">
      <c r="A2" s="4" t="inlineStr">
        <is>
          <t>U.S. | Qualified | Minimum | Pension Plan | Equity securities</t>
        </is>
      </c>
    </row>
    <row r="3">
      <c r="A3" s="3" t="inlineStr">
        <is>
          <t>Defined Benefit Plan, Plan Assets, Allocations [Abstract]</t>
        </is>
      </c>
    </row>
    <row r="4">
      <c r="A4" s="4" t="inlineStr">
        <is>
          <t>Target allocation, percentage</t>
        </is>
      </c>
      <c r="B4" s="4" t="inlineStr">
        <is>
          <t>15.00%</t>
        </is>
      </c>
    </row>
    <row r="5">
      <c r="A5" s="4" t="inlineStr">
        <is>
          <t>U.S. | Qualified | Minimum | Pension Plan | Debt securities</t>
        </is>
      </c>
    </row>
    <row r="6">
      <c r="A6" s="3" t="inlineStr">
        <is>
          <t>Defined Benefit Plan, Plan Assets, Allocations [Abstract]</t>
        </is>
      </c>
    </row>
    <row r="7">
      <c r="A7" s="4" t="inlineStr">
        <is>
          <t>Target allocation, percentage</t>
        </is>
      </c>
      <c r="B7" s="4" t="inlineStr">
        <is>
          <t>45.00%</t>
        </is>
      </c>
    </row>
    <row r="8">
      <c r="A8" s="4" t="inlineStr">
        <is>
          <t>U.S. | Qualified | Minimum | Pension Plan | Real estate</t>
        </is>
      </c>
    </row>
    <row r="9">
      <c r="A9" s="3" t="inlineStr">
        <is>
          <t>Defined Benefit Plan, Plan Assets, Allocations [Abstract]</t>
        </is>
      </c>
    </row>
    <row r="10">
      <c r="A10" s="4" t="inlineStr">
        <is>
          <t>Target allocation, percentage</t>
        </is>
      </c>
      <c r="B10" s="4" t="inlineStr">
        <is>
          <t>0.00%</t>
        </is>
      </c>
    </row>
    <row r="11">
      <c r="A11" s="4" t="inlineStr">
        <is>
          <t>U.S. | Qualified | Minimum | Pension Plan | Other</t>
        </is>
      </c>
    </row>
    <row r="12">
      <c r="A12" s="3" t="inlineStr">
        <is>
          <t>Defined Benefit Plan, Plan Assets, Allocations [Abstract]</t>
        </is>
      </c>
    </row>
    <row r="13">
      <c r="A13" s="4" t="inlineStr">
        <is>
          <t>Target allocation, percentage</t>
        </is>
      </c>
      <c r="B13" s="4" t="inlineStr">
        <is>
          <t>0.00%</t>
        </is>
      </c>
    </row>
    <row r="14">
      <c r="A14" s="4" t="inlineStr">
        <is>
          <t>U.S. | Qualified | Maximum | Pension Plan | Equity securities</t>
        </is>
      </c>
    </row>
    <row r="15">
      <c r="A15" s="3" t="inlineStr">
        <is>
          <t>Defined Benefit Plan, Plan Assets, Allocations [Abstract]</t>
        </is>
      </c>
    </row>
    <row r="16">
      <c r="A16" s="4" t="inlineStr">
        <is>
          <t>Target allocation, percentage</t>
        </is>
      </c>
      <c r="B16" s="4" t="inlineStr">
        <is>
          <t>50.00%</t>
        </is>
      </c>
    </row>
    <row r="17">
      <c r="A17" s="4" t="inlineStr">
        <is>
          <t>U.S. | Qualified | Maximum | Pension Plan | Debt securities</t>
        </is>
      </c>
    </row>
    <row r="18">
      <c r="A18" s="3" t="inlineStr">
        <is>
          <t>Defined Benefit Plan, Plan Assets, Allocations [Abstract]</t>
        </is>
      </c>
    </row>
    <row r="19">
      <c r="A19" s="4" t="inlineStr">
        <is>
          <t>Target allocation, percentage</t>
        </is>
      </c>
      <c r="B19" s="4" t="inlineStr">
        <is>
          <t>80.00%</t>
        </is>
      </c>
    </row>
    <row r="20">
      <c r="A20" s="4" t="inlineStr">
        <is>
          <t>U.S. | Qualified | Maximum | Pension Plan | Real estate</t>
        </is>
      </c>
    </row>
    <row r="21">
      <c r="A21" s="3" t="inlineStr">
        <is>
          <t>Defined Benefit Plan, Plan Assets, Allocations [Abstract]</t>
        </is>
      </c>
    </row>
    <row r="22">
      <c r="A22" s="4" t="inlineStr">
        <is>
          <t>Target allocation, percentage</t>
        </is>
      </c>
      <c r="B22" s="4" t="inlineStr">
        <is>
          <t>10.00%</t>
        </is>
      </c>
    </row>
    <row r="23">
      <c r="A23" s="4" t="inlineStr">
        <is>
          <t>U.S. | Qualified | Maximum | Pension Plan | Other</t>
        </is>
      </c>
    </row>
    <row r="24">
      <c r="A24" s="3" t="inlineStr">
        <is>
          <t>Defined Benefit Plan, Plan Assets, Allocations [Abstract]</t>
        </is>
      </c>
    </row>
    <row r="25">
      <c r="A25" s="4" t="inlineStr">
        <is>
          <t>Target allocation, percentage</t>
        </is>
      </c>
      <c r="B25" s="4" t="inlineStr">
        <is>
          <t>5.00%</t>
        </is>
      </c>
    </row>
    <row r="26">
      <c r="A26" s="4" t="inlineStr">
        <is>
          <t>U.S. | Nonqualified | Minimum | Other Pension Plan | Equity securities</t>
        </is>
      </c>
    </row>
    <row r="27">
      <c r="A27" s="3" t="inlineStr">
        <is>
          <t>Defined Benefit Plan, Plan Assets, Allocations [Abstract]</t>
        </is>
      </c>
    </row>
    <row r="28">
      <c r="A28" s="4" t="inlineStr">
        <is>
          <t>Target allocation, percentage</t>
        </is>
      </c>
      <c r="B28" s="4" t="inlineStr">
        <is>
          <t>0.00%</t>
        </is>
      </c>
    </row>
    <row r="29">
      <c r="A29" s="4" t="inlineStr">
        <is>
          <t>U.S. | Nonqualified | Minimum | Other Pension Plan | Debt securities</t>
        </is>
      </c>
    </row>
    <row r="30">
      <c r="A30" s="3" t="inlineStr">
        <is>
          <t>Defined Benefit Plan, Plan Assets, Allocations [Abstract]</t>
        </is>
      </c>
    </row>
    <row r="31">
      <c r="A31" s="4" t="inlineStr">
        <is>
          <t>Target allocation, percentage</t>
        </is>
      </c>
      <c r="B31" s="4" t="inlineStr">
        <is>
          <t>95.00%</t>
        </is>
      </c>
    </row>
    <row r="32">
      <c r="A32" s="4" t="inlineStr">
        <is>
          <t>U.S. | Nonqualified | Minimum | Other Pension Plan | Real estate</t>
        </is>
      </c>
    </row>
    <row r="33">
      <c r="A33" s="3" t="inlineStr">
        <is>
          <t>Defined Benefit Plan, Plan Assets, Allocations [Abstract]</t>
        </is>
      </c>
    </row>
    <row r="34">
      <c r="A34" s="4" t="inlineStr">
        <is>
          <t>Target allocation, percentage</t>
        </is>
      </c>
      <c r="B34" s="4" t="inlineStr">
        <is>
          <t>0.00%</t>
        </is>
      </c>
    </row>
    <row r="35">
      <c r="A35" s="4" t="inlineStr">
        <is>
          <t>U.S. | Nonqualified | Minimum | Other Pension Plan | Other</t>
        </is>
      </c>
    </row>
    <row r="36">
      <c r="A36" s="3" t="inlineStr">
        <is>
          <t>Defined Benefit Plan, Plan Assets, Allocations [Abstract]</t>
        </is>
      </c>
    </row>
    <row r="37">
      <c r="A37" s="4" t="inlineStr">
        <is>
          <t>Target allocation, percentage</t>
        </is>
      </c>
      <c r="B37" s="4" t="inlineStr">
        <is>
          <t>0.00%</t>
        </is>
      </c>
    </row>
    <row r="38">
      <c r="A38" s="4" t="inlineStr">
        <is>
          <t>U.S. | Nonqualified | Maximum | Other Pension Plan | Equity securities</t>
        </is>
      </c>
    </row>
    <row r="39">
      <c r="A39" s="3" t="inlineStr">
        <is>
          <t>Defined Benefit Plan, Plan Assets, Allocations [Abstract]</t>
        </is>
      </c>
    </row>
    <row r="40">
      <c r="A40" s="4" t="inlineStr">
        <is>
          <t>Target allocation, percentage</t>
        </is>
      </c>
      <c r="B40" s="4" t="inlineStr">
        <is>
          <t>5.00%</t>
        </is>
      </c>
    </row>
    <row r="41">
      <c r="A41" s="4" t="inlineStr">
        <is>
          <t>U.S. | Nonqualified | Maximum | Other Pension Plan | Debt securities</t>
        </is>
      </c>
    </row>
    <row r="42">
      <c r="A42" s="3" t="inlineStr">
        <is>
          <t>Defined Benefit Plan, Plan Assets, Allocations [Abstract]</t>
        </is>
      </c>
    </row>
    <row r="43">
      <c r="A43" s="4" t="inlineStr">
        <is>
          <t>Target allocation, percentage</t>
        </is>
      </c>
      <c r="B43" s="4" t="inlineStr">
        <is>
          <t>100.00%</t>
        </is>
      </c>
    </row>
    <row r="44">
      <c r="A44" s="4" t="inlineStr">
        <is>
          <t>U.S. | Nonqualified | Maximum | Other Pension Plan | Real estate</t>
        </is>
      </c>
    </row>
    <row r="45">
      <c r="A45" s="3" t="inlineStr">
        <is>
          <t>Defined Benefit Plan, Plan Assets, Allocations [Abstract]</t>
        </is>
      </c>
    </row>
    <row r="46">
      <c r="A46" s="4" t="inlineStr">
        <is>
          <t>Target allocation, percentage</t>
        </is>
      </c>
      <c r="B46" s="4" t="inlineStr">
        <is>
          <t>5.00%</t>
        </is>
      </c>
    </row>
    <row r="47">
      <c r="A47" s="4" t="inlineStr">
        <is>
          <t>U.S. | Nonqualified | Maximum | Other Pension Plan | Other</t>
        </is>
      </c>
    </row>
    <row r="48">
      <c r="A48" s="3" t="inlineStr">
        <is>
          <t>Defined Benefit Plan, Plan Assets, Allocations [Abstract]</t>
        </is>
      </c>
    </row>
    <row r="49">
      <c r="A49" s="4" t="inlineStr">
        <is>
          <t>Target allocation, percentage</t>
        </is>
      </c>
      <c r="B49" s="4" t="inlineStr">
        <is>
          <t>5.00%</t>
        </is>
      </c>
    </row>
    <row r="50">
      <c r="A50" s="4" t="inlineStr">
        <is>
          <t>Non-U.S. | Minimum | Pension Plan | Equity securities</t>
        </is>
      </c>
    </row>
    <row r="51">
      <c r="A51" s="3" t="inlineStr">
        <is>
          <t>Defined Benefit Plan, Plan Assets, Allocations [Abstract]</t>
        </is>
      </c>
    </row>
    <row r="52">
      <c r="A52" s="4" t="inlineStr">
        <is>
          <t>Target allocation, percentage</t>
        </is>
      </c>
      <c r="B52" s="4" t="inlineStr">
        <is>
          <t>0.00%</t>
        </is>
      </c>
    </row>
    <row r="53">
      <c r="A53" s="4" t="inlineStr">
        <is>
          <t>Non-U.S. | Minimum | Pension Plan | Debt securities</t>
        </is>
      </c>
    </row>
    <row r="54">
      <c r="A54" s="3" t="inlineStr">
        <is>
          <t>Defined Benefit Plan, Plan Assets, Allocations [Abstract]</t>
        </is>
      </c>
    </row>
    <row r="55">
      <c r="A55" s="4" t="inlineStr">
        <is>
          <t>Target allocation, percentage</t>
        </is>
      </c>
      <c r="B55" s="4" t="inlineStr">
        <is>
          <t>40.00%</t>
        </is>
      </c>
    </row>
    <row r="56">
      <c r="A56" s="4" t="inlineStr">
        <is>
          <t>Non-U.S. | Minimum | Pension Plan | Real estate</t>
        </is>
      </c>
    </row>
    <row r="57">
      <c r="A57" s="3" t="inlineStr">
        <is>
          <t>Defined Benefit Plan, Plan Assets, Allocations [Abstract]</t>
        </is>
      </c>
    </row>
    <row r="58">
      <c r="A58" s="4" t="inlineStr">
        <is>
          <t>Target allocation, percentage</t>
        </is>
      </c>
      <c r="B58" s="4" t="inlineStr">
        <is>
          <t>0.00%</t>
        </is>
      </c>
    </row>
    <row r="59">
      <c r="A59" s="4" t="inlineStr">
        <is>
          <t>Non-U.S. | Minimum | Pension Plan | Other</t>
        </is>
      </c>
    </row>
    <row r="60">
      <c r="A60" s="3" t="inlineStr">
        <is>
          <t>Defined Benefit Plan, Plan Assets, Allocations [Abstract]</t>
        </is>
      </c>
    </row>
    <row r="61">
      <c r="A61" s="4" t="inlineStr">
        <is>
          <t>Target allocation, percentage</t>
        </is>
      </c>
      <c r="B61" s="4" t="inlineStr">
        <is>
          <t>10.00%</t>
        </is>
      </c>
    </row>
    <row r="62">
      <c r="A62" s="4" t="inlineStr">
        <is>
          <t>Non-U.S. | Maximum | Pension Plan | Equity securities</t>
        </is>
      </c>
    </row>
    <row r="63">
      <c r="A63" s="3" t="inlineStr">
        <is>
          <t>Defined Benefit Plan, Plan Assets, Allocations [Abstract]</t>
        </is>
      </c>
    </row>
    <row r="64">
      <c r="A64" s="4" t="inlineStr">
        <is>
          <t>Target allocation, percentage</t>
        </is>
      </c>
      <c r="B64" s="4" t="inlineStr">
        <is>
          <t>25.00%</t>
        </is>
      </c>
    </row>
    <row r="65">
      <c r="A65" s="4" t="inlineStr">
        <is>
          <t>Non-U.S. | Maximum | Pension Plan | Debt securities</t>
        </is>
      </c>
    </row>
    <row r="66">
      <c r="A66" s="3" t="inlineStr">
        <is>
          <t>Defined Benefit Plan, Plan Assets, Allocations [Abstract]</t>
        </is>
      </c>
    </row>
    <row r="67">
      <c r="A67" s="4" t="inlineStr">
        <is>
          <t>Target allocation, percentage</t>
        </is>
      </c>
      <c r="B67" s="4" t="inlineStr">
        <is>
          <t>70.00%</t>
        </is>
      </c>
    </row>
    <row r="68">
      <c r="A68" s="4" t="inlineStr">
        <is>
          <t>Non-U.S. | Maximum | Pension Plan | Real estate</t>
        </is>
      </c>
    </row>
    <row r="69">
      <c r="A69" s="3" t="inlineStr">
        <is>
          <t>Defined Benefit Plan, Plan Assets, Allocations [Abstract]</t>
        </is>
      </c>
    </row>
    <row r="70">
      <c r="A70" s="4" t="inlineStr">
        <is>
          <t>Target allocation, percentage</t>
        </is>
      </c>
      <c r="B70" s="4" t="inlineStr">
        <is>
          <t>15.00%</t>
        </is>
      </c>
    </row>
    <row r="71">
      <c r="A71" s="4" t="inlineStr">
        <is>
          <t>Non-U.S. | Maximum | Pension Plan | Other</t>
        </is>
      </c>
    </row>
    <row r="72">
      <c r="A72" s="3" t="inlineStr">
        <is>
          <t>Defined Benefit Plan, Plan Assets, Allocations [Abstract]</t>
        </is>
      </c>
    </row>
    <row r="73">
      <c r="A73" s="4" t="inlineStr">
        <is>
          <t>Target allocation, percentage</t>
        </is>
      </c>
      <c r="B73" s="4" t="inlineStr">
        <is>
          <t>4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Fair Value Measurements (Details) - USD ($) $ in Millions</t>
        </is>
      </c>
      <c r="B1" s="2" t="inlineStr">
        <is>
          <t>Dec. 31, 2020</t>
        </is>
      </c>
      <c r="C1" s="2" t="inlineStr">
        <is>
          <t>Dec. 31, 2019</t>
        </is>
      </c>
      <c r="D1" s="2" t="inlineStr">
        <is>
          <t>Dec. 31, 2018</t>
        </is>
      </c>
      <c r="E1" s="2" t="inlineStr">
        <is>
          <t>Dec. 31, 2017</t>
        </is>
      </c>
    </row>
    <row r="2">
      <c r="A2" s="3" t="inlineStr">
        <is>
          <t>Defined Benefit Plan Disclosure [Line Items]</t>
        </is>
      </c>
    </row>
    <row r="3">
      <c r="A3" s="4" t="inlineStr">
        <is>
          <t>Fair value of plan assets</t>
        </is>
      </c>
      <c r="B3" s="5" t="n">
        <v>27786</v>
      </c>
      <c r="C3" s="5" t="n">
        <v>25836</v>
      </c>
    </row>
    <row r="4">
      <c r="A4" s="4" t="inlineStr">
        <is>
          <t>Level 1</t>
        </is>
      </c>
    </row>
    <row r="5">
      <c r="A5" s="3" t="inlineStr">
        <is>
          <t>Defined Benefit Plan Disclosure [Line Items]</t>
        </is>
      </c>
    </row>
    <row r="6">
      <c r="A6" s="4" t="inlineStr">
        <is>
          <t>Fair value of plan assets</t>
        </is>
      </c>
      <c r="B6" s="6" t="n">
        <v>12865</v>
      </c>
      <c r="C6" s="6" t="n">
        <v>12285</v>
      </c>
    </row>
    <row r="7">
      <c r="A7" s="4" t="inlineStr">
        <is>
          <t>Level 2</t>
        </is>
      </c>
    </row>
    <row r="8">
      <c r="A8" s="3" t="inlineStr">
        <is>
          <t>Defined Benefit Plan Disclosure [Line Items]</t>
        </is>
      </c>
    </row>
    <row r="9">
      <c r="A9" s="4" t="inlineStr">
        <is>
          <t>Fair value of plan assets</t>
        </is>
      </c>
      <c r="B9" s="6" t="n">
        <v>13197</v>
      </c>
      <c r="C9" s="6" t="n">
        <v>11890</v>
      </c>
    </row>
    <row r="10">
      <c r="A10" s="4" t="inlineStr">
        <is>
          <t>Level 3</t>
        </is>
      </c>
    </row>
    <row r="11">
      <c r="A11" s="3" t="inlineStr">
        <is>
          <t>Defined Benefit Plan Disclosure [Line Items]</t>
        </is>
      </c>
    </row>
    <row r="12">
      <c r="A12" s="4" t="inlineStr">
        <is>
          <t>Fair value of plan assets</t>
        </is>
      </c>
      <c r="B12" s="6" t="n">
        <v>1724</v>
      </c>
      <c r="C12" s="6" t="n">
        <v>1661</v>
      </c>
      <c r="D12" s="5" t="n">
        <v>1569</v>
      </c>
      <c r="E12" s="5" t="n">
        <v>1092</v>
      </c>
    </row>
    <row r="13">
      <c r="A13" s="4" t="inlineStr">
        <is>
          <t>Money market and interest-bearing cash</t>
        </is>
      </c>
    </row>
    <row r="14">
      <c r="A14" s="3" t="inlineStr">
        <is>
          <t>Defined Benefit Plan Disclosure [Line Items]</t>
        </is>
      </c>
    </row>
    <row r="15">
      <c r="A15" s="4" t="inlineStr">
        <is>
          <t>Fair value of plan assets</t>
        </is>
      </c>
      <c r="B15" s="6" t="n">
        <v>1380</v>
      </c>
      <c r="C15" s="6" t="n">
        <v>1426</v>
      </c>
    </row>
    <row r="16">
      <c r="A16" s="4" t="inlineStr">
        <is>
          <t>Money market and interest-bearing cash | Level 1</t>
        </is>
      </c>
    </row>
    <row r="17">
      <c r="A17" s="3" t="inlineStr">
        <is>
          <t>Defined Benefit Plan Disclosure [Line Items]</t>
        </is>
      </c>
    </row>
    <row r="18">
      <c r="A18" s="4" t="inlineStr">
        <is>
          <t>Fair value of plan assets</t>
        </is>
      </c>
      <c r="B18" s="6" t="n">
        <v>1380</v>
      </c>
      <c r="C18" s="6" t="n">
        <v>1426</v>
      </c>
    </row>
    <row r="19">
      <c r="A19" s="4" t="inlineStr">
        <is>
          <t>Money market and interest-bearing cash | Level 2</t>
        </is>
      </c>
    </row>
    <row r="20">
      <c r="A20" s="3" t="inlineStr">
        <is>
          <t>Defined Benefit Plan Disclosure [Line Items]</t>
        </is>
      </c>
    </row>
    <row r="21">
      <c r="A21" s="4" t="inlineStr">
        <is>
          <t>Fair value of plan assets</t>
        </is>
      </c>
      <c r="B21" s="6" t="n">
        <v>0</v>
      </c>
      <c r="C21" s="6" t="n">
        <v>0</v>
      </c>
    </row>
    <row r="22">
      <c r="A22" s="4" t="inlineStr">
        <is>
          <t>Money market and interest-bearing cash | Level 3</t>
        </is>
      </c>
    </row>
    <row r="23">
      <c r="A23" s="3" t="inlineStr">
        <is>
          <t>Defined Benefit Plan Disclosure [Line Items]</t>
        </is>
      </c>
    </row>
    <row r="24">
      <c r="A24" s="4" t="inlineStr">
        <is>
          <t>Fair value of plan assets</t>
        </is>
      </c>
      <c r="B24" s="6" t="n">
        <v>0</v>
      </c>
      <c r="C24" s="6" t="n">
        <v>0</v>
      </c>
    </row>
    <row r="25">
      <c r="A25" s="4" t="inlineStr">
        <is>
          <t>Cash and cash equivalent commingled/mutual funds</t>
        </is>
      </c>
    </row>
    <row r="26">
      <c r="A26" s="3" t="inlineStr">
        <is>
          <t>Defined Benefit Plan Disclosure [Line Items]</t>
        </is>
      </c>
    </row>
    <row r="27">
      <c r="A27" s="4" t="inlineStr">
        <is>
          <t>Fair value of plan assets</t>
        </is>
      </c>
      <c r="B27" s="6" t="n">
        <v>383</v>
      </c>
      <c r="C27" s="6" t="n">
        <v>250</v>
      </c>
    </row>
    <row r="28">
      <c r="A28" s="4" t="inlineStr">
        <is>
          <t>Cash and cash equivalent commingled/mutual funds | Level 1</t>
        </is>
      </c>
    </row>
    <row r="29">
      <c r="A29" s="3" t="inlineStr">
        <is>
          <t>Defined Benefit Plan Disclosure [Line Items]</t>
        </is>
      </c>
    </row>
    <row r="30">
      <c r="A30" s="4" t="inlineStr">
        <is>
          <t>Fair value of plan assets</t>
        </is>
      </c>
      <c r="B30" s="6" t="n">
        <v>0</v>
      </c>
      <c r="C30" s="6" t="n">
        <v>0</v>
      </c>
    </row>
    <row r="31">
      <c r="A31" s="4" t="inlineStr">
        <is>
          <t>Cash and cash equivalent commingled/mutual funds | Level 2</t>
        </is>
      </c>
    </row>
    <row r="32">
      <c r="A32" s="3" t="inlineStr">
        <is>
          <t>Defined Benefit Plan Disclosure [Line Items]</t>
        </is>
      </c>
    </row>
    <row r="33">
      <c r="A33" s="4" t="inlineStr">
        <is>
          <t>Fair value of plan assets</t>
        </is>
      </c>
      <c r="B33" s="6" t="n">
        <v>383</v>
      </c>
      <c r="C33" s="6" t="n">
        <v>250</v>
      </c>
    </row>
    <row r="34">
      <c r="A34" s="4" t="inlineStr">
        <is>
          <t>Cash and cash equivalent commingled/mutual funds | Level 3</t>
        </is>
      </c>
    </row>
    <row r="35">
      <c r="A35" s="3" t="inlineStr">
        <is>
          <t>Defined Benefit Plan Disclosure [Line Items]</t>
        </is>
      </c>
    </row>
    <row r="36">
      <c r="A36" s="4" t="inlineStr">
        <is>
          <t>Fair value of plan assets</t>
        </is>
      </c>
      <c r="B36" s="6" t="n">
        <v>0</v>
      </c>
      <c r="C36" s="6" t="n">
        <v>0</v>
      </c>
    </row>
    <row r="37">
      <c r="A37" s="4" t="inlineStr">
        <is>
          <t>U.S. government and agency securities</t>
        </is>
      </c>
    </row>
    <row r="38">
      <c r="A38" s="3" t="inlineStr">
        <is>
          <t>Defined Benefit Plan Disclosure [Line Items]</t>
        </is>
      </c>
    </row>
    <row r="39">
      <c r="A39" s="4" t="inlineStr">
        <is>
          <t>Fair value of plan assets</t>
        </is>
      </c>
      <c r="B39" s="6" t="n">
        <v>5835</v>
      </c>
      <c r="C39" s="6" t="n">
        <v>5301</v>
      </c>
    </row>
    <row r="40">
      <c r="A40" s="4" t="inlineStr">
        <is>
          <t>U.S. government and agency securities | Level 1</t>
        </is>
      </c>
    </row>
    <row r="41">
      <c r="A41" s="3" t="inlineStr">
        <is>
          <t>Defined Benefit Plan Disclosure [Line Items]</t>
        </is>
      </c>
    </row>
    <row r="42">
      <c r="A42" s="4" t="inlineStr">
        <is>
          <t>Fair value of plan assets</t>
        </is>
      </c>
      <c r="B42" s="6" t="n">
        <v>4590</v>
      </c>
      <c r="C42" s="6" t="n">
        <v>4403</v>
      </c>
    </row>
    <row r="43">
      <c r="A43" s="4" t="inlineStr">
        <is>
          <t>U.S. government and agency securities | Level 2</t>
        </is>
      </c>
    </row>
    <row r="44">
      <c r="A44" s="3" t="inlineStr">
        <is>
          <t>Defined Benefit Plan Disclosure [Line Items]</t>
        </is>
      </c>
    </row>
    <row r="45">
      <c r="A45" s="4" t="inlineStr">
        <is>
          <t>Fair value of plan assets</t>
        </is>
      </c>
      <c r="B45" s="6" t="n">
        <v>1238</v>
      </c>
      <c r="C45" s="6" t="n">
        <v>890</v>
      </c>
    </row>
    <row r="46">
      <c r="A46" s="4" t="inlineStr">
        <is>
          <t>U.S. government and agency securities | Level 3</t>
        </is>
      </c>
    </row>
    <row r="47">
      <c r="A47" s="3" t="inlineStr">
        <is>
          <t>Defined Benefit Plan Disclosure [Line Items]</t>
        </is>
      </c>
    </row>
    <row r="48">
      <c r="A48" s="4" t="inlineStr">
        <is>
          <t>Fair value of plan assets</t>
        </is>
      </c>
      <c r="B48" s="6" t="n">
        <v>7</v>
      </c>
      <c r="C48" s="6" t="n">
        <v>8</v>
      </c>
      <c r="D48" s="6" t="n">
        <v>9</v>
      </c>
      <c r="E48" s="6" t="n">
        <v>9</v>
      </c>
    </row>
    <row r="49">
      <c r="A49" s="4" t="inlineStr">
        <is>
          <t>Corporate debt securities</t>
        </is>
      </c>
    </row>
    <row r="50">
      <c r="A50" s="3" t="inlineStr">
        <is>
          <t>Defined Benefit Plan Disclosure [Line Items]</t>
        </is>
      </c>
    </row>
    <row r="51">
      <c r="A51" s="4" t="inlineStr">
        <is>
          <t>Fair value of plan assets</t>
        </is>
      </c>
      <c r="B51" s="6" t="n">
        <v>5021</v>
      </c>
      <c r="C51" s="6" t="n">
        <v>3676</v>
      </c>
    </row>
    <row r="52">
      <c r="A52" s="4" t="inlineStr">
        <is>
          <t>Corporate debt securities | Level 1</t>
        </is>
      </c>
    </row>
    <row r="53">
      <c r="A53" s="3" t="inlineStr">
        <is>
          <t>Defined Benefit Plan Disclosure [Line Items]</t>
        </is>
      </c>
    </row>
    <row r="54">
      <c r="A54" s="4" t="inlineStr">
        <is>
          <t>Fair value of plan assets</t>
        </is>
      </c>
      <c r="B54" s="6" t="n">
        <v>0</v>
      </c>
      <c r="C54" s="6" t="n">
        <v>0</v>
      </c>
    </row>
    <row r="55">
      <c r="A55" s="4" t="inlineStr">
        <is>
          <t>Corporate debt securities | Level 2</t>
        </is>
      </c>
    </row>
    <row r="56">
      <c r="A56" s="3" t="inlineStr">
        <is>
          <t>Defined Benefit Plan Disclosure [Line Items]</t>
        </is>
      </c>
    </row>
    <row r="57">
      <c r="A57" s="4" t="inlineStr">
        <is>
          <t>Fair value of plan assets</t>
        </is>
      </c>
      <c r="B57" s="6" t="n">
        <v>5021</v>
      </c>
      <c r="C57" s="6" t="n">
        <v>3676</v>
      </c>
    </row>
    <row r="58">
      <c r="A58" s="4" t="inlineStr">
        <is>
          <t>Corporate debt securities | Level 3</t>
        </is>
      </c>
    </row>
    <row r="59">
      <c r="A59" s="3" t="inlineStr">
        <is>
          <t>Defined Benefit Plan Disclosure [Line Items]</t>
        </is>
      </c>
    </row>
    <row r="60">
      <c r="A60" s="4" t="inlineStr">
        <is>
          <t>Fair value of plan assets</t>
        </is>
      </c>
      <c r="B60" s="6" t="n">
        <v>0</v>
      </c>
      <c r="C60" s="6" t="n">
        <v>0</v>
      </c>
    </row>
    <row r="61">
      <c r="A61" s="4" t="inlineStr">
        <is>
          <t>Asset-backed securities</t>
        </is>
      </c>
    </row>
    <row r="62">
      <c r="A62" s="3" t="inlineStr">
        <is>
          <t>Defined Benefit Plan Disclosure [Line Items]</t>
        </is>
      </c>
    </row>
    <row r="63">
      <c r="A63" s="4" t="inlineStr">
        <is>
          <t>Fair value of plan assets</t>
        </is>
      </c>
      <c r="B63" s="6" t="n">
        <v>1967</v>
      </c>
      <c r="C63" s="6" t="n">
        <v>2684</v>
      </c>
    </row>
    <row r="64">
      <c r="A64" s="4" t="inlineStr">
        <is>
          <t>Asset-backed securities | Level 1</t>
        </is>
      </c>
    </row>
    <row r="65">
      <c r="A65" s="3" t="inlineStr">
        <is>
          <t>Defined Benefit Plan Disclosure [Line Items]</t>
        </is>
      </c>
    </row>
    <row r="66">
      <c r="A66" s="4" t="inlineStr">
        <is>
          <t>Fair value of plan assets</t>
        </is>
      </c>
      <c r="B66" s="6" t="n">
        <v>0</v>
      </c>
      <c r="C66" s="6" t="n">
        <v>0</v>
      </c>
    </row>
    <row r="67">
      <c r="A67" s="4" t="inlineStr">
        <is>
          <t>Asset-backed securities | Level 2</t>
        </is>
      </c>
    </row>
    <row r="68">
      <c r="A68" s="3" t="inlineStr">
        <is>
          <t>Defined Benefit Plan Disclosure [Line Items]</t>
        </is>
      </c>
    </row>
    <row r="69">
      <c r="A69" s="4" t="inlineStr">
        <is>
          <t>Fair value of plan assets</t>
        </is>
      </c>
      <c r="B69" s="6" t="n">
        <v>1967</v>
      </c>
      <c r="C69" s="6" t="n">
        <v>2684</v>
      </c>
    </row>
    <row r="70">
      <c r="A70" s="4" t="inlineStr">
        <is>
          <t>Asset-backed securities | Level 3</t>
        </is>
      </c>
    </row>
    <row r="71">
      <c r="A71" s="3" t="inlineStr">
        <is>
          <t>Defined Benefit Plan Disclosure [Line Items]</t>
        </is>
      </c>
    </row>
    <row r="72">
      <c r="A72" s="4" t="inlineStr">
        <is>
          <t>Fair value of plan assets</t>
        </is>
      </c>
      <c r="B72" s="6" t="n">
        <v>0</v>
      </c>
      <c r="C72" s="6" t="n">
        <v>0</v>
      </c>
    </row>
    <row r="73">
      <c r="A73" s="4" t="inlineStr">
        <is>
          <t>Non-U.S. debt securities</t>
        </is>
      </c>
    </row>
    <row r="74">
      <c r="A74" s="3" t="inlineStr">
        <is>
          <t>Defined Benefit Plan Disclosure [Line Items]</t>
        </is>
      </c>
    </row>
    <row r="75">
      <c r="A75" s="4" t="inlineStr">
        <is>
          <t>Fair value of plan assets</t>
        </is>
      </c>
      <c r="B75" s="6" t="n">
        <v>2143</v>
      </c>
      <c r="C75" s="6" t="n">
        <v>1763</v>
      </c>
    </row>
    <row r="76">
      <c r="A76" s="4" t="inlineStr">
        <is>
          <t>Non-U.S. debt securities | Level 1</t>
        </is>
      </c>
    </row>
    <row r="77">
      <c r="A77" s="3" t="inlineStr">
        <is>
          <t>Defined Benefit Plan Disclosure [Line Items]</t>
        </is>
      </c>
    </row>
    <row r="78">
      <c r="A78" s="4" t="inlineStr">
        <is>
          <t>Fair value of plan assets</t>
        </is>
      </c>
      <c r="B78" s="6" t="n">
        <v>1021</v>
      </c>
      <c r="C78" s="6" t="n">
        <v>748</v>
      </c>
    </row>
    <row r="79">
      <c r="A79" s="4" t="inlineStr">
        <is>
          <t>Non-U.S. debt securities | Level 2</t>
        </is>
      </c>
    </row>
    <row r="80">
      <c r="A80" s="3" t="inlineStr">
        <is>
          <t>Defined Benefit Plan Disclosure [Line Items]</t>
        </is>
      </c>
    </row>
    <row r="81">
      <c r="A81" s="4" t="inlineStr">
        <is>
          <t>Fair value of plan assets</t>
        </is>
      </c>
      <c r="B81" s="6" t="n">
        <v>1122</v>
      </c>
      <c r="C81" s="6" t="n">
        <v>1015</v>
      </c>
    </row>
    <row r="82">
      <c r="A82" s="4" t="inlineStr">
        <is>
          <t>Non-U.S. debt securities | Level 3</t>
        </is>
      </c>
    </row>
    <row r="83">
      <c r="A83" s="3" t="inlineStr">
        <is>
          <t>Defined Benefit Plan Disclosure [Line Items]</t>
        </is>
      </c>
    </row>
    <row r="84">
      <c r="A84" s="4" t="inlineStr">
        <is>
          <t>Fair value of plan assets</t>
        </is>
      </c>
      <c r="B84" s="6" t="n">
        <v>0</v>
      </c>
      <c r="C84" s="6" t="n">
        <v>0</v>
      </c>
    </row>
    <row r="85">
      <c r="A85" s="4" t="inlineStr">
        <is>
          <t>Fixed income commingled/mutual funds</t>
        </is>
      </c>
    </row>
    <row r="86">
      <c r="A86" s="3" t="inlineStr">
        <is>
          <t>Defined Benefit Plan Disclosure [Line Items]</t>
        </is>
      </c>
    </row>
    <row r="87">
      <c r="A87" s="4" t="inlineStr">
        <is>
          <t>Fair value of plan assets</t>
        </is>
      </c>
      <c r="B87" s="6" t="n">
        <v>2543</v>
      </c>
      <c r="C87" s="6" t="n">
        <v>2243</v>
      </c>
    </row>
    <row r="88">
      <c r="A88" s="4" t="inlineStr">
        <is>
          <t>Fixed income commingled/mutual funds | Level 1</t>
        </is>
      </c>
    </row>
    <row r="89">
      <c r="A89" s="3" t="inlineStr">
        <is>
          <t>Defined Benefit Plan Disclosure [Line Items]</t>
        </is>
      </c>
    </row>
    <row r="90">
      <c r="A90" s="4" t="inlineStr">
        <is>
          <t>Fair value of plan assets</t>
        </is>
      </c>
      <c r="B90" s="6" t="n">
        <v>1224</v>
      </c>
      <c r="C90" s="6" t="n">
        <v>804</v>
      </c>
    </row>
    <row r="91">
      <c r="A91" s="4" t="inlineStr">
        <is>
          <t>Fixed income commingled/mutual funds | Level 2</t>
        </is>
      </c>
    </row>
    <row r="92">
      <c r="A92" s="3" t="inlineStr">
        <is>
          <t>Defined Benefit Plan Disclosure [Line Items]</t>
        </is>
      </c>
    </row>
    <row r="93">
      <c r="A93" s="4" t="inlineStr">
        <is>
          <t>Fair value of plan assets</t>
        </is>
      </c>
      <c r="B93" s="6" t="n">
        <v>1319</v>
      </c>
      <c r="C93" s="6" t="n">
        <v>1439</v>
      </c>
    </row>
    <row r="94">
      <c r="A94" s="4" t="inlineStr">
        <is>
          <t>Fixed income commingled/mutual funds | Level 3</t>
        </is>
      </c>
    </row>
    <row r="95">
      <c r="A95" s="3" t="inlineStr">
        <is>
          <t>Defined Benefit Plan Disclosure [Line Items]</t>
        </is>
      </c>
    </row>
    <row r="96">
      <c r="A96" s="4" t="inlineStr">
        <is>
          <t>Fair value of plan assets</t>
        </is>
      </c>
      <c r="B96" s="6" t="n">
        <v>0</v>
      </c>
      <c r="C96" s="6" t="n">
        <v>0</v>
      </c>
    </row>
    <row r="97">
      <c r="A97" s="4" t="inlineStr">
        <is>
          <t>Common and preferred equity securities</t>
        </is>
      </c>
    </row>
    <row r="98">
      <c r="A98" s="3" t="inlineStr">
        <is>
          <t>Defined Benefit Plan Disclosure [Line Items]</t>
        </is>
      </c>
    </row>
    <row r="99">
      <c r="A99" s="4" t="inlineStr">
        <is>
          <t>Fair value of plan assets</t>
        </is>
      </c>
      <c r="B99" s="6" t="n">
        <v>4438</v>
      </c>
      <c r="C99" s="6" t="n">
        <v>4655</v>
      </c>
    </row>
    <row r="100">
      <c r="A100" s="4" t="inlineStr">
        <is>
          <t>Common and preferred equity securities | Level 1</t>
        </is>
      </c>
    </row>
    <row r="101">
      <c r="A101" s="3" t="inlineStr">
        <is>
          <t>Defined Benefit Plan Disclosure [Line Items]</t>
        </is>
      </c>
    </row>
    <row r="102">
      <c r="A102" s="4" t="inlineStr">
        <is>
          <t>Fair value of plan assets</t>
        </is>
      </c>
      <c r="B102" s="6" t="n">
        <v>4438</v>
      </c>
      <c r="C102" s="6" t="n">
        <v>4655</v>
      </c>
    </row>
    <row r="103">
      <c r="A103" s="4" t="inlineStr">
        <is>
          <t>Common and preferred equity securities | Level 2</t>
        </is>
      </c>
    </row>
    <row r="104">
      <c r="A104" s="3" t="inlineStr">
        <is>
          <t>Defined Benefit Plan Disclosure [Line Items]</t>
        </is>
      </c>
    </row>
    <row r="105">
      <c r="A105" s="4" t="inlineStr">
        <is>
          <t>Fair value of plan assets</t>
        </is>
      </c>
      <c r="B105" s="6" t="n">
        <v>0</v>
      </c>
      <c r="C105" s="6" t="n">
        <v>0</v>
      </c>
    </row>
    <row r="106">
      <c r="A106" s="4" t="inlineStr">
        <is>
          <t>Common and preferred equity securities | Level 3</t>
        </is>
      </c>
    </row>
    <row r="107">
      <c r="A107" s="3" t="inlineStr">
        <is>
          <t>Defined Benefit Plan Disclosure [Line Items]</t>
        </is>
      </c>
    </row>
    <row r="108">
      <c r="A108" s="4" t="inlineStr">
        <is>
          <t>Fair value of plan assets</t>
        </is>
      </c>
      <c r="B108" s="6" t="n">
        <v>0</v>
      </c>
      <c r="C108" s="6" t="n">
        <v>0</v>
      </c>
    </row>
    <row r="109">
      <c r="A109" s="4" t="inlineStr">
        <is>
          <t>Equity commingled/mutual funds</t>
        </is>
      </c>
    </row>
    <row r="110">
      <c r="A110" s="3" t="inlineStr">
        <is>
          <t>Defined Benefit Plan Disclosure [Line Items]</t>
        </is>
      </c>
    </row>
    <row r="111">
      <c r="A111" s="4" t="inlineStr">
        <is>
          <t>Fair value of plan assets</t>
        </is>
      </c>
      <c r="B111" s="6" t="n">
        <v>1676</v>
      </c>
      <c r="C111" s="6" t="n">
        <v>1502</v>
      </c>
    </row>
    <row r="112">
      <c r="A112" s="4" t="inlineStr">
        <is>
          <t>Equity commingled/mutual funds | Level 1</t>
        </is>
      </c>
    </row>
    <row r="113">
      <c r="A113" s="3" t="inlineStr">
        <is>
          <t>Defined Benefit Plan Disclosure [Line Items]</t>
        </is>
      </c>
    </row>
    <row r="114">
      <c r="A114" s="4" t="inlineStr">
        <is>
          <t>Fair value of plan assets</t>
        </is>
      </c>
      <c r="B114" s="6" t="n">
        <v>134</v>
      </c>
      <c r="C114" s="6" t="n">
        <v>147</v>
      </c>
    </row>
    <row r="115">
      <c r="A115" s="4" t="inlineStr">
        <is>
          <t>Equity commingled/mutual funds | Level 2</t>
        </is>
      </c>
    </row>
    <row r="116">
      <c r="A116" s="3" t="inlineStr">
        <is>
          <t>Defined Benefit Plan Disclosure [Line Items]</t>
        </is>
      </c>
    </row>
    <row r="117">
      <c r="A117" s="4" t="inlineStr">
        <is>
          <t>Fair value of plan assets</t>
        </is>
      </c>
      <c r="B117" s="6" t="n">
        <v>1542</v>
      </c>
      <c r="C117" s="6" t="n">
        <v>1355</v>
      </c>
    </row>
    <row r="118">
      <c r="A118" s="4" t="inlineStr">
        <is>
          <t>Equity commingled/mutual funds | Level 3</t>
        </is>
      </c>
    </row>
    <row r="119">
      <c r="A119" s="3" t="inlineStr">
        <is>
          <t>Defined Benefit Plan Disclosure [Line Items]</t>
        </is>
      </c>
    </row>
    <row r="120">
      <c r="A120" s="4" t="inlineStr">
        <is>
          <t>Fair value of plan assets</t>
        </is>
      </c>
      <c r="B120" s="6" t="n">
        <v>0</v>
      </c>
      <c r="C120" s="6" t="n">
        <v>0</v>
      </c>
    </row>
    <row r="121">
      <c r="A121" s="4" t="inlineStr">
        <is>
          <t>Public real estate investment trusts</t>
        </is>
      </c>
    </row>
    <row r="122">
      <c r="A122" s="3" t="inlineStr">
        <is>
          <t>Defined Benefit Plan Disclosure [Line Items]</t>
        </is>
      </c>
    </row>
    <row r="123">
      <c r="A123" s="4" t="inlineStr">
        <is>
          <t>Fair value of plan assets</t>
        </is>
      </c>
      <c r="B123" s="6" t="n">
        <v>73</v>
      </c>
      <c r="C123" s="6" t="n">
        <v>91</v>
      </c>
    </row>
    <row r="124">
      <c r="A124" s="4" t="inlineStr">
        <is>
          <t>Public real estate investment trusts | Level 1</t>
        </is>
      </c>
    </row>
    <row r="125">
      <c r="A125" s="3" t="inlineStr">
        <is>
          <t>Defined Benefit Plan Disclosure [Line Items]</t>
        </is>
      </c>
    </row>
    <row r="126">
      <c r="A126" s="4" t="inlineStr">
        <is>
          <t>Fair value of plan assets</t>
        </is>
      </c>
      <c r="B126" s="6" t="n">
        <v>73</v>
      </c>
      <c r="C126" s="6" t="n">
        <v>91</v>
      </c>
    </row>
    <row r="127">
      <c r="A127" s="4" t="inlineStr">
        <is>
          <t>Public real estate investment trusts | Level 2</t>
        </is>
      </c>
    </row>
    <row r="128">
      <c r="A128" s="3" t="inlineStr">
        <is>
          <t>Defined Benefit Plan Disclosure [Line Items]</t>
        </is>
      </c>
    </row>
    <row r="129">
      <c r="A129" s="4" t="inlineStr">
        <is>
          <t>Fair value of plan assets</t>
        </is>
      </c>
      <c r="B129" s="6" t="n">
        <v>0</v>
      </c>
      <c r="C129" s="6" t="n">
        <v>0</v>
      </c>
    </row>
    <row r="130">
      <c r="A130" s="4" t="inlineStr">
        <is>
          <t>Public real estate investment trusts | Level 3</t>
        </is>
      </c>
    </row>
    <row r="131">
      <c r="A131" s="3" t="inlineStr">
        <is>
          <t>Defined Benefit Plan Disclosure [Line Items]</t>
        </is>
      </c>
    </row>
    <row r="132">
      <c r="A132" s="4" t="inlineStr">
        <is>
          <t>Fair value of plan assets</t>
        </is>
      </c>
      <c r="B132" s="6" t="n">
        <v>0</v>
      </c>
      <c r="C132" s="6" t="n">
        <v>0</v>
      </c>
    </row>
    <row r="133">
      <c r="A133" s="4" t="inlineStr">
        <is>
          <t>Private real estate | Level 3</t>
        </is>
      </c>
    </row>
    <row r="134">
      <c r="A134" s="3" t="inlineStr">
        <is>
          <t>Defined Benefit Plan Disclosure [Line Items]</t>
        </is>
      </c>
    </row>
    <row r="135">
      <c r="A135" s="4" t="inlineStr">
        <is>
          <t>Fair value of plan assets</t>
        </is>
      </c>
      <c r="C135" s="6" t="n">
        <v>0</v>
      </c>
      <c r="D135" s="6" t="n">
        <v>5</v>
      </c>
      <c r="E135" s="6" t="n">
        <v>93</v>
      </c>
    </row>
    <row r="136">
      <c r="A136" s="4" t="inlineStr">
        <is>
          <t>Real estate commingled/mutual funds</t>
        </is>
      </c>
    </row>
    <row r="137">
      <c r="A137" s="3" t="inlineStr">
        <is>
          <t>Defined Benefit Plan Disclosure [Line Items]</t>
        </is>
      </c>
    </row>
    <row r="138">
      <c r="A138" s="4" t="inlineStr">
        <is>
          <t>Fair value of plan assets</t>
        </is>
      </c>
      <c r="B138" s="6" t="n">
        <v>963</v>
      </c>
      <c r="C138" s="6" t="n">
        <v>945</v>
      </c>
    </row>
    <row r="139">
      <c r="A139" s="4" t="inlineStr">
        <is>
          <t>Real estate commingled/mutual funds | Level 1</t>
        </is>
      </c>
    </row>
    <row r="140">
      <c r="A140" s="3" t="inlineStr">
        <is>
          <t>Defined Benefit Plan Disclosure [Line Items]</t>
        </is>
      </c>
    </row>
    <row r="141">
      <c r="A141" s="4" t="inlineStr">
        <is>
          <t>Fair value of plan assets</t>
        </is>
      </c>
      <c r="B141" s="6" t="n">
        <v>0</v>
      </c>
      <c r="C141" s="6" t="n">
        <v>0</v>
      </c>
    </row>
    <row r="142">
      <c r="A142" s="4" t="inlineStr">
        <is>
          <t>Real estate commingled/mutual funds | Level 2</t>
        </is>
      </c>
    </row>
    <row r="143">
      <c r="A143" s="3" t="inlineStr">
        <is>
          <t>Defined Benefit Plan Disclosure [Line Items]</t>
        </is>
      </c>
    </row>
    <row r="144">
      <c r="A144" s="4" t="inlineStr">
        <is>
          <t>Fair value of plan assets</t>
        </is>
      </c>
      <c r="B144" s="6" t="n">
        <v>20</v>
      </c>
      <c r="C144" s="6" t="n">
        <v>18</v>
      </c>
    </row>
    <row r="145">
      <c r="A145" s="4" t="inlineStr">
        <is>
          <t>Real estate commingled/mutual funds | Level 3</t>
        </is>
      </c>
    </row>
    <row r="146">
      <c r="A146" s="3" t="inlineStr">
        <is>
          <t>Defined Benefit Plan Disclosure [Line Items]</t>
        </is>
      </c>
    </row>
    <row r="147">
      <c r="A147" s="4" t="inlineStr">
        <is>
          <t>Fair value of plan assets</t>
        </is>
      </c>
      <c r="B147" s="6" t="n">
        <v>943</v>
      </c>
      <c r="C147" s="6" t="n">
        <v>927</v>
      </c>
      <c r="D147" s="6" t="n">
        <v>885</v>
      </c>
      <c r="E147" s="6" t="n">
        <v>831</v>
      </c>
    </row>
    <row r="148">
      <c r="A148" s="4" t="inlineStr">
        <is>
          <t>Limited partnerships</t>
        </is>
      </c>
    </row>
    <row r="149">
      <c r="A149" s="3" t="inlineStr">
        <is>
          <t>Defined Benefit Plan Disclosure [Line Items]</t>
        </is>
      </c>
    </row>
    <row r="150">
      <c r="A150" s="4" t="inlineStr">
        <is>
          <t>Fair value of plan assets</t>
        </is>
      </c>
      <c r="B150" s="6" t="n">
        <v>267</v>
      </c>
      <c r="C150" s="6" t="n">
        <v>263</v>
      </c>
    </row>
    <row r="151">
      <c r="A151" s="4" t="inlineStr">
        <is>
          <t>Limited partnerships | Level 1</t>
        </is>
      </c>
    </row>
    <row r="152">
      <c r="A152" s="3" t="inlineStr">
        <is>
          <t>Defined Benefit Plan Disclosure [Line Items]</t>
        </is>
      </c>
    </row>
    <row r="153">
      <c r="A153" s="4" t="inlineStr">
        <is>
          <t>Fair value of plan assets</t>
        </is>
      </c>
      <c r="B153" s="6" t="n">
        <v>0</v>
      </c>
      <c r="C153" s="6" t="n">
        <v>0</v>
      </c>
    </row>
    <row r="154">
      <c r="A154" s="4" t="inlineStr">
        <is>
          <t>Limited partnerships | Level 2</t>
        </is>
      </c>
    </row>
    <row r="155">
      <c r="A155" s="3" t="inlineStr">
        <is>
          <t>Defined Benefit Plan Disclosure [Line Items]</t>
        </is>
      </c>
    </row>
    <row r="156">
      <c r="A156" s="4" t="inlineStr">
        <is>
          <t>Fair value of plan assets</t>
        </is>
      </c>
      <c r="B156" s="6" t="n">
        <v>184</v>
      </c>
      <c r="C156" s="6" t="n">
        <v>173</v>
      </c>
    </row>
    <row r="157">
      <c r="A157" s="4" t="inlineStr">
        <is>
          <t>Limited partnerships | Level 3</t>
        </is>
      </c>
    </row>
    <row r="158">
      <c r="A158" s="3" t="inlineStr">
        <is>
          <t>Defined Benefit Plan Disclosure [Line Items]</t>
        </is>
      </c>
    </row>
    <row r="159">
      <c r="A159" s="4" t="inlineStr">
        <is>
          <t>Fair value of plan assets</t>
        </is>
      </c>
      <c r="B159" s="6" t="n">
        <v>83</v>
      </c>
      <c r="C159" s="6" t="n">
        <v>90</v>
      </c>
      <c r="D159" s="6" t="n">
        <v>82</v>
      </c>
      <c r="E159" s="6" t="n">
        <v>85</v>
      </c>
    </row>
    <row r="160">
      <c r="A160" s="4" t="inlineStr">
        <is>
          <t>Other investments</t>
        </is>
      </c>
    </row>
    <row r="161">
      <c r="A161" s="3" t="inlineStr">
        <is>
          <t>Defined Benefit Plan Disclosure [Line Items]</t>
        </is>
      </c>
    </row>
    <row r="162">
      <c r="A162" s="4" t="inlineStr">
        <is>
          <t>Fair value of plan assets</t>
        </is>
      </c>
      <c r="B162" s="6" t="n">
        <v>1097</v>
      </c>
      <c r="C162" s="6" t="n">
        <v>1037</v>
      </c>
    </row>
    <row r="163">
      <c r="A163" s="4" t="inlineStr">
        <is>
          <t>Other investments | Level 1</t>
        </is>
      </c>
    </row>
    <row r="164">
      <c r="A164" s="3" t="inlineStr">
        <is>
          <t>Defined Benefit Plan Disclosure [Line Items]</t>
        </is>
      </c>
    </row>
    <row r="165">
      <c r="A165" s="4" t="inlineStr">
        <is>
          <t>Fair value of plan assets</t>
        </is>
      </c>
      <c r="B165" s="6" t="n">
        <v>5</v>
      </c>
      <c r="C165" s="6" t="n">
        <v>11</v>
      </c>
    </row>
    <row r="166">
      <c r="A166" s="4" t="inlineStr">
        <is>
          <t>Other investments | Level 2</t>
        </is>
      </c>
    </row>
    <row r="167">
      <c r="A167" s="3" t="inlineStr">
        <is>
          <t>Defined Benefit Plan Disclosure [Line Items]</t>
        </is>
      </c>
    </row>
    <row r="168">
      <c r="A168" s="4" t="inlineStr">
        <is>
          <t>Fair value of plan assets</t>
        </is>
      </c>
      <c r="B168" s="6" t="n">
        <v>401</v>
      </c>
      <c r="C168" s="6" t="n">
        <v>390</v>
      </c>
    </row>
    <row r="169">
      <c r="A169" s="4" t="inlineStr">
        <is>
          <t>Other investments | Level 3</t>
        </is>
      </c>
    </row>
    <row r="170">
      <c r="A170" s="3" t="inlineStr">
        <is>
          <t>Defined Benefit Plan Disclosure [Line Items]</t>
        </is>
      </c>
    </row>
    <row r="171">
      <c r="A171" s="4" t="inlineStr">
        <is>
          <t>Fair value of plan assets</t>
        </is>
      </c>
      <c r="B171" s="6" t="n">
        <v>691</v>
      </c>
      <c r="C171" s="6" t="n">
        <v>636</v>
      </c>
      <c r="D171" s="5" t="n">
        <v>588</v>
      </c>
      <c r="E171" s="5" t="n">
        <v>74</v>
      </c>
    </row>
    <row r="172">
      <c r="A172" s="4" t="inlineStr">
        <is>
          <t>Commodity and Balanced Funds</t>
        </is>
      </c>
    </row>
    <row r="173">
      <c r="A173" s="3" t="inlineStr">
        <is>
          <t>Defined Benefit Plan Disclosure [Line Items]</t>
        </is>
      </c>
    </row>
    <row r="174">
      <c r="A174" s="4" t="inlineStr">
        <is>
          <t>Fair value of plan assets</t>
        </is>
      </c>
      <c r="B174" s="6" t="n">
        <v>246</v>
      </c>
      <c r="C174" s="6" t="n">
        <v>233</v>
      </c>
    </row>
    <row r="175">
      <c r="A175" s="4" t="inlineStr">
        <is>
          <t>Insurance Annuity Contracts</t>
        </is>
      </c>
    </row>
    <row r="176">
      <c r="A176" s="3" t="inlineStr">
        <is>
          <t>Defined Benefit Plan Disclosure [Line Items]</t>
        </is>
      </c>
    </row>
    <row r="177">
      <c r="A177" s="4" t="inlineStr">
        <is>
          <t>Fair value of plan assets</t>
        </is>
      </c>
      <c r="B177" s="6" t="n">
        <v>664</v>
      </c>
      <c r="C177" s="6" t="n">
        <v>614</v>
      </c>
    </row>
    <row r="178">
      <c r="A178" s="4" t="inlineStr">
        <is>
          <t>Other Various Investments</t>
        </is>
      </c>
    </row>
    <row r="179">
      <c r="A179" s="3" t="inlineStr">
        <is>
          <t>Defined Benefit Plan Disclosure [Line Items]</t>
        </is>
      </c>
    </row>
    <row r="180">
      <c r="A180" s="4" t="inlineStr">
        <is>
          <t>Fair value of plan assets</t>
        </is>
      </c>
      <c r="B180" s="5" t="n">
        <v>187</v>
      </c>
      <c r="C180" s="5" t="n">
        <v>19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Level 3 Fair Value Measurements (Details) - USD ($) $ in Millions</t>
        </is>
      </c>
      <c r="B1" s="2" t="inlineStr">
        <is>
          <t>12 Months Ended</t>
        </is>
      </c>
    </row>
    <row r="2">
      <c r="B2" s="2" t="inlineStr">
        <is>
          <t>Dec. 31, 2020</t>
        </is>
      </c>
      <c r="C2" s="2" t="inlineStr">
        <is>
          <t>Dec. 31, 2019</t>
        </is>
      </c>
      <c r="D2" s="2" t="inlineStr">
        <is>
          <t>Dec. 31, 2018</t>
        </is>
      </c>
    </row>
    <row r="3">
      <c r="A3" s="3" t="inlineStr">
        <is>
          <t>Change in fair value of plan assets</t>
        </is>
      </c>
    </row>
    <row r="4">
      <c r="A4" s="4" t="inlineStr">
        <is>
          <t>Fair value, January 1</t>
        </is>
      </c>
      <c r="B4" s="5" t="n">
        <v>25836</v>
      </c>
    </row>
    <row r="5">
      <c r="A5" s="4" t="inlineStr">
        <is>
          <t>Fair value, December 31</t>
        </is>
      </c>
      <c r="B5" s="6" t="n">
        <v>27786</v>
      </c>
      <c r="C5" s="5" t="n">
        <v>25836</v>
      </c>
    </row>
    <row r="6">
      <c r="A6" s="4" t="inlineStr">
        <is>
          <t>U.S. government and agency securities</t>
        </is>
      </c>
    </row>
    <row r="7">
      <c r="A7" s="3" t="inlineStr">
        <is>
          <t>Change in fair value of plan assets</t>
        </is>
      </c>
    </row>
    <row r="8">
      <c r="A8" s="4" t="inlineStr">
        <is>
          <t>Fair value, January 1</t>
        </is>
      </c>
      <c r="B8" s="6" t="n">
        <v>5301</v>
      </c>
    </row>
    <row r="9">
      <c r="A9" s="4" t="inlineStr">
        <is>
          <t>Fair value, December 31</t>
        </is>
      </c>
      <c r="B9" s="6" t="n">
        <v>5835</v>
      </c>
      <c r="C9" s="6" t="n">
        <v>5301</v>
      </c>
    </row>
    <row r="10">
      <c r="A10" s="4" t="inlineStr">
        <is>
          <t>Real estate commingled/mutual funds</t>
        </is>
      </c>
    </row>
    <row r="11">
      <c r="A11" s="3" t="inlineStr">
        <is>
          <t>Change in fair value of plan assets</t>
        </is>
      </c>
    </row>
    <row r="12">
      <c r="A12" s="4" t="inlineStr">
        <is>
          <t>Fair value, January 1</t>
        </is>
      </c>
      <c r="B12" s="6" t="n">
        <v>945</v>
      </c>
    </row>
    <row r="13">
      <c r="A13" s="4" t="inlineStr">
        <is>
          <t>Fair value, December 31</t>
        </is>
      </c>
      <c r="B13" s="6" t="n">
        <v>963</v>
      </c>
      <c r="C13" s="6" t="n">
        <v>945</v>
      </c>
    </row>
    <row r="14">
      <c r="A14" s="4" t="inlineStr">
        <is>
          <t>Limited partnerships</t>
        </is>
      </c>
    </row>
    <row r="15">
      <c r="A15" s="3" t="inlineStr">
        <is>
          <t>Change in fair value of plan assets</t>
        </is>
      </c>
    </row>
    <row r="16">
      <c r="A16" s="4" t="inlineStr">
        <is>
          <t>Fair value, January 1</t>
        </is>
      </c>
      <c r="B16" s="6" t="n">
        <v>263</v>
      </c>
    </row>
    <row r="17">
      <c r="A17" s="4" t="inlineStr">
        <is>
          <t>Fair value, December 31</t>
        </is>
      </c>
      <c r="B17" s="6" t="n">
        <v>267</v>
      </c>
      <c r="C17" s="6" t="n">
        <v>263</v>
      </c>
    </row>
    <row r="18">
      <c r="A18" s="4" t="inlineStr">
        <is>
          <t>Other investments</t>
        </is>
      </c>
    </row>
    <row r="19">
      <c r="A19" s="3" t="inlineStr">
        <is>
          <t>Change in fair value of plan assets</t>
        </is>
      </c>
    </row>
    <row r="20">
      <c r="A20" s="4" t="inlineStr">
        <is>
          <t>Fair value, January 1</t>
        </is>
      </c>
      <c r="B20" s="6" t="n">
        <v>1037</v>
      </c>
    </row>
    <row r="21">
      <c r="A21" s="4" t="inlineStr">
        <is>
          <t>Fair value, December 31</t>
        </is>
      </c>
      <c r="B21" s="6" t="n">
        <v>1097</v>
      </c>
      <c r="C21" s="6" t="n">
        <v>1037</v>
      </c>
    </row>
    <row r="22">
      <c r="A22" s="4" t="inlineStr">
        <is>
          <t>Level 3</t>
        </is>
      </c>
    </row>
    <row r="23">
      <c r="A23" s="3" t="inlineStr">
        <is>
          <t>Change in fair value of plan assets</t>
        </is>
      </c>
    </row>
    <row r="24">
      <c r="A24" s="4" t="inlineStr">
        <is>
          <t>Fair value, January 1</t>
        </is>
      </c>
      <c r="B24" s="6" t="n">
        <v>1661</v>
      </c>
      <c r="C24" s="6" t="n">
        <v>1569</v>
      </c>
      <c r="D24" s="5" t="n">
        <v>1092</v>
      </c>
    </row>
    <row r="25">
      <c r="A25" s="4" t="inlineStr">
        <is>
          <t>Actual Return on Plan Assets Still Held at the Reporting Date</t>
        </is>
      </c>
      <c r="B25" s="6" t="n">
        <v>4</v>
      </c>
      <c r="C25" s="6" t="n">
        <v>39</v>
      </c>
      <c r="D25" s="6" t="n">
        <v>33</v>
      </c>
    </row>
    <row r="26">
      <c r="A26" s="4" t="inlineStr">
        <is>
          <t>Purchases, Sales and Settlements</t>
        </is>
      </c>
      <c r="B26" s="6" t="n">
        <v>59</v>
      </c>
      <c r="C26" s="6" t="n">
        <v>53</v>
      </c>
      <c r="D26" s="6" t="n">
        <v>444</v>
      </c>
    </row>
    <row r="27">
      <c r="A27" s="4" t="inlineStr">
        <is>
          <t>Fair value, December 31</t>
        </is>
      </c>
      <c r="B27" s="6" t="n">
        <v>1724</v>
      </c>
      <c r="C27" s="6" t="n">
        <v>1661</v>
      </c>
      <c r="D27" s="6" t="n">
        <v>1569</v>
      </c>
    </row>
    <row r="28">
      <c r="A28" s="4" t="inlineStr">
        <is>
          <t>Level 3 | U.S. government and agency securities</t>
        </is>
      </c>
    </row>
    <row r="29">
      <c r="A29" s="3" t="inlineStr">
        <is>
          <t>Change in fair value of plan assets</t>
        </is>
      </c>
    </row>
    <row r="30">
      <c r="A30" s="4" t="inlineStr">
        <is>
          <t>Fair value, January 1</t>
        </is>
      </c>
      <c r="B30" s="6" t="n">
        <v>8</v>
      </c>
      <c r="C30" s="6" t="n">
        <v>9</v>
      </c>
      <c r="D30" s="6" t="n">
        <v>9</v>
      </c>
    </row>
    <row r="31">
      <c r="A31" s="4" t="inlineStr">
        <is>
          <t>Actual Return on Plan Assets Still Held at the Reporting Date</t>
        </is>
      </c>
      <c r="B31" s="6" t="n">
        <v>0</v>
      </c>
      <c r="C31" s="6" t="n">
        <v>0</v>
      </c>
      <c r="D31" s="6" t="n">
        <v>0</v>
      </c>
    </row>
    <row r="32">
      <c r="A32" s="4" t="inlineStr">
        <is>
          <t>Purchases, Sales and Settlements</t>
        </is>
      </c>
      <c r="B32" s="6" t="n">
        <v>-1</v>
      </c>
      <c r="C32" s="6" t="n">
        <v>-1</v>
      </c>
      <c r="D32" s="6" t="n">
        <v>0</v>
      </c>
    </row>
    <row r="33">
      <c r="A33" s="4" t="inlineStr">
        <is>
          <t>Fair value, December 31</t>
        </is>
      </c>
      <c r="B33" s="6" t="n">
        <v>7</v>
      </c>
      <c r="C33" s="6" t="n">
        <v>8</v>
      </c>
      <c r="D33" s="6" t="n">
        <v>9</v>
      </c>
    </row>
    <row r="34">
      <c r="A34" s="4" t="inlineStr">
        <is>
          <t>Level 3 | Private real estate</t>
        </is>
      </c>
    </row>
    <row r="35">
      <c r="A35" s="3" t="inlineStr">
        <is>
          <t>Change in fair value of plan assets</t>
        </is>
      </c>
    </row>
    <row r="36">
      <c r="A36" s="4" t="inlineStr">
        <is>
          <t>Fair value, January 1</t>
        </is>
      </c>
      <c r="B36" s="6" t="n">
        <v>0</v>
      </c>
      <c r="C36" s="6" t="n">
        <v>5</v>
      </c>
      <c r="D36" s="6" t="n">
        <v>93</v>
      </c>
    </row>
    <row r="37">
      <c r="A37" s="4" t="inlineStr">
        <is>
          <t>Actual Return on Plan Assets Still Held at the Reporting Date</t>
        </is>
      </c>
      <c r="C37" s="6" t="n">
        <v>0</v>
      </c>
      <c r="D37" s="6" t="n">
        <v>-7</v>
      </c>
    </row>
    <row r="38">
      <c r="A38" s="4" t="inlineStr">
        <is>
          <t>Purchases, Sales and Settlements</t>
        </is>
      </c>
      <c r="C38" s="6" t="n">
        <v>-5</v>
      </c>
      <c r="D38" s="6" t="n">
        <v>-81</v>
      </c>
    </row>
    <row r="39">
      <c r="A39" s="4" t="inlineStr">
        <is>
          <t>Fair value, December 31</t>
        </is>
      </c>
      <c r="C39" s="6" t="n">
        <v>0</v>
      </c>
      <c r="D39" s="6" t="n">
        <v>5</v>
      </c>
    </row>
    <row r="40">
      <c r="A40" s="4" t="inlineStr">
        <is>
          <t>Level 3 | Real estate commingled/mutual funds</t>
        </is>
      </c>
    </row>
    <row r="41">
      <c r="A41" s="3" t="inlineStr">
        <is>
          <t>Change in fair value of plan assets</t>
        </is>
      </c>
    </row>
    <row r="42">
      <c r="A42" s="4" t="inlineStr">
        <is>
          <t>Fair value, January 1</t>
        </is>
      </c>
      <c r="B42" s="6" t="n">
        <v>927</v>
      </c>
      <c r="C42" s="6" t="n">
        <v>885</v>
      </c>
      <c r="D42" s="6" t="n">
        <v>831</v>
      </c>
    </row>
    <row r="43">
      <c r="A43" s="4" t="inlineStr">
        <is>
          <t>Actual Return on Plan Assets Still Held at the Reporting Date</t>
        </is>
      </c>
      <c r="B43" s="6" t="n">
        <v>-4</v>
      </c>
      <c r="C43" s="6" t="n">
        <v>33</v>
      </c>
      <c r="D43" s="6" t="n">
        <v>52</v>
      </c>
    </row>
    <row r="44">
      <c r="A44" s="4" t="inlineStr">
        <is>
          <t>Purchases, Sales and Settlements</t>
        </is>
      </c>
      <c r="B44" s="6" t="n">
        <v>20</v>
      </c>
      <c r="C44" s="6" t="n">
        <v>9</v>
      </c>
      <c r="D44" s="6" t="n">
        <v>2</v>
      </c>
    </row>
    <row r="45">
      <c r="A45" s="4" t="inlineStr">
        <is>
          <t>Fair value, December 31</t>
        </is>
      </c>
      <c r="B45" s="6" t="n">
        <v>943</v>
      </c>
      <c r="C45" s="6" t="n">
        <v>927</v>
      </c>
      <c r="D45" s="6" t="n">
        <v>885</v>
      </c>
    </row>
    <row r="46">
      <c r="A46" s="4" t="inlineStr">
        <is>
          <t>Level 3 | Limited partnerships</t>
        </is>
      </c>
    </row>
    <row r="47">
      <c r="A47" s="3" t="inlineStr">
        <is>
          <t>Change in fair value of plan assets</t>
        </is>
      </c>
    </row>
    <row r="48">
      <c r="A48" s="4" t="inlineStr">
        <is>
          <t>Fair value, January 1</t>
        </is>
      </c>
      <c r="B48" s="6" t="n">
        <v>90</v>
      </c>
      <c r="C48" s="6" t="n">
        <v>82</v>
      </c>
      <c r="D48" s="6" t="n">
        <v>85</v>
      </c>
    </row>
    <row r="49">
      <c r="A49" s="4" t="inlineStr">
        <is>
          <t>Actual Return on Plan Assets Still Held at the Reporting Date</t>
        </is>
      </c>
      <c r="B49" s="6" t="n">
        <v>2</v>
      </c>
      <c r="C49" s="6" t="n">
        <v>0</v>
      </c>
      <c r="D49" s="6" t="n">
        <v>-12</v>
      </c>
    </row>
    <row r="50">
      <c r="A50" s="4" t="inlineStr">
        <is>
          <t>Purchases, Sales and Settlements</t>
        </is>
      </c>
      <c r="B50" s="6" t="n">
        <v>-9</v>
      </c>
      <c r="C50" s="6" t="n">
        <v>8</v>
      </c>
      <c r="D50" s="6" t="n">
        <v>9</v>
      </c>
    </row>
    <row r="51">
      <c r="A51" s="4" t="inlineStr">
        <is>
          <t>Fair value, December 31</t>
        </is>
      </c>
      <c r="B51" s="6" t="n">
        <v>83</v>
      </c>
      <c r="C51" s="6" t="n">
        <v>90</v>
      </c>
      <c r="D51" s="6" t="n">
        <v>82</v>
      </c>
    </row>
    <row r="52">
      <c r="A52" s="4" t="inlineStr">
        <is>
          <t>Level 3 | Other investments</t>
        </is>
      </c>
    </row>
    <row r="53">
      <c r="A53" s="3" t="inlineStr">
        <is>
          <t>Change in fair value of plan assets</t>
        </is>
      </c>
    </row>
    <row r="54">
      <c r="A54" s="4" t="inlineStr">
        <is>
          <t>Fair value, January 1</t>
        </is>
      </c>
      <c r="B54" s="6" t="n">
        <v>636</v>
      </c>
      <c r="C54" s="6" t="n">
        <v>588</v>
      </c>
      <c r="D54" s="6" t="n">
        <v>74</v>
      </c>
    </row>
    <row r="55">
      <c r="A55" s="4" t="inlineStr">
        <is>
          <t>Actual Return on Plan Assets Still Held at the Reporting Date</t>
        </is>
      </c>
      <c r="B55" s="6" t="n">
        <v>6</v>
      </c>
      <c r="C55" s="6" t="n">
        <v>6</v>
      </c>
      <c r="D55" s="6" t="n">
        <v>0</v>
      </c>
    </row>
    <row r="56">
      <c r="A56" s="4" t="inlineStr">
        <is>
          <t>Purchases, Sales and Settlements</t>
        </is>
      </c>
      <c r="B56" s="6" t="n">
        <v>49</v>
      </c>
      <c r="C56" s="6" t="n">
        <v>42</v>
      </c>
      <c r="D56" s="6" t="n">
        <v>514</v>
      </c>
    </row>
    <row r="57">
      <c r="A57" s="4" t="inlineStr">
        <is>
          <t>Fair value, December 31</t>
        </is>
      </c>
      <c r="B57" s="5" t="n">
        <v>691</v>
      </c>
      <c r="C57" s="5" t="n">
        <v>636</v>
      </c>
      <c r="D57" s="5" t="n">
        <v>588</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rporation enters into both lessor and lessee arrangements. For more information on lease accounting, see Note 1 – Summary of Significant Accounting Principles and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following table presents the net investment in sales-type and direct financing leases at December 31, 2020 and 2019. Net Investment (1) December 31 (Dollars in millions) 2020 2019 Lease receivables $ 17,627 $ 19,312 Unguaranteed residuals 2,303 2,550 Total net investment in sales-type and direct $ 19,930 $ 21,862 (1) In certain cases, the Corporation obtains third-party residual value insurance to reduce its residual asset risk. The carrying value of residual assets with third-party residual value insurance for at least a portion of the asset value was $6.9 billion and $5.8 billion at December 31, 2020 and 2019. The following table presents lease income at December 31, 2020 and 2019. Lease Income December 31 (Dollars in millions) 2020 2019 Sales-type and direct financing leases $ 707 $ 797 Operating leases 931 891 Total lease income $ 1,638 $ 1,688 Lessee Arrangements The Corporation's lessee arrangements predominantly consist of operating leases for premises and equipment; the Corporation's financing leases are not significant. Lease terms may contain renewal and extension options and early termination features. Generally, these options do not impact the lease term because the Corporation is not reasonably certain that it will exercise the options. The following table provides information on the right-of-use assets, lease liabilities and weighted-average discount rates and lease terms at December 31, 2020 and 2019. Lessee Arrangements December 31 (Dollars in millions) 2020 2019 Right-of-use asset $ 10,000 $ 9,735 Lease liabilities 10,474 10,093 Weighted-average discount rate used to calculate present value of future minimum lease payments 3.38 % 3.68 % Weighted-average lease term (in years) 8.4 8.2 Lease Cost and Supplemental Information: Operating lease cost $ 2,149 $ 2,085 Variable lease cost (1) 474 498 Total lease cost (2) $ 2,623 $ 2,583 Right-of-use assets obtained in exchange for new operating lease liabilities (3) $ 851 $ 931 Operating cash flows from operating leases (4) 2,039 2,009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s of lease liabilities. Maturity Analysis The maturities of lessor and lessee arrangements outstanding at December 31, 2020 are presented in the table below based on undiscounted cash flows. Maturities of Lessor and Lessee Arrangements Lessor Lessee (1) Operating Sales-type and Direct Financing Leases (2) Operating (Dollars in millions) December 31, 2020 2021 $ 843 $ 5,424 $ 1,927 2022 748 4,934 1,715 2023 630 3,637 1,454 2024 479 2,089 1,308 2025 339 1,143 1,087 Thereafter 886 1,668 4,609 Total undiscounted cash flows $ 3,925 18,895 12,100 Less: Net present value adjustment 1,268 1,626 Total (3) $ 17,627 $ 10,474 (1) Excludes $885 million in commitments under lessee arrangements that have not yet commenced with lease terms that will begin in 2021. (2) Includes $12.7 billion in commercial lease financing receivables and $4.9 billion in direct/indirect consumer lease financing receivables. (3) Represents lease receivables for lessor arrangements and lease liabilities for lessee arrangements.</t>
        </is>
      </c>
    </row>
    <row r="5">
      <c r="A5" s="4" t="inlineStr">
        <is>
          <t>Leases</t>
        </is>
      </c>
      <c r="B5" s="4" t="inlineStr">
        <is>
          <t>Leases The Corporation enters into both lessor and lessee arrangements. For more information on lease accounting, see Note 1 – Summary of Significant Accounting Principles and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following table presents the net investment in sales-type and direct financing leases at December 31, 2020 and 2019. Net Investment (1) December 31 (Dollars in millions) 2020 2019 Lease receivables $ 17,627 $ 19,312 Unguaranteed residuals 2,303 2,550 Total net investment in sales-type and direct $ 19,930 $ 21,862 (1) In certain cases, the Corporation obtains third-party residual value insurance to reduce its residual asset risk. The carrying value of residual assets with third-party residual value insurance for at least a portion of the asset value was $6.9 billion and $5.8 billion at December 31, 2020 and 2019. The following table presents lease income at December 31, 2020 and 2019. Lease Income December 31 (Dollars in millions) 2020 2019 Sales-type and direct financing leases $ 707 $ 797 Operating leases 931 891 Total lease income $ 1,638 $ 1,688 Lessee Arrangements The Corporation's lessee arrangements predominantly consist of operating leases for premises and equipment; the Corporation's financing leases are not significant. Lease terms may contain renewal and extension options and early termination features. Generally, these options do not impact the lease term because the Corporation is not reasonably certain that it will exercise the options. The following table provides information on the right-of-use assets, lease liabilities and weighted-average discount rates and lease terms at December 31, 2020 and 2019. Lessee Arrangements December 31 (Dollars in millions) 2020 2019 Right-of-use asset $ 10,000 $ 9,735 Lease liabilities 10,474 10,093 Weighted-average discount rate used to calculate present value of future minimum lease payments 3.38 % 3.68 % Weighted-average lease term (in years) 8.4 8.2 Lease Cost and Supplemental Information: Operating lease cost $ 2,149 $ 2,085 Variable lease cost (1) 474 498 Total lease cost (2) $ 2,623 $ 2,583 Right-of-use assets obtained in exchange for new operating lease liabilities (3) $ 851 $ 931 Operating cash flows from operating leases (4) 2,039 2,009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s of lease liabilities. Maturity Analysis The maturities of lessor and lessee arrangements outstanding at December 31, 2020 are presented in the table below based on undiscounted cash flows. Maturities of Lessor and Lessee Arrangements Lessor Lessee (1) Operating Sales-type and Direct Financing Leases (2) Operating (Dollars in millions) December 31, 2020 2021 $ 843 $ 5,424 $ 1,927 2022 748 4,934 1,715 2023 630 3,637 1,454 2024 479 2,089 1,308 2025 339 1,143 1,087 Thereafter 886 1,668 4,609 Total undiscounted cash flows $ 3,925 18,895 12,100 Less: Net present value adjustment 1,268 1,626 Total (3) $ 17,627 $ 10,474 (1) Excludes $885 million in commitments under lessee arrangements that have not yet commenced with lease terms that will begin in 2021. (2) Includes $12.7 billion in commercial lease financing receivables and $4.9 billion in direct/indirect consumer lease financing receivables. (3) Represents lease receivables for lessor arrangements and lease liabilities for lessee arrangements.</t>
        </is>
      </c>
    </row>
    <row r="6">
      <c r="A6" s="4" t="inlineStr">
        <is>
          <t>Leases</t>
        </is>
      </c>
      <c r="B6" s="4" t="inlineStr">
        <is>
          <t>Leases The Corporation enters into both lessor and lessee arrangements. For more information on lease accounting, see Note 1 – Summary of Significant Accounting Principles and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following table presents the net investment in sales-type and direct financing leases at December 31, 2020 and 2019. Net Investment (1) December 31 (Dollars in millions) 2020 2019 Lease receivables $ 17,627 $ 19,312 Unguaranteed residuals 2,303 2,550 Total net investment in sales-type and direct $ 19,930 $ 21,862 (1) In certain cases, the Corporation obtains third-party residual value insurance to reduce its residual asset risk. The carrying value of residual assets with third-party residual value insurance for at least a portion of the asset value was $6.9 billion and $5.8 billion at December 31, 2020 and 2019. The following table presents lease income at December 31, 2020 and 2019. Lease Income December 31 (Dollars in millions) 2020 2019 Sales-type and direct financing leases $ 707 $ 797 Operating leases 931 891 Total lease income $ 1,638 $ 1,688 Lessee Arrangements The Corporation's lessee arrangements predominantly consist of operating leases for premises and equipment; the Corporation's financing leases are not significant. Lease terms may contain renewal and extension options and early termination features. Generally, these options do not impact the lease term because the Corporation is not reasonably certain that it will exercise the options. The following table provides information on the right-of-use assets, lease liabilities and weighted-average discount rates and lease terms at December 31, 2020 and 2019. Lessee Arrangements December 31 (Dollars in millions) 2020 2019 Right-of-use asset $ 10,000 $ 9,735 Lease liabilities 10,474 10,093 Weighted-average discount rate used to calculate present value of future minimum lease payments 3.38 % 3.68 % Weighted-average lease term (in years) 8.4 8.2 Lease Cost and Supplemental Information: Operating lease cost $ 2,149 $ 2,085 Variable lease cost (1) 474 498 Total lease cost (2) $ 2,623 $ 2,583 Right-of-use assets obtained in exchange for new operating lease liabilities (3) $ 851 $ 931 Operating cash flows from operating leases (4) 2,039 2,009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s of lease liabilities. Maturity Analysis The maturities of lessor and lessee arrangements outstanding at December 31, 2020 are presented in the table below based on undiscounted cash flows. Maturities of Lessor and Lessee Arrangements Lessor Lessee (1) Operating Sales-type and Direct Financing Leases (2) Operating (Dollars in millions) December 31, 2020 2021 $ 843 $ 5,424 $ 1,927 2022 748 4,934 1,715 2023 630 3,637 1,454 2024 479 2,089 1,308 2025 339 1,143 1,087 Thereafter 886 1,668 4,609 Total undiscounted cash flows $ 3,925 18,895 12,100 Less: Net present value adjustment 1,268 1,626 Total (3) $ 17,627 $ 10,474 (1) Excludes $885 million in commitments under lessee arrangements that have not yet commenced with lease terms that will begin in 2021. (2) Includes $12.7 billion in commercial lease financing receivables and $4.9 billion in direct/indirect consumer lease financing receivables. (3) Represents lease receivables for lessor arrangements and lease liabilities for lessee arrangements.</t>
        </is>
      </c>
    </row>
    <row r="7">
      <c r="A7" s="4" t="inlineStr">
        <is>
          <t>Leases</t>
        </is>
      </c>
      <c r="B7" s="4" t="inlineStr">
        <is>
          <t>Leases The Corporation enters into both lessor and lessee arrangements. For more information on lease accounting, see Note 1 – Summary of Significant Accounting Principles and on lease financing receivables, see Note 5 – Outstanding Loans and Leases and Allowance for Credit Losses . Lessor Arrangements The Corporation’s lessor arrangements primarily consist of operating, sales-type and direct financing leases for equipment. Lease agreements may include options to renew and for the lessee to purchase the leased equipment at the end of the lease term. The following table presents the net investment in sales-type and direct financing leases at December 31, 2020 and 2019. Net Investment (1) December 31 (Dollars in millions) 2020 2019 Lease receivables $ 17,627 $ 19,312 Unguaranteed residuals 2,303 2,550 Total net investment in sales-type and direct $ 19,930 $ 21,862 (1) In certain cases, the Corporation obtains third-party residual value insurance to reduce its residual asset risk. The carrying value of residual assets with third-party residual value insurance for at least a portion of the asset value was $6.9 billion and $5.8 billion at December 31, 2020 and 2019. The following table presents lease income at December 31, 2020 and 2019. Lease Income December 31 (Dollars in millions) 2020 2019 Sales-type and direct financing leases $ 707 $ 797 Operating leases 931 891 Total lease income $ 1,638 $ 1,688 Lessee Arrangements The Corporation's lessee arrangements predominantly consist of operating leases for premises and equipment; the Corporation's financing leases are not significant. Lease terms may contain renewal and extension options and early termination features. Generally, these options do not impact the lease term because the Corporation is not reasonably certain that it will exercise the options. The following table provides information on the right-of-use assets, lease liabilities and weighted-average discount rates and lease terms at December 31, 2020 and 2019. Lessee Arrangements December 31 (Dollars in millions) 2020 2019 Right-of-use asset $ 10,000 $ 9,735 Lease liabilities 10,474 10,093 Weighted-average discount rate used to calculate present value of future minimum lease payments 3.38 % 3.68 % Weighted-average lease term (in years) 8.4 8.2 Lease Cost and Supplemental Information: Operating lease cost $ 2,149 $ 2,085 Variable lease cost (1) 474 498 Total lease cost (2) $ 2,623 $ 2,583 Right-of-use assets obtained in exchange for new operating lease liabilities (3) $ 851 $ 931 Operating cash flows from operating leases (4) 2,039 2,009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s of lease liabilities. Maturity Analysis The maturities of lessor and lessee arrangements outstanding at December 31, 2020 are presented in the table below based on undiscounted cash flows. Maturities of Lessor and Lessee Arrangements Lessor Lessee (1) Operating Sales-type and Direct Financing Leases (2) Operating (Dollars in millions) December 31, 2020 2021 $ 843 $ 5,424 $ 1,927 2022 748 4,934 1,715 2023 630 3,637 1,454 2024 479 2,089 1,308 2025 339 1,143 1,087 Thereafter 886 1,668 4,609 Total undiscounted cash flows $ 3,925 18,895 12,100 Less: Net present value adjustment 1,268 1,626 Total (3) $ 17,627 $ 10,474 (1) Excludes $885 million in commitments under lessee arrangements that have not yet commenced with lease terms that will begin in 2021. (2) Includes $12.7 billion in commercial lease financing receivables and $4.9 billion in direct/indirect consumer lease financing receivables. (3) Represents lease receivables for lessor arrangements and lease liabilities for lessee arrang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1" customWidth="1" min="2" max="2"/>
  </cols>
  <sheetData>
    <row r="1">
      <c r="A1" s="1" t="inlineStr">
        <is>
          <t>Employee Benefit Plans - Projected Benefit Payments (Details) $ in Millions</t>
        </is>
      </c>
      <c r="B1" s="2" t="inlineStr">
        <is>
          <t>Dec. 31, 2020USD ($)</t>
        </is>
      </c>
    </row>
    <row r="2">
      <c r="A2" s="4" t="inlineStr">
        <is>
          <t>U.S. | Postretirement Health and Life Plans</t>
        </is>
      </c>
    </row>
    <row r="3">
      <c r="A3" s="3" t="inlineStr">
        <is>
          <t>Projected Benefit Payments</t>
        </is>
      </c>
    </row>
    <row r="4">
      <c r="A4" s="4" t="inlineStr">
        <is>
          <t>2021</t>
        </is>
      </c>
      <c r="B4" s="5" t="n">
        <v>79</v>
      </c>
    </row>
    <row r="5">
      <c r="A5" s="4" t="inlineStr">
        <is>
          <t>2022</t>
        </is>
      </c>
      <c r="B5" s="6" t="n">
        <v>76</v>
      </c>
    </row>
    <row r="6">
      <c r="A6" s="4" t="inlineStr">
        <is>
          <t>2023</t>
        </is>
      </c>
      <c r="B6" s="6" t="n">
        <v>74</v>
      </c>
    </row>
    <row r="7">
      <c r="A7" s="4" t="inlineStr">
        <is>
          <t>2024</t>
        </is>
      </c>
      <c r="B7" s="6" t="n">
        <v>70</v>
      </c>
    </row>
    <row r="8">
      <c r="A8" s="4" t="inlineStr">
        <is>
          <t>2025</t>
        </is>
      </c>
      <c r="B8" s="6" t="n">
        <v>67</v>
      </c>
    </row>
    <row r="9">
      <c r="A9" s="4" t="inlineStr">
        <is>
          <t>2026 - 2030</t>
        </is>
      </c>
      <c r="B9" s="6" t="n">
        <v>290</v>
      </c>
    </row>
    <row r="10">
      <c r="A10" s="4" t="inlineStr">
        <is>
          <t>U.S. | Qualified | Pension Plan</t>
        </is>
      </c>
    </row>
    <row r="11">
      <c r="A11" s="3" t="inlineStr">
        <is>
          <t>Projected Benefit Payments</t>
        </is>
      </c>
    </row>
    <row r="12">
      <c r="A12" s="4" t="inlineStr">
        <is>
          <t>2021</t>
        </is>
      </c>
      <c r="B12" s="6" t="n">
        <v>856</v>
      </c>
    </row>
    <row r="13">
      <c r="A13" s="4" t="inlineStr">
        <is>
          <t>2022</t>
        </is>
      </c>
      <c r="B13" s="6" t="n">
        <v>943</v>
      </c>
    </row>
    <row r="14">
      <c r="A14" s="4" t="inlineStr">
        <is>
          <t>2023</t>
        </is>
      </c>
      <c r="B14" s="6" t="n">
        <v>939</v>
      </c>
    </row>
    <row r="15">
      <c r="A15" s="4" t="inlineStr">
        <is>
          <t>2024</t>
        </is>
      </c>
      <c r="B15" s="6" t="n">
        <v>943</v>
      </c>
    </row>
    <row r="16">
      <c r="A16" s="4" t="inlineStr">
        <is>
          <t>2025</t>
        </is>
      </c>
      <c r="B16" s="6" t="n">
        <v>934</v>
      </c>
    </row>
    <row r="17">
      <c r="A17" s="4" t="inlineStr">
        <is>
          <t>2026 - 2030</t>
        </is>
      </c>
      <c r="B17" s="6" t="n">
        <v>4474</v>
      </c>
    </row>
    <row r="18">
      <c r="A18" s="4" t="inlineStr">
        <is>
          <t>U.S. | Nonqualified | Other Pension Plan</t>
        </is>
      </c>
    </row>
    <row r="19">
      <c r="A19" s="3" t="inlineStr">
        <is>
          <t>Projected Benefit Payments</t>
        </is>
      </c>
    </row>
    <row r="20">
      <c r="A20" s="4" t="inlineStr">
        <is>
          <t>2021</t>
        </is>
      </c>
      <c r="B20" s="6" t="n">
        <v>244</v>
      </c>
    </row>
    <row r="21">
      <c r="A21" s="4" t="inlineStr">
        <is>
          <t>2022</t>
        </is>
      </c>
      <c r="B21" s="6" t="n">
        <v>245</v>
      </c>
    </row>
    <row r="22">
      <c r="A22" s="4" t="inlineStr">
        <is>
          <t>2023</t>
        </is>
      </c>
      <c r="B22" s="6" t="n">
        <v>229</v>
      </c>
    </row>
    <row r="23">
      <c r="A23" s="4" t="inlineStr">
        <is>
          <t>2024</t>
        </is>
      </c>
      <c r="B23" s="6" t="n">
        <v>224</v>
      </c>
    </row>
    <row r="24">
      <c r="A24" s="4" t="inlineStr">
        <is>
          <t>2025</t>
        </is>
      </c>
      <c r="B24" s="6" t="n">
        <v>221</v>
      </c>
    </row>
    <row r="25">
      <c r="A25" s="4" t="inlineStr">
        <is>
          <t>2026 - 2030</t>
        </is>
      </c>
      <c r="B25" s="6" t="n">
        <v>977</v>
      </c>
    </row>
    <row r="26">
      <c r="A26" s="4" t="inlineStr">
        <is>
          <t>Non-U.S. | Pension Plan</t>
        </is>
      </c>
    </row>
    <row r="27">
      <c r="A27" s="3" t="inlineStr">
        <is>
          <t>Projected Benefit Payments</t>
        </is>
      </c>
    </row>
    <row r="28">
      <c r="A28" s="4" t="inlineStr">
        <is>
          <t>2021</t>
        </is>
      </c>
      <c r="B28" s="6" t="n">
        <v>127</v>
      </c>
    </row>
    <row r="29">
      <c r="A29" s="4" t="inlineStr">
        <is>
          <t>2022</t>
        </is>
      </c>
      <c r="B29" s="6" t="n">
        <v>134</v>
      </c>
    </row>
    <row r="30">
      <c r="A30" s="4" t="inlineStr">
        <is>
          <t>2023</t>
        </is>
      </c>
      <c r="B30" s="6" t="n">
        <v>143</v>
      </c>
    </row>
    <row r="31">
      <c r="A31" s="4" t="inlineStr">
        <is>
          <t>2024</t>
        </is>
      </c>
      <c r="B31" s="6" t="n">
        <v>135</v>
      </c>
    </row>
    <row r="32">
      <c r="A32" s="4" t="inlineStr">
        <is>
          <t>2025</t>
        </is>
      </c>
      <c r="B32" s="6" t="n">
        <v>140</v>
      </c>
    </row>
    <row r="33">
      <c r="A33" s="4" t="inlineStr">
        <is>
          <t>2026 - 2030</t>
        </is>
      </c>
      <c r="B33" s="5" t="n">
        <v>67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Additional Information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cost</t>
        </is>
      </c>
      <c r="B4" s="5" t="n">
        <v>2100</v>
      </c>
      <c r="C4" s="5" t="n">
        <v>2100</v>
      </c>
      <c r="D4" s="5" t="n">
        <v>1800</v>
      </c>
    </row>
    <row r="5">
      <c r="A5" s="4" t="inlineStr">
        <is>
          <t>Tax benefit from compensation expense</t>
        </is>
      </c>
      <c r="B5" s="6" t="n">
        <v>505</v>
      </c>
      <c r="C5" s="6" t="n">
        <v>511</v>
      </c>
      <c r="D5" s="6" t="n">
        <v>433</v>
      </c>
    </row>
    <row r="6">
      <c r="A6" s="4" t="inlineStr">
        <is>
          <t>Cash used to settle awards</t>
        </is>
      </c>
      <c r="B6" s="6" t="n">
        <v>81</v>
      </c>
      <c r="C6" s="6" t="n">
        <v>84</v>
      </c>
      <c r="D6" s="6" t="n">
        <v>1300</v>
      </c>
    </row>
    <row r="7">
      <c r="A7" s="4" t="inlineStr">
        <is>
          <t>Restricted Stock and Restricted Stock Units</t>
        </is>
      </c>
    </row>
    <row r="8">
      <c r="A8" s="3" t="inlineStr">
        <is>
          <t>Share-based Compensation Arrangement by Share-based Payment Award [Line Items]</t>
        </is>
      </c>
    </row>
    <row r="9">
      <c r="A9" s="4" t="inlineStr">
        <is>
          <t>Total unrecognized compensation cost</t>
        </is>
      </c>
      <c r="B9" s="5" t="n">
        <v>2000</v>
      </c>
    </row>
    <row r="10">
      <c r="A10" s="4" t="inlineStr">
        <is>
          <t>Expected period of total unrecognized compensation cost</t>
        </is>
      </c>
      <c r="B10" s="4" t="inlineStr">
        <is>
          <t>4 years</t>
        </is>
      </c>
    </row>
    <row r="11">
      <c r="A11" s="4" t="inlineStr">
        <is>
          <t>Total unrecognized compensation cost, period for recognition</t>
        </is>
      </c>
      <c r="B11" s="4" t="inlineStr">
        <is>
          <t>2 years 2 months 12 days</t>
        </is>
      </c>
    </row>
    <row r="12">
      <c r="A12" s="4" t="inlineStr">
        <is>
          <t>Fair value of vested in period</t>
        </is>
      </c>
      <c r="B12" s="5" t="n">
        <v>2300</v>
      </c>
      <c r="C12" s="5" t="n">
        <v>2600</v>
      </c>
      <c r="D12" s="5" t="n">
        <v>2300</v>
      </c>
    </row>
    <row r="13">
      <c r="A13" s="4" t="inlineStr">
        <is>
          <t>Cash-settled Restricted Stock Units</t>
        </is>
      </c>
    </row>
    <row r="14">
      <c r="A14" s="3" t="inlineStr">
        <is>
          <t>Share-based Compensation Arrangement by Share-based Payment Award [Line Items]</t>
        </is>
      </c>
    </row>
    <row r="15">
      <c r="A15" s="4" t="inlineStr">
        <is>
          <t>Cash-settled RSUs outstanding (in shares)</t>
        </is>
      </c>
      <c r="B15" s="6" t="n">
        <v>2000000</v>
      </c>
    </row>
    <row r="16">
      <c r="A16" s="4" t="inlineStr">
        <is>
          <t>Key Employee Equity Plan</t>
        </is>
      </c>
    </row>
    <row r="17">
      <c r="A17" s="3" t="inlineStr">
        <is>
          <t>Share-based Compensation Arrangement by Share-based Payment Award [Line Items]</t>
        </is>
      </c>
    </row>
    <row r="18">
      <c r="A18" s="4" t="inlineStr">
        <is>
          <t>Number of shares authorized (in shares)</t>
        </is>
      </c>
      <c r="B18" s="6" t="n">
        <v>600000000</v>
      </c>
    </row>
    <row r="19">
      <c r="A19" s="4" t="inlineStr">
        <is>
          <t>Key Employee Equity Plan | Restricted Stock Units (RSUs)</t>
        </is>
      </c>
    </row>
    <row r="20">
      <c r="A20" s="3" t="inlineStr">
        <is>
          <t>Share-based Compensation Arrangement by Share-based Payment Award [Line Items]</t>
        </is>
      </c>
    </row>
    <row r="21">
      <c r="A21" s="4" t="inlineStr">
        <is>
          <t>Restricted stock units granted in period (in shares)</t>
        </is>
      </c>
      <c r="B21" s="6" t="n">
        <v>86000000</v>
      </c>
      <c r="C21" s="6" t="n">
        <v>94000000</v>
      </c>
    </row>
    <row r="22">
      <c r="A22" s="4" t="inlineStr">
        <is>
          <t>Key Employee Equity Plan, Vesting In One-Third Increments | Restricted Stock Units (RSUs)</t>
        </is>
      </c>
    </row>
    <row r="23">
      <c r="A23" s="3" t="inlineStr">
        <is>
          <t>Share-based Compensation Arrangement by Share-based Payment Award [Line Items]</t>
        </is>
      </c>
    </row>
    <row r="24">
      <c r="A24" s="4" t="inlineStr">
        <is>
          <t>Restricted stock units granted in period (in shares)</t>
        </is>
      </c>
      <c r="B24" s="6" t="n">
        <v>61000000</v>
      </c>
      <c r="C24" s="6" t="n">
        <v>71000000</v>
      </c>
    </row>
    <row r="25">
      <c r="A25" s="4" t="inlineStr">
        <is>
          <t>Number of vesting installments</t>
        </is>
      </c>
      <c r="B25" s="4" t="inlineStr">
        <is>
          <t>3 years</t>
        </is>
      </c>
    </row>
    <row r="26">
      <c r="A26" s="4" t="inlineStr">
        <is>
          <t>Key Employee Equity Plan, Vesting In One-Third Increments | Restricted Stock Units (RSUs) | Year 1</t>
        </is>
      </c>
    </row>
    <row r="27">
      <c r="A27" s="3" t="inlineStr">
        <is>
          <t>Share-based Compensation Arrangement by Share-based Payment Award [Line Items]</t>
        </is>
      </c>
    </row>
    <row r="28">
      <c r="A28" s="4" t="inlineStr">
        <is>
          <t>Vesting percentage</t>
        </is>
      </c>
      <c r="B28" s="4" t="inlineStr">
        <is>
          <t>33.33%</t>
        </is>
      </c>
    </row>
    <row r="29">
      <c r="A29" s="4" t="inlineStr">
        <is>
          <t>Key Employee Equity Plan, Vesting In One-Third Increments | Restricted Stock Units (RSUs) | Year 2</t>
        </is>
      </c>
    </row>
    <row r="30">
      <c r="A30" s="3" t="inlineStr">
        <is>
          <t>Share-based Compensation Arrangement by Share-based Payment Award [Line Items]</t>
        </is>
      </c>
    </row>
    <row r="31">
      <c r="A31" s="4" t="inlineStr">
        <is>
          <t>Vesting percentage</t>
        </is>
      </c>
      <c r="B31" s="4" t="inlineStr">
        <is>
          <t>33.33%</t>
        </is>
      </c>
    </row>
    <row r="32">
      <c r="A32" s="4" t="inlineStr">
        <is>
          <t>Key Employee Equity Plan, Vesting In One-Third Increments | Restricted Stock Units (RSUs) | Year 3</t>
        </is>
      </c>
    </row>
    <row r="33">
      <c r="A33" s="3" t="inlineStr">
        <is>
          <t>Share-based Compensation Arrangement by Share-based Payment Award [Line Items]</t>
        </is>
      </c>
    </row>
    <row r="34">
      <c r="A34" s="4" t="inlineStr">
        <is>
          <t>Vesting percentage</t>
        </is>
      </c>
      <c r="B34" s="4" t="inlineStr">
        <is>
          <t>33.33%</t>
        </is>
      </c>
    </row>
    <row r="35">
      <c r="A35" s="4" t="inlineStr">
        <is>
          <t>Key Employee Equity Plan, Vesting In One-Fourth Increments | Restricted Stock Units (RSUs)</t>
        </is>
      </c>
    </row>
    <row r="36">
      <c r="A36" s="3" t="inlineStr">
        <is>
          <t>Share-based Compensation Arrangement by Share-based Payment Award [Line Items]</t>
        </is>
      </c>
    </row>
    <row r="37">
      <c r="A37" s="4" t="inlineStr">
        <is>
          <t>Restricted stock units granted in period (in shares)</t>
        </is>
      </c>
      <c r="B37" s="6" t="n">
        <v>25000000</v>
      </c>
      <c r="C37" s="6" t="n">
        <v>23000000</v>
      </c>
    </row>
    <row r="38">
      <c r="A38" s="4" t="inlineStr">
        <is>
          <t>Number of vesting installments</t>
        </is>
      </c>
      <c r="B38" s="4" t="inlineStr">
        <is>
          <t>4 years</t>
        </is>
      </c>
    </row>
    <row r="39">
      <c r="A39" s="4" t="inlineStr">
        <is>
          <t>Key Employee Equity Plan, Vesting In One-Fourth Increments | Restricted Stock Units (RSUs) | Year 1</t>
        </is>
      </c>
    </row>
    <row r="40">
      <c r="A40" s="3" t="inlineStr">
        <is>
          <t>Share-based Compensation Arrangement by Share-based Payment Award [Line Items]</t>
        </is>
      </c>
    </row>
    <row r="41">
      <c r="A41" s="4" t="inlineStr">
        <is>
          <t>Vesting percentage</t>
        </is>
      </c>
      <c r="B41" s="4" t="inlineStr">
        <is>
          <t>25.00%</t>
        </is>
      </c>
    </row>
    <row r="42">
      <c r="A42" s="4" t="inlineStr">
        <is>
          <t>Key Employee Equity Plan, Vesting In One-Fourth Increments | Restricted Stock Units (RSUs) | Year 2</t>
        </is>
      </c>
    </row>
    <row r="43">
      <c r="A43" s="3" t="inlineStr">
        <is>
          <t>Share-based Compensation Arrangement by Share-based Payment Award [Line Items]</t>
        </is>
      </c>
    </row>
    <row r="44">
      <c r="A44" s="4" t="inlineStr">
        <is>
          <t>Vesting percentage</t>
        </is>
      </c>
      <c r="B44" s="4" t="inlineStr">
        <is>
          <t>25.00%</t>
        </is>
      </c>
    </row>
    <row r="45">
      <c r="A45" s="4" t="inlineStr">
        <is>
          <t>Key Employee Equity Plan, Vesting In One-Fourth Increments | Restricted Stock Units (RSUs) | Year 3</t>
        </is>
      </c>
    </row>
    <row r="46">
      <c r="A46" s="3" t="inlineStr">
        <is>
          <t>Share-based Compensation Arrangement by Share-based Payment Award [Line Items]</t>
        </is>
      </c>
    </row>
    <row r="47">
      <c r="A47" s="4" t="inlineStr">
        <is>
          <t>Vesting percentage</t>
        </is>
      </c>
      <c r="B47" s="4" t="inlineStr">
        <is>
          <t>25.00%</t>
        </is>
      </c>
    </row>
    <row r="48">
      <c r="A48" s="4" t="inlineStr">
        <is>
          <t>Key Employee Equity Plan, Vesting In One-Fourth Increments | Restricted Stock Units (RSUs) | Year 4</t>
        </is>
      </c>
    </row>
    <row r="49">
      <c r="A49" s="3" t="inlineStr">
        <is>
          <t>Share-based Compensation Arrangement by Share-based Payment Award [Line Items]</t>
        </is>
      </c>
    </row>
    <row r="50">
      <c r="A50" s="4" t="inlineStr">
        <is>
          <t>Vesting percentage</t>
        </is>
      </c>
      <c r="B50" s="4" t="inlineStr">
        <is>
          <t>25.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Restricted Stock Units (Details) - Stock-settled Restricted Stock and Restricted Stock Units</t>
        </is>
      </c>
      <c r="B1" s="2" t="inlineStr">
        <is>
          <t>12 Months Ended</t>
        </is>
      </c>
    </row>
    <row r="2">
      <c r="B2" s="2" t="inlineStr">
        <is>
          <t>Dec. 31, 2020$ / sharesshares</t>
        </is>
      </c>
    </row>
    <row r="3">
      <c r="A3" s="3" t="inlineStr">
        <is>
          <t>Shares/Units</t>
        </is>
      </c>
    </row>
    <row r="4">
      <c r="A4" s="4" t="inlineStr">
        <is>
          <t>Outstanding at beginning of period (in shares) | shares</t>
        </is>
      </c>
      <c r="B4" s="6" t="n">
        <v>157909315</v>
      </c>
    </row>
    <row r="5">
      <c r="A5" s="4" t="inlineStr">
        <is>
          <t>Granted (in shares) | shares</t>
        </is>
      </c>
      <c r="B5" s="6" t="n">
        <v>83604782</v>
      </c>
    </row>
    <row r="6">
      <c r="A6" s="4" t="inlineStr">
        <is>
          <t>Vested (in shares) | shares</t>
        </is>
      </c>
      <c r="B6" s="6" t="n">
        <v>-68578284</v>
      </c>
    </row>
    <row r="7">
      <c r="A7" s="4" t="inlineStr">
        <is>
          <t>Canceled (in shares) | shares</t>
        </is>
      </c>
      <c r="B7" s="6" t="n">
        <v>-4982584</v>
      </c>
    </row>
    <row r="8">
      <c r="A8" s="4" t="inlineStr">
        <is>
          <t>Outstanding at end of period (in shares) | shares</t>
        </is>
      </c>
      <c r="B8" s="6" t="n">
        <v>167953229</v>
      </c>
    </row>
    <row r="9">
      <c r="A9" s="3" t="inlineStr">
        <is>
          <t>Weighted-average Grant Date Fair Value</t>
        </is>
      </c>
    </row>
    <row r="10">
      <c r="A10" s="4" t="inlineStr">
        <is>
          <t>Outstanding at beginning of period (in dollars per share) | $ / shares</t>
        </is>
      </c>
      <c r="B10" s="7" t="n">
        <v>27.93</v>
      </c>
    </row>
    <row r="11">
      <c r="A11" s="4" t="inlineStr">
        <is>
          <t>Granted (in dollars per share) | $ / shares</t>
        </is>
      </c>
      <c r="B11" s="11" t="n">
        <v>33.01</v>
      </c>
    </row>
    <row r="12">
      <c r="A12" s="4" t="inlineStr">
        <is>
          <t>Vested (in dollars per share) | $ / shares</t>
        </is>
      </c>
      <c r="B12" s="11" t="n">
        <v>27.38</v>
      </c>
    </row>
    <row r="13">
      <c r="A13" s="4" t="inlineStr">
        <is>
          <t>Canceled (in dollars per share) | $ / shares</t>
        </is>
      </c>
      <c r="B13" s="11" t="n">
        <v>30.88</v>
      </c>
    </row>
    <row r="14">
      <c r="A14" s="4" t="inlineStr">
        <is>
          <t>Outstanding at end of period (in dollars per share) | $ / shares</t>
        </is>
      </c>
      <c r="B14" s="7" t="n">
        <v>30.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income tax expense</t>
        </is>
      </c>
    </row>
    <row r="4">
      <c r="A4" s="4" t="inlineStr">
        <is>
          <t>U.S. federal</t>
        </is>
      </c>
      <c r="B4" s="5" t="n">
        <v>1092</v>
      </c>
      <c r="C4" s="5" t="n">
        <v>1136</v>
      </c>
      <c r="D4" s="5" t="n">
        <v>816</v>
      </c>
    </row>
    <row r="5">
      <c r="A5" s="4" t="inlineStr">
        <is>
          <t>U.S. state and local</t>
        </is>
      </c>
      <c r="B5" s="6" t="n">
        <v>1076</v>
      </c>
      <c r="C5" s="6" t="n">
        <v>901</v>
      </c>
      <c r="D5" s="6" t="n">
        <v>1377</v>
      </c>
    </row>
    <row r="6">
      <c r="A6" s="4" t="inlineStr">
        <is>
          <t xml:space="preserve">Non-U.S. </t>
        </is>
      </c>
      <c r="B6" s="6" t="n">
        <v>670</v>
      </c>
      <c r="C6" s="6" t="n">
        <v>852</v>
      </c>
      <c r="D6" s="6" t="n">
        <v>1203</v>
      </c>
    </row>
    <row r="7">
      <c r="A7" s="4" t="inlineStr">
        <is>
          <t>Total current expense</t>
        </is>
      </c>
      <c r="B7" s="6" t="n">
        <v>2838</v>
      </c>
      <c r="C7" s="6" t="n">
        <v>2889</v>
      </c>
      <c r="D7" s="6" t="n">
        <v>3396</v>
      </c>
    </row>
    <row r="8">
      <c r="A8" s="3" t="inlineStr">
        <is>
          <t>Deferred income tax expense</t>
        </is>
      </c>
    </row>
    <row r="9">
      <c r="A9" s="4" t="inlineStr">
        <is>
          <t>U.S. federal</t>
        </is>
      </c>
      <c r="B9" s="6" t="n">
        <v>-799</v>
      </c>
      <c r="C9" s="6" t="n">
        <v>2001</v>
      </c>
      <c r="D9" s="6" t="n">
        <v>2579</v>
      </c>
    </row>
    <row r="10">
      <c r="A10" s="4" t="inlineStr">
        <is>
          <t>U.S. state and local</t>
        </is>
      </c>
      <c r="B10" s="6" t="n">
        <v>-233</v>
      </c>
      <c r="C10" s="6" t="n">
        <v>223</v>
      </c>
      <c r="D10" s="6" t="n">
        <v>240</v>
      </c>
    </row>
    <row r="11">
      <c r="A11" s="4" t="inlineStr">
        <is>
          <t xml:space="preserve">Non-U.S. </t>
        </is>
      </c>
      <c r="B11" s="6" t="n">
        <v>-705</v>
      </c>
      <c r="C11" s="6" t="n">
        <v>211</v>
      </c>
      <c r="D11" s="6" t="n">
        <v>222</v>
      </c>
    </row>
    <row r="12">
      <c r="A12" s="4" t="inlineStr">
        <is>
          <t>Total deferred expense</t>
        </is>
      </c>
      <c r="B12" s="6" t="n">
        <v>-1737</v>
      </c>
      <c r="C12" s="6" t="n">
        <v>2435</v>
      </c>
      <c r="D12" s="6" t="n">
        <v>3041</v>
      </c>
    </row>
    <row r="13">
      <c r="A13" s="4" t="inlineStr">
        <is>
          <t>Total income tax expense (benefit)</t>
        </is>
      </c>
      <c r="B13" s="5" t="n">
        <v>1101</v>
      </c>
      <c r="C13" s="5" t="n">
        <v>5324</v>
      </c>
      <c r="D13" s="5" t="n">
        <v>643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Income Taxes - Narrative (Details)</t>
        </is>
      </c>
      <c r="B1" s="2" t="inlineStr">
        <is>
          <t>12 Months Ended</t>
        </is>
      </c>
    </row>
    <row r="2">
      <c r="B2" s="2" t="inlineStr">
        <is>
          <t>Dec. 31, 2020USD ($)Jurisdiction</t>
        </is>
      </c>
      <c r="C2" s="2" t="inlineStr">
        <is>
          <t>Dec. 31, 2019USD ($)</t>
        </is>
      </c>
      <c r="D2" s="2" t="inlineStr">
        <is>
          <t>Dec. 31, 2018USD ($)</t>
        </is>
      </c>
    </row>
    <row r="3">
      <c r="A3" s="3" t="inlineStr">
        <is>
          <t>Income Tax Disclosure [Line Items]</t>
        </is>
      </c>
    </row>
    <row r="4">
      <c r="A4" s="4" t="inlineStr">
        <is>
          <t>Unrecognized tax benefits that would impact effective rate</t>
        </is>
      </c>
      <c r="B4" s="5" t="n">
        <v>976000000</v>
      </c>
      <c r="C4" s="5" t="n">
        <v>814000000</v>
      </c>
      <c r="D4" s="5" t="n">
        <v>1600000000</v>
      </c>
    </row>
    <row r="5">
      <c r="A5" s="4" t="inlineStr">
        <is>
          <t>Decrease in unrecognized tax benefits, reasonably possible</t>
        </is>
      </c>
      <c r="B5" s="6" t="n">
        <v>166000000</v>
      </c>
    </row>
    <row r="6">
      <c r="A6" s="4" t="inlineStr">
        <is>
          <t>Penalties and interest expense (benefit)</t>
        </is>
      </c>
      <c r="B6" s="6" t="n">
        <v>9000000</v>
      </c>
      <c r="C6" s="6" t="n">
        <v>-19000000</v>
      </c>
      <c r="D6" s="6" t="n">
        <v>43000000</v>
      </c>
    </row>
    <row r="7">
      <c r="A7" s="4" t="inlineStr">
        <is>
          <t>Penalties and interest accrued</t>
        </is>
      </c>
      <c r="B7" s="5" t="n">
        <v>130000000</v>
      </c>
      <c r="C7" s="6" t="n">
        <v>147000000</v>
      </c>
    </row>
    <row r="8">
      <c r="A8" s="4" t="inlineStr">
        <is>
          <t>Number of jurisdictions for filing income tax returns (more than) | Jurisdiction</t>
        </is>
      </c>
      <c r="B8" s="6" t="n">
        <v>100</v>
      </c>
    </row>
    <row r="9">
      <c r="A9" s="4" t="inlineStr">
        <is>
          <t>Retained earnings</t>
        </is>
      </c>
      <c r="B9" s="5" t="n">
        <v>22348000000</v>
      </c>
      <c r="C9" s="6" t="n">
        <v>18679000000</v>
      </c>
    </row>
    <row r="10">
      <c r="A10" s="4" t="inlineStr">
        <is>
          <t>Temporary differences with investments in Non-US subsidiaries</t>
        </is>
      </c>
      <c r="B10" s="6" t="n">
        <v>5000000000</v>
      </c>
    </row>
    <row r="11">
      <c r="A11" s="4" t="inlineStr">
        <is>
          <t>Deferred tax liability, temporary differences with investments in Non-US subsidiaries</t>
        </is>
      </c>
      <c r="B11" s="6" t="n">
        <v>1000000000</v>
      </c>
    </row>
    <row r="12">
      <c r="A12" s="4" t="inlineStr">
        <is>
          <t>Cumulative Effect, Period of Adoption, Adjustment</t>
        </is>
      </c>
    </row>
    <row r="13">
      <c r="A13" s="3" t="inlineStr">
        <is>
          <t>Income Tax Disclosure [Line Items]</t>
        </is>
      </c>
    </row>
    <row r="14">
      <c r="A14" s="4" t="inlineStr">
        <is>
          <t>Retained earnings</t>
        </is>
      </c>
      <c r="C14" s="6" t="n">
        <v>760000000</v>
      </c>
    </row>
    <row r="15">
      <c r="A15" s="4" t="inlineStr">
        <is>
          <t>Accumulated Other Comprehensive Income (Loss)</t>
        </is>
      </c>
    </row>
    <row r="16">
      <c r="A16" s="3" t="inlineStr">
        <is>
          <t>Income Tax Disclosure [Line Items]</t>
        </is>
      </c>
    </row>
    <row r="17">
      <c r="A17" s="4" t="inlineStr">
        <is>
          <t>Other comprehensive income (loss), tax expense (benefit)</t>
        </is>
      </c>
      <c r="B17" s="6" t="n">
        <v>1506000000</v>
      </c>
      <c r="C17" s="5" t="n">
        <v>1860000000</v>
      </c>
      <c r="D17" s="5" t="n">
        <v>-1190000000</v>
      </c>
    </row>
    <row r="18">
      <c r="A18" s="4" t="inlineStr">
        <is>
          <t>Net operating losses – non-U.S.</t>
        </is>
      </c>
    </row>
    <row r="19">
      <c r="A19" s="3" t="inlineStr">
        <is>
          <t>Income Tax Disclosure [Line Items]</t>
        </is>
      </c>
    </row>
    <row r="20">
      <c r="A20" s="4" t="inlineStr">
        <is>
          <t>Valuation Allowance</t>
        </is>
      </c>
      <c r="B20" s="6" t="n">
        <v>-441000000</v>
      </c>
    </row>
    <row r="21">
      <c r="A21" s="4" t="inlineStr">
        <is>
          <t>United Kingdom | Net operating losses – non-U.S.</t>
        </is>
      </c>
    </row>
    <row r="22">
      <c r="A22" s="3" t="inlineStr">
        <is>
          <t>Income Tax Disclosure [Line Items]</t>
        </is>
      </c>
    </row>
    <row r="23">
      <c r="A23" s="4" t="inlineStr">
        <is>
          <t>Valuation Allowance</t>
        </is>
      </c>
      <c r="B23" s="5"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Dec. 31, 2020</t>
        </is>
      </c>
      <c r="C2" s="2" t="inlineStr">
        <is>
          <t>Dec. 31, 2019</t>
        </is>
      </c>
      <c r="D2" s="2" t="inlineStr">
        <is>
          <t>Dec. 31, 2018</t>
        </is>
      </c>
    </row>
    <row r="3">
      <c r="A3" s="3" t="inlineStr">
        <is>
          <t>Amount</t>
        </is>
      </c>
    </row>
    <row r="4">
      <c r="A4" s="4" t="inlineStr">
        <is>
          <t>Expected U.S. federal income tax expense</t>
        </is>
      </c>
      <c r="B4" s="5" t="n">
        <v>3989</v>
      </c>
      <c r="C4" s="5" t="n">
        <v>6878</v>
      </c>
      <c r="D4" s="5" t="n">
        <v>7263</v>
      </c>
    </row>
    <row r="5">
      <c r="A5" s="3" t="inlineStr">
        <is>
          <t>Increase (decrease) in taxes resulting from:</t>
        </is>
      </c>
    </row>
    <row r="6">
      <c r="A6" s="4" t="inlineStr">
        <is>
          <t>State tax expense, net of federal benefit</t>
        </is>
      </c>
      <c r="B6" s="6" t="n">
        <v>728</v>
      </c>
      <c r="C6" s="6" t="n">
        <v>1283</v>
      </c>
      <c r="D6" s="6" t="n">
        <v>1367</v>
      </c>
    </row>
    <row r="7">
      <c r="A7" s="4" t="inlineStr">
        <is>
          <t>Affordable housing/energy/other credits</t>
        </is>
      </c>
      <c r="B7" s="6" t="n">
        <v>-2869</v>
      </c>
      <c r="C7" s="6" t="n">
        <v>-2365</v>
      </c>
      <c r="D7" s="6" t="n">
        <v>-1888</v>
      </c>
    </row>
    <row r="8">
      <c r="A8" s="4" t="inlineStr">
        <is>
          <t>Tax law changes</t>
        </is>
      </c>
      <c r="B8" s="6" t="n">
        <v>-699</v>
      </c>
      <c r="C8" s="6" t="n">
        <v>0</v>
      </c>
      <c r="D8" s="6" t="n">
        <v>0</v>
      </c>
    </row>
    <row r="9">
      <c r="A9" s="4" t="inlineStr">
        <is>
          <t>Tax-exempt income, including dividends</t>
        </is>
      </c>
      <c r="B9" s="6" t="n">
        <v>-346</v>
      </c>
      <c r="C9" s="6" t="n">
        <v>-433</v>
      </c>
      <c r="D9" s="6" t="n">
        <v>-413</v>
      </c>
    </row>
    <row r="10">
      <c r="A10" s="4" t="inlineStr">
        <is>
          <t>Share-based compensation</t>
        </is>
      </c>
      <c r="B10" s="6" t="n">
        <v>-129</v>
      </c>
      <c r="C10" s="6" t="n">
        <v>-225</v>
      </c>
      <c r="D10" s="6" t="n">
        <v>-257</v>
      </c>
    </row>
    <row r="11">
      <c r="A11" s="4" t="inlineStr">
        <is>
          <t>Changes in prior-period UTBs, including interest</t>
        </is>
      </c>
      <c r="B11" s="6" t="n">
        <v>-41</v>
      </c>
      <c r="C11" s="6" t="n">
        <v>-613</v>
      </c>
      <c r="D11" s="6" t="n">
        <v>144</v>
      </c>
    </row>
    <row r="12">
      <c r="A12" s="4" t="inlineStr">
        <is>
          <t>Nondeductible expenses</t>
        </is>
      </c>
      <c r="B12" s="6" t="n">
        <v>324</v>
      </c>
      <c r="C12" s="6" t="n">
        <v>290</v>
      </c>
      <c r="D12" s="6" t="n">
        <v>302</v>
      </c>
    </row>
    <row r="13">
      <c r="A13" s="4" t="inlineStr">
        <is>
          <t>Rate differential on non-U.S. earnings</t>
        </is>
      </c>
      <c r="B13" s="6" t="n">
        <v>218</v>
      </c>
      <c r="C13" s="6" t="n">
        <v>504</v>
      </c>
      <c r="D13" s="6" t="n">
        <v>98</v>
      </c>
    </row>
    <row r="14">
      <c r="A14" s="4" t="inlineStr">
        <is>
          <t>Other</t>
        </is>
      </c>
      <c r="B14" s="6" t="n">
        <v>-74</v>
      </c>
      <c r="C14" s="6" t="n">
        <v>5</v>
      </c>
      <c r="D14" s="6" t="n">
        <v>-179</v>
      </c>
    </row>
    <row r="15">
      <c r="A15" s="4" t="inlineStr">
        <is>
          <t>Total income tax expense (benefit)</t>
        </is>
      </c>
      <c r="B15" s="5" t="n">
        <v>1101</v>
      </c>
      <c r="C15" s="5" t="n">
        <v>5324</v>
      </c>
      <c r="D15" s="5" t="n">
        <v>6437</v>
      </c>
    </row>
    <row r="16">
      <c r="A16" s="3" t="inlineStr">
        <is>
          <t>Percent</t>
        </is>
      </c>
    </row>
    <row r="17">
      <c r="A17" s="4" t="inlineStr">
        <is>
          <t>Expected U.S. federal income tax expense</t>
        </is>
      </c>
      <c r="B17" s="4" t="inlineStr">
        <is>
          <t>21.00%</t>
        </is>
      </c>
      <c r="C17" s="4" t="inlineStr">
        <is>
          <t>21.00%</t>
        </is>
      </c>
      <c r="D17" s="4" t="inlineStr">
        <is>
          <t>21.00%</t>
        </is>
      </c>
    </row>
    <row r="18">
      <c r="A18" s="3" t="inlineStr">
        <is>
          <t>Increase (decrease) in taxes resulting from:</t>
        </is>
      </c>
    </row>
    <row r="19">
      <c r="A19" s="4" t="inlineStr">
        <is>
          <t>State tax expense, net of federal benefit</t>
        </is>
      </c>
      <c r="B19" s="4" t="inlineStr">
        <is>
          <t>3.80%</t>
        </is>
      </c>
      <c r="C19" s="4" t="inlineStr">
        <is>
          <t>3.90%</t>
        </is>
      </c>
      <c r="D19" s="4" t="inlineStr">
        <is>
          <t>4.00%</t>
        </is>
      </c>
    </row>
    <row r="20">
      <c r="A20" s="4" t="inlineStr">
        <is>
          <t>Affordable housing/energy/other credits</t>
        </is>
      </c>
      <c r="B20" s="4" t="inlineStr">
        <is>
          <t>(15.10%)</t>
        </is>
      </c>
      <c r="C20" s="4" t="inlineStr">
        <is>
          <t>(7.20%)</t>
        </is>
      </c>
      <c r="D20" s="4" t="inlineStr">
        <is>
          <t>(5.50%)</t>
        </is>
      </c>
    </row>
    <row r="21">
      <c r="A21" s="4" t="inlineStr">
        <is>
          <t>Tax law changes</t>
        </is>
      </c>
      <c r="B21" s="4" t="inlineStr">
        <is>
          <t>(3.70%)</t>
        </is>
      </c>
      <c r="C21" s="4" t="inlineStr">
        <is>
          <t>0.00%</t>
        </is>
      </c>
      <c r="D21" s="4" t="inlineStr">
        <is>
          <t>0.00%</t>
        </is>
      </c>
    </row>
    <row r="22">
      <c r="A22" s="4" t="inlineStr">
        <is>
          <t>Tax-exempt income, including dividends</t>
        </is>
      </c>
      <c r="B22" s="4" t="inlineStr">
        <is>
          <t>(1.80%)</t>
        </is>
      </c>
      <c r="C22" s="4" t="inlineStr">
        <is>
          <t>(1.30%)</t>
        </is>
      </c>
      <c r="D22" s="4" t="inlineStr">
        <is>
          <t>(1.20%)</t>
        </is>
      </c>
    </row>
    <row r="23">
      <c r="A23" s="4" t="inlineStr">
        <is>
          <t>Share-based compensation</t>
        </is>
      </c>
      <c r="B23" s="4" t="inlineStr">
        <is>
          <t>(0.70%)</t>
        </is>
      </c>
      <c r="C23" s="4" t="inlineStr">
        <is>
          <t>(0.70%)</t>
        </is>
      </c>
      <c r="D23" s="4" t="inlineStr">
        <is>
          <t>(0.70%)</t>
        </is>
      </c>
    </row>
    <row r="24">
      <c r="A24" s="4" t="inlineStr">
        <is>
          <t>Changes in prior-period UTBs, including interest</t>
        </is>
      </c>
      <c r="B24" s="4" t="inlineStr">
        <is>
          <t>(0.20%)</t>
        </is>
      </c>
      <c r="C24" s="4" t="inlineStr">
        <is>
          <t>(1.90%)</t>
        </is>
      </c>
      <c r="D24" s="4" t="inlineStr">
        <is>
          <t>0.40%</t>
        </is>
      </c>
    </row>
    <row r="25">
      <c r="A25" s="4" t="inlineStr">
        <is>
          <t>Nondeductible expenses</t>
        </is>
      </c>
      <c r="B25" s="4" t="inlineStr">
        <is>
          <t>1.70%</t>
        </is>
      </c>
      <c r="C25" s="4" t="inlineStr">
        <is>
          <t>0.90%</t>
        </is>
      </c>
      <c r="D25" s="4" t="inlineStr">
        <is>
          <t>0.90%</t>
        </is>
      </c>
    </row>
    <row r="26">
      <c r="A26" s="4" t="inlineStr">
        <is>
          <t>Rate differential on non-U.S. earnings</t>
        </is>
      </c>
      <c r="B26" s="4" t="inlineStr">
        <is>
          <t>1.10%</t>
        </is>
      </c>
      <c r="C26" s="4" t="inlineStr">
        <is>
          <t>1.50%</t>
        </is>
      </c>
      <c r="D26" s="4" t="inlineStr">
        <is>
          <t>0.30%</t>
        </is>
      </c>
    </row>
    <row r="27">
      <c r="A27" s="4" t="inlineStr">
        <is>
          <t>Other</t>
        </is>
      </c>
      <c r="B27" s="4" t="inlineStr">
        <is>
          <t>(0.30%)</t>
        </is>
      </c>
      <c r="C27" s="4" t="inlineStr">
        <is>
          <t>0.10%</t>
        </is>
      </c>
      <c r="D27" s="4" t="inlineStr">
        <is>
          <t>(0.60%)</t>
        </is>
      </c>
    </row>
    <row r="28">
      <c r="A28" s="4" t="inlineStr">
        <is>
          <t>Total income tax expense (benefit)</t>
        </is>
      </c>
      <c r="B28" s="4" t="inlineStr">
        <is>
          <t>5.80%</t>
        </is>
      </c>
      <c r="C28" s="4" t="inlineStr">
        <is>
          <t>16.30%</t>
        </is>
      </c>
      <c r="D28" s="4" t="inlineStr">
        <is>
          <t>18.60%</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hange in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January 1</t>
        </is>
      </c>
      <c r="B4" s="5" t="n">
        <v>1175</v>
      </c>
      <c r="C4" s="5" t="n">
        <v>2197</v>
      </c>
      <c r="D4" s="5" t="n">
        <v>1773</v>
      </c>
    </row>
    <row r="5">
      <c r="A5" s="4" t="inlineStr">
        <is>
          <t>Increases related to positions taken during the current year</t>
        </is>
      </c>
      <c r="B5" s="6" t="n">
        <v>238</v>
      </c>
      <c r="C5" s="6" t="n">
        <v>238</v>
      </c>
      <c r="D5" s="6" t="n">
        <v>395</v>
      </c>
    </row>
    <row r="6">
      <c r="A6" s="4" t="inlineStr">
        <is>
          <t>Increases related to positions taken during prior years</t>
        </is>
      </c>
      <c r="B6" s="6" t="n">
        <v>99</v>
      </c>
      <c r="C6" s="6" t="n">
        <v>401</v>
      </c>
      <c r="D6" s="6" t="n">
        <v>406</v>
      </c>
    </row>
    <row r="7">
      <c r="A7" s="4" t="inlineStr">
        <is>
          <t>Decreases related to positions taken during prior years</t>
        </is>
      </c>
      <c r="B7" s="6" t="n">
        <v>-172</v>
      </c>
      <c r="C7" s="6" t="n">
        <v>-1102</v>
      </c>
      <c r="D7" s="6" t="n">
        <v>-371</v>
      </c>
    </row>
    <row r="8">
      <c r="A8" s="4" t="inlineStr">
        <is>
          <t>Settlements</t>
        </is>
      </c>
      <c r="B8" s="6" t="n">
        <v>0</v>
      </c>
      <c r="C8" s="6" t="n">
        <v>-541</v>
      </c>
      <c r="D8" s="6" t="n">
        <v>-6</v>
      </c>
    </row>
    <row r="9">
      <c r="A9" s="4" t="inlineStr">
        <is>
          <t>Expiration of statute of limitations</t>
        </is>
      </c>
      <c r="B9" s="6" t="n">
        <v>0</v>
      </c>
      <c r="C9" s="6" t="n">
        <v>-18</v>
      </c>
      <c r="D9" s="6" t="n">
        <v>0</v>
      </c>
    </row>
    <row r="10">
      <c r="A10" s="4" t="inlineStr">
        <is>
          <t>Balance, December 31</t>
        </is>
      </c>
      <c r="B10" s="5" t="n">
        <v>1340</v>
      </c>
      <c r="C10" s="5" t="n">
        <v>1175</v>
      </c>
      <c r="D10" s="5" t="n">
        <v>219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0</t>
        </is>
      </c>
      <c r="C1" s="2" t="inlineStr">
        <is>
          <t>Dec. 31, 2019</t>
        </is>
      </c>
    </row>
    <row r="2">
      <c r="A2" s="3" t="inlineStr">
        <is>
          <t>Deferred tax assets</t>
        </is>
      </c>
    </row>
    <row r="3">
      <c r="A3" s="4" t="inlineStr">
        <is>
          <t>Net operating loss carryforwards</t>
        </is>
      </c>
      <c r="B3" s="5" t="n">
        <v>7717</v>
      </c>
      <c r="C3" s="5" t="n">
        <v>7417</v>
      </c>
    </row>
    <row r="4">
      <c r="A4" s="4" t="inlineStr">
        <is>
          <t>Allowance for credit losses</t>
        </is>
      </c>
      <c r="B4" s="6" t="n">
        <v>4701</v>
      </c>
      <c r="C4" s="6" t="n">
        <v>2354</v>
      </c>
    </row>
    <row r="5">
      <c r="A5" s="4" t="inlineStr">
        <is>
          <t>Security, loan and debt valuations</t>
        </is>
      </c>
      <c r="B5" s="6" t="n">
        <v>2571</v>
      </c>
      <c r="C5" s="6" t="n">
        <v>1860</v>
      </c>
    </row>
    <row r="6">
      <c r="A6" s="4" t="inlineStr">
        <is>
          <t>Lease liability</t>
        </is>
      </c>
      <c r="B6" s="6" t="n">
        <v>2400</v>
      </c>
      <c r="C6" s="6" t="n">
        <v>2321</v>
      </c>
    </row>
    <row r="7">
      <c r="A7" s="4" t="inlineStr">
        <is>
          <t>Employee compensation and retirement benefits</t>
        </is>
      </c>
      <c r="B7" s="6" t="n">
        <v>1582</v>
      </c>
      <c r="C7" s="6" t="n">
        <v>1622</v>
      </c>
    </row>
    <row r="8">
      <c r="A8" s="4" t="inlineStr">
        <is>
          <t>Accrued expenses</t>
        </is>
      </c>
      <c r="B8" s="6" t="n">
        <v>1481</v>
      </c>
      <c r="C8" s="6" t="n">
        <v>1719</v>
      </c>
    </row>
    <row r="9">
      <c r="A9" s="4" t="inlineStr">
        <is>
          <t>Credit carryforwards</t>
        </is>
      </c>
      <c r="B9" s="6" t="n">
        <v>484</v>
      </c>
      <c r="C9" s="6" t="n">
        <v>183</v>
      </c>
    </row>
    <row r="10">
      <c r="A10" s="4" t="inlineStr">
        <is>
          <t>Other</t>
        </is>
      </c>
      <c r="B10" s="6" t="n">
        <v>1412</v>
      </c>
      <c r="C10" s="6" t="n">
        <v>1203</v>
      </c>
    </row>
    <row r="11">
      <c r="A11" s="4" t="inlineStr">
        <is>
          <t>Gross deferred tax assets</t>
        </is>
      </c>
      <c r="B11" s="6" t="n">
        <v>22348</v>
      </c>
      <c r="C11" s="6" t="n">
        <v>18679</v>
      </c>
    </row>
    <row r="12">
      <c r="A12" s="4" t="inlineStr">
        <is>
          <t>Valuation allowance</t>
        </is>
      </c>
      <c r="B12" s="6" t="n">
        <v>-2346</v>
      </c>
      <c r="C12" s="6" t="n">
        <v>-1989</v>
      </c>
    </row>
    <row r="13">
      <c r="A13" s="4" t="inlineStr">
        <is>
          <t>Total deferred tax assets, net of valuation allowance</t>
        </is>
      </c>
      <c r="B13" s="6" t="n">
        <v>20002</v>
      </c>
      <c r="C13" s="6" t="n">
        <v>16690</v>
      </c>
    </row>
    <row r="14">
      <c r="A14" s="3" t="inlineStr">
        <is>
          <t>Deferred tax liabilities</t>
        </is>
      </c>
    </row>
    <row r="15">
      <c r="A15" s="4" t="inlineStr">
        <is>
          <t>Equipment lease financing</t>
        </is>
      </c>
      <c r="B15" s="6" t="n">
        <v>3101</v>
      </c>
      <c r="C15" s="6" t="n">
        <v>2933</v>
      </c>
    </row>
    <row r="16">
      <c r="A16" s="4" t="inlineStr">
        <is>
          <t>Right-to-use asset</t>
        </is>
      </c>
      <c r="B16" s="6" t="n">
        <v>2296</v>
      </c>
      <c r="C16" s="6" t="n">
        <v>2246</v>
      </c>
    </row>
    <row r="17">
      <c r="A17" s="4" t="inlineStr">
        <is>
          <t>Fixed assets</t>
        </is>
      </c>
      <c r="B17" s="6" t="n">
        <v>1957</v>
      </c>
      <c r="C17" s="6" t="n">
        <v>1505</v>
      </c>
    </row>
    <row r="18">
      <c r="A18" s="4" t="inlineStr">
        <is>
          <t>ESG-related tax credit investments</t>
        </is>
      </c>
      <c r="B18" s="6" t="n">
        <v>1930</v>
      </c>
      <c r="C18" s="6" t="n">
        <v>1577</v>
      </c>
    </row>
    <row r="19">
      <c r="A19" s="4" t="inlineStr">
        <is>
          <t>Available-for-sale securities</t>
        </is>
      </c>
      <c r="B19" s="6" t="n">
        <v>1701</v>
      </c>
      <c r="C19" s="6" t="n">
        <v>100</v>
      </c>
    </row>
    <row r="20">
      <c r="A20" s="4" t="inlineStr">
        <is>
          <t>Other</t>
        </is>
      </c>
      <c r="B20" s="6" t="n">
        <v>1570</v>
      </c>
      <c r="C20" s="6" t="n">
        <v>1885</v>
      </c>
    </row>
    <row r="21">
      <c r="A21" s="4" t="inlineStr">
        <is>
          <t>Gross deferred tax liabilities</t>
        </is>
      </c>
      <c r="B21" s="6" t="n">
        <v>12555</v>
      </c>
      <c r="C21" s="6" t="n">
        <v>10246</v>
      </c>
    </row>
    <row r="22">
      <c r="A22" s="4" t="inlineStr">
        <is>
          <t>Net deferred tax assets</t>
        </is>
      </c>
      <c r="B22" s="5" t="n">
        <v>7447</v>
      </c>
      <c r="C22" s="5" t="n">
        <v>644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Income Taxes - Net Operating Loss and Tax Credit Carryforwards (Details) - USD ($)</t>
        </is>
      </c>
      <c r="B1" s="2" t="inlineStr">
        <is>
          <t>12 Months Ended</t>
        </is>
      </c>
    </row>
    <row r="2">
      <c r="B2" s="2" t="inlineStr">
        <is>
          <t>Dec. 31, 2020</t>
        </is>
      </c>
      <c r="C2" s="2" t="inlineStr">
        <is>
          <t>Dec. 31, 2019</t>
        </is>
      </c>
    </row>
    <row r="3">
      <c r="A3" s="3" t="inlineStr">
        <is>
          <t>Tax Credit Carryforward [Line Items]</t>
        </is>
      </c>
    </row>
    <row r="4">
      <c r="A4" s="4" t="inlineStr">
        <is>
          <t>Deferred Tax Asset</t>
        </is>
      </c>
      <c r="B4" s="5" t="n">
        <v>7717000000</v>
      </c>
      <c r="C4" s="5" t="n">
        <v>7417000000</v>
      </c>
    </row>
    <row r="5">
      <c r="A5" s="4" t="inlineStr">
        <is>
          <t>Deferred Tax Asset</t>
        </is>
      </c>
      <c r="B5" s="6" t="n">
        <v>484000000</v>
      </c>
      <c r="C5" s="5" t="n">
        <v>183000000</v>
      </c>
    </row>
    <row r="6">
      <c r="A6" s="4" t="inlineStr">
        <is>
          <t>Net operating losses before benefit of federal deductions</t>
        </is>
      </c>
      <c r="B6" s="6" t="n">
        <v>1600000000</v>
      </c>
    </row>
    <row r="7">
      <c r="A7" s="4" t="inlineStr">
        <is>
          <t>Valuation allowance before considering benefit of federal deductions</t>
        </is>
      </c>
      <c r="B7" s="6" t="n">
        <v>733000000</v>
      </c>
    </row>
    <row r="8">
      <c r="A8" s="4" t="inlineStr">
        <is>
          <t>Foreign tax credits</t>
        </is>
      </c>
    </row>
    <row r="9">
      <c r="A9" s="3" t="inlineStr">
        <is>
          <t>Tax Credit Carryforward [Line Items]</t>
        </is>
      </c>
    </row>
    <row r="10">
      <c r="A10" s="4" t="inlineStr">
        <is>
          <t>Deferred Tax Asset</t>
        </is>
      </c>
      <c r="B10" s="6" t="n">
        <v>484000000</v>
      </c>
    </row>
    <row r="11">
      <c r="A11" s="4" t="inlineStr">
        <is>
          <t>Valuation Allowance</t>
        </is>
      </c>
      <c r="B11" s="6" t="n">
        <v>-484000000</v>
      </c>
    </row>
    <row r="12">
      <c r="A12" s="4" t="inlineStr">
        <is>
          <t>Net Deferred Tax Asset</t>
        </is>
      </c>
      <c r="B12" s="6" t="n">
        <v>0</v>
      </c>
    </row>
    <row r="13">
      <c r="A13" s="4" t="inlineStr">
        <is>
          <t xml:space="preserve">Net operating losses - U.S. </t>
        </is>
      </c>
    </row>
    <row r="14">
      <c r="A14" s="3" t="inlineStr">
        <is>
          <t>Tax Credit Carryforward [Line Items]</t>
        </is>
      </c>
    </row>
    <row r="15">
      <c r="A15" s="4" t="inlineStr">
        <is>
          <t>Deferred Tax Asset</t>
        </is>
      </c>
      <c r="B15" s="6" t="n">
        <v>36000000</v>
      </c>
    </row>
    <row r="16">
      <c r="A16" s="4" t="inlineStr">
        <is>
          <t>Valuation Allowance</t>
        </is>
      </c>
      <c r="B16" s="6" t="n">
        <v>0</v>
      </c>
    </row>
    <row r="17">
      <c r="A17" s="4" t="inlineStr">
        <is>
          <t>Net Deferred Tax Asset</t>
        </is>
      </c>
      <c r="B17" s="6" t="n">
        <v>36000000</v>
      </c>
    </row>
    <row r="18">
      <c r="A18" s="4" t="inlineStr">
        <is>
          <t>Net operating losses – non-U.S.</t>
        </is>
      </c>
    </row>
    <row r="19">
      <c r="A19" s="3" t="inlineStr">
        <is>
          <t>Tax Credit Carryforward [Line Items]</t>
        </is>
      </c>
    </row>
    <row r="20">
      <c r="A20" s="4" t="inlineStr">
        <is>
          <t>Deferred Tax Asset</t>
        </is>
      </c>
      <c r="B20" s="6" t="n">
        <v>506000000</v>
      </c>
    </row>
    <row r="21">
      <c r="A21" s="4" t="inlineStr">
        <is>
          <t>Valuation Allowance</t>
        </is>
      </c>
      <c r="B21" s="6" t="n">
        <v>-441000000</v>
      </c>
    </row>
    <row r="22">
      <c r="A22" s="4" t="inlineStr">
        <is>
          <t>Net Deferred Tax Asset</t>
        </is>
      </c>
      <c r="B22" s="6" t="n">
        <v>65000000</v>
      </c>
    </row>
    <row r="23">
      <c r="A23" s="4" t="inlineStr">
        <is>
          <t>Net operating losses – non-U.S. | United Kingdom</t>
        </is>
      </c>
    </row>
    <row r="24">
      <c r="A24" s="3" t="inlineStr">
        <is>
          <t>Tax Credit Carryforward [Line Items]</t>
        </is>
      </c>
    </row>
    <row r="25">
      <c r="A25" s="4" t="inlineStr">
        <is>
          <t>Deferred Tax Asset</t>
        </is>
      </c>
      <c r="B25" s="6" t="n">
        <v>5896000000</v>
      </c>
    </row>
    <row r="26">
      <c r="A26" s="4" t="inlineStr">
        <is>
          <t>Valuation Allowance</t>
        </is>
      </c>
      <c r="B26" s="6" t="n">
        <v>0</v>
      </c>
    </row>
    <row r="27">
      <c r="A27" s="4" t="inlineStr">
        <is>
          <t>Net Deferred Tax Asset</t>
        </is>
      </c>
      <c r="B27" s="6" t="n">
        <v>5896000000</v>
      </c>
    </row>
    <row r="28">
      <c r="A28" s="4" t="inlineStr">
        <is>
          <t>Net operating losses – U.S. states</t>
        </is>
      </c>
    </row>
    <row r="29">
      <c r="A29" s="3" t="inlineStr">
        <is>
          <t>Tax Credit Carryforward [Line Items]</t>
        </is>
      </c>
    </row>
    <row r="30">
      <c r="A30" s="4" t="inlineStr">
        <is>
          <t>Deferred Tax Asset</t>
        </is>
      </c>
      <c r="B30" s="6" t="n">
        <v>1279000000</v>
      </c>
    </row>
    <row r="31">
      <c r="A31" s="4" t="inlineStr">
        <is>
          <t>Valuation Allowance</t>
        </is>
      </c>
      <c r="B31" s="6" t="n">
        <v>-579000000</v>
      </c>
    </row>
    <row r="32">
      <c r="A32" s="4" t="inlineStr">
        <is>
          <t>Net Deferred Tax Asset</t>
        </is>
      </c>
      <c r="B32" s="5" t="n">
        <v>70000000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Details) - USD ($) $ in Millions</t>
        </is>
      </c>
      <c r="B1" s="2" t="inlineStr">
        <is>
          <t>Dec. 31, 2020</t>
        </is>
      </c>
      <c r="C1" s="2" t="inlineStr">
        <is>
          <t>Dec. 31, 2019</t>
        </is>
      </c>
      <c r="D1" s="2" t="inlineStr">
        <is>
          <t>Dec. 31, 2018</t>
        </is>
      </c>
    </row>
    <row r="2">
      <c r="A2" s="3" t="inlineStr">
        <is>
          <t>Assets</t>
        </is>
      </c>
    </row>
    <row r="3">
      <c r="A3" s="4" t="inlineStr">
        <is>
          <t>Federal funds sold and securities borrowed or purchased under agreements to resell</t>
        </is>
      </c>
      <c r="B3" s="5" t="n">
        <v>108856</v>
      </c>
      <c r="C3" s="5" t="n">
        <v>50364</v>
      </c>
    </row>
    <row r="4">
      <c r="A4" s="4" t="inlineStr">
        <is>
          <t>Trading account assets</t>
        </is>
      </c>
      <c r="B4" s="6" t="n">
        <v>198854</v>
      </c>
      <c r="C4" s="6" t="n">
        <v>229826</v>
      </c>
    </row>
    <row r="5">
      <c r="A5" s="4" t="inlineStr">
        <is>
          <t>Derivative assets, gross</t>
        </is>
      </c>
      <c r="B5" s="6" t="n">
        <v>434600</v>
      </c>
      <c r="C5" s="6" t="n">
        <v>344800</v>
      </c>
    </row>
    <row r="6">
      <c r="A6" s="4" t="inlineStr">
        <is>
          <t>Derivative assets</t>
        </is>
      </c>
      <c r="B6" s="6" t="n">
        <v>47179</v>
      </c>
      <c r="C6" s="6" t="n">
        <v>40485</v>
      </c>
    </row>
    <row r="7">
      <c r="A7" s="4" t="inlineStr">
        <is>
          <t>Total available-for-sale debt securities</t>
        </is>
      </c>
      <c r="B7" s="6" t="n">
        <v>234491</v>
      </c>
      <c r="C7" s="6" t="n">
        <v>245639</v>
      </c>
    </row>
    <row r="8">
      <c r="A8" s="4" t="inlineStr">
        <is>
          <t>Other debt securities carried at fair value</t>
        </is>
      </c>
      <c r="B8" s="6" t="n">
        <v>12110</v>
      </c>
      <c r="C8" s="6" t="n">
        <v>10828</v>
      </c>
    </row>
    <row r="9">
      <c r="A9" s="4" t="inlineStr">
        <is>
          <t>Loans and leases</t>
        </is>
      </c>
      <c r="B9" s="6" t="n">
        <v>6681</v>
      </c>
      <c r="C9" s="6" t="n">
        <v>8335</v>
      </c>
    </row>
    <row r="10">
      <c r="A10" s="4" t="inlineStr">
        <is>
          <t>Loans held-for-sale</t>
        </is>
      </c>
      <c r="B10" s="6" t="n">
        <v>1585</v>
      </c>
      <c r="C10" s="6" t="n">
        <v>3709</v>
      </c>
    </row>
    <row r="11">
      <c r="A11" s="4" t="inlineStr">
        <is>
          <t>Other assets</t>
        </is>
      </c>
      <c r="B11" s="6" t="n">
        <v>15718</v>
      </c>
      <c r="C11" s="6" t="n">
        <v>15518</v>
      </c>
    </row>
    <row r="12">
      <c r="A12" s="3" t="inlineStr">
        <is>
          <t>Liabilities</t>
        </is>
      </c>
    </row>
    <row r="13">
      <c r="A13" s="4" t="inlineStr">
        <is>
          <t>Interest-bearing deposits in U.S. offices</t>
        </is>
      </c>
      <c r="B13" s="6" t="n">
        <v>481</v>
      </c>
      <c r="C13" s="6" t="n">
        <v>508</v>
      </c>
    </row>
    <row r="14">
      <c r="A14" s="4" t="inlineStr">
        <is>
          <t>Federal funds purchased and securities loaned or sold under agreements to repurchase, measured at fair value</t>
        </is>
      </c>
      <c r="B14" s="6" t="n">
        <v>135391</v>
      </c>
      <c r="C14" s="6" t="n">
        <v>16008</v>
      </c>
    </row>
    <row r="15">
      <c r="A15" s="4" t="inlineStr">
        <is>
          <t>Derivative liabilities, gross</t>
        </is>
      </c>
      <c r="B15" s="6" t="n">
        <v>434000</v>
      </c>
      <c r="C15" s="6" t="n">
        <v>337100</v>
      </c>
    </row>
    <row r="16">
      <c r="A16" s="4" t="inlineStr">
        <is>
          <t>Derivative liabilities</t>
        </is>
      </c>
      <c r="B16" s="6" t="n">
        <v>45526</v>
      </c>
      <c r="C16" s="6" t="n">
        <v>38229</v>
      </c>
    </row>
    <row r="17">
      <c r="A17" s="4" t="inlineStr">
        <is>
          <t>Short-term borrowings</t>
        </is>
      </c>
      <c r="B17" s="6" t="n">
        <v>5874</v>
      </c>
      <c r="C17" s="6" t="n">
        <v>3941</v>
      </c>
    </row>
    <row r="18">
      <c r="A18" s="4" t="inlineStr">
        <is>
          <t>Long-term debt</t>
        </is>
      </c>
      <c r="B18" s="6" t="n">
        <v>32200</v>
      </c>
      <c r="C18" s="6" t="n">
        <v>34975</v>
      </c>
    </row>
    <row r="19">
      <c r="A19" s="4" t="inlineStr">
        <is>
          <t>U.S. Treasury and agency securities</t>
        </is>
      </c>
    </row>
    <row r="20">
      <c r="A20" s="3" t="inlineStr">
        <is>
          <t>Assets</t>
        </is>
      </c>
    </row>
    <row r="21">
      <c r="A21" s="4" t="inlineStr">
        <is>
          <t>Total available-for-sale debt securities</t>
        </is>
      </c>
      <c r="B21" s="6" t="n">
        <v>116380</v>
      </c>
      <c r="C21" s="6" t="n">
        <v>68528</v>
      </c>
    </row>
    <row r="22">
      <c r="A22" s="4" t="inlineStr">
        <is>
          <t>Agency</t>
        </is>
      </c>
    </row>
    <row r="23">
      <c r="A23" s="3" t="inlineStr">
        <is>
          <t>Assets</t>
        </is>
      </c>
    </row>
    <row r="24">
      <c r="A24" s="4" t="inlineStr">
        <is>
          <t>Total available-for-sale debt securities</t>
        </is>
      </c>
      <c r="B24" s="6" t="n">
        <v>61849</v>
      </c>
      <c r="C24" s="6" t="n">
        <v>122528</v>
      </c>
    </row>
    <row r="25">
      <c r="A25" s="4" t="inlineStr">
        <is>
          <t>Agency-collateralized mortgage obligations</t>
        </is>
      </c>
    </row>
    <row r="26">
      <c r="A26" s="3" t="inlineStr">
        <is>
          <t>Assets</t>
        </is>
      </c>
    </row>
    <row r="27">
      <c r="A27" s="4" t="inlineStr">
        <is>
          <t>Total available-for-sale debt securities</t>
        </is>
      </c>
      <c r="B27" s="6" t="n">
        <v>5260</v>
      </c>
      <c r="C27" s="6" t="n">
        <v>4641</v>
      </c>
    </row>
    <row r="28">
      <c r="A28" s="4" t="inlineStr">
        <is>
          <t>Non-agency residential</t>
        </is>
      </c>
    </row>
    <row r="29">
      <c r="A29" s="3" t="inlineStr">
        <is>
          <t>Assets</t>
        </is>
      </c>
    </row>
    <row r="30">
      <c r="A30" s="4" t="inlineStr">
        <is>
          <t>Total available-for-sale debt securities</t>
        </is>
      </c>
      <c r="B30" s="6" t="n">
        <v>1009</v>
      </c>
      <c r="C30" s="6" t="n">
        <v>1077</v>
      </c>
    </row>
    <row r="31">
      <c r="A31" s="4" t="inlineStr">
        <is>
          <t>Commercial</t>
        </is>
      </c>
    </row>
    <row r="32">
      <c r="A32" s="3" t="inlineStr">
        <is>
          <t>Assets</t>
        </is>
      </c>
    </row>
    <row r="33">
      <c r="A33" s="4" t="inlineStr">
        <is>
          <t>Total available-for-sale debt securities</t>
        </is>
      </c>
      <c r="B33" s="6" t="n">
        <v>16491</v>
      </c>
      <c r="C33" s="6" t="n">
        <v>15021</v>
      </c>
    </row>
    <row r="34">
      <c r="A34" s="4" t="inlineStr">
        <is>
          <t>Other taxable securities</t>
        </is>
      </c>
    </row>
    <row r="35">
      <c r="A35" s="3" t="inlineStr">
        <is>
          <t>Assets</t>
        </is>
      </c>
    </row>
    <row r="36">
      <c r="A36" s="4" t="inlineStr">
        <is>
          <t>Total available-for-sale debt securities</t>
        </is>
      </c>
      <c r="B36" s="6" t="n">
        <v>2711</v>
      </c>
      <c r="C36" s="6" t="n">
        <v>3941</v>
      </c>
    </row>
    <row r="37">
      <c r="A37" s="4" t="inlineStr">
        <is>
          <t>Tax-exempt securities</t>
        </is>
      </c>
    </row>
    <row r="38">
      <c r="A38" s="3" t="inlineStr">
        <is>
          <t>Assets</t>
        </is>
      </c>
    </row>
    <row r="39">
      <c r="A39" s="4" t="inlineStr">
        <is>
          <t>Total available-for-sale debt securities</t>
        </is>
      </c>
      <c r="B39" s="6" t="n">
        <v>16774</v>
      </c>
      <c r="C39" s="6" t="n">
        <v>17912</v>
      </c>
    </row>
    <row r="40">
      <c r="A40" s="4" t="inlineStr">
        <is>
          <t>Recurring</t>
        </is>
      </c>
    </row>
    <row r="41">
      <c r="A41" s="3" t="inlineStr">
        <is>
          <t>Assets</t>
        </is>
      </c>
    </row>
    <row r="42">
      <c r="A42" s="4" t="inlineStr">
        <is>
          <t>Time deposits placed and other short-term investments</t>
        </is>
      </c>
      <c r="B42" s="6" t="n">
        <v>1649</v>
      </c>
      <c r="C42" s="6" t="n">
        <v>1000</v>
      </c>
    </row>
    <row r="43">
      <c r="A43" s="4" t="inlineStr">
        <is>
          <t>Federal funds sold and securities borrowed or purchased under agreements to resell</t>
        </is>
      </c>
      <c r="B43" s="6" t="n">
        <v>108856</v>
      </c>
      <c r="C43" s="6" t="n">
        <v>50364</v>
      </c>
    </row>
    <row r="44">
      <c r="A44" s="4" t="inlineStr">
        <is>
          <t>Trading account assets</t>
        </is>
      </c>
      <c r="B44" s="6" t="n">
        <v>198854</v>
      </c>
      <c r="C44" s="6" t="n">
        <v>229826</v>
      </c>
    </row>
    <row r="45">
      <c r="A45" s="4" t="inlineStr">
        <is>
          <t>Netting adjustments</t>
        </is>
      </c>
      <c r="B45" s="6" t="n">
        <v>-387371</v>
      </c>
      <c r="C45" s="6" t="n">
        <v>-304262</v>
      </c>
    </row>
    <row r="46">
      <c r="A46" s="4" t="inlineStr">
        <is>
          <t>Derivative assets</t>
        </is>
      </c>
      <c r="B46" s="6" t="n">
        <v>47179</v>
      </c>
      <c r="C46" s="6" t="n">
        <v>40485</v>
      </c>
    </row>
    <row r="47">
      <c r="A47" s="4" t="inlineStr">
        <is>
          <t>Total available-for-sale debt securities</t>
        </is>
      </c>
      <c r="B47" s="6" t="n">
        <v>234491</v>
      </c>
      <c r="C47" s="6" t="n">
        <v>245639</v>
      </c>
    </row>
    <row r="48">
      <c r="A48" s="4" t="inlineStr">
        <is>
          <t>Other debt securities carried at fair value</t>
        </is>
      </c>
      <c r="B48" s="6" t="n">
        <v>12110</v>
      </c>
      <c r="C48" s="6" t="n">
        <v>10828</v>
      </c>
    </row>
    <row r="49">
      <c r="A49" s="4" t="inlineStr">
        <is>
          <t>Loans and leases</t>
        </is>
      </c>
      <c r="B49" s="6" t="n">
        <v>6681</v>
      </c>
      <c r="C49" s="6" t="n">
        <v>8335</v>
      </c>
    </row>
    <row r="50">
      <c r="A50" s="4" t="inlineStr">
        <is>
          <t>Loans held-for-sale</t>
        </is>
      </c>
      <c r="B50" s="6" t="n">
        <v>1585</v>
      </c>
      <c r="C50" s="6" t="n">
        <v>3709</v>
      </c>
    </row>
    <row r="51">
      <c r="A51" s="4" t="inlineStr">
        <is>
          <t>Other assets</t>
        </is>
      </c>
      <c r="B51" s="6" t="n">
        <v>15718</v>
      </c>
      <c r="C51" s="6" t="n">
        <v>15518</v>
      </c>
    </row>
    <row r="52">
      <c r="A52" s="4" t="inlineStr">
        <is>
          <t>Total assets</t>
        </is>
      </c>
      <c r="B52" s="6" t="n">
        <v>627123</v>
      </c>
      <c r="C52" s="6" t="n">
        <v>605704</v>
      </c>
    </row>
    <row r="53">
      <c r="A53" s="3" t="inlineStr">
        <is>
          <t>Liabilities</t>
        </is>
      </c>
    </row>
    <row r="54">
      <c r="A54" s="4" t="inlineStr">
        <is>
          <t>Interest-bearing deposits in U.S. offices</t>
        </is>
      </c>
      <c r="B54" s="6" t="n">
        <v>481</v>
      </c>
      <c r="C54" s="6" t="n">
        <v>508</v>
      </c>
    </row>
    <row r="55">
      <c r="A55" s="4" t="inlineStr">
        <is>
          <t>Federal funds purchased and securities loaned or sold under agreements to repurchase, measured at fair value</t>
        </is>
      </c>
      <c r="B55" s="6" t="n">
        <v>135391</v>
      </c>
      <c r="C55" s="6" t="n">
        <v>16008</v>
      </c>
    </row>
    <row r="56">
      <c r="A56" s="4" t="inlineStr">
        <is>
          <t>Total trading account liabilities</t>
        </is>
      </c>
      <c r="B56" s="6" t="n">
        <v>71320</v>
      </c>
      <c r="C56" s="6" t="n">
        <v>83270</v>
      </c>
    </row>
    <row r="57">
      <c r="A57" s="4" t="inlineStr">
        <is>
          <t>Netting adjustment</t>
        </is>
      </c>
      <c r="B57" s="6" t="n">
        <v>-388481</v>
      </c>
      <c r="C57" s="6" t="n">
        <v>-298918</v>
      </c>
    </row>
    <row r="58">
      <c r="A58" s="4" t="inlineStr">
        <is>
          <t>Derivative liabilities</t>
        </is>
      </c>
      <c r="B58" s="6" t="n">
        <v>45526</v>
      </c>
      <c r="C58" s="6" t="n">
        <v>38229</v>
      </c>
    </row>
    <row r="59">
      <c r="A59" s="4" t="inlineStr">
        <is>
          <t>Short-term borrowings</t>
        </is>
      </c>
      <c r="B59" s="6" t="n">
        <v>5874</v>
      </c>
      <c r="C59" s="6" t="n">
        <v>3941</v>
      </c>
    </row>
    <row r="60">
      <c r="A60" s="4" t="inlineStr">
        <is>
          <t>Accrued expenses and other liabilities</t>
        </is>
      </c>
      <c r="B60" s="6" t="n">
        <v>16311</v>
      </c>
      <c r="C60" s="6" t="n">
        <v>15434</v>
      </c>
    </row>
    <row r="61">
      <c r="A61" s="4" t="inlineStr">
        <is>
          <t>Long-term debt</t>
        </is>
      </c>
      <c r="B61" s="6" t="n">
        <v>32200</v>
      </c>
      <c r="C61" s="6" t="n">
        <v>34975</v>
      </c>
    </row>
    <row r="62">
      <c r="A62" s="4" t="inlineStr">
        <is>
          <t>Total liabilities</t>
        </is>
      </c>
      <c r="B62" s="6" t="n">
        <v>307103</v>
      </c>
      <c r="C62" s="6" t="n">
        <v>192365</v>
      </c>
    </row>
    <row r="63">
      <c r="A63" s="4" t="inlineStr">
        <is>
          <t>Mortgage servicing rights</t>
        </is>
      </c>
      <c r="B63" s="5" t="n">
        <v>1000</v>
      </c>
      <c r="C63" s="5" t="n">
        <v>1500</v>
      </c>
    </row>
    <row r="64">
      <c r="A64" s="4" t="inlineStr">
        <is>
          <t>Level 3 recurring assets, as a percent of total assets</t>
        </is>
      </c>
      <c r="B64" s="4" t="inlineStr">
        <is>
          <t>0.35%</t>
        </is>
      </c>
      <c r="C64" s="4" t="inlineStr">
        <is>
          <t>0.42%</t>
        </is>
      </c>
    </row>
    <row r="65">
      <c r="A65" s="4" t="inlineStr">
        <is>
          <t>Level 3 recurring liabilities, as a percent of total liabilities</t>
        </is>
      </c>
      <c r="B65" s="4" t="inlineStr">
        <is>
          <t>0.29%</t>
        </is>
      </c>
      <c r="C65" s="4" t="inlineStr">
        <is>
          <t>0.27%</t>
        </is>
      </c>
    </row>
    <row r="66">
      <c r="A66" s="4" t="inlineStr">
        <is>
          <t>Recurring | U.S. Treasury and agency securities</t>
        </is>
      </c>
    </row>
    <row r="67">
      <c r="A67" s="3" t="inlineStr">
        <is>
          <t>Assets</t>
        </is>
      </c>
    </row>
    <row r="68">
      <c r="A68" s="4" t="inlineStr">
        <is>
          <t>Trading account assets</t>
        </is>
      </c>
      <c r="B68" s="5" t="n">
        <v>48270</v>
      </c>
      <c r="C68" s="5" t="n">
        <v>53674</v>
      </c>
    </row>
    <row r="69">
      <c r="A69" s="3" t="inlineStr">
        <is>
          <t>Liabilities</t>
        </is>
      </c>
    </row>
    <row r="70">
      <c r="A70" s="4" t="inlineStr">
        <is>
          <t>Total trading account liabilities</t>
        </is>
      </c>
      <c r="B70" s="6" t="n">
        <v>9564</v>
      </c>
      <c r="C70" s="6" t="n">
        <v>13422</v>
      </c>
    </row>
    <row r="71">
      <c r="A71" s="4" t="inlineStr">
        <is>
          <t>Recurring | Corporate securities, trading loans and other</t>
        </is>
      </c>
    </row>
    <row r="72">
      <c r="A72" s="3" t="inlineStr">
        <is>
          <t>Assets</t>
        </is>
      </c>
    </row>
    <row r="73">
      <c r="A73" s="4" t="inlineStr">
        <is>
          <t>Trading account assets</t>
        </is>
      </c>
      <c r="B73" s="6" t="n">
        <v>24176</v>
      </c>
      <c r="C73" s="6" t="n">
        <v>26733</v>
      </c>
    </row>
    <row r="74">
      <c r="A74" s="3" t="inlineStr">
        <is>
          <t>Liabilities</t>
        </is>
      </c>
    </row>
    <row r="75">
      <c r="A75" s="4" t="inlineStr">
        <is>
          <t>Total trading account liabilities</t>
        </is>
      </c>
      <c r="B75" s="6" t="n">
        <v>5436</v>
      </c>
      <c r="C75" s="6" t="n">
        <v>5493</v>
      </c>
    </row>
    <row r="76">
      <c r="A76" s="4" t="inlineStr">
        <is>
          <t>Recurring | Equity securities</t>
        </is>
      </c>
    </row>
    <row r="77">
      <c r="A77" s="3" t="inlineStr">
        <is>
          <t>Assets</t>
        </is>
      </c>
    </row>
    <row r="78">
      <c r="A78" s="4" t="inlineStr">
        <is>
          <t>Trading account assets</t>
        </is>
      </c>
      <c r="B78" s="6" t="n">
        <v>67971</v>
      </c>
      <c r="C78" s="6" t="n">
        <v>86455</v>
      </c>
    </row>
    <row r="79">
      <c r="A79" s="3" t="inlineStr">
        <is>
          <t>Liabilities</t>
        </is>
      </c>
    </row>
    <row r="80">
      <c r="A80" s="4" t="inlineStr">
        <is>
          <t>Total trading account liabilities</t>
        </is>
      </c>
      <c r="B80" s="6" t="n">
        <v>42424</v>
      </c>
      <c r="C80" s="6" t="n">
        <v>42294</v>
      </c>
    </row>
    <row r="81">
      <c r="A81" s="4" t="inlineStr">
        <is>
          <t>Recurring | Non-U.S. sovereign debt</t>
        </is>
      </c>
    </row>
    <row r="82">
      <c r="A82" s="3" t="inlineStr">
        <is>
          <t>Assets</t>
        </is>
      </c>
    </row>
    <row r="83">
      <c r="A83" s="4" t="inlineStr">
        <is>
          <t>Trading account assets</t>
        </is>
      </c>
      <c r="B83" s="6" t="n">
        <v>26991</v>
      </c>
      <c r="C83" s="6" t="n">
        <v>28301</v>
      </c>
    </row>
    <row r="84">
      <c r="A84" s="3" t="inlineStr">
        <is>
          <t>Liabilities</t>
        </is>
      </c>
    </row>
    <row r="85">
      <c r="A85" s="4" t="inlineStr">
        <is>
          <t>Total trading account liabilities</t>
        </is>
      </c>
      <c r="B85" s="6" t="n">
        <v>13896</v>
      </c>
      <c r="C85" s="6" t="n">
        <v>22061</v>
      </c>
    </row>
    <row r="86">
      <c r="A86" s="4" t="inlineStr">
        <is>
          <t>Recurring | U.S. government-sponsored agency guaranteed</t>
        </is>
      </c>
    </row>
    <row r="87">
      <c r="A87" s="3" t="inlineStr">
        <is>
          <t>Assets</t>
        </is>
      </c>
    </row>
    <row r="88">
      <c r="A88" s="4" t="inlineStr">
        <is>
          <t>Trading account assets</t>
        </is>
      </c>
      <c r="B88" s="6" t="n">
        <v>21641</v>
      </c>
      <c r="C88" s="6" t="n">
        <v>24324</v>
      </c>
    </row>
    <row r="89">
      <c r="A89" s="4" t="inlineStr">
        <is>
          <t>Recurring | Mortgage trading loans, ABS and other MBS</t>
        </is>
      </c>
    </row>
    <row r="90">
      <c r="A90" s="3" t="inlineStr">
        <is>
          <t>Assets</t>
        </is>
      </c>
    </row>
    <row r="91">
      <c r="A91" s="4" t="inlineStr">
        <is>
          <t>Trading account assets</t>
        </is>
      </c>
      <c r="B91" s="6" t="n">
        <v>9805</v>
      </c>
      <c r="C91" s="6" t="n">
        <v>10339</v>
      </c>
    </row>
    <row r="92">
      <c r="A92" s="4" t="inlineStr">
        <is>
          <t>Recurring | U.S. Treasury and agency securities</t>
        </is>
      </c>
    </row>
    <row r="93">
      <c r="A93" s="3" t="inlineStr">
        <is>
          <t>Assets</t>
        </is>
      </c>
    </row>
    <row r="94">
      <c r="A94" s="4" t="inlineStr">
        <is>
          <t>Total available-for-sale debt securities</t>
        </is>
      </c>
      <c r="B94" s="6" t="n">
        <v>116380</v>
      </c>
      <c r="C94" s="6" t="n">
        <v>68528</v>
      </c>
    </row>
    <row r="95">
      <c r="A95" s="4" t="inlineStr">
        <is>
          <t>Other debt securities carried at fair value</t>
        </is>
      </c>
      <c r="B95" s="6" t="n">
        <v>93</v>
      </c>
      <c r="C95" s="6" t="n">
        <v>3</v>
      </c>
    </row>
    <row r="96">
      <c r="A96" s="4" t="inlineStr">
        <is>
          <t>Recurring | Agency</t>
        </is>
      </c>
    </row>
    <row r="97">
      <c r="A97" s="3" t="inlineStr">
        <is>
          <t>Assets</t>
        </is>
      </c>
    </row>
    <row r="98">
      <c r="A98" s="4" t="inlineStr">
        <is>
          <t>Total available-for-sale debt securities</t>
        </is>
      </c>
      <c r="B98" s="6" t="n">
        <v>61849</v>
      </c>
      <c r="C98" s="6" t="n">
        <v>122528</v>
      </c>
    </row>
    <row r="99">
      <c r="A99" s="4" t="inlineStr">
        <is>
          <t>Other debt securities carried at fair value</t>
        </is>
      </c>
      <c r="C99" s="6" t="n">
        <v>3003</v>
      </c>
    </row>
    <row r="100">
      <c r="A100" s="4" t="inlineStr">
        <is>
          <t>Recurring | Agency-collateralized mortgage obligations</t>
        </is>
      </c>
    </row>
    <row r="101">
      <c r="A101" s="3" t="inlineStr">
        <is>
          <t>Assets</t>
        </is>
      </c>
    </row>
    <row r="102">
      <c r="A102" s="4" t="inlineStr">
        <is>
          <t>Total available-for-sale debt securities</t>
        </is>
      </c>
      <c r="B102" s="6" t="n">
        <v>5260</v>
      </c>
      <c r="C102" s="6" t="n">
        <v>4641</v>
      </c>
    </row>
    <row r="103">
      <c r="A103" s="4" t="inlineStr">
        <is>
          <t>Recurring | Non-agency residential</t>
        </is>
      </c>
    </row>
    <row r="104">
      <c r="A104" s="3" t="inlineStr">
        <is>
          <t>Assets</t>
        </is>
      </c>
    </row>
    <row r="105">
      <c r="A105" s="4" t="inlineStr">
        <is>
          <t>Total available-for-sale debt securities</t>
        </is>
      </c>
      <c r="B105" s="6" t="n">
        <v>1009</v>
      </c>
      <c r="C105" s="6" t="n">
        <v>1077</v>
      </c>
    </row>
    <row r="106">
      <c r="A106" s="4" t="inlineStr">
        <is>
          <t>Other debt securities carried at fair value</t>
        </is>
      </c>
      <c r="B106" s="6" t="n">
        <v>773</v>
      </c>
      <c r="C106" s="6" t="n">
        <v>1334</v>
      </c>
    </row>
    <row r="107">
      <c r="A107" s="4" t="inlineStr">
        <is>
          <t>Recurring | Commercial</t>
        </is>
      </c>
    </row>
    <row r="108">
      <c r="A108" s="3" t="inlineStr">
        <is>
          <t>Assets</t>
        </is>
      </c>
    </row>
    <row r="109">
      <c r="A109" s="4" t="inlineStr">
        <is>
          <t>Total available-for-sale debt securities</t>
        </is>
      </c>
      <c r="B109" s="6" t="n">
        <v>16491</v>
      </c>
      <c r="C109" s="6" t="n">
        <v>15021</v>
      </c>
    </row>
    <row r="110">
      <c r="A110" s="4" t="inlineStr">
        <is>
          <t>Recurring | Non-U.S. securities</t>
        </is>
      </c>
    </row>
    <row r="111">
      <c r="A111" s="3" t="inlineStr">
        <is>
          <t>Assets</t>
        </is>
      </c>
    </row>
    <row r="112">
      <c r="A112" s="4" t="inlineStr">
        <is>
          <t>Total available-for-sale debt securities</t>
        </is>
      </c>
      <c r="B112" s="6" t="n">
        <v>14017</v>
      </c>
      <c r="C112" s="6" t="n">
        <v>11991</v>
      </c>
    </row>
    <row r="113">
      <c r="A113" s="4" t="inlineStr">
        <is>
          <t>Recurring | Other taxable securities</t>
        </is>
      </c>
    </row>
    <row r="114">
      <c r="A114" s="3" t="inlineStr">
        <is>
          <t>Assets</t>
        </is>
      </c>
    </row>
    <row r="115">
      <c r="A115" s="4" t="inlineStr">
        <is>
          <t>Total available-for-sale debt securities</t>
        </is>
      </c>
      <c r="B115" s="6" t="n">
        <v>2711</v>
      </c>
      <c r="C115" s="6" t="n">
        <v>3941</v>
      </c>
    </row>
    <row r="116">
      <c r="A116" s="4" t="inlineStr">
        <is>
          <t>Recurring | Tax-exempt securities</t>
        </is>
      </c>
    </row>
    <row r="117">
      <c r="A117" s="3" t="inlineStr">
        <is>
          <t>Assets</t>
        </is>
      </c>
    </row>
    <row r="118">
      <c r="A118" s="4" t="inlineStr">
        <is>
          <t>Total available-for-sale debt securities</t>
        </is>
      </c>
      <c r="B118" s="6" t="n">
        <v>16774</v>
      </c>
      <c r="C118" s="6" t="n">
        <v>17912</v>
      </c>
    </row>
    <row r="119">
      <c r="A119" s="4" t="inlineStr">
        <is>
          <t>Recurring | Non-U.S. and other securities</t>
        </is>
      </c>
    </row>
    <row r="120">
      <c r="A120" s="3" t="inlineStr">
        <is>
          <t>Assets</t>
        </is>
      </c>
    </row>
    <row r="121">
      <c r="A121" s="4" t="inlineStr">
        <is>
          <t>Other debt securities carried at fair value</t>
        </is>
      </c>
      <c r="B121" s="6" t="n">
        <v>11244</v>
      </c>
      <c r="C121" s="6" t="n">
        <v>6488</v>
      </c>
    </row>
    <row r="122">
      <c r="A122" s="4" t="inlineStr">
        <is>
          <t>Recurring | US Government-sponsored enterprises debt securities</t>
        </is>
      </c>
    </row>
    <row r="123">
      <c r="A123" s="3" t="inlineStr">
        <is>
          <t>Assets</t>
        </is>
      </c>
    </row>
    <row r="124">
      <c r="A124" s="4" t="inlineStr">
        <is>
          <t>Trading account assets</t>
        </is>
      </c>
      <c r="B124" s="6" t="n">
        <v>22200</v>
      </c>
      <c r="C124" s="6" t="n">
        <v>26700</v>
      </c>
    </row>
    <row r="125">
      <c r="A125" s="4" t="inlineStr">
        <is>
          <t>Recurring | Securities gegregated for compliance or deposited with clearing organizations</t>
        </is>
      </c>
    </row>
    <row r="126">
      <c r="A126" s="3" t="inlineStr">
        <is>
          <t>Assets</t>
        </is>
      </c>
    </row>
    <row r="127">
      <c r="A127" s="4" t="inlineStr">
        <is>
          <t>Trading account assets</t>
        </is>
      </c>
      <c r="B127" s="6" t="n">
        <v>16800</v>
      </c>
      <c r="C127" s="6" t="n">
        <v>14700</v>
      </c>
    </row>
    <row r="128">
      <c r="A128" s="4" t="inlineStr">
        <is>
          <t>Recurring | Commodities Investment</t>
        </is>
      </c>
    </row>
    <row r="129">
      <c r="A129" s="3" t="inlineStr">
        <is>
          <t>Assets</t>
        </is>
      </c>
    </row>
    <row r="130">
      <c r="A130" s="4" t="inlineStr">
        <is>
          <t>Trading account assets</t>
        </is>
      </c>
      <c r="B130" s="6" t="n">
        <v>576</v>
      </c>
    </row>
    <row r="131">
      <c r="A131" s="4" t="inlineStr">
        <is>
          <t>Recurring | Level 1</t>
        </is>
      </c>
    </row>
    <row r="132">
      <c r="A132" s="3" t="inlineStr">
        <is>
          <t>Assets</t>
        </is>
      </c>
    </row>
    <row r="133">
      <c r="A133" s="4" t="inlineStr">
        <is>
          <t>Time deposits placed and other short-term investments</t>
        </is>
      </c>
      <c r="B133" s="6" t="n">
        <v>1649</v>
      </c>
      <c r="C133" s="6" t="n">
        <v>1000</v>
      </c>
    </row>
    <row r="134">
      <c r="A134" s="4" t="inlineStr">
        <is>
          <t>Federal funds sold and securities borrowed or purchased under agreements to resell</t>
        </is>
      </c>
      <c r="B134" s="6" t="n">
        <v>0</v>
      </c>
      <c r="C134" s="6" t="n">
        <v>0</v>
      </c>
    </row>
    <row r="135">
      <c r="A135" s="4" t="inlineStr">
        <is>
          <t>Trading account assets</t>
        </is>
      </c>
      <c r="B135" s="6" t="n">
        <v>87344</v>
      </c>
      <c r="C135" s="6" t="n">
        <v>107079</v>
      </c>
    </row>
    <row r="136">
      <c r="A136" s="4" t="inlineStr">
        <is>
          <t>Derivative assets, gross</t>
        </is>
      </c>
      <c r="B136" s="6" t="n">
        <v>15624</v>
      </c>
      <c r="C136" s="6" t="n">
        <v>14079</v>
      </c>
    </row>
    <row r="137">
      <c r="A137" s="4" t="inlineStr">
        <is>
          <t>Total available-for-sale debt securities</t>
        </is>
      </c>
      <c r="B137" s="6" t="n">
        <v>115266</v>
      </c>
      <c r="C137" s="6" t="n">
        <v>67332</v>
      </c>
    </row>
    <row r="138">
      <c r="A138" s="4" t="inlineStr">
        <is>
          <t>Other debt securities carried at fair value</t>
        </is>
      </c>
      <c r="B138" s="6" t="n">
        <v>2712</v>
      </c>
      <c r="C138" s="6" t="n">
        <v>403</v>
      </c>
    </row>
    <row r="139">
      <c r="A139" s="4" t="inlineStr">
        <is>
          <t>Loans and leases</t>
        </is>
      </c>
      <c r="B139" s="6" t="n">
        <v>0</v>
      </c>
      <c r="C139" s="6" t="n">
        <v>0</v>
      </c>
    </row>
    <row r="140">
      <c r="A140" s="4" t="inlineStr">
        <is>
          <t>Loans held-for-sale</t>
        </is>
      </c>
      <c r="B140" s="6" t="n">
        <v>0</v>
      </c>
      <c r="C140" s="6" t="n">
        <v>0</v>
      </c>
    </row>
    <row r="141">
      <c r="A141" s="4" t="inlineStr">
        <is>
          <t>Other assets</t>
        </is>
      </c>
      <c r="B141" s="6" t="n">
        <v>9898</v>
      </c>
      <c r="C141" s="6" t="n">
        <v>11782</v>
      </c>
    </row>
    <row r="142">
      <c r="A142" s="4" t="inlineStr">
        <is>
          <t>Total assets</t>
        </is>
      </c>
      <c r="B142" s="6" t="n">
        <v>232493</v>
      </c>
      <c r="C142" s="6" t="n">
        <v>201675</v>
      </c>
    </row>
    <row r="143">
      <c r="A143" s="3" t="inlineStr">
        <is>
          <t>Liabilities</t>
        </is>
      </c>
    </row>
    <row r="144">
      <c r="A144" s="4" t="inlineStr">
        <is>
          <t>Interest-bearing deposits in U.S. offices</t>
        </is>
      </c>
      <c r="B144" s="6" t="n">
        <v>0</v>
      </c>
      <c r="C144" s="6" t="n">
        <v>0</v>
      </c>
    </row>
    <row r="145">
      <c r="A145" s="4" t="inlineStr">
        <is>
          <t>Federal funds purchased and securities loaned or sold under agreements to repurchase, measured at fair value</t>
        </is>
      </c>
      <c r="B145" s="6" t="n">
        <v>0</v>
      </c>
      <c r="C145" s="6" t="n">
        <v>0</v>
      </c>
    </row>
    <row r="146">
      <c r="A146" s="4" t="inlineStr">
        <is>
          <t>Total trading account liabilities</t>
        </is>
      </c>
      <c r="B146" s="6" t="n">
        <v>53467</v>
      </c>
      <c r="C146" s="6" t="n">
        <v>62039</v>
      </c>
    </row>
    <row r="147">
      <c r="A147" s="4" t="inlineStr">
        <is>
          <t>Derivative liabilities, gross</t>
        </is>
      </c>
      <c r="B147" s="6" t="n">
        <v>14907</v>
      </c>
      <c r="C147" s="6" t="n">
        <v>11904</v>
      </c>
    </row>
    <row r="148">
      <c r="A148" s="4" t="inlineStr">
        <is>
          <t>Short-term borrowings</t>
        </is>
      </c>
      <c r="B148" s="6" t="n">
        <v>0</v>
      </c>
      <c r="C148" s="6" t="n">
        <v>0</v>
      </c>
    </row>
    <row r="149">
      <c r="A149" s="4" t="inlineStr">
        <is>
          <t>Accrued expenses and other liabilities</t>
        </is>
      </c>
      <c r="B149" s="6" t="n">
        <v>12297</v>
      </c>
      <c r="C149" s="6" t="n">
        <v>13927</v>
      </c>
    </row>
    <row r="150">
      <c r="A150" s="4" t="inlineStr">
        <is>
          <t>Long-term debt</t>
        </is>
      </c>
      <c r="B150" s="6" t="n">
        <v>0</v>
      </c>
      <c r="C150" s="6" t="n">
        <v>0</v>
      </c>
    </row>
    <row r="151">
      <c r="A151" s="4" t="inlineStr">
        <is>
          <t>Total liabilities</t>
        </is>
      </c>
      <c r="B151" s="6" t="n">
        <v>80671</v>
      </c>
      <c r="C151" s="6" t="n">
        <v>87870</v>
      </c>
    </row>
    <row r="152">
      <c r="A152" s="4" t="inlineStr">
        <is>
          <t>Recurring | Level 1 | U.S. Treasury and agency securities</t>
        </is>
      </c>
    </row>
    <row r="153">
      <c r="A153" s="3" t="inlineStr">
        <is>
          <t>Assets</t>
        </is>
      </c>
    </row>
    <row r="154">
      <c r="A154" s="4" t="inlineStr">
        <is>
          <t>Trading account assets</t>
        </is>
      </c>
      <c r="B154" s="6" t="n">
        <v>45219</v>
      </c>
      <c r="C154" s="6" t="n">
        <v>49517</v>
      </c>
    </row>
    <row r="155">
      <c r="A155" s="3" t="inlineStr">
        <is>
          <t>Liabilities</t>
        </is>
      </c>
    </row>
    <row r="156">
      <c r="A156" s="4" t="inlineStr">
        <is>
          <t>Total trading account liabilities</t>
        </is>
      </c>
      <c r="B156" s="6" t="n">
        <v>9425</v>
      </c>
      <c r="C156" s="6" t="n">
        <v>13140</v>
      </c>
    </row>
    <row r="157">
      <c r="A157" s="4" t="inlineStr">
        <is>
          <t>Recurring | Level 1 | Corporate securities, trading loans and other</t>
        </is>
      </c>
    </row>
    <row r="158">
      <c r="A158" s="3" t="inlineStr">
        <is>
          <t>Assets</t>
        </is>
      </c>
    </row>
    <row r="159">
      <c r="A159" s="4" t="inlineStr">
        <is>
          <t>Trading account assets</t>
        </is>
      </c>
      <c r="B159" s="6" t="n">
        <v>0</v>
      </c>
      <c r="C159" s="6" t="n">
        <v>0</v>
      </c>
    </row>
    <row r="160">
      <c r="A160" s="3" t="inlineStr">
        <is>
          <t>Liabilities</t>
        </is>
      </c>
    </row>
    <row r="161">
      <c r="A161" s="4" t="inlineStr">
        <is>
          <t>Total trading account liabilities</t>
        </is>
      </c>
      <c r="B161" s="6" t="n">
        <v>0</v>
      </c>
      <c r="C161" s="6" t="n">
        <v>0</v>
      </c>
    </row>
    <row r="162">
      <c r="A162" s="4" t="inlineStr">
        <is>
          <t>Recurring | Level 1 | Equity securities</t>
        </is>
      </c>
    </row>
    <row r="163">
      <c r="A163" s="3" t="inlineStr">
        <is>
          <t>Assets</t>
        </is>
      </c>
    </row>
    <row r="164">
      <c r="A164" s="4" t="inlineStr">
        <is>
          <t>Trading account assets</t>
        </is>
      </c>
      <c r="B164" s="6" t="n">
        <v>36372</v>
      </c>
      <c r="C164" s="6" t="n">
        <v>53597</v>
      </c>
    </row>
    <row r="165">
      <c r="A165" s="3" t="inlineStr">
        <is>
          <t>Liabilities</t>
        </is>
      </c>
    </row>
    <row r="166">
      <c r="A166" s="4" t="inlineStr">
        <is>
          <t>Total trading account liabilities</t>
        </is>
      </c>
      <c r="B166" s="6" t="n">
        <v>38189</v>
      </c>
      <c r="C166" s="6" t="n">
        <v>38148</v>
      </c>
    </row>
    <row r="167">
      <c r="A167" s="4" t="inlineStr">
        <is>
          <t>Recurring | Level 1 | Non-U.S. sovereign debt</t>
        </is>
      </c>
    </row>
    <row r="168">
      <c r="A168" s="3" t="inlineStr">
        <is>
          <t>Assets</t>
        </is>
      </c>
    </row>
    <row r="169">
      <c r="A169" s="4" t="inlineStr">
        <is>
          <t>Trading account assets</t>
        </is>
      </c>
      <c r="B169" s="6" t="n">
        <v>5753</v>
      </c>
      <c r="C169" s="6" t="n">
        <v>3965</v>
      </c>
    </row>
    <row r="170">
      <c r="A170" s="3" t="inlineStr">
        <is>
          <t>Liabilities</t>
        </is>
      </c>
    </row>
    <row r="171">
      <c r="A171" s="4" t="inlineStr">
        <is>
          <t>Total trading account liabilities</t>
        </is>
      </c>
      <c r="B171" s="6" t="n">
        <v>5853</v>
      </c>
      <c r="C171" s="6" t="n">
        <v>10751</v>
      </c>
    </row>
    <row r="172">
      <c r="A172" s="4" t="inlineStr">
        <is>
          <t>Recurring | Level 1 | U.S. government-sponsored agency guaranteed</t>
        </is>
      </c>
    </row>
    <row r="173">
      <c r="A173" s="3" t="inlineStr">
        <is>
          <t>Assets</t>
        </is>
      </c>
    </row>
    <row r="174">
      <c r="A174" s="4" t="inlineStr">
        <is>
          <t>Trading account assets</t>
        </is>
      </c>
      <c r="B174" s="6" t="n">
        <v>0</v>
      </c>
      <c r="C174" s="6" t="n">
        <v>0</v>
      </c>
    </row>
    <row r="175">
      <c r="A175" s="4" t="inlineStr">
        <is>
          <t>Recurring | Level 1 | Mortgage trading loans, ABS and other MBS</t>
        </is>
      </c>
    </row>
    <row r="176">
      <c r="A176" s="3" t="inlineStr">
        <is>
          <t>Assets</t>
        </is>
      </c>
    </row>
    <row r="177">
      <c r="A177" s="4" t="inlineStr">
        <is>
          <t>Trading account assets</t>
        </is>
      </c>
      <c r="B177" s="6" t="n">
        <v>0</v>
      </c>
      <c r="C177" s="6" t="n">
        <v>0</v>
      </c>
    </row>
    <row r="178">
      <c r="A178" s="4" t="inlineStr">
        <is>
          <t>Recurring | Level 1 | U.S. Treasury and agency securities</t>
        </is>
      </c>
    </row>
    <row r="179">
      <c r="A179" s="3" t="inlineStr">
        <is>
          <t>Assets</t>
        </is>
      </c>
    </row>
    <row r="180">
      <c r="A180" s="4" t="inlineStr">
        <is>
          <t>Total available-for-sale debt securities</t>
        </is>
      </c>
      <c r="B180" s="6" t="n">
        <v>115266</v>
      </c>
      <c r="C180" s="6" t="n">
        <v>67332</v>
      </c>
    </row>
    <row r="181">
      <c r="A181" s="4" t="inlineStr">
        <is>
          <t>Other debt securities carried at fair value</t>
        </is>
      </c>
      <c r="B181" s="6" t="n">
        <v>93</v>
      </c>
      <c r="C181" s="6" t="n">
        <v>3</v>
      </c>
    </row>
    <row r="182">
      <c r="A182" s="4" t="inlineStr">
        <is>
          <t>Recurring | Level 1 | Agency</t>
        </is>
      </c>
    </row>
    <row r="183">
      <c r="A183" s="3" t="inlineStr">
        <is>
          <t>Assets</t>
        </is>
      </c>
    </row>
    <row r="184">
      <c r="A184" s="4" t="inlineStr">
        <is>
          <t>Total available-for-sale debt securities</t>
        </is>
      </c>
      <c r="B184" s="6" t="n">
        <v>0</v>
      </c>
      <c r="C184" s="6" t="n">
        <v>0</v>
      </c>
    </row>
    <row r="185">
      <c r="A185" s="4" t="inlineStr">
        <is>
          <t>Other debt securities carried at fair value</t>
        </is>
      </c>
      <c r="C185" s="6" t="n">
        <v>0</v>
      </c>
    </row>
    <row r="186">
      <c r="A186" s="4" t="inlineStr">
        <is>
          <t>Recurring | Level 1 | Agency-collateralized mortgage obligations</t>
        </is>
      </c>
    </row>
    <row r="187">
      <c r="A187" s="3" t="inlineStr">
        <is>
          <t>Assets</t>
        </is>
      </c>
    </row>
    <row r="188">
      <c r="A188" s="4" t="inlineStr">
        <is>
          <t>Total available-for-sale debt securities</t>
        </is>
      </c>
      <c r="B188" s="6" t="n">
        <v>0</v>
      </c>
      <c r="C188" s="6" t="n">
        <v>0</v>
      </c>
    </row>
    <row r="189">
      <c r="A189" s="4" t="inlineStr">
        <is>
          <t>Recurring | Level 1 | Non-agency residential</t>
        </is>
      </c>
    </row>
    <row r="190">
      <c r="A190" s="3" t="inlineStr">
        <is>
          <t>Assets</t>
        </is>
      </c>
    </row>
    <row r="191">
      <c r="A191" s="4" t="inlineStr">
        <is>
          <t>Total available-for-sale debt securities</t>
        </is>
      </c>
      <c r="B191" s="6" t="n">
        <v>0</v>
      </c>
      <c r="C191" s="6" t="n">
        <v>0</v>
      </c>
    </row>
    <row r="192">
      <c r="A192" s="4" t="inlineStr">
        <is>
          <t>Other debt securities carried at fair value</t>
        </is>
      </c>
      <c r="B192" s="6" t="n">
        <v>0</v>
      </c>
      <c r="C192" s="6" t="n">
        <v>0</v>
      </c>
    </row>
    <row r="193">
      <c r="A193" s="4" t="inlineStr">
        <is>
          <t>Recurring | Level 1 | Commercial</t>
        </is>
      </c>
    </row>
    <row r="194">
      <c r="A194" s="3" t="inlineStr">
        <is>
          <t>Assets</t>
        </is>
      </c>
    </row>
    <row r="195">
      <c r="A195" s="4" t="inlineStr">
        <is>
          <t>Total available-for-sale debt securities</t>
        </is>
      </c>
      <c r="B195" s="6" t="n">
        <v>0</v>
      </c>
      <c r="C195" s="6" t="n">
        <v>0</v>
      </c>
    </row>
    <row r="196">
      <c r="A196" s="4" t="inlineStr">
        <is>
          <t>Recurring | Level 1 | Non-U.S. securities</t>
        </is>
      </c>
    </row>
    <row r="197">
      <c r="A197" s="3" t="inlineStr">
        <is>
          <t>Assets</t>
        </is>
      </c>
    </row>
    <row r="198">
      <c r="A198" s="4" t="inlineStr">
        <is>
          <t>Total available-for-sale debt securities</t>
        </is>
      </c>
      <c r="B198" s="6" t="n">
        <v>0</v>
      </c>
      <c r="C198" s="6" t="n">
        <v>0</v>
      </c>
    </row>
    <row r="199">
      <c r="A199" s="4" t="inlineStr">
        <is>
          <t>Recurring | Level 1 | Other taxable securities</t>
        </is>
      </c>
    </row>
    <row r="200">
      <c r="A200" s="3" t="inlineStr">
        <is>
          <t>Assets</t>
        </is>
      </c>
    </row>
    <row r="201">
      <c r="A201" s="4" t="inlineStr">
        <is>
          <t>Total available-for-sale debt securities</t>
        </is>
      </c>
      <c r="B201" s="6" t="n">
        <v>0</v>
      </c>
      <c r="C201" s="6" t="n">
        <v>0</v>
      </c>
    </row>
    <row r="202">
      <c r="A202" s="4" t="inlineStr">
        <is>
          <t>Recurring | Level 1 | Tax-exempt securities</t>
        </is>
      </c>
    </row>
    <row r="203">
      <c r="A203" s="3" t="inlineStr">
        <is>
          <t>Assets</t>
        </is>
      </c>
    </row>
    <row r="204">
      <c r="A204" s="4" t="inlineStr">
        <is>
          <t>Total available-for-sale debt securities</t>
        </is>
      </c>
      <c r="B204" s="6" t="n">
        <v>0</v>
      </c>
      <c r="C204" s="6" t="n">
        <v>0</v>
      </c>
    </row>
    <row r="205">
      <c r="A205" s="4" t="inlineStr">
        <is>
          <t>Recurring | Level 1 | Non-U.S. and other securities</t>
        </is>
      </c>
    </row>
    <row r="206">
      <c r="A206" s="3" t="inlineStr">
        <is>
          <t>Assets</t>
        </is>
      </c>
    </row>
    <row r="207">
      <c r="A207" s="4" t="inlineStr">
        <is>
          <t>Other debt securities carried at fair value</t>
        </is>
      </c>
      <c r="B207" s="6" t="n">
        <v>2619</v>
      </c>
      <c r="C207" s="6" t="n">
        <v>400</v>
      </c>
    </row>
    <row r="208">
      <c r="A208" s="4" t="inlineStr">
        <is>
          <t>Recurring | Level 2</t>
        </is>
      </c>
    </row>
    <row r="209">
      <c r="A209" s="3" t="inlineStr">
        <is>
          <t>Assets</t>
        </is>
      </c>
    </row>
    <row r="210">
      <c r="A210" s="4" t="inlineStr">
        <is>
          <t>Time deposits placed and other short-term investments</t>
        </is>
      </c>
      <c r="B210" s="6" t="n">
        <v>0</v>
      </c>
      <c r="C210" s="6" t="n">
        <v>0</v>
      </c>
    </row>
    <row r="211">
      <c r="A211" s="4" t="inlineStr">
        <is>
          <t>Federal funds sold and securities borrowed or purchased under agreements to resell</t>
        </is>
      </c>
      <c r="B211" s="6" t="n">
        <v>108856</v>
      </c>
      <c r="C211" s="6" t="n">
        <v>50364</v>
      </c>
    </row>
    <row r="212">
      <c r="A212" s="4" t="inlineStr">
        <is>
          <t>Trading account assets</t>
        </is>
      </c>
      <c r="B212" s="6" t="n">
        <v>108130</v>
      </c>
      <c r="C212" s="6" t="n">
        <v>118966</v>
      </c>
    </row>
    <row r="213">
      <c r="A213" s="4" t="inlineStr">
        <is>
          <t>Derivative assets, gross</t>
        </is>
      </c>
      <c r="B213" s="6" t="n">
        <v>416175</v>
      </c>
      <c r="C213" s="6" t="n">
        <v>328442</v>
      </c>
    </row>
    <row r="214">
      <c r="A214" s="4" t="inlineStr">
        <is>
          <t>Total available-for-sale debt securities</t>
        </is>
      </c>
      <c r="B214" s="6" t="n">
        <v>118582</v>
      </c>
      <c r="C214" s="6" t="n">
        <v>177708</v>
      </c>
    </row>
    <row r="215">
      <c r="A215" s="4" t="inlineStr">
        <is>
          <t>Other debt securities carried at fair value</t>
        </is>
      </c>
      <c r="B215" s="6" t="n">
        <v>9131</v>
      </c>
      <c r="C215" s="6" t="n">
        <v>10126</v>
      </c>
    </row>
    <row r="216">
      <c r="A216" s="4" t="inlineStr">
        <is>
          <t>Loans and leases</t>
        </is>
      </c>
      <c r="B216" s="6" t="n">
        <v>5964</v>
      </c>
      <c r="C216" s="6" t="n">
        <v>7642</v>
      </c>
    </row>
    <row r="217">
      <c r="A217" s="4" t="inlineStr">
        <is>
          <t>Loans held-for-sale</t>
        </is>
      </c>
      <c r="B217" s="6" t="n">
        <v>1349</v>
      </c>
      <c r="C217" s="6" t="n">
        <v>3334</v>
      </c>
    </row>
    <row r="218">
      <c r="A218" s="4" t="inlineStr">
        <is>
          <t>Other assets</t>
        </is>
      </c>
      <c r="B218" s="6" t="n">
        <v>3850</v>
      </c>
      <c r="C218" s="6" t="n">
        <v>1376</v>
      </c>
    </row>
    <row r="219">
      <c r="A219" s="4" t="inlineStr">
        <is>
          <t>Total assets</t>
        </is>
      </c>
      <c r="B219" s="6" t="n">
        <v>772037</v>
      </c>
      <c r="C219" s="6" t="n">
        <v>697958</v>
      </c>
    </row>
    <row r="220">
      <c r="A220" s="3" t="inlineStr">
        <is>
          <t>Liabilities</t>
        </is>
      </c>
    </row>
    <row r="221">
      <c r="A221" s="4" t="inlineStr">
        <is>
          <t>Interest-bearing deposits in U.S. offices</t>
        </is>
      </c>
      <c r="B221" s="6" t="n">
        <v>481</v>
      </c>
      <c r="C221" s="6" t="n">
        <v>508</v>
      </c>
    </row>
    <row r="222">
      <c r="A222" s="4" t="inlineStr">
        <is>
          <t>Federal funds purchased and securities loaned or sold under agreements to repurchase, measured at fair value</t>
        </is>
      </c>
      <c r="B222" s="6" t="n">
        <v>135391</v>
      </c>
      <c r="C222" s="6" t="n">
        <v>16008</v>
      </c>
    </row>
    <row r="223">
      <c r="A223" s="4" t="inlineStr">
        <is>
          <t>Total trading account liabilities</t>
        </is>
      </c>
      <c r="B223" s="6" t="n">
        <v>17837</v>
      </c>
      <c r="C223" s="6" t="n">
        <v>21214</v>
      </c>
    </row>
    <row r="224">
      <c r="A224" s="4" t="inlineStr">
        <is>
          <t>Derivative liabilities, gross</t>
        </is>
      </c>
      <c r="B224" s="6" t="n">
        <v>412881</v>
      </c>
      <c r="C224" s="6" t="n">
        <v>320479</v>
      </c>
    </row>
    <row r="225">
      <c r="A225" s="4" t="inlineStr">
        <is>
          <t>Short-term borrowings</t>
        </is>
      </c>
      <c r="B225" s="6" t="n">
        <v>5874</v>
      </c>
      <c r="C225" s="6" t="n">
        <v>3941</v>
      </c>
    </row>
    <row r="226">
      <c r="A226" s="4" t="inlineStr">
        <is>
          <t>Accrued expenses and other liabilities</t>
        </is>
      </c>
      <c r="B226" s="6" t="n">
        <v>4014</v>
      </c>
      <c r="C226" s="6" t="n">
        <v>1507</v>
      </c>
    </row>
    <row r="227">
      <c r="A227" s="4" t="inlineStr">
        <is>
          <t>Long-term debt</t>
        </is>
      </c>
      <c r="B227" s="6" t="n">
        <v>31036</v>
      </c>
      <c r="C227" s="6" t="n">
        <v>33826</v>
      </c>
    </row>
    <row r="228">
      <c r="A228" s="4" t="inlineStr">
        <is>
          <t>Total liabilities</t>
        </is>
      </c>
      <c r="B228" s="6" t="n">
        <v>607514</v>
      </c>
      <c r="C228" s="6" t="n">
        <v>397483</v>
      </c>
    </row>
    <row r="229">
      <c r="A229" s="4" t="inlineStr">
        <is>
          <t>Recurring | Level 2 | U.S. Treasury and agency securities</t>
        </is>
      </c>
    </row>
    <row r="230">
      <c r="A230" s="3" t="inlineStr">
        <is>
          <t>Assets</t>
        </is>
      </c>
    </row>
    <row r="231">
      <c r="A231" s="4" t="inlineStr">
        <is>
          <t>Trading account assets</t>
        </is>
      </c>
      <c r="B231" s="6" t="n">
        <v>3051</v>
      </c>
      <c r="C231" s="6" t="n">
        <v>4157</v>
      </c>
    </row>
    <row r="232">
      <c r="A232" s="3" t="inlineStr">
        <is>
          <t>Liabilities</t>
        </is>
      </c>
    </row>
    <row r="233">
      <c r="A233" s="4" t="inlineStr">
        <is>
          <t>Total trading account liabilities</t>
        </is>
      </c>
      <c r="B233" s="6" t="n">
        <v>139</v>
      </c>
      <c r="C233" s="6" t="n">
        <v>282</v>
      </c>
    </row>
    <row r="234">
      <c r="A234" s="4" t="inlineStr">
        <is>
          <t>Recurring | Level 2 | Corporate securities, trading loans and other</t>
        </is>
      </c>
    </row>
    <row r="235">
      <c r="A235" s="3" t="inlineStr">
        <is>
          <t>Assets</t>
        </is>
      </c>
    </row>
    <row r="236">
      <c r="A236" s="4" t="inlineStr">
        <is>
          <t>Trading account assets</t>
        </is>
      </c>
      <c r="B236" s="6" t="n">
        <v>22817</v>
      </c>
      <c r="C236" s="6" t="n">
        <v>25226</v>
      </c>
    </row>
    <row r="237">
      <c r="A237" s="3" t="inlineStr">
        <is>
          <t>Liabilities</t>
        </is>
      </c>
    </row>
    <row r="238">
      <c r="A238" s="4" t="inlineStr">
        <is>
          <t>Total trading account liabilities</t>
        </is>
      </c>
      <c r="B238" s="6" t="n">
        <v>5420</v>
      </c>
      <c r="C238" s="6" t="n">
        <v>5478</v>
      </c>
    </row>
    <row r="239">
      <c r="A239" s="4" t="inlineStr">
        <is>
          <t>Recurring | Level 2 | Equity securities</t>
        </is>
      </c>
    </row>
    <row r="240">
      <c r="A240" s="3" t="inlineStr">
        <is>
          <t>Assets</t>
        </is>
      </c>
    </row>
    <row r="241">
      <c r="A241" s="4" t="inlineStr">
        <is>
          <t>Trading account assets</t>
        </is>
      </c>
      <c r="B241" s="6" t="n">
        <v>31372</v>
      </c>
      <c r="C241" s="6" t="n">
        <v>32619</v>
      </c>
    </row>
    <row r="242">
      <c r="A242" s="3" t="inlineStr">
        <is>
          <t>Liabilities</t>
        </is>
      </c>
    </row>
    <row r="243">
      <c r="A243" s="4" t="inlineStr">
        <is>
          <t>Total trading account liabilities</t>
        </is>
      </c>
      <c r="B243" s="6" t="n">
        <v>4235</v>
      </c>
      <c r="C243" s="6" t="n">
        <v>4144</v>
      </c>
    </row>
    <row r="244">
      <c r="A244" s="4" t="inlineStr">
        <is>
          <t>Recurring | Level 2 | Non-U.S. sovereign debt</t>
        </is>
      </c>
    </row>
    <row r="245">
      <c r="A245" s="3" t="inlineStr">
        <is>
          <t>Assets</t>
        </is>
      </c>
    </row>
    <row r="246">
      <c r="A246" s="4" t="inlineStr">
        <is>
          <t>Trading account assets</t>
        </is>
      </c>
      <c r="B246" s="6" t="n">
        <v>20884</v>
      </c>
      <c r="C246" s="6" t="n">
        <v>23854</v>
      </c>
    </row>
    <row r="247">
      <c r="A247" s="3" t="inlineStr">
        <is>
          <t>Liabilities</t>
        </is>
      </c>
    </row>
    <row r="248">
      <c r="A248" s="4" t="inlineStr">
        <is>
          <t>Total trading account liabilities</t>
        </is>
      </c>
      <c r="B248" s="6" t="n">
        <v>8043</v>
      </c>
      <c r="C248" s="6" t="n">
        <v>11310</v>
      </c>
    </row>
    <row r="249">
      <c r="A249" s="4" t="inlineStr">
        <is>
          <t>Recurring | Level 2 | U.S. government-sponsored agency guaranteed</t>
        </is>
      </c>
    </row>
    <row r="250">
      <c r="A250" s="3" t="inlineStr">
        <is>
          <t>Assets</t>
        </is>
      </c>
    </row>
    <row r="251">
      <c r="A251" s="4" t="inlineStr">
        <is>
          <t>Trading account assets</t>
        </is>
      </c>
      <c r="B251" s="6" t="n">
        <v>21566</v>
      </c>
      <c r="C251" s="6" t="n">
        <v>24324</v>
      </c>
    </row>
    <row r="252">
      <c r="A252" s="4" t="inlineStr">
        <is>
          <t>Recurring | Level 2 | Mortgage trading loans, ABS and other MBS</t>
        </is>
      </c>
    </row>
    <row r="253">
      <c r="A253" s="3" t="inlineStr">
        <is>
          <t>Assets</t>
        </is>
      </c>
    </row>
    <row r="254">
      <c r="A254" s="4" t="inlineStr">
        <is>
          <t>Trading account assets</t>
        </is>
      </c>
      <c r="B254" s="6" t="n">
        <v>8440</v>
      </c>
      <c r="C254" s="6" t="n">
        <v>8786</v>
      </c>
    </row>
    <row r="255">
      <c r="A255" s="4" t="inlineStr">
        <is>
          <t>Recurring | Level 2 | U.S. Treasury and agency securities</t>
        </is>
      </c>
    </row>
    <row r="256">
      <c r="A256" s="3" t="inlineStr">
        <is>
          <t>Assets</t>
        </is>
      </c>
    </row>
    <row r="257">
      <c r="A257" s="4" t="inlineStr">
        <is>
          <t>Total available-for-sale debt securities</t>
        </is>
      </c>
      <c r="B257" s="6" t="n">
        <v>1114</v>
      </c>
      <c r="C257" s="6" t="n">
        <v>1196</v>
      </c>
    </row>
    <row r="258">
      <c r="A258" s="4" t="inlineStr">
        <is>
          <t>Other debt securities carried at fair value</t>
        </is>
      </c>
      <c r="B258" s="6" t="n">
        <v>0</v>
      </c>
      <c r="C258" s="6" t="n">
        <v>0</v>
      </c>
    </row>
    <row r="259">
      <c r="A259" s="4" t="inlineStr">
        <is>
          <t>Recurring | Level 2 | Agency</t>
        </is>
      </c>
    </row>
    <row r="260">
      <c r="A260" s="3" t="inlineStr">
        <is>
          <t>Assets</t>
        </is>
      </c>
    </row>
    <row r="261">
      <c r="A261" s="4" t="inlineStr">
        <is>
          <t>Total available-for-sale debt securities</t>
        </is>
      </c>
      <c r="B261" s="6" t="n">
        <v>61849</v>
      </c>
      <c r="C261" s="6" t="n">
        <v>122528</v>
      </c>
    </row>
    <row r="262">
      <c r="A262" s="4" t="inlineStr">
        <is>
          <t>Other debt securities carried at fair value</t>
        </is>
      </c>
      <c r="C262" s="6" t="n">
        <v>3003</v>
      </c>
    </row>
    <row r="263">
      <c r="A263" s="4" t="inlineStr">
        <is>
          <t>Recurring | Level 2 | Agency-collateralized mortgage obligations</t>
        </is>
      </c>
    </row>
    <row r="264">
      <c r="A264" s="3" t="inlineStr">
        <is>
          <t>Assets</t>
        </is>
      </c>
    </row>
    <row r="265">
      <c r="A265" s="4" t="inlineStr">
        <is>
          <t>Total available-for-sale debt securities</t>
        </is>
      </c>
      <c r="B265" s="6" t="n">
        <v>5260</v>
      </c>
      <c r="C265" s="6" t="n">
        <v>4641</v>
      </c>
    </row>
    <row r="266">
      <c r="A266" s="4" t="inlineStr">
        <is>
          <t>Recurring | Level 2 | Non-agency residential</t>
        </is>
      </c>
    </row>
    <row r="267">
      <c r="A267" s="3" t="inlineStr">
        <is>
          <t>Assets</t>
        </is>
      </c>
    </row>
    <row r="268">
      <c r="A268" s="4" t="inlineStr">
        <is>
          <t>Total available-for-sale debt securities</t>
        </is>
      </c>
      <c r="B268" s="6" t="n">
        <v>631</v>
      </c>
      <c r="C268" s="6" t="n">
        <v>653</v>
      </c>
    </row>
    <row r="269">
      <c r="A269" s="4" t="inlineStr">
        <is>
          <t>Other debt securities carried at fair value</t>
        </is>
      </c>
      <c r="B269" s="6" t="n">
        <v>506</v>
      </c>
      <c r="C269" s="6" t="n">
        <v>1035</v>
      </c>
    </row>
    <row r="270">
      <c r="A270" s="4" t="inlineStr">
        <is>
          <t>Recurring | Level 2 | Commercial</t>
        </is>
      </c>
    </row>
    <row r="271">
      <c r="A271" s="3" t="inlineStr">
        <is>
          <t>Assets</t>
        </is>
      </c>
    </row>
    <row r="272">
      <c r="A272" s="4" t="inlineStr">
        <is>
          <t>Total available-for-sale debt securities</t>
        </is>
      </c>
      <c r="B272" s="6" t="n">
        <v>16491</v>
      </c>
      <c r="C272" s="6" t="n">
        <v>15021</v>
      </c>
    </row>
    <row r="273">
      <c r="A273" s="4" t="inlineStr">
        <is>
          <t>Recurring | Level 2 | Non-U.S. securities</t>
        </is>
      </c>
    </row>
    <row r="274">
      <c r="A274" s="3" t="inlineStr">
        <is>
          <t>Assets</t>
        </is>
      </c>
    </row>
    <row r="275">
      <c r="A275" s="4" t="inlineStr">
        <is>
          <t>Total available-for-sale debt securities</t>
        </is>
      </c>
      <c r="B275" s="6" t="n">
        <v>13999</v>
      </c>
      <c r="C275" s="6" t="n">
        <v>11989</v>
      </c>
    </row>
    <row r="276">
      <c r="A276" s="4" t="inlineStr">
        <is>
          <t>Recurring | Level 2 | Other taxable securities</t>
        </is>
      </c>
    </row>
    <row r="277">
      <c r="A277" s="3" t="inlineStr">
        <is>
          <t>Assets</t>
        </is>
      </c>
    </row>
    <row r="278">
      <c r="A278" s="4" t="inlineStr">
        <is>
          <t>Total available-for-sale debt securities</t>
        </is>
      </c>
      <c r="B278" s="6" t="n">
        <v>2640</v>
      </c>
      <c r="C278" s="6" t="n">
        <v>3876</v>
      </c>
    </row>
    <row r="279">
      <c r="A279" s="4" t="inlineStr">
        <is>
          <t>Recurring | Level 2 | Tax-exempt securities</t>
        </is>
      </c>
    </row>
    <row r="280">
      <c r="A280" s="3" t="inlineStr">
        <is>
          <t>Assets</t>
        </is>
      </c>
    </row>
    <row r="281">
      <c r="A281" s="4" t="inlineStr">
        <is>
          <t>Total available-for-sale debt securities</t>
        </is>
      </c>
      <c r="B281" s="6" t="n">
        <v>16598</v>
      </c>
      <c r="C281" s="6" t="n">
        <v>17804</v>
      </c>
    </row>
    <row r="282">
      <c r="A282" s="4" t="inlineStr">
        <is>
          <t>Recurring | Level 2 | Non-U.S. and other securities</t>
        </is>
      </c>
    </row>
    <row r="283">
      <c r="A283" s="3" t="inlineStr">
        <is>
          <t>Assets</t>
        </is>
      </c>
    </row>
    <row r="284">
      <c r="A284" s="4" t="inlineStr">
        <is>
          <t>Other debt securities carried at fair value</t>
        </is>
      </c>
      <c r="B284" s="6" t="n">
        <v>8625</v>
      </c>
      <c r="C284" s="6" t="n">
        <v>6088</v>
      </c>
    </row>
    <row r="285">
      <c r="A285" s="4" t="inlineStr">
        <is>
          <t>Recurring | Level 3</t>
        </is>
      </c>
    </row>
    <row r="286">
      <c r="A286" s="3" t="inlineStr">
        <is>
          <t>Assets</t>
        </is>
      </c>
    </row>
    <row r="287">
      <c r="A287" s="4" t="inlineStr">
        <is>
          <t>Time deposits placed and other short-term investments</t>
        </is>
      </c>
      <c r="B287" s="6" t="n">
        <v>0</v>
      </c>
      <c r="C287" s="6" t="n">
        <v>0</v>
      </c>
    </row>
    <row r="288">
      <c r="A288" s="4" t="inlineStr">
        <is>
          <t>Federal funds sold and securities borrowed or purchased under agreements to resell</t>
        </is>
      </c>
      <c r="B288" s="6" t="n">
        <v>0</v>
      </c>
      <c r="C288" s="6" t="n">
        <v>0</v>
      </c>
    </row>
    <row r="289">
      <c r="A289" s="4" t="inlineStr">
        <is>
          <t>Trading account assets</t>
        </is>
      </c>
      <c r="B289" s="6" t="n">
        <v>3380</v>
      </c>
      <c r="C289" s="6" t="n">
        <v>3781</v>
      </c>
    </row>
    <row r="290">
      <c r="A290" s="4" t="inlineStr">
        <is>
          <t>Derivative assets, gross</t>
        </is>
      </c>
      <c r="B290" s="6" t="n">
        <v>2751</v>
      </c>
      <c r="C290" s="6" t="n">
        <v>2226</v>
      </c>
      <c r="D290" s="5" t="n">
        <v>3500</v>
      </c>
    </row>
    <row r="291">
      <c r="A291" s="4" t="inlineStr">
        <is>
          <t>Total available-for-sale debt securities</t>
        </is>
      </c>
      <c r="B291" s="6" t="n">
        <v>643</v>
      </c>
      <c r="C291" s="6" t="n">
        <v>599</v>
      </c>
    </row>
    <row r="292">
      <c r="A292" s="4" t="inlineStr">
        <is>
          <t>Other debt securities carried at fair value</t>
        </is>
      </c>
      <c r="B292" s="6" t="n">
        <v>267</v>
      </c>
      <c r="C292" s="6" t="n">
        <v>299</v>
      </c>
    </row>
    <row r="293">
      <c r="A293" s="4" t="inlineStr">
        <is>
          <t>Loans and leases</t>
        </is>
      </c>
      <c r="B293" s="6" t="n">
        <v>717</v>
      </c>
      <c r="C293" s="6" t="n">
        <v>693</v>
      </c>
    </row>
    <row r="294">
      <c r="A294" s="4" t="inlineStr">
        <is>
          <t>Loans held-for-sale</t>
        </is>
      </c>
      <c r="B294" s="6" t="n">
        <v>236</v>
      </c>
      <c r="C294" s="6" t="n">
        <v>375</v>
      </c>
    </row>
    <row r="295">
      <c r="A295" s="4" t="inlineStr">
        <is>
          <t>Other assets</t>
        </is>
      </c>
      <c r="B295" s="6" t="n">
        <v>1970</v>
      </c>
      <c r="C295" s="6" t="n">
        <v>2360</v>
      </c>
    </row>
    <row r="296">
      <c r="A296" s="4" t="inlineStr">
        <is>
          <t>Total assets</t>
        </is>
      </c>
      <c r="B296" s="6" t="n">
        <v>9964</v>
      </c>
      <c r="C296" s="6" t="n">
        <v>10333</v>
      </c>
    </row>
    <row r="297">
      <c r="A297" s="3" t="inlineStr">
        <is>
          <t>Liabilities</t>
        </is>
      </c>
    </row>
    <row r="298">
      <c r="A298" s="4" t="inlineStr">
        <is>
          <t>Interest-bearing deposits in U.S. offices</t>
        </is>
      </c>
      <c r="B298" s="6" t="n">
        <v>0</v>
      </c>
      <c r="C298" s="6" t="n">
        <v>0</v>
      </c>
    </row>
    <row r="299">
      <c r="A299" s="4" t="inlineStr">
        <is>
          <t>Federal funds purchased and securities loaned or sold under agreements to repurchase, measured at fair value</t>
        </is>
      </c>
      <c r="B299" s="6" t="n">
        <v>0</v>
      </c>
      <c r="C299" s="6" t="n">
        <v>0</v>
      </c>
    </row>
    <row r="300">
      <c r="A300" s="4" t="inlineStr">
        <is>
          <t>Total trading account liabilities</t>
        </is>
      </c>
      <c r="B300" s="6" t="n">
        <v>16</v>
      </c>
      <c r="C300" s="6" t="n">
        <v>17</v>
      </c>
    </row>
    <row r="301">
      <c r="A301" s="4" t="inlineStr">
        <is>
          <t>Derivative liabilities, gross</t>
        </is>
      </c>
      <c r="B301" s="6" t="n">
        <v>6219</v>
      </c>
      <c r="C301" s="6" t="n">
        <v>4764</v>
      </c>
      <c r="D301" s="5" t="n">
        <v>4400</v>
      </c>
    </row>
    <row r="302">
      <c r="A302" s="4" t="inlineStr">
        <is>
          <t>Short-term borrowings</t>
        </is>
      </c>
      <c r="B302" s="6" t="n">
        <v>0</v>
      </c>
      <c r="C302" s="6" t="n">
        <v>0</v>
      </c>
    </row>
    <row r="303">
      <c r="A303" s="4" t="inlineStr">
        <is>
          <t>Accrued expenses and other liabilities</t>
        </is>
      </c>
      <c r="B303" s="6" t="n">
        <v>0</v>
      </c>
      <c r="C303" s="6" t="n">
        <v>0</v>
      </c>
    </row>
    <row r="304">
      <c r="A304" s="4" t="inlineStr">
        <is>
          <t>Long-term debt</t>
        </is>
      </c>
      <c r="B304" s="6" t="n">
        <v>1164</v>
      </c>
      <c r="C304" s="6" t="n">
        <v>1149</v>
      </c>
    </row>
    <row r="305">
      <c r="A305" s="4" t="inlineStr">
        <is>
          <t>Total liabilities</t>
        </is>
      </c>
      <c r="B305" s="6" t="n">
        <v>7399</v>
      </c>
      <c r="C305" s="6" t="n">
        <v>5930</v>
      </c>
    </row>
    <row r="306">
      <c r="A306" s="4" t="inlineStr">
        <is>
          <t>Mortgage servicing rights</t>
        </is>
      </c>
      <c r="B306" s="6" t="n">
        <v>1033</v>
      </c>
      <c r="C306" s="6" t="n">
        <v>1545</v>
      </c>
    </row>
    <row r="307">
      <c r="A307" s="4" t="inlineStr">
        <is>
          <t>Recurring | Level 3 | U.S. Treasury and agency securities</t>
        </is>
      </c>
    </row>
    <row r="308">
      <c r="A308" s="3" t="inlineStr">
        <is>
          <t>Assets</t>
        </is>
      </c>
    </row>
    <row r="309">
      <c r="A309" s="4" t="inlineStr">
        <is>
          <t>Trading account assets</t>
        </is>
      </c>
      <c r="B309" s="6" t="n">
        <v>0</v>
      </c>
      <c r="C309" s="6" t="n">
        <v>0</v>
      </c>
    </row>
    <row r="310">
      <c r="A310" s="3" t="inlineStr">
        <is>
          <t>Liabilities</t>
        </is>
      </c>
    </row>
    <row r="311">
      <c r="A311" s="4" t="inlineStr">
        <is>
          <t>Total trading account liabilities</t>
        </is>
      </c>
      <c r="B311" s="6" t="n">
        <v>0</v>
      </c>
      <c r="C311" s="6" t="n">
        <v>0</v>
      </c>
    </row>
    <row r="312">
      <c r="A312" s="4" t="inlineStr">
        <is>
          <t>Recurring | Level 3 | Corporate securities, trading loans and other</t>
        </is>
      </c>
    </row>
    <row r="313">
      <c r="A313" s="3" t="inlineStr">
        <is>
          <t>Assets</t>
        </is>
      </c>
    </row>
    <row r="314">
      <c r="A314" s="4" t="inlineStr">
        <is>
          <t>Trading account assets</t>
        </is>
      </c>
      <c r="B314" s="6" t="n">
        <v>1359</v>
      </c>
      <c r="C314" s="6" t="n">
        <v>1507</v>
      </c>
    </row>
    <row r="315">
      <c r="A315" s="3" t="inlineStr">
        <is>
          <t>Liabilities</t>
        </is>
      </c>
    </row>
    <row r="316">
      <c r="A316" s="4" t="inlineStr">
        <is>
          <t>Total trading account liabilities</t>
        </is>
      </c>
      <c r="B316" s="6" t="n">
        <v>16</v>
      </c>
      <c r="C316" s="6" t="n">
        <v>15</v>
      </c>
    </row>
    <row r="317">
      <c r="A317" s="4" t="inlineStr">
        <is>
          <t>Recurring | Level 3 | Equity securities</t>
        </is>
      </c>
    </row>
    <row r="318">
      <c r="A318" s="3" t="inlineStr">
        <is>
          <t>Assets</t>
        </is>
      </c>
    </row>
    <row r="319">
      <c r="A319" s="4" t="inlineStr">
        <is>
          <t>Trading account assets</t>
        </is>
      </c>
      <c r="B319" s="6" t="n">
        <v>227</v>
      </c>
      <c r="C319" s="6" t="n">
        <v>239</v>
      </c>
    </row>
    <row r="320">
      <c r="A320" s="3" t="inlineStr">
        <is>
          <t>Liabilities</t>
        </is>
      </c>
    </row>
    <row r="321">
      <c r="A321" s="4" t="inlineStr">
        <is>
          <t>Total trading account liabilities</t>
        </is>
      </c>
      <c r="B321" s="6" t="n">
        <v>0</v>
      </c>
      <c r="C321" s="6" t="n">
        <v>2</v>
      </c>
    </row>
    <row r="322">
      <c r="A322" s="4" t="inlineStr">
        <is>
          <t>Recurring | Level 3 | Non-U.S. sovereign debt</t>
        </is>
      </c>
    </row>
    <row r="323">
      <c r="A323" s="3" t="inlineStr">
        <is>
          <t>Assets</t>
        </is>
      </c>
    </row>
    <row r="324">
      <c r="A324" s="4" t="inlineStr">
        <is>
          <t>Trading account assets</t>
        </is>
      </c>
      <c r="B324" s="6" t="n">
        <v>354</v>
      </c>
      <c r="C324" s="6" t="n">
        <v>482</v>
      </c>
    </row>
    <row r="325">
      <c r="A325" s="3" t="inlineStr">
        <is>
          <t>Liabilities</t>
        </is>
      </c>
    </row>
    <row r="326">
      <c r="A326" s="4" t="inlineStr">
        <is>
          <t>Total trading account liabilities</t>
        </is>
      </c>
      <c r="B326" s="6" t="n">
        <v>0</v>
      </c>
      <c r="C326" s="6" t="n">
        <v>0</v>
      </c>
    </row>
    <row r="327">
      <c r="A327" s="4" t="inlineStr">
        <is>
          <t>Recurring | Level 3 | U.S. government-sponsored agency guaranteed</t>
        </is>
      </c>
    </row>
    <row r="328">
      <c r="A328" s="3" t="inlineStr">
        <is>
          <t>Assets</t>
        </is>
      </c>
    </row>
    <row r="329">
      <c r="A329" s="4" t="inlineStr">
        <is>
          <t>Trading account assets</t>
        </is>
      </c>
      <c r="B329" s="6" t="n">
        <v>75</v>
      </c>
      <c r="C329" s="6" t="n">
        <v>0</v>
      </c>
    </row>
    <row r="330">
      <c r="A330" s="4" t="inlineStr">
        <is>
          <t>Recurring | Level 3 | Mortgage trading loans, ABS and other MBS</t>
        </is>
      </c>
    </row>
    <row r="331">
      <c r="A331" s="3" t="inlineStr">
        <is>
          <t>Assets</t>
        </is>
      </c>
    </row>
    <row r="332">
      <c r="A332" s="4" t="inlineStr">
        <is>
          <t>Trading account assets</t>
        </is>
      </c>
      <c r="B332" s="6" t="n">
        <v>1365</v>
      </c>
      <c r="C332" s="6" t="n">
        <v>1553</v>
      </c>
    </row>
    <row r="333">
      <c r="A333" s="4" t="inlineStr">
        <is>
          <t>Recurring | Level 3 | U.S. Treasury and agency securities</t>
        </is>
      </c>
    </row>
    <row r="334">
      <c r="A334" s="3" t="inlineStr">
        <is>
          <t>Assets</t>
        </is>
      </c>
    </row>
    <row r="335">
      <c r="A335" s="4" t="inlineStr">
        <is>
          <t>Total available-for-sale debt securities</t>
        </is>
      </c>
      <c r="B335" s="6" t="n">
        <v>0</v>
      </c>
      <c r="C335" s="6" t="n">
        <v>0</v>
      </c>
    </row>
    <row r="336">
      <c r="A336" s="4" t="inlineStr">
        <is>
          <t>Other debt securities carried at fair value</t>
        </is>
      </c>
      <c r="B336" s="6" t="n">
        <v>0</v>
      </c>
      <c r="C336" s="6" t="n">
        <v>0</v>
      </c>
    </row>
    <row r="337">
      <c r="A337" s="4" t="inlineStr">
        <is>
          <t>Recurring | Level 3 | Agency</t>
        </is>
      </c>
    </row>
    <row r="338">
      <c r="A338" s="3" t="inlineStr">
        <is>
          <t>Assets</t>
        </is>
      </c>
    </row>
    <row r="339">
      <c r="A339" s="4" t="inlineStr">
        <is>
          <t>Total available-for-sale debt securities</t>
        </is>
      </c>
      <c r="B339" s="6" t="n">
        <v>0</v>
      </c>
      <c r="C339" s="6" t="n">
        <v>0</v>
      </c>
    </row>
    <row r="340">
      <c r="A340" s="4" t="inlineStr">
        <is>
          <t>Other debt securities carried at fair value</t>
        </is>
      </c>
      <c r="C340" s="6" t="n">
        <v>0</v>
      </c>
    </row>
    <row r="341">
      <c r="A341" s="4" t="inlineStr">
        <is>
          <t>Recurring | Level 3 | Agency-collateralized mortgage obligations</t>
        </is>
      </c>
    </row>
    <row r="342">
      <c r="A342" s="3" t="inlineStr">
        <is>
          <t>Assets</t>
        </is>
      </c>
    </row>
    <row r="343">
      <c r="A343" s="4" t="inlineStr">
        <is>
          <t>Total available-for-sale debt securities</t>
        </is>
      </c>
      <c r="B343" s="6" t="n">
        <v>0</v>
      </c>
      <c r="C343" s="6" t="n">
        <v>0</v>
      </c>
    </row>
    <row r="344">
      <c r="A344" s="4" t="inlineStr">
        <is>
          <t>Recurring | Level 3 | Non-agency residential</t>
        </is>
      </c>
    </row>
    <row r="345">
      <c r="A345" s="3" t="inlineStr">
        <is>
          <t>Assets</t>
        </is>
      </c>
    </row>
    <row r="346">
      <c r="A346" s="4" t="inlineStr">
        <is>
          <t>Total available-for-sale debt securities</t>
        </is>
      </c>
      <c r="B346" s="6" t="n">
        <v>378</v>
      </c>
      <c r="C346" s="6" t="n">
        <v>424</v>
      </c>
    </row>
    <row r="347">
      <c r="A347" s="4" t="inlineStr">
        <is>
          <t>Other debt securities carried at fair value</t>
        </is>
      </c>
      <c r="B347" s="6" t="n">
        <v>267</v>
      </c>
      <c r="C347" s="6" t="n">
        <v>299</v>
      </c>
    </row>
    <row r="348">
      <c r="A348" s="4" t="inlineStr">
        <is>
          <t>Recurring | Level 3 | Commercial</t>
        </is>
      </c>
    </row>
    <row r="349">
      <c r="A349" s="3" t="inlineStr">
        <is>
          <t>Assets</t>
        </is>
      </c>
    </row>
    <row r="350">
      <c r="A350" s="4" t="inlineStr">
        <is>
          <t>Total available-for-sale debt securities</t>
        </is>
      </c>
      <c r="B350" s="6" t="n">
        <v>0</v>
      </c>
      <c r="C350" s="6" t="n">
        <v>0</v>
      </c>
    </row>
    <row r="351">
      <c r="A351" s="4" t="inlineStr">
        <is>
          <t>Recurring | Level 3 | Non-U.S. securities</t>
        </is>
      </c>
    </row>
    <row r="352">
      <c r="A352" s="3" t="inlineStr">
        <is>
          <t>Assets</t>
        </is>
      </c>
    </row>
    <row r="353">
      <c r="A353" s="4" t="inlineStr">
        <is>
          <t>Total available-for-sale debt securities</t>
        </is>
      </c>
      <c r="B353" s="6" t="n">
        <v>18</v>
      </c>
      <c r="C353" s="6" t="n">
        <v>2</v>
      </c>
    </row>
    <row r="354">
      <c r="A354" s="4" t="inlineStr">
        <is>
          <t>Recurring | Level 3 | Other taxable securities</t>
        </is>
      </c>
    </row>
    <row r="355">
      <c r="A355" s="3" t="inlineStr">
        <is>
          <t>Assets</t>
        </is>
      </c>
    </row>
    <row r="356">
      <c r="A356" s="4" t="inlineStr">
        <is>
          <t>Total available-for-sale debt securities</t>
        </is>
      </c>
      <c r="B356" s="6" t="n">
        <v>71</v>
      </c>
      <c r="C356" s="6" t="n">
        <v>65</v>
      </c>
    </row>
    <row r="357">
      <c r="A357" s="4" t="inlineStr">
        <is>
          <t>Recurring | Level 3 | Tax-exempt securities</t>
        </is>
      </c>
    </row>
    <row r="358">
      <c r="A358" s="3" t="inlineStr">
        <is>
          <t>Assets</t>
        </is>
      </c>
    </row>
    <row r="359">
      <c r="A359" s="4" t="inlineStr">
        <is>
          <t>Total available-for-sale debt securities</t>
        </is>
      </c>
      <c r="B359" s="6" t="n">
        <v>176</v>
      </c>
      <c r="C359" s="6" t="n">
        <v>108</v>
      </c>
    </row>
    <row r="360">
      <c r="A360" s="4" t="inlineStr">
        <is>
          <t>Recurring | Level 3 | Non-U.S. and other securities</t>
        </is>
      </c>
    </row>
    <row r="361">
      <c r="A361" s="3" t="inlineStr">
        <is>
          <t>Assets</t>
        </is>
      </c>
    </row>
    <row r="362">
      <c r="A362" s="4" t="inlineStr">
        <is>
          <t>Other debt securities carried at fair value</t>
        </is>
      </c>
      <c r="B362" s="5" t="n">
        <v>0</v>
      </c>
      <c r="C362"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table below presents information about the Corporation’s time deposits of $100,000 or more at December 31, 2020 and 2019. The Corporation also had aggregate time deposits of $10.7 billion and $15.8 billion in denominations that met or exceeded the Federal Deposit Insurance Corporation (FDIC) insurance limit at December 31, 2020 and 2019. Time Deposits of $100,000 or More December 31, 2020 December 31 (Dollars in millions) Three Months Over Three Thereafter Total Total U.S. certificates of deposit and other time deposits $ 12,485 $ 10,668 $ 1,445 $ 24,598 $ 39,739 Non-U.S. certificates of deposit and other time deposits 8,568 1,925 1,432 11,925 13,034 The scheduled contractual maturities for total time deposits at December 31, 2020 are presented in the table below. Contractual Maturities of Total Time Deposits (Dollars in millions) U.S. Non-U.S. Total Due in 2021 $ 40,052 $ 10,609 $ 50,661 Due in 2022 2,604 167 2,771 Due in 2023 431 4 435 Due in 2024 222 5 227 Due in 2025 186 13 199 Thereafter 276 1,287 1,563 Total time deposits $ 43,771 $ 12,085 $ 55,856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Calculation [Roll Forward]</t>
        </is>
      </c>
    </row>
    <row r="4">
      <c r="A4" s="4" t="inlineStr">
        <is>
          <t>Gains (losses) in OCI</t>
        </is>
      </c>
      <c r="B4" s="5" t="n">
        <v>-41</v>
      </c>
      <c r="C4" s="5" t="n">
        <v>3</v>
      </c>
      <c r="D4" s="5" t="n">
        <v>-105</v>
      </c>
    </row>
    <row r="5">
      <c r="A5" s="3" t="inlineStr">
        <is>
          <t>Fair Value, Net Derivative Asset (Liability) Measured on Recurring Basis, Unobservable Input Reconciliation [Roll Forward]</t>
        </is>
      </c>
    </row>
    <row r="6">
      <c r="A6" s="4" t="inlineStr">
        <is>
          <t>Balance, beginning</t>
        </is>
      </c>
      <c r="B6" s="6" t="n">
        <v>-2538</v>
      </c>
      <c r="C6" s="6" t="n">
        <v>-935</v>
      </c>
      <c r="D6" s="6" t="n">
        <v>-1714</v>
      </c>
    </row>
    <row r="7">
      <c r="A7" s="4" t="inlineStr">
        <is>
          <t>Total realized and unrealized gains (losses) included in Net Income</t>
        </is>
      </c>
      <c r="B7" s="6" t="n">
        <v>-235</v>
      </c>
      <c r="C7" s="6" t="n">
        <v>-37</v>
      </c>
      <c r="D7" s="6" t="n">
        <v>106</v>
      </c>
    </row>
    <row r="8">
      <c r="A8" s="4" t="inlineStr">
        <is>
          <t>Gains (losses) in OCI</t>
        </is>
      </c>
      <c r="B8" s="6" t="n">
        <v>0</v>
      </c>
      <c r="C8" s="6" t="n">
        <v>0</v>
      </c>
      <c r="D8" s="6" t="n">
        <v>0</v>
      </c>
    </row>
    <row r="9">
      <c r="A9" s="4" t="inlineStr">
        <is>
          <t>Purchases</t>
        </is>
      </c>
      <c r="B9" s="6" t="n">
        <v>120</v>
      </c>
      <c r="C9" s="6" t="n">
        <v>298</v>
      </c>
      <c r="D9" s="6" t="n">
        <v>531</v>
      </c>
    </row>
    <row r="10">
      <c r="A10" s="4" t="inlineStr">
        <is>
          <t>Sales</t>
        </is>
      </c>
      <c r="B10" s="6" t="n">
        <v>-646</v>
      </c>
      <c r="C10" s="6" t="n">
        <v>-837</v>
      </c>
      <c r="D10" s="6" t="n">
        <v>-1179</v>
      </c>
    </row>
    <row r="11">
      <c r="A11" s="4" t="inlineStr">
        <is>
          <t>Issuances</t>
        </is>
      </c>
      <c r="B11" s="6" t="n">
        <v>0</v>
      </c>
      <c r="C11" s="6" t="n">
        <v>0</v>
      </c>
      <c r="D11" s="6" t="n">
        <v>0</v>
      </c>
    </row>
    <row r="12">
      <c r="A12" s="4" t="inlineStr">
        <is>
          <t>Settlements</t>
        </is>
      </c>
      <c r="B12" s="6" t="n">
        <v>-112</v>
      </c>
      <c r="C12" s="6" t="n">
        <v>-97</v>
      </c>
      <c r="D12" s="6" t="n">
        <v>778</v>
      </c>
    </row>
    <row r="13">
      <c r="A13" s="4" t="inlineStr">
        <is>
          <t xml:space="preserve">Gross Transfers into Level 3 </t>
        </is>
      </c>
      <c r="B13" s="6" t="n">
        <v>-235</v>
      </c>
      <c r="C13" s="6" t="n">
        <v>147</v>
      </c>
      <c r="D13" s="6" t="n">
        <v>39</v>
      </c>
    </row>
    <row r="14">
      <c r="A14" s="4" t="inlineStr">
        <is>
          <t xml:space="preserve">Gross Transfers out of Level 3 </t>
        </is>
      </c>
      <c r="B14" s="6" t="n">
        <v>178</v>
      </c>
      <c r="C14" s="6" t="n">
        <v>-1077</v>
      </c>
      <c r="D14" s="6" t="n">
        <v>504</v>
      </c>
    </row>
    <row r="15">
      <c r="A15" s="4" t="inlineStr">
        <is>
          <t>Balance, ending</t>
        </is>
      </c>
      <c r="B15" s="6" t="n">
        <v>-3468</v>
      </c>
      <c r="C15" s="6" t="n">
        <v>-2538</v>
      </c>
      <c r="D15" s="6" t="n">
        <v>-935</v>
      </c>
    </row>
    <row r="16">
      <c r="A16" s="4" t="inlineStr">
        <is>
          <t>Change in unrealized gains/(losses) In net income related to financial instruments still held</t>
        </is>
      </c>
      <c r="B16" s="6" t="n">
        <v>-953</v>
      </c>
      <c r="C16" s="6" t="n">
        <v>228</v>
      </c>
      <c r="D16" s="6" t="n">
        <v>-116</v>
      </c>
    </row>
    <row r="17">
      <c r="A17" s="3" t="inlineStr">
        <is>
          <t>Fair Value, Liabilities Measured on Recurring Basis, Unobservable Input Reconciliation, Calculation [Roll Forward]</t>
        </is>
      </c>
    </row>
    <row r="18">
      <c r="A18" s="4" t="inlineStr">
        <is>
          <t>Derivative assets, gross</t>
        </is>
      </c>
      <c r="B18" s="6" t="n">
        <v>434600</v>
      </c>
      <c r="C18" s="6" t="n">
        <v>344800</v>
      </c>
    </row>
    <row r="19">
      <c r="A19" s="4" t="inlineStr">
        <is>
          <t>Derivative liabilities, gross</t>
        </is>
      </c>
      <c r="B19" s="6" t="n">
        <v>434000</v>
      </c>
      <c r="C19" s="6" t="n">
        <v>337100</v>
      </c>
    </row>
    <row r="20">
      <c r="A20" s="4" t="inlineStr">
        <is>
          <t>Gains (losses) in OCI</t>
        </is>
      </c>
      <c r="B20" s="6" t="n">
        <v>-41</v>
      </c>
      <c r="C20" s="6" t="n">
        <v>3</v>
      </c>
      <c r="D20" s="6" t="n">
        <v>-105</v>
      </c>
    </row>
    <row r="21">
      <c r="A21" s="4" t="inlineStr">
        <is>
          <t>Level 3 | Recurring</t>
        </is>
      </c>
    </row>
    <row r="22">
      <c r="A22" s="3" t="inlineStr">
        <is>
          <t>Fair Value, Liabilities Measured on Recurring Basis, Unobservable Input Reconciliation, Calculation [Roll Forward]</t>
        </is>
      </c>
    </row>
    <row r="23">
      <c r="A23" s="4" t="inlineStr">
        <is>
          <t>Derivative assets, gross</t>
        </is>
      </c>
      <c r="B23" s="6" t="n">
        <v>2751</v>
      </c>
      <c r="C23" s="6" t="n">
        <v>2226</v>
      </c>
      <c r="D23" s="6" t="n">
        <v>3500</v>
      </c>
    </row>
    <row r="24">
      <c r="A24" s="4" t="inlineStr">
        <is>
          <t>Derivative liabilities, gross</t>
        </is>
      </c>
      <c r="B24" s="6" t="n">
        <v>6219</v>
      </c>
      <c r="C24" s="6" t="n">
        <v>4764</v>
      </c>
      <c r="D24" s="6" t="n">
        <v>4400</v>
      </c>
    </row>
    <row r="25">
      <c r="A25" s="4" t="inlineStr">
        <is>
          <t>Trading account liabilities – Equity securities</t>
        </is>
      </c>
    </row>
    <row r="26">
      <c r="A26" s="3" t="inlineStr">
        <is>
          <t>Fair Value, Net Derivative Asset (Liability) Measured on Recurring Basis, Unobservable Input Reconciliation [Roll Forward]</t>
        </is>
      </c>
    </row>
    <row r="27">
      <c r="A27" s="4" t="inlineStr">
        <is>
          <t>Change in unrealized gains/(losses) In net income related to financial instruments still held</t>
        </is>
      </c>
      <c r="B27" s="6" t="n">
        <v>0</v>
      </c>
      <c r="C27" s="6" t="n">
        <v>-2</v>
      </c>
    </row>
    <row r="28">
      <c r="A28" s="3" t="inlineStr">
        <is>
          <t>Fair Value, Liabilities Measured on Recurring Basis, Unobservable Input Reconciliation, Calculation [Roll Forward]</t>
        </is>
      </c>
    </row>
    <row r="29">
      <c r="A29" s="4" t="inlineStr">
        <is>
          <t>Balance, beginning</t>
        </is>
      </c>
      <c r="B29" s="6" t="n">
        <v>-2</v>
      </c>
      <c r="C29" s="6" t="n">
        <v>0</v>
      </c>
    </row>
    <row r="30">
      <c r="A30" s="4" t="inlineStr">
        <is>
          <t>Total realized and unrealized gains (losses) included in Net Income</t>
        </is>
      </c>
      <c r="B30" s="6" t="n">
        <v>1</v>
      </c>
      <c r="C30" s="6" t="n">
        <v>-2</v>
      </c>
    </row>
    <row r="31">
      <c r="A31" s="4" t="inlineStr">
        <is>
          <t>Gains (losses) in OCI</t>
        </is>
      </c>
      <c r="B31" s="6" t="n">
        <v>0</v>
      </c>
      <c r="C31" s="6" t="n">
        <v>0</v>
      </c>
    </row>
    <row r="32">
      <c r="A32" s="4" t="inlineStr">
        <is>
          <t>Purchases</t>
        </is>
      </c>
      <c r="B32" s="6" t="n">
        <v>0</v>
      </c>
      <c r="C32" s="6" t="n">
        <v>0</v>
      </c>
    </row>
    <row r="33">
      <c r="A33" s="4" t="inlineStr">
        <is>
          <t>Sales</t>
        </is>
      </c>
      <c r="B33" s="6" t="n">
        <v>0</v>
      </c>
      <c r="C33" s="6" t="n">
        <v>0</v>
      </c>
    </row>
    <row r="34">
      <c r="A34" s="4" t="inlineStr">
        <is>
          <t>Issuances</t>
        </is>
      </c>
      <c r="B34" s="6" t="n">
        <v>0</v>
      </c>
      <c r="C34" s="6" t="n">
        <v>0</v>
      </c>
    </row>
    <row r="35">
      <c r="A35" s="4" t="inlineStr">
        <is>
          <t>Settlements</t>
        </is>
      </c>
      <c r="B35" s="6" t="n">
        <v>0</v>
      </c>
      <c r="C35" s="6" t="n">
        <v>0</v>
      </c>
    </row>
    <row r="36">
      <c r="A36" s="4" t="inlineStr">
        <is>
          <t xml:space="preserve">Gross Transfers into Level 3 </t>
        </is>
      </c>
      <c r="B36" s="6" t="n">
        <v>0</v>
      </c>
      <c r="C36" s="6" t="n">
        <v>0</v>
      </c>
    </row>
    <row r="37">
      <c r="A37" s="4" t="inlineStr">
        <is>
          <t xml:space="preserve">Gross Transfers out of Level 3 </t>
        </is>
      </c>
      <c r="B37" s="6" t="n">
        <v>1</v>
      </c>
      <c r="C37" s="6" t="n">
        <v>0</v>
      </c>
    </row>
    <row r="38">
      <c r="A38" s="4" t="inlineStr">
        <is>
          <t>Balance, ending</t>
        </is>
      </c>
      <c r="B38" s="6" t="n">
        <v>0</v>
      </c>
      <c r="C38" s="6" t="n">
        <v>-2</v>
      </c>
      <c r="D38" s="6" t="n">
        <v>0</v>
      </c>
    </row>
    <row r="39">
      <c r="A39" s="4" t="inlineStr">
        <is>
          <t>Trading account liabilities – Corporate securities and other</t>
        </is>
      </c>
    </row>
    <row r="40">
      <c r="A40" s="3" t="inlineStr">
        <is>
          <t>Fair Value, Net Derivative Asset (Liability) Measured on Recurring Basis, Unobservable Input Reconciliation [Roll Forward]</t>
        </is>
      </c>
    </row>
    <row r="41">
      <c r="A41" s="4" t="inlineStr">
        <is>
          <t>Change in unrealized gains/(losses) In net income related to financial instruments still held</t>
        </is>
      </c>
      <c r="B41" s="6" t="n">
        <v>0</v>
      </c>
      <c r="C41" s="6" t="n">
        <v>0</v>
      </c>
      <c r="D41" s="6" t="n">
        <v>-7</v>
      </c>
    </row>
    <row r="42">
      <c r="A42" s="3" t="inlineStr">
        <is>
          <t>Fair Value, Liabilities Measured on Recurring Basis, Unobservable Input Reconciliation, Calculation [Roll Forward]</t>
        </is>
      </c>
    </row>
    <row r="43">
      <c r="A43" s="4" t="inlineStr">
        <is>
          <t>Balance, beginning</t>
        </is>
      </c>
      <c r="B43" s="6" t="n">
        <v>-15</v>
      </c>
      <c r="C43" s="6" t="n">
        <v>-18</v>
      </c>
      <c r="D43" s="6" t="n">
        <v>-24</v>
      </c>
    </row>
    <row r="44">
      <c r="A44" s="4" t="inlineStr">
        <is>
          <t>Total realized and unrealized gains (losses) included in Net Income</t>
        </is>
      </c>
      <c r="B44" s="6" t="n">
        <v>8</v>
      </c>
      <c r="C44" s="6" t="n">
        <v>8</v>
      </c>
      <c r="D44" s="6" t="n">
        <v>11</v>
      </c>
    </row>
    <row r="45">
      <c r="A45" s="4" t="inlineStr">
        <is>
          <t>Gains (losses) in OCI</t>
        </is>
      </c>
      <c r="B45" s="6" t="n">
        <v>0</v>
      </c>
      <c r="C45" s="6" t="n">
        <v>0</v>
      </c>
      <c r="D45" s="6" t="n">
        <v>0</v>
      </c>
    </row>
    <row r="46">
      <c r="A46" s="4" t="inlineStr">
        <is>
          <t>Purchases</t>
        </is>
      </c>
      <c r="B46" s="6" t="n">
        <v>-7</v>
      </c>
      <c r="C46" s="6" t="n">
        <v>-1</v>
      </c>
      <c r="D46" s="6" t="n">
        <v>9</v>
      </c>
    </row>
    <row r="47">
      <c r="A47" s="4" t="inlineStr">
        <is>
          <t>Sales</t>
        </is>
      </c>
      <c r="B47" s="6" t="n">
        <v>-3</v>
      </c>
      <c r="C47" s="6" t="n">
        <v>-3</v>
      </c>
      <c r="D47" s="6" t="n">
        <v>-12</v>
      </c>
    </row>
    <row r="48">
      <c r="A48" s="4" t="inlineStr">
        <is>
          <t>Issuances</t>
        </is>
      </c>
      <c r="B48" s="6" t="n">
        <v>0</v>
      </c>
      <c r="C48" s="6" t="n">
        <v>-1</v>
      </c>
      <c r="D48" s="6" t="n">
        <v>-2</v>
      </c>
    </row>
    <row r="49">
      <c r="A49" s="4" t="inlineStr">
        <is>
          <t>Settlements</t>
        </is>
      </c>
      <c r="B49" s="6" t="n">
        <v>1</v>
      </c>
      <c r="C49" s="6" t="n">
        <v>0</v>
      </c>
      <c r="D49" s="6" t="n">
        <v>0</v>
      </c>
    </row>
    <row r="50">
      <c r="A50" s="4" t="inlineStr">
        <is>
          <t xml:space="preserve">Gross Transfers into Level 3 </t>
        </is>
      </c>
      <c r="B50" s="6" t="n">
        <v>0</v>
      </c>
      <c r="C50" s="6" t="n">
        <v>0</v>
      </c>
      <c r="D50" s="6" t="n">
        <v>0</v>
      </c>
    </row>
    <row r="51">
      <c r="A51" s="4" t="inlineStr">
        <is>
          <t xml:space="preserve">Gross Transfers out of Level 3 </t>
        </is>
      </c>
      <c r="B51" s="6" t="n">
        <v>0</v>
      </c>
      <c r="C51" s="6" t="n">
        <v>0</v>
      </c>
      <c r="D51" s="6" t="n">
        <v>0</v>
      </c>
    </row>
    <row r="52">
      <c r="A52" s="4" t="inlineStr">
        <is>
          <t>Balance, ending</t>
        </is>
      </c>
      <c r="B52" s="6" t="n">
        <v>-16</v>
      </c>
      <c r="C52" s="6" t="n">
        <v>-15</v>
      </c>
      <c r="D52" s="6" t="n">
        <v>-18</v>
      </c>
    </row>
    <row r="53">
      <c r="A53" s="4" t="inlineStr">
        <is>
          <t>Accrued expenses and other liabilities</t>
        </is>
      </c>
    </row>
    <row r="54">
      <c r="A54" s="3" t="inlineStr">
        <is>
          <t>Fair Value, Net Derivative Asset (Liability) Measured on Recurring Basis, Unobservable Input Reconciliation [Roll Forward]</t>
        </is>
      </c>
    </row>
    <row r="55">
      <c r="A55" s="4" t="inlineStr">
        <is>
          <t>Change in unrealized gains/(losses) In net income related to financial instruments still held</t>
        </is>
      </c>
      <c r="D55" s="6" t="n">
        <v>0</v>
      </c>
    </row>
    <row r="56">
      <c r="A56" s="3" t="inlineStr">
        <is>
          <t>Fair Value, Liabilities Measured on Recurring Basis, Unobservable Input Reconciliation, Calculation [Roll Forward]</t>
        </is>
      </c>
    </row>
    <row r="57">
      <c r="A57" s="4" t="inlineStr">
        <is>
          <t>Balance, beginning</t>
        </is>
      </c>
      <c r="C57" s="6" t="n">
        <v>0</v>
      </c>
      <c r="D57" s="6" t="n">
        <v>-8</v>
      </c>
    </row>
    <row r="58">
      <c r="A58" s="4" t="inlineStr">
        <is>
          <t>Total realized and unrealized gains (losses) included in Net Income</t>
        </is>
      </c>
      <c r="D58" s="6" t="n">
        <v>0</v>
      </c>
    </row>
    <row r="59">
      <c r="A59" s="4" t="inlineStr">
        <is>
          <t>Gains (losses) in OCI</t>
        </is>
      </c>
      <c r="D59" s="6" t="n">
        <v>0</v>
      </c>
    </row>
    <row r="60">
      <c r="A60" s="4" t="inlineStr">
        <is>
          <t>Purchases</t>
        </is>
      </c>
      <c r="D60" s="6" t="n">
        <v>0</v>
      </c>
    </row>
    <row r="61">
      <c r="A61" s="4" t="inlineStr">
        <is>
          <t>Sales</t>
        </is>
      </c>
      <c r="D61" s="6" t="n">
        <v>0</v>
      </c>
    </row>
    <row r="62">
      <c r="A62" s="4" t="inlineStr">
        <is>
          <t>Issuances</t>
        </is>
      </c>
      <c r="D62" s="6" t="n">
        <v>0</v>
      </c>
    </row>
    <row r="63">
      <c r="A63" s="4" t="inlineStr">
        <is>
          <t>Settlements</t>
        </is>
      </c>
      <c r="D63" s="6" t="n">
        <v>8</v>
      </c>
    </row>
    <row r="64">
      <c r="A64" s="4" t="inlineStr">
        <is>
          <t xml:space="preserve">Gross Transfers into Level 3 </t>
        </is>
      </c>
      <c r="D64" s="6" t="n">
        <v>0</v>
      </c>
    </row>
    <row r="65">
      <c r="A65" s="4" t="inlineStr">
        <is>
          <t xml:space="preserve">Gross Transfers out of Level 3 </t>
        </is>
      </c>
      <c r="D65" s="6" t="n">
        <v>0</v>
      </c>
    </row>
    <row r="66">
      <c r="A66" s="4" t="inlineStr">
        <is>
          <t>Balance, ending</t>
        </is>
      </c>
      <c r="D66" s="6" t="n">
        <v>0</v>
      </c>
    </row>
    <row r="67">
      <c r="A67" s="4" t="inlineStr">
        <is>
          <t>Long-term debt</t>
        </is>
      </c>
    </row>
    <row r="68">
      <c r="A68" s="3" t="inlineStr">
        <is>
          <t>Fair Value, Net Derivative Asset (Liability) Measured on Recurring Basis, Unobservable Input Reconciliation [Roll Forward]</t>
        </is>
      </c>
    </row>
    <row r="69">
      <c r="A69" s="4" t="inlineStr">
        <is>
          <t>Change in unrealized gains/(losses) In net income related to financial instruments still held</t>
        </is>
      </c>
      <c r="B69" s="6" t="n">
        <v>-5</v>
      </c>
      <c r="C69" s="6" t="n">
        <v>-55</v>
      </c>
      <c r="D69" s="6" t="n">
        <v>95</v>
      </c>
    </row>
    <row r="70">
      <c r="A70" s="3" t="inlineStr">
        <is>
          <t>Fair Value, Liabilities Measured on Recurring Basis, Unobservable Input Reconciliation, Calculation [Roll Forward]</t>
        </is>
      </c>
    </row>
    <row r="71">
      <c r="A71" s="4" t="inlineStr">
        <is>
          <t>Balance, beginning</t>
        </is>
      </c>
      <c r="B71" s="6" t="n">
        <v>-1149</v>
      </c>
      <c r="C71" s="6" t="n">
        <v>-817</v>
      </c>
      <c r="D71" s="6" t="n">
        <v>-1863</v>
      </c>
    </row>
    <row r="72">
      <c r="A72" s="4" t="inlineStr">
        <is>
          <t>Total realized and unrealized gains (losses) included in Net Income</t>
        </is>
      </c>
      <c r="B72" s="6" t="n">
        <v>-46</v>
      </c>
      <c r="C72" s="6" t="n">
        <v>-59</v>
      </c>
      <c r="D72" s="6" t="n">
        <v>103</v>
      </c>
    </row>
    <row r="73">
      <c r="A73" s="4" t="inlineStr">
        <is>
          <t>Gains (losses) in OCI</t>
        </is>
      </c>
      <c r="B73" s="6" t="n">
        <v>2</v>
      </c>
      <c r="C73" s="6" t="n">
        <v>-64</v>
      </c>
      <c r="D73" s="6" t="n">
        <v>4</v>
      </c>
    </row>
    <row r="74">
      <c r="A74" s="4" t="inlineStr">
        <is>
          <t>Purchases</t>
        </is>
      </c>
      <c r="B74" s="6" t="n">
        <v>-104</v>
      </c>
      <c r="C74" s="6" t="n">
        <v>0</v>
      </c>
      <c r="D74" s="6" t="n">
        <v>9</v>
      </c>
    </row>
    <row r="75">
      <c r="A75" s="4" t="inlineStr">
        <is>
          <t>Sales</t>
        </is>
      </c>
      <c r="B75" s="6" t="n">
        <v>0</v>
      </c>
      <c r="C75" s="6" t="n">
        <v>0</v>
      </c>
      <c r="D75" s="6" t="n">
        <v>0</v>
      </c>
    </row>
    <row r="76">
      <c r="A76" s="4" t="inlineStr">
        <is>
          <t>Issuances</t>
        </is>
      </c>
      <c r="B76" s="6" t="n">
        <v>-47</v>
      </c>
      <c r="C76" s="6" t="n">
        <v>-40</v>
      </c>
      <c r="D76" s="6" t="n">
        <v>-141</v>
      </c>
    </row>
    <row r="77">
      <c r="A77" s="4" t="inlineStr">
        <is>
          <t>Settlements</t>
        </is>
      </c>
      <c r="B77" s="6" t="n">
        <v>218</v>
      </c>
      <c r="C77" s="6" t="n">
        <v>180</v>
      </c>
      <c r="D77" s="6" t="n">
        <v>486</v>
      </c>
    </row>
    <row r="78">
      <c r="A78" s="4" t="inlineStr">
        <is>
          <t xml:space="preserve">Gross Transfers into Level 3 </t>
        </is>
      </c>
      <c r="B78" s="6" t="n">
        <v>-52</v>
      </c>
      <c r="C78" s="6" t="n">
        <v>-350</v>
      </c>
      <c r="D78" s="6" t="n">
        <v>-262</v>
      </c>
    </row>
    <row r="79">
      <c r="A79" s="4" t="inlineStr">
        <is>
          <t xml:space="preserve">Gross Transfers out of Level 3 </t>
        </is>
      </c>
      <c r="B79" s="6" t="n">
        <v>14</v>
      </c>
      <c r="C79" s="6" t="n">
        <v>1</v>
      </c>
      <c r="D79" s="6" t="n">
        <v>847</v>
      </c>
    </row>
    <row r="80">
      <c r="A80" s="4" t="inlineStr">
        <is>
          <t>Balance, ending</t>
        </is>
      </c>
      <c r="B80" s="6" t="n">
        <v>-1164</v>
      </c>
      <c r="C80" s="6" t="n">
        <v>-1149</v>
      </c>
      <c r="D80" s="6" t="n">
        <v>-817</v>
      </c>
    </row>
    <row r="81">
      <c r="A81" s="4" t="inlineStr">
        <is>
          <t>Transfers into long term debt</t>
        </is>
      </c>
      <c r="B81" s="6" t="n">
        <v>1400</v>
      </c>
    </row>
    <row r="82">
      <c r="A82" s="4" t="inlineStr">
        <is>
          <t>Corporate securities, trading loans and other</t>
        </is>
      </c>
    </row>
    <row r="83">
      <c r="A83" s="3" t="inlineStr">
        <is>
          <t>Fair Value, Assets Measured on Recurring Basis, Unobservable Input Reconciliation, Calculation [Roll Forward]</t>
        </is>
      </c>
    </row>
    <row r="84">
      <c r="A84" s="4" t="inlineStr">
        <is>
          <t>Balance, beginning</t>
        </is>
      </c>
      <c r="B84" s="6" t="n">
        <v>1507</v>
      </c>
      <c r="C84" s="6" t="n">
        <v>1558</v>
      </c>
      <c r="D84" s="6" t="n">
        <v>1864</v>
      </c>
    </row>
    <row r="85">
      <c r="A85" s="4" t="inlineStr">
        <is>
          <t>Total realized and unrealized gains (losses) included in Net Income</t>
        </is>
      </c>
      <c r="B85" s="6" t="n">
        <v>-138</v>
      </c>
      <c r="C85" s="6" t="n">
        <v>105</v>
      </c>
      <c r="D85" s="6" t="n">
        <v>-32</v>
      </c>
    </row>
    <row r="86">
      <c r="A86" s="4" t="inlineStr">
        <is>
          <t>Gains (losses) in OCI</t>
        </is>
      </c>
      <c r="B86" s="6" t="n">
        <v>-1</v>
      </c>
      <c r="C86" s="6" t="n">
        <v>0</v>
      </c>
      <c r="D86" s="6" t="n">
        <v>-1</v>
      </c>
    </row>
    <row r="87">
      <c r="A87" s="4" t="inlineStr">
        <is>
          <t>Purchases</t>
        </is>
      </c>
      <c r="B87" s="6" t="n">
        <v>430</v>
      </c>
      <c r="C87" s="6" t="n">
        <v>534</v>
      </c>
      <c r="D87" s="6" t="n">
        <v>436</v>
      </c>
    </row>
    <row r="88">
      <c r="A88" s="4" t="inlineStr">
        <is>
          <t>Sales</t>
        </is>
      </c>
      <c r="B88" s="6" t="n">
        <v>-242</v>
      </c>
      <c r="C88" s="6" t="n">
        <v>-390</v>
      </c>
      <c r="D88" s="6" t="n">
        <v>-403</v>
      </c>
    </row>
    <row r="89">
      <c r="A89" s="4" t="inlineStr">
        <is>
          <t>Issuances</t>
        </is>
      </c>
      <c r="B89" s="6" t="n">
        <v>10</v>
      </c>
      <c r="C89" s="6" t="n">
        <v>18</v>
      </c>
      <c r="D89" s="6" t="n">
        <v>5</v>
      </c>
    </row>
    <row r="90">
      <c r="A90" s="4" t="inlineStr">
        <is>
          <t>Settlements</t>
        </is>
      </c>
      <c r="B90" s="6" t="n">
        <v>-282</v>
      </c>
      <c r="C90" s="6" t="n">
        <v>-578</v>
      </c>
      <c r="D90" s="6" t="n">
        <v>-568</v>
      </c>
    </row>
    <row r="91">
      <c r="A91" s="4" t="inlineStr">
        <is>
          <t xml:space="preserve">Gross Transfers into Level 3 </t>
        </is>
      </c>
      <c r="B91" s="6" t="n">
        <v>639</v>
      </c>
      <c r="C91" s="6" t="n">
        <v>699</v>
      </c>
      <c r="D91" s="6" t="n">
        <v>804</v>
      </c>
    </row>
    <row r="92">
      <c r="A92" s="4" t="inlineStr">
        <is>
          <t xml:space="preserve">Gross Transfers out of Level 3 </t>
        </is>
      </c>
      <c r="B92" s="6" t="n">
        <v>-564</v>
      </c>
      <c r="C92" s="6" t="n">
        <v>-439</v>
      </c>
      <c r="D92" s="6" t="n">
        <v>-547</v>
      </c>
    </row>
    <row r="93">
      <c r="A93" s="4" t="inlineStr">
        <is>
          <t>Balance, ending</t>
        </is>
      </c>
      <c r="B93" s="6" t="n">
        <v>1359</v>
      </c>
      <c r="C93" s="6" t="n">
        <v>1507</v>
      </c>
      <c r="D93" s="6" t="n">
        <v>1558</v>
      </c>
    </row>
    <row r="94">
      <c r="A94" s="4" t="inlineStr">
        <is>
          <t>Change in unrealized gains/(losses) In net income related to financial instruments still held</t>
        </is>
      </c>
      <c r="B94" s="6" t="n">
        <v>-102</v>
      </c>
      <c r="C94" s="6" t="n">
        <v>29</v>
      </c>
      <c r="D94" s="6" t="n">
        <v>-117</v>
      </c>
    </row>
    <row r="95">
      <c r="A95" s="3" t="inlineStr">
        <is>
          <t>Fair Value, Liabilities Measured on Recurring Basis, Unobservable Input Reconciliation, Calculation [Roll Forward]</t>
        </is>
      </c>
    </row>
    <row r="96">
      <c r="A96" s="4" t="inlineStr">
        <is>
          <t>Gains (losses) in OCI</t>
        </is>
      </c>
      <c r="B96" s="6" t="n">
        <v>-1</v>
      </c>
      <c r="C96" s="6" t="n">
        <v>0</v>
      </c>
      <c r="D96" s="6" t="n">
        <v>-1</v>
      </c>
    </row>
    <row r="97">
      <c r="A97" s="4" t="inlineStr">
        <is>
          <t>Equity securities</t>
        </is>
      </c>
    </row>
    <row r="98">
      <c r="A98" s="3" t="inlineStr">
        <is>
          <t>Fair Value, Assets Measured on Recurring Basis, Unobservable Input Reconciliation, Calculation [Roll Forward]</t>
        </is>
      </c>
    </row>
    <row r="99">
      <c r="A99" s="4" t="inlineStr">
        <is>
          <t>Balance, beginning</t>
        </is>
      </c>
      <c r="B99" s="6" t="n">
        <v>239</v>
      </c>
      <c r="C99" s="6" t="n">
        <v>276</v>
      </c>
      <c r="D99" s="6" t="n">
        <v>235</v>
      </c>
    </row>
    <row r="100">
      <c r="A100" s="4" t="inlineStr">
        <is>
          <t>Total realized and unrealized gains (losses) included in Net Income</t>
        </is>
      </c>
      <c r="B100" s="6" t="n">
        <v>-43</v>
      </c>
      <c r="C100" s="6" t="n">
        <v>-12</v>
      </c>
      <c r="D100" s="6" t="n">
        <v>-17</v>
      </c>
    </row>
    <row r="101">
      <c r="A101" s="4" t="inlineStr">
        <is>
          <t>Gains (losses) in OCI</t>
        </is>
      </c>
      <c r="B101" s="6" t="n">
        <v>0</v>
      </c>
      <c r="C101" s="6" t="n">
        <v>0</v>
      </c>
      <c r="D101" s="6" t="n">
        <v>0</v>
      </c>
    </row>
    <row r="102">
      <c r="A102" s="4" t="inlineStr">
        <is>
          <t>Purchases</t>
        </is>
      </c>
      <c r="B102" s="6" t="n">
        <v>78</v>
      </c>
      <c r="C102" s="6" t="n">
        <v>38</v>
      </c>
      <c r="D102" s="6" t="n">
        <v>44</v>
      </c>
    </row>
    <row r="103">
      <c r="A103" s="4" t="inlineStr">
        <is>
          <t>Sales</t>
        </is>
      </c>
      <c r="B103" s="6" t="n">
        <v>-53</v>
      </c>
      <c r="C103" s="6" t="n">
        <v>-87</v>
      </c>
      <c r="D103" s="6" t="n">
        <v>-11</v>
      </c>
    </row>
    <row r="104">
      <c r="A104" s="4" t="inlineStr">
        <is>
          <t>Issuances</t>
        </is>
      </c>
      <c r="B104" s="6" t="n">
        <v>0</v>
      </c>
      <c r="C104" s="6" t="n">
        <v>0</v>
      </c>
      <c r="D104" s="6" t="n">
        <v>0</v>
      </c>
    </row>
    <row r="105">
      <c r="A105" s="4" t="inlineStr">
        <is>
          <t>Settlements</t>
        </is>
      </c>
      <c r="B105" s="6" t="n">
        <v>-3</v>
      </c>
      <c r="C105" s="6" t="n">
        <v>-9</v>
      </c>
      <c r="D105" s="6" t="n">
        <v>-4</v>
      </c>
    </row>
    <row r="106">
      <c r="A106" s="4" t="inlineStr">
        <is>
          <t xml:space="preserve">Gross Transfers into Level 3 </t>
        </is>
      </c>
      <c r="B106" s="6" t="n">
        <v>58</v>
      </c>
      <c r="C106" s="6" t="n">
        <v>79</v>
      </c>
      <c r="D106" s="6" t="n">
        <v>78</v>
      </c>
    </row>
    <row r="107">
      <c r="A107" s="4" t="inlineStr">
        <is>
          <t xml:space="preserve">Gross Transfers out of Level 3 </t>
        </is>
      </c>
      <c r="B107" s="6" t="n">
        <v>-49</v>
      </c>
      <c r="C107" s="6" t="n">
        <v>-46</v>
      </c>
      <c r="D107" s="6" t="n">
        <v>-49</v>
      </c>
    </row>
    <row r="108">
      <c r="A108" s="4" t="inlineStr">
        <is>
          <t>Balance, ending</t>
        </is>
      </c>
      <c r="B108" s="6" t="n">
        <v>227</v>
      </c>
      <c r="C108" s="6" t="n">
        <v>239</v>
      </c>
      <c r="D108" s="6" t="n">
        <v>276</v>
      </c>
    </row>
    <row r="109">
      <c r="A109" s="4" t="inlineStr">
        <is>
          <t>Change in unrealized gains/(losses) In net income related to financial instruments still held</t>
        </is>
      </c>
      <c r="B109" s="6" t="n">
        <v>-31</v>
      </c>
      <c r="C109" s="6" t="n">
        <v>-18</v>
      </c>
      <c r="D109" s="6" t="n">
        <v>-22</v>
      </c>
    </row>
    <row r="110">
      <c r="A110" s="3" t="inlineStr">
        <is>
          <t>Fair Value, Liabilities Measured on Recurring Basis, Unobservable Input Reconciliation, Calculation [Roll Forward]</t>
        </is>
      </c>
    </row>
    <row r="111">
      <c r="A111" s="4" t="inlineStr">
        <is>
          <t>Gains (losses) in OCI</t>
        </is>
      </c>
      <c r="B111" s="6" t="n">
        <v>0</v>
      </c>
      <c r="C111" s="6" t="n">
        <v>0</v>
      </c>
      <c r="D111" s="6" t="n">
        <v>0</v>
      </c>
    </row>
    <row r="112">
      <c r="A112" s="4" t="inlineStr">
        <is>
          <t>Non-U.S. sovereign debt</t>
        </is>
      </c>
    </row>
    <row r="113">
      <c r="A113" s="3" t="inlineStr">
        <is>
          <t>Fair Value, Assets Measured on Recurring Basis, Unobservable Input Reconciliation, Calculation [Roll Forward]</t>
        </is>
      </c>
    </row>
    <row r="114">
      <c r="A114" s="4" t="inlineStr">
        <is>
          <t>Balance, beginning</t>
        </is>
      </c>
      <c r="B114" s="6" t="n">
        <v>482</v>
      </c>
      <c r="C114" s="6" t="n">
        <v>465</v>
      </c>
      <c r="D114" s="6" t="n">
        <v>556</v>
      </c>
    </row>
    <row r="115">
      <c r="A115" s="4" t="inlineStr">
        <is>
          <t>Total realized and unrealized gains (losses) included in Net Income</t>
        </is>
      </c>
      <c r="B115" s="6" t="n">
        <v>45</v>
      </c>
      <c r="C115" s="6" t="n">
        <v>46</v>
      </c>
      <c r="D115" s="6" t="n">
        <v>47</v>
      </c>
    </row>
    <row r="116">
      <c r="A116" s="4" t="inlineStr">
        <is>
          <t>Gains (losses) in OCI</t>
        </is>
      </c>
      <c r="B116" s="6" t="n">
        <v>-46</v>
      </c>
      <c r="C116" s="6" t="n">
        <v>-12</v>
      </c>
      <c r="D116" s="6" t="n">
        <v>-44</v>
      </c>
    </row>
    <row r="117">
      <c r="A117" s="4" t="inlineStr">
        <is>
          <t>Purchases</t>
        </is>
      </c>
      <c r="B117" s="6" t="n">
        <v>76</v>
      </c>
      <c r="C117" s="6" t="n">
        <v>1</v>
      </c>
      <c r="D117" s="6" t="n">
        <v>13</v>
      </c>
    </row>
    <row r="118">
      <c r="A118" s="4" t="inlineStr">
        <is>
          <t>Sales</t>
        </is>
      </c>
      <c r="B118" s="6" t="n">
        <v>-61</v>
      </c>
      <c r="C118" s="6" t="n">
        <v>0</v>
      </c>
      <c r="D118" s="6" t="n">
        <v>-57</v>
      </c>
    </row>
    <row r="119">
      <c r="A119" s="4" t="inlineStr">
        <is>
          <t>Issuances</t>
        </is>
      </c>
      <c r="B119" s="6" t="n">
        <v>0</v>
      </c>
      <c r="C119" s="6" t="n">
        <v>0</v>
      </c>
      <c r="D119" s="6" t="n">
        <v>0</v>
      </c>
    </row>
    <row r="120">
      <c r="A120" s="4" t="inlineStr">
        <is>
          <t>Settlements</t>
        </is>
      </c>
      <c r="B120" s="6" t="n">
        <v>-39</v>
      </c>
      <c r="C120" s="6" t="n">
        <v>-51</v>
      </c>
      <c r="D120" s="6" t="n">
        <v>-30</v>
      </c>
    </row>
    <row r="121">
      <c r="A121" s="4" t="inlineStr">
        <is>
          <t xml:space="preserve">Gross Transfers into Level 3 </t>
        </is>
      </c>
      <c r="B121" s="6" t="n">
        <v>150</v>
      </c>
      <c r="C121" s="6" t="n">
        <v>39</v>
      </c>
      <c r="D121" s="6" t="n">
        <v>117</v>
      </c>
    </row>
    <row r="122">
      <c r="A122" s="4" t="inlineStr">
        <is>
          <t xml:space="preserve">Gross Transfers out of Level 3 </t>
        </is>
      </c>
      <c r="B122" s="6" t="n">
        <v>-253</v>
      </c>
      <c r="C122" s="6" t="n">
        <v>-6</v>
      </c>
      <c r="D122" s="6" t="n">
        <v>-137</v>
      </c>
    </row>
    <row r="123">
      <c r="A123" s="4" t="inlineStr">
        <is>
          <t>Balance, ending</t>
        </is>
      </c>
      <c r="B123" s="6" t="n">
        <v>354</v>
      </c>
      <c r="C123" s="6" t="n">
        <v>482</v>
      </c>
      <c r="D123" s="6" t="n">
        <v>465</v>
      </c>
    </row>
    <row r="124">
      <c r="A124" s="4" t="inlineStr">
        <is>
          <t>Change in unrealized gains/(losses) In net income related to financial instruments still held</t>
        </is>
      </c>
      <c r="B124" s="6" t="n">
        <v>47</v>
      </c>
      <c r="C124" s="6" t="n">
        <v>47</v>
      </c>
      <c r="D124" s="6" t="n">
        <v>48</v>
      </c>
    </row>
    <row r="125">
      <c r="A125" s="3" t="inlineStr">
        <is>
          <t>Fair Value, Liabilities Measured on Recurring Basis, Unobservable Input Reconciliation, Calculation [Roll Forward]</t>
        </is>
      </c>
    </row>
    <row r="126">
      <c r="A126" s="4" t="inlineStr">
        <is>
          <t>Gains (losses) in OCI</t>
        </is>
      </c>
      <c r="B126" s="6" t="n">
        <v>-46</v>
      </c>
      <c r="C126" s="6" t="n">
        <v>-12</v>
      </c>
      <c r="D126" s="6" t="n">
        <v>-44</v>
      </c>
    </row>
    <row r="127">
      <c r="A127" s="4" t="inlineStr">
        <is>
          <t>Mortgage trading loans, ABS and other MBS</t>
        </is>
      </c>
    </row>
    <row r="128">
      <c r="A128" s="3" t="inlineStr">
        <is>
          <t>Fair Value, Assets Measured on Recurring Basis, Unobservable Input Reconciliation, Calculation [Roll Forward]</t>
        </is>
      </c>
    </row>
    <row r="129">
      <c r="A129" s="4" t="inlineStr">
        <is>
          <t>Balance, beginning</t>
        </is>
      </c>
      <c r="B129" s="6" t="n">
        <v>1553</v>
      </c>
      <c r="C129" s="6" t="n">
        <v>1635</v>
      </c>
      <c r="D129" s="6" t="n">
        <v>1498</v>
      </c>
    </row>
    <row r="130">
      <c r="A130" s="4" t="inlineStr">
        <is>
          <t>Total realized and unrealized gains (losses) included in Net Income</t>
        </is>
      </c>
      <c r="B130" s="6" t="n">
        <v>-120</v>
      </c>
      <c r="C130" s="6" t="n">
        <v>99</v>
      </c>
      <c r="D130" s="6" t="n">
        <v>148</v>
      </c>
    </row>
    <row r="131">
      <c r="A131" s="4" t="inlineStr">
        <is>
          <t>Gains (losses) in OCI</t>
        </is>
      </c>
      <c r="B131" s="6" t="n">
        <v>-3</v>
      </c>
      <c r="C131" s="6" t="n">
        <v>-2</v>
      </c>
      <c r="D131" s="6" t="n">
        <v>3</v>
      </c>
    </row>
    <row r="132">
      <c r="A132" s="4" t="inlineStr">
        <is>
          <t>Purchases</t>
        </is>
      </c>
      <c r="B132" s="6" t="n">
        <v>577</v>
      </c>
      <c r="C132" s="6" t="n">
        <v>662</v>
      </c>
      <c r="D132" s="6" t="n">
        <v>585</v>
      </c>
    </row>
    <row r="133">
      <c r="A133" s="4" t="inlineStr">
        <is>
          <t>Sales</t>
        </is>
      </c>
      <c r="B133" s="6" t="n">
        <v>-746</v>
      </c>
      <c r="C133" s="6" t="n">
        <v>-899</v>
      </c>
      <c r="D133" s="6" t="n">
        <v>-910</v>
      </c>
    </row>
    <row r="134">
      <c r="A134" s="4" t="inlineStr">
        <is>
          <t>Issuances</t>
        </is>
      </c>
      <c r="B134" s="6" t="n">
        <v>11</v>
      </c>
      <c r="C134" s="6" t="n">
        <v>0</v>
      </c>
      <c r="D134" s="6" t="n">
        <v>0</v>
      </c>
    </row>
    <row r="135">
      <c r="A135" s="4" t="inlineStr">
        <is>
          <t>Settlements</t>
        </is>
      </c>
      <c r="B135" s="6" t="n">
        <v>-96</v>
      </c>
      <c r="C135" s="6" t="n">
        <v>-175</v>
      </c>
      <c r="D135" s="6" t="n">
        <v>-158</v>
      </c>
    </row>
    <row r="136">
      <c r="A136" s="4" t="inlineStr">
        <is>
          <t xml:space="preserve">Gross Transfers into Level 3 </t>
        </is>
      </c>
      <c r="B136" s="6" t="n">
        <v>757</v>
      </c>
      <c r="C136" s="6" t="n">
        <v>738</v>
      </c>
      <c r="D136" s="6" t="n">
        <v>705</v>
      </c>
    </row>
    <row r="137">
      <c r="A137" s="4" t="inlineStr">
        <is>
          <t xml:space="preserve">Gross Transfers out of Level 3 </t>
        </is>
      </c>
      <c r="B137" s="6" t="n">
        <v>-493</v>
      </c>
      <c r="C137" s="6" t="n">
        <v>-505</v>
      </c>
      <c r="D137" s="6" t="n">
        <v>-236</v>
      </c>
    </row>
    <row r="138">
      <c r="A138" s="4" t="inlineStr">
        <is>
          <t>Balance, ending</t>
        </is>
      </c>
      <c r="B138" s="6" t="n">
        <v>1440</v>
      </c>
      <c r="C138" s="6" t="n">
        <v>1553</v>
      </c>
      <c r="D138" s="6" t="n">
        <v>1635</v>
      </c>
    </row>
    <row r="139">
      <c r="A139" s="4" t="inlineStr">
        <is>
          <t>Change in unrealized gains/(losses) In net income related to financial instruments still held</t>
        </is>
      </c>
      <c r="B139" s="6" t="n">
        <v>-92</v>
      </c>
      <c r="C139" s="6" t="n">
        <v>26</v>
      </c>
      <c r="D139" s="6" t="n">
        <v>97</v>
      </c>
    </row>
    <row r="140">
      <c r="A140" s="3" t="inlineStr">
        <is>
          <t>Fair Value, Liabilities Measured on Recurring Basis, Unobservable Input Reconciliation, Calculation [Roll Forward]</t>
        </is>
      </c>
    </row>
    <row r="141">
      <c r="A141" s="4" t="inlineStr">
        <is>
          <t>Gains (losses) in OCI</t>
        </is>
      </c>
      <c r="B141" s="6" t="n">
        <v>-3</v>
      </c>
      <c r="C141" s="6" t="n">
        <v>-2</v>
      </c>
      <c r="D141" s="6" t="n">
        <v>3</v>
      </c>
    </row>
    <row r="142">
      <c r="A142" s="4" t="inlineStr">
        <is>
          <t>Total trading account assets</t>
        </is>
      </c>
    </row>
    <row r="143">
      <c r="A143" s="3" t="inlineStr">
        <is>
          <t>Fair Value, Assets Measured on Recurring Basis, Unobservable Input Reconciliation, Calculation [Roll Forward]</t>
        </is>
      </c>
    </row>
    <row r="144">
      <c r="A144" s="4" t="inlineStr">
        <is>
          <t>Balance, beginning</t>
        </is>
      </c>
      <c r="B144" s="6" t="n">
        <v>3781</v>
      </c>
      <c r="C144" s="6" t="n">
        <v>3934</v>
      </c>
      <c r="D144" s="6" t="n">
        <v>4153</v>
      </c>
    </row>
    <row r="145">
      <c r="A145" s="4" t="inlineStr">
        <is>
          <t>Total realized and unrealized gains (losses) included in Net Income</t>
        </is>
      </c>
      <c r="B145" s="6" t="n">
        <v>-256</v>
      </c>
      <c r="C145" s="6" t="n">
        <v>238</v>
      </c>
      <c r="D145" s="6" t="n">
        <v>146</v>
      </c>
    </row>
    <row r="146">
      <c r="A146" s="4" t="inlineStr">
        <is>
          <t>Gains (losses) in OCI</t>
        </is>
      </c>
      <c r="B146" s="6" t="n">
        <v>-50</v>
      </c>
      <c r="C146" s="6" t="n">
        <v>-14</v>
      </c>
      <c r="D146" s="6" t="n">
        <v>-42</v>
      </c>
    </row>
    <row r="147">
      <c r="A147" s="4" t="inlineStr">
        <is>
          <t>Purchases</t>
        </is>
      </c>
      <c r="B147" s="6" t="n">
        <v>1161</v>
      </c>
      <c r="C147" s="6" t="n">
        <v>1235</v>
      </c>
      <c r="D147" s="6" t="n">
        <v>1078</v>
      </c>
    </row>
    <row r="148">
      <c r="A148" s="4" t="inlineStr">
        <is>
          <t>Sales</t>
        </is>
      </c>
      <c r="B148" s="6" t="n">
        <v>-1102</v>
      </c>
      <c r="C148" s="6" t="n">
        <v>-1376</v>
      </c>
      <c r="D148" s="6" t="n">
        <v>-1381</v>
      </c>
    </row>
    <row r="149">
      <c r="A149" s="4" t="inlineStr">
        <is>
          <t>Issuances</t>
        </is>
      </c>
      <c r="B149" s="6" t="n">
        <v>21</v>
      </c>
      <c r="C149" s="6" t="n">
        <v>18</v>
      </c>
      <c r="D149" s="6" t="n">
        <v>5</v>
      </c>
    </row>
    <row r="150">
      <c r="A150" s="4" t="inlineStr">
        <is>
          <t>Settlements</t>
        </is>
      </c>
      <c r="B150" s="6" t="n">
        <v>-420</v>
      </c>
      <c r="C150" s="6" t="n">
        <v>-813</v>
      </c>
      <c r="D150" s="6" t="n">
        <v>-760</v>
      </c>
    </row>
    <row r="151">
      <c r="A151" s="4" t="inlineStr">
        <is>
          <t xml:space="preserve">Gross Transfers into Level 3 </t>
        </is>
      </c>
      <c r="B151" s="6" t="n">
        <v>1604</v>
      </c>
      <c r="C151" s="6" t="n">
        <v>1555</v>
      </c>
      <c r="D151" s="6" t="n">
        <v>1704</v>
      </c>
    </row>
    <row r="152">
      <c r="A152" s="4" t="inlineStr">
        <is>
          <t xml:space="preserve">Gross Transfers out of Level 3 </t>
        </is>
      </c>
      <c r="B152" s="6" t="n">
        <v>-1359</v>
      </c>
      <c r="C152" s="6" t="n">
        <v>-996</v>
      </c>
      <c r="D152" s="6" t="n">
        <v>-969</v>
      </c>
    </row>
    <row r="153">
      <c r="A153" s="4" t="inlineStr">
        <is>
          <t>Balance, ending</t>
        </is>
      </c>
      <c r="B153" s="6" t="n">
        <v>3380</v>
      </c>
      <c r="C153" s="6" t="n">
        <v>3781</v>
      </c>
      <c r="D153" s="6" t="n">
        <v>3934</v>
      </c>
    </row>
    <row r="154">
      <c r="A154" s="4" t="inlineStr">
        <is>
          <t>Change in unrealized gains/(losses) In net income related to financial instruments still held</t>
        </is>
      </c>
      <c r="B154" s="6" t="n">
        <v>-178</v>
      </c>
      <c r="C154" s="6" t="n">
        <v>84</v>
      </c>
      <c r="D154" s="6" t="n">
        <v>6</v>
      </c>
    </row>
    <row r="155">
      <c r="A155" s="3" t="inlineStr">
        <is>
          <t>Fair Value, Liabilities Measured on Recurring Basis, Unobservable Input Reconciliation, Calculation [Roll Forward]</t>
        </is>
      </c>
    </row>
    <row r="156">
      <c r="A156" s="4" t="inlineStr">
        <is>
          <t>Gains (losses) in OCI</t>
        </is>
      </c>
      <c r="B156" s="6" t="n">
        <v>-50</v>
      </c>
      <c r="C156" s="6" t="n">
        <v>-14</v>
      </c>
      <c r="D156" s="6" t="n">
        <v>-42</v>
      </c>
    </row>
    <row r="157">
      <c r="A157" s="4" t="inlineStr">
        <is>
          <t>Non-agency residential MBS</t>
        </is>
      </c>
    </row>
    <row r="158">
      <c r="A158" s="3" t="inlineStr">
        <is>
          <t>Fair Value, Assets Measured on Recurring Basis, Unobservable Input Reconciliation, Calculation [Roll Forward]</t>
        </is>
      </c>
    </row>
    <row r="159">
      <c r="A159" s="4" t="inlineStr">
        <is>
          <t>Balance, beginning</t>
        </is>
      </c>
      <c r="B159" s="6" t="n">
        <v>424</v>
      </c>
      <c r="C159" s="6" t="n">
        <v>597</v>
      </c>
      <c r="D159" s="6" t="n">
        <v>0</v>
      </c>
    </row>
    <row r="160">
      <c r="A160" s="4" t="inlineStr">
        <is>
          <t>Total realized and unrealized gains (losses) included in Net Income</t>
        </is>
      </c>
      <c r="B160" s="6" t="n">
        <v>-2</v>
      </c>
      <c r="C160" s="6" t="n">
        <v>13</v>
      </c>
      <c r="D160" s="6" t="n">
        <v>27</v>
      </c>
    </row>
    <row r="161">
      <c r="A161" s="4" t="inlineStr">
        <is>
          <t>Gains (losses) in OCI</t>
        </is>
      </c>
      <c r="B161" s="6" t="n">
        <v>3</v>
      </c>
      <c r="C161" s="6" t="n">
        <v>64</v>
      </c>
      <c r="D161" s="6" t="n">
        <v>-33</v>
      </c>
    </row>
    <row r="162">
      <c r="A162" s="4" t="inlineStr">
        <is>
          <t>Purchases</t>
        </is>
      </c>
      <c r="B162" s="6" t="n">
        <v>23</v>
      </c>
      <c r="C162" s="6" t="n">
        <v>0</v>
      </c>
      <c r="D162" s="6" t="n">
        <v>0</v>
      </c>
    </row>
    <row r="163">
      <c r="A163" s="4" t="inlineStr">
        <is>
          <t>Sales</t>
        </is>
      </c>
      <c r="B163" s="6" t="n">
        <v>-54</v>
      </c>
      <c r="C163" s="6" t="n">
        <v>-73</v>
      </c>
      <c r="D163" s="6" t="n">
        <v>-71</v>
      </c>
    </row>
    <row r="164">
      <c r="A164" s="4" t="inlineStr">
        <is>
          <t>Issuances</t>
        </is>
      </c>
      <c r="B164" s="6" t="n">
        <v>0</v>
      </c>
      <c r="C164" s="6" t="n">
        <v>0</v>
      </c>
      <c r="D164" s="6" t="n">
        <v>0</v>
      </c>
    </row>
    <row r="165">
      <c r="A165" s="4" t="inlineStr">
        <is>
          <t>Settlements</t>
        </is>
      </c>
      <c r="B165" s="6" t="n">
        <v>-44</v>
      </c>
      <c r="C165" s="6" t="n">
        <v>-40</v>
      </c>
      <c r="D165" s="6" t="n">
        <v>-25</v>
      </c>
    </row>
    <row r="166">
      <c r="A166" s="4" t="inlineStr">
        <is>
          <t xml:space="preserve">Gross Transfers into Level 3 </t>
        </is>
      </c>
      <c r="B166" s="6" t="n">
        <v>158</v>
      </c>
      <c r="C166" s="6" t="n">
        <v>206</v>
      </c>
      <c r="D166" s="6" t="n">
        <v>774</v>
      </c>
    </row>
    <row r="167">
      <c r="A167" s="4" t="inlineStr">
        <is>
          <t xml:space="preserve">Gross Transfers out of Level 3 </t>
        </is>
      </c>
      <c r="B167" s="6" t="n">
        <v>-130</v>
      </c>
      <c r="C167" s="6" t="n">
        <v>-343</v>
      </c>
      <c r="D167" s="6" t="n">
        <v>-75</v>
      </c>
    </row>
    <row r="168">
      <c r="A168" s="4" t="inlineStr">
        <is>
          <t>Balance, ending</t>
        </is>
      </c>
      <c r="B168" s="6" t="n">
        <v>378</v>
      </c>
      <c r="C168" s="6" t="n">
        <v>424</v>
      </c>
      <c r="D168" s="6" t="n">
        <v>597</v>
      </c>
    </row>
    <row r="169">
      <c r="A169" s="4" t="inlineStr">
        <is>
          <t>Change in unrealized gains/(losses) In net income related to financial instruments still held</t>
        </is>
      </c>
      <c r="B169" s="6" t="n">
        <v>-2</v>
      </c>
      <c r="C169" s="6" t="n">
        <v>0</v>
      </c>
      <c r="D169" s="6" t="n">
        <v>0</v>
      </c>
    </row>
    <row r="170">
      <c r="A170" s="3" t="inlineStr">
        <is>
          <t>Fair Value, Liabilities Measured on Recurring Basis, Unobservable Input Reconciliation, Calculation [Roll Forward]</t>
        </is>
      </c>
    </row>
    <row r="171">
      <c r="A171" s="4" t="inlineStr">
        <is>
          <t>Gains (losses) in OCI</t>
        </is>
      </c>
      <c r="B171" s="6" t="n">
        <v>3</v>
      </c>
      <c r="C171" s="6" t="n">
        <v>64</v>
      </c>
      <c r="D171" s="6" t="n">
        <v>-33</v>
      </c>
    </row>
    <row r="172">
      <c r="A172" s="4" t="inlineStr">
        <is>
          <t>Non-U.S. securities</t>
        </is>
      </c>
    </row>
    <row r="173">
      <c r="A173" s="3" t="inlineStr">
        <is>
          <t>Fair Value, Assets Measured on Recurring Basis, Unobservable Input Reconciliation, Calculation [Roll Forward]</t>
        </is>
      </c>
    </row>
    <row r="174">
      <c r="A174" s="4" t="inlineStr">
        <is>
          <t>Balance, beginning</t>
        </is>
      </c>
      <c r="B174" s="6" t="n">
        <v>2</v>
      </c>
      <c r="C174" s="6" t="n">
        <v>2</v>
      </c>
      <c r="D174" s="6" t="n">
        <v>25</v>
      </c>
    </row>
    <row r="175">
      <c r="A175" s="4" t="inlineStr">
        <is>
          <t>Total realized and unrealized gains (losses) included in Net Income</t>
        </is>
      </c>
      <c r="B175" s="6" t="n">
        <v>1</v>
      </c>
      <c r="C175" s="6" t="n">
        <v>0</v>
      </c>
      <c r="D175" s="6" t="n">
        <v>0</v>
      </c>
    </row>
    <row r="176">
      <c r="A176" s="4" t="inlineStr">
        <is>
          <t>Gains (losses) in OCI</t>
        </is>
      </c>
      <c r="B176" s="6" t="n">
        <v>0</v>
      </c>
      <c r="C176" s="6" t="n">
        <v>0</v>
      </c>
      <c r="D176" s="6" t="n">
        <v>-1</v>
      </c>
    </row>
    <row r="177">
      <c r="A177" s="4" t="inlineStr">
        <is>
          <t>Purchases</t>
        </is>
      </c>
      <c r="B177" s="6" t="n">
        <v>0</v>
      </c>
      <c r="C177" s="6" t="n">
        <v>0</v>
      </c>
      <c r="D177" s="6" t="n">
        <v>0</v>
      </c>
    </row>
    <row r="178">
      <c r="A178" s="4" t="inlineStr">
        <is>
          <t>Sales</t>
        </is>
      </c>
      <c r="B178" s="6" t="n">
        <v>-1</v>
      </c>
      <c r="C178" s="6" t="n">
        <v>0</v>
      </c>
      <c r="D178" s="6" t="n">
        <v>-10</v>
      </c>
    </row>
    <row r="179">
      <c r="A179" s="4" t="inlineStr">
        <is>
          <t>Issuances</t>
        </is>
      </c>
      <c r="B179" s="6" t="n">
        <v>0</v>
      </c>
      <c r="C179" s="6" t="n">
        <v>0</v>
      </c>
      <c r="D179" s="6" t="n">
        <v>0</v>
      </c>
    </row>
    <row r="180">
      <c r="A180" s="4" t="inlineStr">
        <is>
          <t>Settlements</t>
        </is>
      </c>
      <c r="B180" s="6" t="n">
        <v>-1</v>
      </c>
      <c r="C180" s="6" t="n">
        <v>0</v>
      </c>
      <c r="D180" s="6" t="n">
        <v>-15</v>
      </c>
    </row>
    <row r="181">
      <c r="A181" s="4" t="inlineStr">
        <is>
          <t xml:space="preserve">Gross Transfers into Level 3 </t>
        </is>
      </c>
      <c r="B181" s="6" t="n">
        <v>17</v>
      </c>
      <c r="C181" s="6" t="n">
        <v>0</v>
      </c>
      <c r="D181" s="6" t="n">
        <v>3</v>
      </c>
    </row>
    <row r="182">
      <c r="A182" s="4" t="inlineStr">
        <is>
          <t xml:space="preserve">Gross Transfers out of Level 3 </t>
        </is>
      </c>
      <c r="B182" s="6" t="n">
        <v>0</v>
      </c>
      <c r="C182" s="6" t="n">
        <v>0</v>
      </c>
      <c r="D182" s="6" t="n">
        <v>0</v>
      </c>
    </row>
    <row r="183">
      <c r="A183" s="4" t="inlineStr">
        <is>
          <t>Balance, ending</t>
        </is>
      </c>
      <c r="B183" s="6" t="n">
        <v>18</v>
      </c>
      <c r="C183" s="6" t="n">
        <v>2</v>
      </c>
      <c r="D183" s="6" t="n">
        <v>2</v>
      </c>
    </row>
    <row r="184">
      <c r="A184" s="4" t="inlineStr">
        <is>
          <t>Change in unrealized gains/(losses) In net income related to financial instruments still held</t>
        </is>
      </c>
      <c r="B184" s="6" t="n">
        <v>1</v>
      </c>
      <c r="C184" s="6" t="n">
        <v>0</v>
      </c>
      <c r="D184" s="6" t="n">
        <v>0</v>
      </c>
    </row>
    <row r="185">
      <c r="A185" s="3" t="inlineStr">
        <is>
          <t>Fair Value, Liabilities Measured on Recurring Basis, Unobservable Input Reconciliation, Calculation [Roll Forward]</t>
        </is>
      </c>
    </row>
    <row r="186">
      <c r="A186" s="4" t="inlineStr">
        <is>
          <t>Gains (losses) in OCI</t>
        </is>
      </c>
      <c r="B186" s="6" t="n">
        <v>0</v>
      </c>
      <c r="C186" s="6" t="n">
        <v>0</v>
      </c>
      <c r="D186" s="6" t="n">
        <v>-1</v>
      </c>
    </row>
    <row r="187">
      <c r="A187" s="4" t="inlineStr">
        <is>
          <t>Other taxable securities</t>
        </is>
      </c>
    </row>
    <row r="188">
      <c r="A188" s="3" t="inlineStr">
        <is>
          <t>Fair Value, Assets Measured on Recurring Basis, Unobservable Input Reconciliation, Calculation [Roll Forward]</t>
        </is>
      </c>
    </row>
    <row r="189">
      <c r="A189" s="4" t="inlineStr">
        <is>
          <t>Balance, beginning</t>
        </is>
      </c>
      <c r="B189" s="6" t="n">
        <v>65</v>
      </c>
      <c r="C189" s="6" t="n">
        <v>7</v>
      </c>
      <c r="D189" s="6" t="n">
        <v>509</v>
      </c>
    </row>
    <row r="190">
      <c r="A190" s="4" t="inlineStr">
        <is>
          <t>Total realized and unrealized gains (losses) included in Net Income</t>
        </is>
      </c>
      <c r="B190" s="6" t="n">
        <v>0</v>
      </c>
      <c r="C190" s="6" t="n">
        <v>2</v>
      </c>
      <c r="D190" s="6" t="n">
        <v>1</v>
      </c>
    </row>
    <row r="191">
      <c r="A191" s="4" t="inlineStr">
        <is>
          <t>Gains (losses) in OCI</t>
        </is>
      </c>
      <c r="B191" s="6" t="n">
        <v>0</v>
      </c>
      <c r="C191" s="6" t="n">
        <v>0</v>
      </c>
      <c r="D191" s="6" t="n">
        <v>-3</v>
      </c>
    </row>
    <row r="192">
      <c r="A192" s="4" t="inlineStr">
        <is>
          <t>Purchases</t>
        </is>
      </c>
      <c r="B192" s="6" t="n">
        <v>9</v>
      </c>
      <c r="C192" s="6" t="n">
        <v>0</v>
      </c>
      <c r="D192" s="6" t="n">
        <v>0</v>
      </c>
    </row>
    <row r="193">
      <c r="A193" s="4" t="inlineStr">
        <is>
          <t>Sales</t>
        </is>
      </c>
      <c r="B193" s="6" t="n">
        <v>-4</v>
      </c>
      <c r="C193" s="6" t="n">
        <v>0</v>
      </c>
      <c r="D193" s="6" t="n">
        <v>-23</v>
      </c>
    </row>
    <row r="194">
      <c r="A194" s="4" t="inlineStr">
        <is>
          <t>Issuances</t>
        </is>
      </c>
      <c r="B194" s="6" t="n">
        <v>0</v>
      </c>
      <c r="C194" s="6" t="n">
        <v>0</v>
      </c>
      <c r="D194" s="6" t="n">
        <v>0</v>
      </c>
    </row>
    <row r="195">
      <c r="A195" s="4" t="inlineStr">
        <is>
          <t>Settlements</t>
        </is>
      </c>
      <c r="B195" s="6" t="n">
        <v>0</v>
      </c>
      <c r="C195" s="6" t="n">
        <v>-5</v>
      </c>
      <c r="D195" s="6" t="n">
        <v>-11</v>
      </c>
    </row>
    <row r="196">
      <c r="A196" s="4" t="inlineStr">
        <is>
          <t xml:space="preserve">Gross Transfers into Level 3 </t>
        </is>
      </c>
      <c r="B196" s="6" t="n">
        <v>1</v>
      </c>
      <c r="C196" s="6" t="n">
        <v>61</v>
      </c>
      <c r="D196" s="6" t="n">
        <v>60</v>
      </c>
    </row>
    <row r="197">
      <c r="A197" s="4" t="inlineStr">
        <is>
          <t xml:space="preserve">Gross Transfers out of Level 3 </t>
        </is>
      </c>
      <c r="B197" s="6" t="n">
        <v>0</v>
      </c>
      <c r="C197" s="6" t="n">
        <v>0</v>
      </c>
      <c r="D197" s="6" t="n">
        <v>-526</v>
      </c>
    </row>
    <row r="198">
      <c r="A198" s="4" t="inlineStr">
        <is>
          <t>Balance, ending</t>
        </is>
      </c>
      <c r="B198" s="6" t="n">
        <v>71</v>
      </c>
      <c r="C198" s="6" t="n">
        <v>65</v>
      </c>
      <c r="D198" s="6" t="n">
        <v>7</v>
      </c>
    </row>
    <row r="199">
      <c r="A199" s="4" t="inlineStr">
        <is>
          <t>Change in unrealized gains/(losses) In net income related to financial instruments still held</t>
        </is>
      </c>
      <c r="B199" s="6" t="n">
        <v>0</v>
      </c>
      <c r="C199" s="6" t="n">
        <v>0</v>
      </c>
      <c r="D199" s="6" t="n">
        <v>0</v>
      </c>
    </row>
    <row r="200">
      <c r="A200" s="3" t="inlineStr">
        <is>
          <t>Fair Value, Liabilities Measured on Recurring Basis, Unobservable Input Reconciliation, Calculation [Roll Forward]</t>
        </is>
      </c>
    </row>
    <row r="201">
      <c r="A201" s="4" t="inlineStr">
        <is>
          <t>Gains (losses) in OCI</t>
        </is>
      </c>
      <c r="B201" s="6" t="n">
        <v>0</v>
      </c>
      <c r="C201" s="6" t="n">
        <v>0</v>
      </c>
      <c r="D201" s="6" t="n">
        <v>-3</v>
      </c>
    </row>
    <row r="202">
      <c r="A202" s="4" t="inlineStr">
        <is>
          <t>Tax-exempt securities</t>
        </is>
      </c>
    </row>
    <row r="203">
      <c r="A203" s="3" t="inlineStr">
        <is>
          <t>Fair Value, Assets Measured on Recurring Basis, Unobservable Input Reconciliation, Calculation [Roll Forward]</t>
        </is>
      </c>
    </row>
    <row r="204">
      <c r="A204" s="4" t="inlineStr">
        <is>
          <t>Balance, beginning</t>
        </is>
      </c>
      <c r="B204" s="6" t="n">
        <v>108</v>
      </c>
      <c r="C204" s="6" t="n">
        <v>0</v>
      </c>
      <c r="D204" s="6" t="n">
        <v>469</v>
      </c>
    </row>
    <row r="205">
      <c r="A205" s="4" t="inlineStr">
        <is>
          <t>Total realized and unrealized gains (losses) included in Net Income</t>
        </is>
      </c>
      <c r="B205" s="6" t="n">
        <v>-21</v>
      </c>
      <c r="C205" s="6" t="n">
        <v>0</v>
      </c>
      <c r="D205" s="6" t="n">
        <v>0</v>
      </c>
    </row>
    <row r="206">
      <c r="A206" s="4" t="inlineStr">
        <is>
          <t>Gains (losses) in OCI</t>
        </is>
      </c>
      <c r="B206" s="6" t="n">
        <v>3</v>
      </c>
      <c r="C206" s="6" t="n">
        <v>0</v>
      </c>
      <c r="D206" s="6" t="n">
        <v>0</v>
      </c>
    </row>
    <row r="207">
      <c r="A207" s="4" t="inlineStr">
        <is>
          <t>Purchases</t>
        </is>
      </c>
      <c r="B207" s="6" t="n">
        <v>0</v>
      </c>
      <c r="C207" s="6" t="n">
        <v>0</v>
      </c>
      <c r="D207" s="6" t="n">
        <v>0</v>
      </c>
    </row>
    <row r="208">
      <c r="A208" s="4" t="inlineStr">
        <is>
          <t>Sales</t>
        </is>
      </c>
      <c r="B208" s="6" t="n">
        <v>0</v>
      </c>
      <c r="C208" s="6" t="n">
        <v>0</v>
      </c>
      <c r="D208" s="6" t="n">
        <v>0</v>
      </c>
    </row>
    <row r="209">
      <c r="A209" s="4" t="inlineStr">
        <is>
          <t>Issuances</t>
        </is>
      </c>
      <c r="B209" s="6" t="n">
        <v>0</v>
      </c>
      <c r="C209" s="6" t="n">
        <v>0</v>
      </c>
      <c r="D209" s="6" t="n">
        <v>0</v>
      </c>
    </row>
    <row r="210">
      <c r="A210" s="4" t="inlineStr">
        <is>
          <t>Settlements</t>
        </is>
      </c>
      <c r="B210" s="6" t="n">
        <v>-169</v>
      </c>
      <c r="C210" s="6" t="n">
        <v>0</v>
      </c>
      <c r="D210" s="6" t="n">
        <v>-1</v>
      </c>
    </row>
    <row r="211">
      <c r="A211" s="4" t="inlineStr">
        <is>
          <t xml:space="preserve">Gross Transfers into Level 3 </t>
        </is>
      </c>
      <c r="B211" s="6" t="n">
        <v>265</v>
      </c>
      <c r="C211" s="6" t="n">
        <v>108</v>
      </c>
      <c r="D211" s="6" t="n">
        <v>1</v>
      </c>
    </row>
    <row r="212">
      <c r="A212" s="4" t="inlineStr">
        <is>
          <t xml:space="preserve">Gross Transfers out of Level 3 </t>
        </is>
      </c>
      <c r="B212" s="6" t="n">
        <v>-10</v>
      </c>
      <c r="C212" s="6" t="n">
        <v>0</v>
      </c>
      <c r="D212" s="6" t="n">
        <v>-469</v>
      </c>
    </row>
    <row r="213">
      <c r="A213" s="4" t="inlineStr">
        <is>
          <t>Balance, ending</t>
        </is>
      </c>
      <c r="B213" s="6" t="n">
        <v>176</v>
      </c>
      <c r="C213" s="6" t="n">
        <v>108</v>
      </c>
      <c r="D213" s="6" t="n">
        <v>0</v>
      </c>
    </row>
    <row r="214">
      <c r="A214" s="4" t="inlineStr">
        <is>
          <t>Change in unrealized gains/(losses) In net income related to financial instruments still held</t>
        </is>
      </c>
      <c r="B214" s="6" t="n">
        <v>-20</v>
      </c>
      <c r="C214" s="6" t="n">
        <v>0</v>
      </c>
      <c r="D214" s="6" t="n">
        <v>0</v>
      </c>
    </row>
    <row r="215">
      <c r="A215" s="3" t="inlineStr">
        <is>
          <t>Fair Value, Liabilities Measured on Recurring Basis, Unobservable Input Reconciliation, Calculation [Roll Forward]</t>
        </is>
      </c>
    </row>
    <row r="216">
      <c r="A216" s="4" t="inlineStr">
        <is>
          <t>Gains (losses) in OCI</t>
        </is>
      </c>
      <c r="B216" s="6" t="n">
        <v>3</v>
      </c>
      <c r="C216" s="6" t="n">
        <v>0</v>
      </c>
      <c r="D216" s="6" t="n">
        <v>0</v>
      </c>
    </row>
    <row r="217">
      <c r="A217" s="4" t="inlineStr">
        <is>
          <t>Total AFS debt securities</t>
        </is>
      </c>
    </row>
    <row r="218">
      <c r="A218" s="3" t="inlineStr">
        <is>
          <t>Fair Value, Assets Measured on Recurring Basis, Unobservable Input Reconciliation, Calculation [Roll Forward]</t>
        </is>
      </c>
    </row>
    <row r="219">
      <c r="A219" s="4" t="inlineStr">
        <is>
          <t>Balance, beginning</t>
        </is>
      </c>
      <c r="B219" s="6" t="n">
        <v>599</v>
      </c>
      <c r="C219" s="6" t="n">
        <v>606</v>
      </c>
      <c r="D219" s="6" t="n">
        <v>1003</v>
      </c>
    </row>
    <row r="220">
      <c r="A220" s="4" t="inlineStr">
        <is>
          <t>Total realized and unrealized gains (losses) included in Net Income</t>
        </is>
      </c>
      <c r="B220" s="6" t="n">
        <v>-22</v>
      </c>
      <c r="C220" s="6" t="n">
        <v>15</v>
      </c>
      <c r="D220" s="6" t="n">
        <v>28</v>
      </c>
    </row>
    <row r="221">
      <c r="A221" s="4" t="inlineStr">
        <is>
          <t>Gains (losses) in OCI</t>
        </is>
      </c>
      <c r="B221" s="6" t="n">
        <v>6</v>
      </c>
      <c r="C221" s="6" t="n">
        <v>64</v>
      </c>
      <c r="D221" s="6" t="n">
        <v>-37</v>
      </c>
    </row>
    <row r="222">
      <c r="A222" s="4" t="inlineStr">
        <is>
          <t>Purchases</t>
        </is>
      </c>
      <c r="B222" s="6" t="n">
        <v>32</v>
      </c>
      <c r="C222" s="6" t="n">
        <v>0</v>
      </c>
      <c r="D222" s="6" t="n">
        <v>0</v>
      </c>
    </row>
    <row r="223">
      <c r="A223" s="4" t="inlineStr">
        <is>
          <t>Sales</t>
        </is>
      </c>
      <c r="B223" s="6" t="n">
        <v>-59</v>
      </c>
      <c r="C223" s="6" t="n">
        <v>-73</v>
      </c>
      <c r="D223" s="6" t="n">
        <v>-104</v>
      </c>
    </row>
    <row r="224">
      <c r="A224" s="4" t="inlineStr">
        <is>
          <t>Issuances</t>
        </is>
      </c>
      <c r="B224" s="6" t="n">
        <v>0</v>
      </c>
      <c r="C224" s="6" t="n">
        <v>0</v>
      </c>
      <c r="D224" s="6" t="n">
        <v>0</v>
      </c>
    </row>
    <row r="225">
      <c r="A225" s="4" t="inlineStr">
        <is>
          <t>Settlements</t>
        </is>
      </c>
      <c r="B225" s="6" t="n">
        <v>-214</v>
      </c>
      <c r="C225" s="6" t="n">
        <v>-45</v>
      </c>
      <c r="D225" s="6" t="n">
        <v>-52</v>
      </c>
    </row>
    <row r="226">
      <c r="A226" s="4" t="inlineStr">
        <is>
          <t xml:space="preserve">Gross Transfers into Level 3 </t>
        </is>
      </c>
      <c r="B226" s="6" t="n">
        <v>441</v>
      </c>
      <c r="C226" s="6" t="n">
        <v>375</v>
      </c>
      <c r="D226" s="6" t="n">
        <v>838</v>
      </c>
    </row>
    <row r="227">
      <c r="A227" s="4" t="inlineStr">
        <is>
          <t xml:space="preserve">Gross Transfers out of Level 3 </t>
        </is>
      </c>
      <c r="B227" s="6" t="n">
        <v>-140</v>
      </c>
      <c r="C227" s="6" t="n">
        <v>-343</v>
      </c>
      <c r="D227" s="6" t="n">
        <v>-1070</v>
      </c>
    </row>
    <row r="228">
      <c r="A228" s="4" t="inlineStr">
        <is>
          <t>Balance, ending</t>
        </is>
      </c>
      <c r="B228" s="6" t="n">
        <v>643</v>
      </c>
      <c r="C228" s="6" t="n">
        <v>599</v>
      </c>
      <c r="D228" s="6" t="n">
        <v>606</v>
      </c>
    </row>
    <row r="229">
      <c r="A229" s="4" t="inlineStr">
        <is>
          <t>Change in unrealized gains/(losses) In net income related to financial instruments still held</t>
        </is>
      </c>
      <c r="B229" s="6" t="n">
        <v>-21</v>
      </c>
      <c r="C229" s="6" t="n">
        <v>0</v>
      </c>
      <c r="D229" s="6" t="n">
        <v>0</v>
      </c>
    </row>
    <row r="230">
      <c r="A230" s="3" t="inlineStr">
        <is>
          <t>Fair Value, Liabilities Measured on Recurring Basis, Unobservable Input Reconciliation, Calculation [Roll Forward]</t>
        </is>
      </c>
    </row>
    <row r="231">
      <c r="A231" s="4" t="inlineStr">
        <is>
          <t>Gains (losses) in OCI</t>
        </is>
      </c>
      <c r="B231" s="6" t="n">
        <v>6</v>
      </c>
      <c r="C231" s="6" t="n">
        <v>64</v>
      </c>
      <c r="D231" s="6" t="n">
        <v>-37</v>
      </c>
    </row>
    <row r="232">
      <c r="A232" s="4" t="inlineStr">
        <is>
          <t>Other debt securities carried at fair value – Non-agency residential MBS</t>
        </is>
      </c>
    </row>
    <row r="233">
      <c r="A233" s="3" t="inlineStr">
        <is>
          <t>Fair Value, Assets Measured on Recurring Basis, Unobservable Input Reconciliation, Calculation [Roll Forward]</t>
        </is>
      </c>
    </row>
    <row r="234">
      <c r="A234" s="4" t="inlineStr">
        <is>
          <t>Balance, beginning</t>
        </is>
      </c>
      <c r="B234" s="6" t="n">
        <v>299</v>
      </c>
      <c r="C234" s="6" t="n">
        <v>172</v>
      </c>
      <c r="D234" s="6" t="n">
        <v>0</v>
      </c>
    </row>
    <row r="235">
      <c r="A235" s="4" t="inlineStr">
        <is>
          <t>Total realized and unrealized gains (losses) included in Net Income</t>
        </is>
      </c>
      <c r="B235" s="6" t="n">
        <v>26</v>
      </c>
      <c r="C235" s="6" t="n">
        <v>36</v>
      </c>
      <c r="D235" s="6" t="n">
        <v>-18</v>
      </c>
    </row>
    <row r="236">
      <c r="A236" s="4" t="inlineStr">
        <is>
          <t>Gains (losses) in OCI</t>
        </is>
      </c>
      <c r="B236" s="6" t="n">
        <v>0</v>
      </c>
      <c r="C236" s="6" t="n">
        <v>0</v>
      </c>
      <c r="D236" s="6" t="n">
        <v>0</v>
      </c>
    </row>
    <row r="237">
      <c r="A237" s="4" t="inlineStr">
        <is>
          <t>Purchases</t>
        </is>
      </c>
      <c r="B237" s="6" t="n">
        <v>0</v>
      </c>
      <c r="C237" s="6" t="n">
        <v>0</v>
      </c>
      <c r="D237" s="6" t="n">
        <v>0</v>
      </c>
    </row>
    <row r="238">
      <c r="A238" s="4" t="inlineStr">
        <is>
          <t>Sales</t>
        </is>
      </c>
      <c r="B238" s="6" t="n">
        <v>-180</v>
      </c>
      <c r="C238" s="6" t="n">
        <v>0</v>
      </c>
      <c r="D238" s="6" t="n">
        <v>-8</v>
      </c>
    </row>
    <row r="239">
      <c r="A239" s="4" t="inlineStr">
        <is>
          <t>Issuances</t>
        </is>
      </c>
      <c r="B239" s="6" t="n">
        <v>0</v>
      </c>
      <c r="C239" s="6" t="n">
        <v>0</v>
      </c>
      <c r="D239" s="6" t="n">
        <v>0</v>
      </c>
    </row>
    <row r="240">
      <c r="A240" s="4" t="inlineStr">
        <is>
          <t>Settlements</t>
        </is>
      </c>
      <c r="B240" s="6" t="n">
        <v>-24</v>
      </c>
      <c r="C240" s="6" t="n">
        <v>-17</v>
      </c>
      <c r="D240" s="6" t="n">
        <v>-34</v>
      </c>
    </row>
    <row r="241">
      <c r="A241" s="4" t="inlineStr">
        <is>
          <t xml:space="preserve">Gross Transfers into Level 3 </t>
        </is>
      </c>
      <c r="B241" s="6" t="n">
        <v>190</v>
      </c>
      <c r="C241" s="6" t="n">
        <v>155</v>
      </c>
      <c r="D241" s="6" t="n">
        <v>365</v>
      </c>
    </row>
    <row r="242">
      <c r="A242" s="4" t="inlineStr">
        <is>
          <t xml:space="preserve">Gross Transfers out of Level 3 </t>
        </is>
      </c>
      <c r="B242" s="6" t="n">
        <v>-44</v>
      </c>
      <c r="C242" s="6" t="n">
        <v>-47</v>
      </c>
      <c r="D242" s="6" t="n">
        <v>-133</v>
      </c>
    </row>
    <row r="243">
      <c r="A243" s="4" t="inlineStr">
        <is>
          <t>Balance, ending</t>
        </is>
      </c>
      <c r="B243" s="6" t="n">
        <v>267</v>
      </c>
      <c r="C243" s="6" t="n">
        <v>299</v>
      </c>
      <c r="D243" s="6" t="n">
        <v>172</v>
      </c>
    </row>
    <row r="244">
      <c r="A244" s="4" t="inlineStr">
        <is>
          <t>Change in unrealized gains/(losses) In net income related to financial instruments still held</t>
        </is>
      </c>
      <c r="B244" s="6" t="n">
        <v>3</v>
      </c>
      <c r="C244" s="6" t="n">
        <v>38</v>
      </c>
      <c r="D244" s="6" t="n">
        <v>-18</v>
      </c>
    </row>
    <row r="245">
      <c r="A245" s="3" t="inlineStr">
        <is>
          <t>Fair Value, Liabilities Measured on Recurring Basis, Unobservable Input Reconciliation, Calculation [Roll Forward]</t>
        </is>
      </c>
    </row>
    <row r="246">
      <c r="A246" s="4" t="inlineStr">
        <is>
          <t>Gains (losses) in OCI</t>
        </is>
      </c>
      <c r="B246" s="6" t="n">
        <v>0</v>
      </c>
      <c r="C246" s="6" t="n">
        <v>0</v>
      </c>
      <c r="D246" s="6" t="n">
        <v>0</v>
      </c>
    </row>
    <row r="247">
      <c r="A247" s="4" t="inlineStr">
        <is>
          <t>Loans and leases</t>
        </is>
      </c>
    </row>
    <row r="248">
      <c r="A248" s="3" t="inlineStr">
        <is>
          <t>Fair Value, Assets Measured on Recurring Basis, Unobservable Input Reconciliation, Calculation [Roll Forward]</t>
        </is>
      </c>
    </row>
    <row r="249">
      <c r="A249" s="4" t="inlineStr">
        <is>
          <t>Balance, beginning</t>
        </is>
      </c>
      <c r="B249" s="6" t="n">
        <v>693</v>
      </c>
      <c r="C249" s="6" t="n">
        <v>338</v>
      </c>
      <c r="D249" s="6" t="n">
        <v>571</v>
      </c>
    </row>
    <row r="250">
      <c r="A250" s="4" t="inlineStr">
        <is>
          <t>Total realized and unrealized gains (losses) included in Net Income</t>
        </is>
      </c>
      <c r="B250" s="6" t="n">
        <v>-4</v>
      </c>
      <c r="C250" s="6" t="n">
        <v>0</v>
      </c>
      <c r="D250" s="6" t="n">
        <v>-16</v>
      </c>
    </row>
    <row r="251">
      <c r="A251" s="4" t="inlineStr">
        <is>
          <t>Gains (losses) in OCI</t>
        </is>
      </c>
      <c r="B251" s="6" t="n">
        <v>0</v>
      </c>
      <c r="C251" s="6" t="n">
        <v>0</v>
      </c>
      <c r="D251" s="6" t="n">
        <v>0</v>
      </c>
    </row>
    <row r="252">
      <c r="A252" s="4" t="inlineStr">
        <is>
          <t>Purchases</t>
        </is>
      </c>
      <c r="B252" s="6" t="n">
        <v>145</v>
      </c>
      <c r="C252" s="6" t="n">
        <v>230</v>
      </c>
      <c r="D252" s="6" t="n">
        <v>0</v>
      </c>
    </row>
    <row r="253">
      <c r="A253" s="4" t="inlineStr">
        <is>
          <t>Sales</t>
        </is>
      </c>
      <c r="B253" s="6" t="n">
        <v>-76</v>
      </c>
      <c r="C253" s="6" t="n">
        <v>-35</v>
      </c>
      <c r="D253" s="6" t="n">
        <v>-134</v>
      </c>
    </row>
    <row r="254">
      <c r="A254" s="4" t="inlineStr">
        <is>
          <t>Issuances</t>
        </is>
      </c>
      <c r="B254" s="6" t="n">
        <v>22</v>
      </c>
      <c r="C254" s="6" t="n">
        <v>217</v>
      </c>
      <c r="D254" s="6" t="n">
        <v>0</v>
      </c>
    </row>
    <row r="255">
      <c r="A255" s="4" t="inlineStr">
        <is>
          <t>Settlements</t>
        </is>
      </c>
      <c r="B255" s="6" t="n">
        <v>-161</v>
      </c>
      <c r="C255" s="6" t="n">
        <v>-57</v>
      </c>
      <c r="D255" s="6" t="n">
        <v>-83</v>
      </c>
    </row>
    <row r="256">
      <c r="A256" s="4" t="inlineStr">
        <is>
          <t xml:space="preserve">Gross Transfers into Level 3 </t>
        </is>
      </c>
      <c r="B256" s="6" t="n">
        <v>98</v>
      </c>
      <c r="C256" s="6" t="n">
        <v>0</v>
      </c>
      <c r="D256" s="6" t="n">
        <v>0</v>
      </c>
    </row>
    <row r="257">
      <c r="A257" s="4" t="inlineStr">
        <is>
          <t xml:space="preserve">Gross Transfers out of Level 3 </t>
        </is>
      </c>
      <c r="B257" s="6" t="n">
        <v>0</v>
      </c>
      <c r="C257" s="6" t="n">
        <v>0</v>
      </c>
      <c r="D257" s="6" t="n">
        <v>0</v>
      </c>
    </row>
    <row r="258">
      <c r="A258" s="4" t="inlineStr">
        <is>
          <t>Balance, ending</t>
        </is>
      </c>
      <c r="B258" s="6" t="n">
        <v>717</v>
      </c>
      <c r="C258" s="6" t="n">
        <v>693</v>
      </c>
      <c r="D258" s="6" t="n">
        <v>338</v>
      </c>
    </row>
    <row r="259">
      <c r="A259" s="4" t="inlineStr">
        <is>
          <t>Change in unrealized gains/(losses) In net income related to financial instruments still held</t>
        </is>
      </c>
      <c r="B259" s="6" t="n">
        <v>9</v>
      </c>
      <c r="C259" s="6" t="n">
        <v>-1</v>
      </c>
      <c r="D259" s="6" t="n">
        <v>-9</v>
      </c>
    </row>
    <row r="260">
      <c r="A260" s="3" t="inlineStr">
        <is>
          <t>Fair Value, Liabilities Measured on Recurring Basis, Unobservable Input Reconciliation, Calculation [Roll Forward]</t>
        </is>
      </c>
    </row>
    <row r="261">
      <c r="A261" s="4" t="inlineStr">
        <is>
          <t>Gains (losses) in OCI</t>
        </is>
      </c>
      <c r="B261" s="6" t="n">
        <v>0</v>
      </c>
      <c r="C261" s="6" t="n">
        <v>0</v>
      </c>
      <c r="D261" s="6" t="n">
        <v>0</v>
      </c>
    </row>
    <row r="262">
      <c r="A262" s="4" t="inlineStr">
        <is>
          <t>Loans held-for-sale</t>
        </is>
      </c>
    </row>
    <row r="263">
      <c r="A263" s="3" t="inlineStr">
        <is>
          <t>Fair Value, Assets Measured on Recurring Basis, Unobservable Input Reconciliation, Calculation [Roll Forward]</t>
        </is>
      </c>
    </row>
    <row r="264">
      <c r="A264" s="4" t="inlineStr">
        <is>
          <t>Balance, beginning</t>
        </is>
      </c>
      <c r="B264" s="6" t="n">
        <v>375</v>
      </c>
      <c r="C264" s="6" t="n">
        <v>542</v>
      </c>
      <c r="D264" s="6" t="n">
        <v>690</v>
      </c>
    </row>
    <row r="265">
      <c r="A265" s="4" t="inlineStr">
        <is>
          <t>Total realized and unrealized gains (losses) included in Net Income</t>
        </is>
      </c>
      <c r="B265" s="6" t="n">
        <v>26</v>
      </c>
      <c r="C265" s="6" t="n">
        <v>48</v>
      </c>
      <c r="D265" s="6" t="n">
        <v>44</v>
      </c>
    </row>
    <row r="266">
      <c r="A266" s="4" t="inlineStr">
        <is>
          <t>Gains (losses) in OCI</t>
        </is>
      </c>
      <c r="B266" s="6" t="n">
        <v>-28</v>
      </c>
      <c r="C266" s="6" t="n">
        <v>-6</v>
      </c>
      <c r="D266" s="6" t="n">
        <v>-26</v>
      </c>
    </row>
    <row r="267">
      <c r="A267" s="4" t="inlineStr">
        <is>
          <t>Purchases</t>
        </is>
      </c>
      <c r="B267" s="6" t="n">
        <v>0</v>
      </c>
      <c r="C267" s="6" t="n">
        <v>12</v>
      </c>
      <c r="D267" s="6" t="n">
        <v>71</v>
      </c>
    </row>
    <row r="268">
      <c r="A268" s="4" t="inlineStr">
        <is>
          <t>Sales</t>
        </is>
      </c>
      <c r="B268" s="6" t="n">
        <v>-489</v>
      </c>
      <c r="C268" s="6" t="n">
        <v>-71</v>
      </c>
      <c r="D268" s="6" t="n">
        <v>0</v>
      </c>
    </row>
    <row r="269">
      <c r="A269" s="4" t="inlineStr">
        <is>
          <t>Issuances</t>
        </is>
      </c>
      <c r="B269" s="6" t="n">
        <v>691</v>
      </c>
      <c r="C269" s="6" t="n">
        <v>36</v>
      </c>
      <c r="D269" s="6" t="n">
        <v>1</v>
      </c>
    </row>
    <row r="270">
      <c r="A270" s="4" t="inlineStr">
        <is>
          <t>Settlements</t>
        </is>
      </c>
      <c r="B270" s="6" t="n">
        <v>-119</v>
      </c>
      <c r="C270" s="6" t="n">
        <v>-245</v>
      </c>
      <c r="D270" s="6" t="n">
        <v>-201</v>
      </c>
    </row>
    <row r="271">
      <c r="A271" s="4" t="inlineStr">
        <is>
          <t xml:space="preserve">Gross Transfers into Level 3 </t>
        </is>
      </c>
      <c r="B271" s="6" t="n">
        <v>93</v>
      </c>
      <c r="C271" s="6" t="n">
        <v>59</v>
      </c>
      <c r="D271" s="6" t="n">
        <v>23</v>
      </c>
    </row>
    <row r="272">
      <c r="A272" s="4" t="inlineStr">
        <is>
          <t xml:space="preserve">Gross Transfers out of Level 3 </t>
        </is>
      </c>
      <c r="B272" s="6" t="n">
        <v>-313</v>
      </c>
      <c r="C272" s="6" t="n">
        <v>0</v>
      </c>
      <c r="D272" s="6" t="n">
        <v>-60</v>
      </c>
    </row>
    <row r="273">
      <c r="A273" s="4" t="inlineStr">
        <is>
          <t>Balance, ending</t>
        </is>
      </c>
      <c r="B273" s="6" t="n">
        <v>236</v>
      </c>
      <c r="C273" s="6" t="n">
        <v>375</v>
      </c>
      <c r="D273" s="6" t="n">
        <v>542</v>
      </c>
    </row>
    <row r="274">
      <c r="A274" s="4" t="inlineStr">
        <is>
          <t>Change in unrealized gains/(losses) In net income related to financial instruments still held</t>
        </is>
      </c>
      <c r="B274" s="6" t="n">
        <v>-5</v>
      </c>
      <c r="C274" s="6" t="n">
        <v>22</v>
      </c>
      <c r="D274" s="6" t="n">
        <v>31</v>
      </c>
    </row>
    <row r="275">
      <c r="A275" s="3" t="inlineStr">
        <is>
          <t>Fair Value, Liabilities Measured on Recurring Basis, Unobservable Input Reconciliation, Calculation [Roll Forward]</t>
        </is>
      </c>
    </row>
    <row r="276">
      <c r="A276" s="4" t="inlineStr">
        <is>
          <t>Gains (losses) in OCI</t>
        </is>
      </c>
      <c r="B276" s="6" t="n">
        <v>-28</v>
      </c>
      <c r="C276" s="6" t="n">
        <v>-6</v>
      </c>
      <c r="D276" s="6" t="n">
        <v>-26</v>
      </c>
    </row>
    <row r="277">
      <c r="A277" s="4" t="inlineStr">
        <is>
          <t>Other assets</t>
        </is>
      </c>
    </row>
    <row r="278">
      <c r="A278" s="3" t="inlineStr">
        <is>
          <t>Fair Value, Assets Measured on Recurring Basis, Unobservable Input Reconciliation, Calculation [Roll Forward]</t>
        </is>
      </c>
    </row>
    <row r="279">
      <c r="A279" s="4" t="inlineStr">
        <is>
          <t>Balance, beginning</t>
        </is>
      </c>
      <c r="B279" s="6" t="n">
        <v>2360</v>
      </c>
      <c r="C279" s="6" t="n">
        <v>2932</v>
      </c>
      <c r="D279" s="6" t="n">
        <v>2425</v>
      </c>
    </row>
    <row r="280">
      <c r="A280" s="4" t="inlineStr">
        <is>
          <t>Total realized and unrealized gains (losses) included in Net Income</t>
        </is>
      </c>
      <c r="B280" s="6" t="n">
        <v>-288</v>
      </c>
      <c r="C280" s="6" t="n">
        <v>-81</v>
      </c>
      <c r="D280" s="6" t="n">
        <v>414</v>
      </c>
    </row>
    <row r="281">
      <c r="A281" s="4" t="inlineStr">
        <is>
          <t>Gains (losses) in OCI</t>
        </is>
      </c>
      <c r="B281" s="6" t="n">
        <v>3</v>
      </c>
      <c r="C281" s="6" t="n">
        <v>19</v>
      </c>
      <c r="D281" s="6" t="n">
        <v>-38</v>
      </c>
    </row>
    <row r="282">
      <c r="A282" s="4" t="inlineStr">
        <is>
          <t>Purchases</t>
        </is>
      </c>
      <c r="B282" s="6" t="n">
        <v>178</v>
      </c>
      <c r="C282" s="6" t="n">
        <v>0</v>
      </c>
      <c r="D282" s="6" t="n">
        <v>2</v>
      </c>
    </row>
    <row r="283">
      <c r="A283" s="4" t="inlineStr">
        <is>
          <t>Sales</t>
        </is>
      </c>
      <c r="B283" s="6" t="n">
        <v>-4</v>
      </c>
      <c r="C283" s="6" t="n">
        <v>-10</v>
      </c>
      <c r="D283" s="6" t="n">
        <v>-69</v>
      </c>
    </row>
    <row r="284">
      <c r="A284" s="4" t="inlineStr">
        <is>
          <t>Issuances</t>
        </is>
      </c>
      <c r="B284" s="6" t="n">
        <v>224</v>
      </c>
      <c r="C284" s="6" t="n">
        <v>179</v>
      </c>
      <c r="D284" s="6" t="n">
        <v>96</v>
      </c>
    </row>
    <row r="285">
      <c r="A285" s="4" t="inlineStr">
        <is>
          <t>Settlements</t>
        </is>
      </c>
      <c r="B285" s="6" t="n">
        <v>-506</v>
      </c>
      <c r="C285" s="6" t="n">
        <v>-683</v>
      </c>
      <c r="D285" s="6" t="n">
        <v>-792</v>
      </c>
    </row>
    <row r="286">
      <c r="A286" s="4" t="inlineStr">
        <is>
          <t xml:space="preserve">Gross Transfers into Level 3 </t>
        </is>
      </c>
      <c r="B286" s="6" t="n">
        <v>5</v>
      </c>
      <c r="C286" s="6" t="n">
        <v>5</v>
      </c>
      <c r="D286" s="6" t="n">
        <v>929</v>
      </c>
    </row>
    <row r="287">
      <c r="A287" s="4" t="inlineStr">
        <is>
          <t xml:space="preserve">Gross Transfers out of Level 3 </t>
        </is>
      </c>
      <c r="B287" s="6" t="n">
        <v>-2</v>
      </c>
      <c r="C287" s="6" t="n">
        <v>-1</v>
      </c>
      <c r="D287" s="6" t="n">
        <v>-35</v>
      </c>
    </row>
    <row r="288">
      <c r="A288" s="4" t="inlineStr">
        <is>
          <t>Balance, ending</t>
        </is>
      </c>
      <c r="B288" s="6" t="n">
        <v>1970</v>
      </c>
      <c r="C288" s="6" t="n">
        <v>2360</v>
      </c>
      <c r="D288" s="6" t="n">
        <v>2932</v>
      </c>
    </row>
    <row r="289">
      <c r="A289" s="4" t="inlineStr">
        <is>
          <t>Change in unrealized gains/(losses) In net income related to financial instruments still held</t>
        </is>
      </c>
      <c r="B289" s="6" t="n">
        <v>-374</v>
      </c>
      <c r="C289" s="6" t="n">
        <v>-267</v>
      </c>
      <c r="D289" s="6" t="n">
        <v>149</v>
      </c>
    </row>
    <row r="290">
      <c r="A290" s="3" t="inlineStr">
        <is>
          <t>Fair Value, Liabilities Measured on Recurring Basis, Unobservable Input Reconciliation, Calculation [Roll Forward]</t>
        </is>
      </c>
    </row>
    <row r="291">
      <c r="A291" s="4" t="inlineStr">
        <is>
          <t>Gains (losses) in OCI</t>
        </is>
      </c>
      <c r="B291" s="5" t="n">
        <v>3</v>
      </c>
      <c r="C291" s="5" t="n">
        <v>19</v>
      </c>
      <c r="D291" s="5" t="n">
        <v>-38</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Recurring Fair Value Inputs (Details)</t>
        </is>
      </c>
      <c r="B1" s="2" t="inlineStr">
        <is>
          <t>12 Months Ended</t>
        </is>
      </c>
    </row>
    <row r="2">
      <c r="B2" s="2" t="inlineStr">
        <is>
          <t>Dec. 31, 2020USD ($)$ / security$ / MMBTU</t>
        </is>
      </c>
      <c r="C2" s="2" t="inlineStr">
        <is>
          <t>Dec. 31, 2019USD ($)$ / security$ / MMBTU</t>
        </is>
      </c>
    </row>
    <row r="3">
      <c r="A3" s="3" t="inlineStr">
        <is>
          <t>Fair Value Measurement Inputs and Valuation Techniques [Line Items]</t>
        </is>
      </c>
    </row>
    <row r="4">
      <c r="A4" s="4" t="inlineStr">
        <is>
          <t>Other assets, primarily auction rate securities</t>
        </is>
      </c>
      <c r="B4" s="5" t="n">
        <v>15718000000</v>
      </c>
      <c r="C4" s="5" t="n">
        <v>15518000000</v>
      </c>
    </row>
    <row r="5">
      <c r="A5" s="4" t="inlineStr">
        <is>
          <t>Long-term debt</t>
        </is>
      </c>
      <c r="B5" s="6" t="n">
        <v>-32200000000</v>
      </c>
      <c r="C5" s="6" t="n">
        <v>-34975000000</v>
      </c>
    </row>
    <row r="6">
      <c r="A6" s="4" t="inlineStr">
        <is>
          <t>Recurring</t>
        </is>
      </c>
    </row>
    <row r="7">
      <c r="A7" s="3" t="inlineStr">
        <is>
          <t>Fair Value Measurement Inputs and Valuation Techniques [Line Items]</t>
        </is>
      </c>
    </row>
    <row r="8">
      <c r="A8" s="4" t="inlineStr">
        <is>
          <t>Other assets, primarily auction rate securities</t>
        </is>
      </c>
      <c r="B8" s="6" t="n">
        <v>15718000000</v>
      </c>
      <c r="C8" s="6" t="n">
        <v>15518000000</v>
      </c>
    </row>
    <row r="9">
      <c r="A9" s="4" t="inlineStr">
        <is>
          <t>MSRs</t>
        </is>
      </c>
      <c r="B9" s="6" t="n">
        <v>1000000000</v>
      </c>
      <c r="C9" s="6" t="n">
        <v>1500000000</v>
      </c>
    </row>
    <row r="10">
      <c r="A10" s="4" t="inlineStr">
        <is>
          <t>Long-term debt</t>
        </is>
      </c>
      <c r="B10" s="6" t="n">
        <v>-32200000000</v>
      </c>
      <c r="C10" s="6" t="n">
        <v>-34975000000</v>
      </c>
    </row>
    <row r="11">
      <c r="A11" s="4" t="inlineStr">
        <is>
          <t>Recurring | Level 3</t>
        </is>
      </c>
    </row>
    <row r="12">
      <c r="A12" s="3" t="inlineStr">
        <is>
          <t>Fair Value Measurement Inputs and Valuation Techniques [Line Items]</t>
        </is>
      </c>
    </row>
    <row r="13">
      <c r="A13" s="4" t="inlineStr">
        <is>
          <t>Instruments backed by residential real estate assets</t>
        </is>
      </c>
      <c r="B13" s="6" t="n">
        <v>1543000000</v>
      </c>
      <c r="C13" s="6" t="n">
        <v>1407000000</v>
      </c>
    </row>
    <row r="14">
      <c r="A14" s="4" t="inlineStr">
        <is>
          <t>Instruments backed by commercial real estate assets</t>
        </is>
      </c>
      <c r="B14" s="6" t="n">
        <v>407000000</v>
      </c>
      <c r="C14" s="6" t="n">
        <v>303000000</v>
      </c>
    </row>
    <row r="15">
      <c r="A15" s="4" t="inlineStr">
        <is>
          <t>Commercial loans, debt securities and other</t>
        </is>
      </c>
      <c r="B15" s="6" t="n">
        <v>3066000000</v>
      </c>
      <c r="C15" s="6" t="n">
        <v>3798000000</v>
      </c>
    </row>
    <row r="16">
      <c r="A16" s="4" t="inlineStr">
        <is>
          <t>Other assets, primarily auction rate securities</t>
        </is>
      </c>
      <c r="B16" s="6" t="n">
        <v>1970000000</v>
      </c>
      <c r="C16" s="6" t="n">
        <v>2360000000</v>
      </c>
    </row>
    <row r="17">
      <c r="A17" s="4" t="inlineStr">
        <is>
          <t>MSRs</t>
        </is>
      </c>
      <c r="B17" s="6" t="n">
        <v>1033000000</v>
      </c>
      <c r="C17" s="6" t="n">
        <v>1545000000</v>
      </c>
    </row>
    <row r="18">
      <c r="A18" s="4" t="inlineStr">
        <is>
          <t>Long-term debt</t>
        </is>
      </c>
      <c r="B18" s="6" t="n">
        <v>-1164000000</v>
      </c>
      <c r="C18" s="6" t="n">
        <v>-1149000000</v>
      </c>
    </row>
    <row r="19">
      <c r="A19" s="4" t="inlineStr">
        <is>
          <t>Net derivative asset (liability)</t>
        </is>
      </c>
      <c r="B19" s="5" t="n">
        <v>-3468000000</v>
      </c>
      <c r="C19" s="5" t="n">
        <v>-2538000000</v>
      </c>
    </row>
    <row r="20">
      <c r="A20" s="4" t="inlineStr">
        <is>
          <t>Recurring | Level 3 | Yield | Minimum | Discounted cash flow, Market comparables</t>
        </is>
      </c>
    </row>
    <row r="21">
      <c r="A21" s="3" t="inlineStr">
        <is>
          <t>Fair Value Inputs [Abstract]</t>
        </is>
      </c>
    </row>
    <row r="22">
      <c r="A22" s="4" t="inlineStr">
        <is>
          <t>Instruments backed by residential real estate assets</t>
        </is>
      </c>
      <c r="B22" s="11" t="n">
        <v>-0.03</v>
      </c>
      <c r="C22" s="6" t="n">
        <v>0</v>
      </c>
    </row>
    <row r="23">
      <c r="A23" s="4" t="inlineStr">
        <is>
          <t>Commercial loans, debt securities and other</t>
        </is>
      </c>
      <c r="B23" s="6" t="n">
        <v>0</v>
      </c>
      <c r="C23" s="11" t="n">
        <v>0.01</v>
      </c>
    </row>
    <row r="24">
      <c r="A24" s="4" t="inlineStr">
        <is>
          <t>Recurring | Level 3 | Yield | Minimum | Discounted cash flow</t>
        </is>
      </c>
    </row>
    <row r="25">
      <c r="A25" s="3" t="inlineStr">
        <is>
          <t>Fair Value Inputs [Abstract]</t>
        </is>
      </c>
    </row>
    <row r="26">
      <c r="A26" s="4" t="inlineStr">
        <is>
          <t>Instruments backed by commercial real estate assets</t>
        </is>
      </c>
      <c r="B26" s="6" t="n">
        <v>0</v>
      </c>
      <c r="C26" s="6" t="n">
        <v>0</v>
      </c>
    </row>
    <row r="27">
      <c r="A27" s="4" t="inlineStr">
        <is>
          <t>Recurring | Level 3 | Yield | Minimum | Discounted cash flow, Market comparables, Industry standard derivative pricing</t>
        </is>
      </c>
    </row>
    <row r="28">
      <c r="A28" s="3" t="inlineStr">
        <is>
          <t>Fair Value Inputs [Abstract]</t>
        </is>
      </c>
    </row>
    <row r="29">
      <c r="A29" s="4" t="inlineStr">
        <is>
          <t>Long-term debt</t>
        </is>
      </c>
      <c r="B29" s="6" t="n">
        <v>0</v>
      </c>
      <c r="C29" s="11" t="n">
        <v>0.02</v>
      </c>
    </row>
    <row r="30">
      <c r="A30" s="4" t="inlineStr">
        <is>
          <t>Recurring | Level 3 | Yield | Maximum | Discounted cash flow, Market comparables</t>
        </is>
      </c>
    </row>
    <row r="31">
      <c r="A31" s="3" t="inlineStr">
        <is>
          <t>Fair Value Inputs [Abstract]</t>
        </is>
      </c>
    </row>
    <row r="32">
      <c r="A32" s="4" t="inlineStr">
        <is>
          <t>Instruments backed by residential real estate assets</t>
        </is>
      </c>
      <c r="B32" s="11" t="n">
        <v>0.25</v>
      </c>
      <c r="C32" s="11" t="n">
        <v>0.25</v>
      </c>
    </row>
    <row r="33">
      <c r="A33" s="4" t="inlineStr">
        <is>
          <t>Commercial loans, debt securities and other</t>
        </is>
      </c>
      <c r="B33" s="11" t="n">
        <v>0.26</v>
      </c>
      <c r="C33" s="11" t="n">
        <v>0.2</v>
      </c>
    </row>
    <row r="34">
      <c r="A34" s="4" t="inlineStr">
        <is>
          <t>Recurring | Level 3 | Yield | Maximum | Discounted cash flow</t>
        </is>
      </c>
    </row>
    <row r="35">
      <c r="A35" s="3" t="inlineStr">
        <is>
          <t>Fair Value Inputs [Abstract]</t>
        </is>
      </c>
    </row>
    <row r="36">
      <c r="A36" s="4" t="inlineStr">
        <is>
          <t>Instruments backed by commercial real estate assets</t>
        </is>
      </c>
      <c r="B36" s="11" t="n">
        <v>0.25</v>
      </c>
      <c r="C36" s="11" t="n">
        <v>0.3</v>
      </c>
    </row>
    <row r="37">
      <c r="A37" s="4" t="inlineStr">
        <is>
          <t>Recurring | Level 3 | Yield | Maximum | Discounted cash flow, Market comparables, Industry standard derivative pricing</t>
        </is>
      </c>
    </row>
    <row r="38">
      <c r="A38" s="3" t="inlineStr">
        <is>
          <t>Fair Value Inputs [Abstract]</t>
        </is>
      </c>
    </row>
    <row r="39">
      <c r="A39" s="4" t="inlineStr">
        <is>
          <t>Long-term debt</t>
        </is>
      </c>
      <c r="B39" s="11" t="n">
        <v>0.11</v>
      </c>
      <c r="C39" s="11" t="n">
        <v>0.06</v>
      </c>
    </row>
    <row r="40">
      <c r="A40" s="4" t="inlineStr">
        <is>
          <t>Recurring | Level 3 | Yield | Weighted Average | Discounted cash flow, Market comparables</t>
        </is>
      </c>
    </row>
    <row r="41">
      <c r="A41" s="3" t="inlineStr">
        <is>
          <t>Fair Value Inputs [Abstract]</t>
        </is>
      </c>
    </row>
    <row r="42">
      <c r="A42" s="4" t="inlineStr">
        <is>
          <t>Instruments backed by residential real estate assets</t>
        </is>
      </c>
      <c r="B42" s="11" t="n">
        <v>0.06</v>
      </c>
      <c r="C42" s="11" t="n">
        <v>0.06</v>
      </c>
    </row>
    <row r="43">
      <c r="A43" s="4" t="inlineStr">
        <is>
          <t>Commercial loans, debt securities and other</t>
        </is>
      </c>
      <c r="B43" s="11" t="n">
        <v>0.09</v>
      </c>
      <c r="C43" s="11" t="n">
        <v>0.06</v>
      </c>
    </row>
    <row r="44">
      <c r="A44" s="4" t="inlineStr">
        <is>
          <t>Recurring | Level 3 | Yield | Weighted Average | Discounted cash flow</t>
        </is>
      </c>
    </row>
    <row r="45">
      <c r="A45" s="3" t="inlineStr">
        <is>
          <t>Fair Value Inputs [Abstract]</t>
        </is>
      </c>
    </row>
    <row r="46">
      <c r="A46" s="4" t="inlineStr">
        <is>
          <t>Instruments backed by commercial real estate assets</t>
        </is>
      </c>
      <c r="B46" s="11" t="n">
        <v>0.04</v>
      </c>
      <c r="C46" s="11" t="n">
        <v>0.14</v>
      </c>
    </row>
    <row r="47">
      <c r="A47" s="4" t="inlineStr">
        <is>
          <t>Recurring | Level 3 | Yield | Weighted Average | Discounted cash flow, Market comparables, Industry standard derivative pricing</t>
        </is>
      </c>
    </row>
    <row r="48">
      <c r="A48" s="3" t="inlineStr">
        <is>
          <t>Fair Value Inputs [Abstract]</t>
        </is>
      </c>
    </row>
    <row r="49">
      <c r="A49" s="4" t="inlineStr">
        <is>
          <t>Long-term debt</t>
        </is>
      </c>
      <c r="B49" s="11" t="n">
        <v>0.09</v>
      </c>
      <c r="C49" s="11" t="n">
        <v>0.05</v>
      </c>
    </row>
    <row r="50">
      <c r="A50" s="4" t="inlineStr">
        <is>
          <t>Recurring | Level 3 | Prepayment speed | Minimum | Discounted cash flow, Market comparables</t>
        </is>
      </c>
    </row>
    <row r="51">
      <c r="A51" s="3" t="inlineStr">
        <is>
          <t>Fair Value Inputs [Abstract]</t>
        </is>
      </c>
    </row>
    <row r="52">
      <c r="A52" s="4" t="inlineStr">
        <is>
          <t>Instruments backed by residential real estate assets</t>
        </is>
      </c>
      <c r="B52" s="11" t="n">
        <v>0.01</v>
      </c>
      <c r="C52" s="11" t="n">
        <v>0.01</v>
      </c>
    </row>
    <row r="53">
      <c r="A53" s="4" t="inlineStr">
        <is>
          <t>Commercial loans, debt securities and other</t>
        </is>
      </c>
      <c r="B53" s="11" t="n">
        <v>0.1</v>
      </c>
      <c r="C53" s="11" t="n">
        <v>0.1</v>
      </c>
    </row>
    <row r="54">
      <c r="A54" s="4" t="inlineStr">
        <is>
          <t>Recurring | Level 3 | Prepayment speed | Maximum | Discounted cash flow, Market comparables</t>
        </is>
      </c>
    </row>
    <row r="55">
      <c r="A55" s="3" t="inlineStr">
        <is>
          <t>Fair Value Inputs [Abstract]</t>
        </is>
      </c>
    </row>
    <row r="56">
      <c r="A56" s="4" t="inlineStr">
        <is>
          <t>Instruments backed by residential real estate assets</t>
        </is>
      </c>
      <c r="B56" s="11" t="n">
        <v>0.5600000000000001</v>
      </c>
      <c r="C56" s="11" t="n">
        <v>0.27</v>
      </c>
    </row>
    <row r="57">
      <c r="A57" s="4" t="inlineStr">
        <is>
          <t>Commercial loans, debt securities and other</t>
        </is>
      </c>
      <c r="B57" s="11" t="n">
        <v>0.2</v>
      </c>
      <c r="C57" s="11" t="n">
        <v>0.2</v>
      </c>
    </row>
    <row r="58">
      <c r="A58" s="4" t="inlineStr">
        <is>
          <t>Recurring | Level 3 | Prepayment speed | Weighted Average | Discounted cash flow, Market comparables</t>
        </is>
      </c>
    </row>
    <row r="59">
      <c r="A59" s="3" t="inlineStr">
        <is>
          <t>Fair Value Inputs [Abstract]</t>
        </is>
      </c>
    </row>
    <row r="60">
      <c r="A60" s="4" t="inlineStr">
        <is>
          <t>Instruments backed by residential real estate assets</t>
        </is>
      </c>
      <c r="B60" s="11" t="n">
        <v>0.2</v>
      </c>
      <c r="C60" s="11" t="n">
        <v>0.17</v>
      </c>
    </row>
    <row r="61">
      <c r="A61" s="4" t="inlineStr">
        <is>
          <t>Commercial loans, debt securities and other</t>
        </is>
      </c>
      <c r="B61" s="11" t="n">
        <v>0.14</v>
      </c>
      <c r="C61" s="11" t="n">
        <v>0.13</v>
      </c>
    </row>
    <row r="62">
      <c r="A62" s="4" t="inlineStr">
        <is>
          <t>Recurring | Level 3 | Default rate | Minimum | Discounted cash flow, Market comparables</t>
        </is>
      </c>
    </row>
    <row r="63">
      <c r="A63" s="3" t="inlineStr">
        <is>
          <t>Fair Value Inputs [Abstract]</t>
        </is>
      </c>
    </row>
    <row r="64">
      <c r="A64" s="4" t="inlineStr">
        <is>
          <t>Instruments backed by residential real estate assets</t>
        </is>
      </c>
      <c r="B64" s="6" t="n">
        <v>0</v>
      </c>
      <c r="C64" s="6" t="n">
        <v>0</v>
      </c>
    </row>
    <row r="65">
      <c r="A65" s="4" t="inlineStr">
        <is>
          <t>Commercial loans, debt securities and other</t>
        </is>
      </c>
      <c r="B65" s="11" t="n">
        <v>0.03</v>
      </c>
      <c r="C65" s="11" t="n">
        <v>0.03</v>
      </c>
    </row>
    <row r="66">
      <c r="A66" s="4" t="inlineStr">
        <is>
          <t>Recurring | Level 3 | Default rate | Maximum | Discounted cash flow, Market comparables</t>
        </is>
      </c>
    </row>
    <row r="67">
      <c r="A67" s="3" t="inlineStr">
        <is>
          <t>Fair Value Inputs [Abstract]</t>
        </is>
      </c>
    </row>
    <row r="68">
      <c r="A68" s="4" t="inlineStr">
        <is>
          <t>Instruments backed by residential real estate assets</t>
        </is>
      </c>
      <c r="B68" s="11" t="n">
        <v>0.03</v>
      </c>
      <c r="C68" s="11" t="n">
        <v>0.03</v>
      </c>
    </row>
    <row r="69">
      <c r="A69" s="4" t="inlineStr">
        <is>
          <t>Commercial loans, debt securities and other</t>
        </is>
      </c>
      <c r="B69" s="11" t="n">
        <v>0.04</v>
      </c>
      <c r="C69" s="11" t="n">
        <v>0.04</v>
      </c>
    </row>
    <row r="70">
      <c r="A70" s="4" t="inlineStr">
        <is>
          <t>Recurring | Level 3 | Default rate | Weighted Average | Discounted cash flow, Market comparables</t>
        </is>
      </c>
    </row>
    <row r="71">
      <c r="A71" s="3" t="inlineStr">
        <is>
          <t>Fair Value Inputs [Abstract]</t>
        </is>
      </c>
    </row>
    <row r="72">
      <c r="A72" s="4" t="inlineStr">
        <is>
          <t>Instruments backed by residential real estate assets</t>
        </is>
      </c>
      <c r="B72" s="11" t="n">
        <v>0.01</v>
      </c>
      <c r="C72" s="11" t="n">
        <v>0.01</v>
      </c>
    </row>
    <row r="73">
      <c r="A73" s="4" t="inlineStr">
        <is>
          <t>Commercial loans, debt securities and other</t>
        </is>
      </c>
      <c r="B73" s="11" t="n">
        <v>0.04</v>
      </c>
      <c r="C73" s="11" t="n">
        <v>0.04</v>
      </c>
    </row>
    <row r="74">
      <c r="A74" s="4" t="inlineStr">
        <is>
          <t>Recurring | Level 3 | Loss severity | Minimum | Discounted cash flow, Market comparables</t>
        </is>
      </c>
    </row>
    <row r="75">
      <c r="A75" s="3" t="inlineStr">
        <is>
          <t>Fair Value Inputs [Abstract]</t>
        </is>
      </c>
    </row>
    <row r="76">
      <c r="A76" s="4" t="inlineStr">
        <is>
          <t>Instruments backed by residential real estate assets</t>
        </is>
      </c>
      <c r="B76" s="6" t="n">
        <v>0</v>
      </c>
      <c r="C76" s="6" t="n">
        <v>0</v>
      </c>
    </row>
    <row r="77">
      <c r="A77" s="4" t="inlineStr">
        <is>
          <t>Commercial loans, debt securities and other</t>
        </is>
      </c>
      <c r="B77" s="11" t="n">
        <v>0.35</v>
      </c>
      <c r="C77" s="11" t="n">
        <v>0.35</v>
      </c>
    </row>
    <row r="78">
      <c r="A78" s="4" t="inlineStr">
        <is>
          <t>Recurring | Level 3 | Loss severity | Maximum | Discounted cash flow, Market comparables</t>
        </is>
      </c>
    </row>
    <row r="79">
      <c r="A79" s="3" t="inlineStr">
        <is>
          <t>Fair Value Inputs [Abstract]</t>
        </is>
      </c>
    </row>
    <row r="80">
      <c r="A80" s="4" t="inlineStr">
        <is>
          <t>Instruments backed by residential real estate assets</t>
        </is>
      </c>
      <c r="B80" s="11" t="n">
        <v>0.47</v>
      </c>
      <c r="C80" s="11" t="n">
        <v>0.47</v>
      </c>
    </row>
    <row r="81">
      <c r="A81" s="4" t="inlineStr">
        <is>
          <t>Commercial loans, debt securities and other</t>
        </is>
      </c>
      <c r="B81" s="11" t="n">
        <v>0.4</v>
      </c>
      <c r="C81" s="11" t="n">
        <v>0.4</v>
      </c>
    </row>
    <row r="82">
      <c r="A82" s="4" t="inlineStr">
        <is>
          <t>Recurring | Level 3 | Loss severity | Weighted Average | Discounted cash flow, Market comparables</t>
        </is>
      </c>
    </row>
    <row r="83">
      <c r="A83" s="3" t="inlineStr">
        <is>
          <t>Fair Value Inputs [Abstract]</t>
        </is>
      </c>
    </row>
    <row r="84">
      <c r="A84" s="4" t="inlineStr">
        <is>
          <t>Instruments backed by residential real estate assets</t>
        </is>
      </c>
      <c r="B84" s="11" t="n">
        <v>0.18</v>
      </c>
      <c r="C84" s="11" t="n">
        <v>0.14</v>
      </c>
    </row>
    <row r="85">
      <c r="A85" s="4" t="inlineStr">
        <is>
          <t>Commercial loans, debt securities and other</t>
        </is>
      </c>
      <c r="B85" s="11" t="n">
        <v>0.38</v>
      </c>
      <c r="C85" s="11" t="n">
        <v>0.38</v>
      </c>
    </row>
    <row r="86">
      <c r="A86" s="4" t="inlineStr">
        <is>
          <t>Recurring | Level 3 | Price | Minimum | Discounted cash flow, Market comparables</t>
        </is>
      </c>
    </row>
    <row r="87">
      <c r="A87" s="3" t="inlineStr">
        <is>
          <t>Fair Value Inputs [Abstract]</t>
        </is>
      </c>
    </row>
    <row r="88">
      <c r="A88" s="4" t="inlineStr">
        <is>
          <t>Instruments backed by residential real estate assets | $ / security</t>
        </is>
      </c>
      <c r="B88" s="6" t="n">
        <v>0</v>
      </c>
      <c r="C88" s="6" t="n">
        <v>0</v>
      </c>
    </row>
    <row r="89">
      <c r="A89" s="4" t="inlineStr">
        <is>
          <t>Commercial loans, debt securities and other</t>
        </is>
      </c>
      <c r="B89" s="6" t="n">
        <v>0</v>
      </c>
      <c r="C89" s="6" t="n">
        <v>0</v>
      </c>
    </row>
    <row r="90">
      <c r="A90" s="4" t="inlineStr">
        <is>
          <t>Other assets, primarily auction rate securities | $ / security</t>
        </is>
      </c>
      <c r="B90" s="6" t="n">
        <v>10</v>
      </c>
      <c r="C90" s="6" t="n">
        <v>10</v>
      </c>
    </row>
    <row r="91">
      <c r="A91" s="4" t="inlineStr">
        <is>
          <t>Recurring | Level 3 | Price | Minimum | Discounted cash flow</t>
        </is>
      </c>
    </row>
    <row r="92">
      <c r="A92" s="3" t="inlineStr">
        <is>
          <t>Fair Value Inputs [Abstract]</t>
        </is>
      </c>
    </row>
    <row r="93">
      <c r="A93" s="4" t="inlineStr">
        <is>
          <t>Instruments backed by commercial real estate assets | $ / security</t>
        </is>
      </c>
      <c r="B93" s="6" t="n">
        <v>0</v>
      </c>
      <c r="C93" s="6" t="n">
        <v>0</v>
      </c>
    </row>
    <row r="94">
      <c r="A94" s="4" t="inlineStr">
        <is>
          <t>Recurring | Level 3 | Price | Minimum | Discounted cash flow, Market comparables, Industry standard derivative pricing</t>
        </is>
      </c>
    </row>
    <row r="95">
      <c r="A95" s="3" t="inlineStr">
        <is>
          <t>Fair Value Inputs [Abstract]</t>
        </is>
      </c>
    </row>
    <row r="96">
      <c r="A96" s="4" t="inlineStr">
        <is>
          <t>Long-term debt | $ / security</t>
        </is>
      </c>
      <c r="B96" s="6" t="n">
        <v>0</v>
      </c>
      <c r="C96" s="6" t="n">
        <v>0</v>
      </c>
    </row>
    <row r="97">
      <c r="A97" s="4" t="inlineStr">
        <is>
          <t>Recurring | Level 3 | Price | Maximum | Discounted cash flow, Market comparables</t>
        </is>
      </c>
    </row>
    <row r="98">
      <c r="A98" s="3" t="inlineStr">
        <is>
          <t>Fair Value Inputs [Abstract]</t>
        </is>
      </c>
    </row>
    <row r="99">
      <c r="A99" s="4" t="inlineStr">
        <is>
          <t>Instruments backed by residential real estate assets | $ / security</t>
        </is>
      </c>
      <c r="B99" s="6" t="n">
        <v>168</v>
      </c>
      <c r="C99" s="6" t="n">
        <v>160</v>
      </c>
    </row>
    <row r="100">
      <c r="A100" s="4" t="inlineStr">
        <is>
          <t>Commercial loans, debt securities and other</t>
        </is>
      </c>
      <c r="B100" s="6" t="n">
        <v>142</v>
      </c>
      <c r="C100" s="6" t="n">
        <v>142</v>
      </c>
    </row>
    <row r="101">
      <c r="A101" s="4" t="inlineStr">
        <is>
          <t>Other assets, primarily auction rate securities | $ / security</t>
        </is>
      </c>
      <c r="B101" s="6" t="n">
        <v>97</v>
      </c>
      <c r="C101" s="6" t="n">
        <v>100</v>
      </c>
    </row>
    <row r="102">
      <c r="A102" s="4" t="inlineStr">
        <is>
          <t>Recurring | Level 3 | Price | Maximum | Discounted cash flow</t>
        </is>
      </c>
    </row>
    <row r="103">
      <c r="A103" s="3" t="inlineStr">
        <is>
          <t>Fair Value Inputs [Abstract]</t>
        </is>
      </c>
    </row>
    <row r="104">
      <c r="A104" s="4" t="inlineStr">
        <is>
          <t>Instruments backed by commercial real estate assets | $ / security</t>
        </is>
      </c>
      <c r="B104" s="6" t="n">
        <v>100</v>
      </c>
      <c r="C104" s="6" t="n">
        <v>100</v>
      </c>
    </row>
    <row r="105">
      <c r="A105" s="4" t="inlineStr">
        <is>
          <t>Recurring | Level 3 | Price | Maximum | Discounted cash flow, Market comparables, Industry standard derivative pricing</t>
        </is>
      </c>
    </row>
    <row r="106">
      <c r="A106" s="3" t="inlineStr">
        <is>
          <t>Fair Value Inputs [Abstract]</t>
        </is>
      </c>
    </row>
    <row r="107">
      <c r="A107" s="4" t="inlineStr">
        <is>
          <t>Long-term debt | $ / security</t>
        </is>
      </c>
      <c r="B107" s="6" t="n">
        <v>124</v>
      </c>
      <c r="C107" s="6" t="n">
        <v>116</v>
      </c>
    </row>
    <row r="108">
      <c r="A108" s="4" t="inlineStr">
        <is>
          <t>Recurring | Level 3 | Price | Weighted Average | Discounted cash flow, Market comparables</t>
        </is>
      </c>
    </row>
    <row r="109">
      <c r="A109" s="3" t="inlineStr">
        <is>
          <t>Fair Value Inputs [Abstract]</t>
        </is>
      </c>
    </row>
    <row r="110">
      <c r="A110" s="4" t="inlineStr">
        <is>
          <t>Instruments backed by residential real estate assets | $ / security</t>
        </is>
      </c>
      <c r="B110" s="6" t="n">
        <v>110</v>
      </c>
      <c r="C110" s="6" t="n">
        <v>94</v>
      </c>
    </row>
    <row r="111">
      <c r="A111" s="4" t="inlineStr">
        <is>
          <t>Commercial loans, debt securities and other | $ / security</t>
        </is>
      </c>
      <c r="B111" s="6" t="n">
        <v>66</v>
      </c>
      <c r="C111" s="6" t="n">
        <v>72</v>
      </c>
    </row>
    <row r="112">
      <c r="A112" s="4" t="inlineStr">
        <is>
          <t>Other assets, primarily auction rate securities | $ / security</t>
        </is>
      </c>
      <c r="B112" s="6" t="n">
        <v>91</v>
      </c>
      <c r="C112" s="6" t="n">
        <v>96</v>
      </c>
    </row>
    <row r="113">
      <c r="A113" s="4" t="inlineStr">
        <is>
          <t>Recurring | Level 3 | Price | Weighted Average | Discounted cash flow</t>
        </is>
      </c>
    </row>
    <row r="114">
      <c r="A114" s="3" t="inlineStr">
        <is>
          <t>Fair Value Inputs [Abstract]</t>
        </is>
      </c>
    </row>
    <row r="115">
      <c r="A115" s="4" t="inlineStr">
        <is>
          <t>Instruments backed by commercial real estate assets | $ / security</t>
        </is>
      </c>
      <c r="B115" s="6" t="n">
        <v>52</v>
      </c>
      <c r="C115" s="6" t="n">
        <v>55</v>
      </c>
    </row>
    <row r="116">
      <c r="A116" s="4" t="inlineStr">
        <is>
          <t>Recurring | Level 3 | Price | Weighted Average | Discounted cash flow, Market comparables, Industry standard derivative pricing</t>
        </is>
      </c>
    </row>
    <row r="117">
      <c r="A117" s="3" t="inlineStr">
        <is>
          <t>Fair Value Inputs [Abstract]</t>
        </is>
      </c>
    </row>
    <row r="118">
      <c r="A118" s="4" t="inlineStr">
        <is>
          <t>Long-term debt | $ / security</t>
        </is>
      </c>
      <c r="B118" s="6" t="n">
        <v>86</v>
      </c>
      <c r="C118" s="6" t="n">
        <v>74</v>
      </c>
    </row>
    <row r="119">
      <c r="A119" s="4" t="inlineStr">
        <is>
          <t>Recurring | Level 3 | Discount rate | Discounted cash flow, Market comparables</t>
        </is>
      </c>
    </row>
    <row r="120">
      <c r="A120" s="3" t="inlineStr">
        <is>
          <t>Fair Value Inputs [Abstract]</t>
        </is>
      </c>
    </row>
    <row r="121">
      <c r="A121" s="4" t="inlineStr">
        <is>
          <t>Other assets, primarily auction rate securities</t>
        </is>
      </c>
      <c r="B121" s="11" t="n">
        <v>0.08</v>
      </c>
    </row>
    <row r="122">
      <c r="A122" s="4" t="inlineStr">
        <is>
          <t>Recurring | Level 3 | Weighted-average life, fixed rate | Minimum | Discounted cash flow</t>
        </is>
      </c>
    </row>
    <row r="123">
      <c r="A123" s="3" t="inlineStr">
        <is>
          <t>Fair Value Inputs [Abstract]</t>
        </is>
      </c>
    </row>
    <row r="124">
      <c r="A124" s="4" t="inlineStr">
        <is>
          <t>MSRs</t>
        </is>
      </c>
      <c r="B124" s="4" t="inlineStr">
        <is>
          <t>0 years</t>
        </is>
      </c>
      <c r="C124" s="4" t="inlineStr">
        <is>
          <t>0 years</t>
        </is>
      </c>
    </row>
    <row r="125">
      <c r="A125" s="4" t="inlineStr">
        <is>
          <t>Recurring | Level 3 | Weighted-average life, fixed rate | Maximum | Discounted cash flow</t>
        </is>
      </c>
    </row>
    <row r="126">
      <c r="A126" s="3" t="inlineStr">
        <is>
          <t>Fair Value Inputs [Abstract]</t>
        </is>
      </c>
    </row>
    <row r="127">
      <c r="A127" s="4" t="inlineStr">
        <is>
          <t>MSRs</t>
        </is>
      </c>
      <c r="B127" s="4" t="inlineStr">
        <is>
          <t>13 years</t>
        </is>
      </c>
      <c r="C127" s="4" t="inlineStr">
        <is>
          <t>14 years</t>
        </is>
      </c>
    </row>
    <row r="128">
      <c r="A128" s="4" t="inlineStr">
        <is>
          <t>Recurring | Level 3 | Weighted-average life, fixed rate | Weighted Average | Discounted cash flow</t>
        </is>
      </c>
    </row>
    <row r="129">
      <c r="A129" s="3" t="inlineStr">
        <is>
          <t>Fair Value Inputs [Abstract]</t>
        </is>
      </c>
    </row>
    <row r="130">
      <c r="A130" s="4" t="inlineStr">
        <is>
          <t>MSRs</t>
        </is>
      </c>
      <c r="B130" s="4" t="inlineStr">
        <is>
          <t>4 years</t>
        </is>
      </c>
      <c r="C130" s="4" t="inlineStr">
        <is>
          <t>5 years</t>
        </is>
      </c>
    </row>
    <row r="131">
      <c r="A131" s="4" t="inlineStr">
        <is>
          <t>Recurring | Level 3 | Weighted-average life, variable rate | Minimum | Discounted cash flow</t>
        </is>
      </c>
    </row>
    <row r="132">
      <c r="A132" s="3" t="inlineStr">
        <is>
          <t>Fair Value Inputs [Abstract]</t>
        </is>
      </c>
    </row>
    <row r="133">
      <c r="A133" s="4" t="inlineStr">
        <is>
          <t>MSRs</t>
        </is>
      </c>
      <c r="B133" s="4" t="inlineStr">
        <is>
          <t>0 years</t>
        </is>
      </c>
      <c r="C133" s="4" t="inlineStr">
        <is>
          <t>0 years</t>
        </is>
      </c>
    </row>
    <row r="134">
      <c r="A134" s="4" t="inlineStr">
        <is>
          <t>Recurring | Level 3 | Weighted-average life, variable rate | Maximum | Discounted cash flow</t>
        </is>
      </c>
    </row>
    <row r="135">
      <c r="A135" s="3" t="inlineStr">
        <is>
          <t>Fair Value Inputs [Abstract]</t>
        </is>
      </c>
    </row>
    <row r="136">
      <c r="A136" s="4" t="inlineStr">
        <is>
          <t>MSRs</t>
        </is>
      </c>
      <c r="B136" s="4" t="inlineStr">
        <is>
          <t>10 years</t>
        </is>
      </c>
      <c r="C136" s="4" t="inlineStr">
        <is>
          <t>9 years</t>
        </is>
      </c>
    </row>
    <row r="137">
      <c r="A137" s="4" t="inlineStr">
        <is>
          <t>Recurring | Level 3 | Weighted-average life, variable rate | Weighted Average | Discounted cash flow</t>
        </is>
      </c>
    </row>
    <row r="138">
      <c r="A138" s="3" t="inlineStr">
        <is>
          <t>Fair Value Inputs [Abstract]</t>
        </is>
      </c>
    </row>
    <row r="139">
      <c r="A139" s="4" t="inlineStr">
        <is>
          <t>MSRs</t>
        </is>
      </c>
      <c r="B139" s="4" t="inlineStr">
        <is>
          <t>3 years</t>
        </is>
      </c>
      <c r="C139" s="4" t="inlineStr">
        <is>
          <t>3 years</t>
        </is>
      </c>
    </row>
    <row r="140">
      <c r="A140" s="4" t="inlineStr">
        <is>
          <t>Recurring | Level 3 | Option-adjusted spread, fixed rate | Minimum | Discounted cash flow</t>
        </is>
      </c>
    </row>
    <row r="141">
      <c r="A141" s="3" t="inlineStr">
        <is>
          <t>Fair Value Inputs [Abstract]</t>
        </is>
      </c>
    </row>
    <row r="142">
      <c r="A142" s="4" t="inlineStr">
        <is>
          <t>MSRs</t>
        </is>
      </c>
      <c r="B142" s="11" t="n">
        <v>0.07000000000000001</v>
      </c>
      <c r="C142" s="11" t="n">
        <v>0.07000000000000001</v>
      </c>
    </row>
    <row r="143">
      <c r="A143" s="4" t="inlineStr">
        <is>
          <t>Recurring | Level 3 | Option-adjusted spread, fixed rate | Maximum | Discounted cash flow</t>
        </is>
      </c>
    </row>
    <row r="144">
      <c r="A144" s="3" t="inlineStr">
        <is>
          <t>Fair Value Inputs [Abstract]</t>
        </is>
      </c>
    </row>
    <row r="145">
      <c r="A145" s="4" t="inlineStr">
        <is>
          <t>MSRs</t>
        </is>
      </c>
      <c r="B145" s="11" t="n">
        <v>0.14</v>
      </c>
      <c r="C145" s="11" t="n">
        <v>0.14</v>
      </c>
    </row>
    <row r="146">
      <c r="A146" s="4" t="inlineStr">
        <is>
          <t>Recurring | Level 3 | Option-adjusted spread, fixed rate | Weighted Average | Discounted cash flow</t>
        </is>
      </c>
    </row>
    <row r="147">
      <c r="A147" s="3" t="inlineStr">
        <is>
          <t>Fair Value Inputs [Abstract]</t>
        </is>
      </c>
    </row>
    <row r="148">
      <c r="A148" s="4" t="inlineStr">
        <is>
          <t>MSRs</t>
        </is>
      </c>
      <c r="B148" s="11" t="n">
        <v>0.09</v>
      </c>
      <c r="C148" s="11" t="n">
        <v>0.09</v>
      </c>
    </row>
    <row r="149">
      <c r="A149" s="4" t="inlineStr">
        <is>
          <t>Recurring | Level 3 | Option-adjusted spread, variable rate | Minimum | Discounted cash flow</t>
        </is>
      </c>
    </row>
    <row r="150">
      <c r="A150" s="3" t="inlineStr">
        <is>
          <t>Fair Value Inputs [Abstract]</t>
        </is>
      </c>
    </row>
    <row r="151">
      <c r="A151" s="4" t="inlineStr">
        <is>
          <t>MSRs</t>
        </is>
      </c>
      <c r="B151" s="11" t="n">
        <v>0.09</v>
      </c>
      <c r="C151" s="11" t="n">
        <v>0.09</v>
      </c>
    </row>
    <row r="152">
      <c r="A152" s="4" t="inlineStr">
        <is>
          <t>Recurring | Level 3 | Option-adjusted spread, variable rate | Maximum | Discounted cash flow</t>
        </is>
      </c>
    </row>
    <row r="153">
      <c r="A153" s="3" t="inlineStr">
        <is>
          <t>Fair Value Inputs [Abstract]</t>
        </is>
      </c>
    </row>
    <row r="154">
      <c r="A154" s="4" t="inlineStr">
        <is>
          <t>MSRs</t>
        </is>
      </c>
      <c r="B154" s="11" t="n">
        <v>0.15</v>
      </c>
      <c r="C154" s="11" t="n">
        <v>0.15</v>
      </c>
    </row>
    <row r="155">
      <c r="A155" s="4" t="inlineStr">
        <is>
          <t>Recurring | Level 3 | Option-adjusted spread, variable rate | Weighted Average | Discounted cash flow</t>
        </is>
      </c>
    </row>
    <row r="156">
      <c r="A156" s="3" t="inlineStr">
        <is>
          <t>Fair Value Inputs [Abstract]</t>
        </is>
      </c>
    </row>
    <row r="157">
      <c r="A157" s="4" t="inlineStr">
        <is>
          <t>MSRs</t>
        </is>
      </c>
      <c r="B157" s="11" t="n">
        <v>0.12</v>
      </c>
      <c r="C157" s="11" t="n">
        <v>0.11</v>
      </c>
    </row>
    <row r="158">
      <c r="A158" s="4" t="inlineStr">
        <is>
          <t>Recurring | Level 3 | Equity correlation | Minimum | Discounted cash flow, Market comparables, Industry standard derivative pricing</t>
        </is>
      </c>
    </row>
    <row r="159">
      <c r="A159" s="3" t="inlineStr">
        <is>
          <t>Fair Value Inputs [Abstract]</t>
        </is>
      </c>
    </row>
    <row r="160">
      <c r="A160" s="4" t="inlineStr">
        <is>
          <t>Long-term debt</t>
        </is>
      </c>
      <c r="B160" s="11" t="n">
        <v>0.02</v>
      </c>
      <c r="C160" s="11" t="n">
        <v>0.09</v>
      </c>
    </row>
    <row r="161">
      <c r="A161" s="4" t="inlineStr">
        <is>
          <t>Recurring | Level 3 | Equity correlation | Maximum | Discounted cash flow, Market comparables, Industry standard derivative pricing</t>
        </is>
      </c>
    </row>
    <row r="162">
      <c r="A162" s="3" t="inlineStr">
        <is>
          <t>Fair Value Inputs [Abstract]</t>
        </is>
      </c>
    </row>
    <row r="163">
      <c r="A163" s="4" t="inlineStr">
        <is>
          <t>Long-term debt</t>
        </is>
      </c>
      <c r="B163" s="6" t="n">
        <v>1</v>
      </c>
      <c r="C163" s="6" t="n">
        <v>1</v>
      </c>
    </row>
    <row r="164">
      <c r="A164" s="4" t="inlineStr">
        <is>
          <t>Recurring | Level 3 | Equity correlation | Weighted Average | Discounted cash flow, Market comparables, Industry standard derivative pricing</t>
        </is>
      </c>
    </row>
    <row r="165">
      <c r="A165" s="3" t="inlineStr">
        <is>
          <t>Fair Value Inputs [Abstract]</t>
        </is>
      </c>
    </row>
    <row r="166">
      <c r="A166" s="4" t="inlineStr">
        <is>
          <t>Long-term debt</t>
        </is>
      </c>
      <c r="B166" s="11" t="n">
        <v>0.64</v>
      </c>
      <c r="C166" s="11" t="n">
        <v>0.63</v>
      </c>
    </row>
    <row r="167">
      <c r="A167" s="4" t="inlineStr">
        <is>
          <t>Recurring | Level 3 | Long-dated equity volatilities | Discounted cash flow, Market comparables</t>
        </is>
      </c>
    </row>
    <row r="168">
      <c r="A168" s="3" t="inlineStr">
        <is>
          <t>Fair Value Inputs [Abstract]</t>
        </is>
      </c>
    </row>
    <row r="169">
      <c r="A169" s="4" t="inlineStr">
        <is>
          <t>Commercial loans, debt securities and other</t>
        </is>
      </c>
      <c r="B169" s="11" t="n">
        <v>0.77</v>
      </c>
      <c r="C169" s="11" t="n">
        <v>0.35</v>
      </c>
    </row>
    <row r="170">
      <c r="A170" s="4" t="inlineStr">
        <is>
          <t>Recurring | Level 3 | Long-dated equity volatilities | Minimum | Discounted cash flow, Market comparables, Industry standard derivative pricing</t>
        </is>
      </c>
    </row>
    <row r="171">
      <c r="A171" s="3" t="inlineStr">
        <is>
          <t>Fair Value Inputs [Abstract]</t>
        </is>
      </c>
    </row>
    <row r="172">
      <c r="A172" s="4" t="inlineStr">
        <is>
          <t>Long-term debt</t>
        </is>
      </c>
      <c r="B172" s="11" t="n">
        <v>0.07000000000000001</v>
      </c>
      <c r="C172" s="11" t="n">
        <v>0.04</v>
      </c>
    </row>
    <row r="173">
      <c r="A173" s="4" t="inlineStr">
        <is>
          <t>Recurring | Level 3 | Long-dated equity volatilities | Maximum | Discounted cash flow, Market comparables, Industry standard derivative pricing</t>
        </is>
      </c>
    </row>
    <row r="174">
      <c r="A174" s="3" t="inlineStr">
        <is>
          <t>Fair Value Inputs [Abstract]</t>
        </is>
      </c>
    </row>
    <row r="175">
      <c r="A175" s="4" t="inlineStr">
        <is>
          <t>Long-term debt</t>
        </is>
      </c>
      <c r="B175" s="11" t="n">
        <v>0.64</v>
      </c>
      <c r="C175" s="11" t="n">
        <v>1.01</v>
      </c>
    </row>
    <row r="176">
      <c r="A176" s="4" t="inlineStr">
        <is>
          <t>Recurring | Level 3 | Long-dated equity volatilities | Weighted Average | Discounted cash flow, Market comparables, Industry standard derivative pricing</t>
        </is>
      </c>
    </row>
    <row r="177">
      <c r="A177" s="3" t="inlineStr">
        <is>
          <t>Fair Value Inputs [Abstract]</t>
        </is>
      </c>
    </row>
    <row r="178">
      <c r="A178" s="4" t="inlineStr">
        <is>
          <t>Long-term debt</t>
        </is>
      </c>
      <c r="B178" s="11" t="n">
        <v>0.32</v>
      </c>
      <c r="C178" s="11" t="n">
        <v>0.32</v>
      </c>
    </row>
    <row r="179">
      <c r="A179" s="4" t="inlineStr">
        <is>
          <t>Recurring | Level 3 | Natural gas forward price | Minimum | Discounted cash flow, Market comparables, Industry standard derivative pricing</t>
        </is>
      </c>
    </row>
    <row r="180">
      <c r="A180" s="3" t="inlineStr">
        <is>
          <t>Fair Value Inputs [Abstract]</t>
        </is>
      </c>
    </row>
    <row r="181">
      <c r="A181" s="4" t="inlineStr">
        <is>
          <t>Long-term debt | $ / MMBTU</t>
        </is>
      </c>
      <c r="B181" s="6" t="n">
        <v>1</v>
      </c>
      <c r="C181" s="6" t="n">
        <v>1</v>
      </c>
    </row>
    <row r="182">
      <c r="A182" s="4" t="inlineStr">
        <is>
          <t>Recurring | Level 3 | Natural gas forward price | Maximum | Discounted cash flow, Market comparables, Industry standard derivative pricing</t>
        </is>
      </c>
    </row>
    <row r="183">
      <c r="A183" s="3" t="inlineStr">
        <is>
          <t>Fair Value Inputs [Abstract]</t>
        </is>
      </c>
    </row>
    <row r="184">
      <c r="A184" s="4" t="inlineStr">
        <is>
          <t>Long-term debt | $ / MMBTU</t>
        </is>
      </c>
      <c r="B184" s="6" t="n">
        <v>4</v>
      </c>
      <c r="C184" s="6" t="n">
        <v>5</v>
      </c>
    </row>
    <row r="185">
      <c r="A185" s="4" t="inlineStr">
        <is>
          <t>Recurring | Level 3 | Natural gas forward price | Weighted Average | Discounted cash flow, Market comparables, Industry standard derivative pricing</t>
        </is>
      </c>
    </row>
    <row r="186">
      <c r="A186" s="3" t="inlineStr">
        <is>
          <t>Fair Value Inputs [Abstract]</t>
        </is>
      </c>
    </row>
    <row r="187">
      <c r="A187" s="4" t="inlineStr">
        <is>
          <t>Long-term debt | $ / MMBTU</t>
        </is>
      </c>
      <c r="B187" s="6" t="n">
        <v>3</v>
      </c>
      <c r="C187" s="6" t="n">
        <v>3</v>
      </c>
    </row>
    <row r="188">
      <c r="A188" s="4" t="inlineStr">
        <is>
          <t>Recurring | Level 3 | Credit derivatives</t>
        </is>
      </c>
    </row>
    <row r="189">
      <c r="A189" s="3" t="inlineStr">
        <is>
          <t>Fair Value Measurement Inputs and Valuation Techniques [Line Items]</t>
        </is>
      </c>
    </row>
    <row r="190">
      <c r="A190" s="4" t="inlineStr">
        <is>
          <t>Net derivative asset (liability)</t>
        </is>
      </c>
      <c r="B190" s="5" t="n">
        <v>-112000000</v>
      </c>
      <c r="C190" s="5" t="n">
        <v>13000000</v>
      </c>
    </row>
    <row r="191">
      <c r="A191" s="4" t="inlineStr">
        <is>
          <t>Recurring | Level 3 | Credit derivatives | Yield | Discounted cash flow, Stochastic recovery correlation model</t>
        </is>
      </c>
    </row>
    <row r="192">
      <c r="A192" s="3" t="inlineStr">
        <is>
          <t>Fair Value Inputs [Abstract]</t>
        </is>
      </c>
    </row>
    <row r="193">
      <c r="A193" s="4" t="inlineStr">
        <is>
          <t>Net derivative assets (liabilities)</t>
        </is>
      </c>
      <c r="B193" s="11" t="n">
        <v>0.05</v>
      </c>
      <c r="C193" s="11" t="n">
        <v>0.05</v>
      </c>
    </row>
    <row r="194">
      <c r="A194" s="4" t="inlineStr">
        <is>
          <t>Recurring | Level 3 | Credit derivatives | Prepayment speed | Minimum | Discounted cash flow, Stochastic recovery correlation model</t>
        </is>
      </c>
    </row>
    <row r="195">
      <c r="A195" s="3" t="inlineStr">
        <is>
          <t>Fair Value Inputs [Abstract]</t>
        </is>
      </c>
    </row>
    <row r="196">
      <c r="A196" s="4" t="inlineStr">
        <is>
          <t>Net derivative assets (liabilities)</t>
        </is>
      </c>
      <c r="B196" s="11" t="n">
        <v>0.15</v>
      </c>
      <c r="C196" s="11" t="n">
        <v>0.15</v>
      </c>
    </row>
    <row r="197">
      <c r="A197" s="4" t="inlineStr">
        <is>
          <t>Recurring | Level 3 | Credit derivatives | Prepayment speed | Maximum | Discounted cash flow, Stochastic recovery correlation model</t>
        </is>
      </c>
    </row>
    <row r="198">
      <c r="A198" s="3" t="inlineStr">
        <is>
          <t>Fair Value Inputs [Abstract]</t>
        </is>
      </c>
    </row>
    <row r="199">
      <c r="A199" s="4" t="inlineStr">
        <is>
          <t>Net derivative assets (liabilities)</t>
        </is>
      </c>
      <c r="B199" s="6" t="n">
        <v>1</v>
      </c>
      <c r="C199" s="6" t="n">
        <v>1</v>
      </c>
    </row>
    <row r="200">
      <c r="A200" s="4" t="inlineStr">
        <is>
          <t>Recurring | Level 3 | Credit derivatives | Prepayment speed | Weighted Average | Discounted cash flow, Stochastic recovery correlation model</t>
        </is>
      </c>
    </row>
    <row r="201">
      <c r="A201" s="3" t="inlineStr">
        <is>
          <t>Fair Value Inputs [Abstract]</t>
        </is>
      </c>
    </row>
    <row r="202">
      <c r="A202" s="4" t="inlineStr">
        <is>
          <t>Net derivative assets (liabilities)</t>
        </is>
      </c>
      <c r="B202" s="11" t="n">
        <v>0.22</v>
      </c>
      <c r="C202" s="11" t="n">
        <v>0.22</v>
      </c>
    </row>
    <row r="203">
      <c r="A203" s="4" t="inlineStr">
        <is>
          <t>Recurring | Level 3 | Credit derivatives | Default rate | Discounted cash flow, Stochastic recovery correlation model</t>
        </is>
      </c>
    </row>
    <row r="204">
      <c r="A204" s="3" t="inlineStr">
        <is>
          <t>Fair Value Inputs [Abstract]</t>
        </is>
      </c>
    </row>
    <row r="205">
      <c r="A205" s="4" t="inlineStr">
        <is>
          <t>Net derivative assets (liabilities)</t>
        </is>
      </c>
      <c r="B205" s="11" t="n">
        <v>0.02</v>
      </c>
    </row>
    <row r="206">
      <c r="A206" s="4" t="inlineStr">
        <is>
          <t>Recurring | Level 3 | Credit derivatives | Default rate | Minimum | Discounted cash flow, Stochastic recovery correlation model</t>
        </is>
      </c>
    </row>
    <row r="207">
      <c r="A207" s="3" t="inlineStr">
        <is>
          <t>Fair Value Inputs [Abstract]</t>
        </is>
      </c>
    </row>
    <row r="208">
      <c r="A208" s="4" t="inlineStr">
        <is>
          <t>Net derivative assets (liabilities)</t>
        </is>
      </c>
      <c r="C208" s="11" t="n">
        <v>0.01</v>
      </c>
    </row>
    <row r="209">
      <c r="A209" s="4" t="inlineStr">
        <is>
          <t>Recurring | Level 3 | Credit derivatives | Default rate | Maximum | Discounted cash flow, Stochastic recovery correlation model</t>
        </is>
      </c>
    </row>
    <row r="210">
      <c r="A210" s="3" t="inlineStr">
        <is>
          <t>Fair Value Inputs [Abstract]</t>
        </is>
      </c>
    </row>
    <row r="211">
      <c r="A211" s="4" t="inlineStr">
        <is>
          <t>Net derivative assets (liabilities)</t>
        </is>
      </c>
      <c r="C211" s="11" t="n">
        <v>0.04</v>
      </c>
    </row>
    <row r="212">
      <c r="A212" s="4" t="inlineStr">
        <is>
          <t>Recurring | Level 3 | Credit derivatives | Default rate | Weighted Average | Discounted cash flow, Stochastic recovery correlation model</t>
        </is>
      </c>
    </row>
    <row r="213">
      <c r="A213" s="3" t="inlineStr">
        <is>
          <t>Fair Value Inputs [Abstract]</t>
        </is>
      </c>
    </row>
    <row r="214">
      <c r="A214" s="4" t="inlineStr">
        <is>
          <t>Net derivative assets (liabilities)</t>
        </is>
      </c>
      <c r="C214" s="11" t="n">
        <v>0.02</v>
      </c>
    </row>
    <row r="215">
      <c r="A215" s="4" t="inlineStr">
        <is>
          <t>Recurring | Level 3 | Credit derivatives | Loss severity | Discounted cash flow, Stochastic recovery correlation model</t>
        </is>
      </c>
    </row>
    <row r="216">
      <c r="A216" s="3" t="inlineStr">
        <is>
          <t>Fair Value Inputs [Abstract]</t>
        </is>
      </c>
    </row>
    <row r="217">
      <c r="A217" s="4" t="inlineStr">
        <is>
          <t>Net derivative assets (liabilities)</t>
        </is>
      </c>
      <c r="C217" s="11" t="n">
        <v>0.35</v>
      </c>
    </row>
    <row r="218">
      <c r="A218" s="4" t="inlineStr">
        <is>
          <t>Recurring | Level 3 | Credit derivatives | Price | Minimum | Discounted cash flow, Stochastic recovery correlation model</t>
        </is>
      </c>
    </row>
    <row r="219">
      <c r="A219" s="3" t="inlineStr">
        <is>
          <t>Fair Value Inputs [Abstract]</t>
        </is>
      </c>
    </row>
    <row r="220">
      <c r="A220" s="4" t="inlineStr">
        <is>
          <t>Net derivative assets (liabilities) | $ / security</t>
        </is>
      </c>
      <c r="B220" s="6" t="n">
        <v>0</v>
      </c>
      <c r="C220" s="6" t="n">
        <v>0</v>
      </c>
    </row>
    <row r="221">
      <c r="A221" s="4" t="inlineStr">
        <is>
          <t>Recurring | Level 3 | Credit derivatives | Price | Maximum | Discounted cash flow, Stochastic recovery correlation model</t>
        </is>
      </c>
    </row>
    <row r="222">
      <c r="A222" s="3" t="inlineStr">
        <is>
          <t>Fair Value Inputs [Abstract]</t>
        </is>
      </c>
    </row>
    <row r="223">
      <c r="A223" s="4" t="inlineStr">
        <is>
          <t>Net derivative assets (liabilities) | $ / security</t>
        </is>
      </c>
      <c r="B223" s="6" t="n">
        <v>122</v>
      </c>
      <c r="C223" s="6" t="n">
        <v>104</v>
      </c>
    </row>
    <row r="224">
      <c r="A224" s="4" t="inlineStr">
        <is>
          <t>Recurring | Level 3 | Credit derivatives | Price | Weighted Average | Discounted cash flow, Stochastic recovery correlation model</t>
        </is>
      </c>
    </row>
    <row r="225">
      <c r="A225" s="3" t="inlineStr">
        <is>
          <t>Fair Value Inputs [Abstract]</t>
        </is>
      </c>
    </row>
    <row r="226">
      <c r="A226" s="4" t="inlineStr">
        <is>
          <t>Net derivative assets (liabilities) | $ / security</t>
        </is>
      </c>
      <c r="B226" s="6" t="n">
        <v>69</v>
      </c>
      <c r="C226" s="6" t="n">
        <v>73</v>
      </c>
    </row>
    <row r="227">
      <c r="A227" s="4" t="inlineStr">
        <is>
          <t>Recurring | Level 3 | Credit derivatives | Upfront points | Minimum | Discounted cash flow, Stochastic recovery correlation model</t>
        </is>
      </c>
    </row>
    <row r="228">
      <c r="A228" s="3" t="inlineStr">
        <is>
          <t>Fair Value Inputs [Abstract]</t>
        </is>
      </c>
    </row>
    <row r="229">
      <c r="A229" s="4" t="inlineStr">
        <is>
          <t>Net derivative assets (liabilities)</t>
        </is>
      </c>
      <c r="B229" s="6" t="n">
        <v>0</v>
      </c>
      <c r="C229" s="6" t="n">
        <v>0</v>
      </c>
    </row>
    <row r="230">
      <c r="A230" s="4" t="inlineStr">
        <is>
          <t>Recurring | Level 3 | Credit derivatives | Upfront points | Maximum | Discounted cash flow, Stochastic recovery correlation model</t>
        </is>
      </c>
    </row>
    <row r="231">
      <c r="A231" s="3" t="inlineStr">
        <is>
          <t>Fair Value Inputs [Abstract]</t>
        </is>
      </c>
    </row>
    <row r="232">
      <c r="A232" s="4" t="inlineStr">
        <is>
          <t>Net derivative assets (liabilities)</t>
        </is>
      </c>
      <c r="B232" s="12" t="n">
        <v>0.01</v>
      </c>
      <c r="C232" s="12" t="n">
        <v>0.01</v>
      </c>
    </row>
    <row r="233">
      <c r="A233" s="4" t="inlineStr">
        <is>
          <t>Recurring | Level 3 | Credit derivatives | Upfront points | Weighted Average | Discounted cash flow, Stochastic recovery correlation model</t>
        </is>
      </c>
    </row>
    <row r="234">
      <c r="A234" s="3" t="inlineStr">
        <is>
          <t>Fair Value Inputs [Abstract]</t>
        </is>
      </c>
    </row>
    <row r="235">
      <c r="A235" s="4" t="inlineStr">
        <is>
          <t>Net derivative assets (liabilities)</t>
        </is>
      </c>
      <c r="B235" s="12" t="n">
        <v>0.0075</v>
      </c>
      <c r="C235" s="12" t="n">
        <v>0.0063</v>
      </c>
    </row>
    <row r="236">
      <c r="A236" s="4" t="inlineStr">
        <is>
          <t>Recurring | Level 3 | Credit derivatives | Credit correlation | Minimum | Discounted cash flow, Stochastic recovery correlation model</t>
        </is>
      </c>
    </row>
    <row r="237">
      <c r="A237" s="3" t="inlineStr">
        <is>
          <t>Fair Value Inputs [Abstract]</t>
        </is>
      </c>
    </row>
    <row r="238">
      <c r="A238" s="4" t="inlineStr">
        <is>
          <t>Net derivative assets (liabilities)</t>
        </is>
      </c>
      <c r="B238" s="11" t="n">
        <v>0.21</v>
      </c>
    </row>
    <row r="239">
      <c r="A239" s="4" t="inlineStr">
        <is>
          <t>Recurring | Level 3 | Credit derivatives | Credit correlation | Maximum | Discounted cash flow, Stochastic recovery correlation model</t>
        </is>
      </c>
    </row>
    <row r="240">
      <c r="A240" s="3" t="inlineStr">
        <is>
          <t>Fair Value Inputs [Abstract]</t>
        </is>
      </c>
    </row>
    <row r="241">
      <c r="A241" s="4" t="inlineStr">
        <is>
          <t>Net derivative assets (liabilities)</t>
        </is>
      </c>
      <c r="B241" s="11" t="n">
        <v>0.64</v>
      </c>
    </row>
    <row r="242">
      <c r="A242" s="4" t="inlineStr">
        <is>
          <t>Recurring | Level 3 | Credit derivatives | Credit correlation | Weighted Average | Discounted cash flow, Stochastic recovery correlation model</t>
        </is>
      </c>
    </row>
    <row r="243">
      <c r="A243" s="3" t="inlineStr">
        <is>
          <t>Fair Value Inputs [Abstract]</t>
        </is>
      </c>
    </row>
    <row r="244">
      <c r="A244" s="4" t="inlineStr">
        <is>
          <t>Net derivative assets (liabilities)</t>
        </is>
      </c>
      <c r="B244" s="11" t="n">
        <v>0.57</v>
      </c>
    </row>
    <row r="245">
      <c r="A245" s="4" t="inlineStr">
        <is>
          <t>Recurring | Level 3 | Equity contracts</t>
        </is>
      </c>
    </row>
    <row r="246">
      <c r="A246" s="3" t="inlineStr">
        <is>
          <t>Fair Value Measurement Inputs and Valuation Techniques [Line Items]</t>
        </is>
      </c>
    </row>
    <row r="247">
      <c r="A247" s="4" t="inlineStr">
        <is>
          <t>Net derivative asset (liability)</t>
        </is>
      </c>
      <c r="B247" s="5" t="n">
        <v>-1904000000</v>
      </c>
      <c r="C247" s="5" t="n">
        <v>-1081000000</v>
      </c>
    </row>
    <row r="248">
      <c r="A248" s="4" t="inlineStr">
        <is>
          <t>Recurring | Level 3 | Equity contracts | Equity correlation | Minimum | Industry standard derivative pricing</t>
        </is>
      </c>
    </row>
    <row r="249">
      <c r="A249" s="3" t="inlineStr">
        <is>
          <t>Fair Value Inputs [Abstract]</t>
        </is>
      </c>
    </row>
    <row r="250">
      <c r="A250" s="4" t="inlineStr">
        <is>
          <t>Net derivative assets (liabilities)</t>
        </is>
      </c>
      <c r="B250" s="11" t="n">
        <v>0.02</v>
      </c>
      <c r="C250" s="11" t="n">
        <v>0.09</v>
      </c>
    </row>
    <row r="251">
      <c r="A251" s="4" t="inlineStr">
        <is>
          <t>Recurring | Level 3 | Equity contracts | Equity correlation | Maximum | Industry standard derivative pricing</t>
        </is>
      </c>
    </row>
    <row r="252">
      <c r="A252" s="3" t="inlineStr">
        <is>
          <t>Fair Value Inputs [Abstract]</t>
        </is>
      </c>
    </row>
    <row r="253">
      <c r="A253" s="4" t="inlineStr">
        <is>
          <t>Net derivative assets (liabilities)</t>
        </is>
      </c>
      <c r="B253" s="6" t="n">
        <v>1</v>
      </c>
      <c r="C253" s="6" t="n">
        <v>1</v>
      </c>
    </row>
    <row r="254">
      <c r="A254" s="4" t="inlineStr">
        <is>
          <t>Recurring | Level 3 | Equity contracts | Equity correlation | Weighted Average | Industry standard derivative pricing</t>
        </is>
      </c>
    </row>
    <row r="255">
      <c r="A255" s="3" t="inlineStr">
        <is>
          <t>Fair Value Inputs [Abstract]</t>
        </is>
      </c>
    </row>
    <row r="256">
      <c r="A256" s="4" t="inlineStr">
        <is>
          <t>Net derivative assets (liabilities)</t>
        </is>
      </c>
      <c r="B256" s="11" t="n">
        <v>0.64</v>
      </c>
      <c r="C256" s="11" t="n">
        <v>0.63</v>
      </c>
    </row>
    <row r="257">
      <c r="A257" s="4" t="inlineStr">
        <is>
          <t>Recurring | Level 3 | Equity contracts | Long-dated equity volatilities | Minimum | Industry standard derivative pricing</t>
        </is>
      </c>
    </row>
    <row r="258">
      <c r="A258" s="3" t="inlineStr">
        <is>
          <t>Fair Value Inputs [Abstract]</t>
        </is>
      </c>
    </row>
    <row r="259">
      <c r="A259" s="4" t="inlineStr">
        <is>
          <t>Net derivative assets (liabilities)</t>
        </is>
      </c>
      <c r="B259" s="11" t="n">
        <v>0.07000000000000001</v>
      </c>
      <c r="C259" s="11" t="n">
        <v>0.04</v>
      </c>
    </row>
    <row r="260">
      <c r="A260" s="4" t="inlineStr">
        <is>
          <t>Recurring | Level 3 | Equity contracts | Long-dated equity volatilities | Maximum | Industry standard derivative pricing</t>
        </is>
      </c>
    </row>
    <row r="261">
      <c r="A261" s="3" t="inlineStr">
        <is>
          <t>Fair Value Inputs [Abstract]</t>
        </is>
      </c>
    </row>
    <row r="262">
      <c r="A262" s="4" t="inlineStr">
        <is>
          <t>Net derivative assets (liabilities)</t>
        </is>
      </c>
      <c r="B262" s="11" t="n">
        <v>0.64</v>
      </c>
      <c r="C262" s="11" t="n">
        <v>1.01</v>
      </c>
    </row>
    <row r="263">
      <c r="A263" s="4" t="inlineStr">
        <is>
          <t>Recurring | Level 3 | Equity contracts | Long-dated equity volatilities | Weighted Average | Industry standard derivative pricing</t>
        </is>
      </c>
    </row>
    <row r="264">
      <c r="A264" s="3" t="inlineStr">
        <is>
          <t>Fair Value Inputs [Abstract]</t>
        </is>
      </c>
    </row>
    <row r="265">
      <c r="A265" s="4" t="inlineStr">
        <is>
          <t>Net derivative assets (liabilities)</t>
        </is>
      </c>
      <c r="B265" s="11" t="n">
        <v>0.32</v>
      </c>
      <c r="C265" s="11" t="n">
        <v>0.32</v>
      </c>
    </row>
    <row r="266">
      <c r="A266" s="4" t="inlineStr">
        <is>
          <t>Recurring | Level 3 | Commodity contracts</t>
        </is>
      </c>
    </row>
    <row r="267">
      <c r="A267" s="3" t="inlineStr">
        <is>
          <t>Fair Value Measurement Inputs and Valuation Techniques [Line Items]</t>
        </is>
      </c>
    </row>
    <row r="268">
      <c r="A268" s="4" t="inlineStr">
        <is>
          <t>Net derivative asset (liability)</t>
        </is>
      </c>
      <c r="B268" s="5" t="n">
        <v>-1426000000</v>
      </c>
      <c r="C268" s="5" t="n">
        <v>-1357000000</v>
      </c>
    </row>
    <row r="269">
      <c r="A269" s="4" t="inlineStr">
        <is>
          <t>Recurring | Level 3 | Commodity contracts | Natural gas forward price | Minimum | Discounted cash flow, Industry standard derivative pricing</t>
        </is>
      </c>
    </row>
    <row r="270">
      <c r="A270" s="3" t="inlineStr">
        <is>
          <t>Fair Value Inputs [Abstract]</t>
        </is>
      </c>
    </row>
    <row r="271">
      <c r="A271" s="4" t="inlineStr">
        <is>
          <t>Net derivative assets (liabilities)</t>
        </is>
      </c>
      <c r="B271" s="6" t="n">
        <v>1</v>
      </c>
      <c r="C271" s="6" t="n">
        <v>1</v>
      </c>
    </row>
    <row r="272">
      <c r="A272" s="4" t="inlineStr">
        <is>
          <t>Recurring | Level 3 | Commodity contracts | Natural gas forward price | Maximum | Discounted cash flow, Industry standard derivative pricing</t>
        </is>
      </c>
    </row>
    <row r="273">
      <c r="A273" s="3" t="inlineStr">
        <is>
          <t>Fair Value Inputs [Abstract]</t>
        </is>
      </c>
    </row>
    <row r="274">
      <c r="A274" s="4" t="inlineStr">
        <is>
          <t>Net derivative assets (liabilities)</t>
        </is>
      </c>
      <c r="B274" s="6" t="n">
        <v>4</v>
      </c>
      <c r="C274" s="6" t="n">
        <v>5</v>
      </c>
    </row>
    <row r="275">
      <c r="A275" s="4" t="inlineStr">
        <is>
          <t>Recurring | Level 3 | Commodity contracts | Natural gas forward price | Weighted Average | Discounted cash flow, Industry standard derivative pricing</t>
        </is>
      </c>
    </row>
    <row r="276">
      <c r="A276" s="3" t="inlineStr">
        <is>
          <t>Fair Value Inputs [Abstract]</t>
        </is>
      </c>
    </row>
    <row r="277">
      <c r="A277" s="4" t="inlineStr">
        <is>
          <t>Net derivative assets (liabilities)</t>
        </is>
      </c>
      <c r="B277" s="6" t="n">
        <v>3</v>
      </c>
      <c r="C277" s="6" t="n">
        <v>3</v>
      </c>
    </row>
    <row r="278">
      <c r="A278" s="4" t="inlineStr">
        <is>
          <t>Recurring | Level 3 | Commodity contracts | Correlation | Minimum | Discounted cash flow, Industry standard derivative pricing</t>
        </is>
      </c>
    </row>
    <row r="279">
      <c r="A279" s="3" t="inlineStr">
        <is>
          <t>Fair Value Inputs [Abstract]</t>
        </is>
      </c>
    </row>
    <row r="280">
      <c r="A280" s="4" t="inlineStr">
        <is>
          <t>Net derivative assets (liabilities)</t>
        </is>
      </c>
      <c r="B280" s="11" t="n">
        <v>0.39</v>
      </c>
      <c r="C280" s="11" t="n">
        <v>0.3</v>
      </c>
    </row>
    <row r="281">
      <c r="A281" s="4" t="inlineStr">
        <is>
          <t>Recurring | Level 3 | Commodity contracts | Correlation | Maximum | Discounted cash flow, Industry standard derivative pricing</t>
        </is>
      </c>
    </row>
    <row r="282">
      <c r="A282" s="3" t="inlineStr">
        <is>
          <t>Fair Value Inputs [Abstract]</t>
        </is>
      </c>
    </row>
    <row r="283">
      <c r="A283" s="4" t="inlineStr">
        <is>
          <t>Net derivative assets (liabilities)</t>
        </is>
      </c>
      <c r="B283" s="11" t="n">
        <v>0.85</v>
      </c>
      <c r="C283" s="11" t="n">
        <v>0.6899999999999999</v>
      </c>
    </row>
    <row r="284">
      <c r="A284" s="4" t="inlineStr">
        <is>
          <t>Recurring | Level 3 | Commodity contracts | Correlation | Weighted Average | Discounted cash flow, Industry standard derivative pricing</t>
        </is>
      </c>
    </row>
    <row r="285">
      <c r="A285" s="3" t="inlineStr">
        <is>
          <t>Fair Value Inputs [Abstract]</t>
        </is>
      </c>
    </row>
    <row r="286">
      <c r="A286" s="4" t="inlineStr">
        <is>
          <t>Net derivative assets (liabilities)</t>
        </is>
      </c>
      <c r="B286" s="11" t="n">
        <v>0.73</v>
      </c>
      <c r="C286" s="11" t="n">
        <v>0.68</v>
      </c>
    </row>
    <row r="287">
      <c r="A287" s="4" t="inlineStr">
        <is>
          <t>Recurring | Level 3 | Commodity contracts | Volatilities | Minimum | Discounted cash flow, Industry standard derivative pricing</t>
        </is>
      </c>
    </row>
    <row r="288">
      <c r="A288" s="3" t="inlineStr">
        <is>
          <t>Fair Value Inputs [Abstract]</t>
        </is>
      </c>
    </row>
    <row r="289">
      <c r="A289" s="4" t="inlineStr">
        <is>
          <t>Net derivative assets (liabilities)</t>
        </is>
      </c>
      <c r="B289" s="11" t="n">
        <v>0.23</v>
      </c>
      <c r="C289" s="11" t="n">
        <v>0.14</v>
      </c>
    </row>
    <row r="290">
      <c r="A290" s="4" t="inlineStr">
        <is>
          <t>Recurring | Level 3 | Commodity contracts | Volatilities | Maximum | Discounted cash flow, Industry standard derivative pricing</t>
        </is>
      </c>
    </row>
    <row r="291">
      <c r="A291" s="3" t="inlineStr">
        <is>
          <t>Fair Value Inputs [Abstract]</t>
        </is>
      </c>
    </row>
    <row r="292">
      <c r="A292" s="4" t="inlineStr">
        <is>
          <t>Net derivative assets (liabilities)</t>
        </is>
      </c>
      <c r="B292" s="11" t="n">
        <v>0.7</v>
      </c>
      <c r="C292" s="11" t="n">
        <v>0.54</v>
      </c>
    </row>
    <row r="293">
      <c r="A293" s="4" t="inlineStr">
        <is>
          <t>Recurring | Level 3 | Commodity contracts | Volatilities | Weighted Average | Discounted cash flow, Industry standard derivative pricing</t>
        </is>
      </c>
    </row>
    <row r="294">
      <c r="A294" s="3" t="inlineStr">
        <is>
          <t>Fair Value Inputs [Abstract]</t>
        </is>
      </c>
    </row>
    <row r="295">
      <c r="A295" s="4" t="inlineStr">
        <is>
          <t>Net derivative assets (liabilities)</t>
        </is>
      </c>
      <c r="B295" s="11" t="n">
        <v>0.39</v>
      </c>
      <c r="C295" s="11" t="n">
        <v>0.27</v>
      </c>
    </row>
    <row r="296">
      <c r="A296" s="4" t="inlineStr">
        <is>
          <t>Recurring | Level 3 | Interest rate contracts</t>
        </is>
      </c>
    </row>
    <row r="297">
      <c r="A297" s="3" t="inlineStr">
        <is>
          <t>Fair Value Measurement Inputs and Valuation Techniques [Line Items]</t>
        </is>
      </c>
    </row>
    <row r="298">
      <c r="A298" s="4" t="inlineStr">
        <is>
          <t>Net derivative asset (liability)</t>
        </is>
      </c>
      <c r="B298" s="5" t="n">
        <v>-26000000</v>
      </c>
      <c r="C298" s="5" t="n">
        <v>-113000000</v>
      </c>
    </row>
    <row r="299">
      <c r="A299" s="4" t="inlineStr">
        <is>
          <t>Recurring | Level 3 | Interest rate contracts | Correlation (IR/IR) | Minimum | Industry standard derivative pricing</t>
        </is>
      </c>
    </row>
    <row r="300">
      <c r="A300" s="3" t="inlineStr">
        <is>
          <t>Fair Value Inputs [Abstract]</t>
        </is>
      </c>
    </row>
    <row r="301">
      <c r="A301" s="4" t="inlineStr">
        <is>
          <t>Net derivative assets (liabilities)</t>
        </is>
      </c>
      <c r="B301" s="11" t="n">
        <v>0.15</v>
      </c>
      <c r="C301" s="11" t="n">
        <v>0.15</v>
      </c>
    </row>
    <row r="302">
      <c r="A302" s="4" t="inlineStr">
        <is>
          <t>Recurring | Level 3 | Interest rate contracts | Correlation (IR/IR) | Maximum | Industry standard derivative pricing</t>
        </is>
      </c>
    </row>
    <row r="303">
      <c r="A303" s="3" t="inlineStr">
        <is>
          <t>Fair Value Inputs [Abstract]</t>
        </is>
      </c>
    </row>
    <row r="304">
      <c r="A304" s="4" t="inlineStr">
        <is>
          <t>Net derivative assets (liabilities)</t>
        </is>
      </c>
      <c r="B304" s="11" t="n">
        <v>0.96</v>
      </c>
      <c r="C304" s="11" t="n">
        <v>0.9399999999999999</v>
      </c>
    </row>
    <row r="305">
      <c r="A305" s="4" t="inlineStr">
        <is>
          <t>Recurring | Level 3 | Interest rate contracts | Correlation (IR/IR) | Weighted Average | Industry standard derivative pricing</t>
        </is>
      </c>
    </row>
    <row r="306">
      <c r="A306" s="3" t="inlineStr">
        <is>
          <t>Fair Value Inputs [Abstract]</t>
        </is>
      </c>
    </row>
    <row r="307">
      <c r="A307" s="4" t="inlineStr">
        <is>
          <t>Net derivative assets (liabilities)</t>
        </is>
      </c>
      <c r="B307" s="11" t="n">
        <v>0.34</v>
      </c>
      <c r="C307" s="11" t="n">
        <v>0.52</v>
      </c>
    </row>
    <row r="308">
      <c r="A308" s="4" t="inlineStr">
        <is>
          <t>Recurring | Level 3 | Interest rate contracts | Correlation (FX/IR) | Minimum | Industry standard derivative pricing</t>
        </is>
      </c>
    </row>
    <row r="309">
      <c r="A309" s="3" t="inlineStr">
        <is>
          <t>Fair Value Inputs [Abstract]</t>
        </is>
      </c>
    </row>
    <row r="310">
      <c r="A310" s="4" t="inlineStr">
        <is>
          <t>Net derivative assets (liabilities)</t>
        </is>
      </c>
      <c r="B310" s="6" t="n">
        <v>0</v>
      </c>
      <c r="C310" s="6" t="n">
        <v>0</v>
      </c>
    </row>
    <row r="311">
      <c r="A311" s="4" t="inlineStr">
        <is>
          <t>Recurring | Level 3 | Interest rate contracts | Correlation (FX/IR) | Maximum | Industry standard derivative pricing</t>
        </is>
      </c>
    </row>
    <row r="312">
      <c r="A312" s="3" t="inlineStr">
        <is>
          <t>Fair Value Inputs [Abstract]</t>
        </is>
      </c>
    </row>
    <row r="313">
      <c r="A313" s="4" t="inlineStr">
        <is>
          <t>Net derivative assets (liabilities)</t>
        </is>
      </c>
      <c r="B313" s="11" t="n">
        <v>0.46</v>
      </c>
      <c r="C313" s="11" t="n">
        <v>0.46</v>
      </c>
    </row>
    <row r="314">
      <c r="A314" s="4" t="inlineStr">
        <is>
          <t>Recurring | Level 3 | Interest rate contracts | Correlation (FX/IR) | Weighted Average | Industry standard derivative pricing</t>
        </is>
      </c>
    </row>
    <row r="315">
      <c r="A315" s="3" t="inlineStr">
        <is>
          <t>Fair Value Inputs [Abstract]</t>
        </is>
      </c>
    </row>
    <row r="316">
      <c r="A316" s="4" t="inlineStr">
        <is>
          <t>Net derivative assets (liabilities)</t>
        </is>
      </c>
      <c r="B316" s="11" t="n">
        <v>0.03</v>
      </c>
      <c r="C316" s="11" t="n">
        <v>0.02</v>
      </c>
    </row>
    <row r="317">
      <c r="A317" s="4" t="inlineStr">
        <is>
          <t>Recurring | Level 3 | Interest rate contracts | Long-dated inflation rates | Minimum | Industry standard derivative pricing</t>
        </is>
      </c>
    </row>
    <row r="318">
      <c r="A318" s="3" t="inlineStr">
        <is>
          <t>Fair Value Inputs [Abstract]</t>
        </is>
      </c>
    </row>
    <row r="319">
      <c r="A319" s="4" t="inlineStr">
        <is>
          <t>Net derivative assets (liabilities)</t>
        </is>
      </c>
      <c r="B319" s="11" t="n">
        <v>-0.07000000000000001</v>
      </c>
      <c r="C319" s="11" t="n">
        <v>-0.23</v>
      </c>
    </row>
    <row r="320">
      <c r="A320" s="4" t="inlineStr">
        <is>
          <t>Recurring | Level 3 | Interest rate contracts | Long-dated inflation rates | Maximum | Industry standard derivative pricing</t>
        </is>
      </c>
    </row>
    <row r="321">
      <c r="A321" s="3" t="inlineStr">
        <is>
          <t>Fair Value Inputs [Abstract]</t>
        </is>
      </c>
    </row>
    <row r="322">
      <c r="A322" s="4" t="inlineStr">
        <is>
          <t>Net derivative assets (liabilities)</t>
        </is>
      </c>
      <c r="B322" s="11" t="n">
        <v>0.84</v>
      </c>
      <c r="C322" s="11" t="n">
        <v>0.5600000000000001</v>
      </c>
    </row>
    <row r="323">
      <c r="A323" s="4" t="inlineStr">
        <is>
          <t>Recurring | Level 3 | Interest rate contracts | Long-dated inflation rates | Weighted Average | Industry standard derivative pricing</t>
        </is>
      </c>
    </row>
    <row r="324">
      <c r="A324" s="3" t="inlineStr">
        <is>
          <t>Fair Value Inputs [Abstract]</t>
        </is>
      </c>
    </row>
    <row r="325">
      <c r="A325" s="4" t="inlineStr">
        <is>
          <t>Net derivative assets (liabilities)</t>
        </is>
      </c>
      <c r="B325" s="11" t="n">
        <v>0.14</v>
      </c>
      <c r="C325" s="11" t="n">
        <v>0.16</v>
      </c>
    </row>
    <row r="326">
      <c r="A326" s="4" t="inlineStr">
        <is>
          <t>Recurring | Level 3 | Interest rate contracts | Long-dated inflation volatilities | Minimum | Industry standard derivative pricing</t>
        </is>
      </c>
    </row>
    <row r="327">
      <c r="A327" s="3" t="inlineStr">
        <is>
          <t>Fair Value Inputs [Abstract]</t>
        </is>
      </c>
    </row>
    <row r="328">
      <c r="A328" s="4" t="inlineStr">
        <is>
          <t>Net derivative assets (liabilities)</t>
        </is>
      </c>
      <c r="B328" s="6" t="n">
        <v>0</v>
      </c>
      <c r="C328" s="6" t="n">
        <v>0</v>
      </c>
    </row>
    <row r="329">
      <c r="A329" s="4" t="inlineStr">
        <is>
          <t>Recurring | Level 3 | Interest rate contracts | Long-dated inflation volatilities | Maximum | Industry standard derivative pricing</t>
        </is>
      </c>
    </row>
    <row r="330">
      <c r="A330" s="3" t="inlineStr">
        <is>
          <t>Fair Value Inputs [Abstract]</t>
        </is>
      </c>
    </row>
    <row r="331">
      <c r="A331" s="4" t="inlineStr">
        <is>
          <t>Net derivative assets (liabilities)</t>
        </is>
      </c>
      <c r="B331" s="11" t="n">
        <v>0.01</v>
      </c>
      <c r="C331" s="11" t="n">
        <v>0.01</v>
      </c>
    </row>
    <row r="332">
      <c r="A332" s="4" t="inlineStr">
        <is>
          <t>Recurring | Level 3 | Interest rate contracts | Long-dated inflation volatilities | Weighted Average | Industry standard derivative pricing</t>
        </is>
      </c>
    </row>
    <row r="333">
      <c r="A333" s="3" t="inlineStr">
        <is>
          <t>Fair Value Inputs [Abstract]</t>
        </is>
      </c>
    </row>
    <row r="334">
      <c r="A334" s="4" t="inlineStr">
        <is>
          <t>Net derivative assets (liabilities)</t>
        </is>
      </c>
      <c r="B334" s="11" t="n">
        <v>0.01</v>
      </c>
      <c r="C334" s="11" t="n">
        <v>0.01</v>
      </c>
    </row>
    <row r="335">
      <c r="A335" s="4" t="inlineStr">
        <is>
          <t>Recurring | Level 3 | Interest rate contracts | Interest rate volatilities | Minimum | Industry standard derivative pricing</t>
        </is>
      </c>
    </row>
    <row r="336">
      <c r="A336" s="3" t="inlineStr">
        <is>
          <t>Fair Value Inputs [Abstract]</t>
        </is>
      </c>
    </row>
    <row r="337">
      <c r="A337" s="4" t="inlineStr">
        <is>
          <t>Net derivative assets (liabilities)</t>
        </is>
      </c>
      <c r="B337" s="6" t="n">
        <v>0</v>
      </c>
    </row>
    <row r="338">
      <c r="A338" s="4" t="inlineStr">
        <is>
          <t>Recurring | Level 3 | Interest rate contracts | Interest rate volatilities | Maximum | Industry standard derivative pricing</t>
        </is>
      </c>
    </row>
    <row r="339">
      <c r="A339" s="3" t="inlineStr">
        <is>
          <t>Fair Value Inputs [Abstract]</t>
        </is>
      </c>
    </row>
    <row r="340">
      <c r="A340" s="4" t="inlineStr">
        <is>
          <t>Net derivative assets (liabilities)</t>
        </is>
      </c>
      <c r="B340" s="11" t="n">
        <v>0.02</v>
      </c>
    </row>
    <row r="341">
      <c r="A341" s="4" t="inlineStr">
        <is>
          <t>Recurring | Level 3 | Interest rate contracts | Interest rate volatilities | Weighted Average | Industry standard derivative pricing</t>
        </is>
      </c>
    </row>
    <row r="342">
      <c r="A342" s="3" t="inlineStr">
        <is>
          <t>Fair Value Inputs [Abstract]</t>
        </is>
      </c>
    </row>
    <row r="343">
      <c r="A343" s="4" t="inlineStr">
        <is>
          <t>Net derivative assets (liabilities)</t>
        </is>
      </c>
      <c r="B343" s="11" t="n">
        <v>0.01</v>
      </c>
    </row>
    <row r="344">
      <c r="A344" s="4" t="inlineStr">
        <is>
          <t>Recurring | Level 3 | Mortgage trading loans, ABS and other MBS</t>
        </is>
      </c>
    </row>
    <row r="345">
      <c r="A345" s="3" t="inlineStr">
        <is>
          <t>Fair Value Measurement Inputs and Valuation Techniques [Line Items]</t>
        </is>
      </c>
    </row>
    <row r="346">
      <c r="A346" s="4" t="inlineStr">
        <is>
          <t>Instruments backed by residential real estate assets</t>
        </is>
      </c>
      <c r="B346" s="5" t="n">
        <v>467000000</v>
      </c>
      <c r="C346" s="5" t="n">
        <v>332000000</v>
      </c>
    </row>
    <row r="347">
      <c r="A347" s="4" t="inlineStr">
        <is>
          <t>Instruments backed by commercial real estate assets</t>
        </is>
      </c>
      <c r="B347" s="6" t="n">
        <v>43000000</v>
      </c>
      <c r="C347" s="6" t="n">
        <v>85000000</v>
      </c>
    </row>
    <row r="348">
      <c r="A348" s="4" t="inlineStr">
        <is>
          <t>Commercial loans, debt securities and other</t>
        </is>
      </c>
      <c r="B348" s="6" t="n">
        <v>930000000</v>
      </c>
      <c r="C348" s="6" t="n">
        <v>1136000000</v>
      </c>
    </row>
    <row r="349">
      <c r="A349" s="3" t="inlineStr">
        <is>
          <t>Fair Value Inputs [Abstract]</t>
        </is>
      </c>
    </row>
    <row r="350">
      <c r="A350" s="4" t="inlineStr">
        <is>
          <t>Loans and securities, fair value</t>
        </is>
      </c>
      <c r="B350" s="6" t="n">
        <v>1400000000</v>
      </c>
      <c r="C350" s="6" t="n">
        <v>1600000000</v>
      </c>
    </row>
    <row r="351">
      <c r="A351" s="4" t="inlineStr">
        <is>
          <t>Recurring | Level 3 | Loans and leases</t>
        </is>
      </c>
    </row>
    <row r="352">
      <c r="A352" s="3" t="inlineStr">
        <is>
          <t>Fair Value Measurement Inputs and Valuation Techniques [Line Items]</t>
        </is>
      </c>
    </row>
    <row r="353">
      <c r="A353" s="4" t="inlineStr">
        <is>
          <t>Instruments backed by residential real estate assets</t>
        </is>
      </c>
      <c r="B353" s="6" t="n">
        <v>431000000</v>
      </c>
      <c r="C353" s="6" t="n">
        <v>281000000</v>
      </c>
    </row>
    <row r="354">
      <c r="A354" s="4" t="inlineStr">
        <is>
          <t>Commercial loans, debt securities and other</t>
        </is>
      </c>
      <c r="B354" s="6" t="n">
        <v>286000000</v>
      </c>
      <c r="C354" s="6" t="n">
        <v>412000000</v>
      </c>
    </row>
    <row r="355">
      <c r="A355" s="3" t="inlineStr">
        <is>
          <t>Fair Value Inputs [Abstract]</t>
        </is>
      </c>
    </row>
    <row r="356">
      <c r="A356" s="4" t="inlineStr">
        <is>
          <t>Loans and securities, fair value</t>
        </is>
      </c>
      <c r="B356" s="6" t="n">
        <v>717000000</v>
      </c>
      <c r="C356" s="6" t="n">
        <v>693000000</v>
      </c>
    </row>
    <row r="357">
      <c r="A357" s="4" t="inlineStr">
        <is>
          <t>Recurring | Level 3 | AFS debt securities – Non-agency residential</t>
        </is>
      </c>
    </row>
    <row r="358">
      <c r="A358" s="3" t="inlineStr">
        <is>
          <t>Fair Value Measurement Inputs and Valuation Techniques [Line Items]</t>
        </is>
      </c>
    </row>
    <row r="359">
      <c r="A359" s="4" t="inlineStr">
        <is>
          <t>Instruments backed by residential real estate assets</t>
        </is>
      </c>
      <c r="B359" s="6" t="n">
        <v>378000000</v>
      </c>
      <c r="C359" s="6" t="n">
        <v>491000000</v>
      </c>
    </row>
    <row r="360">
      <c r="A360" s="3" t="inlineStr">
        <is>
          <t>Fair Value Inputs [Abstract]</t>
        </is>
      </c>
    </row>
    <row r="361">
      <c r="A361" s="4" t="inlineStr">
        <is>
          <t>Loans and securities, fair value</t>
        </is>
      </c>
      <c r="B361" s="6" t="n">
        <v>643000000</v>
      </c>
      <c r="C361" s="6" t="n">
        <v>599000000</v>
      </c>
    </row>
    <row r="362">
      <c r="A362" s="4" t="inlineStr">
        <is>
          <t>Recurring | Level 3 | Other debt securities carried at fair value – Non-agency residential</t>
        </is>
      </c>
    </row>
    <row r="363">
      <c r="A363" s="3" t="inlineStr">
        <is>
          <t>Fair Value Measurement Inputs and Valuation Techniques [Line Items]</t>
        </is>
      </c>
    </row>
    <row r="364">
      <c r="A364" s="4" t="inlineStr">
        <is>
          <t>Instruments backed by residential real estate assets</t>
        </is>
      </c>
      <c r="B364" s="6" t="n">
        <v>267000000</v>
      </c>
      <c r="C364" s="6" t="n">
        <v>299000000</v>
      </c>
    </row>
    <row r="365">
      <c r="A365" s="3" t="inlineStr">
        <is>
          <t>Fair Value Inputs [Abstract]</t>
        </is>
      </c>
    </row>
    <row r="366">
      <c r="A366" s="4" t="inlineStr">
        <is>
          <t>Loans and securities, fair value</t>
        </is>
      </c>
      <c r="B366" s="6" t="n">
        <v>267000000</v>
      </c>
      <c r="C366" s="6" t="n">
        <v>299000000</v>
      </c>
    </row>
    <row r="367">
      <c r="A367" s="4" t="inlineStr">
        <is>
          <t>Recurring | Level 3 | Corporate securities, trading loans and other</t>
        </is>
      </c>
    </row>
    <row r="368">
      <c r="A368" s="3" t="inlineStr">
        <is>
          <t>Fair Value Measurement Inputs and Valuation Techniques [Line Items]</t>
        </is>
      </c>
    </row>
    <row r="369">
      <c r="A369" s="4" t="inlineStr">
        <is>
          <t>Instruments backed by commercial real estate assets</t>
        </is>
      </c>
      <c r="B369" s="6" t="n">
        <v>262000000</v>
      </c>
      <c r="C369" s="6" t="n">
        <v>201000000</v>
      </c>
    </row>
    <row r="370">
      <c r="A370" s="4" t="inlineStr">
        <is>
          <t>Commercial loans, debt securities and other</t>
        </is>
      </c>
      <c r="B370" s="6" t="n">
        <v>1097000000</v>
      </c>
      <c r="C370" s="6" t="n">
        <v>1306000000</v>
      </c>
    </row>
    <row r="371">
      <c r="A371" s="3" t="inlineStr">
        <is>
          <t>Fair Value Inputs [Abstract]</t>
        </is>
      </c>
    </row>
    <row r="372">
      <c r="A372" s="4" t="inlineStr">
        <is>
          <t>Loans and securities, fair value</t>
        </is>
      </c>
      <c r="B372" s="6" t="n">
        <v>1400000000</v>
      </c>
      <c r="C372" s="6" t="n">
        <v>1500000000</v>
      </c>
    </row>
    <row r="373">
      <c r="A373" s="4" t="inlineStr">
        <is>
          <t>Recurring | Level 3 | AFS debt securities, primarily other taxable securities</t>
        </is>
      </c>
    </row>
    <row r="374">
      <c r="A374" s="3" t="inlineStr">
        <is>
          <t>Fair Value Measurement Inputs and Valuation Techniques [Line Items]</t>
        </is>
      </c>
    </row>
    <row r="375">
      <c r="A375" s="4" t="inlineStr">
        <is>
          <t>Instruments backed by commercial real estate assets</t>
        </is>
      </c>
      <c r="B375" s="6" t="n">
        <v>89000000</v>
      </c>
    </row>
    <row r="376">
      <c r="A376" s="4" t="inlineStr">
        <is>
          <t>Recurring | Level 3 | Loans held-for-sale</t>
        </is>
      </c>
    </row>
    <row r="377">
      <c r="A377" s="3" t="inlineStr">
        <is>
          <t>Fair Value Measurement Inputs and Valuation Techniques [Line Items]</t>
        </is>
      </c>
    </row>
    <row r="378">
      <c r="A378" s="4" t="inlineStr">
        <is>
          <t>Instruments backed by residential real estate assets</t>
        </is>
      </c>
      <c r="C378" s="6" t="n">
        <v>4000000</v>
      </c>
    </row>
    <row r="379">
      <c r="A379" s="4" t="inlineStr">
        <is>
          <t>Instruments backed by commercial real estate assets</t>
        </is>
      </c>
      <c r="B379" s="6" t="n">
        <v>13000000</v>
      </c>
      <c r="C379" s="6" t="n">
        <v>17000000</v>
      </c>
    </row>
    <row r="380">
      <c r="A380" s="4" t="inlineStr">
        <is>
          <t>Commercial loans, debt securities and other</t>
        </is>
      </c>
      <c r="B380" s="6" t="n">
        <v>223000000</v>
      </c>
      <c r="C380" s="6" t="n">
        <v>354000000</v>
      </c>
    </row>
    <row r="381">
      <c r="A381" s="3" t="inlineStr">
        <is>
          <t>Fair Value Inputs [Abstract]</t>
        </is>
      </c>
    </row>
    <row r="382">
      <c r="A382" s="4" t="inlineStr">
        <is>
          <t>Loans and securities, fair value</t>
        </is>
      </c>
      <c r="B382" s="6" t="n">
        <v>236000000</v>
      </c>
      <c r="C382" s="6" t="n">
        <v>375000000</v>
      </c>
    </row>
    <row r="383">
      <c r="A383" s="4" t="inlineStr">
        <is>
          <t>Recurring | Level 3 | Non-U.S. sovereign debt</t>
        </is>
      </c>
    </row>
    <row r="384">
      <c r="A384" s="3" t="inlineStr">
        <is>
          <t>Fair Value Measurement Inputs and Valuation Techniques [Line Items]</t>
        </is>
      </c>
    </row>
    <row r="385">
      <c r="A385" s="4" t="inlineStr">
        <is>
          <t>Commercial loans, debt securities and other</t>
        </is>
      </c>
      <c r="B385" s="6" t="n">
        <v>354000000</v>
      </c>
      <c r="C385" s="6" t="n">
        <v>482000000</v>
      </c>
    </row>
    <row r="386">
      <c r="A386" s="3" t="inlineStr">
        <is>
          <t>Fair Value Inputs [Abstract]</t>
        </is>
      </c>
    </row>
    <row r="387">
      <c r="A387" s="4" t="inlineStr">
        <is>
          <t>Loans and securities, fair value</t>
        </is>
      </c>
      <c r="B387" s="6" t="n">
        <v>354000000</v>
      </c>
      <c r="C387" s="6" t="n">
        <v>482000000</v>
      </c>
    </row>
    <row r="388">
      <c r="A388" s="4" t="inlineStr">
        <is>
          <t>Recurring | Level 3 | Tax-exempt securities</t>
        </is>
      </c>
    </row>
    <row r="389">
      <c r="A389" s="3" t="inlineStr">
        <is>
          <t>Fair Value Measurement Inputs and Valuation Techniques [Line Items]</t>
        </is>
      </c>
    </row>
    <row r="390">
      <c r="A390" s="4" t="inlineStr">
        <is>
          <t>Commercial loans, debt securities and other</t>
        </is>
      </c>
      <c r="B390" s="6" t="n">
        <v>176000000</v>
      </c>
      <c r="C390" s="6" t="n">
        <v>108000000</v>
      </c>
    </row>
    <row r="391">
      <c r="A391" s="4" t="inlineStr">
        <is>
          <t>Recurring | Level 3 | Other assets, primarily auction rate securities</t>
        </is>
      </c>
    </row>
    <row r="392">
      <c r="A392" s="3" t="inlineStr">
        <is>
          <t>Fair Value Measurement Inputs and Valuation Techniques [Line Items]</t>
        </is>
      </c>
    </row>
    <row r="393">
      <c r="A393" s="4" t="inlineStr">
        <is>
          <t>Other assets, primarily auction rate securities</t>
        </is>
      </c>
      <c r="B393" s="6" t="n">
        <v>937000000</v>
      </c>
      <c r="C393" s="6" t="n">
        <v>815000000</v>
      </c>
    </row>
    <row r="394">
      <c r="A394" s="4" t="inlineStr">
        <is>
          <t>Recurring | Level 3 | Other Assets</t>
        </is>
      </c>
    </row>
    <row r="395">
      <c r="A395" s="3" t="inlineStr">
        <is>
          <t>Fair Value Measurement Inputs and Valuation Techniques [Line Items]</t>
        </is>
      </c>
    </row>
    <row r="396">
      <c r="A396" s="4" t="inlineStr">
        <is>
          <t>Other assets, primarily auction rate securities</t>
        </is>
      </c>
      <c r="B396" s="5" t="n">
        <v>2000000000</v>
      </c>
      <c r="C396" s="5" t="n">
        <v>2400000000</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Fair Value (Details) - USD ($) $ in Millions</t>
        </is>
      </c>
      <c r="B1" s="2" t="inlineStr">
        <is>
          <t>12 Months Ended</t>
        </is>
      </c>
    </row>
    <row r="2">
      <c r="B2" s="2" t="inlineStr">
        <is>
          <t>Dec. 31, 2020</t>
        </is>
      </c>
      <c r="C2" s="2" t="inlineStr">
        <is>
          <t>Dec. 31, 2019</t>
        </is>
      </c>
      <c r="D2" s="2" t="inlineStr">
        <is>
          <t>Dec. 31, 2018</t>
        </is>
      </c>
    </row>
    <row r="3">
      <c r="A3" s="3" t="inlineStr">
        <is>
          <t>Assets and Liabilities Measured at Fair Value on a Nonrecurring Basis</t>
        </is>
      </c>
    </row>
    <row r="4">
      <c r="A4" s="4" t="inlineStr">
        <is>
          <t>Loans held-for-sale</t>
        </is>
      </c>
      <c r="B4" s="5" t="n">
        <v>1585</v>
      </c>
      <c r="C4" s="5" t="n">
        <v>3709</v>
      </c>
    </row>
    <row r="5">
      <c r="A5" s="4" t="inlineStr">
        <is>
          <t>Loans and leases</t>
        </is>
      </c>
      <c r="B5" s="6" t="n">
        <v>6681</v>
      </c>
      <c r="C5" s="6" t="n">
        <v>8335</v>
      </c>
    </row>
    <row r="6">
      <c r="A6" s="4" t="inlineStr">
        <is>
          <t>Other assets</t>
        </is>
      </c>
      <c r="B6" s="6" t="n">
        <v>15718</v>
      </c>
      <c r="C6" s="6" t="n">
        <v>15518</v>
      </c>
    </row>
    <row r="7">
      <c r="A7" s="4" t="inlineStr">
        <is>
          <t>Nonrecurring</t>
        </is>
      </c>
    </row>
    <row r="8">
      <c r="A8" s="3" t="inlineStr">
        <is>
          <t>Gains (Losses)</t>
        </is>
      </c>
    </row>
    <row r="9">
      <c r="A9" s="4" t="inlineStr">
        <is>
          <t>Loans held-for-sale</t>
        </is>
      </c>
      <c r="B9" s="6" t="n">
        <v>-79</v>
      </c>
      <c r="C9" s="6" t="n">
        <v>-14</v>
      </c>
      <c r="D9" s="5" t="n">
        <v>-18</v>
      </c>
    </row>
    <row r="10">
      <c r="A10" s="4" t="inlineStr">
        <is>
          <t>Loans and leases</t>
        </is>
      </c>
      <c r="B10" s="6" t="n">
        <v>-73</v>
      </c>
      <c r="C10" s="6" t="n">
        <v>-81</v>
      </c>
      <c r="D10" s="6" t="n">
        <v>-202</v>
      </c>
    </row>
    <row r="11">
      <c r="A11" s="4" t="inlineStr">
        <is>
          <t>Foreclosed properties</t>
        </is>
      </c>
      <c r="B11" s="6" t="n">
        <v>-6</v>
      </c>
      <c r="C11" s="6" t="n">
        <v>-9</v>
      </c>
      <c r="D11" s="6" t="n">
        <v>-24</v>
      </c>
    </row>
    <row r="12">
      <c r="A12" s="4" t="inlineStr">
        <is>
          <t>Other assets</t>
        </is>
      </c>
      <c r="B12" s="6" t="n">
        <v>-98</v>
      </c>
      <c r="C12" s="6" t="n">
        <v>-2145</v>
      </c>
      <c r="D12" s="6" t="n">
        <v>-64</v>
      </c>
    </row>
    <row r="13">
      <c r="A13" s="4" t="inlineStr">
        <is>
          <t>Loss on loans and leases written down to zero</t>
        </is>
      </c>
      <c r="B13" s="6" t="n">
        <v>30</v>
      </c>
      <c r="C13" s="6" t="n">
        <v>36</v>
      </c>
      <c r="D13" s="5" t="n">
        <v>83</v>
      </c>
    </row>
    <row r="14">
      <c r="A14" s="4" t="inlineStr">
        <is>
          <t>Nonrecurring | Government Guaranteed Mortgage Loans upon Foreclosure Receivable</t>
        </is>
      </c>
    </row>
    <row r="15">
      <c r="A15" s="3" t="inlineStr">
        <is>
          <t>Assets and Liabilities Measured at Fair Value on a Nonrecurring Basis</t>
        </is>
      </c>
    </row>
    <row r="16">
      <c r="A16" s="4" t="inlineStr">
        <is>
          <t>Foreclosed properties</t>
        </is>
      </c>
      <c r="B16" s="6" t="n">
        <v>119</v>
      </c>
      <c r="C16" s="6" t="n">
        <v>260</v>
      </c>
    </row>
    <row r="17">
      <c r="A17" s="4" t="inlineStr">
        <is>
          <t>Nonrecurring | Level 2</t>
        </is>
      </c>
    </row>
    <row r="18">
      <c r="A18" s="3" t="inlineStr">
        <is>
          <t>Assets and Liabilities Measured at Fair Value on a Nonrecurring Basis</t>
        </is>
      </c>
    </row>
    <row r="19">
      <c r="A19" s="4" t="inlineStr">
        <is>
          <t>Loans held-for-sale</t>
        </is>
      </c>
      <c r="B19" s="6" t="n">
        <v>1020</v>
      </c>
      <c r="C19" s="6" t="n">
        <v>53</v>
      </c>
    </row>
    <row r="20">
      <c r="A20" s="4" t="inlineStr">
        <is>
          <t>Loans and leases</t>
        </is>
      </c>
      <c r="B20" s="6" t="n">
        <v>0</v>
      </c>
      <c r="C20" s="6" t="n">
        <v>0</v>
      </c>
    </row>
    <row r="21">
      <c r="A21" s="4" t="inlineStr">
        <is>
          <t>Foreclosed properties</t>
        </is>
      </c>
      <c r="B21" s="6" t="n">
        <v>0</v>
      </c>
      <c r="C21" s="6" t="n">
        <v>0</v>
      </c>
    </row>
    <row r="22">
      <c r="A22" s="4" t="inlineStr">
        <is>
          <t>Other assets</t>
        </is>
      </c>
      <c r="B22" s="6" t="n">
        <v>323</v>
      </c>
      <c r="C22" s="6" t="n">
        <v>178</v>
      </c>
    </row>
    <row r="23">
      <c r="A23" s="4" t="inlineStr">
        <is>
          <t>Nonrecurring | Level 3</t>
        </is>
      </c>
    </row>
    <row r="24">
      <c r="A24" s="3" t="inlineStr">
        <is>
          <t>Assets and Liabilities Measured at Fair Value on a Nonrecurring Basis</t>
        </is>
      </c>
    </row>
    <row r="25">
      <c r="A25" s="4" t="inlineStr">
        <is>
          <t>Loans held-for-sale</t>
        </is>
      </c>
      <c r="B25" s="6" t="n">
        <v>792</v>
      </c>
      <c r="C25" s="6" t="n">
        <v>102</v>
      </c>
    </row>
    <row r="26">
      <c r="A26" s="4" t="inlineStr">
        <is>
          <t>Loans and leases</t>
        </is>
      </c>
      <c r="B26" s="6" t="n">
        <v>301</v>
      </c>
      <c r="C26" s="6" t="n">
        <v>257</v>
      </c>
    </row>
    <row r="27">
      <c r="A27" s="4" t="inlineStr">
        <is>
          <t>Foreclosed properties</t>
        </is>
      </c>
      <c r="B27" s="6" t="n">
        <v>17</v>
      </c>
      <c r="C27" s="6" t="n">
        <v>17</v>
      </c>
    </row>
    <row r="28">
      <c r="A28" s="4" t="inlineStr">
        <is>
          <t>Other assets</t>
        </is>
      </c>
      <c r="B28" s="5" t="n">
        <v>576</v>
      </c>
      <c r="C28" s="5" t="n">
        <v>64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Fair Value Measurements - Nonrecurring Fair Value Inputs (Details) $ in Millions</t>
        </is>
      </c>
      <c r="B1" s="2" t="inlineStr">
        <is>
          <t>Dec. 31, 2020USD ($)</t>
        </is>
      </c>
      <c r="C1" s="2" t="inlineStr">
        <is>
          <t>Dec. 31, 2019USD ($)$ / security</t>
        </is>
      </c>
    </row>
    <row r="2">
      <c r="A2" s="3" t="inlineStr">
        <is>
          <t>Fair Value Measurement Inputs and Valuation Techniques [Line Items]</t>
        </is>
      </c>
    </row>
    <row r="3">
      <c r="A3" s="4" t="inlineStr">
        <is>
          <t>Loans held for sale, measured at fair value</t>
        </is>
      </c>
      <c r="B3" s="5" t="n">
        <v>1585</v>
      </c>
      <c r="C3" s="5" t="n">
        <v>3709</v>
      </c>
    </row>
    <row r="4">
      <c r="A4" s="4" t="inlineStr">
        <is>
          <t>Loans and leases, measured at fair value</t>
        </is>
      </c>
      <c r="B4" s="6" t="n">
        <v>6681</v>
      </c>
      <c r="C4" s="6" t="n">
        <v>8335</v>
      </c>
    </row>
    <row r="5">
      <c r="A5" s="4" t="inlineStr">
        <is>
          <t>Other assets, measured at fair value</t>
        </is>
      </c>
      <c r="B5" s="6" t="n">
        <v>15718</v>
      </c>
      <c r="C5" s="6" t="n">
        <v>15518</v>
      </c>
    </row>
    <row r="6">
      <c r="A6" s="4" t="inlineStr">
        <is>
          <t>Nonrecurring | Level 3</t>
        </is>
      </c>
    </row>
    <row r="7">
      <c r="A7" s="3" t="inlineStr">
        <is>
          <t>Fair Value Measurement Inputs and Valuation Techniques [Line Items]</t>
        </is>
      </c>
    </row>
    <row r="8">
      <c r="A8" s="4" t="inlineStr">
        <is>
          <t>Loans held for sale, measured at fair value</t>
        </is>
      </c>
      <c r="B8" s="6" t="n">
        <v>792</v>
      </c>
      <c r="C8" s="6" t="n">
        <v>102</v>
      </c>
    </row>
    <row r="9">
      <c r="A9" s="4" t="inlineStr">
        <is>
          <t>Loans and leases, measured at fair value</t>
        </is>
      </c>
      <c r="B9" s="6" t="n">
        <v>301</v>
      </c>
      <c r="C9" s="6" t="n">
        <v>257</v>
      </c>
    </row>
    <row r="10">
      <c r="A10" s="4" t="inlineStr">
        <is>
          <t>Other assets, measured at fair value</t>
        </is>
      </c>
      <c r="B10" s="6" t="n">
        <v>576</v>
      </c>
      <c r="C10" s="5" t="n">
        <v>646</v>
      </c>
    </row>
    <row r="11">
      <c r="A11" s="4" t="inlineStr">
        <is>
          <t>Nonrecurring | Level 3 | Merchant Servicing Joint Venture</t>
        </is>
      </c>
    </row>
    <row r="12">
      <c r="A12" s="3" t="inlineStr">
        <is>
          <t>Fair Value Measurement Inputs and Valuation Techniques [Line Items]</t>
        </is>
      </c>
    </row>
    <row r="13">
      <c r="A13" s="4" t="inlineStr">
        <is>
          <t>Other assets, measured at fair value</t>
        </is>
      </c>
      <c r="B13" s="5" t="n">
        <v>640</v>
      </c>
    </row>
    <row r="14">
      <c r="A14" s="4" t="inlineStr">
        <is>
          <t>Price | Nonrecurring | Level 3 | Discounted cash flow | Minimum</t>
        </is>
      </c>
    </row>
    <row r="15">
      <c r="A15" s="3" t="inlineStr">
        <is>
          <t>Fair Value Measurement Inputs and Valuation Techniques [Line Items]</t>
        </is>
      </c>
    </row>
    <row r="16">
      <c r="A16" s="4" t="inlineStr">
        <is>
          <t>Loans held-for-sale, measurement input</t>
        </is>
      </c>
      <c r="B16" s="6" t="n">
        <v>8</v>
      </c>
      <c r="C16" s="6" t="n">
        <v>85</v>
      </c>
    </row>
    <row r="17">
      <c r="A17" s="4" t="inlineStr">
        <is>
          <t>Price | Nonrecurring | Level 3 | Discounted cash flow | Maximum</t>
        </is>
      </c>
    </row>
    <row r="18">
      <c r="A18" s="3" t="inlineStr">
        <is>
          <t>Fair Value Measurement Inputs and Valuation Techniques [Line Items]</t>
        </is>
      </c>
    </row>
    <row r="19">
      <c r="A19" s="4" t="inlineStr">
        <is>
          <t>Loans held-for-sale, measurement input</t>
        </is>
      </c>
      <c r="B19" s="6" t="n">
        <v>99</v>
      </c>
      <c r="C19" s="6" t="n">
        <v>97</v>
      </c>
    </row>
    <row r="20">
      <c r="A20" s="4" t="inlineStr">
        <is>
          <t>Price | Nonrecurring | Level 3 | Discounted cash flow | Weighted Average</t>
        </is>
      </c>
    </row>
    <row r="21">
      <c r="A21" s="3" t="inlineStr">
        <is>
          <t>Fair Value Measurement Inputs and Valuation Techniques [Line Items]</t>
        </is>
      </c>
    </row>
    <row r="22">
      <c r="A22" s="4" t="inlineStr">
        <is>
          <t>Loans held-for-sale, measurement input</t>
        </is>
      </c>
      <c r="B22" s="6" t="n">
        <v>95</v>
      </c>
      <c r="C22" s="6" t="n">
        <v>88</v>
      </c>
    </row>
    <row r="23">
      <c r="A23" s="4" t="inlineStr">
        <is>
          <t>Discount rate | Nonrecurring | Level 3 | Market comparables | Minimum</t>
        </is>
      </c>
    </row>
    <row r="24">
      <c r="A24" s="3" t="inlineStr">
        <is>
          <t>Fair Value Measurement Inputs and Valuation Techniques [Line Items]</t>
        </is>
      </c>
    </row>
    <row r="25">
      <c r="A25" s="4" t="inlineStr">
        <is>
          <t>Loans and leases, measurement input</t>
        </is>
      </c>
      <c r="B25" s="11" t="n">
        <v>0.13</v>
      </c>
      <c r="C25" s="11" t="n">
        <v>0.13</v>
      </c>
    </row>
    <row r="26">
      <c r="A26" s="4" t="inlineStr">
        <is>
          <t>Discount rate | Nonrecurring | Level 3 | Market comparables | Maximum</t>
        </is>
      </c>
    </row>
    <row r="27">
      <c r="A27" s="3" t="inlineStr">
        <is>
          <t>Fair Value Measurement Inputs and Valuation Techniques [Line Items]</t>
        </is>
      </c>
    </row>
    <row r="28">
      <c r="A28" s="4" t="inlineStr">
        <is>
          <t>Loans and leases, measurement input</t>
        </is>
      </c>
      <c r="B28" s="11" t="n">
        <v>0.59</v>
      </c>
      <c r="C28" s="11" t="n">
        <v>0.59</v>
      </c>
    </row>
    <row r="29">
      <c r="A29" s="4" t="inlineStr">
        <is>
          <t>Discount rate | Nonrecurring | Level 3 | Market comparables | Weighted Average</t>
        </is>
      </c>
    </row>
    <row r="30">
      <c r="A30" s="3" t="inlineStr">
        <is>
          <t>Fair Value Measurement Inputs and Valuation Techniques [Line Items]</t>
        </is>
      </c>
    </row>
    <row r="31">
      <c r="A31" s="4" t="inlineStr">
        <is>
          <t>Loans and leases, measurement input</t>
        </is>
      </c>
      <c r="B31" s="11" t="n">
        <v>0.24</v>
      </c>
      <c r="C31" s="11" t="n">
        <v>0.24</v>
      </c>
    </row>
    <row r="32">
      <c r="A32" s="4" t="inlineStr">
        <is>
          <t>Discount rate | Nonrecurring | Level 3 | Discounted cash flow | Minimum</t>
        </is>
      </c>
    </row>
    <row r="33">
      <c r="A33" s="3" t="inlineStr">
        <is>
          <t>Fair Value Measurement Inputs and Valuation Techniques [Line Items]</t>
        </is>
      </c>
    </row>
    <row r="34">
      <c r="A34" s="4" t="inlineStr">
        <is>
          <t>Other assets, measurement input</t>
        </is>
      </c>
      <c r="B34" s="11" t="n">
        <v>0.11</v>
      </c>
    </row>
    <row r="35">
      <c r="A35" s="4" t="inlineStr">
        <is>
          <t>Discount rate | Nonrecurring | Level 3 | Discounted cash flow | Maximum</t>
        </is>
      </c>
    </row>
    <row r="36">
      <c r="A36" s="3" t="inlineStr">
        <is>
          <t>Fair Value Measurement Inputs and Valuation Techniques [Line Items]</t>
        </is>
      </c>
    </row>
    <row r="37">
      <c r="A37" s="4" t="inlineStr">
        <is>
          <t>Other assets, measurement input</t>
        </is>
      </c>
      <c r="B37" s="11" t="n">
        <v>0.14</v>
      </c>
    </row>
    <row r="38">
      <c r="A38" s="4" t="inlineStr">
        <is>
          <t>Discount rate | Nonrecurring | Level 3 | Discounted cash flow | Weighted Average</t>
        </is>
      </c>
    </row>
    <row r="39">
      <c r="A39" s="3" t="inlineStr">
        <is>
          <t>Fair Value Measurement Inputs and Valuation Techniques [Line Items]</t>
        </is>
      </c>
    </row>
    <row r="40">
      <c r="A40" s="4" t="inlineStr">
        <is>
          <t>Other assets, measurement input</t>
        </is>
      </c>
      <c r="B40" s="11" t="n">
        <v>0.12</v>
      </c>
    </row>
    <row r="41">
      <c r="A41" s="4" t="inlineStr">
        <is>
          <t>Costs to sell | Nonrecurring | Level 3 | Market comparables | Minimum</t>
        </is>
      </c>
    </row>
    <row r="42">
      <c r="A42" s="3" t="inlineStr">
        <is>
          <t>Fair Value Measurement Inputs and Valuation Techniques [Line Items]</t>
        </is>
      </c>
    </row>
    <row r="43">
      <c r="A43" s="4" t="inlineStr">
        <is>
          <t>Loans and leases, measurement input</t>
        </is>
      </c>
      <c r="B43" s="11" t="n">
        <v>0.08</v>
      </c>
      <c r="C43" s="11" t="n">
        <v>0.08</v>
      </c>
    </row>
    <row r="44">
      <c r="A44" s="4" t="inlineStr">
        <is>
          <t>Costs to sell | Nonrecurring | Level 3 | Market comparables | Maximum</t>
        </is>
      </c>
    </row>
    <row r="45">
      <c r="A45" s="3" t="inlineStr">
        <is>
          <t>Fair Value Measurement Inputs and Valuation Techniques [Line Items]</t>
        </is>
      </c>
    </row>
    <row r="46">
      <c r="A46" s="4" t="inlineStr">
        <is>
          <t>Loans and leases, measurement input</t>
        </is>
      </c>
      <c r="B46" s="11" t="n">
        <v>0.26</v>
      </c>
      <c r="C46" s="11" t="n">
        <v>0.26</v>
      </c>
    </row>
    <row r="47">
      <c r="A47" s="4" t="inlineStr">
        <is>
          <t>Costs to sell | Nonrecurring | Level 3 | Market comparables | Weighted Average</t>
        </is>
      </c>
    </row>
    <row r="48">
      <c r="A48" s="3" t="inlineStr">
        <is>
          <t>Fair Value Measurement Inputs and Valuation Techniques [Line Items]</t>
        </is>
      </c>
    </row>
    <row r="49">
      <c r="A49" s="4" t="inlineStr">
        <is>
          <t>Loans and leases, measurement input</t>
        </is>
      </c>
      <c r="B49" s="11" t="n">
        <v>0.09</v>
      </c>
      <c r="C49" s="11" t="n">
        <v>0.09</v>
      </c>
    </row>
    <row r="50">
      <c r="A50" s="4" t="inlineStr">
        <is>
          <t>Revenue attrition | Nonrecurring | Level 3 | Discounted cash flow | Minimum</t>
        </is>
      </c>
    </row>
    <row r="51">
      <c r="A51" s="3" t="inlineStr">
        <is>
          <t>Fair Value Measurement Inputs and Valuation Techniques [Line Items]</t>
        </is>
      </c>
    </row>
    <row r="52">
      <c r="A52" s="4" t="inlineStr">
        <is>
          <t>Other assets, measurement input</t>
        </is>
      </c>
      <c r="B52" s="11" t="n">
        <v>0.02</v>
      </c>
    </row>
    <row r="53">
      <c r="A53" s="4" t="inlineStr">
        <is>
          <t>Revenue attrition | Nonrecurring | Level 3 | Discounted cash flow | Maximum</t>
        </is>
      </c>
    </row>
    <row r="54">
      <c r="A54" s="3" t="inlineStr">
        <is>
          <t>Fair Value Measurement Inputs and Valuation Techniques [Line Items]</t>
        </is>
      </c>
    </row>
    <row r="55">
      <c r="A55" s="4" t="inlineStr">
        <is>
          <t>Other assets, measurement input</t>
        </is>
      </c>
      <c r="B55" s="11" t="n">
        <v>0.19</v>
      </c>
    </row>
    <row r="56">
      <c r="A56" s="4" t="inlineStr">
        <is>
          <t>Revenue attrition | Nonrecurring | Level 3 | Discounted cash flow | Weighted Average</t>
        </is>
      </c>
    </row>
    <row r="57">
      <c r="A57" s="3" t="inlineStr">
        <is>
          <t>Fair Value Measurement Inputs and Valuation Techniques [Line Items]</t>
        </is>
      </c>
    </row>
    <row r="58">
      <c r="A58" s="4" t="inlineStr">
        <is>
          <t>Other assets, measurement input</t>
        </is>
      </c>
      <c r="B58" s="11" t="n">
        <v>0.07000000000000001</v>
      </c>
    </row>
    <row r="59">
      <c r="A59" s="4" t="inlineStr">
        <is>
          <t>Customer attrition | Nonrecurring | Level 3 | Discounted cash flow | Minimum | Merchant Servicing Joint Venture</t>
        </is>
      </c>
    </row>
    <row r="60">
      <c r="A60" s="3" t="inlineStr">
        <is>
          <t>Fair Value Measurement Inputs and Valuation Techniques [Line Items]</t>
        </is>
      </c>
    </row>
    <row r="61">
      <c r="A61" s="4" t="inlineStr">
        <is>
          <t>Other assets, measurement input</t>
        </is>
      </c>
      <c r="C61" s="6" t="n">
        <v>0</v>
      </c>
    </row>
    <row r="62">
      <c r="A62" s="4" t="inlineStr">
        <is>
          <t>Customer attrition | Nonrecurring | Level 3 | Discounted cash flow | Maximum | Merchant Servicing Joint Venture</t>
        </is>
      </c>
    </row>
    <row r="63">
      <c r="A63" s="3" t="inlineStr">
        <is>
          <t>Fair Value Measurement Inputs and Valuation Techniques [Line Items]</t>
        </is>
      </c>
    </row>
    <row r="64">
      <c r="A64" s="4" t="inlineStr">
        <is>
          <t>Other assets, measurement input</t>
        </is>
      </c>
      <c r="C64" s="11" t="n">
        <v>0.19</v>
      </c>
    </row>
    <row r="65">
      <c r="A65" s="4" t="inlineStr">
        <is>
          <t>Customer attrition | Nonrecurring | Level 3 | Discounted cash flow | Weighted Average | Merchant Servicing Joint Venture</t>
        </is>
      </c>
    </row>
    <row r="66">
      <c r="A66" s="3" t="inlineStr">
        <is>
          <t>Fair Value Measurement Inputs and Valuation Techniques [Line Items]</t>
        </is>
      </c>
    </row>
    <row r="67">
      <c r="A67" s="4" t="inlineStr">
        <is>
          <t>Other assets, measurement input</t>
        </is>
      </c>
      <c r="C67" s="11" t="n">
        <v>0.05</v>
      </c>
    </row>
    <row r="68">
      <c r="A68" s="4" t="inlineStr">
        <is>
          <t>Cost to service | Nonrecurring | Level 3 | Discounted cash flow | Minimum | Merchant Servicing Joint Venture</t>
        </is>
      </c>
    </row>
    <row r="69">
      <c r="A69" s="3" t="inlineStr">
        <is>
          <t>Fair Value Measurement Inputs and Valuation Techniques [Line Items]</t>
        </is>
      </c>
    </row>
    <row r="70">
      <c r="A70" s="4" t="inlineStr">
        <is>
          <t>Other assets, measurement input</t>
        </is>
      </c>
      <c r="C70" s="11" t="n">
        <v>0.11</v>
      </c>
    </row>
    <row r="71">
      <c r="A71" s="4" t="inlineStr">
        <is>
          <t>Cost to service | Nonrecurring | Level 3 | Discounted cash flow | Maximum | Merchant Servicing Joint Venture</t>
        </is>
      </c>
    </row>
    <row r="72">
      <c r="A72" s="3" t="inlineStr">
        <is>
          <t>Fair Value Measurement Inputs and Valuation Techniques [Line Items]</t>
        </is>
      </c>
    </row>
    <row r="73">
      <c r="A73" s="4" t="inlineStr">
        <is>
          <t>Other assets, measurement input</t>
        </is>
      </c>
      <c r="C73" s="11" t="n">
        <v>0.19</v>
      </c>
    </row>
    <row r="74">
      <c r="A74" s="4" t="inlineStr">
        <is>
          <t>Cost to service | Nonrecurring | Level 3 | Discounted cash flow | Weighted Average | Merchant Servicing Joint Venture</t>
        </is>
      </c>
    </row>
    <row r="75">
      <c r="A75" s="3" t="inlineStr">
        <is>
          <t>Fair Value Measurement Inputs and Valuation Techniques [Line Items]</t>
        </is>
      </c>
    </row>
    <row r="76">
      <c r="A76" s="4" t="inlineStr">
        <is>
          <t>Other assets, measurement input</t>
        </is>
      </c>
      <c r="C76" s="11" t="n">
        <v>0.1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Elections (Details) - USD ($) $ in Millions</t>
        </is>
      </c>
      <c r="B1" s="2" t="inlineStr">
        <is>
          <t>Dec. 31, 2020</t>
        </is>
      </c>
      <c r="C1" s="2" t="inlineStr">
        <is>
          <t>Dec. 31, 2019</t>
        </is>
      </c>
    </row>
    <row r="2">
      <c r="A2" s="4" t="inlineStr">
        <is>
          <t>Federal funds sold and securities borrowed or purchased under agreements to resell</t>
        </is>
      </c>
    </row>
    <row r="3">
      <c r="A3" s="3" t="inlineStr">
        <is>
          <t>Fair Value Carrying Amount</t>
        </is>
      </c>
    </row>
    <row r="4">
      <c r="A4" s="4" t="inlineStr">
        <is>
          <t>Assets</t>
        </is>
      </c>
      <c r="B4" s="5" t="n">
        <v>108856</v>
      </c>
      <c r="C4" s="5" t="n">
        <v>50364</v>
      </c>
    </row>
    <row r="5">
      <c r="A5" s="3" t="inlineStr">
        <is>
          <t>Contractual Principal Outstanding</t>
        </is>
      </c>
    </row>
    <row r="6">
      <c r="A6" s="4" t="inlineStr">
        <is>
          <t>Assets</t>
        </is>
      </c>
      <c r="B6" s="6" t="n">
        <v>108811</v>
      </c>
      <c r="C6" s="6" t="n">
        <v>50318</v>
      </c>
    </row>
    <row r="7">
      <c r="A7" s="3" t="inlineStr">
        <is>
          <t>Fair Value Carrying Amount Less Unpaid Principal</t>
        </is>
      </c>
    </row>
    <row r="8">
      <c r="A8" s="4" t="inlineStr">
        <is>
          <t>Assets</t>
        </is>
      </c>
      <c r="B8" s="6" t="n">
        <v>45</v>
      </c>
      <c r="C8" s="6" t="n">
        <v>46</v>
      </c>
    </row>
    <row r="9">
      <c r="A9" s="4" t="inlineStr">
        <is>
          <t>Loans reported as trading account assets</t>
        </is>
      </c>
    </row>
    <row r="10">
      <c r="A10" s="3" t="inlineStr">
        <is>
          <t>Fair Value Carrying Amount</t>
        </is>
      </c>
    </row>
    <row r="11">
      <c r="A11" s="4" t="inlineStr">
        <is>
          <t>Assets</t>
        </is>
      </c>
      <c r="B11" s="6" t="n">
        <v>7967</v>
      </c>
      <c r="C11" s="6" t="n">
        <v>6989</v>
      </c>
    </row>
    <row r="12">
      <c r="A12" s="3" t="inlineStr">
        <is>
          <t>Contractual Principal Outstanding</t>
        </is>
      </c>
    </row>
    <row r="13">
      <c r="A13" s="4" t="inlineStr">
        <is>
          <t>Assets</t>
        </is>
      </c>
      <c r="B13" s="6" t="n">
        <v>17372</v>
      </c>
      <c r="C13" s="6" t="n">
        <v>14703</v>
      </c>
    </row>
    <row r="14">
      <c r="A14" s="3" t="inlineStr">
        <is>
          <t>Fair Value Carrying Amount Less Unpaid Principal</t>
        </is>
      </c>
    </row>
    <row r="15">
      <c r="A15" s="4" t="inlineStr">
        <is>
          <t>Assets</t>
        </is>
      </c>
      <c r="B15" s="6" t="n">
        <v>-9405</v>
      </c>
      <c r="C15" s="6" t="n">
        <v>-7714</v>
      </c>
    </row>
    <row r="16">
      <c r="A16" s="4" t="inlineStr">
        <is>
          <t>Trading inventory – other</t>
        </is>
      </c>
    </row>
    <row r="17">
      <c r="A17" s="3" t="inlineStr">
        <is>
          <t>Fair Value Carrying Amount</t>
        </is>
      </c>
    </row>
    <row r="18">
      <c r="A18" s="4" t="inlineStr">
        <is>
          <t>Assets</t>
        </is>
      </c>
      <c r="B18" s="6" t="n">
        <v>22790</v>
      </c>
      <c r="C18" s="6" t="n">
        <v>19574</v>
      </c>
    </row>
    <row r="19">
      <c r="A19" s="4" t="inlineStr">
        <is>
          <t>Consumer and commercial loans</t>
        </is>
      </c>
    </row>
    <row r="20">
      <c r="A20" s="3" t="inlineStr">
        <is>
          <t>Fair Value Carrying Amount</t>
        </is>
      </c>
    </row>
    <row r="21">
      <c r="A21" s="4" t="inlineStr">
        <is>
          <t>Assets</t>
        </is>
      </c>
      <c r="B21" s="6" t="n">
        <v>6681</v>
      </c>
      <c r="C21" s="6" t="n">
        <v>8335</v>
      </c>
    </row>
    <row r="22">
      <c r="A22" s="3" t="inlineStr">
        <is>
          <t>Contractual Principal Outstanding</t>
        </is>
      </c>
    </row>
    <row r="23">
      <c r="A23" s="4" t="inlineStr">
        <is>
          <t>Assets</t>
        </is>
      </c>
      <c r="B23" s="6" t="n">
        <v>6778</v>
      </c>
      <c r="C23" s="6" t="n">
        <v>8372</v>
      </c>
    </row>
    <row r="24">
      <c r="A24" s="3" t="inlineStr">
        <is>
          <t>Fair Value Carrying Amount Less Unpaid Principal</t>
        </is>
      </c>
    </row>
    <row r="25">
      <c r="A25" s="4" t="inlineStr">
        <is>
          <t>Assets</t>
        </is>
      </c>
      <c r="B25" s="6" t="n">
        <v>-97</v>
      </c>
      <c r="C25" s="6" t="n">
        <v>-37</v>
      </c>
    </row>
    <row r="26">
      <c r="A26" s="4" t="inlineStr">
        <is>
          <t>Loans held-for-sale</t>
        </is>
      </c>
    </row>
    <row r="27">
      <c r="A27" s="3" t="inlineStr">
        <is>
          <t>Fair Value Carrying Amount</t>
        </is>
      </c>
    </row>
    <row r="28">
      <c r="A28" s="4" t="inlineStr">
        <is>
          <t>Assets</t>
        </is>
      </c>
      <c r="B28" s="6" t="n">
        <v>1585</v>
      </c>
      <c r="C28" s="6" t="n">
        <v>3709</v>
      </c>
    </row>
    <row r="29">
      <c r="A29" s="3" t="inlineStr">
        <is>
          <t>Contractual Principal Outstanding</t>
        </is>
      </c>
    </row>
    <row r="30">
      <c r="A30" s="4" t="inlineStr">
        <is>
          <t>Assets</t>
        </is>
      </c>
      <c r="B30" s="6" t="n">
        <v>2521</v>
      </c>
      <c r="C30" s="6" t="n">
        <v>4879</v>
      </c>
    </row>
    <row r="31">
      <c r="A31" s="3" t="inlineStr">
        <is>
          <t>Fair Value Carrying Amount Less Unpaid Principal</t>
        </is>
      </c>
    </row>
    <row r="32">
      <c r="A32" s="4" t="inlineStr">
        <is>
          <t>Assets</t>
        </is>
      </c>
      <c r="B32" s="6" t="n">
        <v>-936</v>
      </c>
      <c r="C32" s="6" t="n">
        <v>-1170</v>
      </c>
    </row>
    <row r="33">
      <c r="A33" s="4" t="inlineStr">
        <is>
          <t>Other assets</t>
        </is>
      </c>
    </row>
    <row r="34">
      <c r="A34" s="3" t="inlineStr">
        <is>
          <t>Fair Value Carrying Amount</t>
        </is>
      </c>
    </row>
    <row r="35">
      <c r="A35" s="4" t="inlineStr">
        <is>
          <t>Assets</t>
        </is>
      </c>
      <c r="B35" s="6" t="n">
        <v>200</v>
      </c>
      <c r="C35" s="6" t="n">
        <v>4</v>
      </c>
    </row>
    <row r="36">
      <c r="A36" s="4" t="inlineStr">
        <is>
          <t>Long-term deposits</t>
        </is>
      </c>
    </row>
    <row r="37">
      <c r="A37" s="3" t="inlineStr">
        <is>
          <t>Fair Value Carrying Amount</t>
        </is>
      </c>
    </row>
    <row r="38">
      <c r="A38" s="4" t="inlineStr">
        <is>
          <t>Liabilities</t>
        </is>
      </c>
      <c r="B38" s="6" t="n">
        <v>481</v>
      </c>
      <c r="C38" s="6" t="n">
        <v>508</v>
      </c>
    </row>
    <row r="39">
      <c r="A39" s="3" t="inlineStr">
        <is>
          <t>Contractual Principal Outstanding</t>
        </is>
      </c>
    </row>
    <row r="40">
      <c r="A40" s="4" t="inlineStr">
        <is>
          <t>Liabilities</t>
        </is>
      </c>
      <c r="B40" s="6" t="n">
        <v>448</v>
      </c>
      <c r="C40" s="6" t="n">
        <v>496</v>
      </c>
    </row>
    <row r="41">
      <c r="A41" s="3" t="inlineStr">
        <is>
          <t>Fair Value Carrying Amount Less Unpaid Principal</t>
        </is>
      </c>
    </row>
    <row r="42">
      <c r="A42" s="4" t="inlineStr">
        <is>
          <t>Liabilities</t>
        </is>
      </c>
      <c r="B42" s="6" t="n">
        <v>33</v>
      </c>
      <c r="C42" s="6" t="n">
        <v>12</v>
      </c>
    </row>
    <row r="43">
      <c r="A43" s="4" t="inlineStr">
        <is>
          <t>Federal funds purchased and securities loaned or sold under agreements to repurchase</t>
        </is>
      </c>
    </row>
    <row r="44">
      <c r="A44" s="3" t="inlineStr">
        <is>
          <t>Fair Value Carrying Amount</t>
        </is>
      </c>
    </row>
    <row r="45">
      <c r="A45" s="4" t="inlineStr">
        <is>
          <t>Liabilities</t>
        </is>
      </c>
      <c r="B45" s="6" t="n">
        <v>135391</v>
      </c>
      <c r="C45" s="6" t="n">
        <v>16008</v>
      </c>
    </row>
    <row r="46">
      <c r="A46" s="3" t="inlineStr">
        <is>
          <t>Contractual Principal Outstanding</t>
        </is>
      </c>
    </row>
    <row r="47">
      <c r="A47" s="4" t="inlineStr">
        <is>
          <t>Liabilities</t>
        </is>
      </c>
      <c r="B47" s="6" t="n">
        <v>135390</v>
      </c>
      <c r="C47" s="6" t="n">
        <v>16029</v>
      </c>
    </row>
    <row r="48">
      <c r="A48" s="3" t="inlineStr">
        <is>
          <t>Fair Value Carrying Amount Less Unpaid Principal</t>
        </is>
      </c>
    </row>
    <row r="49">
      <c r="A49" s="4" t="inlineStr">
        <is>
          <t>Liabilities</t>
        </is>
      </c>
      <c r="B49" s="6" t="n">
        <v>1</v>
      </c>
      <c r="C49" s="6" t="n">
        <v>-21</v>
      </c>
    </row>
    <row r="50">
      <c r="A50" s="4" t="inlineStr">
        <is>
          <t>Short-term borrowings</t>
        </is>
      </c>
    </row>
    <row r="51">
      <c r="A51" s="3" t="inlineStr">
        <is>
          <t>Fair Value Carrying Amount</t>
        </is>
      </c>
    </row>
    <row r="52">
      <c r="A52" s="4" t="inlineStr">
        <is>
          <t>Liabilities</t>
        </is>
      </c>
      <c r="B52" s="6" t="n">
        <v>5874</v>
      </c>
      <c r="C52" s="6" t="n">
        <v>3941</v>
      </c>
    </row>
    <row r="53">
      <c r="A53" s="3" t="inlineStr">
        <is>
          <t>Contractual Principal Outstanding</t>
        </is>
      </c>
    </row>
    <row r="54">
      <c r="A54" s="4" t="inlineStr">
        <is>
          <t>Liabilities</t>
        </is>
      </c>
      <c r="B54" s="6" t="n">
        <v>5178</v>
      </c>
      <c r="C54" s="6" t="n">
        <v>3930</v>
      </c>
    </row>
    <row r="55">
      <c r="A55" s="3" t="inlineStr">
        <is>
          <t>Fair Value Carrying Amount Less Unpaid Principal</t>
        </is>
      </c>
    </row>
    <row r="56">
      <c r="A56" s="4" t="inlineStr">
        <is>
          <t>Liabilities</t>
        </is>
      </c>
      <c r="B56" s="6" t="n">
        <v>696</v>
      </c>
      <c r="C56" s="6" t="n">
        <v>11</v>
      </c>
    </row>
    <row r="57">
      <c r="A57" s="4" t="inlineStr">
        <is>
          <t>Unfunded loan commitments</t>
        </is>
      </c>
    </row>
    <row r="58">
      <c r="A58" s="3" t="inlineStr">
        <is>
          <t>Fair Value Carrying Amount</t>
        </is>
      </c>
    </row>
    <row r="59">
      <c r="A59" s="4" t="inlineStr">
        <is>
          <t>Liabilities</t>
        </is>
      </c>
      <c r="B59" s="6" t="n">
        <v>99</v>
      </c>
      <c r="C59" s="6" t="n">
        <v>90</v>
      </c>
    </row>
    <row r="60">
      <c r="A60" s="4" t="inlineStr">
        <is>
          <t>Long-term debt</t>
        </is>
      </c>
    </row>
    <row r="61">
      <c r="A61" s="3" t="inlineStr">
        <is>
          <t>Fair Value Carrying Amount</t>
        </is>
      </c>
    </row>
    <row r="62">
      <c r="A62" s="4" t="inlineStr">
        <is>
          <t>Liabilities</t>
        </is>
      </c>
      <c r="B62" s="6" t="n">
        <v>32200</v>
      </c>
      <c r="C62" s="6" t="n">
        <v>34975</v>
      </c>
    </row>
    <row r="63">
      <c r="A63" s="3" t="inlineStr">
        <is>
          <t>Contractual Principal Outstanding</t>
        </is>
      </c>
    </row>
    <row r="64">
      <c r="A64" s="4" t="inlineStr">
        <is>
          <t>Liabilities</t>
        </is>
      </c>
      <c r="B64" s="6" t="n">
        <v>33470</v>
      </c>
      <c r="C64" s="6" t="n">
        <v>35730</v>
      </c>
    </row>
    <row r="65">
      <c r="A65" s="3" t="inlineStr">
        <is>
          <t>Fair Value Carrying Amount Less Unpaid Principal</t>
        </is>
      </c>
    </row>
    <row r="66">
      <c r="A66" s="4" t="inlineStr">
        <is>
          <t>Liabilities</t>
        </is>
      </c>
      <c r="B66" s="5" t="n">
        <v>-1270</v>
      </c>
      <c r="C66" s="5" t="n">
        <v>-755</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Gains (Losses) Relating to Assets and Liabilities (Details) - USD ($) $ in Million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Gains (Losses) Relating to Assets and Liabilities Accounted for Under the Fair Value Option</t>
        </is>
      </c>
      <c r="B4" s="5" t="n">
        <v>995</v>
      </c>
      <c r="C4" s="5" t="n">
        <v>5061</v>
      </c>
      <c r="D4" s="5" t="n">
        <v>3349</v>
      </c>
    </row>
    <row r="5">
      <c r="A5" s="4" t="inlineStr">
        <is>
          <t>Loans reported as trading account assets</t>
        </is>
      </c>
    </row>
    <row r="6">
      <c r="A6" s="3" t="inlineStr">
        <is>
          <t>Fair Value, Option, Quantitative Disclosures [Line Items]</t>
        </is>
      </c>
    </row>
    <row r="7">
      <c r="A7" s="4" t="inlineStr">
        <is>
          <t>Gains (Losses) Relating to Assets and Liabilities Accounted for Under the Fair Value Option</t>
        </is>
      </c>
      <c r="B7" s="6" t="n">
        <v>107</v>
      </c>
      <c r="C7" s="6" t="n">
        <v>203</v>
      </c>
      <c r="D7" s="6" t="n">
        <v>8</v>
      </c>
    </row>
    <row r="8">
      <c r="A8" s="4" t="inlineStr">
        <is>
          <t>Trading inventory – other</t>
        </is>
      </c>
    </row>
    <row r="9">
      <c r="A9" s="3" t="inlineStr">
        <is>
          <t>Fair Value, Option, Quantitative Disclosures [Line Items]</t>
        </is>
      </c>
    </row>
    <row r="10">
      <c r="A10" s="4" t="inlineStr">
        <is>
          <t>Gains (Losses) Relating to Assets and Liabilities Accounted for Under the Fair Value Option</t>
        </is>
      </c>
      <c r="B10" s="6" t="n">
        <v>3216</v>
      </c>
      <c r="C10" s="6" t="n">
        <v>5795</v>
      </c>
      <c r="D10" s="6" t="n">
        <v>1750</v>
      </c>
    </row>
    <row r="11">
      <c r="A11" s="4" t="inlineStr">
        <is>
          <t>Consumer and commercial loans</t>
        </is>
      </c>
    </row>
    <row r="12">
      <c r="A12" s="3" t="inlineStr">
        <is>
          <t>Fair Value, Option, Quantitative Disclosures [Line Items]</t>
        </is>
      </c>
    </row>
    <row r="13">
      <c r="A13" s="4" t="inlineStr">
        <is>
          <t>Gains (Losses) Relating to Assets and Liabilities Accounted for Under the Fair Value Option</t>
        </is>
      </c>
      <c r="B13" s="6" t="n">
        <v>19</v>
      </c>
      <c r="C13" s="6" t="n">
        <v>104</v>
      </c>
      <c r="D13" s="6" t="n">
        <v>-475</v>
      </c>
    </row>
    <row r="14">
      <c r="A14" s="4" t="inlineStr">
        <is>
          <t>Loans held-for-sale</t>
        </is>
      </c>
    </row>
    <row r="15">
      <c r="A15" s="3" t="inlineStr">
        <is>
          <t>Fair Value, Option, Quantitative Disclosures [Line Items]</t>
        </is>
      </c>
    </row>
    <row r="16">
      <c r="A16" s="4" t="inlineStr">
        <is>
          <t>Gains (Losses) Relating to Assets and Liabilities Accounted for Under the Fair Value Option</t>
        </is>
      </c>
      <c r="B16" s="6" t="n">
        <v>103</v>
      </c>
      <c r="C16" s="6" t="n">
        <v>98</v>
      </c>
      <c r="D16" s="6" t="n">
        <v>25</v>
      </c>
    </row>
    <row r="17">
      <c r="A17" s="4" t="inlineStr">
        <is>
          <t>Short-term borrowings</t>
        </is>
      </c>
    </row>
    <row r="18">
      <c r="A18" s="3" t="inlineStr">
        <is>
          <t>Fair Value, Option, Quantitative Disclosures [Line Items]</t>
        </is>
      </c>
    </row>
    <row r="19">
      <c r="A19" s="4" t="inlineStr">
        <is>
          <t>Gains (Losses) Relating to Assets and Liabilities Accounted for Under the Fair Value Option</t>
        </is>
      </c>
      <c r="B19" s="6" t="n">
        <v>-170</v>
      </c>
      <c r="C19" s="6" t="n">
        <v>-24</v>
      </c>
      <c r="D19" s="6" t="n">
        <v>2</v>
      </c>
    </row>
    <row r="20">
      <c r="A20" s="4" t="inlineStr">
        <is>
          <t>Unfunded loan commitments</t>
        </is>
      </c>
    </row>
    <row r="21">
      <c r="A21" s="3" t="inlineStr">
        <is>
          <t>Fair Value, Option, Quantitative Disclosures [Line Items]</t>
        </is>
      </c>
    </row>
    <row r="22">
      <c r="A22" s="4" t="inlineStr">
        <is>
          <t>Gains (Losses) Relating to Assets and Liabilities Accounted for Under the Fair Value Option</t>
        </is>
      </c>
      <c r="B22" s="6" t="n">
        <v>-65</v>
      </c>
      <c r="C22" s="6" t="n">
        <v>79</v>
      </c>
      <c r="D22" s="6" t="n">
        <v>-49</v>
      </c>
    </row>
    <row r="23">
      <c r="A23" s="4" t="inlineStr">
        <is>
          <t>Long-term debt</t>
        </is>
      </c>
    </row>
    <row r="24">
      <c r="A24" s="3" t="inlineStr">
        <is>
          <t>Fair Value, Option, Quantitative Disclosures [Line Items]</t>
        </is>
      </c>
    </row>
    <row r="25">
      <c r="A25" s="4" t="inlineStr">
        <is>
          <t>Gains (Losses) Relating to Assets and Liabilities Accounted for Under the Fair Value Option</t>
        </is>
      </c>
      <c r="B25" s="6" t="n">
        <v>-2228</v>
      </c>
      <c r="C25" s="6" t="n">
        <v>-1176</v>
      </c>
      <c r="D25" s="6" t="n">
        <v>2064</v>
      </c>
    </row>
    <row r="26">
      <c r="A26" s="4" t="inlineStr">
        <is>
          <t>Other</t>
        </is>
      </c>
    </row>
    <row r="27">
      <c r="A27" s="3" t="inlineStr">
        <is>
          <t>Fair Value, Option, Quantitative Disclosures [Line Items]</t>
        </is>
      </c>
    </row>
    <row r="28">
      <c r="A28" s="4" t="inlineStr">
        <is>
          <t>Gains (Losses) Relating to Assets and Liabilities Accounted for Under the Fair Value Option</t>
        </is>
      </c>
      <c r="B28" s="6" t="n">
        <v>13</v>
      </c>
      <c r="C28" s="6" t="n">
        <v>-18</v>
      </c>
      <c r="D28" s="6" t="n">
        <v>24</v>
      </c>
    </row>
    <row r="29">
      <c r="A29" s="4" t="inlineStr">
        <is>
          <t>Market making and similar activities</t>
        </is>
      </c>
    </row>
    <row r="30">
      <c r="A30" s="3" t="inlineStr">
        <is>
          <t>Fair Value, Option, Quantitative Disclosures [Line Items]</t>
        </is>
      </c>
    </row>
    <row r="31">
      <c r="A31" s="4" t="inlineStr">
        <is>
          <t>Gains (Losses) Relating to Assets and Liabilities Accounted for Under the Fair Value Option</t>
        </is>
      </c>
      <c r="B31" s="6" t="n">
        <v>1035</v>
      </c>
      <c r="C31" s="6" t="n">
        <v>4977</v>
      </c>
      <c r="D31" s="6" t="n">
        <v>3502</v>
      </c>
    </row>
    <row r="32">
      <c r="A32" s="4" t="inlineStr">
        <is>
          <t>Market making and similar activities | Loans reported as trading account assets</t>
        </is>
      </c>
    </row>
    <row r="33">
      <c r="A33" s="3" t="inlineStr">
        <is>
          <t>Fair Value, Option, Quantitative Disclosures [Line Items]</t>
        </is>
      </c>
    </row>
    <row r="34">
      <c r="A34" s="4" t="inlineStr">
        <is>
          <t>Gains (Losses) Relating to Assets and Liabilities Accounted for Under the Fair Value Option</t>
        </is>
      </c>
      <c r="B34" s="6" t="n">
        <v>107</v>
      </c>
      <c r="C34" s="6" t="n">
        <v>203</v>
      </c>
      <c r="D34" s="6" t="n">
        <v>8</v>
      </c>
    </row>
    <row r="35">
      <c r="A35" s="4" t="inlineStr">
        <is>
          <t>Market making and similar activities | Trading inventory – other</t>
        </is>
      </c>
    </row>
    <row r="36">
      <c r="A36" s="3" t="inlineStr">
        <is>
          <t>Fair Value, Option, Quantitative Disclosures [Line Items]</t>
        </is>
      </c>
    </row>
    <row r="37">
      <c r="A37" s="4" t="inlineStr">
        <is>
          <t>Gains (Losses) Relating to Assets and Liabilities Accounted for Under the Fair Value Option</t>
        </is>
      </c>
      <c r="B37" s="6" t="n">
        <v>3216</v>
      </c>
      <c r="C37" s="6" t="n">
        <v>5795</v>
      </c>
      <c r="D37" s="6" t="n">
        <v>1750</v>
      </c>
    </row>
    <row r="38">
      <c r="A38" s="4" t="inlineStr">
        <is>
          <t>Market making and similar activities | Consumer and commercial loans</t>
        </is>
      </c>
    </row>
    <row r="39">
      <c r="A39" s="3" t="inlineStr">
        <is>
          <t>Fair Value, Option, Quantitative Disclosures [Line Items]</t>
        </is>
      </c>
    </row>
    <row r="40">
      <c r="A40" s="4" t="inlineStr">
        <is>
          <t>Gains (Losses) Relating to Assets and Liabilities Accounted for Under the Fair Value Option</t>
        </is>
      </c>
      <c r="B40" s="6" t="n">
        <v>22</v>
      </c>
      <c r="C40" s="6" t="n">
        <v>92</v>
      </c>
      <c r="D40" s="6" t="n">
        <v>-422</v>
      </c>
    </row>
    <row r="41">
      <c r="A41" s="4" t="inlineStr">
        <is>
          <t>Market making and similar activities | Loans held-for-sale</t>
        </is>
      </c>
    </row>
    <row r="42">
      <c r="A42" s="3" t="inlineStr">
        <is>
          <t>Fair Value, Option, Quantitative Disclosures [Line Items]</t>
        </is>
      </c>
    </row>
    <row r="43">
      <c r="A43" s="4" t="inlineStr">
        <is>
          <t>Gains (Losses) Relating to Assets and Liabilities Accounted for Under the Fair Value Option</t>
        </is>
      </c>
      <c r="B43" s="6" t="n">
        <v>0</v>
      </c>
      <c r="C43" s="6" t="n">
        <v>0</v>
      </c>
      <c r="D43" s="6" t="n">
        <v>1</v>
      </c>
    </row>
    <row r="44">
      <c r="A44" s="4" t="inlineStr">
        <is>
          <t>Market making and similar activities | Short-term borrowings</t>
        </is>
      </c>
    </row>
    <row r="45">
      <c r="A45" s="3" t="inlineStr">
        <is>
          <t>Fair Value, Option, Quantitative Disclosures [Line Items]</t>
        </is>
      </c>
    </row>
    <row r="46">
      <c r="A46" s="4" t="inlineStr">
        <is>
          <t>Gains (Losses) Relating to Assets and Liabilities Accounted for Under the Fair Value Option</t>
        </is>
      </c>
      <c r="B46" s="6" t="n">
        <v>-170</v>
      </c>
      <c r="C46" s="6" t="n">
        <v>-24</v>
      </c>
      <c r="D46" s="6" t="n">
        <v>2</v>
      </c>
    </row>
    <row r="47">
      <c r="A47" s="4" t="inlineStr">
        <is>
          <t>Market making and similar activities | Unfunded loan commitments</t>
        </is>
      </c>
    </row>
    <row r="48">
      <c r="A48" s="3" t="inlineStr">
        <is>
          <t>Fair Value, Option, Quantitative Disclosures [Line Items]</t>
        </is>
      </c>
    </row>
    <row r="49">
      <c r="A49" s="4" t="inlineStr">
        <is>
          <t>Gains (Losses) Relating to Assets and Liabilities Accounted for Under the Fair Value Option</t>
        </is>
      </c>
      <c r="B49" s="6" t="n">
        <v>0</v>
      </c>
      <c r="C49" s="6" t="n">
        <v>0</v>
      </c>
      <c r="D49" s="6" t="n">
        <v>0</v>
      </c>
    </row>
    <row r="50">
      <c r="A50" s="4" t="inlineStr">
        <is>
          <t>Market making and similar activities | Long-term debt</t>
        </is>
      </c>
    </row>
    <row r="51">
      <c r="A51" s="3" t="inlineStr">
        <is>
          <t>Fair Value, Option, Quantitative Disclosures [Line Items]</t>
        </is>
      </c>
    </row>
    <row r="52">
      <c r="A52" s="4" t="inlineStr">
        <is>
          <t>Gains (Losses) Relating to Assets and Liabilities Accounted for Under the Fair Value Option</t>
        </is>
      </c>
      <c r="B52" s="6" t="n">
        <v>-2175</v>
      </c>
      <c r="C52" s="6" t="n">
        <v>-1098</v>
      </c>
      <c r="D52" s="6" t="n">
        <v>2157</v>
      </c>
    </row>
    <row r="53">
      <c r="A53" s="4" t="inlineStr">
        <is>
          <t>Market making and similar activities | Other</t>
        </is>
      </c>
    </row>
    <row r="54">
      <c r="A54" s="3" t="inlineStr">
        <is>
          <t>Fair Value, Option, Quantitative Disclosures [Line Items]</t>
        </is>
      </c>
    </row>
    <row r="55">
      <c r="A55" s="4" t="inlineStr">
        <is>
          <t>Gains (Losses) Relating to Assets and Liabilities Accounted for Under the Fair Value Option</t>
        </is>
      </c>
      <c r="B55" s="6" t="n">
        <v>35</v>
      </c>
      <c r="C55" s="6" t="n">
        <v>9</v>
      </c>
      <c r="D55" s="6" t="n">
        <v>6</v>
      </c>
    </row>
    <row r="56">
      <c r="A56" s="4" t="inlineStr">
        <is>
          <t>Other Income</t>
        </is>
      </c>
    </row>
    <row r="57">
      <c r="A57" s="3" t="inlineStr">
        <is>
          <t>Fair Value, Option, Quantitative Disclosures [Line Items]</t>
        </is>
      </c>
    </row>
    <row r="58">
      <c r="A58" s="4" t="inlineStr">
        <is>
          <t>Gains (Losses) Relating to Assets and Liabilities Accounted for Under the Fair Value Option</t>
        </is>
      </c>
      <c r="B58" s="6" t="n">
        <v>-40</v>
      </c>
      <c r="C58" s="6" t="n">
        <v>84</v>
      </c>
      <c r="D58" s="6" t="n">
        <v>-153</v>
      </c>
    </row>
    <row r="59">
      <c r="A59" s="4" t="inlineStr">
        <is>
          <t>Other Income | Loans reported as trading account assets</t>
        </is>
      </c>
    </row>
    <row r="60">
      <c r="A60" s="3" t="inlineStr">
        <is>
          <t>Fair Value, Option, Quantitative Disclosures [Line Items]</t>
        </is>
      </c>
    </row>
    <row r="61">
      <c r="A61" s="4" t="inlineStr">
        <is>
          <t>Gains (Losses) Relating to Assets and Liabilities Accounted for Under the Fair Value Option</t>
        </is>
      </c>
      <c r="B61" s="6" t="n">
        <v>0</v>
      </c>
      <c r="C61" s="6" t="n">
        <v>0</v>
      </c>
      <c r="D61" s="6" t="n">
        <v>0</v>
      </c>
    </row>
    <row r="62">
      <c r="A62" s="4" t="inlineStr">
        <is>
          <t>Other Income | Trading inventory – other</t>
        </is>
      </c>
    </row>
    <row r="63">
      <c r="A63" s="3" t="inlineStr">
        <is>
          <t>Fair Value, Option, Quantitative Disclosures [Line Items]</t>
        </is>
      </c>
    </row>
    <row r="64">
      <c r="A64" s="4" t="inlineStr">
        <is>
          <t>Gains (Losses) Relating to Assets and Liabilities Accounted for Under the Fair Value Option</t>
        </is>
      </c>
      <c r="B64" s="6" t="n">
        <v>0</v>
      </c>
      <c r="C64" s="6" t="n">
        <v>0</v>
      </c>
      <c r="D64" s="6" t="n">
        <v>0</v>
      </c>
    </row>
    <row r="65">
      <c r="A65" s="4" t="inlineStr">
        <is>
          <t>Other Income | Consumer and commercial loans</t>
        </is>
      </c>
    </row>
    <row r="66">
      <c r="A66" s="3" t="inlineStr">
        <is>
          <t>Fair Value, Option, Quantitative Disclosures [Line Items]</t>
        </is>
      </c>
    </row>
    <row r="67">
      <c r="A67" s="4" t="inlineStr">
        <is>
          <t>Gains (Losses) Relating to Assets and Liabilities Accounted for Under the Fair Value Option</t>
        </is>
      </c>
      <c r="B67" s="6" t="n">
        <v>-3</v>
      </c>
      <c r="C67" s="6" t="n">
        <v>12</v>
      </c>
      <c r="D67" s="6" t="n">
        <v>-53</v>
      </c>
    </row>
    <row r="68">
      <c r="A68" s="4" t="inlineStr">
        <is>
          <t>Other Income | Loans held-for-sale</t>
        </is>
      </c>
    </row>
    <row r="69">
      <c r="A69" s="3" t="inlineStr">
        <is>
          <t>Fair Value, Option, Quantitative Disclosures [Line Items]</t>
        </is>
      </c>
    </row>
    <row r="70">
      <c r="A70" s="4" t="inlineStr">
        <is>
          <t>Gains (Losses) Relating to Assets and Liabilities Accounted for Under the Fair Value Option</t>
        </is>
      </c>
      <c r="B70" s="6" t="n">
        <v>103</v>
      </c>
      <c r="C70" s="6" t="n">
        <v>98</v>
      </c>
      <c r="D70" s="6" t="n">
        <v>24</v>
      </c>
    </row>
    <row r="71">
      <c r="A71" s="4" t="inlineStr">
        <is>
          <t>Other Income | Short-term borrowings</t>
        </is>
      </c>
    </row>
    <row r="72">
      <c r="A72" s="3" t="inlineStr">
        <is>
          <t>Fair Value, Option, Quantitative Disclosures [Line Items]</t>
        </is>
      </c>
    </row>
    <row r="73">
      <c r="A73" s="4" t="inlineStr">
        <is>
          <t>Gains (Losses) Relating to Assets and Liabilities Accounted for Under the Fair Value Option</t>
        </is>
      </c>
      <c r="B73" s="6" t="n">
        <v>0</v>
      </c>
      <c r="C73" s="6" t="n">
        <v>0</v>
      </c>
      <c r="D73" s="6" t="n">
        <v>0</v>
      </c>
    </row>
    <row r="74">
      <c r="A74" s="4" t="inlineStr">
        <is>
          <t>Other Income | Unfunded loan commitments</t>
        </is>
      </c>
    </row>
    <row r="75">
      <c r="A75" s="3" t="inlineStr">
        <is>
          <t>Fair Value, Option, Quantitative Disclosures [Line Items]</t>
        </is>
      </c>
    </row>
    <row r="76">
      <c r="A76" s="4" t="inlineStr">
        <is>
          <t>Gains (Losses) Relating to Assets and Liabilities Accounted for Under the Fair Value Option</t>
        </is>
      </c>
      <c r="B76" s="6" t="n">
        <v>-65</v>
      </c>
      <c r="C76" s="6" t="n">
        <v>79</v>
      </c>
      <c r="D76" s="6" t="n">
        <v>-49</v>
      </c>
    </row>
    <row r="77">
      <c r="A77" s="4" t="inlineStr">
        <is>
          <t>Other Income | Long-term debt</t>
        </is>
      </c>
    </row>
    <row r="78">
      <c r="A78" s="3" t="inlineStr">
        <is>
          <t>Fair Value, Option, Quantitative Disclosures [Line Items]</t>
        </is>
      </c>
    </row>
    <row r="79">
      <c r="A79" s="4" t="inlineStr">
        <is>
          <t>Gains (Losses) Relating to Assets and Liabilities Accounted for Under the Fair Value Option</t>
        </is>
      </c>
      <c r="B79" s="6" t="n">
        <v>-53</v>
      </c>
      <c r="C79" s="6" t="n">
        <v>-78</v>
      </c>
      <c r="D79" s="6" t="n">
        <v>-93</v>
      </c>
    </row>
    <row r="80">
      <c r="A80" s="4" t="inlineStr">
        <is>
          <t>Other Income | Other</t>
        </is>
      </c>
    </row>
    <row r="81">
      <c r="A81" s="3" t="inlineStr">
        <is>
          <t>Fair Value, Option, Quantitative Disclosures [Line Items]</t>
        </is>
      </c>
    </row>
    <row r="82">
      <c r="A82" s="4" t="inlineStr">
        <is>
          <t>Gains (Losses) Relating to Assets and Liabilities Accounted for Under the Fair Value Option</t>
        </is>
      </c>
      <c r="B82" s="5" t="n">
        <v>-22</v>
      </c>
      <c r="C82" s="5" t="n">
        <v>-27</v>
      </c>
      <c r="D82" s="5" t="n">
        <v>1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Gains (Losses) Related to Borrower-specific Credit Risk for Assets Accounted for Under the Fair Value Option (Details) - USD ($) $ in Millions</t>
        </is>
      </c>
      <c r="B1" s="2" t="inlineStr">
        <is>
          <t>12 Months Ended</t>
        </is>
      </c>
    </row>
    <row r="2">
      <c r="B2" s="2" t="inlineStr">
        <is>
          <t>Dec. 31, 2020</t>
        </is>
      </c>
      <c r="C2" s="2" t="inlineStr">
        <is>
          <t>Dec. 31, 2019</t>
        </is>
      </c>
      <c r="D2" s="2" t="inlineStr">
        <is>
          <t>Dec. 31, 2018</t>
        </is>
      </c>
    </row>
    <row r="3">
      <c r="A3" s="4" t="inlineStr">
        <is>
          <t>Loans reported as trading account assets</t>
        </is>
      </c>
    </row>
    <row r="4">
      <c r="A4" s="3" t="inlineStr">
        <is>
          <t>Fair Value, Assets and Liabilities Measured on Recurring and Nonrecurring Basis [Line Items]</t>
        </is>
      </c>
    </row>
    <row r="5">
      <c r="A5" s="4" t="inlineStr">
        <is>
          <t>Gains (Losses) Related to Borrower-specific Credit Risk for Assets and Liabilities Accounted for Under the Fair Value Option</t>
        </is>
      </c>
      <c r="B5" s="5" t="n">
        <v>-172</v>
      </c>
      <c r="C5" s="5" t="n">
        <v>43</v>
      </c>
      <c r="D5" s="5" t="n">
        <v>6</v>
      </c>
    </row>
    <row r="6">
      <c r="A6" s="4" t="inlineStr">
        <is>
          <t>Consumer and commercial loans</t>
        </is>
      </c>
    </row>
    <row r="7">
      <c r="A7" s="3" t="inlineStr">
        <is>
          <t>Fair Value, Assets and Liabilities Measured on Recurring and Nonrecurring Basis [Line Items]</t>
        </is>
      </c>
    </row>
    <row r="8">
      <c r="A8" s="4" t="inlineStr">
        <is>
          <t>Gains (Losses) Related to Borrower-specific Credit Risk for Assets and Liabilities Accounted for Under the Fair Value Option</t>
        </is>
      </c>
      <c r="B8" s="6" t="n">
        <v>-19</v>
      </c>
      <c r="C8" s="6" t="n">
        <v>15</v>
      </c>
      <c r="D8" s="6" t="n">
        <v>-56</v>
      </c>
    </row>
    <row r="9">
      <c r="A9" s="4" t="inlineStr">
        <is>
          <t>Loans held-for-sale</t>
        </is>
      </c>
    </row>
    <row r="10">
      <c r="A10" s="3" t="inlineStr">
        <is>
          <t>Fair Value, Assets and Liabilities Measured on Recurring and Nonrecurring Basis [Line Items]</t>
        </is>
      </c>
    </row>
    <row r="11">
      <c r="A11" s="4" t="inlineStr">
        <is>
          <t>Gains (Losses) Related to Borrower-specific Credit Risk for Assets and Liabilities Accounted for Under the Fair Value Option</t>
        </is>
      </c>
      <c r="B11" s="6" t="n">
        <v>-105</v>
      </c>
      <c r="C11" s="6" t="n">
        <v>57</v>
      </c>
      <c r="D11" s="6" t="n">
        <v>-4</v>
      </c>
    </row>
    <row r="12">
      <c r="A12" s="4" t="inlineStr">
        <is>
          <t>Unfunded loan commitments</t>
        </is>
      </c>
    </row>
    <row r="13">
      <c r="A13" s="3" t="inlineStr">
        <is>
          <t>Fair Value, Assets and Liabilities Measured on Recurring and Nonrecurring Basis [Line Items]</t>
        </is>
      </c>
    </row>
    <row r="14">
      <c r="A14" s="4" t="inlineStr">
        <is>
          <t>Gains (Losses) Related to Borrower-specific Credit Risk for Assets and Liabilities Accounted for Under the Fair Value Option</t>
        </is>
      </c>
      <c r="B14" s="5" t="n">
        <v>-65</v>
      </c>
      <c r="C14" s="5" t="n">
        <v>79</v>
      </c>
      <c r="D14" s="5" t="n">
        <v>-9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Dec. 31, 2020</t>
        </is>
      </c>
      <c r="C1" s="2" t="inlineStr">
        <is>
          <t>Dec. 31, 2019</t>
        </is>
      </c>
    </row>
    <row r="2">
      <c r="A2" s="3" t="inlineStr">
        <is>
          <t>Financial assets</t>
        </is>
      </c>
    </row>
    <row r="3">
      <c r="A3" s="4" t="inlineStr">
        <is>
          <t>Loans held-for-sale</t>
        </is>
      </c>
      <c r="B3" s="5" t="n">
        <v>1585</v>
      </c>
      <c r="C3" s="5" t="n">
        <v>3709</v>
      </c>
    </row>
    <row r="4">
      <c r="A4" s="3" t="inlineStr">
        <is>
          <t>Financial liabilities</t>
        </is>
      </c>
    </row>
    <row r="5">
      <c r="A5" s="4" t="inlineStr">
        <is>
          <t>Long-term debt</t>
        </is>
      </c>
      <c r="B5" s="6" t="n">
        <v>32200</v>
      </c>
      <c r="C5" s="6" t="n">
        <v>34975</v>
      </c>
    </row>
    <row r="6">
      <c r="A6" s="4" t="inlineStr">
        <is>
          <t>Demand deposits</t>
        </is>
      </c>
      <c r="B6" s="6" t="n">
        <v>799000</v>
      </c>
      <c r="C6" s="6" t="n">
        <v>545500</v>
      </c>
    </row>
    <row r="7">
      <c r="A7" s="4" t="inlineStr">
        <is>
          <t>Carrying Value</t>
        </is>
      </c>
    </row>
    <row r="8">
      <c r="A8" s="3" t="inlineStr">
        <is>
          <t>Financial assets</t>
        </is>
      </c>
    </row>
    <row r="9">
      <c r="A9" s="4" t="inlineStr">
        <is>
          <t>Loans</t>
        </is>
      </c>
      <c r="B9" s="6" t="n">
        <v>887289</v>
      </c>
      <c r="C9" s="6" t="n">
        <v>950093</v>
      </c>
    </row>
    <row r="10">
      <c r="A10" s="4" t="inlineStr">
        <is>
          <t>Loans held-for-sale</t>
        </is>
      </c>
      <c r="B10" s="6" t="n">
        <v>9243</v>
      </c>
      <c r="C10" s="6" t="n">
        <v>9158</v>
      </c>
    </row>
    <row r="11">
      <c r="A11" s="3" t="inlineStr">
        <is>
          <t>Financial liabilities</t>
        </is>
      </c>
    </row>
    <row r="12">
      <c r="A12" s="4" t="inlineStr">
        <is>
          <t>Deposits</t>
        </is>
      </c>
      <c r="B12" s="6" t="n">
        <v>1795480</v>
      </c>
      <c r="C12" s="6" t="n">
        <v>1434803</v>
      </c>
    </row>
    <row r="13">
      <c r="A13" s="4" t="inlineStr">
        <is>
          <t>Long-term debt</t>
        </is>
      </c>
      <c r="B13" s="6" t="n">
        <v>262934</v>
      </c>
      <c r="C13" s="6" t="n">
        <v>240856</v>
      </c>
    </row>
    <row r="14">
      <c r="A14" s="4" t="inlineStr">
        <is>
          <t>Commercial unfunded lending commitments</t>
        </is>
      </c>
      <c r="B14" s="6" t="n">
        <v>1977</v>
      </c>
      <c r="C14" s="6" t="n">
        <v>903</v>
      </c>
    </row>
    <row r="15">
      <c r="A15" s="4" t="inlineStr">
        <is>
          <t>Estimate of Fair Value Measurement</t>
        </is>
      </c>
    </row>
    <row r="16">
      <c r="A16" s="3" t="inlineStr">
        <is>
          <t>Financial assets</t>
        </is>
      </c>
    </row>
    <row r="17">
      <c r="A17" s="4" t="inlineStr">
        <is>
          <t>Loans</t>
        </is>
      </c>
      <c r="B17" s="6" t="n">
        <v>927054</v>
      </c>
      <c r="C17" s="6" t="n">
        <v>978230</v>
      </c>
    </row>
    <row r="18">
      <c r="A18" s="4" t="inlineStr">
        <is>
          <t>Loans held-for-sale</t>
        </is>
      </c>
      <c r="B18" s="6" t="n">
        <v>9243</v>
      </c>
      <c r="C18" s="6" t="n">
        <v>9158</v>
      </c>
    </row>
    <row r="19">
      <c r="A19" s="3" t="inlineStr">
        <is>
          <t>Financial liabilities</t>
        </is>
      </c>
    </row>
    <row r="20">
      <c r="A20" s="4" t="inlineStr">
        <is>
          <t>Deposits</t>
        </is>
      </c>
      <c r="B20" s="6" t="n">
        <v>1795545</v>
      </c>
      <c r="C20" s="6" t="n">
        <v>1434809</v>
      </c>
    </row>
    <row r="21">
      <c r="A21" s="4" t="inlineStr">
        <is>
          <t>Long-term debt</t>
        </is>
      </c>
      <c r="B21" s="6" t="n">
        <v>272479</v>
      </c>
      <c r="C21" s="6" t="n">
        <v>248525</v>
      </c>
    </row>
    <row r="22">
      <c r="A22" s="4" t="inlineStr">
        <is>
          <t>Commercial unfunded lending commitments</t>
        </is>
      </c>
      <c r="B22" s="6" t="n">
        <v>5258</v>
      </c>
      <c r="C22" s="6" t="n">
        <v>4867</v>
      </c>
    </row>
    <row r="23">
      <c r="A23" s="4" t="inlineStr">
        <is>
          <t>Estimate of Fair Value Measurement | Level 2</t>
        </is>
      </c>
    </row>
    <row r="24">
      <c r="A24" s="3" t="inlineStr">
        <is>
          <t>Financial assets</t>
        </is>
      </c>
    </row>
    <row r="25">
      <c r="A25" s="4" t="inlineStr">
        <is>
          <t>Loans</t>
        </is>
      </c>
      <c r="B25" s="6" t="n">
        <v>49372</v>
      </c>
      <c r="C25" s="6" t="n">
        <v>63633</v>
      </c>
    </row>
    <row r="26">
      <c r="A26" s="4" t="inlineStr">
        <is>
          <t>Loans held-for-sale</t>
        </is>
      </c>
      <c r="B26" s="6" t="n">
        <v>7864</v>
      </c>
      <c r="C26" s="6" t="n">
        <v>8439</v>
      </c>
    </row>
    <row r="27">
      <c r="A27" s="3" t="inlineStr">
        <is>
          <t>Financial liabilities</t>
        </is>
      </c>
    </row>
    <row r="28">
      <c r="A28" s="4" t="inlineStr">
        <is>
          <t>Deposits</t>
        </is>
      </c>
      <c r="B28" s="6" t="n">
        <v>1795545</v>
      </c>
      <c r="C28" s="6" t="n">
        <v>1434809</v>
      </c>
    </row>
    <row r="29">
      <c r="A29" s="4" t="inlineStr">
        <is>
          <t>Long-term debt</t>
        </is>
      </c>
      <c r="B29" s="6" t="n">
        <v>271315</v>
      </c>
      <c r="C29" s="6" t="n">
        <v>247376</v>
      </c>
    </row>
    <row r="30">
      <c r="A30" s="4" t="inlineStr">
        <is>
          <t>Commercial unfunded lending commitments</t>
        </is>
      </c>
      <c r="B30" s="6" t="n">
        <v>99</v>
      </c>
      <c r="C30" s="6" t="n">
        <v>90</v>
      </c>
    </row>
    <row r="31">
      <c r="A31" s="4" t="inlineStr">
        <is>
          <t>Estimate of Fair Value Measurement | Level 3</t>
        </is>
      </c>
    </row>
    <row r="32">
      <c r="A32" s="3" t="inlineStr">
        <is>
          <t>Financial assets</t>
        </is>
      </c>
    </row>
    <row r="33">
      <c r="A33" s="4" t="inlineStr">
        <is>
          <t>Loans</t>
        </is>
      </c>
      <c r="B33" s="6" t="n">
        <v>877682</v>
      </c>
      <c r="C33" s="6" t="n">
        <v>914597</v>
      </c>
    </row>
    <row r="34">
      <c r="A34" s="4" t="inlineStr">
        <is>
          <t>Loans held-for-sale</t>
        </is>
      </c>
      <c r="B34" s="6" t="n">
        <v>1379</v>
      </c>
      <c r="C34" s="6" t="n">
        <v>719</v>
      </c>
    </row>
    <row r="35">
      <c r="A35" s="3" t="inlineStr">
        <is>
          <t>Financial liabilities</t>
        </is>
      </c>
    </row>
    <row r="36">
      <c r="A36" s="4" t="inlineStr">
        <is>
          <t>Deposits</t>
        </is>
      </c>
      <c r="B36" s="6" t="n">
        <v>0</v>
      </c>
      <c r="C36" s="6" t="n">
        <v>0</v>
      </c>
    </row>
    <row r="37">
      <c r="A37" s="4" t="inlineStr">
        <is>
          <t>Long-term debt</t>
        </is>
      </c>
      <c r="B37" s="6" t="n">
        <v>1164</v>
      </c>
      <c r="C37" s="6" t="n">
        <v>1149</v>
      </c>
    </row>
    <row r="38">
      <c r="A38" s="4" t="inlineStr">
        <is>
          <t>Commercial unfunded lending commitments</t>
        </is>
      </c>
      <c r="B38" s="5" t="n">
        <v>5159</v>
      </c>
      <c r="C38" s="5" t="n">
        <v>4777</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9" customWidth="1" min="2" max="2"/>
  </cols>
  <sheetData>
    <row r="1">
      <c r="A1" s="1" t="inlineStr">
        <is>
          <t>Business Segment Information - Narrative (Details)</t>
        </is>
      </c>
      <c r="B1" s="2" t="inlineStr">
        <is>
          <t>12 Months Ended</t>
        </is>
      </c>
    </row>
    <row r="2">
      <c r="B2" s="2" t="inlineStr">
        <is>
          <t>Dec. 31, 2020businessSegment</t>
        </is>
      </c>
    </row>
    <row r="3">
      <c r="A3" s="3" t="inlineStr">
        <is>
          <t>Segment Reporting [Abstract]</t>
        </is>
      </c>
    </row>
    <row r="4">
      <c r="A4" s="4" t="inlineStr">
        <is>
          <t>Number of operating segments</t>
        </is>
      </c>
      <c r="B4" s="6" t="n">
        <v>4</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sults of Business Segments and All Other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t>
        </is>
      </c>
      <c r="B4" s="5" t="n">
        <v>43859</v>
      </c>
      <c r="C4" s="5" t="n">
        <v>49486</v>
      </c>
      <c r="D4" s="5" t="n">
        <v>48772</v>
      </c>
    </row>
    <row r="5">
      <c r="A5" s="4" t="inlineStr">
        <is>
          <t>Noninterest income</t>
        </is>
      </c>
      <c r="B5" s="6" t="n">
        <v>42168</v>
      </c>
      <c r="C5" s="6" t="n">
        <v>42353</v>
      </c>
      <c r="D5" s="6" t="n">
        <v>42858</v>
      </c>
    </row>
    <row r="6">
      <c r="A6" s="4" t="inlineStr">
        <is>
          <t>Total revenue, net of interest expense</t>
        </is>
      </c>
      <c r="B6" s="6" t="n">
        <v>86027</v>
      </c>
      <c r="C6" s="6" t="n">
        <v>91839</v>
      </c>
      <c r="D6" s="6" t="n">
        <v>91630</v>
      </c>
    </row>
    <row r="7">
      <c r="A7" s="4" t="inlineStr">
        <is>
          <t>Provision for credit losses</t>
        </is>
      </c>
      <c r="B7" s="6" t="n">
        <v>11320</v>
      </c>
      <c r="C7" s="6" t="n">
        <v>3590</v>
      </c>
      <c r="D7" s="6" t="n">
        <v>3282</v>
      </c>
    </row>
    <row r="8">
      <c r="A8" s="4" t="inlineStr">
        <is>
          <t>Noninterest expense</t>
        </is>
      </c>
      <c r="B8" s="6" t="n">
        <v>55213</v>
      </c>
      <c r="C8" s="6" t="n">
        <v>54900</v>
      </c>
      <c r="D8" s="6" t="n">
        <v>53154</v>
      </c>
    </row>
    <row r="9">
      <c r="A9" s="4" t="inlineStr">
        <is>
          <t>Income before income taxes</t>
        </is>
      </c>
      <c r="B9" s="6" t="n">
        <v>19494</v>
      </c>
      <c r="C9" s="6" t="n">
        <v>33349</v>
      </c>
      <c r="D9" s="6" t="n">
        <v>35194</v>
      </c>
    </row>
    <row r="10">
      <c r="A10" s="4" t="inlineStr">
        <is>
          <t>Income tax expense</t>
        </is>
      </c>
      <c r="B10" s="6" t="n">
        <v>1600</v>
      </c>
      <c r="C10" s="6" t="n">
        <v>5919</v>
      </c>
      <c r="D10" s="6" t="n">
        <v>7047</v>
      </c>
    </row>
    <row r="11">
      <c r="A11" s="4" t="inlineStr">
        <is>
          <t>Net income</t>
        </is>
      </c>
      <c r="B11" s="6" t="n">
        <v>17894</v>
      </c>
      <c r="C11" s="6" t="n">
        <v>27430</v>
      </c>
      <c r="D11" s="6" t="n">
        <v>28147</v>
      </c>
    </row>
    <row r="12">
      <c r="A12" s="4" t="inlineStr">
        <is>
          <t>Period-end total assets</t>
        </is>
      </c>
      <c r="B12" s="6" t="n">
        <v>2819627</v>
      </c>
      <c r="C12" s="6" t="n">
        <v>2434079</v>
      </c>
    </row>
    <row r="13">
      <c r="A13" s="4" t="inlineStr">
        <is>
          <t>Operating Segments</t>
        </is>
      </c>
    </row>
    <row r="14">
      <c r="A14" s="3" t="inlineStr">
        <is>
          <t>Segment Reporting Information [Line Items]</t>
        </is>
      </c>
    </row>
    <row r="15">
      <c r="A15" s="4" t="inlineStr">
        <is>
          <t>Total revenue, net of interest expense</t>
        </is>
      </c>
      <c r="B15" s="6" t="n">
        <v>89599</v>
      </c>
      <c r="C15" s="6" t="n">
        <v>94222</v>
      </c>
      <c r="D15" s="6" t="n">
        <v>93255</v>
      </c>
    </row>
    <row r="16">
      <c r="A16" s="4" t="inlineStr">
        <is>
          <t>Net income</t>
        </is>
      </c>
      <c r="B16" s="6" t="n">
        <v>18301</v>
      </c>
      <c r="C16" s="6" t="n">
        <v>28786</v>
      </c>
      <c r="D16" s="6" t="n">
        <v>28403</v>
      </c>
    </row>
    <row r="17">
      <c r="A17" s="4" t="inlineStr">
        <is>
          <t>Period-end total assets</t>
        </is>
      </c>
      <c r="B17" s="6" t="n">
        <v>2555486</v>
      </c>
      <c r="C17" s="6" t="n">
        <v>2209704</v>
      </c>
    </row>
    <row r="18">
      <c r="A18" s="4" t="inlineStr">
        <is>
          <t>Operating Segments | Consumer Banking</t>
        </is>
      </c>
    </row>
    <row r="19">
      <c r="A19" s="3" t="inlineStr">
        <is>
          <t>Segment Reporting Information [Line Items]</t>
        </is>
      </c>
    </row>
    <row r="20">
      <c r="A20" s="4" t="inlineStr">
        <is>
          <t>Net interest income</t>
        </is>
      </c>
      <c r="B20" s="6" t="n">
        <v>24698</v>
      </c>
      <c r="C20" s="6" t="n">
        <v>28158</v>
      </c>
      <c r="D20" s="6" t="n">
        <v>27025</v>
      </c>
    </row>
    <row r="21">
      <c r="A21" s="4" t="inlineStr">
        <is>
          <t>Noninterest income</t>
        </is>
      </c>
      <c r="B21" s="6" t="n">
        <v>8564</v>
      </c>
      <c r="C21" s="6" t="n">
        <v>10429</v>
      </c>
      <c r="D21" s="6" t="n">
        <v>10593</v>
      </c>
    </row>
    <row r="22">
      <c r="A22" s="4" t="inlineStr">
        <is>
          <t>Total revenue, net of interest expense</t>
        </is>
      </c>
      <c r="B22" s="6" t="n">
        <v>33262</v>
      </c>
      <c r="C22" s="6" t="n">
        <v>38587</v>
      </c>
      <c r="D22" s="6" t="n">
        <v>37618</v>
      </c>
    </row>
    <row r="23">
      <c r="A23" s="4" t="inlineStr">
        <is>
          <t>Provision for credit losses</t>
        </is>
      </c>
      <c r="B23" s="6" t="n">
        <v>5765</v>
      </c>
      <c r="C23" s="6" t="n">
        <v>3772</v>
      </c>
      <c r="D23" s="6" t="n">
        <v>3664</v>
      </c>
    </row>
    <row r="24">
      <c r="A24" s="4" t="inlineStr">
        <is>
          <t>Noninterest expense</t>
        </is>
      </c>
      <c r="B24" s="6" t="n">
        <v>18878</v>
      </c>
      <c r="C24" s="6" t="n">
        <v>17646</v>
      </c>
      <c r="D24" s="6" t="n">
        <v>17672</v>
      </c>
    </row>
    <row r="25">
      <c r="A25" s="4" t="inlineStr">
        <is>
          <t>Income before income taxes</t>
        </is>
      </c>
      <c r="B25" s="6" t="n">
        <v>8619</v>
      </c>
      <c r="C25" s="6" t="n">
        <v>17169</v>
      </c>
      <c r="D25" s="6" t="n">
        <v>16282</v>
      </c>
    </row>
    <row r="26">
      <c r="A26" s="4" t="inlineStr">
        <is>
          <t>Income tax expense</t>
        </is>
      </c>
      <c r="B26" s="6" t="n">
        <v>2112</v>
      </c>
      <c r="C26" s="6" t="n">
        <v>4207</v>
      </c>
      <c r="D26" s="6" t="n">
        <v>4150</v>
      </c>
    </row>
    <row r="27">
      <c r="A27" s="4" t="inlineStr">
        <is>
          <t>Net income</t>
        </is>
      </c>
      <c r="B27" s="6" t="n">
        <v>6507</v>
      </c>
      <c r="C27" s="6" t="n">
        <v>12962</v>
      </c>
      <c r="D27" s="6" t="n">
        <v>12132</v>
      </c>
    </row>
    <row r="28">
      <c r="A28" s="4" t="inlineStr">
        <is>
          <t>Period-end total assets</t>
        </is>
      </c>
      <c r="B28" s="6" t="n">
        <v>988580</v>
      </c>
      <c r="C28" s="6" t="n">
        <v>804093</v>
      </c>
    </row>
    <row r="29">
      <c r="A29" s="4" t="inlineStr">
        <is>
          <t>Operating Segments | Global Wealth &amp; Investment Management</t>
        </is>
      </c>
    </row>
    <row r="30">
      <c r="A30" s="3" t="inlineStr">
        <is>
          <t>Segment Reporting Information [Line Items]</t>
        </is>
      </c>
    </row>
    <row r="31">
      <c r="A31" s="4" t="inlineStr">
        <is>
          <t>Net interest income</t>
        </is>
      </c>
      <c r="B31" s="6" t="n">
        <v>5468</v>
      </c>
      <c r="C31" s="6" t="n">
        <v>6504</v>
      </c>
      <c r="D31" s="6" t="n">
        <v>6265</v>
      </c>
    </row>
    <row r="32">
      <c r="A32" s="4" t="inlineStr">
        <is>
          <t>Noninterest income</t>
        </is>
      </c>
      <c r="B32" s="6" t="n">
        <v>13116</v>
      </c>
      <c r="C32" s="6" t="n">
        <v>13034</v>
      </c>
      <c r="D32" s="6" t="n">
        <v>13188</v>
      </c>
    </row>
    <row r="33">
      <c r="A33" s="4" t="inlineStr">
        <is>
          <t>Total revenue, net of interest expense</t>
        </is>
      </c>
      <c r="B33" s="6" t="n">
        <v>18584</v>
      </c>
      <c r="C33" s="6" t="n">
        <v>19538</v>
      </c>
      <c r="D33" s="6" t="n">
        <v>19453</v>
      </c>
    </row>
    <row r="34">
      <c r="A34" s="4" t="inlineStr">
        <is>
          <t>Provision for credit losses</t>
        </is>
      </c>
      <c r="B34" s="6" t="n">
        <v>357</v>
      </c>
      <c r="C34" s="6" t="n">
        <v>82</v>
      </c>
      <c r="D34" s="6" t="n">
        <v>86</v>
      </c>
    </row>
    <row r="35">
      <c r="A35" s="4" t="inlineStr">
        <is>
          <t>Noninterest expense</t>
        </is>
      </c>
      <c r="B35" s="6" t="n">
        <v>14154</v>
      </c>
      <c r="C35" s="6" t="n">
        <v>13825</v>
      </c>
      <c r="D35" s="6" t="n">
        <v>14015</v>
      </c>
    </row>
    <row r="36">
      <c r="A36" s="4" t="inlineStr">
        <is>
          <t>Income before income taxes</t>
        </is>
      </c>
      <c r="B36" s="6" t="n">
        <v>4073</v>
      </c>
      <c r="C36" s="6" t="n">
        <v>5631</v>
      </c>
      <c r="D36" s="6" t="n">
        <v>5352</v>
      </c>
    </row>
    <row r="37">
      <c r="A37" s="4" t="inlineStr">
        <is>
          <t>Income tax expense</t>
        </is>
      </c>
      <c r="B37" s="6" t="n">
        <v>998</v>
      </c>
      <c r="C37" s="6" t="n">
        <v>1380</v>
      </c>
      <c r="D37" s="6" t="n">
        <v>1364</v>
      </c>
    </row>
    <row r="38">
      <c r="A38" s="4" t="inlineStr">
        <is>
          <t>Net income</t>
        </is>
      </c>
      <c r="B38" s="6" t="n">
        <v>3075</v>
      </c>
      <c r="C38" s="6" t="n">
        <v>4251</v>
      </c>
      <c r="D38" s="6" t="n">
        <v>3988</v>
      </c>
    </row>
    <row r="39">
      <c r="A39" s="4" t="inlineStr">
        <is>
          <t>Period-end total assets</t>
        </is>
      </c>
      <c r="B39" s="6" t="n">
        <v>369736</v>
      </c>
      <c r="C39" s="6" t="n">
        <v>299770</v>
      </c>
    </row>
    <row r="40">
      <c r="A40" s="4" t="inlineStr">
        <is>
          <t>Operating Segments | Global Banking</t>
        </is>
      </c>
    </row>
    <row r="41">
      <c r="A41" s="3" t="inlineStr">
        <is>
          <t>Segment Reporting Information [Line Items]</t>
        </is>
      </c>
    </row>
    <row r="42">
      <c r="A42" s="4" t="inlineStr">
        <is>
          <t>Net interest income</t>
        </is>
      </c>
      <c r="B42" s="6" t="n">
        <v>9013</v>
      </c>
      <c r="C42" s="6" t="n">
        <v>10675</v>
      </c>
      <c r="D42" s="6" t="n">
        <v>10993</v>
      </c>
    </row>
    <row r="43">
      <c r="A43" s="4" t="inlineStr">
        <is>
          <t>Noninterest income</t>
        </is>
      </c>
      <c r="B43" s="6" t="n">
        <v>9974</v>
      </c>
      <c r="C43" s="6" t="n">
        <v>9808</v>
      </c>
      <c r="D43" s="6" t="n">
        <v>9008</v>
      </c>
    </row>
    <row r="44">
      <c r="A44" s="4" t="inlineStr">
        <is>
          <t>Total revenue, net of interest expense</t>
        </is>
      </c>
      <c r="B44" s="6" t="n">
        <v>18987</v>
      </c>
      <c r="C44" s="6" t="n">
        <v>20483</v>
      </c>
      <c r="D44" s="6" t="n">
        <v>20001</v>
      </c>
    </row>
    <row r="45">
      <c r="A45" s="4" t="inlineStr">
        <is>
          <t>Provision for credit losses</t>
        </is>
      </c>
      <c r="B45" s="6" t="n">
        <v>4897</v>
      </c>
      <c r="C45" s="6" t="n">
        <v>414</v>
      </c>
      <c r="D45" s="6" t="n">
        <v>8</v>
      </c>
    </row>
    <row r="46">
      <c r="A46" s="4" t="inlineStr">
        <is>
          <t>Noninterest expense</t>
        </is>
      </c>
      <c r="B46" s="6" t="n">
        <v>9337</v>
      </c>
      <c r="C46" s="6" t="n">
        <v>9011</v>
      </c>
      <c r="D46" s="6" t="n">
        <v>8745</v>
      </c>
    </row>
    <row r="47">
      <c r="A47" s="4" t="inlineStr">
        <is>
          <t>Income before income taxes</t>
        </is>
      </c>
      <c r="B47" s="6" t="n">
        <v>4753</v>
      </c>
      <c r="C47" s="6" t="n">
        <v>11058</v>
      </c>
      <c r="D47" s="6" t="n">
        <v>11248</v>
      </c>
    </row>
    <row r="48">
      <c r="A48" s="4" t="inlineStr">
        <is>
          <t>Income tax expense</t>
        </is>
      </c>
      <c r="B48" s="6" t="n">
        <v>1283</v>
      </c>
      <c r="C48" s="6" t="n">
        <v>2985</v>
      </c>
      <c r="D48" s="6" t="n">
        <v>2923</v>
      </c>
    </row>
    <row r="49">
      <c r="A49" s="4" t="inlineStr">
        <is>
          <t>Net income</t>
        </is>
      </c>
      <c r="B49" s="6" t="n">
        <v>3470</v>
      </c>
      <c r="C49" s="6" t="n">
        <v>8073</v>
      </c>
      <c r="D49" s="6" t="n">
        <v>8325</v>
      </c>
    </row>
    <row r="50">
      <c r="A50" s="4" t="inlineStr">
        <is>
          <t>Period-end total assets</t>
        </is>
      </c>
      <c r="B50" s="6" t="n">
        <v>580561</v>
      </c>
      <c r="C50" s="6" t="n">
        <v>464032</v>
      </c>
    </row>
    <row r="51">
      <c r="A51" s="4" t="inlineStr">
        <is>
          <t>Operating Segments | Global Markets</t>
        </is>
      </c>
    </row>
    <row r="52">
      <c r="A52" s="3" t="inlineStr">
        <is>
          <t>Segment Reporting Information [Line Items]</t>
        </is>
      </c>
    </row>
    <row r="53">
      <c r="A53" s="4" t="inlineStr">
        <is>
          <t>Net interest income</t>
        </is>
      </c>
      <c r="B53" s="6" t="n">
        <v>4646</v>
      </c>
      <c r="C53" s="6" t="n">
        <v>3915</v>
      </c>
      <c r="D53" s="6" t="n">
        <v>3857</v>
      </c>
    </row>
    <row r="54">
      <c r="A54" s="4" t="inlineStr">
        <is>
          <t>Noninterest income</t>
        </is>
      </c>
      <c r="B54" s="6" t="n">
        <v>14120</v>
      </c>
      <c r="C54" s="6" t="n">
        <v>11699</v>
      </c>
      <c r="D54" s="6" t="n">
        <v>12326</v>
      </c>
    </row>
    <row r="55">
      <c r="A55" s="4" t="inlineStr">
        <is>
          <t>Total revenue, net of interest expense</t>
        </is>
      </c>
      <c r="B55" s="6" t="n">
        <v>18766</v>
      </c>
      <c r="C55" s="6" t="n">
        <v>15614</v>
      </c>
      <c r="D55" s="6" t="n">
        <v>16183</v>
      </c>
    </row>
    <row r="56">
      <c r="A56" s="4" t="inlineStr">
        <is>
          <t>Provision for credit losses</t>
        </is>
      </c>
      <c r="B56" s="6" t="n">
        <v>251</v>
      </c>
      <c r="C56" s="6" t="n">
        <v>-9</v>
      </c>
      <c r="D56" s="6" t="n">
        <v>0</v>
      </c>
    </row>
    <row r="57">
      <c r="A57" s="4" t="inlineStr">
        <is>
          <t>Noninterest expense</t>
        </is>
      </c>
      <c r="B57" s="6" t="n">
        <v>11422</v>
      </c>
      <c r="C57" s="6" t="n">
        <v>10728</v>
      </c>
      <c r="D57" s="6" t="n">
        <v>10835</v>
      </c>
    </row>
    <row r="58">
      <c r="A58" s="4" t="inlineStr">
        <is>
          <t>Income before income taxes</t>
        </is>
      </c>
      <c r="B58" s="6" t="n">
        <v>7093</v>
      </c>
      <c r="C58" s="6" t="n">
        <v>4895</v>
      </c>
      <c r="D58" s="6" t="n">
        <v>5348</v>
      </c>
    </row>
    <row r="59">
      <c r="A59" s="4" t="inlineStr">
        <is>
          <t>Income tax expense</t>
        </is>
      </c>
      <c r="B59" s="6" t="n">
        <v>1844</v>
      </c>
      <c r="C59" s="6" t="n">
        <v>1395</v>
      </c>
      <c r="D59" s="6" t="n">
        <v>1390</v>
      </c>
    </row>
    <row r="60">
      <c r="A60" s="4" t="inlineStr">
        <is>
          <t>Net income</t>
        </is>
      </c>
      <c r="B60" s="6" t="n">
        <v>5249</v>
      </c>
      <c r="C60" s="6" t="n">
        <v>3500</v>
      </c>
      <c r="D60" s="6" t="n">
        <v>3958</v>
      </c>
    </row>
    <row r="61">
      <c r="A61" s="4" t="inlineStr">
        <is>
          <t>Period-end total assets</t>
        </is>
      </c>
      <c r="B61" s="6" t="n">
        <v>616609</v>
      </c>
      <c r="C61" s="6" t="n">
        <v>641809</v>
      </c>
    </row>
    <row r="62">
      <c r="A62" s="4" t="inlineStr">
        <is>
          <t>All Other</t>
        </is>
      </c>
    </row>
    <row r="63">
      <c r="A63" s="3" t="inlineStr">
        <is>
          <t>Segment Reporting Information [Line Items]</t>
        </is>
      </c>
    </row>
    <row r="64">
      <c r="A64" s="4" t="inlineStr">
        <is>
          <t>Net interest income</t>
        </is>
      </c>
      <c r="B64" s="6" t="n">
        <v>34</v>
      </c>
      <c r="C64" s="6" t="n">
        <v>234</v>
      </c>
      <c r="D64" s="6" t="n">
        <v>632</v>
      </c>
    </row>
    <row r="65">
      <c r="A65" s="4" t="inlineStr">
        <is>
          <t>Noninterest income</t>
        </is>
      </c>
      <c r="B65" s="6" t="n">
        <v>-3606</v>
      </c>
      <c r="C65" s="6" t="n">
        <v>-2617</v>
      </c>
      <c r="D65" s="6" t="n">
        <v>-2257</v>
      </c>
    </row>
    <row r="66">
      <c r="A66" s="4" t="inlineStr">
        <is>
          <t>Total revenue, net of interest expense</t>
        </is>
      </c>
      <c r="B66" s="6" t="n">
        <v>-3572</v>
      </c>
      <c r="C66" s="6" t="n">
        <v>-2383</v>
      </c>
      <c r="D66" s="6" t="n">
        <v>-1625</v>
      </c>
    </row>
    <row r="67">
      <c r="A67" s="4" t="inlineStr">
        <is>
          <t>Provision for credit losses</t>
        </is>
      </c>
      <c r="B67" s="6" t="n">
        <v>50</v>
      </c>
      <c r="C67" s="6" t="n">
        <v>-669</v>
      </c>
      <c r="D67" s="6" t="n">
        <v>-476</v>
      </c>
    </row>
    <row r="68">
      <c r="A68" s="4" t="inlineStr">
        <is>
          <t>Noninterest expense</t>
        </is>
      </c>
      <c r="B68" s="6" t="n">
        <v>1422</v>
      </c>
      <c r="C68" s="6" t="n">
        <v>3690</v>
      </c>
      <c r="D68" s="6" t="n">
        <v>1887</v>
      </c>
    </row>
    <row r="69">
      <c r="A69" s="4" t="inlineStr">
        <is>
          <t>Income before income taxes</t>
        </is>
      </c>
      <c r="B69" s="6" t="n">
        <v>-5044</v>
      </c>
      <c r="C69" s="6" t="n">
        <v>-5404</v>
      </c>
      <c r="D69" s="6" t="n">
        <v>-3036</v>
      </c>
    </row>
    <row r="70">
      <c r="A70" s="4" t="inlineStr">
        <is>
          <t>Income tax expense</t>
        </is>
      </c>
      <c r="B70" s="6" t="n">
        <v>-4637</v>
      </c>
      <c r="C70" s="6" t="n">
        <v>-4048</v>
      </c>
      <c r="D70" s="6" t="n">
        <v>-2780</v>
      </c>
    </row>
    <row r="71">
      <c r="A71" s="4" t="inlineStr">
        <is>
          <t>Net income</t>
        </is>
      </c>
      <c r="B71" s="6" t="n">
        <v>-407</v>
      </c>
      <c r="C71" s="6" t="n">
        <v>-1356</v>
      </c>
      <c r="D71" s="5" t="n">
        <v>-256</v>
      </c>
    </row>
    <row r="72">
      <c r="A72" s="4" t="inlineStr">
        <is>
          <t>Period-end total assets</t>
        </is>
      </c>
      <c r="B72" s="5" t="n">
        <v>264141</v>
      </c>
      <c r="C72" s="5" t="n">
        <v>22437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Funds Sold or Purchased, Securities Financing Agreements, Short-term Borrowings and Restricted Cash</t>
        </is>
      </c>
      <c r="B1" s="2" t="inlineStr">
        <is>
          <t>12 Months Ended</t>
        </is>
      </c>
    </row>
    <row r="2">
      <c r="B2" s="2" t="inlineStr">
        <is>
          <t>Dec. 31, 2020</t>
        </is>
      </c>
    </row>
    <row r="3">
      <c r="A3" s="3" t="inlineStr">
        <is>
          <t>Federal Funds Sold, Securities Borrowed or Purchased Under Agreements to Resell and Short-term Borrowings [Abstract]</t>
        </is>
      </c>
    </row>
    <row r="4">
      <c r="A4" s="4" t="inlineStr">
        <is>
          <t>Federal Funds Sold or Purchased, Securities Financing Agreements, Short-term Borrowings and Restricted Cash</t>
        </is>
      </c>
      <c r="B4" s="4" t="inlineStr">
        <is>
          <t>Federal Funds Sold or Purchased, Securities Financing Agreements, Short-term Borrowings and Restricted Cash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21 – Fair Value Option . Amount Rate Amount Rate (Dollars in millions) 2020 2019 Federal funds sold and securities borrowed or purchased under agreements to resell Average during year $ 309,945 0.29 % $ 279,610 1.73 % Maximum month-end balance during year 451,179 n/a 281,684 n/a Federal funds purchased and securities loaned or sold under agreements to repurchase Average during year $ 192,479 0.69 % $ 201,797 2.31 % Maximum month-end balance during year 206,493 n/a 203,063 n/a Short-term borrowings Average during year 22,486 0.54 24,301 2.42 Maximum month-end balance during year 30,118 n/a 36,538 n/a n/a = not applicable Bank of America, N.A. maintains a global program to offer up to a maximum of $75.0 billion outstanding at any one time, of bank notes with fixed or floating rates and maturities of at least seven days from the date of issue. Short-term bank notes outstanding under this program totaled $3.9 billion and $11.7 billion at December 31, 2020 and 2019. These short-term bank notes, along with Federal Home Loan Bank advances, U.S. Treasury tax and loan notes, and term federal funds purchased, are included in short-term borrowings on the Consolidated Balance Sheet. Offsetting of Securities Financing Agreements The Corporation enters into securities financing agreements to accommodate customers (also referred to as “matched-book transactions”), obtain securities to cover short positions and finance inventory position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20 and 2019.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December 31, 2020 Securities borrowed or purchased under agreements to resell (3) $ 492,387 $ (188,329) $ 304,058 $ (272,351) $ 31,707 Securities loaned or sold under agreements to repurchase $ 358,652 $ (188,329) $ 170,323 $ (158,867) $ 11,456 Other (4) 16,210 — 16,210 (16,210) — Total $ 374,862 $ (188,329) $ 186,533 $ (175,077) $ 11,456 December 31, 2019 Securities borrowed or purchased under agreements to resell (3) $ 434,257 $ (159,660) $ 274,597 $ (244,486) $ 30,111 Securities loaned or sold under agreements to repurchase $ 324,769 $ (159,660) $ 165,109 $ (141,482) $ 23,627 Other (4) 15,346 — 15,346 (15,346) — Total $ 340,115 $ (159,660) $ 180,455 $ (156,828) $ 23,627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4.7 billion and $12.9 billion reported in loans and leases on the Consolidated Balance Sheet at December 31, 2020 and 2019.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20 Securities sold under agreements to repurchase $ 158,400 $ 122,448 $ 32,149 $ 22,684 $ 335,681 Securities loaned 19,140 271 1,029 2,531 22,971 Other 16,210 — — — 16,210 Total $ 193,750 $ 122,719 $ 33,178 $ 25,215 $ 374,862 December 31, 2019 Securities sold under agreements to repurchase $ 129,455 $ 122,685 $ 25,322 $ 21,922 $ 299,384 Securities loaned 18,766 3,329 1,241 2,049 25,385 Other 15,346 — — — 15,346 Total $ 163,567 $ 126,014 $ 26,563 $ 23,971 $ 340,115 (1) No agreements have maturities greater than three years. Class of Collateral Pledged Securities Sold Under Agreements to Repurchase Securities Other Total (Dollars in millions) December 31, 2020 U.S. government and agency securities $ 195,167 $ 5 $ — $ 195,172 Corporate securities, trading loans and other 8,633 1,628 1,217 11,478 Equity securities 14,752 21,125 14,931 50,808 Non-U.S. sovereign debt 113,142 213 62 113,417 Mortgage trading loans and ABS 3,987 — — 3,987 Total $ 335,681 $ 22,971 $ 16,210 $ 374,862 December 31, 2019 U.S. government and agency securities $ 173,533 $ 1 $ — $ 173,534 Corporate securities, trading loans and other 10,467 2,014 258 12,739 Equity securities 14,933 20,026 15,024 49,983 Non-U.S. sovereign debt 96,576 3,344 64 99,984 Mortgage trading loans and ABS 3,875 — — 3,875 Total $ 299,384 $ 25,385 $ 15,346 $ 340,115 funding from a diverse group of counterparties, providing a range of securities collateral and pursuing longer durations, when appropriate. Restricted Cash At December 31, 2020 and 2019, the Corporation held restricted cash included within cash and cash equivalents on the Consolidated Balance Sheet of $7.0 billion and $24.4 billion, predominantly related to cash held on deposit with the Federal Reserve Bank and non-U.S. central banks to meet reserve requirements and cash segregated in compliance with securities regulation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oninterest Income by Business Segment and All Other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fees and commissions</t>
        </is>
      </c>
      <c r="B4" s="5" t="n">
        <v>34551</v>
      </c>
      <c r="C4" s="5" t="n">
        <v>33015</v>
      </c>
      <c r="D4" s="5" t="n">
        <v>33078</v>
      </c>
    </row>
    <row r="5">
      <c r="A5" s="4" t="inlineStr">
        <is>
          <t>Market making and similar activities</t>
        </is>
      </c>
      <c r="B5" s="6" t="n">
        <v>8355</v>
      </c>
      <c r="C5" s="6" t="n">
        <v>9034</v>
      </c>
      <c r="D5" s="6" t="n">
        <v>9008</v>
      </c>
    </row>
    <row r="6">
      <c r="A6" s="4" t="inlineStr">
        <is>
          <t>Other income (loss)</t>
        </is>
      </c>
      <c r="B6" s="6" t="n">
        <v>-738</v>
      </c>
      <c r="C6" s="6" t="n">
        <v>304</v>
      </c>
      <c r="D6" s="6" t="n">
        <v>772</v>
      </c>
    </row>
    <row r="7">
      <c r="A7" s="4" t="inlineStr">
        <is>
          <t>Total noninterest income</t>
        </is>
      </c>
      <c r="B7" s="6" t="n">
        <v>42168</v>
      </c>
      <c r="C7" s="6" t="n">
        <v>42353</v>
      </c>
      <c r="D7" s="6" t="n">
        <v>42858</v>
      </c>
    </row>
    <row r="8">
      <c r="A8" s="4" t="inlineStr">
        <is>
          <t>Card income</t>
        </is>
      </c>
    </row>
    <row r="9">
      <c r="A9" s="3" t="inlineStr">
        <is>
          <t>Segment Reporting Information [Line Items]</t>
        </is>
      </c>
    </row>
    <row r="10">
      <c r="A10" s="4" t="inlineStr">
        <is>
          <t>Card income and service charges</t>
        </is>
      </c>
      <c r="B10" s="6" t="n">
        <v>5656</v>
      </c>
      <c r="C10" s="6" t="n">
        <v>5797</v>
      </c>
      <c r="D10" s="6" t="n">
        <v>5824</v>
      </c>
    </row>
    <row r="11">
      <c r="A11" s="4" t="inlineStr">
        <is>
          <t>Interchange fees</t>
        </is>
      </c>
    </row>
    <row r="12">
      <c r="A12" s="3" t="inlineStr">
        <is>
          <t>Segment Reporting Information [Line Items]</t>
        </is>
      </c>
    </row>
    <row r="13">
      <c r="A13" s="4" t="inlineStr">
        <is>
          <t>Card income and service charges</t>
        </is>
      </c>
      <c r="B13" s="6" t="n">
        <v>3954</v>
      </c>
      <c r="C13" s="6" t="n">
        <v>3834</v>
      </c>
      <c r="D13" s="6" t="n">
        <v>3866</v>
      </c>
    </row>
    <row r="14">
      <c r="A14" s="4" t="inlineStr">
        <is>
          <t>Other card income</t>
        </is>
      </c>
    </row>
    <row r="15">
      <c r="A15" s="3" t="inlineStr">
        <is>
          <t>Segment Reporting Information [Line Items]</t>
        </is>
      </c>
    </row>
    <row r="16">
      <c r="A16" s="4" t="inlineStr">
        <is>
          <t>Card income and service charges</t>
        </is>
      </c>
      <c r="B16" s="6" t="n">
        <v>1702</v>
      </c>
      <c r="C16" s="6" t="n">
        <v>1963</v>
      </c>
      <c r="D16" s="6" t="n">
        <v>1958</v>
      </c>
    </row>
    <row r="17">
      <c r="A17" s="4" t="inlineStr">
        <is>
          <t>Service charges</t>
        </is>
      </c>
    </row>
    <row r="18">
      <c r="A18" s="3" t="inlineStr">
        <is>
          <t>Segment Reporting Information [Line Items]</t>
        </is>
      </c>
    </row>
    <row r="19">
      <c r="A19" s="4" t="inlineStr">
        <is>
          <t>Card income and service charges</t>
        </is>
      </c>
      <c r="B19" s="6" t="n">
        <v>7141</v>
      </c>
      <c r="C19" s="6" t="n">
        <v>7674</v>
      </c>
      <c r="D19" s="6" t="n">
        <v>7767</v>
      </c>
    </row>
    <row r="20">
      <c r="A20" s="4" t="inlineStr">
        <is>
          <t>Deposit-related fees</t>
        </is>
      </c>
    </row>
    <row r="21">
      <c r="A21" s="3" t="inlineStr">
        <is>
          <t>Segment Reporting Information [Line Items]</t>
        </is>
      </c>
    </row>
    <row r="22">
      <c r="A22" s="4" t="inlineStr">
        <is>
          <t>Card income and service charges</t>
        </is>
      </c>
      <c r="B22" s="6" t="n">
        <v>5991</v>
      </c>
      <c r="C22" s="6" t="n">
        <v>6588</v>
      </c>
      <c r="D22" s="6" t="n">
        <v>6667</v>
      </c>
    </row>
    <row r="23">
      <c r="A23" s="4" t="inlineStr">
        <is>
          <t>Lending-related fees</t>
        </is>
      </c>
    </row>
    <row r="24">
      <c r="A24" s="3" t="inlineStr">
        <is>
          <t>Segment Reporting Information [Line Items]</t>
        </is>
      </c>
    </row>
    <row r="25">
      <c r="A25" s="4" t="inlineStr">
        <is>
          <t>Card income and service charges</t>
        </is>
      </c>
      <c r="B25" s="6" t="n">
        <v>1150</v>
      </c>
      <c r="C25" s="6" t="n">
        <v>1086</v>
      </c>
      <c r="D25" s="6" t="n">
        <v>1100</v>
      </c>
    </row>
    <row r="26">
      <c r="A26" s="4" t="inlineStr">
        <is>
          <t>Investment and brokerage services</t>
        </is>
      </c>
    </row>
    <row r="27">
      <c r="A27" s="3" t="inlineStr">
        <is>
          <t>Segment Reporting Information [Line Items]</t>
        </is>
      </c>
    </row>
    <row r="28">
      <c r="A28" s="4" t="inlineStr">
        <is>
          <t>Investment and brokerage services</t>
        </is>
      </c>
      <c r="B28" s="6" t="n">
        <v>14574</v>
      </c>
      <c r="C28" s="6" t="n">
        <v>13902</v>
      </c>
      <c r="D28" s="6" t="n">
        <v>14160</v>
      </c>
    </row>
    <row r="29">
      <c r="A29" s="4" t="inlineStr">
        <is>
          <t>Asset management fees</t>
        </is>
      </c>
    </row>
    <row r="30">
      <c r="A30" s="3" t="inlineStr">
        <is>
          <t>Segment Reporting Information [Line Items]</t>
        </is>
      </c>
    </row>
    <row r="31">
      <c r="A31" s="4" t="inlineStr">
        <is>
          <t>Investment and brokerage services</t>
        </is>
      </c>
      <c r="B31" s="6" t="n">
        <v>10708</v>
      </c>
      <c r="C31" s="6" t="n">
        <v>10241</v>
      </c>
      <c r="D31" s="6" t="n">
        <v>10189</v>
      </c>
    </row>
    <row r="32">
      <c r="A32" s="4" t="inlineStr">
        <is>
          <t>Brokerage fees</t>
        </is>
      </c>
    </row>
    <row r="33">
      <c r="A33" s="3" t="inlineStr">
        <is>
          <t>Segment Reporting Information [Line Items]</t>
        </is>
      </c>
    </row>
    <row r="34">
      <c r="A34" s="4" t="inlineStr">
        <is>
          <t>Investment and brokerage services</t>
        </is>
      </c>
      <c r="B34" s="6" t="n">
        <v>3866</v>
      </c>
      <c r="C34" s="6" t="n">
        <v>3661</v>
      </c>
      <c r="D34" s="6" t="n">
        <v>3971</v>
      </c>
    </row>
    <row r="35">
      <c r="A35" s="4" t="inlineStr">
        <is>
          <t>Total investment banking fees</t>
        </is>
      </c>
    </row>
    <row r="36">
      <c r="A36" s="3" t="inlineStr">
        <is>
          <t>Segment Reporting Information [Line Items]</t>
        </is>
      </c>
    </row>
    <row r="37">
      <c r="A37" s="4" t="inlineStr">
        <is>
          <t>Investment banking fees</t>
        </is>
      </c>
      <c r="B37" s="6" t="n">
        <v>7180</v>
      </c>
      <c r="C37" s="6" t="n">
        <v>5642</v>
      </c>
      <c r="D37" s="6" t="n">
        <v>5327</v>
      </c>
    </row>
    <row r="38">
      <c r="A38" s="4" t="inlineStr">
        <is>
          <t>Underwriting income</t>
        </is>
      </c>
    </row>
    <row r="39">
      <c r="A39" s="3" t="inlineStr">
        <is>
          <t>Segment Reporting Information [Line Items]</t>
        </is>
      </c>
    </row>
    <row r="40">
      <c r="A40" s="4" t="inlineStr">
        <is>
          <t>Investment banking fees</t>
        </is>
      </c>
      <c r="B40" s="6" t="n">
        <v>4698</v>
      </c>
      <c r="C40" s="6" t="n">
        <v>2998</v>
      </c>
      <c r="D40" s="6" t="n">
        <v>2722</v>
      </c>
    </row>
    <row r="41">
      <c r="A41" s="4" t="inlineStr">
        <is>
          <t>Syndication fees</t>
        </is>
      </c>
    </row>
    <row r="42">
      <c r="A42" s="3" t="inlineStr">
        <is>
          <t>Segment Reporting Information [Line Items]</t>
        </is>
      </c>
    </row>
    <row r="43">
      <c r="A43" s="4" t="inlineStr">
        <is>
          <t>Investment banking fees</t>
        </is>
      </c>
      <c r="B43" s="6" t="n">
        <v>861</v>
      </c>
      <c r="C43" s="6" t="n">
        <v>1184</v>
      </c>
      <c r="D43" s="6" t="n">
        <v>1347</v>
      </c>
    </row>
    <row r="44">
      <c r="A44" s="4" t="inlineStr">
        <is>
          <t>Financial advisory services</t>
        </is>
      </c>
    </row>
    <row r="45">
      <c r="A45" s="3" t="inlineStr">
        <is>
          <t>Segment Reporting Information [Line Items]</t>
        </is>
      </c>
    </row>
    <row r="46">
      <c r="A46" s="4" t="inlineStr">
        <is>
          <t>Investment banking fees</t>
        </is>
      </c>
      <c r="B46" s="6" t="n">
        <v>1621</v>
      </c>
      <c r="C46" s="6" t="n">
        <v>1460</v>
      </c>
      <c r="D46" s="6" t="n">
        <v>1258</v>
      </c>
    </row>
    <row r="47">
      <c r="A47" s="4" t="inlineStr">
        <is>
          <t>Operating Segments | Consumer Banking</t>
        </is>
      </c>
    </row>
    <row r="48">
      <c r="A48" s="3" t="inlineStr">
        <is>
          <t>Segment Reporting Information [Line Items]</t>
        </is>
      </c>
    </row>
    <row r="49">
      <c r="A49" s="4" t="inlineStr">
        <is>
          <t>Total fees and commissions</t>
        </is>
      </c>
      <c r="B49" s="6" t="n">
        <v>8363</v>
      </c>
      <c r="C49" s="6" t="n">
        <v>9595</v>
      </c>
      <c r="D49" s="6" t="n">
        <v>9722</v>
      </c>
    </row>
    <row r="50">
      <c r="A50" s="4" t="inlineStr">
        <is>
          <t>Market making and similar activities</t>
        </is>
      </c>
      <c r="B50" s="6" t="n">
        <v>2</v>
      </c>
      <c r="C50" s="6" t="n">
        <v>6</v>
      </c>
      <c r="D50" s="6" t="n">
        <v>8</v>
      </c>
    </row>
    <row r="51">
      <c r="A51" s="4" t="inlineStr">
        <is>
          <t>Other income (loss)</t>
        </is>
      </c>
      <c r="B51" s="6" t="n">
        <v>199</v>
      </c>
      <c r="C51" s="6" t="n">
        <v>828</v>
      </c>
      <c r="D51" s="6" t="n">
        <v>863</v>
      </c>
    </row>
    <row r="52">
      <c r="A52" s="4" t="inlineStr">
        <is>
          <t>Total noninterest income</t>
        </is>
      </c>
      <c r="B52" s="6" t="n">
        <v>8564</v>
      </c>
      <c r="C52" s="6" t="n">
        <v>10429</v>
      </c>
      <c r="D52" s="6" t="n">
        <v>10593</v>
      </c>
    </row>
    <row r="53">
      <c r="A53" s="4" t="inlineStr">
        <is>
          <t>Operating Segments | Consumer Banking | Card income</t>
        </is>
      </c>
    </row>
    <row r="54">
      <c r="A54" s="3" t="inlineStr">
        <is>
          <t>Segment Reporting Information [Line Items]</t>
        </is>
      </c>
    </row>
    <row r="55">
      <c r="A55" s="4" t="inlineStr">
        <is>
          <t>Card income and service charges</t>
        </is>
      </c>
      <c r="B55" s="6" t="n">
        <v>4673</v>
      </c>
      <c r="C55" s="6" t="n">
        <v>5084</v>
      </c>
      <c r="D55" s="6" t="n">
        <v>5103</v>
      </c>
    </row>
    <row r="56">
      <c r="A56" s="4" t="inlineStr">
        <is>
          <t>Operating Segments | Consumer Banking | Interchange fees</t>
        </is>
      </c>
    </row>
    <row r="57">
      <c r="A57" s="3" t="inlineStr">
        <is>
          <t>Segment Reporting Information [Line Items]</t>
        </is>
      </c>
    </row>
    <row r="58">
      <c r="A58" s="4" t="inlineStr">
        <is>
          <t>Card income and service charges</t>
        </is>
      </c>
      <c r="B58" s="6" t="n">
        <v>3027</v>
      </c>
      <c r="C58" s="6" t="n">
        <v>3174</v>
      </c>
      <c r="D58" s="6" t="n">
        <v>3196</v>
      </c>
    </row>
    <row r="59">
      <c r="A59" s="4" t="inlineStr">
        <is>
          <t>Operating Segments | Consumer Banking | Other card income</t>
        </is>
      </c>
    </row>
    <row r="60">
      <c r="A60" s="3" t="inlineStr">
        <is>
          <t>Segment Reporting Information [Line Items]</t>
        </is>
      </c>
    </row>
    <row r="61">
      <c r="A61" s="4" t="inlineStr">
        <is>
          <t>Card income and service charges</t>
        </is>
      </c>
      <c r="B61" s="6" t="n">
        <v>1646</v>
      </c>
      <c r="C61" s="6" t="n">
        <v>1910</v>
      </c>
      <c r="D61" s="6" t="n">
        <v>1907</v>
      </c>
    </row>
    <row r="62">
      <c r="A62" s="4" t="inlineStr">
        <is>
          <t>Operating Segments | Consumer Banking | Service charges</t>
        </is>
      </c>
    </row>
    <row r="63">
      <c r="A63" s="3" t="inlineStr">
        <is>
          <t>Segment Reporting Information [Line Items]</t>
        </is>
      </c>
    </row>
    <row r="64">
      <c r="A64" s="4" t="inlineStr">
        <is>
          <t>Card income and service charges</t>
        </is>
      </c>
      <c r="B64" s="6" t="n">
        <v>3417</v>
      </c>
      <c r="C64" s="6" t="n">
        <v>4218</v>
      </c>
      <c r="D64" s="6" t="n">
        <v>4300</v>
      </c>
    </row>
    <row r="65">
      <c r="A65" s="4" t="inlineStr">
        <is>
          <t>Operating Segments | Consumer Banking | Deposit-related fees</t>
        </is>
      </c>
    </row>
    <row r="66">
      <c r="A66" s="3" t="inlineStr">
        <is>
          <t>Segment Reporting Information [Line Items]</t>
        </is>
      </c>
    </row>
    <row r="67">
      <c r="A67" s="4" t="inlineStr">
        <is>
          <t>Card income and service charges</t>
        </is>
      </c>
      <c r="B67" s="6" t="n">
        <v>3417</v>
      </c>
      <c r="C67" s="6" t="n">
        <v>4218</v>
      </c>
      <c r="D67" s="6" t="n">
        <v>4300</v>
      </c>
    </row>
    <row r="68">
      <c r="A68" s="4" t="inlineStr">
        <is>
          <t>Operating Segments | Consumer Banking | Lending-related fees</t>
        </is>
      </c>
    </row>
    <row r="69">
      <c r="A69" s="3" t="inlineStr">
        <is>
          <t>Segment Reporting Information [Line Items]</t>
        </is>
      </c>
    </row>
    <row r="70">
      <c r="A70" s="4" t="inlineStr">
        <is>
          <t>Card income and service charges</t>
        </is>
      </c>
      <c r="B70" s="6" t="n">
        <v>0</v>
      </c>
      <c r="C70" s="6" t="n">
        <v>0</v>
      </c>
      <c r="D70" s="6" t="n">
        <v>0</v>
      </c>
    </row>
    <row r="71">
      <c r="A71" s="4" t="inlineStr">
        <is>
          <t>Operating Segments | Consumer Banking | Investment and brokerage services</t>
        </is>
      </c>
    </row>
    <row r="72">
      <c r="A72" s="3" t="inlineStr">
        <is>
          <t>Segment Reporting Information [Line Items]</t>
        </is>
      </c>
    </row>
    <row r="73">
      <c r="A73" s="4" t="inlineStr">
        <is>
          <t>Investment and brokerage services</t>
        </is>
      </c>
      <c r="B73" s="6" t="n">
        <v>273</v>
      </c>
      <c r="C73" s="6" t="n">
        <v>293</v>
      </c>
      <c r="D73" s="6" t="n">
        <v>319</v>
      </c>
    </row>
    <row r="74">
      <c r="A74" s="4" t="inlineStr">
        <is>
          <t>Operating Segments | Consumer Banking | Asset management fees</t>
        </is>
      </c>
    </row>
    <row r="75">
      <c r="A75" s="3" t="inlineStr">
        <is>
          <t>Segment Reporting Information [Line Items]</t>
        </is>
      </c>
    </row>
    <row r="76">
      <c r="A76" s="4" t="inlineStr">
        <is>
          <t>Investment and brokerage services</t>
        </is>
      </c>
      <c r="B76" s="6" t="n">
        <v>146</v>
      </c>
      <c r="C76" s="6" t="n">
        <v>144</v>
      </c>
      <c r="D76" s="6" t="n">
        <v>147</v>
      </c>
    </row>
    <row r="77">
      <c r="A77" s="4" t="inlineStr">
        <is>
          <t>Operating Segments | Consumer Banking | Brokerage fees</t>
        </is>
      </c>
    </row>
    <row r="78">
      <c r="A78" s="3" t="inlineStr">
        <is>
          <t>Segment Reporting Information [Line Items]</t>
        </is>
      </c>
    </row>
    <row r="79">
      <c r="A79" s="4" t="inlineStr">
        <is>
          <t>Investment and brokerage services</t>
        </is>
      </c>
      <c r="B79" s="6" t="n">
        <v>127</v>
      </c>
      <c r="C79" s="6" t="n">
        <v>149</v>
      </c>
      <c r="D79" s="6" t="n">
        <v>172</v>
      </c>
    </row>
    <row r="80">
      <c r="A80" s="4" t="inlineStr">
        <is>
          <t>Operating Segments | Consumer Banking | Total investment banking fees</t>
        </is>
      </c>
    </row>
    <row r="81">
      <c r="A81" s="3" t="inlineStr">
        <is>
          <t>Segment Reporting Information [Line Items]</t>
        </is>
      </c>
    </row>
    <row r="82">
      <c r="A82" s="4" t="inlineStr">
        <is>
          <t>Investment banking fees</t>
        </is>
      </c>
      <c r="B82" s="6" t="n">
        <v>0</v>
      </c>
      <c r="C82" s="6" t="n">
        <v>0</v>
      </c>
      <c r="D82" s="6" t="n">
        <v>0</v>
      </c>
    </row>
    <row r="83">
      <c r="A83" s="4" t="inlineStr">
        <is>
          <t>Operating Segments | Consumer Banking | Underwriting income</t>
        </is>
      </c>
    </row>
    <row r="84">
      <c r="A84" s="3" t="inlineStr">
        <is>
          <t>Segment Reporting Information [Line Items]</t>
        </is>
      </c>
    </row>
    <row r="85">
      <c r="A85" s="4" t="inlineStr">
        <is>
          <t>Investment banking fees</t>
        </is>
      </c>
      <c r="B85" s="6" t="n">
        <v>0</v>
      </c>
      <c r="C85" s="6" t="n">
        <v>0</v>
      </c>
      <c r="D85" s="6" t="n">
        <v>0</v>
      </c>
    </row>
    <row r="86">
      <c r="A86" s="4" t="inlineStr">
        <is>
          <t>Operating Segments | Consumer Banking | Syndication fees</t>
        </is>
      </c>
    </row>
    <row r="87">
      <c r="A87" s="3" t="inlineStr">
        <is>
          <t>Segment Reporting Information [Line Items]</t>
        </is>
      </c>
    </row>
    <row r="88">
      <c r="A88" s="4" t="inlineStr">
        <is>
          <t>Investment banking fees</t>
        </is>
      </c>
      <c r="B88" s="6" t="n">
        <v>0</v>
      </c>
      <c r="C88" s="6" t="n">
        <v>0</v>
      </c>
      <c r="D88" s="6" t="n">
        <v>0</v>
      </c>
    </row>
    <row r="89">
      <c r="A89" s="4" t="inlineStr">
        <is>
          <t>Operating Segments | Consumer Banking | Financial advisory services</t>
        </is>
      </c>
    </row>
    <row r="90">
      <c r="A90" s="3" t="inlineStr">
        <is>
          <t>Segment Reporting Information [Line Items]</t>
        </is>
      </c>
    </row>
    <row r="91">
      <c r="A91" s="4" t="inlineStr">
        <is>
          <t>Investment banking fees</t>
        </is>
      </c>
      <c r="B91" s="6" t="n">
        <v>0</v>
      </c>
      <c r="C91" s="6" t="n">
        <v>0</v>
      </c>
      <c r="D91" s="6" t="n">
        <v>0</v>
      </c>
    </row>
    <row r="92">
      <c r="A92" s="4" t="inlineStr">
        <is>
          <t>Operating Segments | Global Wealth &amp; Investment Management</t>
        </is>
      </c>
    </row>
    <row r="93">
      <c r="A93" s="3" t="inlineStr">
        <is>
          <t>Segment Reporting Information [Line Items]</t>
        </is>
      </c>
    </row>
    <row r="94">
      <c r="A94" s="4" t="inlineStr">
        <is>
          <t>Total fees and commissions</t>
        </is>
      </c>
      <c r="B94" s="6" t="n">
        <v>12806</v>
      </c>
      <c r="C94" s="6" t="n">
        <v>12440</v>
      </c>
      <c r="D94" s="6" t="n">
        <v>12496</v>
      </c>
    </row>
    <row r="95">
      <c r="A95" s="4" t="inlineStr">
        <is>
          <t>Market making and similar activities</t>
        </is>
      </c>
      <c r="B95" s="6" t="n">
        <v>63</v>
      </c>
      <c r="C95" s="6" t="n">
        <v>113</v>
      </c>
      <c r="D95" s="6" t="n">
        <v>112</v>
      </c>
    </row>
    <row r="96">
      <c r="A96" s="4" t="inlineStr">
        <is>
          <t>Other income (loss)</t>
        </is>
      </c>
      <c r="B96" s="6" t="n">
        <v>247</v>
      </c>
      <c r="C96" s="6" t="n">
        <v>481</v>
      </c>
      <c r="D96" s="6" t="n">
        <v>580</v>
      </c>
    </row>
    <row r="97">
      <c r="A97" s="4" t="inlineStr">
        <is>
          <t>Total noninterest income</t>
        </is>
      </c>
      <c r="B97" s="6" t="n">
        <v>13116</v>
      </c>
      <c r="C97" s="6" t="n">
        <v>13034</v>
      </c>
      <c r="D97" s="6" t="n">
        <v>13188</v>
      </c>
    </row>
    <row r="98">
      <c r="A98" s="4" t="inlineStr">
        <is>
          <t>Operating Segments | Global Wealth &amp; Investment Management | Card income</t>
        </is>
      </c>
    </row>
    <row r="99">
      <c r="A99" s="3" t="inlineStr">
        <is>
          <t>Segment Reporting Information [Line Items]</t>
        </is>
      </c>
    </row>
    <row r="100">
      <c r="A100" s="4" t="inlineStr">
        <is>
          <t>Card income and service charges</t>
        </is>
      </c>
      <c r="B100" s="6" t="n">
        <v>78</v>
      </c>
      <c r="C100" s="6" t="n">
        <v>101</v>
      </c>
      <c r="D100" s="6" t="n">
        <v>127</v>
      </c>
    </row>
    <row r="101">
      <c r="A101" s="4" t="inlineStr">
        <is>
          <t>Operating Segments | Global Wealth &amp; Investment Management | Interchange fees</t>
        </is>
      </c>
    </row>
    <row r="102">
      <c r="A102" s="3" t="inlineStr">
        <is>
          <t>Segment Reporting Information [Line Items]</t>
        </is>
      </c>
    </row>
    <row r="103">
      <c r="A103" s="4" t="inlineStr">
        <is>
          <t>Card income and service charges</t>
        </is>
      </c>
      <c r="B103" s="6" t="n">
        <v>36</v>
      </c>
      <c r="C103" s="6" t="n">
        <v>59</v>
      </c>
      <c r="D103" s="6" t="n">
        <v>81</v>
      </c>
    </row>
    <row r="104">
      <c r="A104" s="4" t="inlineStr">
        <is>
          <t>Operating Segments | Global Wealth &amp; Investment Management | Other card income</t>
        </is>
      </c>
    </row>
    <row r="105">
      <c r="A105" s="3" t="inlineStr">
        <is>
          <t>Segment Reporting Information [Line Items]</t>
        </is>
      </c>
    </row>
    <row r="106">
      <c r="A106" s="4" t="inlineStr">
        <is>
          <t>Card income and service charges</t>
        </is>
      </c>
      <c r="B106" s="6" t="n">
        <v>42</v>
      </c>
      <c r="C106" s="6" t="n">
        <v>42</v>
      </c>
      <c r="D106" s="6" t="n">
        <v>46</v>
      </c>
    </row>
    <row r="107">
      <c r="A107" s="4" t="inlineStr">
        <is>
          <t>Operating Segments | Global Wealth &amp; Investment Management | Service charges</t>
        </is>
      </c>
    </row>
    <row r="108">
      <c r="A108" s="3" t="inlineStr">
        <is>
          <t>Segment Reporting Information [Line Items]</t>
        </is>
      </c>
    </row>
    <row r="109">
      <c r="A109" s="4" t="inlineStr">
        <is>
          <t>Card income and service charges</t>
        </is>
      </c>
      <c r="B109" s="6" t="n">
        <v>67</v>
      </c>
      <c r="C109" s="6" t="n">
        <v>68</v>
      </c>
      <c r="D109" s="6" t="n">
        <v>73</v>
      </c>
    </row>
    <row r="110">
      <c r="A110" s="4" t="inlineStr">
        <is>
          <t>Operating Segments | Global Wealth &amp; Investment Management | Deposit-related fees</t>
        </is>
      </c>
    </row>
    <row r="111">
      <c r="A111" s="3" t="inlineStr">
        <is>
          <t>Segment Reporting Information [Line Items]</t>
        </is>
      </c>
    </row>
    <row r="112">
      <c r="A112" s="4" t="inlineStr">
        <is>
          <t>Card income and service charges</t>
        </is>
      </c>
      <c r="B112" s="6" t="n">
        <v>67</v>
      </c>
      <c r="C112" s="6" t="n">
        <v>68</v>
      </c>
      <c r="D112" s="6" t="n">
        <v>73</v>
      </c>
    </row>
    <row r="113">
      <c r="A113" s="4" t="inlineStr">
        <is>
          <t>Operating Segments | Global Wealth &amp; Investment Management | Lending-related fees</t>
        </is>
      </c>
    </row>
    <row r="114">
      <c r="A114" s="3" t="inlineStr">
        <is>
          <t>Segment Reporting Information [Line Items]</t>
        </is>
      </c>
    </row>
    <row r="115">
      <c r="A115" s="4" t="inlineStr">
        <is>
          <t>Card income and service charges</t>
        </is>
      </c>
      <c r="B115" s="6" t="n">
        <v>0</v>
      </c>
      <c r="C115" s="6" t="n">
        <v>0</v>
      </c>
      <c r="D115" s="6" t="n">
        <v>0</v>
      </c>
    </row>
    <row r="116">
      <c r="A116" s="4" t="inlineStr">
        <is>
          <t>Operating Segments | Global Wealth &amp; Investment Management | Investment and brokerage services</t>
        </is>
      </c>
    </row>
    <row r="117">
      <c r="A117" s="3" t="inlineStr">
        <is>
          <t>Segment Reporting Information [Line Items]</t>
        </is>
      </c>
    </row>
    <row r="118">
      <c r="A118" s="4" t="inlineStr">
        <is>
          <t>Investment and brokerage services</t>
        </is>
      </c>
      <c r="B118" s="6" t="n">
        <v>12270</v>
      </c>
      <c r="C118" s="6" t="n">
        <v>11870</v>
      </c>
      <c r="D118" s="6" t="n">
        <v>11959</v>
      </c>
    </row>
    <row r="119">
      <c r="A119" s="4" t="inlineStr">
        <is>
          <t>Operating Segments | Global Wealth &amp; Investment Management | Asset management fees</t>
        </is>
      </c>
    </row>
    <row r="120">
      <c r="A120" s="3" t="inlineStr">
        <is>
          <t>Segment Reporting Information [Line Items]</t>
        </is>
      </c>
    </row>
    <row r="121">
      <c r="A121" s="4" t="inlineStr">
        <is>
          <t>Investment and brokerage services</t>
        </is>
      </c>
      <c r="B121" s="6" t="n">
        <v>10578</v>
      </c>
      <c r="C121" s="6" t="n">
        <v>10130</v>
      </c>
      <c r="D121" s="6" t="n">
        <v>10042</v>
      </c>
    </row>
    <row r="122">
      <c r="A122" s="4" t="inlineStr">
        <is>
          <t>Operating Segments | Global Wealth &amp; Investment Management | Brokerage fees</t>
        </is>
      </c>
    </row>
    <row r="123">
      <c r="A123" s="3" t="inlineStr">
        <is>
          <t>Segment Reporting Information [Line Items]</t>
        </is>
      </c>
    </row>
    <row r="124">
      <c r="A124" s="4" t="inlineStr">
        <is>
          <t>Investment and brokerage services</t>
        </is>
      </c>
      <c r="B124" s="6" t="n">
        <v>1692</v>
      </c>
      <c r="C124" s="6" t="n">
        <v>1740</v>
      </c>
      <c r="D124" s="6" t="n">
        <v>1917</v>
      </c>
    </row>
    <row r="125">
      <c r="A125" s="4" t="inlineStr">
        <is>
          <t>Operating Segments | Global Wealth &amp; Investment Management | Total investment banking fees</t>
        </is>
      </c>
    </row>
    <row r="126">
      <c r="A126" s="3" t="inlineStr">
        <is>
          <t>Segment Reporting Information [Line Items]</t>
        </is>
      </c>
    </row>
    <row r="127">
      <c r="A127" s="4" t="inlineStr">
        <is>
          <t>Investment banking fees</t>
        </is>
      </c>
      <c r="B127" s="6" t="n">
        <v>391</v>
      </c>
      <c r="C127" s="6" t="n">
        <v>401</v>
      </c>
      <c r="D127" s="6" t="n">
        <v>337</v>
      </c>
    </row>
    <row r="128">
      <c r="A128" s="4" t="inlineStr">
        <is>
          <t>Operating Segments | Global Wealth &amp; Investment Management | Underwriting income</t>
        </is>
      </c>
    </row>
    <row r="129">
      <c r="A129" s="3" t="inlineStr">
        <is>
          <t>Segment Reporting Information [Line Items]</t>
        </is>
      </c>
    </row>
    <row r="130">
      <c r="A130" s="4" t="inlineStr">
        <is>
          <t>Investment banking fees</t>
        </is>
      </c>
      <c r="B130" s="6" t="n">
        <v>391</v>
      </c>
      <c r="C130" s="6" t="n">
        <v>401</v>
      </c>
      <c r="D130" s="6" t="n">
        <v>335</v>
      </c>
    </row>
    <row r="131">
      <c r="A131" s="4" t="inlineStr">
        <is>
          <t>Operating Segments | Global Wealth &amp; Investment Management | Syndication fees</t>
        </is>
      </c>
    </row>
    <row r="132">
      <c r="A132" s="3" t="inlineStr">
        <is>
          <t>Segment Reporting Information [Line Items]</t>
        </is>
      </c>
    </row>
    <row r="133">
      <c r="A133" s="4" t="inlineStr">
        <is>
          <t>Investment banking fees</t>
        </is>
      </c>
      <c r="B133" s="6" t="n">
        <v>0</v>
      </c>
      <c r="C133" s="6" t="n">
        <v>0</v>
      </c>
      <c r="D133" s="6" t="n">
        <v>0</v>
      </c>
    </row>
    <row r="134">
      <c r="A134" s="4" t="inlineStr">
        <is>
          <t>Operating Segments | Global Wealth &amp; Investment Management | Financial advisory services</t>
        </is>
      </c>
    </row>
    <row r="135">
      <c r="A135" s="3" t="inlineStr">
        <is>
          <t>Segment Reporting Information [Line Items]</t>
        </is>
      </c>
    </row>
    <row r="136">
      <c r="A136" s="4" t="inlineStr">
        <is>
          <t>Investment banking fees</t>
        </is>
      </c>
      <c r="B136" s="6" t="n">
        <v>0</v>
      </c>
      <c r="C136" s="6" t="n">
        <v>0</v>
      </c>
      <c r="D136" s="6" t="n">
        <v>2</v>
      </c>
    </row>
    <row r="137">
      <c r="A137" s="4" t="inlineStr">
        <is>
          <t>Operating Segments | Global Banking</t>
        </is>
      </c>
    </row>
    <row r="138">
      <c r="A138" s="3" t="inlineStr">
        <is>
          <t>Segment Reporting Information [Line Items]</t>
        </is>
      </c>
    </row>
    <row r="139">
      <c r="A139" s="4" t="inlineStr">
        <is>
          <t>Total fees and commissions</t>
        </is>
      </c>
      <c r="B139" s="6" t="n">
        <v>7835</v>
      </c>
      <c r="C139" s="6" t="n">
        <v>6718</v>
      </c>
      <c r="D139" s="6" t="n">
        <v>6523</v>
      </c>
    </row>
    <row r="140">
      <c r="A140" s="4" t="inlineStr">
        <is>
          <t>Market making and similar activities</t>
        </is>
      </c>
      <c r="B140" s="6" t="n">
        <v>103</v>
      </c>
      <c r="C140" s="6" t="n">
        <v>235</v>
      </c>
      <c r="D140" s="6" t="n">
        <v>260</v>
      </c>
    </row>
    <row r="141">
      <c r="A141" s="4" t="inlineStr">
        <is>
          <t>Other income (loss)</t>
        </is>
      </c>
      <c r="B141" s="6" t="n">
        <v>2036</v>
      </c>
      <c r="C141" s="6" t="n">
        <v>2855</v>
      </c>
      <c r="D141" s="6" t="n">
        <v>2225</v>
      </c>
    </row>
    <row r="142">
      <c r="A142" s="4" t="inlineStr">
        <is>
          <t>Total noninterest income</t>
        </is>
      </c>
      <c r="B142" s="6" t="n">
        <v>9974</v>
      </c>
      <c r="C142" s="6" t="n">
        <v>9808</v>
      </c>
      <c r="D142" s="6" t="n">
        <v>9008</v>
      </c>
    </row>
    <row r="143">
      <c r="A143" s="4" t="inlineStr">
        <is>
          <t>Operating Segments | Global Banking | Card income</t>
        </is>
      </c>
    </row>
    <row r="144">
      <c r="A144" s="3" t="inlineStr">
        <is>
          <t>Segment Reporting Information [Line Items]</t>
        </is>
      </c>
    </row>
    <row r="145">
      <c r="A145" s="4" t="inlineStr">
        <is>
          <t>Card income and service charges</t>
        </is>
      </c>
      <c r="B145" s="6" t="n">
        <v>513</v>
      </c>
      <c r="C145" s="6" t="n">
        <v>532</v>
      </c>
      <c r="D145" s="6" t="n">
        <v>511</v>
      </c>
    </row>
    <row r="146">
      <c r="A146" s="4" t="inlineStr">
        <is>
          <t>Operating Segments | Global Banking | Interchange fees</t>
        </is>
      </c>
    </row>
    <row r="147">
      <c r="A147" s="3" t="inlineStr">
        <is>
          <t>Segment Reporting Information [Line Items]</t>
        </is>
      </c>
    </row>
    <row r="148">
      <c r="A148" s="4" t="inlineStr">
        <is>
          <t>Card income and service charges</t>
        </is>
      </c>
      <c r="B148" s="6" t="n">
        <v>499</v>
      </c>
      <c r="C148" s="6" t="n">
        <v>519</v>
      </c>
      <c r="D148" s="6" t="n">
        <v>503</v>
      </c>
    </row>
    <row r="149">
      <c r="A149" s="4" t="inlineStr">
        <is>
          <t>Operating Segments | Global Banking | Other card income</t>
        </is>
      </c>
    </row>
    <row r="150">
      <c r="A150" s="3" t="inlineStr">
        <is>
          <t>Segment Reporting Information [Line Items]</t>
        </is>
      </c>
    </row>
    <row r="151">
      <c r="A151" s="4" t="inlineStr">
        <is>
          <t>Card income and service charges</t>
        </is>
      </c>
      <c r="B151" s="6" t="n">
        <v>14</v>
      </c>
      <c r="C151" s="6" t="n">
        <v>13</v>
      </c>
      <c r="D151" s="6" t="n">
        <v>8</v>
      </c>
    </row>
    <row r="152">
      <c r="A152" s="4" t="inlineStr">
        <is>
          <t>Operating Segments | Global Banking | Service charges</t>
        </is>
      </c>
    </row>
    <row r="153">
      <c r="A153" s="3" t="inlineStr">
        <is>
          <t>Segment Reporting Information [Line Items]</t>
        </is>
      </c>
    </row>
    <row r="154">
      <c r="A154" s="4" t="inlineStr">
        <is>
          <t>Card income and service charges</t>
        </is>
      </c>
      <c r="B154" s="6" t="n">
        <v>3238</v>
      </c>
      <c r="C154" s="6" t="n">
        <v>3015</v>
      </c>
      <c r="D154" s="6" t="n">
        <v>3027</v>
      </c>
    </row>
    <row r="155">
      <c r="A155" s="4" t="inlineStr">
        <is>
          <t>Operating Segments | Global Banking | Deposit-related fees</t>
        </is>
      </c>
    </row>
    <row r="156">
      <c r="A156" s="3" t="inlineStr">
        <is>
          <t>Segment Reporting Information [Line Items]</t>
        </is>
      </c>
    </row>
    <row r="157">
      <c r="A157" s="4" t="inlineStr">
        <is>
          <t>Card income and service charges</t>
        </is>
      </c>
      <c r="B157" s="6" t="n">
        <v>2298</v>
      </c>
      <c r="C157" s="6" t="n">
        <v>2121</v>
      </c>
      <c r="D157" s="6" t="n">
        <v>2111</v>
      </c>
    </row>
    <row r="158">
      <c r="A158" s="4" t="inlineStr">
        <is>
          <t>Operating Segments | Global Banking | Lending-related fees</t>
        </is>
      </c>
    </row>
    <row r="159">
      <c r="A159" s="3" t="inlineStr">
        <is>
          <t>Segment Reporting Information [Line Items]</t>
        </is>
      </c>
    </row>
    <row r="160">
      <c r="A160" s="4" t="inlineStr">
        <is>
          <t>Card income and service charges</t>
        </is>
      </c>
      <c r="B160" s="6" t="n">
        <v>940</v>
      </c>
      <c r="C160" s="6" t="n">
        <v>894</v>
      </c>
      <c r="D160" s="6" t="n">
        <v>916</v>
      </c>
    </row>
    <row r="161">
      <c r="A161" s="4" t="inlineStr">
        <is>
          <t>Operating Segments | Global Banking | Investment and brokerage services</t>
        </is>
      </c>
    </row>
    <row r="162">
      <c r="A162" s="3" t="inlineStr">
        <is>
          <t>Segment Reporting Information [Line Items]</t>
        </is>
      </c>
    </row>
    <row r="163">
      <c r="A163" s="4" t="inlineStr">
        <is>
          <t>Investment and brokerage services</t>
        </is>
      </c>
      <c r="B163" s="6" t="n">
        <v>74</v>
      </c>
      <c r="C163" s="6" t="n">
        <v>34</v>
      </c>
      <c r="D163" s="6" t="n">
        <v>94</v>
      </c>
    </row>
    <row r="164">
      <c r="A164" s="4" t="inlineStr">
        <is>
          <t>Operating Segments | Global Banking | Asset management fees</t>
        </is>
      </c>
    </row>
    <row r="165">
      <c r="A165" s="3" t="inlineStr">
        <is>
          <t>Segment Reporting Information [Line Items]</t>
        </is>
      </c>
    </row>
    <row r="166">
      <c r="A166" s="4" t="inlineStr">
        <is>
          <t>Investment and brokerage services</t>
        </is>
      </c>
      <c r="B166" s="6" t="n">
        <v>0</v>
      </c>
      <c r="C166" s="6" t="n">
        <v>0</v>
      </c>
      <c r="D166" s="6" t="n">
        <v>0</v>
      </c>
    </row>
    <row r="167">
      <c r="A167" s="4" t="inlineStr">
        <is>
          <t>Operating Segments | Global Banking | Brokerage fees</t>
        </is>
      </c>
    </row>
    <row r="168">
      <c r="A168" s="3" t="inlineStr">
        <is>
          <t>Segment Reporting Information [Line Items]</t>
        </is>
      </c>
    </row>
    <row r="169">
      <c r="A169" s="4" t="inlineStr">
        <is>
          <t>Investment and brokerage services</t>
        </is>
      </c>
      <c r="B169" s="6" t="n">
        <v>74</v>
      </c>
      <c r="C169" s="6" t="n">
        <v>34</v>
      </c>
      <c r="D169" s="6" t="n">
        <v>94</v>
      </c>
    </row>
    <row r="170">
      <c r="A170" s="4" t="inlineStr">
        <is>
          <t>Operating Segments | Global Banking | Total investment banking fees</t>
        </is>
      </c>
    </row>
    <row r="171">
      <c r="A171" s="3" t="inlineStr">
        <is>
          <t>Segment Reporting Information [Line Items]</t>
        </is>
      </c>
    </row>
    <row r="172">
      <c r="A172" s="4" t="inlineStr">
        <is>
          <t>Investment banking fees</t>
        </is>
      </c>
      <c r="B172" s="6" t="n">
        <v>4010</v>
      </c>
      <c r="C172" s="6" t="n">
        <v>3137</v>
      </c>
      <c r="D172" s="6" t="n">
        <v>2891</v>
      </c>
    </row>
    <row r="173">
      <c r="A173" s="4" t="inlineStr">
        <is>
          <t>Operating Segments | Global Banking | Underwriting income</t>
        </is>
      </c>
    </row>
    <row r="174">
      <c r="A174" s="3" t="inlineStr">
        <is>
          <t>Segment Reporting Information [Line Items]</t>
        </is>
      </c>
    </row>
    <row r="175">
      <c r="A175" s="4" t="inlineStr">
        <is>
          <t>Investment banking fees</t>
        </is>
      </c>
      <c r="B175" s="6" t="n">
        <v>2070</v>
      </c>
      <c r="C175" s="6" t="n">
        <v>1227</v>
      </c>
      <c r="D175" s="6" t="n">
        <v>1090</v>
      </c>
    </row>
    <row r="176">
      <c r="A176" s="4" t="inlineStr">
        <is>
          <t>Operating Segments | Global Banking | Syndication fees</t>
        </is>
      </c>
    </row>
    <row r="177">
      <c r="A177" s="3" t="inlineStr">
        <is>
          <t>Segment Reporting Information [Line Items]</t>
        </is>
      </c>
    </row>
    <row r="178">
      <c r="A178" s="4" t="inlineStr">
        <is>
          <t>Investment banking fees</t>
        </is>
      </c>
      <c r="B178" s="6" t="n">
        <v>482</v>
      </c>
      <c r="C178" s="6" t="n">
        <v>574</v>
      </c>
      <c r="D178" s="6" t="n">
        <v>648</v>
      </c>
    </row>
    <row r="179">
      <c r="A179" s="4" t="inlineStr">
        <is>
          <t>Operating Segments | Global Banking | Financial advisory services</t>
        </is>
      </c>
    </row>
    <row r="180">
      <c r="A180" s="3" t="inlineStr">
        <is>
          <t>Segment Reporting Information [Line Items]</t>
        </is>
      </c>
    </row>
    <row r="181">
      <c r="A181" s="4" t="inlineStr">
        <is>
          <t>Investment banking fees</t>
        </is>
      </c>
      <c r="B181" s="6" t="n">
        <v>1458</v>
      </c>
      <c r="C181" s="6" t="n">
        <v>1336</v>
      </c>
      <c r="D181" s="6" t="n">
        <v>1153</v>
      </c>
    </row>
    <row r="182">
      <c r="A182" s="4" t="inlineStr">
        <is>
          <t>Operating Segments | Global Markets</t>
        </is>
      </c>
    </row>
    <row r="183">
      <c r="A183" s="3" t="inlineStr">
        <is>
          <t>Segment Reporting Information [Line Items]</t>
        </is>
      </c>
    </row>
    <row r="184">
      <c r="A184" s="4" t="inlineStr">
        <is>
          <t>Total fees and commissions</t>
        </is>
      </c>
      <c r="B184" s="6" t="n">
        <v>5742</v>
      </c>
      <c r="C184" s="6" t="n">
        <v>4454</v>
      </c>
      <c r="D184" s="6" t="n">
        <v>4505</v>
      </c>
    </row>
    <row r="185">
      <c r="A185" s="4" t="inlineStr">
        <is>
          <t>Market making and similar activities</t>
        </is>
      </c>
      <c r="B185" s="6" t="n">
        <v>8471</v>
      </c>
      <c r="C185" s="6" t="n">
        <v>7065</v>
      </c>
      <c r="D185" s="6" t="n">
        <v>7260</v>
      </c>
    </row>
    <row r="186">
      <c r="A186" s="4" t="inlineStr">
        <is>
          <t>Other income (loss)</t>
        </is>
      </c>
      <c r="B186" s="6" t="n">
        <v>-93</v>
      </c>
      <c r="C186" s="6" t="n">
        <v>180</v>
      </c>
      <c r="D186" s="6" t="n">
        <v>561</v>
      </c>
    </row>
    <row r="187">
      <c r="A187" s="4" t="inlineStr">
        <is>
          <t>Total noninterest income</t>
        </is>
      </c>
      <c r="B187" s="6" t="n">
        <v>14120</v>
      </c>
      <c r="C187" s="6" t="n">
        <v>11699</v>
      </c>
      <c r="D187" s="6" t="n">
        <v>12326</v>
      </c>
    </row>
    <row r="188">
      <c r="A188" s="4" t="inlineStr">
        <is>
          <t>Operating Segments | Global Markets | Card income</t>
        </is>
      </c>
    </row>
    <row r="189">
      <c r="A189" s="3" t="inlineStr">
        <is>
          <t>Segment Reporting Information [Line Items]</t>
        </is>
      </c>
    </row>
    <row r="190">
      <c r="A190" s="4" t="inlineStr">
        <is>
          <t>Card income and service charges</t>
        </is>
      </c>
      <c r="B190" s="6" t="n">
        <v>391</v>
      </c>
      <c r="C190" s="6" t="n">
        <v>80</v>
      </c>
      <c r="D190" s="6" t="n">
        <v>84</v>
      </c>
    </row>
    <row r="191">
      <c r="A191" s="4" t="inlineStr">
        <is>
          <t>Operating Segments | Global Markets | Interchange fees</t>
        </is>
      </c>
    </row>
    <row r="192">
      <c r="A192" s="3" t="inlineStr">
        <is>
          <t>Segment Reporting Information [Line Items]</t>
        </is>
      </c>
    </row>
    <row r="193">
      <c r="A193" s="4" t="inlineStr">
        <is>
          <t>Card income and service charges</t>
        </is>
      </c>
      <c r="B193" s="6" t="n">
        <v>391</v>
      </c>
      <c r="C193" s="6" t="n">
        <v>81</v>
      </c>
      <c r="D193" s="6" t="n">
        <v>86</v>
      </c>
    </row>
    <row r="194">
      <c r="A194" s="4" t="inlineStr">
        <is>
          <t>Operating Segments | Global Markets | Other card income</t>
        </is>
      </c>
    </row>
    <row r="195">
      <c r="A195" s="3" t="inlineStr">
        <is>
          <t>Segment Reporting Information [Line Items]</t>
        </is>
      </c>
    </row>
    <row r="196">
      <c r="A196" s="4" t="inlineStr">
        <is>
          <t>Card income and service charges</t>
        </is>
      </c>
      <c r="B196" s="6" t="n">
        <v>0</v>
      </c>
      <c r="C196" s="6" t="n">
        <v>-1</v>
      </c>
      <c r="D196" s="6" t="n">
        <v>-2</v>
      </c>
    </row>
    <row r="197">
      <c r="A197" s="4" t="inlineStr">
        <is>
          <t>Operating Segments | Global Markets | Service charges</t>
        </is>
      </c>
    </row>
    <row r="198">
      <c r="A198" s="3" t="inlineStr">
        <is>
          <t>Segment Reporting Information [Line Items]</t>
        </is>
      </c>
    </row>
    <row r="199">
      <c r="A199" s="4" t="inlineStr">
        <is>
          <t>Card income and service charges</t>
        </is>
      </c>
      <c r="B199" s="6" t="n">
        <v>387</v>
      </c>
      <c r="C199" s="6" t="n">
        <v>348</v>
      </c>
      <c r="D199" s="6" t="n">
        <v>345</v>
      </c>
    </row>
    <row r="200">
      <c r="A200" s="4" t="inlineStr">
        <is>
          <t>Operating Segments | Global Markets | Deposit-related fees</t>
        </is>
      </c>
    </row>
    <row r="201">
      <c r="A201" s="3" t="inlineStr">
        <is>
          <t>Segment Reporting Information [Line Items]</t>
        </is>
      </c>
    </row>
    <row r="202">
      <c r="A202" s="4" t="inlineStr">
        <is>
          <t>Card income and service charges</t>
        </is>
      </c>
      <c r="B202" s="6" t="n">
        <v>177</v>
      </c>
      <c r="C202" s="6" t="n">
        <v>156</v>
      </c>
      <c r="D202" s="6" t="n">
        <v>161</v>
      </c>
    </row>
    <row r="203">
      <c r="A203" s="4" t="inlineStr">
        <is>
          <t>Operating Segments | Global Markets | Lending-related fees</t>
        </is>
      </c>
    </row>
    <row r="204">
      <c r="A204" s="3" t="inlineStr">
        <is>
          <t>Segment Reporting Information [Line Items]</t>
        </is>
      </c>
    </row>
    <row r="205">
      <c r="A205" s="4" t="inlineStr">
        <is>
          <t>Card income and service charges</t>
        </is>
      </c>
      <c r="B205" s="6" t="n">
        <v>210</v>
      </c>
      <c r="C205" s="6" t="n">
        <v>192</v>
      </c>
      <c r="D205" s="6" t="n">
        <v>184</v>
      </c>
    </row>
    <row r="206">
      <c r="A206" s="4" t="inlineStr">
        <is>
          <t>Operating Segments | Global Markets | Investment and brokerage services</t>
        </is>
      </c>
    </row>
    <row r="207">
      <c r="A207" s="3" t="inlineStr">
        <is>
          <t>Segment Reporting Information [Line Items]</t>
        </is>
      </c>
    </row>
    <row r="208">
      <c r="A208" s="4" t="inlineStr">
        <is>
          <t>Investment and brokerage services</t>
        </is>
      </c>
      <c r="B208" s="6" t="n">
        <v>1973</v>
      </c>
      <c r="C208" s="6" t="n">
        <v>1738</v>
      </c>
      <c r="D208" s="6" t="n">
        <v>1780</v>
      </c>
    </row>
    <row r="209">
      <c r="A209" s="4" t="inlineStr">
        <is>
          <t>Operating Segments | Global Markets | Asset management fees</t>
        </is>
      </c>
    </row>
    <row r="210">
      <c r="A210" s="3" t="inlineStr">
        <is>
          <t>Segment Reporting Information [Line Items]</t>
        </is>
      </c>
    </row>
    <row r="211">
      <c r="A211" s="4" t="inlineStr">
        <is>
          <t>Investment and brokerage services</t>
        </is>
      </c>
      <c r="B211" s="6" t="n">
        <v>0</v>
      </c>
      <c r="C211" s="6" t="n">
        <v>0</v>
      </c>
      <c r="D211" s="6" t="n">
        <v>0</v>
      </c>
    </row>
    <row r="212">
      <c r="A212" s="4" t="inlineStr">
        <is>
          <t>Operating Segments | Global Markets | Brokerage fees</t>
        </is>
      </c>
    </row>
    <row r="213">
      <c r="A213" s="3" t="inlineStr">
        <is>
          <t>Segment Reporting Information [Line Items]</t>
        </is>
      </c>
    </row>
    <row r="214">
      <c r="A214" s="4" t="inlineStr">
        <is>
          <t>Investment and brokerage services</t>
        </is>
      </c>
      <c r="B214" s="6" t="n">
        <v>1973</v>
      </c>
      <c r="C214" s="6" t="n">
        <v>1738</v>
      </c>
      <c r="D214" s="6" t="n">
        <v>1780</v>
      </c>
    </row>
    <row r="215">
      <c r="A215" s="4" t="inlineStr">
        <is>
          <t>Operating Segments | Global Markets | Total investment banking fees</t>
        </is>
      </c>
    </row>
    <row r="216">
      <c r="A216" s="3" t="inlineStr">
        <is>
          <t>Segment Reporting Information [Line Items]</t>
        </is>
      </c>
    </row>
    <row r="217">
      <c r="A217" s="4" t="inlineStr">
        <is>
          <t>Investment banking fees</t>
        </is>
      </c>
      <c r="B217" s="6" t="n">
        <v>2991</v>
      </c>
      <c r="C217" s="6" t="n">
        <v>2288</v>
      </c>
      <c r="D217" s="6" t="n">
        <v>2296</v>
      </c>
    </row>
    <row r="218">
      <c r="A218" s="4" t="inlineStr">
        <is>
          <t>Operating Segments | Global Markets | Underwriting income</t>
        </is>
      </c>
    </row>
    <row r="219">
      <c r="A219" s="3" t="inlineStr">
        <is>
          <t>Segment Reporting Information [Line Items]</t>
        </is>
      </c>
    </row>
    <row r="220">
      <c r="A220" s="4" t="inlineStr">
        <is>
          <t>Investment banking fees</t>
        </is>
      </c>
      <c r="B220" s="6" t="n">
        <v>2449</v>
      </c>
      <c r="C220" s="6" t="n">
        <v>1555</v>
      </c>
      <c r="D220" s="6" t="n">
        <v>1495</v>
      </c>
    </row>
    <row r="221">
      <c r="A221" s="4" t="inlineStr">
        <is>
          <t>Operating Segments | Global Markets | Syndication fees</t>
        </is>
      </c>
    </row>
    <row r="222">
      <c r="A222" s="3" t="inlineStr">
        <is>
          <t>Segment Reporting Information [Line Items]</t>
        </is>
      </c>
    </row>
    <row r="223">
      <c r="A223" s="4" t="inlineStr">
        <is>
          <t>Investment banking fees</t>
        </is>
      </c>
      <c r="B223" s="6" t="n">
        <v>379</v>
      </c>
      <c r="C223" s="6" t="n">
        <v>610</v>
      </c>
      <c r="D223" s="6" t="n">
        <v>698</v>
      </c>
    </row>
    <row r="224">
      <c r="A224" s="4" t="inlineStr">
        <is>
          <t>Operating Segments | Global Markets | Financial advisory services</t>
        </is>
      </c>
    </row>
    <row r="225">
      <c r="A225" s="3" t="inlineStr">
        <is>
          <t>Segment Reporting Information [Line Items]</t>
        </is>
      </c>
    </row>
    <row r="226">
      <c r="A226" s="4" t="inlineStr">
        <is>
          <t>Investment banking fees</t>
        </is>
      </c>
      <c r="B226" s="6" t="n">
        <v>163</v>
      </c>
      <c r="C226" s="6" t="n">
        <v>123</v>
      </c>
      <c r="D226" s="6" t="n">
        <v>103</v>
      </c>
    </row>
    <row r="227">
      <c r="A227" s="4" t="inlineStr">
        <is>
          <t>All Other</t>
        </is>
      </c>
    </row>
    <row r="228">
      <c r="A228" s="3" t="inlineStr">
        <is>
          <t>Segment Reporting Information [Line Items]</t>
        </is>
      </c>
    </row>
    <row r="229">
      <c r="A229" s="4" t="inlineStr">
        <is>
          <t>Total fees and commissions</t>
        </is>
      </c>
      <c r="B229" s="6" t="n">
        <v>-195</v>
      </c>
      <c r="C229" s="6" t="n">
        <v>-192</v>
      </c>
      <c r="D229" s="6" t="n">
        <v>-168</v>
      </c>
    </row>
    <row r="230">
      <c r="A230" s="4" t="inlineStr">
        <is>
          <t>Market making and similar activities</t>
        </is>
      </c>
      <c r="B230" s="6" t="n">
        <v>-284</v>
      </c>
      <c r="C230" s="6" t="n">
        <v>1615</v>
      </c>
      <c r="D230" s="6" t="n">
        <v>1368</v>
      </c>
    </row>
    <row r="231">
      <c r="A231" s="4" t="inlineStr">
        <is>
          <t>Other income (loss)</t>
        </is>
      </c>
      <c r="B231" s="6" t="n">
        <v>-3127</v>
      </c>
      <c r="C231" s="6" t="n">
        <v>-4040</v>
      </c>
      <c r="D231" s="6" t="n">
        <v>-3457</v>
      </c>
    </row>
    <row r="232">
      <c r="A232" s="4" t="inlineStr">
        <is>
          <t>Total noninterest income</t>
        </is>
      </c>
      <c r="B232" s="6" t="n">
        <v>-3606</v>
      </c>
      <c r="C232" s="6" t="n">
        <v>-2617</v>
      </c>
      <c r="D232" s="6" t="n">
        <v>-2257</v>
      </c>
    </row>
    <row r="233">
      <c r="A233" s="4" t="inlineStr">
        <is>
          <t>All Other | Card income</t>
        </is>
      </c>
    </row>
    <row r="234">
      <c r="A234" s="3" t="inlineStr">
        <is>
          <t>Segment Reporting Information [Line Items]</t>
        </is>
      </c>
    </row>
    <row r="235">
      <c r="A235" s="4" t="inlineStr">
        <is>
          <t>Card income and service charges</t>
        </is>
      </c>
      <c r="B235" s="6" t="n">
        <v>1</v>
      </c>
      <c r="C235" s="6" t="n">
        <v>0</v>
      </c>
      <c r="D235" s="6" t="n">
        <v>-1</v>
      </c>
    </row>
    <row r="236">
      <c r="A236" s="4" t="inlineStr">
        <is>
          <t>All Other | Interchange fees</t>
        </is>
      </c>
    </row>
    <row r="237">
      <c r="A237" s="3" t="inlineStr">
        <is>
          <t>Segment Reporting Information [Line Items]</t>
        </is>
      </c>
    </row>
    <row r="238">
      <c r="A238" s="4" t="inlineStr">
        <is>
          <t>Card income and service charges</t>
        </is>
      </c>
      <c r="B238" s="6" t="n">
        <v>1</v>
      </c>
      <c r="C238" s="6" t="n">
        <v>1</v>
      </c>
      <c r="D238" s="6" t="n">
        <v>0</v>
      </c>
    </row>
    <row r="239">
      <c r="A239" s="4" t="inlineStr">
        <is>
          <t>All Other | Other card income</t>
        </is>
      </c>
    </row>
    <row r="240">
      <c r="A240" s="3" t="inlineStr">
        <is>
          <t>Segment Reporting Information [Line Items]</t>
        </is>
      </c>
    </row>
    <row r="241">
      <c r="A241" s="4" t="inlineStr">
        <is>
          <t>Card income and service charges</t>
        </is>
      </c>
      <c r="B241" s="6" t="n">
        <v>0</v>
      </c>
      <c r="C241" s="6" t="n">
        <v>-1</v>
      </c>
      <c r="D241" s="6" t="n">
        <v>-1</v>
      </c>
    </row>
    <row r="242">
      <c r="A242" s="4" t="inlineStr">
        <is>
          <t>All Other | Service charges</t>
        </is>
      </c>
    </row>
    <row r="243">
      <c r="A243" s="3" t="inlineStr">
        <is>
          <t>Segment Reporting Information [Line Items]</t>
        </is>
      </c>
    </row>
    <row r="244">
      <c r="A244" s="4" t="inlineStr">
        <is>
          <t>Card income and service charges</t>
        </is>
      </c>
      <c r="B244" s="6" t="n">
        <v>32</v>
      </c>
      <c r="C244" s="6" t="n">
        <v>25</v>
      </c>
      <c r="D244" s="6" t="n">
        <v>22</v>
      </c>
    </row>
    <row r="245">
      <c r="A245" s="4" t="inlineStr">
        <is>
          <t>All Other | Deposit-related fees</t>
        </is>
      </c>
    </row>
    <row r="246">
      <c r="A246" s="3" t="inlineStr">
        <is>
          <t>Segment Reporting Information [Line Items]</t>
        </is>
      </c>
    </row>
    <row r="247">
      <c r="A247" s="4" t="inlineStr">
        <is>
          <t>Card income and service charges</t>
        </is>
      </c>
      <c r="B247" s="6" t="n">
        <v>32</v>
      </c>
      <c r="C247" s="6" t="n">
        <v>25</v>
      </c>
      <c r="D247" s="6" t="n">
        <v>22</v>
      </c>
    </row>
    <row r="248">
      <c r="A248" s="4" t="inlineStr">
        <is>
          <t>All Other | Lending-related fees</t>
        </is>
      </c>
    </row>
    <row r="249">
      <c r="A249" s="3" t="inlineStr">
        <is>
          <t>Segment Reporting Information [Line Items]</t>
        </is>
      </c>
    </row>
    <row r="250">
      <c r="A250" s="4" t="inlineStr">
        <is>
          <t>Card income and service charges</t>
        </is>
      </c>
      <c r="B250" s="6" t="n">
        <v>0</v>
      </c>
      <c r="C250" s="6" t="n">
        <v>0</v>
      </c>
      <c r="D250" s="6" t="n">
        <v>0</v>
      </c>
    </row>
    <row r="251">
      <c r="A251" s="4" t="inlineStr">
        <is>
          <t>All Other | Investment and brokerage services</t>
        </is>
      </c>
    </row>
    <row r="252">
      <c r="A252" s="3" t="inlineStr">
        <is>
          <t>Segment Reporting Information [Line Items]</t>
        </is>
      </c>
    </row>
    <row r="253">
      <c r="A253" s="4" t="inlineStr">
        <is>
          <t>Investment and brokerage services</t>
        </is>
      </c>
      <c r="B253" s="6" t="n">
        <v>-16</v>
      </c>
      <c r="C253" s="6" t="n">
        <v>-33</v>
      </c>
      <c r="D253" s="6" t="n">
        <v>8</v>
      </c>
    </row>
    <row r="254">
      <c r="A254" s="4" t="inlineStr">
        <is>
          <t>All Other | Asset management fees</t>
        </is>
      </c>
    </row>
    <row r="255">
      <c r="A255" s="3" t="inlineStr">
        <is>
          <t>Segment Reporting Information [Line Items]</t>
        </is>
      </c>
    </row>
    <row r="256">
      <c r="A256" s="4" t="inlineStr">
        <is>
          <t>Investment and brokerage services</t>
        </is>
      </c>
      <c r="B256" s="6" t="n">
        <v>-16</v>
      </c>
      <c r="C256" s="6" t="n">
        <v>-33</v>
      </c>
      <c r="D256" s="6" t="n">
        <v>0</v>
      </c>
    </row>
    <row r="257">
      <c r="A257" s="4" t="inlineStr">
        <is>
          <t>All Other | Brokerage fees</t>
        </is>
      </c>
    </row>
    <row r="258">
      <c r="A258" s="3" t="inlineStr">
        <is>
          <t>Segment Reporting Information [Line Items]</t>
        </is>
      </c>
    </row>
    <row r="259">
      <c r="A259" s="4" t="inlineStr">
        <is>
          <t>Investment and brokerage services</t>
        </is>
      </c>
      <c r="B259" s="6" t="n">
        <v>0</v>
      </c>
      <c r="C259" s="6" t="n">
        <v>0</v>
      </c>
      <c r="D259" s="6" t="n">
        <v>8</v>
      </c>
    </row>
    <row r="260">
      <c r="A260" s="4" t="inlineStr">
        <is>
          <t>All Other | Total investment banking fees</t>
        </is>
      </c>
    </row>
    <row r="261">
      <c r="A261" s="3" t="inlineStr">
        <is>
          <t>Segment Reporting Information [Line Items]</t>
        </is>
      </c>
    </row>
    <row r="262">
      <c r="A262" s="4" t="inlineStr">
        <is>
          <t>Investment banking fees</t>
        </is>
      </c>
      <c r="B262" s="6" t="n">
        <v>-212</v>
      </c>
      <c r="C262" s="6" t="n">
        <v>-184</v>
      </c>
      <c r="D262" s="6" t="n">
        <v>-197</v>
      </c>
    </row>
    <row r="263">
      <c r="A263" s="4" t="inlineStr">
        <is>
          <t>All Other | Underwriting income</t>
        </is>
      </c>
    </row>
    <row r="264">
      <c r="A264" s="3" t="inlineStr">
        <is>
          <t>Segment Reporting Information [Line Items]</t>
        </is>
      </c>
    </row>
    <row r="265">
      <c r="A265" s="4" t="inlineStr">
        <is>
          <t>Investment banking fees</t>
        </is>
      </c>
      <c r="B265" s="6" t="n">
        <v>-212</v>
      </c>
      <c r="C265" s="6" t="n">
        <v>-185</v>
      </c>
      <c r="D265" s="6" t="n">
        <v>-198</v>
      </c>
    </row>
    <row r="266">
      <c r="A266" s="4" t="inlineStr">
        <is>
          <t>All Other | Syndication fees</t>
        </is>
      </c>
    </row>
    <row r="267">
      <c r="A267" s="3" t="inlineStr">
        <is>
          <t>Segment Reporting Information [Line Items]</t>
        </is>
      </c>
    </row>
    <row r="268">
      <c r="A268" s="4" t="inlineStr">
        <is>
          <t>Investment banking fees</t>
        </is>
      </c>
      <c r="B268" s="6" t="n">
        <v>0</v>
      </c>
      <c r="C268" s="6" t="n">
        <v>0</v>
      </c>
      <c r="D268" s="6" t="n">
        <v>1</v>
      </c>
    </row>
    <row r="269">
      <c r="A269" s="4" t="inlineStr">
        <is>
          <t>All Other | Financial advisory services</t>
        </is>
      </c>
    </row>
    <row r="270">
      <c r="A270" s="3" t="inlineStr">
        <is>
          <t>Segment Reporting Information [Line Items]</t>
        </is>
      </c>
    </row>
    <row r="271">
      <c r="A271" s="4" t="inlineStr">
        <is>
          <t>Investment banking fees</t>
        </is>
      </c>
      <c r="B271" s="5" t="n">
        <v>0</v>
      </c>
      <c r="C271" s="5" t="n">
        <v>1</v>
      </c>
      <c r="D271" s="5"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Business Segment Reconciliations (Details) - USD ($) $ in Millions</t>
        </is>
      </c>
      <c r="B1" s="2" t="inlineStr">
        <is>
          <t>12 Months Ended</t>
        </is>
      </c>
    </row>
    <row r="2">
      <c r="B2" s="2" t="inlineStr">
        <is>
          <t>Dec. 31, 2020</t>
        </is>
      </c>
      <c r="C2" s="2" t="inlineStr">
        <is>
          <t>Dec. 31, 2019</t>
        </is>
      </c>
      <c r="D2" s="2" t="inlineStr">
        <is>
          <t>Dec. 31, 2018</t>
        </is>
      </c>
    </row>
    <row r="3">
      <c r="A3" s="3" t="inlineStr">
        <is>
          <t>Segments’ total revenue, net of interest expense (FTE basis)</t>
        </is>
      </c>
    </row>
    <row r="4">
      <c r="A4" s="4" t="inlineStr">
        <is>
          <t>Segments’ total revenue, net of interest expense</t>
        </is>
      </c>
      <c r="B4" s="5" t="n">
        <v>86027</v>
      </c>
      <c r="C4" s="5" t="n">
        <v>91839</v>
      </c>
      <c r="D4" s="5" t="n">
        <v>91630</v>
      </c>
    </row>
    <row r="5">
      <c r="A5" s="4" t="inlineStr">
        <is>
          <t>Total revenue, net of interest expense</t>
        </is>
      </c>
      <c r="B5" s="6" t="n">
        <v>85528</v>
      </c>
      <c r="C5" s="6" t="n">
        <v>91244</v>
      </c>
      <c r="D5" s="6" t="n">
        <v>91020</v>
      </c>
    </row>
    <row r="6">
      <c r="A6" s="4" t="inlineStr">
        <is>
          <t>Net income</t>
        </is>
      </c>
      <c r="B6" s="6" t="n">
        <v>17894</v>
      </c>
      <c r="C6" s="6" t="n">
        <v>27430</v>
      </c>
      <c r="D6" s="6" t="n">
        <v>28147</v>
      </c>
    </row>
    <row r="7">
      <c r="A7" s="4" t="inlineStr">
        <is>
          <t>Operating Segments</t>
        </is>
      </c>
    </row>
    <row r="8">
      <c r="A8" s="3" t="inlineStr">
        <is>
          <t>Segments’ total revenue, net of interest expense (FTE basis)</t>
        </is>
      </c>
    </row>
    <row r="9">
      <c r="A9" s="4" t="inlineStr">
        <is>
          <t>Segments’ total revenue, net of interest expense</t>
        </is>
      </c>
      <c r="B9" s="6" t="n">
        <v>89599</v>
      </c>
      <c r="C9" s="6" t="n">
        <v>94222</v>
      </c>
      <c r="D9" s="6" t="n">
        <v>93255</v>
      </c>
    </row>
    <row r="10">
      <c r="A10" s="4" t="inlineStr">
        <is>
          <t>Net income</t>
        </is>
      </c>
      <c r="B10" s="6" t="n">
        <v>18301</v>
      </c>
      <c r="C10" s="6" t="n">
        <v>28786</v>
      </c>
      <c r="D10" s="6" t="n">
        <v>28403</v>
      </c>
    </row>
    <row r="11">
      <c r="A11" s="4" t="inlineStr">
        <is>
          <t>ALM activities</t>
        </is>
      </c>
    </row>
    <row r="12">
      <c r="A12" s="3" t="inlineStr">
        <is>
          <t>Segments’ total revenue, net of interest expense (FTE basis)</t>
        </is>
      </c>
    </row>
    <row r="13">
      <c r="A13" s="4" t="inlineStr">
        <is>
          <t>Total revenue, net of interest expense</t>
        </is>
      </c>
      <c r="B13" s="6" t="n">
        <v>375</v>
      </c>
      <c r="C13" s="6" t="n">
        <v>241</v>
      </c>
      <c r="D13" s="6" t="n">
        <v>-325</v>
      </c>
    </row>
    <row r="14">
      <c r="A14" s="4" t="inlineStr">
        <is>
          <t>Net income</t>
        </is>
      </c>
      <c r="B14" s="6" t="n">
        <v>279</v>
      </c>
      <c r="C14" s="6" t="n">
        <v>202</v>
      </c>
      <c r="D14" s="6" t="n">
        <v>-222</v>
      </c>
    </row>
    <row r="15">
      <c r="A15" s="4" t="inlineStr">
        <is>
          <t>Liquidating businesses, eliminations and other</t>
        </is>
      </c>
    </row>
    <row r="16">
      <c r="A16" s="3" t="inlineStr">
        <is>
          <t>Segments’ total revenue, net of interest expense (FTE basis)</t>
        </is>
      </c>
    </row>
    <row r="17">
      <c r="A17" s="4" t="inlineStr">
        <is>
          <t>Total revenue, net of interest expense</t>
        </is>
      </c>
      <c r="B17" s="6" t="n">
        <v>-3947</v>
      </c>
      <c r="C17" s="6" t="n">
        <v>-2624</v>
      </c>
      <c r="D17" s="6" t="n">
        <v>-1300</v>
      </c>
    </row>
    <row r="18">
      <c r="A18" s="4" t="inlineStr">
        <is>
          <t>Net income</t>
        </is>
      </c>
      <c r="B18" s="6" t="n">
        <v>-686</v>
      </c>
      <c r="C18" s="6" t="n">
        <v>-1558</v>
      </c>
      <c r="D18" s="6" t="n">
        <v>-34</v>
      </c>
    </row>
    <row r="19">
      <c r="A19" s="4" t="inlineStr">
        <is>
          <t>FTE basis adjustment</t>
        </is>
      </c>
    </row>
    <row r="20">
      <c r="A20" s="3" t="inlineStr">
        <is>
          <t>Segments’ total revenue, net of interest expense (FTE basis)</t>
        </is>
      </c>
    </row>
    <row r="21">
      <c r="A21" s="4" t="inlineStr">
        <is>
          <t>Total revenue, net of interest expense</t>
        </is>
      </c>
      <c r="B21" s="5" t="n">
        <v>-499</v>
      </c>
      <c r="C21" s="5" t="n">
        <v>-595</v>
      </c>
      <c r="D21" s="5" t="n">
        <v>-61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egments' Total Assets (Details) - USD ($) $ in Millions</t>
        </is>
      </c>
      <c r="B1" s="2" t="inlineStr">
        <is>
          <t>Dec. 31, 2020</t>
        </is>
      </c>
      <c r="C1" s="2" t="inlineStr">
        <is>
          <t>Dec. 31, 2019</t>
        </is>
      </c>
    </row>
    <row r="2">
      <c r="A2" s="3" t="inlineStr">
        <is>
          <t>Segments’ total assets</t>
        </is>
      </c>
    </row>
    <row r="3">
      <c r="A3" s="4" t="inlineStr">
        <is>
          <t>Total assets</t>
        </is>
      </c>
      <c r="B3" s="5" t="n">
        <v>2819627</v>
      </c>
      <c r="C3" s="5" t="n">
        <v>2434079</v>
      </c>
    </row>
    <row r="4">
      <c r="A4" s="4" t="inlineStr">
        <is>
          <t>Operating Segments</t>
        </is>
      </c>
    </row>
    <row r="5">
      <c r="A5" s="3" t="inlineStr">
        <is>
          <t>Segments’ total assets</t>
        </is>
      </c>
    </row>
    <row r="6">
      <c r="A6" s="4" t="inlineStr">
        <is>
          <t>Total assets</t>
        </is>
      </c>
      <c r="B6" s="6" t="n">
        <v>2555486</v>
      </c>
      <c r="C6" s="6" t="n">
        <v>2209704</v>
      </c>
    </row>
    <row r="7">
      <c r="A7" s="4" t="inlineStr">
        <is>
          <t>ALM activities</t>
        </is>
      </c>
    </row>
    <row r="8">
      <c r="A8" s="3" t="inlineStr">
        <is>
          <t>Segments’ total assets</t>
        </is>
      </c>
    </row>
    <row r="9">
      <c r="A9" s="4" t="inlineStr">
        <is>
          <t>Total assets</t>
        </is>
      </c>
      <c r="B9" s="6" t="n">
        <v>1176071</v>
      </c>
      <c r="C9" s="6" t="n">
        <v>721806</v>
      </c>
    </row>
    <row r="10">
      <c r="A10" s="4" t="inlineStr">
        <is>
          <t>Other</t>
        </is>
      </c>
    </row>
    <row r="11">
      <c r="A11" s="3" t="inlineStr">
        <is>
          <t>Segments’ total assets</t>
        </is>
      </c>
    </row>
    <row r="12">
      <c r="A12" s="4" t="inlineStr">
        <is>
          <t>Total assets</t>
        </is>
      </c>
      <c r="B12" s="6" t="n">
        <v>65755</v>
      </c>
      <c r="C12" s="6" t="n">
        <v>67947</v>
      </c>
    </row>
    <row r="13">
      <c r="A13" s="4" t="inlineStr">
        <is>
          <t>Elimination of segment asset allocations to match liabilities</t>
        </is>
      </c>
    </row>
    <row r="14">
      <c r="A14" s="3" t="inlineStr">
        <is>
          <t>Segments’ total assets</t>
        </is>
      </c>
    </row>
    <row r="15">
      <c r="A15" s="4" t="inlineStr">
        <is>
          <t>Total assets</t>
        </is>
      </c>
      <c r="B15" s="5" t="n">
        <v>-977685</v>
      </c>
      <c r="C15" s="5" t="n">
        <v>-56537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Income Statement (Details) - USD ($) $ in Million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Other income</t>
        </is>
      </c>
      <c r="B4" s="5" t="n">
        <v>-738</v>
      </c>
      <c r="C4" s="5" t="n">
        <v>304</v>
      </c>
      <c r="D4" s="5" t="n">
        <v>772</v>
      </c>
    </row>
    <row r="5">
      <c r="A5" s="4" t="inlineStr">
        <is>
          <t>Total income</t>
        </is>
      </c>
      <c r="B5" s="6" t="n">
        <v>85528</v>
      </c>
      <c r="C5" s="6" t="n">
        <v>91244</v>
      </c>
      <c r="D5" s="6" t="n">
        <v>91020</v>
      </c>
    </row>
    <row r="6">
      <c r="A6" s="4" t="inlineStr">
        <is>
          <t>Noninterest expense</t>
        </is>
      </c>
      <c r="B6" s="6" t="n">
        <v>55213</v>
      </c>
      <c r="C6" s="6" t="n">
        <v>54900</v>
      </c>
      <c r="D6" s="6" t="n">
        <v>53154</v>
      </c>
    </row>
    <row r="7">
      <c r="A7" s="4" t="inlineStr">
        <is>
          <t>Income tax expense (benefit)</t>
        </is>
      </c>
      <c r="B7" s="6" t="n">
        <v>1101</v>
      </c>
      <c r="C7" s="6" t="n">
        <v>5324</v>
      </c>
      <c r="D7" s="6" t="n">
        <v>6437</v>
      </c>
    </row>
    <row r="8">
      <c r="A8" s="4" t="inlineStr">
        <is>
          <t>Net income</t>
        </is>
      </c>
      <c r="B8" s="6" t="n">
        <v>17894</v>
      </c>
      <c r="C8" s="6" t="n">
        <v>27430</v>
      </c>
      <c r="D8" s="6" t="n">
        <v>28147</v>
      </c>
    </row>
    <row r="9">
      <c r="A9" s="4" t="inlineStr">
        <is>
          <t>Bank of America Corporation</t>
        </is>
      </c>
    </row>
    <row r="10">
      <c r="A10" s="3" t="inlineStr">
        <is>
          <t>Condensed Income Statements, Captions [Line Items]</t>
        </is>
      </c>
    </row>
    <row r="11">
      <c r="A11" s="4" t="inlineStr">
        <is>
          <t>Interest from subsidiaries</t>
        </is>
      </c>
      <c r="B11" s="6" t="n">
        <v>8825</v>
      </c>
      <c r="C11" s="6" t="n">
        <v>9502</v>
      </c>
      <c r="D11" s="6" t="n">
        <v>8425</v>
      </c>
    </row>
    <row r="12">
      <c r="A12" s="4" t="inlineStr">
        <is>
          <t>Other income</t>
        </is>
      </c>
      <c r="B12" s="6" t="n">
        <v>-138</v>
      </c>
      <c r="C12" s="6" t="n">
        <v>74</v>
      </c>
      <c r="D12" s="6" t="n">
        <v>-1025</v>
      </c>
    </row>
    <row r="13">
      <c r="A13" s="4" t="inlineStr">
        <is>
          <t>Total income</t>
        </is>
      </c>
      <c r="B13" s="6" t="n">
        <v>19039</v>
      </c>
      <c r="C13" s="6" t="n">
        <v>37396</v>
      </c>
      <c r="D13" s="6" t="n">
        <v>36066</v>
      </c>
    </row>
    <row r="14">
      <c r="A14" s="4" t="inlineStr">
        <is>
          <t>Interest on borrowed funds from related subsidiaries</t>
        </is>
      </c>
      <c r="B14" s="6" t="n">
        <v>136</v>
      </c>
      <c r="C14" s="6" t="n">
        <v>451</v>
      </c>
      <c r="D14" s="6" t="n">
        <v>235</v>
      </c>
    </row>
    <row r="15">
      <c r="A15" s="4" t="inlineStr">
        <is>
          <t>Other interest expense</t>
        </is>
      </c>
      <c r="B15" s="6" t="n">
        <v>4119</v>
      </c>
      <c r="C15" s="6" t="n">
        <v>5899</v>
      </c>
      <c r="D15" s="6" t="n">
        <v>6425</v>
      </c>
    </row>
    <row r="16">
      <c r="A16" s="4" t="inlineStr">
        <is>
          <t>Noninterest expense</t>
        </is>
      </c>
      <c r="B16" s="6" t="n">
        <v>1651</v>
      </c>
      <c r="C16" s="6" t="n">
        <v>1641</v>
      </c>
      <c r="D16" s="6" t="n">
        <v>1600</v>
      </c>
    </row>
    <row r="17">
      <c r="A17" s="4" t="inlineStr">
        <is>
          <t>Total expense</t>
        </is>
      </c>
      <c r="B17" s="6" t="n">
        <v>5906</v>
      </c>
      <c r="C17" s="6" t="n">
        <v>7991</v>
      </c>
      <c r="D17" s="6" t="n">
        <v>8260</v>
      </c>
    </row>
    <row r="18">
      <c r="A18" s="4" t="inlineStr">
        <is>
          <t>Income before income taxes and equity in undistributed earnings of subsidiaries</t>
        </is>
      </c>
      <c r="B18" s="6" t="n">
        <v>13133</v>
      </c>
      <c r="C18" s="6" t="n">
        <v>29405</v>
      </c>
      <c r="D18" s="6" t="n">
        <v>27806</v>
      </c>
    </row>
    <row r="19">
      <c r="A19" s="4" t="inlineStr">
        <is>
          <t>Income tax expense (benefit)</t>
        </is>
      </c>
      <c r="B19" s="6" t="n">
        <v>649</v>
      </c>
      <c r="C19" s="6" t="n">
        <v>341</v>
      </c>
      <c r="D19" s="6" t="n">
        <v>-281</v>
      </c>
    </row>
    <row r="20">
      <c r="A20" s="4" t="inlineStr">
        <is>
          <t>Income before equity in undistributed earnings of subsidiaries</t>
        </is>
      </c>
      <c r="B20" s="6" t="n">
        <v>12484</v>
      </c>
      <c r="C20" s="6" t="n">
        <v>29064</v>
      </c>
      <c r="D20" s="6" t="n">
        <v>28087</v>
      </c>
    </row>
    <row r="21">
      <c r="A21" s="4" t="inlineStr">
        <is>
          <t>Equity in undistributed earnings (losses) of subsidiaries:</t>
        </is>
      </c>
      <c r="B21" s="6" t="n">
        <v>5410</v>
      </c>
      <c r="C21" s="6" t="n">
        <v>-1634</v>
      </c>
      <c r="D21" s="6" t="n">
        <v>60</v>
      </c>
    </row>
    <row r="22">
      <c r="A22" s="4" t="inlineStr">
        <is>
          <t>Net income</t>
        </is>
      </c>
      <c r="B22" s="6" t="n">
        <v>17894</v>
      </c>
      <c r="C22" s="6" t="n">
        <v>27430</v>
      </c>
      <c r="D22" s="6" t="n">
        <v>28147</v>
      </c>
    </row>
    <row r="23">
      <c r="A23" s="4" t="inlineStr">
        <is>
          <t>Bank holding companies and related subsidiaries | Bank of America Corporation</t>
        </is>
      </c>
    </row>
    <row r="24">
      <c r="A24" s="3" t="inlineStr">
        <is>
          <t>Condensed Income Statements, Captions [Line Items]</t>
        </is>
      </c>
    </row>
    <row r="25">
      <c r="A25" s="4" t="inlineStr">
        <is>
          <t>Dividends from subsidiaries:</t>
        </is>
      </c>
      <c r="B25" s="6" t="n">
        <v>10352</v>
      </c>
      <c r="C25" s="6" t="n">
        <v>27820</v>
      </c>
      <c r="D25" s="6" t="n">
        <v>28575</v>
      </c>
    </row>
    <row r="26">
      <c r="A26" s="4" t="inlineStr">
        <is>
          <t>Equity in undistributed earnings (losses) of subsidiaries:</t>
        </is>
      </c>
      <c r="B26" s="6" t="n">
        <v>5372</v>
      </c>
      <c r="C26" s="6" t="n">
        <v>-1717</v>
      </c>
      <c r="D26" s="6" t="n">
        <v>306</v>
      </c>
    </row>
    <row r="27">
      <c r="A27" s="4" t="inlineStr">
        <is>
          <t>Nonbank companies and related subsidiaries | Bank of America Corporation</t>
        </is>
      </c>
    </row>
    <row r="28">
      <c r="A28" s="3" t="inlineStr">
        <is>
          <t>Condensed Income Statements, Captions [Line Items]</t>
        </is>
      </c>
    </row>
    <row r="29">
      <c r="A29" s="4" t="inlineStr">
        <is>
          <t>Dividends from subsidiaries:</t>
        </is>
      </c>
      <c r="B29" s="6" t="n">
        <v>0</v>
      </c>
      <c r="C29" s="6" t="n">
        <v>0</v>
      </c>
      <c r="D29" s="6" t="n">
        <v>91</v>
      </c>
    </row>
    <row r="30">
      <c r="A30" s="4" t="inlineStr">
        <is>
          <t>Equity in undistributed earnings (losses) of subsidiaries:</t>
        </is>
      </c>
      <c r="B30" s="5" t="n">
        <v>38</v>
      </c>
      <c r="C30" s="5" t="n">
        <v>83</v>
      </c>
      <c r="D30" s="5" t="n">
        <v>-246</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Parent Company Information - Balance Sheet (Details) - USD ($) $ in Millions</t>
        </is>
      </c>
      <c r="B1" s="2" t="inlineStr">
        <is>
          <t>Dec. 31, 2020</t>
        </is>
      </c>
      <c r="C1" s="2" t="inlineStr">
        <is>
          <t>Dec. 31, 2019</t>
        </is>
      </c>
      <c r="D1" s="2" t="inlineStr">
        <is>
          <t>Dec. 31, 2018</t>
        </is>
      </c>
      <c r="E1" s="2" t="inlineStr">
        <is>
          <t>Dec. 31, 2017</t>
        </is>
      </c>
    </row>
    <row r="2">
      <c r="A2" s="3" t="inlineStr">
        <is>
          <t>Assets</t>
        </is>
      </c>
    </row>
    <row r="3">
      <c r="A3" s="4" t="inlineStr">
        <is>
          <t>Securities</t>
        </is>
      </c>
      <c r="B3" s="5" t="n">
        <v>684850</v>
      </c>
      <c r="C3" s="5" t="n">
        <v>472197</v>
      </c>
    </row>
    <row r="4">
      <c r="A4" s="4" t="inlineStr">
        <is>
          <t>Other assets</t>
        </is>
      </c>
      <c r="B4" s="6" t="n">
        <v>135203</v>
      </c>
      <c r="C4" s="6" t="n">
        <v>129690</v>
      </c>
    </row>
    <row r="5">
      <c r="A5" s="4" t="inlineStr">
        <is>
          <t>Total assets</t>
        </is>
      </c>
      <c r="B5" s="6" t="n">
        <v>2819627</v>
      </c>
      <c r="C5" s="6" t="n">
        <v>2434079</v>
      </c>
    </row>
    <row r="6">
      <c r="A6" s="3" t="inlineStr">
        <is>
          <t>Liabilities and shareholders’ equity</t>
        </is>
      </c>
    </row>
    <row r="7">
      <c r="A7" s="4" t="inlineStr">
        <is>
          <t>Accrued expenses and other liabilities</t>
        </is>
      </c>
      <c r="B7" s="6" t="n">
        <v>181799</v>
      </c>
      <c r="C7" s="6" t="n">
        <v>182798</v>
      </c>
    </row>
    <row r="8">
      <c r="A8" s="4" t="inlineStr">
        <is>
          <t>Total liabilities</t>
        </is>
      </c>
      <c r="B8" s="6" t="n">
        <v>2546703</v>
      </c>
      <c r="C8" s="6" t="n">
        <v>2169269</v>
      </c>
    </row>
    <row r="9">
      <c r="A9" s="4" t="inlineStr">
        <is>
          <t>Shareholders’ equity</t>
        </is>
      </c>
      <c r="B9" s="6" t="n">
        <v>272924</v>
      </c>
      <c r="C9" s="6" t="n">
        <v>264810</v>
      </c>
      <c r="D9" s="5" t="n">
        <v>265325</v>
      </c>
      <c r="E9" s="5" t="n">
        <v>267146</v>
      </c>
    </row>
    <row r="10">
      <c r="A10" s="4" t="inlineStr">
        <is>
          <t>Total liabilities and shareholders’ equity</t>
        </is>
      </c>
      <c r="B10" s="6" t="n">
        <v>2819627</v>
      </c>
      <c r="C10" s="6" t="n">
        <v>2434079</v>
      </c>
    </row>
    <row r="11">
      <c r="A11" s="4" t="inlineStr">
        <is>
          <t>Third party cash held</t>
        </is>
      </c>
      <c r="B11" s="6" t="n">
        <v>7</v>
      </c>
      <c r="C11" s="6" t="n">
        <v>4</v>
      </c>
    </row>
    <row r="12">
      <c r="A12" s="4" t="inlineStr">
        <is>
          <t>Bank of America Corporation</t>
        </is>
      </c>
    </row>
    <row r="13">
      <c r="A13" s="3" t="inlineStr">
        <is>
          <t>Assets</t>
        </is>
      </c>
    </row>
    <row r="14">
      <c r="A14" s="4" t="inlineStr">
        <is>
          <t>Cash held at bank subsidiaries</t>
        </is>
      </c>
      <c r="B14" s="6" t="n">
        <v>5893</v>
      </c>
      <c r="C14" s="6" t="n">
        <v>5695</v>
      </c>
    </row>
    <row r="15">
      <c r="A15" s="4" t="inlineStr">
        <is>
          <t>Securities</t>
        </is>
      </c>
      <c r="B15" s="6" t="n">
        <v>701</v>
      </c>
      <c r="C15" s="6" t="n">
        <v>656</v>
      </c>
    </row>
    <row r="16">
      <c r="A16" s="4" t="inlineStr">
        <is>
          <t>Other assets</t>
        </is>
      </c>
      <c r="B16" s="6" t="n">
        <v>9850</v>
      </c>
      <c r="C16" s="6" t="n">
        <v>9438</v>
      </c>
    </row>
    <row r="17">
      <c r="A17" s="4" t="inlineStr">
        <is>
          <t>Total assets</t>
        </is>
      </c>
      <c r="B17" s="6" t="n">
        <v>533166</v>
      </c>
      <c r="C17" s="6" t="n">
        <v>490660</v>
      </c>
    </row>
    <row r="18">
      <c r="A18" s="3" t="inlineStr">
        <is>
          <t>Liabilities and shareholders’ equity</t>
        </is>
      </c>
    </row>
    <row r="19">
      <c r="A19" s="4" t="inlineStr">
        <is>
          <t>Accrued expenses and other liabilities</t>
        </is>
      </c>
      <c r="B19" s="6" t="n">
        <v>15965</v>
      </c>
      <c r="C19" s="6" t="n">
        <v>13381</v>
      </c>
    </row>
    <row r="20">
      <c r="A20" s="4" t="inlineStr">
        <is>
          <t>Long-term debt</t>
        </is>
      </c>
      <c r="B20" s="6" t="n">
        <v>233081</v>
      </c>
      <c r="C20" s="6" t="n">
        <v>199909</v>
      </c>
    </row>
    <row r="21">
      <c r="A21" s="4" t="inlineStr">
        <is>
          <t>Total liabilities</t>
        </is>
      </c>
      <c r="B21" s="6" t="n">
        <v>260242</v>
      </c>
      <c r="C21" s="6" t="n">
        <v>225850</v>
      </c>
    </row>
    <row r="22">
      <c r="A22" s="4" t="inlineStr">
        <is>
          <t>Shareholders’ equity</t>
        </is>
      </c>
      <c r="B22" s="6" t="n">
        <v>272924</v>
      </c>
      <c r="C22" s="6" t="n">
        <v>264810</v>
      </c>
    </row>
    <row r="23">
      <c r="A23" s="4" t="inlineStr">
        <is>
          <t>Total liabilities and shareholders’ equity</t>
        </is>
      </c>
      <c r="B23" s="6" t="n">
        <v>533166</v>
      </c>
      <c r="C23" s="6" t="n">
        <v>490660</v>
      </c>
    </row>
    <row r="24">
      <c r="A24" s="4" t="inlineStr">
        <is>
          <t>Bank of America Corporation | Bank holding companies and related subsidiaries</t>
        </is>
      </c>
    </row>
    <row r="25">
      <c r="A25" s="3" t="inlineStr">
        <is>
          <t>Assets</t>
        </is>
      </c>
    </row>
    <row r="26">
      <c r="A26" s="4" t="inlineStr">
        <is>
          <t>Receivables from subsidiaries:</t>
        </is>
      </c>
      <c r="B26" s="6" t="n">
        <v>206566</v>
      </c>
      <c r="C26" s="6" t="n">
        <v>173301</v>
      </c>
    </row>
    <row r="27">
      <c r="A27" s="4" t="inlineStr">
        <is>
          <t>Investments in subsidiaries:</t>
        </is>
      </c>
      <c r="B27" s="6" t="n">
        <v>305818</v>
      </c>
      <c r="C27" s="6" t="n">
        <v>297465</v>
      </c>
    </row>
    <row r="28">
      <c r="A28" s="4" t="inlineStr">
        <is>
          <t>Bank of America Corporation | Banks and related subsidiaries</t>
        </is>
      </c>
    </row>
    <row r="29">
      <c r="A29" s="3" t="inlineStr">
        <is>
          <t>Assets</t>
        </is>
      </c>
    </row>
    <row r="30">
      <c r="A30" s="4" t="inlineStr">
        <is>
          <t>Receivables from subsidiaries:</t>
        </is>
      </c>
      <c r="B30" s="6" t="n">
        <v>213</v>
      </c>
      <c r="C30" s="6" t="n">
        <v>51</v>
      </c>
    </row>
    <row r="31">
      <c r="A31" s="3" t="inlineStr">
        <is>
          <t>Liabilities and shareholders’ equity</t>
        </is>
      </c>
    </row>
    <row r="32">
      <c r="A32" s="4" t="inlineStr">
        <is>
          <t>Payables to subsidiaries:</t>
        </is>
      </c>
      <c r="B32" s="6" t="n">
        <v>129</v>
      </c>
      <c r="C32" s="6" t="n">
        <v>458</v>
      </c>
    </row>
    <row r="33">
      <c r="A33" s="4" t="inlineStr">
        <is>
          <t>Bank of America Corporation | Nonbank companies and related subsidiaries</t>
        </is>
      </c>
    </row>
    <row r="34">
      <c r="A34" s="3" t="inlineStr">
        <is>
          <t>Assets</t>
        </is>
      </c>
    </row>
    <row r="35">
      <c r="A35" s="4" t="inlineStr">
        <is>
          <t>Receivables from subsidiaries:</t>
        </is>
      </c>
      <c r="B35" s="6" t="n">
        <v>410</v>
      </c>
      <c r="C35" s="6" t="n">
        <v>391</v>
      </c>
    </row>
    <row r="36">
      <c r="A36" s="4" t="inlineStr">
        <is>
          <t>Investments in subsidiaries:</t>
        </is>
      </c>
      <c r="B36" s="6" t="n">
        <v>3715</v>
      </c>
      <c r="C36" s="6" t="n">
        <v>3663</v>
      </c>
    </row>
    <row r="37">
      <c r="A37" s="3" t="inlineStr">
        <is>
          <t>Liabilities and shareholders’ equity</t>
        </is>
      </c>
    </row>
    <row r="38">
      <c r="A38" s="4" t="inlineStr">
        <is>
          <t>Payables to subsidiaries:</t>
        </is>
      </c>
      <c r="B38" s="5" t="n">
        <v>11067</v>
      </c>
      <c r="C38" s="5" t="n">
        <v>1210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tatement of Cash Flows (Details) - USD ($) $ in Million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income</t>
        </is>
      </c>
      <c r="B4" s="5" t="n">
        <v>17894</v>
      </c>
      <c r="C4" s="5" t="n">
        <v>27430</v>
      </c>
      <c r="D4" s="5" t="n">
        <v>28147</v>
      </c>
    </row>
    <row r="5">
      <c r="A5" s="3" t="inlineStr">
        <is>
          <t>Operating activities</t>
        </is>
      </c>
    </row>
    <row r="6">
      <c r="A6" s="4" t="inlineStr">
        <is>
          <t>Other operating activities, net</t>
        </is>
      </c>
      <c r="B6" s="6" t="n">
        <v>3886</v>
      </c>
      <c r="C6" s="6" t="n">
        <v>6211</v>
      </c>
      <c r="D6" s="6" t="n">
        <v>-2570</v>
      </c>
    </row>
    <row r="7">
      <c r="A7" s="4" t="inlineStr">
        <is>
          <t>Net cash provided by operating activities</t>
        </is>
      </c>
      <c r="B7" s="6" t="n">
        <v>37993</v>
      </c>
      <c r="C7" s="6" t="n">
        <v>61777</v>
      </c>
      <c r="D7" s="6" t="n">
        <v>39520</v>
      </c>
    </row>
    <row r="8">
      <c r="A8" s="3" t="inlineStr">
        <is>
          <t>Investing activities</t>
        </is>
      </c>
    </row>
    <row r="9">
      <c r="A9" s="4" t="inlineStr">
        <is>
          <t>Other investing activities, net</t>
        </is>
      </c>
      <c r="B9" s="6" t="n">
        <v>-3489</v>
      </c>
      <c r="C9" s="6" t="n">
        <v>-2974</v>
      </c>
      <c r="D9" s="6" t="n">
        <v>-1986</v>
      </c>
    </row>
    <row r="10">
      <c r="A10" s="4" t="inlineStr">
        <is>
          <t>Net cash used in investing activities</t>
        </is>
      </c>
      <c r="B10" s="6" t="n">
        <v>-177665</v>
      </c>
      <c r="C10" s="6" t="n">
        <v>-80630</v>
      </c>
      <c r="D10" s="6" t="n">
        <v>-71468</v>
      </c>
    </row>
    <row r="11">
      <c r="A11" s="3" t="inlineStr">
        <is>
          <t>Financing activities</t>
        </is>
      </c>
    </row>
    <row r="12">
      <c r="A12" s="4" t="inlineStr">
        <is>
          <t>Proceeds from issuance of long-term debt</t>
        </is>
      </c>
      <c r="B12" s="6" t="n">
        <v>57013</v>
      </c>
      <c r="C12" s="6" t="n">
        <v>52420</v>
      </c>
      <c r="D12" s="6" t="n">
        <v>64278</v>
      </c>
    </row>
    <row r="13">
      <c r="A13" s="4" t="inlineStr">
        <is>
          <t>Retirement</t>
        </is>
      </c>
      <c r="B13" s="6" t="n">
        <v>-47948</v>
      </c>
      <c r="C13" s="6" t="n">
        <v>-50794</v>
      </c>
      <c r="D13" s="6" t="n">
        <v>-53046</v>
      </c>
    </row>
    <row r="14">
      <c r="A14" s="4" t="inlineStr">
        <is>
          <t>Proceeds from issuance of preferred stock</t>
        </is>
      </c>
      <c r="B14" s="6" t="n">
        <v>2181</v>
      </c>
      <c r="C14" s="6" t="n">
        <v>3643</v>
      </c>
      <c r="D14" s="6" t="n">
        <v>4515</v>
      </c>
    </row>
    <row r="15">
      <c r="A15" s="4" t="inlineStr">
        <is>
          <t>Common stock repurchased</t>
        </is>
      </c>
      <c r="B15" s="6" t="n">
        <v>-7025</v>
      </c>
      <c r="C15" s="6" t="n">
        <v>-28144</v>
      </c>
      <c r="D15" s="6" t="n">
        <v>-20094</v>
      </c>
    </row>
    <row r="16">
      <c r="A16" s="4" t="inlineStr">
        <is>
          <t>Cash dividends paid</t>
        </is>
      </c>
      <c r="B16" s="6" t="n">
        <v>-7727</v>
      </c>
      <c r="C16" s="6" t="n">
        <v>-5934</v>
      </c>
      <c r="D16" s="6" t="n">
        <v>-6895</v>
      </c>
    </row>
    <row r="17">
      <c r="A17" s="4" t="inlineStr">
        <is>
          <t>Net cash provided by financing activities</t>
        </is>
      </c>
      <c r="B17" s="6" t="n">
        <v>355819</v>
      </c>
      <c r="C17" s="6" t="n">
        <v>3377</v>
      </c>
      <c r="D17" s="6" t="n">
        <v>53118</v>
      </c>
    </row>
    <row r="18">
      <c r="A18" s="4" t="inlineStr">
        <is>
          <t>Net increase (decrease) in cash and cash equivalents</t>
        </is>
      </c>
      <c r="B18" s="6" t="n">
        <v>218903</v>
      </c>
      <c r="C18" s="6" t="n">
        <v>-15844</v>
      </c>
      <c r="D18" s="6" t="n">
        <v>19970</v>
      </c>
    </row>
    <row r="19">
      <c r="A19" s="4" t="inlineStr">
        <is>
          <t>Cash and cash equivalents at January 1</t>
        </is>
      </c>
      <c r="B19" s="6" t="n">
        <v>161560</v>
      </c>
      <c r="C19" s="6" t="n">
        <v>177404</v>
      </c>
      <c r="D19" s="6" t="n">
        <v>157434</v>
      </c>
    </row>
    <row r="20">
      <c r="A20" s="4" t="inlineStr">
        <is>
          <t>Cash and cash equivalents at December 31</t>
        </is>
      </c>
      <c r="B20" s="6" t="n">
        <v>380463</v>
      </c>
      <c r="C20" s="6" t="n">
        <v>161560</v>
      </c>
      <c r="D20" s="6" t="n">
        <v>177404</v>
      </c>
    </row>
    <row r="21">
      <c r="A21" s="4" t="inlineStr">
        <is>
          <t>Bank of America Corporation</t>
        </is>
      </c>
    </row>
    <row r="22">
      <c r="A22" s="3" t="inlineStr">
        <is>
          <t>Condensed Cash Flow Statements, Captions [Line Items]</t>
        </is>
      </c>
    </row>
    <row r="23">
      <c r="A23" s="4" t="inlineStr">
        <is>
          <t>Net income</t>
        </is>
      </c>
      <c r="B23" s="6" t="n">
        <v>17894</v>
      </c>
      <c r="C23" s="6" t="n">
        <v>27430</v>
      </c>
      <c r="D23" s="6" t="n">
        <v>28147</v>
      </c>
    </row>
    <row r="24">
      <c r="A24" s="3" t="inlineStr">
        <is>
          <t>Operating activities</t>
        </is>
      </c>
    </row>
    <row r="25">
      <c r="A25" s="4" t="inlineStr">
        <is>
          <t>Equity in undistributed (earnings) losses of subsidiaries</t>
        </is>
      </c>
      <c r="B25" s="6" t="n">
        <v>-5410</v>
      </c>
      <c r="C25" s="6" t="n">
        <v>1634</v>
      </c>
      <c r="D25" s="6" t="n">
        <v>-60</v>
      </c>
    </row>
    <row r="26">
      <c r="A26" s="4" t="inlineStr">
        <is>
          <t>Other operating activities, net</t>
        </is>
      </c>
      <c r="B26" s="6" t="n">
        <v>14303</v>
      </c>
      <c r="C26" s="6" t="n">
        <v>16973</v>
      </c>
      <c r="D26" s="6" t="n">
        <v>-3706</v>
      </c>
    </row>
    <row r="27">
      <c r="A27" s="4" t="inlineStr">
        <is>
          <t>Net cash provided by operating activities</t>
        </is>
      </c>
      <c r="B27" s="6" t="n">
        <v>26787</v>
      </c>
      <c r="C27" s="6" t="n">
        <v>46037</v>
      </c>
      <c r="D27" s="6" t="n">
        <v>24381</v>
      </c>
    </row>
    <row r="28">
      <c r="A28" s="3" t="inlineStr">
        <is>
          <t>Investing activities</t>
        </is>
      </c>
    </row>
    <row r="29">
      <c r="A29" s="4" t="inlineStr">
        <is>
          <t>Net sales (purchases) of securities</t>
        </is>
      </c>
      <c r="B29" s="6" t="n">
        <v>-4</v>
      </c>
      <c r="C29" s="6" t="n">
        <v>-17</v>
      </c>
      <c r="D29" s="6" t="n">
        <v>51</v>
      </c>
    </row>
    <row r="30">
      <c r="A30" s="4" t="inlineStr">
        <is>
          <t>Net payments to subsidiaries</t>
        </is>
      </c>
      <c r="B30" s="6" t="n">
        <v>-33111</v>
      </c>
      <c r="C30" s="6" t="n">
        <v>-19121</v>
      </c>
      <c r="D30" s="6" t="n">
        <v>-2262</v>
      </c>
    </row>
    <row r="31">
      <c r="A31" s="4" t="inlineStr">
        <is>
          <t>Other investing activities, net</t>
        </is>
      </c>
      <c r="B31" s="6" t="n">
        <v>-7</v>
      </c>
      <c r="C31" s="6" t="n">
        <v>7</v>
      </c>
      <c r="D31" s="6" t="n">
        <v>48</v>
      </c>
    </row>
    <row r="32">
      <c r="A32" s="4" t="inlineStr">
        <is>
          <t>Net cash used in investing activities</t>
        </is>
      </c>
      <c r="B32" s="6" t="n">
        <v>-33122</v>
      </c>
      <c r="C32" s="6" t="n">
        <v>-19131</v>
      </c>
      <c r="D32" s="6" t="n">
        <v>-2163</v>
      </c>
    </row>
    <row r="33">
      <c r="A33" s="3" t="inlineStr">
        <is>
          <t>Financing activities</t>
        </is>
      </c>
    </row>
    <row r="34">
      <c r="A34" s="4" t="inlineStr">
        <is>
          <t>Net increase (decrease) in other advances</t>
        </is>
      </c>
      <c r="B34" s="6" t="n">
        <v>-422</v>
      </c>
      <c r="C34" s="6" t="n">
        <v>-1625</v>
      </c>
      <c r="D34" s="6" t="n">
        <v>3867</v>
      </c>
    </row>
    <row r="35">
      <c r="A35" s="4" t="inlineStr">
        <is>
          <t>Proceeds from issuance of long-term debt</t>
        </is>
      </c>
      <c r="B35" s="6" t="n">
        <v>43766</v>
      </c>
      <c r="C35" s="6" t="n">
        <v>29315</v>
      </c>
      <c r="D35" s="6" t="n">
        <v>30708</v>
      </c>
    </row>
    <row r="36">
      <c r="A36" s="4" t="inlineStr">
        <is>
          <t>Retirement</t>
        </is>
      </c>
      <c r="B36" s="6" t="n">
        <v>-23168</v>
      </c>
      <c r="C36" s="6" t="n">
        <v>-21039</v>
      </c>
      <c r="D36" s="6" t="n">
        <v>-29413</v>
      </c>
    </row>
    <row r="37">
      <c r="A37" s="4" t="inlineStr">
        <is>
          <t>Proceeds from issuance of preferred stock</t>
        </is>
      </c>
      <c r="B37" s="6" t="n">
        <v>2181</v>
      </c>
      <c r="C37" s="6" t="n">
        <v>3643</v>
      </c>
      <c r="D37" s="6" t="n">
        <v>4515</v>
      </c>
    </row>
    <row r="38">
      <c r="A38" s="4" t="inlineStr">
        <is>
          <t>Redemption of preferred stock</t>
        </is>
      </c>
      <c r="B38" s="6" t="n">
        <v>-1072</v>
      </c>
      <c r="C38" s="6" t="n">
        <v>-2568</v>
      </c>
      <c r="D38" s="6" t="n">
        <v>-4512</v>
      </c>
    </row>
    <row r="39">
      <c r="A39" s="4" t="inlineStr">
        <is>
          <t>Common stock repurchased</t>
        </is>
      </c>
      <c r="B39" s="6" t="n">
        <v>-7025</v>
      </c>
      <c r="C39" s="6" t="n">
        <v>-28144</v>
      </c>
      <c r="D39" s="6" t="n">
        <v>-20094</v>
      </c>
    </row>
    <row r="40">
      <c r="A40" s="4" t="inlineStr">
        <is>
          <t>Cash dividends paid</t>
        </is>
      </c>
      <c r="B40" s="6" t="n">
        <v>-7727</v>
      </c>
      <c r="C40" s="6" t="n">
        <v>-5934</v>
      </c>
      <c r="D40" s="6" t="n">
        <v>-6895</v>
      </c>
    </row>
    <row r="41">
      <c r="A41" s="4" t="inlineStr">
        <is>
          <t>Net cash provided by financing activities</t>
        </is>
      </c>
      <c r="B41" s="6" t="n">
        <v>6533</v>
      </c>
      <c r="C41" s="6" t="n">
        <v>-26352</v>
      </c>
      <c r="D41" s="6" t="n">
        <v>-21824</v>
      </c>
    </row>
    <row r="42">
      <c r="A42" s="4" t="inlineStr">
        <is>
          <t>Net increase (decrease) in cash and cash equivalents</t>
        </is>
      </c>
      <c r="B42" s="6" t="n">
        <v>198</v>
      </c>
      <c r="C42" s="6" t="n">
        <v>554</v>
      </c>
      <c r="D42" s="6" t="n">
        <v>394</v>
      </c>
    </row>
    <row r="43">
      <c r="A43" s="4" t="inlineStr">
        <is>
          <t>Cash and cash equivalents at January 1</t>
        </is>
      </c>
      <c r="B43" s="6" t="n">
        <v>5695</v>
      </c>
      <c r="C43" s="6" t="n">
        <v>5141</v>
      </c>
      <c r="D43" s="6" t="n">
        <v>4747</v>
      </c>
    </row>
    <row r="44">
      <c r="A44" s="4" t="inlineStr">
        <is>
          <t>Cash and cash equivalents at December 31</t>
        </is>
      </c>
      <c r="B44" s="5" t="n">
        <v>5893</v>
      </c>
      <c r="C44" s="5" t="n">
        <v>5695</v>
      </c>
      <c r="D44" s="5" t="n">
        <v>514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erformance by Geographical Area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Total assets</t>
        </is>
      </c>
      <c r="B4" s="5" t="n">
        <v>2819627</v>
      </c>
      <c r="C4" s="5" t="n">
        <v>2434079</v>
      </c>
    </row>
    <row r="5">
      <c r="A5" s="4" t="inlineStr">
        <is>
          <t>Total revenue, net of interest expense</t>
        </is>
      </c>
      <c r="B5" s="6" t="n">
        <v>85528</v>
      </c>
      <c r="C5" s="6" t="n">
        <v>91244</v>
      </c>
      <c r="D5" s="5" t="n">
        <v>91020</v>
      </c>
    </row>
    <row r="6">
      <c r="A6" s="4" t="inlineStr">
        <is>
          <t>Income Before Income Taxes</t>
        </is>
      </c>
      <c r="B6" s="6" t="n">
        <v>18995</v>
      </c>
      <c r="C6" s="6" t="n">
        <v>32754</v>
      </c>
      <c r="D6" s="6" t="n">
        <v>34584</v>
      </c>
    </row>
    <row r="7">
      <c r="A7" s="4" t="inlineStr">
        <is>
          <t>Net income</t>
        </is>
      </c>
      <c r="B7" s="6" t="n">
        <v>17894</v>
      </c>
      <c r="C7" s="6" t="n">
        <v>27430</v>
      </c>
      <c r="D7" s="6" t="n">
        <v>28147</v>
      </c>
    </row>
    <row r="8">
      <c r="A8" s="4" t="inlineStr">
        <is>
          <t>U.S.</t>
        </is>
      </c>
    </row>
    <row r="9">
      <c r="A9" s="3" t="inlineStr">
        <is>
          <t>Revenues from External Customers and Long-Lived Assets [Line Items]</t>
        </is>
      </c>
    </row>
    <row r="10">
      <c r="A10" s="4" t="inlineStr">
        <is>
          <t>Total assets</t>
        </is>
      </c>
      <c r="B10" s="6" t="n">
        <v>2490247</v>
      </c>
      <c r="C10" s="6" t="n">
        <v>2122734</v>
      </c>
    </row>
    <row r="11">
      <c r="A11" s="4" t="inlineStr">
        <is>
          <t>Total revenue, net of interest expense</t>
        </is>
      </c>
      <c r="B11" s="6" t="n">
        <v>75576</v>
      </c>
      <c r="C11" s="6" t="n">
        <v>81236</v>
      </c>
      <c r="D11" s="6" t="n">
        <v>80777</v>
      </c>
    </row>
    <row r="12">
      <c r="A12" s="4" t="inlineStr">
        <is>
          <t>Income Before Income Taxes</t>
        </is>
      </c>
      <c r="B12" s="6" t="n">
        <v>18247</v>
      </c>
      <c r="C12" s="6" t="n">
        <v>30699</v>
      </c>
      <c r="D12" s="6" t="n">
        <v>31904</v>
      </c>
    </row>
    <row r="13">
      <c r="A13" s="4" t="inlineStr">
        <is>
          <t>Net income</t>
        </is>
      </c>
      <c r="B13" s="6" t="n">
        <v>16692</v>
      </c>
      <c r="C13" s="6" t="n">
        <v>25937</v>
      </c>
      <c r="D13" s="6" t="n">
        <v>26407</v>
      </c>
    </row>
    <row r="14">
      <c r="A14" s="4" t="inlineStr">
        <is>
          <t>Asia</t>
        </is>
      </c>
    </row>
    <row r="15">
      <c r="A15" s="3" t="inlineStr">
        <is>
          <t>Revenues from External Customers and Long-Lived Assets [Line Items]</t>
        </is>
      </c>
    </row>
    <row r="16">
      <c r="A16" s="4" t="inlineStr">
        <is>
          <t>Total assets</t>
        </is>
      </c>
      <c r="B16" s="6" t="n">
        <v>99283</v>
      </c>
      <c r="C16" s="6" t="n">
        <v>102440</v>
      </c>
    </row>
    <row r="17">
      <c r="A17" s="4" t="inlineStr">
        <is>
          <t>Total revenue, net of interest expense</t>
        </is>
      </c>
      <c r="B17" s="6" t="n">
        <v>4232</v>
      </c>
      <c r="C17" s="6" t="n">
        <v>3491</v>
      </c>
      <c r="D17" s="6" t="n">
        <v>3507</v>
      </c>
    </row>
    <row r="18">
      <c r="A18" s="4" t="inlineStr">
        <is>
          <t>Income Before Income Taxes</t>
        </is>
      </c>
      <c r="B18" s="6" t="n">
        <v>1051</v>
      </c>
      <c r="C18" s="6" t="n">
        <v>765</v>
      </c>
      <c r="D18" s="6" t="n">
        <v>865</v>
      </c>
    </row>
    <row r="19">
      <c r="A19" s="4" t="inlineStr">
        <is>
          <t>Net income</t>
        </is>
      </c>
      <c r="B19" s="6" t="n">
        <v>788</v>
      </c>
      <c r="C19" s="6" t="n">
        <v>570</v>
      </c>
      <c r="D19" s="6" t="n">
        <v>520</v>
      </c>
    </row>
    <row r="20">
      <c r="A20" s="4" t="inlineStr">
        <is>
          <t>Europe, Middle East and Africa</t>
        </is>
      </c>
    </row>
    <row r="21">
      <c r="A21" s="3" t="inlineStr">
        <is>
          <t>Revenues from External Customers and Long-Lived Assets [Line Items]</t>
        </is>
      </c>
    </row>
    <row r="22">
      <c r="A22" s="4" t="inlineStr">
        <is>
          <t>Total assets</t>
        </is>
      </c>
      <c r="B22" s="6" t="n">
        <v>202701</v>
      </c>
      <c r="C22" s="6" t="n">
        <v>178889</v>
      </c>
    </row>
    <row r="23">
      <c r="A23" s="4" t="inlineStr">
        <is>
          <t>Total revenue, net of interest expense</t>
        </is>
      </c>
      <c r="B23" s="6" t="n">
        <v>4491</v>
      </c>
      <c r="C23" s="6" t="n">
        <v>5310</v>
      </c>
      <c r="D23" s="6" t="n">
        <v>5632</v>
      </c>
    </row>
    <row r="24">
      <c r="A24" s="4" t="inlineStr">
        <is>
          <t>Income Before Income Taxes</t>
        </is>
      </c>
      <c r="B24" s="6" t="n">
        <v>-596</v>
      </c>
      <c r="C24" s="6" t="n">
        <v>921</v>
      </c>
      <c r="D24" s="6" t="n">
        <v>1543</v>
      </c>
    </row>
    <row r="25">
      <c r="A25" s="4" t="inlineStr">
        <is>
          <t>Net income</t>
        </is>
      </c>
      <c r="B25" s="6" t="n">
        <v>264</v>
      </c>
      <c r="C25" s="6" t="n">
        <v>672</v>
      </c>
      <c r="D25" s="6" t="n">
        <v>1126</v>
      </c>
    </row>
    <row r="26">
      <c r="A26" s="4" t="inlineStr">
        <is>
          <t>Latin America and the Caribbean</t>
        </is>
      </c>
    </row>
    <row r="27">
      <c r="A27" s="3" t="inlineStr">
        <is>
          <t>Revenues from External Customers and Long-Lived Assets [Line Items]</t>
        </is>
      </c>
    </row>
    <row r="28">
      <c r="A28" s="4" t="inlineStr">
        <is>
          <t>Total assets</t>
        </is>
      </c>
      <c r="B28" s="6" t="n">
        <v>27396</v>
      </c>
      <c r="C28" s="6" t="n">
        <v>30016</v>
      </c>
    </row>
    <row r="29">
      <c r="A29" s="4" t="inlineStr">
        <is>
          <t>Total revenue, net of interest expense</t>
        </is>
      </c>
      <c r="B29" s="6" t="n">
        <v>1229</v>
      </c>
      <c r="C29" s="6" t="n">
        <v>1207</v>
      </c>
      <c r="D29" s="6" t="n">
        <v>1104</v>
      </c>
    </row>
    <row r="30">
      <c r="A30" s="4" t="inlineStr">
        <is>
          <t>Income Before Income Taxes</t>
        </is>
      </c>
      <c r="B30" s="6" t="n">
        <v>293</v>
      </c>
      <c r="C30" s="6" t="n">
        <v>369</v>
      </c>
      <c r="D30" s="6" t="n">
        <v>272</v>
      </c>
    </row>
    <row r="31">
      <c r="A31" s="4" t="inlineStr">
        <is>
          <t>Net income</t>
        </is>
      </c>
      <c r="B31" s="6" t="n">
        <v>150</v>
      </c>
      <c r="C31" s="6" t="n">
        <v>251</v>
      </c>
      <c r="D31" s="6" t="n">
        <v>94</v>
      </c>
    </row>
    <row r="32">
      <c r="A32" s="4" t="inlineStr">
        <is>
          <t>Non-U.S.</t>
        </is>
      </c>
    </row>
    <row r="33">
      <c r="A33" s="3" t="inlineStr">
        <is>
          <t>Revenues from External Customers and Long-Lived Assets [Line Items]</t>
        </is>
      </c>
    </row>
    <row r="34">
      <c r="A34" s="4" t="inlineStr">
        <is>
          <t>Total assets</t>
        </is>
      </c>
      <c r="B34" s="6" t="n">
        <v>329380</v>
      </c>
      <c r="C34" s="6" t="n">
        <v>311345</v>
      </c>
    </row>
    <row r="35">
      <c r="A35" s="4" t="inlineStr">
        <is>
          <t>Total revenue, net of interest expense</t>
        </is>
      </c>
      <c r="B35" s="6" t="n">
        <v>9952</v>
      </c>
      <c r="C35" s="6" t="n">
        <v>10008</v>
      </c>
      <c r="D35" s="6" t="n">
        <v>10243</v>
      </c>
    </row>
    <row r="36">
      <c r="A36" s="4" t="inlineStr">
        <is>
          <t>Income Before Income Taxes</t>
        </is>
      </c>
      <c r="B36" s="6" t="n">
        <v>748</v>
      </c>
      <c r="C36" s="6" t="n">
        <v>2055</v>
      </c>
      <c r="D36" s="6" t="n">
        <v>2680</v>
      </c>
    </row>
    <row r="37">
      <c r="A37" s="4" t="inlineStr">
        <is>
          <t>Net income</t>
        </is>
      </c>
      <c r="B37" s="5" t="n">
        <v>1202</v>
      </c>
      <c r="C37" s="5" t="n">
        <v>1493</v>
      </c>
      <c r="D37" s="5" t="n">
        <v>1740</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7-12 [Memb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Long-term debt consists of borrowings having an original maturity of one year or more. The table below presents the balance of long-term debt at December 31, 2020 and 2019, and the related contractual rates and maturity dates as of December 31, 2020. Weighted-average Rate December 31 (Dollars in millions) Interest Rates Maturity Dates 2020 2019 Notes issued by Bank of America Corporation (1) Senior notes: Fixed 3.05 % 0.25 - 8.05 % 2021 - 2051 $ 174,385 $ 140,265 Floating 0.74 0.09 - 4.96 2021 - 2044 16,788 19,552 Senior structured notes 17,033 16,941 Subordinated notes: Fixed 4.89 2.94 - 8.57 2021 - 2045 23,337 21,632 Floating 1.15 0.88 - 1.41 2022 - 2026 799 782 Junior subordinated notes: Fixed 6.71 6.45 - 8.05 2027 - 2066 738 736 Floating 1.03 1.03 2056 1 1 Total notes issued by Bank of America Corporation 233,081 199,909 Notes issued by Bank of America, N.A. Senior notes: Fixed 3.34 3.34 2023 511 508 Floating 0.33 0.28 - 0.49 2021 - 2041 2,323 6,519 Subordinated notes 6.00 6.00 2036 1,883 1,744 Advances from Federal Home Loan Banks: Fixed 0.99 0.01 - 7.72 2021 - 2034 599 112 Floating — 2,500 Securitizations and other BANA VIEs (2) 6,296 8,373 Other 683 402 Total notes issued by Bank of America, N.A. 12,295 20,158 Other debt Structured liabilities 16,792 20,442 Nonbank VIEs (2) 757 347 Other 9 — Total notes issued by nonbank and other entities 17,558 20,789 Total long-term debt $ 262,934 $ 240,856 (1) Includes total loss-absorbing capacity compliant debt. (2) Represents liabilities of consolidated VIEs included in total long-term debt on the Consolidated Balance Sheet. During 2020, the Corporation issued $56.9 billion of long-term debt consisting of $43.8 billion of notes issued by Bank of America Corporation, $4.8 billion of notes issued by Bank of America, N.A. and $8.3 billion of other debt. During 2019, the Corporation issued $52.5 billion of long-term debt consisting of $29.3 billion of notes issued by Bank of America Corporation, $10.9 billion of notes issued by Bank of America, N.A. and $12.3 billion of other debt. During 2020, the Corporation had total long-term debt maturities and redemptions in the aggregate of $47.1 billion consisting of $22.6 billion for Bank of America Corporation, $11.5 billion for Bank of America, N.A. and $13.0 billion of other debt. During 2019, the Corporation had total long-term debt maturities and redemptions in the aggregate of $50.6 billion consisting of $21.1 billion for Bank of America Corporation, $19.9 billion for Bank of America, N.A. and $9.6 billion of other debt. Bank of America Corporation and Bank of America, N.A. maintain various U.S. and non-U.S. debt programs to offer both senior and subordinated notes. The notes may be denominated in U.S. dollars or foreign currencies. At December 31, 2020 and 2019, the amount of foreign currency-denominated debt translated into U.S. dollars included in total long-term debt was $54.6 billion and $49.6 billion. Foreign currency contracts may be used to convert certain foreign currency-denominated debt into U.S. dollars. At December 31, 2020, long-term debt of consolidated VIEs in the table above included debt from credit card, residential mortgage, home equity and other VIEs of $6.3 billion, $491 million, $178 million and $111 million, respectively. Long-term debt of VIEs is collateralized by the assets of the VIEs. For more information, see Note 6 – Securitizations and Other Variable Interest Entities. The weighted-average effective interest rates for total long-term debt (excluding senior structured notes), total fixed-rate debt and total floating-rate debt were 3.02 percent, 3.29 percent and 0.71 percent, respectively, at December 31, 2020, and 3.26 percent, 3.55 percent and 1.92 percent, respectively, at December 31, 2019. The Corporation’s ALM activities maintain an overall interest rate risk management strategy that incorporates the use of interest rate contracts to manage fluctuations in earnings caused by interest rate volatility. The Corporation’s goal is to manage interest rate sensitivity so that movements in interest rates do not have a significantly adverse effect on earnings and capital. The weighted-average rates are the contractual interest rates on the debt and do not reflect the impacts of derivative transactions. Debt outstanding of $4.8 billion at December 31, 2020 was issued by BofA Finance LLC, a consolidated finance subsidiary of Bank of America Corporation, the parent company, and is fully and unconditionally guaranteed by the parent company. The table below shows the carrying value for aggregate annual contractual maturities of long-term debt as of December 31, 2020.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Long-term Debt by Maturity (Dollars in millions) 2021 2022 2023 2024 2025 Thereafter Total Bank of America Corporation Senior notes $ 8,888 $ 15,380 $ 23,872 $ 21,407 $ 15,723 $ 105,903 $ 191,173 Senior structured notes 469 2,034 597 190 549 13,194 17,033 Subordinated notes 371 393 — 3,351 5,537 14,484 24,136 Junior subordinated notes — — — — — 739 739 Total Bank of America Corporation 9,728 17,807 24,469 24,948 21,809 134,320 233,081 Bank of America, N.A. Senior notes 1,340 975 511 — — 8 2,834 Subordinated notes — — — — — 1,883 1,883 Advances from Federal Home Loan Banks 502 3 1 — 18 75 599 Securitizations and other Bank VIEs (1) 4,056 1,241 977 — — 22 6,296 Other 112 16 189 — 279 87 683 Total Bank of America, N.A. 6,010 2,235 1,678 — 297 2,075 12,295 Other debt Structured Liabilities 4,613 2,414 2,221 655 859 6,030 16,792 Nonbank VIEs (1) 1 — — — — 756 757 Other — — — — — 9 9 Total other debt 4,614 2,414 2,221 655 859 6,795 17,558 Total long-term debt $ 20,352 $ 22,456 $ 28,368 $ 25,603 $ 22,965 $ 143,190 $ 262,934 (1) Represents liabilities of consolidated VIEs included in total long-term debt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Credit Extension Commitments The Corporation enters into commitments to extend credit such as loan commitments,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0.5 billion and $10.6 billion at December 31, 2020 and 2019. The carrying value of these commitments at December 31, 2020 and 2019, excluding commitments accounted for under the fair value option, was $1.9 billion and $829 million, which primarily related to the reserve for unfunded lending commitments.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table below includes the notional amount of commitments of $4.0 billion and $4.4 billion at December 31, 2020 and 2019 that are accounted for under the fair value option. However, the table excludes cumulative net fair value of $99 million and $90 million at December 31, 2020 and 2019 on these commitments, which is classified in accrued expenses and other liabilities. For more information regarding the Corporation’s loan commitments accounted for under the fair value option, see Note 21 – Fair Value Option. Credit Extension Commitments Expire in One Expire After One Expire After Three Years Through Expire After Total (Dollars in millions) December 31, 2020 Notional amount of credit extension commitments Loan commitments (1) $ 109,406 $ 171,887 $ 139,508 $ 16,091 $ 436,892 Home equity lines of credit 710 2,992 8,738 29,892 42,332 Standby letters of credit and financial guarantees (2) 19,962 12,038 2,397 1,257 35,654 Letters of credit (3) 886 197 25 27 1,135 Legally binding commitments 130,964 187,114 150,668 47,267 516,013 Credit card lines (4) 384,955 — — — 384,955 Total credit extension commitments $ 515,919 $ 187,114 $ 150,668 $ 47,267 $ 900,968 December 31, 2019 Notional amount of credit extension commitments Loan commitments (1) $ 97,454 $ 148,000 $ 173,699 $ 24,487 $ 443,640 Home equity lines of credit 1,137 1,948 6,351 34,134 43,570 Standby letters of credit and financial guarantees (2) 21,311 11,512 3,712 408 36,943 Letters of credit (3) 1,156 254 65 25 1,500 Legally binding commitments 121,058 161,714 183,827 59,054 525,653 Credit card lines (4) 376,067 — — — 376,067 Total credit extension commitments $ 497,125 $ 161,714 $ 183,827 $ 59,054 $ 901,720 (1) At December 31, 2020 and 2019, $4.8 billion and $5.1 billion of these loan commitments were held in the form of a security. (2) The notional amounts of SBLCs and financial guarantees classified as investment grade and non-investment grade based on the credit quality of the underlying reference name within the instrument were $25.0 billion and $10.2 billion at December 31, 2020, and $27.9 billion and $8.6 billion at December 31, 2019. Amounts in the table include consumer SBLCs of $500 million and $413 million at December 31, 2020 and 2019. (3) At December 31, 2020 and 2019, included are letters of credit of $1.8 billion and $1.4 billion related to certain liquidity commitments of VIEs. For more information, see Note 6 – Securitizations and Other Variable Interest Entities . (4) Includes business card unused lines of credit. Other Commitments At December 31, 2020 and 2019, the Corporation had commitments to purchase loans (e.g., residential mortgage and commercial real estate) of $93 million and $86 million, which upon settlement will be included in trading account assets, loans or LHFS, and commitments to purchase commercial loans of $645 million and $1.1 billion, which upon settlement will be included in trading account assets. At December 31, 2020 and 2019, the Corporation had commitments to purchase commodities, primarily liquefied natural gas, of $582 million and $830 million, which upon settlement will be included in trading account assets. At December 31, 2020 and 2019, the Corporation had commitments to enter into resale and forward-dated resale and securities borrowing agreements of $66.5 billion and $97.2 billion, and commitments to enter into forward-dated repurchase and securities lending agreements of $32.1 billion and $24.9 billion. These commitments generally expire within the next 12 months. At December 31, 2020 and 2019, the Corporation had a commitment to originate or purchase up to $3.9 billion and $3.3 billion on a rolling 12-month basis, of auto loans and leases from a strategic partner. This commitment extends through November 2022 and can be terminated with 12 months prior notice. Other Guarantees Bank-owned Life Insurance Book Value Protection The Corporation sells products that offer book value protection to insurance carriers who offer group life insurance policies to corporations, primarily banks. At December 31, 2020 and 2019, the notional amount of these guarantees totaled $7.1 billion and $7.3 billion. At both December 31, 2020 and 2019, the Corporation’s maximum exposure related to these guarantees totaled $1.1 billion, with estimated maturity dates between 2033 and 2039. Indemnifications In the ordinary course of business, the Corporation enters into various agreements that contain indemnifications, such as tax indemnifications, whereupon payment may become due if certain external events occur, such as a change in tax law. The indemnification clauses are often standard contractual terms and were entered into in the normal course of business based on an assessment that the risk of loss would be remote. These agreements typically contain an early termination clause that permits the Corporation to exit the agreement upon these events. The maximum potential future payment under indemnification agreements is difficult to assess for several reasons, including the occurrence of an external event, the inability to predict future changes in tax and other laws, the difficulty in determining how such laws would apply to parties in contracts, the absence of exposure limits contained in standard contract language and the timing of any early termination clauses. Historically, any payments made under these guarantees have been de minimis. The Corporation has assessed the probability of making such payments in the future as remote. Merchant Services Prior to July 1, 2020, a significant portion of the Corporation's merchant processing activity was performed by a joint venture in which the Corporation held a 49 percent ownership interest. On July 29, 2019, the Corporation gave notice to the joint venture partner of the termination of the joint venture upon the conclusion of its current term on June 30, 2020. Effective July 1, 2020, the Corporation received its share of the joint venture's merchant contracts and began performing merchant processing services for these merchants. While merchants bear responsibility for any credit or debit card charges properly reversed by the cardholder, the Corporation, in its role as merchant acquirer, may be held liable for any reversed charges that cannot be collected from the merchants due to, among other things, merchant fraud or insolvency. The Corporation, as a card network member bank, also sponsors other merchant acquirers, principally its former joint venture partner with respect to merchant contracts distributed to that partner upon the termination of the joint venture. If charges are properly reversed after a purchase and cannot be collected from either the merchants or merchant acquirers, the Corporation may be held liable for these reversed charges. The ability to reverse a charge is primarily governed by the applicable regulatory and card network rules, which include, but are not limited to, the type of charge, type of payment used and time limits. For the six-months ended December 31, 2020, the Corporation processed an aggregate purchase volume of $339.2 billion. The Corporation’s risk in this area primarily relates to circumstances where a cardholder has purchased goods or services for future delivery. The Corporation mitigates this risk by requiring cash deposits, guarantees, letters of credit or other types of collateral from certain merchants. The Corporation’s reserves for contingent losses and the losses incurred related to the merchant processing activity were not significant. The Corporation continues to monitor its exposure in this area due to the potential economic impacts of COVID-19. Exchange and Clearing House Member Guarantees The Corporation is a member of various securities and derivative exchanges and clearinghouses, both in the U.S. and other countries. As a member, the Corporation may be required to pay a pro-rata share of the losses incurred by some of these organizations as a result of another member default and under other loss scenarios. The Corporation’s potential obligations may be limited to its membership interests in such exchanges and clearinghouses, to the amount (or multiple) of the Corporation’s contribution to the guarantee fund or, in limited instances, to the full pro-rata share of the residual losses after applying the guarantee fund. The Corporation’s maximum potential exposure under these membership agreements is difficult to estimate; however, the Corporation has assessed the probability of making any such payments as remote. Prime Brokerage and Securities Clearing Services In connection with its prime brokerage and clearing businesses, the Corporation performs securities clearance and settlement services with other brokerage firms and clearinghouses on behalf of its clients. Under these arrangements, the Corporation stands ready to meet the obligations of its clients with respect to securities transactions. The Corporation’s obligations in this respect are secured by the assets in the clients’ accounts and the accounts of their customers as well as by any proceeds received from the transactions cleared and settled by the Corporation on behalf of clients or their customers. The Corporation’s maximum potential exposure under these arrangements is difficult to estimate; however, the potential for the Corporation to incur material losses pursuant to these arrangements is remote. Fixed Income Clearing Corporation Sponsored Member Repo Program The Corporation acts as a sponsoring member in a repo program whereby the Corporation clears certain eligible resale and repurchase agreements through the Government Securities Division of the Fixed Income Clearing Corporation on behalf of clients that are sponsored members in accordance with the Fixed Income Clearing Corporation’s rules. As part of this program, the Corporation guarantees the payment and performance of its sponsored members to the Fixed Income Clearing Corporation. The Corporation’s guarantee obligation is secured by a security interest in cash or high-quality securities collateral placed by clients with the clearinghouse and therefore, the potential for the Corporation to incur significant losses under this arrangement is remote. The Corporation’s maximum potential exposure, without taking into consideration the related collateral, was $22.5 billion and $9.3 billion at December 31, 2020 and 2019.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s under these agreements are approximately $8.8 billion and $8.7 billion at December 31, 2020 and 2019. The estimated maturity dates of these obligations extend up to 2049. The Corporation has made no material payments under these guarantees. For more information on maximum potential future payments under VIE-related liquidity commitments, see Note 6 – Securitizations and Other Variable Interest Entities .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Guarantees of Certain Long-term Debt The Corporation, as the parent company, fully and unconditionally guarantees the securities issued by BofA Finance LLC, a consolidated finance subsidiary of the Corporation, and effectively provides for the full and unconditional guarantee of trust securities issued by certain statutory trust companies that are 100 percent owned finance subsidiaries of the Corporation. Representations and Warranties Obligations and Corporate Guarantees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ke and have made various representations and warranties. Breaches of these representations and warranties have resulted in and may continue to result in the requirement to repurchase mortgage loans or to otherwise make whole or provide indemnification or other remedies to sponsors, investors, securitization trusts, guarantors, insurers or other parties (collectively, repurchases). Unresolved Repurchase Claims 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ortgage insurance or mortgage guarantee payments. The notional amount of unresolved repurchase claims at December 31, 2020 and 2019 was $8.5 billion and $10.7 billion. These balances included $2.9 billion and $3.7 billion at December 31, 2020 and 2019 of claims related to loans in specific private-label securitization groups or tranches where the Corporation owns substantially all of the outstanding securities or will otherwise realize the benefit of any repurchase claims paid. During 2020, the Corporation received $89 million in new repurchase claims that were not time-barred. During 2020, $2.4 billion in claims were resolved, including $168 million of claims that were deemed time-barred. Reserve and Related Provision The reserve for representations and warranties obligations and corporate guarantees was $1.3 billion and $1.8 billion at December 31, 2020 and 2019 and is included in accrued expenses and other liabilities on the Consolidated Balance Sheet and the related provision is included in other income in the Consolidated Statement of Income. The representations and warranties reserve represents the Corporation’s best estimate of probable incurred losses, is based on its experience in previous negotiations, and is subject to judgment, a variety of assumptions, and known or unknown uncertainties. Future representations and warranties losses may occur in excess of the amounts recorded for these exposures; however, the Corporation does not expect such amounts to be material to the Corporation's financial condition and liquidity. See Litigation and Regulatory Matters below for the Corporation's combined range of possible loss in excess of the reserve for representations and warranties and the accrued liability for litigation. Litigation and Regulatory Matters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the eventual outcome of the pending matters, timing of the ultimate resolution of these matters, or eventual loss, fines or penalties related to each pending matter. As a matter develops, the Corporation, in conjunction with any outside counsel handling the matter, evaluates whether such matter presents a loss contingency that is probable and estimable, and, for the matters disclosed in this Note, whether a loss in excess of any accrued liability is reasonably possible in future periods.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823 million and $681 million was recognized in 2020 and 2019. For the matters disclosed in this Note for which a loss in future periods is reasonably possible and estimable (whether in excess of an accrued liability or where there is no accrued liability) and for representations and warranties exposures, the Corporation’s estimated range of possible loss is $0 to $1.3 billion in excess of the accrued liability, if any, as of December 31, 2020. The accrued liability and estimated range of possible loss are based upon currently available information and subject to significant judgment, a variety of assumptions and known and unknown uncertainties. The matters underlying the accrued liability and estimated range of possible loss are unpredictable and may change from time to time, and actual losses may vary significantly from the current estimate and accrual. The estimated range of possible loss does not represent the Corporation’s maximum loss exposure. Information is provided below regarding the nature of the litigation and associated claimed damages. Based on current knowledge, and taking into account accrued liabilities, management does not believe that loss contingencies arising from pending matters, including the matters described herein, will have a material adverse effect on the consolidated financial condition or liquidity of the Corporation. However, in light of the significant judgment, variety of assumptions and uncertainties involved in these matters, some of which are beyond the Corporation’s control, and the very large or indeterminate damages sought in some of these matters, an adverse outcome in one or more of these matters could be material to the Corporation’s business or results of operations for any particular reporting period, or cause significant reputational harm. Ambac Bond Insurance Litigation Ambac Assurance Corporation and the Segregated Account of Ambac Assurance Corporation (together, Ambac) have filed four separate lawsuits against the Corporation and its subsidiaries relating to bond insurance policies Ambac provided on certain securitized pools of HELOCs, first-lien subprime home equity loans, fixed-rate second-lien mortgage loans and negative amortization pay option adjustable-rate mortgage loans. Ambac alleges that they have paid or will pay claims as a result of defaults in the underlying loans and asserts that the defendants misrepresented the characteristics of the underlying loans and/or breached certain contractual representations and warranties regarding the underwriting and servicing of the loans. In those actions where the Corporation is named as a defendant, Ambac contends the Corporation is liable on various successor and vicarious liability theories. These actions are at various procedural stages with material developments provided below. Ambac v. Countrywide I The Corporation, and several Countrywide entities are named as defendants in an action filed on September 28, 2010 in New York Supreme Court. Ambac asserts claims for fraudulent inducement as well as breach of contract and seeks damages in excess of $2.2 billion, plus punitive damages. On May 16, 2017, the First Department issued its decisions on the parties' cross-appeals of the trial court's October 22, 2015 summary judgment rulings. Ambac appealed the First Department's rulings requiring Ambac to prove all of the elements of its fraudulent inducement claim, including justifiable reliance and loss causation; restricting Ambac's sole remedy for its breach of contract claims to the repurchase protocol of cure, repurchase or substitution of any materially defective loan; and dismissing Ambac's claim for reimbursements of attorneys' fees. On June 27, 2018, the New York Court of Appeals affirmed the First Department rulings that Ambac appealed. On December 4, 2020, the New York Supreme Court dismissed Ambac’s fraudulent inducement claim. Ambac appealed the dismissal. Ambac v. Countrywide II On December 30, 2014, Ambac filed a complaint in New York Supreme Court against the same defendants, claiming fraudulent inducement against Countrywide, and successor and vicarious liability against the Corporation. Ambac seeks damages in excess of $600 million, plus punitive damages. Ambac v. Countrywide IV On July 21, 2015, Ambac filed an action in New York Supreme Court against Countrywide asserting the same claims for fraudulent inducement that Ambac asserted in the now-dismissed Ambac v. Countrywide III. The complaint seeks damages in excess of $350 million, plus punitive damages. On December 8, 2020, the New York Supreme Court dismissed Ambac’s complaint. Ambac appealed the dismissal. Ambac v. First Franklin On April 16, 2012, Ambac filed an action against BANA, First Franklin and various Merrill Lynch entities, including Merrill Lynch, Pierce, Fenner &amp; Smith Incorporated, in New York Supreme Court relating to guaranty insurance Ambac provided on a First Franklin securitization sponsored by Merrill Lynch. The complaint alleges fraudulent inducement and breach of contract, including breach of contract claims against BANA based upon its servicing of the loans in the securitization. Ambac seeks as damages hundreds of millions of dollars that Ambac alleges it has paid or will pay in claims. Deposit Insurance Assessment On January 9, 2017, the FDIC filed suit against BANA in the U.S. District Court for the District of Columbia alleging failure to pay a December 15, 2016 invoice for additional deposit insurance assessments and interest in the amount of $542 million for the quarters ending June 30, 2013 through December 31, 2014. On April 7, 2017, the FDIC amended its complaint to add a claim for additional deposit insurance and interest in the amount of $583 million for the quarters ending March 31, 2012 through March 31, 2013. The FDIC asserts these claims based on BANA’s alleged underreporting of counterparty exposures that resulted in underpayment of assessments for those quarters and its Enforcement Section is also conducting a parallel investigation related to the same alleged reporting error. BANA disagrees with the FDIC’s interpretation of the regulations as they existed during the relevant time period and is defending itself against the FDIC’s claims. Pending final resolution, BANA has pledged security satisfactory to the FDIC related to the disputed additional assessment amounts. On March 27, 2018, the U.S. District Court for the District of Columbia denied BANA’s partial motion to dismiss certain of the FDIC’s claims. LIBOR, Other Reference Rates, Foreign Exchange (FX) and Bond Trading Matters Government authorities in the U.S. and various international jurisdictions continue to conduct investigations of, to make inquiries of, and to pursue proceedings against, the Corporation and its subsidiaries regarding FX and other reference rates as well as government, sovereign, supranational and agency bonds in connection with conduct and systems and controls. The Corporation is cooperating with these inquiries and investigations, and responding to the proceedings. LIBOR The Corporation, BANA and certain Merrill Lynch entities have been named as defendants along with most of the other LIBOR panel banks in a number of individual and putative class actions by persons alleging they sustained losses on U.S. dollar LIBOR-based financial instruments as a result of collusion or manipulation by defendants regarding the setting of U.S. dollar LIBOR. Plaintiffs assert a variety of claims, including antitrust, Commodity Exchange Act, Racketeer Influenced and Corrupt Organizations (RICO), Securities Exchange Act of 1934, common law fraud and breach of contract claims, and seek compensatory, treble and punitive damages, and injunctive relief. All but one of the cases naming the Corporation and its affiliates relating to U.S. dollar LIBOR are pending in the U.S. District Court for the Southern District of New York. The District Court has dismissed all RICO claims, and dismissed all manipulation claims against Bank of America entities based on alleged trader conduct. The District Court has also substantially limited the scope of antitrust, Commodity Exchange Act and various other claims, including by dismissing in their entirety certain individual and putative class plaintiffs’ antitrust claims for lack of standing and/or personal jurisdiction. Plaintiffs whose antitrust claims were dismissed by the District Court are pursuing appeals in the Second Circuit. Certain individual and putative class actions remain pending against the Corporation, BANA and certain Merrill Lynch entities. On February 28, 2018, the District Court granted certification of a class of persons that purchased OTC swaps and notes that referenced U.S. dollar LIBOR from one of the U.S. dollar LIBOR panel banks, limited to claims under Section 1 of the Sherman Act. The U.S. Court of Appeals for the Second Circuit subsequently denied a petition filed by the defendants for interlocutory appeal of that ruling. U.S. Bank - Harborview and SURF/OWNIT Repurchase Litigation Beginning in 2011, U.S. Bank, National Association (U.S. Bank), as trustee for the HarborView Mortgage Loan Trust 2005-10 and various SURF/OWNIT RMBS trusts filed complaints against the Corporation, Countrywide entities, Merrill Lynch entities and other affiliates in New York Supreme Court alleging breaches of representations and warranties. The defendants and certain certificate-holders in the trusts agreed to settle the respective matters in amounts not material to the Corporation, subject to acceptance by U.S. Bank. The litigations have been stayed pending finalization of the sett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0</t>
        </is>
      </c>
      <c r="C2" s="2" t="inlineStr">
        <is>
          <t>Dec. 31, 2019</t>
        </is>
      </c>
      <c r="D2" s="2" t="inlineStr">
        <is>
          <t>Dec. 31, 2018</t>
        </is>
      </c>
    </row>
    <row r="3">
      <c r="A3" s="3" t="inlineStr">
        <is>
          <t>Net interest income</t>
        </is>
      </c>
    </row>
    <row r="4">
      <c r="A4" s="4" t="inlineStr">
        <is>
          <t>Interest income</t>
        </is>
      </c>
      <c r="B4" s="5" t="n">
        <v>51585</v>
      </c>
      <c r="C4" s="5" t="n">
        <v>71236</v>
      </c>
      <c r="D4" s="5" t="n">
        <v>66769</v>
      </c>
    </row>
    <row r="5">
      <c r="A5" s="4" t="inlineStr">
        <is>
          <t>Interest expense</t>
        </is>
      </c>
      <c r="B5" s="6" t="n">
        <v>8225</v>
      </c>
      <c r="C5" s="6" t="n">
        <v>22345</v>
      </c>
      <c r="D5" s="6" t="n">
        <v>18607</v>
      </c>
    </row>
    <row r="6">
      <c r="A6" s="4" t="inlineStr">
        <is>
          <t>Net interest income</t>
        </is>
      </c>
      <c r="B6" s="6" t="n">
        <v>43360</v>
      </c>
      <c r="C6" s="6" t="n">
        <v>48891</v>
      </c>
      <c r="D6" s="6" t="n">
        <v>48162</v>
      </c>
    </row>
    <row r="7">
      <c r="A7" s="3" t="inlineStr">
        <is>
          <t>Noninterest income</t>
        </is>
      </c>
    </row>
    <row r="8">
      <c r="A8" s="4" t="inlineStr">
        <is>
          <t>Fees and commissions</t>
        </is>
      </c>
      <c r="B8" s="6" t="n">
        <v>34551</v>
      </c>
      <c r="C8" s="6" t="n">
        <v>33015</v>
      </c>
      <c r="D8" s="6" t="n">
        <v>33078</v>
      </c>
    </row>
    <row r="9">
      <c r="A9" s="4" t="inlineStr">
        <is>
          <t>Market making and similar activities</t>
        </is>
      </c>
      <c r="B9" s="6" t="n">
        <v>8355</v>
      </c>
      <c r="C9" s="6" t="n">
        <v>9034</v>
      </c>
      <c r="D9" s="6" t="n">
        <v>9008</v>
      </c>
    </row>
    <row r="10">
      <c r="A10" s="4" t="inlineStr">
        <is>
          <t>Other income</t>
        </is>
      </c>
      <c r="B10" s="6" t="n">
        <v>-738</v>
      </c>
      <c r="C10" s="6" t="n">
        <v>304</v>
      </c>
      <c r="D10" s="6" t="n">
        <v>772</v>
      </c>
    </row>
    <row r="11">
      <c r="A11" s="4" t="inlineStr">
        <is>
          <t>Total noninterest income</t>
        </is>
      </c>
      <c r="B11" s="6" t="n">
        <v>42168</v>
      </c>
      <c r="C11" s="6" t="n">
        <v>42353</v>
      </c>
      <c r="D11" s="6" t="n">
        <v>42858</v>
      </c>
    </row>
    <row r="12">
      <c r="A12" s="4" t="inlineStr">
        <is>
          <t>Total revenue, net of interest expense</t>
        </is>
      </c>
      <c r="B12" s="6" t="n">
        <v>85528</v>
      </c>
      <c r="C12" s="6" t="n">
        <v>91244</v>
      </c>
      <c r="D12" s="6" t="n">
        <v>91020</v>
      </c>
    </row>
    <row r="13">
      <c r="A13" s="4" t="inlineStr">
        <is>
          <t>Provision for credit losses</t>
        </is>
      </c>
      <c r="B13" s="6" t="n">
        <v>11320</v>
      </c>
      <c r="C13" s="6" t="n">
        <v>3590</v>
      </c>
      <c r="D13" s="6" t="n">
        <v>3282</v>
      </c>
    </row>
    <row r="14">
      <c r="A14" s="3" t="inlineStr">
        <is>
          <t>Noninterest expense</t>
        </is>
      </c>
    </row>
    <row r="15">
      <c r="A15" s="4" t="inlineStr">
        <is>
          <t>Compensation and benefits</t>
        </is>
      </c>
      <c r="B15" s="6" t="n">
        <v>32725</v>
      </c>
      <c r="C15" s="6" t="n">
        <v>31977</v>
      </c>
      <c r="D15" s="6" t="n">
        <v>31880</v>
      </c>
    </row>
    <row r="16">
      <c r="A16" s="4" t="inlineStr">
        <is>
          <t>Occupancy and equipment</t>
        </is>
      </c>
      <c r="B16" s="6" t="n">
        <v>7141</v>
      </c>
      <c r="C16" s="6" t="n">
        <v>6588</v>
      </c>
      <c r="D16" s="6" t="n">
        <v>6380</v>
      </c>
    </row>
    <row r="17">
      <c r="A17" s="4" t="inlineStr">
        <is>
          <t>Information processing and communications</t>
        </is>
      </c>
      <c r="B17" s="6" t="n">
        <v>5222</v>
      </c>
      <c r="C17" s="6" t="n">
        <v>4646</v>
      </c>
      <c r="D17" s="6" t="n">
        <v>4555</v>
      </c>
    </row>
    <row r="18">
      <c r="A18" s="4" t="inlineStr">
        <is>
          <t>Product delivery and transaction related</t>
        </is>
      </c>
      <c r="B18" s="6" t="n">
        <v>3433</v>
      </c>
      <c r="C18" s="6" t="n">
        <v>2762</v>
      </c>
      <c r="D18" s="6" t="n">
        <v>2857</v>
      </c>
    </row>
    <row r="19">
      <c r="A19" s="4" t="inlineStr">
        <is>
          <t>Marketing</t>
        </is>
      </c>
      <c r="B19" s="6" t="n">
        <v>1701</v>
      </c>
      <c r="C19" s="6" t="n">
        <v>1934</v>
      </c>
      <c r="D19" s="6" t="n">
        <v>1674</v>
      </c>
    </row>
    <row r="20">
      <c r="A20" s="4" t="inlineStr">
        <is>
          <t>Professional fees</t>
        </is>
      </c>
      <c r="B20" s="6" t="n">
        <v>1694</v>
      </c>
      <c r="C20" s="6" t="n">
        <v>1597</v>
      </c>
      <c r="D20" s="6" t="n">
        <v>1699</v>
      </c>
    </row>
    <row r="21">
      <c r="A21" s="4" t="inlineStr">
        <is>
          <t>Other general operating</t>
        </is>
      </c>
      <c r="B21" s="6" t="n">
        <v>3297</v>
      </c>
      <c r="C21" s="6" t="n">
        <v>5396</v>
      </c>
      <c r="D21" s="6" t="n">
        <v>4109</v>
      </c>
    </row>
    <row r="22">
      <c r="A22" s="4" t="inlineStr">
        <is>
          <t>Total noninterest expense</t>
        </is>
      </c>
      <c r="B22" s="6" t="n">
        <v>55213</v>
      </c>
      <c r="C22" s="6" t="n">
        <v>54900</v>
      </c>
      <c r="D22" s="6" t="n">
        <v>53154</v>
      </c>
    </row>
    <row r="23">
      <c r="A23" s="4" t="inlineStr">
        <is>
          <t>Income before income taxes</t>
        </is>
      </c>
      <c r="B23" s="6" t="n">
        <v>18995</v>
      </c>
      <c r="C23" s="6" t="n">
        <v>32754</v>
      </c>
      <c r="D23" s="6" t="n">
        <v>34584</v>
      </c>
    </row>
    <row r="24">
      <c r="A24" s="4" t="inlineStr">
        <is>
          <t>Income tax expense</t>
        </is>
      </c>
      <c r="B24" s="6" t="n">
        <v>1101</v>
      </c>
      <c r="C24" s="6" t="n">
        <v>5324</v>
      </c>
      <c r="D24" s="6" t="n">
        <v>6437</v>
      </c>
    </row>
    <row r="25">
      <c r="A25" s="4" t="inlineStr">
        <is>
          <t>Net income</t>
        </is>
      </c>
      <c r="B25" s="6" t="n">
        <v>17894</v>
      </c>
      <c r="C25" s="6" t="n">
        <v>27430</v>
      </c>
      <c r="D25" s="6" t="n">
        <v>28147</v>
      </c>
    </row>
    <row r="26">
      <c r="A26" s="4" t="inlineStr">
        <is>
          <t>Preferred stock dividends</t>
        </is>
      </c>
      <c r="B26" s="6" t="n">
        <v>1421</v>
      </c>
      <c r="C26" s="6" t="n">
        <v>1432</v>
      </c>
      <c r="D26" s="6" t="n">
        <v>1451</v>
      </c>
    </row>
    <row r="27">
      <c r="A27" s="4" t="inlineStr">
        <is>
          <t>Net income applicable to common shareholders</t>
        </is>
      </c>
      <c r="B27" s="5" t="n">
        <v>16473</v>
      </c>
      <c r="C27" s="5" t="n">
        <v>25998</v>
      </c>
      <c r="D27" s="5" t="n">
        <v>26696</v>
      </c>
    </row>
    <row r="28">
      <c r="A28" s="3" t="inlineStr">
        <is>
          <t>Per common share information</t>
        </is>
      </c>
    </row>
    <row r="29">
      <c r="A29" s="4" t="inlineStr">
        <is>
          <t>Earnings (in dollars per share)</t>
        </is>
      </c>
      <c r="B29" s="7" t="n">
        <v>1.88</v>
      </c>
      <c r="C29" s="7" t="n">
        <v>2.77</v>
      </c>
      <c r="D29" s="7" t="n">
        <v>2.64</v>
      </c>
    </row>
    <row r="30">
      <c r="A30" s="4" t="inlineStr">
        <is>
          <t>Diluted earnings (in dollars per share)</t>
        </is>
      </c>
      <c r="B30" s="7" t="n">
        <v>1.87</v>
      </c>
      <c r="C30" s="7" t="n">
        <v>2.75</v>
      </c>
      <c r="D30" s="7" t="n">
        <v>2.61</v>
      </c>
    </row>
    <row r="31">
      <c r="A31" s="4" t="inlineStr">
        <is>
          <t>Average common shares issued and outstanding (in shares)</t>
        </is>
      </c>
      <c r="B31" s="8" t="n">
        <v>8753.200000000001</v>
      </c>
      <c r="C31" s="8" t="n">
        <v>9390.5</v>
      </c>
      <c r="D31" s="8" t="n">
        <v>10096.5</v>
      </c>
    </row>
    <row r="32">
      <c r="A32" s="4" t="inlineStr">
        <is>
          <t>Average diluted common shares issued and outstanding (in shares)</t>
        </is>
      </c>
      <c r="B32" s="8" t="n">
        <v>8796.9</v>
      </c>
      <c r="C32" s="8" t="n">
        <v>9442.9</v>
      </c>
      <c r="D32" s="8" t="n">
        <v>10236.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Common Stock Declared Quarterly Cash Dividends on Common Stock (1) Declaration Date Record Date Payment Date Dividend Per Share January 19, 2021 March 5, 2021 March 26, 2021 $ 0.18 October 21, 2020 December 4, 2020 December 24, 2020 0.18 July 22, 2020 September 4, 2020 September 25, 2020 0.18 April 22, 2020 June 5, 2020 June 26, 2020 0.18 January 29, 2020 March 6, 2020 March 27, 2020 0.18 (1) In 2020, and through February 24, 2021. The cash dividends paid per share of common stock were $0.72 $0.66 and $0.54 for 2020, 2019 and 2018, respectively. The following table summarizes common stock repurchases during 2020, 2019 and 2018. Common Stock Repurchase Summary (in millions) 2020 2019 2018 Total share repurchases, including CCAR 227 956 676 Purchase price of shares repurchased CCAR capital plan repurchases $ 7,025 $ 25,644 $ 16,754 Other authorized repurchases — 2,500 3,340 Total shares repurchased $ 7,025 $ 28,144 $ 20,094 During 2020, the Board of Governors of the Federal Reserve System (Federal Reserve) announced that due to economic uncertainty resulting from COVID-19, all large banks would be required to suspend share repurchase programs in the third and fourth quarters of 2020, except for repurchases to offset shares awarded under equity-based compensation plans, and to limit dividends to existing rates that do not exceed the average of the last four quarters’ net income. The Federal Reserve’s directives regarding share repurchases aligned with the Corporation's decision to voluntarily suspend repurchases during the first half of 2020. The suspension of the Corporation's repurchases did not include repurchases to offset shares awarded under its equity-based compensation plans. During 2020, the Corporation repurchased and retired 227 million shares of common stock, which reduced shareholders’ equity by $7.0 billion. During 2020, in connection with employee stock plans, the Corporation issued 66 million shares of its common stock and, to satisfy tax withholding obligations, repurchased 26 million shares of its common stock. At December 31, 2020, the Corporation had reserved 513 million unissued shares of common stock for future issuances under employee stock plans, convertible notes and preferred stock. Preferred Stock The cash dividends declared on preferred stock were $1.4 billion, $1.4 billion and $1.5 billion for 2020, 2019 and 2018, respectively. On January 24, 2020, the Corporation issued 44,000 shares of Fixed-to-Floating Rate Non-Cumulative Preferred Stock, Series MM for $1.1 billion. Dividends are paid semi-annually during the fixed-rate period, then quarterly during the floating-rate period. The Series MM preferred stock has a liquidation preference of $25,000 per share and is subject to certain restrictions in the event the Corporation fails to declare and pay full dividends. On October 29, 2020, the Corporation issued 44,000 shares of 4.375% Non-Cumulative Preferred Stock, Series NN for $1.1 billion, with quarterly dividend payments commencing in February 2021. The Series NN preferred stock has a liquidation preference of $25,000 per share and is subject to certain restrictions in the event the Corporation fails to declare and pay full dividends. On January 28, 2021, the Corporation issued 36,000 shares of 4.125% Non-Cumulative Preferred Stock, Series PP for $915 million, with quarterly dividends commencing in May 2021. The Series PP preferred stock has a liquidation preference of $25,000 per share and is subject to certain restrictions in the event the Corporation fails to declare and pay full dividends. In 2020, the Corporation fully redeemed Series Y preferred stock for $1.1 billion. Additionally, on January 29, 2021, the Corporation fully redeemed Series CC preferred stock for $1.1 billion. All series of preferred stock in the Preferred Stock Summary table have a par value of $0.01 per share, are not subject to the operation of a sinking fund, have no participation rights, and with the exception of the Series L Preferred Stock, are not convertible. The holders of the Series B Preferred Stock and Series 1 through 5 Preferred Stock have general voting rights and vote together with the common stock. The holders of the other series included in the table have no general voting rights. All outstanding series of preferred stock of the Corporation have preference over the Corporation’s common stock with respect to the payment of dividends and distribution of the Corporation’s assets in the event of a liquidation or dissolution. With the exception of the Series B, F, G and T Preferred Stock, if any dividend payable on these series is in arrears for three or more semi-annual or six or more quarterly dividend periods, as applicable (whether consecutive or not), the holders of these series and any other class or series of preferred stock ranking equally as to payment of dividends and upon which equivalent voting rights have been conferred and are exercisable (voting as a single class) will be entitled to vote for the election of two additional directors. These voting rights terminate when the Corporation has paid in full dividends on these series for at least two semi-annual or four quarterly dividend periods, as applicable, following the dividend arrearage. The 7.25% Non-Cumulative Perpetual Convertible Preferred Stock, Series L (Series L Preferred Stock) does not have early redemption/call rights. Each share of the Series L Preferred Stock may be converted at any time, at the option of the holder, into 20 shares of the Corporation’s common stock plus cash in lieu of fractional shares. The Corporation may cause some or all of the Series L Preferred Stock, at its option, at any time or from time to time, to be converted into shares of common stock at the then-applicable conversion rate if, for 20 trading days during any period of 30 consecutive trading days, the closing price of common stock exceeds 130 percent of the then-applicable conversion price of the Series L Preferred Stock. If a conversion of Series L Preferred Stock occurs at the option of the holder, subsequent to a dividend record date but prior to the dividend payment date, the Corporation will still pay any accrued dividends payable. The table below presents a summary of perpetual preferred stock outstanding at December 31, 2020. Preferred Stock Summary (Dollars in millions, except as noted) Series Description Initial Total Liquidation Carrying Per Annum Dividend per Share Annual Dividend Redemption Period (1) Series B 7% Cumulative Redeemable June 7,110 $ 100 $ 1 7.00 % $ 7 $ — n/a Series E (2) Floating Rate Non-Cumulative November 12,691 25,000 317 3-mo. LIBOR + 35 bps (3) 1.02 13 On or after Series F Floating Rate Non-Cumulative March 1,409 100,000 141 3-mo. LIBOR + 40 bps (3) 4,066.67 6 On or after Series G Adjustable Rate Non-Cumulative March 4,926 100,000 493 3-mo. LIBOR + 40 bps (3) 4,066.67 20 On or after Series L 7.25% Non-Cumulative Perpetual Convertible January 3,080,182 1,000 3,080 7.25 % 72.50 223 n/a Series T 6% Non-cumulative September 354 100,000 35 6.00 % 6,000.00 2 After May 7, 2019 Series U (4) Fixed-to-Floating Rate Non-Cumulative May 40,000 25,000 1,000 5.2% to, but excluding, 6/1/23; 3-mo. LIBOR + 313.5 bps thereafter 52.00 52 On or after Series X (4) Fixed-to-Floating Rate Non-Cumulative September 80,000 25,000 2,000 6.250% to, but excluding, 9/5/24; 3-mo. LIBOR + 370.5 bps thereafter 62.50 125 On or after Series Z (4) Fixed-to-Floating Rate Non-Cumulative October 56,000 25,000 1,400 6.500% to, but excluding, 10/23/24; 3-mo. LIBOR + 417.4 bps thereafter 65.00 91 On or after Series AA (4) Fixed-to-Floating Rate Non-Cumulative March 76,000 25,000 1,900 6.100% to, but excluding, 3/17/25; 3-mo. LIBOR + 389.8 bps thereafter 61.00 116 On or after Series CC (2) 6.200% Non-Cumulative January 44,000 25,000 1,100 6.200 % 1.55 68 On or after Series DD (4) Fixed-to-Floating Rate Non-Cumulative March 40,000 25,000 1,000 6.300% to, but excluding, 3/10/26; 3-mo. LIBOR + 455.3 bps thereafter 63.00 63 On or after Series EE (2) 6.000% Non-Cumulative April 36,000 25,000 900 6.000 % 1.50 54 On or after Series FF (4) Fixed-to-Floating Rate Non-Cumulative March 94,000 25,000 2,350 5.875% to, but excluding, 3/15/28; 3-mo. LIBOR + 293.1 bps thereafter 58.75 138 On or after Series GG (2) 6.000% Non-Cumulative May 54,000 25,000 1,350 6.000 % 1.50 81 On or after Series HH (2) 5.875% Non-Cumulative July 34,160 25,000 854 5.875 % 1.47 50 On or after Series JJ (4) Fixed-to-Floating Rate Non-Cumulative June 40,000 25,000 1,000 5.125% to, but excluding, 6/20/24; 3-mo. LIBOR + 329.2 bps thereafter 51.25 51 On or after Series KK (2) 5.375% Non-Cumulative June 55,900 25,000 1,398 5.375 % 1.34 75 On or after Series LL (2) 5.000% Non-Cumulative September 52,400 25,000 1,310 5.000 % 1.25 66 On or after Series MM (4) Fixed-to-Floating Rate Non-Cumulative January 44,000 25,000 1,100 4.300 % 43.48 48 On or after Series NN (2) 4.375% Non-Cumulative October 44,000 25,000 1,100 4.375 % 0.29 13 On or after Series 1 (5) Floating Rate Non-Cumulative November 3,275 30,000 98 3-mo. LIBOR + 75 bps (6) 0.75 3 On or after Series 2 (5) Floating Rate Non-Cumulative March 9,967 30,000 299 3-mo. LIBOR + 65 bps (6) 0.76 10 On or after Series 4 (5) Floating Rate Non-Cumulative November 7,010 30,000 210 3-mo. LIBOR + 75 bps (3) 1.02 9 On or after Series 5 (5) Floating Rate Non-Cumulative March 14,056 30,000 422 3-mo. LIBOR + 50 bps (3) 1.02 17 On or after Issuance costs and certain adjustments (348) Total 3,931,440 $ 24,510 (1) The Corporation may redeem series of preferred stock on or after the redemption date, in whole or in part, at its option, at the liquidation preference plus declared and unpaid dividends. Series B and Series L Preferred Stock do not have early redemption/call rights. (2) Ownership is held in the form of depositary shares, each representing a 1/1,000th interest in a share of preferred stock, paying a quarterly cash dividend, if and when declared. (3) Subject to 4.00% minimum rate per annum. (4)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5) Ownership is held in the form of depositary shares, each representing a 1/1,200th interest in a share of preferred stock, paying a quarterly cash dividend, if and when declared. (6) Subject to 3.00% minimum rate per annum. n/a =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table below presents the changes in accumulated OCI after-tax for 2020, 2019 and 2018. (Dollars in millions) Debt Securities Debit Valuation Adjustments Derivatives Employee Foreign Total Balance, December 31, 2017 $ (1,206) $ (1,060) $ (831) $ (3,192) $ (793) $ (7,082) Accounting change related to certain tax effects (393) (220) (189) (707) 239 (1,270) Cumulative adjustment for hedge accounting change — — 57 — — 57 Net change (3,953) 749 (53) (405) (254) (3,916) Balance, December 31, 2018 $ (5,552) $ (531) $ (1,016) $ (4,304) $ (808) $ (12,211) Net change 5,875 (963) 616 136 (86) 5,578 Balance, December 31, 2019 $ 323 $ (1,494) $ (400) $ (4,168) $ (894) $ (6,633) Net change 4,799 (498) 826 (98) (52) 4,977 Balance, December 31, 2020 $ 5,122 $ (1,992) $ 426 $ (4,266) $ (946) $ (1,656) The table below presents the net change in fair value recorded in accumulated OCI, net realized gains and losses reclassified into earnings and other changes for each component of OCI pre- and after-tax for 2020, 2019 and 2018. Pretax Tax After- Pretax Tax After- Pretax Tax effect After- (Dollars in millions) 2020 2019 2018 Debt securities: Net increase (decrease) in fair value $ 6,819 $ (1,712) $ 5,107 $ 8,020 $ (2,000) $ 6,020 $ (5,189) $ 1,329 $ (3,860) Net realized (gains) reclassified into earnings (1) (411) 103 (308) (193) 48 (145) (123) 30 (93) Net change 6,408 (1,609) 4,799 7,827 (1,952) 5,875 (5,312) 1,359 (3,953) Debit valuation adjustments: Net increase (decrease) in fair value (669) 156 (513) (1,276) 289 (987) 952 (224) 728 Net realized losses reclassified into earnings (1) 19 (4) 15 18 6 24 26 (5) 21 Net change (650) 152 (498) (1,258) 295 (963) 978 (229) 749 Derivatives: Net increase (decrease) in fair value 1,098 (268) 830 692 (156) 536 (232) 74 (158) Reclassifications into earnings: Net interest income 6 (1) 5 104 (26) 78 165 (40) 125 Compensation and benefits expense (12) 3 (9) 2 — 2 (27) 7 (20) Net realized (gains) losses reclassified into earnings (6) 2 (4) 106 (26) 80 138 (33) 105 Net change 1,092 (266) 826 798 (182) 616 (94) 41 (53) Employee benefit plans: Net increase (decrease) in fair value (381) 80 (301) 41 (21) 20 (703) 164 (539) Net actuarial losses and other reclassified into earnings (2) 261 (63) 198 150 (36) 114 171 (46) 125 Settlements, curtailments and other 5 — 5 3 (1) 2 11 (2) 9 Net change (115) 17 (98) 194 (58) 136 (521) 116 (405) Foreign currency: Net (decrease) in fair value (251) 199 (52) (13) (52) (65) (8) (195) (203) Net realized (gains) reclassified into earnings (1) (1) 1 — (110) 89 (21) (149) 98 (51) Net change (252) 200 (52) (123) 37 (86) (157) (97) (254) Total other comprehensive income (loss) $ 6,483 $ (1,506) $ 4,977 $ 7,438 $ (1,860) $ 5,578 $ (5,106) $ 1,190 $ (3,916)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The calculation of EPS and diluted EPS for 2020, 2019 and 2018 is presented below. For more information on the calculation of EPS, see Note 1 – Summary of Significant Accounting Principles . (In millions, except per share information) 2020 2019 2018 Earnings per common share Net income $ 17,894 $ 27,430 $ 28,147 Preferred stock dividends (1,421) (1,432) (1,451) Net income applicable to common shareholders $ 16,473 $ 25,998 $ 26,696 Average common shares issued and outstanding 8,753.2 9,390.5 10,096.5 Earnings per common share $ 1.88 $ 2.77 $ 2.64 Diluted earnings per common share Net income applicable to common shareholders $ 16,473 $ 25,998 $ 26,696 Average common shares issued and outstanding 8,753.2 9,390.5 10,096.5 Dilutive potential common shares (1) 43.7 52.4 140.4 Total diluted average common shares issued and outstanding 8,796.9 9,442.9 10,236.9 Diluted earnings per common share $ 1.87 $ 2.75 $ 2.61 (1) Includes incremental dilutive shares from RSUs, restricted stock and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Requirements and Restrictions</t>
        </is>
      </c>
      <c r="B1" s="2" t="inlineStr">
        <is>
          <t>12 Months Ended</t>
        </is>
      </c>
    </row>
    <row r="2">
      <c r="B2" s="2" t="inlineStr">
        <is>
          <t>Dec. 31, 2020</t>
        </is>
      </c>
    </row>
    <row r="3">
      <c r="A3" s="3" t="inlineStr">
        <is>
          <t>Banking and Thrift, Interest [Abstract]</t>
        </is>
      </c>
    </row>
    <row r="4">
      <c r="A4" s="4" t="inlineStr">
        <is>
          <t>Regulatory Requirements and Restrictions</t>
        </is>
      </c>
      <c r="B4" s="4" t="inlineStr">
        <is>
          <t xml:space="preserve">Regulatory Requirements and Restrictions the Federal Reserve. The Corporation’s banking entity affiliates are subject to capital adequacy rules issued by the OCC. The Corporation and its primary banking entity affiliate, BANA, are Advanced approaches institutions under Basel 3. As Advanced approaches institutions, the Corporation and its banking entity affiliates are required to report regulatory risk-based capital ratios and risk-weighted assets under both the Standardized and Advanced approaches. The approach that yields the lower ratio is used to assess capital adequacy, including under the Prompt Corrective Action (PCA) framework. The Corporation is required to maintain a minimum supplementary leverage ratio (SLR) of 3.0 percent plus a leverage buffer of 2.0 percent in order to avoid certain restrictions on capital distributions and discretionary bonus payments. The Corporation’s insured depository institution subsidiaries are required to maintain a minimum 6.0 percent SLR to be considered well capitalized under the PCA framework. The following table presents capital ratios and related information in accordance with Basel 3 Standardized and Advanced approaches as measured at December 31, 2020 and 2019 for the Corporation and BANA. Regulatory Capital under Basel 3 Bank of America Corporation Bank of America, N.A. Standardized Approach (1, 2) Advanced Approaches (1) Regulatory Minimum (3) Standardized Approach (1, 2) Advanced Approaches (1) Regulatory Minimum (4) (Dollars in millions, except as noted) December 31, 2020 Risk-based capital metrics: Common equity tier 1 capital $ 176,660 $ 176,660 $ 164,593 $ 164,593 Tier 1 capital 200,096 200,096 164,593 164,593 Total capital (5) 237,936 227,685 181,370 170,922 Risk-weighted assets (in billions) 1,480 1,371 1,221 1,014 Common equity tier 1 capital ratio 11.9 % 12.9 % 9.5 % 13.5 % 16.2 % 7.0 % Tier 1 capital ratio 13.5 14.6 11.0 13.5 16.2 8.5 Total capital ratio 16.1 16.6 13.0 14.9 16.9 10.5 Leverage-based metrics: Adjusted quarterly average assets (in billions) (6) $ 2,719 $ 2,719 $ 2,143 $ 2,143 Tier 1 leverage ratio 7.4 % 7.4 % 4.0 7.7 % 7.7 % 5.0 Supplementary leverage exposure (in billions) (7) $ 2,786 $ 2,525 Supplementary leverage ratio 7.2 % 5.0 6.5 % 6.0 December 31, 2019 Risk-based capital metrics: Common equity tier 1 capital $ 166,760 $ 166,760 $ 154,626 $ 154,626 Tier 1 capital 188,492 188,492 154,626 154,626 Total capital (5) 221,230 213,098 166,567 158,665 Risk-weighted assets (in billions) 1,493 1,447 1,241 991 Common equity tier 1 capital ratio 11.2 % 11.5 % 9.5 % 12.5 % 15.6 % 7.0 % Tier 1 capital ratio 12.6 13.0 11.0 12.5 15.6 8.5 Total capital ratio 14.8 14.7 13.0 13.4 16.0 10.5 Leverage-based metrics: Adjusted quarterly average assets (in billions) (6) $ 2,374 $ 2,374 $ 1,780 $ 1,780 Tier 1 leverage ratio 7.9 % 7.9 % 4.0 8.7 % 8.7 % 5.0 Supplementary leverage exposure (in billions) $ 2,946 $ 2,177 Supplementary leverage ratio 6.4 % 5.0 7.1 % 6.0 (1) As of December 31, 2020, capital ratios are calculated using the regulatory capital rule that allows a five-year transition period related to the adoption of CECL. (2) Derivative exposure amounts are calculated using the standardized approach for measuring counterparty credit risk at December 31, 2020 and the current exposure method at December 31, 2019. (3) The capital conservation buffer and global systemically important bank surcharge were 2.5 percent at both December 31, 2020 and 2019. At December 31, 2020, the Corporation's stress capital buffer of 2.5 percent was applied in place of the capital conservation buffer under the Standardized approach. The countercyclical capital buffer for both periods was zero. The SLR minimum includes a leverage buffer of 2.0 percent. (4) Risk-based capital regulatory minimums at December 31, 2020 and 2019 are the minimum ratios under Basel 3, including a capital conservation buffer of 2.5 percent. The regulatory minimums for the leverage ratios as of both period ends are the percent required to be considered well capitalized under the PCA framework. (5) Total capital under the Advanced approaches differs from the Standardized approach due to differences in the amount permitted in Tier 2 capital related to the qualifying allowance for credit losses. (6) Reflects total average assets adjusted for certain Tier 1 capital deductions. (7) Supplementary leverage exposure for the Corporation at December 31, 2020 reflects the temporary exclusion of U.S. Treasury securities and deposits at Federal Reserve Banks. The capital adequacy rules issued by the U.S. banking regulators require institutions to meet the established minimums outlined in the table above. Failure to meet the minimum requirements can lead to certain mandatory and discretionary actions by regulators that could have a material adverse impact on the Corporation’s financial position. At December 31, 2020 and 2019, the Corporation and its banking entity affiliates were well capitalized. In response to the uncertainty arising from the pandemic, the Federal Reserve required all large banks to suspend share repurchase programs during the second half of 2020, except for repurchases to offset shares awarded under equity-based compensation plans, and to limit common stock dividends to existing rates that did not exceed the average of the last four quarters’ net income. In December 2020, the Federal Reserve announced that beginning in the first quarter of 2021, large banks would be permitted to pay common stock dividends at existing rates and to repurchase shares in an amount that, when combined with dividends paid, does not exceed the average of net income over the last four quarters. For more information, see Note 13 – Shareholders’ Equity . Other Regulatory Matters The Federal Reserve requires the Corporation’s bank subsidiaries to maintain reserve requirements based on a percentage of certain deposit liabilities. The average daily reserve balance requirements, in excess of vault cash, maintained by the Corporation with the Federal Reserve Bank were $3.8 billion for 2020, reflecting the Federal Reserve's reduction of the reserve requirement to zero in the first quarter due to COVID-19, and $14.6 billion for 2019. At December 31, 2020 and 2019, the Corporation had cash and cash equivalents in the amount of $4.9 billion and $6.3 billion, and securities with a fair value of $16.8 billion and $14.7 billion that were segregated in compliance with securities regulations. Cash held on deposit with the Federal Reserve Bank to meet reserve requirements and cash and cash equivalents segregated in compliance with securities regulations are components of restricted cash. For more information, see Note 10 – Federal Funds Sold or Purchased, Securities Financing Agreements, Short-term Borrowings and Restricted Cash . In addition, at December 31, 2020 and 2019, the Corporation had cash deposited with clearing organizations of $10.9 billion and $7.6 billion primarily recorded in other assets on the Consolidated Balance Sheet. Bank Subsidiary Distributions The primary sources of funds for cash distributions by the Corporation to its shareholders are capital distributions received from its bank subsidiaries, BANA and Bank of America California, N.A. In 2020, the Corporation received dividends of $10.3 billion from BANA and $62 million from Bank of America California, N.A. The amount of dividends that a subsidiary bank may declare in a calendar year without OCC approval is the subsidiary bank’s net profits for that year combined with its retained net profits for the preceding two years. Retained net profits, as defined by the OCC, consist of net income less dividends declared during the period. In 2021, BANA can declare and pay dividends of approximately $10.3 billion to the Corporation plus an additional amount equal to its retained net profits for 2021 up to th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Pension and Postretirement Plans The Corporation sponsors a qualified noncontributory trusteed pension plan (Qualified Pension Plan), a number of noncontributory nonqualified pension plans, and postretirement health and life plans that cover eligible employees. Non-U.S. pension plans sponsored by the Corporation vary based on the country and local practices. The Qualified Pension Plan has a balance guarantee feature for account balances with participant-selected investments, applied at the time a benefit payment is made from the plan that effectively provides principal protection for participant balances transferred and certain compensation credits. The Corporation is responsible for funding any shortfall on the guarantee feature. Benefits earned under the Qualified Pension Plan have been frozen. Thereafter, the cash balance accounts continue to earn investment credits or interest credits in accordance with the terms of the plan document. The Corporation has an annuity contract that guarantees the payment of benefits vested under a terminated U.S. pension plan (Other Pension Plan). The Corporation, under a supplemental agreement, may be responsible for or benefit from actual experience and investment performance of the annuity assets. The Corporation made no contribution under this agreement in 2020 or 2019. Contributions may be required in the future under this agreement. The Corporation’s noncontributory, nonqualified pension plans are unfunded and provide supplemental defined pension benefits to certain eligible employees. In addition to retirement pension benefits, certain benefits-eligible employees may become eligible to continue participation as retirees in health care and/or life insurance plans sponsored by the Corporation. These plans are referred to as the Postretirement Health and Life Plans. 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20 and 2019.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decreases in the weighted-average discount rates in 2020 and 2019 resulted in increases to the PBO of approximately $1.9 billion and $2.2 billion at December 31, 2020 and 2019. Significant gains and losses related to changes in the PBO for 2020 and 2019 primarily resulted from changes in the discount rate. Pension and Postretirement Plans (1) Qualified Non-U.S. Nonqualified and Other Postretirement (Dollars in millions) 2020 2019 2020 2019 2020 2019 2020 2019 Fair value, January 1 $ 20,275 $ 18,178 $ 2,696 $ 2,461 $ 2,666 $ 2,584 $ 199 $ 252 Actual return on plan assets 2,468 3,187 379 273 285 228 1 5 Company contributions — — 23 20 86 91 6 24 Plan participant contributions — — 1 1 — — 110 103 Settlements and curtailments — — (61) (42) — — — — Benefits paid (967) (1,090) (57) (108) (248) (237) (174) (185) Federal subsidy on benefits paid n/a n/a n/a n/a n/a n/a 1 — Foreign currency exchange rate changes n/a n/a 97 91 n/a n/a n/a n/a Fair value, December 31 $ 21,776 $ 20,275 $ 3,078 $ 2,696 $ 2,789 $ 2,666 $ 143 $ 199 Change in projected benefit obligation Projected benefit obligation, January 1 $ 15,361 $ 14,144 $ 2,887 $ 2,589 $ 2,919 $ 2,779 $ 989 $ 928 Service cost — — 20 17 1 1 5 5 Interest cost 500 593 49 65 90 113 32 38 Plan participant contributions — — 1 1 — — 110 103 Plan amendments — — 3 2 — — — — Settlements and curtailments — — (61) (42) — — — — Actuarial loss 1,533 1,714 396 288 243 263 43 99 Benefits paid (967) (1,090) (57) (108) (248) (237) (173) (185) Federal subsidy on benefits paid n/a n/a n/a n/a n/a n/a 1 — Foreign currency exchange rate changes n/a n/a 102 75 n/a n/a — 1 Projected benefit obligation, December 31 $ 16,427 $ 15,361 $ 3,340 $ 2,887 $ 3,005 $ 2,919 $ 1,007 $ 989 Amounts recognized on Consolidated Balance Sheet Other assets $ 5,349 $ 4,914 $ 428 $ 364 $ 812 $ 733 $ — $ — Accrued expenses and other liabilities — — (690) (555) (1,028) (986) (864) (790) Net amount recognized, December 31 $ 5,349 $ 4,914 $ (262) $ (191) $ (216) $ (253) $ (864) $ (790) Funded status, December 31 Accumulated benefit obligation $ 16,427 $ 15,361 $ 3,253 $ 2,841 $ 3,005 $ 2,919 n/a n/a Overfunded (unfunded) status of ABO 5,349 4,914 (175) (145) (216) (253) n/a n/a Provision for future salaries — — 87 46 — — n/a n/a Projected benefit obligation 16,427 15,361 3,340 2,887 3,005 2,919 $ 1,007 $ 989 Weighted-average assumptions, December 31 Discount rate 2.57 % 3.32 % 1.37 % 1.81 % 2.33 % 3.20 % 2.48 % 3.27 % Rate of compensation increase n/a n/a 4.11 4.10 4.00 4.00 n/a n/a Interest-crediting rate 5.02 % 5.06 % 1.58 1.53 4.49 4.52 n/a n/a (1) The measurement date for all of the above plans was December 31 of each year reported. n/a = not applicable The Corporation’s estimate of its contributions to be made to the Non-U.S. Pension Plans, Nonqualified and Other Pension Plans, and Postretirement Health and Life Plans in 2021 is $29 million, $93 million and $14 million, respectively. The Corporation does not expect to make a contribution to the Qualified Pension Plan in 2021. It is the policy of the Corporation to fund no less than the minimum funding amount required by the Employee Retirement Income Security Act of 1974 (ERISA). Pension Plans with ABO and PBO in excess of plan assets as of December 31, 2020 and 2019 are presented in the table below. For these plans, funding strategies vary due to legal requirements and local practices. Plans with ABO and PBO in Excess of Plan Assets Non-U.S. Nonqualified (Dollars in millions) 2020 2019 2020 2019 PBO $ 900 $ 744 $ 1,028 $ 988 ABO 841 720 1,028 988 Fair value of plan assets 211 191 1 1 Components of Net Periodic Benefit Cost Qualified Pension Plan Non-U.S. Pension Plans (Dollars in millions) 2020 2019 2018 2020 2019 2018 Components of net periodic benefit cost (income) Service cost $ — $ — $ — $ 20 $ 17 $ 19 Interest cost 500 593 563 49 65 65 Expected return on plan assets (1,154) (1,088) (1,136) (66) (99) (126) Amortization of net actuarial loss 173 135 147 9 6 10 Other — — — 8 4 12 Net periodic benefit cost (income) $ (481) $ (360) $ (426) $ 20 $ (7) $ (20) Weighted-average assumptions used to determine net cost for years ended December 31 Discount rate 3.32 % 4.32 % 3.68 % 1.81 % 2.60 % 2.39 % Expected return on plan assets 6.00 6.00 6.00 2.57 4.13 4.37 Rate of compensation increase n/a n/a n/a 4.10 4.49 4.31 Nonqualified and Postretirement Health (Dollars in millions) 2020 2019 2018 2020 2019 2018 Components of net periodic benefit cost (income) Service cost $ 1 $ 1 $ 1 $ 5 $ 5 $ 6 Interest cost 90 113 105 32 38 36 Expected return on plan assets (71) (95) (84) (4) (5) (6) Amortization of net actuarial loss (gain) 50 34 43 29 (24) (27) Other — — — (2) (2) (3) Net periodic benefit cost (income) $ 70 $ 53 $ 65 $ 60 $ 12 $ 6 Weighted-average assumptions used to determine net cost for years ended December 31 Discount rate 3.20 % 4.26 % 3.58 % 3.27 % 4.25 % 3.58 % Expected return on plan assets 2.77 3.73 3.19 2.00 2.00 2.00 Rate of compensation increase 4.00 4.00 4.00 n/a n/a n/a n/a = not applicable The asset valuation method used to calculate the expected return on plan assets component of net periodic benefit cost for the Qualified Pension Plan recognizes 60 percent of the prior year’s market gains or losses at the next measurement date with the remaining 40 percent spread equally over the subsequent four years. Gains and losses for all benefit plans except postretirement health care are recognized in accordance with the standard amortization provisions of the applicable accounting guidance. Net periodic postretirement health and life expense was determined using the “projected unit credit” actuarial method. For the Postretirement Health and Life Plans, 50 percent of the unrecognized gain or loss at the beginning of the year (or at subsequent remeasurement) is recognized on a level basis during the year. Assumed health care cost trend rates affect the postretirement benefit obligation and benefit cost reported for the Postretirement Health and Life Plans. The assumed health care cost trend rate used to measure the expected cost of benefits covered by the Postretirement Health and Life Plans is 6.25 percent for 2021, reducing in steps to 5.00 percent in 2026 and later years. The Corporation’s net periodic benefit cost (income) recognized for the plans is sensitive to the discount rate and expected return on plan assets. For the Qualified Pension Plan, Non-U.S. Pension Plans, Nonqualified and Other Pension Plans, and Postretirement Health and Life Plans, a 25 bp decline in discount rates and expected return on assets would not have had a significant impact on the net periodic benefit cost for 2020. Pretax Amounts included in Accumulated OCI and OCI Qualified Non-U.S. Nonqualified Postretirement Total (Dollars in millions) 2020 2019 2020 2019 2020 2019 2020 2019 2020 2019 Net actuarial loss (gain) $ 3,912 $ 3,865 $ 628 $ 559 $ 987 $ 1,008 $ 66 $ 48 $ 5,593 $ 5,480 Prior service cost (credits) — — 18 18 — — (4) (6) 14 12 Amounts recognized in accumulated OCI $ 3,912 $ 3,865 $ 646 $ 577 $ 987 $ 1,008 $ 62 $ 42 $ 5,607 $ 5,492 Current year actuarial loss (gain) $ 219 $ (385) $ 79 $ 110 $ 29 $ 130 $ 47 $ 99 $ 374 $ (46) Amortization of actuarial gain (loss) and prior service cost (173) (135) (12) (7) (50) (34) (27) 26 (262) (150) Current year prior service cost (credit) — — 3 2 — — — — 3 2 Amounts recognized in OCI $ 46 $ (520) $ 70 $ 105 $ (21) $ 96 $ 20 $ 125 $ 115 $ (194) Plan Assets The Qualified Pension Plan has been established as a retirement vehicle for participants, and trusts have been established to secure benefits promised under the Qualified Pension Plan. The Corporation’s policy is to invest the trust assets in a prudent manner for the exclusive purpose of providing benefits to participants and defraying reasonable expenses of administration. The Corporation’s investment strategy is designed to provide a total return that, over the long term, increases the ratio of assets to liabilities. The strategy attempts to maximize the investment return on assets at a level of risk deemed appropriate by the Corporation while complying with ERISA and any applicable regulations and laws. The investment strategy utilizes asset allocation as a principal determinant for establishing the risk/return profile of the assets. Asset allocation ranges are established, periodically reviewed and adjusted as funding levels and liability characteristics change. Active and passive investment managers are employed to help enhance the risk/return profile of the assets. An additional aspect of the investment strategy used to minimize risk (part of the asset allocation plan) includes matching the exposure of participant-selected investment measures. The assets of the Non-U.S. Pension Plans are primarily attributable to a U.K. pension plan. This U.K. pension plan’s assets are invested prudently so that the benefits promised to members are provided with consideration given to the nature and the duration of the plans' liabilities. The selected asset allocation strategy is designed to achieve a higher return than the lowest risk strategy. The expected rate of return on plan assets assumption was developed through analysis of historical market returns, historical asset class volatility and correlations, current market conditions, anticipated future asset allocations, the funds’ past experience and expectations on potential future market returns. The expected return on plan assets assumption is determined using the calculated market-related value for the Qualified Pension Plan and the Other Pension Plan and the fair value for the Non-U.S. Pension Plans and Postretirement Health and Life Plans. The expected return on plan assets assumption represents a long-term average view of the performance of the assets in the Qualified Pension Plan, the Non-U.S. Pension Plans, the Other Pension Plan, and Postretirement Health and Life Plans, a return that may or may not be achieved during any one calendar year. The Other Pension Plan is invested solely in an annuity contract, which is primarily invested in fixed-income securities structured such that asset maturities match the duration of the plan’s obligations. The target allocations for 2021 by asset category for the Qualified Pension Plan, Non-U.S. Pension Plans, and Nonqualified and Other Pension Plans are presented in the following table. Equity securities for the Qualified Pension Plan include common stock of the Corporation in the amounts of $274 million (1.26 percent of total plan assets) and $315 million (1.55 percent of total plan assets) at December 31, 2020 and 2019. 2021 Target Allocation Percentage Asset Category Qualified Non-U.S. Nonqualified Equity securities 15 - 50% 0 - 25% 0 - 5% Debt securities 45 - 80% 40 - 70% 95 - 100% Real estate 0 - 10% 0 - 15% 0 - 5% Other 0 - 5% 10 - 40% 0 - 5% Fair Value Measurements For more information on fair value measurements, including descriptions of Level 1, 2 and 3 of the fair value hierarchy and the valuation methods employed by the Corporation, see Note 1 – Summary of Significant Accounting Principles and Note 20 – Fair Value Measurements . Combined plan investment assets measured at fair value by level and in total at December 31, 2020 and 2019 are summarized in the Fair Value Measurements table. Fair Value Measurements Level 1 Level 2 Level 3 Total Level 1 Level 2 Level 3 Total (Dollars in millions) December 31, 2020 December 31, 2019 Cash and short-term investments Money market and interest-bearing cash $ 1,380 $ — $ — $ 1,380 $ 1,426 $ — $ — $ 1,426 Cash and cash equivalent commingled/mutual funds — 383 — 383 — 250 — 250 Fixed income U.S. government and agency securities 4,590 1,238 7 5,835 4,403 890 8 5,301 Corporate debt securities — 5,021 — 5,021 — 3,676 — 3,676 Asset-backed securities — 1,967 — 1,967 — 2,684 — 2,684 Non-U.S. debt securities 1,021 1,122 — 2,143 748 1,015 — 1,763 Fixed income commingled/mutual funds 1,224 1,319 — 2,543 804 1,439 — 2,243 Equity Common and preferred equity securities 4,438 — — 4,438 4,655 — — 4,655 Equity commingled/mutual funds 134 1,542 — 1,676 147 1,355 — 1,502 Public real estate investment trusts 73 — — 73 91 — — 91 Real estate Real estate commingled/mutual funds — 20 943 963 — 18 927 945 Limited partnerships — 184 83 267 — 173 90 263 Other investments (1) 5 401 691 1,097 11 390 636 1,037 Total plan investment assets, at fair value $ 12,865 $ 13,197 $ 1,724 $ 27,786 $ 12,285 $ 11,890 $ 1,661 $ 25,836 (1) Other investments include commodity and balanced funds of $246 million and $233 million, insurance annuity contracts of $664 million and $614 million and other various investments of $187 million and $190 million at December 31, 2020 and 2019. The Level 3 Fair Value Measurements table presents a reconciliation of all plan investment assets measured at fair value using significant unobservable inputs (Level 3) during 2020, 2019 and 2018. Level 3 Fair Value Measurements Balance Actual Return on Purchases, Sales and Settlements Balance (Dollars in millions) 2020 Fixed income U.S. government and agency securities $ 8 $ — $ (1) $ 7 Real estate Real estate commingled/mutual funds 927 (4) 20 943 Limited partnerships 90 2 (9) 83 Other investments 636 6 49 691 Total $ 1,661 $ 4 $ 59 $ 1,724 2019 Fixed income U.S. government and agency securities $ 9 $ — $ (1) $ 8 Real estate Private real estate 5 — (5) — Real estate commingled/mutual funds 885 33 9 927 Limited partnerships 82 — 8 90 Other investments 588 6 42 636 Total $ 1,569 $ 39 $ 53 $ 1,661 2018 Fixed income U.S. government and agency securities $ 9 $ — $ — $ 9 Real estate Private real estate 93 (7) (81) 5 Real estate commingled/mutual funds 831 52 2 885 Limited partnerships 85 (12) 9 82 Other investments 74 — 514 588 Total $ 1,092 $ 33 $ 444 $ 1,569 Projected Benefit Payments 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21 $ 856 $ 127 $ 244 $ 79 2022 943 134 245 76 2023 939 143 229 74 2024 943 135 224 70 2025 934 140 221 67 2026 - 2030 4,474 675 977 290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 Defined Contribution Plans The Corporation maintains qualified and non-qualified defined contribution retirement plans. The Corporation recorded expense of $1.2 billion, $1.0 billion and $1.0 billion in 2020, 2019 and 2018 related to the qualified defined contribution plans. At both December 31, 2020 and 2019, 189 million shares of the Corporation’s common stock were held by these plans. Payments to the plans for dividends on common stock were $138 million, $133 million and $115 million in 2020, 2019 and 2018, respectively. Certain non-U.S. employees are covered under defined contribution pension plans that are separately administered in accordance with local la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0</t>
        </is>
      </c>
    </row>
    <row r="3">
      <c r="A3" s="3" t="inlineStr">
        <is>
          <t>Share-based Payment Arrangement [Abstract]</t>
        </is>
      </c>
    </row>
    <row r="4">
      <c r="A4" s="4" t="inlineStr">
        <is>
          <t>Stock-based Compensation Plans</t>
        </is>
      </c>
      <c r="B4" s="4" t="inlineStr">
        <is>
          <t>Stock-based Compensation Plans The Corporation administers a number of equity compensation plans, with awards being granted predominantly from the Bank of America Key Employee Equity Plan (KEEP). Under this plan, 600 million shares of the Corporation’s common stock are authorized to be used for grants of awards. During 2020 and 2019, the Corporation granted 86 million and 94 million RSU awards to certain employees under the KEEP. These RSUs were authorized to settle predominantly in shares of common stock of the Corporation. Certain RSUs will be settled in cash or contain settlement provisions that subject these awards to variable accounting whereby compensation expense is adjusted to fair value based on changes in the share price of the Corporation’s common stock up to the settlement date. Of the RSUs granted in 2020 and 2019, 61 million and 71 million will vest predominantly over three years with most vesting occurring in one-third increments on each of the first three anniversaries of the grant date provided that the employee remains continuously employed with the Corporation during that time, and will be expensed ratably over the vesting period, net of estimated forfeitures, for non-retirement eligible employees based on the grant-date fair value of the shares. For RSUs granted to employees who are retirement eligible, the awards are deemed authorized as of the beginning of the year preceding the grant date when the incentive award plans are generally approved. As a result, the estimated value is expensed ratably over the year preceding the grant date. Additionally, 25 million and 23 million of the RSUs granted in 2020 and 2019 will vest predominantly over four years with most vesting occurring in one-fourth increments on each of the first four anniversaries of the grant date provided that the employee remains continuously employed with the Corporation during that time, and will be expensed ratably over the vesting period, net of estimated forfeitures, based on the grant-date fair value of the shares. The compensation cost for the stock-based plans was $2.1 billion, $2.1 billion and $1.8 billion, and the related income tax benefit was $505 million, $511 million and $433 million for 2020, 2019 and 2018, respectively. At December 31, 2020, there was an estimated $2.0 billion of total unrecognized compensation cost related to certain share-based compensation awards that is expected to be recognized over a period of up to four years, with a weighted-average period of 2.2 years. Restricted Stock and Restricted Stock Units The total fair value of restricted stock and restricted stock units vested in 2020, 2019 and 2018 was $2.3 billion, $2.6 billion and $2.3 billion, respectively. The table below presents the status at December 31, 2020 of the share-settled restricted stock and restricted stock units and changes during 2020. Stock-settled Restricted Stock and Restricted Stock Units Shares/Units Weighted- Outstanding at January 1, 2020 157,909,315 $ 27.93 Granted 83,604,782 33.01 Vested (68,578,284) 27.38 Canceled (4,982,584) 30.88 Outstanding at December 31, 2020 167,953,229 30.60 Cash-settled Restricted Units At December 31, 2020, approximately two million cash-settled restricted units remain outstanding. In 2020, 2019 and 2018, the amount of cash paid to settle the RSUs that vested was $81 million, $84 million and $1.3 b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income tax expense for 2020, 2019 and 2018 are presented in the table below. Income Tax Expense (Dollars in millions) 2020 2019 2018 Current income tax expense U.S. federal $ 1,092 $ 1,136 $ 816 U.S. state and local 1,076 901 1,377 Non-U.S. 670 852 1,203 Total current expense 2,838 2,889 3,396 Deferred income tax expense U.S. federal (799) 2,001 2,579 U.S. state and local (233) 223 240 Non-U.S. (705) 211 222 Total deferred expense (1,737) 2,435 3,041 Total income tax expense $ 1,101 $ 5,324 $ 6,437 Total income tax expense does not reflect the tax effects of items that are included in OCI each period. For more information, see Note 14 – Accumulated Other Comprehensive Income (Loss) . Other tax effects included in OCI each period resulted in an expense of $1.5 billion and $1.9 billion in 2020 and 2019 and a benefit of $1.2 billion in 2018. Income tax expense for 2020, 2019 and 2018 varied from the amount computed by applying the statutory income tax rate to income before income taxes. The Corporation’s federal statutory tax rate was 21 percent for 2020, 2019 and 2018. A reconciliation of the expected U.S. federal income tax expense, calculated by applying the federal statutory tax rate, to the Corporation’s actual income tax expense, and the effective tax rates for 2020, 2019 and 2018 are presented in the table below. Reconciliation of Income Tax Expense Amount Percent Amount Percent Amount Percent (Dollars in millions) 2020 2019 2018 Expected U.S. federal income tax expense $ 3,989 21.0 % $ 6,878 21.0 % $ 7,263 21.0 % Increase (decrease) in taxes resulting from: State tax expense, net of federal benefit 728 3.8 1,283 3.9 1,367 4.0 Affordable housing/energy/other credits (2,869) (15.1) (2,365) (7.2) (1,888) (5.5) Tax law changes (699) (3.7) — — — — Tax-exempt income, including dividends (346) (1.8) (433) (1.3) (413) (1.2) Share-based compensation (129) (0.7) (225) (0.7) (257) (0.7) Changes in prior-period UTBs, including interest (41) (0.2) (613) (1.9) 144 0.4 Nondeductible expenses 324 1.7 290 0.9 302 0.9 Rate differential on non-U.S. earnings 218 1.1 504 1.5 98 0.3 Other (74) (0.3) 5 0.1 (179) (0.6) Total income tax expense (benefit) $ 1,101 5.8 % $ 5,324 16.3 % $ 6,437 18.6 % The reconciliation of the beginning unrecognized tax benefits (UTB) balance to the ending balance is presented in the following table. Reconciliation of the Change in Unrecognized Tax Benefits (Dollars in millions) 2020 2019 2018 Balance, January 1 $ 1,175 $ 2,197 $ 1,773 Increases related to positions taken during the current year 238 238 395 Increases related to positions taken during prior years (1) 99 401 406 Decreases related to positions taken during prior years (1) (172) (1,102) (371) Settlements — (541) (6) Expiration of statute of limitations — (18) — Balance, December 31 $ 1,340 $ 1,175 $ 2,197 (1) The sum of the positions taken during prior years differs from the $(41) million, $(613) million and $144 million in the Reconciliation of Income Tax Expense table due to temporary items, state items and jurisdictional offsets, as well as the inclusion of interest in the Reconciliation of Income Tax Expense table. At December 31, 2020, 2019 and 2018, the balance of the Corporation’s UTBs which would, if recognized, affect the Corporation’s effective tax rate was $976 million, $814 million and $1.6 billion, respectively. Included in the UTB balance are some items the recognition of which would not affect the effective tax rate, such as the tax effect of certain temporary differences, the portion of gross state UTBs that would be offset by the tax benefit of the associated federal deduction and the portion of gross non-U.S. UTBs that would be offset by tax reductions in other jurisdictions. It is reasonably possible that the UTB balance may decrease by as much as $166 million during the next 12 months, since resolved items will be removed from the balance whether their resolution results in payment or recognition. The Corporation recognized interest expense of $9 million in 2020, an interest benefit of $19 million in 2019 and interest expense of $43 million in 2018. At December 31, 2020 and 2019, the Corporation’s accrual for interest and penalties that related to income taxes, net of taxes and remittances, was $130 million and $147 million. The Corporation files income tax returns in more than 100 state and non-U.S. jurisdictions each year. The IRS and other tax authorities in countries and states in which the Corporation has significant business operations examine tax returns periodically (continuously in some jurisdictions). The following table summarizes the status of examinations by major jurisdiction for the Corporation and various subsidiaries at December 31, 2020. Tax Examination Status Years under Examination (1) Status at December 31 2020 United States 2017-2020 Field Examination California 2012-2017 Field Examination New York 2016-2018 Field Examination United Kingdom (2) 2018 Field Examination (1) All tax years subsequent to the years shown remain subject to examination. (2) Field examination for tax year 2019 to begin in 2021. Significant components of the Corporation’s net deferred tax assets and liabilities at December 31, 2020 and 2019 are presented in the following table. Deferred Tax Assets and Liabilities December 31 (Dollars in millions) 2020 2019 Deferred tax assets Net operating loss carryforwards $ 7,717 $ 7,417 Allowance for credit losses 4,701 2,354 Security, loan and debt valuations 2,571 1,860 Lease liability 2,400 2,321 Employee compensation and retirement benefits 1,582 1,622 Accrued expenses 1,481 1,719 Credit carryforwards 484 183 Other 1,412 1,203 Gross deferred tax assets 22,348 18,679 Valuation allowance (2,346) (1,989) Total deferred tax assets, net of valuation 20,002 16,690 Deferred tax liabilities Equipment lease financing 3,101 2,933 Right-to-use asset 2,296 2,246 Fixed assets 1,957 1,505 ESG-related tax credit investments 1,930 1,577 Available-for-sale securities 1,701 100 Other 1,570 1,885 Gross deferred tax liabilities 12,555 10,246 Net deferred tax assets $ 7,447 $ 6,444 On January 1, 2020, the Corporation adopted the CECL accounting standard. The transition adjustment included a tax benefit of $760 million in retained earnings, which increased deferred tax assets by a corresponding amount. The table below summarizes the deferred tax assets and related valuation allowances recognized for the net operating loss (NOL) and tax credit carryforwards at December 31, 2020. Net Operating Loss and Tax Credit Carryforward Deferred Tax Assets (Dollars in millions) Deferred Valuation Net First Year Net operating losses - U.S. $ 36 $ — $ 36 After 2028 Net operating losses - U.K. (1) 5,896 — 5,896 None Net operating losses - other non-U.S. 506 (441) 65 Various Net operating losses - U.S. states (2) 1,279 (579) 700 Various Foreign tax credits 484 (484) — After 2028 (1) Represents U.K. broker-dealer net operating losses that may be carried forward indefinitely. (2) The net operating losses and related valuation allowances for U.S. states before considering the benefit of federal deductions were $1.6 billion and $733 million. Management concluded that no valuation allowance was necessary to reduce the deferred tax assets related to the U.K. NOL carryforwards and U.S. federal and certain state NOL carryforwards since estimated future taxable income will be sufficient to utilize these assets prior to their expiration. The majority of the Corporation’s U.K. net deferred tax assets, which consist primarily of NOLs, are expected to be realized by certain subsidiaries over an extended number of years. Management’s conclusion is supported by financial results, profit forecasts for the relevant entities and the indefinite period to carry forward NOLs. However, a material change in those estimates could lead management to reassess such valuation allowance conclusions. At December 31, 2020, U.S. federal income taxes had not been provided on approximately $5.0 billion of tempora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that require an entity to maximize the use of observable inputs and minimize the use of unobservable inputs. The Corporation categorizes its financial instruments into three levels based on the established fair value hierarchy and conducts a review of fair value hierarchy classifications on a quarterly basis. Transfers into or out of fair value hierarchy classifications are made if the significant inputs used in the financial models measuring the fair values of the assets and liabilities become unobservable or observable in the current marketplace. For more information regarding the fair value hierarchy and how the Corporation measures fair value, see Note 1 – Summary of Significant Accounting Principles . The Corporation accounts for certain financial instruments under the fair value option. For more information, see Note 21 – Fair Value Option . Valuation Techniques The following sections outline the valuation methodologies for the Corporation’s assets and liabilitie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2020, there were no significant changes to valuation approaches or techniques that had, or are expected to have, a material impact on the Corporation’s consolidated financial position or results of operations. Trading Account Assets and Liabilities and Debt Securities 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such as positions within a market sector where trading activity has slowed significantly or ceased. Some of these instruments are valued using a discounted cash flow model, which estimates the fair value of the securities using internal credit risk, and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which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 agencies. Derivative Assets and Liabilities 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The Corporation also incorporates FVA within its fair value measurements to include funding costs on uncollateralized derivatives and derivatives where the Corporation is not permitted to use the collateral it receives. An estimate of severity of loss is also used in the determination of fair value, primarily based on market data. Loans and Loan Commitments 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 Mortgage Servicing Rights The fair values of MSRs are primarily determined using an option-adjusted spread valuation approach, which factors in prepayment risk to determine the fair value of MSRs. This approach consists of projecting servicing cash flows under multiple interest rate scenarios and discounting these cash flows using risk-adjusted discount rates. Loans Held-for-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quoted market prices or is implied by considering loan performance when selecting comparables. Short-term Borrowings and Long-term Debt The Corporation issues structured liabilities that have coupons or repayment terms linked to the performance of debt or equity securities, interest rat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 in determining the discount rate used to value these liabilities. The credit spread is determined by reference to observable spreads in the secondary bond market. Securities Financing Agreements 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Deposits 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 in the valuation of these liabilities. The credit risk is determined by reference to observable credit spreads in the secondary cash market. Asset-backed Secured Financings 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 Recurring Fair Value Assets and liabilities carried at fair value on a recurring basis at December 31, 2020 and 2019, including financial instruments that the Corporation accounts for under the fair value option, are summarized in the following tables. December 31, 2020 Fair Value Measurements (Dollars in millions) Level 1 Level 2 Level 3 Netting Adjustments (1) Assets/Liabilities at Fair Value Assets Time deposits placed and other short-term investments $ 1,649 $ — $ — $ — $ 1,649 Federal funds sold and securities borrowed or purchased under agreements to resell — 108,856 — — 108,856 Trading account assets: U.S. Treasury and agency securities 45,219 3,051 — — 48,270 Corporate securities, trading loans and other — 22,817 1,359 — 24,176 Equity securities 36,372 31,372 227 — 67,971 Non-U.S. sovereign debt 5,753 20,884 354 — 26,991 Mortgage trading loans, MBS and ABS: U.S. government-sponsored agency guaranteed (2) — 21,566 75 — 21,641 Mortgage trading loans, ABS and other MBS — 8,440 1,365 — 9,805 Total trading account assets (3) 87,344 108,130 3,380 — 198,854 Derivative assets 15,624 416,175 2,751 (387,371) 47,179 AFS debt securities: U.S. Treasury and agency securities 115,266 1,114 — — 116,380 Mortgage-backed securities: Agency — 61,849 — — 61,849 Agency-collateralized mortgage obligations — 5,260 — — 5,260 Non-agency residential — 631 378 — 1,009 Commercial — 16,491 — — 16,491 Non-U.S. securities — 13,999 18 — 14,017 Other taxable securities — 2,640 71 — 2,711 Tax-exempt securities — 16,598 176 — 16,774 Total AFS debt securities 115,266 118,582 643 — 234,491 Other debt securities carried at fair value: U.S. Treasury and agency securities 93 — — — 93 Non-agency residential MBS — 506 267 — 773 Non-U.S. and other securities 2,619 8,625 — — 11,244 Total other debt securities carried at fair value 2,712 9,131 267 — 12,110 Loans and leases — 5,964 717 — 6,681 Loans held-for-sale — 1,349 236 — 1,585 Other assets (4) 9,898 3,850 1,970 — 15,718 Total assets (5) $ 232,493 $ 772,037 $ 9,964 $ (387,371) $ 627,123 Liabilities Interest-bearing deposits in U.S. offices $ — $ 481 $ — $ — $ 481 Federal funds purchased and securities loaned or sold under agreements to repurchase — 135,391 — — 135,391 Trading account liabilities: U.S. Treasury and agency securities 9,425 139 — — 9,564 Equity securities 38,189 4,235 — — 42,424 Non-U.S. sovereign debt 5,853 8,043 — — 13,896 Corporate securities and other — 5,420 16 — 5,436 Total trading account liabilities 53,467 17,837 16 — 71,320 Derivative liabilities 14,907 412,881 6,219 (388,481) 45,526 Short-term borrowings — 5,874 — — 5,874 Accrued expenses and other liabilities 12,297 4,014 — — 16,311 Long-term debt — 31,036 1,164 — 32,200 Total liabilities (5) $ 80,671 $ 607,514 $ 7,399 $ (388,481) $ 307,103 (1) Amounts represent the impact of legally enforceable master netting agreements and also cash collateral held or placed with the same counterparties. (2) Includes $22.2 billion of GSE obligations. (3) Includes securities with a fair value of $16.8 billion that were segregated in compliance with securities regulations or deposited with clearing organizations. This amount is included in the parenthetical disclosure on the Consolidated Balance Sheet. Trading account assets also includes precious metal inventories of $576 million that are accounted for at the lower of cost or net realizable value, which is the current selling price less any costs to sell. (4) Includes MSRs of $1.0 billion which are classified as Level 3 assets. (5) Total recurring Level 3 assets were 0.35 percent of total consolidated assets, and total recurring Level 3 liabilities were 0.29 percent of total consolidated liabilities. December 31, 2019 Fair Value Measurements (Dollars in millions) Level 1 Level 2 Level 3 Netting Adjustments (1) Assets/Liabilities at Fair Value Assets Time deposits placed and other short-term investments $ 1,000 $ — $ — $ — $ 1,000 Federal funds sold and securities borrowed or purchased under agreements to resell — 50,364 — — 50,364 Trading account assets: U.S. Treasury and agency securities 49,517 4,157 — — 53,674 Corporate securities, trading loans and other — 25,226 1,507 — 26,733 Equity securities 53,597 32,619 239 — 86,455 Non-U.S. sovereign debt 3,965 23,854 482 — 28,301 Mortgage trading loans, MBS and ABS: U.S. government-sponsored agency guaranteed (2) — 24,324 — — 24,324 Mortgage trading loans, ABS and other MBS — 8,786 1,553 — 10,339 Total trading account assets (3) 107,079 118,966 3,781 — 229,826 Derivative assets 14,079 328,442 2,226 (304,262) 40,485 AFS debt securities: U.S. Treasury and agency securities 67,332 1,196 — — 68,528 Mortgage-backed securities: Agency — 122,528 — — 122,528 Agency-collateralized mortgage obligations — 4,641 — — 4,641 Non-agency residential — 653 424 — 1,077 Commercial — 15,021 — — 15,021 Non-U.S. securities — 11,989 2 — 11,991 Other taxable securities — 3,876 65 — 3,941 Tax-exempt securities — 17,804 108 — 17,912 Total AFS debt securities 67,332 177,708 599 — 245,639 Other debt securities carried at fair value: U.S. Treasury and agency securities 3 — — — 3 Agency MBS — 3,003 — — 3,003 Non-agency residential MBS — 1,035 299 — 1,334 Non-U.S. and other securities 400 6,088 — — 6,488 Total other debt securities carried at fair value 403 10,126 299 — 10,828 Loans and leases — 7,642 693 — 8,335 Loans held-for-sale — 3,334 375 — 3,709 Other assets (4) 11,782 1,376 2,360 — 15,518 Total assets (5) $ 201,675 $ 697,958 $ 10,333 $ (304,262) $ 605,704 Liabilities Interest-bearing deposits in U.S. offices $ — $ 508 $ — $ — $ 508 Federal funds purchased and securities loaned or sold under agreements to repurchase — 16,008 — — 16,008 Trading account liabilities: U.S. Treasury and agency securities 13,140 282 — — 13,422 Equity securities 38,148 4,144 2 — 42,294 Non-U.S. sovereign debt 10,751 11,310 — — 22,061 Corporate securities and other — 5,478 15 — 5,493 Total trading account liabilities 62,039 21,214 17 — 83,270 Derivative liabilities 11,904 320,479 4,764 (298,918) 38,229 Short-term borrowings — 3,941 — — 3,941 Accrued expenses and other liabilities 13,927 1,507 — — 15,434 Long-term debt — 33,826 1,149 — 34,975 Total liabilities (5) $ 87,870 $ 397,483 $ 5,930 $ (298,918) $ 192,365 (1) Amounts represent the impact of legally enforceable master netting agreements and also cash collateral held or placed with the same counterparties. (2) Includes $26.7 billion of GSE obligations. (3) Includes securities with a fair value of $14.7 billion that were segregated in compliance with securities regulations or deposited with clearing organizations. This amount is included in the parenthetical disclosure on the Consolidated Balance Sheet. (4) Includes MSRs of $1.5 billion which are classified as Level 3 assets. (5) Total recurring Level 3 assets were 0.42 percent of total consolidated assets, and total recurring Level 3 liabilities were 0.27 percent of total consolidated liabilities. The following tables present a reconciliation of all assets and liabilities measured at fair value on a recurring basis using significant unobservable inputs (Level 3) during 2020, 2019 and 2018,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Year Ended December 31, 2020 Trading account assets: Corporate securities, trading loans and other $ 1,507 $ (138) $ (1) $ 430 $ (242) $ 10 $ (282) $ 639 $ (564) $ 1,359 $ (102) Equity securities 239 (43) — 78 (53) — (3) 58 (49) 227 (31) Non-U.S. sovereign debt 482 45 (46) 76 (61) — (39) 150 (253) 354 47 Mortgage trading loans, ABS and other MBS 1,553 (120) (3) 577 (746) 11 (96) 757 (493) 1,440 (92) Total trading account assets 3,781 (256) (50) 1,161 (1,102) 21 (420) 1,604 (1,359) 3,380 (178) Net derivative assets (liabilities) (4) (2,538) (235) — 120 (646) — (112) (235) 178 (3,468) (953) AFS debt securities: Non-agency residential MBS 424 (2) 3 23 (54) — (44) 158 (130) 378 (2) Non-U.S. securities 2 1 — — (1) — (1) 17 — 18 1 Other taxable securities 65 — — 9 (4) — — 1 — 71 — Tax-exempt securities 108 (21) 3 — — — (169) 265 (10) 176 (20) Total AFS debt securities 599 (22) 6 32 (59) — (214) 441 (140) 643 (21) Other debt securities carried at fair value – Non-agency residential MBS 299 26 — — (180) — (24) 190 (44) 267 3 Loans and leases (5,6) 693 (4) — 145 (76) 22 (161) 98 — 717 9 Loans held-for-sale (5,6) 375 26 (28) — (489) 691 (119) 93 (313) 236 (5) Other assets (6,7) 2,360 (288) 3 178 (4) 224 (506) 5 (2) 1,970 (374) Trading account liabilities – Equity securities (2) 1 — — — — — — 1 — — Trading account liabilities – Corporate securities and other (15) 8 — (7) (3) — 1 — — (16) — Long-term debt (5) (1,149) (46) 2 (104) — (47) 218 (52) 14 (1,164) (5) Year Ended December 31, 2019 Trading account assets: Corporate securities, trading loans and other $ 1,558 $ 105 $ — $ 534 $ (390) $ 18 $ (578) $ 699 $ (439) $ 1,507 $ 29 Equity securities 276 (12) — 38 (87) — (9) 79 (46) 239 (18) Non-U.S. sovereign debt 465 46 (12) 1 — — (51) 39 (6) 482 47 Mortgage trading loans, ABS and other MBS 1,635 99 (2) 662 (899) — (175) 738 (505) 1,553 26 Total trading account assets 3,934 238 (14) 1,235 (1,376) 18 (813) 1,555 (996) 3,781 84 Net derivative assets (liabilities) (4,8) (935) (37) — 298 (837) — (97) 147 (1,077) (2,538) 228 AFS debt securities: Non-agency residential MBS 597 13 64 — (73) — (40) 206 (343) 424 — Non-U.S. securities 2 — — — — — — — — 2 — Other taxable securities 7 2 — — — — (5) 61 — 65 — Tax-exempt securities — — — — — — — 108 — 108 — Total AFS debt securities 606 15 64 — (73) — (45) 375 (343) 599 — Other debt securities carried at fair value – Non-agency residential MBS 172 36 — — — — (17) 155 (47) 299 38 Loans and leases (5,6) 338 — — 230 (35) 217 (57) — — 693 (1) Loans held-for-sale (5,6) 542 48 (6) 12 (71) 36 (245) 59 — 375 22 Other assets (6,7) 2,932 (81) 19 — (10) 179 (683) 5 (1) 2,360 (267) Trading account liabilities – Equity securities — (2) — — — — — — — (2) (2) Trading account liabilities – Corporate securities and other (18) 8 — (1) (3) (1) — — — (15) — Long-term debt (5,8) (817) (59) (64) — — (40) 180 (350) 1 (1,149) (55)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predominantly other income; Other debt securities carried at fair value - other income; Loans and leases - market making and similar activities and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41) million and $3 million related to financial instruments still held at December 31, 2020 and 2019. (4) Net derivative assets (liabilities) include derivative assets of $2.8 billion and $2.2 billion and derivative liabilities of $6.2 billion and $4.8 billion at December 31,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8) Transfers into long-term debt include a $1.4 billion transfer in of Level 3 derivative assets to reflect the Corporation's change to present bifurcated embedded derivatives with their respective host instruments. Level 3 – Fair Value Measurements (1) (Dollars in millions) Balance Total Realized/Unrealized Gains (Losses) in Net Income (2) Gains (Losses) in OCI (3) Gross Gross Gross Balance Change in Unrealized Gains (Losses) in Net Income Related to Financial Instruments Still Held (2) Purchases Sales Issuances Settlements Year Ended December 31, 2018 Trading account assets: Corporate securities, trading loans and other $ 1,864 $ (32) $ (1) $ 436 $ (403) $ 5 $ (568) $ 804 $ (547) $ 1,558 $ (117) Equity securities 235 (17) — 44 (11) — (4) 78 (49) 276 (22) Non-U.S. sovereign debt 556 47 (44) 13 (57) — (30) 117 (137) 465 48 Mortgage trading loans, ABS and other MBS 1,498 148 3 585 (910) — (158) 705 (236) 1,635 97 Total trading account assets 4,153 146 (42) 1,078 (1,381) 5 (760) 1,704 (969) 3,934 6 Net derivative assets (liabilities) (4) (1,714) 106 — 531 (1,179) — 778 39 504 (935) (116) AFS debt securities: Non-agency residential MBS — 27 (33) — (71) — (25) 774 (75) 597 — Non-U.S. securities 25 — (1) — (10) — (15) 3 — 2 — Other taxable securities 509 1 (3) — (23) — (11) 60 (526) 7 — Tax-exempt securities 469 — — — — — (1) 1 (469) — — Total AFS debt securities (5) 1,003 28 (37) — (104) — (52) 838 (1,070) 606 — Other debt securities carried at fair value - Non-agency residential MBS — (18) — — (8) — (34) 365 (133) 172 (18) Loans and leases (6,7) 571 (16) — — (134) — (83) — — 338 (9) Loans held-for-sale (6) 690 44 (26) 71 — 1 (201) 23 (60) 542 31 Other assets (5,7,8) 2,425 414 (38) 2 (69) 96 (792) 929 (35) 2,932 149 Trading account liabilities – Corporate securities and other (24) 11 — 9 (12) (2) — — — (18) (7) Accrued expenses and other liabilities (6) (8) — — — — — 8 — — — — Long-term debt (6) (1,863) 103 4 9 — (141) 486 (262) 847 (817) 95 (1) Assets (liabilities). For assets, increase (decrease) to Level 3 and for liabilities, (increase) decrease to Level 3. (2) Includes gains/losses reported in earnings in the following income statement line items: Trading account assets/liabilities - predominantly market making and similar activities; Net derivative assets (liabilities) - market making and similar activities and other income; Other debt securities carried at fair value - other income; Loans and leases - predominantly other income; Loans held-for-sale - other income; Other assets - primarily other income related to MSRs; Long-term debt - primarily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losses of $105 million related to financial instruments still held at December 31, 2018. (4) Net derivative assets (liabilities) include derivative assets of $3.5 billion and derivative liabilities of $4.4 billion. (5) Transfers out of AFS debt securities and into other assets primarily relate to the reclassifcation of certain securities. (6) Amounts represent instruments that are accounted for under the fair value option. (7) Issuances represent loan originations and MSRs recognized following securitizations or whole-loan sales. (8) Settlements primarily represent the net change in fair value of the MSR asset due to the recognition of modeled cash flows and the passage of time. The following tables present information about significant unobservable inputs related to the Corporation’s material categories of Level 3 financial assets and liabilities at December 31, 2020 and 2019. Quantitative Information about Level 3 Fair Value Measurements at December 31, 2020 (Dollars in millions) Inputs Financial Instrument Fair Valuation Significant Unobservable Ranges of Weighted Average (1) Loans and Securities (2) Instruments backed by residential real estate assets $ 1,543 Discounted cash flow, Market comparables Yield (3)% to 25% 6 % Trading account assets – Mortgage trading loans, ABS and other MBS 467 Prepayment speed 1% to 56% CPR 20% CPR Loans and leases 431 Default rate 0% to 3% CDR 1% CDR AFS debt securities – Non-agency residential 378 Price $0 to $168 $110 Other debt securities carried at fair value – Non-agency residential 267 Loss severity 0% to 47% 18 % Instruments backed by commercial real estate assets $ 407 Discounted cash Yield 0% to 25% 4 % Trading account assets – Corporate securities, trading loans and other 262 Price $0 to $100 $52 Trading account assets – Mortgage trading loans, ABS and other MBS 43 AFS debt securities, primarily other taxable securities 89 Loans held-for-sale 13 Commercial loans, debt securities and other $ 3,066 Discounted cash flow, Market comparables Yield 0% to 26% 9 % Trading account assets – Corporate securities, trading loans and other 1,097 Prepayment speed 10% to 20% 14 % Trading account assets – Non-U.S. sovereign debt 354 Default rate 3% to 4% 4 % Trading account assets – Mortgage trading loans, ABS and other MBS 930 Loss severity 35% to 40% 38 % AFS debt securities – Tax-exempt securities 176 Price $0 to $142 $66 Loans and leases 286 Long-dated equity volatilities 77% n/a Loans held-for-sale 223 Other assets, primarily auction rate securities $ 937 Discounted cash flow, Market comparables Price $10 to $97 $91 Discount rate 8 % n/a MSRs $ 1,033 Discounted cash Weighted-average life, fixed rate (5) 0 to 13 years 4 years Weighted-average life, variable rate (5) 0 to 10 years 3 years Option-adjusted spread, fixed rate 7% to 14% 9 % Option-adjusted spread, variable rate 9% to 15% 12 % Structured liabilities Long-term debt $ (1,164) Discounted cash flow, Market comparables, Industry standard derivative pricing (3) Yield 0% to 11% 9 % Equity correlation 2% to 100% 64 % Long-dated equity volatilities 7% to 64% 32 % Price $0 to $124 $86 Natural gas forward price $1/MMBtu to $4/MMBtu $3 /MMBtu Net derivative assets (liabilities) Credit derivatives $ (112) Discounted cash flow, Stochastic recovery correlation model Yield 5% n/a Upfront points 0 to 100 points 75 points Prepayment speed 15% to 100% CPR 22% CPR Default rate 2% CDR n/a Credit correlation 21% to 64% 57 % Price $0 to $122 $69 Equity derivatives $ (1,904) Industry standard derivative pricing (3) Equity correlation 2% to 100% 64 % Long-dated equity volatilities 7% to 64% 32 % Commodity derivatives $ (1,426) Discounted cash flow, Industry standard derivative pricing (3) Natural gas forward price $1/MMBtu to $4/MMBtu $3 /MMBtu Correlation 39% to 85% 73 % Volatilities 23% to 70% 39 % Interest rate derivatives $ (26) Industry standard derivative pricing (4) Correlation (IR/IR) 15% to 96% 34 % Correlation (FX/IR) 0% to 46% 3 % Long-dated inflation rates (7)% to 84% 14 % Long-dated inflation volatilities 0% to 1% 1 % Interest rate volatilities 0% to 2% 1 % Total net derivative assets (liabilities) $ (3,468)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56: Trading account assets – Corporate securities, trading loans and other of $1.4 billion, Trading account assets – Non-U.S. sovereign debt of $354 million, Trading account assets – Mortgage trading loans, ABS and other MBS of $1.4 billion, AFS debt securities of $643 million, Other debt securities carried at fair value - Non-agency residential of $267 million, Other assets, including MSRs, of $2.0 billion, Loans and leases of $717 million and LHFS of $236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9 (Dollars in millions) Inputs Financial Instrument Fair Valuation Significant Unobservable Ranges of Weighted Average (1) Loans and Securities (2) Instruments backed by residential real estate assets $ 1,407 Discounted cash flow, Market comparables Yield 0% to 25% 6 % Trading account assets – Mortgage trading loans, ABS and other MBS 332 Prepayment speed 1% to 27% CPR 17% CPR Loans and leases 281 Default rate 0% to 3% CDR 1% CDR Loans held-for-sale 4 Loss severity 0% to 47% 14 % AFS debt securities, primarily non-agency residential 491 Price $0 to $160 $94 Other debt securities carried at fair value - Non-agency residential 299 Instruments backed by commercial real estate assets $ 303 Discounted cash flow Yield 0% to 30% 14 % Trading account assets – Corporate securities, trading loans and other 201 Price $0 to $100 $55 Trading account assets – Mortgage trading loans, ABS and other MBS 85 Loans held-for-sale 17 Commercial loans, debt securities and other $ 3,798 Discounted cash flow, Market comparables Yield 1% to 20% 6 % Trading account assets – Corporate securities, trading loans and other 1,306 Prepayment speed 10% to 20% 13 % Trading account assets – Non-U.S. sovereign debt 482 Default rate 3% to 4% 4 % Trading account assets – Mortgage trading loans, ABS and other MBS 1,136 Loss severity 35% to 40% 38 % AFS debt securities – Tax-exempt securities 108 Price $0 to $142 $72 Loans and leases 412 Long-dated equity volatilities 35% n/a Loans held-for-sale 354 Other assets, primarily auction rate securities $ 815 Discounted cash flow, Market comparables Price $10 to $100 $96 MSRs $ 1,545 Discounted cash flow Weighted-average life, fixed rate (5) 0 to 14 years 5 years Weighted-average life, variable rate (5) 0 to 9 years 3 years Option-adjusted spread, fixed rate 7% to 14% 9 % Option-adjusted spread, variable rate 9% to 15% 11 % Structured liabilities Long-term debt $ (1,149) Discounted cash flow, Market comparables, Industry standard derivative pricing (3) Yield 2% to 6% 5 % Equity correlation 9% to 100% 63 % Long-dated equity volatilities 4% to 101% 32 % Price $0 to $116 $74 Natural gas forward price $1/MMBtu to $5/MMBtu $3/MMBtu Net derivative assets (liabilities) Credit derivatives $ 13 Discounted cash flow, Stochastic recovery correlation model Yield 5% n/a Upfront points 0 to 100 points 63 points Prepayment speed 15% to 100% CPR 22% CPR Default rate 1% to 4% CDR 2% CDR Loss severity 35% n/a Price $0 to $104 $73 Equity derivatives $ (1,081) Industry standard deriva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0</t>
        </is>
      </c>
    </row>
    <row r="3">
      <c r="A3" s="3" t="inlineStr">
        <is>
          <t>Fair Value Disclosures [Abstract]</t>
        </is>
      </c>
    </row>
    <row r="4">
      <c r="A4" s="4" t="inlineStr">
        <is>
          <t>Fair Value Option</t>
        </is>
      </c>
      <c r="B4" s="4" t="inlineStr">
        <is>
          <t>Fair Value Option Loans and Loan Commitments The Corporation elects to account for certain loans and loan commitments that exceed the Corporation’s single-name credit risk concentration guidelines under the fair value option. Lending commitments are actively managed and, as appropriate, credit risk for these lending relationships may be mitigated through the use of credit derivatives, with the Corporation’s public side credit view and market perspectives determining the size and timing of the hedging activity. These credit derivatives do not meet the requirements for designation as accounting hedges and therefore are carried at fair value. The fair value option allows the Corporation to carry these loans and loan commitments at fair value, which is more consistent with management’s view of the underlying economics and the manner in which they are managed. In addition, the fair value option allows the Corporation to reduce the accounting volatility that would otherwise result from the asymmetry created by accounting for the financial instruments at historical cost and the credit derivatives at fair value. Loans Held-for-sale The Corporation elects to account for residential mortgage LHFS, commercial mortgage LHFS and certain other LHFS under the fair value option. These loans are actively managed and monitored and, as appropriate, certain market risks of the loans may be mitigated through the use of derivatives. The Corporation has elected not to designate the derivatives as qualifying accounting hedges, and therefore, they are carried at fair value. The changes in fair value of the loans are largely offset by changes in the fair value of the derivatives. The fair value option allows the Corporation to reduce the accounting volatility that would otherwise result from the asymmetry created by accounting for the financial instruments at the lower of cost or fair value and the derivatives at fair value. The Corporation has not elected to account for certain other LHFS under the fair value option primarily because these loans are floating-rate loans that are not hedged using derivative instruments. Loans Reported as Trading Account Assets The Corporation elects to account for certain loans that are held for the purpose of trading and are risk-managed on a fair value basis under the fair value option. Other Assets The Corporation elects to account for certain long-term fixed-rate margin loans that are hedged with derivatives under the fair value option. Election of the fair value option allows the Corporation to reduce the accounting volatility that would otherwise result from the asymmetry created by accounting for the financial instruments at historical cost and the derivatives at fair value. Securities Financing Agreements The Corporation elects to account for certain securities financing agreements, including resale and repurchase agreements, under the fair value option. These elections include certain agreements collateralized by the U.S. government and its agencies, which are generally short-dated and have minimal interest rate risk. Long-term Deposits The Corporation elects to account for certain long-term fixed-rate and rate-linked deposits that are hedged with derivatives that do not qualify for hedge accounting. Election of the fair value option allows the Corporation to reduce the accounting volatility that would otherwise result from the asymmetry created by accounting for the financial instruments at historical cost and the derivatives at fair value. The Corporation has not elected to carry other long-term deposits at fair value because they are not hedged using derivatives. Short-term Borrowings The Corporation elects to account for certain short-term borrowings, primarily short-term structured liabilities, under the fair value option because this debt is risk-managed on a fair value basis. The Corporation elects to account for certain asset-backed secured financings, which are also classified in short-term borrowings, under the fair value option. Election of the fair value option allows the Corporation to reduce the accounting volatility that would otherwise result from the asymmetry created by accounting for the asset-backed secured financings at historical cost and the corresponding mortgage LHFS securing these financings at fair value. Long-term Debt The Corporation elects to account for certain long-term debt, primarily structured liabilities, under the fair value option. This long-term debt is either risk-managed on a fair value basis or the related hedges do not qualify for hedge accounting. Fair Value Option Elections The following tables provide information about the fair value carrying amount and the contractual principal outstanding of assets and liabilities accounted for under the fair value option at December 31, 2020 and 2019, and information about where changes in the fair value of assets and liabilities accounted for under the fair value option are included in the Consolidated Statement of Income for 2020, 2019 and 2018. Fair Value Option Elections December 31, 2020 December 31, 2019 (Dollars in millions) Fair Value Carrying Amount Contractual Principal Outstanding Fair Value Carrying Amount Less Unpaid Principal Fair Value Contractual Principal Outstanding Fair Value Carrying Federal funds sold and securities borrowed or purchased under agreements to resell $ 108,856 $ 108,811 $ 45 $ 50,364 $ 50,318 $ 46 Loans reported as trading account assets (1) 7,967 17,372 (9,405) 6,989 14,703 (7,714) Trading inventory – other 22,790 n/a n/a 19,574 n/a n/a Consumer and commercial loans 6,681 6,778 (97) 8,335 8,372 (37) Loans held-for-sale (1) 1,585 2,521 (936) 3,709 4,879 (1,170) Other assets 200 n/a n/a 4 n/a n/a Long-term deposits 481 448 33 508 496 12 Federal funds purchased and securities loaned or sold under agreements to repurchase 135,391 135,390 1 16,008 16,029 (21) Short-term borrowings 5,874 5,178 696 3,941 3,930 11 Unfunded loan commitments 99 n/a n/a 90 n/a n/a Long-term debt 32,200 33,470 (1,270) 34,975 35,730 (755) (1) A significant portion of the loans reported as trading account assets and LHFS are distressed loans that were purchased at a deep discount to par, and the remainder are loans with a fair value near contractual principal outstanding. n/a = not applicable Gains (Losses) Relating to Assets and Liabilities Accounted for Under the Fair Value Option Market making and similar activities Other Total (Dollars in millions) 2020 Loans reported as trading account assets $ 107 $ — $ 107 Trading inventory – other (1) 3,216 — 3,216 Consumer and commercial loans 22 (3) 19 Loans held-for-sale (2) — 103 103 Short-term borrowings (170) — (170) Unfunded loan commitments — (65) (65) Long-term debt (3) (2,175) (53) (2,228) Other (4) 35 (22) 13 Total $ 1,035 $ (40) $ 995 2019 Loans reported as trading account assets $ 203 $ — $ 203 Trading inventory – other (1) 5,795 — 5,795 Consumer and commercial loans 92 12 104 Loans held-for-sale (2) — 98 98 Short-term borrowings (24) — (24) Unfunded loan commitments — 79 79 Long-term debt (3) (1,098) (78) (1,176) Other (4) 9 (27) (18) Total $ 4,977 $ 84 $ 5,061 2018 Loans reported as trading account assets $ 8 $ — $ 8 Trading inventory – other (1) 1,750 — 1,750 Consumer and commercial loans (422) (53) (475) Loans held-for-sale (2) 1 24 25 Short-term borrowings 2 — 2 Unfunded loan commitments — (49) (49) Long-term debt (3) 2,157 (93) 2,064 Other (4) 6 18 24 Total $ 3,502 $ (153) $ 3,349 (1) The gains in market making and similar activities are primarily offset by losse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4 – Accumulated Other Comprehensive Income (Loss) . For more information on how the Corporation’s own credit spread is determined, see Note 20 – Fair Value Measurements. (4) Includes gains (losses) on federal funds sold and securities borrowed or purchased under agreements to resell, long-term deposits and federal funds purchased and securities loaned or sold under agreements to repurchase. Gains (Losses) Related to Borrower-specific Credit Risk for Assets and Liabilities Accounted for Under the Fair Value Option (Dollars in millions) 2020 2019 2018 Loans reported as trading account assets $ (172) $ 43 $ 6 Consumer and commercial loans (19) 15 (56) Loans held-for-sale (105) 57 (4) Unfunded loan commitments (65) 79 (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inancial instruments are classified within the fair value hierarchy using the methodologies described in Note 20 – Fair Value Measurements . Certain loans, deposits, long-term debt, unfunded lending commitments and other financial instruments are accounted for under the fair value option. For more information, see Note 21 – Fair Value Option. The following disclosures include financial instruments that are not carried at fair value or only a portion of the ending balance is carried at fair value on the Consolidated Balance Sheet. Short-term Financial Instruments The carrying value of short-term financial instruments, including cash and cash equivalents, certain time deposits placed and other short-term investments, federal funds sold and purchased, certain resale and repurchase agreements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accounts for certain resale and repurchase agreements under the fair value option. Under the fair value hierarchy, cash and cash equivalents are classified as Level 1. Time deposits placed and other short-term investments, such as U.S. government securities and short-term commercial paper, are classified as Level 1 or Level 2. Federal funds sold and purchased are classified as Level 2. Resale and repurchase agreements are classified as Level 2 because they are generally short-dated and/or variable-rate instruments collateralized by U.S. government or agency securities. Short-term borrowings are classified as Level 2. Fair Value of Financial Instruments The carrying values and fair values by fair value hierarchy of certain financial instruments where only a portion of the ending balance was carried at fair value at December 31, 2020 and 2019 are presented in the following table. Fair Value of Financial Instruments Fair Value Carrying Value Level 2 Level 3 Total (Dollars in millions) December 31, 2020 Financial assets Loans $ 887,289 $ 49,372 $ 877,682 $ 927,054 Loans held-for-sale 9,243 7,864 1,379 9,243 Financial liabilities Deposits (1) 1,795,480 1,795,545 — 1,795,545 Long-term debt 262,934 271,315 1,164 272,479 Commercial unfunded lending commitments (2) 1,977 99 5,159 5,258 December 31, 2019 Financial assets Loans $ 950,093 $ 63,633 $ 914,597 $ 978,230 Loans held-for-sale 9,158 8,439 719 9,158 Financial liabilities Deposits (1) 1,434,803 1,434,809 — 1,434,809 Long-term debt 240,856 247,376 1,149 248,525 Commercial unfunded lending commitments (2) 903 90 4,777 4,867 (1) Includes demand deposits of $799.0 billion and $545.5 billion with no stated maturities at December 31, 2020 and 2019.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2 – Commitments and Contingenc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7894</v>
      </c>
      <c r="C4" s="5" t="n">
        <v>27430</v>
      </c>
      <c r="D4" s="5" t="n">
        <v>28147</v>
      </c>
    </row>
    <row r="5">
      <c r="A5" s="3" t="inlineStr">
        <is>
          <t>Other comprehensive income (loss), net-of-tax:</t>
        </is>
      </c>
    </row>
    <row r="6">
      <c r="A6" s="4" t="inlineStr">
        <is>
          <t>Net change in debt securities</t>
        </is>
      </c>
      <c r="B6" s="6" t="n">
        <v>4799</v>
      </c>
      <c r="C6" s="6" t="n">
        <v>5875</v>
      </c>
      <c r="D6" s="6" t="n">
        <v>-3953</v>
      </c>
    </row>
    <row r="7">
      <c r="A7" s="4" t="inlineStr">
        <is>
          <t>Net change in debit valuation adjustments</t>
        </is>
      </c>
      <c r="B7" s="6" t="n">
        <v>-498</v>
      </c>
      <c r="C7" s="6" t="n">
        <v>-963</v>
      </c>
      <c r="D7" s="6" t="n">
        <v>749</v>
      </c>
    </row>
    <row r="8">
      <c r="A8" s="4" t="inlineStr">
        <is>
          <t>Net change in derivatives</t>
        </is>
      </c>
      <c r="B8" s="6" t="n">
        <v>826</v>
      </c>
      <c r="C8" s="6" t="n">
        <v>616</v>
      </c>
      <c r="D8" s="6" t="n">
        <v>-53</v>
      </c>
    </row>
    <row r="9">
      <c r="A9" s="4" t="inlineStr">
        <is>
          <t>Employee benefit plan adjustments</t>
        </is>
      </c>
      <c r="B9" s="6" t="n">
        <v>-98</v>
      </c>
      <c r="C9" s="6" t="n">
        <v>136</v>
      </c>
      <c r="D9" s="6" t="n">
        <v>-405</v>
      </c>
    </row>
    <row r="10">
      <c r="A10" s="4" t="inlineStr">
        <is>
          <t>Net change in foreign currency translation adjustments</t>
        </is>
      </c>
      <c r="B10" s="6" t="n">
        <v>-52</v>
      </c>
      <c r="C10" s="6" t="n">
        <v>-86</v>
      </c>
      <c r="D10" s="6" t="n">
        <v>-254</v>
      </c>
    </row>
    <row r="11">
      <c r="A11" s="4" t="inlineStr">
        <is>
          <t>Other comprehensive income (loss)</t>
        </is>
      </c>
      <c r="B11" s="6" t="n">
        <v>4977</v>
      </c>
      <c r="C11" s="6" t="n">
        <v>5578</v>
      </c>
      <c r="D11" s="6" t="n">
        <v>-3916</v>
      </c>
    </row>
    <row r="12">
      <c r="A12" s="4" t="inlineStr">
        <is>
          <t>Comprehensive income</t>
        </is>
      </c>
      <c r="B12" s="5" t="n">
        <v>22871</v>
      </c>
      <c r="C12" s="5" t="n">
        <v>33008</v>
      </c>
      <c r="D12" s="5" t="n">
        <v>242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The Corporation reports its results of operations through the following four business segments: Consumer Banking , GWIM , Global Banking and Global Markets , with the remaining operations recorded in All Other . Consumer Banking Consumer Banking offers a diversified range of credit, banking and investment products and services to consumers and small businesses. Consumer Banking product offerings include traditional savings accounts, money market savings accounts, CDs and IRAs, checking accounts, and investment accounts and products, as well as credit and debit cards, residential mortgages and home equity loans, and direct and indirect loans to consumers and small businesses in the U.S. Consumer Banking includes the impact of servicing residential mortgages and home equity loans in the core portfolio. Global Wealth &amp; Investment Management GWIM provides a high-touch client experience through a network of financial advisors focused on clients with over $250,000 in total investable assets, including tailored solutions to meet clients’ needs through a full set of investment management,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and underwriting and advisory services through the Corporation’s network of offices and client relationship teams. Global Banking also provides investment banking products to clients. The economics of certain investment banking and underwriting activities are shared primarily between Global Banking and Global Markets under an internal revenue-sharing arrangement. Global Banking clients generally include middle-market companies, commercial real estate firms, not-for-profit companies, large global corporations, financial institutions, leasing clients, and mid-sized U.S.-based businesses requiring customized and integrated financial advice and solutions. Global Markets Global Markets offers sales and trading services and research services to institutional clients across fixed-income, credit, currency, commodity and equity businesses. Global Markets provides market-making, financing, securities clearing, settlement and custody services globally to institutional investor clients in support of their investing and trading activities. Global Markets product coverage includes securities and derivative products in both the primary and secondary markets. Global Markets also works with commercial and corporate clients to provide risk management products. As a result of market-making activities, Global Markets may be required to manage risk in a broad range of financial products. In addition, the economics of certain investment banking and underwriting activities are shared primarily between Global Markets and Global Banking under an internal revenue-sharing arrangement. All Other All Other consists of ALM activities, equity investments, non-core mortgage loans and servicing activities, liquidating businesses and certain expenses not otherwise allocated to business segments. ALM activities encompass certain residential mortgages, debt securities, interest rate and foreign currency risk management activities. Substantially all of the results of ALM activities are allocated to the business segments.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substantially all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costs of certain centralized or shared functions are allocated based on methodologies that reflect utilization. The following table presents net income (loss) and the components thereto (with net interest income on an FTE basis for the business segments, All Other and the total Corporation) for 2020, 2019 and 2018, and total assets at December 31, 2020 and 2019 for each business segment, as well as All Other. Results of Business Segments and All Other At and for the year ended December 31 Total Corporation (1) Consumer Banking (Dollars in millions) 2020 2019 2018 2020 2019 2018 Net interest income $ 43,859 $ 49,486 $ 48,772 $ 24,698 $ 28,158 $ 27,025 Noninterest income 42,168 42,353 42,858 8,564 10,429 10,593 Total revenue, net of interest expense 86,027 91,839 91,630 33,262 38,587 37,618 Provision for credit losses 11,320 3,590 3,282 5,765 3,772 3,664 Noninterest expense 55,213 54,900 53,154 18,878 17,646 17,672 Income before income taxes 19,494 33,349 35,194 8,619 17,169 16,282 Income tax expense 1,600 5,919 7,047 2,112 4,207 4,150 Net income $ 17,894 $ 27,430 $ 28,147 $ 6,507 $ 12,962 $ 12,132 Period-end total assets $ 2,819,627 $ 2,434,079 $ 988,580 $ 804,093 Global Wealth &amp; Investment Management Global Banking 2020 2019 2018 2020 2019 2018 Net interest income $ 5,468 $ 6,504 $ 6,265 $ 9,013 $ 10,675 $ 10,993 Noninterest income 13,116 13,034 13,188 9,974 9,808 9,008 Total revenue, net of interest expense 18,584 19,538 19,453 18,987 20,483 20,001 Provision for credit losses 357 82 86 4,897 414 8 Noninterest expense 14,154 13,825 14,015 9,337 9,011 8,745 Income before income taxes 4,073 5,631 5,352 4,753 11,058 11,248 Income tax expense 998 1,380 1,364 1,283 2,985 2,923 Net income $ 3,075 $ 4,251 $ 3,988 $ 3,470 $ 8,073 $ 8,325 Period-end total assets $ 369,736 $ 299,770 $ 580,561 $ 464,032 Global Markets All Other 2020 2019 2018 2020 2019 2018 Net interest income $ 4,646 $ 3,915 $ 3,857 $ 34 $ 234 $ 632 Noninterest income 14,120 11,699 12,326 (3,606) (2,617) (2,257) Total revenue, net of interest expense 18,766 15,614 16,183 (3,572) (2,383) (1,625) Provision for credit losses 251 (9) — 50 (669) (476) Noninterest expense 11,422 10,728 10,835 1,422 3,690 1,887 Income (loss) before income taxes 7,093 4,895 5,348 (5,044) (5,404) (3,036) Income tax expense (benefit) 1,844 1,395 1,390 (4,637) (4,048) (2,780) Net income (loss) $ 5,249 $ 3,500 $ 3,958 $ (407) $ (1,356) $ (256) Period-end total assets $ 616,609 $ 641,809 $ 264,141 $ 224,375 (1) There were no material intersegment revenues. The table below presents noninterest income and the associated components for 2020, 2019 and 2018 for each business segment, All Other and the total Corporation. For more information, see Note 2 – Net Interest Income and Noninterest Income. Noninterest Income by Business Segment and All Other Total Corporation Consumer Banking Global Wealth &amp; (Dollars in millions) 2020 2019 2018 2020 2019 2018 2020 2019 2018 Fees and commissions: Card income Interchange fees $ 3,954 $ 3,834 $ 3,866 $ 3,027 $ 3,174 $ 3,196 $ 36 $ 59 $ 81 Other card income 1,702 1,963 1,958 1,646 1,910 1,907 42 42 46 Total card income 5,656 5,797 5,824 4,673 5,084 5,103 78 101 127 Service charges Deposit-related fees 5,991 6,588 6,667 3,417 4,218 4,300 67 68 73 Lending-related fees 1,150 1,086 1,100 — — — — — — Total service charges 7,141 7,674 7,767 3,417 4,218 4,300 67 68 73 Investment and brokerage services Asset management fees 10,708 10,241 10,189 146 144 147 10,578 10,130 10,042 Brokerage fees 3,866 3,661 3,971 127 149 172 1,692 1,740 1,917 Total investment and brokerage services 14,574 13,902 14,160 273 293 319 12,270 11,870 11,959 Investment banking fees Underwriting income 4,698 2,998 2,722 — — — 391 401 335 Syndication fees 861 1,184 1,347 — — — — — — Financial advisory services 1,621 1,460 1,258 — — — — — 2 Total investment banking fees 7,180 5,642 5,327 — — — 391 401 337 Total fees and commissions 34,551 33,015 33,078 8,363 9,595 9,722 12,806 12,440 12,496 Market making and similar activities 8,355 9,034 9,008 2 6 8 63 113 112 Other income (loss) (738) 304 772 199 828 863 247 481 580 Total noninterest income $ 42,168 $ 42,353 $ 42,858 $ 8,564 $ 10,429 $ 10,593 $ 13,116 $ 13,034 $ 13,188 Global Banking Global Markets All Other (1) 2020 2019 2018 2020 2019 2018 2020 2019 2018 Fees and commissions: Card income Interchange fees $ 499 $ 519 $ 503 $ 391 $ 81 $ 86 $ 1 $ 1 $ — Other card income 14 13 8 — (1) (2) — (1) (1) Total card income 513 532 511 391 80 84 1 — (1) Service charges Deposit-related fees 2,298 2,121 2,111 177 156 161 32 25 22 Lending-related fees 940 894 916 210 192 184 — — — Total service charges 3,238 3,015 3,027 387 348 345 32 25 22 Investment and brokerage services Asset management fees — — — — — — (16) (33) — Brokerage fees 74 34 94 1,973 1,738 1,780 — — 8 Total investment and brokerage services 74 34 94 1,973 1,738 1,780 (16) (33) 8 Investment banking fees Underwriting income 2,070 1,227 1,090 2,449 1,555 1,495 (212) (185) (198) Syndication fees 482 574 648 379 610 698 — — 1 Financial advisory services 1,458 1,336 1,153 163 123 103 — 1 — Total investment banking fees 4,010 3,137 2,891 2,991 2,288 2,296 (212) (184) (197) Total fees and commissions 7,835 6,718 6,523 5,742 4,454 4,505 (195) (192) (168) Market making and similar activities 103 235 260 8,471 7,065 7,260 (284) 1,615 1,368 Other income (loss) 2,036 2,855 2,225 (93) 180 561 (3,127) (4,040) (3,457) Total noninterest income $ 9,974 $ 9,808 $ 9,008 $ 14,120 $ 11,699 $ 12,326 $ (3,606) $ (2,617) $ (2,257) (1) All Other includes eliminations of intercompany transactions. Business Segment Reconciliations (Dollars in millions) 2020 2019 2018 Segments’ total revenue, net of interest expense $ 89,599 $ 94,222 $ 93,255 Adjustments (1) : ALM activities 375 241 (325) Liquidating businesses, eliminations and other (3,947) (2,624) (1,300) FTE basis adjustment (499) (595) (610) Consolidated revenue, net of interest expense $ 85,528 $ 91,244 $ 91,020 Segments’ total net income 18,301 28,786 28,403 Adjustments, net-of-tax (1) : ALM activities 279 202 (222) Liquidating businesses, eliminations and other (686) (1,558) (34) Consolidated net income $ 17,894 $ 27,430 $ 28,147 December 31 2020 2019 Segments’ total assets $ 2,555,486 $ 2,209,704 Adjustments (1) : ALM activities, including securities portfolio 1,176,071 721,806 Elimination of segment asset allocations to match liabilities (977,685) (565,378) Other 65,755 67,947 Consolidated total assets $ 2,819,627 $ 2,434,079 (1) Adjustments include consolidated income, expense and asset amounts not specifically allocated to individual business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0</t>
        </is>
      </c>
    </row>
    <row r="3">
      <c r="A3" s="3" t="inlineStr">
        <is>
          <t>Condensed Financial Information Disclosure [Abstract]</t>
        </is>
      </c>
    </row>
    <row r="4">
      <c r="A4" s="4" t="inlineStr">
        <is>
          <t>Parent Company Information</t>
        </is>
      </c>
      <c r="B4" s="4" t="inlineStr">
        <is>
          <t xml:space="preserve">Parent Company Information The following tables present the Parent Company-only financial information. Condensed Statement of Income (Dollars in millions) 2020 2019 2018 Income Dividends from subsidiaries: Bank holding companies and related subsidiaries $ 10,352 $ 27,820 $ 28,575 Nonbank companies and related subsidiaries — — 91 Interest from subsidiaries 8,825 9,502 8,425 Other income (loss) (138) 74 (1,025) Total income 19,039 37,396 36,066 Expense Interest on borrowed funds from related subsidiaries 136 451 235 Other interest expense 4,119 5,899 6,425 Noninterest expense 1,651 1,641 1,600 Total expense 5,906 7,991 8,260 Income before income taxes and equity in undistributed earnings of subsidiaries 13,133 29,405 27,806 Income tax expense (benefit) 649 341 (281) Income before equity in undistributed earnings of subsidiaries 12,484 29,064 28,087 Equity in undistributed earnings (losses) of subsidiaries: Bank holding companies and related subsidiaries 5,372 (1,717) 306 Nonbank companies and related subsidiaries 38 83 (246) Total equity in undistributed earnings of subsidiaries 5,410 (1,634) 60 Net income $ 17,894 $ 27,430 $ 28,147 Condensed Balance Sheet December 31 (Dollars in millions) 2020 2019 Assets Cash held at bank subsidiaries (1) $ 5,893 $ 5,695 Securities 701 656 Receivables from subsidiaries: Bank holding companies and related subsidiaries 206,566 173,301 Banks and related subsidiaries 213 51 Nonbank companies and related subsidiaries 410 391 Investments in subsidiaries: Bank holding companies and related subsidiaries 305,818 297,465 Nonbank companies and related subsidiaries 3,715 3,663 Other assets 9,850 9,438 Total assets $ 533,166 $ 490,660 Liabilities and shareholders’ equity Accrued expenses and other liabilities $ 15,965 $ 13,381 Payables to subsidiaries: Banks and related subsidiaries 129 458 Nonbank companies and related subsidiaries 11,067 12,102 Long-term debt 233,081 199,909 Total liabilities 260,242 225,850 Shareholders’ equity 272,924 264,810 Total liabilities and shareholders’ equity $ 533,166 $ 490,660 (1) Balance includes third-party cash held of $7 million and $4 million at December 31, 2020 and 2019. Condensed Statement of Cash Flows (Dollars in millions) 2020 2019 2018 Operating activities Net income $ 17,894 $ 27,430 $ 28,147 Reconciliation of net income to net cash provided by (used in) operating activities: Equity in undistributed (earnings) losses of subsidiaries (5,410) 1,634 (60) Other operating activities, net 14,303 16,973 (3,706) Net cash provided by operating activities 26,787 46,037 24,381 Investing activities Net sales (purchases) of securities (4) (17) 51 Net payments to subsidiaries (33,111) (19,121) (2,262) Other investing activities, net (7) 7 48 Net cash used in investing activities (33,122) (19,131) (2,163) Financing activities Net increase (decrease) in other advances (422) (1,625) 3,867 Proceeds from issuance of long-term debt 43,766 29,315 30,708 Retirement of long-term debt (23,168) (21,039) (29,413) Proceeds from issuance of preferred stock 2,181 3,643 4,515 Redemption of preferred stock (1,072) (2,568) (4,512) Common stock repurchased (7,025) (28,144) (20,094) Cash dividends paid (7,727) (5,934) (6,895) Net cash provided by (used in) financing activities 6,533 (26,352) (21,824) Net increase in cash held at bank subsidiaries 198 554 394 Cash held at bank subsidiaries at January 1 5,695 5,141 4,747 Cash held at bank subsidiaries at December 31 $ 5,893 $ 5,695 $ 5,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formance by Geographical Area</t>
        </is>
      </c>
      <c r="B1" s="2" t="inlineStr">
        <is>
          <t>12 Months Ended</t>
        </is>
      </c>
    </row>
    <row r="2">
      <c r="B2" s="2" t="inlineStr">
        <is>
          <t>Dec. 31, 2020</t>
        </is>
      </c>
    </row>
    <row r="3">
      <c r="A3" s="3" t="inlineStr">
        <is>
          <t>Segments, Geographical Areas [Abstract]</t>
        </is>
      </c>
    </row>
    <row r="4">
      <c r="A4" s="4" t="inlineStr">
        <is>
          <t>Performance by Geographical Area</t>
        </is>
      </c>
      <c r="B4" s="4" t="inlineStr">
        <is>
          <t>Performance by Geographical AreaThe Corporation’s operations are highly integrated with operations in both U.S. and non-U.S. markets. The non-U.S. business activities are largely conducted in Europe, the Middle East and Africa and in Asia. The Corporation identifies its geographic performance based on the business unit structure used to manage the capital or expense deployed in the region as applicable. This requires certain judgments related to the allocation of revenue so that revenue can be appropriately matched with the related capital or expense deployed in the region. Certain asset, liability, income and expense amounts have been allocated to arrive at total assets, total revenue, net of interest expense, income before income taxes and net income by geographic area as presented below. (Dollars in millions) Total Assets at Year End (1) Total Revenue, Net of Interest Expense (2) Income Before Income Taxes Net Income U.S. (3) 2020 $ 2,490,247 $ 75,576 $ 18,247 $ 16,692 2019 2,122,734 81,236 30,699 25,937 2018 80,777 31,904 26,407 Asia 2020 99,283 4,232 1,051 788 2019 102,440 3,491 765 570 2018 3,507 865 520 Europe, Middle East and Africa 2020 202,701 4,491 (596) 264 2019 178,889 5,310 921 672 2018 5,632 1,543 1,126 Latin America and the Caribbean 2020 27,396 1,229 293 150 2019 30,016 1,207 369 251 2018 1,104 272 94 Total Non-U.S. 2020 329,380 9,952 748 1,202 2019 311,345 10,008 2,055 1,493 2018 10,243 2,680 1,740 Total Consolidated 2020 $ 2,819,627 $ 85,528 $ 18,995 $ 17,894 2019 2,434,079 91,244 32,754 27,430 2018 91,020 34,584 28,147 (1) Total assets include long-lived assets, which are primarily located in the U.S. (2) There were no material intercompany revenues between geographic regions for any of the periods presented. (3) Substantially reflects the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is>
      </c>
    </row>
    <row r="5">
      <c r="A5" s="4" t="inlineStr">
        <is>
          <t>Basis of Presentation</t>
        </is>
      </c>
      <c r="B5" s="4" t="inlineStr">
        <is>
          <t>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Certain prior-period amounts have been reclassified to conform to current period presentation.</t>
        </is>
      </c>
    </row>
    <row r="6">
      <c r="A6" s="4" t="inlineStr">
        <is>
          <t>Accounting Standards</t>
        </is>
      </c>
      <c r="B6" s="4" t="inlineStr">
        <is>
          <t xml:space="preserve">New Accounting Standards Accounting for Financial Instruments -- Credit Losses On January 1, 2020, the Corporation adopted the new accounting standard that requires the measurement of the allowance for credit losses to be based on management’s best estimate of lifetime expected credit losses (ECL) inherent in the Corporation’s relevant financial assets. Upon adoption of the standard on January 1, 2020, the Corporation recorded a $3.3 billion, or 32 percent, increase to the allowance for credit losses. After adjusting for deferred taxes and other adoption effects, a $2.4 billion decrease was recorded in retained earnings through a cumulative-effect adjustment. Prior to January 1, 2020, the allowance for credit losses was determined based on management’s estimate of probable incurred losses. Reference Rate Reform The Financial Accounting Standards Board (FASB) issued a new accounting standard in March 2020, which was subsequently amended in January 2021, related to contracts or hedging relationships that reference London Interbank Offered Rate (LIBOR) or other reference rates that are expected to be discontinued due to reference rate reform. The new standard provides for optional expedients and other guidance regarding the accounting related to modifications of contracts, hedging </t>
        </is>
      </c>
    </row>
    <row r="7">
      <c r="A7" s="4" t="inlineStr">
        <is>
          <t>Cash and Cash Equivalents</t>
        </is>
      </c>
      <c r="B7" s="4" t="inlineStr">
        <is>
          <t>Cash and Cash Equivalents Cash and cash equivalents include cash on hand, cash items in the process of collection, cash segregated under federal and other brokerage regulations, and amounts due from correspondent banks, the Federal Reserve Bank and certain non-U.S. central banks. Certain cash balances are restricted as to withdrawal or usage by legally binding contractual agreements or regulatory requirements.</t>
        </is>
      </c>
    </row>
    <row r="8">
      <c r="A8" s="4" t="inlineStr">
        <is>
          <t>Securities Financing Agreements</t>
        </is>
      </c>
      <c r="B8" s="4" t="inlineStr">
        <is>
          <t>Securities Financing Agreements 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securities financing agreements that the Corporation accounts for under the fair value option. Changes in the fair value of securities financing agreements that are accounted for under the fair value option are recorded in market making and similar activitie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not 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t>
        </is>
      </c>
    </row>
    <row r="9">
      <c r="A9" s="4" t="inlineStr">
        <is>
          <t>Collateral</t>
        </is>
      </c>
      <c r="B9" s="4" t="inlineStr">
        <is>
          <t>Collateral The Corporation accepts securities and loans as collateral that it is permitted by contract or practice to sell or repledge. At December 31, 2020 and 2019, the fair value of this collateral was $812.4 billion and $693.0 billion, of which $758.5 billion and $593.8 billion were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t>
        </is>
      </c>
    </row>
    <row r="10">
      <c r="A10" s="4" t="inlineStr">
        <is>
          <t>Trading Instruments</t>
        </is>
      </c>
      <c r="B10" s="4" t="inlineStr">
        <is>
          <t>Trading Instruments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market making and similar activities.</t>
        </is>
      </c>
    </row>
    <row r="11">
      <c r="A11" s="4" t="inlineStr">
        <is>
          <t>Derivatives and Hedging Activities, Trading Derivatives and Other Risk Management Activities, and Derivatives Used for Hedge Accounting Purposes (Accounting Hedges)</t>
        </is>
      </c>
      <c r="B11" s="4" t="inlineStr">
        <is>
          <t xml:space="preserve">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market making and similar activitie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lien mortgage loans held-for-sale (LHFS) that are originated by the Corporation are recorded in other income. Changes in the fair value of derivatives that serve to mitigate interest rate risk and foreign currency risk are included in market making and similar activities. Credit derivatives are also used by the Corporation to mitigate the risk associated with various credit exposures. The changes in the fair value of these derivatives are included in market making and similar activities and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The Corporation also uses cash flow hedges to hedge the price risk associated with deferred compensation. Changes in the fair value of derivatives used in cash flow hedges are recorded in accumulated other comprehensive income (OCI) and are reclassified into the line item in the income statement in which the hedged item is recorded in the same period the hedged item affects earnings. Components of a derivative that are excluded in assessing hedge effectiveness are recorded in the same income statement line item as the hedged item. Net investment hedges are used to manage the foreign exchange rate sensitivity arising from a net investment in a foreign operation. Changes in the spot prices of derivatives that are designated as net investment hedges of foreign operations are recorded as a component of accumulated OCI. The remaining components of these derivatives are excluded in </t>
        </is>
      </c>
    </row>
    <row r="12">
      <c r="A12" s="4" t="inlineStr">
        <is>
          <t>Securities</t>
        </is>
      </c>
      <c r="B12" s="4" t="inlineStr">
        <is>
          <t>Securities Debt securities are reported on the Consolidated Balance Sheet at their trade date. Their classification is dependent on the purpose for which the securities were acquired. Debt securities purchased for use in the Corporation’s trading activities are reported in trading account assets at fair value with unrealized gains and losses included in market making and similar activities. Substantially all other debt securities purchased are used in the Corporation’s asset and liability management (ALM) activities and are reported on the Consolidated Balance Sheet as either debt securities carried at fair value or as held-to-maturity (HTM) debt securities. Debt securities carried at fair value are either available-for-sale (AFS) securities with unrealized gains and losses net-of-tax included in accumulated OCI or carried at fair value with unrealized gains and losses reported in market making and similar activities. HTM debt securities are debt securities that management has the intent and ability to hold to maturity and are reported at amortized cost. The Corporation evaluates each AFS security where the value has declined below amortized cost. If the Corporation intends to sell or believes it is more likely than not that it will be required to sell the debt security, it is written down to fair value through earnings. For AFS debt securities the Corporation intends to hold, the Corporation evaluates the debt securities for ECL except for debt securities that are guaranteed by the U.S. Treasury, U.S. government agencies or sovereign entities of high credit quality where the Corporation applies a zero credit loss assumption. For the remaining AFS debt securities, the Corporation considers qualitative parameters such as internal and external credit ratings and the value of underlying collateral. If an AFS debt security fails any of the qualitative parameters, a discounted cash flow analysis is used by the Corporation to determine if a portion of the unrealized loss is a result of an expected credit loss. The Corporation will then recognize either credit loss expense or a reversal of credit loss expense in other income for the amount necessary to adjust the debt securities valuation allowance to its current estimate of excepted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CI. In certain instances, the credit loss may exceed the total decline in fair value, in which case, the allowance recorded is limited to the difference between the amortized cost and the fair value of the asset. The Corporation separately evaluates its HTM debt securities for any credit losses, of which substantially all qualify for the zero loss assumption. For the remaining securities, the Corporation performs a discounted cash flow analysis to estimate any credit losses which are then recognized as part of the allowance for credit losse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t>
        </is>
      </c>
    </row>
    <row r="13">
      <c r="A13" s="4" t="inlineStr">
        <is>
          <t>Loans and Leases</t>
        </is>
      </c>
      <c r="B13" s="4" t="inlineStr">
        <is>
          <t>Loans and Leases 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interest reported in interest income and changes in fair value reported in market making and similar activities or other income.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credit card, direct/indirect consumer and other consumer. The classes within the Commercial portfolio segment are U.S. commercial, non-U.S. commercial, commercial real estate, commercial lease financing and U.S. small business commercial. Leases The Corporation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The Corporation's lease arrangements generally do not contain non-lease components.</t>
        </is>
      </c>
    </row>
    <row r="14">
      <c r="A14" s="4" t="inlineStr">
        <is>
          <t>Allowance for Credit Losses</t>
        </is>
      </c>
      <c r="B14" s="4" t="inlineStr">
        <is>
          <t>Allowance for Credit Losses The allowance for credit losses includes both the allowance for loan and lease losses and the reserve for unfunded lending commitments and represents management’s estimate of the ECL in the Corporation’s loan and lease portfolio, excluding loans and unfunded lending commitments accounted for under the fair value option. The ECL on funded consumer and commercial loans and leases is referred to as the allowance for loan and lease losses and is reported separately as a contra-asset to loans and leases on the Consolidated Balance Sheet. The ECL for unfunded lending commitments, including home equity lines of credit (HELOCs), standby letters of credit (SBLCs) and binding unfunded loan commitments is reported on the Consolidated Balance Sheet in accrued expenses and other liabilities. The provision for credit losses related to the loan and lease portfolio and unfunded lending commitments is reported in the Consolidated Statement of Income. For loans and leases, the ECL is typically estimated using quantitative methods that consider a variety of factors such as historical loss experience,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e.g., lines of credit), the ECL is determined based on the maximum repayment term associated with future draws from credit lines unless those lines of credit are unconditionally cancellable (e.g., credit cards) in which case the Corporation does not record any allowance. In its loss forecasting framework, the Corporation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and corporate bond spreads. As any one economic outlook is inherently uncertain, the Corporation leverages multiple scenarios. The scenarios that are chosen each quarter and the weighting given to each scenario depend on a variety of factors including recent economic events, leading economic indicators, views of internal and third-party economists and industry trends. The estimate of credit losses includes expected recoveries of amounts previously charged off (i.e., negative allowance). If a loan has been charged off, the expected cash flows on the loan are not limited by the current amortized cost balance. Instead, expected cash flows can be assumed up to the unpaid principal balance immediately prior to the charge-off. The allowance for loan and lease losses for troubled debt restructurings (TDR) is measured based on the present value of projected future lifetime principal and interest cash flows discounted at the loan’s original effective interest rate, or in cases where foreclosure is probable or the loan is collateral dependent, at the loan’s collateral value or its observable market price, if available. The measurement of ECL for the renegotiated consumer credit card TDR portfolio is based on the present value of projected cash flows discounted using the average TDR portfolio contractual interest rate, excluding promotionally priced loans, in effect prior to restructuring. Projected cash flows for TDRs use the same economic outlook as discussed above. For purposes of computing this specific loss component of the allowance, larger impaired loans are evaluated individually and smaller impaired loans are evaluated as a pool. Also included in the allowance for loan and lease losses are qualitative reserves to cover losses that are expected but, in the Corporation's assessment, may not be adequately reflected in the quantitative methods or the economic assumptions described above. For example, factors that the Corporation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the Corporation considers the inherent uncertainty in quantitative models that are built on historical data. With the exception of the Corporation's credit card portfolio, the Corporation does not include reserves for interest receivable in the measurement of the allowance for credit losses as the Corporation generally classifies consumer loans as nonperforming at 90 days past due and reverses interest income for these loans at that time. For credit card loans, the Corporation reserves for interest and fees as part of the allowance for loan and lease losses. Upon charge-off of a credit card loan, the Corporation reverses the interest and fee income against the income statement line item where it was originally recorded. The Corporation has identified the following three portfolio segments and measures the allowance for credit losses using the following methods. Consumer Real Estate To estimate ECL for consumer loans secured by residential real estate, the Corporation estimates the number of loans that will default over the life of the existing portfolio, after factoring in estimated prepayments, using quantitative modeling methodologies. The attributes that are most significant in estimating the Corporation’s ECL include refreshed loan-to-value (LTV) or, in the case of a subordinated lien, refreshed combined LTV (CLTV), borrower credit score, months since origination and geography, all of which are further broken down by present collection status (whether the loan is current, delinquent, in default, or in bankruptcy). The estimates are based on the Corporation’s historical experience with the loan portfolio, adjusted to reflect the economic outlook. The outlook on the unemployment rate and consumer real estate prices are key factors that impact the frequency and severity of loss estimates. The Corporation does not reserve for credit losses on the unpaid principal balance of loans insured by the Federal Housing Administration (FHA) and long-term standby loans, as these loans are fully insured. The Corporation records a reserve for unfunded lending commitments for the ECL associated with the undrawn portion of the Corporation’s HELOCs, which can only be canceled by the Corporation if certain criteria are met. The ECL associated with these unfunded lending commitments is calculated using the same models and methodologies noted above and incorporate utilization assumptions at time of default. For loans that are more than 180 days past due and collateral-dependent TDRs, the Corporation bases the allowance on the estimated fair value of the underlying collateral as of the reporting date less costs to sell. The fair value of the collateral securing these loans is generally determined using an automated valuation model (AVM)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is portfolio in the aggregate. For loans that are more than 180 days past due and collateral-dependent TDRs, with the exception of the Corporation’s fully insured portfolio, the outstanding balance of loans that is in excess of the estimated property value after adjusting for costs to sell is charged off. If the estimated property value decreases in periods subsequent to the initial charge-off, the Corporation will record an additional charge-off; however, if the value increases in periods subsequent to the charge-off, the Corporation will adjust the allowance to account for the increase but not to a level above the cumulative charge-off amount. Credit Cards and Other Consumer Credit cards are revolving lines of credit without a defined maturity date. The estimated life of a credit card receivable is determined by estimating the amount and timing of expected future payments (e.g., borrowers making full payments, minimum payments or somewhere in between) that it will take for a receivable balance to pay off. The ECL on the future payments incorporates the spending behavior of a borrower through time using key borrower-specific factors and the economic outlook described above. The Corporation applies all expected payments in accordance with the Credit Card Accountability Responsibility and Disclosure Act of 2009 (i.e., paying down the highest interest rate bucket first). Then forecasted future payments are prioritized to pay off the oldest balance until it is brought to zero or an expected charge-off amount. Unemployment rate outlook, borrower credit score, delinquency status and historical payment behavior are all key inputs into the credit card receivable loss forecasting model. Future draws on the credit card lines are excluded from the ECL as they are unconditionally cancellable. The ECL for the consumer vehicle lending portfolio is also determined using quantitative methods supplemented with qualitative analysis. The quantitative model estimates ECL giving consideration to key borrower and loan characteristics such as delinquency status, borrower credit score, LTV ratio, underlying collateral type and collateral value. Commercial The ECL on commercial loans is forecasted using models that estimate credit losses over the loan’s contractual life at an individual loan level. The models use the contractual terms to forecast future principal cash flows while also considering expected prepayments. For open-ended commitments such as revolving lines of credit, changes in funded balance are captured by forecasting a borrower’s draw and payment behavior over the remaining life of the commitment. For loans collateralized with commercial real estate and for which the underlying asset is the primary source of repayment, the loss forecasting models consider key loan and customer attributes such as LTV ratio, net operating income and debt service coverage, and captures variations in behavior according to property type and region. The outlook on the unemployment rate, gross domestic product, and forecasted real estate prices are utilized to determine indicators such as rent levels and vacancy rates, which impact the ECL estimate. For all other commercial loans and leases, the loss forecasting model determines the probabilities of transition to different credit risk ratings or default at each point over the life of the asset based on the borrower’s current credit risk rating, industry sector, size of the exposure and the geographic market. The severity of loss is determined based on the type of collateral securing the exposure, the size of the exposure, the borrower’s industry sector, any guarantors and the geographic market. Assumptions of expected loss are conditioned to the economic outlook, and the model considers key economic variables such as unemployment rate, gross domestic product, corporate bond spreads, real estate and other asset prices and equity market returns.</t>
        </is>
      </c>
    </row>
    <row r="15">
      <c r="A15" s="4" t="inlineStr">
        <is>
          <t>Nonperforming Loans and Leases, Charge-offs and Delinquencies</t>
        </is>
      </c>
      <c r="B15" s="4" t="inlineStr">
        <is>
          <t xml:space="preserve">Nonperforming Loans and Leases, Charge-offs and Delinquencies Nonperforming loans and leases generally include loans and leases that have been placed on nonaccrual status. Loans accounted for under the fair value option and LHFS are not reported as nonperforming. In accordance with the Corporation’s policies, consumer real estate-secured loans, including residential mortgages and home equity loans, are generally placed on nonaccrual status and classified as nonperforming at 90 days past due unless repayment of the loan is insured by the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n which the loan becomes 180 days past due unless the loan is fully insured, or for loans in bankruptcy, within 60 days of receipt of notification of filing, with the remaining balance classified as nonperforming. Consumer loans secured by personal property, credit card loans and other unsecured consumer loans are not placed on nonaccrual status prior to charge-off and, therefore, are not reported as nonperforming loans, except for certain secured consumer loans, including those that have been modified in a TDR. Personal property-secured loans (including auto loans) are charged off to collateral value no later than the end of the month in which the account becomes 120 days past due, or upon repossession of an auto or, for loans in bankruptcy, within 60 days of receipt of notification of filing. Credit card and other unsecured customer loans are charged off no later than the end of the month in which the account becomes 180 days past due, within 60 days after receipt of notification of death or bankruptcy, or upon confirmation of fraud.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Business card loans are charged off in the same manner as consumer credit card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t>
        </is>
      </c>
    </row>
    <row r="16">
      <c r="A16" s="4" t="inlineStr">
        <is>
          <t>Troubled Debt Restructurings</t>
        </is>
      </c>
      <c r="B16" s="4" t="inlineStr">
        <is>
          <t xml:space="preserve">Troubled Debt Restructurings Consumer and commercial loans and leases whose contractual terms have been restructured in a manner that grants a concession to a borrower experiencing financial difficulties are classified as TDRs. Concessions could include a reduction in the interest rate to a rate that is below market on the loan, payment extensions, forgiveness of principal, forbearance or other actions designed to maximize collections. Loans that are carried at fair value and LHFS are not classified as TDRs. Loans and leases whose contractual terms have been modified in a TDR and are current at the time of restructuring may remain on accrual status if there is demonstrated performance prior to the restructuring and payment in full under the restructured terms is expected. Otherwise, the loans are placed on nonaccrual status and reported as nonperforming, except for fully-insured consumer real estate loans, until there is sustained repayment performance for a reasonable period, generally six months. If accruing TDRs cease to perform in accordance with their modified contractual terms, they are placed on nonaccrual status and reported as nonperforming TDRs. Secured consumer loans that have been discharged in Chapter 7 bankruptcy and have not been reaffirmed by the borrower are classified as TDRs at the time of discharge. Such loans are placed on nonaccrual status and written down to the estimated collateral value less costs to sell no later than at the time of discharge. If these loans are contractually current, interest collections are generally recorded in interest income on a cash basis. Consumer real estate-secured loans for which a binding offer to restructure has been extended are also classified as TDRs. Credit card and other unsecured consumer loans that have been renegotiated in a TDR generally remain on accrual status until the loan is either paid in full or charged off, which occurs no later than the end of the month in which the loan becomes 180 days past due or, for loans that have been placed on a fixed payment plan, 120 days past due. A loan that had previously been modified in a TDR and is subsequently refinanced under current underwriting standards at a market rate with no concessionary terms is accounted for as a new loan and is no longer reported as a TDR. COVID-19 Programs The Corporation has implemented various consumer and commercial loan modification programs to provide its borrowers relief from the economic impacts of the COVID-19 pandemic (the pandemic). In accordance with the Coronavirus Aid, Relief, and Economic Security Act (CARES Act), the Corporation has elected to not apply TDR classification to eligible COVID-19 related loan modifications that were performed after March 1, 2020 to loans that were current as of December 31, 2019. Accordingly, these restructurings are not classified as TDRs. The availability of this election expires upon the earlier of January 1, 2022 or 60 days after the national emergency related to COVID-19 terminates. In </t>
        </is>
      </c>
    </row>
    <row r="17">
      <c r="A17" s="4" t="inlineStr">
        <is>
          <t>Loans Held-for-sale</t>
        </is>
      </c>
      <c r="B17" s="4" t="inlineStr">
        <is>
          <t>Loans Held-for-sale Loans that the Corporation intends to sell in the foreseeable future, including residential mortgages, loan syndications, and to a lesser degree, commercial real estate, consumer finance and other loans, are reported as LHFS and are carried at the lower of aggregate cost or fair value. The Corporation accounts for certain LHFS, including residential mortgage LHFS, under the fair value option. Loan origination costs for LHFS carried at the lower of cost or fair value are capitalized as part of the carrying value of the loans and, upon the sale of a loan, are recognized as part of the gain or loss in noninterest income. LHFS that are on nonaccrual status and are reported as nonperforming, as defined in the policy herein, are reported separately from nonperforming loans and leases.</t>
        </is>
      </c>
    </row>
    <row r="18">
      <c r="A18" s="4" t="inlineStr">
        <is>
          <t>Premises and Equipment</t>
        </is>
      </c>
      <c r="B18" s="4" t="inlineStr">
        <is>
          <t>Premises and Equipment Premises and equipment are carried at cost less accumulated depreciation and amortization. Depreciation and amortization are recognized using the straight-line method over the estimated useful lives of the assets. Estimated lives range up to 40 years for buildings, up to 12 years for furniture and equipment, and the shorter of lease term or estimated useful life for leasehold improvements.</t>
        </is>
      </c>
    </row>
    <row r="19">
      <c r="A19" s="4" t="inlineStr">
        <is>
          <t>Other Assets</t>
        </is>
      </c>
      <c r="B19" s="4" t="inlineStr">
        <is>
          <t>Other Assets For the Corporation’s financial assets that are measured at amortized cost and are not included in debt securities or loans and leases on the Consolidated Balance Sheet, the Corporation evaluates these assets for ECL using various techniques. For assets that are subject to collateral maintenance provisions, including federal funds sold and securities borrowed or purchased under agreements to resell, where the collateral consists of daily margining of liquid and marketable assets where the margining is expected to be maintained into the foreseeable future, the expected losses are assumed to be zero. For all other assets, the Corporation performs qualitative analyses, including consideration of historical losses and current economic conditions, to estimate any ECL which are then included in a valuation account that is recorded as a contra-asset against the amortized cost basis of the financial asset.</t>
        </is>
      </c>
    </row>
    <row r="20">
      <c r="A20" s="4" t="inlineStr">
        <is>
          <t>Lessee Arrangements</t>
        </is>
      </c>
      <c r="B20" s="4" t="inlineStr">
        <is>
          <t>Lessee Arrangements Substantially all of the Corporation’s lessee arrangements are operating leases. Under these arrangements, the Corporation records right-of-use assets and lease liabilities at lease commencement. Right-of-use assets are reported in other assets on the Consolidated Balance Sheet, and the related lease liabilities are reported in accrued expenses and other liabilities. All leases are recorded on the Consolidated Balance Sheet except leases with an initial term less than 12 months for which the Corporation made the short-term lease election. Lease expense is recognized on a straight-line basis over the lease term and is recorded in occupancy and equipment expense in the Consolidated Statement of Income. The Corporation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rporation’s incremental borrowing rate. Right-of-use assets initially equal the lease liability, adjusted for any lease payments made prior to lease commencement and for any lease incentives.</t>
        </is>
      </c>
    </row>
    <row r="21">
      <c r="A21" s="4" t="inlineStr">
        <is>
          <t>Goodwill and Intangible Assets</t>
        </is>
      </c>
      <c r="B21" s="4" t="inlineStr">
        <is>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is a business segment or one level below a business segment. The Corporation assesses the fair value of each reporting unit against its carrying value, including goodwill, as measured by allocated equity.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In performing its goodwill impairment testing, the Corporation first assesse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the Corporation concludes it is more likely than not that the fair value of a reporting unit is less than its carrying value, a quantitative assessment is performed. The Corporation has an unconditional option to bypass the qualitative assessment for any reporting unit in any period and proceed directly to performing the quantitative goodwill impairment test. The Corporation may resume performing the qualitative assessment in any subsequent period. When performing the quantitative assessment, if the fair value of the reporting unit exceeds its carrying value, goodwill of the reporting unit would not be considered impaired. If the carrying value of the reporting unit exceeds its fair value, a goodwill impairment loss would be recognized for the amount by which the reporting unit’s allocated equity exceeds its fair value.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is>
      </c>
    </row>
    <row r="22">
      <c r="A22" s="4" t="inlineStr">
        <is>
          <t>Variable Interest Entities</t>
        </is>
      </c>
      <c r="B22" s="4" t="inlineStr">
        <is>
          <t>Variable Interest Entities A VIE is an entity that lacks equity investors or whose equity investors do not have a controlling financial interest in the entity through their equity investments. The Corporation consolidates a VIE if it has both the power to direct the activities of the VIE that most significantly impact the VIE’s economic performance and an obligation to absorb losses or the right to receive benefits that could potentially be significant to the VIE. On a quarterly basis, the Corporation reassesses its involvement with the VIE and evaluates the impact of changes in governing documents and its financial interests in the VIE. The consolidation status of the VIEs with which the Corporation is involved may change as a result of such reassessments. The Corporation primarily uses VIEs for its securitization activities, in which the Corporation transfers whole loans or debt securities into a trust or other vehicle. When the Corporation is the servicer of whole loans held in a securitization trust, including non-agency residential mortgages, home equity loans, credit cards, and other loans, the Corporation has the power to direct the most significant activities of the trust. The Corporation generally does not have the power to direct the most significant activities of a residential mortgage agency trust except in certain circumstances in which the Corporation holds substantially all of the issued securities and has the unilateral right to liquidate the trust. The power to direct the most significant activities of a commercial mortgage securitization trust is typically held by the special servicer or by the party holding specific subordinate securities which embody certain controlling rights. The Corporation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The Corporation may also transfer trading account securities and AFS securities into municipal bond or resecuritization trusts. The Corporation consolidates a municipal bond or resecuritization trust if it has control over the ongoing activities of the trust such as the remarketing of the trust’s liabilities or, if there are no ongoing activities, sole discretion over the design of the trust, including the identification of securities to be transferred in and the structure of securities to be issued, and also retains securities or has liquidity or other commitments that could potentially be significant to the trust. The Corporation does not consolidate a municipal bond or resecuritization trust if one or a limited number of third-party investors share responsibility for the design of the trust or have control over the significant activities of the trust through liquidation or other substantive rights. Other VIEs used by the Corporation include collateralized debt obligations (CDOs), investment vehicles created on behalf of customers and other investment vehicles. The Corporation does not routinely serve as collateral manager for CDOs and, therefore, does not typically have the power to direct the activities that most significantly impact the economic performance of a CDO. However, following an event of default, if the Corporation is a majority holder of senior securities issued by a CDO and acquires the power to manage its assets, the Corporation consolidates the CDO. The Corporation consolidates a customer or other investment vehicle if it has control over the initial design of the vehicle or manages the assets in the vehicle and also absorbs potentially significant gains or losses through an investment in the vehicle, derivative contracts or other arrangements. The Corporation does not consolidate an investment vehicle if a single investor controlled the initial design of the vehicle or manages the assets in the vehicles or if the Corporation does not have a variable interest that could potentially be significant to the vehicle. Retained interests in securitized assets are initially recorded at fair value. In addition, the Corporation may invest in debt securities issued by unconsolidated VIEs. Fair values of these debt securities, which are classified as trading account assets, debt securities carried at fair value or HTM securities, are based primarily on quoted market prices in active or inactive markets. Generally, quoted market prices for retained residual interests are not available; therefore, the Corporation estimates fair values based on the present value of the associated expected future cash flows.</t>
        </is>
      </c>
    </row>
    <row r="23">
      <c r="A23" s="4" t="inlineStr">
        <is>
          <t>Fair Value</t>
        </is>
      </c>
      <c r="B23" s="4" t="inlineStr">
        <is>
          <t xml:space="preserve">Fair Value The Corporation measures the fair values of its assets and liabilities, where applicable, in accordance with accounting guidance that requires an entity to base fair value on exit price. Under this guidance, an entity is required to maximize the use of observable inputs and minimize the use of unobservable inputs in measuring fair value. Under applicable accounting standards, fair value measurements are categorized into one of three levels based on the inputs to the valuation technique with the highest priority given to unadjusted quoted prices in active markets and the lowest priority given to unobservable inputs. The Corporation categorizes its fair value measurements of financial instruments based on this three-level hierarchy. Level 1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ere fair value is determined using a pricing model with inputs that are observable in the market or can be derived principally from or corroborated by observable market data. This category generally includes U.S. government and agency mortgage-backed (MBS) and asset-backed securities (ABS), corporate debt securities, derivative contracts, certain loans and LHFS. Level 3 Unobservable inputs that are supported by little or no market activity and that are significant to the overall </t>
        </is>
      </c>
    </row>
    <row r="24">
      <c r="A24" s="4" t="inlineStr">
        <is>
          <t>Income Taxes</t>
        </is>
      </c>
      <c r="B24" s="4" t="inlineStr">
        <is>
          <t>Income Taxes There are two components of income tax expense: current and deferred. Current income tax expense reflect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financial statements. Deferred tax assets are also recognized for tax attributes such as net operating loss carryforwards and tax credit carryforwards. Valuation allowances are recorded to reduce deferred tax assets to the amounts management concludes are more likely than not to be realized. Income tax benefits are recognized and measured based upon a two-step model: first, a tax position must be more likely than not to be sustained based solely on its technical merits in order to be recognized, and second, the benefit is measured as the largest dollar amount of that position that is more likely than not to be sustained upon settlement. The difference between the benefit recognized and the tax benefit claimed on a tax return is referred to as an unrecognized tax benefit. The Corporation records income tax-related interest and penalties, if applicable, within income tax expense.</t>
        </is>
      </c>
    </row>
    <row r="25">
      <c r="A25" s="4" t="inlineStr">
        <is>
          <t>Revenue Recognition</t>
        </is>
      </c>
      <c r="B25" s="4" t="inlineStr">
        <is>
          <t>Revenue Recognition The following summarizes the Corporation’s revenue recognition accounting policies for certain noninterest income activities. Card Income Card income includes annual, late and over-limit fees as well as interchange, cash advances and other miscellaneous items from credit and debit card transactions and from processing card transactions for merchants. Card income is presented net of direct costs. Interchange fees are recognized upon settlement of the credit and debit card payment transactions and are generally determined on a percentage basis for credit cards and fixed rates for debit cards based on the corresponding payment network’s rates. Substantially all card fees are recognized at the transaction date, except for certain time-based fees such as annual fees, which are recognized over 12 months. Fees charged to cardholders and merchants that are estimated to be uncollectible are reserved in the allowance for loan and lease losses. Included in direct cost are rewards and credit card partner payments. Rewards paid to cardholders are related to points earned by the cardholder that can be redeemed for a broad range of rewards including cash, travel and gift cards. The points to be redeemed are estimated based on past redemption behavior, card product type, account transaction activity and other historical card performance. The liability is reduced as the points are redeemed. The Corporation also makes payments to credit card partners. The payments are based on revenue-sharing agreements that are generally driven by cardholder transactions and partner sales volumes. As part of the revenue-sharing agreements, the credit card partner provides the Corporation exclusive rights to market to the credit card partner’s members or customers on behalf of the Corporation. Service Charges Service charges include deposit and lending-related fees. Deposit-related fees consist of fees earned on consumer and commercial deposit activities and are generally recognized when the transactions occur or as the service is performed. Consumer fees are earned on consumer deposit accounts for account maintenance and various transaction-based services, such as ATM transactions, wire transfer activities, check and money order processing and insufficient funds/overdraft transactions. Commercial deposit-related fees are from the Corporation’s Global Transaction Services business and consist of commercial deposit and treasury management services, including account maintenance and other services, such as payroll, sweep account and other cash management services. Lending-related fees generally represent transactional fees earned from certain loan commitments, financial guarantees and SBLCs. Investment and Brokerage Services Investment and brokerage services consist of asset management and brokerage fees. Asset management fees are earned from the management of client assets under advisory agreements or the full discretion of the Corporation’s financial advisors (collectively referred to as assets under management (AUM)). Asset management fees are earned as a percentage of the client’s AUM and generally range from 50 basis points (bps) to 150 bps of the AUM. In cases where a third party is used to obtain a client’s investment allocation, the fee remitted to the third party is recorded net and is not reflected in the transaction price, as the Corporation is an agent for those services. Brokerage fees include income earned from transaction-based services that are performed as part of investment management services and are based on a fixed price per unit or as a percentage of the total transaction amount. Brokerage fees also include distribution fees and sales commissions that are primarily in the Global Wealth &amp; Investment Management ( GWIM ) segment and are earned over time. In addition, primarily in the Global Markets segment, brokerage fees are earned when the Corporation fills customer orders to buy or sell various financial products or when it acknowledges, affirms, settles and clears transactions and/or submits trade information to the appropriate clearing broker. Certain customers pay brokerage, clearing and/or exchange fees imposed by relevant regulatory bodies or exchanges in order to execute or clear trades. These fees are recorded net and are not reflected in the transaction price, as the Corporation is an agent for those services. Investment Banking Income Investment banking income includes underwriting income and financial advisory services income. Underwriting consists of fees earned for the placement of a customer’s debt or equity securities. The revenue is generally earned based on a percentage of the fixed number of shares or principal placed. Once the number of shares or notes is determined and the service is completed, the underwriting fees are recognized. The Corporation incurs certain out-of-pocket expenses, such as legal costs, in performing these services. These expenses are recovered through the revenue the Corporation earns from the customer and are included in operating expenses. Syndication fees represent fees earned as the agent or lead lender responsible for structuring, arranging and administering a loan syndication. Financial advisory services consist of fees earned for assisting clients with transactions related to mergers and acquisitions and financial restructurings. Revenue varies depending on the size of the transaction and scope of services performed and is generally contingent on successful completion of the transaction. Revenue is typically recognized once the transaction is completed and all services have been rendered. Additionally, the Corporation may earn a fixed fee in merger and acquisition transactions to provide a fairness opinion, with the fees recognized when the opinion is delivered to the client. Other Revenue Measurement and Recognition Policies The Corporation did not disclose the value of any open performance obligations at December 31, 2020, as its contracts with customers generally have a fixed term that is less than one year, an open term with a cancellation period that is less than one year, or provisions that allow the Corporation to recognize revenue at the amount it has the right to invoice.</t>
        </is>
      </c>
    </row>
    <row r="26">
      <c r="A26" s="4" t="inlineStr">
        <is>
          <t>Earnings Per Common Share</t>
        </is>
      </c>
      <c r="B26" s="4" t="inlineStr">
        <is>
          <t>Earnings Per Common Share Earnings per common share (EPS) is computed by dividing net income allocated to common shareholders by the weighted-average common shares outstanding, excluding unvested common shares subject to repurchase or cancellation. Net income allocated to common shareholders is net income adjusted for preferred stock dividends including dividends declared, accretion of discounts on preferred stock including accelerated accretion when preferred stock is repaid early, and cumulative dividends related to the current dividend period that have not been declared as of period end, less income allocated to participating securities. Diluted EPS is computed by dividing income allocated to common shareholders plus dividends on dilutive convertible preferred stock and preferred stock that can be tendered to exercise warrants, by the weighted-average common shares outstanding plus amounts representing the dilutive effect of stock options outstanding, restricted stock, restricted stock units (RSUs), outstanding warrants and the dilution resulting from the conversion of convertible preferred stock, if applicable.</t>
        </is>
      </c>
    </row>
    <row r="27">
      <c r="A27" s="4" t="inlineStr">
        <is>
          <t>Foreign Currency Translation</t>
        </is>
      </c>
      <c r="B27" s="4" t="inlineStr">
        <is>
          <t>Foreign Currency Translation Assets, liabilities and operations of foreign branches and subsidiaries are recorded based on the functional currency of each entity. When the functional currency of a foreign operation is the local currency, the assets, liabilities and operations are translated, for consolidation purposes, from the local currency to the U.S. dollar reporting currency at period-end rates for assets and liabilities and generally at average rates for results of operations. The resulting unrealized gains and losses are reported as a component of accumulated OCI, net-of-tax. When the foreign entity’s functional currency is the U.S. dollar, the resulting remeasurement gains or losses on foreign currency-denominated assets or liabilities are included in earnings.</t>
        </is>
      </c>
    </row>
    <row r="28">
      <c r="A28" s="4" t="inlineStr">
        <is>
          <t>Paycheck Protection Program</t>
        </is>
      </c>
      <c r="B28" s="4" t="inlineStr">
        <is>
          <t xml:space="preserve">Paycheck Protection Program The Corporation is participating in the Paycheck Protection Program (PPP), which is a loan program that originated from the CARES Act and was subsequently expanded by the Paycheck Protection Program and Health Care Enhancement Act. The PPP is designed to provide U.S. small businesses with cash-flow assistance through loans fully guaranteed by the Smal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and Noninterest Incom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table below presents the Corporation’s net interest income and noninterest income disaggregated by revenue source for 2020, 2019 and 2018. For more information, see Note 1 – Summary of Significant Accounting Principles. For a disaggregation of noninterest income by business segment and All Other , see Note 23 – Business Segment Information . (Dollars in millions) 2020 2019 2018 Net interest income Interest income Loans and leases $ 34,029 $ 43,086 $ 40,811 Debt securities 9,790 11,806 11,724 Federal funds sold and securities borrowed or purchased under agreements to resell 903 4,843 3,176 Trading account assets 4,128 5,196 4,811 Other interest income 2,735 6,305 6,247 Total interest income 51,585 71,236 66,769 Interest expense Deposits 1,943 7,188 4,495 Short-term borrowings 987 7,208 5,839 Trading account liabilities 974 1,249 1,358 Long-term debt 4,321 6,700 6,915 Total interest expense 8,225 22,345 18,607 Net interest income $ 43,360 $ 48,891 $ 48,162 Noninterest income Fees and commissions Card income Interchange fees (1) $ 3,954 $ 3,834 $ 3,866 Other card income 1,702 1,963 1,958 Total card income 5,656 5,797 5,824 Service charges Deposit-related fees 5,991 6,588 6,667 Lending-related fees 1,150 1,086 1,100 Total service charges 7,141 7,674 7,767 Investment and brokerage services Asset management fees 10,708 10,241 10,189 Brokerage fees 3,866 3,661 3,971 Total investment and brokerage services 14,574 13,902 14,160 Investment banking fees Underwriting income 4,698 2,998 2,722 Syndication fees 861 1,184 1,347 Financial advisory services 1,621 1,460 1,258 Total investment banking fees 7,180 5,642 5,327 Total fees and commissions 34,551 33,015 33,078 Market making and similar activities 8,355 9,034 9,008 Other income (loss) (738) 304 772 Total noninterest income $ 42,168 $ 42,353 $ 42,858 (1) Gross interchange fees were $9.2 billion, $10.0 billion and $9.5 billion for 2020, 2019 and 2018, respectively, and are presented net of $5.5 billion, $6.2 billion and $5.6 billion of expenses for rewards and partner payments as well as certain other card costs for the sam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s present derivative instruments included on the Consolidated Balance Sheet in derivative assets and liabilities at December 31, 2020 and 2019.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December 31, 2020 Gross Derivative Assets Gross Derivative Liabilities (Dollars in billions) Contract/ Notional (1) Trading and Other Risk Management Derivatives Qualifying Total Trading and Other Risk Management Derivatives Qualifying Total Interest rate contracts Swaps $ 13,242.8 $ 199.9 $ 10.9 $ 210.8 $ 209.3 $ 1.3 $ 210.6 Futures and forwards 3,222.2 3.5 0.1 3.6 3.6 — 3.6 Written options 1,530.5 — — — 40.5 — 40.5 Purchased options 1,545.8 45.3 — 45.3 — — — Foreign exchange contracts Swaps 1,475.8 37.1 0.3 37.4 39.7 0.6 40.3 Spot, futures and forwards 3,710.7 53.4 — 53.4 54.5 0.5 55.0 Written options 289.6 — — — 4.8 — 4.8 Purchased options 279.3 5.0 — 5.0 — — — Equity contracts Swaps 320.2 13.3 — 13.3 14.5 — 14.5 Futures and forwards 106.2 0.3 — 0.3 1.4 — 1.4 Written options 599.1 — — — 48.8 — 48.8 Purchased options 541.2 52.6 — 52.6 — — — Commodity contracts Swaps 36.4 1.9 — 1.9 4.4 — 4.4 Futures and forwards 63.6 2.0 — 2.0 1.0 — 1.0 Written options 24.6 — — — 1.4 — 1.4 Purchased options 24.7 1.5 — 1.5 — — — Credit derivatives (2) Purchased credit derivatives: Credit default swaps 322.7 2.3 — 2.3 4.4 — 4.4 Total return swaps/options 63.6 0.2 — 0.2 1.0 — 1.0 Written credit derivatives: Credit default swaps 301.5 4.4 — 4.4 1.9 — 1.9 Total return swaps/options 68.6 0.6 — 0.6 0.4 — 0.4 Gross derivative assets/liabilities $ 423.3 $ 11.3 $ 434.6 $ 431.6 $ 2.4 $ 434.0 Less: Legally enforceable master netting agreements (344.9) (344.9) Less: Cash collateral received/paid (42.5) (43.6) Total derivative assets/liabilities $ 47.2 $ 45.5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2 billion and $269.8 billion at December 31, 2020. December 31, 2019 Gross Derivative Assets Gross Derivative Liabilities (Dollars in billions) Contract/ Notional (1) Trading and Other Risk Management Derivatives Qualifying Total Trading and Other Risk Management Derivatives Qualifying Total Interest rate contracts Swaps $ 15,074.4 $ 162.0 $ 9.7 $ 171.7 $ 168.5 $ 0.4 $ 168.9 Futures and forwards 3,279.8 1.0 — 1.0 1.0 — 1.0 Written options 1,767.7 — — — 32.5 — 32.5 Purchased options 1,673.6 37.4 — 37.4 — — — Foreign exchange contracts Swaps 1,657.7 30.3 0.7 31.0 31.7 0.9 32.6 Spot, futures and forwards 3,792.7 35.9 0.1 36.0 38.7 0.3 39.0 Written options 274.3 — — — 3.8 — 3.8 Purchased options 261.6 4.0 — 4.0 — — — Equity contracts Swaps 315.0 6.5 — 6.5 8.1 — 8.1 Futures and forwards 125.1 0.3 — 0.3 1.1 — 1.1 Written options 731.1 — — — 34.6 — 34.6 Purchased options 668.6 42.4 — 42.4 — — — Commodity contracts Swaps 42.0 2.1 — 2.1 4.4 — 4.4 Futures and forwards 61.3 1.7 — 1.7 0.4 — 0.4 Written options 33.2 — — — 1.4 — 1.4 Purchased options 37.9 1.4 — 1.4 — — — Credit derivatives (2) Purchased credit derivatives: Credit default swaps 321.6 2.7 — 2.7 5.6 — 5.6 Total return swaps/options 86.6 0.4 — 0.4 1.3 — 1.3 Written credit derivatives: Credit default swaps 300.2 5.4 — 5.4 2.0 — 2.0 Total return swaps/options 86.2 0.8 — 0.8 0.4 — 0.4 Gross derivative assets/liabilities $ 334.3 $ 10.5 $ 344.8 $ 335.5 $ 1.6 $ 337.1 Less: Legally enforceable master netting agreements (270.4) (270.4) Less: Cash collateral received/paid (33.9) (28.5) Total derivative assets/liabilities $ 40.5 $ 38.2 (1) Represents the total contract/notional amount of derivative assets and liabilities outstanding. (2) The net derivative asset (liability) and notional amount of written credit derivatives for which the Corporation held purchased credit derivatives with identical underlying referenced names were $2.8 billion and $309.7 billion at December 31, 2019.</t>
        </is>
      </c>
    </row>
    <row r="5">
      <c r="A5" s="3" t="inlineStr">
        <is>
          <t>Derivative [Line Items]</t>
        </is>
      </c>
    </row>
    <row r="6">
      <c r="A6" s="4" t="inlineStr">
        <is>
          <t>Gains and Losses on Derivatives Designated as Fair Value Hedges</t>
        </is>
      </c>
      <c r="B6" s="4" t="inlineStr">
        <is>
          <t>The following table summarizes information related to fair value hedges for 2020, 2019 and 2018. Gains and Losses on Derivatives Designated as Fair Value Hedges Derivative Hedged Item (Dollars in millions) 2020 2019 2018 2020 2019 2018 Interest rate risk on long-term debt (1) $ 7,091 $ 6,113 $ (1,538) $ (7,220) $ (6,110) $ 1,429 Interest rate and foreign currency risk on long-term debt (2) 783 119 (1,187) (783) (101) 1,079 Interest rate risk on available-for-sale securities (3) (44) (102) (52) 49 98 50 Total $ 7,830 $ 6,130 $ (2,777) $ (7,954) $ (6,113) $ 2,558 (1) Amounts are recorded in interest expense in the Consolidated Statement of Income. (2) In 2020, 2019 and 2018, the derivative amount includes gains (losses) of $701 million, $73 million and $(116) million in interest expense, $73 million, $28 million and $(992) million in market making and similar activities, and $9 million, $18 million and $(79) million in accumulated OCI, respectively. Line item totals are in the Consolidated Statement of Income and on the Consolidated Balance Sheet. (3) Amounts are recorded in interest income in the Consolidated Statement of Income.</t>
        </is>
      </c>
    </row>
    <row r="7">
      <c r="A7" s="4" t="inlineStr">
        <is>
          <t>Schedule of Derivative Instruments in Statement of Financial Position, Fair Value</t>
        </is>
      </c>
      <c r="B7" s="4" t="inlineStr">
        <is>
          <t>The table below summarizes the carrying value of hedged assets and liabilities that are designated and qualifying in fair value hedging relationships along with the cumulative amount of fair value hedging adjustments included in the carrying value that have been recorded in the current hedging relationships. These fair value hedging adjustments are open basis adjustments that are not subject to amortization as long as the hedging relationship remains designated. Designated Fair Value Hedged Assets (Liabilities) Carrying Value Cumulative Fair Value Adjustments (1) Carrying Value Cumulative Fair Value Adjustments (1) (Dollars in millions) December 31, 2020 December 31, 2019 Long-term debt (2) $ (150,556) $ (8,910) $ (162,389) $ (8,685) Available-for-sale debt securities (2, 3, 4) 116,252 114 1,654 64 Trading account assets (5) 427 15 — — (1) For assets, increase (decrease) to carrying value and for liabilities, (increase) decrease to carrying value. (2) At December 31, 2020 and 2019, the cumulative fair value adjustments remaining on long-term debt and AFS debt securities from discontinued hedging relationships resulted in an (increase) decrease in the related liability of $(3.7) billion and $1.3 billion and an increase (decrease) in the related asset of $(69) million and $8 million, which are being amortized over the remaining contractual life of the de-designated hedged items. (3) These amounts include the amortized cost basis of the prepayable financial assets used to designate hedging relationships in which the hedged item is the last layer expected to be remaining at the end of the hedging relationship (i.e. last-of-layer hedging relationship). At December 31, 2020, the amortized cost of the closed portfolios used in these hedging relationships was $34.6 billion, of which $7.0 billion was designated in the last-of-layer hedging relationship. The cumulative basis adjustments associated with these hedging relationships were not significant. (4) Carrying value represents amortized cost. (5) Represents hedging activities related to precious metals inventory.</t>
        </is>
      </c>
    </row>
    <row r="8">
      <c r="A8" s="4" t="inlineStr">
        <is>
          <t>Cash Flow and Net Investment Hedges</t>
        </is>
      </c>
      <c r="B8" s="4" t="inlineStr">
        <is>
          <t>The following table summarizes certain information related to cash flow hedges and net investment hedges for 2020, 2019 and 2018. Of the $426 million after-tax net gain ($566 million pretax) on derivatives in accumulated OCI at December 31, 2020, gains of $190 million after-tax ($254 million pretax) related to both open and terminated hedges are expected to be reclassified into earnings in the next 12 months. These net gains reclassified into earnings are expected to primarily increase net interest income related to the respective hedged items. For terminated cash flow hedges, the time period over which the majority of the forecasted transactions are hedged is approximately 3 years, with a maximum length of time for certain forecasted transactions of 16 years. Gains and Losses on Derivatives Designated as Cash Flow and Net Investment Hedges Gains (Losses) Recognized in Gains (Losses) in Income (Dollars in millions, amounts pretax) 2020 2019 2018 2020 2019 2018 Cash flow hedges Interest rate risk on variable-rate assets (1) $ 763 $ 671 $ (159) $ (7) $ (104) $ (165) Price risk on forecasted MBS purchases (1) 241 — — 9 — — Price risk on certain compensation plans (2) 85 34 4 12 (2) 27 Total $ 1,089 $ 705 $ (155) $ 14 $ (106) $ (138) Net investment hedges Foreign exchange risk (3) $ (834) $ 22 $ 989 $ 4 $ 366 $ 411 (1) Amounts reclassified from accumulated OCI are recorded in interest income in the Consolidated Statement of Income. (2) Amounts reclassified from accumulated OCI are recorded in compensation and benefits expense in the Consolidated Statement of Income.</t>
        </is>
      </c>
    </row>
    <row r="9">
      <c r="A9" s="4" t="inlineStr">
        <is>
          <t>Other Risk Management Derivatives</t>
        </is>
      </c>
      <c r="B9" s="4" t="inlineStr">
        <is>
          <t>The following table presents gains (losses) on these derivatives for 2020, 2019 and 2018. These gains (losses) are largely offset by the income or expense recorded on the hedged item. Gains and Losses on Other Risk Management Derivatives (Dollars in millions) 2020 2019 2018 Interest rate risk on mortgage activities (1, 2) $ 446 $ 315 $ (107) Credit risk on loans (2) (68) (58) 9 Interest rate and foreign currency risk on ALM activities (3) (2,971) 1,112 3,278 Price risk on certain compensation plans (4) 700 943 (495) (1) Primarily related to hedges of interest rate risk on MSRs and IRLCs to originate mortgage loans that will be held for sale. The net gains on IRLCs, which are not included in the table but are considered derivative instruments, were $165 million, $73 million and $47 million in 2020, 2019 and 2018. (2) Gains (losses) on these derivatives are recorded in other income. (3) Gains (losses) on these derivatives are recorded in market making and similar activities. (4) Gains (losses) on these derivatives are recorded in compensation and benefits expense.</t>
        </is>
      </c>
    </row>
    <row r="10">
      <c r="A10" s="4" t="inlineStr">
        <is>
          <t>Schedule of Derivative Instruments Included in Trading Activities</t>
        </is>
      </c>
      <c r="B10" s="4" t="inlineStr">
        <is>
          <t>This table includes debit valuation adjustment (DVA) and funding valuation adjustment (FVA) gains (losses). Global Markets results in Note 23 – Business Segment Information are presented on a fully taxable-equivalent (FTE) basis. The table below is not presented on an FTE basis. Sales and Trading Revenue Market making and similar activities Net Interest Other (1) Total (Dollars in millions) 2020 Interest rate risk $ 2,211 $ 2,400 $ 231 $ 4,842 Foreign exchange risk 1,482 (20) 3 1,465 Equity risk 3,656 (77) 1,801 5,380 Credit risk 812 1,638 328 2,778 Other risk 308 4 44 356 Total sales and trading revenue $ 8,469 $ 3,945 $ 2,407 $ 14,821 2019 Interest rate risk $ 1,000 $ 1,817 $ 113 $ 2,930 Foreign exchange risk 1,288 62 57 1,407 Equity risk 3,563 (634) 1,569 4,498 Credit risk 1,091 1,807 519 3,417 Other risk 120 70 53 243 Total sales and trading revenue $ 7,062 $ 3,122 $ 2,311 $ 12,495 2018 Interest rate risk $ 810 $ 1,651 $ 245 $ 2,706 Foreign exchange risk 1,504 31 22 1,557 Equity risk 3,870 (657) 1,643 4,856 Credit risk 1,034 1,886 600 3,520 Other risk 40 197 49 286 Total sales and trading revenue $ 7,258 $ 3,108 $ 2,559 $ 12,925 (1) Represents amounts in investment and brokerage services and other income that are recorded in Global Markets and included in the definition of sales and trading revenue. Includes investment and brokerage services revenue of $1.9 billion, $1.7 billion and $1.7 billion in 2020, 2019 and 2018, respectively.</t>
        </is>
      </c>
    </row>
    <row r="11">
      <c r="A11" s="4" t="inlineStr">
        <is>
          <t>Disclosure of Credit Derivatives</t>
        </is>
      </c>
      <c r="B11" s="4" t="inlineStr">
        <is>
          <t xml:space="preserve">Credit derivative instruments where the Corporation is the seller of credit protection and their expiration at December 31, 2020 and 2019 are summarized in the following table. Credit Derivative Instruments Less than One to Three to Over Five Total December 31, 2020 (Dollars in millions) Carrying Value Credit default swaps: Investment grade $ — $ 1 $ 35 $ 94 $ 130 Non-investment grade 26 233 364 1,163 1,786 Total 26 234 399 1,257 1,916 Total return swaps/options: Investment grade 21 4 — — 25 Non-investment grade 345 — — — 345 Total 366 4 — — 370 Total credit derivatives $ 392 $ 238 $ 399 $ 1,257 $ 2,286 Credit-related notes: Investment grade $ — $ — $ — $ 572 $ 572 Non-investment grade 64 2 10 947 1,023 Total credit-related notes $ 64 $ 2 $ 10 $ 1,519 $ 1,595 Maximum Payout/Notional Credit default swaps: Investment grade $ 33,474 $ 75,731 $ 87,218 $ 16,822 $ 213,245 Non-investment grade 13,664 28,770 35,978 9,852 88,264 Total 47,138 104,501 123,196 26,674 301,509 Total return swaps/options: Investment grade 30,961 1,061 77 — 32,099 Non-investment grade 36,128 364 27 5 36,524 Total 67,089 1,425 104 5 68,623 Total credit derivatives $ 114,227 $ 105,926 $ 123,300 $ 26,679 $ 370,132 December 31, 2019 Carrying Value Credit default swaps: Investment grade $ — $ 5 $ 60 $ 164 $ 229 Non-investment grade 70 292 561 808 1,731 Total 70 297 621 972 1,960 Total return swaps/options: Investment grade 35 — — — 35 Non-investment grade 344 — — — 344 Total 379 — — — 379 Total credit derivatives $ 449 $ 297 $ 621 $ 972 $ 2,339 Credit-related notes: Investment grade $ — $ 3 $ 1 $ 639 $ 643 Non-investment grade 6 2 1 1,125 1,134 Total credit-related notes $ 6 $ 5 $ 2 $ 1,764 $ 1,777 Maximum Payout/Notional Credit default swaps: Investment grade $ 55,827 $ 67,838 $ 71,320 $ 17,708 $ 212,693 Non-investment grade 19,049 26,521 29,618 12,337 87,525 Total 74,876 94,359 100,938 30,045 300,218 Total return swaps/options: Investment grade 56,488 — 62 76 56,626 Non-investment grade 28,707 657 104 60 29,528 Total 85,195 657 166 136 86,154 Total credit derivatives $ 160,071 $ 95,016 $ 101,104 $ 30,181 $ 386,372 </t>
        </is>
      </c>
    </row>
    <row r="12">
      <c r="A12" s="4" t="inlineStr">
        <is>
          <t>Additional Collateral Required to be Posted Upon Downgrade</t>
        </is>
      </c>
      <c r="B12" s="4" t="inlineStr">
        <is>
          <t>The following table presents the amount of additional collateral that would have been contractually required by derivative contracts and other trading agreements at December 31, 2020 if the rating agencies had downgraded their long-term senior debt ratings for the Corporation or certain subsidiaries by one incremental notch and by an additional second incremental notch. Additional Collateral Required to be Posted Upon Downgrade at December 31, 2020 (Dollars in millions) One Second Bank of America Corporation $ 300 $ 735 Bank of America, N.A. and subsidiaries (1) 61 570 (1) Included in Bank of America Corporation collateral requirements in this table.</t>
        </is>
      </c>
    </row>
    <row r="13">
      <c r="A13" s="4" t="inlineStr">
        <is>
          <t>Derivative Liability Subject to Unilateral Termination Upon Downgrade</t>
        </is>
      </c>
      <c r="B13" s="4" t="inlineStr">
        <is>
          <t xml:space="preserve">The following table presents the derivative liabilities that would be subject to unilateral termination by counterparties and the amounts of collateral that would have been contractually required at December 31, 2020 if the long-term senior debt ratings for the Corporation or certain subsidiaries had been lower by one incremental notch and by an additional second incremental notch. Derivative Liabilities Subject to Unilateral Termination Upon Downgrade at December 31, 2020 (Dollars in millions) One Second Derivative liabilities $ 45 $ 1,035 Collateral posted 23 544 </t>
        </is>
      </c>
    </row>
    <row r="14">
      <c r="A14" s="4" t="inlineStr">
        <is>
          <t>Valuation Adjustments on Derivatives</t>
        </is>
      </c>
      <c r="B14" s="4" t="inlineStr">
        <is>
          <t>The table below presents credit valuation adjustment (CVA), DVA and FVA gains (losses) on derivatives (excluding the effect of any related hedge activities), which are recorded in market making and similar activities, for 2020, 2019 and 2018.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FVA losses have the opposite impact. Valuation Adjustments Gains (Losses) on Derivatives (1) (Dollars in millions) 2020 2019 2018 Derivative assets (CVA) $ (118) $ 72 $ 77 Derivative assets/liabilities (FVA) (24) (2) (15) Derivative liabilities (DVA) 24 (147) (19) (1) At December 31, 2020, 2019 and 2018, cumulative CVA reduced the derivative assets balance by $646 million, $528 million and $600 million, cumulative FVA reduced the net derivatives balance by $177 million, $153 million and $151 million, and cumulative DVA reduced the derivative liabilities balance by $309 million, $285 million and $432 million, respectively.</t>
        </is>
      </c>
    </row>
    <row r="15">
      <c r="A15" s="4" t="inlineStr">
        <is>
          <t>Derivative</t>
        </is>
      </c>
    </row>
    <row r="16">
      <c r="A16" s="3" t="inlineStr">
        <is>
          <t>Derivative [Line Items]</t>
        </is>
      </c>
    </row>
    <row r="17">
      <c r="A17" s="4" t="inlineStr">
        <is>
          <t>Offsetting Assets</t>
        </is>
      </c>
      <c r="B17" s="4" t="inlineStr">
        <is>
          <t>The following table presents derivative instruments included in derivative assets and liabilities on the Consolidated Balance Sheet at December 31, 2020 and 2019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Federal Funds Sold or Purchased, Securities Financing Agreements, Short-term Borrowings and Restricted Cash . Offsetting of Derivatives (1) Derivative Derivative Liabilities Derivative Derivative Liabilities (Dollars in billions) December 31, 2020 December 31, 2019 Interest rate contracts Over-the-counter $ 247.7 $ 243.5 $ 203.1 $ 196.6 Exchange-traded — — 0.1 0.1 Over-the-counter cleared 10.2 9.1 6.0 5.3 Foreign exchange contracts Over-the-counter 92.2 96.5 69.2 73.1 Over-the-counter cleared 1.4 1.3 0.5 0.5 Equity contracts Over-the-counter 31.3 28.3 21.3 17.8 Exchange-traded 32.3 31.0 26.4 22.8 Commodity contracts Over-the-counter 3.5 5.0 2.8 4.2 Exchange-traded 0.7 0.7 0.8 0.8 Over-the-counter cleared — — — 0.1 Credit derivatives Over-the-counter 5.2 5.6 6.4 6.6 Over-the-counter cleared 2.2 1.9 2.5 2.2 Total gross derivative assets/liabilities, before netting Over-the-counter 379.9 378.9 302.8 298.3 Exchange-traded 33.0 31.7 27.3 23.7 Over-the-counter cleared 13.8 12.3 9.0 8.1 Less: Legally enforceable master netting agreements and cash collateral received/paid Over-the-counter (345.7) (347.2) (274.7) (269.3) Exchange-traded (29.5) (29.5) (21.5) (21.5) Over-the-counter cleared (12.2) (11.8) (8.1) (8.1) Derivative assets/liabilities, after netting 39.3 34.4 34.8 31.2 Other gross derivative assets/liabilities (2) 7.9 11.1 5.7 7.0 Total derivative assets/liabilities 47.2 45.5 40.5 38.2 Less: Financial instruments collateral (3) (16.1) (16.6) (14.6) (16.1) Total net derivative assets/liabilities $ 31.1 $ 28.9 $ 25.9 $ 22.1 (1)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row r="18">
      <c r="A18" s="4" t="inlineStr">
        <is>
          <t>Offsetting Liabilities</t>
        </is>
      </c>
      <c r="B18" s="4" t="inlineStr">
        <is>
          <t>The following table presents derivative instruments included in derivative assets and liabilities on the Consolidated Balance Sheet at December 31, 2020 and 2019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Federal Funds Sold or Purchased, Securities Financing Agreements, Short-term Borrowings and Restricted Cash . Offsetting of Derivatives (1) Derivative Derivative Liabilities Derivative Derivative Liabilities (Dollars in billions) December 31, 2020 December 31, 2019 Interest rate contracts Over-the-counter $ 247.7 $ 243.5 $ 203.1 $ 196.6 Exchange-traded — — 0.1 0.1 Over-the-counter cleared 10.2 9.1 6.0 5.3 Foreign exchange contracts Over-the-counter 92.2 96.5 69.2 73.1 Over-the-counter cleared 1.4 1.3 0.5 0.5 Equity contracts Over-the-counter 31.3 28.3 21.3 17.8 Exchange-traded 32.3 31.0 26.4 22.8 Commodity contracts Over-the-counter 3.5 5.0 2.8 4.2 Exchange-traded 0.7 0.7 0.8 0.8 Over-the-counter cleared — — — 0.1 Credit derivatives Over-the-counter 5.2 5.6 6.4 6.6 Over-the-counter cleared 2.2 1.9 2.5 2.2 Total gross derivative assets/liabilities, before netting Over-the-counter 379.9 378.9 302.8 298.3 Exchange-traded 33.0 31.7 27.3 23.7 Over-the-counter cleared 13.8 12.3 9.0 8.1 Less: Legally enforceable master netting agreements and cash collateral received/paid Over-the-counter (345.7) (347.2) (274.7) (269.3) Exchange-traded (29.5) (29.5) (21.5) (21.5) Over-the-counter cleared (12.2) (11.8) (8.1) (8.1) Derivative assets/liabilities, after netting 39.3 34.4 34.8 31.2 Other gross derivative assets/liabilities (2) 7.9 11.1 5.7 7.0 Total derivative assets/liabilities 47.2 45.5 40.5 38.2 Less: Financial instruments collateral (3) (16.1) (16.6) (14.6) (16.1) Total net derivative assets/liabilities $ 31.1 $ 28.9 $ 25.9 $ 22.1 (1) OTC derivatives include bilateral transactions between the Corporation and a particular counterparty. OTC-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The table below presents the amortized cost, gross unrealized gains and losses, and fair value of AFS debt securities, other debt securities carried at fair value and HTM debt securities at December 31, 2020 and 2019. Debt Securities Amortized Gross Gross Fair (Dollars in millions) December 31, 2020 Available-for-sale debt securities Mortgage-backed securities: Agency $ 59,518 $ 2,370 $ (39) $ 61,849 Agency-collateralized mortgage obligations 5,112 161 (13) 5,260 Commercial 15,470 1,025 (4) 16,491 Non-agency residential (1) 899 127 (17) 1,009 Total mortgage-backed securities 80,999 3,683 (73) 84,609 U.S. Treasury and agency securities 114,157 2,236 (13) 116,380 Non-U.S. securities 14,009 15 (7) 14,017 Other taxable securities, substantially all asset-backed securities 2,656 61 (6) 2,711 Total taxable securities 211,821 5,995 (99) 217,717 Tax-exempt securities 16,417 389 (32) 16,774 Total available-for-sale debt securities (3) 228,238 6,384 (131) 234,491 Other debt securities carried at fair value (2) 11,720 429 (39) 12,110 Total debt securities carried at fair value 239,958 6,813 (170) 246,601 Held-to-maturity debt securities, substantially all U.S. agency mortgage-backed securities (3) 438,279 10,095 (194) 448,180 Total debt securities (3,4) $ 678,237 $ 16,908 $ (364) $ 694,781 December 31, 2019 Available-for-sale debt securities Mortgage-backed securities: Agency $ 121,698 $ 1,013 $ (183) $ 122,528 Agency-collateralized mortgage obligations 4,587 78 (24) 4,641 Commercial 14,797 249 (25) 15,021 Non-agency residential (1) 948 138 (9) 1,077 Total mortgage-backed securities 142,030 1,478 (241) 143,267 U.S. Treasury and agency securities 67,700 1,023 (195) 68,528 Non-U.S. securities 11,987 6 (2) 11,991 Other taxable securities, substantially all asset-backed securities 3,874 67 — 3,941 Total taxable securities 225,591 2,574 (438) 227,727 Tax-exempt securities 17,716 202 (6) 17,912 Total available-for-sale debt securities 243,307 2,776 (444) 245,639 Other debt securities carried at fair value (2) 10,596 255 (23) 10,828 Total debt securities carried at fair value 253,903 3,031 (467) 256,467 Held-to-maturity debt securities, substantially all U.S. agency mortgage-backed securities 215,730 4,433 (342) 219,821 Total debt securities (3, 4) $ 469,633 $ 7,464 $ (809) $ 476,288 (1) At December 31, 2020 and 2019, the underlying collateral type included approximately 37 percent and 49 percent prime, two percent and six percent Alt-A and 61 percent and 45 percent subprime. (2) Primarily includes non-U.S. securities used to satisfy certain international regulatory requirements. Any changes in value are reported in market making and similar activities. For detail on the components, see Note 20 – Fair Value Measurements . (3) Includes securities pledged as collateral of $65.5 billion and $67.0 billion at December 31, 2020 and 2019. (4) The Corporation held debt securities from FNMA and FHLMC that each exceeded 10 percent of shareholders’ equity, with an amortized cost of $260.1 billion and $118.1 billion, and a fair value of $267.5 billion and $120.7 billion at December 31, 2020, and an amortized cost of $157.2 billion and $54.1 billion, and a fair value of $160.6 billion and $55.1 billion at December 31, 2019.</t>
        </is>
      </c>
    </row>
    <row r="5">
      <c r="A5" s="4" t="inlineStr">
        <is>
          <t>Gains and Losses on Sales of AFS Debt Securities</t>
        </is>
      </c>
      <c r="B5" s="4" t="inlineStr">
        <is>
          <t xml:space="preserve">The gross realized gains and losses on sales of AFS debt securities for 2020, 2019 and 2018 are presented in the table below. Gains and Losses on Sales of AFS Debt Securities (Dollars in millions) 2020 2019 2018 Gross gains $ 423 $ 336 $ 169 Gross losses (12) (119) (15) Net gains on sales of AFS debt securities $ 411 $ 217 $ 154 Income tax expense attributable to realized net gains on sales of AFS debt securities $ 103 $ 54 $ 37 </t>
        </is>
      </c>
    </row>
    <row r="6">
      <c r="A6" s="4" t="inlineStr">
        <is>
          <t>Amortized Cost and Fair Value of Corporations Investment</t>
        </is>
      </c>
      <c r="B6" s="4" t="inlineStr">
        <is>
          <t>The table below presents the fair value and the associated gross unrealized losses on AFS debt securities and whether these securities have had gross unrealized losses for less than 12 months or for 12 months or longer at December 31, 2020 and 2019. Total AFS Debt Securities in a Continuous Unrealized Loss Position Less than Twelve Months Twelve Months or Longer Total Fair Gross Unrealized Losses Fair Gross Unrealized Losses Fair Gross Unrealized Losses (Dollars in millions) December 31, 2020 Continuously unrealized loss-positioned AFS debt securities Mortgage-backed securities: Agency $ 2,841 $ (39) $ 2 $ — $ 2,843 $ (39) Agency-collateralized mortgage obligations 187 (2) 364 (11) 551 (13) Commercial 566 (4) 9 — 575 (4) Non-agency residential 342 (9) 56 (8) 398 (17) Total mortgage-backed securities 3,936 (54) 431 (19) 4,367 (73) U.S. Treasury and agency securities 8,282 (9) 498 (4) 8,780 (13) Non-U.S. securities 1,861 (6) 135 (1) 1,996 (7) Other taxable securities, substantially all asset-backed securities 576 (2) 396 (4) 972 (6) Total taxable securities 14,655 (71) 1,460 (28) 16,115 (99) Tax-exempt securities 4,108 (29) 617 (3) 4,725 (32) Total AFS debt securities in a continuous $ 18,763 $ (100) $ 2,077 $ (31) $ 20,840 $ (131) December 31, 2019 Continuously unrealized loss-positioned AFS debt securities Mortgage-backed securities: Agency $ 17,641 $ (41) $ 17,238 $ (142) $ 34,879 $ (183) Agency-collateralized mortgage obligations 255 (1) 925 (23) 1,180 (24) Commercial 2,180 (22) 442 (3) 2,622 (25) Non-agency residential 122 (6) 22 (3) 144 (9) Total mortgage-backed securities 20,198 (70) 18,627 (171) 38,825 (241) U.S. Treasury and agency securities 12,836 (71) 18,866 (124) 31,702 (195) Non-U.S. securities 851 — 837 (2) 1,688 (2) Other taxable securities, substantially all asset-backed securities 938 — 222 — 1,160 — Total taxable securities 34,823 (141) 38,552 (297) 73,375 (438) Tax-exempt securities 4,286 (5) 190 (1) 4,476 (6) Total AFS debt securities in a continuous $ 39,109 $ (146) $ 38,742 $ (298) $ 77,851 $ (444)</t>
        </is>
      </c>
    </row>
    <row r="7">
      <c r="A7" s="4" t="inlineStr">
        <is>
          <t>Expected Maturity Distribution</t>
        </is>
      </c>
      <c r="B7" s="4" t="inlineStr">
        <is>
          <t>The remaining contractual maturity distribution and yields of the Corporation’s debt securities carried at fair value and HTM debt securities at December 31, 2020 are summarized in the table below. Actual duration and yields may differ as prepayments on the loans underlying the mortgages or other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7 5.69 % $ 56 4.44 % $ 59,455 3.36 % $ 59,518 3.36 % Agency-collateralized mortgage obligations — — — — 24 2.57 5,088 2.94 5,112 2.94 Commercial 26 3.04 6,669 2.52 7,711 2.32 1,077 2.64 15,483 2.43 Non-agency residential — — — — 1 — 1,620 6.77 1,621 6.77 Total mortgage-backed securities 26 3.04 6,676 2.52 7,792 2.34 67,240 3.40 81,734 3.23 U.S. Treasury and agency securities 10,020 1.26 29,533 1.85 74,665 0.74 32 2.55 114,250 1.07 Non-U.S. securities 22,862 0.31 926 1.81 581 1.09 532 1.79 24,901 0.42 Other taxable securities, substantially all asset-backed securities 699 1.15 1,336 2.46 366 2.26 255 1.60 2,656 2.00 Total taxable securities 33,607 0.61 38,471 1.99 83,404 0.89 68,059 3.38 223,541 1.80 Tax-exempt securities 872 0.87 8,430 1.27 4,397 1.66 2,718 1.41 16,417 1.38 Total amortized cost of debt securities carried at fair value $ 34,479 0.62 $ 46,901 1.86 $ 87,801 0.93 $ 70,777 3.30 $ 239,958 1.77 Amortized cost of HTM debt securities (2) $ 15 3.78 $ 66 2.73 $ 17,133 1.86 $ 421,065 2.40 $ 438,279 2.38 Debt securities carried at fair value Mortgage-backed securities: Agency $ — $ 7 $ 61 $ 61,781 $ 61,849 Agency-collateralized mortgage obligations — — 24 5,236 5,260 Commercial 26 7,077 8,242 1,160 16,505 Non-agency residential — — 7 1,776 1,783 Total mortgage-backed securities 26 7,084 8,334 69,953 85,397 U.S. Treasury and agency securities 10,056 30,873 75,511 33 116,473 Non-U.S. securities 23,187 940 582 534 25,243 Other taxable securities, substantially all asset-backed securities 702 1,369 379 264 2,714 Total taxable securities 33,971 40,266 84,806 70,784 229,827 Tax-exempt securities 874 8,554 4,566 2,780 16,774 Total debt securities carried at fair value $ 34,845 $ 48,820 $ 89,372 $ 73,564 $ 246,601 Fair value of HTM debt securities (2) $ 14 $ 69 $ 17,139 $ 430,958 $ 448,180 (1) The weighted-average yield is computed based on a constant effective interest rate over the contractual life of each security. The average yield considers the contractual coupon and the amortization of premiums and accretion of discounts, excluding the effect of related hedging derivatives. (2) Substantially all U.S. agency MB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utstanding Loans and Leases and Allowance for Credit Losses (Tables)</t>
        </is>
      </c>
      <c r="B1" s="2" t="inlineStr">
        <is>
          <t>12 Months Ended</t>
        </is>
      </c>
    </row>
    <row r="2">
      <c r="B2" s="2" t="inlineStr">
        <is>
          <t>Dec. 31, 2020</t>
        </is>
      </c>
    </row>
    <row r="3">
      <c r="A3" s="3" t="inlineStr">
        <is>
          <t>Receivables [Abstract]</t>
        </is>
      </c>
    </row>
    <row r="4">
      <c r="A4" s="4" t="inlineStr">
        <is>
          <t>Schedule of Loans and Leases Outstanding</t>
        </is>
      </c>
      <c r="B4" s="4" t="inlineStr">
        <is>
          <t>The following tables present total outstanding loans and leases and an aging analysis for the Consumer Real Estate, Credit Card and Other Consumer, and Commercial portfolio segments, by class of financing receivables, at December 31, 2020 and 2019. 30-59 Days Past Due (1) 60-89 Days Past Due (1) 90 Days or Past Due (1) Total Past Total Current or Less Than 30 Days Past Due (1) Loans Accounted for Under the Fair Value Option Total (Dollars in millions) December 31, 2020 Consumer real estate Core portfolio Residential mortgage $ 1,157 $ 175 $ 786 $ 2,118 $ 213,155 $ 215,273 Home equity 126 61 269 456 29,872 30,328 Non-core portfolio Residential mortgage 273 122 913 1,308 6,974 8,282 Home equity 28 17 76 121 3,862 3,983 Credit card and other consumer Credit card 445 341 903 1,689 77,019 78,708 Direct/Indirect consumer (2) 209 67 37 313 91,050 91,363 Other consumer — — — — 124 124 Total consumer 2,238 783 2,984 6,005 422,056 428,061 Consumer loans accounted for under the fair value option (3) $ 735 735 Total consumer loans and leases 2,238 783 2,984 6,005 422,056 735 428,796 Commercial U.S. commercial 561 214 512 1,287 287,441 288,728 Non-U.S. commercial 61 44 11 116 90,344 90,460 Commercial real estate (4) 128 113 226 467 59,897 60,364 Commercial lease financing 86 20 57 163 16,935 17,098 U.S. small business commercial (5) 84 56 123 263 36,206 36,469 Total commercial 920 447 929 2,296 490,823 493,119 Commercial loans accounted for under the fair value option (3) 5,946 5,946 Total commercial loans and leases 920 447 929 2,296 490,823 5,946 499,065 Total loans and leases (6) $ 3,158 $ 1,230 $ 3,913 $ 8,301 $ 912,879 $ 6,681 $ 927,861 Percentage of outstandings 0.34 % 0.13 % 0.42 % 0.89 % 98.39 % 0.72 % 100.00 % (1) Consumer real estate loans 30-59 days past due includes fully-insured loans of $225 million and nonperforming loans of $126 million. Consumer real estate loans 60-89 days past due includes fully-insured loans of $103 million and nonperforming loans of $95 million. Consumer real estate loans 90 days or more past due includes fully-insured loans of $762 million. Consumer real estate loans current or less than 30 days past due includes $1.2 billion and direct/indirect consumer includes $66 million of nonperforming loans. For information on the Corporation's interest accrual policies and delinquency status for loan modifications related to the pandemic, see Note 1 – Summary of Significant Accounting Principles . (2) Total outstandings primarily includes auto and specialty lending loans and leases of $46.4 billion, U.S. securities-based lending loans of $41.1 billion and non-U.S. consumer loans of $3.0 billion. (3) Consumer loans accounted for under the fair value option includes residential mortgage loans of $298 million and home equity loans of $437 million. Commercial loans accounted for under the fair value option includes U.S. commercial loans of $2.9 billion and non-U.S. commercial loans of $3.0 billion. For more information, see Note 20 – Fair Value Measurements and Note 21 – Fair Value Option . (4) Total outstandings includes U.S. commercial real estate loans of $57.2 billion and non-U.S. commercial real estate loans of $3.2 billion. (5) Includes PPP loans. (6) Total outstandings includes loans and leases pledged as collateral of $15.5 billion. The Corporation also pledged $153.1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19 Consumer real estate Core portfolio Residential mortgage $ 1,378 $ 261 $ 565 $ 2,204 $ 223,566 $ 225,770 Home equity 135 70 198 403 34,823 35,226 Non-core portfolio Residential mortgage 458 209 1,263 1,930 8,469 10,399 Home equity 34 16 72 122 4,860 4,982 Credit card and other consumer Credit card 564 429 1,042 2,035 95,573 97,608 Direct/Indirect consumer (2) 297 85 35 417 90,581 90,998 Other consumer — — — — 192 192 Total consumer 2,866 1,070 3,175 7,111 458,064 465,175 Consumer loans accounted for under the fair value option (3) $ 594 594 Total consumer loans and leases 2,866 1,070 3,175 7,111 458,064 594 465,769 Commercial U.S. commercial 788 279 371 1,438 305,610 307,048 Non-U.S. commercial 35 23 8 66 104,900 104,966 Commercial real estate (4) 144 19 119 282 62,407 62,689 Commercial lease financing 100 56 39 195 19,685 19,880 U.S. small business commercial 119 56 107 282 15,051 15,333 Total commercial 1,186 433 644 2,263 507,653 509,916 Commercial loans accounted for under the fair value option (3) 7,741 7,741 Total commercial loans and leases 1,186 433 644 2,263 507,653 7,741 517,657 Total loans and leases (5) $ 4,052 $ 1,503 $ 3,819 $ 9,374 $ 965,717 $ 8,335 $ 983,426 Percentage of outstandings 0.41 % 0.15 % 0.39 % 0.95 % 98.20 % 0.85 % 100.00 % (1) Consumer real estate loans 30-59 days past due includes fully-insured loans of $517 million and nonperforming loans of $139 million. Consumer real estate loans 60-89 days past due includes fully-insured loans of $206 million and nonperforming loans of $114 million. Consumer real estate loans 90 days or more past due includes fully-insured loans of $1.1 billion. Consumer real estate loans current or less than 30 days past due includes $856 million and direct/indirect consumer includes $45 million of nonperforming loans. (2) Total outstandings primarily includes auto and specialty lending loans and leases of $50.4 billion, U.S. securities-based lending loans of $36.7 billion and non-U.S. consumer loans of $2.8 billion. (3) Consumer loans accounted for under the fair value option includes residential mortgage loans of $257 million and home equity loans of $337 million. Commercial loans accounted for under the fair value option includes U.S. commercial loans of $4.7 billion and non-U.S. commercial loans of $3.1 billion. For more information, see Note 20 – Fair Value Measurements and Note 21 – Fair Value Option . (4) Total outstandings includes U.S. commercial real estate loans of $59.0 billion and non-U.S. commercial real estate loans of $3.7 billion. (5) Total outstandings includes loans and leases pledged as collateral of $25.9 billion. The Corporation also pledged $168.2 billion of loans with no related outstanding borrowings to secure potential borrowing capacity with the Federal Reserve Bank and Federal Home Loan Bank.</t>
        </is>
      </c>
    </row>
    <row r="5">
      <c r="A5" s="4" t="inlineStr">
        <is>
          <t>Schedule of Financing Receivables, Non Accrual Status</t>
        </is>
      </c>
      <c r="B5" s="4" t="inlineStr">
        <is>
          <t>The table below presents the Corporation’s nonperforming loans and leases including nonperforming TDRs, and loans accruing past due 90 days or more at December 31, 2020 and 2019. Nonperforming LHFS are excluded from nonperforming loans and leases as they are recorded at either fair value or the lower of cost or fair value. For information on the Corporation's interest accrual policies, delinquency status for loan modifications related to the pandemic and the criteria for classification as nonperforming, see Note 1 – Summary of Significant Accounting Principles. Credit Quality Nonperforming Loans Accruing Past Due 90 Days or More (1) December 31 (Dollars in millions) 2020 2019 2020 2019 Residential mortgage (2) $ 2,005 $ 1,470 $ 762 $ 1,088 With no related allowance (3) 1,378 n/a — — Home equity (2) 649 536 — — With no related allowance (3) 347 n/a — — Credit Card n/a n/a 903 1,042 Direct/indirect consumer 71 47 33 33 Total consumer 2,725 2,053 1,698 2,163 U.S. commercial 1,243 1,094 228 106 Non-U.S. commercial 418 43 10 8 Commercial real estate 404 280 6 19 Commercial lease financing 87 32 25 20 U.S. small business commercial 75 50 115 97 Total commercial 2,227 1,499 384 250 Total nonperforming loans $ 4,952 $ 3,552 $ 2,082 $ 2,413 Percentage of outstanding loans and leases 0.54 % 0.36 % 0.23 % 0.25 % (1) For information on the Corporation's interest accrual policies and delinquency status for loan modifications related to the pandemic, see Note 1 – Summary of Significant Accounting Principles . (2) Residential mortgage loans accruing past due 90 days or more are fully-insured loans. At December 31, 2020 and 2019 residential mortgage includes $537 million and $740 million of loans on which interest had been curtailed by the FHA, and therefore were no longer accruing interest, although principal was still insured, and $225 million and $348 million of loans on which interest was still accruing. (3) Primarily relates to loans for which the estimated fair value of the underlying collateral less any costs to sell is greater than the amortized cost of the loans as of the reporting date. n/a = not applicable</t>
        </is>
      </c>
    </row>
    <row r="6">
      <c r="A6" s="4" t="inlineStr">
        <is>
          <t>Financing Receivable Credit Quality Indicators</t>
        </is>
      </c>
      <c r="B6" s="4" t="inlineStr">
        <is>
          <t>The following tables present certain credit quality indicators for the Corporation's Consumer Real Estate, Credit Card and Other Consumer, and Commercial portfolio segments by class of financing receivables and year of origination for term loan balances at December 31, 2020, including revolving loans that converted to term loans without an additional credit decision after origination or through a TDR. Residential Mortgage – Credit Quality Indicators By Vintage Term Loans by Origination Year (Dollars in millions) Total as of December 31, 2020 2020 2019 2018 2017 2016 Prior Total Residential Mortgage Refreshed LTV Less than or equal to 90 percent $ 207,389 $ 68,907 $ 43,771 $ 14,658 $ 21,589 $ 22,967 $ 35,497 Greater than 90 percent but less than or equal to 100 percent 3,138 1,970 684 128 70 96 190 Greater than 100 percent 1,210 702 174 47 39 37 211 Fully-insured loans 11,818 3,826 2,014 370 342 1,970 3,296 Total Residential Mortgage $ 223,555 $ 75,405 $ 46,643 $ 15,203 $ 22,040 $ 25,070 $ 39,194 Total Residential Mortgage Refreshed FICO score Less than 620 $ 2,717 $ 823 $ 177 $ 139 $ 170 $ 150 $ 1,258 Greater than or equal to 620 and less than 680 5,462 1,804 666 468 385 368 1,771 Greater than or equal to 680 and less than 740 25,349 8,533 4,679 1,972 2,427 2,307 5,431 Greater than or equal to 740 178,209 60,419 39,107 12,254 18,716 20,275 27,438 Fully-insured loans 11,818 3,826 2,014 370 342 1,970 3,296 Total Residential Mortgage $ 223,555 $ 75,405 $ 46,643 $ 15,203 $ 22,040 $ 25,070 $ 39,194 Home Equity - Credit Quality Indicators Total Home Equity Loans and Reverse Mortgages (1) Revolving Loans Revolving Loans Converted to Term Loans (Dollars in millions) December 31, 2020 Total Home Equity Refreshed LTV Less than or equal to 90 percent $ 33,447 $ 1,919 $ 22,639 $ 8,889 Greater than 90 percent but less than or equal to 100 percent 351 126 94 131 Greater than 100 percent 513 172 118 223 Total Home Equity $ 34,311 $ 2,217 $ 22,851 $ 9,243 Total Home Equity Refreshed FICO score Less than 620 $ 1,082 $ 250 $ 244 $ 588 Greater than or equal to 620 and less than 680 1,798 263 568 967 Greater than or equal to 680 and less than 740 5,762 556 2,905 2,301 Greater than or equal to 740 25,669 1,148 19,134 5,387 Total Home Equity $ 34,311 $ 2,217 $ 22,851 $ 9,243 (1) Includes reverse mortgages of $1.3 billion and home equity loans of $885 million which are no longer originated. Credit Card and Direct/Indirect Consumer – Credit Quality Indicators By Vintage Direct/Indirect Term Loans by Origination Year Credit Card (Dollars in millions) Total Direct/Indirect as of December 31, 2020 Revolving Loans 2020 2019 2018 2017 2016 Prior Total Credit Card as of December 31, 2020 Revolving Loans Revolving Loans Converted to Term Loans (3) Refreshed FICO score Less than 620 $ 959 $ 19 $ 111 $ 200 $ 175 $ 243 $ 148 $ 63 $ 4,018 $ 3,832 $ 186 Greater than or equal to 620 and less than 680 2,143 20 653 559 329 301 176 105 9,419 9,201 218 Greater than or equal to 680 and less than 740 7,431 80 2,848 2,015 1,033 739 400 316 27,585 27,392 193 Greater than or equal to 740 36,064 120 12,540 10,588 5,869 3,495 1,781 1,671 37,686 37,642 44 Other internal credit metrics (1, 2) 44,766 44,098 74 115 84 67 52 276 — — — Total credit card and other $ 91,363 $ 44,337 $ 16,226 $ 13,477 $ 7,490 $ 4,845 $ 2,557 $ 2,431 $ 78,708 $ 78,067 $ 641 (1) Other internal credit metrics may include delinquency status, geography or other factors. (2) Direct/indirect consumer includes $44.1 billion of securities-based lending which is typically supported by highly liquid collateral with market value greater than or equal to the outstanding loan balance and therefore has minimal credit risk at December 31, 2020. (3) Represents TDRs that were modified into term loans. Commercial – Credit Quality Indicators By Vintage (1, 2) Term Loans Amortized Cost Basis by Origination Year (Dollars in millions) Total as of December 31, 2020 2020 2019 2018 2017 2016 Prior Revolving Loans U.S. Commercial Risk ratings Pass rated $ 268,812 $ 33,456 $ 33,305 $ 17,363 $ 14,102 $ 7,420 $ 21,784 $ 141,382 Reservable criticized 19,916 2,524 2,542 2,689 854 698 1,402 9,207 Total U.S. Commercial $ 288,728 $ 35,980 $ 35,847 $ 20,052 $ 14,956 $ 8,118 $ 23,186 $ 150,589 Non-U.S. Commercial Risk ratings Pass rated $ 85,914 $ 16,301 $ 11,396 $ 7,451 $ 5,037 $ 1,674 $ 2,194 $ 41,861 Reservable criticized 4,546 914 572 492 436 138 259 1,735 Total Non-U.S. Commercial $ 90,460 $ 17,215 $ 11,968 $ 7,943 $ 5,473 $ 1,812 $ 2,453 $ 43,596 Commercial Real Estate Risk ratings Pass rated $ 50,260 $ 8,429 $ 14,126 $ 8,228 $ 4,599 $ 3,299 $ 6,542 $ 5,037 Reservable criticized 10,104 933 2,558 2,115 1,582 606 1,436 874 Total Commercial Real Estate $ 60,364 $ 9,362 $ 16,684 $ 10,343 $ 6,181 $ 3,905 $ 7,978 $ 5,911 Commercial Lease Financing Risk ratings Pass rated $ 16,384 $ 3,083 $ 3,242 $ 2,956 $ 2,532 $ 1,703 $ 2,868 $ — Reservable criticized 714 117 117 132 81 88 179 — Total Commercial Lease Financing $ 17,098 $ 3,200 $ 3,359 $ 3,088 $ 2,613 $ 1,791 $ 3,047 $ — U.S. Small Business Commercial (3) Risk ratings Pass rated $ 28,786 $ 24,539 $ 1,121 $ 837 $ 735 $ 527 $ 855 $ 172 Reservable criticized 1,148 76 239 210 175 113 322 13 Total U.S. Small Business Commercial $ 29,934 $ 24,615 $ 1,360 $ 1,047 $ 910 $ 640 $ 1,177 $ 185 Total (1, 2) $ 486,584 $ 90,372 $ 69,218 $ 42,473 $ 30,133 $ 16,266 $ 37,841 $ 200,281 (1) Excludes $5.9 billion of loans accounted for under the fair value option at December 31, 2020. (2) Includes $58 million of loans that converted from revolving to term loans. (3) Excludes U.S. Small Business Card loans of $6.5 billion. Refreshed FICO scores for this portfolio are $265 million for less than 620; $582 million for greater than or equal to 620 and less than 680; $1.7 billion for greater than or equal to 680 and less than 740; and $3.9 billion greater than or equal to 740.</t>
        </is>
      </c>
    </row>
    <row r="7">
      <c r="A7" s="4" t="inlineStr">
        <is>
          <t>Troubled Debt Restructurings on Financing Receivables</t>
        </is>
      </c>
      <c r="B7" s="4" t="inlineStr">
        <is>
          <t>The table below presents the December 31, 2020, 2019 and 2018 unpaid principal balance, carrying value, and average pre- and post-modification interest rates of consumer real estate loans that were modified in TDRs during 2020, 2019 and 2018. The following Consumer Real Estate portfolio segment tables include loans that were initially classified as TDRs during the period and also loans that had previously been classified as TDRs and were modified again during the period. Consumer Real Estate – TDRs Entered into During 2020, 2019 and 2018 (1) Unpaid Principal Balance Carrying Pre-Modification Interest Rate Post-Modification Interest Rate (2) (Dollars in millions) December 31, 2020 Residential mortgage $ 732 $ 646 3.66 % 3.59 % Home equity 87 69 3.67 3.61 Total $ 819 $ 715 3.66 3.59 December 31, 2019 Residential mortgage $ 464 $ 377 4.19 % 4.13 % Home equity 141 101 5.04 4.31 Total $ 605 $ 478 4.39 4.17 December 31, 2018 Residential mortgage $ 774 $ 641 4.33 % 4.21 % Home equity 489 358 4.46 3.74 Total $ 1,263 $ 999 4.38 4.03 (1) For more information on the Corporation's loan modification programs offered in response to the pandemic, most of which are not TDRs, see Note 1 – Summary of Significant Accounting Principles. (2) The post-modification interest rate reflects the interest rate applicable only to permanently completed modifications, which exclude loans that are in a trial modification period. The table below presents the December 31, 2020, 2019 and 2018 carrying value for consumer real estate loans that were modified in a TDR during 2020, 2019 and 2018, by type of modification. Consumer Real Estate – Modification Programs (1) TDRs Entered into During (Dollars in millions) 2020 2019 2018 Modifications under government programs $ 13 $ 35 $ 61 Modifications under proprietary programs 570 174 523 Loans discharged in Chapter 7 bankruptcy (2) 53 68 130 Trial modifications 79 201 285 Total modifications $ 715 $ 478 $ 999 (1) For more information on the Corporation's loan modification programs offered in response to the pandemic, most of which are not TDRs, see Note 1 – Summary of Significant Accounting Principles . (2) Includes loans discharged in Chapter 7 bankruptcy with no change in repayment terms that are classified as TDRs. The table below presents the carrying value of consumer real estate loans that entered into payment default during 2020, 2019 and 2018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1) (Dollars in millions) 2020 2019 2018 Modifications under government programs $ 16 $ 26 $ 39 Modifications under proprietary programs 51 88 158 Loans discharged in Chapter 7 bankruptcy (2) 19 30 64 Trial modifications (3) 54 57 107 Total modifications $ 140 $ 201 $ 368 (1) For more information on the Corporation's loan modification programs offered in response to the pandemic, most of which are not TDRs, see Note 1 – Summary of Significant Accounting Principles . (2) Includes loans discharged in Chapter 7 bankruptcy with no change in repayment terms that are classified as TDRs. (3) Includes trial modification offers to which the customer did not respond. Credit Card and Other Consumer – TDRs Entered into During 2020, 2019 and 2018 (1) Unpaid Principal Balance Carrying (2) Pre-Modification Interest Rate Post-Modification Interest Rate (Dollars in millions) December 31, 2020 Credit card $ 269 $ 277 18.16 % 5.63 % Direct/Indirect consumer 52 37 5.83 5.83 Total $ 321 $ 314 16.70 5.65 December 31, 2019 Credit card $ 340 $ 355 19.18 % 5.35 % Direct/Indirect consumer 40 21 5.23 5.21 Total $ 380 $ 376 18.42 5.34 December 31, 2018 Credit card $ 278 $ 292 19.49 % 5.24 % Direct/Indirect consumer 42 23 5.10 4.95 Total $ 320 $ 315 18.45 5.22 (1) For more information on the Corporation's loan modification programs offered in response to the pandemic, most of which are not TDRs, see Note 1 – Summary of Significant Accounting Principles. (2) Includes accrued interest and fees. The table below presents the December 31, 2020, 2019 and 2018 carrying value for Credit Card and Other Consumer loans that were modified in a TDR during 2020, 2019 and 2018, by program type. Credit Card and Other Consumer – TDRs by Program Type at December 31 (1) (Dollars in millions) 2020 2019 2018 Internal programs $ 225 $ 247 $ 199 External programs 73 108 93 Other 16 21 23 Total $ 314 $ 376 $ 315 (1) Includes accrued interest and fees. For more information on the Corporation's loan modification programs offered in response to the pandemic, most of which are not TDRs, see Note 1 – Summary of Significant Accounting Principles.</t>
        </is>
      </c>
    </row>
    <row r="8">
      <c r="A8" s="4" t="inlineStr">
        <is>
          <t>Changes in the Allowance for Credit Losses</t>
        </is>
      </c>
      <c r="B8" s="4" t="inlineStr">
        <is>
          <t>The changes in the allowance for credit losses, including net charge-offs and provision for loan and lease losses, are detailed in the table below. Consumer Credit Card and Commercial Total (Dollars in millions) 2020 Allowance for loan and lease losses, January 1 $ 440 $ 7,430 $ 4,488 $ 12,358 Loans and leases charged off (98) (3,646) (1,675) (5,419) Recoveries of loans and leases previously charged off 201 891 206 1,298 Net charge-offs 103 (2,755) (1,469) (4,121) Provision for loan and lease losses 307 4,538 5,720 10,565 Other (1) 8 — (8) — Allowance for loan and lease losses, December 31 858 9,213 8,731 18,802 Reserve for unfunded lending commitments, January 1 119 — 1,004 1,123 Provision for unfunded lending commitments 18 — 737 755 Reserve for unfunded lending commitments, December 31 137 — 1,741 1,878 Allowance for credit losses, December 31 $ 995 $ 9,213 $ 10,472 $ 20,680 2019 Allowance for loan and lease losses, January 1 $ 928 $ 3,874 $ 4,799 $ 9,601 Loans and leases charged off (522) (4,302) (822) (5,646) Recoveries of loans and leases previously charged off 927 911 160 1,998 Net charge-offs 405 (3,391) (662) (3,648) Provision for loan and lease losses (680) 3,512 742 3,574 Other (1) (107) 1 (5) (111) Allowance for loan and lease losses, December 31 546 3,996 4,874 9,416 Reserve for unfunded lending commitments, January 1 — — 797 797 Provision for unfunded lending commitments — — 16 16 Reserve for unfunded lending commitments, December 31 — — 813 813 Allowance for credit losses, December 31 $ 546 $ 3,996 $ 5,687 $ 10,229 2018 Allowance for loan and lease losses, January 1 $ 1,720 $ 3,663 $ 5,010 $ 10,393 Loans and leases charged off (690) (4,037) (675) (5,402) Recoveries of loans and leases previously charged off 664 823 152 1,639 Net charge-offs (26) (3,214) (523) (3,763) Provision for loan and lease losses (492) 3,441 313 3,262 Other (1) (274) (16) (1) (291) Allowance for loan and lease losses, December 31 928 3,874 4,799 9,601 Reserve for unfunded lending commitments, January 1 — — 777 777 Provision for unfunded lending commitments — — 20 20 Reserve for unfunded lending commitments, December 31 — — 797 797 Allowance for credit losses, December 31 $ 928 $ 3,874 $ 5,596 $ 10,398 (1) Primarily represents write-offs of purchased credit-impaired loans in 2019, and the net impact of portfolio sales, transfers to held-for-sale and transfers to foreclosed prope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Mortgage Related Securitizations</t>
        </is>
      </c>
      <c r="B4" s="4" t="inlineStr">
        <is>
          <t>The table below summarizes select information related to first-lien mortgage securitizations for 2020, 2019 and 2018. First-lien Mortgage Securitizations Residential Mortgage - Agency Commercial Mortgage (Dollars in millions) 2020 2019 2018 2020 2019 2018 Proceeds from loan sales (1) $ 15,823 $ 6,858 $ 5,801 $ 5,084 $ 8,661 $ 6,991 Gains on securitizations (2) 728 27 62 61 103 101 Repurchases from securitization trusts (3) 436 881 1,485 — — — (1) The Corporation transfers residential mortgage loans to securitizations sponsored primarily by the GSEs or GNMA in the normal course of business and primarily receives RMB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160 million, $64 million and $71 million net of hedges, during 2020, 2019 and 2018,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is>
      </c>
    </row>
    <row r="5">
      <c r="A5" s="3" t="inlineStr">
        <is>
          <t>Variable Interest Entity [Line Items]</t>
        </is>
      </c>
    </row>
    <row r="6">
      <c r="A6" s="4" t="inlineStr">
        <is>
          <t>Schedule of Variable Interest Entities</t>
        </is>
      </c>
      <c r="B6" s="4" t="inlineStr">
        <is>
          <t>The following table summarizes select information related to home equity, credit card and other asset-backed VIEs in which the Corporation held a variable interest at December 31, 2020 and 2019. Home Equity Loan, Credit Card and Other Asset-backed VIEs Home Equity (1) Credit Card (2) Resecuritization Trusts Municipal Bond Trusts December 31 (Dollars in millions) 2020 2019 2020 2019 2020 2019 2020 2019 Unconsolidated VIEs Maximum loss exposure $ 206 $ 412 $ — $ — $ 8,543 $ 7,526 $ 3,507 $ 3,701 On-balance sheet assets Securities (3) : Trading account assets $ — $ — $ — $ — $ 948 $ 2,188 $ — $ — Debt securities carried at fair value 2 11 — — 2,727 1,126 — — Held-to-maturity securities — — — — 4,868 4,212 — — Total retained positions $ 2 $ 11 $ — $ — $ 8,543 $ 7,526 $ — $ — Total assets of VIEs $ 609 $ 1,023 $ — $ — $ 17,250 $ 21,234 $ 4,042 $ 4,395 Consolidated VIEs Maximum loss exposure $ 58 $ 64 $ 14,606 $ 17,915 $ 217 $ 54 $ 1,030 $ 2,656 On-balance sheet assets Trading account assets $ — $ — $ — $ — $ 217 $ 73 $ 990 $ 2,480 Loans and leases 218 122 21,310 26,985 — — — — Allowance for loan and lease losses 14 (2) (1,704) (800) — — — — All other assets 4 3 1,289 119 — — 40 176 Total assets $ 236 $ 123 $ 20,895 $ 26,304 $ 217 $ 73 $ 1,030 $ 2,656 On-balance sheet liabilities Short-term borrowings $ — $ — $ — $ — $ — $ — $ 432 $ 2,175 Long-term debt 178 64 6,273 8,372 — 19 — — All other liabilities — — 16 17 — — — — Total liabilities $ 178 $ 64 $ 6,289 $ 8,389 $ — $ 19 $ 432 $ 2,175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2 – Commitments and Contingencies . (2) At December 31, 2020 and 2019, loans and leases in the consolidated credit card trust included $7.6 billion and $10.5 billion of seller’s interest.</t>
        </is>
      </c>
    </row>
    <row r="7">
      <c r="A7" s="4" t="inlineStr">
        <is>
          <t>First Lien Mortgages</t>
        </is>
      </c>
    </row>
    <row r="8">
      <c r="A8" s="3" t="inlineStr">
        <is>
          <t>Variable Interest Entity [Line Items]</t>
        </is>
      </c>
    </row>
    <row r="9">
      <c r="A9" s="4" t="inlineStr">
        <is>
          <t>Schedule of Variable Interest Entities</t>
        </is>
      </c>
      <c r="B9" s="4" t="inlineStr">
        <is>
          <t>The following table summarizes select information related to first-lien mortgage securitization trusts in which the Corporation held a variable interest at December 31, 2020 and 2019. First-lien Mortgage VIEs Residential Mortgage Non-agency Agency Prime Subprime Alt-A Commercial Mortgage December 31 (Dollars in millions) 2020 2019 2020 2019 2020 2019 2020 2019 2020 2019 Unconsolidated VIEs Maximum loss exposure (1) $ 13,477 $ 12,554 $ 250 $ 340 $ 1,031 $ 1,622 $ 46 $ 98 $ 1,169 $ 1,036 On-balance sheet assets Senior securities: Trading account assets $ 152 $ 627 $ 2 $ 5 $ 8 $ 54 $ 12 $ 24 $ 60 $ 65 Debt securities carried at fair value 7,588 6,392 103 193 676 1,178 33 72 — — Held-to-maturity securities 5,737 5,535 — — — — — — 925 809 All other assets — — 6 2 26 49 1 2 50 38 Total retained positions $ 13,477 $ 12,554 $ 111 $ 200 $ 710 $ 1,281 $ 46 $ 98 $ 1,035 $ 912 Principal balance outstanding (2) $ 133,497 $ 160,226 $ 6,081 $ 7,268 $ 6,691 $ 8,594 $ 16,554 $ 19,878 $ 59,268 $ 60,129 Consolidated VIEs Maximum loss exposure (1) $ 1,328 $ 10,857 $ 66 $ 5 $ 53 $ 44 $ — $ — $ — $ — On-balance sheet assets Trading account assets $ 1,328 $ 780 $ 350 $ 116 $ 260 $ 149 $ — $ — $ — $ — Loans and leases, net — 9,917 — — — — — — — — All other assets — 161 — — — — — — — — Total assets $ 1,328 $ 10,858 $ 350 $ 116 $ 260 $ 149 $ — $ — $ — $ — Total liabilities $ — $ 4 $ 284 $ 111 $ 207 $ 105 $ — $ — $ — $ — (1)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2 – Commitments and Contingencies and Note 20 – Fair Value Measurements . (2) Principal balance outstanding includes loans where the Corporation was the transferor to securitization VIEs with which it has continuing involvement, which may include servicing the loans.</t>
        </is>
      </c>
    </row>
    <row r="10">
      <c r="A10" s="4" t="inlineStr">
        <is>
          <t>Other Variable Interest Entities</t>
        </is>
      </c>
    </row>
    <row r="11">
      <c r="A11" s="3" t="inlineStr">
        <is>
          <t>Variable Interest Entity [Line Items]</t>
        </is>
      </c>
    </row>
    <row r="12">
      <c r="A12" s="4" t="inlineStr">
        <is>
          <t>Schedule of Variable Interest Entities</t>
        </is>
      </c>
      <c r="B12" s="4" t="inlineStr">
        <is>
          <t xml:space="preserve">The table below summarizes select information related to other VIEs in which the Corporation held a variable interest at December 31, 2020 and 2019. Other VIEs Consolidated Unconsolidated Total Consolidated Unconsolidated Total (Dollars in millions) December 31, 2020 December 31, 2019 Maximum loss exposure (1) $ 4,106 $ 23,870 $ 27,976 $ 4,055 $ 21,069 $ 25,124 On-balance sheet assets Trading account assets (1) $ 2,080 $ 623 $ 2,703 $ 2,213 $ 549 $ 2,762 Debt securities carried at fair value (1) — 9 9 — 10 10 Loans and leases (1) 2,108 184 2,292 1,810 533 2,343 Allowance for loan and lease losses (1) (3) (3) (6) (2) — (2) All other assets (1) 54 22,553 22,607 81 19,354 19,435 Total (1) $ 4,239 $ 23,366 $ 27,605 $ 4,102 $ 20,446 $ 24,548 On-balance sheet liabilities Short-term borrowings $ 22 $ — $ 22 $ — $ — $ — Long-term debt 111 — 111 46 — 46 All other liabilities (1) — 5,658 5,658 2 4,896 4,898 Total (1) $ 133 $ 5,658 $ 5,791 $ 48 $ 4,896 $ 4,944 Total assets of VIEs (1) $ 4,239 $ 77,984 $ 82,223 $ 4,102 $ 70,120 $ 74,2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table below presents goodwill balances by business segment and All Other at December 31, 2020 and 2019. The reporting units utilized for goodwill impairment testing are the operating segments or one level below . Goodwill December 31 (Dollars in millions) December 31 December 31 Consumer Banking $ 30,123 $ 30,123 Global Wealth &amp; Investment Management 9,677 9,677 Global Banking 23,923 23,923 Global Markets 5,182 5,182 All Other 46 46 Total goodwill $ 68,951 $ 68,9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0</t>
        </is>
      </c>
      <c r="C1" s="2" t="inlineStr">
        <is>
          <t>Dec. 31, 2019</t>
        </is>
      </c>
    </row>
    <row r="2">
      <c r="A2" s="3" t="inlineStr">
        <is>
          <t>Assets</t>
        </is>
      </c>
    </row>
    <row r="3">
      <c r="A3" s="4" t="inlineStr">
        <is>
          <t>Cash and due from banks</t>
        </is>
      </c>
      <c r="B3" s="5" t="n">
        <v>36430</v>
      </c>
      <c r="C3" s="5" t="n">
        <v>30152</v>
      </c>
    </row>
    <row r="4">
      <c r="A4" s="4" t="inlineStr">
        <is>
          <t>Interest-bearing deposits with the Federal Reserve, non-U.S. central banks and other banks</t>
        </is>
      </c>
      <c r="B4" s="6" t="n">
        <v>344033</v>
      </c>
      <c r="C4" s="6" t="n">
        <v>131408</v>
      </c>
    </row>
    <row r="5">
      <c r="A5" s="4" t="inlineStr">
        <is>
          <t>Cash and cash equivalents</t>
        </is>
      </c>
      <c r="B5" s="6" t="n">
        <v>380463</v>
      </c>
      <c r="C5" s="6" t="n">
        <v>161560</v>
      </c>
    </row>
    <row r="6">
      <c r="A6" s="4" t="inlineStr">
        <is>
          <t>Time deposits placed and other short-term investments</t>
        </is>
      </c>
      <c r="B6" s="6" t="n">
        <v>6546</v>
      </c>
      <c r="C6" s="6" t="n">
        <v>7107</v>
      </c>
    </row>
    <row r="7">
      <c r="A7" s="4" t="inlineStr">
        <is>
          <t>Federal funds sold and securities borrowed or purchased under agreements to resell (includes $108,856 and $50,364 measured at fair value)</t>
        </is>
      </c>
      <c r="B7" s="6" t="n">
        <v>304058</v>
      </c>
      <c r="C7" s="6" t="n">
        <v>274597</v>
      </c>
    </row>
    <row r="8">
      <c r="A8" s="4" t="inlineStr">
        <is>
          <t>Trading account assets (includes $91,510 and $90,946 pledged as collateral)</t>
        </is>
      </c>
      <c r="B8" s="6" t="n">
        <v>198854</v>
      </c>
      <c r="C8" s="6" t="n">
        <v>229826</v>
      </c>
    </row>
    <row r="9">
      <c r="A9" s="4" t="inlineStr">
        <is>
          <t>Derivative assets</t>
        </is>
      </c>
      <c r="B9" s="6" t="n">
        <v>47179</v>
      </c>
      <c r="C9" s="6" t="n">
        <v>40485</v>
      </c>
    </row>
    <row r="10">
      <c r="A10" s="3" t="inlineStr">
        <is>
          <t>Debt securities:</t>
        </is>
      </c>
    </row>
    <row r="11">
      <c r="A11" s="4" t="inlineStr">
        <is>
          <t>Carried at fair value</t>
        </is>
      </c>
      <c r="B11" s="6" t="n">
        <v>246601</v>
      </c>
      <c r="C11" s="6" t="n">
        <v>256467</v>
      </c>
    </row>
    <row r="12">
      <c r="A12" s="4" t="inlineStr">
        <is>
          <t>Held-to-maturity, at cost (fair value – $448,180 and $219,821)</t>
        </is>
      </c>
      <c r="B12" s="6" t="n">
        <v>438249</v>
      </c>
      <c r="C12" s="6" t="n">
        <v>215730</v>
      </c>
    </row>
    <row r="13">
      <c r="A13" s="4" t="inlineStr">
        <is>
          <t>Total debt securities</t>
        </is>
      </c>
      <c r="B13" s="6" t="n">
        <v>684850</v>
      </c>
      <c r="C13" s="6" t="n">
        <v>472197</v>
      </c>
    </row>
    <row r="14">
      <c r="A14" s="4" t="inlineStr">
        <is>
          <t>Loans and leases (includes $6,681 and $8,335 measured at fair value)</t>
        </is>
      </c>
      <c r="B14" s="6" t="n">
        <v>927861</v>
      </c>
      <c r="C14" s="6" t="n">
        <v>983426</v>
      </c>
    </row>
    <row r="15">
      <c r="A15" s="4" t="inlineStr">
        <is>
          <t>Allowance for loan and lease losses</t>
        </is>
      </c>
      <c r="B15" s="6" t="n">
        <v>-18802</v>
      </c>
      <c r="C15" s="6" t="n">
        <v>-9416</v>
      </c>
    </row>
    <row r="16">
      <c r="A16" s="4" t="inlineStr">
        <is>
          <t>Loans and leases, net of allowance</t>
        </is>
      </c>
      <c r="B16" s="6" t="n">
        <v>909059</v>
      </c>
      <c r="C16" s="6" t="n">
        <v>974010</v>
      </c>
    </row>
    <row r="17">
      <c r="A17" s="4" t="inlineStr">
        <is>
          <t>Premises and equipment, net</t>
        </is>
      </c>
      <c r="B17" s="6" t="n">
        <v>11000</v>
      </c>
      <c r="C17" s="6" t="n">
        <v>10561</v>
      </c>
    </row>
    <row r="18">
      <c r="A18" s="4" t="inlineStr">
        <is>
          <t>Goodwill</t>
        </is>
      </c>
      <c r="B18" s="6" t="n">
        <v>68951</v>
      </c>
      <c r="C18" s="6" t="n">
        <v>68951</v>
      </c>
    </row>
    <row r="19">
      <c r="A19" s="4" t="inlineStr">
        <is>
          <t>Loans held-for-sale (includes $1,585 and $3,709 measured at fair value)</t>
        </is>
      </c>
      <c r="B19" s="6" t="n">
        <v>9243</v>
      </c>
      <c r="C19" s="6" t="n">
        <v>9158</v>
      </c>
    </row>
    <row r="20">
      <c r="A20" s="4" t="inlineStr">
        <is>
          <t>Customer and other receivables</t>
        </is>
      </c>
      <c r="B20" s="6" t="n">
        <v>64221</v>
      </c>
      <c r="C20" s="6" t="n">
        <v>55937</v>
      </c>
    </row>
    <row r="21">
      <c r="A21" s="4" t="inlineStr">
        <is>
          <t>Other assets (includes $15,718 and $15,518 measured at fair value)</t>
        </is>
      </c>
      <c r="B21" s="6" t="n">
        <v>135203</v>
      </c>
      <c r="C21" s="6" t="n">
        <v>129690</v>
      </c>
    </row>
    <row r="22">
      <c r="A22" s="4" t="inlineStr">
        <is>
          <t>Total assets</t>
        </is>
      </c>
      <c r="B22" s="6" t="n">
        <v>2819627</v>
      </c>
      <c r="C22" s="6" t="n">
        <v>2434079</v>
      </c>
    </row>
    <row r="23">
      <c r="A23" s="3" t="inlineStr">
        <is>
          <t>Deposits in U.S. offices:</t>
        </is>
      </c>
    </row>
    <row r="24">
      <c r="A24" s="4" t="inlineStr">
        <is>
          <t>Noninterest-bearing</t>
        </is>
      </c>
      <c r="B24" s="6" t="n">
        <v>650674</v>
      </c>
      <c r="C24" s="6" t="n">
        <v>403305</v>
      </c>
    </row>
    <row r="25">
      <c r="A25" s="4" t="inlineStr">
        <is>
          <t>Interest-bearing (includes $481 and $508 measured at fair value)</t>
        </is>
      </c>
      <c r="B25" s="6" t="n">
        <v>1038341</v>
      </c>
      <c r="C25" s="6" t="n">
        <v>940731</v>
      </c>
    </row>
    <row r="26">
      <c r="A26" s="3" t="inlineStr">
        <is>
          <t>Deposits in non-U.S. offices:</t>
        </is>
      </c>
    </row>
    <row r="27">
      <c r="A27" s="4" t="inlineStr">
        <is>
          <t>Noninterest-bearing</t>
        </is>
      </c>
      <c r="B27" s="6" t="n">
        <v>17698</v>
      </c>
      <c r="C27" s="6" t="n">
        <v>13719</v>
      </c>
    </row>
    <row r="28">
      <c r="A28" s="4" t="inlineStr">
        <is>
          <t>Interest-bearing</t>
        </is>
      </c>
      <c r="B28" s="6" t="n">
        <v>88767</v>
      </c>
      <c r="C28" s="6" t="n">
        <v>77048</v>
      </c>
    </row>
    <row r="29">
      <c r="A29" s="4" t="inlineStr">
        <is>
          <t>Total deposits</t>
        </is>
      </c>
      <c r="B29" s="6" t="n">
        <v>1795480</v>
      </c>
      <c r="C29" s="6" t="n">
        <v>1434803</v>
      </c>
    </row>
    <row r="30">
      <c r="A30" s="4" t="inlineStr">
        <is>
          <t>Federal funds purchased and securities loaned or sold under agreements to repurchase (includes $135,391 and $16,008 measured at fair value)</t>
        </is>
      </c>
      <c r="B30" s="6" t="n">
        <v>170323</v>
      </c>
      <c r="C30" s="6" t="n">
        <v>165109</v>
      </c>
    </row>
    <row r="31">
      <c r="A31" s="4" t="inlineStr">
        <is>
          <t>Trading account liabilities</t>
        </is>
      </c>
      <c r="B31" s="6" t="n">
        <v>71320</v>
      </c>
      <c r="C31" s="6" t="n">
        <v>83270</v>
      </c>
    </row>
    <row r="32">
      <c r="A32" s="4" t="inlineStr">
        <is>
          <t>Derivative liabilities</t>
        </is>
      </c>
      <c r="B32" s="6" t="n">
        <v>45526</v>
      </c>
      <c r="C32" s="6" t="n">
        <v>38229</v>
      </c>
    </row>
    <row r="33">
      <c r="A33" s="4" t="inlineStr">
        <is>
          <t>Short-term borrowings (includes $5,874 and $3,941 measured at fair value)</t>
        </is>
      </c>
      <c r="B33" s="6" t="n">
        <v>19321</v>
      </c>
      <c r="C33" s="6" t="n">
        <v>24204</v>
      </c>
    </row>
    <row r="34">
      <c r="A34" s="4" t="inlineStr">
        <is>
          <t>Accrued expenses and other liabilities (includes $16,311 and $15,434 measured at fair value and $1,878 and $813 of reserve for unfunded lending commitments)</t>
        </is>
      </c>
      <c r="B34" s="6" t="n">
        <v>181799</v>
      </c>
      <c r="C34" s="6" t="n">
        <v>182798</v>
      </c>
    </row>
    <row r="35">
      <c r="A35" s="4" t="inlineStr">
        <is>
          <t>Long-term debt (includes $32,200 and $34,975 measured at fair value)</t>
        </is>
      </c>
      <c r="B35" s="6" t="n">
        <v>262934</v>
      </c>
      <c r="C35" s="6" t="n">
        <v>240856</v>
      </c>
    </row>
    <row r="36">
      <c r="A36" s="4" t="inlineStr">
        <is>
          <t>Total liabilities</t>
        </is>
      </c>
      <c r="B36" s="6" t="n">
        <v>2546703</v>
      </c>
      <c r="C36" s="6" t="n">
        <v>2169269</v>
      </c>
    </row>
    <row r="37">
      <c r="A37" s="4" t="inlineStr">
        <is>
          <t>Commitments and contingencies (Note 6 – Securitizations and Other Variable Interest Entities and Note 12 – Commitments and Contingencies)</t>
        </is>
      </c>
      <c r="B37" s="4" t="inlineStr">
        <is>
          <t xml:space="preserve"> </t>
        </is>
      </c>
      <c r="C37" s="4" t="inlineStr">
        <is>
          <t xml:space="preserve"> </t>
        </is>
      </c>
    </row>
    <row r="38">
      <c r="A38" s="3" t="inlineStr">
        <is>
          <t>Shareholders’ equity</t>
        </is>
      </c>
    </row>
    <row r="39">
      <c r="A39" s="4" t="inlineStr">
        <is>
          <t>Preferred stock, $0.01 par value; authorized – 100,000,000 shares; issued and outstanding – 3,931,440 and 3,887,440 shares</t>
        </is>
      </c>
      <c r="B39" s="6" t="n">
        <v>24510</v>
      </c>
      <c r="C39" s="6" t="n">
        <v>23401</v>
      </c>
    </row>
    <row r="40">
      <c r="A40" s="4" t="inlineStr">
        <is>
          <t>Common stock and additional paid-in capital, $0.01  par value; authorized – 12,800,000,000 shares; issued and outstanding – 8,650,814,105 and 8,836,148,954 shares</t>
        </is>
      </c>
      <c r="B40" s="6" t="n">
        <v>85982</v>
      </c>
      <c r="C40" s="6" t="n">
        <v>91723</v>
      </c>
    </row>
    <row r="41">
      <c r="A41" s="4" t="inlineStr">
        <is>
          <t>Retained earnings</t>
        </is>
      </c>
      <c r="B41" s="6" t="n">
        <v>164088</v>
      </c>
      <c r="C41" s="6" t="n">
        <v>156319</v>
      </c>
    </row>
    <row r="42">
      <c r="A42" s="4" t="inlineStr">
        <is>
          <t>Accumulated other comprehensive income (loss)</t>
        </is>
      </c>
      <c r="B42" s="6" t="n">
        <v>-1656</v>
      </c>
      <c r="C42" s="6" t="n">
        <v>-6633</v>
      </c>
    </row>
    <row r="43">
      <c r="A43" s="4" t="inlineStr">
        <is>
          <t>Total shareholders’ equity</t>
        </is>
      </c>
      <c r="B43" s="6" t="n">
        <v>272924</v>
      </c>
      <c r="C43" s="6" t="n">
        <v>264810</v>
      </c>
    </row>
    <row r="44">
      <c r="A44" s="4" t="inlineStr">
        <is>
          <t>Total liabilities and shareholders’ equity</t>
        </is>
      </c>
      <c r="B44" s="6" t="n">
        <v>2819627</v>
      </c>
      <c r="C44" s="6" t="n">
        <v>2434079</v>
      </c>
    </row>
    <row r="45">
      <c r="A45" s="4" t="inlineStr">
        <is>
          <t>Consolidated VIEs</t>
        </is>
      </c>
    </row>
    <row r="46">
      <c r="A46" s="3" t="inlineStr">
        <is>
          <t>Assets</t>
        </is>
      </c>
    </row>
    <row r="47">
      <c r="A47" s="4" t="inlineStr">
        <is>
          <t>Trading account assets (includes $91,510 and $90,946 pledged as collateral)</t>
        </is>
      </c>
      <c r="B47" s="6" t="n">
        <v>5225</v>
      </c>
      <c r="C47" s="6" t="n">
        <v>5811</v>
      </c>
    </row>
    <row r="48">
      <c r="A48" s="3" t="inlineStr">
        <is>
          <t>Debt securities:</t>
        </is>
      </c>
    </row>
    <row r="49">
      <c r="A49" s="4" t="inlineStr">
        <is>
          <t>Loans and leases (includes $6,681 and $8,335 measured at fair value)</t>
        </is>
      </c>
      <c r="B49" s="6" t="n">
        <v>23636</v>
      </c>
      <c r="C49" s="6" t="n">
        <v>38837</v>
      </c>
    </row>
    <row r="50">
      <c r="A50" s="4" t="inlineStr">
        <is>
          <t>Allowance for loan and lease losses</t>
        </is>
      </c>
      <c r="B50" s="6" t="n">
        <v>-1693</v>
      </c>
      <c r="C50" s="6" t="n">
        <v>-807</v>
      </c>
    </row>
    <row r="51">
      <c r="A51" s="4" t="inlineStr">
        <is>
          <t>Loans and leases, net of allowance</t>
        </is>
      </c>
      <c r="B51" s="6" t="n">
        <v>21943</v>
      </c>
      <c r="C51" s="6" t="n">
        <v>38030</v>
      </c>
    </row>
    <row r="52">
      <c r="A52" s="4" t="inlineStr">
        <is>
          <t>Other assets (includes $15,718 and $15,518 measured at fair value)</t>
        </is>
      </c>
      <c r="B52" s="6" t="n">
        <v>1387</v>
      </c>
      <c r="C52" s="6" t="n">
        <v>540</v>
      </c>
    </row>
    <row r="53">
      <c r="A53" s="4" t="inlineStr">
        <is>
          <t>Total assets</t>
        </is>
      </c>
      <c r="B53" s="6" t="n">
        <v>28555</v>
      </c>
      <c r="C53" s="6" t="n">
        <v>44381</v>
      </c>
    </row>
    <row r="54">
      <c r="A54" s="3" t="inlineStr">
        <is>
          <t>Deposits in non-U.S. offices:</t>
        </is>
      </c>
    </row>
    <row r="55">
      <c r="A55" s="4" t="inlineStr">
        <is>
          <t>Short-term borrowings (includes $5,874 and $3,941 measured at fair value)</t>
        </is>
      </c>
      <c r="B55" s="6" t="n">
        <v>454</v>
      </c>
      <c r="C55" s="6" t="n">
        <v>2175</v>
      </c>
    </row>
    <row r="56">
      <c r="A56" s="4" t="inlineStr">
        <is>
          <t>Long-term debt (includes $32,200 and $34,975 measured at fair value)</t>
        </is>
      </c>
      <c r="B56" s="6" t="n">
        <v>7053</v>
      </c>
      <c r="C56" s="6" t="n">
        <v>8718</v>
      </c>
    </row>
    <row r="57">
      <c r="A57" s="4" t="inlineStr">
        <is>
          <t>All other liabilities (includes $16 and $19 of non-recourse liabilities)</t>
        </is>
      </c>
      <c r="B57" s="6" t="n">
        <v>16</v>
      </c>
      <c r="C57" s="6" t="n">
        <v>22</v>
      </c>
    </row>
    <row r="58">
      <c r="A58" s="4" t="inlineStr">
        <is>
          <t>Total liabilities</t>
        </is>
      </c>
      <c r="B58" s="5" t="n">
        <v>7523</v>
      </c>
      <c r="C58" s="5" t="n">
        <v>109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Net Investment in Sales-type and Direct Financing Leases</t>
        </is>
      </c>
      <c r="B4" s="4" t="inlineStr">
        <is>
          <t>The following table presents the net investment in sales-type and direct financing leases at December 31, 2020 and 2019. Net Investment (1) December 31 (Dollars in millions) 2020 2019 Lease receivables $ 17,627 $ 19,312 Unguaranteed residuals 2,303 2,550 Total net investment in sales-type and direct $ 19,930 $ 21,862 (1) In certain cases, the Corporation obtains third-party residual value insurance to reduce its residual asset risk. The carrying value of residual assets with third-party residual value insurance for at least a portion of the asset value was $6.9 billion and $5.8 billion at December 31, 2020 and 2019.</t>
        </is>
      </c>
    </row>
    <row r="5">
      <c r="A5" s="4" t="inlineStr">
        <is>
          <t>Sales-type Lease, Lease Income</t>
        </is>
      </c>
      <c r="B5" s="4" t="inlineStr">
        <is>
          <t xml:space="preserve">The following table presents lease income at December 31, 2020 and 2019. Lease Income December 31 (Dollars in millions) 2020 2019 Sales-type and direct financing leases $ 707 $ 797 Operating leases 931 891 Total lease income $ 1,638 $ 1,688 </t>
        </is>
      </c>
    </row>
    <row r="6">
      <c r="A6" s="4" t="inlineStr">
        <is>
          <t>Operating Lease, Lease Income</t>
        </is>
      </c>
      <c r="B6" s="4" t="inlineStr">
        <is>
          <t xml:space="preserve">The following table presents lease income at December 31, 2020 and 2019. Lease Income December 31 (Dollars in millions) 2020 2019 Sales-type and direct financing leases $ 707 $ 797 Operating leases 931 891 Total lease income $ 1,638 $ 1,688 </t>
        </is>
      </c>
    </row>
    <row r="7">
      <c r="A7" s="4" t="inlineStr">
        <is>
          <t>Direct Financing Lease, Lease Income</t>
        </is>
      </c>
      <c r="B7" s="4" t="inlineStr">
        <is>
          <t xml:space="preserve">The following table presents lease income at December 31, 2020 and 2019. Lease Income December 31 (Dollars in millions) 2020 2019 Sales-type and direct financing leases $ 707 $ 797 Operating leases 931 891 Total lease income $ 1,638 $ 1,688 </t>
        </is>
      </c>
    </row>
    <row r="8">
      <c r="A8" s="4" t="inlineStr">
        <is>
          <t>Lease, Cost</t>
        </is>
      </c>
      <c r="B8" s="4" t="inlineStr">
        <is>
          <t>The following table provides information on the right-of-use assets, lease liabilities and weighted-average discount rates and lease terms at December 31, 2020 and 2019. Lessee Arrangements December 31 (Dollars in millions) 2020 2019 Right-of-use asset $ 10,000 $ 9,735 Lease liabilities 10,474 10,093 Weighted-average discount rate used to calculate present value of future minimum lease payments 3.38 % 3.68 % Weighted-average lease term (in years) 8.4 8.2 Lease Cost and Supplemental Information: Operating lease cost $ 2,149 $ 2,085 Variable lease cost (1) 474 498 Total lease cost (2) $ 2,623 $ 2,583 Right-of-use assets obtained in exchange for new operating lease liabilities (3) $ 851 $ 931 Operating cash flows from operating leases (4) 2,039 2,009 (1) Primarily consists of payments for common area maintenance and property taxes. (2) Amounts are recorded in occupancy and equipment expense in the Consolidated Statement of Income. (3) Represents non-cash activity and, accordingly, is not reflected in the Consolidated Statement of Cash Flows. (4) Represents cash paid for amounts included in the measurements of lease liabilities.</t>
        </is>
      </c>
    </row>
    <row r="9">
      <c r="A9" s="4" t="inlineStr">
        <is>
          <t>Lessor, Maturities of Operating Lease Payments to be Received</t>
        </is>
      </c>
      <c r="B9" s="4" t="inlineStr">
        <is>
          <t>The maturities of lessor and lessee arrangements outstanding at December 31, 2020 are presented in the table below based on undiscounted cash flows. Maturities of Lessor and Lessee Arrangements Lessor Lessee (1) Operating Sales-type and Direct Financing Leases (2) Operating (Dollars in millions) December 31, 2020 2021 $ 843 $ 5,424 $ 1,927 2022 748 4,934 1,715 2023 630 3,637 1,454 2024 479 2,089 1,308 2025 339 1,143 1,087 Thereafter 886 1,668 4,609 Total undiscounted cash flows $ 3,925 18,895 12,100 Less: Net present value adjustment 1,268 1,626 Total (3) $ 17,627 $ 10,474 (1) Excludes $885 million in commitments under lessee arrangements that have not yet commenced with lease terms that will begin in 2021. (2) Includes $12.7 billion in commercial lease financing receivables and $4.9 billion in direct/indirect consumer lease financing receivables. (3) Represents lease receivables for lessor arrangements and lease liabilities for lessee arrangements.</t>
        </is>
      </c>
    </row>
    <row r="10">
      <c r="A10" s="4" t="inlineStr">
        <is>
          <t>Lessor, Maturity of Lease Receivable of Sales-type of and Direct Financing Lease</t>
        </is>
      </c>
      <c r="B10" s="4" t="inlineStr">
        <is>
          <t>The maturities of lessor and lessee arrangements outstanding at December 31, 2020 are presented in the table below based on undiscounted cash flows. Maturities of Lessor and Lessee Arrangements Lessor Lessee (1) Operating Sales-type and Direct Financing Leases (2) Operating (Dollars in millions) December 31, 2020 2021 $ 843 $ 5,424 $ 1,927 2022 748 4,934 1,715 2023 630 3,637 1,454 2024 479 2,089 1,308 2025 339 1,143 1,087 Thereafter 886 1,668 4,609 Total undiscounted cash flows $ 3,925 18,895 12,100 Less: Net present value adjustment 1,268 1,626 Total (3) $ 17,627 $ 10,474 (1) Excludes $885 million in commitments under lessee arrangements that have not yet commenced with lease terms that will begin in 2021. (2) Includes $12.7 billion in commercial lease financing receivables and $4.9 billion in direct/indirect consumer lease financing receivables. (3) Represents lease receivables for lessor arrangements and lease liabilities for lessee arrangements.</t>
        </is>
      </c>
    </row>
    <row r="11">
      <c r="A11" s="4" t="inlineStr">
        <is>
          <t>Lessee, Maturity of Operating Lease Liability</t>
        </is>
      </c>
      <c r="B11" s="4" t="inlineStr">
        <is>
          <t>The maturities of lessor and lessee arrangements outstanding at December 31, 2020 are presented in the table below based on undiscounted cash flows. Maturities of Lessor and Lessee Arrangements Lessor Lessee (1) Operating Sales-type and Direct Financing Leases (2) Operating (Dollars in millions) December 31, 2020 2021 $ 843 $ 5,424 $ 1,927 2022 748 4,934 1,715 2023 630 3,637 1,454 2024 479 2,089 1,308 2025 339 1,143 1,087 Thereafter 886 1,668 4,609 Total undiscounted cash flows $ 3,925 18,895 12,100 Less: Net present value adjustment 1,268 1,626 Total (3) $ 17,627 $ 10,474 (1) Excludes $885 million in commitments under lessee arrangements that have not yet commenced with lease terms that will begin in 2021. (2) Includes $12.7 billion in commercial lease financing receivables and $4.9 billion in direct/indirect consumer lease financing receivables. (3) Represents lease receivables for lessor arrangements and lease liabilities for lessee arrang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Time Deposits</t>
        </is>
      </c>
      <c r="B4" s="4" t="inlineStr">
        <is>
          <t xml:space="preserve">The table below presents information about the Corporation’s time deposits of $100,000 or more at December 31, 2020 and 2019. The Corporation also had aggregate time deposits of $10.7 billion and $15.8 billion in denominations that met or exceeded the Federal Deposit Insurance Corporation (FDIC) insurance limit at December 31, 2020 and 2019. Time Deposits of $100,000 or More December 31, 2020 December 31 (Dollars in millions) Three Months Over Three Thereafter Total Total U.S. certificates of deposit and other time deposits $ 12,485 $ 10,668 $ 1,445 $ 24,598 $ 39,739 Non-U.S. certificates of deposit and other time deposits 8,568 1,925 1,432 11,925 13,034 The scheduled contractual maturities for total time deposits at December 31, 2020 are presented in the table below. Contractual Maturities of Total Time Deposits (Dollars in millions) U.S. Non-U.S. Total Due in 2021 $ 40,052 $ 10,609 $ 50,661 Due in 2022 2,604 167 2,771 Due in 2023 431 4 435 Due in 2024 222 5 227 Due in 2025 186 13 199 Thereafter 276 1,287 1,563 Total time deposits $ 43,771 $ 12,085 $ 55,8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ederal Funds Sold or Purchased, Securities Financing Agreements, Short-term Borrowings and Restricted Cash (Tables)</t>
        </is>
      </c>
      <c r="B1" s="2" t="inlineStr">
        <is>
          <t>12 Months Ended</t>
        </is>
      </c>
    </row>
    <row r="2">
      <c r="B2" s="2" t="inlineStr">
        <is>
          <t>Dec. 31, 2020</t>
        </is>
      </c>
    </row>
    <row r="3">
      <c r="A3" s="3" t="inlineStr">
        <is>
          <t>Federal Funds Sold, Securities Borrowed or Purchased Under Agreements to Resell and Short-term Borrowings [Abstract]</t>
        </is>
      </c>
    </row>
    <row r="4">
      <c r="A4" s="4" t="inlineStr">
        <is>
          <t>Federal Funds Sold Securities Borrowed or Purchased Under Agreements to Resell and Short Term Borrowings</t>
        </is>
      </c>
      <c r="B4" s="4" t="inlineStr">
        <is>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fair value option, see Note 21 – Fair Value Option . Amount Rate Amount Rate (Dollars in millions) 2020 2019 Federal funds sold and securities borrowed or purchased under agreements to resell Average during year $ 309,945 0.29 % $ 279,610 1.73 % Maximum month-end balance during year 451,179 n/a 281,684 n/a Federal funds purchased and securities loaned or sold under agreements to repurchase Average during year $ 192,479 0.69 % $ 201,797 2.31 % Maximum month-end balance during year 206,493 n/a 203,063 n/a Short-term borrowings Average during year 22,486 0.54 24,301 2.42 Maximum month-end balance during year 30,118 n/a 36,538 n/a n/a = not applicable</t>
        </is>
      </c>
    </row>
    <row r="5">
      <c r="A5" s="3" t="inlineStr">
        <is>
          <t>Offsetting Liabilities [Line Items]</t>
        </is>
      </c>
    </row>
    <row r="6">
      <c r="A6" s="4" t="inlineStr">
        <is>
          <t>Transfer of Certain Financial Assets Accounted for as Secured Borrowings</t>
        </is>
      </c>
      <c r="B6" s="4" t="inlineStr">
        <is>
          <t xml:space="preserve">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20 Securities sold under agreements to repurchase $ 158,400 $ 122,448 $ 32,149 $ 22,684 $ 335,681 Securities loaned 19,140 271 1,029 2,531 22,971 Other 16,210 — — — 16,210 Total $ 193,750 $ 122,719 $ 33,178 $ 25,215 $ 374,862 December 31, 2019 Securities sold under agreements to repurchase $ 129,455 $ 122,685 $ 25,322 $ 21,922 $ 299,384 Securities loaned 18,766 3,329 1,241 2,049 25,385 Other 15,346 — — — 15,346 Total $ 163,567 $ 126,014 $ 26,563 $ 23,971 $ 340,115 (1) No agreements have maturities greater than three years. Class of Collateral Pledged Securities Sold Under Agreements to Repurchase Securities Other Total (Dollars in millions) December 31, 2020 U.S. government and agency securities $ 195,167 $ 5 $ — $ 195,172 Corporate securities, trading loans and other 8,633 1,628 1,217 11,478 Equity securities 14,752 21,125 14,931 50,808 Non-U.S. sovereign debt 113,142 213 62 113,417 Mortgage trading loans and ABS 3,987 — — 3,987 Total $ 335,681 $ 22,971 $ 16,210 $ 374,862 December 31, 2019 U.S. government and agency securities $ 173,533 $ 1 $ — $ 173,534 Corporate securities, trading loans and other 10,467 2,014 258 12,739 Equity securities 14,933 20,026 15,024 49,983 Non-U.S. sovereign debt 96,576 3,344 64 99,984 Mortgage trading loans and ABS 3,875 — — 3,875 Total $ 299,384 $ 25,385 $ 15,346 $ 340,115 </t>
        </is>
      </c>
    </row>
    <row r="7">
      <c r="A7" s="4" t="inlineStr">
        <is>
          <t>Securities Borrowed And Securities Purchased Under Agreements To Resell</t>
        </is>
      </c>
    </row>
    <row r="8">
      <c r="A8" s="3" t="inlineStr">
        <is>
          <t>Offsetting Liabilities [Line Items]</t>
        </is>
      </c>
    </row>
    <row r="9">
      <c r="A9" s="4" t="inlineStr">
        <is>
          <t>Offsetting Assets</t>
        </is>
      </c>
      <c r="B9"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20 and 2019.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December 31, 2020 Securities borrowed or purchased under agreements to resell (3) $ 492,387 $ (188,329) $ 304,058 $ (272,351) $ 31,707 Securities loaned or sold under agreements to repurchase $ 358,652 $ (188,329) $ 170,323 $ (158,867) $ 11,456 Other (4) 16,210 — 16,210 (16,210) — Total $ 374,862 $ (188,329) $ 186,533 $ (175,077) $ 11,456 December 31, 2019 Securities borrowed or purchased under agreements to resell (3) $ 434,257 $ (159,660) $ 274,597 $ (244,486) $ 30,111 Securities loaned or sold under agreements to repurchase $ 324,769 $ (159,660) $ 165,109 $ (141,482) $ 23,627 Other (4) 15,346 — 15,346 (15,346) — Total $ 340,115 $ (159,660) $ 180,455 $ (156,828) $ 23,627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4.7 billion and $12.9 billion reported in loans and leases on the Consolidated Balance Sheet at December 31, 2020 and 2019.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row r="10">
      <c r="A10" s="4" t="inlineStr">
        <is>
          <t>Securities Loaned And Financial Assets Sold Under Agreements To Repurchase</t>
        </is>
      </c>
    </row>
    <row r="11">
      <c r="A11" s="3" t="inlineStr">
        <is>
          <t>Offsetting Liabilities [Line Items]</t>
        </is>
      </c>
    </row>
    <row r="12">
      <c r="A12" s="4" t="inlineStr">
        <is>
          <t>Offsetting Liabilities</t>
        </is>
      </c>
      <c r="B12"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20 and 2019.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 Securities Financing Agreements Gross Assets/Liabilities (1) Amounts Offset Net Balance Sheet Amount Financial Instruments (2) Net Assets/Liabilities (Dollars in millions) December 31, 2020 Securities borrowed or purchased under agreements to resell (3) $ 492,387 $ (188,329) $ 304,058 $ (272,351) $ 31,707 Securities loaned or sold under agreements to repurchase $ 358,652 $ (188,329) $ 170,323 $ (158,867) $ 11,456 Other (4) 16,210 — 16,210 (16,210) — Total $ 374,862 $ (188,329) $ 186,533 $ (175,077) $ 11,456 December 31, 2019 Securities borrowed or purchased under agreements to resell (3) $ 434,257 $ (159,660) $ 274,597 $ (244,486) $ 30,111 Securities loaned or sold under agreements to repurchase $ 324,769 $ (159,660) $ 165,109 $ (141,482) $ 23,627 Other (4) 15,346 — 15,346 (15,346) — Total $ 340,115 $ (159,660) $ 180,455 $ (156,828) $ 23,627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4.7 billion and $12.9 billion reported in loans and leases on the Consolidated Balance Sheet at December 31, 2020 and 2019.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Balance of Long-term Debt</t>
        </is>
      </c>
      <c r="B4" s="4" t="inlineStr">
        <is>
          <t>Long-term debt consists of borrowings having an original maturity of one year or more. The table below presents the balance of long-term debt at December 31, 2020 and 2019, and the related contractual rates and maturity dates as of December 31, 2020. Weighted-average Rate December 31 (Dollars in millions) Interest Rates Maturity Dates 2020 2019 Notes issued by Bank of America Corporation (1) Senior notes: Fixed 3.05 % 0.25 - 8.05 % 2021 - 2051 $ 174,385 $ 140,265 Floating 0.74 0.09 - 4.96 2021 - 2044 16,788 19,552 Senior structured notes 17,033 16,941 Subordinated notes: Fixed 4.89 2.94 - 8.57 2021 - 2045 23,337 21,632 Floating 1.15 0.88 - 1.41 2022 - 2026 799 782 Junior subordinated notes: Fixed 6.71 6.45 - 8.05 2027 - 2066 738 736 Floating 1.03 1.03 2056 1 1 Total notes issued by Bank of America Corporation 233,081 199,909 Notes issued by Bank of America, N.A. Senior notes: Fixed 3.34 3.34 2023 511 508 Floating 0.33 0.28 - 0.49 2021 - 2041 2,323 6,519 Subordinated notes 6.00 6.00 2036 1,883 1,744 Advances from Federal Home Loan Banks: Fixed 0.99 0.01 - 7.72 2021 - 2034 599 112 Floating — 2,500 Securitizations and other BANA VIEs (2) 6,296 8,373 Other 683 402 Total notes issued by Bank of America, N.A. 12,295 20,158 Other debt Structured liabilities 16,792 20,442 Nonbank VIEs (2) 757 347 Other 9 — Total notes issued by nonbank and other entities 17,558 20,789 Total long-term debt $ 262,934 $ 240,856 (1) Includes total loss-absorbing capacity compliant debt. (2) Represents liabilities of consolidated VIEs included in total long-term debt on the Consolidated Balance Sheet.</t>
        </is>
      </c>
    </row>
    <row r="5">
      <c r="A5" s="4" t="inlineStr">
        <is>
          <t>Schedule of Maturities of Long-term Debt</t>
        </is>
      </c>
      <c r="B5" s="4" t="inlineStr">
        <is>
          <t>The table below shows the carrying value for aggregate annual contractual maturities of long-term debt as of December 31, 2020.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Long-term Debt by Maturity (Dollars in millions) 2021 2022 2023 2024 2025 Thereafter Total Bank of America Corporation Senior notes $ 8,888 $ 15,380 $ 23,872 $ 21,407 $ 15,723 $ 105,903 $ 191,173 Senior structured notes 469 2,034 597 190 549 13,194 17,033 Subordinated notes 371 393 — 3,351 5,537 14,484 24,136 Junior subordinated notes — — — — — 739 739 Total Bank of America Corporation 9,728 17,807 24,469 24,948 21,809 134,320 233,081 Bank of America, N.A. Senior notes 1,340 975 511 — — 8 2,834 Subordinated notes — — — — — 1,883 1,883 Advances from Federal Home Loan Banks 502 3 1 — 18 75 599 Securitizations and other Bank VIEs (1) 4,056 1,241 977 — — 22 6,296 Other 112 16 189 — 279 87 683 Total Bank of America, N.A. 6,010 2,235 1,678 — 297 2,075 12,295 Other debt Structured Liabilities 4,613 2,414 2,221 655 859 6,030 16,792 Nonbank VIEs (1) 1 — — — — 756 757 Other — — — — — 9 9 Total other debt 4,614 2,414 2,221 655 859 6,795 17,558 Total long-term debt $ 20,352 $ 22,456 $ 28,368 $ 25,603 $ 22,965 $ 143,190 $ 262,934 (1) Represents liabilities of consolidated VIEs included in total long-term debt on the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redit Extension Commitment Expirations</t>
        </is>
      </c>
      <c r="B4" s="4" t="inlineStr">
        <is>
          <t>The table below includes the notional amount of commitments of $4.0 billion and $4.4 billion at December 31, 2020 and 2019 that are accounted for under the fair value option. However, the table excludes cumulative net fair value of $99 million and $90 million at December 31, 2020 and 2019 on these commitments, which is classified in accrued expenses and other liabilities. For more information regarding the Corporation’s loan commitments accounted for under the fair value option, see Note 21 – Fair Value Option. Credit Extension Commitments Expire in One Expire After One Expire After Three Years Through Expire After Total (Dollars in millions) December 31, 2020 Notional amount of credit extension commitments Loan commitments (1) $ 109,406 $ 171,887 $ 139,508 $ 16,091 $ 436,892 Home equity lines of credit 710 2,992 8,738 29,892 42,332 Standby letters of credit and financial guarantees (2) 19,962 12,038 2,397 1,257 35,654 Letters of credit (3) 886 197 25 27 1,135 Legally binding commitments 130,964 187,114 150,668 47,267 516,013 Credit card lines (4) 384,955 — — — 384,955 Total credit extension commitments $ 515,919 $ 187,114 $ 150,668 $ 47,267 $ 900,968 December 31, 2019 Notional amount of credit extension commitments Loan commitments (1) $ 97,454 $ 148,000 $ 173,699 $ 24,487 $ 443,640 Home equity lines of credit 1,137 1,948 6,351 34,134 43,570 Standby letters of credit and financial guarantees (2) 21,311 11,512 3,712 408 36,943 Letters of credit (3) 1,156 254 65 25 1,500 Legally binding commitments 121,058 161,714 183,827 59,054 525,653 Credit card lines (4) 376,067 — — — 376,067 Total credit extension commitments $ 497,125 $ 161,714 $ 183,827 $ 59,054 $ 901,720 (1) At December 31, 2020 and 2019, $4.8 billion and $5.1 billion of these loan commitments were held in the form of a security. (2) The notional amounts of SBLCs and financial guarantees classified as investment grade and non-investment grade based on the credit quality of the underlying reference name within the instrument were $25.0 billion and $10.2 billion at December 31, 2020, and $27.9 billion and $8.6 billion at December 31, 2019. Amounts in the table include consumer SBLCs of $500 million and $413 million at December 31, 2020 and 2019. (3) At December 31, 2020 and 2019, included are letters of credit of $1.8 billion and $1.4 billion related to certain liquidity commitments of VIEs. For more information, see Note 6 – Securitizations and Other Variable Interest Entit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Dividends</t>
        </is>
      </c>
      <c r="B4" s="4" t="inlineStr">
        <is>
          <t>Declared Quarterly Cash Dividends on Common Stock (1) Declaration Date Record Date Payment Date Dividend Per Share January 19, 2021 March 5, 2021 March 26, 2021 $ 0.18 October 21, 2020 December 4, 2020 December 24, 2020 0.18 July 22, 2020 September 4, 2020 September 25, 2020 0.18 April 22, 2020 June 5, 2020 June 26, 2020 0.18 January 29, 2020 March 6, 2020 March 27, 2020 0.18 (1) In 2020, and through February 24, 2021.</t>
        </is>
      </c>
    </row>
    <row r="5">
      <c r="A5" s="4" t="inlineStr">
        <is>
          <t>Schedule of Stockholders Equity</t>
        </is>
      </c>
      <c r="B5" s="4" t="inlineStr">
        <is>
          <t>The following table summarizes common stock repurchases during 2020, 2019 and 2018. Common Stock Repurchase Summary (in millions) 2020 2019 2018 Total share repurchases, including CCAR 227 956 676 Purchase price of shares repurchased CCAR capital plan repurchases $ 7,025 $ 25,644 $ 16,754 Other authorized repurchases — 2,500 3,340 Total shares repurchased $ 7,025 $ 28,144 $ 20,094 The table below presents a summary of perpetual preferred stock outstanding at December 31, 2020. Preferred Stock Summary (Dollars in millions, except as noted) Series Description Initial Total Liquidation Carrying Per Annum Dividend per Share Annual Dividend Redemption Period (1) Series B 7% Cumulative Redeemable June 7,110 $ 100 $ 1 7.00 % $ 7 $ — n/a Series E (2) Floating Rate Non-Cumulative November 12,691 25,000 317 3-mo. LIBOR + 35 bps (3) 1.02 13 On or after Series F Floating Rate Non-Cumulative March 1,409 100,000 141 3-mo. LIBOR + 40 bps (3) 4,066.67 6 On or after Series G Adjustable Rate Non-Cumulative March 4,926 100,000 493 3-mo. LIBOR + 40 bps (3) 4,066.67 20 On or after Series L 7.25% Non-Cumulative Perpetual Convertible January 3,080,182 1,000 3,080 7.25 % 72.50 223 n/a Series T 6% Non-cumulative September 354 100,000 35 6.00 % 6,000.00 2 After May 7, 2019 Series U (4) Fixed-to-Floating Rate Non-Cumulative May 40,000 25,000 1,000 5.2% to, but excluding, 6/1/23; 3-mo. LIBOR + 313.5 bps thereafter 52.00 52 On or after Series X (4) Fixed-to-Floating Rate Non-Cumulative September 80,000 25,000 2,000 6.250% to, but excluding, 9/5/24; 3-mo. LIBOR + 370.5 bps thereafter 62.50 125 On or after Series Z (4) Fixed-to-Floating Rate Non-Cumulative October 56,000 25,000 1,400 6.500% to, but excluding, 10/23/24; 3-mo. LIBOR + 417.4 bps thereafter 65.00 91 On or after Series AA (4) Fixed-to-Floating Rate Non-Cumulative March 76,000 25,000 1,900 6.100% to, but excluding, 3/17/25; 3-mo. LIBOR + 389.8 bps thereafter 61.00 116 On or after Series CC (2) 6.200% Non-Cumulative January 44,000 25,000 1,100 6.200 % 1.55 68 On or after Series DD (4) Fixed-to-Floating Rate Non-Cumulative March 40,000 25,000 1,000 6.300% to, but excluding, 3/10/26; 3-mo. LIBOR + 455.3 bps thereafter 63.00 63 On or after Series EE (2) 6.000% Non-Cumulative April 36,000 25,000 900 6.000 % 1.50 54 On or after Series FF (4) Fixed-to-Floating Rate Non-Cumulative March 94,000 25,000 2,350 5.875% to, but excluding, 3/15/28; 3-mo. LIBOR + 293.1 bps thereafter 58.75 138 On or after Series GG (2) 6.000% Non-Cumulative May 54,000 25,000 1,350 6.000 % 1.50 81 On or after Series HH (2) 5.875% Non-Cumulative July 34,160 25,000 854 5.875 % 1.47 50 On or after Series JJ (4) Fixed-to-Floating Rate Non-Cumulative June 40,000 25,000 1,000 5.125% to, but excluding, 6/20/24; 3-mo. LIBOR + 329.2 bps thereafter 51.25 51 On or after Series KK (2) 5.375% Non-Cumulative June 55,900 25,000 1,398 5.375 % 1.34 75 On or after Series LL (2) 5.000% Non-Cumulative September 52,400 25,000 1,310 5.000 % 1.25 66 On or after Series MM (4) Fixed-to-Floating Rate Non-Cumulative January 44,000 25,000 1,100 4.300 % 43.48 48 On or after Series NN (2) 4.375% Non-Cumulative October 44,000 25,000 1,100 4.375 % 0.29 13 On or after Series 1 (5) Floating Rate Non-Cumulative November 3,275 30,000 98 3-mo. LIBOR + 75 bps (6) 0.75 3 On or after Series 2 (5) Floating Rate Non-Cumulative March 9,967 30,000 299 3-mo. LIBOR + 65 bps (6) 0.76 10 On or after Series 4 (5) Floating Rate Non-Cumulative November 7,010 30,000 210 3-mo. LIBOR + 75 bps (3) 1.02 9 On or after Series 5 (5) Floating Rate Non-Cumulative March 14,056 30,000 422 3-mo. LIBOR + 50 bps (3) 1.02 17 On or after Issuance costs and certain adjustments (348) Total 3,931,440 $ 24,510 (1) The Corporation may redeem series of preferred stock on or after the redemption date, in whole or in part, at its option, at the liquidation preference plus declared and unpaid dividends. Series B and Series L Preferred Stock do not have early redemption/call rights. (2) Ownership is held in the form of depositary shares, each representing a 1/1,000th interest in a share of preferred stock, paying a quarterly cash dividend, if and when declared. (3) Subject to 4.00% minimum rate per annum. (4)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5) Ownership is held in the form of depositary shares, each representing a 1/1,200th interest in a share of preferred stock, paying a quarterly cash dividend, if and when declared. (6) Subject to 3.00% minimum rate per annum. n/a = not applicabl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CI</t>
        </is>
      </c>
      <c r="B4" s="4" t="inlineStr">
        <is>
          <t>The table below presents the changes in accumulated OCI after-tax for 2020, 2019 and 2018. (Dollars in millions) Debt Securities Debit Valuation Adjustments Derivatives Employee Foreign Total Balance, December 31, 2017 $ (1,206) $ (1,060) $ (831) $ (3,192) $ (793) $ (7,082) Accounting change related to certain tax effects (393) (220) (189) (707) 239 (1,270) Cumulative adjustment for hedge accounting change — — 57 — — 57 Net change (3,953) 749 (53) (405) (254) (3,916) Balance, December 31, 2018 $ (5,552) $ (531) $ (1,016) $ (4,304) $ (808) $ (12,211) Net change 5,875 (963) 616 136 (86) 5,578 Balance, December 31, 2019 $ 323 $ (1,494) $ (400) $ (4,168) $ (894) $ (6,633) Net change 4,799 (498) 826 (98) (52) 4,977 Balance, December 31, 2020 $ 5,122 $ (1,992) $ 426 $ (4,266) $ (946) $ (1,656)</t>
        </is>
      </c>
    </row>
    <row r="5">
      <c r="A5" s="4" t="inlineStr">
        <is>
          <t>Schedule of Amounts Recognized in Other Comprehensive Income (Loss)</t>
        </is>
      </c>
      <c r="B5" s="4" t="inlineStr">
        <is>
          <t>The table below presents the net change in fair value recorded in accumulated OCI, net realized gains and losses reclassified into earnings and other changes for each component of OCI pre- and after-tax for 2020, 2019 and 2018. Pretax Tax After- Pretax Tax After- Pretax Tax effect After- (Dollars in millions) 2020 2019 2018 Debt securities: Net increase (decrease) in fair value $ 6,819 $ (1,712) $ 5,107 $ 8,020 $ (2,000) $ 6,020 $ (5,189) $ 1,329 $ (3,860) Net realized (gains) reclassified into earnings (1) (411) 103 (308) (193) 48 (145) (123) 30 (93) Net change 6,408 (1,609) 4,799 7,827 (1,952) 5,875 (5,312) 1,359 (3,953) Debit valuation adjustments: Net increase (decrease) in fair value (669) 156 (513) (1,276) 289 (987) 952 (224) 728 Net realized losses reclassified into earnings (1) 19 (4) 15 18 6 24 26 (5) 21 Net change (650) 152 (498) (1,258) 295 (963) 978 (229) 749 Derivatives: Net increase (decrease) in fair value 1,098 (268) 830 692 (156) 536 (232) 74 (158) Reclassifications into earnings: Net interest income 6 (1) 5 104 (26) 78 165 (40) 125 Compensation and benefits expense (12) 3 (9) 2 — 2 (27) 7 (20) Net realized (gains) losses reclassified into earnings (6) 2 (4) 106 (26) 80 138 (33) 105 Net change 1,092 (266) 826 798 (182) 616 (94) 41 (53) Employee benefit plans: Net increase (decrease) in fair value (381) 80 (301) 41 (21) 20 (703) 164 (539) Net actuarial losses and other reclassified into earnings (2) 261 (63) 198 150 (36) 114 171 (46) 125 Settlements, curtailments and other 5 — 5 3 (1) 2 11 (2) 9 Net change (115) 17 (98) 194 (58) 136 (521) 116 (405) Foreign currency: Net (decrease) in fair value (251) 199 (52) (13) (52) (65) (8) (195) (203) Net realized (gains) reclassified into earnings (1) (1) 1 — (110) 89 (21) (149) 98 (51) Net change (252) 200 (52) (123) 37 (86) (157) (97) (254) Total other comprehensive income (loss) $ 6,483 $ (1,506) $ 4,977 $ 7,438 $ (1,860) $ 5,578 $ (5,106) $ 1,190 $ (3,916)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alculation of earnings per common share and diluted earnings per common share</t>
        </is>
      </c>
      <c r="B4" s="4" t="inlineStr">
        <is>
          <t>The calculation of EPS and diluted EPS for 2020, 2019 and 2018 is presented below. For more information on the calculation of EPS, see Note 1 – Summary of Significant Accounting Principles . (In millions, except per share information) 2020 2019 2018 Earnings per common share Net income $ 17,894 $ 27,430 $ 28,147 Preferred stock dividends (1,421) (1,432) (1,451) Net income applicable to common shareholders $ 16,473 $ 25,998 $ 26,696 Average common shares issued and outstanding 8,753.2 9,390.5 10,096.5 Earnings per common share $ 1.88 $ 2.77 $ 2.64 Diluted earnings per common share Net income applicable to common shareholders $ 16,473 $ 25,998 $ 26,696 Average common shares issued and outstanding 8,753.2 9,390.5 10,096.5 Dilutive potential common shares (1) 43.7 52.4 140.4 Total diluted average common shares issued and outstanding 8,796.9 9,442.9 10,236.9 Diluted earnings per common share $ 1.87 $ 2.75 $ 2.61 (1) Includes incremental dilutive shares from RSUs, restricted stock and warra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ions (Tables)</t>
        </is>
      </c>
      <c r="B1" s="2" t="inlineStr">
        <is>
          <t>12 Months Ended</t>
        </is>
      </c>
    </row>
    <row r="2">
      <c r="B2" s="2" t="inlineStr">
        <is>
          <t>Dec. 31, 2020</t>
        </is>
      </c>
    </row>
    <row r="3">
      <c r="A3" s="3" t="inlineStr">
        <is>
          <t>Banking and Thrift, Interest [Abstract]</t>
        </is>
      </c>
    </row>
    <row r="4">
      <c r="A4" s="4" t="inlineStr">
        <is>
          <t>Schedule of Compliance with Regulatory Capital Requirements under Banking Regulations</t>
        </is>
      </c>
      <c r="B4" s="4" t="inlineStr">
        <is>
          <t>The following table presents capital ratios and related information in accordance with Basel 3 Standardized and Advanced approaches as measured at December 31, 2020 and 2019 for the Corporation and BANA. Regulatory Capital under Basel 3 Bank of America Corporation Bank of America, N.A. Standardized Approach (1, 2) Advanced Approaches (1) Regulatory Minimum (3) Standardized Approach (1, 2) Advanced Approaches (1) Regulatory Minimum (4) (Dollars in millions, except as noted) December 31, 2020 Risk-based capital metrics: Common equity tier 1 capital $ 176,660 $ 176,660 $ 164,593 $ 164,593 Tier 1 capital 200,096 200,096 164,593 164,593 Total capital (5) 237,936 227,685 181,370 170,922 Risk-weighted assets (in billions) 1,480 1,371 1,221 1,014 Common equity tier 1 capital ratio 11.9 % 12.9 % 9.5 % 13.5 % 16.2 % 7.0 % Tier 1 capital ratio 13.5 14.6 11.0 13.5 16.2 8.5 Total capital ratio 16.1 16.6 13.0 14.9 16.9 10.5 Leverage-based metrics: Adjusted quarterly average assets (in billions) (6) $ 2,719 $ 2,719 $ 2,143 $ 2,143 Tier 1 leverage ratio 7.4 % 7.4 % 4.0 7.7 % 7.7 % 5.0 Supplementary leverage exposure (in billions) (7) $ 2,786 $ 2,525 Supplementary leverage ratio 7.2 % 5.0 6.5 % 6.0 December 31, 2019 Risk-based capital metrics: Common equity tier 1 capital $ 166,760 $ 166,760 $ 154,626 $ 154,626 Tier 1 capital 188,492 188,492 154,626 154,626 Total capital (5) 221,230 213,098 166,567 158,665 Risk-weighted assets (in billions) 1,493 1,447 1,241 991 Common equity tier 1 capital ratio 11.2 % 11.5 % 9.5 % 12.5 % 15.6 % 7.0 % Tier 1 capital ratio 12.6 13.0 11.0 12.5 15.6 8.5 Total capital ratio 14.8 14.7 13.0 13.4 16.0 10.5 Leverage-based metrics: Adjusted quarterly average assets (in billions) (6) $ 2,374 $ 2,374 $ 1,780 $ 1,780 Tier 1 leverage ratio 7.9 % 7.9 % 4.0 8.7 % 8.7 % 5.0 Supplementary leverage exposure (in billions) $ 2,946 $ 2,177 Supplementary leverage ratio 6.4 % 5.0 7.1 % 6.0 (1) As of December 31, 2020, capital ratios are calculated using the regulatory capital rule that allows a five-year transition period related to the adoption of CECL. (2) Derivative exposure amounts are calculated using the standardized approach for measuring counterparty credit risk at December 31, 2020 and the current exposure method at December 31, 2019. (3) The capital conservation buffer and global systemically important bank surcharge were 2.5 percent at both December 31, 2020 and 2019. At December 31, 2020, the Corporation's stress capital buffer of 2.5 percent was applied in place of the capital conservation buffer under the Standardized approach. The countercyclical capital buffer for both periods was zero. The SLR minimum includes a leverage buffer of 2.0 percent. (4) Risk-based capital regulatory minimums at December 31, 2020 and 2019 are the minimum ratios under Basel 3, including a capital conservation buffer of 2.5 percent. The regulatory minimums for the leverage ratios as of both period ends are the percent required to be considered well capitalized under the PCA framework. (5) Total capital under the Advanced approaches differs from the Standardized approach due to differences in the amount permitted in Tier 2 capital related to the qualifying allowance for credit losses. (6) Reflects total average assets adjusted for certain Tier 1 capital deductions. (7) Supplementary leverage exposure for the Corporation at December 31, 2020 reflects the temporary exclusion of U.S. Treasury securities and deposits at Federal Reserve Bank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Defined Benefit Plans Disclosures</t>
        </is>
      </c>
      <c r="B4" s="4" t="inlineStr">
        <is>
          <t>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20 and 2019.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decreases in the weighted-average discount rates in 2020 and 2019 resulted in increases to the PBO of approximately $1.9 billion and $2.2 billion at December 31, 2020 and 2019. Significant gains and losses related to changes in the PBO for 2020 and 2019 primarily resulted from changes in the discount rate. Pension and Postretirement Plans (1) Qualified Non-U.S. Nonqualified and Other Postretirement (Dollars in millions) 2020 2019 2020 2019 2020 2019 2020 2019 Fair value, January 1 $ 20,275 $ 18,178 $ 2,696 $ 2,461 $ 2,666 $ 2,584 $ 199 $ 252 Actual return on plan assets 2,468 3,187 379 273 285 228 1 5 Company contributions — — 23 20 86 91 6 24 Plan participant contributions — — 1 1 — — 110 103 Settlements and curtailments — — (61) (42) — — — — Benefits paid (967) (1,090) (57) (108) (248) (237) (174) (185) Federal subsidy on benefits paid n/a n/a n/a n/a n/a n/a 1 — Foreign currency exchange rate changes n/a n/a 97 91 n/a n/a n/a n/a Fair value, December 31 $ 21,776 $ 20,275 $ 3,078 $ 2,696 $ 2,789 $ 2,666 $ 143 $ 199 Change in projected benefit obligation Projected benefit obligation, January 1 $ 15,361 $ 14,144 $ 2,887 $ 2,589 $ 2,919 $ 2,779 $ 989 $ 928 Service cost — — 20 17 1 1 5 5 Interest cost 500 593 49 65 90 113 32 38 Plan participant contributions — — 1 1 — — 110 103 Plan amendments — — 3 2 — — — — Settlements and curtailments — — (61) (42) — — — — Actuarial loss 1,533 1,714 396 288 243 263 43 99 Benefits paid (967) (1,090) (57) (108) (248) (237) (173) (185) Federal subsidy on benefits paid n/a n/a n/a n/a n/a n/a 1 — Foreign currency exchange rate changes n/a n/a 102 75 n/a n/a — 1 Projected benefit obligation, December 31 $ 16,427 $ 15,361 $ 3,340 $ 2,887 $ 3,005 $ 2,919 $ 1,007 $ 989 Amounts recognized on Consolidated Balance Sheet Other assets $ 5,349 $ 4,914 $ 428 $ 364 $ 812 $ 733 $ — $ — Accrued expenses and other liabilities — — (690) (555) (1,028) (986) (864) (790) Net amount recognized, December 31 $ 5,349 $ 4,914 $ (262) $ (191) $ (216) $ (253) $ (864) $ (790) Funded status, December 31 Accumulated benefit obligation $ 16,427 $ 15,361 $ 3,253 $ 2,841 $ 3,005 $ 2,919 n/a n/a Overfunded (unfunded) status of ABO 5,349 4,914 (175) (145) (216) (253) n/a n/a Provision for future salaries — — 87 46 — — n/a n/a Projected benefit obligation 16,427 15,361 3,340 2,887 3,005 2,919 $ 1,007 $ 989 Weighted-average assumptions, December 31 Discount rate 2.57 % 3.32 % 1.37 % 1.81 % 2.33 % 3.20 % 2.48 % 3.27 % Rate of compensation increase n/a n/a 4.11 4.10 4.00 4.00 n/a n/a Interest-crediting rate 5.02 % 5.06 % 1.58 1.53 4.49 4.52 n/a n/a (1) The measurement date for all of the above plans was December 31 of each year reported. n/a = not applicable</t>
        </is>
      </c>
    </row>
    <row r="5">
      <c r="A5" s="4" t="inlineStr">
        <is>
          <t>Schedule of Amounts Recognized in Balance Sheet</t>
        </is>
      </c>
      <c r="B5" s="4" t="inlineStr">
        <is>
          <t>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20 and 2019.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decreases in the weighted-average discount rates in 2020 and 2019 resulted in increases to the PBO of approximately $1.9 billion and $2.2 billion at December 31, 2020 and 2019. Significant gains and losses related to changes in the PBO for 2020 and 2019 primarily resulted from changes in the discount rate. Pension and Postretirement Plans (1) Qualified Non-U.S. Nonqualified and Other Postretirement (Dollars in millions) 2020 2019 2020 2019 2020 2019 2020 2019 Fair value, January 1 $ 20,275 $ 18,178 $ 2,696 $ 2,461 $ 2,666 $ 2,584 $ 199 $ 252 Actual return on plan assets 2,468 3,187 379 273 285 228 1 5 Company contributions — — 23 20 86 91 6 24 Plan participant contributions — — 1 1 — — 110 103 Settlements and curtailments — — (61) (42) — — — — Benefits paid (967) (1,090) (57) (108) (248) (237) (174) (185) Federal subsidy on benefits paid n/a n/a n/a n/a n/a n/a 1 — Foreign currency exchange rate changes n/a n/a 97 91 n/a n/a n/a n/a Fair value, December 31 $ 21,776 $ 20,275 $ 3,078 $ 2,696 $ 2,789 $ 2,666 $ 143 $ 199 Change in projected benefit obligation Projected benefit obligation, January 1 $ 15,361 $ 14,144 $ 2,887 $ 2,589 $ 2,919 $ 2,779 $ 989 $ 928 Service cost — — 20 17 1 1 5 5 Interest cost 500 593 49 65 90 113 32 38 Plan participant contributions — — 1 1 — — 110 103 Plan amendments — — 3 2 — — — — Settlements and curtailments — — (61) (42) — — — — Actuarial loss 1,533 1,714 396 288 243 263 43 99 Benefits paid (967) (1,090) (57) (108) (248) (237) (173) (185) Federal subsidy on benefits paid n/a n/a n/a n/a n/a n/a 1 — Foreign currency exchange rate changes n/a n/a 102 75 n/a n/a — 1 Projected benefit obligation, December 31 $ 16,427 $ 15,361 $ 3,340 $ 2,887 $ 3,005 $ 2,919 $ 1,007 $ 989 Amounts recognized on Consolidated Balance Sheet Other assets $ 5,349 $ 4,914 $ 428 $ 364 $ 812 $ 733 $ — $ — Accrued expenses and other liabilities — — (690) (555) (1,028) (986) (864) (790) Net amount recognized, December 31 $ 5,349 $ 4,914 $ (262) $ (191) $ (216) $ (253) $ (864) $ (790) Funded status, December 31 Accumulated benefit obligation $ 16,427 $ 15,361 $ 3,253 $ 2,841 $ 3,005 $ 2,919 n/a n/a Overfunded (unfunded) status of ABO 5,349 4,914 (175) (145) (216) (253) n/a n/a Provision for future salaries — — 87 46 — — n/a n/a Projected benefit obligation 16,427 15,361 3,340 2,887 3,005 2,919 $ 1,007 $ 989 Weighted-average assumptions, December 31 Discount rate 2.57 % 3.32 % 1.37 % 1.81 % 2.33 % 3.20 % 2.48 % 3.27 % Rate of compensation increase n/a n/a 4.11 4.10 4.00 4.00 n/a n/a Interest-crediting rate 5.02 % 5.06 % 1.58 1.53 4.49 4.52 n/a n/a (1) The measurement date for all of the above plans was December 31 of each year reported. n/a = not applicable</t>
        </is>
      </c>
    </row>
    <row r="6">
      <c r="A6" s="4" t="inlineStr">
        <is>
          <t>Schedule of Accumulated Benefit Obligations in Excess of Fair Value of Plan Assets</t>
        </is>
      </c>
      <c r="B6" s="4" t="inlineStr">
        <is>
          <t xml:space="preserve">Pension Plans with ABO and PBO in excess of plan assets as of December 31, 2020 and 2019 are presented in the table below. For these plans, funding strategies vary due to legal requirements and local practices. Plans with ABO and PBO in Excess of Plan Assets Non-U.S. Nonqualified (Dollars in millions) 2020 2019 2020 2019 PBO $ 900 $ 744 $ 1,028 $ 988 ABO 841 720 1,028 988 Fair value of plan assets 211 191 1 1 </t>
        </is>
      </c>
    </row>
    <row r="7">
      <c r="A7" s="4" t="inlineStr">
        <is>
          <t>Schedule of Benefit Obligations in Excess of Fair Value of Plan Assets</t>
        </is>
      </c>
      <c r="B7" s="4" t="inlineStr">
        <is>
          <t xml:space="preserve">Pension Plans with ABO and PBO in excess of plan assets as of December 31, 2020 and 2019 are presented in the table below. For these plans, funding strategies vary due to legal requirements and local practices. Plans with ABO and PBO in Excess of Plan Assets Non-U.S. Nonqualified (Dollars in millions) 2020 2019 2020 2019 PBO $ 900 $ 744 $ 1,028 $ 988 ABO 841 720 1,028 988 Fair value of plan assets 211 191 1 1 </t>
        </is>
      </c>
    </row>
    <row r="8">
      <c r="A8" s="4" t="inlineStr">
        <is>
          <t>Schedule of Net Benefit Costs</t>
        </is>
      </c>
      <c r="B8" s="4" t="inlineStr">
        <is>
          <t>Components of Net Periodic Benefit Cost Qualified Pension Plan Non-U.S. Pension Plans (Dollars in millions) 2020 2019 2018 2020 2019 2018 Components of net periodic benefit cost (income) Service cost $ — $ — $ — $ 20 $ 17 $ 19 Interest cost 500 593 563 49 65 65 Expected return on plan assets (1,154) (1,088) (1,136) (66) (99) (126) Amortization of net actuarial loss 173 135 147 9 6 10 Other — — — 8 4 12 Net periodic benefit cost (income) $ (481) $ (360) $ (426) $ 20 $ (7) $ (20) Weighted-average assumptions used to determine net cost for years ended December 31 Discount rate 3.32 % 4.32 % 3.68 % 1.81 % 2.60 % 2.39 % Expected return on plan assets 6.00 6.00 6.00 2.57 4.13 4.37 Rate of compensation increase n/a n/a n/a 4.10 4.49 4.31 Nonqualified and Postretirement Health (Dollars in millions) 2020 2019 2018 2020 2019 2018 Components of net periodic benefit cost (income) Service cost $ 1 $ 1 $ 1 $ 5 $ 5 $ 6 Interest cost 90 113 105 32 38 36 Expected return on plan assets (71) (95) (84) (4) (5) (6) Amortization of net actuarial loss (gain) 50 34 43 29 (24) (27) Other — — — (2) (2) (3) Net periodic benefit cost (income) $ 70 $ 53 $ 65 $ 60 $ 12 $ 6 Weighted-average assumptions used to determine net cost for years ended December 31 Discount rate 3.20 % 4.26 % 3.58 % 3.27 % 4.25 % 3.58 % Expected return on plan assets 2.77 3.73 3.19 2.00 2.00 2.00 Rate of compensation increase 4.00 4.00 4.00 n/a n/a n/a n/a = not applicable</t>
        </is>
      </c>
    </row>
    <row r="9">
      <c r="A9" s="4" t="inlineStr">
        <is>
          <t>Schedule of Pretax Amounts Included in Accumulated OCI</t>
        </is>
      </c>
      <c r="B9" s="4" t="inlineStr">
        <is>
          <t>Pretax Amounts included in Accumulated OCI and OCI Qualified Non-U.S. Nonqualified Postretirement Total (Dollars in millions) 2020 2019 2020 2019 2020 2019 2020 2019 2020 2019 Net actuarial loss (gain) $ 3,912 $ 3,865 $ 628 $ 559 $ 987 $ 1,008 $ 66 $ 48 $ 5,593 $ 5,480 Prior service cost (credits) — — 18 18 — — (4) (6) 14 12 Amounts recognized in accumulated OCI $ 3,912 $ 3,865 $ 646 $ 577 $ 987 $ 1,008 $ 62 $ 42 $ 5,607 $ 5,492 Current year actuarial loss (gain) $ 219 $ (385) $ 79 $ 110 $ 29 $ 130 $ 47 $ 99 $ 374 $ (46) Amortization of actuarial gain (loss) and prior service cost (173) (135) (12) (7) (50) (34) (27) 26 (262) (150) Current year prior service cost (credit) — — 3 2 — — — — 3 2 Amounts recognized in OCI $ 46 $ (520) $ 70 $ 105 $ (21) $ 96 $ 20 $ 125 $ 115 $ (194)</t>
        </is>
      </c>
    </row>
    <row r="10">
      <c r="A10" s="4" t="inlineStr">
        <is>
          <t>Schedule of Pretax Amounts Recognized in OCI</t>
        </is>
      </c>
      <c r="B10" s="4" t="inlineStr">
        <is>
          <t>Pretax Amounts included in Accumulated OCI and OCI Qualified Non-U.S. Nonqualified Postretirement Total (Dollars in millions) 2020 2019 2020 2019 2020 2019 2020 2019 2020 2019 Net actuarial loss (gain) $ 3,912 $ 3,865 $ 628 $ 559 $ 987 $ 1,008 $ 66 $ 48 $ 5,593 $ 5,480 Prior service cost (credits) — — 18 18 — — (4) (6) 14 12 Amounts recognized in accumulated OCI $ 3,912 $ 3,865 $ 646 $ 577 $ 987 $ 1,008 $ 62 $ 42 $ 5,607 $ 5,492 Current year actuarial loss (gain) $ 219 $ (385) $ 79 $ 110 $ 29 $ 130 $ 47 $ 99 $ 374 $ (46) Amortization of actuarial gain (loss) and prior service cost (173) (135) (12) (7) (50) (34) (27) 26 (262) (150) Current year prior service cost (credit) — — 3 2 — — — — 3 2 Amounts recognized in OCI $ 46 $ (520) $ 70 $ 105 $ (21) $ 96 $ 20 $ 125 $ 115 $ (194)</t>
        </is>
      </c>
    </row>
    <row r="11">
      <c r="A11" s="4" t="inlineStr">
        <is>
          <t>Schedule of Allocation of Plan Assets</t>
        </is>
      </c>
      <c r="B11" s="4" t="inlineStr">
        <is>
          <t>The target allocations for 2021 by asset category for the Qualified Pension Plan, Non-U.S. Pension Plans, and Nonqualified and Other Pension Plans are presented in the following table. Equity securities for the Qualified Pension Plan include common stock of the Corporation in the amounts of $274 million (1.26 percent of total plan assets) and $315 million (1.55 percent of total plan assets) at December 31, 2020 and 2019. 2021 Target Allocation Percentage Asset Category Qualified Non-U.S. Nonqualified Equity securities 15 - 50% 0 - 25% 0 - 5% Debt securities 45 - 80% 40 - 70% 95 - 100% Real estate 0 - 10% 0 - 15% 0 - 5% Other 0 - 5% 10 - 40% 0 - 5%</t>
        </is>
      </c>
    </row>
    <row r="12">
      <c r="A12" s="4" t="inlineStr">
        <is>
          <t>Schedule of Changes in Fair Value of Plan Assets</t>
        </is>
      </c>
      <c r="B12" s="4" t="inlineStr">
        <is>
          <t xml:space="preserve">Combined plan investment assets measured at fair value by level and in total at December 31, 2020 and 2019 are summarized in the Fair Value Measurements table. Fair Value Measurements Level 1 Level 2 Level 3 Total Level 1 Level 2 Level 3 Total (Dollars in millions) December 31, 2020 December 31, 2019 Cash and short-term investments Money market and interest-bearing cash $ 1,380 $ — $ — $ 1,380 $ 1,426 $ — $ — $ 1,426 Cash and cash equivalent commingled/mutual funds — 383 — 383 — 250 — 250 Fixed income U.S. government and agency securities 4,590 1,238 7 5,835 4,403 890 8 5,301 Corporate debt securities — 5,021 — 5,021 — 3,676 — 3,676 Asset-backed securities — 1,967 — 1,967 — 2,684 — 2,684 Non-U.S. debt securities 1,021 1,122 — 2,143 748 1,015 — 1,763 Fixed income commingled/mutual funds 1,224 1,319 — 2,543 804 1,439 — 2,243 Equity Common and preferred equity securities 4,438 — — 4,438 4,655 — — 4,655 Equity commingled/mutual funds 134 1,542 — 1,676 147 1,355 — 1,502 Public real estate investment trusts 73 — — 73 91 — — 91 Real estate Real estate commingled/mutual funds — 20 943 963 — 18 927 945 Limited partnerships — 184 83 267 — 173 90 263 Other investments (1) 5 401 691 1,097 11 390 636 1,037 Total plan investment assets, at fair value $ 12,865 $ 13,197 $ 1,724 $ 27,786 $ 12,285 $ 11,890 $ 1,661 $ 25,836 (1) Other investments include commodity and balanced funds of $246 million and $233 million, insurance annuity contracts of $664 million and $614 million and other various investments of $187 million and $190 million at December 31, 2020 and 2019. The Level 3 Fair Value Measurements table presents a reconciliation of all plan investment assets measured at fair value using significant unobservable inputs (Level 3) during 2020, 2019 and 2018. Level 3 Fair Value Measurements Balance Actual Return on Purchases, Sales and Settlements Balance (Dollars in millions) 2020 Fixed income U.S. government and agency securities $ 8 $ — $ (1) $ 7 Real estate Real estate commingled/mutual funds 927 (4) 20 943 Limited partnerships 90 2 (9) 83 Other investments 636 6 49 691 Total $ 1,661 $ 4 $ 59 $ 1,724 2019 Fixed income U.S. government and agency securities $ 9 $ — $ (1) $ 8 Real estate Private real estate 5 — (5) — Real estate commingled/mutual funds 885 33 9 927 Limited partnerships 82 — 8 90 Other investments 588 6 42 636 Total $ 1,569 $ 39 $ 53 $ 1,661 2018 Fixed income U.S. government and agency securities $ 9 $ — $ — $ 9 Real estate Private real estate 93 (7) (81) 5 Real estate commingled/mutual funds 831 52 2 885 Limited partnerships 85 (12) 9 82 Other investments 74 — 514 588 Total $ 1,092 $ 33 $ 444 $ 1,569 </t>
        </is>
      </c>
    </row>
    <row r="13">
      <c r="A13" s="4" t="inlineStr">
        <is>
          <t>Schedule of Expected Benefit Payments</t>
        </is>
      </c>
      <c r="B13" s="4" t="inlineStr">
        <is>
          <t>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21 $ 856 $ 127 $ 244 $ 79 2022 943 134 245 76 2023 939 143 229 74 2024 943 135 224 70 2025 934 140 221 67 2026 - 2030 4,474 675 977 290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Assets</t>
        </is>
      </c>
    </row>
    <row r="3">
      <c r="A3" s="4" t="inlineStr">
        <is>
          <t>Federal funds sold and securities borrowed or purchased under agreements to resell measured at fair value</t>
        </is>
      </c>
      <c r="B3" s="5" t="n">
        <v>108856</v>
      </c>
      <c r="C3" s="5" t="n">
        <v>50364</v>
      </c>
    </row>
    <row r="4">
      <c r="A4" s="4" t="inlineStr">
        <is>
          <t>Trading account assets, pledged as collateral</t>
        </is>
      </c>
      <c r="B4" s="6" t="n">
        <v>91510</v>
      </c>
      <c r="C4" s="6" t="n">
        <v>90946</v>
      </c>
    </row>
    <row r="5">
      <c r="A5" s="3" t="inlineStr">
        <is>
          <t>Debt securities:</t>
        </is>
      </c>
    </row>
    <row r="6">
      <c r="A6" s="4" t="inlineStr">
        <is>
          <t>Fair Value</t>
        </is>
      </c>
      <c r="B6" s="6" t="n">
        <v>448180</v>
      </c>
      <c r="C6" s="6" t="n">
        <v>219821</v>
      </c>
    </row>
    <row r="7">
      <c r="A7" s="4" t="inlineStr">
        <is>
          <t>Loans and leases, measured at fair value</t>
        </is>
      </c>
      <c r="B7" s="6" t="n">
        <v>6681</v>
      </c>
      <c r="C7" s="6" t="n">
        <v>8335</v>
      </c>
    </row>
    <row r="8">
      <c r="A8" s="4" t="inlineStr">
        <is>
          <t>Loans held for sale, measured at fair value</t>
        </is>
      </c>
      <c r="B8" s="6" t="n">
        <v>1585</v>
      </c>
      <c r="C8" s="6" t="n">
        <v>3709</v>
      </c>
    </row>
    <row r="9">
      <c r="A9" s="4" t="inlineStr">
        <is>
          <t>Other assets, measured at fair value</t>
        </is>
      </c>
      <c r="B9" s="6" t="n">
        <v>15718</v>
      </c>
      <c r="C9" s="6" t="n">
        <v>15518</v>
      </c>
    </row>
    <row r="10">
      <c r="A10" s="3" t="inlineStr">
        <is>
          <t>Deposits in U.S. offices:</t>
        </is>
      </c>
    </row>
    <row r="11">
      <c r="A11" s="4" t="inlineStr">
        <is>
          <t>Interest bearing, measured at fair value</t>
        </is>
      </c>
      <c r="B11" s="6" t="n">
        <v>481</v>
      </c>
      <c r="C11" s="6" t="n">
        <v>508</v>
      </c>
    </row>
    <row r="12">
      <c r="A12" s="4" t="inlineStr">
        <is>
          <t>Federal funds purchased and securities loaned or sold under agreements to repurchase, measured at fair value</t>
        </is>
      </c>
      <c r="B12" s="6" t="n">
        <v>135391</v>
      </c>
      <c r="C12" s="6" t="n">
        <v>16008</v>
      </c>
    </row>
    <row r="13">
      <c r="A13" s="4" t="inlineStr">
        <is>
          <t>Short-term borrowings, measured at fair value</t>
        </is>
      </c>
      <c r="B13" s="6" t="n">
        <v>5874</v>
      </c>
      <c r="C13" s="6" t="n">
        <v>3941</v>
      </c>
    </row>
    <row r="14">
      <c r="A14" s="4" t="inlineStr">
        <is>
          <t>Accrued expenses and other liabilities, measured at fair value</t>
        </is>
      </c>
      <c r="B14" s="6" t="n">
        <v>16311</v>
      </c>
      <c r="C14" s="6" t="n">
        <v>15434</v>
      </c>
    </row>
    <row r="15">
      <c r="A15" s="4" t="inlineStr">
        <is>
          <t>Accrued expenses and other liabilities, reserve for unfunded lending commitments</t>
        </is>
      </c>
      <c r="B15" s="6" t="n">
        <v>1878</v>
      </c>
      <c r="C15" s="6" t="n">
        <v>813</v>
      </c>
    </row>
    <row r="16">
      <c r="A16" s="4" t="inlineStr">
        <is>
          <t>Long-term debt, measured at fair value</t>
        </is>
      </c>
      <c r="B16" s="5" t="n">
        <v>32200</v>
      </c>
      <c r="C16" s="5" t="n">
        <v>34975</v>
      </c>
    </row>
    <row r="17">
      <c r="A17" s="3" t="inlineStr">
        <is>
          <t>Shareholders’ equity</t>
        </is>
      </c>
    </row>
    <row r="18">
      <c r="A18" s="4" t="inlineStr">
        <is>
          <t>Preferred stock, par value (in dollars per share)</t>
        </is>
      </c>
      <c r="B18" s="7" t="n">
        <v>0.01</v>
      </c>
      <c r="C18" s="7" t="n">
        <v>0.01</v>
      </c>
    </row>
    <row r="19">
      <c r="A19" s="4" t="inlineStr">
        <is>
          <t>Preferred stock authorized (in shares)</t>
        </is>
      </c>
      <c r="B19" s="6" t="n">
        <v>100000000</v>
      </c>
      <c r="C19" s="6" t="n">
        <v>100000000</v>
      </c>
    </row>
    <row r="20">
      <c r="A20" s="4" t="inlineStr">
        <is>
          <t>Preferred stock issued (in shares)</t>
        </is>
      </c>
      <c r="B20" s="6" t="n">
        <v>3931440</v>
      </c>
      <c r="C20" s="6" t="n">
        <v>3887440</v>
      </c>
    </row>
    <row r="21">
      <c r="A21" s="4" t="inlineStr">
        <is>
          <t>Preferred stock outstanding (in shares)</t>
        </is>
      </c>
      <c r="B21" s="6" t="n">
        <v>3931440</v>
      </c>
      <c r="C21" s="6" t="n">
        <v>3887440</v>
      </c>
    </row>
    <row r="22">
      <c r="A22" s="4" t="inlineStr">
        <is>
          <t>Common stock, par value (in dollars per share)</t>
        </is>
      </c>
      <c r="B22" s="7" t="n">
        <v>0.01</v>
      </c>
      <c r="C22" s="7" t="n">
        <v>0.01</v>
      </c>
    </row>
    <row r="23">
      <c r="A23" s="4" t="inlineStr">
        <is>
          <t>Common stock authorized (in shares)</t>
        </is>
      </c>
      <c r="B23" s="6" t="n">
        <v>12800000000</v>
      </c>
      <c r="C23" s="6" t="n">
        <v>12800000000</v>
      </c>
    </row>
    <row r="24">
      <c r="A24" s="4" t="inlineStr">
        <is>
          <t>Common stock issued (in shares)</t>
        </is>
      </c>
      <c r="B24" s="6" t="n">
        <v>8650814105</v>
      </c>
      <c r="C24" s="6" t="n">
        <v>8836148954</v>
      </c>
    </row>
    <row r="25">
      <c r="A25" s="4" t="inlineStr">
        <is>
          <t>Common stock outstanding (in shares)</t>
        </is>
      </c>
      <c r="B25" s="6" t="n">
        <v>8650814105</v>
      </c>
      <c r="C25" s="6" t="n">
        <v>8836148954</v>
      </c>
    </row>
    <row r="26">
      <c r="A26" s="4" t="inlineStr">
        <is>
          <t>Short-term borrowings | Consolidated VIEs</t>
        </is>
      </c>
    </row>
    <row r="27">
      <c r="A27" s="3" t="inlineStr">
        <is>
          <t>Shareholders’ equity</t>
        </is>
      </c>
    </row>
    <row r="28">
      <c r="A28" s="4" t="inlineStr">
        <is>
          <t>Non-recourse debt</t>
        </is>
      </c>
      <c r="B28" s="5" t="n">
        <v>22</v>
      </c>
      <c r="C28" s="5" t="n">
        <v>0</v>
      </c>
    </row>
    <row r="29">
      <c r="A29" s="4" t="inlineStr">
        <is>
          <t>Long-term debt | Consolidated VIEs</t>
        </is>
      </c>
    </row>
    <row r="30">
      <c r="A30" s="3" t="inlineStr">
        <is>
          <t>Shareholders’ equity</t>
        </is>
      </c>
    </row>
    <row r="31">
      <c r="A31" s="4" t="inlineStr">
        <is>
          <t>Non-recourse debt</t>
        </is>
      </c>
      <c r="B31" s="6" t="n">
        <v>7053</v>
      </c>
      <c r="C31" s="6" t="n">
        <v>8717</v>
      </c>
    </row>
    <row r="32">
      <c r="A32" s="4" t="inlineStr">
        <is>
          <t>Other liabilities | Consolidated VIEs</t>
        </is>
      </c>
    </row>
    <row r="33">
      <c r="A33" s="3" t="inlineStr">
        <is>
          <t>Shareholders’ equity</t>
        </is>
      </c>
    </row>
    <row r="34">
      <c r="A34" s="4" t="inlineStr">
        <is>
          <t>Non-recourse debt</t>
        </is>
      </c>
      <c r="B34" s="5" t="n">
        <v>16</v>
      </c>
      <c r="C34" s="5" t="n">
        <v>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and Restricted Stock Units Activity</t>
        </is>
      </c>
      <c r="B4" s="4" t="inlineStr">
        <is>
          <t xml:space="preserve">Restricted Stock and Restricted Stock Units The total fair value of restricted stock and restricted stock units vested in 2020, 2019 and 2018 was $2.3 billion, $2.6 billion and $2.3 billion, respectively. The table below presents the status at December 31, 2020 of the share-settled restricted stock and restricted stock units and changes during 2020. Stock-settled Restricted Stock and Restricted Stock Units Shares/Units Weighted- Outstanding at January 1, 2020 157,909,315 $ 27.93 Granted 83,604,782 33.01 Vested (68,578,284) 27.38 Canceled (4,982,584) 30.88 Outstanding at December 31, 2020 167,953,229 30.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for 2020, 2019 and 2018 are presented in the table below. Income Tax Expense (Dollars in millions) 2020 2019 2018 Current income tax expense U.S. federal $ 1,092 $ 1,136 $ 816 U.S. state and local 1,076 901 1,377 Non-U.S. 670 852 1,203 Total current expense 2,838 2,889 3,396 Deferred income tax expense U.S. federal (799) 2,001 2,579 U.S. state and local (233) 223 240 Non-U.S. (705) 211 222 Total deferred expense (1,737) 2,435 3,041 Total income tax expense $ 1,101 $ 5,324 $ 6,437 </t>
        </is>
      </c>
    </row>
    <row r="5">
      <c r="A5" s="4" t="inlineStr">
        <is>
          <t>Schedule of Effective Income Tax Rate Reconciliation</t>
        </is>
      </c>
      <c r="B5" s="4" t="inlineStr">
        <is>
          <t>A reconciliation of the expected U.S. federal income tax expense, calculated by applying the federal statutory tax rate, to the Corporation’s actual income tax expense, and the effective tax rates for 2020, 2019 and 2018 are presented in the table below. Reconciliation of Income Tax Expense Amount Percent Amount Percent Amount Percent (Dollars in millions) 2020 2019 2018 Expected U.S. federal income tax expense $ 3,989 21.0 % $ 6,878 21.0 % $ 7,263 21.0 % Increase (decrease) in taxes resulting from: State tax expense, net of federal benefit 728 3.8 1,283 3.9 1,367 4.0 Affordable housing/energy/other credits (2,869) (15.1) (2,365) (7.2) (1,888) (5.5) Tax law changes (699) (3.7) — — — — Tax-exempt income, including dividends (346) (1.8) (433) (1.3) (413) (1.2) Share-based compensation (129) (0.7) (225) (0.7) (257) (0.7) Changes in prior-period UTBs, including interest (41) (0.2) (613) (1.9) 144 0.4 Nondeductible expenses 324 1.7 290 0.9 302 0.9 Rate differential on non-U.S. earnings 218 1.1 504 1.5 98 0.3 Other (74) (0.3) 5 0.1 (179) (0.6) Total income tax expense (benefit) $ 1,101 5.8 % $ 5,324 16.3 % $ 6,437 18.6 %</t>
        </is>
      </c>
    </row>
    <row r="6">
      <c r="A6" s="4" t="inlineStr">
        <is>
          <t>Reconciliation of Change in Unrecognized Tax Benefits</t>
        </is>
      </c>
      <c r="B6" s="4" t="inlineStr">
        <is>
          <t>The reconciliation of the beginning unrecognized tax benefits (UTB) balance to the ending balance is presented in the following table. Reconciliation of the Change in Unrecognized Tax Benefits (Dollars in millions) 2020 2019 2018 Balance, January 1 $ 1,175 $ 2,197 $ 1,773 Increases related to positions taken during the current year 238 238 395 Increases related to positions taken during prior years (1) 99 401 406 Decreases related to positions taken during prior years (1) (172) (1,102) (371) Settlements — (541) (6) Expiration of statute of limitations — (18) — Balance, December 31 $ 1,340 $ 1,175 $ 2,197 (1) The sum of the positions taken during prior years differs from the $(41) million, $(613) million and $144 million in the Reconciliation of Income Tax Expense table due to temporary items, state items and jurisdictional offsets, as well as the inclusion of interest in the Reconciliation of Income Tax Expense table.</t>
        </is>
      </c>
    </row>
    <row r="7">
      <c r="A7" s="4" t="inlineStr">
        <is>
          <t>Summary of Income Tax Examinations</t>
        </is>
      </c>
      <c r="B7" s="4" t="inlineStr">
        <is>
          <t>The following table summarizes the status of examinations by major jurisdiction for the Corporation and various subsidiaries at December 31, 2020. Tax Examination Status Years under Examination (1) Status at December 31 2020 United States 2017-2020 Field Examination California 2012-2017 Field Examination New York 2016-2018 Field Examination United Kingdom (2) 2018 Field Examination (1) All tax years subsequent to the years shown remain subject to examination. (2) Field examination for tax year 2019 to begin in 2021.</t>
        </is>
      </c>
    </row>
    <row r="8">
      <c r="A8" s="4" t="inlineStr">
        <is>
          <t>Schedule of Deferred Tax Assets and Liabilities</t>
        </is>
      </c>
      <c r="B8" s="4" t="inlineStr">
        <is>
          <t xml:space="preserve">Significant components of the Corporation’s net deferred tax assets and liabilities at December 31, 2020 and 2019 are presented in the following table. Deferred Tax Assets and Liabilities December 31 (Dollars in millions) 2020 2019 Deferred tax assets Net operating loss carryforwards $ 7,717 $ 7,417 Allowance for credit losses 4,701 2,354 Security, loan and debt valuations 2,571 1,860 Lease liability 2,400 2,321 Employee compensation and retirement benefits 1,582 1,622 Accrued expenses 1,481 1,719 Credit carryforwards 484 183 Other 1,412 1,203 Gross deferred tax assets 22,348 18,679 Valuation allowance (2,346) (1,989) Total deferred tax assets, net of valuation 20,002 16,690 Deferred tax liabilities Equipment lease financing 3,101 2,933 Right-to-use asset 2,296 2,246 Fixed assets 1,957 1,505 ESG-related tax credit investments 1,930 1,577 Available-for-sale securities 1,701 100 Other 1,570 1,885 Gross deferred tax liabilities 12,555 10,246 Net deferred tax assets $ 7,447 $ 6,444 </t>
        </is>
      </c>
    </row>
    <row r="9">
      <c r="A9" s="4" t="inlineStr">
        <is>
          <t>Schedule of Operating Loss Carryforwards</t>
        </is>
      </c>
      <c r="B9" s="4" t="inlineStr">
        <is>
          <t>The table below summarizes the deferred tax assets and related valuation allowances recognized for the net operating loss (NOL) and tax credit carryforwards at December 31, 2020. Net Operating Loss and Tax Credit Carryforward Deferred Tax Assets (Dollars in millions) Deferred Valuation Net First Year Net operating losses - U.S. $ 36 $ — $ 36 After 2028 Net operating losses - U.K. (1) 5,896 — 5,896 None Net operating losses - other non-U.S. 506 (441) 65 Various Net operating losses - U.S. states (2) 1,279 (579) 700 Various Foreign tax credits 484 (484) — After 2028 (1) Represents U.K. broker-dealer net operating losses that may be carried forward indefinitely. (2) The net operating losses and related valuation allowances for U.S. states before considering the benefit of federal deductions were $1.6 billion and $733 million.</t>
        </is>
      </c>
    </row>
    <row r="10">
      <c r="A10" s="4" t="inlineStr">
        <is>
          <t>Summary of Tax Credit Carryforwards</t>
        </is>
      </c>
      <c r="B10" s="4" t="inlineStr">
        <is>
          <t>The table below summarizes the deferred tax assets and related valuation allowances recognized for the net operating loss (NOL) and tax credit carryforwards at December 31, 2020. Net Operating Loss and Tax Credit Carryforward Deferred Tax Assets (Dollars in millions) Deferred Valuation Net First Year Net operating losses - U.S. $ 36 $ — $ 36 After 2028 Net operating losses - U.K. (1) 5,896 — 5,896 None Net operating losses - other non-U.S. 506 (441) 65 Various Net operating losses - U.S. states (2) 1,279 (579) 700 Various Foreign tax credits 484 (484) — After 2028 (1) Represents U.K. broker-dealer net operating losses that may be carried forward indefinitely. (2) The net operating losses and related valuation allowances for U.S. states before considering the benefit of federal deductions were $1.6 billion and $733 mill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Carried at Fair Value on a Recurring Basis</t>
        </is>
      </c>
      <c r="B4" s="4" t="inlineStr">
        <is>
          <t>Assets and liabilities carried at fair value on a recurring basis at December 31, 2020 and 2019, including financial instruments that the Corporation accounts for under the fair value option, are summarized in the following tables. December 31, 2020 Fair Value Measurements (Dollars in millions) Level 1 Level 2 Level 3 Netting Adjustments (1) Assets/Liabilities at Fair Value Assets Time deposits placed and other short-term investments $ 1,649 $ — $ — $ — $ 1,649 Federal funds sold and securities borrowed or purchased under agreements to resell — 108,856 — — 108,856 Trading account assets: U.S. Treasury and agency securities 45,219 3,051 — — 48,270 Corporate securities, trading loans and other — 22,817 1,359 — 24,176 Equity securities 36,372 31,372 227 — 67,971 Non-U.S. sovereign debt 5,753 20,884 354 — 26,991 Mortgage trading loans, MBS and ABS: U.S. government-sponsored agency guaranteed (2) — 21,566 75 — 21,641 Mortgage trading loans, ABS and other MBS — 8,440 1,365 — 9,805 Total trading account assets (3) 87,344 108,130 3,380 — 198,854 Derivative assets 15,624 416,175 2,751 (387,371) 47,179 AFS debt securities: U.S. Treasury and agency securities 115,266 1,114 — — 116,380 Mortgage-backed securities: Agency — 61,849 — — 61,849 Agency-collateralized mortgage obligations — 5,260 — — 5,260 Non-agency residential — 631 378 — 1,009 Commercial — 16,491 — — 16,491 Non-U.S. securities — 13,999 18 — 14,017 Other taxable securities — 2,640 71 — 2,711 Tax-exempt securities — 16,598 176 — 16,774 Total AFS debt securities 115,266 118,582 643 — 234,491 Other debt securities carried at fair value: U.S. Treasury and agency securities 93 — — — 93 Non-agency residential MBS — 506 267 — 773 Non-U.S. and other securities 2,619 8,625 — — 11,244 Total other debt securities carried at fair value 2,712 9,131 267 — 12,110 Loans and leases — 5,964 717 — 6,681 Loans held-for-sale — 1,349 236 — 1,585 Other assets (4) 9,898 3,850 1,970 — 15,718 Total assets (5) $ 232,493 $ 772,037 $ 9,964 $ (387,371) $ 627,123 Liabilities Interest-bearing deposits in U.S. offices $ — $ 481 $ — $ — $ 481 Federal funds purchased and securities loaned or sold under agreements to repurchase — 135,391 — — 135,391 Trading account liabilities: U.S. Treasury and agency securities 9,425 139 — — 9,564 Equity securities 38,189 4,235 — — 42,424 Non-U.S. sovereign debt 5,853 8,043 — — 13,896 Corporate securities and other — 5,420 16 — 5,436 Total trading account liabilities 53,467 17,837 16 — 71,320 Derivative liabilities 14,907 412,881 6,219 (388,481) 45,526 Short-term borrowings — 5,874 — — 5,874 Accrued expenses and other liabilities 12,297 4,014 — — 16,311 Long-term debt — 31,036 1,164 — 32,200 Total liabilities (5) $ 80,671 $ 607,514 $ 7,399 $ (388,481) $ 307,103 (1) Amounts represent the impact of legally enforceable master netting agreements and also cash collateral held or placed with the same counterparties. (2) Includes $22.2 billion of GSE obligations. (3) Includes securities with a fair value of $16.8 billion that were segregated in compliance with securities regulations or deposited with clearing organizations. This amount is included in the parenthetical disclosure on the Consolidated Balance Sheet. Trading account assets also includes precious metal inventories of $576 million that are accounted for at the lower of cost or net realizable value, which is the current selling price less any costs to sell. (4) Includes MSRs of $1.0 billion which are classified as Level 3 assets. (5) Total recurring Level 3 assets were 0.35 percent of total consolidated assets, and total recurring Level 3 liabilities were 0.29 percent of total consolidated liabilities. December 31, 2019 Fair Value Measurements (Dollars in millions) Level 1 Level 2 Level 3 Netting Adjustments (1) Assets/Liabilities at Fair Value Assets Time deposits placed and other short-term investments $ 1,000 $ — $ — $ — $ 1,000 Federal funds sold and securities borrowed or purchased under agreements to resell — 50,364 — — 50,364 Trading account assets: U.S. Treasury and agency securities 49,517 4,157 — — 53,674 Corporate securities, trading loans and other — 25,226 1,507 — 26,733 Equity securities 53,597 32,619 239 — 86,455 Non-U.S. sovereign debt 3,965 23,854 482 — 28,301 Mortgage trading loans, MBS and ABS: U.S. government-sponsored agency guaranteed (2) — 24,324 — — 24,324 Mortgage trading loans, ABS and other MBS — 8,786 1,553 — 10,339 Total trading account assets (3) 107,079 118,966 3,781 — 229,826 Derivative assets 14,079 328,442 2,226 (304,262) 40,485 AFS debt securities: U.S. Treasury and agency securities 67,332 1,196 — — 68,528 Mortgage-backed securities: Agency — 122,528 — — 122,528 Agency-collateralized mortgage obligations — 4,641 — — 4,641 Non-agency residential — 653 424 — 1,077 Commercial — 15,021 — — 15,021 Non-U.S. securities — 11,989 2 — 11,991 Other taxable securities — 3,876 65 — 3,941 Tax-exempt securities — 17,804 108 — 17,912 Total AFS debt securities 67,332 177,708 599 — 245,639 Other debt securities carried at fair value: U.S. Treasury and agency securities 3 — — — 3 Agency MBS — 3,003 — — 3,003 Non-agency residential MBS — 1,035 299 — 1,334 Non-U.S. and other securities 400 6,088 — — 6,488 Total other debt securities carried at fair value 403 10,126 299 — 10,828 Loans and leases — 7,642 693 — 8,335 Loans held-for-sale — 3,334 375 — 3,709 Other assets (4) 11,782 1,376 2,360 — 15,518 Total assets (5) $ 201,675 $ 697,958 $ 10,333 $ (304,262) $ 605,704 Liabilities Interest-bearing deposits in U.S. offices $ — $ 508 $ — $ — $ 508 Federal funds purchased and securities loaned or sold under agreements to repurchase — 16,008 — — 16,008 Trading account liabilities: U.S. Treasury and agency securities 13,140 282 — — 13,422 Equity securities 38,148 4,144 2 — 42,294 Non-U.S. sovereign debt 10,751 11,310 — — 22,061 Corporate securities and other — 5,478 15 — 5,493 Total trading account liabilities 62,039 21,214 17 — 83,270 Derivative liabilities 11,904 320,479 4,764 (298,918) 38,229 Short-term borrowings — 3,941 — — 3,941 Accrued expenses and other liabilities 13,927 1,507 — — 15,434 Long-term debt — 33,826 1,149 — 34,975 Total liabilities (5) $ 87,870 $ 397,483 $ 5,930 $ (298,918) $ 192,365 (1) Amounts represent the impact of legally enforceable master netting agreements and also cash collateral held or placed with the same counterparties. (2) Includes $26.7 billion of GSE obligations. (3) Includes securities with a fair value of $14.7 billion that were segregated in compliance with securities regulations or deposited with clearing organizations. This amount is included in the parenthetical disclosure on the Consolidated Balance Sheet. (4) Includes MSRs of $1.5 billion which are classified as Level 3 assets. (5) Total recurring Level 3 assets were 0.42 percent of total consolidated assets, and total recurring Level 3 liabilities were 0.27 percent of total consolidated liabilities.</t>
        </is>
      </c>
    </row>
    <row r="5">
      <c r="A5" s="4" t="inlineStr">
        <is>
          <t>Fair Value, Assets Measured on Recurring Basis, Unobservable Input Reconciliation</t>
        </is>
      </c>
      <c r="B5" s="4" t="inlineStr">
        <is>
          <t>The following tables present a reconciliation of all assets and liabilities measured at fair value on a recurring basis using significant unobservable inputs (Level 3) during 2020, 2019 and 2018,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Year Ended December 31, 2020 Trading account assets: Corporate securities, trading loans and other $ 1,507 $ (138) $ (1) $ 430 $ (242) $ 10 $ (282) $ 639 $ (564) $ 1,359 $ (102) Equity securities 239 (43) — 78 (53) — (3) 58 (49) 227 (31) Non-U.S. sovereign debt 482 45 (46) 76 (61) — (39) 150 (253) 354 47 Mortgage trading loans, ABS and other MBS 1,553 (120) (3) 577 (746) 11 (96) 757 (493) 1,440 (92) Total trading account assets 3,781 (256) (50) 1,161 (1,102) 21 (420) 1,604 (1,359) 3,380 (178) Net derivative assets (liabilities) (4) (2,538) (235) — 120 (646) — (112) (235) 178 (3,468) (953) AFS debt securities: Non-agency residential MBS 424 (2) 3 23 (54) — (44) 158 (130) 378 (2) Non-U.S. securities 2 1 — — (1) — (1) 17 — 18 1 Other taxable securities 65 — — 9 (4) — — 1 — 71 — Tax-exempt securities 108 (21) 3 — — — (169) 265 (10) 176 (20) Total AFS debt securities 599 (22) 6 32 (59) — (214) 441 (140) 643 (21) Other debt securities carried at fair value – Non-agency residential MBS 299 26 — — (180) — (24) 190 (44) 267 3 Loans and leases (5,6) 693 (4) — 145 (76) 22 (161) 98 — 717 9 Loans held-for-sale (5,6) 375 26 (28) — (489) 691 (119) 93 (313) 236 (5) Other assets (6,7) 2,360 (288) 3 178 (4) 224 (506) 5 (2) 1,970 (374) Trading account liabilities – Equity securities (2) 1 — — — — — — 1 — — Trading account liabilities – Corporate securities and other (15) 8 — (7) (3) — 1 — — (16) — Long-term debt (5) (1,149) (46) 2 (104) — (47) 218 (52) 14 (1,164) (5) Year Ended December 31, 2019 Trading account assets: Corporate securities, trading loans and other $ 1,558 $ 105 $ — $ 534 $ (390) $ 18 $ (578) $ 699 $ (439) $ 1,507 $ 29 Equity securities 276 (12) — 38 (87) — (9) 79 (46) 239 (18) Non-U.S. sovereign debt 465 46 (12) 1 — — (51) 39 (6) 482 47 Mortgage trading loans, ABS and other MBS 1,635 99 (2) 662 (899) — (175) 738 (505) 1,553 26 Total trading account assets 3,934 238 (14) 1,235 (1,376) 18 (813) 1,555 (996) 3,781 84 Net derivative assets (liabilities) (4,8) (935) (37) — 298 (837) — (97) 147 (1,077) (2,538) 228 AFS debt securities: Non-agency residential MBS 597 13 64 — (73) — (40) 206 (343) 424 — Non-U.S. securities 2 — — — — — — — — 2 — Other taxable securities 7 2 — — — — (5) 61 — 65 — Tax-exempt securities — — — — — — — 108 — 108 — Total AFS debt securities 606 15 64 — (73) — (45) 375 (343) 599 — Other debt securities carried at fair value – Non-agency residential MBS 172 36 — — — — (17) 155 (47) 299 38 Loans and leases (5,6) 338 — — 230 (35) 217 (57) — — 693 (1) Loans held-for-sale (5,6) 542 48 (6) 12 (71) 36 (245) 59 — 375 22 Other assets (6,7) 2,932 (81) 19 — (10) 179 (683) 5 (1) 2,360 (267) Trading account liabilities – Equity securities — (2) — — — — — — — (2) (2) Trading account liabilities – Corporate securities and other (18) 8 — (1) (3) (1) — — — (15) — Long-term debt (5,8) (817) (59) (64) — — (40) 180 (350) 1 (1,149) (55)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predominantly other income; Other debt securities carried at fair value - other income; Loans and leases - market making and similar activities and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41) million and $3 million related to financial instruments still held at December 31, 2020 and 2019. (4) Net derivative assets (liabilities) include derivative assets of $2.8 billion and $2.2 billion and derivative liabilities of $6.2 billion and $4.8 billion at December 31,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8) Transfers into long-term debt include a $1.4 billion transfer in of Level 3 derivative assets to reflect the Corporation's change to present bifurcated embedded derivatives with their respective host instruments. Level 3 – Fair Value Measurements (1) (Dollars in millions) Balance Total Realized/Unrealized Gains (Losses) in Net Income (2) Gains (Losses) in OCI (3) Gross Gross Gross Balance Change in Unrealized Gains (Losses) in Net Income Related to Financial Instruments Still Held (2) Purchases Sales Issuances Settlements Year Ended December 31, 2018 Trading account assets: Corporate securities, trading loans and other $ 1,864 $ (32) $ (1) $ 436 $ (403) $ 5 $ (568) $ 804 $ (547) $ 1,558 $ (117) Equity securities 235 (17) — 44 (11) — (4) 78 (49) 276 (22) Non-U.S. sovereign debt 556 47 (44) 13 (57) — (30) 117 (137) 465 48 Mortgage trading loans, ABS and other MBS 1,498 148 3 585 (910) — (158) 705 (236) 1,635 97 Total trading account assets 4,153 146 (42) 1,078 (1,381) 5 (760) 1,704 (969) 3,934 6 Net derivative assets (liabilities) (4) (1,714) 106 — 531 (1,179) — 778 39 504 (935) (116) AFS debt securities: Non-agency residential MBS — 27 (33) — (71) — (25) 774 (75) 597 — Non-U.S. securities 25 — (1) — (10) — (15) 3 — 2 — Other taxable securities 509 1 (3) — (23) — (11) 60 (526) 7 — Tax-exempt securities 469 — — — — — (1) 1 (469) — — Total AFS debt securities (5) 1,003 28 (37) — (104) — (52) 838 (1,070) 606 — Other debt securities carried at fair value - Non-agency residential MBS — (18) — — (8) — (34) 365 (133) 172 (18) Loans and leases (6,7) 571 (16) — — (134) — (83) — — 338 (9) Loans held-for-sale (6) 690 44 (26) 71 — 1 (201) 23 (60) 542 31 Other assets (5,7,8) 2,425 414 (38) 2 (69) 96 (792) 929 (35) 2,932 149 Trading account liabilities – Corporate securities and other (24) 11 — 9 (12) (2) — — — (18) (7) Accrued expenses and other liabilities (6) (8) — — — — — 8 — — — — Long-term debt (6) (1,863) 103 4 9 — (141) 486 (262) 847 (817) 95 (1) Assets (liabilities). For assets, increase (decrease) to Level 3 and for liabilities, (increase) decrease to Level 3. (2) Includes gains/losses reported in earnings in the following income statement line items: Trading account assets/liabilities - predominantly market making and similar activities; Net derivative assets (liabilities) - market making and similar activities and other income; Other debt securities carried at fair value - other income; Loans and leases - predominantly other income; Loans held-for-sale - other income; Other assets - primarily other income related to MSRs; Long-term debt - primarily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losses of $105 million related to financial instruments still held at December 31, 2018. (4) Net derivative assets (liabilities) include derivative assets of $3.5 billion and derivative liabilities of $4.4 billion. (5) Transfers out of AFS debt securities and into other assets primarily relate to the reclassifcation of certain securities. (6) Amounts represent instruments that are accounted for under the fair value option. (7) Issuances represent loan originations and MSRs recognized following securitizations or whole-loan sales. (8) Settlements primarily represent the net change in fair value of the MSR asset due to the recognition of modeled cash flows and the passage of time.</t>
        </is>
      </c>
    </row>
    <row r="6">
      <c r="A6" s="4" t="inlineStr">
        <is>
          <t>Fair Value, Liabilities Measured on Recurring Basis, Unobservable Input Reconciliation</t>
        </is>
      </c>
      <c r="B6" s="4" t="inlineStr">
        <is>
          <t>The following tables present a reconciliation of all assets and liabilities measured at fair value on a recurring basis using significant unobservable inputs (Level 3) during 2020, 2019 and 2018,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Total Realized/Unrealized Gains (Losses) in Net Income (2) Gains (3) Gross Gross Gross Balance Change in Unrealized Gains (Losses) in Net Income Related to Financial Instruments Still Held (2) (Dollars in millions) Purchases Sales Issuances Settlements Year Ended December 31, 2020 Trading account assets: Corporate securities, trading loans and other $ 1,507 $ (138) $ (1) $ 430 $ (242) $ 10 $ (282) $ 639 $ (564) $ 1,359 $ (102) Equity securities 239 (43) — 78 (53) — (3) 58 (49) 227 (31) Non-U.S. sovereign debt 482 45 (46) 76 (61) — (39) 150 (253) 354 47 Mortgage trading loans, ABS and other MBS 1,553 (120) (3) 577 (746) 11 (96) 757 (493) 1,440 (92) Total trading account assets 3,781 (256) (50) 1,161 (1,102) 21 (420) 1,604 (1,359) 3,380 (178) Net derivative assets (liabilities) (4) (2,538) (235) — 120 (646) — (112) (235) 178 (3,468) (953) AFS debt securities: Non-agency residential MBS 424 (2) 3 23 (54) — (44) 158 (130) 378 (2) Non-U.S. securities 2 1 — — (1) — (1) 17 — 18 1 Other taxable securities 65 — — 9 (4) — — 1 — 71 — Tax-exempt securities 108 (21) 3 — — — (169) 265 (10) 176 (20) Total AFS debt securities 599 (22) 6 32 (59) — (214) 441 (140) 643 (21) Other debt securities carried at fair value – Non-agency residential MBS 299 26 — — (180) — (24) 190 (44) 267 3 Loans and leases (5,6) 693 (4) — 145 (76) 22 (161) 98 — 717 9 Loans held-for-sale (5,6) 375 26 (28) — (489) 691 (119) 93 (313) 236 (5) Other assets (6,7) 2,360 (288) 3 178 (4) 224 (506) 5 (2) 1,970 (374) Trading account liabilities – Equity securities (2) 1 — — — — — — 1 — — Trading account liabilities – Corporate securities and other (15) 8 — (7) (3) — 1 — — (16) — Long-term debt (5) (1,149) (46) 2 (104) — (47) 218 (52) 14 (1,164) (5) Year Ended December 31, 2019 Trading account assets: Corporate securities, trading loans and other $ 1,558 $ 105 $ — $ 534 $ (390) $ 18 $ (578) $ 699 $ (439) $ 1,507 $ 29 Equity securities 276 (12) — 38 (87) — (9) 79 (46) 239 (18) Non-U.S. sovereign debt 465 46 (12) 1 — — (51) 39 (6) 482 47 Mortgage trading loans, ABS and other MBS 1,635 99 (2) 662 (899) — (175) 738 (505) 1,553 26 Total trading account assets 3,934 238 (14) 1,235 (1,376) 18 (813) 1,555 (996) 3,781 84 Net derivative assets (liabilities) (4,8) (935) (37) — 298 (837) — (97) 147 (1,077) (2,538) 228 AFS debt securities: Non-agency residential MBS 597 13 64 — (73) — (40) 206 (343) 424 — Non-U.S. securities 2 — — — — — — — — 2 — Other taxable securities 7 2 — — — — (5) 61 — 65 — Tax-exempt securities — — — — — — — 108 — 108 — Total AFS debt securities 606 15 64 — (73) — (45) 375 (343) 599 — Other debt securities carried at fair value – Non-agency residential MBS 172 36 — — — — (17) 155 (47) 299 38 Loans and leases (5,6) 338 — — 230 (35) 217 (57) — — 693 (1) Loans held-for-sale (5,6) 542 48 (6) 12 (71) 36 (245) 59 — 375 22 Other assets (6,7) 2,932 (81) 19 — (10) 179 (683) 5 (1) 2,360 (267) Trading account liabilities – Equity securities — (2) — — — — — — — (2) (2) Trading account liabilities – Corporate securities and other (18) 8 — (1) (3) (1) — — — (15) — Long-term debt (5,8) (817) (59) (64) — — (40) 180 (350) 1 (1,149) (55)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predominantly other income; Other debt securities carried at fair value - other income; Loans and leases - market making and similar activities and other income; Loans held-for-sale - other income; Other assets - primarily other income related to MSRs; Long-term debt -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gains (losses) of $(41) million and $3 million related to financial instruments still held at December 31, 2020 and 2019. (4) Net derivative assets (liabilities) include derivative assets of $2.8 billion and $2.2 billion and derivative liabilities of $6.2 billion and $4.8 billion at December 31, 2020 and 2019.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8) Transfers into long-term debt include a $1.4 billion transfer in of Level 3 derivative assets to reflect the Corporation's change to present bifurcated embedded derivatives with their respective host instruments. Level 3 – Fair Value Measurements (1) (Dollars in millions) Balance Total Realized/Unrealized Gains (Losses) in Net Income (2) Gains (Losses) in OCI (3) Gross Gross Gross Balance Change in Unrealized Gains (Losses) in Net Income Related to Financial Instruments Still Held (2) Purchases Sales Issuances Settlements Year Ended December 31, 2018 Trading account assets: Corporate securities, trading loans and other $ 1,864 $ (32) $ (1) $ 436 $ (403) $ 5 $ (568) $ 804 $ (547) $ 1,558 $ (117) Equity securities 235 (17) — 44 (11) — (4) 78 (49) 276 (22) Non-U.S. sovereign debt 556 47 (44) 13 (57) — (30) 117 (137) 465 48 Mortgage trading loans, ABS and other MBS 1,498 148 3 585 (910) — (158) 705 (236) 1,635 97 Total trading account assets 4,153 146 (42) 1,078 (1,381) 5 (760) 1,704 (969) 3,934 6 Net derivative assets (liabilities) (4) (1,714) 106 — 531 (1,179) — 778 39 504 (935) (116) AFS debt securities: Non-agency residential MBS — 27 (33) — (71) — (25) 774 (75) 597 — Non-U.S. securities 25 — (1) — (10) — (15) 3 — 2 — Other taxable securities 509 1 (3) — (23) — (11) 60 (526) 7 — Tax-exempt securities 469 — — — — — (1) 1 (469) — — Total AFS debt securities (5) 1,003 28 (37) — (104) — (52) 838 (1,070) 606 — Other debt securities carried at fair value - Non-agency residential MBS — (18) — — (8) — (34) 365 (133) 172 (18) Loans and leases (6,7) 571 (16) — — (134) — (83) — — 338 (9) Loans held-for-sale (6) 690 44 (26) 71 — 1 (201) 23 (60) 542 31 Other assets (5,7,8) 2,425 414 (38) 2 (69) 96 (792) 929 (35) 2,932 149 Trading account liabilities – Corporate securities and other (24) 11 — 9 (12) (2) — — — (18) (7) Accrued expenses and other liabilities (6) (8) — — — — — 8 — — — — Long-term debt (6) (1,863) 103 4 9 — (141) 486 (262) 847 (817) 95 (1) Assets (liabilities). For assets, increase (decrease) to Level 3 and for liabilities, (increase) decrease to Level 3. (2) Includes gains/losses reported in earnings in the following income statement line items: Trading account assets/liabilities - predominantly market making and similar activities; Net derivative assets (liabilities) - market making and similar activities and other income; Other debt securities carried at fair value - other income; Loans and leases - predominantly other income; Loans held-for-sale - other income; Other assets - primarily other income related to MSRs; Long-term debt - primarily market making and similar activities. (3) Includes unrealized gains (losses) in OCI on AFS debt securities, foreign currency translation adjustments and the impact of changes in the Corporation’s credit spreads on long-term debt accounted for under the fair value option. Amounts include net unrealized losses of $105 million related to financial instruments still held at December 31, 2018. (4) Net derivative assets (liabilities) include derivative assets of $3.5 billion and derivative liabilities of $4.4 billion. (5) Transfers out of AFS debt securities and into other assets primarily relate to the reclassifcation of certain securities. (6) Amounts represent instruments that are accounted for under the fair value option. (7) Issuances represent loan originations and MSRs recognized following securitizations or whole-loan sales. (8) Settlements primarily represent the net change in fair value of the MSR asset due to the recognition of modeled cash flows and the passage of time.</t>
        </is>
      </c>
    </row>
    <row r="7">
      <c r="A7" s="4" t="inlineStr">
        <is>
          <t>Fair Value Measurement Inputs and Valuation Techniques</t>
        </is>
      </c>
      <c r="B7" s="4" t="inlineStr">
        <is>
          <t>The following tables present information about significant unobservable inputs related to the Corporation’s material categories of Level 3 financial assets and liabilities at December 31, 2020 and 2019. Quantitative Information about Level 3 Fair Value Measurements at December 31, 2020 (Dollars in millions) Inputs Financial Instrument Fair Valuation Significant Unobservable Ranges of Weighted Average (1) Loans and Securities (2) Instruments backed by residential real estate assets $ 1,543 Discounted cash flow, Market comparables Yield (3)% to 25% 6 % Trading account assets – Mortgage trading loans, ABS and other MBS 467 Prepayment speed 1% to 56% CPR 20% CPR Loans and leases 431 Default rate 0% to 3% CDR 1% CDR AFS debt securities – Non-agency residential 378 Price $0 to $168 $110 Other debt securities carried at fair value – Non-agency residential 267 Loss severity 0% to 47% 18 % Instruments backed by commercial real estate assets $ 407 Discounted cash Yield 0% to 25% 4 % Trading account assets – Corporate securities, trading loans and other 262 Price $0 to $100 $52 Trading account assets – Mortgage trading loans, ABS and other MBS 43 AFS debt securities, primarily other taxable securities 89 Loans held-for-sale 13 Commercial loans, debt securities and other $ 3,066 Discounted cash flow, Market comparables Yield 0% to 26% 9 % Trading account assets – Corporate securities, trading loans and other 1,097 Prepayment speed 10% to 20% 14 % Trading account assets – Non-U.S. sovereign debt 354 Default rate 3% to 4% 4 % Trading account assets – Mortgage trading loans, ABS and other MBS 930 Loss severity 35% to 40% 38 % AFS debt securities – Tax-exempt securities 176 Price $0 to $142 $66 Loans and leases 286 Long-dated equity volatilities 77% n/a Loans held-for-sale 223 Other assets, primarily auction rate securities $ 937 Discounted cash flow, Market comparables Price $10 to $97 $91 Discount rate 8 % n/a MSRs $ 1,033 Discounted cash Weighted-average life, fixed rate (5) 0 to 13 years 4 years Weighted-average life, variable rate (5) 0 to 10 years 3 years Option-adjusted spread, fixed rate 7% to 14% 9 % Option-adjusted spread, variable rate 9% to 15% 12 % Structured liabilities Long-term debt $ (1,164) Discounted cash flow, Market comparables, Industry standard derivative pricing (3) Yield 0% to 11% 9 % Equity correlation 2% to 100% 64 % Long-dated equity volatilities 7% to 64% 32 % Price $0 to $124 $86 Natural gas forward price $1/MMBtu to $4/MMBtu $3 /MMBtu Net derivative assets (liabilities) Credit derivatives $ (112) Discounted cash flow, Stochastic recovery correlation model Yield 5% n/a Upfront points 0 to 100 points 75 points Prepayment speed 15% to 100% CPR 22% CPR Default rate 2% CDR n/a Credit correlation 21% to 64% 57 % Price $0 to $122 $69 Equity derivatives $ (1,904) Industry standard derivative pricing (3) Equity correlation 2% to 100% 64 % Long-dated equity volatilities 7% to 64% 32 % Commodity derivatives $ (1,426) Discounted cash flow, Industry standard derivative pricing (3) Natural gas forward price $1/MMBtu to $4/MMBtu $3 /MMBtu Correlation 39% to 85% 73 % Volatilities 23% to 70% 39 % Interest rate derivatives $ (26) Industry standard derivative pricing (4) Correlation (IR/IR) 15% to 96% 34 % Correlation (FX/IR) 0% to 46% 3 % Long-dated inflation rates (7)% to 84% 14 % Long-dated inflation volatilities 0% to 1% 1 % Interest rate volatilities 0% to 2% 1 % Total net derivative assets (liabilities) $ (3,468)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56: Trading account assets – Corporate securities, trading loans and other of $1.4 billion, Trading account assets – Non-U.S. sovereign debt of $354 million, Trading account assets – Mortgage trading loans, ABS and other MBS of $1.4 billion, AFS debt securities of $643 million, Other debt securities carried at fair value - Non-agency residential of $267 million, Other assets, including MSRs, of $2.0 billion, Loans and leases of $717 million and LHFS of $236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19 (Dollars in millions) Inputs Financial Instrument Fair Valuation Significant Unobservable Ranges of Weighted Average (1) Loans and Securities (2) Instruments backed by residential real estate assets $ 1,407 Discounted cash flow, Market comparables Yield 0% to 25% 6 % Trading account assets – Mortgage trading loans, ABS and other MBS 332 Prepayment speed 1% to 27% CPR 17% CPR Loans and leases 281 Default rate 0% to 3% CDR 1% CDR Loans held-for-sale 4 Loss severity 0% to 47% 14 % AFS debt securities, primarily non-agency residential 491 Price $0 to $160 $94 Other debt securities carried at fair value - Non-agency residential 299 Instruments backed by commercial real estate assets $ 303 Discounted cash flow Yield 0% to 30% 14 % Trading account assets – Corporate securities, trading loans and other 201 Price $0 to $100 $55 Trading account assets – Mortgage trading loans, ABS and other MBS 85 Loans held-for-sale 17 Commercial loans, debt securities and other $ 3,798 Discounted cash flow, Market comparables Yield 1% to 20% 6 % Trading account assets – Corporate securities, trading loans and other 1,306 Prepayment speed 10% to 20% 13 % Trading account assets – Non-U.S. sovereign debt 482 Default rate 3% to 4% 4 % Trading account assets – Mortgage trading loans, ABS and other MBS 1,136 Loss severity 35% to 40% 38 % AFS debt securities – Tax-exempt securities 108 Price $0 to $142 $72 Loans and leases 412 Long-dated equity volatilities 35% n/a Loans held-for-sale 354 Other assets, primarily auction rate securities $ 815 Discounted cash flow, Market comparables Price $10 to $100 $96 MSRs $ 1,545 Discounted cash flow Weighted-average life, fixed rate (5) 0 to 14 years 5 years Weighted-average life, variable rate (5) 0 to 9 years 3 years Option-adjusted spread, fixed rate 7% to 14% 9 % Option-adjusted spread, variable rate 9% to 15% 11 % Structured liabilities Long-term debt $ (1,149) Discounted cash flow, Market comparables, Industry standard derivative pricing (3) Yield 2% to 6% 5 % Equity correlation 9% to 100% 63 % Long-dated equity volatilities 4% to 101% 32 % Price $0 to $116 $74 Natural gas forward price $1/MMBtu to $5/MMBtu $3/MMBtu Net derivative assets (liabilities) Credit derivatives $ 13 Discounted cash flow, Stochastic recovery correlation model Yield 5% n/a Upfront points 0 to 100 points 63 points Prepayment speed 15% to 100% CPR 22% CPR Default rate 1% to 4% CDR 2% CDR Loss severity 35% n/a Price $0 to $104 $73 Equity derivatives $ (1,081) Industry standard derivative pricing (3) Equity correlation 9% to 100% 63 % Long-dated equity volatilities 4% to 101% 32 % Commodity derivatives $ (1,357) Discounted cash flow, Industry standard derivative pricing (3) Natural gas forward price $1/MMBtu to $5/MMBtu $3/MMBtu Correlation 30% to 69% 68 % Volatilities 14% to 54% 27 % Interest rate derivatives $ (113) Industry standard derivative pricing (4) Correlation (IR/IR) 15% to 94% 52 % Correlation (FX/IR) 0% to 46% 2 % Long-dated inflation rates G (23)% to 56% 16 % Long-dated inflation volatilities 0% to 1% 1 % Total net derivative assets (liabilities) $ (2,538)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57: Trading account assets – Corporate securities, trading loans and other of $1.5 billion, Trading account assets – Non-U.S. sovereign debt of $482 million, Trading account assets – Mortgage trading loans, ABS and other MBS of $1.6 billion, AFS debt securities of $599 million, Other debt securities carried at fair value - Non-agency residential of $299 million, Other assets, including MSRs, of $2.4 billion, Loans and leases of $693 million and LHFS of $375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is>
      </c>
    </row>
    <row r="8">
      <c r="A8" s="4" t="inlineStr">
        <is>
          <t>Fair Value Measurements, Nonrecurring</t>
        </is>
      </c>
      <c r="B8" s="4" t="inlineStr">
        <is>
          <t>The amounts below represent assets still held as of the reporting date for which a nonrecurring fair value adjustment was recorded during 2020, 2019 and 2018. Assets Measured at Fair Value on a Nonrecurring Basis December 31, 2020 December 31, 2019 (Dollars in millions) Level 2 Level 3 Level 2 Level 3 Assets Loans held-for-sale $ 1,020 $ 792 $ 53 $ 102 Loans and leases (1) — 301 — 257 Foreclosed properties (2, 3) — 17 — 17 Other assets 323 576 178 646 Gains (Losses) 2020 2019 2018 Assets Loans held-for-sale $ (79) $ (14) $ (18) Loans and leases (1) (73) (81) (202) Foreclosed properties (6) (9) (24) Other assets (98) (2,145) (64) (1) Includes $30 million, $36 million and $83 million of losses on loans that were written down to a collateral value of zero during 2020, 2019 and 2018, respectively.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119 million and $260 million of properties acquired upon foreclosure of certain government-guaranteed loans (principally FHA-insured loans) at December 31, 2020 and 2019.</t>
        </is>
      </c>
    </row>
    <row r="9">
      <c r="A9" s="4" t="inlineStr">
        <is>
          <t>Fair Value, Assets and Liabilities Measured on Nonrecurring Basis, Valuation Techniques</t>
        </is>
      </c>
      <c r="B9" s="4" t="inlineStr">
        <is>
          <t>The table below presents information about significant unobservable inputs utilized in the Corporation's nonrecurring Level 3 fair value measurements during 2020 and 2019. Quantitative Information about Nonrecurring Level 3 Fair Value Measurements Inputs Financial Instrument Fair Value Valuation Significant Unobservable Ranges of Weighted Average (1) (Dollars in millions) 2020 Loans held-for-sale $ 792 Discounted cash flow Price $8 to $99 $95 Loans and leases (2) 301 Market comparables OREO discount 13% to 59% 24 % Costs to sell 8% to 26% 9 % Other assets (3) 576 Discounted cash flow Revenue attrition 2% to 19% 7 % Discount rate 11% to 14% 12 % 2019 Loans held-for-sale $ 102 Discounted cash flow Price $85 to $97 $88 Loans and leases (2) 257 Market comparables OREO discount 13% to 59% 24 % Costs to sell 8% to 26% 9 % Other assets (4) 640 Discounted cash flow Customer attrition 0% to 19% 5 % Cost to service 11% to 19% 15 % (1) The weighted average is calculated based upon the fair value of the loans. (2) Represents residential mortgages where the loan has been written down to the fair value of the underlying collateral. (3) The fair value of the intangible asset related to the merchant contracts received from the merchant services joint venture was measured using a discounted cash flow method for which the two key assumptions were the revenue attrition rate and the discount rate. For more information, see Note 7 – Goodwill and Intangible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ption (Tables)</t>
        </is>
      </c>
      <c r="B1" s="2" t="inlineStr">
        <is>
          <t>12 Months Ended</t>
        </is>
      </c>
    </row>
    <row r="2">
      <c r="B2" s="2" t="inlineStr">
        <is>
          <t>Dec. 31, 2020</t>
        </is>
      </c>
    </row>
    <row r="3">
      <c r="A3" s="3" t="inlineStr">
        <is>
          <t>Fair Value Disclosures [Abstract]</t>
        </is>
      </c>
    </row>
    <row r="4">
      <c r="A4" s="4" t="inlineStr">
        <is>
          <t>Schedule of Fair Value Option Elections</t>
        </is>
      </c>
      <c r="B4" s="4" t="inlineStr">
        <is>
          <t>Fair Value Option Elections The following tables provide information about the fair value carrying amount and the contractual principal outstanding of assets and liabilities accounted for under the fair value option at December 31, 2020 and 2019, and information about where changes in the fair value of assets and liabilities accounted for under the fair value option are included in the Consolidated Statement of Income for 2020, 2019 and 2018. Fair Value Option Elections December 31, 2020 December 31, 2019 (Dollars in millions) Fair Value Carrying Amount Contractual Principal Outstanding Fair Value Carrying Amount Less Unpaid Principal Fair Value Contractual Principal Outstanding Fair Value Carrying Federal funds sold and securities borrowed or purchased under agreements to resell $ 108,856 $ 108,811 $ 45 $ 50,364 $ 50,318 $ 46 Loans reported as trading account assets (1) 7,967 17,372 (9,405) 6,989 14,703 (7,714) Trading inventory – other 22,790 n/a n/a 19,574 n/a n/a Consumer and commercial loans 6,681 6,778 (97) 8,335 8,372 (37) Loans held-for-sale (1) 1,585 2,521 (936) 3,709 4,879 (1,170) Other assets 200 n/a n/a 4 n/a n/a Long-term deposits 481 448 33 508 496 12 Federal funds purchased and securities loaned or sold under agreements to repurchase 135,391 135,390 1 16,008 16,029 (21) Short-term borrowings 5,874 5,178 696 3,941 3,930 11 Unfunded loan commitments 99 n/a n/a 90 n/a n/a Long-term debt 32,200 33,470 (1,270) 34,975 35,730 (755) (1) A significant portion of the loans reported as trading account assets and LHFS are distressed loans that were purchased at a deep discount to par, and the remainder are loans with a fair value near contractual principal outstanding. n/a = not applicable Gains (Losses) Relating to Assets and Liabilities Accounted for Under the Fair Value Option Market making and similar activities Other Total (Dollars in millions) 2020 Loans reported as trading account assets $ 107 $ — $ 107 Trading inventory – other (1) 3,216 — 3,216 Consumer and commercial loans 22 (3) 19 Loans held-for-sale (2) — 103 103 Short-term borrowings (170) — (170) Unfunded loan commitments — (65) (65) Long-term debt (3) (2,175) (53) (2,228) Other (4) 35 (22) 13 Total $ 1,035 $ (40) $ 995 2019 Loans reported as trading account assets $ 203 $ — $ 203 Trading inventory – other (1) 5,795 — 5,795 Consumer and commercial loans 92 12 104 Loans held-for-sale (2) — 98 98 Short-term borrowings (24) — (24) Unfunded loan commitments — 79 79 Long-term debt (3) (1,098) (78) (1,176) Other (4) 9 (27) (18) Total $ 4,977 $ 84 $ 5,061 2018 Loans reported as trading account assets $ 8 $ — $ 8 Trading inventory – other (1) 1,750 — 1,750 Consumer and commercial loans (422) (53) (475) Loans held-for-sale (2) 1 24 25 Short-term borrowings 2 — 2 Unfunded loan commitments — (49) (49) Long-term debt (3) 2,157 (93) 2,064 Other (4) 6 18 24 Total $ 3,502 $ (153) $ 3,349 (1) The gains in market making and similar activities are primarily offset by losse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4 – Accumulated Other Comprehensive Income (Loss) . For more information on how the Corporation’s own credit spread is determined, see Note 20 – Fair Value Measurements. (4) Includes gains (losses) on federal funds sold and securities borrowed or purchased under agreements to resell, long-term deposits and federal funds purchased and securities loaned or sold under agreements to repurchase. Gains (Losses) Related to Borrower-specific Credit Risk for Assets and Liabilities Accounted for Under the Fair Value Option (Dollars in millions) 2020 2019 2018 Loans reported as trading account assets $ (172) $ 43 $ 6 Consumer and commercial loans (19) 15 (56) Loans held-for-sale (105) 57 (4) Unfunded loan commitments (65) 79 (9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arrying and Fair Value of Financial Instruments</t>
        </is>
      </c>
      <c r="B4" s="4" t="inlineStr">
        <is>
          <t>The carrying values and fair values by fair value hierarchy of certain financial instruments where only a portion of the ending balance was carried at fair value at December 31, 2020 and 2019 are presented in the following table. Fair Value of Financial Instruments Fair Value Carrying Value Level 2 Level 3 Total (Dollars in millions) December 31, 2020 Financial assets Loans $ 887,289 $ 49,372 $ 877,682 $ 927,054 Loans held-for-sale 9,243 7,864 1,379 9,243 Financial liabilities Deposits (1) 1,795,480 1,795,545 — 1,795,545 Long-term debt 262,934 271,315 1,164 272,479 Commercial unfunded lending commitments (2) 1,977 99 5,159 5,258 December 31, 2019 Financial assets Loans $ 950,093 $ 63,633 $ 914,597 $ 978,230 Loans held-for-sale 9,158 8,439 719 9,158 Financial liabilities Deposits (1) 1,434,803 1,434,809 — 1,434,809 Long-term debt 240,856 247,376 1,149 248,525 Commercial unfunded lending commitments (2) 903 90 4,777 4,867 (1) Includes demand deposits of $799.0 billion and $545.5 billion with no stated maturities at December 31, 2020 and 2019.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Note 12 – Commitments and Contingenci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presents net income (loss) and the components thereto (with net interest income on an FTE basis for the business segments, All Other and the total Corporation) for 2020, 2019 and 2018, and total assets at December 31, 2020 and 2019 for each business segment, as well as All Other. Results of Business Segments and All Other At and for the year ended December 31 Total Corporation (1) Consumer Banking (Dollars in millions) 2020 2019 2018 2020 2019 2018 Net interest income $ 43,859 $ 49,486 $ 48,772 $ 24,698 $ 28,158 $ 27,025 Noninterest income 42,168 42,353 42,858 8,564 10,429 10,593 Total revenue, net of interest expense 86,027 91,839 91,630 33,262 38,587 37,618 Provision for credit losses 11,320 3,590 3,282 5,765 3,772 3,664 Noninterest expense 55,213 54,900 53,154 18,878 17,646 17,672 Income before income taxes 19,494 33,349 35,194 8,619 17,169 16,282 Income tax expense 1,600 5,919 7,047 2,112 4,207 4,150 Net income $ 17,894 $ 27,430 $ 28,147 $ 6,507 $ 12,962 $ 12,132 Period-end total assets $ 2,819,627 $ 2,434,079 $ 988,580 $ 804,093 Global Wealth &amp; Investment Management Global Banking 2020 2019 2018 2020 2019 2018 Net interest income $ 5,468 $ 6,504 $ 6,265 $ 9,013 $ 10,675 $ 10,993 Noninterest income 13,116 13,034 13,188 9,974 9,808 9,008 Total revenue, net of interest expense 18,584 19,538 19,453 18,987 20,483 20,001 Provision for credit losses 357 82 86 4,897 414 8 Noninterest expense 14,154 13,825 14,015 9,337 9,011 8,745 Income before income taxes 4,073 5,631 5,352 4,753 11,058 11,248 Income tax expense 998 1,380 1,364 1,283 2,985 2,923 Net income $ 3,075 $ 4,251 $ 3,988 $ 3,470 $ 8,073 $ 8,325 Period-end total assets $ 369,736 $ 299,770 $ 580,561 $ 464,032 Global Markets All Other 2020 2019 2018 2020 2019 2018 Net interest income $ 4,646 $ 3,915 $ 3,857 $ 34 $ 234 $ 632 Noninterest income 14,120 11,699 12,326 (3,606) (2,617) (2,257) Total revenue, net of interest expense 18,766 15,614 16,183 (3,572) (2,383) (1,625) Provision for credit losses 251 (9) — 50 (669) (476) Noninterest expense 11,422 10,728 10,835 1,422 3,690 1,887 Income (loss) before income taxes 7,093 4,895 5,348 (5,044) (5,404) (3,036) Income tax expense (benefit) 1,844 1,395 1,390 (4,637) (4,048) (2,780) Net income (loss) $ 5,249 $ 3,500 $ 3,958 $ (407) $ (1,356) $ (256) Period-end total assets $ 616,609 $ 641,809 $ 264,141 $ 224,375 (1) There were no material intersegment revenues. The table below presents noninterest income and the associated components for 2020, 2019 and 2018 for each business segment, All Other and the total Corporation. For more information, see Note 2 – Net Interest Income and Noninterest Income. Noninterest Income by Business Segment and All Other Total Corporation Consumer Banking Global Wealth &amp; (Dollars in millions) 2020 2019 2018 2020 2019 2018 2020 2019 2018 Fees and commissions: Card income Interchange fees $ 3,954 $ 3,834 $ 3,866 $ 3,027 $ 3,174 $ 3,196 $ 36 $ 59 $ 81 Other card income 1,702 1,963 1,958 1,646 1,910 1,907 42 42 46 Total card income 5,656 5,797 5,824 4,673 5,084 5,103 78 101 127 Service charges Deposit-related fees 5,991 6,588 6,667 3,417 4,218 4,300 67 68 73 Lending-related fees 1,150 1,086 1,100 — — — — — — Total service charges 7,141 7,674 7,767 3,417 4,218 4,300 67 68 73 Investment and brokerage services Asset management fees 10,708 10,241 10,189 146 144 147 10,578 10,130 10,042 Brokerage fees 3,866 3,661 3,971 127 149 172 1,692 1,740 1,917 Total investment and brokerage services 14,574 13,902 14,160 273 293 319 12,270 11,870 11,959 Investment banking fees Underwriting income 4,698 2,998 2,722 — — — 391 401 335 Syndication fees 861 1,184 1,347 — — — — — — Financial advisory services 1,621 1,460 1,258 — — — — — 2 Total investment banking fees 7,180 5,642 5,327 — — — 391 401 337 Total fees and commissions 34,551 33,015 33,078 8,363 9,595 9,722 12,806 12,440 12,496 Market making and similar activities 8,355 9,034 9,008 2 6 8 63 113 112 Other income (loss) (738) 304 772 199 828 863 247 481 580 Total noninterest income $ 42,168 $ 42,353 $ 42,858 $ 8,564 $ 10,429 $ 10,593 $ 13,116 $ 13,034 $ 13,188 Global Banking Global Markets All Other (1) 2020 2019 2018 2020 2019 2018 2020 2019 2018 Fees and commissions: Card income Interchange fees $ 499 $ 519 $ 503 $ 391 $ 81 $ 86 $ 1 $ 1 $ — Other card income 14 13 8 — (1) (2) — (1) (1) Total card income 513 532 511 391 80 84 1 — (1) Service charges Deposit-related fees 2,298 2,121 2,111 177 156 161 32 25 22 Lending-related fees 940 894 916 210 192 184 — — — Total service charges 3,238 3,015 3,027 387 348 345 32 25 22 Investment and brokerage services Asset management fees — — — — — — (16) (33) — Brokerage fees 74 34 94 1,973 1,738 1,780 — — 8 Total investment and brokerage services 74 34 94 1,973 1,738 1,780 (16) (33) 8 Investment banking fees Underwriting income 2,070 1,227 1,090 2,449 1,555 1,495 (212) (185) (198) Syndication fees 482 574 648 379 610 698 — — 1 Financial advisory services 1,458 1,336 1,153 163 123 103 — 1 — Total investment banking fees 4,010 3,137 2,891 2,991 2,288 2,296 (212) (184) (197) Total fees and commissions 7,835 6,718 6,523 5,742 4,454 4,505 (195) (192) (168) Market making and similar activities 103 235 260 8,471 7,065 7,260 (284) 1,615 1,368 Other income (loss) 2,036 2,855 2,225 (93) 180 561 (3,127) (4,040) (3,457) Total noninterest income $ 9,974 $ 9,808 $ 9,008 $ 14,120 $ 11,699 $ 12,326 $ (3,606) $ (2,617) $ (2,257) (1) All Other includes eliminations of intercompany transactions. Business Segment Reconciliations (Dollars in millions) 2020 2019 2018 Segments’ total revenue, net of interest expense $ 89,599 $ 94,222 $ 93,255 Adjustments (1) : ALM activities 375 241 (325) Liquidating businesses, eliminations and other (3,947) (2,624) (1,300) FTE basis adjustment (499) (595) (610) Consolidated revenue, net of interest expense $ 85,528 $ 91,244 $ 91,020 Segments’ total net income 18,301 28,786 28,403 Adjustments, net-of-tax (1) : ALM activities 279 202 (222) Liquidating businesses, eliminations and other (686) (1,558) (34) Consolidated net income $ 17,894 $ 27,430 $ 28,147 December 31 2020 2019 Segments’ total assets $ 2,555,486 $ 2,209,704 Adjustments (1) : ALM activities, including securities portfolio 1,176,071 721,806 Elimination of segment asset allocations to match liabilities (977,685) (565,378) Other 65,755 67,947 Consolidated total assets $ 2,819,627 $ 2,434,079 (1) Adjustments include consolidated income, expense and asset amounts not specifically allocated to individual business seg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0</t>
        </is>
      </c>
    </row>
    <row r="3">
      <c r="A3" s="3" t="inlineStr">
        <is>
          <t>Condensed Financial Information Disclosure [Abstract]</t>
        </is>
      </c>
    </row>
    <row r="4">
      <c r="A4" s="4" t="inlineStr">
        <is>
          <t>Statement of Income</t>
        </is>
      </c>
      <c r="B4" s="4" t="inlineStr">
        <is>
          <t xml:space="preserve">The following tables present the Parent Company-only financial information. Condensed Statement of Income (Dollars in millions) 2020 2019 2018 Income Dividends from subsidiaries: Bank holding companies and related subsidiaries $ 10,352 $ 27,820 $ 28,575 Nonbank companies and related subsidiaries — — 91 Interest from subsidiaries 8,825 9,502 8,425 Other income (loss) (138) 74 (1,025) Total income 19,039 37,396 36,066 Expense Interest on borrowed funds from related subsidiaries 136 451 235 Other interest expense 4,119 5,899 6,425 Noninterest expense 1,651 1,641 1,600 Total expense 5,906 7,991 8,260 Income before income taxes and equity in undistributed earnings of subsidiaries 13,133 29,405 27,806 Income tax expense (benefit) 649 341 (281) Income before equity in undistributed earnings of subsidiaries 12,484 29,064 28,087 Equity in undistributed earnings (losses) of subsidiaries: Bank holding companies and related subsidiaries 5,372 (1,717) 306 Nonbank companies and related subsidiaries 38 83 (246) Total equity in undistributed earnings of subsidiaries 5,410 (1,634) 60 Net income $ 17,894 $ 27,430 $ 28,147 </t>
        </is>
      </c>
    </row>
    <row r="5">
      <c r="A5" s="4" t="inlineStr">
        <is>
          <t>Balance Sheet</t>
        </is>
      </c>
      <c r="B5" s="4" t="inlineStr">
        <is>
          <t>Condensed Balance Sheet December 31 (Dollars in millions) 2020 2019 Assets Cash held at bank subsidiaries (1) $ 5,893 $ 5,695 Securities 701 656 Receivables from subsidiaries: Bank holding companies and related subsidiaries 206,566 173,301 Banks and related subsidiaries 213 51 Nonbank companies and related subsidiaries 410 391 Investments in subsidiaries: Bank holding companies and related subsidiaries 305,818 297,465 Nonbank companies and related subsidiaries 3,715 3,663 Other assets 9,850 9,438 Total assets $ 533,166 $ 490,660 Liabilities and shareholders’ equity Accrued expenses and other liabilities $ 15,965 $ 13,381 Payables to subsidiaries: Banks and related subsidiaries 129 458 Nonbank companies and related subsidiaries 11,067 12,102 Long-term debt 233,081 199,909 Total liabilities 260,242 225,850 Shareholders’ equity 272,924 264,810 Total liabilities and shareholders’ equity $ 533,166 $ 490,660 (1) Balance includes third-party cash held of $7 million and $4 million at December 31, 2020 and 2019.</t>
        </is>
      </c>
    </row>
    <row r="6">
      <c r="A6" s="4" t="inlineStr">
        <is>
          <t>Statement of Cash Flows</t>
        </is>
      </c>
      <c r="B6" s="4" t="inlineStr">
        <is>
          <t xml:space="preserve">Condensed Statement of Cash Flows (Dollars in millions) 2020 2019 2018 Operating activities Net income $ 17,894 $ 27,430 $ 28,147 Reconciliation of net income to net cash provided by (used in) operating activities: Equity in undistributed (earnings) losses of subsidiaries (5,410) 1,634 (60) Other operating activities, net 14,303 16,973 (3,706) Net cash provided by operating activities 26,787 46,037 24,381 Investing activities Net sales (purchases) of securities (4) (17) 51 Net payments to subsidiaries (33,111) (19,121) (2,262) Other investing activities, net (7) 7 48 Net cash used in investing activities (33,122) (19,131) (2,163) Financing activities Net increase (decrease) in other advances (422) (1,625) 3,867 Proceeds from issuance of long-term debt 43,766 29,315 30,708 Retirement of long-term debt (23,168) (21,039) (29,413) Proceeds from issuance of preferred stock 2,181 3,643 4,515 Redemption of preferred stock (1,072) (2,568) (4,512) Common stock repurchased (7,025) (28,144) (20,094) Cash dividends paid (7,727) (5,934) (6,895) Net cash provided by (used in) financing activities 6,533 (26,352) (21,824) Net increase in cash held at bank subsidiaries 198 554 394 Cash held at bank subsidiaries at January 1 5,695 5,141 4,747 Cash held at bank subsidiaries at December 31 $ 5,893 $ 5,695 $ 5,1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formance by Geographical Area (Tables)</t>
        </is>
      </c>
      <c r="B1" s="2" t="inlineStr">
        <is>
          <t>12 Months Ended</t>
        </is>
      </c>
    </row>
    <row r="2">
      <c r="B2" s="2" t="inlineStr">
        <is>
          <t>Dec. 31, 2020</t>
        </is>
      </c>
    </row>
    <row r="3">
      <c r="A3" s="3" t="inlineStr">
        <is>
          <t>Segments, Geographical Areas [Abstract]</t>
        </is>
      </c>
    </row>
    <row r="4">
      <c r="A4" s="4" t="inlineStr">
        <is>
          <t>Schedule of Revenue from External Customers and Long-Lived Assets, by Geographical Areas</t>
        </is>
      </c>
      <c r="B4" s="4" t="inlineStr">
        <is>
          <t>Certain asset, liability, income and expense amounts have been allocated to arrive at total assets, total revenue, net of interest expense, income before income taxes and net income by geographic area as presented below. (Dollars in millions) Total Assets at Year End (1) Total Revenue, Net of Interest Expense (2) Income Before Income Taxes Net Income U.S. (3) 2020 $ 2,490,247 $ 75,576 $ 18,247 $ 16,692 2019 2,122,734 81,236 30,699 25,937 2018 80,777 31,904 26,407 Asia 2020 99,283 4,232 1,051 788 2019 102,440 3,491 765 570 2018 3,507 865 520 Europe, Middle East and Africa 2020 202,701 4,491 (596) 264 2019 178,889 5,310 921 672 2018 5,632 1,543 1,126 Latin America and the Caribbean 2020 27,396 1,229 293 150 2019 30,016 1,207 369 251 2018 1,104 272 94 Total Non-U.S. 2020 329,380 9,952 748 1,202 2019 311,345 10,008 2,055 1,493 2018 10,243 2,680 1,740 Total Consolidated 2020 $ 2,819,627 $ 85,528 $ 18,995 $ 17,894 2019 2,434,079 91,244 32,754 27,430 2018 91,020 34,584 28,147 (1) Total assets include long-lived assets, which are primarily located in the U.S. (2) There were no material intercompany revenues between geographic regions for any of the periods presented. (3) Substantially reflects the U.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rinciples - New Accounting Standards (Details) - USD ($) $ in Millions</t>
        </is>
      </c>
      <c r="B1" s="2" t="inlineStr">
        <is>
          <t>Jan. 01, 2020</t>
        </is>
      </c>
      <c r="C1" s="2" t="inlineStr">
        <is>
          <t>Dec. 31, 2020</t>
        </is>
      </c>
      <c r="D1" s="2" t="inlineStr">
        <is>
          <t>Dec. 31, 2019</t>
        </is>
      </c>
      <c r="E1" s="2" t="inlineStr">
        <is>
          <t>Dec. 31, 2018</t>
        </is>
      </c>
      <c r="F1" s="2" t="inlineStr">
        <is>
          <t>Dec. 31, 2017</t>
        </is>
      </c>
    </row>
    <row r="2">
      <c r="A2" s="3" t="inlineStr">
        <is>
          <t>New Accounting Pronouncements or Change in Accounting Principle [Line Items]</t>
        </is>
      </c>
    </row>
    <row r="3">
      <c r="A3" s="4" t="inlineStr">
        <is>
          <t>Cumulative adjustment for hedge accounting change</t>
        </is>
      </c>
      <c r="C3" s="5" t="n">
        <v>272924</v>
      </c>
      <c r="D3" s="5" t="n">
        <v>264810</v>
      </c>
      <c r="E3" s="5" t="n">
        <v>265325</v>
      </c>
      <c r="F3" s="5" t="n">
        <v>267146</v>
      </c>
    </row>
    <row r="4">
      <c r="A4" s="4" t="inlineStr">
        <is>
          <t>Allowance for credit losses</t>
        </is>
      </c>
      <c r="C4" s="6" t="n">
        <v>20680</v>
      </c>
      <c r="D4" s="6" t="n">
        <v>10229</v>
      </c>
      <c r="E4" s="6" t="n">
        <v>10398</v>
      </c>
    </row>
    <row r="5">
      <c r="A5" s="4" t="inlineStr">
        <is>
          <t>Retained earnings</t>
        </is>
      </c>
      <c r="C5" s="5" t="n">
        <v>-164088</v>
      </c>
      <c r="D5" s="6" t="n">
        <v>-156319</v>
      </c>
    </row>
    <row r="6">
      <c r="A6" s="4" t="inlineStr">
        <is>
          <t>Cumulative Effect, Period of Adoption, Adjustment</t>
        </is>
      </c>
    </row>
    <row r="7">
      <c r="A7" s="3" t="inlineStr">
        <is>
          <t>New Accounting Pronouncements or Change in Accounting Principle [Line Items]</t>
        </is>
      </c>
    </row>
    <row r="8">
      <c r="A8" s="4" t="inlineStr">
        <is>
          <t>Cumulative adjustment for hedge accounting change</t>
        </is>
      </c>
      <c r="D8" s="6" t="n">
        <v>-2406</v>
      </c>
      <c r="E8" s="5" t="n">
        <v>165</v>
      </c>
    </row>
    <row r="9">
      <c r="A9" s="4" t="inlineStr">
        <is>
          <t>Allowance for credit losses</t>
        </is>
      </c>
      <c r="B9" s="5" t="n">
        <v>3300</v>
      </c>
      <c r="D9" s="6" t="n">
        <v>3300</v>
      </c>
    </row>
    <row r="10">
      <c r="A10" s="4" t="inlineStr">
        <is>
          <t>Loans and leases receivable, percentage increase in allowance</t>
        </is>
      </c>
      <c r="B10" s="4" t="inlineStr">
        <is>
          <t>32.00%</t>
        </is>
      </c>
    </row>
    <row r="11">
      <c r="A11" s="4" t="inlineStr">
        <is>
          <t>Retained earnings</t>
        </is>
      </c>
      <c r="D11" s="5" t="n">
        <v>2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ignificant Accounting Principles: Collateral (Details) - USD ($) $ in Billions</t>
        </is>
      </c>
      <c r="B1" s="2" t="inlineStr">
        <is>
          <t>12 Months Ended</t>
        </is>
      </c>
    </row>
    <row r="2">
      <c r="B2" s="2" t="inlineStr">
        <is>
          <t>Dec. 31, 2020</t>
        </is>
      </c>
      <c r="C2" s="2" t="inlineStr">
        <is>
          <t>Dec. 31, 2019</t>
        </is>
      </c>
    </row>
    <row r="3">
      <c r="A3" s="3" t="inlineStr">
        <is>
          <t>Accounting Policies [Abstract]</t>
        </is>
      </c>
    </row>
    <row r="4">
      <c r="A4" s="4" t="inlineStr">
        <is>
          <t>Securities held as collateral, fair value</t>
        </is>
      </c>
      <c r="B4" s="9" t="n">
        <v>812.4</v>
      </c>
      <c r="C4" s="5" t="n">
        <v>693</v>
      </c>
    </row>
    <row r="5">
      <c r="A5" s="4" t="inlineStr">
        <is>
          <t>Securities received as collateral, amount re-pledged and sold</t>
        </is>
      </c>
      <c r="B5" s="9" t="n">
        <v>758.5</v>
      </c>
      <c r="C5" s="9" t="n">
        <v>59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6" customWidth="1" min="2" max="2"/>
    <col width="16" customWidth="1" min="3" max="3"/>
    <col width="44" customWidth="1" min="4" max="4"/>
    <col width="18" customWidth="1" min="5" max="5"/>
    <col width="46" customWidth="1" min="6" max="6"/>
    <col width="50" customWidth="1" min="7" max="7"/>
    <col width="67" customWidth="1" min="8" max="8"/>
    <col width="80" customWidth="1" min="9" max="9"/>
  </cols>
  <sheetData>
    <row r="1">
      <c r="A1" s="1" t="inlineStr">
        <is>
          <t>Consolidated Statement of Changes in Shareholders' Equity - USD ($) shares in Millions, $ in Millions</t>
        </is>
      </c>
      <c r="B1" s="2" t="inlineStr">
        <is>
          <t>Total</t>
        </is>
      </c>
      <c r="C1" s="2" t="inlineStr">
        <is>
          <t>Preferred Stock</t>
        </is>
      </c>
      <c r="D1" s="2" t="inlineStr">
        <is>
          <t>Common Stock and Additional Paid-in Capital</t>
        </is>
      </c>
      <c r="E1" s="2" t="inlineStr">
        <is>
          <t>Retained Earnings</t>
        </is>
      </c>
      <c r="F1" s="2" t="inlineStr">
        <is>
          <t>Accumulated Other Comprehensive Income (Loss)</t>
        </is>
      </c>
      <c r="G1" s="2" t="inlineStr">
        <is>
          <t>Cumulative Effect, Period of Adoption, Adjustment</t>
        </is>
      </c>
      <c r="H1" s="2" t="inlineStr">
        <is>
          <t>Cumulative Effect, Period of Adoption, AdjustmentRetained Earnings</t>
        </is>
      </c>
      <c r="I1" s="2" t="inlineStr">
        <is>
          <t>Cumulative Effect, Period of Adoption, AdjustmentAccumulated Other Comprehensive Income (Loss)</t>
        </is>
      </c>
    </row>
    <row r="2">
      <c r="A2" s="4" t="inlineStr">
        <is>
          <t>Beginning balance at Dec. 31, 2017</t>
        </is>
      </c>
      <c r="B2" s="5" t="n">
        <v>267146</v>
      </c>
      <c r="C2" s="5" t="n">
        <v>22323</v>
      </c>
      <c r="D2" s="5" t="n">
        <v>138089</v>
      </c>
      <c r="E2" s="5" t="n">
        <v>113816</v>
      </c>
      <c r="F2" s="5" t="n">
        <v>-7082</v>
      </c>
      <c r="I2" s="5" t="n">
        <v>57</v>
      </c>
    </row>
    <row r="3">
      <c r="A3" s="4" t="inlineStr">
        <is>
          <t>Beginning balance (Accounting Standards Update 2017-12) at Dec. 31, 2017</t>
        </is>
      </c>
      <c r="G3" s="5" t="n">
        <v>25</v>
      </c>
      <c r="H3" s="5" t="n">
        <v>-32</v>
      </c>
      <c r="I3" s="5" t="n">
        <v>57</v>
      </c>
    </row>
    <row r="4">
      <c r="A4" s="4" t="inlineStr">
        <is>
          <t>Beginning Balance (in shares) at Dec. 31, 2017</t>
        </is>
      </c>
      <c r="D4" s="8" t="n">
        <v>10287.3</v>
      </c>
    </row>
    <row r="5">
      <c r="A5" s="3" t="inlineStr">
        <is>
          <t>Increase (Decrease) in Stockholders' Equity [Roll Forward]</t>
        </is>
      </c>
    </row>
    <row r="6">
      <c r="A6" s="4" t="inlineStr">
        <is>
          <t>Adoption of accounting standard related to certain tax effects stranded in accumulated other comprehensive income (loss)</t>
        </is>
      </c>
      <c r="B6" s="5" t="n">
        <v>0</v>
      </c>
      <c r="E6" s="6" t="n">
        <v>1270</v>
      </c>
      <c r="F6" s="6" t="n">
        <v>-1270</v>
      </c>
    </row>
    <row r="7">
      <c r="A7" s="4" t="inlineStr">
        <is>
          <t>Accounting standards update</t>
        </is>
      </c>
      <c r="B7" s="4" t="inlineStr">
        <is>
          <t>us-gaap:AccountingStandardsUpdate201602Member</t>
        </is>
      </c>
    </row>
    <row r="8">
      <c r="A8" s="4" t="inlineStr">
        <is>
          <t>Net income</t>
        </is>
      </c>
      <c r="B8" s="5" t="n">
        <v>28147</v>
      </c>
      <c r="E8" s="6" t="n">
        <v>28147</v>
      </c>
    </row>
    <row r="9">
      <c r="A9" s="4" t="inlineStr">
        <is>
          <t>Net change in debt securities</t>
        </is>
      </c>
      <c r="B9" s="6" t="n">
        <v>-3953</v>
      </c>
      <c r="F9" s="6" t="n">
        <v>-3953</v>
      </c>
    </row>
    <row r="10">
      <c r="A10" s="4" t="inlineStr">
        <is>
          <t>Net change in debit valuation adjustments</t>
        </is>
      </c>
      <c r="B10" s="6" t="n">
        <v>749</v>
      </c>
      <c r="F10" s="6" t="n">
        <v>749</v>
      </c>
    </row>
    <row r="11">
      <c r="A11" s="4" t="inlineStr">
        <is>
          <t>Net change in derivatives</t>
        </is>
      </c>
      <c r="B11" s="6" t="n">
        <v>-53</v>
      </c>
      <c r="F11" s="6" t="n">
        <v>-53</v>
      </c>
    </row>
    <row r="12">
      <c r="A12" s="4" t="inlineStr">
        <is>
          <t>Employee benefit plan adjustments</t>
        </is>
      </c>
      <c r="B12" s="6" t="n">
        <v>-405</v>
      </c>
      <c r="F12" s="6" t="n">
        <v>-405</v>
      </c>
    </row>
    <row r="13">
      <c r="A13" s="4" t="inlineStr">
        <is>
          <t>Net change in foreign currency translation adjustments</t>
        </is>
      </c>
      <c r="B13" s="6" t="n">
        <v>-254</v>
      </c>
      <c r="F13" s="6" t="n">
        <v>-254</v>
      </c>
    </row>
    <row r="14">
      <c r="A14" s="3" t="inlineStr">
        <is>
          <t>Dividends declared:</t>
        </is>
      </c>
    </row>
    <row r="15">
      <c r="A15" s="4" t="inlineStr">
        <is>
          <t>Common</t>
        </is>
      </c>
      <c r="B15" s="6" t="n">
        <v>-5424</v>
      </c>
      <c r="E15" s="6" t="n">
        <v>-5424</v>
      </c>
    </row>
    <row r="16">
      <c r="A16" s="4" t="inlineStr">
        <is>
          <t>Preferred</t>
        </is>
      </c>
      <c r="B16" s="6" t="n">
        <v>-1451</v>
      </c>
      <c r="E16" s="6" t="n">
        <v>-1451</v>
      </c>
    </row>
    <row r="17">
      <c r="A17" s="4" t="inlineStr">
        <is>
          <t>Issuance of preferred stock</t>
        </is>
      </c>
      <c r="B17" s="6" t="n">
        <v>4515</v>
      </c>
      <c r="C17" s="6" t="n">
        <v>4515</v>
      </c>
    </row>
    <row r="18">
      <c r="A18" s="4" t="inlineStr">
        <is>
          <t>Redemption of preferred stock</t>
        </is>
      </c>
      <c r="B18" s="6" t="n">
        <v>-4512</v>
      </c>
      <c r="C18" s="6" t="n">
        <v>-4512</v>
      </c>
    </row>
    <row r="19">
      <c r="A19" s="4" t="inlineStr">
        <is>
          <t>Common stock issued under employee plans, net, and other</t>
        </is>
      </c>
      <c r="B19" s="6" t="n">
        <v>889</v>
      </c>
      <c r="D19" s="5" t="n">
        <v>901</v>
      </c>
      <c r="E19" s="6" t="n">
        <v>-12</v>
      </c>
    </row>
    <row r="20">
      <c r="A20" s="4" t="inlineStr">
        <is>
          <t>Common stock issued under employee plans, net, and other (in shares)</t>
        </is>
      </c>
      <c r="D20" s="8" t="n">
        <v>58.2</v>
      </c>
    </row>
    <row r="21">
      <c r="A21" s="4" t="inlineStr">
        <is>
          <t>Common stock repurchased</t>
        </is>
      </c>
      <c r="B21" s="6" t="n">
        <v>-20094</v>
      </c>
      <c r="D21" s="5" t="n">
        <v>-20094</v>
      </c>
    </row>
    <row r="22">
      <c r="A22" s="4" t="inlineStr">
        <is>
          <t>Common stock repurchased (in shares)</t>
        </is>
      </c>
      <c r="D22" s="8" t="n">
        <v>-676.2</v>
      </c>
    </row>
    <row r="23">
      <c r="A23" s="4" t="inlineStr">
        <is>
          <t>Ending balance at Dec. 31, 2018</t>
        </is>
      </c>
      <c r="B23" s="5" t="n">
        <v>265325</v>
      </c>
      <c r="C23" s="6" t="n">
        <v>22326</v>
      </c>
      <c r="D23" s="5" t="n">
        <v>118896</v>
      </c>
      <c r="E23" s="6" t="n">
        <v>136314</v>
      </c>
      <c r="F23" s="6" t="n">
        <v>-12211</v>
      </c>
      <c r="G23" s="6" t="n">
        <v>165</v>
      </c>
      <c r="H23" s="6" t="n">
        <v>165</v>
      </c>
    </row>
    <row r="24">
      <c r="A24" s="4" t="inlineStr">
        <is>
          <t>Ending Balance (in shares) at Dec. 31, 2018</t>
        </is>
      </c>
      <c r="D24" s="8" t="n">
        <v>9669.299999999999</v>
      </c>
    </row>
    <row r="25">
      <c r="A25" s="3" t="inlineStr">
        <is>
          <t>Increase (Decrease) in Stockholders' Equity [Roll Forward]</t>
        </is>
      </c>
    </row>
    <row r="26">
      <c r="A26" s="4" t="inlineStr">
        <is>
          <t>Accounting standards update</t>
        </is>
      </c>
      <c r="B26" s="4" t="inlineStr">
        <is>
          <t>us-gaap:AccountingStandardsUpdate201613Member</t>
        </is>
      </c>
    </row>
    <row r="27">
      <c r="A27" s="4" t="inlineStr">
        <is>
          <t>Net income</t>
        </is>
      </c>
      <c r="B27" s="5" t="n">
        <v>27430</v>
      </c>
      <c r="E27" s="6" t="n">
        <v>27430</v>
      </c>
    </row>
    <row r="28">
      <c r="A28" s="4" t="inlineStr">
        <is>
          <t>Net change in debt securities</t>
        </is>
      </c>
      <c r="B28" s="6" t="n">
        <v>5875</v>
      </c>
      <c r="F28" s="6" t="n">
        <v>5875</v>
      </c>
    </row>
    <row r="29">
      <c r="A29" s="4" t="inlineStr">
        <is>
          <t>Net change in debit valuation adjustments</t>
        </is>
      </c>
      <c r="B29" s="6" t="n">
        <v>-963</v>
      </c>
      <c r="F29" s="6" t="n">
        <v>-963</v>
      </c>
    </row>
    <row r="30">
      <c r="A30" s="4" t="inlineStr">
        <is>
          <t>Net change in derivatives</t>
        </is>
      </c>
      <c r="B30" s="6" t="n">
        <v>616</v>
      </c>
      <c r="F30" s="6" t="n">
        <v>616</v>
      </c>
    </row>
    <row r="31">
      <c r="A31" s="4" t="inlineStr">
        <is>
          <t>Employee benefit plan adjustments</t>
        </is>
      </c>
      <c r="B31" s="6" t="n">
        <v>136</v>
      </c>
      <c r="F31" s="6" t="n">
        <v>136</v>
      </c>
    </row>
    <row r="32">
      <c r="A32" s="4" t="inlineStr">
        <is>
          <t>Net change in foreign currency translation adjustments</t>
        </is>
      </c>
      <c r="B32" s="6" t="n">
        <v>-86</v>
      </c>
      <c r="F32" s="6" t="n">
        <v>-86</v>
      </c>
    </row>
    <row r="33">
      <c r="A33" s="3" t="inlineStr">
        <is>
          <t>Dividends declared:</t>
        </is>
      </c>
    </row>
    <row r="34">
      <c r="A34" s="4" t="inlineStr">
        <is>
          <t>Common</t>
        </is>
      </c>
      <c r="B34" s="6" t="n">
        <v>-6146</v>
      </c>
      <c r="E34" s="6" t="n">
        <v>-6146</v>
      </c>
    </row>
    <row r="35">
      <c r="A35" s="4" t="inlineStr">
        <is>
          <t>Preferred</t>
        </is>
      </c>
      <c r="B35" s="6" t="n">
        <v>-1432</v>
      </c>
      <c r="E35" s="6" t="n">
        <v>-1432</v>
      </c>
    </row>
    <row r="36">
      <c r="A36" s="4" t="inlineStr">
        <is>
          <t>Issuance of preferred stock</t>
        </is>
      </c>
      <c r="B36" s="6" t="n">
        <v>3643</v>
      </c>
      <c r="C36" s="6" t="n">
        <v>3643</v>
      </c>
    </row>
    <row r="37">
      <c r="A37" s="4" t="inlineStr">
        <is>
          <t>Redemption of preferred stock</t>
        </is>
      </c>
      <c r="B37" s="6" t="n">
        <v>-2568</v>
      </c>
      <c r="C37" s="6" t="n">
        <v>-2568</v>
      </c>
    </row>
    <row r="38">
      <c r="A38" s="4" t="inlineStr">
        <is>
          <t>Common stock issued under employee plans, net, and other</t>
        </is>
      </c>
      <c r="B38" s="6" t="n">
        <v>959</v>
      </c>
      <c r="D38" s="5" t="n">
        <v>971</v>
      </c>
      <c r="E38" s="6" t="n">
        <v>-12</v>
      </c>
    </row>
    <row r="39">
      <c r="A39" s="4" t="inlineStr">
        <is>
          <t>Common stock issued under employee plans, net, and other (in shares)</t>
        </is>
      </c>
      <c r="D39" s="8" t="n">
        <v>123.3</v>
      </c>
    </row>
    <row r="40">
      <c r="A40" s="4" t="inlineStr">
        <is>
          <t>Common stock repurchased</t>
        </is>
      </c>
      <c r="B40" s="6" t="n">
        <v>-28144</v>
      </c>
      <c r="D40" s="5" t="n">
        <v>-28144</v>
      </c>
    </row>
    <row r="41">
      <c r="A41" s="4" t="inlineStr">
        <is>
          <t>Common stock repurchased (in shares)</t>
        </is>
      </c>
      <c r="D41" s="8" t="n">
        <v>-956.5</v>
      </c>
    </row>
    <row r="42">
      <c r="A42" s="4" t="inlineStr">
        <is>
          <t>Ending balance at Dec. 31, 2019</t>
        </is>
      </c>
      <c r="B42" s="6" t="n">
        <v>264810</v>
      </c>
      <c r="C42" s="6" t="n">
        <v>23401</v>
      </c>
      <c r="D42" s="5" t="n">
        <v>91723</v>
      </c>
      <c r="E42" s="6" t="n">
        <v>156319</v>
      </c>
      <c r="F42" s="6" t="n">
        <v>-6633</v>
      </c>
      <c r="G42" s="5" t="n">
        <v>-2406</v>
      </c>
      <c r="H42" s="5" t="n">
        <v>-2406</v>
      </c>
    </row>
    <row r="43">
      <c r="A43" s="4" t="inlineStr">
        <is>
          <t>Ending Balance (in shares) at Dec. 31, 2019</t>
        </is>
      </c>
      <c r="D43" s="8" t="n">
        <v>8836.1</v>
      </c>
    </row>
    <row r="44">
      <c r="A44" s="3" t="inlineStr">
        <is>
          <t>Increase (Decrease) in Stockholders' Equity [Roll Forward]</t>
        </is>
      </c>
    </row>
    <row r="45">
      <c r="A45" s="4" t="inlineStr">
        <is>
          <t>Net income</t>
        </is>
      </c>
      <c r="B45" s="6" t="n">
        <v>17894</v>
      </c>
      <c r="E45" s="6" t="n">
        <v>17894</v>
      </c>
    </row>
    <row r="46">
      <c r="A46" s="4" t="inlineStr">
        <is>
          <t>Net change in debt securities</t>
        </is>
      </c>
      <c r="B46" s="6" t="n">
        <v>4799</v>
      </c>
      <c r="F46" s="6" t="n">
        <v>4799</v>
      </c>
    </row>
    <row r="47">
      <c r="A47" s="4" t="inlineStr">
        <is>
          <t>Net change in debit valuation adjustments</t>
        </is>
      </c>
      <c r="B47" s="6" t="n">
        <v>-498</v>
      </c>
      <c r="F47" s="6" t="n">
        <v>-498</v>
      </c>
    </row>
    <row r="48">
      <c r="A48" s="4" t="inlineStr">
        <is>
          <t>Net change in derivatives</t>
        </is>
      </c>
      <c r="B48" s="6" t="n">
        <v>826</v>
      </c>
      <c r="F48" s="6" t="n">
        <v>826</v>
      </c>
    </row>
    <row r="49">
      <c r="A49" s="4" t="inlineStr">
        <is>
          <t>Employee benefit plan adjustments</t>
        </is>
      </c>
      <c r="B49" s="6" t="n">
        <v>-98</v>
      </c>
      <c r="F49" s="6" t="n">
        <v>-98</v>
      </c>
    </row>
    <row r="50">
      <c r="A50" s="4" t="inlineStr">
        <is>
          <t>Net change in foreign currency translation adjustments</t>
        </is>
      </c>
      <c r="B50" s="6" t="n">
        <v>-52</v>
      </c>
      <c r="F50" s="6" t="n">
        <v>-52</v>
      </c>
    </row>
    <row r="51">
      <c r="A51" s="3" t="inlineStr">
        <is>
          <t>Dividends declared:</t>
        </is>
      </c>
    </row>
    <row r="52">
      <c r="A52" s="4" t="inlineStr">
        <is>
          <t>Common</t>
        </is>
      </c>
      <c r="B52" s="6" t="n">
        <v>-6289</v>
      </c>
      <c r="E52" s="6" t="n">
        <v>-6289</v>
      </c>
    </row>
    <row r="53">
      <c r="A53" s="4" t="inlineStr">
        <is>
          <t>Preferred</t>
        </is>
      </c>
      <c r="B53" s="6" t="n">
        <v>-1421</v>
      </c>
      <c r="E53" s="6" t="n">
        <v>-1421</v>
      </c>
    </row>
    <row r="54">
      <c r="A54" s="4" t="inlineStr">
        <is>
          <t>Issuance of preferred stock</t>
        </is>
      </c>
      <c r="B54" s="6" t="n">
        <v>2181</v>
      </c>
      <c r="C54" s="6" t="n">
        <v>2181</v>
      </c>
    </row>
    <row r="55">
      <c r="A55" s="4" t="inlineStr">
        <is>
          <t>Redemption of preferred stock</t>
        </is>
      </c>
      <c r="B55" s="6" t="n">
        <v>-1072</v>
      </c>
      <c r="C55" s="6" t="n">
        <v>-1072</v>
      </c>
    </row>
    <row r="56">
      <c r="A56" s="4" t="inlineStr">
        <is>
          <t>Common stock issued under employee plans, net, and other</t>
        </is>
      </c>
      <c r="B56" s="6" t="n">
        <v>1275</v>
      </c>
      <c r="D56" s="5" t="n">
        <v>1284</v>
      </c>
      <c r="E56" s="6" t="n">
        <v>-9</v>
      </c>
    </row>
    <row r="57">
      <c r="A57" s="4" t="inlineStr">
        <is>
          <t>Common stock issued under employee plans, net, and other (in shares)</t>
        </is>
      </c>
      <c r="D57" s="8" t="n">
        <v>41.7</v>
      </c>
    </row>
    <row r="58">
      <c r="A58" s="4" t="inlineStr">
        <is>
          <t>Common stock repurchased</t>
        </is>
      </c>
      <c r="B58" s="6" t="n">
        <v>-7025</v>
      </c>
      <c r="D58" s="5" t="n">
        <v>-7025</v>
      </c>
    </row>
    <row r="59">
      <c r="A59" s="4" t="inlineStr">
        <is>
          <t>Common stock repurchased (in shares)</t>
        </is>
      </c>
      <c r="D59" s="6" t="n">
        <v>-227</v>
      </c>
    </row>
    <row r="60">
      <c r="A60" s="4" t="inlineStr">
        <is>
          <t>Ending balance at Dec. 31, 2020</t>
        </is>
      </c>
      <c r="B60" s="5" t="n">
        <v>272924</v>
      </c>
      <c r="C60" s="5" t="n">
        <v>24510</v>
      </c>
      <c r="D60" s="5" t="n">
        <v>85982</v>
      </c>
      <c r="E60" s="5" t="n">
        <v>164088</v>
      </c>
      <c r="F60" s="5" t="n">
        <v>-1656</v>
      </c>
    </row>
    <row r="61">
      <c r="A61" s="4" t="inlineStr">
        <is>
          <t>Ending Balance (in shares) at Dec. 31, 2020</t>
        </is>
      </c>
      <c r="D61" s="8" t="n">
        <v>8650.7999999999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rinciples - Significant Accounting Policies: Loans and Leases (Details)</t>
        </is>
      </c>
      <c r="B1" s="2" t="inlineStr">
        <is>
          <t>12 Months Ended</t>
        </is>
      </c>
    </row>
    <row r="2">
      <c r="B2" s="2" t="inlineStr">
        <is>
          <t>Dec. 31, 2020portfolioSegment</t>
        </is>
      </c>
    </row>
    <row r="3">
      <c r="A3" s="3" t="inlineStr">
        <is>
          <t>Accounting Policies [Abstract]</t>
        </is>
      </c>
    </row>
    <row r="4">
      <c r="A4" s="4" t="inlineStr">
        <is>
          <t>Number of portfolio segments</t>
        </is>
      </c>
      <c r="B4"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ignificant Accounting Principles: Nonperforming Loans and Leases, Charge-offs and Delinquencies, TDRs (Details)</t>
        </is>
      </c>
      <c r="B1" s="2" t="inlineStr">
        <is>
          <t>12 Months Ended</t>
        </is>
      </c>
    </row>
    <row r="2">
      <c r="B2" s="2" t="inlineStr">
        <is>
          <t>Dec. 31, 2020</t>
        </is>
      </c>
      <c r="C2" s="2" t="inlineStr">
        <is>
          <t>Dec. 31, 2019</t>
        </is>
      </c>
    </row>
    <row r="3">
      <c r="A3" s="3" t="inlineStr">
        <is>
          <t>Financing Receivable, Past Due [Line Items]</t>
        </is>
      </c>
    </row>
    <row r="4">
      <c r="A4" s="4" t="inlineStr">
        <is>
          <t>Threshold period past due for nonperforming status of financing receivables</t>
        </is>
      </c>
      <c r="B4" s="4" t="inlineStr">
        <is>
          <t>90 days</t>
        </is>
      </c>
      <c r="C4" s="4" t="inlineStr">
        <is>
          <t>90 days</t>
        </is>
      </c>
    </row>
    <row r="5">
      <c r="A5" s="4" t="inlineStr">
        <is>
          <t>Consumer Portfolio Segment | Personal Property Secured Loans</t>
        </is>
      </c>
    </row>
    <row r="6">
      <c r="A6" s="3" t="inlineStr">
        <is>
          <t>Financing Receivable, Past Due [Line Items]</t>
        </is>
      </c>
    </row>
    <row r="7">
      <c r="A7" s="4" t="inlineStr">
        <is>
          <t>Threshold period past due for write-off of financing receivable</t>
        </is>
      </c>
      <c r="B7" s="4" t="inlineStr">
        <is>
          <t>120 days</t>
        </is>
      </c>
    </row>
    <row r="8">
      <c r="A8" s="4" t="inlineStr">
        <is>
          <t>Consumer Portfolio Segment | Personal Property Secured Loans | Chapter Seven Bankruptcy</t>
        </is>
      </c>
    </row>
    <row r="9">
      <c r="A9" s="3" t="inlineStr">
        <is>
          <t>Financing Receivable, Past Due [Line Items]</t>
        </is>
      </c>
    </row>
    <row r="10">
      <c r="A10" s="4" t="inlineStr">
        <is>
          <t>Threshold period past due for write-off of financing receivable</t>
        </is>
      </c>
      <c r="B10" s="4" t="inlineStr">
        <is>
          <t>60 days</t>
        </is>
      </c>
    </row>
    <row r="11">
      <c r="A11" s="4" t="inlineStr">
        <is>
          <t>Consumer Portfolio Segment | Credit Card and Other Unsecured Consumer Loans</t>
        </is>
      </c>
    </row>
    <row r="12">
      <c r="A12" s="3" t="inlineStr">
        <is>
          <t>Financing Receivable, Past Due [Line Items]</t>
        </is>
      </c>
    </row>
    <row r="13">
      <c r="A13" s="4" t="inlineStr">
        <is>
          <t>Threshold period past due for write-off of financing receivable</t>
        </is>
      </c>
      <c r="B13" s="4" t="inlineStr">
        <is>
          <t>180 days</t>
        </is>
      </c>
    </row>
    <row r="14">
      <c r="A14" s="4" t="inlineStr">
        <is>
          <t>Consumer Portfolio Segment | Credit Card and Other Unsecured Consumer Loans | Death, Bankruptcy or Fraud</t>
        </is>
      </c>
    </row>
    <row r="15">
      <c r="A15" s="3" t="inlineStr">
        <is>
          <t>Financing Receivable, Past Due [Line Items]</t>
        </is>
      </c>
    </row>
    <row r="16">
      <c r="A16" s="4" t="inlineStr">
        <is>
          <t>Threshold period past due for write-off of financing receivable</t>
        </is>
      </c>
      <c r="B16" s="4" t="inlineStr">
        <is>
          <t>60 days</t>
        </is>
      </c>
    </row>
    <row r="17">
      <c r="A17" s="4" t="inlineStr">
        <is>
          <t>Consumer real estate</t>
        </is>
      </c>
    </row>
    <row r="18">
      <c r="A18" s="3" t="inlineStr">
        <is>
          <t>Financing Receivable, Past Due [Line Items]</t>
        </is>
      </c>
    </row>
    <row r="19">
      <c r="A19" s="4" t="inlineStr">
        <is>
          <t>Threshold period past due for write-off of financing receivable</t>
        </is>
      </c>
      <c r="B19" s="4" t="inlineStr">
        <is>
          <t>180 days</t>
        </is>
      </c>
    </row>
    <row r="20">
      <c r="A20" s="4" t="inlineStr">
        <is>
          <t>Consumer real estate | Death, Bankruptcy or Fraud</t>
        </is>
      </c>
    </row>
    <row r="21">
      <c r="A21" s="3" t="inlineStr">
        <is>
          <t>Financing Receivable, Past Due [Line Items]</t>
        </is>
      </c>
    </row>
    <row r="22">
      <c r="A22" s="4" t="inlineStr">
        <is>
          <t>Threshold period past due for write-off of financing receivable</t>
        </is>
      </c>
      <c r="B22" s="4" t="inlineStr">
        <is>
          <t>60 days</t>
        </is>
      </c>
    </row>
    <row r="23">
      <c r="A23" s="4" t="inlineStr">
        <is>
          <t>Consumer real estate | Residential mortgage</t>
        </is>
      </c>
    </row>
    <row r="24">
      <c r="A24" s="3" t="inlineStr">
        <is>
          <t>Financing Receivable, Past Due [Line Items]</t>
        </is>
      </c>
    </row>
    <row r="25">
      <c r="A25" s="4" t="inlineStr">
        <is>
          <t>Threshold period past due for nonperforming status of financing receivables</t>
        </is>
      </c>
      <c r="B25" s="4" t="inlineStr">
        <is>
          <t>90 days</t>
        </is>
      </c>
    </row>
    <row r="26">
      <c r="A26" s="4" t="inlineStr">
        <is>
          <t>Consumer real estate | Junior Lien Home Equity Financing Receivable</t>
        </is>
      </c>
    </row>
    <row r="27">
      <c r="A27" s="3" t="inlineStr">
        <is>
          <t>Financing Receivable, Past Due [Line Items]</t>
        </is>
      </c>
    </row>
    <row r="28">
      <c r="A28" s="4" t="inlineStr">
        <is>
          <t>Threshold period past due for nonperforming status of financing receivables</t>
        </is>
      </c>
      <c r="B28" s="4" t="inlineStr">
        <is>
          <t>90 days</t>
        </is>
      </c>
    </row>
    <row r="29">
      <c r="A29" s="4" t="inlineStr">
        <is>
          <t>Commercial</t>
        </is>
      </c>
    </row>
    <row r="30">
      <c r="A30" s="3" t="inlineStr">
        <is>
          <t>Financing Receivable, Past Due [Line Items]</t>
        </is>
      </c>
    </row>
    <row r="31">
      <c r="A31" s="4" t="inlineStr">
        <is>
          <t>Threshold period past due for nonperforming status of financing receivables</t>
        </is>
      </c>
      <c r="B31" s="4" t="inlineStr">
        <is>
          <t>90 days</t>
        </is>
      </c>
    </row>
    <row r="32">
      <c r="A32" s="4" t="inlineStr">
        <is>
          <t>Credit card and other consumer | Credit Card and Other Unsecured Consumer Loans</t>
        </is>
      </c>
    </row>
    <row r="33">
      <c r="A33" s="3" t="inlineStr">
        <is>
          <t>Financing Receivable, Past Due [Line Items]</t>
        </is>
      </c>
    </row>
    <row r="34">
      <c r="A34" s="4" t="inlineStr">
        <is>
          <t>Threshold period past due for write-off of financing receivable</t>
        </is>
      </c>
      <c r="B34" s="4" t="inlineStr">
        <is>
          <t>180 days</t>
        </is>
      </c>
    </row>
    <row r="35">
      <c r="A35" s="4" t="inlineStr">
        <is>
          <t>Threshold period past due for write-off of renegotiated financing receivable placed on a fixed payment plan</t>
        </is>
      </c>
      <c r="B35" s="4" t="inlineStr">
        <is>
          <t>120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rinciples - Significant Accounting Principles: Premises and Equipment (Details)</t>
        </is>
      </c>
      <c r="B1" s="2" t="inlineStr">
        <is>
          <t>12 Months Ended</t>
        </is>
      </c>
    </row>
    <row r="2">
      <c r="B2" s="2" t="inlineStr">
        <is>
          <t>Dec. 31, 2020USD ($)</t>
        </is>
      </c>
    </row>
    <row r="3">
      <c r="A3" s="3" t="inlineStr">
        <is>
          <t>Property, Plant and Equipment [Line Items]</t>
        </is>
      </c>
    </row>
    <row r="4">
      <c r="A4" s="4" t="inlineStr">
        <is>
          <t>Expected credit losses</t>
        </is>
      </c>
      <c r="B4" s="5" t="n">
        <v>0</v>
      </c>
    </row>
    <row r="5">
      <c r="A5" s="4" t="inlineStr">
        <is>
          <t>Building</t>
        </is>
      </c>
    </row>
    <row r="6">
      <c r="A6" s="3" t="inlineStr">
        <is>
          <t>Property, Plant and Equipment [Line Items]</t>
        </is>
      </c>
    </row>
    <row r="7">
      <c r="A7" s="4" t="inlineStr">
        <is>
          <t>Premises and equipment, estimated useful lives</t>
        </is>
      </c>
      <c r="B7" s="4" t="inlineStr">
        <is>
          <t>40 years</t>
        </is>
      </c>
    </row>
    <row r="8">
      <c r="A8" s="4" t="inlineStr">
        <is>
          <t>Furniture and Equipment</t>
        </is>
      </c>
    </row>
    <row r="9">
      <c r="A9" s="3" t="inlineStr">
        <is>
          <t>Property, Plant and Equipment [Line Items]</t>
        </is>
      </c>
    </row>
    <row r="10">
      <c r="A10" s="4" t="inlineStr">
        <is>
          <t>Premises and equipment, estimated useful lives</t>
        </is>
      </c>
      <c r="B10" s="4" t="inlineStr">
        <is>
          <t>12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rinciples - Revenue Recognition (Details)</t>
        </is>
      </c>
      <c r="B1" s="2" t="inlineStr">
        <is>
          <t>12 Months Ended</t>
        </is>
      </c>
    </row>
    <row r="2">
      <c r="B2" s="2" t="inlineStr">
        <is>
          <t>Dec. 31, 2020</t>
        </is>
      </c>
    </row>
    <row r="3">
      <c r="A3" s="4" t="inlineStr">
        <is>
          <t>Minimum</t>
        </is>
      </c>
    </row>
    <row r="4">
      <c r="A4" s="3" t="inlineStr">
        <is>
          <t>Disaggregation of Revenue [Line Items]</t>
        </is>
      </c>
    </row>
    <row r="5">
      <c r="A5" s="4" t="inlineStr">
        <is>
          <t>Fee percentage of assets under management</t>
        </is>
      </c>
      <c r="B5" s="4" t="inlineStr">
        <is>
          <t>0.50%</t>
        </is>
      </c>
    </row>
    <row r="6">
      <c r="A6" s="4" t="inlineStr">
        <is>
          <t>Maximum</t>
        </is>
      </c>
    </row>
    <row r="7">
      <c r="A7" s="3" t="inlineStr">
        <is>
          <t>Disaggregation of Revenue [Line Items]</t>
        </is>
      </c>
    </row>
    <row r="8">
      <c r="A8" s="4" t="inlineStr">
        <is>
          <t>Fee percentage of assets under management</t>
        </is>
      </c>
      <c r="B8" s="4" t="inlineStr">
        <is>
          <t>1.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rinciples - Paycheck Protection Program (Details) $ in Millions</t>
        </is>
      </c>
      <c r="B1" s="2" t="inlineStr">
        <is>
          <t>Dec. 31, 2020USD ($)loan</t>
        </is>
      </c>
      <c r="C1" s="2" t="inlineStr">
        <is>
          <t>Dec. 31, 2019USD ($)</t>
        </is>
      </c>
    </row>
    <row r="2">
      <c r="A2" s="3" t="inlineStr">
        <is>
          <t>Financing Receivable, Credit Quality Indicator [Line Items]</t>
        </is>
      </c>
    </row>
    <row r="3">
      <c r="A3" s="4" t="inlineStr">
        <is>
          <t>Number of loans funded under Paycheck Protection Program, CARES Act | loan</t>
        </is>
      </c>
      <c r="B3" s="6" t="n">
        <v>332000</v>
      </c>
    </row>
    <row r="4">
      <c r="A4" s="4" t="inlineStr">
        <is>
          <t>Loans and leases</t>
        </is>
      </c>
      <c r="B4" s="5" t="n">
        <v>927861</v>
      </c>
      <c r="C4" s="5" t="n">
        <v>983426</v>
      </c>
    </row>
    <row r="5">
      <c r="A5" s="4" t="inlineStr">
        <is>
          <t>Smalll Business Administration (SBA), CARES Act, Paycheck Protection Program</t>
        </is>
      </c>
    </row>
    <row r="6">
      <c r="A6" s="3" t="inlineStr">
        <is>
          <t>Financing Receivable, Credit Quality Indicator [Line Items]</t>
        </is>
      </c>
    </row>
    <row r="7">
      <c r="A7" s="4" t="inlineStr">
        <is>
          <t>Loans and leases</t>
        </is>
      </c>
      <c r="B7" s="5" t="n">
        <v>227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and Noninterest Income (Details) - USD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and leases</t>
        </is>
      </c>
      <c r="B4" s="5" t="n">
        <v>34029</v>
      </c>
      <c r="C4" s="5" t="n">
        <v>43086</v>
      </c>
      <c r="D4" s="5" t="n">
        <v>40811</v>
      </c>
    </row>
    <row r="5">
      <c r="A5" s="4" t="inlineStr">
        <is>
          <t>Debt securities</t>
        </is>
      </c>
      <c r="B5" s="6" t="n">
        <v>9790</v>
      </c>
      <c r="C5" s="6" t="n">
        <v>11806</v>
      </c>
      <c r="D5" s="6" t="n">
        <v>11724</v>
      </c>
    </row>
    <row r="6">
      <c r="A6" s="4" t="inlineStr">
        <is>
          <t>Federal funds sold and securities borrowed or purchased under agreements to resell</t>
        </is>
      </c>
      <c r="B6" s="6" t="n">
        <v>903</v>
      </c>
      <c r="C6" s="6" t="n">
        <v>4843</v>
      </c>
      <c r="D6" s="6" t="n">
        <v>3176</v>
      </c>
    </row>
    <row r="7">
      <c r="A7" s="4" t="inlineStr">
        <is>
          <t>Trading account assets</t>
        </is>
      </c>
      <c r="B7" s="6" t="n">
        <v>4128</v>
      </c>
      <c r="C7" s="6" t="n">
        <v>5196</v>
      </c>
      <c r="D7" s="6" t="n">
        <v>4811</v>
      </c>
    </row>
    <row r="8">
      <c r="A8" s="4" t="inlineStr">
        <is>
          <t>Other interest income</t>
        </is>
      </c>
      <c r="B8" s="6" t="n">
        <v>2735</v>
      </c>
      <c r="C8" s="6" t="n">
        <v>6305</v>
      </c>
      <c r="D8" s="6" t="n">
        <v>6247</v>
      </c>
    </row>
    <row r="9">
      <c r="A9" s="4" t="inlineStr">
        <is>
          <t>Total interest income</t>
        </is>
      </c>
      <c r="B9" s="6" t="n">
        <v>51585</v>
      </c>
      <c r="C9" s="6" t="n">
        <v>71236</v>
      </c>
      <c r="D9" s="6" t="n">
        <v>66769</v>
      </c>
    </row>
    <row r="10">
      <c r="A10" s="3" t="inlineStr">
        <is>
          <t>Interest expense</t>
        </is>
      </c>
    </row>
    <row r="11">
      <c r="A11" s="4" t="inlineStr">
        <is>
          <t>Deposits</t>
        </is>
      </c>
      <c r="B11" s="6" t="n">
        <v>1943</v>
      </c>
      <c r="C11" s="6" t="n">
        <v>7188</v>
      </c>
      <c r="D11" s="6" t="n">
        <v>4495</v>
      </c>
    </row>
    <row r="12">
      <c r="A12" s="4" t="inlineStr">
        <is>
          <t>Short-term borrowings</t>
        </is>
      </c>
      <c r="B12" s="6" t="n">
        <v>987</v>
      </c>
      <c r="C12" s="6" t="n">
        <v>7208</v>
      </c>
      <c r="D12" s="6" t="n">
        <v>5839</v>
      </c>
    </row>
    <row r="13">
      <c r="A13" s="4" t="inlineStr">
        <is>
          <t>Trading account liabilities</t>
        </is>
      </c>
      <c r="B13" s="6" t="n">
        <v>974</v>
      </c>
      <c r="C13" s="6" t="n">
        <v>1249</v>
      </c>
      <c r="D13" s="6" t="n">
        <v>1358</v>
      </c>
    </row>
    <row r="14">
      <c r="A14" s="4" t="inlineStr">
        <is>
          <t>Long-term debt</t>
        </is>
      </c>
      <c r="B14" s="6" t="n">
        <v>4321</v>
      </c>
      <c r="C14" s="6" t="n">
        <v>6700</v>
      </c>
      <c r="D14" s="6" t="n">
        <v>6915</v>
      </c>
    </row>
    <row r="15">
      <c r="A15" s="4" t="inlineStr">
        <is>
          <t>Total interest expense</t>
        </is>
      </c>
      <c r="B15" s="6" t="n">
        <v>8225</v>
      </c>
      <c r="C15" s="6" t="n">
        <v>22345</v>
      </c>
      <c r="D15" s="6" t="n">
        <v>18607</v>
      </c>
    </row>
    <row r="16">
      <c r="A16" s="4" t="inlineStr">
        <is>
          <t>Net interest income</t>
        </is>
      </c>
      <c r="B16" s="6" t="n">
        <v>43360</v>
      </c>
      <c r="C16" s="6" t="n">
        <v>48891</v>
      </c>
      <c r="D16" s="6" t="n">
        <v>48162</v>
      </c>
    </row>
    <row r="17">
      <c r="A17" s="3" t="inlineStr">
        <is>
          <t>Noninterest income</t>
        </is>
      </c>
    </row>
    <row r="18">
      <c r="A18" s="4" t="inlineStr">
        <is>
          <t>Total fees and commissions</t>
        </is>
      </c>
      <c r="B18" s="6" t="n">
        <v>34551</v>
      </c>
      <c r="C18" s="6" t="n">
        <v>33015</v>
      </c>
      <c r="D18" s="6" t="n">
        <v>33078</v>
      </c>
    </row>
    <row r="19">
      <c r="A19" s="4" t="inlineStr">
        <is>
          <t>Market making and similar activities</t>
        </is>
      </c>
      <c r="B19" s="6" t="n">
        <v>8355</v>
      </c>
      <c r="C19" s="6" t="n">
        <v>9034</v>
      </c>
      <c r="D19" s="6" t="n">
        <v>9008</v>
      </c>
    </row>
    <row r="20">
      <c r="A20" s="4" t="inlineStr">
        <is>
          <t>Other income</t>
        </is>
      </c>
      <c r="B20" s="6" t="n">
        <v>-738</v>
      </c>
      <c r="C20" s="6" t="n">
        <v>304</v>
      </c>
      <c r="D20" s="6" t="n">
        <v>772</v>
      </c>
    </row>
    <row r="21">
      <c r="A21" s="4" t="inlineStr">
        <is>
          <t>Total noninterest income</t>
        </is>
      </c>
      <c r="B21" s="6" t="n">
        <v>42168</v>
      </c>
      <c r="C21" s="6" t="n">
        <v>42353</v>
      </c>
      <c r="D21" s="6" t="n">
        <v>42858</v>
      </c>
    </row>
    <row r="22">
      <c r="A22" s="4" t="inlineStr">
        <is>
          <t>Rewards, rebates and compensation expense</t>
        </is>
      </c>
      <c r="B22" s="6" t="n">
        <v>5500</v>
      </c>
      <c r="C22" s="6" t="n">
        <v>6200</v>
      </c>
      <c r="D22" s="6" t="n">
        <v>5600</v>
      </c>
    </row>
    <row r="23">
      <c r="A23" s="4" t="inlineStr">
        <is>
          <t>Card income</t>
        </is>
      </c>
    </row>
    <row r="24">
      <c r="A24" s="3" t="inlineStr">
        <is>
          <t>Noninterest income</t>
        </is>
      </c>
    </row>
    <row r="25">
      <c r="A25" s="4" t="inlineStr">
        <is>
          <t>Card income and service charges</t>
        </is>
      </c>
      <c r="B25" s="6" t="n">
        <v>5656</v>
      </c>
      <c r="C25" s="6" t="n">
        <v>5797</v>
      </c>
      <c r="D25" s="6" t="n">
        <v>5824</v>
      </c>
    </row>
    <row r="26">
      <c r="A26" s="4" t="inlineStr">
        <is>
          <t>Interchange fees</t>
        </is>
      </c>
    </row>
    <row r="27">
      <c r="A27" s="3" t="inlineStr">
        <is>
          <t>Noninterest income</t>
        </is>
      </c>
    </row>
    <row r="28">
      <c r="A28" s="4" t="inlineStr">
        <is>
          <t>Card income and service charges</t>
        </is>
      </c>
      <c r="B28" s="6" t="n">
        <v>3954</v>
      </c>
      <c r="C28" s="6" t="n">
        <v>3834</v>
      </c>
      <c r="D28" s="6" t="n">
        <v>3866</v>
      </c>
    </row>
    <row r="29">
      <c r="A29" s="4" t="inlineStr">
        <is>
          <t>Interchange fees, gross</t>
        </is>
      </c>
      <c r="B29" s="6" t="n">
        <v>9200</v>
      </c>
      <c r="C29" s="6" t="n">
        <v>10000</v>
      </c>
      <c r="D29" s="6" t="n">
        <v>9500</v>
      </c>
    </row>
    <row r="30">
      <c r="A30" s="4" t="inlineStr">
        <is>
          <t>Other card income</t>
        </is>
      </c>
    </row>
    <row r="31">
      <c r="A31" s="3" t="inlineStr">
        <is>
          <t>Noninterest income</t>
        </is>
      </c>
    </row>
    <row r="32">
      <c r="A32" s="4" t="inlineStr">
        <is>
          <t>Card income and service charges</t>
        </is>
      </c>
      <c r="B32" s="6" t="n">
        <v>1702</v>
      </c>
      <c r="C32" s="6" t="n">
        <v>1963</v>
      </c>
      <c r="D32" s="6" t="n">
        <v>1958</v>
      </c>
    </row>
    <row r="33">
      <c r="A33" s="4" t="inlineStr">
        <is>
          <t>Service charges</t>
        </is>
      </c>
    </row>
    <row r="34">
      <c r="A34" s="3" t="inlineStr">
        <is>
          <t>Noninterest income</t>
        </is>
      </c>
    </row>
    <row r="35">
      <c r="A35" s="4" t="inlineStr">
        <is>
          <t>Card income and service charges</t>
        </is>
      </c>
      <c r="B35" s="6" t="n">
        <v>7141</v>
      </c>
      <c r="C35" s="6" t="n">
        <v>7674</v>
      </c>
      <c r="D35" s="6" t="n">
        <v>7767</v>
      </c>
    </row>
    <row r="36">
      <c r="A36" s="4" t="inlineStr">
        <is>
          <t>Deposit-related fees</t>
        </is>
      </c>
    </row>
    <row r="37">
      <c r="A37" s="3" t="inlineStr">
        <is>
          <t>Noninterest income</t>
        </is>
      </c>
    </row>
    <row r="38">
      <c r="A38" s="4" t="inlineStr">
        <is>
          <t>Card income and service charges</t>
        </is>
      </c>
      <c r="B38" s="6" t="n">
        <v>5991</v>
      </c>
      <c r="C38" s="6" t="n">
        <v>6588</v>
      </c>
      <c r="D38" s="6" t="n">
        <v>6667</v>
      </c>
    </row>
    <row r="39">
      <c r="A39" s="4" t="inlineStr">
        <is>
          <t>Lending-related fees</t>
        </is>
      </c>
    </row>
    <row r="40">
      <c r="A40" s="3" t="inlineStr">
        <is>
          <t>Noninterest income</t>
        </is>
      </c>
    </row>
    <row r="41">
      <c r="A41" s="4" t="inlineStr">
        <is>
          <t>Card income and service charges</t>
        </is>
      </c>
      <c r="B41" s="6" t="n">
        <v>1150</v>
      </c>
      <c r="C41" s="6" t="n">
        <v>1086</v>
      </c>
      <c r="D41" s="6" t="n">
        <v>1100</v>
      </c>
    </row>
    <row r="42">
      <c r="A42" s="4" t="inlineStr">
        <is>
          <t>Investment and brokerage services</t>
        </is>
      </c>
    </row>
    <row r="43">
      <c r="A43" s="3" t="inlineStr">
        <is>
          <t>Noninterest income</t>
        </is>
      </c>
    </row>
    <row r="44">
      <c r="A44" s="4" t="inlineStr">
        <is>
          <t>Investment and brokerage services</t>
        </is>
      </c>
      <c r="B44" s="6" t="n">
        <v>14574</v>
      </c>
      <c r="C44" s="6" t="n">
        <v>13902</v>
      </c>
      <c r="D44" s="6" t="n">
        <v>14160</v>
      </c>
    </row>
    <row r="45">
      <c r="A45" s="4" t="inlineStr">
        <is>
          <t>Asset management fees</t>
        </is>
      </c>
    </row>
    <row r="46">
      <c r="A46" s="3" t="inlineStr">
        <is>
          <t>Noninterest income</t>
        </is>
      </c>
    </row>
    <row r="47">
      <c r="A47" s="4" t="inlineStr">
        <is>
          <t>Investment and brokerage services</t>
        </is>
      </c>
      <c r="B47" s="6" t="n">
        <v>10708</v>
      </c>
      <c r="C47" s="6" t="n">
        <v>10241</v>
      </c>
      <c r="D47" s="6" t="n">
        <v>10189</v>
      </c>
    </row>
    <row r="48">
      <c r="A48" s="4" t="inlineStr">
        <is>
          <t>Brokerage fees</t>
        </is>
      </c>
    </row>
    <row r="49">
      <c r="A49" s="3" t="inlineStr">
        <is>
          <t>Noninterest income</t>
        </is>
      </c>
    </row>
    <row r="50">
      <c r="A50" s="4" t="inlineStr">
        <is>
          <t>Investment and brokerage services</t>
        </is>
      </c>
      <c r="B50" s="6" t="n">
        <v>3866</v>
      </c>
      <c r="C50" s="6" t="n">
        <v>3661</v>
      </c>
      <c r="D50" s="6" t="n">
        <v>3971</v>
      </c>
    </row>
    <row r="51">
      <c r="A51" s="4" t="inlineStr">
        <is>
          <t>Total investment banking fees</t>
        </is>
      </c>
    </row>
    <row r="52">
      <c r="A52" s="3" t="inlineStr">
        <is>
          <t>Noninterest income</t>
        </is>
      </c>
    </row>
    <row r="53">
      <c r="A53" s="4" t="inlineStr">
        <is>
          <t>Investment banking fees</t>
        </is>
      </c>
      <c r="B53" s="6" t="n">
        <v>7180</v>
      </c>
      <c r="C53" s="6" t="n">
        <v>5642</v>
      </c>
      <c r="D53" s="6" t="n">
        <v>5327</v>
      </c>
    </row>
    <row r="54">
      <c r="A54" s="4" t="inlineStr">
        <is>
          <t>Underwriting income</t>
        </is>
      </c>
    </row>
    <row r="55">
      <c r="A55" s="3" t="inlineStr">
        <is>
          <t>Noninterest income</t>
        </is>
      </c>
    </row>
    <row r="56">
      <c r="A56" s="4" t="inlineStr">
        <is>
          <t>Investment banking fees</t>
        </is>
      </c>
      <c r="B56" s="6" t="n">
        <v>4698</v>
      </c>
      <c r="C56" s="6" t="n">
        <v>2998</v>
      </c>
      <c r="D56" s="6" t="n">
        <v>2722</v>
      </c>
    </row>
    <row r="57">
      <c r="A57" s="4" t="inlineStr">
        <is>
          <t>Syndication fees</t>
        </is>
      </c>
    </row>
    <row r="58">
      <c r="A58" s="3" t="inlineStr">
        <is>
          <t>Noninterest income</t>
        </is>
      </c>
    </row>
    <row r="59">
      <c r="A59" s="4" t="inlineStr">
        <is>
          <t>Investment banking fees</t>
        </is>
      </c>
      <c r="B59" s="6" t="n">
        <v>861</v>
      </c>
      <c r="C59" s="6" t="n">
        <v>1184</v>
      </c>
      <c r="D59" s="6" t="n">
        <v>1347</v>
      </c>
    </row>
    <row r="60">
      <c r="A60" s="4" t="inlineStr">
        <is>
          <t>Financial advisory services</t>
        </is>
      </c>
    </row>
    <row r="61">
      <c r="A61" s="3" t="inlineStr">
        <is>
          <t>Noninterest income</t>
        </is>
      </c>
    </row>
    <row r="62">
      <c r="A62" s="4" t="inlineStr">
        <is>
          <t>Investment banking fees</t>
        </is>
      </c>
      <c r="B62" s="5" t="n">
        <v>1621</v>
      </c>
      <c r="C62" s="5" t="n">
        <v>1460</v>
      </c>
      <c r="D62" s="5" t="n">
        <v>125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s (Details) - USD ($) $ in Millions</t>
        </is>
      </c>
      <c r="B1" s="2" t="inlineStr">
        <is>
          <t>Dec. 31, 2020</t>
        </is>
      </c>
      <c r="C1" s="2" t="inlineStr">
        <is>
          <t>Dec. 31, 2019</t>
        </is>
      </c>
    </row>
    <row r="2">
      <c r="A2" s="3" t="inlineStr">
        <is>
          <t>Gross Derivative Assets</t>
        </is>
      </c>
    </row>
    <row r="3">
      <c r="A3" s="4" t="inlineStr">
        <is>
          <t>Gross Derivative Assets</t>
        </is>
      </c>
      <c r="B3" s="5" t="n">
        <v>434600</v>
      </c>
      <c r="C3" s="5" t="n">
        <v>344800</v>
      </c>
    </row>
    <row r="4">
      <c r="A4" s="4" t="inlineStr">
        <is>
          <t>Less: Legally enforceable master netting agreements</t>
        </is>
      </c>
      <c r="B4" s="6" t="n">
        <v>-344900</v>
      </c>
      <c r="C4" s="6" t="n">
        <v>-270400</v>
      </c>
    </row>
    <row r="5">
      <c r="A5" s="4" t="inlineStr">
        <is>
          <t>Less: Cash collateral received/paid</t>
        </is>
      </c>
      <c r="B5" s="6" t="n">
        <v>-42500</v>
      </c>
      <c r="C5" s="6" t="n">
        <v>-33900</v>
      </c>
    </row>
    <row r="6">
      <c r="A6" s="4" t="inlineStr">
        <is>
          <t>Derivative assets</t>
        </is>
      </c>
      <c r="B6" s="6" t="n">
        <v>47179</v>
      </c>
      <c r="C6" s="6" t="n">
        <v>40485</v>
      </c>
    </row>
    <row r="7">
      <c r="A7" s="3" t="inlineStr">
        <is>
          <t>Gross Derivative Liabilities</t>
        </is>
      </c>
    </row>
    <row r="8">
      <c r="A8" s="4" t="inlineStr">
        <is>
          <t>Gross Derivative Liabilities</t>
        </is>
      </c>
      <c r="B8" s="6" t="n">
        <v>434000</v>
      </c>
      <c r="C8" s="6" t="n">
        <v>337100</v>
      </c>
    </row>
    <row r="9">
      <c r="A9" s="4" t="inlineStr">
        <is>
          <t>Less: Legally enforceable master netting agreements</t>
        </is>
      </c>
      <c r="B9" s="6" t="n">
        <v>-344900</v>
      </c>
      <c r="C9" s="6" t="n">
        <v>-270400</v>
      </c>
    </row>
    <row r="10">
      <c r="A10" s="4" t="inlineStr">
        <is>
          <t>Less: Cash collateral received/paid</t>
        </is>
      </c>
      <c r="B10" s="6" t="n">
        <v>-43600</v>
      </c>
      <c r="C10" s="6" t="n">
        <v>-28500</v>
      </c>
    </row>
    <row r="11">
      <c r="A11" s="4" t="inlineStr">
        <is>
          <t>Derivative liabilities</t>
        </is>
      </c>
      <c r="B11" s="6" t="n">
        <v>45526</v>
      </c>
      <c r="C11" s="6" t="n">
        <v>38229</v>
      </c>
    </row>
    <row r="12">
      <c r="A12" s="4" t="inlineStr">
        <is>
          <t>Interest Rate Swap</t>
        </is>
      </c>
    </row>
    <row r="13">
      <c r="A13" s="3" t="inlineStr">
        <is>
          <t>Maximum Payout/Notional</t>
        </is>
      </c>
    </row>
    <row r="14">
      <c r="A14" s="4" t="inlineStr">
        <is>
          <t>Contract/Notional</t>
        </is>
      </c>
      <c r="B14" s="6" t="n">
        <v>13242800</v>
      </c>
      <c r="C14" s="6" t="n">
        <v>15074400</v>
      </c>
    </row>
    <row r="15">
      <c r="A15" s="3" t="inlineStr">
        <is>
          <t>Gross Derivative Assets</t>
        </is>
      </c>
    </row>
    <row r="16">
      <c r="A16" s="4" t="inlineStr">
        <is>
          <t>Gross Derivative Assets</t>
        </is>
      </c>
      <c r="B16" s="6" t="n">
        <v>210800</v>
      </c>
      <c r="C16" s="6" t="n">
        <v>171700</v>
      </c>
    </row>
    <row r="17">
      <c r="A17" s="3" t="inlineStr">
        <is>
          <t>Gross Derivative Liabilities</t>
        </is>
      </c>
    </row>
    <row r="18">
      <c r="A18" s="4" t="inlineStr">
        <is>
          <t>Gross Derivative Liabilities</t>
        </is>
      </c>
      <c r="B18" s="6" t="n">
        <v>210600</v>
      </c>
      <c r="C18" s="6" t="n">
        <v>168900</v>
      </c>
    </row>
    <row r="19">
      <c r="A19" s="4" t="inlineStr">
        <is>
          <t>Interest Rate Futures and Forwards</t>
        </is>
      </c>
    </row>
    <row r="20">
      <c r="A20" s="3" t="inlineStr">
        <is>
          <t>Maximum Payout/Notional</t>
        </is>
      </c>
    </row>
    <row r="21">
      <c r="A21" s="4" t="inlineStr">
        <is>
          <t>Contract/Notional</t>
        </is>
      </c>
      <c r="B21" s="6" t="n">
        <v>3222200</v>
      </c>
      <c r="C21" s="6" t="n">
        <v>3279800</v>
      </c>
    </row>
    <row r="22">
      <c r="A22" s="3" t="inlineStr">
        <is>
          <t>Gross Derivative Assets</t>
        </is>
      </c>
    </row>
    <row r="23">
      <c r="A23" s="4" t="inlineStr">
        <is>
          <t>Gross Derivative Assets</t>
        </is>
      </c>
      <c r="B23" s="6" t="n">
        <v>3600</v>
      </c>
      <c r="C23" s="6" t="n">
        <v>1000</v>
      </c>
    </row>
    <row r="24">
      <c r="A24" s="3" t="inlineStr">
        <is>
          <t>Gross Derivative Liabilities</t>
        </is>
      </c>
    </row>
    <row r="25">
      <c r="A25" s="4" t="inlineStr">
        <is>
          <t>Gross Derivative Liabilities</t>
        </is>
      </c>
      <c r="B25" s="6" t="n">
        <v>3600</v>
      </c>
      <c r="C25" s="6" t="n">
        <v>1000</v>
      </c>
    </row>
    <row r="26">
      <c r="A26" s="4" t="inlineStr">
        <is>
          <t>Interest Rate Options | Written options</t>
        </is>
      </c>
    </row>
    <row r="27">
      <c r="A27" s="3" t="inlineStr">
        <is>
          <t>Maximum Payout/Notional</t>
        </is>
      </c>
    </row>
    <row r="28">
      <c r="A28" s="4" t="inlineStr">
        <is>
          <t>Contract/Notional</t>
        </is>
      </c>
      <c r="B28" s="6" t="n">
        <v>1530500</v>
      </c>
      <c r="C28" s="6" t="n">
        <v>1767700</v>
      </c>
    </row>
    <row r="29">
      <c r="A29" s="3" t="inlineStr">
        <is>
          <t>Gross Derivative Assets</t>
        </is>
      </c>
    </row>
    <row r="30">
      <c r="A30" s="4" t="inlineStr">
        <is>
          <t>Gross Derivative Assets</t>
        </is>
      </c>
      <c r="B30" s="6" t="n">
        <v>0</v>
      </c>
      <c r="C30" s="6" t="n">
        <v>0</v>
      </c>
    </row>
    <row r="31">
      <c r="A31" s="3" t="inlineStr">
        <is>
          <t>Gross Derivative Liabilities</t>
        </is>
      </c>
    </row>
    <row r="32">
      <c r="A32" s="4" t="inlineStr">
        <is>
          <t>Gross Derivative Liabilities</t>
        </is>
      </c>
      <c r="B32" s="6" t="n">
        <v>40500</v>
      </c>
      <c r="C32" s="6" t="n">
        <v>32500</v>
      </c>
    </row>
    <row r="33">
      <c r="A33" s="4" t="inlineStr">
        <is>
          <t>Interest Rate Options | Purchased options</t>
        </is>
      </c>
    </row>
    <row r="34">
      <c r="A34" s="3" t="inlineStr">
        <is>
          <t>Maximum Payout/Notional</t>
        </is>
      </c>
    </row>
    <row r="35">
      <c r="A35" s="4" t="inlineStr">
        <is>
          <t>Contract/Notional</t>
        </is>
      </c>
      <c r="B35" s="6" t="n">
        <v>1545800</v>
      </c>
      <c r="C35" s="6" t="n">
        <v>1673600</v>
      </c>
    </row>
    <row r="36">
      <c r="A36" s="3" t="inlineStr">
        <is>
          <t>Gross Derivative Assets</t>
        </is>
      </c>
    </row>
    <row r="37">
      <c r="A37" s="4" t="inlineStr">
        <is>
          <t>Gross Derivative Assets</t>
        </is>
      </c>
      <c r="B37" s="6" t="n">
        <v>45300</v>
      </c>
      <c r="C37" s="6" t="n">
        <v>37400</v>
      </c>
    </row>
    <row r="38">
      <c r="A38" s="3" t="inlineStr">
        <is>
          <t>Gross Derivative Liabilities</t>
        </is>
      </c>
    </row>
    <row r="39">
      <c r="A39" s="4" t="inlineStr">
        <is>
          <t>Gross Derivative Liabilities</t>
        </is>
      </c>
      <c r="B39" s="6" t="n">
        <v>0</v>
      </c>
      <c r="C39" s="6" t="n">
        <v>0</v>
      </c>
    </row>
    <row r="40">
      <c r="A40" s="4" t="inlineStr">
        <is>
          <t>Foreign Exchange Swaps</t>
        </is>
      </c>
    </row>
    <row r="41">
      <c r="A41" s="3" t="inlineStr">
        <is>
          <t>Maximum Payout/Notional</t>
        </is>
      </c>
    </row>
    <row r="42">
      <c r="A42" s="4" t="inlineStr">
        <is>
          <t>Contract/Notional</t>
        </is>
      </c>
      <c r="B42" s="6" t="n">
        <v>1475800</v>
      </c>
      <c r="C42" s="6" t="n">
        <v>1657700</v>
      </c>
    </row>
    <row r="43">
      <c r="A43" s="3" t="inlineStr">
        <is>
          <t>Gross Derivative Assets</t>
        </is>
      </c>
    </row>
    <row r="44">
      <c r="A44" s="4" t="inlineStr">
        <is>
          <t>Gross Derivative Assets</t>
        </is>
      </c>
      <c r="B44" s="6" t="n">
        <v>37400</v>
      </c>
      <c r="C44" s="6" t="n">
        <v>31000</v>
      </c>
    </row>
    <row r="45">
      <c r="A45" s="3" t="inlineStr">
        <is>
          <t>Gross Derivative Liabilities</t>
        </is>
      </c>
    </row>
    <row r="46">
      <c r="A46" s="4" t="inlineStr">
        <is>
          <t>Gross Derivative Liabilities</t>
        </is>
      </c>
      <c r="B46" s="6" t="n">
        <v>40300</v>
      </c>
      <c r="C46" s="6" t="n">
        <v>32600</v>
      </c>
    </row>
    <row r="47">
      <c r="A47" s="4" t="inlineStr">
        <is>
          <t>Foreign Exchange Spot, Futures, and Forwards</t>
        </is>
      </c>
    </row>
    <row r="48">
      <c r="A48" s="3" t="inlineStr">
        <is>
          <t>Maximum Payout/Notional</t>
        </is>
      </c>
    </row>
    <row r="49">
      <c r="A49" s="4" t="inlineStr">
        <is>
          <t>Contract/Notional</t>
        </is>
      </c>
      <c r="B49" s="6" t="n">
        <v>3710700</v>
      </c>
      <c r="C49" s="6" t="n">
        <v>3792700</v>
      </c>
    </row>
    <row r="50">
      <c r="A50" s="3" t="inlineStr">
        <is>
          <t>Gross Derivative Assets</t>
        </is>
      </c>
    </row>
    <row r="51">
      <c r="A51" s="4" t="inlineStr">
        <is>
          <t>Gross Derivative Assets</t>
        </is>
      </c>
      <c r="B51" s="6" t="n">
        <v>53400</v>
      </c>
      <c r="C51" s="6" t="n">
        <v>36000</v>
      </c>
    </row>
    <row r="52">
      <c r="A52" s="3" t="inlineStr">
        <is>
          <t>Gross Derivative Liabilities</t>
        </is>
      </c>
    </row>
    <row r="53">
      <c r="A53" s="4" t="inlineStr">
        <is>
          <t>Gross Derivative Liabilities</t>
        </is>
      </c>
      <c r="B53" s="6" t="n">
        <v>55000</v>
      </c>
      <c r="C53" s="6" t="n">
        <v>39000</v>
      </c>
    </row>
    <row r="54">
      <c r="A54" s="4" t="inlineStr">
        <is>
          <t>Foreign Exchange Options | Written options</t>
        </is>
      </c>
    </row>
    <row r="55">
      <c r="A55" s="3" t="inlineStr">
        <is>
          <t>Maximum Payout/Notional</t>
        </is>
      </c>
    </row>
    <row r="56">
      <c r="A56" s="4" t="inlineStr">
        <is>
          <t>Contract/Notional</t>
        </is>
      </c>
      <c r="B56" s="6" t="n">
        <v>289600</v>
      </c>
      <c r="C56" s="6" t="n">
        <v>274300</v>
      </c>
    </row>
    <row r="57">
      <c r="A57" s="3" t="inlineStr">
        <is>
          <t>Gross Derivative Assets</t>
        </is>
      </c>
    </row>
    <row r="58">
      <c r="A58" s="4" t="inlineStr">
        <is>
          <t>Gross Derivative Assets</t>
        </is>
      </c>
      <c r="B58" s="6" t="n">
        <v>0</v>
      </c>
      <c r="C58" s="6" t="n">
        <v>0</v>
      </c>
    </row>
    <row r="59">
      <c r="A59" s="3" t="inlineStr">
        <is>
          <t>Gross Derivative Liabilities</t>
        </is>
      </c>
    </row>
    <row r="60">
      <c r="A60" s="4" t="inlineStr">
        <is>
          <t>Gross Derivative Liabilities</t>
        </is>
      </c>
      <c r="B60" s="6" t="n">
        <v>4800</v>
      </c>
      <c r="C60" s="6" t="n">
        <v>3800</v>
      </c>
    </row>
    <row r="61">
      <c r="A61" s="4" t="inlineStr">
        <is>
          <t>Foreign Exchange Options | Purchased options</t>
        </is>
      </c>
    </row>
    <row r="62">
      <c r="A62" s="3" t="inlineStr">
        <is>
          <t>Maximum Payout/Notional</t>
        </is>
      </c>
    </row>
    <row r="63">
      <c r="A63" s="4" t="inlineStr">
        <is>
          <t>Contract/Notional</t>
        </is>
      </c>
      <c r="B63" s="6" t="n">
        <v>279300</v>
      </c>
      <c r="C63" s="6" t="n">
        <v>261600</v>
      </c>
    </row>
    <row r="64">
      <c r="A64" s="3" t="inlineStr">
        <is>
          <t>Gross Derivative Assets</t>
        </is>
      </c>
    </row>
    <row r="65">
      <c r="A65" s="4" t="inlineStr">
        <is>
          <t>Gross Derivative Assets</t>
        </is>
      </c>
      <c r="B65" s="6" t="n">
        <v>5000</v>
      </c>
      <c r="C65" s="6" t="n">
        <v>4000</v>
      </c>
    </row>
    <row r="66">
      <c r="A66" s="3" t="inlineStr">
        <is>
          <t>Gross Derivative Liabilities</t>
        </is>
      </c>
    </row>
    <row r="67">
      <c r="A67" s="4" t="inlineStr">
        <is>
          <t>Gross Derivative Liabilities</t>
        </is>
      </c>
      <c r="B67" s="6" t="n">
        <v>0</v>
      </c>
      <c r="C67" s="6" t="n">
        <v>0</v>
      </c>
    </row>
    <row r="68">
      <c r="A68" s="4" t="inlineStr">
        <is>
          <t>Equity Swaps</t>
        </is>
      </c>
    </row>
    <row r="69">
      <c r="A69" s="3" t="inlineStr">
        <is>
          <t>Maximum Payout/Notional</t>
        </is>
      </c>
    </row>
    <row r="70">
      <c r="A70" s="4" t="inlineStr">
        <is>
          <t>Contract/Notional</t>
        </is>
      </c>
      <c r="B70" s="6" t="n">
        <v>320200</v>
      </c>
      <c r="C70" s="6" t="n">
        <v>315000</v>
      </c>
    </row>
    <row r="71">
      <c r="A71" s="3" t="inlineStr">
        <is>
          <t>Gross Derivative Assets</t>
        </is>
      </c>
    </row>
    <row r="72">
      <c r="A72" s="4" t="inlineStr">
        <is>
          <t>Gross Derivative Assets</t>
        </is>
      </c>
      <c r="B72" s="6" t="n">
        <v>13300</v>
      </c>
      <c r="C72" s="6" t="n">
        <v>6500</v>
      </c>
    </row>
    <row r="73">
      <c r="A73" s="3" t="inlineStr">
        <is>
          <t>Gross Derivative Liabilities</t>
        </is>
      </c>
    </row>
    <row r="74">
      <c r="A74" s="4" t="inlineStr">
        <is>
          <t>Gross Derivative Liabilities</t>
        </is>
      </c>
      <c r="B74" s="6" t="n">
        <v>14500</v>
      </c>
      <c r="C74" s="6" t="n">
        <v>8100</v>
      </c>
    </row>
    <row r="75">
      <c r="A75" s="4" t="inlineStr">
        <is>
          <t>Equity Futures and Forwards</t>
        </is>
      </c>
    </row>
    <row r="76">
      <c r="A76" s="3" t="inlineStr">
        <is>
          <t>Maximum Payout/Notional</t>
        </is>
      </c>
    </row>
    <row r="77">
      <c r="A77" s="4" t="inlineStr">
        <is>
          <t>Contract/Notional</t>
        </is>
      </c>
      <c r="B77" s="6" t="n">
        <v>106200</v>
      </c>
      <c r="C77" s="6" t="n">
        <v>125100</v>
      </c>
    </row>
    <row r="78">
      <c r="A78" s="3" t="inlineStr">
        <is>
          <t>Gross Derivative Assets</t>
        </is>
      </c>
    </row>
    <row r="79">
      <c r="A79" s="4" t="inlineStr">
        <is>
          <t>Gross Derivative Assets</t>
        </is>
      </c>
      <c r="B79" s="6" t="n">
        <v>300</v>
      </c>
      <c r="C79" s="6" t="n">
        <v>300</v>
      </c>
    </row>
    <row r="80">
      <c r="A80" s="3" t="inlineStr">
        <is>
          <t>Gross Derivative Liabilities</t>
        </is>
      </c>
    </row>
    <row r="81">
      <c r="A81" s="4" t="inlineStr">
        <is>
          <t>Gross Derivative Liabilities</t>
        </is>
      </c>
      <c r="B81" s="6" t="n">
        <v>1400</v>
      </c>
      <c r="C81" s="6" t="n">
        <v>1100</v>
      </c>
    </row>
    <row r="82">
      <c r="A82" s="4" t="inlineStr">
        <is>
          <t>Equity Options | Written options</t>
        </is>
      </c>
    </row>
    <row r="83">
      <c r="A83" s="3" t="inlineStr">
        <is>
          <t>Maximum Payout/Notional</t>
        </is>
      </c>
    </row>
    <row r="84">
      <c r="A84" s="4" t="inlineStr">
        <is>
          <t>Contract/Notional</t>
        </is>
      </c>
      <c r="B84" s="6" t="n">
        <v>599100</v>
      </c>
      <c r="C84" s="6" t="n">
        <v>731100</v>
      </c>
    </row>
    <row r="85">
      <c r="A85" s="3" t="inlineStr">
        <is>
          <t>Gross Derivative Assets</t>
        </is>
      </c>
    </row>
    <row r="86">
      <c r="A86" s="4" t="inlineStr">
        <is>
          <t>Gross Derivative Assets</t>
        </is>
      </c>
      <c r="B86" s="6" t="n">
        <v>0</v>
      </c>
      <c r="C86" s="6" t="n">
        <v>0</v>
      </c>
    </row>
    <row r="87">
      <c r="A87" s="3" t="inlineStr">
        <is>
          <t>Gross Derivative Liabilities</t>
        </is>
      </c>
    </row>
    <row r="88">
      <c r="A88" s="4" t="inlineStr">
        <is>
          <t>Gross Derivative Liabilities</t>
        </is>
      </c>
      <c r="B88" s="6" t="n">
        <v>48800</v>
      </c>
      <c r="C88" s="6" t="n">
        <v>34600</v>
      </c>
    </row>
    <row r="89">
      <c r="A89" s="4" t="inlineStr">
        <is>
          <t>Equity Options | Purchased options</t>
        </is>
      </c>
    </row>
    <row r="90">
      <c r="A90" s="3" t="inlineStr">
        <is>
          <t>Maximum Payout/Notional</t>
        </is>
      </c>
    </row>
    <row r="91">
      <c r="A91" s="4" t="inlineStr">
        <is>
          <t>Contract/Notional</t>
        </is>
      </c>
      <c r="B91" s="6" t="n">
        <v>541200</v>
      </c>
      <c r="C91" s="6" t="n">
        <v>668600</v>
      </c>
    </row>
    <row r="92">
      <c r="A92" s="3" t="inlineStr">
        <is>
          <t>Gross Derivative Assets</t>
        </is>
      </c>
    </row>
    <row r="93">
      <c r="A93" s="4" t="inlineStr">
        <is>
          <t>Gross Derivative Assets</t>
        </is>
      </c>
      <c r="B93" s="6" t="n">
        <v>52600</v>
      </c>
      <c r="C93" s="6" t="n">
        <v>42400</v>
      </c>
    </row>
    <row r="94">
      <c r="A94" s="3" t="inlineStr">
        <is>
          <t>Gross Derivative Liabilities</t>
        </is>
      </c>
    </row>
    <row r="95">
      <c r="A95" s="4" t="inlineStr">
        <is>
          <t>Gross Derivative Liabilities</t>
        </is>
      </c>
      <c r="B95" s="6" t="n">
        <v>0</v>
      </c>
      <c r="C95" s="6" t="n">
        <v>0</v>
      </c>
    </row>
    <row r="96">
      <c r="A96" s="4" t="inlineStr">
        <is>
          <t>Commodity Swaps</t>
        </is>
      </c>
    </row>
    <row r="97">
      <c r="A97" s="3" t="inlineStr">
        <is>
          <t>Maximum Payout/Notional</t>
        </is>
      </c>
    </row>
    <row r="98">
      <c r="A98" s="4" t="inlineStr">
        <is>
          <t>Contract/Notional</t>
        </is>
      </c>
      <c r="B98" s="6" t="n">
        <v>36400</v>
      </c>
      <c r="C98" s="6" t="n">
        <v>42000</v>
      </c>
    </row>
    <row r="99">
      <c r="A99" s="3" t="inlineStr">
        <is>
          <t>Gross Derivative Assets</t>
        </is>
      </c>
    </row>
    <row r="100">
      <c r="A100" s="4" t="inlineStr">
        <is>
          <t>Gross Derivative Assets</t>
        </is>
      </c>
      <c r="B100" s="6" t="n">
        <v>1900</v>
      </c>
      <c r="C100" s="6" t="n">
        <v>2100</v>
      </c>
    </row>
    <row r="101">
      <c r="A101" s="3" t="inlineStr">
        <is>
          <t>Gross Derivative Liabilities</t>
        </is>
      </c>
    </row>
    <row r="102">
      <c r="A102" s="4" t="inlineStr">
        <is>
          <t>Gross Derivative Liabilities</t>
        </is>
      </c>
      <c r="B102" s="6" t="n">
        <v>4400</v>
      </c>
      <c r="C102" s="6" t="n">
        <v>4400</v>
      </c>
    </row>
    <row r="103">
      <c r="A103" s="4" t="inlineStr">
        <is>
          <t>Commodity Futures and Forwards</t>
        </is>
      </c>
    </row>
    <row r="104">
      <c r="A104" s="3" t="inlineStr">
        <is>
          <t>Maximum Payout/Notional</t>
        </is>
      </c>
    </row>
    <row r="105">
      <c r="A105" s="4" t="inlineStr">
        <is>
          <t>Contract/Notional</t>
        </is>
      </c>
      <c r="B105" s="6" t="n">
        <v>63600</v>
      </c>
      <c r="C105" s="6" t="n">
        <v>61300</v>
      </c>
    </row>
    <row r="106">
      <c r="A106" s="3" t="inlineStr">
        <is>
          <t>Gross Derivative Assets</t>
        </is>
      </c>
    </row>
    <row r="107">
      <c r="A107" s="4" t="inlineStr">
        <is>
          <t>Gross Derivative Assets</t>
        </is>
      </c>
      <c r="B107" s="6" t="n">
        <v>2000</v>
      </c>
      <c r="C107" s="6" t="n">
        <v>1700</v>
      </c>
    </row>
    <row r="108">
      <c r="A108" s="3" t="inlineStr">
        <is>
          <t>Gross Derivative Liabilities</t>
        </is>
      </c>
    </row>
    <row r="109">
      <c r="A109" s="4" t="inlineStr">
        <is>
          <t>Gross Derivative Liabilities</t>
        </is>
      </c>
      <c r="B109" s="6" t="n">
        <v>1000</v>
      </c>
      <c r="C109" s="6" t="n">
        <v>400</v>
      </c>
    </row>
    <row r="110">
      <c r="A110" s="4" t="inlineStr">
        <is>
          <t>Commodity Options | Written options</t>
        </is>
      </c>
    </row>
    <row r="111">
      <c r="A111" s="3" t="inlineStr">
        <is>
          <t>Maximum Payout/Notional</t>
        </is>
      </c>
    </row>
    <row r="112">
      <c r="A112" s="4" t="inlineStr">
        <is>
          <t>Contract/Notional</t>
        </is>
      </c>
      <c r="B112" s="6" t="n">
        <v>24600</v>
      </c>
      <c r="C112" s="6" t="n">
        <v>33200</v>
      </c>
    </row>
    <row r="113">
      <c r="A113" s="3" t="inlineStr">
        <is>
          <t>Gross Derivative Assets</t>
        </is>
      </c>
    </row>
    <row r="114">
      <c r="A114" s="4" t="inlineStr">
        <is>
          <t>Gross Derivative Assets</t>
        </is>
      </c>
      <c r="B114" s="6" t="n">
        <v>0</v>
      </c>
      <c r="C114" s="6" t="n">
        <v>0</v>
      </c>
    </row>
    <row r="115">
      <c r="A115" s="3" t="inlineStr">
        <is>
          <t>Gross Derivative Liabilities</t>
        </is>
      </c>
    </row>
    <row r="116">
      <c r="A116" s="4" t="inlineStr">
        <is>
          <t>Gross Derivative Liabilities</t>
        </is>
      </c>
      <c r="B116" s="6" t="n">
        <v>1400</v>
      </c>
      <c r="C116" s="6" t="n">
        <v>1400</v>
      </c>
    </row>
    <row r="117">
      <c r="A117" s="4" t="inlineStr">
        <is>
          <t>Commodity Options | Purchased options</t>
        </is>
      </c>
    </row>
    <row r="118">
      <c r="A118" s="3" t="inlineStr">
        <is>
          <t>Maximum Payout/Notional</t>
        </is>
      </c>
    </row>
    <row r="119">
      <c r="A119" s="4" t="inlineStr">
        <is>
          <t>Contract/Notional</t>
        </is>
      </c>
      <c r="B119" s="6" t="n">
        <v>24700</v>
      </c>
      <c r="C119" s="6" t="n">
        <v>37900</v>
      </c>
    </row>
    <row r="120">
      <c r="A120" s="3" t="inlineStr">
        <is>
          <t>Gross Derivative Assets</t>
        </is>
      </c>
    </row>
    <row r="121">
      <c r="A121" s="4" t="inlineStr">
        <is>
          <t>Gross Derivative Assets</t>
        </is>
      </c>
      <c r="B121" s="6" t="n">
        <v>1500</v>
      </c>
      <c r="C121" s="6" t="n">
        <v>1400</v>
      </c>
    </row>
    <row r="122">
      <c r="A122" s="3" t="inlineStr">
        <is>
          <t>Gross Derivative Liabilities</t>
        </is>
      </c>
    </row>
    <row r="123">
      <c r="A123" s="4" t="inlineStr">
        <is>
          <t>Gross Derivative Liabilities</t>
        </is>
      </c>
      <c r="B123" s="6" t="n">
        <v>0</v>
      </c>
      <c r="C123" s="6" t="n">
        <v>0</v>
      </c>
    </row>
    <row r="124">
      <c r="A124" s="4" t="inlineStr">
        <is>
          <t>Credit default swaps: | Purchased credit derivatives:</t>
        </is>
      </c>
    </row>
    <row r="125">
      <c r="A125" s="3" t="inlineStr">
        <is>
          <t>Maximum Payout/Notional</t>
        </is>
      </c>
    </row>
    <row r="126">
      <c r="A126" s="4" t="inlineStr">
        <is>
          <t>Contract/Notional</t>
        </is>
      </c>
      <c r="B126" s="6" t="n">
        <v>322700</v>
      </c>
      <c r="C126" s="6" t="n">
        <v>321600</v>
      </c>
    </row>
    <row r="127">
      <c r="A127" s="3" t="inlineStr">
        <is>
          <t>Gross Derivative Assets</t>
        </is>
      </c>
    </row>
    <row r="128">
      <c r="A128" s="4" t="inlineStr">
        <is>
          <t>Gross Derivative Assets</t>
        </is>
      </c>
      <c r="B128" s="6" t="n">
        <v>2300</v>
      </c>
      <c r="C128" s="6" t="n">
        <v>2700</v>
      </c>
    </row>
    <row r="129">
      <c r="A129" s="3" t="inlineStr">
        <is>
          <t>Gross Derivative Liabilities</t>
        </is>
      </c>
    </row>
    <row r="130">
      <c r="A130" s="4" t="inlineStr">
        <is>
          <t>Gross Derivative Liabilities</t>
        </is>
      </c>
      <c r="B130" s="6" t="n">
        <v>4400</v>
      </c>
      <c r="C130" s="6" t="n">
        <v>5600</v>
      </c>
    </row>
    <row r="131">
      <c r="A131" s="4" t="inlineStr">
        <is>
          <t>Credit default swaps: | Written credit derivatives:</t>
        </is>
      </c>
    </row>
    <row r="132">
      <c r="A132" s="3" t="inlineStr">
        <is>
          <t>Maximum Payout/Notional</t>
        </is>
      </c>
    </row>
    <row r="133">
      <c r="A133" s="4" t="inlineStr">
        <is>
          <t>Contract/Notional</t>
        </is>
      </c>
      <c r="B133" s="6" t="n">
        <v>301509</v>
      </c>
      <c r="C133" s="6" t="n">
        <v>300218</v>
      </c>
    </row>
    <row r="134">
      <c r="A134" s="3" t="inlineStr">
        <is>
          <t>Gross Derivative Assets</t>
        </is>
      </c>
    </row>
    <row r="135">
      <c r="A135" s="4" t="inlineStr">
        <is>
          <t>Gross Derivative Assets</t>
        </is>
      </c>
      <c r="B135" s="6" t="n">
        <v>4400</v>
      </c>
      <c r="C135" s="6" t="n">
        <v>5400</v>
      </c>
    </row>
    <row r="136">
      <c r="A136" s="3" t="inlineStr">
        <is>
          <t>Gross Derivative Liabilities</t>
        </is>
      </c>
    </row>
    <row r="137">
      <c r="A137" s="4" t="inlineStr">
        <is>
          <t>Gross Derivative Liabilities</t>
        </is>
      </c>
      <c r="B137" s="6" t="n">
        <v>1916</v>
      </c>
      <c r="C137" s="6" t="n">
        <v>1960</v>
      </c>
    </row>
    <row r="138">
      <c r="A138" s="4" t="inlineStr">
        <is>
          <t>Total return swaps/options: | Purchased credit derivatives:</t>
        </is>
      </c>
    </row>
    <row r="139">
      <c r="A139" s="3" t="inlineStr">
        <is>
          <t>Maximum Payout/Notional</t>
        </is>
      </c>
    </row>
    <row r="140">
      <c r="A140" s="4" t="inlineStr">
        <is>
          <t>Contract/Notional</t>
        </is>
      </c>
      <c r="B140" s="6" t="n">
        <v>63600</v>
      </c>
      <c r="C140" s="6" t="n">
        <v>86600</v>
      </c>
    </row>
    <row r="141">
      <c r="A141" s="3" t="inlineStr">
        <is>
          <t>Gross Derivative Assets</t>
        </is>
      </c>
    </row>
    <row r="142">
      <c r="A142" s="4" t="inlineStr">
        <is>
          <t>Gross Derivative Assets</t>
        </is>
      </c>
      <c r="B142" s="6" t="n">
        <v>200</v>
      </c>
      <c r="C142" s="6" t="n">
        <v>400</v>
      </c>
    </row>
    <row r="143">
      <c r="A143" s="3" t="inlineStr">
        <is>
          <t>Gross Derivative Liabilities</t>
        </is>
      </c>
    </row>
    <row r="144">
      <c r="A144" s="4" t="inlineStr">
        <is>
          <t>Gross Derivative Liabilities</t>
        </is>
      </c>
      <c r="B144" s="6" t="n">
        <v>1000</v>
      </c>
      <c r="C144" s="6" t="n">
        <v>1300</v>
      </c>
    </row>
    <row r="145">
      <c r="A145" s="4" t="inlineStr">
        <is>
          <t>Total return swaps/options: | Written credit derivatives:</t>
        </is>
      </c>
    </row>
    <row r="146">
      <c r="A146" s="3" t="inlineStr">
        <is>
          <t>Maximum Payout/Notional</t>
        </is>
      </c>
    </row>
    <row r="147">
      <c r="A147" s="4" t="inlineStr">
        <is>
          <t>Contract/Notional</t>
        </is>
      </c>
      <c r="B147" s="6" t="n">
        <v>68623</v>
      </c>
      <c r="C147" s="6" t="n">
        <v>86154</v>
      </c>
    </row>
    <row r="148">
      <c r="A148" s="3" t="inlineStr">
        <is>
          <t>Gross Derivative Assets</t>
        </is>
      </c>
    </row>
    <row r="149">
      <c r="A149" s="4" t="inlineStr">
        <is>
          <t>Gross Derivative Assets</t>
        </is>
      </c>
      <c r="B149" s="6" t="n">
        <v>600</v>
      </c>
      <c r="C149" s="6" t="n">
        <v>800</v>
      </c>
    </row>
    <row r="150">
      <c r="A150" s="3" t="inlineStr">
        <is>
          <t>Gross Derivative Liabilities</t>
        </is>
      </c>
    </row>
    <row r="151">
      <c r="A151" s="4" t="inlineStr">
        <is>
          <t>Gross Derivative Liabilities</t>
        </is>
      </c>
      <c r="B151" s="6" t="n">
        <v>370</v>
      </c>
      <c r="C151" s="6" t="n">
        <v>379</v>
      </c>
    </row>
    <row r="152">
      <c r="A152" s="4" t="inlineStr">
        <is>
          <t>Credit derivatives | Purchased credit derivatives:</t>
        </is>
      </c>
    </row>
    <row r="153">
      <c r="A153" s="3" t="inlineStr">
        <is>
          <t>Gross Derivative Liabilities</t>
        </is>
      </c>
    </row>
    <row r="154">
      <c r="A154" s="4" t="inlineStr">
        <is>
          <t>Fair value asset (liability), with identical underlying referenced names and terms</t>
        </is>
      </c>
      <c r="B154" s="6" t="n">
        <v>2200</v>
      </c>
      <c r="C154" s="6" t="n">
        <v>2800</v>
      </c>
    </row>
    <row r="155">
      <c r="A155" s="4" t="inlineStr">
        <is>
          <t>Notional amount, with identical underlying referenced names and terms</t>
        </is>
      </c>
      <c r="B155" s="6" t="n">
        <v>269800</v>
      </c>
      <c r="C155" s="6" t="n">
        <v>309700</v>
      </c>
    </row>
    <row r="156">
      <c r="A156" s="4" t="inlineStr">
        <is>
          <t>Credit derivatives | Written credit derivatives:</t>
        </is>
      </c>
    </row>
    <row r="157">
      <c r="A157" s="3" t="inlineStr">
        <is>
          <t>Maximum Payout/Notional</t>
        </is>
      </c>
    </row>
    <row r="158">
      <c r="A158" s="4" t="inlineStr">
        <is>
          <t>Contract/Notional</t>
        </is>
      </c>
      <c r="B158" s="6" t="n">
        <v>370132</v>
      </c>
      <c r="C158" s="6" t="n">
        <v>386372</v>
      </c>
    </row>
    <row r="159">
      <c r="A159" s="3" t="inlineStr">
        <is>
          <t>Gross Derivative Liabilities</t>
        </is>
      </c>
    </row>
    <row r="160">
      <c r="A160" s="4" t="inlineStr">
        <is>
          <t>Gross Derivative Liabilities</t>
        </is>
      </c>
      <c r="B160" s="6" t="n">
        <v>2286</v>
      </c>
      <c r="C160" s="6" t="n">
        <v>2339</v>
      </c>
    </row>
    <row r="161">
      <c r="A161" s="4" t="inlineStr">
        <is>
          <t>Trading and Other Risk Management Derivatives</t>
        </is>
      </c>
    </row>
    <row r="162">
      <c r="A162" s="3" t="inlineStr">
        <is>
          <t>Gross Derivative Assets</t>
        </is>
      </c>
    </row>
    <row r="163">
      <c r="A163" s="4" t="inlineStr">
        <is>
          <t>Gross Derivative Assets</t>
        </is>
      </c>
      <c r="B163" s="6" t="n">
        <v>423300</v>
      </c>
      <c r="C163" s="6" t="n">
        <v>334300</v>
      </c>
    </row>
    <row r="164">
      <c r="A164" s="3" t="inlineStr">
        <is>
          <t>Gross Derivative Liabilities</t>
        </is>
      </c>
    </row>
    <row r="165">
      <c r="A165" s="4" t="inlineStr">
        <is>
          <t>Gross Derivative Liabilities</t>
        </is>
      </c>
      <c r="B165" s="6" t="n">
        <v>431600</v>
      </c>
      <c r="C165" s="6" t="n">
        <v>335500</v>
      </c>
    </row>
    <row r="166">
      <c r="A166" s="4" t="inlineStr">
        <is>
          <t>Trading and Other Risk Management Derivatives | Interest Rate Swap</t>
        </is>
      </c>
    </row>
    <row r="167">
      <c r="A167" s="3" t="inlineStr">
        <is>
          <t>Gross Derivative Assets</t>
        </is>
      </c>
    </row>
    <row r="168">
      <c r="A168" s="4" t="inlineStr">
        <is>
          <t>Gross Derivative Assets</t>
        </is>
      </c>
      <c r="B168" s="6" t="n">
        <v>199900</v>
      </c>
      <c r="C168" s="6" t="n">
        <v>162000</v>
      </c>
    </row>
    <row r="169">
      <c r="A169" s="3" t="inlineStr">
        <is>
          <t>Gross Derivative Liabilities</t>
        </is>
      </c>
    </row>
    <row r="170">
      <c r="A170" s="4" t="inlineStr">
        <is>
          <t>Gross Derivative Liabilities</t>
        </is>
      </c>
      <c r="B170" s="6" t="n">
        <v>209300</v>
      </c>
      <c r="C170" s="6" t="n">
        <v>168500</v>
      </c>
    </row>
    <row r="171">
      <c r="A171" s="4" t="inlineStr">
        <is>
          <t>Trading and Other Risk Management Derivatives | Interest Rate Futures and Forwards</t>
        </is>
      </c>
    </row>
    <row r="172">
      <c r="A172" s="3" t="inlineStr">
        <is>
          <t>Gross Derivative Assets</t>
        </is>
      </c>
    </row>
    <row r="173">
      <c r="A173" s="4" t="inlineStr">
        <is>
          <t>Gross Derivative Assets</t>
        </is>
      </c>
      <c r="B173" s="6" t="n">
        <v>3500</v>
      </c>
      <c r="C173" s="6" t="n">
        <v>1000</v>
      </c>
    </row>
    <row r="174">
      <c r="A174" s="3" t="inlineStr">
        <is>
          <t>Gross Derivative Liabilities</t>
        </is>
      </c>
    </row>
    <row r="175">
      <c r="A175" s="4" t="inlineStr">
        <is>
          <t>Gross Derivative Liabilities</t>
        </is>
      </c>
      <c r="B175" s="6" t="n">
        <v>3600</v>
      </c>
      <c r="C175" s="6" t="n">
        <v>1000</v>
      </c>
    </row>
    <row r="176">
      <c r="A176" s="4" t="inlineStr">
        <is>
          <t>Trading and Other Risk Management Derivatives | Interest Rate Options | Written options</t>
        </is>
      </c>
    </row>
    <row r="177">
      <c r="A177" s="3" t="inlineStr">
        <is>
          <t>Gross Derivative Assets</t>
        </is>
      </c>
    </row>
    <row r="178">
      <c r="A178" s="4" t="inlineStr">
        <is>
          <t>Gross Derivative Assets</t>
        </is>
      </c>
      <c r="B178" s="6" t="n">
        <v>0</v>
      </c>
      <c r="C178" s="6" t="n">
        <v>0</v>
      </c>
    </row>
    <row r="179">
      <c r="A179" s="3" t="inlineStr">
        <is>
          <t>Gross Derivative Liabilities</t>
        </is>
      </c>
    </row>
    <row r="180">
      <c r="A180" s="4" t="inlineStr">
        <is>
          <t>Gross Derivative Liabilities</t>
        </is>
      </c>
      <c r="B180" s="6" t="n">
        <v>40500</v>
      </c>
      <c r="C180" s="6" t="n">
        <v>32500</v>
      </c>
    </row>
    <row r="181">
      <c r="A181" s="4" t="inlineStr">
        <is>
          <t>Trading and Other Risk Management Derivatives | Interest Rate Options | Purchased options</t>
        </is>
      </c>
    </row>
    <row r="182">
      <c r="A182" s="3" t="inlineStr">
        <is>
          <t>Gross Derivative Assets</t>
        </is>
      </c>
    </row>
    <row r="183">
      <c r="A183" s="4" t="inlineStr">
        <is>
          <t>Gross Derivative Assets</t>
        </is>
      </c>
      <c r="B183" s="6" t="n">
        <v>45300</v>
      </c>
      <c r="C183" s="6" t="n">
        <v>37400</v>
      </c>
    </row>
    <row r="184">
      <c r="A184" s="3" t="inlineStr">
        <is>
          <t>Gross Derivative Liabilities</t>
        </is>
      </c>
    </row>
    <row r="185">
      <c r="A185" s="4" t="inlineStr">
        <is>
          <t>Gross Derivative Liabilities</t>
        </is>
      </c>
      <c r="B185" s="6" t="n">
        <v>0</v>
      </c>
      <c r="C185" s="6" t="n">
        <v>0</v>
      </c>
    </row>
    <row r="186">
      <c r="A186" s="4" t="inlineStr">
        <is>
          <t>Trading and Other Risk Management Derivatives | Foreign Exchange Swaps</t>
        </is>
      </c>
    </row>
    <row r="187">
      <c r="A187" s="3" t="inlineStr">
        <is>
          <t>Gross Derivative Assets</t>
        </is>
      </c>
    </row>
    <row r="188">
      <c r="A188" s="4" t="inlineStr">
        <is>
          <t>Gross Derivative Assets</t>
        </is>
      </c>
      <c r="B188" s="6" t="n">
        <v>37100</v>
      </c>
      <c r="C188" s="6" t="n">
        <v>30300</v>
      </c>
    </row>
    <row r="189">
      <c r="A189" s="3" t="inlineStr">
        <is>
          <t>Gross Derivative Liabilities</t>
        </is>
      </c>
    </row>
    <row r="190">
      <c r="A190" s="4" t="inlineStr">
        <is>
          <t>Gross Derivative Liabilities</t>
        </is>
      </c>
      <c r="B190" s="6" t="n">
        <v>39700</v>
      </c>
      <c r="C190" s="6" t="n">
        <v>31700</v>
      </c>
    </row>
    <row r="191">
      <c r="A191" s="4" t="inlineStr">
        <is>
          <t>Trading and Other Risk Management Derivatives | Foreign Exchange Spot, Futures, and Forwards</t>
        </is>
      </c>
    </row>
    <row r="192">
      <c r="A192" s="3" t="inlineStr">
        <is>
          <t>Gross Derivative Assets</t>
        </is>
      </c>
    </row>
    <row r="193">
      <c r="A193" s="4" t="inlineStr">
        <is>
          <t>Gross Derivative Assets</t>
        </is>
      </c>
      <c r="B193" s="6" t="n">
        <v>53400</v>
      </c>
      <c r="C193" s="6" t="n">
        <v>35900</v>
      </c>
    </row>
    <row r="194">
      <c r="A194" s="3" t="inlineStr">
        <is>
          <t>Gross Derivative Liabilities</t>
        </is>
      </c>
    </row>
    <row r="195">
      <c r="A195" s="4" t="inlineStr">
        <is>
          <t>Gross Derivative Liabilities</t>
        </is>
      </c>
      <c r="B195" s="6" t="n">
        <v>54500</v>
      </c>
      <c r="C195" s="6" t="n">
        <v>38700</v>
      </c>
    </row>
    <row r="196">
      <c r="A196" s="4" t="inlineStr">
        <is>
          <t>Trading and Other Risk Management Derivatives | Foreign Exchange Options | Written options</t>
        </is>
      </c>
    </row>
    <row r="197">
      <c r="A197" s="3" t="inlineStr">
        <is>
          <t>Gross Derivative Assets</t>
        </is>
      </c>
    </row>
    <row r="198">
      <c r="A198" s="4" t="inlineStr">
        <is>
          <t>Gross Derivative Assets</t>
        </is>
      </c>
      <c r="B198" s="6" t="n">
        <v>0</v>
      </c>
      <c r="C198" s="6" t="n">
        <v>0</v>
      </c>
    </row>
    <row r="199">
      <c r="A199" s="3" t="inlineStr">
        <is>
          <t>Gross Derivative Liabilities</t>
        </is>
      </c>
    </row>
    <row r="200">
      <c r="A200" s="4" t="inlineStr">
        <is>
          <t>Gross Derivative Liabilities</t>
        </is>
      </c>
      <c r="B200" s="6" t="n">
        <v>4800</v>
      </c>
      <c r="C200" s="6" t="n">
        <v>3800</v>
      </c>
    </row>
    <row r="201">
      <c r="A201" s="4" t="inlineStr">
        <is>
          <t>Trading and Other Risk Management Derivatives | Foreign Exchange Options | Purchased options</t>
        </is>
      </c>
    </row>
    <row r="202">
      <c r="A202" s="3" t="inlineStr">
        <is>
          <t>Gross Derivative Assets</t>
        </is>
      </c>
    </row>
    <row r="203">
      <c r="A203" s="4" t="inlineStr">
        <is>
          <t>Gross Derivative Assets</t>
        </is>
      </c>
      <c r="B203" s="6" t="n">
        <v>5000</v>
      </c>
      <c r="C203" s="6" t="n">
        <v>4000</v>
      </c>
    </row>
    <row r="204">
      <c r="A204" s="3" t="inlineStr">
        <is>
          <t>Gross Derivative Liabilities</t>
        </is>
      </c>
    </row>
    <row r="205">
      <c r="A205" s="4" t="inlineStr">
        <is>
          <t>Gross Derivative Liabilities</t>
        </is>
      </c>
      <c r="B205" s="6" t="n">
        <v>0</v>
      </c>
      <c r="C205" s="6" t="n">
        <v>0</v>
      </c>
    </row>
    <row r="206">
      <c r="A206" s="4" t="inlineStr">
        <is>
          <t>Trading and Other Risk Management Derivatives | Equity Swaps</t>
        </is>
      </c>
    </row>
    <row r="207">
      <c r="A207" s="3" t="inlineStr">
        <is>
          <t>Gross Derivative Assets</t>
        </is>
      </c>
    </row>
    <row r="208">
      <c r="A208" s="4" t="inlineStr">
        <is>
          <t>Gross Derivative Assets</t>
        </is>
      </c>
      <c r="B208" s="6" t="n">
        <v>13300</v>
      </c>
      <c r="C208" s="6" t="n">
        <v>6500</v>
      </c>
    </row>
    <row r="209">
      <c r="A209" s="3" t="inlineStr">
        <is>
          <t>Gross Derivative Liabilities</t>
        </is>
      </c>
    </row>
    <row r="210">
      <c r="A210" s="4" t="inlineStr">
        <is>
          <t>Gross Derivative Liabilities</t>
        </is>
      </c>
      <c r="B210" s="6" t="n">
        <v>14500</v>
      </c>
      <c r="C210" s="6" t="n">
        <v>8100</v>
      </c>
    </row>
    <row r="211">
      <c r="A211" s="4" t="inlineStr">
        <is>
          <t>Trading and Other Risk Management Derivatives | Equity Futures and Forwards</t>
        </is>
      </c>
    </row>
    <row r="212">
      <c r="A212" s="3" t="inlineStr">
        <is>
          <t>Gross Derivative Assets</t>
        </is>
      </c>
    </row>
    <row r="213">
      <c r="A213" s="4" t="inlineStr">
        <is>
          <t>Gross Derivative Assets</t>
        </is>
      </c>
      <c r="B213" s="6" t="n">
        <v>300</v>
      </c>
      <c r="C213" s="6" t="n">
        <v>300</v>
      </c>
    </row>
    <row r="214">
      <c r="A214" s="3" t="inlineStr">
        <is>
          <t>Gross Derivative Liabilities</t>
        </is>
      </c>
    </row>
    <row r="215">
      <c r="A215" s="4" t="inlineStr">
        <is>
          <t>Gross Derivative Liabilities</t>
        </is>
      </c>
      <c r="B215" s="6" t="n">
        <v>1400</v>
      </c>
      <c r="C215" s="6" t="n">
        <v>1100</v>
      </c>
    </row>
    <row r="216">
      <c r="A216" s="4" t="inlineStr">
        <is>
          <t>Trading and Other Risk Management Derivatives | Equity Options | Written options</t>
        </is>
      </c>
    </row>
    <row r="217">
      <c r="A217" s="3" t="inlineStr">
        <is>
          <t>Gross Derivative Assets</t>
        </is>
      </c>
    </row>
    <row r="218">
      <c r="A218" s="4" t="inlineStr">
        <is>
          <t>Gross Derivative Assets</t>
        </is>
      </c>
      <c r="B218" s="6" t="n">
        <v>0</v>
      </c>
      <c r="C218" s="6" t="n">
        <v>0</v>
      </c>
    </row>
    <row r="219">
      <c r="A219" s="3" t="inlineStr">
        <is>
          <t>Gross Derivative Liabilities</t>
        </is>
      </c>
    </row>
    <row r="220">
      <c r="A220" s="4" t="inlineStr">
        <is>
          <t>Gross Derivative Liabilities</t>
        </is>
      </c>
      <c r="B220" s="6" t="n">
        <v>48800</v>
      </c>
      <c r="C220" s="6" t="n">
        <v>34600</v>
      </c>
    </row>
    <row r="221">
      <c r="A221" s="4" t="inlineStr">
        <is>
          <t>Trading and Other Risk Management Derivatives | Equity Options | Purchased options</t>
        </is>
      </c>
    </row>
    <row r="222">
      <c r="A222" s="3" t="inlineStr">
        <is>
          <t>Gross Derivative Assets</t>
        </is>
      </c>
    </row>
    <row r="223">
      <c r="A223" s="4" t="inlineStr">
        <is>
          <t>Gross Derivative Assets</t>
        </is>
      </c>
      <c r="B223" s="6" t="n">
        <v>52600</v>
      </c>
      <c r="C223" s="6" t="n">
        <v>42400</v>
      </c>
    </row>
    <row r="224">
      <c r="A224" s="3" t="inlineStr">
        <is>
          <t>Gross Derivative Liabilities</t>
        </is>
      </c>
    </row>
    <row r="225">
      <c r="A225" s="4" t="inlineStr">
        <is>
          <t>Gross Derivative Liabilities</t>
        </is>
      </c>
      <c r="B225" s="6" t="n">
        <v>0</v>
      </c>
      <c r="C225" s="6" t="n">
        <v>0</v>
      </c>
    </row>
    <row r="226">
      <c r="A226" s="4" t="inlineStr">
        <is>
          <t>Trading and Other Risk Management Derivatives | Commodity Swaps</t>
        </is>
      </c>
    </row>
    <row r="227">
      <c r="A227" s="3" t="inlineStr">
        <is>
          <t>Gross Derivative Assets</t>
        </is>
      </c>
    </row>
    <row r="228">
      <c r="A228" s="4" t="inlineStr">
        <is>
          <t>Gross Derivative Assets</t>
        </is>
      </c>
      <c r="B228" s="6" t="n">
        <v>1900</v>
      </c>
      <c r="C228" s="6" t="n">
        <v>2100</v>
      </c>
    </row>
    <row r="229">
      <c r="A229" s="3" t="inlineStr">
        <is>
          <t>Gross Derivative Liabilities</t>
        </is>
      </c>
    </row>
    <row r="230">
      <c r="A230" s="4" t="inlineStr">
        <is>
          <t>Gross Derivative Liabilities</t>
        </is>
      </c>
      <c r="B230" s="6" t="n">
        <v>4400</v>
      </c>
      <c r="C230" s="6" t="n">
        <v>4400</v>
      </c>
    </row>
    <row r="231">
      <c r="A231" s="4" t="inlineStr">
        <is>
          <t>Trading and Other Risk Management Derivatives | Commodity Futures and Forwards</t>
        </is>
      </c>
    </row>
    <row r="232">
      <c r="A232" s="3" t="inlineStr">
        <is>
          <t>Gross Derivative Assets</t>
        </is>
      </c>
    </row>
    <row r="233">
      <c r="A233" s="4" t="inlineStr">
        <is>
          <t>Gross Derivative Assets</t>
        </is>
      </c>
      <c r="B233" s="6" t="n">
        <v>2000</v>
      </c>
      <c r="C233" s="6" t="n">
        <v>1700</v>
      </c>
    </row>
    <row r="234">
      <c r="A234" s="3" t="inlineStr">
        <is>
          <t>Gross Derivative Liabilities</t>
        </is>
      </c>
    </row>
    <row r="235">
      <c r="A235" s="4" t="inlineStr">
        <is>
          <t>Gross Derivative Liabilities</t>
        </is>
      </c>
      <c r="B235" s="6" t="n">
        <v>1000</v>
      </c>
      <c r="C235" s="6" t="n">
        <v>400</v>
      </c>
    </row>
    <row r="236">
      <c r="A236" s="4" t="inlineStr">
        <is>
          <t>Trading and Other Risk Management Derivatives | Commodity Options | Written options</t>
        </is>
      </c>
    </row>
    <row r="237">
      <c r="A237" s="3" t="inlineStr">
        <is>
          <t>Gross Derivative Assets</t>
        </is>
      </c>
    </row>
    <row r="238">
      <c r="A238" s="4" t="inlineStr">
        <is>
          <t>Gross Derivative Assets</t>
        </is>
      </c>
      <c r="B238" s="6" t="n">
        <v>0</v>
      </c>
      <c r="C238" s="6" t="n">
        <v>0</v>
      </c>
    </row>
    <row r="239">
      <c r="A239" s="3" t="inlineStr">
        <is>
          <t>Gross Derivative Liabilities</t>
        </is>
      </c>
    </row>
    <row r="240">
      <c r="A240" s="4" t="inlineStr">
        <is>
          <t>Gross Derivative Liabilities</t>
        </is>
      </c>
      <c r="B240" s="6" t="n">
        <v>1400</v>
      </c>
      <c r="C240" s="6" t="n">
        <v>1400</v>
      </c>
    </row>
    <row r="241">
      <c r="A241" s="4" t="inlineStr">
        <is>
          <t>Trading and Other Risk Management Derivatives | Commodity Options | Purchased options</t>
        </is>
      </c>
    </row>
    <row r="242">
      <c r="A242" s="3" t="inlineStr">
        <is>
          <t>Gross Derivative Assets</t>
        </is>
      </c>
    </row>
    <row r="243">
      <c r="A243" s="4" t="inlineStr">
        <is>
          <t>Gross Derivative Assets</t>
        </is>
      </c>
      <c r="B243" s="6" t="n">
        <v>1500</v>
      </c>
      <c r="C243" s="6" t="n">
        <v>1400</v>
      </c>
    </row>
    <row r="244">
      <c r="A244" s="3" t="inlineStr">
        <is>
          <t>Gross Derivative Liabilities</t>
        </is>
      </c>
    </row>
    <row r="245">
      <c r="A245" s="4" t="inlineStr">
        <is>
          <t>Gross Derivative Liabilities</t>
        </is>
      </c>
      <c r="B245" s="6" t="n">
        <v>0</v>
      </c>
      <c r="C245" s="6" t="n">
        <v>0</v>
      </c>
    </row>
    <row r="246">
      <c r="A246" s="4" t="inlineStr">
        <is>
          <t>Trading and Other Risk Management Derivatives | Credit default swaps: | Purchased credit derivatives:</t>
        </is>
      </c>
    </row>
    <row r="247">
      <c r="A247" s="3" t="inlineStr">
        <is>
          <t>Gross Derivative Assets</t>
        </is>
      </c>
    </row>
    <row r="248">
      <c r="A248" s="4" t="inlineStr">
        <is>
          <t>Gross Derivative Assets</t>
        </is>
      </c>
      <c r="B248" s="6" t="n">
        <v>2300</v>
      </c>
      <c r="C248" s="6" t="n">
        <v>2700</v>
      </c>
    </row>
    <row r="249">
      <c r="A249" s="3" t="inlineStr">
        <is>
          <t>Gross Derivative Liabilities</t>
        </is>
      </c>
    </row>
    <row r="250">
      <c r="A250" s="4" t="inlineStr">
        <is>
          <t>Gross Derivative Liabilities</t>
        </is>
      </c>
      <c r="B250" s="6" t="n">
        <v>4400</v>
      </c>
      <c r="C250" s="6" t="n">
        <v>5600</v>
      </c>
    </row>
    <row r="251">
      <c r="A251" s="4" t="inlineStr">
        <is>
          <t>Trading and Other Risk Management Derivatives | Credit default swaps: | Written credit derivatives:</t>
        </is>
      </c>
    </row>
    <row r="252">
      <c r="A252" s="3" t="inlineStr">
        <is>
          <t>Gross Derivative Assets</t>
        </is>
      </c>
    </row>
    <row r="253">
      <c r="A253" s="4" t="inlineStr">
        <is>
          <t>Gross Derivative Assets</t>
        </is>
      </c>
      <c r="B253" s="6" t="n">
        <v>4400</v>
      </c>
      <c r="C253" s="6" t="n">
        <v>5400</v>
      </c>
    </row>
    <row r="254">
      <c r="A254" s="3" t="inlineStr">
        <is>
          <t>Gross Derivative Liabilities</t>
        </is>
      </c>
    </row>
    <row r="255">
      <c r="A255" s="4" t="inlineStr">
        <is>
          <t>Gross Derivative Liabilities</t>
        </is>
      </c>
      <c r="B255" s="6" t="n">
        <v>1900</v>
      </c>
      <c r="C255" s="6" t="n">
        <v>2000</v>
      </c>
    </row>
    <row r="256">
      <c r="A256" s="4" t="inlineStr">
        <is>
          <t>Trading and Other Risk Management Derivatives | Total return swaps/options: | Purchased credit derivatives:</t>
        </is>
      </c>
    </row>
    <row r="257">
      <c r="A257" s="3" t="inlineStr">
        <is>
          <t>Gross Derivative Assets</t>
        </is>
      </c>
    </row>
    <row r="258">
      <c r="A258" s="4" t="inlineStr">
        <is>
          <t>Gross Derivative Assets</t>
        </is>
      </c>
      <c r="B258" s="6" t="n">
        <v>200</v>
      </c>
      <c r="C258" s="6" t="n">
        <v>400</v>
      </c>
    </row>
    <row r="259">
      <c r="A259" s="3" t="inlineStr">
        <is>
          <t>Gross Derivative Liabilities</t>
        </is>
      </c>
    </row>
    <row r="260">
      <c r="A260" s="4" t="inlineStr">
        <is>
          <t>Gross Derivative Liabilities</t>
        </is>
      </c>
      <c r="B260" s="6" t="n">
        <v>1000</v>
      </c>
      <c r="C260" s="6" t="n">
        <v>1300</v>
      </c>
    </row>
    <row r="261">
      <c r="A261" s="4" t="inlineStr">
        <is>
          <t>Trading and Other Risk Management Derivatives | Total return swaps/options: | Written credit derivatives:</t>
        </is>
      </c>
    </row>
    <row r="262">
      <c r="A262" s="3" t="inlineStr">
        <is>
          <t>Gross Derivative Assets</t>
        </is>
      </c>
    </row>
    <row r="263">
      <c r="A263" s="4" t="inlineStr">
        <is>
          <t>Gross Derivative Assets</t>
        </is>
      </c>
      <c r="B263" s="6" t="n">
        <v>600</v>
      </c>
      <c r="C263" s="6" t="n">
        <v>800</v>
      </c>
    </row>
    <row r="264">
      <c r="A264" s="3" t="inlineStr">
        <is>
          <t>Gross Derivative Liabilities</t>
        </is>
      </c>
    </row>
    <row r="265">
      <c r="A265" s="4" t="inlineStr">
        <is>
          <t>Gross Derivative Liabilities</t>
        </is>
      </c>
      <c r="B265" s="6" t="n">
        <v>400</v>
      </c>
      <c r="C265" s="6" t="n">
        <v>400</v>
      </c>
    </row>
    <row r="266">
      <c r="A266" s="4" t="inlineStr">
        <is>
          <t>Qualifying Accounting Hedges</t>
        </is>
      </c>
    </row>
    <row r="267">
      <c r="A267" s="3" t="inlineStr">
        <is>
          <t>Gross Derivative Assets</t>
        </is>
      </c>
    </row>
    <row r="268">
      <c r="A268" s="4" t="inlineStr">
        <is>
          <t>Gross Derivative Assets</t>
        </is>
      </c>
      <c r="B268" s="6" t="n">
        <v>11300</v>
      </c>
      <c r="C268" s="6" t="n">
        <v>10500</v>
      </c>
    </row>
    <row r="269">
      <c r="A269" s="3" t="inlineStr">
        <is>
          <t>Gross Derivative Liabilities</t>
        </is>
      </c>
    </row>
    <row r="270">
      <c r="A270" s="4" t="inlineStr">
        <is>
          <t>Gross Derivative Liabilities</t>
        </is>
      </c>
      <c r="B270" s="6" t="n">
        <v>2400</v>
      </c>
      <c r="C270" s="6" t="n">
        <v>1600</v>
      </c>
    </row>
    <row r="271">
      <c r="A271" s="4" t="inlineStr">
        <is>
          <t>Qualifying Accounting Hedges | Interest Rate Swap</t>
        </is>
      </c>
    </row>
    <row r="272">
      <c r="A272" s="3" t="inlineStr">
        <is>
          <t>Gross Derivative Assets</t>
        </is>
      </c>
    </row>
    <row r="273">
      <c r="A273" s="4" t="inlineStr">
        <is>
          <t>Gross Derivative Assets</t>
        </is>
      </c>
      <c r="B273" s="6" t="n">
        <v>10900</v>
      </c>
      <c r="C273" s="6" t="n">
        <v>9700</v>
      </c>
    </row>
    <row r="274">
      <c r="A274" s="3" t="inlineStr">
        <is>
          <t>Gross Derivative Liabilities</t>
        </is>
      </c>
    </row>
    <row r="275">
      <c r="A275" s="4" t="inlineStr">
        <is>
          <t>Gross Derivative Liabilities</t>
        </is>
      </c>
      <c r="B275" s="6" t="n">
        <v>1300</v>
      </c>
      <c r="C275" s="6" t="n">
        <v>400</v>
      </c>
    </row>
    <row r="276">
      <c r="A276" s="4" t="inlineStr">
        <is>
          <t>Qualifying Accounting Hedges | Interest Rate Futures and Forwards</t>
        </is>
      </c>
    </row>
    <row r="277">
      <c r="A277" s="3" t="inlineStr">
        <is>
          <t>Gross Derivative Assets</t>
        </is>
      </c>
    </row>
    <row r="278">
      <c r="A278" s="4" t="inlineStr">
        <is>
          <t>Gross Derivative Assets</t>
        </is>
      </c>
      <c r="B278" s="6" t="n">
        <v>100</v>
      </c>
      <c r="C278" s="6" t="n">
        <v>0</v>
      </c>
    </row>
    <row r="279">
      <c r="A279" s="3" t="inlineStr">
        <is>
          <t>Gross Derivative Liabilities</t>
        </is>
      </c>
    </row>
    <row r="280">
      <c r="A280" s="4" t="inlineStr">
        <is>
          <t>Gross Derivative Liabilities</t>
        </is>
      </c>
      <c r="B280" s="6" t="n">
        <v>0</v>
      </c>
      <c r="C280" s="6" t="n">
        <v>0</v>
      </c>
    </row>
    <row r="281">
      <c r="A281" s="4" t="inlineStr">
        <is>
          <t>Qualifying Accounting Hedges | Interest Rate Options | Written options</t>
        </is>
      </c>
    </row>
    <row r="282">
      <c r="A282" s="3" t="inlineStr">
        <is>
          <t>Gross Derivative Assets</t>
        </is>
      </c>
    </row>
    <row r="283">
      <c r="A283" s="4" t="inlineStr">
        <is>
          <t>Gross Derivative Assets</t>
        </is>
      </c>
      <c r="B283" s="6" t="n">
        <v>0</v>
      </c>
      <c r="C283" s="6" t="n">
        <v>0</v>
      </c>
    </row>
    <row r="284">
      <c r="A284" s="3" t="inlineStr">
        <is>
          <t>Gross Derivative Liabilities</t>
        </is>
      </c>
    </row>
    <row r="285">
      <c r="A285" s="4" t="inlineStr">
        <is>
          <t>Gross Derivative Liabilities</t>
        </is>
      </c>
      <c r="B285" s="6" t="n">
        <v>0</v>
      </c>
      <c r="C285" s="6" t="n">
        <v>0</v>
      </c>
    </row>
    <row r="286">
      <c r="A286" s="4" t="inlineStr">
        <is>
          <t>Qualifying Accounting Hedges | Interest Rate Options | Purchased options</t>
        </is>
      </c>
    </row>
    <row r="287">
      <c r="A287" s="3" t="inlineStr">
        <is>
          <t>Gross Derivative Assets</t>
        </is>
      </c>
    </row>
    <row r="288">
      <c r="A288" s="4" t="inlineStr">
        <is>
          <t>Gross Derivative Assets</t>
        </is>
      </c>
      <c r="B288" s="6" t="n">
        <v>0</v>
      </c>
      <c r="C288" s="6" t="n">
        <v>0</v>
      </c>
    </row>
    <row r="289">
      <c r="A289" s="3" t="inlineStr">
        <is>
          <t>Gross Derivative Liabilities</t>
        </is>
      </c>
    </row>
    <row r="290">
      <c r="A290" s="4" t="inlineStr">
        <is>
          <t>Gross Derivative Liabilities</t>
        </is>
      </c>
      <c r="B290" s="6" t="n">
        <v>0</v>
      </c>
      <c r="C290" s="6" t="n">
        <v>0</v>
      </c>
    </row>
    <row r="291">
      <c r="A291" s="4" t="inlineStr">
        <is>
          <t>Qualifying Accounting Hedges | Foreign Exchange Swaps</t>
        </is>
      </c>
    </row>
    <row r="292">
      <c r="A292" s="3" t="inlineStr">
        <is>
          <t>Gross Derivative Assets</t>
        </is>
      </c>
    </row>
    <row r="293">
      <c r="A293" s="4" t="inlineStr">
        <is>
          <t>Gross Derivative Assets</t>
        </is>
      </c>
      <c r="B293" s="6" t="n">
        <v>300</v>
      </c>
      <c r="C293" s="6" t="n">
        <v>700</v>
      </c>
    </row>
    <row r="294">
      <c r="A294" s="3" t="inlineStr">
        <is>
          <t>Gross Derivative Liabilities</t>
        </is>
      </c>
    </row>
    <row r="295">
      <c r="A295" s="4" t="inlineStr">
        <is>
          <t>Gross Derivative Liabilities</t>
        </is>
      </c>
      <c r="B295" s="6" t="n">
        <v>600</v>
      </c>
      <c r="C295" s="6" t="n">
        <v>900</v>
      </c>
    </row>
    <row r="296">
      <c r="A296" s="4" t="inlineStr">
        <is>
          <t>Qualifying Accounting Hedges | Foreign Exchange Spot, Futures, and Forwards</t>
        </is>
      </c>
    </row>
    <row r="297">
      <c r="A297" s="3" t="inlineStr">
        <is>
          <t>Gross Derivative Assets</t>
        </is>
      </c>
    </row>
    <row r="298">
      <c r="A298" s="4" t="inlineStr">
        <is>
          <t>Gross Derivative Assets</t>
        </is>
      </c>
      <c r="B298" s="6" t="n">
        <v>0</v>
      </c>
      <c r="C298" s="6" t="n">
        <v>100</v>
      </c>
    </row>
    <row r="299">
      <c r="A299" s="3" t="inlineStr">
        <is>
          <t>Gross Derivative Liabilities</t>
        </is>
      </c>
    </row>
    <row r="300">
      <c r="A300" s="4" t="inlineStr">
        <is>
          <t>Gross Derivative Liabilities</t>
        </is>
      </c>
      <c r="B300" s="6" t="n">
        <v>500</v>
      </c>
      <c r="C300" s="6" t="n">
        <v>300</v>
      </c>
    </row>
    <row r="301">
      <c r="A301" s="4" t="inlineStr">
        <is>
          <t>Qualifying Accounting Hedges | Foreign Exchange Options | Written options</t>
        </is>
      </c>
    </row>
    <row r="302">
      <c r="A302" s="3" t="inlineStr">
        <is>
          <t>Gross Derivative Assets</t>
        </is>
      </c>
    </row>
    <row r="303">
      <c r="A303" s="4" t="inlineStr">
        <is>
          <t>Gross Derivative Assets</t>
        </is>
      </c>
      <c r="B303" s="6" t="n">
        <v>0</v>
      </c>
      <c r="C303" s="6" t="n">
        <v>0</v>
      </c>
    </row>
    <row r="304">
      <c r="A304" s="3" t="inlineStr">
        <is>
          <t>Gross Derivative Liabilities</t>
        </is>
      </c>
    </row>
    <row r="305">
      <c r="A305" s="4" t="inlineStr">
        <is>
          <t>Gross Derivative Liabilities</t>
        </is>
      </c>
      <c r="B305" s="6" t="n">
        <v>0</v>
      </c>
      <c r="C305" s="6" t="n">
        <v>0</v>
      </c>
    </row>
    <row r="306">
      <c r="A306" s="4" t="inlineStr">
        <is>
          <t>Qualifying Accounting Hedges | Foreign Exchange Options | Purchased options</t>
        </is>
      </c>
    </row>
    <row r="307">
      <c r="A307" s="3" t="inlineStr">
        <is>
          <t>Gross Derivative Assets</t>
        </is>
      </c>
    </row>
    <row r="308">
      <c r="A308" s="4" t="inlineStr">
        <is>
          <t>Gross Derivative Assets</t>
        </is>
      </c>
      <c r="B308" s="6" t="n">
        <v>0</v>
      </c>
      <c r="C308" s="6" t="n">
        <v>0</v>
      </c>
    </row>
    <row r="309">
      <c r="A309" s="3" t="inlineStr">
        <is>
          <t>Gross Derivative Liabilities</t>
        </is>
      </c>
    </row>
    <row r="310">
      <c r="A310" s="4" t="inlineStr">
        <is>
          <t>Gross Derivative Liabilities</t>
        </is>
      </c>
      <c r="B310" s="6" t="n">
        <v>0</v>
      </c>
      <c r="C310" s="6" t="n">
        <v>0</v>
      </c>
    </row>
    <row r="311">
      <c r="A311" s="4" t="inlineStr">
        <is>
          <t>Qualifying Accounting Hedges | Equity Swaps</t>
        </is>
      </c>
    </row>
    <row r="312">
      <c r="A312" s="3" t="inlineStr">
        <is>
          <t>Gross Derivative Assets</t>
        </is>
      </c>
    </row>
    <row r="313">
      <c r="A313" s="4" t="inlineStr">
        <is>
          <t>Gross Derivative Assets</t>
        </is>
      </c>
      <c r="B313" s="6" t="n">
        <v>0</v>
      </c>
      <c r="C313" s="6" t="n">
        <v>0</v>
      </c>
    </row>
    <row r="314">
      <c r="A314" s="3" t="inlineStr">
        <is>
          <t>Gross Derivative Liabilities</t>
        </is>
      </c>
    </row>
    <row r="315">
      <c r="A315" s="4" t="inlineStr">
        <is>
          <t>Gross Derivative Liabilities</t>
        </is>
      </c>
      <c r="B315" s="6" t="n">
        <v>0</v>
      </c>
      <c r="C315" s="6" t="n">
        <v>0</v>
      </c>
    </row>
    <row r="316">
      <c r="A316" s="4" t="inlineStr">
        <is>
          <t>Qualifying Accounting Hedges | Equity Futures and Forwards</t>
        </is>
      </c>
    </row>
    <row r="317">
      <c r="A317" s="3" t="inlineStr">
        <is>
          <t>Gross Derivative Assets</t>
        </is>
      </c>
    </row>
    <row r="318">
      <c r="A318" s="4" t="inlineStr">
        <is>
          <t>Gross Derivative Assets</t>
        </is>
      </c>
      <c r="B318" s="6" t="n">
        <v>0</v>
      </c>
      <c r="C318" s="6" t="n">
        <v>0</v>
      </c>
    </row>
    <row r="319">
      <c r="A319" s="3" t="inlineStr">
        <is>
          <t>Gross Derivative Liabilities</t>
        </is>
      </c>
    </row>
    <row r="320">
      <c r="A320" s="4" t="inlineStr">
        <is>
          <t>Gross Derivative Liabilities</t>
        </is>
      </c>
      <c r="B320" s="6" t="n">
        <v>0</v>
      </c>
      <c r="C320" s="6" t="n">
        <v>0</v>
      </c>
    </row>
    <row r="321">
      <c r="A321" s="4" t="inlineStr">
        <is>
          <t>Qualifying Accounting Hedges | Equity Options | Written options</t>
        </is>
      </c>
    </row>
    <row r="322">
      <c r="A322" s="3" t="inlineStr">
        <is>
          <t>Gross Derivative Assets</t>
        </is>
      </c>
    </row>
    <row r="323">
      <c r="A323" s="4" t="inlineStr">
        <is>
          <t>Gross Derivative Assets</t>
        </is>
      </c>
      <c r="B323" s="6" t="n">
        <v>0</v>
      </c>
      <c r="C323" s="6" t="n">
        <v>0</v>
      </c>
    </row>
    <row r="324">
      <c r="A324" s="3" t="inlineStr">
        <is>
          <t>Gross Derivative Liabilities</t>
        </is>
      </c>
    </row>
    <row r="325">
      <c r="A325" s="4" t="inlineStr">
        <is>
          <t>Gross Derivative Liabilities</t>
        </is>
      </c>
      <c r="B325" s="6" t="n">
        <v>0</v>
      </c>
      <c r="C325" s="6" t="n">
        <v>0</v>
      </c>
    </row>
    <row r="326">
      <c r="A326" s="4" t="inlineStr">
        <is>
          <t>Qualifying Accounting Hedges | Equity Options | Purchased options</t>
        </is>
      </c>
    </row>
    <row r="327">
      <c r="A327" s="3" t="inlineStr">
        <is>
          <t>Gross Derivative Assets</t>
        </is>
      </c>
    </row>
    <row r="328">
      <c r="A328" s="4" t="inlineStr">
        <is>
          <t>Gross Derivative Assets</t>
        </is>
      </c>
      <c r="B328" s="6" t="n">
        <v>0</v>
      </c>
      <c r="C328" s="6" t="n">
        <v>0</v>
      </c>
    </row>
    <row r="329">
      <c r="A329" s="3" t="inlineStr">
        <is>
          <t>Gross Derivative Liabilities</t>
        </is>
      </c>
    </row>
    <row r="330">
      <c r="A330" s="4" t="inlineStr">
        <is>
          <t>Gross Derivative Liabilities</t>
        </is>
      </c>
      <c r="B330" s="6" t="n">
        <v>0</v>
      </c>
      <c r="C330" s="6" t="n">
        <v>0</v>
      </c>
    </row>
    <row r="331">
      <c r="A331" s="4" t="inlineStr">
        <is>
          <t>Qualifying Accounting Hedges | Commodity Swaps</t>
        </is>
      </c>
    </row>
    <row r="332">
      <c r="A332" s="3" t="inlineStr">
        <is>
          <t>Gross Derivative Assets</t>
        </is>
      </c>
    </row>
    <row r="333">
      <c r="A333" s="4" t="inlineStr">
        <is>
          <t>Gross Derivative Assets</t>
        </is>
      </c>
      <c r="B333" s="6" t="n">
        <v>0</v>
      </c>
      <c r="C333" s="6" t="n">
        <v>0</v>
      </c>
    </row>
    <row r="334">
      <c r="A334" s="3" t="inlineStr">
        <is>
          <t>Gross Derivative Liabilities</t>
        </is>
      </c>
    </row>
    <row r="335">
      <c r="A335" s="4" t="inlineStr">
        <is>
          <t>Gross Derivative Liabilities</t>
        </is>
      </c>
      <c r="B335" s="6" t="n">
        <v>0</v>
      </c>
      <c r="C335" s="6" t="n">
        <v>0</v>
      </c>
    </row>
    <row r="336">
      <c r="A336" s="4" t="inlineStr">
        <is>
          <t>Qualifying Accounting Hedges | Commodity Futures and Forwards</t>
        </is>
      </c>
    </row>
    <row r="337">
      <c r="A337" s="3" t="inlineStr">
        <is>
          <t>Gross Derivative Assets</t>
        </is>
      </c>
    </row>
    <row r="338">
      <c r="A338" s="4" t="inlineStr">
        <is>
          <t>Gross Derivative Assets</t>
        </is>
      </c>
      <c r="B338" s="6" t="n">
        <v>0</v>
      </c>
      <c r="C338" s="6" t="n">
        <v>0</v>
      </c>
    </row>
    <row r="339">
      <c r="A339" s="3" t="inlineStr">
        <is>
          <t>Gross Derivative Liabilities</t>
        </is>
      </c>
    </row>
    <row r="340">
      <c r="A340" s="4" t="inlineStr">
        <is>
          <t>Gross Derivative Liabilities</t>
        </is>
      </c>
      <c r="B340" s="6" t="n">
        <v>0</v>
      </c>
      <c r="C340" s="6" t="n">
        <v>0</v>
      </c>
    </row>
    <row r="341">
      <c r="A341" s="4" t="inlineStr">
        <is>
          <t>Qualifying Accounting Hedges | Commodity Options | Written options</t>
        </is>
      </c>
    </row>
    <row r="342">
      <c r="A342" s="3" t="inlineStr">
        <is>
          <t>Gross Derivative Assets</t>
        </is>
      </c>
    </row>
    <row r="343">
      <c r="A343" s="4" t="inlineStr">
        <is>
          <t>Gross Derivative Assets</t>
        </is>
      </c>
      <c r="B343" s="6" t="n">
        <v>0</v>
      </c>
      <c r="C343" s="6" t="n">
        <v>0</v>
      </c>
    </row>
    <row r="344">
      <c r="A344" s="3" t="inlineStr">
        <is>
          <t>Gross Derivative Liabilities</t>
        </is>
      </c>
    </row>
    <row r="345">
      <c r="A345" s="4" t="inlineStr">
        <is>
          <t>Gross Derivative Liabilities</t>
        </is>
      </c>
      <c r="B345" s="6" t="n">
        <v>0</v>
      </c>
      <c r="C345" s="6" t="n">
        <v>0</v>
      </c>
    </row>
    <row r="346">
      <c r="A346" s="4" t="inlineStr">
        <is>
          <t>Qualifying Accounting Hedges | Commodity Options | Purchased options</t>
        </is>
      </c>
    </row>
    <row r="347">
      <c r="A347" s="3" t="inlineStr">
        <is>
          <t>Gross Derivative Assets</t>
        </is>
      </c>
    </row>
    <row r="348">
      <c r="A348" s="4" t="inlineStr">
        <is>
          <t>Gross Derivative Assets</t>
        </is>
      </c>
      <c r="B348" s="6" t="n">
        <v>0</v>
      </c>
      <c r="C348" s="6" t="n">
        <v>0</v>
      </c>
    </row>
    <row r="349">
      <c r="A349" s="3" t="inlineStr">
        <is>
          <t>Gross Derivative Liabilities</t>
        </is>
      </c>
    </row>
    <row r="350">
      <c r="A350" s="4" t="inlineStr">
        <is>
          <t>Gross Derivative Liabilities</t>
        </is>
      </c>
      <c r="B350" s="6" t="n">
        <v>0</v>
      </c>
      <c r="C350" s="6" t="n">
        <v>0</v>
      </c>
    </row>
    <row r="351">
      <c r="A351" s="4" t="inlineStr">
        <is>
          <t>Qualifying Accounting Hedges | Credit default swaps: | Purchased credit derivatives:</t>
        </is>
      </c>
    </row>
    <row r="352">
      <c r="A352" s="3" t="inlineStr">
        <is>
          <t>Gross Derivative Assets</t>
        </is>
      </c>
    </row>
    <row r="353">
      <c r="A353" s="4" t="inlineStr">
        <is>
          <t>Gross Derivative Assets</t>
        </is>
      </c>
      <c r="B353" s="6" t="n">
        <v>0</v>
      </c>
      <c r="C353" s="6" t="n">
        <v>0</v>
      </c>
    </row>
    <row r="354">
      <c r="A354" s="3" t="inlineStr">
        <is>
          <t>Gross Derivative Liabilities</t>
        </is>
      </c>
    </row>
    <row r="355">
      <c r="A355" s="4" t="inlineStr">
        <is>
          <t>Gross Derivative Liabilities</t>
        </is>
      </c>
      <c r="B355" s="6" t="n">
        <v>0</v>
      </c>
      <c r="C355" s="6" t="n">
        <v>0</v>
      </c>
    </row>
    <row r="356">
      <c r="A356" s="4" t="inlineStr">
        <is>
          <t>Qualifying Accounting Hedges | Credit default swaps: | Written credit derivatives:</t>
        </is>
      </c>
    </row>
    <row r="357">
      <c r="A357" s="3" t="inlineStr">
        <is>
          <t>Gross Derivative Assets</t>
        </is>
      </c>
    </row>
    <row r="358">
      <c r="A358" s="4" t="inlineStr">
        <is>
          <t>Gross Derivative Assets</t>
        </is>
      </c>
      <c r="B358" s="6" t="n">
        <v>0</v>
      </c>
      <c r="C358" s="6" t="n">
        <v>0</v>
      </c>
    </row>
    <row r="359">
      <c r="A359" s="3" t="inlineStr">
        <is>
          <t>Gross Derivative Liabilities</t>
        </is>
      </c>
    </row>
    <row r="360">
      <c r="A360" s="4" t="inlineStr">
        <is>
          <t>Gross Derivative Liabilities</t>
        </is>
      </c>
      <c r="B360" s="6" t="n">
        <v>0</v>
      </c>
      <c r="C360" s="6" t="n">
        <v>0</v>
      </c>
    </row>
    <row r="361">
      <c r="A361" s="4" t="inlineStr">
        <is>
          <t>Qualifying Accounting Hedges | Total return swaps/options: | Purchased credit derivatives:</t>
        </is>
      </c>
    </row>
    <row r="362">
      <c r="A362" s="3" t="inlineStr">
        <is>
          <t>Gross Derivative Assets</t>
        </is>
      </c>
    </row>
    <row r="363">
      <c r="A363" s="4" t="inlineStr">
        <is>
          <t>Gross Derivative Assets</t>
        </is>
      </c>
      <c r="B363" s="6" t="n">
        <v>0</v>
      </c>
      <c r="C363" s="6" t="n">
        <v>0</v>
      </c>
    </row>
    <row r="364">
      <c r="A364" s="3" t="inlineStr">
        <is>
          <t>Gross Derivative Liabilities</t>
        </is>
      </c>
    </row>
    <row r="365">
      <c r="A365" s="4" t="inlineStr">
        <is>
          <t>Gross Derivative Liabilities</t>
        </is>
      </c>
      <c r="B365" s="6" t="n">
        <v>0</v>
      </c>
      <c r="C365" s="6" t="n">
        <v>0</v>
      </c>
    </row>
    <row r="366">
      <c r="A366" s="4" t="inlineStr">
        <is>
          <t>Qualifying Accounting Hedges | Total return swaps/options: | Written credit derivatives:</t>
        </is>
      </c>
    </row>
    <row r="367">
      <c r="A367" s="3" t="inlineStr">
        <is>
          <t>Gross Derivative Assets</t>
        </is>
      </c>
    </row>
    <row r="368">
      <c r="A368" s="4" t="inlineStr">
        <is>
          <t>Gross Derivative Assets</t>
        </is>
      </c>
      <c r="B368" s="6" t="n">
        <v>0</v>
      </c>
      <c r="C368" s="6" t="n">
        <v>0</v>
      </c>
    </row>
    <row r="369">
      <c r="A369" s="3" t="inlineStr">
        <is>
          <t>Gross Derivative Liabilities</t>
        </is>
      </c>
    </row>
    <row r="370">
      <c r="A370" s="4" t="inlineStr">
        <is>
          <t>Gross Derivative Liabilities</t>
        </is>
      </c>
      <c r="B370" s="5" t="n">
        <v>0</v>
      </c>
      <c r="C370"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Dec. 31, 2020</t>
        </is>
      </c>
      <c r="C1" s="2" t="inlineStr">
        <is>
          <t>Dec. 31, 2019</t>
        </is>
      </c>
    </row>
    <row r="2">
      <c r="A2" s="3" t="inlineStr">
        <is>
          <t>Offsetting Assets [Line Items]</t>
        </is>
      </c>
    </row>
    <row r="3">
      <c r="A3" s="4" t="inlineStr">
        <is>
          <t>Derivative assets, after netting</t>
        </is>
      </c>
      <c r="B3" s="5" t="n">
        <v>39300</v>
      </c>
      <c r="C3" s="5" t="n">
        <v>34800</v>
      </c>
    </row>
    <row r="4">
      <c r="A4" s="4" t="inlineStr">
        <is>
          <t>Other gross derivative assets</t>
        </is>
      </c>
      <c r="B4" s="6" t="n">
        <v>7900</v>
      </c>
      <c r="C4" s="6" t="n">
        <v>5700</v>
      </c>
    </row>
    <row r="5">
      <c r="A5" s="4" t="inlineStr">
        <is>
          <t>Derivative assets</t>
        </is>
      </c>
      <c r="B5" s="6" t="n">
        <v>47179</v>
      </c>
      <c r="C5" s="6" t="n">
        <v>40485</v>
      </c>
    </row>
    <row r="6">
      <c r="A6" s="4" t="inlineStr">
        <is>
          <t>Less: Financial instruments collateral</t>
        </is>
      </c>
      <c r="B6" s="6" t="n">
        <v>-16100</v>
      </c>
      <c r="C6" s="6" t="n">
        <v>-14600</v>
      </c>
    </row>
    <row r="7">
      <c r="A7" s="4" t="inlineStr">
        <is>
          <t>Total net derivative assets</t>
        </is>
      </c>
      <c r="B7" s="6" t="n">
        <v>31100</v>
      </c>
      <c r="C7" s="6" t="n">
        <v>25900</v>
      </c>
    </row>
    <row r="8">
      <c r="A8" s="4" t="inlineStr">
        <is>
          <t>Over-the-counter</t>
        </is>
      </c>
    </row>
    <row r="9">
      <c r="A9" s="3" t="inlineStr">
        <is>
          <t>Offsetting Assets [Line Items]</t>
        </is>
      </c>
    </row>
    <row r="10">
      <c r="A10" s="4" t="inlineStr">
        <is>
          <t>Total gross derivative assets, before netting</t>
        </is>
      </c>
      <c r="B10" s="6" t="n">
        <v>379900</v>
      </c>
      <c r="C10" s="6" t="n">
        <v>302800</v>
      </c>
    </row>
    <row r="11">
      <c r="A11" s="4" t="inlineStr">
        <is>
          <t>Less: Legally enforceable master netting agreements and cash collateral received/paid</t>
        </is>
      </c>
      <c r="B11" s="6" t="n">
        <v>-345700</v>
      </c>
      <c r="C11" s="6" t="n">
        <v>-274700</v>
      </c>
    </row>
    <row r="12">
      <c r="A12" s="4" t="inlineStr">
        <is>
          <t>Exchange-traded</t>
        </is>
      </c>
    </row>
    <row r="13">
      <c r="A13" s="3" t="inlineStr">
        <is>
          <t>Offsetting Assets [Line Items]</t>
        </is>
      </c>
    </row>
    <row r="14">
      <c r="A14" s="4" t="inlineStr">
        <is>
          <t>Total gross derivative assets, before netting</t>
        </is>
      </c>
      <c r="B14" s="6" t="n">
        <v>33000</v>
      </c>
      <c r="C14" s="6" t="n">
        <v>27300</v>
      </c>
    </row>
    <row r="15">
      <c r="A15" s="4" t="inlineStr">
        <is>
          <t>Less: Legally enforceable master netting agreements and cash collateral received/paid</t>
        </is>
      </c>
      <c r="B15" s="6" t="n">
        <v>-29500</v>
      </c>
      <c r="C15" s="6" t="n">
        <v>-21500</v>
      </c>
    </row>
    <row r="16">
      <c r="A16" s="4" t="inlineStr">
        <is>
          <t>Over-the-counter cleared</t>
        </is>
      </c>
    </row>
    <row r="17">
      <c r="A17" s="3" t="inlineStr">
        <is>
          <t>Offsetting Assets [Line Items]</t>
        </is>
      </c>
    </row>
    <row r="18">
      <c r="A18" s="4" t="inlineStr">
        <is>
          <t>Total gross derivative assets, before netting</t>
        </is>
      </c>
      <c r="B18" s="6" t="n">
        <v>13800</v>
      </c>
      <c r="C18" s="6" t="n">
        <v>9000</v>
      </c>
    </row>
    <row r="19">
      <c r="A19" s="4" t="inlineStr">
        <is>
          <t>Less: Legally enforceable master netting agreements and cash collateral received/paid</t>
        </is>
      </c>
      <c r="B19" s="6" t="n">
        <v>-12200</v>
      </c>
      <c r="C19" s="6" t="n">
        <v>-8100</v>
      </c>
    </row>
    <row r="20">
      <c r="A20" s="4" t="inlineStr">
        <is>
          <t>Interest rate contracts | Over-the-counter</t>
        </is>
      </c>
    </row>
    <row r="21">
      <c r="A21" s="3" t="inlineStr">
        <is>
          <t>Offsetting Assets [Line Items]</t>
        </is>
      </c>
    </row>
    <row r="22">
      <c r="A22" s="4" t="inlineStr">
        <is>
          <t>Total gross derivative assets, before netting</t>
        </is>
      </c>
      <c r="B22" s="6" t="n">
        <v>247700</v>
      </c>
      <c r="C22" s="6" t="n">
        <v>203100</v>
      </c>
    </row>
    <row r="23">
      <c r="A23" s="4" t="inlineStr">
        <is>
          <t>Interest rate contracts | Exchange-traded</t>
        </is>
      </c>
    </row>
    <row r="24">
      <c r="A24" s="3" t="inlineStr">
        <is>
          <t>Offsetting Assets [Line Items]</t>
        </is>
      </c>
    </row>
    <row r="25">
      <c r="A25" s="4" t="inlineStr">
        <is>
          <t>Total gross derivative assets, before netting</t>
        </is>
      </c>
      <c r="B25" s="6" t="n">
        <v>0</v>
      </c>
      <c r="C25" s="6" t="n">
        <v>100</v>
      </c>
    </row>
    <row r="26">
      <c r="A26" s="4" t="inlineStr">
        <is>
          <t>Interest rate contracts | Over-the-counter cleared</t>
        </is>
      </c>
    </row>
    <row r="27">
      <c r="A27" s="3" t="inlineStr">
        <is>
          <t>Offsetting Assets [Line Items]</t>
        </is>
      </c>
    </row>
    <row r="28">
      <c r="A28" s="4" t="inlineStr">
        <is>
          <t>Total gross derivative assets, before netting</t>
        </is>
      </c>
      <c r="B28" s="6" t="n">
        <v>10200</v>
      </c>
      <c r="C28" s="6" t="n">
        <v>6000</v>
      </c>
    </row>
    <row r="29">
      <c r="A29" s="4" t="inlineStr">
        <is>
          <t>Foreign exchange contracts | Over-the-counter</t>
        </is>
      </c>
    </row>
    <row r="30">
      <c r="A30" s="3" t="inlineStr">
        <is>
          <t>Offsetting Assets [Line Items]</t>
        </is>
      </c>
    </row>
    <row r="31">
      <c r="A31" s="4" t="inlineStr">
        <is>
          <t>Total gross derivative assets, before netting</t>
        </is>
      </c>
      <c r="B31" s="6" t="n">
        <v>92200</v>
      </c>
      <c r="C31" s="6" t="n">
        <v>69200</v>
      </c>
    </row>
    <row r="32">
      <c r="A32" s="4" t="inlineStr">
        <is>
          <t>Foreign exchange contracts | Over-the-counter cleared</t>
        </is>
      </c>
    </row>
    <row r="33">
      <c r="A33" s="3" t="inlineStr">
        <is>
          <t>Offsetting Assets [Line Items]</t>
        </is>
      </c>
    </row>
    <row r="34">
      <c r="A34" s="4" t="inlineStr">
        <is>
          <t>Total gross derivative assets, before netting</t>
        </is>
      </c>
      <c r="B34" s="6" t="n">
        <v>1400</v>
      </c>
      <c r="C34" s="6" t="n">
        <v>500</v>
      </c>
    </row>
    <row r="35">
      <c r="A35" s="4" t="inlineStr">
        <is>
          <t>Equity contracts | Over-the-counter</t>
        </is>
      </c>
    </row>
    <row r="36">
      <c r="A36" s="3" t="inlineStr">
        <is>
          <t>Offsetting Assets [Line Items]</t>
        </is>
      </c>
    </row>
    <row r="37">
      <c r="A37" s="4" t="inlineStr">
        <is>
          <t>Total gross derivative assets, before netting</t>
        </is>
      </c>
      <c r="B37" s="6" t="n">
        <v>31300</v>
      </c>
      <c r="C37" s="6" t="n">
        <v>21300</v>
      </c>
    </row>
    <row r="38">
      <c r="A38" s="4" t="inlineStr">
        <is>
          <t>Equity contracts | Exchange-traded</t>
        </is>
      </c>
    </row>
    <row r="39">
      <c r="A39" s="3" t="inlineStr">
        <is>
          <t>Offsetting Assets [Line Items]</t>
        </is>
      </c>
    </row>
    <row r="40">
      <c r="A40" s="4" t="inlineStr">
        <is>
          <t>Total gross derivative assets, before netting</t>
        </is>
      </c>
      <c r="B40" s="6" t="n">
        <v>32300</v>
      </c>
      <c r="C40" s="6" t="n">
        <v>26400</v>
      </c>
    </row>
    <row r="41">
      <c r="A41" s="4" t="inlineStr">
        <is>
          <t>Commodity contracts | Over-the-counter</t>
        </is>
      </c>
    </row>
    <row r="42">
      <c r="A42" s="3" t="inlineStr">
        <is>
          <t>Offsetting Assets [Line Items]</t>
        </is>
      </c>
    </row>
    <row r="43">
      <c r="A43" s="4" t="inlineStr">
        <is>
          <t>Total gross derivative assets, before netting</t>
        </is>
      </c>
      <c r="B43" s="6" t="n">
        <v>3500</v>
      </c>
      <c r="C43" s="6" t="n">
        <v>2800</v>
      </c>
    </row>
    <row r="44">
      <c r="A44" s="4" t="inlineStr">
        <is>
          <t>Commodity contracts | Exchange-traded</t>
        </is>
      </c>
    </row>
    <row r="45">
      <c r="A45" s="3" t="inlineStr">
        <is>
          <t>Offsetting Assets [Line Items]</t>
        </is>
      </c>
    </row>
    <row r="46">
      <c r="A46" s="4" t="inlineStr">
        <is>
          <t>Total gross derivative assets, before netting</t>
        </is>
      </c>
      <c r="B46" s="6" t="n">
        <v>700</v>
      </c>
      <c r="C46" s="6" t="n">
        <v>800</v>
      </c>
    </row>
    <row r="47">
      <c r="A47" s="4" t="inlineStr">
        <is>
          <t>Commodity contracts | Over-the-counter cleared</t>
        </is>
      </c>
    </row>
    <row r="48">
      <c r="A48" s="3" t="inlineStr">
        <is>
          <t>Offsetting Assets [Line Items]</t>
        </is>
      </c>
    </row>
    <row r="49">
      <c r="A49" s="4" t="inlineStr">
        <is>
          <t>Total gross derivative assets, before netting</t>
        </is>
      </c>
      <c r="B49" s="6" t="n">
        <v>0</v>
      </c>
      <c r="C49" s="6" t="n">
        <v>0</v>
      </c>
    </row>
    <row r="50">
      <c r="A50" s="4" t="inlineStr">
        <is>
          <t>Credit derivatives | Over-the-counter</t>
        </is>
      </c>
    </row>
    <row r="51">
      <c r="A51" s="3" t="inlineStr">
        <is>
          <t>Offsetting Assets [Line Items]</t>
        </is>
      </c>
    </row>
    <row r="52">
      <c r="A52" s="4" t="inlineStr">
        <is>
          <t>Total gross derivative assets, before netting</t>
        </is>
      </c>
      <c r="B52" s="6" t="n">
        <v>5200</v>
      </c>
      <c r="C52" s="6" t="n">
        <v>6400</v>
      </c>
    </row>
    <row r="53">
      <c r="A53" s="4" t="inlineStr">
        <is>
          <t>Credit derivatives | Over-the-counter cleared</t>
        </is>
      </c>
    </row>
    <row r="54">
      <c r="A54" s="3" t="inlineStr">
        <is>
          <t>Offsetting Assets [Line Items]</t>
        </is>
      </c>
    </row>
    <row r="55">
      <c r="A55" s="4" t="inlineStr">
        <is>
          <t>Total gross derivative assets, before netting</t>
        </is>
      </c>
      <c r="B55" s="5" t="n">
        <v>2200</v>
      </c>
      <c r="C55" s="5" t="n">
        <v>25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Dec. 31, 2020</t>
        </is>
      </c>
      <c r="C1" s="2" t="inlineStr">
        <is>
          <t>Dec. 31, 2019</t>
        </is>
      </c>
    </row>
    <row r="2">
      <c r="A2" s="3" t="inlineStr">
        <is>
          <t>Offsetting Liabilities [Line Items]</t>
        </is>
      </c>
    </row>
    <row r="3">
      <c r="A3" s="4" t="inlineStr">
        <is>
          <t>Derivative liabilities, after netting</t>
        </is>
      </c>
      <c r="B3" s="5" t="n">
        <v>34400</v>
      </c>
      <c r="C3" s="5" t="n">
        <v>31200</v>
      </c>
    </row>
    <row r="4">
      <c r="A4" s="4" t="inlineStr">
        <is>
          <t>Other gross derivative liabilities</t>
        </is>
      </c>
      <c r="B4" s="6" t="n">
        <v>11100</v>
      </c>
      <c r="C4" s="6" t="n">
        <v>7000</v>
      </c>
    </row>
    <row r="5">
      <c r="A5" s="4" t="inlineStr">
        <is>
          <t>Derivative liabilities</t>
        </is>
      </c>
      <c r="B5" s="6" t="n">
        <v>45526</v>
      </c>
      <c r="C5" s="6" t="n">
        <v>38229</v>
      </c>
    </row>
    <row r="6">
      <c r="A6" s="4" t="inlineStr">
        <is>
          <t>Less: Financial instruments collateral</t>
        </is>
      </c>
      <c r="B6" s="6" t="n">
        <v>-16600</v>
      </c>
      <c r="C6" s="6" t="n">
        <v>-16100</v>
      </c>
    </row>
    <row r="7">
      <c r="A7" s="4" t="inlineStr">
        <is>
          <t>Total net derivative liabilities</t>
        </is>
      </c>
      <c r="B7" s="6" t="n">
        <v>28900</v>
      </c>
      <c r="C7" s="6" t="n">
        <v>22100</v>
      </c>
    </row>
    <row r="8">
      <c r="A8" s="4" t="inlineStr">
        <is>
          <t>Over-the-counter</t>
        </is>
      </c>
    </row>
    <row r="9">
      <c r="A9" s="3" t="inlineStr">
        <is>
          <t>Offsetting Liabilities [Line Items]</t>
        </is>
      </c>
    </row>
    <row r="10">
      <c r="A10" s="4" t="inlineStr">
        <is>
          <t>Total gross derivative liabilities, before netting</t>
        </is>
      </c>
      <c r="B10" s="6" t="n">
        <v>378900</v>
      </c>
      <c r="C10" s="6" t="n">
        <v>298300</v>
      </c>
    </row>
    <row r="11">
      <c r="A11" s="4" t="inlineStr">
        <is>
          <t>Less: Legally enforceable master netting agreements and cash collateral received/paid</t>
        </is>
      </c>
      <c r="B11" s="6" t="n">
        <v>-347200</v>
      </c>
      <c r="C11" s="6" t="n">
        <v>-269300</v>
      </c>
    </row>
    <row r="12">
      <c r="A12" s="4" t="inlineStr">
        <is>
          <t>Exchange-traded</t>
        </is>
      </c>
    </row>
    <row r="13">
      <c r="A13" s="3" t="inlineStr">
        <is>
          <t>Offsetting Liabilities [Line Items]</t>
        </is>
      </c>
    </row>
    <row r="14">
      <c r="A14" s="4" t="inlineStr">
        <is>
          <t>Total gross derivative liabilities, before netting</t>
        </is>
      </c>
      <c r="B14" s="6" t="n">
        <v>31700</v>
      </c>
      <c r="C14" s="6" t="n">
        <v>23700</v>
      </c>
    </row>
    <row r="15">
      <c r="A15" s="4" t="inlineStr">
        <is>
          <t>Less: Legally enforceable master netting agreements and cash collateral received/paid</t>
        </is>
      </c>
      <c r="B15" s="6" t="n">
        <v>-29500</v>
      </c>
      <c r="C15" s="6" t="n">
        <v>-21500</v>
      </c>
    </row>
    <row r="16">
      <c r="A16" s="4" t="inlineStr">
        <is>
          <t>Over-the-counter cleared</t>
        </is>
      </c>
    </row>
    <row r="17">
      <c r="A17" s="3" t="inlineStr">
        <is>
          <t>Offsetting Liabilities [Line Items]</t>
        </is>
      </c>
    </row>
    <row r="18">
      <c r="A18" s="4" t="inlineStr">
        <is>
          <t>Total gross derivative liabilities, before netting</t>
        </is>
      </c>
      <c r="B18" s="6" t="n">
        <v>12300</v>
      </c>
      <c r="C18" s="6" t="n">
        <v>8100</v>
      </c>
    </row>
    <row r="19">
      <c r="A19" s="4" t="inlineStr">
        <is>
          <t>Less: Legally enforceable master netting agreements and cash collateral received/paid</t>
        </is>
      </c>
      <c r="B19" s="6" t="n">
        <v>-11800</v>
      </c>
      <c r="C19" s="6" t="n">
        <v>-8100</v>
      </c>
    </row>
    <row r="20">
      <c r="A20" s="4" t="inlineStr">
        <is>
          <t>Interest rate contracts | Over-the-counter</t>
        </is>
      </c>
    </row>
    <row r="21">
      <c r="A21" s="3" t="inlineStr">
        <is>
          <t>Offsetting Liabilities [Line Items]</t>
        </is>
      </c>
    </row>
    <row r="22">
      <c r="A22" s="4" t="inlineStr">
        <is>
          <t>Total gross derivative liabilities, before netting</t>
        </is>
      </c>
      <c r="B22" s="6" t="n">
        <v>243500</v>
      </c>
      <c r="C22" s="6" t="n">
        <v>196600</v>
      </c>
    </row>
    <row r="23">
      <c r="A23" s="4" t="inlineStr">
        <is>
          <t>Interest rate contracts | Exchange-traded</t>
        </is>
      </c>
    </row>
    <row r="24">
      <c r="A24" s="3" t="inlineStr">
        <is>
          <t>Offsetting Liabilities [Line Items]</t>
        </is>
      </c>
    </row>
    <row r="25">
      <c r="A25" s="4" t="inlineStr">
        <is>
          <t>Total gross derivative liabilities, before netting</t>
        </is>
      </c>
      <c r="B25" s="6" t="n">
        <v>0</v>
      </c>
      <c r="C25" s="6" t="n">
        <v>100</v>
      </c>
    </row>
    <row r="26">
      <c r="A26" s="4" t="inlineStr">
        <is>
          <t>Interest rate contracts | Over-the-counter cleared</t>
        </is>
      </c>
    </row>
    <row r="27">
      <c r="A27" s="3" t="inlineStr">
        <is>
          <t>Offsetting Liabilities [Line Items]</t>
        </is>
      </c>
    </row>
    <row r="28">
      <c r="A28" s="4" t="inlineStr">
        <is>
          <t>Total gross derivative liabilities, before netting</t>
        </is>
      </c>
      <c r="B28" s="6" t="n">
        <v>9100</v>
      </c>
      <c r="C28" s="6" t="n">
        <v>5300</v>
      </c>
    </row>
    <row r="29">
      <c r="A29" s="4" t="inlineStr">
        <is>
          <t>Foreign exchange contracts | Over-the-counter</t>
        </is>
      </c>
    </row>
    <row r="30">
      <c r="A30" s="3" t="inlineStr">
        <is>
          <t>Offsetting Liabilities [Line Items]</t>
        </is>
      </c>
    </row>
    <row r="31">
      <c r="A31" s="4" t="inlineStr">
        <is>
          <t>Total gross derivative liabilities, before netting</t>
        </is>
      </c>
      <c r="B31" s="6" t="n">
        <v>96500</v>
      </c>
      <c r="C31" s="6" t="n">
        <v>73100</v>
      </c>
    </row>
    <row r="32">
      <c r="A32" s="4" t="inlineStr">
        <is>
          <t>Foreign exchange contracts | Over-the-counter cleared</t>
        </is>
      </c>
    </row>
    <row r="33">
      <c r="A33" s="3" t="inlineStr">
        <is>
          <t>Offsetting Liabilities [Line Items]</t>
        </is>
      </c>
    </row>
    <row r="34">
      <c r="A34" s="4" t="inlineStr">
        <is>
          <t>Total gross derivative liabilities, before netting</t>
        </is>
      </c>
      <c r="B34" s="6" t="n">
        <v>1300</v>
      </c>
      <c r="C34" s="6" t="n">
        <v>500</v>
      </c>
    </row>
    <row r="35">
      <c r="A35" s="4" t="inlineStr">
        <is>
          <t>Equity contracts | Over-the-counter</t>
        </is>
      </c>
    </row>
    <row r="36">
      <c r="A36" s="3" t="inlineStr">
        <is>
          <t>Offsetting Liabilities [Line Items]</t>
        </is>
      </c>
    </row>
    <row r="37">
      <c r="A37" s="4" t="inlineStr">
        <is>
          <t>Total gross derivative liabilities, before netting</t>
        </is>
      </c>
      <c r="B37" s="6" t="n">
        <v>28300</v>
      </c>
      <c r="C37" s="6" t="n">
        <v>17800</v>
      </c>
    </row>
    <row r="38">
      <c r="A38" s="4" t="inlineStr">
        <is>
          <t>Equity contracts | Exchange-traded</t>
        </is>
      </c>
    </row>
    <row r="39">
      <c r="A39" s="3" t="inlineStr">
        <is>
          <t>Offsetting Liabilities [Line Items]</t>
        </is>
      </c>
    </row>
    <row r="40">
      <c r="A40" s="4" t="inlineStr">
        <is>
          <t>Total gross derivative liabilities, before netting</t>
        </is>
      </c>
      <c r="B40" s="6" t="n">
        <v>31000</v>
      </c>
      <c r="C40" s="6" t="n">
        <v>22800</v>
      </c>
    </row>
    <row r="41">
      <c r="A41" s="4" t="inlineStr">
        <is>
          <t>Commodity contracts | Over-the-counter</t>
        </is>
      </c>
    </row>
    <row r="42">
      <c r="A42" s="3" t="inlineStr">
        <is>
          <t>Offsetting Liabilities [Line Items]</t>
        </is>
      </c>
    </row>
    <row r="43">
      <c r="A43" s="4" t="inlineStr">
        <is>
          <t>Total gross derivative liabilities, before netting</t>
        </is>
      </c>
      <c r="B43" s="6" t="n">
        <v>5000</v>
      </c>
      <c r="C43" s="6" t="n">
        <v>4200</v>
      </c>
    </row>
    <row r="44">
      <c r="A44" s="4" t="inlineStr">
        <is>
          <t>Commodity contracts | Exchange-traded</t>
        </is>
      </c>
    </row>
    <row r="45">
      <c r="A45" s="3" t="inlineStr">
        <is>
          <t>Offsetting Liabilities [Line Items]</t>
        </is>
      </c>
    </row>
    <row r="46">
      <c r="A46" s="4" t="inlineStr">
        <is>
          <t>Total gross derivative liabilities, before netting</t>
        </is>
      </c>
      <c r="B46" s="6" t="n">
        <v>700</v>
      </c>
      <c r="C46" s="6" t="n">
        <v>800</v>
      </c>
    </row>
    <row r="47">
      <c r="A47" s="4" t="inlineStr">
        <is>
          <t>Commodity contracts | Over-the-counter cleared</t>
        </is>
      </c>
    </row>
    <row r="48">
      <c r="A48" s="3" t="inlineStr">
        <is>
          <t>Offsetting Liabilities [Line Items]</t>
        </is>
      </c>
    </row>
    <row r="49">
      <c r="A49" s="4" t="inlineStr">
        <is>
          <t>Total gross derivative liabilities, before netting</t>
        </is>
      </c>
      <c r="B49" s="6" t="n">
        <v>0</v>
      </c>
      <c r="C49" s="6" t="n">
        <v>100</v>
      </c>
    </row>
    <row r="50">
      <c r="A50" s="4" t="inlineStr">
        <is>
          <t>Credit derivatives | Over-the-counter</t>
        </is>
      </c>
    </row>
    <row r="51">
      <c r="A51" s="3" t="inlineStr">
        <is>
          <t>Offsetting Liabilities [Line Items]</t>
        </is>
      </c>
    </row>
    <row r="52">
      <c r="A52" s="4" t="inlineStr">
        <is>
          <t>Total gross derivative liabilities, before netting</t>
        </is>
      </c>
      <c r="B52" s="6" t="n">
        <v>5600</v>
      </c>
      <c r="C52" s="6" t="n">
        <v>6600</v>
      </c>
    </row>
    <row r="53">
      <c r="A53" s="4" t="inlineStr">
        <is>
          <t>Credit derivatives | Over-the-counter cleared</t>
        </is>
      </c>
    </row>
    <row r="54">
      <c r="A54" s="3" t="inlineStr">
        <is>
          <t>Offsetting Liabilities [Line Items]</t>
        </is>
      </c>
    </row>
    <row r="55">
      <c r="A55" s="4" t="inlineStr">
        <is>
          <t>Total gross derivative liabilities, before netting</t>
        </is>
      </c>
      <c r="B55" s="5" t="n">
        <v>1900</v>
      </c>
      <c r="C55" s="5" t="n">
        <v>2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Designated as Fair Value Hedges (Details) - USD ($) $ in Millions</t>
        </is>
      </c>
      <c r="B1" s="2" t="inlineStr">
        <is>
          <t>12 Months Ended</t>
        </is>
      </c>
    </row>
    <row r="2">
      <c r="B2" s="2" t="inlineStr">
        <is>
          <t>Dec. 31, 2020</t>
        </is>
      </c>
      <c r="C2" s="2" t="inlineStr">
        <is>
          <t>Dec. 31, 2019</t>
        </is>
      </c>
      <c r="D2" s="2" t="inlineStr">
        <is>
          <t>Dec. 31, 2018</t>
        </is>
      </c>
    </row>
    <row r="3">
      <c r="A3" s="3" t="inlineStr">
        <is>
          <t>Effect of Fair Value Hedges on Results of Operations [Abstract]</t>
        </is>
      </c>
    </row>
    <row r="4">
      <c r="A4" s="4" t="inlineStr">
        <is>
          <t>Derivative</t>
        </is>
      </c>
      <c r="B4" s="5" t="n">
        <v>7830</v>
      </c>
      <c r="C4" s="5" t="n">
        <v>6130</v>
      </c>
      <c r="D4" s="5" t="n">
        <v>-2777</v>
      </c>
    </row>
    <row r="5">
      <c r="A5" s="4" t="inlineStr">
        <is>
          <t>Hedged Item</t>
        </is>
      </c>
      <c r="B5" s="6" t="n">
        <v>-7954</v>
      </c>
      <c r="C5" s="6" t="n">
        <v>-6113</v>
      </c>
      <c r="D5" s="6" t="n">
        <v>2558</v>
      </c>
    </row>
    <row r="6">
      <c r="A6" s="4" t="inlineStr">
        <is>
          <t>Interest rate risk on long-term debt | Interest expense</t>
        </is>
      </c>
    </row>
    <row r="7">
      <c r="A7" s="3" t="inlineStr">
        <is>
          <t>Effect of Fair Value Hedges on Results of Operations [Abstract]</t>
        </is>
      </c>
    </row>
    <row r="8">
      <c r="A8" s="4" t="inlineStr">
        <is>
          <t>Derivative</t>
        </is>
      </c>
      <c r="B8" s="6" t="n">
        <v>7091</v>
      </c>
      <c r="C8" s="6" t="n">
        <v>6113</v>
      </c>
      <c r="D8" s="6" t="n">
        <v>-1538</v>
      </c>
    </row>
    <row r="9">
      <c r="A9" s="4" t="inlineStr">
        <is>
          <t>Hedged Item</t>
        </is>
      </c>
      <c r="B9" s="6" t="n">
        <v>-7220</v>
      </c>
      <c r="C9" s="6" t="n">
        <v>-6110</v>
      </c>
      <c r="D9" s="6" t="n">
        <v>1429</v>
      </c>
    </row>
    <row r="10">
      <c r="A10" s="4" t="inlineStr">
        <is>
          <t>Interest rate and foreign currency risk on long-term debt</t>
        </is>
      </c>
    </row>
    <row r="11">
      <c r="A11" s="3" t="inlineStr">
        <is>
          <t>Effect of Fair Value Hedges on Results of Operations [Abstract]</t>
        </is>
      </c>
    </row>
    <row r="12">
      <c r="A12" s="4" t="inlineStr">
        <is>
          <t>Derivative</t>
        </is>
      </c>
      <c r="B12" s="6" t="n">
        <v>783</v>
      </c>
      <c r="C12" s="6" t="n">
        <v>119</v>
      </c>
      <c r="D12" s="6" t="n">
        <v>-1187</v>
      </c>
    </row>
    <row r="13">
      <c r="A13" s="4" t="inlineStr">
        <is>
          <t>Hedged Item</t>
        </is>
      </c>
      <c r="B13" s="6" t="n">
        <v>-783</v>
      </c>
      <c r="C13" s="6" t="n">
        <v>-101</v>
      </c>
      <c r="D13" s="6" t="n">
        <v>1079</v>
      </c>
    </row>
    <row r="14">
      <c r="A14" s="4" t="inlineStr">
        <is>
          <t>Interest rate and foreign currency risk on long-term debt | Interest expense</t>
        </is>
      </c>
    </row>
    <row r="15">
      <c r="A15" s="3" t="inlineStr">
        <is>
          <t>Effect of Fair Value Hedges on Results of Operations [Abstract]</t>
        </is>
      </c>
    </row>
    <row r="16">
      <c r="A16" s="4" t="inlineStr">
        <is>
          <t>Derivative</t>
        </is>
      </c>
      <c r="B16" s="6" t="n">
        <v>701</v>
      </c>
      <c r="C16" s="6" t="n">
        <v>73</v>
      </c>
      <c r="D16" s="6" t="n">
        <v>-116</v>
      </c>
    </row>
    <row r="17">
      <c r="A17" s="4" t="inlineStr">
        <is>
          <t>Interest rate and foreign currency risk on long-term debt | Market making and similar activities</t>
        </is>
      </c>
    </row>
    <row r="18">
      <c r="A18" s="3" t="inlineStr">
        <is>
          <t>Effect of Fair Value Hedges on Results of Operations [Abstract]</t>
        </is>
      </c>
    </row>
    <row r="19">
      <c r="A19" s="4" t="inlineStr">
        <is>
          <t>Derivative</t>
        </is>
      </c>
      <c r="B19" s="6" t="n">
        <v>73</v>
      </c>
      <c r="C19" s="6" t="n">
        <v>28</v>
      </c>
      <c r="D19" s="6" t="n">
        <v>-992</v>
      </c>
    </row>
    <row r="20">
      <c r="A20" s="4" t="inlineStr">
        <is>
          <t>Interest rate risk on AFS securities | Interest Income</t>
        </is>
      </c>
    </row>
    <row r="21">
      <c r="A21" s="3" t="inlineStr">
        <is>
          <t>Effect of Fair Value Hedges on Results of Operations [Abstract]</t>
        </is>
      </c>
    </row>
    <row r="22">
      <c r="A22" s="4" t="inlineStr">
        <is>
          <t>Derivative</t>
        </is>
      </c>
      <c r="B22" s="6" t="n">
        <v>-44</v>
      </c>
      <c r="C22" s="6" t="n">
        <v>-102</v>
      </c>
      <c r="D22" s="6" t="n">
        <v>-52</v>
      </c>
    </row>
    <row r="23">
      <c r="A23" s="4" t="inlineStr">
        <is>
          <t>Hedged Item</t>
        </is>
      </c>
      <c r="B23" s="6" t="n">
        <v>49</v>
      </c>
      <c r="C23" s="6" t="n">
        <v>98</v>
      </c>
      <c r="D23" s="6" t="n">
        <v>50</v>
      </c>
    </row>
    <row r="24">
      <c r="A24" s="4" t="inlineStr">
        <is>
          <t>Accumulated Other Comprehensive Income (Loss) | Interest rate and foreign currency risk on long-term debt</t>
        </is>
      </c>
    </row>
    <row r="25">
      <c r="A25" s="3" t="inlineStr">
        <is>
          <t>Effect of Fair Value Hedges on Results of Operations [Abstract]</t>
        </is>
      </c>
    </row>
    <row r="26">
      <c r="A26" s="4" t="inlineStr">
        <is>
          <t>Derivative</t>
        </is>
      </c>
      <c r="B26" s="5" t="n">
        <v>9</v>
      </c>
      <c r="C26" s="5" t="n">
        <v>18</v>
      </c>
      <c r="D26" s="5" t="n">
        <v>-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7894</v>
      </c>
      <c r="C4" s="5" t="n">
        <v>27430</v>
      </c>
      <c r="D4" s="5" t="n">
        <v>28147</v>
      </c>
    </row>
    <row r="5">
      <c r="A5" s="3" t="inlineStr">
        <is>
          <t>Adjustments to reconcile net income to net cash provided by operating activities:</t>
        </is>
      </c>
    </row>
    <row r="6">
      <c r="A6" s="4" t="inlineStr">
        <is>
          <t>Provision for credit losses</t>
        </is>
      </c>
      <c r="B6" s="6" t="n">
        <v>11320</v>
      </c>
      <c r="C6" s="6" t="n">
        <v>3590</v>
      </c>
      <c r="D6" s="6" t="n">
        <v>3282</v>
      </c>
    </row>
    <row r="7">
      <c r="A7" s="4" t="inlineStr">
        <is>
          <t>Gains on sales of debt securities</t>
        </is>
      </c>
      <c r="B7" s="6" t="n">
        <v>-411</v>
      </c>
      <c r="C7" s="6" t="n">
        <v>-217</v>
      </c>
      <c r="D7" s="6" t="n">
        <v>-154</v>
      </c>
    </row>
    <row r="8">
      <c r="A8" s="4" t="inlineStr">
        <is>
          <t>Depreciation and amortization</t>
        </is>
      </c>
      <c r="B8" s="6" t="n">
        <v>1843</v>
      </c>
      <c r="C8" s="6" t="n">
        <v>1729</v>
      </c>
      <c r="D8" s="6" t="n">
        <v>2063</v>
      </c>
    </row>
    <row r="9">
      <c r="A9" s="4" t="inlineStr">
        <is>
          <t>Net amortization of premium/discount on debt securities</t>
        </is>
      </c>
      <c r="B9" s="6" t="n">
        <v>4101</v>
      </c>
      <c r="C9" s="6" t="n">
        <v>2066</v>
      </c>
      <c r="D9" s="6" t="n">
        <v>1824</v>
      </c>
    </row>
    <row r="10">
      <c r="A10" s="4" t="inlineStr">
        <is>
          <t>Deferred income taxes</t>
        </is>
      </c>
      <c r="B10" s="6" t="n">
        <v>-1737</v>
      </c>
      <c r="C10" s="6" t="n">
        <v>2435</v>
      </c>
      <c r="D10" s="6" t="n">
        <v>3041</v>
      </c>
    </row>
    <row r="11">
      <c r="A11" s="4" t="inlineStr">
        <is>
          <t>Stock-based compensation</t>
        </is>
      </c>
      <c r="B11" s="6" t="n">
        <v>2031</v>
      </c>
      <c r="C11" s="6" t="n">
        <v>1974</v>
      </c>
      <c r="D11" s="6" t="n">
        <v>1729</v>
      </c>
    </row>
    <row r="12">
      <c r="A12" s="4" t="inlineStr">
        <is>
          <t>Impairment of equity method investment</t>
        </is>
      </c>
      <c r="B12" s="6" t="n">
        <v>0</v>
      </c>
      <c r="C12" s="6" t="n">
        <v>2072</v>
      </c>
      <c r="D12" s="6" t="n">
        <v>0</v>
      </c>
    </row>
    <row r="13">
      <c r="A13" s="3" t="inlineStr">
        <is>
          <t>Loans held-for-sale:</t>
        </is>
      </c>
    </row>
    <row r="14">
      <c r="A14" s="4" t="inlineStr">
        <is>
          <t>Originations and purchases</t>
        </is>
      </c>
      <c r="B14" s="6" t="n">
        <v>-19657</v>
      </c>
      <c r="C14" s="6" t="n">
        <v>-28874</v>
      </c>
      <c r="D14" s="6" t="n">
        <v>-28071</v>
      </c>
    </row>
    <row r="15">
      <c r="A15" s="4" t="inlineStr">
        <is>
          <t>Proceeds from sales and paydowns of loans originally classified as held for sale and instruments from related securitization activities</t>
        </is>
      </c>
      <c r="B15" s="6" t="n">
        <v>19049</v>
      </c>
      <c r="C15" s="6" t="n">
        <v>30191</v>
      </c>
      <c r="D15" s="6" t="n">
        <v>28972</v>
      </c>
    </row>
    <row r="16">
      <c r="A16" s="3" t="inlineStr">
        <is>
          <t>Net change in:</t>
        </is>
      </c>
    </row>
    <row r="17">
      <c r="A17" s="4" t="inlineStr">
        <is>
          <t>Trading and derivative assets/liabilities</t>
        </is>
      </c>
      <c r="B17" s="6" t="n">
        <v>16942</v>
      </c>
      <c r="C17" s="6" t="n">
        <v>7920</v>
      </c>
      <c r="D17" s="6" t="n">
        <v>-23673</v>
      </c>
    </row>
    <row r="18">
      <c r="A18" s="4" t="inlineStr">
        <is>
          <t>Other assets</t>
        </is>
      </c>
      <c r="B18" s="6" t="n">
        <v>-12883</v>
      </c>
      <c r="C18" s="6" t="n">
        <v>-11113</v>
      </c>
      <c r="D18" s="6" t="n">
        <v>11920</v>
      </c>
    </row>
    <row r="19">
      <c r="A19" s="4" t="inlineStr">
        <is>
          <t>Accrued expenses and other liabilities</t>
        </is>
      </c>
      <c r="B19" s="6" t="n">
        <v>-4385</v>
      </c>
      <c r="C19" s="6" t="n">
        <v>16363</v>
      </c>
      <c r="D19" s="6" t="n">
        <v>13010</v>
      </c>
    </row>
    <row r="20">
      <c r="A20" s="4" t="inlineStr">
        <is>
          <t>Other operating activities, net</t>
        </is>
      </c>
      <c r="B20" s="6" t="n">
        <v>3886</v>
      </c>
      <c r="C20" s="6" t="n">
        <v>6211</v>
      </c>
      <c r="D20" s="6" t="n">
        <v>-2570</v>
      </c>
    </row>
    <row r="21">
      <c r="A21" s="4" t="inlineStr">
        <is>
          <t>Net cash provided by operating activities</t>
        </is>
      </c>
      <c r="B21" s="6" t="n">
        <v>37993</v>
      </c>
      <c r="C21" s="6" t="n">
        <v>61777</v>
      </c>
      <c r="D21" s="6" t="n">
        <v>39520</v>
      </c>
    </row>
    <row r="22">
      <c r="A22" s="3" t="inlineStr">
        <is>
          <t>Investing activities</t>
        </is>
      </c>
    </row>
    <row r="23">
      <c r="A23" s="4" t="inlineStr">
        <is>
          <t>Time deposits placed and other short-term investments</t>
        </is>
      </c>
      <c r="B23" s="6" t="n">
        <v>561</v>
      </c>
      <c r="C23" s="6" t="n">
        <v>387</v>
      </c>
      <c r="D23" s="6" t="n">
        <v>3659</v>
      </c>
    </row>
    <row r="24">
      <c r="A24" s="4" t="inlineStr">
        <is>
          <t>Federal funds sold and securities borrowed or purchased under agreements to resell</t>
        </is>
      </c>
      <c r="B24" s="6" t="n">
        <v>-29461</v>
      </c>
      <c r="C24" s="6" t="n">
        <v>-13466</v>
      </c>
      <c r="D24" s="6" t="n">
        <v>-48384</v>
      </c>
    </row>
    <row r="25">
      <c r="A25" s="3" t="inlineStr">
        <is>
          <t>Debt securities carried at fair value:</t>
        </is>
      </c>
    </row>
    <row r="26">
      <c r="A26" s="4" t="inlineStr">
        <is>
          <t>Proceeds from sales</t>
        </is>
      </c>
      <c r="B26" s="6" t="n">
        <v>77524</v>
      </c>
      <c r="C26" s="6" t="n">
        <v>52006</v>
      </c>
      <c r="D26" s="6" t="n">
        <v>5117</v>
      </c>
    </row>
    <row r="27">
      <c r="A27" s="4" t="inlineStr">
        <is>
          <t>Proceeds from paydowns and maturities</t>
        </is>
      </c>
      <c r="B27" s="6" t="n">
        <v>91084</v>
      </c>
      <c r="C27" s="6" t="n">
        <v>79114</v>
      </c>
      <c r="D27" s="6" t="n">
        <v>78513</v>
      </c>
    </row>
    <row r="28">
      <c r="A28" s="4" t="inlineStr">
        <is>
          <t>Purchases</t>
        </is>
      </c>
      <c r="B28" s="6" t="n">
        <v>-194877</v>
      </c>
      <c r="C28" s="6" t="n">
        <v>-152782</v>
      </c>
      <c r="D28" s="6" t="n">
        <v>-76640</v>
      </c>
    </row>
    <row r="29">
      <c r="A29" s="3" t="inlineStr">
        <is>
          <t>Held-to-maturity debt securities:</t>
        </is>
      </c>
    </row>
    <row r="30">
      <c r="A30" s="4" t="inlineStr">
        <is>
          <t>Proceeds from paydowns and maturities</t>
        </is>
      </c>
      <c r="B30" s="6" t="n">
        <v>93835</v>
      </c>
      <c r="C30" s="6" t="n">
        <v>34770</v>
      </c>
      <c r="D30" s="6" t="n">
        <v>18789</v>
      </c>
    </row>
    <row r="31">
      <c r="A31" s="4" t="inlineStr">
        <is>
          <t>Purchases</t>
        </is>
      </c>
      <c r="B31" s="6" t="n">
        <v>-257535</v>
      </c>
      <c r="C31" s="6" t="n">
        <v>-37115</v>
      </c>
      <c r="D31" s="6" t="n">
        <v>-35980</v>
      </c>
    </row>
    <row r="32">
      <c r="A32" s="3" t="inlineStr">
        <is>
          <t>Loans and leases:</t>
        </is>
      </c>
    </row>
    <row r="33">
      <c r="A33" s="4" t="inlineStr">
        <is>
          <t>Proceeds from sales of loans originally classified as held for investment and instruments from related securitization activities</t>
        </is>
      </c>
      <c r="B33" s="6" t="n">
        <v>13351</v>
      </c>
      <c r="C33" s="6" t="n">
        <v>12201</v>
      </c>
      <c r="D33" s="6" t="n">
        <v>21365</v>
      </c>
    </row>
    <row r="34">
      <c r="A34" s="4" t="inlineStr">
        <is>
          <t>Purchases</t>
        </is>
      </c>
      <c r="B34" s="6" t="n">
        <v>-5229</v>
      </c>
      <c r="C34" s="6" t="n">
        <v>-5963</v>
      </c>
      <c r="D34" s="6" t="n">
        <v>-4629</v>
      </c>
    </row>
    <row r="35">
      <c r="A35" s="4" t="inlineStr">
        <is>
          <t>Other changes in loans and leases, net</t>
        </is>
      </c>
      <c r="B35" s="6" t="n">
        <v>36571</v>
      </c>
      <c r="C35" s="6" t="n">
        <v>-46808</v>
      </c>
      <c r="D35" s="6" t="n">
        <v>-31292</v>
      </c>
    </row>
    <row r="36">
      <c r="A36" s="4" t="inlineStr">
        <is>
          <t>Other investing activities, net</t>
        </is>
      </c>
      <c r="B36" s="6" t="n">
        <v>-3489</v>
      </c>
      <c r="C36" s="6" t="n">
        <v>-2974</v>
      </c>
      <c r="D36" s="6" t="n">
        <v>-1986</v>
      </c>
    </row>
    <row r="37">
      <c r="A37" s="4" t="inlineStr">
        <is>
          <t>Net cash used in investing activities</t>
        </is>
      </c>
      <c r="B37" s="6" t="n">
        <v>-177665</v>
      </c>
      <c r="C37" s="6" t="n">
        <v>-80630</v>
      </c>
      <c r="D37" s="6" t="n">
        <v>-71468</v>
      </c>
    </row>
    <row r="38">
      <c r="A38" s="3" t="inlineStr">
        <is>
          <t>Financing activities</t>
        </is>
      </c>
    </row>
    <row r="39">
      <c r="A39" s="4" t="inlineStr">
        <is>
          <t>Deposits</t>
        </is>
      </c>
      <c r="B39" s="6" t="n">
        <v>360677</v>
      </c>
      <c r="C39" s="6" t="n">
        <v>53327</v>
      </c>
      <c r="D39" s="6" t="n">
        <v>71931</v>
      </c>
    </row>
    <row r="40">
      <c r="A40" s="4" t="inlineStr">
        <is>
          <t>Federal funds purchased and securities loaned or sold under agreements to repurchase</t>
        </is>
      </c>
      <c r="B40" s="6" t="n">
        <v>5214</v>
      </c>
      <c r="C40" s="6" t="n">
        <v>-21879</v>
      </c>
      <c r="D40" s="6" t="n">
        <v>10070</v>
      </c>
    </row>
    <row r="41">
      <c r="A41" s="4" t="inlineStr">
        <is>
          <t>Short-term borrowings</t>
        </is>
      </c>
      <c r="B41" s="6" t="n">
        <v>-4893</v>
      </c>
      <c r="C41" s="6" t="n">
        <v>4004</v>
      </c>
      <c r="D41" s="6" t="n">
        <v>-12478</v>
      </c>
    </row>
    <row r="42">
      <c r="A42" s="3" t="inlineStr">
        <is>
          <t>Long-term debt:</t>
        </is>
      </c>
    </row>
    <row r="43">
      <c r="A43" s="4" t="inlineStr">
        <is>
          <t>Proceeds from issuance</t>
        </is>
      </c>
      <c r="B43" s="6" t="n">
        <v>57013</v>
      </c>
      <c r="C43" s="6" t="n">
        <v>52420</v>
      </c>
      <c r="D43" s="6" t="n">
        <v>64278</v>
      </c>
    </row>
    <row r="44">
      <c r="A44" s="4" t="inlineStr">
        <is>
          <t>Retirement</t>
        </is>
      </c>
      <c r="B44" s="6" t="n">
        <v>-47948</v>
      </c>
      <c r="C44" s="6" t="n">
        <v>-50794</v>
      </c>
      <c r="D44" s="6" t="n">
        <v>-53046</v>
      </c>
    </row>
    <row r="45">
      <c r="A45" s="3" t="inlineStr">
        <is>
          <t>Preferred stock:</t>
        </is>
      </c>
    </row>
    <row r="46">
      <c r="A46" s="4" t="inlineStr">
        <is>
          <t>Proceeds from issuance</t>
        </is>
      </c>
      <c r="B46" s="6" t="n">
        <v>2181</v>
      </c>
      <c r="C46" s="6" t="n">
        <v>3643</v>
      </c>
      <c r="D46" s="6" t="n">
        <v>4515</v>
      </c>
    </row>
    <row r="47">
      <c r="A47" s="4" t="inlineStr">
        <is>
          <t>Redemption</t>
        </is>
      </c>
      <c r="B47" s="6" t="n">
        <v>-1072</v>
      </c>
      <c r="C47" s="6" t="n">
        <v>-2568</v>
      </c>
      <c r="D47" s="6" t="n">
        <v>-4512</v>
      </c>
    </row>
    <row r="48">
      <c r="A48" s="4" t="inlineStr">
        <is>
          <t>Common stock repurchased</t>
        </is>
      </c>
      <c r="B48" s="6" t="n">
        <v>-7025</v>
      </c>
      <c r="C48" s="6" t="n">
        <v>-28144</v>
      </c>
      <c r="D48" s="6" t="n">
        <v>-20094</v>
      </c>
    </row>
    <row r="49">
      <c r="A49" s="4" t="inlineStr">
        <is>
          <t>Cash dividends paid</t>
        </is>
      </c>
      <c r="B49" s="6" t="n">
        <v>-7727</v>
      </c>
      <c r="C49" s="6" t="n">
        <v>-5934</v>
      </c>
      <c r="D49" s="6" t="n">
        <v>-6895</v>
      </c>
    </row>
    <row r="50">
      <c r="A50" s="4" t="inlineStr">
        <is>
          <t>Other financing activities, net</t>
        </is>
      </c>
      <c r="B50" s="6" t="n">
        <v>-601</v>
      </c>
      <c r="C50" s="6" t="n">
        <v>-698</v>
      </c>
      <c r="D50" s="6" t="n">
        <v>-651</v>
      </c>
    </row>
    <row r="51">
      <c r="A51" s="4" t="inlineStr">
        <is>
          <t>Net cash provided by financing activities</t>
        </is>
      </c>
      <c r="B51" s="6" t="n">
        <v>355819</v>
      </c>
      <c r="C51" s="6" t="n">
        <v>3377</v>
      </c>
      <c r="D51" s="6" t="n">
        <v>53118</v>
      </c>
    </row>
    <row r="52">
      <c r="A52" s="4" t="inlineStr">
        <is>
          <t>Effect of exchange rate changes on cash and cash equivalents</t>
        </is>
      </c>
      <c r="B52" s="6" t="n">
        <v>2756</v>
      </c>
      <c r="C52" s="6" t="n">
        <v>-368</v>
      </c>
      <c r="D52" s="6" t="n">
        <v>-1200</v>
      </c>
    </row>
    <row r="53">
      <c r="A53" s="4" t="inlineStr">
        <is>
          <t>Net increase (decrease) in cash and cash equivalents</t>
        </is>
      </c>
      <c r="B53" s="6" t="n">
        <v>218903</v>
      </c>
      <c r="C53" s="6" t="n">
        <v>-15844</v>
      </c>
      <c r="D53" s="6" t="n">
        <v>19970</v>
      </c>
    </row>
    <row r="54">
      <c r="A54" s="4" t="inlineStr">
        <is>
          <t>Cash and cash equivalents at January 1</t>
        </is>
      </c>
      <c r="B54" s="6" t="n">
        <v>161560</v>
      </c>
      <c r="C54" s="6" t="n">
        <v>177404</v>
      </c>
      <c r="D54" s="6" t="n">
        <v>157434</v>
      </c>
    </row>
    <row r="55">
      <c r="A55" s="4" t="inlineStr">
        <is>
          <t>Cash and cash equivalents at December 31</t>
        </is>
      </c>
      <c r="B55" s="6" t="n">
        <v>380463</v>
      </c>
      <c r="C55" s="6" t="n">
        <v>161560</v>
      </c>
      <c r="D55" s="6" t="n">
        <v>177404</v>
      </c>
    </row>
    <row r="56">
      <c r="A56" s="3" t="inlineStr">
        <is>
          <t>Supplemental cash flow disclosures</t>
        </is>
      </c>
    </row>
    <row r="57">
      <c r="A57" s="4" t="inlineStr">
        <is>
          <t>Interest paid</t>
        </is>
      </c>
      <c r="B57" s="6" t="n">
        <v>8662</v>
      </c>
      <c r="C57" s="6" t="n">
        <v>22196</v>
      </c>
      <c r="D57" s="6" t="n">
        <v>19087</v>
      </c>
    </row>
    <row r="58">
      <c r="A58" s="4" t="inlineStr">
        <is>
          <t>Income taxes paid, net</t>
        </is>
      </c>
      <c r="B58" s="5" t="n">
        <v>2894</v>
      </c>
      <c r="C58" s="5" t="n">
        <v>4359</v>
      </c>
      <c r="D58" s="5" t="n">
        <v>24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signated Fair Value Hedged Assets (Liabilities) (Details) - USD ($) $ in Millions</t>
        </is>
      </c>
      <c r="B1" s="2" t="inlineStr">
        <is>
          <t>Dec. 31, 2020</t>
        </is>
      </c>
      <c r="C1" s="2" t="inlineStr">
        <is>
          <t>Dec. 31, 2019</t>
        </is>
      </c>
    </row>
    <row r="2">
      <c r="A2" s="3" t="inlineStr">
        <is>
          <t>Derivative [Line Items]</t>
        </is>
      </c>
    </row>
    <row r="3">
      <c r="A3" s="4" t="inlineStr">
        <is>
          <t>Hedged liability, long-term debt, carrying value</t>
        </is>
      </c>
      <c r="B3" s="5" t="n">
        <v>-150556</v>
      </c>
      <c r="C3" s="5" t="n">
        <v>-162389</v>
      </c>
    </row>
    <row r="4">
      <c r="A4" s="4" t="inlineStr">
        <is>
          <t>Hedged liability, long-term debt, cumulative fair value adjustments</t>
        </is>
      </c>
      <c r="B4" s="6" t="n">
        <v>-8910</v>
      </c>
      <c r="C4" s="6" t="n">
        <v>-8685</v>
      </c>
    </row>
    <row r="5">
      <c r="A5" s="4" t="inlineStr">
        <is>
          <t>Amortized cost basis of portfolios used in hedging relationships</t>
        </is>
      </c>
      <c r="B5" s="6" t="n">
        <v>34600</v>
      </c>
    </row>
    <row r="6">
      <c r="A6" s="4" t="inlineStr">
        <is>
          <t>Hedged asset, fair value edge, last-of-layer, amount</t>
        </is>
      </c>
      <c r="B6" s="6" t="n">
        <v>7000</v>
      </c>
    </row>
    <row r="7">
      <c r="A7" s="4" t="inlineStr">
        <is>
          <t>Total AFS debt securities</t>
        </is>
      </c>
    </row>
    <row r="8">
      <c r="A8" s="3" t="inlineStr">
        <is>
          <t>Derivative [Line Items]</t>
        </is>
      </c>
    </row>
    <row r="9">
      <c r="A9" s="4" t="inlineStr">
        <is>
          <t>Hedged asset, available-for-sale debt securities, carrying value</t>
        </is>
      </c>
      <c r="B9" s="6" t="n">
        <v>116252</v>
      </c>
      <c r="C9" s="6" t="n">
        <v>1654</v>
      </c>
    </row>
    <row r="10">
      <c r="A10" s="4" t="inlineStr">
        <is>
          <t>Hedged asset, available-for-sale debt securities, cumulative fair value adjustments</t>
        </is>
      </c>
      <c r="B10" s="6" t="n">
        <v>114</v>
      </c>
      <c r="C10" s="6" t="n">
        <v>64</v>
      </c>
    </row>
    <row r="11">
      <c r="A11" s="4" t="inlineStr">
        <is>
          <t>Total trading account assets</t>
        </is>
      </c>
    </row>
    <row r="12">
      <c r="A12" s="3" t="inlineStr">
        <is>
          <t>Derivative [Line Items]</t>
        </is>
      </c>
    </row>
    <row r="13">
      <c r="A13" s="4" t="inlineStr">
        <is>
          <t>Hedged asset, available-for-sale debt securities, carrying value</t>
        </is>
      </c>
      <c r="B13" s="6" t="n">
        <v>427</v>
      </c>
      <c r="C13" s="6" t="n">
        <v>0</v>
      </c>
    </row>
    <row r="14">
      <c r="A14" s="4" t="inlineStr">
        <is>
          <t>Hedged asset, available-for-sale debt securities, cumulative fair value adjustments</t>
        </is>
      </c>
      <c r="B14" s="6" t="n">
        <v>15</v>
      </c>
      <c r="C14" s="6" t="n">
        <v>0</v>
      </c>
    </row>
    <row r="15">
      <c r="A15" s="4" t="inlineStr">
        <is>
          <t>Interest rate risk on long-term debt</t>
        </is>
      </c>
    </row>
    <row r="16">
      <c r="A16" s="3" t="inlineStr">
        <is>
          <t>Derivative [Line Items]</t>
        </is>
      </c>
    </row>
    <row r="17">
      <c r="A17" s="4" t="inlineStr">
        <is>
          <t>(Increase) decrease in liability</t>
        </is>
      </c>
      <c r="B17" s="6" t="n">
        <v>-3700</v>
      </c>
      <c r="C17" s="6" t="n">
        <v>1300</v>
      </c>
    </row>
    <row r="18">
      <c r="A18" s="4" t="inlineStr">
        <is>
          <t>Interest rate risk on AFS securities</t>
        </is>
      </c>
    </row>
    <row r="19">
      <c r="A19" s="3" t="inlineStr">
        <is>
          <t>Derivative [Line Items]</t>
        </is>
      </c>
    </row>
    <row r="20">
      <c r="A20" s="4" t="inlineStr">
        <is>
          <t>Available-for-sale securities from discontinued hedging relationships cumulative increase (decrease)</t>
        </is>
      </c>
      <c r="B20" s="5" t="n">
        <v>-69</v>
      </c>
      <c r="C20" s="5"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Derivatives - Narrativ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erivative [Line Items]</t>
        </is>
      </c>
    </row>
    <row r="4">
      <c r="A4" s="4" t="inlineStr">
        <is>
          <t>Shareholders’ equity</t>
        </is>
      </c>
      <c r="B4" s="5" t="n">
        <v>272924</v>
      </c>
      <c r="C4" s="5" t="n">
        <v>264810</v>
      </c>
      <c r="D4" s="5" t="n">
        <v>265325</v>
      </c>
      <c r="E4" s="5" t="n">
        <v>267146</v>
      </c>
    </row>
    <row r="5">
      <c r="A5" s="4" t="inlineStr">
        <is>
          <t>Net income (loss) in AOCI expected to be reclassified, after tax</t>
        </is>
      </c>
      <c r="B5" s="6" t="n">
        <v>190</v>
      </c>
    </row>
    <row r="6">
      <c r="A6" s="4" t="inlineStr">
        <is>
          <t>Net income (loss) in AOCI expected to be reclassified</t>
        </is>
      </c>
      <c r="B6" s="5" t="n">
        <v>254</v>
      </c>
    </row>
    <row r="7">
      <c r="A7" s="4" t="inlineStr">
        <is>
          <t>Terminated cash flow hedges, forecasted transaction hedging period</t>
        </is>
      </c>
      <c r="B7" s="4" t="inlineStr">
        <is>
          <t>3 years</t>
        </is>
      </c>
    </row>
    <row r="8">
      <c r="A8" s="4" t="inlineStr">
        <is>
          <t>Terminated cash flow hedges, maximum forecasted transaction hedging period</t>
        </is>
      </c>
      <c r="B8" s="4" t="inlineStr">
        <is>
          <t>16 years</t>
        </is>
      </c>
    </row>
    <row r="9">
      <c r="A9" s="4" t="inlineStr">
        <is>
          <t>Bank of America, N.A.</t>
        </is>
      </c>
    </row>
    <row r="10">
      <c r="A10" s="3" t="inlineStr">
        <is>
          <t>Derivative [Line Items]</t>
        </is>
      </c>
    </row>
    <row r="11">
      <c r="A11" s="4" t="inlineStr">
        <is>
          <t>Collateral not yet posted</t>
        </is>
      </c>
      <c r="B11" s="5" t="n">
        <v>1200</v>
      </c>
    </row>
    <row r="12">
      <c r="A12" s="4" t="inlineStr">
        <is>
          <t>Credit derivatives</t>
        </is>
      </c>
    </row>
    <row r="13">
      <c r="A13" s="3" t="inlineStr">
        <is>
          <t>Derivative [Line Items]</t>
        </is>
      </c>
    </row>
    <row r="14">
      <c r="A14" s="4" t="inlineStr">
        <is>
          <t>Cash and securities held as collateral</t>
        </is>
      </c>
      <c r="B14" s="6" t="n">
        <v>96500</v>
      </c>
      <c r="C14" s="6" t="n">
        <v>84300</v>
      </c>
    </row>
    <row r="15">
      <c r="A15" s="4" t="inlineStr">
        <is>
          <t>Cash and securities collateral posted</t>
        </is>
      </c>
      <c r="B15" s="6" t="n">
        <v>88600</v>
      </c>
      <c r="C15" s="6" t="n">
        <v>69100</v>
      </c>
    </row>
    <row r="16">
      <c r="A16" s="4" t="inlineStr">
        <is>
          <t>Collateral not yet posted</t>
        </is>
      </c>
      <c r="B16" s="6" t="n">
        <v>2600</v>
      </c>
    </row>
    <row r="17">
      <c r="A17" s="4" t="inlineStr">
        <is>
          <t>Foreign Mortgage-backed Securities and Foreign Securities</t>
        </is>
      </c>
    </row>
    <row r="18">
      <c r="A18" s="3" t="inlineStr">
        <is>
          <t>Derivative [Line Items]</t>
        </is>
      </c>
    </row>
    <row r="19">
      <c r="A19" s="4" t="inlineStr">
        <is>
          <t>Transfer of mortgage-backed securities to third-party trust</t>
        </is>
      </c>
      <c r="B19" s="6" t="n">
        <v>5200</v>
      </c>
      <c r="C19" s="6" t="n">
        <v>5200</v>
      </c>
    </row>
    <row r="20">
      <c r="A20" s="4" t="inlineStr">
        <is>
          <t>Gross cash proceeds from transfer of securities</t>
        </is>
      </c>
      <c r="B20" s="6" t="n">
        <v>5200</v>
      </c>
      <c r="C20" s="6" t="n">
        <v>5200</v>
      </c>
    </row>
    <row r="21">
      <c r="A21" s="4" t="inlineStr">
        <is>
          <t>Fair value of derecognized assets</t>
        </is>
      </c>
      <c r="B21" s="6" t="n">
        <v>5500</v>
      </c>
      <c r="C21" s="5" t="n">
        <v>5300</v>
      </c>
    </row>
    <row r="22">
      <c r="A22" s="4" t="inlineStr">
        <is>
          <t>Derivatives</t>
        </is>
      </c>
    </row>
    <row r="23">
      <c r="A23" s="3" t="inlineStr">
        <is>
          <t>Derivative [Line Items]</t>
        </is>
      </c>
    </row>
    <row r="24">
      <c r="A24" s="4" t="inlineStr">
        <is>
          <t>Shareholders’ equity</t>
        </is>
      </c>
      <c r="B24" s="6" t="n">
        <v>426</v>
      </c>
    </row>
    <row r="25">
      <c r="A25" s="4" t="inlineStr">
        <is>
          <t>Pretax income (loss) in accumulated OCI</t>
        </is>
      </c>
      <c r="B25" s="5" t="n">
        <v>5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s Designated as Cash Flow and Net Investment Hedges (Details) - USD ($) $ in Millions</t>
        </is>
      </c>
      <c r="B1" s="2" t="inlineStr">
        <is>
          <t>12 Months Ended</t>
        </is>
      </c>
    </row>
    <row r="2">
      <c r="B2" s="2" t="inlineStr">
        <is>
          <t>Dec. 31, 2020</t>
        </is>
      </c>
      <c r="C2" s="2" t="inlineStr">
        <is>
          <t>Dec. 31, 2019</t>
        </is>
      </c>
      <c r="D2" s="2" t="inlineStr">
        <is>
          <t>Dec. 31, 2018</t>
        </is>
      </c>
    </row>
    <row r="3">
      <c r="A3" s="3" t="inlineStr">
        <is>
          <t>Cash flow hedges</t>
        </is>
      </c>
    </row>
    <row r="4">
      <c r="A4" s="4" t="inlineStr">
        <is>
          <t>Amounts excluded from effectiveness testing and recognized in other income</t>
        </is>
      </c>
      <c r="B4" s="5" t="n">
        <v>-11</v>
      </c>
      <c r="C4" s="5" t="n">
        <v>154</v>
      </c>
      <c r="D4" s="5" t="n">
        <v>47</v>
      </c>
    </row>
    <row r="5">
      <c r="A5" s="4" t="inlineStr">
        <is>
          <t>Cash flow hedges</t>
        </is>
      </c>
    </row>
    <row r="6">
      <c r="A6" s="3" t="inlineStr">
        <is>
          <t>Cash flow hedges</t>
        </is>
      </c>
    </row>
    <row r="7">
      <c r="A7" s="4" t="inlineStr">
        <is>
          <t>Gains (Losses) in Accumulated OCI on Derivatives</t>
        </is>
      </c>
      <c r="B7" s="6" t="n">
        <v>1089</v>
      </c>
      <c r="C7" s="6" t="n">
        <v>705</v>
      </c>
      <c r="D7" s="6" t="n">
        <v>-155</v>
      </c>
    </row>
    <row r="8">
      <c r="A8" s="4" t="inlineStr">
        <is>
          <t>Gains (Losses) in Income Reclassified from Accumulated OCI</t>
        </is>
      </c>
      <c r="B8" s="6" t="n">
        <v>14</v>
      </c>
      <c r="C8" s="6" t="n">
        <v>-106</v>
      </c>
      <c r="D8" s="6" t="n">
        <v>-138</v>
      </c>
    </row>
    <row r="9">
      <c r="A9" s="4" t="inlineStr">
        <is>
          <t>Interest rate risk on variable-rate assets | Cash flow hedges</t>
        </is>
      </c>
    </row>
    <row r="10">
      <c r="A10" s="3" t="inlineStr">
        <is>
          <t>Cash flow hedges</t>
        </is>
      </c>
    </row>
    <row r="11">
      <c r="A11" s="4" t="inlineStr">
        <is>
          <t>Gains (Losses) in Accumulated OCI on Derivatives</t>
        </is>
      </c>
      <c r="B11" s="6" t="n">
        <v>763</v>
      </c>
      <c r="C11" s="6" t="n">
        <v>671</v>
      </c>
      <c r="D11" s="6" t="n">
        <v>-159</v>
      </c>
    </row>
    <row r="12">
      <c r="A12" s="4" t="inlineStr">
        <is>
          <t>Gains (Losses) in Income Reclassified from Accumulated OCI</t>
        </is>
      </c>
      <c r="B12" s="6" t="n">
        <v>-7</v>
      </c>
      <c r="C12" s="6" t="n">
        <v>-104</v>
      </c>
      <c r="D12" s="6" t="n">
        <v>-165</v>
      </c>
    </row>
    <row r="13">
      <c r="A13" s="4" t="inlineStr">
        <is>
          <t>Price risk on forecasted MBS purchases | Cash flow hedges</t>
        </is>
      </c>
    </row>
    <row r="14">
      <c r="A14" s="3" t="inlineStr">
        <is>
          <t>Cash flow hedges</t>
        </is>
      </c>
    </row>
    <row r="15">
      <c r="A15" s="4" t="inlineStr">
        <is>
          <t>Gains (Losses) in Accumulated OCI on Derivatives</t>
        </is>
      </c>
      <c r="B15" s="6" t="n">
        <v>241</v>
      </c>
      <c r="C15" s="6" t="n">
        <v>0</v>
      </c>
      <c r="D15" s="6" t="n">
        <v>0</v>
      </c>
    </row>
    <row r="16">
      <c r="A16" s="4" t="inlineStr">
        <is>
          <t>Gains (Losses) in Income Reclassified from Accumulated OCI</t>
        </is>
      </c>
      <c r="B16" s="6" t="n">
        <v>9</v>
      </c>
      <c r="C16" s="6" t="n">
        <v>0</v>
      </c>
      <c r="D16" s="6" t="n">
        <v>0</v>
      </c>
    </row>
    <row r="17">
      <c r="A17" s="4" t="inlineStr">
        <is>
          <t>Price risk on certain compensation plans | Cash flow hedges</t>
        </is>
      </c>
    </row>
    <row r="18">
      <c r="A18" s="3" t="inlineStr">
        <is>
          <t>Cash flow hedges</t>
        </is>
      </c>
    </row>
    <row r="19">
      <c r="A19" s="4" t="inlineStr">
        <is>
          <t>Gains (Losses) in Accumulated OCI on Derivatives</t>
        </is>
      </c>
      <c r="B19" s="6" t="n">
        <v>85</v>
      </c>
      <c r="C19" s="6" t="n">
        <v>34</v>
      </c>
      <c r="D19" s="6" t="n">
        <v>4</v>
      </c>
    </row>
    <row r="20">
      <c r="A20" s="4" t="inlineStr">
        <is>
          <t>Gains (Losses) in Income Reclassified from Accumulated OCI</t>
        </is>
      </c>
      <c r="B20" s="6" t="n">
        <v>12</v>
      </c>
      <c r="C20" s="6" t="n">
        <v>-2</v>
      </c>
      <c r="D20" s="6" t="n">
        <v>27</v>
      </c>
    </row>
    <row r="21">
      <c r="A21" s="4" t="inlineStr">
        <is>
          <t>Foreign exchange contracts | Net investment hedges</t>
        </is>
      </c>
    </row>
    <row r="22">
      <c r="A22" s="3" t="inlineStr">
        <is>
          <t>Cash flow hedges</t>
        </is>
      </c>
    </row>
    <row r="23">
      <c r="A23" s="4" t="inlineStr">
        <is>
          <t>Gains (Losses) in Accumulated OCI on Derivatives</t>
        </is>
      </c>
      <c r="B23" s="6" t="n">
        <v>-834</v>
      </c>
      <c r="C23" s="6" t="n">
        <v>22</v>
      </c>
      <c r="D23" s="6" t="n">
        <v>989</v>
      </c>
    </row>
    <row r="24">
      <c r="A24" s="4" t="inlineStr">
        <is>
          <t>Gains (Losses) in Income Reclassified from Accumulated OCI</t>
        </is>
      </c>
      <c r="B24" s="5" t="n">
        <v>4</v>
      </c>
      <c r="C24" s="5" t="n">
        <v>366</v>
      </c>
      <c r="D24" s="5" t="n">
        <v>41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Other Risk Management Derivatives (Details) - USD ($) $ in Millions</t>
        </is>
      </c>
      <c r="B1" s="2" t="inlineStr">
        <is>
          <t>12 Months Ended</t>
        </is>
      </c>
    </row>
    <row r="2">
      <c r="B2" s="2" t="inlineStr">
        <is>
          <t>Dec. 31, 2020</t>
        </is>
      </c>
      <c r="C2" s="2" t="inlineStr">
        <is>
          <t>Dec. 31, 2019</t>
        </is>
      </c>
      <c r="D2" s="2" t="inlineStr">
        <is>
          <t>Dec. 31, 2018</t>
        </is>
      </c>
    </row>
    <row r="3">
      <c r="A3" s="4" t="inlineStr">
        <is>
          <t>Interest rate lock commitments</t>
        </is>
      </c>
    </row>
    <row r="4">
      <c r="A4" s="3" t="inlineStr">
        <is>
          <t>Derivative Instruments, Gain (Loss) [Line Items]</t>
        </is>
      </c>
    </row>
    <row r="5">
      <c r="A5" s="4" t="inlineStr">
        <is>
          <t>Gain (loss) on derivatives not designated as hedging</t>
        </is>
      </c>
      <c r="B5" s="5" t="n">
        <v>165</v>
      </c>
      <c r="C5" s="5" t="n">
        <v>73</v>
      </c>
      <c r="D5" s="5" t="n">
        <v>47</v>
      </c>
    </row>
    <row r="6">
      <c r="A6" s="4" t="inlineStr">
        <is>
          <t>Other income | Interest rate risk on mortgage activities</t>
        </is>
      </c>
    </row>
    <row r="7">
      <c r="A7" s="3" t="inlineStr">
        <is>
          <t>Derivative Instruments, Gain (Loss) [Line Items]</t>
        </is>
      </c>
    </row>
    <row r="8">
      <c r="A8" s="4" t="inlineStr">
        <is>
          <t>Gain (loss) on derivatives not designated as hedging</t>
        </is>
      </c>
      <c r="B8" s="6" t="n">
        <v>446</v>
      </c>
      <c r="C8" s="6" t="n">
        <v>315</v>
      </c>
      <c r="D8" s="6" t="n">
        <v>-107</v>
      </c>
    </row>
    <row r="9">
      <c r="A9" s="4" t="inlineStr">
        <is>
          <t>Other income | Credit risk on loans</t>
        </is>
      </c>
    </row>
    <row r="10">
      <c r="A10" s="3" t="inlineStr">
        <is>
          <t>Derivative Instruments, Gain (Loss) [Line Items]</t>
        </is>
      </c>
    </row>
    <row r="11">
      <c r="A11" s="4" t="inlineStr">
        <is>
          <t>Gain (loss) on derivatives not designated as hedging</t>
        </is>
      </c>
      <c r="B11" s="6" t="n">
        <v>-68</v>
      </c>
      <c r="C11" s="6" t="n">
        <v>-58</v>
      </c>
      <c r="D11" s="6" t="n">
        <v>9</v>
      </c>
    </row>
    <row r="12">
      <c r="A12" s="4" t="inlineStr">
        <is>
          <t>Other income | Interest rate and foreign currency risk on ALM activities</t>
        </is>
      </c>
    </row>
    <row r="13">
      <c r="A13" s="3" t="inlineStr">
        <is>
          <t>Derivative Instruments, Gain (Loss) [Line Items]</t>
        </is>
      </c>
    </row>
    <row r="14">
      <c r="A14" s="4" t="inlineStr">
        <is>
          <t>Gain (loss) on derivatives not designated as hedging</t>
        </is>
      </c>
      <c r="B14" s="6" t="n">
        <v>-2971</v>
      </c>
      <c r="C14" s="6" t="n">
        <v>1112</v>
      </c>
      <c r="D14" s="6" t="n">
        <v>3278</v>
      </c>
    </row>
    <row r="15">
      <c r="A15" s="4" t="inlineStr">
        <is>
          <t>Other income | Price risk on deferred compensation hedges</t>
        </is>
      </c>
    </row>
    <row r="16">
      <c r="A16" s="3" t="inlineStr">
        <is>
          <t>Derivative Instruments, Gain (Loss) [Line Items]</t>
        </is>
      </c>
    </row>
    <row r="17">
      <c r="A17" s="4" t="inlineStr">
        <is>
          <t>Gain (loss) on derivatives not designated as hedging</t>
        </is>
      </c>
      <c r="B17" s="5" t="n">
        <v>700</v>
      </c>
      <c r="C17" s="5" t="n">
        <v>943</v>
      </c>
      <c r="D17" s="5" t="n">
        <v>-4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ales and Trading Revenue (Details) - USD ($) $ in Millions</t>
        </is>
      </c>
      <c r="B1" s="2" t="inlineStr">
        <is>
          <t>12 Months Ended</t>
        </is>
      </c>
    </row>
    <row r="2">
      <c r="B2" s="2" t="inlineStr">
        <is>
          <t>Dec. 31, 2020</t>
        </is>
      </c>
      <c r="C2" s="2" t="inlineStr">
        <is>
          <t>Dec. 31, 2019</t>
        </is>
      </c>
      <c r="D2" s="2" t="inlineStr">
        <is>
          <t>Dec. 31, 2018</t>
        </is>
      </c>
    </row>
    <row r="3">
      <c r="A3" s="3" t="inlineStr">
        <is>
          <t>Trading Activity, Gains and Losses, Net [Line Items]</t>
        </is>
      </c>
    </row>
    <row r="4">
      <c r="A4" s="4" t="inlineStr">
        <is>
          <t>Sales and trading revenue</t>
        </is>
      </c>
      <c r="B4" s="5" t="n">
        <v>8355</v>
      </c>
      <c r="C4" s="5" t="n">
        <v>9034</v>
      </c>
      <c r="D4" s="5" t="n">
        <v>9008</v>
      </c>
    </row>
    <row r="5">
      <c r="A5" s="4" t="inlineStr">
        <is>
          <t>Brokerage commissions and asset management fee revenue | Global Markets</t>
        </is>
      </c>
    </row>
    <row r="6">
      <c r="A6" s="3" t="inlineStr">
        <is>
          <t>Trading Activity, Gains and Losses, Net [Line Items]</t>
        </is>
      </c>
    </row>
    <row r="7">
      <c r="A7" s="4" t="inlineStr">
        <is>
          <t>Sales and trading revenue</t>
        </is>
      </c>
      <c r="B7" s="6" t="n">
        <v>1900</v>
      </c>
      <c r="C7" s="6" t="n">
        <v>1700</v>
      </c>
      <c r="D7" s="6" t="n">
        <v>1700</v>
      </c>
    </row>
    <row r="8">
      <c r="A8" s="4" t="inlineStr">
        <is>
          <t>Trading Derivatives and Securities</t>
        </is>
      </c>
    </row>
    <row r="9">
      <c r="A9" s="3" t="inlineStr">
        <is>
          <t>Trading Activity, Gains and Losses, Net [Line Items]</t>
        </is>
      </c>
    </row>
    <row r="10">
      <c r="A10" s="4" t="inlineStr">
        <is>
          <t>Sales and trading revenue</t>
        </is>
      </c>
      <c r="B10" s="6" t="n">
        <v>14821</v>
      </c>
      <c r="C10" s="6" t="n">
        <v>12495</v>
      </c>
      <c r="D10" s="6" t="n">
        <v>12925</v>
      </c>
    </row>
    <row r="11">
      <c r="A11" s="4" t="inlineStr">
        <is>
          <t>Trading Derivatives and Securities | Market making and similar activities</t>
        </is>
      </c>
    </row>
    <row r="12">
      <c r="A12" s="3" t="inlineStr">
        <is>
          <t>Trading Activity, Gains and Losses, Net [Line Items]</t>
        </is>
      </c>
    </row>
    <row r="13">
      <c r="A13" s="4" t="inlineStr">
        <is>
          <t>Sales and trading revenue</t>
        </is>
      </c>
      <c r="B13" s="6" t="n">
        <v>8469</v>
      </c>
      <c r="C13" s="6" t="n">
        <v>7062</v>
      </c>
      <c r="D13" s="6" t="n">
        <v>7258</v>
      </c>
    </row>
    <row r="14">
      <c r="A14" s="4" t="inlineStr">
        <is>
          <t>Trading Derivatives and Securities | Net Interest Income</t>
        </is>
      </c>
    </row>
    <row r="15">
      <c r="A15" s="3" t="inlineStr">
        <is>
          <t>Trading Activity, Gains and Losses, Net [Line Items]</t>
        </is>
      </c>
    </row>
    <row r="16">
      <c r="A16" s="4" t="inlineStr">
        <is>
          <t>Sales and trading revenue</t>
        </is>
      </c>
      <c r="B16" s="6" t="n">
        <v>3945</v>
      </c>
      <c r="C16" s="6" t="n">
        <v>3122</v>
      </c>
      <c r="D16" s="6" t="n">
        <v>3108</v>
      </c>
    </row>
    <row r="17">
      <c r="A17" s="4" t="inlineStr">
        <is>
          <t>Trading Derivatives and Securities | Other</t>
        </is>
      </c>
    </row>
    <row r="18">
      <c r="A18" s="3" t="inlineStr">
        <is>
          <t>Trading Activity, Gains and Losses, Net [Line Items]</t>
        </is>
      </c>
    </row>
    <row r="19">
      <c r="A19" s="4" t="inlineStr">
        <is>
          <t>Sales and trading revenue</t>
        </is>
      </c>
      <c r="B19" s="6" t="n">
        <v>2407</v>
      </c>
      <c r="C19" s="6" t="n">
        <v>2311</v>
      </c>
      <c r="D19" s="6" t="n">
        <v>2559</v>
      </c>
    </row>
    <row r="20">
      <c r="A20" s="4" t="inlineStr">
        <is>
          <t>Trading Derivatives and Securities | Interest rate risk</t>
        </is>
      </c>
    </row>
    <row r="21">
      <c r="A21" s="3" t="inlineStr">
        <is>
          <t>Trading Activity, Gains and Losses, Net [Line Items]</t>
        </is>
      </c>
    </row>
    <row r="22">
      <c r="A22" s="4" t="inlineStr">
        <is>
          <t>Sales and trading revenue</t>
        </is>
      </c>
      <c r="B22" s="6" t="n">
        <v>4842</v>
      </c>
      <c r="C22" s="6" t="n">
        <v>2930</v>
      </c>
      <c r="D22" s="6" t="n">
        <v>2706</v>
      </c>
    </row>
    <row r="23">
      <c r="A23" s="4" t="inlineStr">
        <is>
          <t>Trading Derivatives and Securities | Interest rate risk | Market making and similar activities</t>
        </is>
      </c>
    </row>
    <row r="24">
      <c r="A24" s="3" t="inlineStr">
        <is>
          <t>Trading Activity, Gains and Losses, Net [Line Items]</t>
        </is>
      </c>
    </row>
    <row r="25">
      <c r="A25" s="4" t="inlineStr">
        <is>
          <t>Sales and trading revenue</t>
        </is>
      </c>
      <c r="B25" s="6" t="n">
        <v>2211</v>
      </c>
      <c r="C25" s="6" t="n">
        <v>1000</v>
      </c>
      <c r="D25" s="6" t="n">
        <v>810</v>
      </c>
    </row>
    <row r="26">
      <c r="A26" s="4" t="inlineStr">
        <is>
          <t>Trading Derivatives and Securities | Interest rate risk | Net Interest Income</t>
        </is>
      </c>
    </row>
    <row r="27">
      <c r="A27" s="3" t="inlineStr">
        <is>
          <t>Trading Activity, Gains and Losses, Net [Line Items]</t>
        </is>
      </c>
    </row>
    <row r="28">
      <c r="A28" s="4" t="inlineStr">
        <is>
          <t>Sales and trading revenue</t>
        </is>
      </c>
      <c r="B28" s="6" t="n">
        <v>2400</v>
      </c>
      <c r="C28" s="6" t="n">
        <v>1817</v>
      </c>
      <c r="D28" s="6" t="n">
        <v>1651</v>
      </c>
    </row>
    <row r="29">
      <c r="A29" s="4" t="inlineStr">
        <is>
          <t>Trading Derivatives and Securities | Interest rate risk | Other</t>
        </is>
      </c>
    </row>
    <row r="30">
      <c r="A30" s="3" t="inlineStr">
        <is>
          <t>Trading Activity, Gains and Losses, Net [Line Items]</t>
        </is>
      </c>
    </row>
    <row r="31">
      <c r="A31" s="4" t="inlineStr">
        <is>
          <t>Sales and trading revenue</t>
        </is>
      </c>
      <c r="B31" s="6" t="n">
        <v>231</v>
      </c>
      <c r="C31" s="6" t="n">
        <v>113</v>
      </c>
      <c r="D31" s="6" t="n">
        <v>245</v>
      </c>
    </row>
    <row r="32">
      <c r="A32" s="4" t="inlineStr">
        <is>
          <t>Trading Derivatives and Securities | Foreign exchange risk</t>
        </is>
      </c>
    </row>
    <row r="33">
      <c r="A33" s="3" t="inlineStr">
        <is>
          <t>Trading Activity, Gains and Losses, Net [Line Items]</t>
        </is>
      </c>
    </row>
    <row r="34">
      <c r="A34" s="4" t="inlineStr">
        <is>
          <t>Sales and trading revenue</t>
        </is>
      </c>
      <c r="B34" s="6" t="n">
        <v>1465</v>
      </c>
      <c r="C34" s="6" t="n">
        <v>1407</v>
      </c>
      <c r="D34" s="6" t="n">
        <v>1557</v>
      </c>
    </row>
    <row r="35">
      <c r="A35" s="4" t="inlineStr">
        <is>
          <t>Trading Derivatives and Securities | Foreign exchange risk | Market making and similar activities</t>
        </is>
      </c>
    </row>
    <row r="36">
      <c r="A36" s="3" t="inlineStr">
        <is>
          <t>Trading Activity, Gains and Losses, Net [Line Items]</t>
        </is>
      </c>
    </row>
    <row r="37">
      <c r="A37" s="4" t="inlineStr">
        <is>
          <t>Sales and trading revenue</t>
        </is>
      </c>
      <c r="B37" s="6" t="n">
        <v>1482</v>
      </c>
      <c r="C37" s="6" t="n">
        <v>1288</v>
      </c>
      <c r="D37" s="6" t="n">
        <v>1504</v>
      </c>
    </row>
    <row r="38">
      <c r="A38" s="4" t="inlineStr">
        <is>
          <t>Trading Derivatives and Securities | Foreign exchange risk | Net Interest Income</t>
        </is>
      </c>
    </row>
    <row r="39">
      <c r="A39" s="3" t="inlineStr">
        <is>
          <t>Trading Activity, Gains and Losses, Net [Line Items]</t>
        </is>
      </c>
    </row>
    <row r="40">
      <c r="A40" s="4" t="inlineStr">
        <is>
          <t>Sales and trading revenue</t>
        </is>
      </c>
      <c r="B40" s="6" t="n">
        <v>-20</v>
      </c>
      <c r="C40" s="6" t="n">
        <v>62</v>
      </c>
      <c r="D40" s="6" t="n">
        <v>31</v>
      </c>
    </row>
    <row r="41">
      <c r="A41" s="4" t="inlineStr">
        <is>
          <t>Trading Derivatives and Securities | Foreign exchange risk | Other</t>
        </is>
      </c>
    </row>
    <row r="42">
      <c r="A42" s="3" t="inlineStr">
        <is>
          <t>Trading Activity, Gains and Losses, Net [Line Items]</t>
        </is>
      </c>
    </row>
    <row r="43">
      <c r="A43" s="4" t="inlineStr">
        <is>
          <t>Sales and trading revenue</t>
        </is>
      </c>
      <c r="B43" s="6" t="n">
        <v>3</v>
      </c>
      <c r="C43" s="6" t="n">
        <v>57</v>
      </c>
      <c r="D43" s="6" t="n">
        <v>22</v>
      </c>
    </row>
    <row r="44">
      <c r="A44" s="4" t="inlineStr">
        <is>
          <t>Trading Derivatives and Securities | Equity risk</t>
        </is>
      </c>
    </row>
    <row r="45">
      <c r="A45" s="3" t="inlineStr">
        <is>
          <t>Trading Activity, Gains and Losses, Net [Line Items]</t>
        </is>
      </c>
    </row>
    <row r="46">
      <c r="A46" s="4" t="inlineStr">
        <is>
          <t>Sales and trading revenue</t>
        </is>
      </c>
      <c r="B46" s="6" t="n">
        <v>5380</v>
      </c>
      <c r="C46" s="6" t="n">
        <v>4498</v>
      </c>
      <c r="D46" s="6" t="n">
        <v>4856</v>
      </c>
    </row>
    <row r="47">
      <c r="A47" s="4" t="inlineStr">
        <is>
          <t>Trading Derivatives and Securities | Equity risk | Market making and similar activities</t>
        </is>
      </c>
    </row>
    <row r="48">
      <c r="A48" s="3" t="inlineStr">
        <is>
          <t>Trading Activity, Gains and Losses, Net [Line Items]</t>
        </is>
      </c>
    </row>
    <row r="49">
      <c r="A49" s="4" t="inlineStr">
        <is>
          <t>Sales and trading revenue</t>
        </is>
      </c>
      <c r="B49" s="6" t="n">
        <v>3656</v>
      </c>
      <c r="C49" s="6" t="n">
        <v>3563</v>
      </c>
      <c r="D49" s="6" t="n">
        <v>3870</v>
      </c>
    </row>
    <row r="50">
      <c r="A50" s="4" t="inlineStr">
        <is>
          <t>Trading Derivatives and Securities | Equity risk | Net Interest Income</t>
        </is>
      </c>
    </row>
    <row r="51">
      <c r="A51" s="3" t="inlineStr">
        <is>
          <t>Trading Activity, Gains and Losses, Net [Line Items]</t>
        </is>
      </c>
    </row>
    <row r="52">
      <c r="A52" s="4" t="inlineStr">
        <is>
          <t>Sales and trading revenue</t>
        </is>
      </c>
      <c r="B52" s="6" t="n">
        <v>-77</v>
      </c>
      <c r="C52" s="6" t="n">
        <v>-634</v>
      </c>
      <c r="D52" s="6" t="n">
        <v>-657</v>
      </c>
    </row>
    <row r="53">
      <c r="A53" s="4" t="inlineStr">
        <is>
          <t>Trading Derivatives and Securities | Equity risk | Other</t>
        </is>
      </c>
    </row>
    <row r="54">
      <c r="A54" s="3" t="inlineStr">
        <is>
          <t>Trading Activity, Gains and Losses, Net [Line Items]</t>
        </is>
      </c>
    </row>
    <row r="55">
      <c r="A55" s="4" t="inlineStr">
        <is>
          <t>Sales and trading revenue</t>
        </is>
      </c>
      <c r="B55" s="6" t="n">
        <v>1801</v>
      </c>
      <c r="C55" s="6" t="n">
        <v>1569</v>
      </c>
      <c r="D55" s="6" t="n">
        <v>1643</v>
      </c>
    </row>
    <row r="56">
      <c r="A56" s="4" t="inlineStr">
        <is>
          <t>Trading Derivatives and Securities | Credit risk</t>
        </is>
      </c>
    </row>
    <row r="57">
      <c r="A57" s="3" t="inlineStr">
        <is>
          <t>Trading Activity, Gains and Losses, Net [Line Items]</t>
        </is>
      </c>
    </row>
    <row r="58">
      <c r="A58" s="4" t="inlineStr">
        <is>
          <t>Sales and trading revenue</t>
        </is>
      </c>
      <c r="B58" s="6" t="n">
        <v>2778</v>
      </c>
      <c r="C58" s="6" t="n">
        <v>3417</v>
      </c>
      <c r="D58" s="6" t="n">
        <v>3520</v>
      </c>
    </row>
    <row r="59">
      <c r="A59" s="4" t="inlineStr">
        <is>
          <t>Trading Derivatives and Securities | Credit risk | Market making and similar activities</t>
        </is>
      </c>
    </row>
    <row r="60">
      <c r="A60" s="3" t="inlineStr">
        <is>
          <t>Trading Activity, Gains and Losses, Net [Line Items]</t>
        </is>
      </c>
    </row>
    <row r="61">
      <c r="A61" s="4" t="inlineStr">
        <is>
          <t>Sales and trading revenue</t>
        </is>
      </c>
      <c r="B61" s="6" t="n">
        <v>812</v>
      </c>
      <c r="C61" s="6" t="n">
        <v>1091</v>
      </c>
      <c r="D61" s="6" t="n">
        <v>1034</v>
      </c>
    </row>
    <row r="62">
      <c r="A62" s="4" t="inlineStr">
        <is>
          <t>Trading Derivatives and Securities | Credit risk | Net Interest Income</t>
        </is>
      </c>
    </row>
    <row r="63">
      <c r="A63" s="3" t="inlineStr">
        <is>
          <t>Trading Activity, Gains and Losses, Net [Line Items]</t>
        </is>
      </c>
    </row>
    <row r="64">
      <c r="A64" s="4" t="inlineStr">
        <is>
          <t>Sales and trading revenue</t>
        </is>
      </c>
      <c r="B64" s="6" t="n">
        <v>1638</v>
      </c>
      <c r="C64" s="6" t="n">
        <v>1807</v>
      </c>
      <c r="D64" s="6" t="n">
        <v>1886</v>
      </c>
    </row>
    <row r="65">
      <c r="A65" s="4" t="inlineStr">
        <is>
          <t>Trading Derivatives and Securities | Credit risk | Other</t>
        </is>
      </c>
    </row>
    <row r="66">
      <c r="A66" s="3" t="inlineStr">
        <is>
          <t>Trading Activity, Gains and Losses, Net [Line Items]</t>
        </is>
      </c>
    </row>
    <row r="67">
      <c r="A67" s="4" t="inlineStr">
        <is>
          <t>Sales and trading revenue</t>
        </is>
      </c>
      <c r="B67" s="6" t="n">
        <v>328</v>
      </c>
      <c r="C67" s="6" t="n">
        <v>519</v>
      </c>
      <c r="D67" s="6" t="n">
        <v>600</v>
      </c>
    </row>
    <row r="68">
      <c r="A68" s="4" t="inlineStr">
        <is>
          <t>Trading Derivatives and Securities | Other risk</t>
        </is>
      </c>
    </row>
    <row r="69">
      <c r="A69" s="3" t="inlineStr">
        <is>
          <t>Trading Activity, Gains and Losses, Net [Line Items]</t>
        </is>
      </c>
    </row>
    <row r="70">
      <c r="A70" s="4" t="inlineStr">
        <is>
          <t>Sales and trading revenue</t>
        </is>
      </c>
      <c r="B70" s="6" t="n">
        <v>356</v>
      </c>
      <c r="C70" s="6" t="n">
        <v>243</v>
      </c>
      <c r="D70" s="6" t="n">
        <v>286</v>
      </c>
    </row>
    <row r="71">
      <c r="A71" s="4" t="inlineStr">
        <is>
          <t>Trading Derivatives and Securities | Other risk | Market making and similar activities</t>
        </is>
      </c>
    </row>
    <row r="72">
      <c r="A72" s="3" t="inlineStr">
        <is>
          <t>Trading Activity, Gains and Losses, Net [Line Items]</t>
        </is>
      </c>
    </row>
    <row r="73">
      <c r="A73" s="4" t="inlineStr">
        <is>
          <t>Sales and trading revenue</t>
        </is>
      </c>
      <c r="B73" s="6" t="n">
        <v>308</v>
      </c>
      <c r="C73" s="6" t="n">
        <v>120</v>
      </c>
      <c r="D73" s="6" t="n">
        <v>40</v>
      </c>
    </row>
    <row r="74">
      <c r="A74" s="4" t="inlineStr">
        <is>
          <t>Trading Derivatives and Securities | Other risk | Net Interest Income</t>
        </is>
      </c>
    </row>
    <row r="75">
      <c r="A75" s="3" t="inlineStr">
        <is>
          <t>Trading Activity, Gains and Losses, Net [Line Items]</t>
        </is>
      </c>
    </row>
    <row r="76">
      <c r="A76" s="4" t="inlineStr">
        <is>
          <t>Sales and trading revenue</t>
        </is>
      </c>
      <c r="B76" s="6" t="n">
        <v>4</v>
      </c>
      <c r="C76" s="6" t="n">
        <v>70</v>
      </c>
      <c r="D76" s="6" t="n">
        <v>197</v>
      </c>
    </row>
    <row r="77">
      <c r="A77" s="4" t="inlineStr">
        <is>
          <t>Trading Derivatives and Securities | Other risk | Other</t>
        </is>
      </c>
    </row>
    <row r="78">
      <c r="A78" s="3" t="inlineStr">
        <is>
          <t>Trading Activity, Gains and Losses, Net [Line Items]</t>
        </is>
      </c>
    </row>
    <row r="79">
      <c r="A79" s="4" t="inlineStr">
        <is>
          <t>Sales and trading revenue</t>
        </is>
      </c>
      <c r="B79" s="5" t="n">
        <v>44</v>
      </c>
      <c r="C79" s="5" t="n">
        <v>53</v>
      </c>
      <c r="D79" s="5" t="n">
        <v>4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Derivatives (Details) - USD ($) $ in Millions</t>
        </is>
      </c>
      <c r="B1" s="2" t="inlineStr">
        <is>
          <t>Dec. 31, 2020</t>
        </is>
      </c>
      <c r="C1" s="2" t="inlineStr">
        <is>
          <t>Dec. 31, 2019</t>
        </is>
      </c>
    </row>
    <row r="2">
      <c r="A2" s="3" t="inlineStr">
        <is>
          <t>Carrying Value of Credit Derivatives</t>
        </is>
      </c>
    </row>
    <row r="3">
      <c r="A3" s="4" t="inlineStr">
        <is>
          <t>Total</t>
        </is>
      </c>
      <c r="B3" s="5" t="n">
        <v>434000</v>
      </c>
      <c r="C3" s="5" t="n">
        <v>337100</v>
      </c>
    </row>
    <row r="4">
      <c r="A4" s="3" t="inlineStr">
        <is>
          <t>Carrying Value of Credit-related Notes</t>
        </is>
      </c>
    </row>
    <row r="5">
      <c r="A5" s="4" t="inlineStr">
        <is>
          <t>Less than One Year</t>
        </is>
      </c>
      <c r="B5" s="6" t="n">
        <v>64</v>
      </c>
      <c r="C5" s="6" t="n">
        <v>6</v>
      </c>
    </row>
    <row r="6">
      <c r="A6" s="4" t="inlineStr">
        <is>
          <t>One to Three Years</t>
        </is>
      </c>
      <c r="B6" s="6" t="n">
        <v>2</v>
      </c>
      <c r="C6" s="6" t="n">
        <v>5</v>
      </c>
    </row>
    <row r="7">
      <c r="A7" s="4" t="inlineStr">
        <is>
          <t>Three to Five Years</t>
        </is>
      </c>
      <c r="B7" s="6" t="n">
        <v>10</v>
      </c>
      <c r="C7" s="6" t="n">
        <v>2</v>
      </c>
    </row>
    <row r="8">
      <c r="A8" s="4" t="inlineStr">
        <is>
          <t>Over Five Years</t>
        </is>
      </c>
      <c r="B8" s="6" t="n">
        <v>1519</v>
      </c>
      <c r="C8" s="6" t="n">
        <v>1764</v>
      </c>
    </row>
    <row r="9">
      <c r="A9" s="4" t="inlineStr">
        <is>
          <t>Total</t>
        </is>
      </c>
      <c r="B9" s="6" t="n">
        <v>1595</v>
      </c>
      <c r="C9" s="6" t="n">
        <v>1777</v>
      </c>
    </row>
    <row r="10">
      <c r="A10" s="4" t="inlineStr">
        <is>
          <t>Credit default swaps: | Written credit derivatives:</t>
        </is>
      </c>
    </row>
    <row r="11">
      <c r="A11" s="3" t="inlineStr">
        <is>
          <t>Carrying Value of Credit Derivatives</t>
        </is>
      </c>
    </row>
    <row r="12">
      <c r="A12" s="4" t="inlineStr">
        <is>
          <t>Less than One Year</t>
        </is>
      </c>
      <c r="B12" s="6" t="n">
        <v>26</v>
      </c>
      <c r="C12" s="6" t="n">
        <v>70</v>
      </c>
    </row>
    <row r="13">
      <c r="A13" s="4" t="inlineStr">
        <is>
          <t>One to Three Years</t>
        </is>
      </c>
      <c r="B13" s="6" t="n">
        <v>234</v>
      </c>
      <c r="C13" s="6" t="n">
        <v>297</v>
      </c>
    </row>
    <row r="14">
      <c r="A14" s="4" t="inlineStr">
        <is>
          <t>Three to Five Years</t>
        </is>
      </c>
      <c r="B14" s="6" t="n">
        <v>399</v>
      </c>
      <c r="C14" s="6" t="n">
        <v>621</v>
      </c>
    </row>
    <row r="15">
      <c r="A15" s="4" t="inlineStr">
        <is>
          <t>Over Five Years</t>
        </is>
      </c>
      <c r="B15" s="6" t="n">
        <v>1257</v>
      </c>
      <c r="C15" s="6" t="n">
        <v>972</v>
      </c>
    </row>
    <row r="16">
      <c r="A16" s="4" t="inlineStr">
        <is>
          <t>Total</t>
        </is>
      </c>
      <c r="B16" s="6" t="n">
        <v>1916</v>
      </c>
      <c r="C16" s="6" t="n">
        <v>1960</v>
      </c>
    </row>
    <row r="17">
      <c r="A17" s="3" t="inlineStr">
        <is>
          <t>Maximum Payout/Notional</t>
        </is>
      </c>
    </row>
    <row r="18">
      <c r="A18" s="4" t="inlineStr">
        <is>
          <t>Less than One Year</t>
        </is>
      </c>
      <c r="B18" s="6" t="n">
        <v>47138</v>
      </c>
      <c r="C18" s="6" t="n">
        <v>74876</v>
      </c>
    </row>
    <row r="19">
      <c r="A19" s="4" t="inlineStr">
        <is>
          <t>One to Three Years</t>
        </is>
      </c>
      <c r="B19" s="6" t="n">
        <v>104501</v>
      </c>
      <c r="C19" s="6" t="n">
        <v>94359</v>
      </c>
    </row>
    <row r="20">
      <c r="A20" s="4" t="inlineStr">
        <is>
          <t>Three to Five Years</t>
        </is>
      </c>
      <c r="B20" s="6" t="n">
        <v>123196</v>
      </c>
      <c r="C20" s="6" t="n">
        <v>100938</v>
      </c>
    </row>
    <row r="21">
      <c r="A21" s="4" t="inlineStr">
        <is>
          <t>Over Five Years</t>
        </is>
      </c>
      <c r="B21" s="6" t="n">
        <v>26674</v>
      </c>
      <c r="C21" s="6" t="n">
        <v>30045</v>
      </c>
    </row>
    <row r="22">
      <c r="A22" s="4" t="inlineStr">
        <is>
          <t>Total</t>
        </is>
      </c>
      <c r="B22" s="6" t="n">
        <v>301509</v>
      </c>
      <c r="C22" s="6" t="n">
        <v>300218</v>
      </c>
    </row>
    <row r="23">
      <c r="A23" s="4" t="inlineStr">
        <is>
          <t>Total return swaps/options: | Written credit derivatives:</t>
        </is>
      </c>
    </row>
    <row r="24">
      <c r="A24" s="3" t="inlineStr">
        <is>
          <t>Carrying Value of Credit Derivatives</t>
        </is>
      </c>
    </row>
    <row r="25">
      <c r="A25" s="4" t="inlineStr">
        <is>
          <t>Less than One Year</t>
        </is>
      </c>
      <c r="B25" s="6" t="n">
        <v>366</v>
      </c>
      <c r="C25" s="6" t="n">
        <v>379</v>
      </c>
    </row>
    <row r="26">
      <c r="A26" s="4" t="inlineStr">
        <is>
          <t>One to Three Years</t>
        </is>
      </c>
      <c r="B26" s="6" t="n">
        <v>4</v>
      </c>
      <c r="C26" s="6" t="n">
        <v>0</v>
      </c>
    </row>
    <row r="27">
      <c r="A27" s="4" t="inlineStr">
        <is>
          <t>Three to Five Years</t>
        </is>
      </c>
      <c r="B27" s="6" t="n">
        <v>0</v>
      </c>
      <c r="C27" s="6" t="n">
        <v>0</v>
      </c>
    </row>
    <row r="28">
      <c r="A28" s="4" t="inlineStr">
        <is>
          <t>Over Five Years</t>
        </is>
      </c>
      <c r="B28" s="6" t="n">
        <v>0</v>
      </c>
      <c r="C28" s="6" t="n">
        <v>0</v>
      </c>
    </row>
    <row r="29">
      <c r="A29" s="4" t="inlineStr">
        <is>
          <t>Total</t>
        </is>
      </c>
      <c r="B29" s="6" t="n">
        <v>370</v>
      </c>
      <c r="C29" s="6" t="n">
        <v>379</v>
      </c>
    </row>
    <row r="30">
      <c r="A30" s="3" t="inlineStr">
        <is>
          <t>Maximum Payout/Notional</t>
        </is>
      </c>
    </row>
    <row r="31">
      <c r="A31" s="4" t="inlineStr">
        <is>
          <t>Less than One Year</t>
        </is>
      </c>
      <c r="B31" s="6" t="n">
        <v>67089</v>
      </c>
      <c r="C31" s="6" t="n">
        <v>85195</v>
      </c>
    </row>
    <row r="32">
      <c r="A32" s="4" t="inlineStr">
        <is>
          <t>One to Three Years</t>
        </is>
      </c>
      <c r="B32" s="6" t="n">
        <v>1425</v>
      </c>
      <c r="C32" s="6" t="n">
        <v>657</v>
      </c>
    </row>
    <row r="33">
      <c r="A33" s="4" t="inlineStr">
        <is>
          <t>Three to Five Years</t>
        </is>
      </c>
      <c r="B33" s="6" t="n">
        <v>104</v>
      </c>
      <c r="C33" s="6" t="n">
        <v>166</v>
      </c>
    </row>
    <row r="34">
      <c r="A34" s="4" t="inlineStr">
        <is>
          <t>Over Five Years</t>
        </is>
      </c>
      <c r="B34" s="6" t="n">
        <v>5</v>
      </c>
      <c r="C34" s="6" t="n">
        <v>136</v>
      </c>
    </row>
    <row r="35">
      <c r="A35" s="4" t="inlineStr">
        <is>
          <t>Total</t>
        </is>
      </c>
      <c r="B35" s="6" t="n">
        <v>68623</v>
      </c>
      <c r="C35" s="6" t="n">
        <v>86154</v>
      </c>
    </row>
    <row r="36">
      <c r="A36" s="4" t="inlineStr">
        <is>
          <t>Credit derivatives | Written credit derivatives:</t>
        </is>
      </c>
    </row>
    <row r="37">
      <c r="A37" s="3" t="inlineStr">
        <is>
          <t>Carrying Value of Credit Derivatives</t>
        </is>
      </c>
    </row>
    <row r="38">
      <c r="A38" s="4" t="inlineStr">
        <is>
          <t>Less than One Year</t>
        </is>
      </c>
      <c r="B38" s="6" t="n">
        <v>392</v>
      </c>
      <c r="C38" s="6" t="n">
        <v>449</v>
      </c>
    </row>
    <row r="39">
      <c r="A39" s="4" t="inlineStr">
        <is>
          <t>One to Three Years</t>
        </is>
      </c>
      <c r="B39" s="6" t="n">
        <v>238</v>
      </c>
      <c r="C39" s="6" t="n">
        <v>297</v>
      </c>
    </row>
    <row r="40">
      <c r="A40" s="4" t="inlineStr">
        <is>
          <t>Three to Five Years</t>
        </is>
      </c>
      <c r="B40" s="6" t="n">
        <v>399</v>
      </c>
      <c r="C40" s="6" t="n">
        <v>621</v>
      </c>
    </row>
    <row r="41">
      <c r="A41" s="4" t="inlineStr">
        <is>
          <t>Over Five Years</t>
        </is>
      </c>
      <c r="B41" s="6" t="n">
        <v>1257</v>
      </c>
      <c r="C41" s="6" t="n">
        <v>972</v>
      </c>
    </row>
    <row r="42">
      <c r="A42" s="4" t="inlineStr">
        <is>
          <t>Total</t>
        </is>
      </c>
      <c r="B42" s="6" t="n">
        <v>2286</v>
      </c>
      <c r="C42" s="6" t="n">
        <v>2339</v>
      </c>
    </row>
    <row r="43">
      <c r="A43" s="3" t="inlineStr">
        <is>
          <t>Maximum Payout/Notional</t>
        </is>
      </c>
    </row>
    <row r="44">
      <c r="A44" s="4" t="inlineStr">
        <is>
          <t>Less than One Year</t>
        </is>
      </c>
      <c r="B44" s="6" t="n">
        <v>114227</v>
      </c>
      <c r="C44" s="6" t="n">
        <v>160071</v>
      </c>
    </row>
    <row r="45">
      <c r="A45" s="4" t="inlineStr">
        <is>
          <t>One to Three Years</t>
        </is>
      </c>
      <c r="B45" s="6" t="n">
        <v>105926</v>
      </c>
      <c r="C45" s="6" t="n">
        <v>95016</v>
      </c>
    </row>
    <row r="46">
      <c r="A46" s="4" t="inlineStr">
        <is>
          <t>Three to Five Years</t>
        </is>
      </c>
      <c r="B46" s="6" t="n">
        <v>123300</v>
      </c>
      <c r="C46" s="6" t="n">
        <v>101104</v>
      </c>
    </row>
    <row r="47">
      <c r="A47" s="4" t="inlineStr">
        <is>
          <t>Over Five Years</t>
        </is>
      </c>
      <c r="B47" s="6" t="n">
        <v>26679</v>
      </c>
      <c r="C47" s="6" t="n">
        <v>30181</v>
      </c>
    </row>
    <row r="48">
      <c r="A48" s="4" t="inlineStr">
        <is>
          <t>Total</t>
        </is>
      </c>
      <c r="B48" s="6" t="n">
        <v>370132</v>
      </c>
      <c r="C48" s="6" t="n">
        <v>386372</v>
      </c>
    </row>
    <row r="49">
      <c r="A49" s="4" t="inlineStr">
        <is>
          <t>Investment grade</t>
        </is>
      </c>
    </row>
    <row r="50">
      <c r="A50" s="3" t="inlineStr">
        <is>
          <t>Carrying Value of Credit-related Notes</t>
        </is>
      </c>
    </row>
    <row r="51">
      <c r="A51" s="4" t="inlineStr">
        <is>
          <t>Less than One Year</t>
        </is>
      </c>
      <c r="B51" s="6" t="n">
        <v>0</v>
      </c>
      <c r="C51" s="6" t="n">
        <v>0</v>
      </c>
    </row>
    <row r="52">
      <c r="A52" s="4" t="inlineStr">
        <is>
          <t>One to Three Years</t>
        </is>
      </c>
      <c r="B52" s="6" t="n">
        <v>0</v>
      </c>
      <c r="C52" s="6" t="n">
        <v>3</v>
      </c>
    </row>
    <row r="53">
      <c r="A53" s="4" t="inlineStr">
        <is>
          <t>Three to Five Years</t>
        </is>
      </c>
      <c r="B53" s="6" t="n">
        <v>0</v>
      </c>
      <c r="C53" s="6" t="n">
        <v>1</v>
      </c>
    </row>
    <row r="54">
      <c r="A54" s="4" t="inlineStr">
        <is>
          <t>Over Five Years</t>
        </is>
      </c>
      <c r="B54" s="6" t="n">
        <v>572</v>
      </c>
      <c r="C54" s="6" t="n">
        <v>639</v>
      </c>
    </row>
    <row r="55">
      <c r="A55" s="4" t="inlineStr">
        <is>
          <t>Total</t>
        </is>
      </c>
      <c r="B55" s="6" t="n">
        <v>572</v>
      </c>
      <c r="C55" s="6" t="n">
        <v>643</v>
      </c>
    </row>
    <row r="56">
      <c r="A56" s="4" t="inlineStr">
        <is>
          <t>Investment grade | Credit default swaps: | Written credit derivatives:</t>
        </is>
      </c>
    </row>
    <row r="57">
      <c r="A57" s="3" t="inlineStr">
        <is>
          <t>Carrying Value of Credit Derivatives</t>
        </is>
      </c>
    </row>
    <row r="58">
      <c r="A58" s="4" t="inlineStr">
        <is>
          <t>Less than One Year</t>
        </is>
      </c>
      <c r="B58" s="6" t="n">
        <v>0</v>
      </c>
      <c r="C58" s="6" t="n">
        <v>0</v>
      </c>
    </row>
    <row r="59">
      <c r="A59" s="4" t="inlineStr">
        <is>
          <t>One to Three Years</t>
        </is>
      </c>
      <c r="B59" s="6" t="n">
        <v>1</v>
      </c>
      <c r="C59" s="6" t="n">
        <v>5</v>
      </c>
    </row>
    <row r="60">
      <c r="A60" s="4" t="inlineStr">
        <is>
          <t>Three to Five Years</t>
        </is>
      </c>
      <c r="B60" s="6" t="n">
        <v>35</v>
      </c>
      <c r="C60" s="6" t="n">
        <v>60</v>
      </c>
    </row>
    <row r="61">
      <c r="A61" s="4" t="inlineStr">
        <is>
          <t>Over Five Years</t>
        </is>
      </c>
      <c r="B61" s="6" t="n">
        <v>94</v>
      </c>
      <c r="C61" s="6" t="n">
        <v>164</v>
      </c>
    </row>
    <row r="62">
      <c r="A62" s="4" t="inlineStr">
        <is>
          <t>Total</t>
        </is>
      </c>
      <c r="B62" s="6" t="n">
        <v>130</v>
      </c>
      <c r="C62" s="6" t="n">
        <v>229</v>
      </c>
    </row>
    <row r="63">
      <c r="A63" s="3" t="inlineStr">
        <is>
          <t>Maximum Payout/Notional</t>
        </is>
      </c>
    </row>
    <row r="64">
      <c r="A64" s="4" t="inlineStr">
        <is>
          <t>Less than One Year</t>
        </is>
      </c>
      <c r="B64" s="6" t="n">
        <v>33474</v>
      </c>
      <c r="C64" s="6" t="n">
        <v>55827</v>
      </c>
    </row>
    <row r="65">
      <c r="A65" s="4" t="inlineStr">
        <is>
          <t>One to Three Years</t>
        </is>
      </c>
      <c r="B65" s="6" t="n">
        <v>75731</v>
      </c>
      <c r="C65" s="6" t="n">
        <v>67838</v>
      </c>
    </row>
    <row r="66">
      <c r="A66" s="4" t="inlineStr">
        <is>
          <t>Three to Five Years</t>
        </is>
      </c>
      <c r="B66" s="6" t="n">
        <v>87218</v>
      </c>
      <c r="C66" s="6" t="n">
        <v>71320</v>
      </c>
    </row>
    <row r="67">
      <c r="A67" s="4" t="inlineStr">
        <is>
          <t>Over Five Years</t>
        </is>
      </c>
      <c r="B67" s="6" t="n">
        <v>16822</v>
      </c>
      <c r="C67" s="6" t="n">
        <v>17708</v>
      </c>
    </row>
    <row r="68">
      <c r="A68" s="4" t="inlineStr">
        <is>
          <t>Total</t>
        </is>
      </c>
      <c r="B68" s="6" t="n">
        <v>213245</v>
      </c>
      <c r="C68" s="6" t="n">
        <v>212693</v>
      </c>
    </row>
    <row r="69">
      <c r="A69" s="4" t="inlineStr">
        <is>
          <t>Investment grade | Total return swaps/options: | Written credit derivatives:</t>
        </is>
      </c>
    </row>
    <row r="70">
      <c r="A70" s="3" t="inlineStr">
        <is>
          <t>Carrying Value of Credit Derivatives</t>
        </is>
      </c>
    </row>
    <row r="71">
      <c r="A71" s="4" t="inlineStr">
        <is>
          <t>Less than One Year</t>
        </is>
      </c>
      <c r="B71" s="6" t="n">
        <v>21</v>
      </c>
      <c r="C71" s="6" t="n">
        <v>35</v>
      </c>
    </row>
    <row r="72">
      <c r="A72" s="4" t="inlineStr">
        <is>
          <t>One to Three Years</t>
        </is>
      </c>
      <c r="B72" s="6" t="n">
        <v>4</v>
      </c>
      <c r="C72" s="6" t="n">
        <v>0</v>
      </c>
    </row>
    <row r="73">
      <c r="A73" s="4" t="inlineStr">
        <is>
          <t>Three to Five Years</t>
        </is>
      </c>
      <c r="B73" s="6" t="n">
        <v>0</v>
      </c>
      <c r="C73" s="6" t="n">
        <v>0</v>
      </c>
    </row>
    <row r="74">
      <c r="A74" s="4" t="inlineStr">
        <is>
          <t>Over Five Years</t>
        </is>
      </c>
      <c r="B74" s="6" t="n">
        <v>0</v>
      </c>
      <c r="C74" s="6" t="n">
        <v>0</v>
      </c>
    </row>
    <row r="75">
      <c r="A75" s="4" t="inlineStr">
        <is>
          <t>Total</t>
        </is>
      </c>
      <c r="B75" s="6" t="n">
        <v>25</v>
      </c>
      <c r="C75" s="6" t="n">
        <v>35</v>
      </c>
    </row>
    <row r="76">
      <c r="A76" s="3" t="inlineStr">
        <is>
          <t>Maximum Payout/Notional</t>
        </is>
      </c>
    </row>
    <row r="77">
      <c r="A77" s="4" t="inlineStr">
        <is>
          <t>Less than One Year</t>
        </is>
      </c>
      <c r="B77" s="6" t="n">
        <v>30961</v>
      </c>
      <c r="C77" s="6" t="n">
        <v>56488</v>
      </c>
    </row>
    <row r="78">
      <c r="A78" s="4" t="inlineStr">
        <is>
          <t>One to Three Years</t>
        </is>
      </c>
      <c r="B78" s="6" t="n">
        <v>1061</v>
      </c>
      <c r="C78" s="6" t="n">
        <v>0</v>
      </c>
    </row>
    <row r="79">
      <c r="A79" s="4" t="inlineStr">
        <is>
          <t>Three to Five Years</t>
        </is>
      </c>
      <c r="B79" s="6" t="n">
        <v>77</v>
      </c>
      <c r="C79" s="6" t="n">
        <v>62</v>
      </c>
    </row>
    <row r="80">
      <c r="A80" s="4" t="inlineStr">
        <is>
          <t>Over Five Years</t>
        </is>
      </c>
      <c r="B80" s="6" t="n">
        <v>0</v>
      </c>
      <c r="C80" s="6" t="n">
        <v>76</v>
      </c>
    </row>
    <row r="81">
      <c r="A81" s="4" t="inlineStr">
        <is>
          <t>Total</t>
        </is>
      </c>
      <c r="B81" s="6" t="n">
        <v>32099</v>
      </c>
      <c r="C81" s="6" t="n">
        <v>56626</v>
      </c>
    </row>
    <row r="82">
      <c r="A82" s="4" t="inlineStr">
        <is>
          <t>Non-investment grade</t>
        </is>
      </c>
    </row>
    <row r="83">
      <c r="A83" s="3" t="inlineStr">
        <is>
          <t>Carrying Value of Credit-related Notes</t>
        </is>
      </c>
    </row>
    <row r="84">
      <c r="A84" s="4" t="inlineStr">
        <is>
          <t>Less than One Year</t>
        </is>
      </c>
      <c r="B84" s="6" t="n">
        <v>64</v>
      </c>
      <c r="C84" s="6" t="n">
        <v>6</v>
      </c>
    </row>
    <row r="85">
      <c r="A85" s="4" t="inlineStr">
        <is>
          <t>One to Three Years</t>
        </is>
      </c>
      <c r="B85" s="6" t="n">
        <v>2</v>
      </c>
      <c r="C85" s="6" t="n">
        <v>2</v>
      </c>
    </row>
    <row r="86">
      <c r="A86" s="4" t="inlineStr">
        <is>
          <t>Three to Five Years</t>
        </is>
      </c>
      <c r="B86" s="6" t="n">
        <v>10</v>
      </c>
      <c r="C86" s="6" t="n">
        <v>1</v>
      </c>
    </row>
    <row r="87">
      <c r="A87" s="4" t="inlineStr">
        <is>
          <t>Over Five Years</t>
        </is>
      </c>
      <c r="B87" s="6" t="n">
        <v>947</v>
      </c>
      <c r="C87" s="6" t="n">
        <v>1125</v>
      </c>
    </row>
    <row r="88">
      <c r="A88" s="4" t="inlineStr">
        <is>
          <t>Total</t>
        </is>
      </c>
      <c r="B88" s="6" t="n">
        <v>1023</v>
      </c>
      <c r="C88" s="6" t="n">
        <v>1134</v>
      </c>
    </row>
    <row r="89">
      <c r="A89" s="4" t="inlineStr">
        <is>
          <t>Non-investment grade | Credit default swaps: | Written credit derivatives:</t>
        </is>
      </c>
    </row>
    <row r="90">
      <c r="A90" s="3" t="inlineStr">
        <is>
          <t>Carrying Value of Credit Derivatives</t>
        </is>
      </c>
    </row>
    <row r="91">
      <c r="A91" s="4" t="inlineStr">
        <is>
          <t>Less than One Year</t>
        </is>
      </c>
      <c r="B91" s="6" t="n">
        <v>26</v>
      </c>
      <c r="C91" s="6" t="n">
        <v>70</v>
      </c>
    </row>
    <row r="92">
      <c r="A92" s="4" t="inlineStr">
        <is>
          <t>One to Three Years</t>
        </is>
      </c>
      <c r="B92" s="6" t="n">
        <v>233</v>
      </c>
      <c r="C92" s="6" t="n">
        <v>292</v>
      </c>
    </row>
    <row r="93">
      <c r="A93" s="4" t="inlineStr">
        <is>
          <t>Three to Five Years</t>
        </is>
      </c>
      <c r="B93" s="6" t="n">
        <v>364</v>
      </c>
      <c r="C93" s="6" t="n">
        <v>561</v>
      </c>
    </row>
    <row r="94">
      <c r="A94" s="4" t="inlineStr">
        <is>
          <t>Over Five Years</t>
        </is>
      </c>
      <c r="B94" s="6" t="n">
        <v>1163</v>
      </c>
      <c r="C94" s="6" t="n">
        <v>808</v>
      </c>
    </row>
    <row r="95">
      <c r="A95" s="4" t="inlineStr">
        <is>
          <t>Total</t>
        </is>
      </c>
      <c r="B95" s="6" t="n">
        <v>1786</v>
      </c>
      <c r="C95" s="6" t="n">
        <v>1731</v>
      </c>
    </row>
    <row r="96">
      <c r="A96" s="3" t="inlineStr">
        <is>
          <t>Maximum Payout/Notional</t>
        </is>
      </c>
    </row>
    <row r="97">
      <c r="A97" s="4" t="inlineStr">
        <is>
          <t>Less than One Year</t>
        </is>
      </c>
      <c r="B97" s="6" t="n">
        <v>13664</v>
      </c>
      <c r="C97" s="6" t="n">
        <v>19049</v>
      </c>
    </row>
    <row r="98">
      <c r="A98" s="4" t="inlineStr">
        <is>
          <t>One to Three Years</t>
        </is>
      </c>
      <c r="B98" s="6" t="n">
        <v>28770</v>
      </c>
      <c r="C98" s="6" t="n">
        <v>26521</v>
      </c>
    </row>
    <row r="99">
      <c r="A99" s="4" t="inlineStr">
        <is>
          <t>Three to Five Years</t>
        </is>
      </c>
      <c r="B99" s="6" t="n">
        <v>35978</v>
      </c>
      <c r="C99" s="6" t="n">
        <v>29618</v>
      </c>
    </row>
    <row r="100">
      <c r="A100" s="4" t="inlineStr">
        <is>
          <t>Over Five Years</t>
        </is>
      </c>
      <c r="B100" s="6" t="n">
        <v>9852</v>
      </c>
      <c r="C100" s="6" t="n">
        <v>12337</v>
      </c>
    </row>
    <row r="101">
      <c r="A101" s="4" t="inlineStr">
        <is>
          <t>Total</t>
        </is>
      </c>
      <c r="B101" s="6" t="n">
        <v>88264</v>
      </c>
      <c r="C101" s="6" t="n">
        <v>87525</v>
      </c>
    </row>
    <row r="102">
      <c r="A102" s="4" t="inlineStr">
        <is>
          <t>Non-investment grade | Total return swaps/options: | Written credit derivatives:</t>
        </is>
      </c>
    </row>
    <row r="103">
      <c r="A103" s="3" t="inlineStr">
        <is>
          <t>Carrying Value of Credit Derivatives</t>
        </is>
      </c>
    </row>
    <row r="104">
      <c r="A104" s="4" t="inlineStr">
        <is>
          <t>Less than One Year</t>
        </is>
      </c>
      <c r="B104" s="6" t="n">
        <v>345</v>
      </c>
      <c r="C104" s="6" t="n">
        <v>344</v>
      </c>
    </row>
    <row r="105">
      <c r="A105" s="4" t="inlineStr">
        <is>
          <t>One to Three Years</t>
        </is>
      </c>
      <c r="B105" s="6" t="n">
        <v>0</v>
      </c>
      <c r="C105" s="6" t="n">
        <v>0</v>
      </c>
    </row>
    <row r="106">
      <c r="A106" s="4" t="inlineStr">
        <is>
          <t>Three to Five Years</t>
        </is>
      </c>
      <c r="B106" s="6" t="n">
        <v>0</v>
      </c>
      <c r="C106" s="6" t="n">
        <v>0</v>
      </c>
    </row>
    <row r="107">
      <c r="A107" s="4" t="inlineStr">
        <is>
          <t>Over Five Years</t>
        </is>
      </c>
      <c r="B107" s="6" t="n">
        <v>0</v>
      </c>
      <c r="C107" s="6" t="n">
        <v>0</v>
      </c>
    </row>
    <row r="108">
      <c r="A108" s="4" t="inlineStr">
        <is>
          <t>Total</t>
        </is>
      </c>
      <c r="B108" s="6" t="n">
        <v>345</v>
      </c>
      <c r="C108" s="6" t="n">
        <v>344</v>
      </c>
    </row>
    <row r="109">
      <c r="A109" s="3" t="inlineStr">
        <is>
          <t>Maximum Payout/Notional</t>
        </is>
      </c>
    </row>
    <row r="110">
      <c r="A110" s="4" t="inlineStr">
        <is>
          <t>Less than One Year</t>
        </is>
      </c>
      <c r="B110" s="6" t="n">
        <v>36128</v>
      </c>
      <c r="C110" s="6" t="n">
        <v>28707</v>
      </c>
    </row>
    <row r="111">
      <c r="A111" s="4" t="inlineStr">
        <is>
          <t>One to Three Years</t>
        </is>
      </c>
      <c r="B111" s="6" t="n">
        <v>364</v>
      </c>
      <c r="C111" s="6" t="n">
        <v>657</v>
      </c>
    </row>
    <row r="112">
      <c r="A112" s="4" t="inlineStr">
        <is>
          <t>Three to Five Years</t>
        </is>
      </c>
      <c r="B112" s="6" t="n">
        <v>27</v>
      </c>
      <c r="C112" s="6" t="n">
        <v>104</v>
      </c>
    </row>
    <row r="113">
      <c r="A113" s="4" t="inlineStr">
        <is>
          <t>Over Five Years</t>
        </is>
      </c>
      <c r="B113" s="6" t="n">
        <v>5</v>
      </c>
      <c r="C113" s="6" t="n">
        <v>60</v>
      </c>
    </row>
    <row r="114">
      <c r="A114" s="4" t="inlineStr">
        <is>
          <t>Total</t>
        </is>
      </c>
      <c r="B114" s="5" t="n">
        <v>36524</v>
      </c>
      <c r="C114" s="5" t="n">
        <v>295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s - Credit-related Contingent Features and Collateral (Details) $ in Millions</t>
        </is>
      </c>
      <c r="B1" s="2" t="inlineStr">
        <is>
          <t>Dec. 31, 2020USD ($)</t>
        </is>
      </c>
    </row>
    <row r="2">
      <c r="A2" s="3" t="inlineStr">
        <is>
          <t>Derivative [Line Items]</t>
        </is>
      </c>
    </row>
    <row r="3">
      <c r="A3" s="4" t="inlineStr">
        <is>
          <t>Additional collateral required to be posted upon downgrade, one incremental notch</t>
        </is>
      </c>
      <c r="B3" s="5" t="n">
        <v>300</v>
      </c>
    </row>
    <row r="4">
      <c r="A4" s="4" t="inlineStr">
        <is>
          <t>Additional collateral required to be posted upon downgrade, second incremental notch</t>
        </is>
      </c>
      <c r="B4" s="6" t="n">
        <v>735</v>
      </c>
    </row>
    <row r="5">
      <c r="A5" s="4" t="inlineStr">
        <is>
          <t>Credit derivatives</t>
        </is>
      </c>
    </row>
    <row r="6">
      <c r="A6" s="3" t="inlineStr">
        <is>
          <t>Derivative [Line Items]</t>
        </is>
      </c>
    </row>
    <row r="7">
      <c r="A7" s="4" t="inlineStr">
        <is>
          <t>Derivative liability subject to unilateral termination upon downgrade, one incremental notch</t>
        </is>
      </c>
      <c r="B7" s="6" t="n">
        <v>45</v>
      </c>
    </row>
    <row r="8">
      <c r="A8" s="4" t="inlineStr">
        <is>
          <t>Derivative liability subject to unilateral termination upon downgrade, second incremental notch</t>
        </is>
      </c>
      <c r="B8" s="6" t="n">
        <v>1035</v>
      </c>
    </row>
    <row r="9">
      <c r="A9" s="4" t="inlineStr">
        <is>
          <t>Collateral posted subject to unilateral termination upon downgrade, one incremental notch</t>
        </is>
      </c>
      <c r="B9" s="6" t="n">
        <v>23</v>
      </c>
    </row>
    <row r="10">
      <c r="A10" s="4" t="inlineStr">
        <is>
          <t>Collateral posted subject to unilateral termination upon downgrade, second incremental notch</t>
        </is>
      </c>
      <c r="B10" s="6" t="n">
        <v>544</v>
      </c>
    </row>
    <row r="11">
      <c r="A11" s="4" t="inlineStr">
        <is>
          <t>Bank of America, N.A.</t>
        </is>
      </c>
    </row>
    <row r="12">
      <c r="A12" s="3" t="inlineStr">
        <is>
          <t>Derivative [Line Items]</t>
        </is>
      </c>
    </row>
    <row r="13">
      <c r="A13" s="4" t="inlineStr">
        <is>
          <t>Additional collateral required to be posted upon downgrade, one incremental notch</t>
        </is>
      </c>
      <c r="B13" s="6" t="n">
        <v>61</v>
      </c>
    </row>
    <row r="14">
      <c r="A14" s="4" t="inlineStr">
        <is>
          <t>Additional collateral required to be posted upon downgrade, second incremental notch</t>
        </is>
      </c>
      <c r="B14" s="5" t="n">
        <v>57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s - Valuation Adjustments (Details) - USD ($) $ in Millions</t>
        </is>
      </c>
      <c r="B1" s="2" t="inlineStr">
        <is>
          <t>12 Months Ended</t>
        </is>
      </c>
    </row>
    <row r="2">
      <c r="B2" s="2" t="inlineStr">
        <is>
          <t>Dec. 31, 2020</t>
        </is>
      </c>
      <c r="C2" s="2" t="inlineStr">
        <is>
          <t>Dec. 31, 2019</t>
        </is>
      </c>
      <c r="D2" s="2" t="inlineStr">
        <is>
          <t>Dec. 31, 2018</t>
        </is>
      </c>
    </row>
    <row r="3">
      <c r="A3" s="3" t="inlineStr">
        <is>
          <t>Gross</t>
        </is>
      </c>
    </row>
    <row r="4">
      <c r="A4" s="4" t="inlineStr">
        <is>
          <t>Derivative assets (CVA)</t>
        </is>
      </c>
      <c r="B4" s="5" t="n">
        <v>-118</v>
      </c>
      <c r="C4" s="5" t="n">
        <v>72</v>
      </c>
      <c r="D4" s="5" t="n">
        <v>77</v>
      </c>
    </row>
    <row r="5">
      <c r="A5" s="4" t="inlineStr">
        <is>
          <t>Derivative assets/liabilities (FVA)</t>
        </is>
      </c>
      <c r="B5" s="6" t="n">
        <v>-24</v>
      </c>
      <c r="C5" s="6" t="n">
        <v>-2</v>
      </c>
      <c r="D5" s="6" t="n">
        <v>-15</v>
      </c>
    </row>
    <row r="6">
      <c r="A6" s="4" t="inlineStr">
        <is>
          <t>Derivative liabilities (DVA)</t>
        </is>
      </c>
      <c r="B6" s="6" t="n">
        <v>24</v>
      </c>
      <c r="C6" s="6" t="n">
        <v>-147</v>
      </c>
      <c r="D6" s="6" t="n">
        <v>-19</v>
      </c>
    </row>
    <row r="7">
      <c r="A7" s="4" t="inlineStr">
        <is>
          <t>Cumulative credit valuation adjustment</t>
        </is>
      </c>
      <c r="B7" s="6" t="n">
        <v>646</v>
      </c>
      <c r="C7" s="6" t="n">
        <v>528</v>
      </c>
      <c r="D7" s="6" t="n">
        <v>600</v>
      </c>
    </row>
    <row r="8">
      <c r="A8" s="4" t="inlineStr">
        <is>
          <t>Cumulative funding valuation adjustment</t>
        </is>
      </c>
      <c r="B8" s="6" t="n">
        <v>177</v>
      </c>
      <c r="C8" s="6" t="n">
        <v>153</v>
      </c>
      <c r="D8" s="6" t="n">
        <v>151</v>
      </c>
    </row>
    <row r="9">
      <c r="A9" s="4" t="inlineStr">
        <is>
          <t>Cumulative debit valuation adjustment</t>
        </is>
      </c>
      <c r="B9" s="5" t="n">
        <v>309</v>
      </c>
      <c r="C9" s="5" t="n">
        <v>285</v>
      </c>
      <c r="D9" s="5" t="n">
        <v>4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ities - Debt Securities (Details) - USD ($) $ in Millions</t>
        </is>
      </c>
      <c r="B1" s="2" t="inlineStr">
        <is>
          <t>Dec. 31, 2020</t>
        </is>
      </c>
      <c r="C1" s="2" t="inlineStr">
        <is>
          <t>Dec. 31, 2019</t>
        </is>
      </c>
    </row>
    <row r="2">
      <c r="A2" s="3" t="inlineStr">
        <is>
          <t>Available-for-sale debt securities</t>
        </is>
      </c>
    </row>
    <row r="3">
      <c r="A3" s="4" t="inlineStr">
        <is>
          <t>Amortized Cost</t>
        </is>
      </c>
      <c r="B3" s="5" t="n">
        <v>228238</v>
      </c>
      <c r="C3" s="5" t="n">
        <v>243307</v>
      </c>
    </row>
    <row r="4">
      <c r="A4" s="4" t="inlineStr">
        <is>
          <t>Gross Unrealized Gains</t>
        </is>
      </c>
      <c r="B4" s="6" t="n">
        <v>6384</v>
      </c>
      <c r="C4" s="6" t="n">
        <v>2776</v>
      </c>
    </row>
    <row r="5">
      <c r="A5" s="4" t="inlineStr">
        <is>
          <t>Gross Unrealized Losses</t>
        </is>
      </c>
      <c r="B5" s="6" t="n">
        <v>-131</v>
      </c>
      <c r="C5" s="6" t="n">
        <v>-444</v>
      </c>
    </row>
    <row r="6">
      <c r="A6" s="4" t="inlineStr">
        <is>
          <t>Fair Value</t>
        </is>
      </c>
      <c r="B6" s="6" t="n">
        <v>234491</v>
      </c>
      <c r="C6" s="6" t="n">
        <v>245639</v>
      </c>
    </row>
    <row r="7">
      <c r="A7" s="3" t="inlineStr">
        <is>
          <t>Other Debt Securities, Carried at Fair Value:</t>
        </is>
      </c>
    </row>
    <row r="8">
      <c r="A8" s="4" t="inlineStr">
        <is>
          <t>Amortized Cost</t>
        </is>
      </c>
      <c r="B8" s="6" t="n">
        <v>11720</v>
      </c>
      <c r="C8" s="6" t="n">
        <v>10596</v>
      </c>
    </row>
    <row r="9">
      <c r="A9" s="4" t="inlineStr">
        <is>
          <t>Gross Unrealized Gains</t>
        </is>
      </c>
      <c r="B9" s="6" t="n">
        <v>429</v>
      </c>
      <c r="C9" s="6" t="n">
        <v>255</v>
      </c>
    </row>
    <row r="10">
      <c r="A10" s="4" t="inlineStr">
        <is>
          <t>Gross Unrealized Losses</t>
        </is>
      </c>
      <c r="B10" s="6" t="n">
        <v>-39</v>
      </c>
      <c r="C10" s="6" t="n">
        <v>-23</v>
      </c>
    </row>
    <row r="11">
      <c r="A11" s="4" t="inlineStr">
        <is>
          <t>Fair Value</t>
        </is>
      </c>
      <c r="B11" s="6" t="n">
        <v>12110</v>
      </c>
      <c r="C11" s="6" t="n">
        <v>10828</v>
      </c>
    </row>
    <row r="12">
      <c r="A12" s="3" t="inlineStr">
        <is>
          <t>Debt securities carried at fair value:</t>
        </is>
      </c>
    </row>
    <row r="13">
      <c r="A13" s="4" t="inlineStr">
        <is>
          <t>Amortized Cost</t>
        </is>
      </c>
      <c r="B13" s="6" t="n">
        <v>239958</v>
      </c>
      <c r="C13" s="6" t="n">
        <v>253903</v>
      </c>
    </row>
    <row r="14">
      <c r="A14" s="4" t="inlineStr">
        <is>
          <t>Gross Unrealized Gains</t>
        </is>
      </c>
      <c r="B14" s="6" t="n">
        <v>6813</v>
      </c>
      <c r="C14" s="6" t="n">
        <v>3031</v>
      </c>
    </row>
    <row r="15">
      <c r="A15" s="4" t="inlineStr">
        <is>
          <t>Gross Unrealized Losses</t>
        </is>
      </c>
      <c r="B15" s="6" t="n">
        <v>-170</v>
      </c>
      <c r="C15" s="6" t="n">
        <v>-467</v>
      </c>
    </row>
    <row r="16">
      <c r="A16" s="4" t="inlineStr">
        <is>
          <t>Fair Value</t>
        </is>
      </c>
      <c r="B16" s="6" t="n">
        <v>246601</v>
      </c>
      <c r="C16" s="6" t="n">
        <v>256467</v>
      </c>
    </row>
    <row r="17">
      <c r="A17" s="3" t="inlineStr">
        <is>
          <t>Held-to-maturity Securities:</t>
        </is>
      </c>
    </row>
    <row r="18">
      <c r="A18" s="4" t="inlineStr">
        <is>
          <t>Amortized Cost</t>
        </is>
      </c>
      <c r="B18" s="6" t="n">
        <v>438279</v>
      </c>
      <c r="C18" s="6" t="n">
        <v>215730</v>
      </c>
    </row>
    <row r="19">
      <c r="A19" s="4" t="inlineStr">
        <is>
          <t>Gross Unrealized Gains</t>
        </is>
      </c>
      <c r="B19" s="6" t="n">
        <v>10095</v>
      </c>
      <c r="C19" s="6" t="n">
        <v>4433</v>
      </c>
    </row>
    <row r="20">
      <c r="A20" s="4" t="inlineStr">
        <is>
          <t>Gross Unrealized Losses</t>
        </is>
      </c>
      <c r="B20" s="6" t="n">
        <v>-194</v>
      </c>
      <c r="C20" s="6" t="n">
        <v>-342</v>
      </c>
    </row>
    <row r="21">
      <c r="A21" s="4" t="inlineStr">
        <is>
          <t>Fair Value</t>
        </is>
      </c>
      <c r="B21" s="6" t="n">
        <v>448180</v>
      </c>
      <c r="C21" s="6" t="n">
        <v>219821</v>
      </c>
    </row>
    <row r="22">
      <c r="A22" s="3" t="inlineStr">
        <is>
          <t>Debt securities:</t>
        </is>
      </c>
    </row>
    <row r="23">
      <c r="A23" s="4" t="inlineStr">
        <is>
          <t>Amortized Cost</t>
        </is>
      </c>
      <c r="B23" s="6" t="n">
        <v>678237</v>
      </c>
      <c r="C23" s="6" t="n">
        <v>469633</v>
      </c>
    </row>
    <row r="24">
      <c r="A24" s="4" t="inlineStr">
        <is>
          <t>Gross Unrealized Gains</t>
        </is>
      </c>
      <c r="B24" s="6" t="n">
        <v>16908</v>
      </c>
      <c r="C24" s="6" t="n">
        <v>7464</v>
      </c>
    </row>
    <row r="25">
      <c r="A25" s="4" t="inlineStr">
        <is>
          <t>Gross Unrealized Losses</t>
        </is>
      </c>
      <c r="B25" s="6" t="n">
        <v>-364</v>
      </c>
      <c r="C25" s="6" t="n">
        <v>-809</v>
      </c>
    </row>
    <row r="26">
      <c r="A26" s="4" t="inlineStr">
        <is>
          <t>Fair Value</t>
        </is>
      </c>
      <c r="B26" s="6" t="n">
        <v>694781</v>
      </c>
      <c r="C26" s="6" t="n">
        <v>476288</v>
      </c>
    </row>
    <row r="27">
      <c r="A27" s="4" t="inlineStr">
        <is>
          <t>Securities, pledged as collateral</t>
        </is>
      </c>
      <c r="B27" s="6" t="n">
        <v>65500</v>
      </c>
      <c r="C27" s="6" t="n">
        <v>67000</v>
      </c>
    </row>
    <row r="28">
      <c r="A28" s="4" t="inlineStr">
        <is>
          <t>FNMA</t>
        </is>
      </c>
    </row>
    <row r="29">
      <c r="A29" s="3" t="inlineStr">
        <is>
          <t>Debt securities carried at fair value:</t>
        </is>
      </c>
    </row>
    <row r="30">
      <c r="A30" s="4" t="inlineStr">
        <is>
          <t>Amortized Cost</t>
        </is>
      </c>
      <c r="B30" s="6" t="n">
        <v>260100</v>
      </c>
      <c r="C30" s="6" t="n">
        <v>157200</v>
      </c>
    </row>
    <row r="31">
      <c r="A31" s="4" t="inlineStr">
        <is>
          <t>Fair Value</t>
        </is>
      </c>
      <c r="B31" s="6" t="n">
        <v>267500</v>
      </c>
      <c r="C31" s="6" t="n">
        <v>160600</v>
      </c>
    </row>
    <row r="32">
      <c r="A32" s="4" t="inlineStr">
        <is>
          <t>FHLMC</t>
        </is>
      </c>
    </row>
    <row r="33">
      <c r="A33" s="3" t="inlineStr">
        <is>
          <t>Debt securities carried at fair value:</t>
        </is>
      </c>
    </row>
    <row r="34">
      <c r="A34" s="4" t="inlineStr">
        <is>
          <t>Amortized Cost</t>
        </is>
      </c>
      <c r="B34" s="6" t="n">
        <v>118100</v>
      </c>
      <c r="C34" s="6" t="n">
        <v>54100</v>
      </c>
    </row>
    <row r="35">
      <c r="A35" s="4" t="inlineStr">
        <is>
          <t>Fair Value</t>
        </is>
      </c>
      <c r="B35" s="6" t="n">
        <v>120700</v>
      </c>
      <c r="C35" s="6" t="n">
        <v>55100</v>
      </c>
    </row>
    <row r="36">
      <c r="A36" s="4" t="inlineStr">
        <is>
          <t>Mortgage-backed securities</t>
        </is>
      </c>
    </row>
    <row r="37">
      <c r="A37" s="3" t="inlineStr">
        <is>
          <t>Available-for-sale debt securities</t>
        </is>
      </c>
    </row>
    <row r="38">
      <c r="A38" s="4" t="inlineStr">
        <is>
          <t>Amortized Cost</t>
        </is>
      </c>
      <c r="B38" s="6" t="n">
        <v>80999</v>
      </c>
      <c r="C38" s="6" t="n">
        <v>142030</v>
      </c>
    </row>
    <row r="39">
      <c r="A39" s="4" t="inlineStr">
        <is>
          <t>Gross Unrealized Gains</t>
        </is>
      </c>
      <c r="B39" s="6" t="n">
        <v>3683</v>
      </c>
      <c r="C39" s="6" t="n">
        <v>1478</v>
      </c>
    </row>
    <row r="40">
      <c r="A40" s="4" t="inlineStr">
        <is>
          <t>Gross Unrealized Losses</t>
        </is>
      </c>
      <c r="B40" s="6" t="n">
        <v>-73</v>
      </c>
      <c r="C40" s="6" t="n">
        <v>-241</v>
      </c>
    </row>
    <row r="41">
      <c r="A41" s="4" t="inlineStr">
        <is>
          <t>Fair Value</t>
        </is>
      </c>
      <c r="B41" s="6" t="n">
        <v>84609</v>
      </c>
      <c r="C41" s="6" t="n">
        <v>143267</v>
      </c>
    </row>
    <row r="42">
      <c r="A42" s="3" t="inlineStr">
        <is>
          <t>Debt securities carried at fair value:</t>
        </is>
      </c>
    </row>
    <row r="43">
      <c r="A43" s="4" t="inlineStr">
        <is>
          <t>Fair Value</t>
        </is>
      </c>
      <c r="B43" s="6" t="n">
        <v>85397</v>
      </c>
    </row>
    <row r="44">
      <c r="A44" s="4" t="inlineStr">
        <is>
          <t>Agency</t>
        </is>
      </c>
    </row>
    <row r="45">
      <c r="A45" s="3" t="inlineStr">
        <is>
          <t>Available-for-sale debt securities</t>
        </is>
      </c>
    </row>
    <row r="46">
      <c r="A46" s="4" t="inlineStr">
        <is>
          <t>Amortized Cost</t>
        </is>
      </c>
      <c r="B46" s="6" t="n">
        <v>59518</v>
      </c>
      <c r="C46" s="6" t="n">
        <v>121698</v>
      </c>
    </row>
    <row r="47">
      <c r="A47" s="4" t="inlineStr">
        <is>
          <t>Gross Unrealized Gains</t>
        </is>
      </c>
      <c r="B47" s="6" t="n">
        <v>2370</v>
      </c>
      <c r="C47" s="6" t="n">
        <v>1013</v>
      </c>
    </row>
    <row r="48">
      <c r="A48" s="4" t="inlineStr">
        <is>
          <t>Gross Unrealized Losses</t>
        </is>
      </c>
      <c r="B48" s="6" t="n">
        <v>-39</v>
      </c>
      <c r="C48" s="6" t="n">
        <v>-183</v>
      </c>
    </row>
    <row r="49">
      <c r="A49" s="4" t="inlineStr">
        <is>
          <t>Fair Value</t>
        </is>
      </c>
      <c r="B49" s="6" t="n">
        <v>61849</v>
      </c>
      <c r="C49" s="6" t="n">
        <v>122528</v>
      </c>
    </row>
    <row r="50">
      <c r="A50" s="3" t="inlineStr">
        <is>
          <t>Debt securities carried at fair value:</t>
        </is>
      </c>
    </row>
    <row r="51">
      <c r="A51" s="4" t="inlineStr">
        <is>
          <t>Fair Value</t>
        </is>
      </c>
      <c r="B51" s="6" t="n">
        <v>61849</v>
      </c>
    </row>
    <row r="52">
      <c r="A52" s="4" t="inlineStr">
        <is>
          <t>Agency-collateralized mortgage obligations</t>
        </is>
      </c>
    </row>
    <row r="53">
      <c r="A53" s="3" t="inlineStr">
        <is>
          <t>Available-for-sale debt securities</t>
        </is>
      </c>
    </row>
    <row r="54">
      <c r="A54" s="4" t="inlineStr">
        <is>
          <t>Amortized Cost</t>
        </is>
      </c>
      <c r="B54" s="6" t="n">
        <v>5112</v>
      </c>
      <c r="C54" s="6" t="n">
        <v>4587</v>
      </c>
    </row>
    <row r="55">
      <c r="A55" s="4" t="inlineStr">
        <is>
          <t>Gross Unrealized Gains</t>
        </is>
      </c>
      <c r="B55" s="6" t="n">
        <v>161</v>
      </c>
      <c r="C55" s="6" t="n">
        <v>78</v>
      </c>
    </row>
    <row r="56">
      <c r="A56" s="4" t="inlineStr">
        <is>
          <t>Gross Unrealized Losses</t>
        </is>
      </c>
      <c r="B56" s="6" t="n">
        <v>-13</v>
      </c>
      <c r="C56" s="6" t="n">
        <v>-24</v>
      </c>
    </row>
    <row r="57">
      <c r="A57" s="4" t="inlineStr">
        <is>
          <t>Fair Value</t>
        </is>
      </c>
      <c r="B57" s="6" t="n">
        <v>5260</v>
      </c>
      <c r="C57" s="6" t="n">
        <v>4641</v>
      </c>
    </row>
    <row r="58">
      <c r="A58" s="3" t="inlineStr">
        <is>
          <t>Debt securities carried at fair value:</t>
        </is>
      </c>
    </row>
    <row r="59">
      <c r="A59" s="4" t="inlineStr">
        <is>
          <t>Fair Value</t>
        </is>
      </c>
      <c r="B59" s="6" t="n">
        <v>5260</v>
      </c>
    </row>
    <row r="60">
      <c r="A60" s="4" t="inlineStr">
        <is>
          <t>Commercial</t>
        </is>
      </c>
    </row>
    <row r="61">
      <c r="A61" s="3" t="inlineStr">
        <is>
          <t>Available-for-sale debt securities</t>
        </is>
      </c>
    </row>
    <row r="62">
      <c r="A62" s="4" t="inlineStr">
        <is>
          <t>Amortized Cost</t>
        </is>
      </c>
      <c r="B62" s="6" t="n">
        <v>15470</v>
      </c>
      <c r="C62" s="6" t="n">
        <v>14797</v>
      </c>
    </row>
    <row r="63">
      <c r="A63" s="4" t="inlineStr">
        <is>
          <t>Gross Unrealized Gains</t>
        </is>
      </c>
      <c r="B63" s="6" t="n">
        <v>1025</v>
      </c>
      <c r="C63" s="6" t="n">
        <v>249</v>
      </c>
    </row>
    <row r="64">
      <c r="A64" s="4" t="inlineStr">
        <is>
          <t>Gross Unrealized Losses</t>
        </is>
      </c>
      <c r="B64" s="6" t="n">
        <v>-4</v>
      </c>
      <c r="C64" s="6" t="n">
        <v>-25</v>
      </c>
    </row>
    <row r="65">
      <c r="A65" s="4" t="inlineStr">
        <is>
          <t>Fair Value</t>
        </is>
      </c>
      <c r="B65" s="6" t="n">
        <v>16491</v>
      </c>
      <c r="C65" s="6" t="n">
        <v>15021</v>
      </c>
    </row>
    <row r="66">
      <c r="A66" s="3" t="inlineStr">
        <is>
          <t>Debt securities carried at fair value:</t>
        </is>
      </c>
    </row>
    <row r="67">
      <c r="A67" s="4" t="inlineStr">
        <is>
          <t>Fair Value</t>
        </is>
      </c>
      <c r="B67" s="6" t="n">
        <v>16505</v>
      </c>
    </row>
    <row r="68">
      <c r="A68" s="4" t="inlineStr">
        <is>
          <t>Non-agency residential</t>
        </is>
      </c>
    </row>
    <row r="69">
      <c r="A69" s="3" t="inlineStr">
        <is>
          <t>Available-for-sale debt securities</t>
        </is>
      </c>
    </row>
    <row r="70">
      <c r="A70" s="4" t="inlineStr">
        <is>
          <t>Amortized Cost</t>
        </is>
      </c>
      <c r="B70" s="6" t="n">
        <v>899</v>
      </c>
      <c r="C70" s="6" t="n">
        <v>948</v>
      </c>
    </row>
    <row r="71">
      <c r="A71" s="4" t="inlineStr">
        <is>
          <t>Gross Unrealized Gains</t>
        </is>
      </c>
      <c r="B71" s="6" t="n">
        <v>127</v>
      </c>
      <c r="C71" s="6" t="n">
        <v>138</v>
      </c>
    </row>
    <row r="72">
      <c r="A72" s="4" t="inlineStr">
        <is>
          <t>Gross Unrealized Losses</t>
        </is>
      </c>
      <c r="B72" s="6" t="n">
        <v>-17</v>
      </c>
      <c r="C72" s="6" t="n">
        <v>-9</v>
      </c>
    </row>
    <row r="73">
      <c r="A73" s="4" t="inlineStr">
        <is>
          <t>Fair Value</t>
        </is>
      </c>
      <c r="B73" s="6" t="n">
        <v>1009</v>
      </c>
      <c r="C73" s="5" t="n">
        <v>1077</v>
      </c>
    </row>
    <row r="74">
      <c r="A74" s="3" t="inlineStr">
        <is>
          <t>Debt securities carried at fair value:</t>
        </is>
      </c>
    </row>
    <row r="75">
      <c r="A75" s="4" t="inlineStr">
        <is>
          <t>Fair Value</t>
        </is>
      </c>
      <c r="B75" s="5" t="n">
        <v>1783</v>
      </c>
    </row>
    <row r="76">
      <c r="A76" s="4" t="inlineStr">
        <is>
          <t>Non-agency residential | Prime</t>
        </is>
      </c>
    </row>
    <row r="77">
      <c r="A77" s="3" t="inlineStr">
        <is>
          <t>Debt securities:</t>
        </is>
      </c>
    </row>
    <row r="78">
      <c r="A78" s="4" t="inlineStr">
        <is>
          <t>Available-for-sale securities, percent held by rating</t>
        </is>
      </c>
      <c r="B78" s="4" t="inlineStr">
        <is>
          <t>37.00%</t>
        </is>
      </c>
      <c r="C78" s="4" t="inlineStr">
        <is>
          <t>49.00%</t>
        </is>
      </c>
    </row>
    <row r="79">
      <c r="A79" s="4" t="inlineStr">
        <is>
          <t>Non-agency residential | Alt-A</t>
        </is>
      </c>
    </row>
    <row r="80">
      <c r="A80" s="3" t="inlineStr">
        <is>
          <t>Debt securities:</t>
        </is>
      </c>
    </row>
    <row r="81">
      <c r="A81" s="4" t="inlineStr">
        <is>
          <t>Available-for-sale securities, percent held by rating</t>
        </is>
      </c>
      <c r="B81" s="4" t="inlineStr">
        <is>
          <t>2.00%</t>
        </is>
      </c>
      <c r="C81" s="4" t="inlineStr">
        <is>
          <t>6.00%</t>
        </is>
      </c>
    </row>
    <row r="82">
      <c r="A82" s="4" t="inlineStr">
        <is>
          <t>Non-agency residential | Subprime</t>
        </is>
      </c>
    </row>
    <row r="83">
      <c r="A83" s="3" t="inlineStr">
        <is>
          <t>Debt securities:</t>
        </is>
      </c>
    </row>
    <row r="84">
      <c r="A84" s="4" t="inlineStr">
        <is>
          <t>Available-for-sale securities, percent held by rating</t>
        </is>
      </c>
      <c r="B84" s="4" t="inlineStr">
        <is>
          <t>61.00%</t>
        </is>
      </c>
      <c r="C84" s="4" t="inlineStr">
        <is>
          <t>45.00%</t>
        </is>
      </c>
    </row>
    <row r="85">
      <c r="A85" s="4" t="inlineStr">
        <is>
          <t>U.S. Treasury and agency securities</t>
        </is>
      </c>
    </row>
    <row r="86">
      <c r="A86" s="3" t="inlineStr">
        <is>
          <t>Available-for-sale debt securities</t>
        </is>
      </c>
    </row>
    <row r="87">
      <c r="A87" s="4" t="inlineStr">
        <is>
          <t>Amortized Cost</t>
        </is>
      </c>
      <c r="B87" s="5" t="n">
        <v>114157</v>
      </c>
      <c r="C87" s="5" t="n">
        <v>67700</v>
      </c>
    </row>
    <row r="88">
      <c r="A88" s="4" t="inlineStr">
        <is>
          <t>Gross Unrealized Gains</t>
        </is>
      </c>
      <c r="B88" s="6" t="n">
        <v>2236</v>
      </c>
      <c r="C88" s="6" t="n">
        <v>1023</v>
      </c>
    </row>
    <row r="89">
      <c r="A89" s="4" t="inlineStr">
        <is>
          <t>Gross Unrealized Losses</t>
        </is>
      </c>
      <c r="B89" s="6" t="n">
        <v>-13</v>
      </c>
      <c r="C89" s="6" t="n">
        <v>-195</v>
      </c>
    </row>
    <row r="90">
      <c r="A90" s="4" t="inlineStr">
        <is>
          <t>Fair Value</t>
        </is>
      </c>
      <c r="B90" s="6" t="n">
        <v>116380</v>
      </c>
      <c r="C90" s="6" t="n">
        <v>68528</v>
      </c>
    </row>
    <row r="91">
      <c r="A91" s="3" t="inlineStr">
        <is>
          <t>Debt securities carried at fair value:</t>
        </is>
      </c>
    </row>
    <row r="92">
      <c r="A92" s="4" t="inlineStr">
        <is>
          <t>Fair Value</t>
        </is>
      </c>
      <c r="B92" s="6" t="n">
        <v>116473</v>
      </c>
    </row>
    <row r="93">
      <c r="A93" s="4" t="inlineStr">
        <is>
          <t>Non-U.S. securities</t>
        </is>
      </c>
    </row>
    <row r="94">
      <c r="A94" s="3" t="inlineStr">
        <is>
          <t>Available-for-sale debt securities</t>
        </is>
      </c>
    </row>
    <row r="95">
      <c r="A95" s="4" t="inlineStr">
        <is>
          <t>Amortized Cost</t>
        </is>
      </c>
      <c r="B95" s="6" t="n">
        <v>14009</v>
      </c>
      <c r="C95" s="6" t="n">
        <v>11987</v>
      </c>
    </row>
    <row r="96">
      <c r="A96" s="4" t="inlineStr">
        <is>
          <t>Gross Unrealized Gains</t>
        </is>
      </c>
      <c r="B96" s="6" t="n">
        <v>15</v>
      </c>
      <c r="C96" s="6" t="n">
        <v>6</v>
      </c>
    </row>
    <row r="97">
      <c r="A97" s="4" t="inlineStr">
        <is>
          <t>Gross Unrealized Losses</t>
        </is>
      </c>
      <c r="B97" s="6" t="n">
        <v>-7</v>
      </c>
      <c r="C97" s="6" t="n">
        <v>-2</v>
      </c>
    </row>
    <row r="98">
      <c r="A98" s="4" t="inlineStr">
        <is>
          <t>Fair Value</t>
        </is>
      </c>
      <c r="B98" s="6" t="n">
        <v>14017</v>
      </c>
      <c r="C98" s="6" t="n">
        <v>11991</v>
      </c>
    </row>
    <row r="99">
      <c r="A99" s="3" t="inlineStr">
        <is>
          <t>Debt securities carried at fair value:</t>
        </is>
      </c>
    </row>
    <row r="100">
      <c r="A100" s="4" t="inlineStr">
        <is>
          <t>Fair Value</t>
        </is>
      </c>
      <c r="B100" s="6" t="n">
        <v>25243</v>
      </c>
    </row>
    <row r="101">
      <c r="A101" s="4" t="inlineStr">
        <is>
          <t>Other taxable securities, substantially all asset-backed securities</t>
        </is>
      </c>
    </row>
    <row r="102">
      <c r="A102" s="3" t="inlineStr">
        <is>
          <t>Available-for-sale debt securities</t>
        </is>
      </c>
    </row>
    <row r="103">
      <c r="A103" s="4" t="inlineStr">
        <is>
          <t>Amortized Cost</t>
        </is>
      </c>
      <c r="B103" s="6" t="n">
        <v>2656</v>
      </c>
      <c r="C103" s="6" t="n">
        <v>3874</v>
      </c>
    </row>
    <row r="104">
      <c r="A104" s="4" t="inlineStr">
        <is>
          <t>Gross Unrealized Gains</t>
        </is>
      </c>
      <c r="B104" s="6" t="n">
        <v>61</v>
      </c>
      <c r="C104" s="6" t="n">
        <v>67</v>
      </c>
    </row>
    <row r="105">
      <c r="A105" s="4" t="inlineStr">
        <is>
          <t>Gross Unrealized Losses</t>
        </is>
      </c>
      <c r="B105" s="6" t="n">
        <v>-6</v>
      </c>
      <c r="C105" s="6" t="n">
        <v>0</v>
      </c>
    </row>
    <row r="106">
      <c r="A106" s="4" t="inlineStr">
        <is>
          <t>Fair Value</t>
        </is>
      </c>
      <c r="B106" s="6" t="n">
        <v>2711</v>
      </c>
      <c r="C106" s="6" t="n">
        <v>3941</v>
      </c>
    </row>
    <row r="107">
      <c r="A107" s="3" t="inlineStr">
        <is>
          <t>Debt securities carried at fair value:</t>
        </is>
      </c>
    </row>
    <row r="108">
      <c r="A108" s="4" t="inlineStr">
        <is>
          <t>Fair Value</t>
        </is>
      </c>
      <c r="B108" s="6" t="n">
        <v>2714</v>
      </c>
    </row>
    <row r="109">
      <c r="A109" s="4" t="inlineStr">
        <is>
          <t>Total taxable securities</t>
        </is>
      </c>
    </row>
    <row r="110">
      <c r="A110" s="3" t="inlineStr">
        <is>
          <t>Available-for-sale debt securities</t>
        </is>
      </c>
    </row>
    <row r="111">
      <c r="A111" s="4" t="inlineStr">
        <is>
          <t>Amortized Cost</t>
        </is>
      </c>
      <c r="B111" s="6" t="n">
        <v>211821</v>
      </c>
      <c r="C111" s="6" t="n">
        <v>225591</v>
      </c>
    </row>
    <row r="112">
      <c r="A112" s="4" t="inlineStr">
        <is>
          <t>Gross Unrealized Gains</t>
        </is>
      </c>
      <c r="B112" s="6" t="n">
        <v>5995</v>
      </c>
      <c r="C112" s="6" t="n">
        <v>2574</v>
      </c>
    </row>
    <row r="113">
      <c r="A113" s="4" t="inlineStr">
        <is>
          <t>Gross Unrealized Losses</t>
        </is>
      </c>
      <c r="B113" s="6" t="n">
        <v>-99</v>
      </c>
      <c r="C113" s="6" t="n">
        <v>-438</v>
      </c>
    </row>
    <row r="114">
      <c r="A114" s="4" t="inlineStr">
        <is>
          <t>Fair Value</t>
        </is>
      </c>
      <c r="B114" s="6" t="n">
        <v>217717</v>
      </c>
      <c r="C114" s="6" t="n">
        <v>227727</v>
      </c>
    </row>
    <row r="115">
      <c r="A115" s="3" t="inlineStr">
        <is>
          <t>Debt securities carried at fair value:</t>
        </is>
      </c>
    </row>
    <row r="116">
      <c r="A116" s="4" t="inlineStr">
        <is>
          <t>Fair Value</t>
        </is>
      </c>
      <c r="B116" s="6" t="n">
        <v>229827</v>
      </c>
    </row>
    <row r="117">
      <c r="A117" s="4" t="inlineStr">
        <is>
          <t>Tax-exempt securities</t>
        </is>
      </c>
    </row>
    <row r="118">
      <c r="A118" s="3" t="inlineStr">
        <is>
          <t>Available-for-sale debt securities</t>
        </is>
      </c>
    </row>
    <row r="119">
      <c r="A119" s="4" t="inlineStr">
        <is>
          <t>Amortized Cost</t>
        </is>
      </c>
      <c r="B119" s="6" t="n">
        <v>16417</v>
      </c>
      <c r="C119" s="6" t="n">
        <v>17716</v>
      </c>
    </row>
    <row r="120">
      <c r="A120" s="4" t="inlineStr">
        <is>
          <t>Gross Unrealized Gains</t>
        </is>
      </c>
      <c r="B120" s="6" t="n">
        <v>389</v>
      </c>
      <c r="C120" s="6" t="n">
        <v>202</v>
      </c>
    </row>
    <row r="121">
      <c r="A121" s="4" t="inlineStr">
        <is>
          <t>Gross Unrealized Losses</t>
        </is>
      </c>
      <c r="B121" s="6" t="n">
        <v>-32</v>
      </c>
      <c r="C121" s="6" t="n">
        <v>-6</v>
      </c>
    </row>
    <row r="122">
      <c r="A122" s="4" t="inlineStr">
        <is>
          <t>Fair Value</t>
        </is>
      </c>
      <c r="B122" s="6" t="n">
        <v>16774</v>
      </c>
      <c r="C122" s="5" t="n">
        <v>17912</v>
      </c>
    </row>
    <row r="123">
      <c r="A123" s="3" t="inlineStr">
        <is>
          <t>Debt securities carried at fair value:</t>
        </is>
      </c>
    </row>
    <row r="124">
      <c r="A124" s="4" t="inlineStr">
        <is>
          <t>Fair Value</t>
        </is>
      </c>
      <c r="B124" s="5" t="n">
        <v>167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ecurities - Narrative (Details) - USD ($) $ in Millions</t>
        </is>
      </c>
      <c r="B1" s="2" t="inlineStr">
        <is>
          <t>Dec. 31, 2020</t>
        </is>
      </c>
      <c r="C1" s="2" t="inlineStr">
        <is>
          <t>Dec. 31, 2019</t>
        </is>
      </c>
    </row>
    <row r="2">
      <c r="A2" s="3" t="inlineStr">
        <is>
          <t>Debt Securities, Available-for-sale [Line Items]</t>
        </is>
      </c>
    </row>
    <row r="3">
      <c r="A3" s="4" t="inlineStr">
        <is>
          <t>Fair Value</t>
        </is>
      </c>
      <c r="B3" s="5" t="n">
        <v>234491</v>
      </c>
      <c r="C3" s="5" t="n">
        <v>245639</v>
      </c>
    </row>
    <row r="4">
      <c r="A4" s="4" t="inlineStr">
        <is>
          <t>Other assets</t>
        </is>
      </c>
    </row>
    <row r="5">
      <c r="A5" s="3" t="inlineStr">
        <is>
          <t>Debt Securities, Available-for-sale [Line Items]</t>
        </is>
      </c>
    </row>
    <row r="6">
      <c r="A6" s="4" t="inlineStr">
        <is>
          <t>Equity securities, fair value</t>
        </is>
      </c>
      <c r="B6" s="6" t="n">
        <v>769</v>
      </c>
      <c r="C6" s="6" t="n">
        <v>891</v>
      </c>
    </row>
    <row r="7">
      <c r="A7" s="4" t="inlineStr">
        <is>
          <t>Equity securities, cost</t>
        </is>
      </c>
      <c r="B7" s="6" t="n">
        <v>240</v>
      </c>
      <c r="C7" s="6" t="n">
        <v>183</v>
      </c>
    </row>
    <row r="8">
      <c r="A8" s="4" t="inlineStr">
        <is>
          <t>Time Deposits Placed and Other Short-term Investments</t>
        </is>
      </c>
    </row>
    <row r="9">
      <c r="A9" s="3" t="inlineStr">
        <is>
          <t>Debt Securities, Available-for-sale [Line Items]</t>
        </is>
      </c>
    </row>
    <row r="10">
      <c r="A10" s="4" t="inlineStr">
        <is>
          <t>Time deposits placed and other short-term investments</t>
        </is>
      </c>
      <c r="B10" s="6" t="n">
        <v>1600</v>
      </c>
      <c r="C10" s="6" t="n">
        <v>1000</v>
      </c>
    </row>
    <row r="11">
      <c r="A11" s="4" t="inlineStr">
        <is>
          <t>Nonperforming Loans</t>
        </is>
      </c>
    </row>
    <row r="12">
      <c r="A12" s="3" t="inlineStr">
        <is>
          <t>Debt Securities, Available-for-sale [Line Items]</t>
        </is>
      </c>
    </row>
    <row r="13">
      <c r="A13" s="4" t="inlineStr">
        <is>
          <t>Fair Value</t>
        </is>
      </c>
      <c r="B13" s="6" t="n">
        <v>20</v>
      </c>
      <c r="C13" s="5" t="n">
        <v>9</v>
      </c>
    </row>
    <row r="14">
      <c r="A14" s="4" t="inlineStr">
        <is>
          <t>Debt securities</t>
        </is>
      </c>
    </row>
    <row r="15">
      <c r="A15" s="3" t="inlineStr">
        <is>
          <t>Debt Securities, Available-for-sale [Line Items]</t>
        </is>
      </c>
    </row>
    <row r="16">
      <c r="A16" s="4" t="inlineStr">
        <is>
          <t>Accumulated net unrealized gain (loss) on AFS debt securities</t>
        </is>
      </c>
      <c r="B16" s="6" t="n">
        <v>4700</v>
      </c>
    </row>
    <row r="17">
      <c r="A17" s="4" t="inlineStr">
        <is>
          <t>Accumulated other comprehensive income tax expense (benefit)</t>
        </is>
      </c>
      <c r="B17" s="6" t="n">
        <v>1600</v>
      </c>
    </row>
    <row r="18">
      <c r="A18" s="4" t="inlineStr">
        <is>
          <t>U.S. Agency And U.S. Treasury Securities</t>
        </is>
      </c>
    </row>
    <row r="19">
      <c r="A19" s="3" t="inlineStr">
        <is>
          <t>Debt Securities, Available-for-sale [Line Items]</t>
        </is>
      </c>
    </row>
    <row r="20">
      <c r="A20" s="4" t="inlineStr">
        <is>
          <t>Fair Value</t>
        </is>
      </c>
      <c r="B20" s="6" t="n">
        <v>200000</v>
      </c>
    </row>
    <row r="21">
      <c r="A21" s="4" t="inlineStr">
        <is>
          <t>All Non U.S. Agency And Non U.S. Treasury Securities</t>
        </is>
      </c>
    </row>
    <row r="22">
      <c r="A22" s="3" t="inlineStr">
        <is>
          <t>Debt Securities, Available-for-sale [Line Items]</t>
        </is>
      </c>
    </row>
    <row r="23">
      <c r="A23" s="4" t="inlineStr">
        <is>
          <t>Fair Value</t>
        </is>
      </c>
      <c r="B23" s="5" t="n">
        <v>34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0</t>
        </is>
      </c>
    </row>
    <row r="3">
      <c r="A3" s="3" t="inlineStr">
        <is>
          <t>Accounting Policies [Abstract]</t>
        </is>
      </c>
    </row>
    <row r="4">
      <c r="A4" s="4" t="inlineStr">
        <is>
          <t>Summary of Significant Accounting Principles</t>
        </is>
      </c>
      <c r="B4" s="4" t="inlineStr">
        <is>
          <t xml:space="preserve">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Certain prior-period amounts have been reclassified to conform to current period presentation. New Accounting Standards Accounting for Financial Instruments -- Credit Losses On January 1, 2020, the Corporation adopted the new accounting standard that requires the measurement of the allowance for credit losses to be based on management’s best estimate of lifetime expected credit losses (ECL) inherent in the Corporation’s relevant financial assets. Upon adoption of the standard on January 1, 2020, the Corporation recorded a $3.3 billion, or 32 percent, increase to the allowance for credit losses. After adjusting for deferred taxes and other adoption effects, a $2.4 billion decrease was recorded in retained earnings through a cumulative-effect adjustment. Prior to January 1, 2020, the allowance for credit losses was determined based on management’s estimate of probable incurred losses. Reference Rate Reform The Financial Accounting Standards Board (FASB) issued a new accounting standard in March 2020, which was subsequently amended in January 2021, related to contracts or hedging relationships that reference London Interbank Offered Rate (LIBOR) or other reference rates that are expected to be discontinued due to reference rate reform. The new standard provides for optional expedients and other guidance regarding the accounting related to modifications of contracts, hedging relationships and other transactions affected by reference rate reform. The Corporation has elected to retrospectively adopt the new standard as of January 1, 2020. The adoption did not have a material accounting impact on the Corporation’s consolidated financial position or results of operations; however, it did ease the administrative burden in accounting for certain effects of reference rate reform. Significant Accounting Principles Cash and Cash Equivalents Cash and cash equivalents include cash on hand, cash items in the process of collection, cash segregated under federal and other brokerage regulations, and amounts due from correspondent banks, the Federal Reserve Bank and certain non-U.S. central banks. Certain cash balances are restricted as to withdrawal or usage by legally binding contractual agreements or regulatory requirements. Securities Financing Agreements 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except for securities financing agreements that the Corporation accounts for under the fair value option. Changes in the fair value of securities financing agreements that are accounted for under the fair value option are recorded in market making and similar activitie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 allowance for loan losses is not necessary.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 Collateral The Corporation accepts securities and loans as collateral that it is permitted by contract or practice to sell or repledge. At December 31, 2020 and 2019, the fair value of this collateral was $812.4 billion and $693.0 billion, of which $758.5 billion and $593.8 billion were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 Trading Instruments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market making and similar activities. 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value of the instrument including counterparty credit risk. These values also take into account the Corporation’s own credit standing. Trading Derivatives and Other Risk Management Activities Derivatives held for trading purposes are included in derivative assets or derivative liabilities on the Consolidated Balance Sheet with changes in fair value included in market making and similar activitie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lien mortgage loans held-for-sale (LHFS) that are originated by the Corporation are recorded in other income. Changes in the fair value of derivatives that serve to mitigate interest rate risk and foreign currency risk are included in market making and similar activities. Credit derivatives are also used by the Corporation to mitigate the risk associated with various credit exposures. The changes in the fair value of these derivatives are included in market making and similar activities and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Additionally,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nd then reflects changes in fair value of the derivative in earnings after termination of the hedge relationship.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The Corporation also uses cash flow hedges to hedge the price risk associated with deferred compensation. Changes in the fair value of derivatives used in cash flow hedges are recorded in accumulated other comprehensive income (OCI) and are reclassified into the line item in the income statement in which the hedged item is recorded in the same period the hedged item affects earnings. Components of a derivative that are excluded in assessing hedge effectiveness are recorded in the same income statement line item as the hedged item. Net investment hedges are used to manage the foreign exchange rate sensitivity arising from a net investment in a foreign operation. Changes in the spot prices of derivatives that are designated as net investment hedges of foreign operations are recorded as a component of accumulated OCI. The remaining components of these derivatives are excluded in assessing hedge effectiveness and are recorded in market making and similar activities. Securities Debt securities are reported on the Consolidated Balance Sheet at their trade date. Their classification is dependent on the purpose for which the securities were acquired. Debt securities purchased for use in the Corporation’s trading activities are reported in trading account assets at fair value with unrealized gains and losses included in market making and similar activities. Substantially all other debt securities purchased are used in the Corporation’s asset and liability management (ALM) activities and are reported on the Consolidated Balance Sheet as either debt securities carried at fair value or as held-to-maturity (HTM) debt securities. Debt securities carried at fair value are either available-for-sale (AFS) securities with unrealized gains and losses net-of-tax included in accumulated OCI or carried at fair value with unrealized gains and losses reported in market making and similar activities. HTM debt securities are debt securities that management has the intent and ability to hold to maturity and are reported at amortized cost. The Corporation evaluates each AFS security where the value has declined below amortized cost. If the Corporation intends to sell or believes it is more likely than not that it will be required to sell the debt security, it is written down to fair value through earnings. For AFS debt securities the Corporation intends to hold, the Corporation evaluates the debt securities for ECL except for debt securities that are guaranteed by the U.S. Treasury, U.S. government agencies or sovereign entities of high credit quality where the Corporation applies a zero credit loss assumption. For the remaining AFS debt securities, the Corporation considers qualitative parameters such as internal and external credit ratings and the value of underlying collateral. If an AFS debt security fails any of the qualitative parameters, a discounted cash flow analysis is used by the Corporation to determine if a portion of the unrealized loss is a result of an expected credit loss. The Corporation will then recognize either credit loss expense or a reversal of credit loss expense in other income for the amount necessary to adjust the debt securities valuation allowance to its current estimate of excepted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CI. In certain instances, the credit loss may exceed the total decline in fair value, in which case, the allowance recorded is limited to the difference between the amortized cost and the fair value of the asset. The Corporation separately evaluates its HTM debt securities for any credit losses, of which substantially all qualify for the zero loss assumption. For the remaining securities, the Corporation performs a discounted cash flow analysis to estimate any credit losses which are then recognized as part of the allowance for credit losse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using the specific identification method. Equity securities with readily determinable fair values that are not held for trading purposes are carried at fair value with unrealized gains and losses included in other income. Equity securities that do not have readily determinable fair values are recorded at cost less impairment, if any, plus or minus qualifying observable price changes. These securities are reported in other assets. Loans and Leases Loans, with the exception of loans accounted for under the fair value option, are measured at historical cost and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level yield methodology. The Corporation elects to account for certain consumer and commercial loans under the fair value option with interest reported in interest income and changes in fair value reported in market making and similar activities or other income. Under applicable accounting guidance, for reporting purposes, the loan and lease portfolio is categorized by portfolio segment and, within each portfolio segment, by class of financing receivables. A portfolio segment is defined as the level at which an entity develops and documents a systematic methodology to determine the allowance for credit losses, and a class of financing receivables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 The classes within the Credit Card and Other Consumer portfolio segment are credit card, direct/indirect consumer and other consumer. The classes within the Commercial portfolio segment are U.S. commercial, non-U.S. commercial, commercial real estate, commercial lease financing and U.S. small business commercial. Leases The Corporation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The Corporation's lease arrangements generally do not contain non-lease components. Allowance for Credit Losses The allowance for credit losses includes both the allowance for loan and lease losses and the reserve for unfunded lending commitments and represents management’s estimate of the ECL in the Corporation’s loan and lease portfolio, excluding loans and unfunded lending commitments accounted for under the fair value option. The ECL on funded consumer and commercial loans and leases is referred to as the allowance for loan and lease losses and is reported separately as a contra-asset to loans and leases on the Consolidated Balance Sheet. The ECL for unfunded lending commitments, including home equity lines of credit (HELOCs), standby letters of credit (SBLCs) and binding unfunded loan commitments is reported on the Consolidated Balance Sheet in accrued expenses and other liabilities. The provision for credit losses related to the loan and lease portfolio and unfunded lending commitments is reported in the Consolidated Statement of Income. For loans and leases, the ECL is typically estimated using quantitative methods that consider a variety of factors such as historical loss experience,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ended products (e.g., lines of credit), the ECL is determined based on the maximum repayment term associated with future draws from credit lines unless those lines of credit are unconditionally cancellable (e.g., credit cards) in which case the Corporation does not record any allowance. In its loss forecasting framework, the Corporation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and corporate bond spreads. As any one economic outlook is inherently uncertain, the Corporation leverages multiple scenarios. The scenarios that are chosen each quarter and the weighting given to each scenario depend on a variety of factors including recent economic events, leading economic indicators, views of internal and third-party economists and industry trends. The estimate of credit losses includes expected recoveries of amounts previously charged off (i.e., negative allowance). If a loan has been charged off, the expected cash flows on the loan are not limited by the current amortized cost balance. Instead, expected cash flows can be assumed up to the unpaid principal balance immediately prior to the charge-off. The allowance for loan and lease losses for troubled debt restructurings (TDR) is measured based on the present value of projected future lifetime principal and interest cash flows discounted at the loan’s original effective interest rate, or in cases where foreclosure is probable or the loan is collateral dependent, at the loan’s collateral value or its observable market price, if available. The measurement of ECL for the renegotiated consumer credit card TDR portfolio is based on the present value of projected cash flows discounted using the average TDR portfolio contractual interest rate, excluding promotionally priced loans, in effect prior to restructuring. Projected cash flows for TDRs use the same economic outlook as discussed above. For purposes of computing this specific loss component of the allowance, larger impaired loans are evaluated individually and smaller impaired loans are evaluated as a pool. Also included in the allowance for loan and lease losses are qualitative reserves to cover losses that are expected but, in the Corporation's assessment, may not be adequately reflected in the quantitative methods or the economic assumptions described above. For example, factors that the Corporation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the Corporation considers the inherent uncertainty in quantitative models that are built on historical data. With the exception of the Corporation's credit card portfolio, the Corporation does not include reserves for interest receivable in the measurement of the allowance for credit losses as the Corporation generally classifies consumer loans as nonperforming at 90 days past due and reverses interest income for these loans at that time. For credit card loans, the Corporation reserves for interest and fees as part of the allowance for loan and lease losses. Upon charge-off of a credit card loan, the Corporation reverses the interest and fee income against the income statement line item where it was originally recorded. The Corporation has identified the following three portfolio segments and measures the allowance for credit losses using the following methods. Consumer Real Estate To estimate ECL for consumer loans secured by residential real estate, the Corporation estimates the number of loans that will default over the life of the existing portfolio, after factoring in estimated prepayments, using quantitative modeling methodologies. The attributes that are most significant in estimating the Corporation’s ECL include refreshed loan-to-value (LTV) or, in the case of a subordinated lien, refreshed combined LTV (CLTV), borrower credit score, months since origination and geography, all of which are further broken down by present collection status (whether the loan is current, delinquent, in default, or in bankruptcy). The estimates are based on the Corporation’s historical experience with the loan portfolio, adjusted to reflect the economic outlook. The outlook on the unemployment rate and consumer real estate prices are key factors that impact the frequency and severity of loss estimates. The Corporation does not reserve for credit losses on the unpaid principal balance of loans insured by the Federal Housing Administration (FHA) and long-term standby loans, as these loans are fully insured. The Corporation records a reserve for unfunded lending commitments for the ECL associated with the undrawn portion of the Corporation’s HELOCs, which can only be canceled by the Corporation if certain criteria are met. The ECL associated with these unfunded lending commitments is calculated using the same models and methodologies noted above and incorporate utilization assumptions at time of default. For loans that are more than 180 days past due and collateral-dependent TDRs, the Corporation bases the allowance on the estimated fair value of the underlying collateral as of the reporting date less costs to sell. The fair value of the collateral securing these loans is generally determined using an automated valuation model (AVM)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is portfolio in the aggregate. For loans that are more than 180 days past due and collateral-dependent TDRs, with the exception of the Corporation’s fully insured portfolio, the outstanding balance of loans that is in excess of the estimated property value after adjusting for costs to sell is charged off. If the estimated property value decreases in periods subsequent to the initial charge-off, the Corporation will record an additional charge-off; however, if the value increases in periods subsequent to the charge-off, the Corporation will adjust the allowance to account for the increase but not to a level above the cumulative charge-off amount. Credit Cards and Other Consumer Credit cards are revolving lines of credit without a defined maturity date. The estimated life of a credit card receivable is determined by estimating the amount and timing of expected future payments (e.g., borrowers making full payments, minimum payments or somewhere in between) that it will take for a receivable balance to pay off. The ECL on the future payments incorporates the spending behavior of a borrower through time using key borrower-specific factors and the economic outlook described above. The Corporation applies all expected payments in accordance with the Credit Card Accountability Responsibility and Disclosure Act of 2009 (i.e., paying down the highest interest rate bucket first). Then forecasted future payments are prioritized to pay off the oldest balance until it is brought to zero or an expected charge-off amount. Unemployment rate outlook, borrower credit score, delinquency status and historical payment behavior are all key inputs into the credit card receivable loss forecasting model. Future draws on the credit card lines are excluded from the ECL as they are unconditionally cancellable. The ECL for the consumer vehicle lending portfolio is also determined using quantitative methods supplemented with qualitative analysis. The quantitative model estimates ECL giving consideration to key borrower and loan characteristics such as delinquency status, borrower credit score, LTV ratio, underlying collateral type and collateral value. Commercial The ECL on commercial loans is forecasted using models that estimate credit losses over the loan’s contractual life at an individual loan level. The models use the contractual terms to forecast future principal cash flows while also considering expected prepayments. For open-ended commitments such as revolving lines of credit, changes in funded balance are captured by forecasting a borrower’s draw and payment behavior over the remaining life of the commitment. For loans collateralized with commercial real estate and for which the underlying asset is the primary source of repayment, the loss forecasting models consider key loan and customer attributes such as LTV ratio, net operating income and debt service coverage, and captures variations in behavior according to property type and region. The outlook on the unemployment rate, gross domestic product, and forecasted real estate prices are utilized to determine indicators such as rent levels and vacancy rates, which impact the ECL estimate. For all other commercial loans and leases, the loss forecasting model determines the probabilities of transition to different credit risk ratings or default at each point over the life of the asset based on the borrower’s current credit risk rating, industry sector, size of the exposure and the geographic market. The severity of loss is determined based on the type of collateral securing the exposure, the size of the exposure, the borrower’s industry sector, any guarantors and the geographic market. Assumptions of expected loss are conditioned to the economic outlook, and the model considers key economic variables such as unemployment rate, gross domestic product, corporate bond spreads, real estate and other asset prices and equity market returns. In addition to the allowance for loan and lease losses, the Corporation also estimates ECL related to unfunded lending commitments such as letters of credit, financial guarantees, unfunded bankers acceptances and binding loan commitments, excluding commitments accounted for under the fair value option. Reserves are estimated for the unfunded exposure using the same models and methodologies as the funded exposure and are reported as reserves for unfunded lending commitments. Nonperforming Loans and Leases, Charge-offs and Delinquencies Nonperform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ains and Losses on Sales of AFS Debt Securities (Details) - USD ($) $ in Millions</t>
        </is>
      </c>
      <c r="B1" s="2" t="inlineStr">
        <is>
          <t>12 Months Ended</t>
        </is>
      </c>
    </row>
    <row r="2">
      <c r="B2" s="2" t="inlineStr">
        <is>
          <t>Dec. 31, 2020</t>
        </is>
      </c>
      <c r="C2" s="2" t="inlineStr">
        <is>
          <t>Dec. 31, 2019</t>
        </is>
      </c>
      <c r="D2" s="2" t="inlineStr">
        <is>
          <t>Dec. 31, 2018</t>
        </is>
      </c>
    </row>
    <row r="3">
      <c r="A3" s="3" t="inlineStr">
        <is>
          <t>Available-for-sale Securities, Gross Realized Gain (Loss) [Abstract]</t>
        </is>
      </c>
    </row>
    <row r="4">
      <c r="A4" s="4" t="inlineStr">
        <is>
          <t>Gross gains</t>
        </is>
      </c>
      <c r="B4" s="5" t="n">
        <v>423</v>
      </c>
      <c r="C4" s="5" t="n">
        <v>336</v>
      </c>
      <c r="D4" s="5" t="n">
        <v>169</v>
      </c>
    </row>
    <row r="5">
      <c r="A5" s="4" t="inlineStr">
        <is>
          <t>Gross losses</t>
        </is>
      </c>
      <c r="B5" s="6" t="n">
        <v>-12</v>
      </c>
      <c r="C5" s="6" t="n">
        <v>-119</v>
      </c>
      <c r="D5" s="6" t="n">
        <v>-15</v>
      </c>
    </row>
    <row r="6">
      <c r="A6" s="4" t="inlineStr">
        <is>
          <t>Net gains on sales of AFS debt securities</t>
        </is>
      </c>
      <c r="B6" s="6" t="n">
        <v>411</v>
      </c>
      <c r="C6" s="6" t="n">
        <v>217</v>
      </c>
      <c r="D6" s="6" t="n">
        <v>154</v>
      </c>
    </row>
    <row r="7">
      <c r="A7" s="4" t="inlineStr">
        <is>
          <t>Income tax expense attributable to realized net gains on sales of AFS debt securities</t>
        </is>
      </c>
      <c r="B7" s="5" t="n">
        <v>103</v>
      </c>
      <c r="C7" s="5" t="n">
        <v>54</v>
      </c>
      <c r="D7" s="5" t="n">
        <v>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Debt Securities in a Continuous Unrealized Loss Position (Details) - USD ($) $ in Millions</t>
        </is>
      </c>
      <c r="B1" s="2" t="inlineStr">
        <is>
          <t>Dec. 31, 2020</t>
        </is>
      </c>
      <c r="C1" s="2" t="inlineStr">
        <is>
          <t>Dec. 31, 2019</t>
        </is>
      </c>
    </row>
    <row r="2">
      <c r="A2" s="3" t="inlineStr">
        <is>
          <t>Fair Value</t>
        </is>
      </c>
    </row>
    <row r="3">
      <c r="A3" s="4" t="inlineStr">
        <is>
          <t>Less than Twelve Months</t>
        </is>
      </c>
      <c r="B3" s="5" t="n">
        <v>18763</v>
      </c>
      <c r="C3" s="5" t="n">
        <v>39109</v>
      </c>
    </row>
    <row r="4">
      <c r="A4" s="4" t="inlineStr">
        <is>
          <t>Twelve Months or Longer</t>
        </is>
      </c>
      <c r="B4" s="6" t="n">
        <v>2077</v>
      </c>
      <c r="C4" s="6" t="n">
        <v>38742</v>
      </c>
    </row>
    <row r="5">
      <c r="A5" s="4" t="inlineStr">
        <is>
          <t>Total</t>
        </is>
      </c>
      <c r="B5" s="6" t="n">
        <v>20840</v>
      </c>
      <c r="C5" s="6" t="n">
        <v>77851</v>
      </c>
    </row>
    <row r="6">
      <c r="A6" s="3" t="inlineStr">
        <is>
          <t>Gross Unrealized Losses</t>
        </is>
      </c>
    </row>
    <row r="7">
      <c r="A7" s="4" t="inlineStr">
        <is>
          <t>Less than Twelve Months</t>
        </is>
      </c>
      <c r="B7" s="6" t="n">
        <v>-100</v>
      </c>
      <c r="C7" s="6" t="n">
        <v>-146</v>
      </c>
    </row>
    <row r="8">
      <c r="A8" s="4" t="inlineStr">
        <is>
          <t>Twelve Months or Longer</t>
        </is>
      </c>
      <c r="B8" s="6" t="n">
        <v>-31</v>
      </c>
      <c r="C8" s="6" t="n">
        <v>-298</v>
      </c>
    </row>
    <row r="9">
      <c r="A9" s="4" t="inlineStr">
        <is>
          <t>Total</t>
        </is>
      </c>
      <c r="B9" s="6" t="n">
        <v>-131</v>
      </c>
      <c r="C9" s="6" t="n">
        <v>-444</v>
      </c>
    </row>
    <row r="10">
      <c r="A10" s="4" t="inlineStr">
        <is>
          <t>Mortgage-backed securities</t>
        </is>
      </c>
    </row>
    <row r="11">
      <c r="A11" s="3" t="inlineStr">
        <is>
          <t>Fair Value</t>
        </is>
      </c>
    </row>
    <row r="12">
      <c r="A12" s="4" t="inlineStr">
        <is>
          <t>Less than Twelve Months</t>
        </is>
      </c>
      <c r="B12" s="6" t="n">
        <v>3936</v>
      </c>
      <c r="C12" s="6" t="n">
        <v>20198</v>
      </c>
    </row>
    <row r="13">
      <c r="A13" s="4" t="inlineStr">
        <is>
          <t>Twelve Months or Longer</t>
        </is>
      </c>
      <c r="B13" s="6" t="n">
        <v>431</v>
      </c>
      <c r="C13" s="6" t="n">
        <v>18627</v>
      </c>
    </row>
    <row r="14">
      <c r="A14" s="4" t="inlineStr">
        <is>
          <t>Total</t>
        </is>
      </c>
      <c r="B14" s="6" t="n">
        <v>4367</v>
      </c>
      <c r="C14" s="6" t="n">
        <v>38825</v>
      </c>
    </row>
    <row r="15">
      <c r="A15" s="3" t="inlineStr">
        <is>
          <t>Gross Unrealized Losses</t>
        </is>
      </c>
    </row>
    <row r="16">
      <c r="A16" s="4" t="inlineStr">
        <is>
          <t>Less than Twelve Months</t>
        </is>
      </c>
      <c r="B16" s="6" t="n">
        <v>-54</v>
      </c>
      <c r="C16" s="6" t="n">
        <v>-70</v>
      </c>
    </row>
    <row r="17">
      <c r="A17" s="4" t="inlineStr">
        <is>
          <t>Twelve Months or Longer</t>
        </is>
      </c>
      <c r="B17" s="6" t="n">
        <v>-19</v>
      </c>
      <c r="C17" s="6" t="n">
        <v>-171</v>
      </c>
    </row>
    <row r="18">
      <c r="A18" s="4" t="inlineStr">
        <is>
          <t>Total</t>
        </is>
      </c>
      <c r="B18" s="6" t="n">
        <v>-73</v>
      </c>
      <c r="C18" s="6" t="n">
        <v>-241</v>
      </c>
    </row>
    <row r="19">
      <c r="A19" s="4" t="inlineStr">
        <is>
          <t>Agency</t>
        </is>
      </c>
    </row>
    <row r="20">
      <c r="A20" s="3" t="inlineStr">
        <is>
          <t>Fair Value</t>
        </is>
      </c>
    </row>
    <row r="21">
      <c r="A21" s="4" t="inlineStr">
        <is>
          <t>Less than Twelve Months</t>
        </is>
      </c>
      <c r="B21" s="6" t="n">
        <v>2841</v>
      </c>
      <c r="C21" s="6" t="n">
        <v>17641</v>
      </c>
    </row>
    <row r="22">
      <c r="A22" s="4" t="inlineStr">
        <is>
          <t>Twelve Months or Longer</t>
        </is>
      </c>
      <c r="B22" s="6" t="n">
        <v>2</v>
      </c>
      <c r="C22" s="6" t="n">
        <v>17238</v>
      </c>
    </row>
    <row r="23">
      <c r="A23" s="4" t="inlineStr">
        <is>
          <t>Total</t>
        </is>
      </c>
      <c r="B23" s="6" t="n">
        <v>2843</v>
      </c>
      <c r="C23" s="6" t="n">
        <v>34879</v>
      </c>
    </row>
    <row r="24">
      <c r="A24" s="3" t="inlineStr">
        <is>
          <t>Gross Unrealized Losses</t>
        </is>
      </c>
    </row>
    <row r="25">
      <c r="A25" s="4" t="inlineStr">
        <is>
          <t>Less than Twelve Months</t>
        </is>
      </c>
      <c r="B25" s="6" t="n">
        <v>-39</v>
      </c>
      <c r="C25" s="6" t="n">
        <v>-41</v>
      </c>
    </row>
    <row r="26">
      <c r="A26" s="4" t="inlineStr">
        <is>
          <t>Twelve Months or Longer</t>
        </is>
      </c>
      <c r="B26" s="6" t="n">
        <v>0</v>
      </c>
      <c r="C26" s="6" t="n">
        <v>-142</v>
      </c>
    </row>
    <row r="27">
      <c r="A27" s="4" t="inlineStr">
        <is>
          <t>Total</t>
        </is>
      </c>
      <c r="B27" s="6" t="n">
        <v>-39</v>
      </c>
      <c r="C27" s="6" t="n">
        <v>-183</v>
      </c>
    </row>
    <row r="28">
      <c r="A28" s="4" t="inlineStr">
        <is>
          <t>Agency-collateralized mortgage obligations</t>
        </is>
      </c>
    </row>
    <row r="29">
      <c r="A29" s="3" t="inlineStr">
        <is>
          <t>Fair Value</t>
        </is>
      </c>
    </row>
    <row r="30">
      <c r="A30" s="4" t="inlineStr">
        <is>
          <t>Less than Twelve Months</t>
        </is>
      </c>
      <c r="B30" s="6" t="n">
        <v>187</v>
      </c>
      <c r="C30" s="6" t="n">
        <v>255</v>
      </c>
    </row>
    <row r="31">
      <c r="A31" s="4" t="inlineStr">
        <is>
          <t>Twelve Months or Longer</t>
        </is>
      </c>
      <c r="B31" s="6" t="n">
        <v>364</v>
      </c>
      <c r="C31" s="6" t="n">
        <v>925</v>
      </c>
    </row>
    <row r="32">
      <c r="A32" s="4" t="inlineStr">
        <is>
          <t>Total</t>
        </is>
      </c>
      <c r="B32" s="6" t="n">
        <v>551</v>
      </c>
      <c r="C32" s="6" t="n">
        <v>1180</v>
      </c>
    </row>
    <row r="33">
      <c r="A33" s="3" t="inlineStr">
        <is>
          <t>Gross Unrealized Losses</t>
        </is>
      </c>
    </row>
    <row r="34">
      <c r="A34" s="4" t="inlineStr">
        <is>
          <t>Less than Twelve Months</t>
        </is>
      </c>
      <c r="B34" s="6" t="n">
        <v>-2</v>
      </c>
      <c r="C34" s="6" t="n">
        <v>-1</v>
      </c>
    </row>
    <row r="35">
      <c r="A35" s="4" t="inlineStr">
        <is>
          <t>Twelve Months or Longer</t>
        </is>
      </c>
      <c r="B35" s="6" t="n">
        <v>-11</v>
      </c>
      <c r="C35" s="6" t="n">
        <v>-23</v>
      </c>
    </row>
    <row r="36">
      <c r="A36" s="4" t="inlineStr">
        <is>
          <t>Total</t>
        </is>
      </c>
      <c r="B36" s="6" t="n">
        <v>-13</v>
      </c>
      <c r="C36" s="6" t="n">
        <v>-24</v>
      </c>
    </row>
    <row r="37">
      <c r="A37" s="4" t="inlineStr">
        <is>
          <t>Commercial</t>
        </is>
      </c>
    </row>
    <row r="38">
      <c r="A38" s="3" t="inlineStr">
        <is>
          <t>Fair Value</t>
        </is>
      </c>
    </row>
    <row r="39">
      <c r="A39" s="4" t="inlineStr">
        <is>
          <t>Less than Twelve Months</t>
        </is>
      </c>
      <c r="B39" s="6" t="n">
        <v>566</v>
      </c>
      <c r="C39" s="6" t="n">
        <v>2180</v>
      </c>
    </row>
    <row r="40">
      <c r="A40" s="4" t="inlineStr">
        <is>
          <t>Twelve Months or Longer</t>
        </is>
      </c>
      <c r="B40" s="6" t="n">
        <v>9</v>
      </c>
      <c r="C40" s="6" t="n">
        <v>442</v>
      </c>
    </row>
    <row r="41">
      <c r="A41" s="4" t="inlineStr">
        <is>
          <t>Total</t>
        </is>
      </c>
      <c r="B41" s="6" t="n">
        <v>575</v>
      </c>
      <c r="C41" s="6" t="n">
        <v>2622</v>
      </c>
    </row>
    <row r="42">
      <c r="A42" s="3" t="inlineStr">
        <is>
          <t>Gross Unrealized Losses</t>
        </is>
      </c>
    </row>
    <row r="43">
      <c r="A43" s="4" t="inlineStr">
        <is>
          <t>Less than Twelve Months</t>
        </is>
      </c>
      <c r="B43" s="6" t="n">
        <v>-4</v>
      </c>
      <c r="C43" s="6" t="n">
        <v>-22</v>
      </c>
    </row>
    <row r="44">
      <c r="A44" s="4" t="inlineStr">
        <is>
          <t>Twelve Months or Longer</t>
        </is>
      </c>
      <c r="B44" s="6" t="n">
        <v>0</v>
      </c>
      <c r="C44" s="6" t="n">
        <v>-3</v>
      </c>
    </row>
    <row r="45">
      <c r="A45" s="4" t="inlineStr">
        <is>
          <t>Total</t>
        </is>
      </c>
      <c r="B45" s="6" t="n">
        <v>-4</v>
      </c>
      <c r="C45" s="6" t="n">
        <v>-25</v>
      </c>
    </row>
    <row r="46">
      <c r="A46" s="4" t="inlineStr">
        <is>
          <t>Non-agency residential</t>
        </is>
      </c>
    </row>
    <row r="47">
      <c r="A47" s="3" t="inlineStr">
        <is>
          <t>Fair Value</t>
        </is>
      </c>
    </row>
    <row r="48">
      <c r="A48" s="4" t="inlineStr">
        <is>
          <t>Less than Twelve Months</t>
        </is>
      </c>
      <c r="B48" s="6" t="n">
        <v>342</v>
      </c>
      <c r="C48" s="6" t="n">
        <v>122</v>
      </c>
    </row>
    <row r="49">
      <c r="A49" s="4" t="inlineStr">
        <is>
          <t>Twelve Months or Longer</t>
        </is>
      </c>
      <c r="B49" s="6" t="n">
        <v>56</v>
      </c>
      <c r="C49" s="6" t="n">
        <v>22</v>
      </c>
    </row>
    <row r="50">
      <c r="A50" s="4" t="inlineStr">
        <is>
          <t>Total</t>
        </is>
      </c>
      <c r="B50" s="6" t="n">
        <v>398</v>
      </c>
      <c r="C50" s="6" t="n">
        <v>144</v>
      </c>
    </row>
    <row r="51">
      <c r="A51" s="3" t="inlineStr">
        <is>
          <t>Gross Unrealized Losses</t>
        </is>
      </c>
    </row>
    <row r="52">
      <c r="A52" s="4" t="inlineStr">
        <is>
          <t>Less than Twelve Months</t>
        </is>
      </c>
      <c r="B52" s="6" t="n">
        <v>-9</v>
      </c>
      <c r="C52" s="6" t="n">
        <v>-6</v>
      </c>
    </row>
    <row r="53">
      <c r="A53" s="4" t="inlineStr">
        <is>
          <t>Twelve Months or Longer</t>
        </is>
      </c>
      <c r="B53" s="6" t="n">
        <v>-8</v>
      </c>
      <c r="C53" s="6" t="n">
        <v>-3</v>
      </c>
    </row>
    <row r="54">
      <c r="A54" s="4" t="inlineStr">
        <is>
          <t>Total</t>
        </is>
      </c>
      <c r="B54" s="6" t="n">
        <v>-17</v>
      </c>
      <c r="C54" s="6" t="n">
        <v>-9</v>
      </c>
    </row>
    <row r="55">
      <c r="A55" s="4" t="inlineStr">
        <is>
          <t>U.S. Treasury and agency securities</t>
        </is>
      </c>
    </row>
    <row r="56">
      <c r="A56" s="3" t="inlineStr">
        <is>
          <t>Fair Value</t>
        </is>
      </c>
    </row>
    <row r="57">
      <c r="A57" s="4" t="inlineStr">
        <is>
          <t>Less than Twelve Months</t>
        </is>
      </c>
      <c r="B57" s="6" t="n">
        <v>8282</v>
      </c>
      <c r="C57" s="6" t="n">
        <v>12836</v>
      </c>
    </row>
    <row r="58">
      <c r="A58" s="4" t="inlineStr">
        <is>
          <t>Twelve Months or Longer</t>
        </is>
      </c>
      <c r="B58" s="6" t="n">
        <v>498</v>
      </c>
      <c r="C58" s="6" t="n">
        <v>18866</v>
      </c>
    </row>
    <row r="59">
      <c r="A59" s="4" t="inlineStr">
        <is>
          <t>Total</t>
        </is>
      </c>
      <c r="B59" s="6" t="n">
        <v>8780</v>
      </c>
      <c r="C59" s="6" t="n">
        <v>31702</v>
      </c>
    </row>
    <row r="60">
      <c r="A60" s="3" t="inlineStr">
        <is>
          <t>Gross Unrealized Losses</t>
        </is>
      </c>
    </row>
    <row r="61">
      <c r="A61" s="4" t="inlineStr">
        <is>
          <t>Less than Twelve Months</t>
        </is>
      </c>
      <c r="B61" s="6" t="n">
        <v>-9</v>
      </c>
      <c r="C61" s="6" t="n">
        <v>-71</v>
      </c>
    </row>
    <row r="62">
      <c r="A62" s="4" t="inlineStr">
        <is>
          <t>Twelve Months or Longer</t>
        </is>
      </c>
      <c r="B62" s="6" t="n">
        <v>-4</v>
      </c>
      <c r="C62" s="6" t="n">
        <v>-124</v>
      </c>
    </row>
    <row r="63">
      <c r="A63" s="4" t="inlineStr">
        <is>
          <t>Total</t>
        </is>
      </c>
      <c r="B63" s="6" t="n">
        <v>-13</v>
      </c>
      <c r="C63" s="6" t="n">
        <v>-195</v>
      </c>
    </row>
    <row r="64">
      <c r="A64" s="4" t="inlineStr">
        <is>
          <t>Non-U.S. securities</t>
        </is>
      </c>
    </row>
    <row r="65">
      <c r="A65" s="3" t="inlineStr">
        <is>
          <t>Fair Value</t>
        </is>
      </c>
    </row>
    <row r="66">
      <c r="A66" s="4" t="inlineStr">
        <is>
          <t>Less than Twelve Months</t>
        </is>
      </c>
      <c r="B66" s="6" t="n">
        <v>1861</v>
      </c>
      <c r="C66" s="6" t="n">
        <v>851</v>
      </c>
    </row>
    <row r="67">
      <c r="A67" s="4" t="inlineStr">
        <is>
          <t>Twelve Months or Longer</t>
        </is>
      </c>
      <c r="B67" s="6" t="n">
        <v>135</v>
      </c>
      <c r="C67" s="6" t="n">
        <v>837</v>
      </c>
    </row>
    <row r="68">
      <c r="A68" s="4" t="inlineStr">
        <is>
          <t>Total</t>
        </is>
      </c>
      <c r="B68" s="6" t="n">
        <v>1996</v>
      </c>
      <c r="C68" s="6" t="n">
        <v>1688</v>
      </c>
    </row>
    <row r="69">
      <c r="A69" s="3" t="inlineStr">
        <is>
          <t>Gross Unrealized Losses</t>
        </is>
      </c>
    </row>
    <row r="70">
      <c r="A70" s="4" t="inlineStr">
        <is>
          <t>Less than Twelve Months</t>
        </is>
      </c>
      <c r="B70" s="6" t="n">
        <v>-6</v>
      </c>
      <c r="C70" s="6" t="n">
        <v>0</v>
      </c>
    </row>
    <row r="71">
      <c r="A71" s="4" t="inlineStr">
        <is>
          <t>Twelve Months or Longer</t>
        </is>
      </c>
      <c r="B71" s="6" t="n">
        <v>-1</v>
      </c>
      <c r="C71" s="6" t="n">
        <v>-2</v>
      </c>
    </row>
    <row r="72">
      <c r="A72" s="4" t="inlineStr">
        <is>
          <t>Total</t>
        </is>
      </c>
      <c r="B72" s="6" t="n">
        <v>-7</v>
      </c>
      <c r="C72" s="6" t="n">
        <v>-2</v>
      </c>
    </row>
    <row r="73">
      <c r="A73" s="4" t="inlineStr">
        <is>
          <t>Other taxable securities, substantially all asset-backed securities</t>
        </is>
      </c>
    </row>
    <row r="74">
      <c r="A74" s="3" t="inlineStr">
        <is>
          <t>Fair Value</t>
        </is>
      </c>
    </row>
    <row r="75">
      <c r="A75" s="4" t="inlineStr">
        <is>
          <t>Less than Twelve Months</t>
        </is>
      </c>
      <c r="B75" s="6" t="n">
        <v>576</v>
      </c>
      <c r="C75" s="6" t="n">
        <v>938</v>
      </c>
    </row>
    <row r="76">
      <c r="A76" s="4" t="inlineStr">
        <is>
          <t>Twelve Months or Longer</t>
        </is>
      </c>
      <c r="B76" s="6" t="n">
        <v>396</v>
      </c>
      <c r="C76" s="6" t="n">
        <v>222</v>
      </c>
    </row>
    <row r="77">
      <c r="A77" s="4" t="inlineStr">
        <is>
          <t>Total</t>
        </is>
      </c>
      <c r="B77" s="6" t="n">
        <v>972</v>
      </c>
      <c r="C77" s="6" t="n">
        <v>1160</v>
      </c>
    </row>
    <row r="78">
      <c r="A78" s="3" t="inlineStr">
        <is>
          <t>Gross Unrealized Losses</t>
        </is>
      </c>
    </row>
    <row r="79">
      <c r="A79" s="4" t="inlineStr">
        <is>
          <t>Less than Twelve Months</t>
        </is>
      </c>
      <c r="B79" s="6" t="n">
        <v>-2</v>
      </c>
      <c r="C79" s="6" t="n">
        <v>0</v>
      </c>
    </row>
    <row r="80">
      <c r="A80" s="4" t="inlineStr">
        <is>
          <t>Twelve Months or Longer</t>
        </is>
      </c>
      <c r="B80" s="6" t="n">
        <v>-4</v>
      </c>
      <c r="C80" s="6" t="n">
        <v>0</v>
      </c>
    </row>
    <row r="81">
      <c r="A81" s="4" t="inlineStr">
        <is>
          <t>Total</t>
        </is>
      </c>
      <c r="B81" s="6" t="n">
        <v>-6</v>
      </c>
      <c r="C81" s="6" t="n">
        <v>0</v>
      </c>
    </row>
    <row r="82">
      <c r="A82" s="4" t="inlineStr">
        <is>
          <t>Total taxable securities</t>
        </is>
      </c>
    </row>
    <row r="83">
      <c r="A83" s="3" t="inlineStr">
        <is>
          <t>Fair Value</t>
        </is>
      </c>
    </row>
    <row r="84">
      <c r="A84" s="4" t="inlineStr">
        <is>
          <t>Less than Twelve Months</t>
        </is>
      </c>
      <c r="B84" s="6" t="n">
        <v>14655</v>
      </c>
      <c r="C84" s="6" t="n">
        <v>34823</v>
      </c>
    </row>
    <row r="85">
      <c r="A85" s="4" t="inlineStr">
        <is>
          <t>Twelve Months or Longer</t>
        </is>
      </c>
      <c r="B85" s="6" t="n">
        <v>1460</v>
      </c>
      <c r="C85" s="6" t="n">
        <v>38552</v>
      </c>
    </row>
    <row r="86">
      <c r="A86" s="4" t="inlineStr">
        <is>
          <t>Total</t>
        </is>
      </c>
      <c r="B86" s="6" t="n">
        <v>16115</v>
      </c>
      <c r="C86" s="6" t="n">
        <v>73375</v>
      </c>
    </row>
    <row r="87">
      <c r="A87" s="3" t="inlineStr">
        <is>
          <t>Gross Unrealized Losses</t>
        </is>
      </c>
    </row>
    <row r="88">
      <c r="A88" s="4" t="inlineStr">
        <is>
          <t>Less than Twelve Months</t>
        </is>
      </c>
      <c r="B88" s="6" t="n">
        <v>-71</v>
      </c>
      <c r="C88" s="6" t="n">
        <v>-141</v>
      </c>
    </row>
    <row r="89">
      <c r="A89" s="4" t="inlineStr">
        <is>
          <t>Twelve Months or Longer</t>
        </is>
      </c>
      <c r="B89" s="6" t="n">
        <v>-28</v>
      </c>
      <c r="C89" s="6" t="n">
        <v>-297</v>
      </c>
    </row>
    <row r="90">
      <c r="A90" s="4" t="inlineStr">
        <is>
          <t>Total</t>
        </is>
      </c>
      <c r="B90" s="6" t="n">
        <v>-99</v>
      </c>
      <c r="C90" s="6" t="n">
        <v>-438</v>
      </c>
    </row>
    <row r="91">
      <c r="A91" s="4" t="inlineStr">
        <is>
          <t>Tax-exempt securities</t>
        </is>
      </c>
    </row>
    <row r="92">
      <c r="A92" s="3" t="inlineStr">
        <is>
          <t>Fair Value</t>
        </is>
      </c>
    </row>
    <row r="93">
      <c r="A93" s="4" t="inlineStr">
        <is>
          <t>Less than Twelve Months</t>
        </is>
      </c>
      <c r="B93" s="6" t="n">
        <v>4108</v>
      </c>
      <c r="C93" s="6" t="n">
        <v>4286</v>
      </c>
    </row>
    <row r="94">
      <c r="A94" s="4" t="inlineStr">
        <is>
          <t>Twelve Months or Longer</t>
        </is>
      </c>
      <c r="B94" s="6" t="n">
        <v>617</v>
      </c>
      <c r="C94" s="6" t="n">
        <v>190</v>
      </c>
    </row>
    <row r="95">
      <c r="A95" s="4" t="inlineStr">
        <is>
          <t>Total</t>
        </is>
      </c>
      <c r="B95" s="6" t="n">
        <v>4725</v>
      </c>
      <c r="C95" s="6" t="n">
        <v>4476</v>
      </c>
    </row>
    <row r="96">
      <c r="A96" s="3" t="inlineStr">
        <is>
          <t>Gross Unrealized Losses</t>
        </is>
      </c>
    </row>
    <row r="97">
      <c r="A97" s="4" t="inlineStr">
        <is>
          <t>Less than Twelve Months</t>
        </is>
      </c>
      <c r="B97" s="6" t="n">
        <v>-29</v>
      </c>
      <c r="C97" s="6" t="n">
        <v>-5</v>
      </c>
    </row>
    <row r="98">
      <c r="A98" s="4" t="inlineStr">
        <is>
          <t>Twelve Months or Longer</t>
        </is>
      </c>
      <c r="B98" s="6" t="n">
        <v>-3</v>
      </c>
      <c r="C98" s="6" t="n">
        <v>-1</v>
      </c>
    </row>
    <row r="99">
      <c r="A99" s="4" t="inlineStr">
        <is>
          <t>Total</t>
        </is>
      </c>
      <c r="B99" s="5" t="n">
        <v>-32</v>
      </c>
      <c r="C99" s="5" t="n">
        <v>-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Debt Securities Carried at Fair Value and Held-to-maturity Debt Securities (Details) - USD ($) $ in Millions</t>
        </is>
      </c>
      <c r="B1" s="2" t="inlineStr">
        <is>
          <t>Dec. 31, 2020</t>
        </is>
      </c>
      <c r="C1" s="2" t="inlineStr">
        <is>
          <t>Dec. 31, 2019</t>
        </is>
      </c>
    </row>
    <row r="2">
      <c r="A2" s="3" t="inlineStr">
        <is>
          <t>Debt Securities, Held-to-maturity, Maturity, Amortized Cost, Net [Abstract]</t>
        </is>
      </c>
    </row>
    <row r="3">
      <c r="A3" s="4" t="inlineStr">
        <is>
          <t>Due in one year or less, amount</t>
        </is>
      </c>
      <c r="B3" s="5" t="n">
        <v>15</v>
      </c>
    </row>
    <row r="4">
      <c r="A4" s="4" t="inlineStr">
        <is>
          <t>Due in one year or less, yield</t>
        </is>
      </c>
      <c r="B4" s="4" t="inlineStr">
        <is>
          <t>3.78%</t>
        </is>
      </c>
    </row>
    <row r="5">
      <c r="A5" s="4" t="inlineStr">
        <is>
          <t>Due after one year through five years, amount</t>
        </is>
      </c>
      <c r="B5" s="5" t="n">
        <v>66</v>
      </c>
    </row>
    <row r="6">
      <c r="A6" s="4" t="inlineStr">
        <is>
          <t>Due after one year through five years, yield</t>
        </is>
      </c>
      <c r="B6" s="4" t="inlineStr">
        <is>
          <t>2.73%</t>
        </is>
      </c>
    </row>
    <row r="7">
      <c r="A7" s="4" t="inlineStr">
        <is>
          <t>Due after five years through ten years, amount</t>
        </is>
      </c>
      <c r="B7" s="5" t="n">
        <v>17133</v>
      </c>
    </row>
    <row r="8">
      <c r="A8" s="4" t="inlineStr">
        <is>
          <t>Due after five years though ten years, yield</t>
        </is>
      </c>
      <c r="B8" s="4" t="inlineStr">
        <is>
          <t>1.86%</t>
        </is>
      </c>
    </row>
    <row r="9">
      <c r="A9" s="4" t="inlineStr">
        <is>
          <t>Due after ten years, amount</t>
        </is>
      </c>
      <c r="B9" s="5" t="n">
        <v>421065</v>
      </c>
    </row>
    <row r="10">
      <c r="A10" s="4" t="inlineStr">
        <is>
          <t>Due after ten years, yield</t>
        </is>
      </c>
      <c r="B10" s="4" t="inlineStr">
        <is>
          <t>2.40%</t>
        </is>
      </c>
    </row>
    <row r="11">
      <c r="A11" s="4" t="inlineStr">
        <is>
          <t>Amortized cost</t>
        </is>
      </c>
      <c r="B11" s="5" t="n">
        <v>438279</v>
      </c>
      <c r="C11" s="5" t="n">
        <v>215730</v>
      </c>
    </row>
    <row r="12">
      <c r="A12" s="4" t="inlineStr">
        <is>
          <t>Total, yield</t>
        </is>
      </c>
      <c r="B12" s="4" t="inlineStr">
        <is>
          <t>2.38%</t>
        </is>
      </c>
    </row>
    <row r="13">
      <c r="A13" s="3" t="inlineStr">
        <is>
          <t>Available-for-sale Securities, Debt Maturities, Fair Value, Fiscal Year Maturity [Abstract]</t>
        </is>
      </c>
    </row>
    <row r="14">
      <c r="A14" s="4" t="inlineStr">
        <is>
          <t>Fair Value</t>
        </is>
      </c>
      <c r="B14" s="5" t="n">
        <v>246601</v>
      </c>
      <c r="C14" s="6" t="n">
        <v>256467</v>
      </c>
    </row>
    <row r="15">
      <c r="A15" s="3" t="inlineStr">
        <is>
          <t>Held-to-maturity Securities, Debt Maturities, Fair Value [Abstract]</t>
        </is>
      </c>
    </row>
    <row r="16">
      <c r="A16" s="4" t="inlineStr">
        <is>
          <t>Due in one year or less, amount</t>
        </is>
      </c>
      <c r="B16" s="6" t="n">
        <v>14</v>
      </c>
    </row>
    <row r="17">
      <c r="A17" s="4" t="inlineStr">
        <is>
          <t>Due after one year through five years, amount</t>
        </is>
      </c>
      <c r="B17" s="6" t="n">
        <v>69</v>
      </c>
    </row>
    <row r="18">
      <c r="A18" s="4" t="inlineStr">
        <is>
          <t>Due after five years though ten years, amount</t>
        </is>
      </c>
      <c r="B18" s="6" t="n">
        <v>17139</v>
      </c>
    </row>
    <row r="19">
      <c r="A19" s="4" t="inlineStr">
        <is>
          <t>Due after ten years, amount</t>
        </is>
      </c>
      <c r="B19" s="6" t="n">
        <v>430958</v>
      </c>
    </row>
    <row r="20">
      <c r="A20" s="4" t="inlineStr">
        <is>
          <t>Held-to-maturity, fair value</t>
        </is>
      </c>
      <c r="B20" s="6" t="n">
        <v>448180</v>
      </c>
      <c r="C20" s="5" t="n">
        <v>219821</v>
      </c>
    </row>
    <row r="21">
      <c r="A21" s="4" t="inlineStr">
        <is>
          <t>Mortgage-backed securities</t>
        </is>
      </c>
    </row>
    <row r="22">
      <c r="A22" s="3" t="inlineStr">
        <is>
          <t>Available-for-sale Securities, Debt Maturities, Amortized Cost Basis, Fiscal Year Maturity [Abstract]</t>
        </is>
      </c>
    </row>
    <row r="23">
      <c r="A23" s="4" t="inlineStr">
        <is>
          <t>Due in one year or less, amount</t>
        </is>
      </c>
      <c r="B23" s="5" t="n">
        <v>26</v>
      </c>
    </row>
    <row r="24">
      <c r="A24" s="4" t="inlineStr">
        <is>
          <t>Due in one year or less, yield</t>
        </is>
      </c>
      <c r="B24" s="4" t="inlineStr">
        <is>
          <t>3.04%</t>
        </is>
      </c>
    </row>
    <row r="25">
      <c r="A25" s="4" t="inlineStr">
        <is>
          <t>Due after one year through five years, amount</t>
        </is>
      </c>
      <c r="B25" s="5" t="n">
        <v>6676</v>
      </c>
    </row>
    <row r="26">
      <c r="A26" s="4" t="inlineStr">
        <is>
          <t>Due after one year through five years, yield</t>
        </is>
      </c>
      <c r="B26" s="4" t="inlineStr">
        <is>
          <t>2.52%</t>
        </is>
      </c>
    </row>
    <row r="27">
      <c r="A27" s="4" t="inlineStr">
        <is>
          <t>Due after five years through ten years, amount</t>
        </is>
      </c>
      <c r="B27" s="5" t="n">
        <v>7792</v>
      </c>
    </row>
    <row r="28">
      <c r="A28" s="4" t="inlineStr">
        <is>
          <t>Due after five years through ten years, yield</t>
        </is>
      </c>
      <c r="B28" s="4" t="inlineStr">
        <is>
          <t>2.34%</t>
        </is>
      </c>
    </row>
    <row r="29">
      <c r="A29" s="4" t="inlineStr">
        <is>
          <t>Due after ten years, amount</t>
        </is>
      </c>
      <c r="B29" s="5" t="n">
        <v>67240</v>
      </c>
    </row>
    <row r="30">
      <c r="A30" s="4" t="inlineStr">
        <is>
          <t>Due after ten years, yield</t>
        </is>
      </c>
      <c r="B30" s="4" t="inlineStr">
        <is>
          <t>3.40%</t>
        </is>
      </c>
    </row>
    <row r="31">
      <c r="A31" s="4" t="inlineStr">
        <is>
          <t>Total, amount</t>
        </is>
      </c>
      <c r="B31" s="5" t="n">
        <v>81734</v>
      </c>
    </row>
    <row r="32">
      <c r="A32" s="4" t="inlineStr">
        <is>
          <t>Total, yield</t>
        </is>
      </c>
      <c r="B32" s="4" t="inlineStr">
        <is>
          <t>3.23%</t>
        </is>
      </c>
    </row>
    <row r="33">
      <c r="A33" s="3" t="inlineStr">
        <is>
          <t>Available-for-sale Securities, Debt Maturities, Fair Value, Fiscal Year Maturity [Abstract]</t>
        </is>
      </c>
    </row>
    <row r="34">
      <c r="A34" s="4" t="inlineStr">
        <is>
          <t>Due in one year or less, amount</t>
        </is>
      </c>
      <c r="B34" s="5" t="n">
        <v>26</v>
      </c>
    </row>
    <row r="35">
      <c r="A35" s="4" t="inlineStr">
        <is>
          <t>Due after one year through five years, amount</t>
        </is>
      </c>
      <c r="B35" s="6" t="n">
        <v>7084</v>
      </c>
    </row>
    <row r="36">
      <c r="A36" s="4" t="inlineStr">
        <is>
          <t>Due after five years though ten years, amount</t>
        </is>
      </c>
      <c r="B36" s="6" t="n">
        <v>8334</v>
      </c>
    </row>
    <row r="37">
      <c r="A37" s="4" t="inlineStr">
        <is>
          <t>Due after ten years, amount</t>
        </is>
      </c>
      <c r="B37" s="6" t="n">
        <v>69953</v>
      </c>
    </row>
    <row r="38">
      <c r="A38" s="4" t="inlineStr">
        <is>
          <t>Fair Value</t>
        </is>
      </c>
      <c r="B38" s="6" t="n">
        <v>85397</v>
      </c>
    </row>
    <row r="39">
      <c r="A39" s="4" t="inlineStr">
        <is>
          <t>Agency</t>
        </is>
      </c>
    </row>
    <row r="40">
      <c r="A40" s="3" t="inlineStr">
        <is>
          <t>Available-for-sale Securities, Debt Maturities, Amortized Cost Basis, Fiscal Year Maturity [Abstract]</t>
        </is>
      </c>
    </row>
    <row r="41">
      <c r="A41" s="4" t="inlineStr">
        <is>
          <t>Due in one year or less, amount</t>
        </is>
      </c>
      <c r="B41" s="5" t="n">
        <v>0</v>
      </c>
    </row>
    <row r="42">
      <c r="A42" s="4" t="inlineStr">
        <is>
          <t>Due in one year or less, yield</t>
        </is>
      </c>
      <c r="B42" s="4" t="inlineStr">
        <is>
          <t>0.00%</t>
        </is>
      </c>
    </row>
    <row r="43">
      <c r="A43" s="4" t="inlineStr">
        <is>
          <t>Due after one year through five years, amount</t>
        </is>
      </c>
      <c r="B43" s="5" t="n">
        <v>7</v>
      </c>
    </row>
    <row r="44">
      <c r="A44" s="4" t="inlineStr">
        <is>
          <t>Due after one year through five years, yield</t>
        </is>
      </c>
      <c r="B44" s="4" t="inlineStr">
        <is>
          <t>5.69%</t>
        </is>
      </c>
    </row>
    <row r="45">
      <c r="A45" s="4" t="inlineStr">
        <is>
          <t>Due after five years through ten years, amount</t>
        </is>
      </c>
      <c r="B45" s="5" t="n">
        <v>56</v>
      </c>
    </row>
    <row r="46">
      <c r="A46" s="4" t="inlineStr">
        <is>
          <t>Due after five years through ten years, yield</t>
        </is>
      </c>
      <c r="B46" s="4" t="inlineStr">
        <is>
          <t>4.44%</t>
        </is>
      </c>
    </row>
    <row r="47">
      <c r="A47" s="4" t="inlineStr">
        <is>
          <t>Due after ten years, amount</t>
        </is>
      </c>
      <c r="B47" s="5" t="n">
        <v>59455</v>
      </c>
    </row>
    <row r="48">
      <c r="A48" s="4" t="inlineStr">
        <is>
          <t>Due after ten years, yield</t>
        </is>
      </c>
      <c r="B48" s="4" t="inlineStr">
        <is>
          <t>3.36%</t>
        </is>
      </c>
    </row>
    <row r="49">
      <c r="A49" s="4" t="inlineStr">
        <is>
          <t>Total, amount</t>
        </is>
      </c>
      <c r="B49" s="5" t="n">
        <v>59518</v>
      </c>
    </row>
    <row r="50">
      <c r="A50" s="4" t="inlineStr">
        <is>
          <t>Total, yield</t>
        </is>
      </c>
      <c r="B50" s="4" t="inlineStr">
        <is>
          <t>3.36%</t>
        </is>
      </c>
    </row>
    <row r="51">
      <c r="A51" s="3" t="inlineStr">
        <is>
          <t>Available-for-sale Securities, Debt Maturities, Fair Value, Fiscal Year Maturity [Abstract]</t>
        </is>
      </c>
    </row>
    <row r="52">
      <c r="A52" s="4" t="inlineStr">
        <is>
          <t>Due in one year or less, amount</t>
        </is>
      </c>
      <c r="B52" s="5" t="n">
        <v>0</v>
      </c>
    </row>
    <row r="53">
      <c r="A53" s="4" t="inlineStr">
        <is>
          <t>Due after one year through five years, amount</t>
        </is>
      </c>
      <c r="B53" s="6" t="n">
        <v>7</v>
      </c>
    </row>
    <row r="54">
      <c r="A54" s="4" t="inlineStr">
        <is>
          <t>Due after five years though ten years, amount</t>
        </is>
      </c>
      <c r="B54" s="6" t="n">
        <v>61</v>
      </c>
    </row>
    <row r="55">
      <c r="A55" s="4" t="inlineStr">
        <is>
          <t>Due after ten years, amount</t>
        </is>
      </c>
      <c r="B55" s="6" t="n">
        <v>61781</v>
      </c>
    </row>
    <row r="56">
      <c r="A56" s="4" t="inlineStr">
        <is>
          <t>Fair Value</t>
        </is>
      </c>
      <c r="B56" s="6" t="n">
        <v>61849</v>
      </c>
    </row>
    <row r="57">
      <c r="A57" s="4" t="inlineStr">
        <is>
          <t>Agency-collateralized mortgage obligations</t>
        </is>
      </c>
    </row>
    <row r="58">
      <c r="A58" s="3" t="inlineStr">
        <is>
          <t>Available-for-sale Securities, Debt Maturities, Amortized Cost Basis, Fiscal Year Maturity [Abstract]</t>
        </is>
      </c>
    </row>
    <row r="59">
      <c r="A59" s="4" t="inlineStr">
        <is>
          <t>Due in one year or less, amount</t>
        </is>
      </c>
      <c r="B59" s="5" t="n">
        <v>0</v>
      </c>
    </row>
    <row r="60">
      <c r="A60" s="4" t="inlineStr">
        <is>
          <t>Due in one year or less, yield</t>
        </is>
      </c>
      <c r="B60" s="4" t="inlineStr">
        <is>
          <t>0.00%</t>
        </is>
      </c>
    </row>
    <row r="61">
      <c r="A61" s="4" t="inlineStr">
        <is>
          <t>Due after one year through five years, amount</t>
        </is>
      </c>
      <c r="B61" s="5" t="n">
        <v>0</v>
      </c>
    </row>
    <row r="62">
      <c r="A62" s="4" t="inlineStr">
        <is>
          <t>Due after one year through five years, yield</t>
        </is>
      </c>
      <c r="B62" s="4" t="inlineStr">
        <is>
          <t>0.00%</t>
        </is>
      </c>
    </row>
    <row r="63">
      <c r="A63" s="4" t="inlineStr">
        <is>
          <t>Due after five years through ten years, amount</t>
        </is>
      </c>
      <c r="B63" s="5" t="n">
        <v>24</v>
      </c>
    </row>
    <row r="64">
      <c r="A64" s="4" t="inlineStr">
        <is>
          <t>Due after five years through ten years, yield</t>
        </is>
      </c>
      <c r="B64" s="4" t="inlineStr">
        <is>
          <t>2.57%</t>
        </is>
      </c>
    </row>
    <row r="65">
      <c r="A65" s="4" t="inlineStr">
        <is>
          <t>Due after ten years, amount</t>
        </is>
      </c>
      <c r="B65" s="5" t="n">
        <v>5088</v>
      </c>
    </row>
    <row r="66">
      <c r="A66" s="4" t="inlineStr">
        <is>
          <t>Due after ten years, yield</t>
        </is>
      </c>
      <c r="B66" s="4" t="inlineStr">
        <is>
          <t>2.94%</t>
        </is>
      </c>
    </row>
    <row r="67">
      <c r="A67" s="4" t="inlineStr">
        <is>
          <t>Total, amount</t>
        </is>
      </c>
      <c r="B67" s="5" t="n">
        <v>5112</v>
      </c>
    </row>
    <row r="68">
      <c r="A68" s="4" t="inlineStr">
        <is>
          <t>Total, yield</t>
        </is>
      </c>
      <c r="B68" s="4" t="inlineStr">
        <is>
          <t>2.94%</t>
        </is>
      </c>
    </row>
    <row r="69">
      <c r="A69" s="3" t="inlineStr">
        <is>
          <t>Available-for-sale Securities, Debt Maturities, Fair Value, Fiscal Year Maturity [Abstract]</t>
        </is>
      </c>
    </row>
    <row r="70">
      <c r="A70" s="4" t="inlineStr">
        <is>
          <t>Due in one year or less, amount</t>
        </is>
      </c>
      <c r="B70" s="5" t="n">
        <v>0</v>
      </c>
    </row>
    <row r="71">
      <c r="A71" s="4" t="inlineStr">
        <is>
          <t>Due after one year through five years, amount</t>
        </is>
      </c>
      <c r="B71" s="6" t="n">
        <v>0</v>
      </c>
    </row>
    <row r="72">
      <c r="A72" s="4" t="inlineStr">
        <is>
          <t>Due after five years though ten years, amount</t>
        </is>
      </c>
      <c r="B72" s="6" t="n">
        <v>24</v>
      </c>
    </row>
    <row r="73">
      <c r="A73" s="4" t="inlineStr">
        <is>
          <t>Due after ten years, amount</t>
        </is>
      </c>
      <c r="B73" s="6" t="n">
        <v>5236</v>
      </c>
    </row>
    <row r="74">
      <c r="A74" s="4" t="inlineStr">
        <is>
          <t>Fair Value</t>
        </is>
      </c>
      <c r="B74" s="6" t="n">
        <v>5260</v>
      </c>
    </row>
    <row r="75">
      <c r="A75" s="4" t="inlineStr">
        <is>
          <t>Commercial</t>
        </is>
      </c>
    </row>
    <row r="76">
      <c r="A76" s="3" t="inlineStr">
        <is>
          <t>Available-for-sale Securities, Debt Maturities, Amortized Cost Basis, Fiscal Year Maturity [Abstract]</t>
        </is>
      </c>
    </row>
    <row r="77">
      <c r="A77" s="4" t="inlineStr">
        <is>
          <t>Due in one year or less, amount</t>
        </is>
      </c>
      <c r="B77" s="5" t="n">
        <v>26</v>
      </c>
    </row>
    <row r="78">
      <c r="A78" s="4" t="inlineStr">
        <is>
          <t>Due in one year or less, yield</t>
        </is>
      </c>
      <c r="B78" s="4" t="inlineStr">
        <is>
          <t>3.04%</t>
        </is>
      </c>
    </row>
    <row r="79">
      <c r="A79" s="4" t="inlineStr">
        <is>
          <t>Due after one year through five years, amount</t>
        </is>
      </c>
      <c r="B79" s="5" t="n">
        <v>6669</v>
      </c>
    </row>
    <row r="80">
      <c r="A80" s="4" t="inlineStr">
        <is>
          <t>Due after one year through five years, yield</t>
        </is>
      </c>
      <c r="B80" s="4" t="inlineStr">
        <is>
          <t>2.52%</t>
        </is>
      </c>
    </row>
    <row r="81">
      <c r="A81" s="4" t="inlineStr">
        <is>
          <t>Due after five years through ten years, amount</t>
        </is>
      </c>
      <c r="B81" s="5" t="n">
        <v>7711</v>
      </c>
    </row>
    <row r="82">
      <c r="A82" s="4" t="inlineStr">
        <is>
          <t>Due after five years through ten years, yield</t>
        </is>
      </c>
      <c r="B82" s="4" t="inlineStr">
        <is>
          <t>2.32%</t>
        </is>
      </c>
    </row>
    <row r="83">
      <c r="A83" s="4" t="inlineStr">
        <is>
          <t>Due after ten years, amount</t>
        </is>
      </c>
      <c r="B83" s="5" t="n">
        <v>1077</v>
      </c>
    </row>
    <row r="84">
      <c r="A84" s="4" t="inlineStr">
        <is>
          <t>Due after ten years, yield</t>
        </is>
      </c>
      <c r="B84" s="4" t="inlineStr">
        <is>
          <t>2.64%</t>
        </is>
      </c>
    </row>
    <row r="85">
      <c r="A85" s="4" t="inlineStr">
        <is>
          <t>Total, amount</t>
        </is>
      </c>
      <c r="B85" s="5" t="n">
        <v>15483</v>
      </c>
    </row>
    <row r="86">
      <c r="A86" s="4" t="inlineStr">
        <is>
          <t>Total, yield</t>
        </is>
      </c>
      <c r="B86" s="4" t="inlineStr">
        <is>
          <t>2.43%</t>
        </is>
      </c>
    </row>
    <row r="87">
      <c r="A87" s="3" t="inlineStr">
        <is>
          <t>Available-for-sale Securities, Debt Maturities, Fair Value, Fiscal Year Maturity [Abstract]</t>
        </is>
      </c>
    </row>
    <row r="88">
      <c r="A88" s="4" t="inlineStr">
        <is>
          <t>Due in one year or less, amount</t>
        </is>
      </c>
      <c r="B88" s="5" t="n">
        <v>26</v>
      </c>
    </row>
    <row r="89">
      <c r="A89" s="4" t="inlineStr">
        <is>
          <t>Due after one year through five years, amount</t>
        </is>
      </c>
      <c r="B89" s="6" t="n">
        <v>7077</v>
      </c>
    </row>
    <row r="90">
      <c r="A90" s="4" t="inlineStr">
        <is>
          <t>Due after five years though ten years, amount</t>
        </is>
      </c>
      <c r="B90" s="6" t="n">
        <v>8242</v>
      </c>
    </row>
    <row r="91">
      <c r="A91" s="4" t="inlineStr">
        <is>
          <t>Due after ten years, amount</t>
        </is>
      </c>
      <c r="B91" s="6" t="n">
        <v>1160</v>
      </c>
    </row>
    <row r="92">
      <c r="A92" s="4" t="inlineStr">
        <is>
          <t>Fair Value</t>
        </is>
      </c>
      <c r="B92" s="6" t="n">
        <v>16505</v>
      </c>
    </row>
    <row r="93">
      <c r="A93" s="4" t="inlineStr">
        <is>
          <t>Non-agency residential</t>
        </is>
      </c>
    </row>
    <row r="94">
      <c r="A94" s="3" t="inlineStr">
        <is>
          <t>Available-for-sale Securities, Debt Maturities, Amortized Cost Basis, Fiscal Year Maturity [Abstract]</t>
        </is>
      </c>
    </row>
    <row r="95">
      <c r="A95" s="4" t="inlineStr">
        <is>
          <t>Due in one year or less, amount</t>
        </is>
      </c>
      <c r="B95" s="5" t="n">
        <v>0</v>
      </c>
    </row>
    <row r="96">
      <c r="A96" s="4" t="inlineStr">
        <is>
          <t>Due in one year or less, yield</t>
        </is>
      </c>
      <c r="B96" s="4" t="inlineStr">
        <is>
          <t>0.00%</t>
        </is>
      </c>
    </row>
    <row r="97">
      <c r="A97" s="4" t="inlineStr">
        <is>
          <t>Due after one year through five years, amount</t>
        </is>
      </c>
      <c r="B97" s="5" t="n">
        <v>0</v>
      </c>
    </row>
    <row r="98">
      <c r="A98" s="4" t="inlineStr">
        <is>
          <t>Due after one year through five years, yield</t>
        </is>
      </c>
      <c r="B98" s="4" t="inlineStr">
        <is>
          <t>0.00%</t>
        </is>
      </c>
    </row>
    <row r="99">
      <c r="A99" s="4" t="inlineStr">
        <is>
          <t>Due after five years through ten years, amount</t>
        </is>
      </c>
      <c r="B99" s="5" t="n">
        <v>1</v>
      </c>
    </row>
    <row r="100">
      <c r="A100" s="4" t="inlineStr">
        <is>
          <t>Due after five years through ten years, yield</t>
        </is>
      </c>
      <c r="B100" s="4" t="inlineStr">
        <is>
          <t>0.00%</t>
        </is>
      </c>
    </row>
    <row r="101">
      <c r="A101" s="4" t="inlineStr">
        <is>
          <t>Due after ten years, amount</t>
        </is>
      </c>
      <c r="B101" s="5" t="n">
        <v>1620</v>
      </c>
    </row>
    <row r="102">
      <c r="A102" s="4" t="inlineStr">
        <is>
          <t>Due after ten years, yield</t>
        </is>
      </c>
      <c r="B102" s="4" t="inlineStr">
        <is>
          <t>6.77%</t>
        </is>
      </c>
    </row>
    <row r="103">
      <c r="A103" s="4" t="inlineStr">
        <is>
          <t>Total, amount</t>
        </is>
      </c>
      <c r="B103" s="5" t="n">
        <v>1621</v>
      </c>
    </row>
    <row r="104">
      <c r="A104" s="4" t="inlineStr">
        <is>
          <t>Total, yield</t>
        </is>
      </c>
      <c r="B104" s="4" t="inlineStr">
        <is>
          <t>6.77%</t>
        </is>
      </c>
    </row>
    <row r="105">
      <c r="A105" s="3" t="inlineStr">
        <is>
          <t>Available-for-sale Securities, Debt Maturities, Fair Value, Fiscal Year Maturity [Abstract]</t>
        </is>
      </c>
    </row>
    <row r="106">
      <c r="A106" s="4" t="inlineStr">
        <is>
          <t>Due in one year or less, amount</t>
        </is>
      </c>
      <c r="B106" s="5" t="n">
        <v>0</v>
      </c>
    </row>
    <row r="107">
      <c r="A107" s="4" t="inlineStr">
        <is>
          <t>Due after one year through five years, amount</t>
        </is>
      </c>
      <c r="B107" s="6" t="n">
        <v>0</v>
      </c>
    </row>
    <row r="108">
      <c r="A108" s="4" t="inlineStr">
        <is>
          <t>Due after five years though ten years, amount</t>
        </is>
      </c>
      <c r="B108" s="6" t="n">
        <v>7</v>
      </c>
    </row>
    <row r="109">
      <c r="A109" s="4" t="inlineStr">
        <is>
          <t>Due after ten years, amount</t>
        </is>
      </c>
      <c r="B109" s="6" t="n">
        <v>1776</v>
      </c>
    </row>
    <row r="110">
      <c r="A110" s="4" t="inlineStr">
        <is>
          <t>Fair Value</t>
        </is>
      </c>
      <c r="B110" s="6" t="n">
        <v>1783</v>
      </c>
    </row>
    <row r="111">
      <c r="A111" s="4" t="inlineStr">
        <is>
          <t>U.S. Treasury and agency securities</t>
        </is>
      </c>
    </row>
    <row r="112">
      <c r="A112" s="3" t="inlineStr">
        <is>
          <t>Available-for-sale Securities, Debt Maturities, Amortized Cost Basis, Fiscal Year Maturity [Abstract]</t>
        </is>
      </c>
    </row>
    <row r="113">
      <c r="A113" s="4" t="inlineStr">
        <is>
          <t>Due in one year or less, amount</t>
        </is>
      </c>
      <c r="B113" s="5" t="n">
        <v>10020</v>
      </c>
    </row>
    <row r="114">
      <c r="A114" s="4" t="inlineStr">
        <is>
          <t>Due in one year or less, yield</t>
        </is>
      </c>
      <c r="B114" s="4" t="inlineStr">
        <is>
          <t>1.26%</t>
        </is>
      </c>
    </row>
    <row r="115">
      <c r="A115" s="4" t="inlineStr">
        <is>
          <t>Due after one year through five years, amount</t>
        </is>
      </c>
      <c r="B115" s="5" t="n">
        <v>29533</v>
      </c>
    </row>
    <row r="116">
      <c r="A116" s="4" t="inlineStr">
        <is>
          <t>Due after one year through five years, yield</t>
        </is>
      </c>
      <c r="B116" s="4" t="inlineStr">
        <is>
          <t>1.85%</t>
        </is>
      </c>
    </row>
    <row r="117">
      <c r="A117" s="4" t="inlineStr">
        <is>
          <t>Due after five years through ten years, amount</t>
        </is>
      </c>
      <c r="B117" s="5" t="n">
        <v>74665</v>
      </c>
    </row>
    <row r="118">
      <c r="A118" s="4" t="inlineStr">
        <is>
          <t>Due after five years through ten years, yield</t>
        </is>
      </c>
      <c r="B118" s="4" t="inlineStr">
        <is>
          <t>0.74%</t>
        </is>
      </c>
    </row>
    <row r="119">
      <c r="A119" s="4" t="inlineStr">
        <is>
          <t>Due after ten years, amount</t>
        </is>
      </c>
      <c r="B119" s="5" t="n">
        <v>32</v>
      </c>
    </row>
    <row r="120">
      <c r="A120" s="4" t="inlineStr">
        <is>
          <t>Due after ten years, yield</t>
        </is>
      </c>
      <c r="B120" s="4" t="inlineStr">
        <is>
          <t>2.55%</t>
        </is>
      </c>
    </row>
    <row r="121">
      <c r="A121" s="4" t="inlineStr">
        <is>
          <t>Total, amount</t>
        </is>
      </c>
      <c r="B121" s="5" t="n">
        <v>114250</v>
      </c>
    </row>
    <row r="122">
      <c r="A122" s="4" t="inlineStr">
        <is>
          <t>Total, yield</t>
        </is>
      </c>
      <c r="B122" s="4" t="inlineStr">
        <is>
          <t>1.07%</t>
        </is>
      </c>
    </row>
    <row r="123">
      <c r="A123" s="3" t="inlineStr">
        <is>
          <t>Available-for-sale Securities, Debt Maturities, Fair Value, Fiscal Year Maturity [Abstract]</t>
        </is>
      </c>
    </row>
    <row r="124">
      <c r="A124" s="4" t="inlineStr">
        <is>
          <t>Due in one year or less, amount</t>
        </is>
      </c>
      <c r="B124" s="5" t="n">
        <v>10056</v>
      </c>
    </row>
    <row r="125">
      <c r="A125" s="4" t="inlineStr">
        <is>
          <t>Due after one year through five years, amount</t>
        </is>
      </c>
      <c r="B125" s="6" t="n">
        <v>30873</v>
      </c>
    </row>
    <row r="126">
      <c r="A126" s="4" t="inlineStr">
        <is>
          <t>Due after five years though ten years, amount</t>
        </is>
      </c>
      <c r="B126" s="6" t="n">
        <v>75511</v>
      </c>
    </row>
    <row r="127">
      <c r="A127" s="4" t="inlineStr">
        <is>
          <t>Due after ten years, amount</t>
        </is>
      </c>
      <c r="B127" s="6" t="n">
        <v>33</v>
      </c>
    </row>
    <row r="128">
      <c r="A128" s="4" t="inlineStr">
        <is>
          <t>Fair Value</t>
        </is>
      </c>
      <c r="B128" s="6" t="n">
        <v>116473</v>
      </c>
    </row>
    <row r="129">
      <c r="A129" s="4" t="inlineStr">
        <is>
          <t>Non-U.S. securities</t>
        </is>
      </c>
    </row>
    <row r="130">
      <c r="A130" s="3" t="inlineStr">
        <is>
          <t>Available-for-sale Securities, Debt Maturities, Amortized Cost Basis, Fiscal Year Maturity [Abstract]</t>
        </is>
      </c>
    </row>
    <row r="131">
      <c r="A131" s="4" t="inlineStr">
        <is>
          <t>Due in one year or less, amount</t>
        </is>
      </c>
      <c r="B131" s="5" t="n">
        <v>22862</v>
      </c>
    </row>
    <row r="132">
      <c r="A132" s="4" t="inlineStr">
        <is>
          <t>Due in one year or less, yield</t>
        </is>
      </c>
      <c r="B132" s="4" t="inlineStr">
        <is>
          <t>0.31%</t>
        </is>
      </c>
    </row>
    <row r="133">
      <c r="A133" s="4" t="inlineStr">
        <is>
          <t>Due after one year through five years, amount</t>
        </is>
      </c>
      <c r="B133" s="5" t="n">
        <v>926</v>
      </c>
    </row>
    <row r="134">
      <c r="A134" s="4" t="inlineStr">
        <is>
          <t>Due after one year through five years, yield</t>
        </is>
      </c>
      <c r="B134" s="4" t="inlineStr">
        <is>
          <t>1.81%</t>
        </is>
      </c>
    </row>
    <row r="135">
      <c r="A135" s="4" t="inlineStr">
        <is>
          <t>Due after five years through ten years, amount</t>
        </is>
      </c>
      <c r="B135" s="5" t="n">
        <v>581</v>
      </c>
    </row>
    <row r="136">
      <c r="A136" s="4" t="inlineStr">
        <is>
          <t>Due after five years through ten years, yield</t>
        </is>
      </c>
      <c r="B136" s="4" t="inlineStr">
        <is>
          <t>1.09%</t>
        </is>
      </c>
    </row>
    <row r="137">
      <c r="A137" s="4" t="inlineStr">
        <is>
          <t>Due after ten years, amount</t>
        </is>
      </c>
      <c r="B137" s="5" t="n">
        <v>532</v>
      </c>
    </row>
    <row r="138">
      <c r="A138" s="4" t="inlineStr">
        <is>
          <t>Due after ten years, yield</t>
        </is>
      </c>
      <c r="B138" s="4" t="inlineStr">
        <is>
          <t>1.79%</t>
        </is>
      </c>
    </row>
    <row r="139">
      <c r="A139" s="4" t="inlineStr">
        <is>
          <t>Total, amount</t>
        </is>
      </c>
      <c r="B139" s="5" t="n">
        <v>24901</v>
      </c>
    </row>
    <row r="140">
      <c r="A140" s="4" t="inlineStr">
        <is>
          <t>Total, yield</t>
        </is>
      </c>
      <c r="B140" s="4" t="inlineStr">
        <is>
          <t>0.42%</t>
        </is>
      </c>
    </row>
    <row r="141">
      <c r="A141" s="3" t="inlineStr">
        <is>
          <t>Available-for-sale Securities, Debt Maturities, Fair Value, Fiscal Year Maturity [Abstract]</t>
        </is>
      </c>
    </row>
    <row r="142">
      <c r="A142" s="4" t="inlineStr">
        <is>
          <t>Due in one year or less, amount</t>
        </is>
      </c>
      <c r="B142" s="5" t="n">
        <v>23187</v>
      </c>
    </row>
    <row r="143">
      <c r="A143" s="4" t="inlineStr">
        <is>
          <t>Due after one year through five years, amount</t>
        </is>
      </c>
      <c r="B143" s="6" t="n">
        <v>940</v>
      </c>
    </row>
    <row r="144">
      <c r="A144" s="4" t="inlineStr">
        <is>
          <t>Due after five years though ten years, amount</t>
        </is>
      </c>
      <c r="B144" s="6" t="n">
        <v>582</v>
      </c>
    </row>
    <row r="145">
      <c r="A145" s="4" t="inlineStr">
        <is>
          <t>Due after ten years, amount</t>
        </is>
      </c>
      <c r="B145" s="6" t="n">
        <v>534</v>
      </c>
    </row>
    <row r="146">
      <c r="A146" s="4" t="inlineStr">
        <is>
          <t>Fair Value</t>
        </is>
      </c>
      <c r="B146" s="6" t="n">
        <v>25243</v>
      </c>
    </row>
    <row r="147">
      <c r="A147" s="4" t="inlineStr">
        <is>
          <t>Other taxable securities, substantially all asset-backed securities</t>
        </is>
      </c>
    </row>
    <row r="148">
      <c r="A148" s="3" t="inlineStr">
        <is>
          <t>Available-for-sale Securities, Debt Maturities, Amortized Cost Basis, Fiscal Year Maturity [Abstract]</t>
        </is>
      </c>
    </row>
    <row r="149">
      <c r="A149" s="4" t="inlineStr">
        <is>
          <t>Due in one year or less, amount</t>
        </is>
      </c>
      <c r="B149" s="5" t="n">
        <v>699</v>
      </c>
    </row>
    <row r="150">
      <c r="A150" s="4" t="inlineStr">
        <is>
          <t>Due in one year or less, yield</t>
        </is>
      </c>
      <c r="B150" s="4" t="inlineStr">
        <is>
          <t>1.15%</t>
        </is>
      </c>
    </row>
    <row r="151">
      <c r="A151" s="4" t="inlineStr">
        <is>
          <t>Due after one year through five years, amount</t>
        </is>
      </c>
      <c r="B151" s="5" t="n">
        <v>1336</v>
      </c>
    </row>
    <row r="152">
      <c r="A152" s="4" t="inlineStr">
        <is>
          <t>Due after one year through five years, yield</t>
        </is>
      </c>
      <c r="B152" s="4" t="inlineStr">
        <is>
          <t>2.46%</t>
        </is>
      </c>
    </row>
    <row r="153">
      <c r="A153" s="4" t="inlineStr">
        <is>
          <t>Due after five years through ten years, amount</t>
        </is>
      </c>
      <c r="B153" s="5" t="n">
        <v>366</v>
      </c>
    </row>
    <row r="154">
      <c r="A154" s="4" t="inlineStr">
        <is>
          <t>Due after five years through ten years, yield</t>
        </is>
      </c>
      <c r="B154" s="4" t="inlineStr">
        <is>
          <t>2.26%</t>
        </is>
      </c>
    </row>
    <row r="155">
      <c r="A155" s="4" t="inlineStr">
        <is>
          <t>Due after ten years, amount</t>
        </is>
      </c>
      <c r="B155" s="5" t="n">
        <v>255</v>
      </c>
    </row>
    <row r="156">
      <c r="A156" s="4" t="inlineStr">
        <is>
          <t>Due after ten years, yield</t>
        </is>
      </c>
      <c r="B156" s="4" t="inlineStr">
        <is>
          <t>1.60%</t>
        </is>
      </c>
    </row>
    <row r="157">
      <c r="A157" s="4" t="inlineStr">
        <is>
          <t>Total, amount</t>
        </is>
      </c>
      <c r="B157" s="5" t="n">
        <v>2656</v>
      </c>
    </row>
    <row r="158">
      <c r="A158" s="4" t="inlineStr">
        <is>
          <t>Total, yield</t>
        </is>
      </c>
      <c r="B158" s="4" t="inlineStr">
        <is>
          <t>2.00%</t>
        </is>
      </c>
    </row>
    <row r="159">
      <c r="A159" s="3" t="inlineStr">
        <is>
          <t>Available-for-sale Securities, Debt Maturities, Fair Value, Fiscal Year Maturity [Abstract]</t>
        </is>
      </c>
    </row>
    <row r="160">
      <c r="A160" s="4" t="inlineStr">
        <is>
          <t>Due in one year or less, amount</t>
        </is>
      </c>
      <c r="B160" s="5" t="n">
        <v>702</v>
      </c>
    </row>
    <row r="161">
      <c r="A161" s="4" t="inlineStr">
        <is>
          <t>Due after one year through five years, amount</t>
        </is>
      </c>
      <c r="B161" s="6" t="n">
        <v>1369</v>
      </c>
    </row>
    <row r="162">
      <c r="A162" s="4" t="inlineStr">
        <is>
          <t>Due after five years though ten years, amount</t>
        </is>
      </c>
      <c r="B162" s="6" t="n">
        <v>379</v>
      </c>
    </row>
    <row r="163">
      <c r="A163" s="4" t="inlineStr">
        <is>
          <t>Due after ten years, amount</t>
        </is>
      </c>
      <c r="B163" s="6" t="n">
        <v>264</v>
      </c>
    </row>
    <row r="164">
      <c r="A164" s="4" t="inlineStr">
        <is>
          <t>Fair Value</t>
        </is>
      </c>
      <c r="B164" s="6" t="n">
        <v>2714</v>
      </c>
    </row>
    <row r="165">
      <c r="A165" s="4" t="inlineStr">
        <is>
          <t>Total taxable securities</t>
        </is>
      </c>
    </row>
    <row r="166">
      <c r="A166" s="3" t="inlineStr">
        <is>
          <t>Available-for-sale Securities, Debt Maturities, Amortized Cost Basis, Fiscal Year Maturity [Abstract]</t>
        </is>
      </c>
    </row>
    <row r="167">
      <c r="A167" s="4" t="inlineStr">
        <is>
          <t>Due in one year or less, amount</t>
        </is>
      </c>
      <c r="B167" s="5" t="n">
        <v>33607</v>
      </c>
    </row>
    <row r="168">
      <c r="A168" s="4" t="inlineStr">
        <is>
          <t>Due in one year or less, yield</t>
        </is>
      </c>
      <c r="B168" s="4" t="inlineStr">
        <is>
          <t>0.61%</t>
        </is>
      </c>
    </row>
    <row r="169">
      <c r="A169" s="4" t="inlineStr">
        <is>
          <t>Due after one year through five years, amount</t>
        </is>
      </c>
      <c r="B169" s="5" t="n">
        <v>38471</v>
      </c>
    </row>
    <row r="170">
      <c r="A170" s="4" t="inlineStr">
        <is>
          <t>Due after one year through five years, yield</t>
        </is>
      </c>
      <c r="B170" s="4" t="inlineStr">
        <is>
          <t>1.99%</t>
        </is>
      </c>
    </row>
    <row r="171">
      <c r="A171" s="4" t="inlineStr">
        <is>
          <t>Due after five years through ten years, amount</t>
        </is>
      </c>
      <c r="B171" s="5" t="n">
        <v>83404</v>
      </c>
    </row>
    <row r="172">
      <c r="A172" s="4" t="inlineStr">
        <is>
          <t>Due after five years through ten years, yield</t>
        </is>
      </c>
      <c r="B172" s="4" t="inlineStr">
        <is>
          <t>0.89%</t>
        </is>
      </c>
    </row>
    <row r="173">
      <c r="A173" s="4" t="inlineStr">
        <is>
          <t>Due after ten years, amount</t>
        </is>
      </c>
      <c r="B173" s="5" t="n">
        <v>68059</v>
      </c>
    </row>
    <row r="174">
      <c r="A174" s="4" t="inlineStr">
        <is>
          <t>Due after ten years, yield</t>
        </is>
      </c>
      <c r="B174" s="4" t="inlineStr">
        <is>
          <t>3.38%</t>
        </is>
      </c>
    </row>
    <row r="175">
      <c r="A175" s="4" t="inlineStr">
        <is>
          <t>Total, amount</t>
        </is>
      </c>
      <c r="B175" s="5" t="n">
        <v>223541</v>
      </c>
    </row>
    <row r="176">
      <c r="A176" s="4" t="inlineStr">
        <is>
          <t>Total, yield</t>
        </is>
      </c>
      <c r="B176" s="4" t="inlineStr">
        <is>
          <t>1.80%</t>
        </is>
      </c>
    </row>
    <row r="177">
      <c r="A177" s="3" t="inlineStr">
        <is>
          <t>Available-for-sale Securities, Debt Maturities, Fair Value, Fiscal Year Maturity [Abstract]</t>
        </is>
      </c>
    </row>
    <row r="178">
      <c r="A178" s="4" t="inlineStr">
        <is>
          <t>Due in one year or less, amount</t>
        </is>
      </c>
      <c r="B178" s="5" t="n">
        <v>33971</v>
      </c>
    </row>
    <row r="179">
      <c r="A179" s="4" t="inlineStr">
        <is>
          <t>Due after one year through five years, amount</t>
        </is>
      </c>
      <c r="B179" s="6" t="n">
        <v>40266</v>
      </c>
    </row>
    <row r="180">
      <c r="A180" s="4" t="inlineStr">
        <is>
          <t>Due after five years though ten years, amount</t>
        </is>
      </c>
      <c r="B180" s="6" t="n">
        <v>84806</v>
      </c>
    </row>
    <row r="181">
      <c r="A181" s="4" t="inlineStr">
        <is>
          <t>Due after ten years, amount</t>
        </is>
      </c>
      <c r="B181" s="6" t="n">
        <v>70784</v>
      </c>
    </row>
    <row r="182">
      <c r="A182" s="4" t="inlineStr">
        <is>
          <t>Fair Value</t>
        </is>
      </c>
      <c r="B182" s="6" t="n">
        <v>229827</v>
      </c>
    </row>
    <row r="183">
      <c r="A183" s="4" t="inlineStr">
        <is>
          <t>Tax-exempt securities</t>
        </is>
      </c>
    </row>
    <row r="184">
      <c r="A184" s="3" t="inlineStr">
        <is>
          <t>Available-for-sale Securities, Debt Maturities, Amortized Cost Basis, Fiscal Year Maturity [Abstract]</t>
        </is>
      </c>
    </row>
    <row r="185">
      <c r="A185" s="4" t="inlineStr">
        <is>
          <t>Due in one year or less, amount</t>
        </is>
      </c>
      <c r="B185" s="5" t="n">
        <v>872</v>
      </c>
    </row>
    <row r="186">
      <c r="A186" s="4" t="inlineStr">
        <is>
          <t>Due in one year or less, yield</t>
        </is>
      </c>
      <c r="B186" s="4" t="inlineStr">
        <is>
          <t>0.87%</t>
        </is>
      </c>
    </row>
    <row r="187">
      <c r="A187" s="4" t="inlineStr">
        <is>
          <t>Due after one year through five years, amount</t>
        </is>
      </c>
      <c r="B187" s="5" t="n">
        <v>8430</v>
      </c>
    </row>
    <row r="188">
      <c r="A188" s="4" t="inlineStr">
        <is>
          <t>Due after one year through five years, yield</t>
        </is>
      </c>
      <c r="B188" s="4" t="inlineStr">
        <is>
          <t>1.27%</t>
        </is>
      </c>
    </row>
    <row r="189">
      <c r="A189" s="4" t="inlineStr">
        <is>
          <t>Due after five years through ten years, amount</t>
        </is>
      </c>
      <c r="B189" s="5" t="n">
        <v>4397</v>
      </c>
    </row>
    <row r="190">
      <c r="A190" s="4" t="inlineStr">
        <is>
          <t>Due after five years through ten years, yield</t>
        </is>
      </c>
      <c r="B190" s="4" t="inlineStr">
        <is>
          <t>1.66%</t>
        </is>
      </c>
    </row>
    <row r="191">
      <c r="A191" s="4" t="inlineStr">
        <is>
          <t>Due after ten years, amount</t>
        </is>
      </c>
      <c r="B191" s="5" t="n">
        <v>2718</v>
      </c>
    </row>
    <row r="192">
      <c r="A192" s="4" t="inlineStr">
        <is>
          <t>Due after ten years, yield</t>
        </is>
      </c>
      <c r="B192" s="4" t="inlineStr">
        <is>
          <t>1.41%</t>
        </is>
      </c>
    </row>
    <row r="193">
      <c r="A193" s="4" t="inlineStr">
        <is>
          <t>Total, amount</t>
        </is>
      </c>
      <c r="B193" s="5" t="n">
        <v>16417</v>
      </c>
    </row>
    <row r="194">
      <c r="A194" s="4" t="inlineStr">
        <is>
          <t>Total, yield</t>
        </is>
      </c>
      <c r="B194" s="4" t="inlineStr">
        <is>
          <t>1.38%</t>
        </is>
      </c>
    </row>
    <row r="195">
      <c r="A195" s="3" t="inlineStr">
        <is>
          <t>Available-for-sale Securities, Debt Maturities, Fair Value, Fiscal Year Maturity [Abstract]</t>
        </is>
      </c>
    </row>
    <row r="196">
      <c r="A196" s="4" t="inlineStr">
        <is>
          <t>Due in one year or less, amount</t>
        </is>
      </c>
      <c r="B196" s="5" t="n">
        <v>874</v>
      </c>
    </row>
    <row r="197">
      <c r="A197" s="4" t="inlineStr">
        <is>
          <t>Due after one year through five years, amount</t>
        </is>
      </c>
      <c r="B197" s="6" t="n">
        <v>8554</v>
      </c>
    </row>
    <row r="198">
      <c r="A198" s="4" t="inlineStr">
        <is>
          <t>Due after five years though ten years, amount</t>
        </is>
      </c>
      <c r="B198" s="6" t="n">
        <v>4566</v>
      </c>
    </row>
    <row r="199">
      <c r="A199" s="4" t="inlineStr">
        <is>
          <t>Due after ten years, amount</t>
        </is>
      </c>
      <c r="B199" s="6" t="n">
        <v>2780</v>
      </c>
    </row>
    <row r="200">
      <c r="A200" s="4" t="inlineStr">
        <is>
          <t>Fair Value</t>
        </is>
      </c>
      <c r="B200" s="6" t="n">
        <v>16774</v>
      </c>
    </row>
    <row r="201">
      <c r="A201" s="4" t="inlineStr">
        <is>
          <t>Debt securities</t>
        </is>
      </c>
    </row>
    <row r="202">
      <c r="A202" s="3" t="inlineStr">
        <is>
          <t>Available-for-sale Securities, Debt Maturities, Amortized Cost Basis, Fiscal Year Maturity [Abstract]</t>
        </is>
      </c>
    </row>
    <row r="203">
      <c r="A203" s="4" t="inlineStr">
        <is>
          <t>Due in one year or less, amount</t>
        </is>
      </c>
      <c r="B203" s="5" t="n">
        <v>34479</v>
      </c>
    </row>
    <row r="204">
      <c r="A204" s="4" t="inlineStr">
        <is>
          <t>Due in one year or less, yield</t>
        </is>
      </c>
      <c r="B204" s="4" t="inlineStr">
        <is>
          <t>0.62%</t>
        </is>
      </c>
    </row>
    <row r="205">
      <c r="A205" s="4" t="inlineStr">
        <is>
          <t>Due after one year through five years, amount</t>
        </is>
      </c>
      <c r="B205" s="5" t="n">
        <v>46901</v>
      </c>
    </row>
    <row r="206">
      <c r="A206" s="4" t="inlineStr">
        <is>
          <t>Due after one year through five years, yield</t>
        </is>
      </c>
      <c r="B206" s="4" t="inlineStr">
        <is>
          <t>1.86%</t>
        </is>
      </c>
    </row>
    <row r="207">
      <c r="A207" s="4" t="inlineStr">
        <is>
          <t>Due after five years through ten years, amount</t>
        </is>
      </c>
      <c r="B207" s="5" t="n">
        <v>87801</v>
      </c>
    </row>
    <row r="208">
      <c r="A208" s="4" t="inlineStr">
        <is>
          <t>Due after five years through ten years, yield</t>
        </is>
      </c>
      <c r="B208" s="4" t="inlineStr">
        <is>
          <t>0.93%</t>
        </is>
      </c>
    </row>
    <row r="209">
      <c r="A209" s="4" t="inlineStr">
        <is>
          <t>Due after ten years, amount</t>
        </is>
      </c>
      <c r="B209" s="5" t="n">
        <v>70777</v>
      </c>
    </row>
    <row r="210">
      <c r="A210" s="4" t="inlineStr">
        <is>
          <t>Due after ten years, yield</t>
        </is>
      </c>
      <c r="B210" s="4" t="inlineStr">
        <is>
          <t>3.30%</t>
        </is>
      </c>
    </row>
    <row r="211">
      <c r="A211" s="4" t="inlineStr">
        <is>
          <t>Total, amount</t>
        </is>
      </c>
      <c r="B211" s="5" t="n">
        <v>239958</v>
      </c>
    </row>
    <row r="212">
      <c r="A212" s="4" t="inlineStr">
        <is>
          <t>Total, yield</t>
        </is>
      </c>
      <c r="B212" s="4" t="inlineStr">
        <is>
          <t>1.77%</t>
        </is>
      </c>
    </row>
    <row r="213">
      <c r="A213" s="3" t="inlineStr">
        <is>
          <t>Available-for-sale Securities, Debt Maturities, Fair Value, Fiscal Year Maturity [Abstract]</t>
        </is>
      </c>
    </row>
    <row r="214">
      <c r="A214" s="4" t="inlineStr">
        <is>
          <t>Due in one year or less, amount</t>
        </is>
      </c>
      <c r="B214" s="5" t="n">
        <v>34845</v>
      </c>
    </row>
    <row r="215">
      <c r="A215" s="4" t="inlineStr">
        <is>
          <t>Due after one year through five years, amount</t>
        </is>
      </c>
      <c r="B215" s="6" t="n">
        <v>48820</v>
      </c>
    </row>
    <row r="216">
      <c r="A216" s="4" t="inlineStr">
        <is>
          <t>Due after five years though ten years, amount</t>
        </is>
      </c>
      <c r="B216" s="6" t="n">
        <v>89372</v>
      </c>
    </row>
    <row r="217">
      <c r="A217" s="4" t="inlineStr">
        <is>
          <t>Due after ten years, amount</t>
        </is>
      </c>
      <c r="B217" s="6" t="n">
        <v>73564</v>
      </c>
    </row>
    <row r="218">
      <c r="A218" s="4" t="inlineStr">
        <is>
          <t>Fair Value</t>
        </is>
      </c>
      <c r="B218" s="5" t="n">
        <v>2466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Past Due (Details) - USD ($) $ in Millions</t>
        </is>
      </c>
      <c r="B1" s="2" t="inlineStr">
        <is>
          <t>Dec. 31, 2020</t>
        </is>
      </c>
      <c r="C1" s="2" t="inlineStr">
        <is>
          <t>Dec. 31, 2019</t>
        </is>
      </c>
    </row>
    <row r="2">
      <c r="A2" s="3" t="inlineStr">
        <is>
          <t>Financing Receivable, Past Due [Line Items]</t>
        </is>
      </c>
    </row>
    <row r="3">
      <c r="A3" s="4" t="inlineStr">
        <is>
          <t>Loans and leases</t>
        </is>
      </c>
      <c r="B3" s="5" t="n">
        <v>927861</v>
      </c>
      <c r="C3" s="5" t="n">
        <v>983426</v>
      </c>
    </row>
    <row r="4">
      <c r="A4" s="4" t="inlineStr">
        <is>
          <t>Percentage of outstandings, total outstanding</t>
        </is>
      </c>
      <c r="B4" s="4" t="inlineStr">
        <is>
          <t>100.00%</t>
        </is>
      </c>
      <c r="C4" s="4" t="inlineStr">
        <is>
          <t>100.00%</t>
        </is>
      </c>
    </row>
    <row r="5">
      <c r="A5" s="4" t="inlineStr">
        <is>
          <t>Loans and leases, measured at fair value</t>
        </is>
      </c>
      <c r="B5" s="5" t="n">
        <v>6681</v>
      </c>
      <c r="C5" s="5" t="n">
        <v>8335</v>
      </c>
    </row>
    <row r="6">
      <c r="A6" s="4" t="inlineStr">
        <is>
          <t>Loans and leases, pledged as collateral</t>
        </is>
      </c>
      <c r="B6" s="6" t="n">
        <v>15500</v>
      </c>
      <c r="C6" s="6" t="n">
        <v>25900</v>
      </c>
    </row>
    <row r="7">
      <c r="A7" s="4" t="inlineStr">
        <is>
          <t>Loans pledged to secure borrowings</t>
        </is>
      </c>
      <c r="B7" s="6" t="n">
        <v>153100</v>
      </c>
      <c r="C7" s="6" t="n">
        <v>168200</v>
      </c>
    </row>
    <row r="8">
      <c r="A8" s="4" t="inlineStr">
        <is>
          <t>Estimate of Fair Value Measurement</t>
        </is>
      </c>
    </row>
    <row r="9">
      <c r="A9" s="3" t="inlineStr">
        <is>
          <t>Financing Receivable, Past Due [Line Items]</t>
        </is>
      </c>
    </row>
    <row r="10">
      <c r="A10" s="4" t="inlineStr">
        <is>
          <t>Loans and leases</t>
        </is>
      </c>
      <c r="B10" s="5" t="n">
        <v>6681</v>
      </c>
      <c r="C10" s="5" t="n">
        <v>8335</v>
      </c>
    </row>
    <row r="11">
      <c r="A11" s="4" t="inlineStr">
        <is>
          <t>Percentage of outstandings, total outstanding</t>
        </is>
      </c>
      <c r="B11" s="4" t="inlineStr">
        <is>
          <t>0.72%</t>
        </is>
      </c>
      <c r="C11" s="4" t="inlineStr">
        <is>
          <t>0.85%</t>
        </is>
      </c>
    </row>
    <row r="12">
      <c r="A12" s="4" t="inlineStr">
        <is>
          <t>Direct/indirect consumer | Nonperforming Loans</t>
        </is>
      </c>
    </row>
    <row r="13">
      <c r="A13" s="3" t="inlineStr">
        <is>
          <t>Financing Receivable, Past Due [Line Items]</t>
        </is>
      </c>
    </row>
    <row r="14">
      <c r="A14" s="4" t="inlineStr">
        <is>
          <t>Nonperforming loans</t>
        </is>
      </c>
      <c r="B14" s="5" t="n">
        <v>66</v>
      </c>
      <c r="C14" s="5" t="n">
        <v>45</v>
      </c>
    </row>
    <row r="15">
      <c r="A15" s="4" t="inlineStr">
        <is>
          <t>Consumer Portfolio Segment</t>
        </is>
      </c>
    </row>
    <row r="16">
      <c r="A16" s="3" t="inlineStr">
        <is>
          <t>Financing Receivable, Past Due [Line Items]</t>
        </is>
      </c>
    </row>
    <row r="17">
      <c r="A17" s="4" t="inlineStr">
        <is>
          <t>Loans and leases</t>
        </is>
      </c>
      <c r="B17" s="6" t="n">
        <v>428796</v>
      </c>
      <c r="C17" s="6" t="n">
        <v>465769</v>
      </c>
    </row>
    <row r="18">
      <c r="A18" s="4" t="inlineStr">
        <is>
          <t>Consumer Portfolio Segment | Carrying Value</t>
        </is>
      </c>
    </row>
    <row r="19">
      <c r="A19" s="3" t="inlineStr">
        <is>
          <t>Financing Receivable, Past Due [Line Items]</t>
        </is>
      </c>
    </row>
    <row r="20">
      <c r="A20" s="4" t="inlineStr">
        <is>
          <t>Loans and leases</t>
        </is>
      </c>
      <c r="B20" s="6" t="n">
        <v>428061</v>
      </c>
      <c r="C20" s="6" t="n">
        <v>465175</v>
      </c>
    </row>
    <row r="21">
      <c r="A21" s="4" t="inlineStr">
        <is>
          <t>Consumer Portfolio Segment | Estimate of Fair Value Measurement</t>
        </is>
      </c>
    </row>
    <row r="22">
      <c r="A22" s="3" t="inlineStr">
        <is>
          <t>Financing Receivable, Past Due [Line Items]</t>
        </is>
      </c>
    </row>
    <row r="23">
      <c r="A23" s="4" t="inlineStr">
        <is>
          <t>Loans and leases</t>
        </is>
      </c>
      <c r="B23" s="6" t="n">
        <v>735</v>
      </c>
      <c r="C23" s="6" t="n">
        <v>594</v>
      </c>
    </row>
    <row r="24">
      <c r="A24" s="4" t="inlineStr">
        <is>
          <t>Consumer Portfolio Segment | Residential mortgage</t>
        </is>
      </c>
    </row>
    <row r="25">
      <c r="A25" s="3" t="inlineStr">
        <is>
          <t>Financing Receivable, Past Due [Line Items]</t>
        </is>
      </c>
    </row>
    <row r="26">
      <c r="A26" s="4" t="inlineStr">
        <is>
          <t>Loans and leases, measured at fair value</t>
        </is>
      </c>
      <c r="B26" s="6" t="n">
        <v>298</v>
      </c>
      <c r="C26" s="6" t="n">
        <v>257</v>
      </c>
    </row>
    <row r="27">
      <c r="A27" s="4" t="inlineStr">
        <is>
          <t>Consumer Portfolio Segment | Home equity lines of credit</t>
        </is>
      </c>
    </row>
    <row r="28">
      <c r="A28" s="3" t="inlineStr">
        <is>
          <t>Financing Receivable, Past Due [Line Items]</t>
        </is>
      </c>
    </row>
    <row r="29">
      <c r="A29" s="4" t="inlineStr">
        <is>
          <t>Loans and leases, measured at fair value</t>
        </is>
      </c>
      <c r="B29" s="6" t="n">
        <v>437</v>
      </c>
      <c r="C29" s="6" t="n">
        <v>337</v>
      </c>
    </row>
    <row r="30">
      <c r="A30" s="4" t="inlineStr">
        <is>
          <t>Consumer real estate</t>
        </is>
      </c>
    </row>
    <row r="31">
      <c r="A31" s="3" t="inlineStr">
        <is>
          <t>Financing Receivable, Past Due [Line Items]</t>
        </is>
      </c>
    </row>
    <row r="32">
      <c r="A32" s="4" t="inlineStr">
        <is>
          <t>Loans and leases</t>
        </is>
      </c>
      <c r="B32" s="6" t="n">
        <v>34311</v>
      </c>
    </row>
    <row r="33">
      <c r="A33" s="4" t="inlineStr">
        <is>
          <t>Consumer real estate | Nonperforming Loans</t>
        </is>
      </c>
    </row>
    <row r="34">
      <c r="A34" s="3" t="inlineStr">
        <is>
          <t>Financing Receivable, Past Due [Line Items]</t>
        </is>
      </c>
    </row>
    <row r="35">
      <c r="A35" s="4" t="inlineStr">
        <is>
          <t>Nonperforming loans</t>
        </is>
      </c>
      <c r="B35" s="6" t="n">
        <v>1200</v>
      </c>
      <c r="C35" s="6" t="n">
        <v>856</v>
      </c>
    </row>
    <row r="36">
      <c r="A36" s="4" t="inlineStr">
        <is>
          <t>Consumer real estate | Core Portfolio Residential Mortgage | Carrying Value</t>
        </is>
      </c>
    </row>
    <row r="37">
      <c r="A37" s="3" t="inlineStr">
        <is>
          <t>Financing Receivable, Past Due [Line Items]</t>
        </is>
      </c>
    </row>
    <row r="38">
      <c r="A38" s="4" t="inlineStr">
        <is>
          <t>Loans and leases</t>
        </is>
      </c>
      <c r="B38" s="6" t="n">
        <v>215273</v>
      </c>
      <c r="C38" s="6" t="n">
        <v>225770</v>
      </c>
    </row>
    <row r="39">
      <c r="A39" s="4" t="inlineStr">
        <is>
          <t>Consumer real estate | Core Portfolio Home Equity | Carrying Value</t>
        </is>
      </c>
    </row>
    <row r="40">
      <c r="A40" s="3" t="inlineStr">
        <is>
          <t>Financing Receivable, Past Due [Line Items]</t>
        </is>
      </c>
    </row>
    <row r="41">
      <c r="A41" s="4" t="inlineStr">
        <is>
          <t>Loans and leases</t>
        </is>
      </c>
      <c r="B41" s="6" t="n">
        <v>30328</v>
      </c>
      <c r="C41" s="6" t="n">
        <v>35226</v>
      </c>
    </row>
    <row r="42">
      <c r="A42" s="4" t="inlineStr">
        <is>
          <t>Consumer real estate | Non-core Portfolio Residential Mortgage | Carrying Value</t>
        </is>
      </c>
    </row>
    <row r="43">
      <c r="A43" s="3" t="inlineStr">
        <is>
          <t>Financing Receivable, Past Due [Line Items]</t>
        </is>
      </c>
    </row>
    <row r="44">
      <c r="A44" s="4" t="inlineStr">
        <is>
          <t>Loans and leases</t>
        </is>
      </c>
      <c r="B44" s="6" t="n">
        <v>8282</v>
      </c>
      <c r="C44" s="6" t="n">
        <v>10399</v>
      </c>
    </row>
    <row r="45">
      <c r="A45" s="4" t="inlineStr">
        <is>
          <t>Consumer real estate | Non-core Portfolio Home Equity | Carrying Value</t>
        </is>
      </c>
    </row>
    <row r="46">
      <c r="A46" s="3" t="inlineStr">
        <is>
          <t>Financing Receivable, Past Due [Line Items]</t>
        </is>
      </c>
    </row>
    <row r="47">
      <c r="A47" s="4" t="inlineStr">
        <is>
          <t>Loans and leases</t>
        </is>
      </c>
      <c r="B47" s="6" t="n">
        <v>3983</v>
      </c>
      <c r="C47" s="6" t="n">
        <v>4982</v>
      </c>
    </row>
    <row r="48">
      <c r="A48" s="4" t="inlineStr">
        <is>
          <t>Consumer real estate | Residential mortgage</t>
        </is>
      </c>
    </row>
    <row r="49">
      <c r="A49" s="3" t="inlineStr">
        <is>
          <t>Financing Receivable, Past Due [Line Items]</t>
        </is>
      </c>
    </row>
    <row r="50">
      <c r="A50" s="4" t="inlineStr">
        <is>
          <t>Loans and leases</t>
        </is>
      </c>
      <c r="B50" s="6" t="n">
        <v>223555</v>
      </c>
    </row>
    <row r="51">
      <c r="A51" s="4" t="inlineStr">
        <is>
          <t>Credit card and other consumer | Credit card | Carrying Value | United States</t>
        </is>
      </c>
    </row>
    <row r="52">
      <c r="A52" s="3" t="inlineStr">
        <is>
          <t>Financing Receivable, Past Due [Line Items]</t>
        </is>
      </c>
    </row>
    <row r="53">
      <c r="A53" s="4" t="inlineStr">
        <is>
          <t>Loans and leases</t>
        </is>
      </c>
      <c r="B53" s="6" t="n">
        <v>78708</v>
      </c>
      <c r="C53" s="6" t="n">
        <v>97608</v>
      </c>
    </row>
    <row r="54">
      <c r="A54" s="4" t="inlineStr">
        <is>
          <t>Credit card and other consumer | Direct/indirect consumer | Dealer Financial Services Loans</t>
        </is>
      </c>
    </row>
    <row r="55">
      <c r="A55" s="3" t="inlineStr">
        <is>
          <t>Financing Receivable, Past Due [Line Items]</t>
        </is>
      </c>
    </row>
    <row r="56">
      <c r="A56" s="4" t="inlineStr">
        <is>
          <t>Loans and leases</t>
        </is>
      </c>
      <c r="B56" s="6" t="n">
        <v>46400</v>
      </c>
      <c r="C56" s="6" t="n">
        <v>50400</v>
      </c>
    </row>
    <row r="57">
      <c r="A57" s="4" t="inlineStr">
        <is>
          <t>Credit card and other consumer | Direct/indirect consumer | Securities Based Lending Loans | United States</t>
        </is>
      </c>
    </row>
    <row r="58">
      <c r="A58" s="3" t="inlineStr">
        <is>
          <t>Financing Receivable, Past Due [Line Items]</t>
        </is>
      </c>
    </row>
    <row r="59">
      <c r="A59" s="4" t="inlineStr">
        <is>
          <t>Loans and leases</t>
        </is>
      </c>
      <c r="B59" s="6" t="n">
        <v>41100</v>
      </c>
      <c r="C59" s="6" t="n">
        <v>36700</v>
      </c>
    </row>
    <row r="60">
      <c r="A60" s="4" t="inlineStr">
        <is>
          <t>Credit card and other consumer | Direct/indirect consumer | Securities Based Lending Loans | Non United States</t>
        </is>
      </c>
    </row>
    <row r="61">
      <c r="A61" s="3" t="inlineStr">
        <is>
          <t>Financing Receivable, Past Due [Line Items]</t>
        </is>
      </c>
    </row>
    <row r="62">
      <c r="A62" s="4" t="inlineStr">
        <is>
          <t>Loans and leases</t>
        </is>
      </c>
      <c r="B62" s="6" t="n">
        <v>3000</v>
      </c>
      <c r="C62" s="6" t="n">
        <v>2800</v>
      </c>
    </row>
    <row r="63">
      <c r="A63" s="4" t="inlineStr">
        <is>
          <t>Credit card and other consumer | Direct/indirect consumer | Carrying Value</t>
        </is>
      </c>
    </row>
    <row r="64">
      <c r="A64" s="3" t="inlineStr">
        <is>
          <t>Financing Receivable, Past Due [Line Items]</t>
        </is>
      </c>
    </row>
    <row r="65">
      <c r="A65" s="4" t="inlineStr">
        <is>
          <t>Loans and leases</t>
        </is>
      </c>
      <c r="B65" s="6" t="n">
        <v>91363</v>
      </c>
      <c r="C65" s="6" t="n">
        <v>90998</v>
      </c>
    </row>
    <row r="66">
      <c r="A66" s="4" t="inlineStr">
        <is>
          <t>Credit card and other consumer | Other consumer | Carrying Value</t>
        </is>
      </c>
    </row>
    <row r="67">
      <c r="A67" s="3" t="inlineStr">
        <is>
          <t>Financing Receivable, Past Due [Line Items]</t>
        </is>
      </c>
    </row>
    <row r="68">
      <c r="A68" s="4" t="inlineStr">
        <is>
          <t>Loans and leases</t>
        </is>
      </c>
      <c r="B68" s="6" t="n">
        <v>124</v>
      </c>
      <c r="C68" s="6" t="n">
        <v>192</v>
      </c>
    </row>
    <row r="69">
      <c r="A69" s="4" t="inlineStr">
        <is>
          <t>Commercial</t>
        </is>
      </c>
    </row>
    <row r="70">
      <c r="A70" s="3" t="inlineStr">
        <is>
          <t>Financing Receivable, Past Due [Line Items]</t>
        </is>
      </c>
    </row>
    <row r="71">
      <c r="A71" s="4" t="inlineStr">
        <is>
          <t>Loans and leases</t>
        </is>
      </c>
      <c r="B71" s="6" t="n">
        <v>499065</v>
      </c>
      <c r="C71" s="6" t="n">
        <v>517657</v>
      </c>
    </row>
    <row r="72">
      <c r="A72" s="4" t="inlineStr">
        <is>
          <t>Commercial | United States</t>
        </is>
      </c>
    </row>
    <row r="73">
      <c r="A73" s="3" t="inlineStr">
        <is>
          <t>Financing Receivable, Past Due [Line Items]</t>
        </is>
      </c>
    </row>
    <row r="74">
      <c r="A74" s="4" t="inlineStr">
        <is>
          <t>Loans and leases</t>
        </is>
      </c>
      <c r="B74" s="6" t="n">
        <v>288728</v>
      </c>
    </row>
    <row r="75">
      <c r="A75" s="4" t="inlineStr">
        <is>
          <t>Loans and leases, measured at fair value</t>
        </is>
      </c>
      <c r="B75" s="6" t="n">
        <v>2900</v>
      </c>
      <c r="C75" s="6" t="n">
        <v>4700</v>
      </c>
    </row>
    <row r="76">
      <c r="A76" s="4" t="inlineStr">
        <is>
          <t>Commercial | Non United States</t>
        </is>
      </c>
    </row>
    <row r="77">
      <c r="A77" s="3" t="inlineStr">
        <is>
          <t>Financing Receivable, Past Due [Line Items]</t>
        </is>
      </c>
    </row>
    <row r="78">
      <c r="A78" s="4" t="inlineStr">
        <is>
          <t>Loans and leases</t>
        </is>
      </c>
      <c r="B78" s="6" t="n">
        <v>90460</v>
      </c>
    </row>
    <row r="79">
      <c r="A79" s="4" t="inlineStr">
        <is>
          <t>Loans and leases, measured at fair value</t>
        </is>
      </c>
      <c r="B79" s="6" t="n">
        <v>3000</v>
      </c>
      <c r="C79" s="6" t="n">
        <v>3100</v>
      </c>
    </row>
    <row r="80">
      <c r="A80" s="4" t="inlineStr">
        <is>
          <t>Commercial | Carrying Value</t>
        </is>
      </c>
    </row>
    <row r="81">
      <c r="A81" s="3" t="inlineStr">
        <is>
          <t>Financing Receivable, Past Due [Line Items]</t>
        </is>
      </c>
    </row>
    <row r="82">
      <c r="A82" s="4" t="inlineStr">
        <is>
          <t>Loans and leases</t>
        </is>
      </c>
      <c r="B82" s="6" t="n">
        <v>493119</v>
      </c>
      <c r="C82" s="6" t="n">
        <v>509916</v>
      </c>
    </row>
    <row r="83">
      <c r="A83" s="4" t="inlineStr">
        <is>
          <t>Commercial | Carrying Value | United States</t>
        </is>
      </c>
    </row>
    <row r="84">
      <c r="A84" s="3" t="inlineStr">
        <is>
          <t>Financing Receivable, Past Due [Line Items]</t>
        </is>
      </c>
    </row>
    <row r="85">
      <c r="A85" s="4" t="inlineStr">
        <is>
          <t>Loans and leases</t>
        </is>
      </c>
      <c r="B85" s="6" t="n">
        <v>288728</v>
      </c>
      <c r="C85" s="6" t="n">
        <v>307048</v>
      </c>
    </row>
    <row r="86">
      <c r="A86" s="4" t="inlineStr">
        <is>
          <t>Commercial | Carrying Value | Non United States</t>
        </is>
      </c>
    </row>
    <row r="87">
      <c r="A87" s="3" t="inlineStr">
        <is>
          <t>Financing Receivable, Past Due [Line Items]</t>
        </is>
      </c>
    </row>
    <row r="88">
      <c r="A88" s="4" t="inlineStr">
        <is>
          <t>Loans and leases</t>
        </is>
      </c>
      <c r="B88" s="6" t="n">
        <v>90460</v>
      </c>
      <c r="C88" s="6" t="n">
        <v>104966</v>
      </c>
    </row>
    <row r="89">
      <c r="A89" s="4" t="inlineStr">
        <is>
          <t>Commercial | Estimate of Fair Value Measurement</t>
        </is>
      </c>
    </row>
    <row r="90">
      <c r="A90" s="3" t="inlineStr">
        <is>
          <t>Financing Receivable, Past Due [Line Items]</t>
        </is>
      </c>
    </row>
    <row r="91">
      <c r="A91" s="4" t="inlineStr">
        <is>
          <t>Loans and leases</t>
        </is>
      </c>
      <c r="B91" s="6" t="n">
        <v>5946</v>
      </c>
      <c r="C91" s="6" t="n">
        <v>7741</v>
      </c>
    </row>
    <row r="92">
      <c r="A92" s="4" t="inlineStr">
        <is>
          <t>Commercial | Commercial real estate</t>
        </is>
      </c>
    </row>
    <row r="93">
      <c r="A93" s="3" t="inlineStr">
        <is>
          <t>Financing Receivable, Past Due [Line Items]</t>
        </is>
      </c>
    </row>
    <row r="94">
      <c r="A94" s="4" t="inlineStr">
        <is>
          <t>Loans and leases</t>
        </is>
      </c>
      <c r="B94" s="6" t="n">
        <v>60364</v>
      </c>
    </row>
    <row r="95">
      <c r="A95" s="4" t="inlineStr">
        <is>
          <t>Commercial | Commercial real estate | United States</t>
        </is>
      </c>
    </row>
    <row r="96">
      <c r="A96" s="3" t="inlineStr">
        <is>
          <t>Financing Receivable, Past Due [Line Items]</t>
        </is>
      </c>
    </row>
    <row r="97">
      <c r="A97" s="4" t="inlineStr">
        <is>
          <t>Loans and leases</t>
        </is>
      </c>
      <c r="B97" s="6" t="n">
        <v>57200</v>
      </c>
      <c r="C97" s="6" t="n">
        <v>59000</v>
      </c>
    </row>
    <row r="98">
      <c r="A98" s="4" t="inlineStr">
        <is>
          <t>Commercial | Commercial real estate | Non United States</t>
        </is>
      </c>
    </row>
    <row r="99">
      <c r="A99" s="3" t="inlineStr">
        <is>
          <t>Financing Receivable, Past Due [Line Items]</t>
        </is>
      </c>
    </row>
    <row r="100">
      <c r="A100" s="4" t="inlineStr">
        <is>
          <t>Loans and leases</t>
        </is>
      </c>
      <c r="B100" s="6" t="n">
        <v>3200</v>
      </c>
      <c r="C100" s="6" t="n">
        <v>3700</v>
      </c>
    </row>
    <row r="101">
      <c r="A101" s="4" t="inlineStr">
        <is>
          <t>Commercial | Commercial real estate | Carrying Value</t>
        </is>
      </c>
    </row>
    <row r="102">
      <c r="A102" s="3" t="inlineStr">
        <is>
          <t>Financing Receivable, Past Due [Line Items]</t>
        </is>
      </c>
    </row>
    <row r="103">
      <c r="A103" s="4" t="inlineStr">
        <is>
          <t>Loans and leases</t>
        </is>
      </c>
      <c r="B103" s="6" t="n">
        <v>60364</v>
      </c>
      <c r="C103" s="6" t="n">
        <v>62689</v>
      </c>
    </row>
    <row r="104">
      <c r="A104" s="4" t="inlineStr">
        <is>
          <t>Commercial | Commercial lease financing | Carrying Value</t>
        </is>
      </c>
    </row>
    <row r="105">
      <c r="A105" s="3" t="inlineStr">
        <is>
          <t>Financing Receivable, Past Due [Line Items]</t>
        </is>
      </c>
    </row>
    <row r="106">
      <c r="A106" s="4" t="inlineStr">
        <is>
          <t>Loans and leases</t>
        </is>
      </c>
      <c r="B106" s="6" t="n">
        <v>17098</v>
      </c>
      <c r="C106" s="6" t="n">
        <v>19880</v>
      </c>
    </row>
    <row r="107">
      <c r="A107" s="4" t="inlineStr">
        <is>
          <t>Commercial | U.S. small business commercial | United States</t>
        </is>
      </c>
    </row>
    <row r="108">
      <c r="A108" s="3" t="inlineStr">
        <is>
          <t>Financing Receivable, Past Due [Line Items]</t>
        </is>
      </c>
    </row>
    <row r="109">
      <c r="A109" s="4" t="inlineStr">
        <is>
          <t>Loans and leases</t>
        </is>
      </c>
      <c r="B109" s="6" t="n">
        <v>29934</v>
      </c>
    </row>
    <row r="110">
      <c r="A110" s="4" t="inlineStr">
        <is>
          <t>Commercial | U.S. small business commercial | Carrying Value</t>
        </is>
      </c>
    </row>
    <row r="111">
      <c r="A111" s="3" t="inlineStr">
        <is>
          <t>Financing Receivable, Past Due [Line Items]</t>
        </is>
      </c>
    </row>
    <row r="112">
      <c r="A112" s="4" t="inlineStr">
        <is>
          <t>Loans and leases</t>
        </is>
      </c>
      <c r="B112" s="6" t="n">
        <v>36469</v>
      </c>
      <c r="C112" s="6" t="n">
        <v>15333</v>
      </c>
    </row>
    <row r="113">
      <c r="A113" s="4" t="inlineStr">
        <is>
          <t>30 to 59 Days Past Due</t>
        </is>
      </c>
    </row>
    <row r="114">
      <c r="A114" s="3" t="inlineStr">
        <is>
          <t>Financing Receivable, Past Due [Line Items]</t>
        </is>
      </c>
    </row>
    <row r="115">
      <c r="A115" s="4" t="inlineStr">
        <is>
          <t>Loans and leases</t>
        </is>
      </c>
      <c r="B115" s="5" t="n">
        <v>3158</v>
      </c>
      <c r="C115" s="5" t="n">
        <v>4052</v>
      </c>
    </row>
    <row r="116">
      <c r="A116" s="4" t="inlineStr">
        <is>
          <t>Percentage of outstandings</t>
        </is>
      </c>
      <c r="B116" s="4" t="inlineStr">
        <is>
          <t>0.34%</t>
        </is>
      </c>
      <c r="C116" s="4" t="inlineStr">
        <is>
          <t>0.41%</t>
        </is>
      </c>
    </row>
    <row r="117">
      <c r="A117" s="4" t="inlineStr">
        <is>
          <t>30 to 59 Days Past Due | Consumer Portfolio Segment</t>
        </is>
      </c>
    </row>
    <row r="118">
      <c r="A118" s="3" t="inlineStr">
        <is>
          <t>Financing Receivable, Past Due [Line Items]</t>
        </is>
      </c>
    </row>
    <row r="119">
      <c r="A119" s="4" t="inlineStr">
        <is>
          <t>Loans and leases</t>
        </is>
      </c>
      <c r="B119" s="5" t="n">
        <v>2238</v>
      </c>
      <c r="C119" s="5" t="n">
        <v>2866</v>
      </c>
    </row>
    <row r="120">
      <c r="A120" s="4" t="inlineStr">
        <is>
          <t>30 to 59 Days Past Due | Consumer real estate | US Government Agency Insured Loans</t>
        </is>
      </c>
    </row>
    <row r="121">
      <c r="A121" s="3" t="inlineStr">
        <is>
          <t>Financing Receivable, Past Due [Line Items]</t>
        </is>
      </c>
    </row>
    <row r="122">
      <c r="A122" s="4" t="inlineStr">
        <is>
          <t>Non-performing troubled debt with no change in repayment terms at time of discharge, past due</t>
        </is>
      </c>
      <c r="B122" s="6" t="n">
        <v>225</v>
      </c>
      <c r="C122" s="6" t="n">
        <v>517</v>
      </c>
    </row>
    <row r="123">
      <c r="A123" s="4" t="inlineStr">
        <is>
          <t>30 to 59 Days Past Due | Consumer real estate | Nonperforming Loans</t>
        </is>
      </c>
    </row>
    <row r="124">
      <c r="A124" s="3" t="inlineStr">
        <is>
          <t>Financing Receivable, Past Due [Line Items]</t>
        </is>
      </c>
    </row>
    <row r="125">
      <c r="A125" s="4" t="inlineStr">
        <is>
          <t>Non-performing troubled debt with no change in repayment terms at time of discharge, past due</t>
        </is>
      </c>
      <c r="B125" s="6" t="n">
        <v>126</v>
      </c>
      <c r="C125" s="6" t="n">
        <v>139</v>
      </c>
    </row>
    <row r="126">
      <c r="A126" s="4" t="inlineStr">
        <is>
          <t>30 to 59 Days Past Due | Consumer real estate | Core Portfolio Residential Mortgage</t>
        </is>
      </c>
    </row>
    <row r="127">
      <c r="A127" s="3" t="inlineStr">
        <is>
          <t>Financing Receivable, Past Due [Line Items]</t>
        </is>
      </c>
    </row>
    <row r="128">
      <c r="A128" s="4" t="inlineStr">
        <is>
          <t>Loans and leases</t>
        </is>
      </c>
      <c r="B128" s="6" t="n">
        <v>1157</v>
      </c>
      <c r="C128" s="6" t="n">
        <v>1378</v>
      </c>
    </row>
    <row r="129">
      <c r="A129" s="4" t="inlineStr">
        <is>
          <t>30 to 59 Days Past Due | Consumer real estate | Core Portfolio Home Equity</t>
        </is>
      </c>
    </row>
    <row r="130">
      <c r="A130" s="3" t="inlineStr">
        <is>
          <t>Financing Receivable, Past Due [Line Items]</t>
        </is>
      </c>
    </row>
    <row r="131">
      <c r="A131" s="4" t="inlineStr">
        <is>
          <t>Loans and leases</t>
        </is>
      </c>
      <c r="B131" s="6" t="n">
        <v>126</v>
      </c>
      <c r="C131" s="6" t="n">
        <v>135</v>
      </c>
    </row>
    <row r="132">
      <c r="A132" s="4" t="inlineStr">
        <is>
          <t>30 to 59 Days Past Due | Consumer real estate | Non-core Portfolio Residential Mortgage</t>
        </is>
      </c>
    </row>
    <row r="133">
      <c r="A133" s="3" t="inlineStr">
        <is>
          <t>Financing Receivable, Past Due [Line Items]</t>
        </is>
      </c>
    </row>
    <row r="134">
      <c r="A134" s="4" t="inlineStr">
        <is>
          <t>Loans and leases</t>
        </is>
      </c>
      <c r="B134" s="6" t="n">
        <v>273</v>
      </c>
      <c r="C134" s="6" t="n">
        <v>458</v>
      </c>
    </row>
    <row r="135">
      <c r="A135" s="4" t="inlineStr">
        <is>
          <t>30 to 59 Days Past Due | Consumer real estate | Non-core Portfolio Home Equity</t>
        </is>
      </c>
    </row>
    <row r="136">
      <c r="A136" s="3" t="inlineStr">
        <is>
          <t>Financing Receivable, Past Due [Line Items]</t>
        </is>
      </c>
    </row>
    <row r="137">
      <c r="A137" s="4" t="inlineStr">
        <is>
          <t>Loans and leases</t>
        </is>
      </c>
      <c r="B137" s="6" t="n">
        <v>28</v>
      </c>
      <c r="C137" s="6" t="n">
        <v>34</v>
      </c>
    </row>
    <row r="138">
      <c r="A138" s="4" t="inlineStr">
        <is>
          <t>30 to 59 Days Past Due | Credit card and other consumer | Credit card | United States</t>
        </is>
      </c>
    </row>
    <row r="139">
      <c r="A139" s="3" t="inlineStr">
        <is>
          <t>Financing Receivable, Past Due [Line Items]</t>
        </is>
      </c>
    </row>
    <row r="140">
      <c r="A140" s="4" t="inlineStr">
        <is>
          <t>Loans and leases</t>
        </is>
      </c>
      <c r="B140" s="6" t="n">
        <v>445</v>
      </c>
      <c r="C140" s="6" t="n">
        <v>564</v>
      </c>
    </row>
    <row r="141">
      <c r="A141" s="4" t="inlineStr">
        <is>
          <t>30 to 59 Days Past Due | Credit card and other consumer | Direct/indirect consumer</t>
        </is>
      </c>
    </row>
    <row r="142">
      <c r="A142" s="3" t="inlineStr">
        <is>
          <t>Financing Receivable, Past Due [Line Items]</t>
        </is>
      </c>
    </row>
    <row r="143">
      <c r="A143" s="4" t="inlineStr">
        <is>
          <t>Loans and leases</t>
        </is>
      </c>
      <c r="B143" s="6" t="n">
        <v>209</v>
      </c>
      <c r="C143" s="6" t="n">
        <v>297</v>
      </c>
    </row>
    <row r="144">
      <c r="A144" s="4" t="inlineStr">
        <is>
          <t>30 to 59 Days Past Due | Credit card and other consumer | Other consumer</t>
        </is>
      </c>
    </row>
    <row r="145">
      <c r="A145" s="3" t="inlineStr">
        <is>
          <t>Financing Receivable, Past Due [Line Items]</t>
        </is>
      </c>
    </row>
    <row r="146">
      <c r="A146" s="4" t="inlineStr">
        <is>
          <t>Loans and leases</t>
        </is>
      </c>
      <c r="B146" s="6" t="n">
        <v>0</v>
      </c>
      <c r="C146" s="6" t="n">
        <v>0</v>
      </c>
    </row>
    <row r="147">
      <c r="A147" s="4" t="inlineStr">
        <is>
          <t>30 to 59 Days Past Due | Commercial</t>
        </is>
      </c>
    </row>
    <row r="148">
      <c r="A148" s="3" t="inlineStr">
        <is>
          <t>Financing Receivable, Past Due [Line Items]</t>
        </is>
      </c>
    </row>
    <row r="149">
      <c r="A149" s="4" t="inlineStr">
        <is>
          <t>Loans and leases</t>
        </is>
      </c>
      <c r="B149" s="6" t="n">
        <v>920</v>
      </c>
      <c r="C149" s="6" t="n">
        <v>1186</v>
      </c>
    </row>
    <row r="150">
      <c r="A150" s="4" t="inlineStr">
        <is>
          <t>30 to 59 Days Past Due | Commercial | United States</t>
        </is>
      </c>
    </row>
    <row r="151">
      <c r="A151" s="3" t="inlineStr">
        <is>
          <t>Financing Receivable, Past Due [Line Items]</t>
        </is>
      </c>
    </row>
    <row r="152">
      <c r="A152" s="4" t="inlineStr">
        <is>
          <t>Loans and leases</t>
        </is>
      </c>
      <c r="B152" s="6" t="n">
        <v>561</v>
      </c>
      <c r="C152" s="6" t="n">
        <v>788</v>
      </c>
    </row>
    <row r="153">
      <c r="A153" s="4" t="inlineStr">
        <is>
          <t>30 to 59 Days Past Due | Commercial | Non United States</t>
        </is>
      </c>
    </row>
    <row r="154">
      <c r="A154" s="3" t="inlineStr">
        <is>
          <t>Financing Receivable, Past Due [Line Items]</t>
        </is>
      </c>
    </row>
    <row r="155">
      <c r="A155" s="4" t="inlineStr">
        <is>
          <t>Loans and leases</t>
        </is>
      </c>
      <c r="B155" s="6" t="n">
        <v>61</v>
      </c>
      <c r="C155" s="6" t="n">
        <v>35</v>
      </c>
    </row>
    <row r="156">
      <c r="A156" s="4" t="inlineStr">
        <is>
          <t>30 to 59 Days Past Due | Commercial | Commercial real estate</t>
        </is>
      </c>
    </row>
    <row r="157">
      <c r="A157" s="3" t="inlineStr">
        <is>
          <t>Financing Receivable, Past Due [Line Items]</t>
        </is>
      </c>
    </row>
    <row r="158">
      <c r="A158" s="4" t="inlineStr">
        <is>
          <t>Loans and leases</t>
        </is>
      </c>
      <c r="B158" s="6" t="n">
        <v>128</v>
      </c>
      <c r="C158" s="6" t="n">
        <v>144</v>
      </c>
    </row>
    <row r="159">
      <c r="A159" s="4" t="inlineStr">
        <is>
          <t>30 to 59 Days Past Due | Commercial | Commercial lease financing</t>
        </is>
      </c>
    </row>
    <row r="160">
      <c r="A160" s="3" t="inlineStr">
        <is>
          <t>Financing Receivable, Past Due [Line Items]</t>
        </is>
      </c>
    </row>
    <row r="161">
      <c r="A161" s="4" t="inlineStr">
        <is>
          <t>Loans and leases</t>
        </is>
      </c>
      <c r="B161" s="6" t="n">
        <v>86</v>
      </c>
      <c r="C161" s="6" t="n">
        <v>100</v>
      </c>
    </row>
    <row r="162">
      <c r="A162" s="4" t="inlineStr">
        <is>
          <t>30 to 59 Days Past Due | Commercial | U.S. small business commercial</t>
        </is>
      </c>
    </row>
    <row r="163">
      <c r="A163" s="3" t="inlineStr">
        <is>
          <t>Financing Receivable, Past Due [Line Items]</t>
        </is>
      </c>
    </row>
    <row r="164">
      <c r="A164" s="4" t="inlineStr">
        <is>
          <t>Loans and leases</t>
        </is>
      </c>
      <c r="B164" s="6" t="n">
        <v>84</v>
      </c>
      <c r="C164" s="6" t="n">
        <v>119</v>
      </c>
    </row>
    <row r="165">
      <c r="A165" s="4" t="inlineStr">
        <is>
          <t>60 to 89 Days Past Due</t>
        </is>
      </c>
    </row>
    <row r="166">
      <c r="A166" s="3" t="inlineStr">
        <is>
          <t>Financing Receivable, Past Due [Line Items]</t>
        </is>
      </c>
    </row>
    <row r="167">
      <c r="A167" s="4" t="inlineStr">
        <is>
          <t>Loans and leases</t>
        </is>
      </c>
      <c r="B167" s="5" t="n">
        <v>1230</v>
      </c>
      <c r="C167" s="5" t="n">
        <v>1503</v>
      </c>
    </row>
    <row r="168">
      <c r="A168" s="4" t="inlineStr">
        <is>
          <t>Percentage of outstandings</t>
        </is>
      </c>
      <c r="B168" s="4" t="inlineStr">
        <is>
          <t>0.13%</t>
        </is>
      </c>
      <c r="C168" s="4" t="inlineStr">
        <is>
          <t>0.15%</t>
        </is>
      </c>
    </row>
    <row r="169">
      <c r="A169" s="4" t="inlineStr">
        <is>
          <t>60 to 89 Days Past Due | Consumer Portfolio Segment</t>
        </is>
      </c>
    </row>
    <row r="170">
      <c r="A170" s="3" t="inlineStr">
        <is>
          <t>Financing Receivable, Past Due [Line Items]</t>
        </is>
      </c>
    </row>
    <row r="171">
      <c r="A171" s="4" t="inlineStr">
        <is>
          <t>Loans and leases</t>
        </is>
      </c>
      <c r="B171" s="5" t="n">
        <v>783</v>
      </c>
      <c r="C171" s="5" t="n">
        <v>1070</v>
      </c>
    </row>
    <row r="172">
      <c r="A172" s="4" t="inlineStr">
        <is>
          <t>60 to 89 Days Past Due | Consumer real estate | US Government Agency Insured Loans</t>
        </is>
      </c>
    </row>
    <row r="173">
      <c r="A173" s="3" t="inlineStr">
        <is>
          <t>Financing Receivable, Past Due [Line Items]</t>
        </is>
      </c>
    </row>
    <row r="174">
      <c r="A174" s="4" t="inlineStr">
        <is>
          <t>Non-performing troubled debt with no change in repayment terms at time of discharge, past due</t>
        </is>
      </c>
      <c r="B174" s="6" t="n">
        <v>103</v>
      </c>
      <c r="C174" s="6" t="n">
        <v>206</v>
      </c>
    </row>
    <row r="175">
      <c r="A175" s="4" t="inlineStr">
        <is>
          <t>60 to 89 Days Past Due | Consumer real estate | Nonperforming Loans</t>
        </is>
      </c>
    </row>
    <row r="176">
      <c r="A176" s="3" t="inlineStr">
        <is>
          <t>Financing Receivable, Past Due [Line Items]</t>
        </is>
      </c>
    </row>
    <row r="177">
      <c r="A177" s="4" t="inlineStr">
        <is>
          <t>Non-performing troubled debt with no change in repayment terms at time of discharge, past due</t>
        </is>
      </c>
      <c r="B177" s="6" t="n">
        <v>95</v>
      </c>
      <c r="C177" s="6" t="n">
        <v>114</v>
      </c>
    </row>
    <row r="178">
      <c r="A178" s="4" t="inlineStr">
        <is>
          <t>60 to 89 Days Past Due | Consumer real estate | Core Portfolio Residential Mortgage</t>
        </is>
      </c>
    </row>
    <row r="179">
      <c r="A179" s="3" t="inlineStr">
        <is>
          <t>Financing Receivable, Past Due [Line Items]</t>
        </is>
      </c>
    </row>
    <row r="180">
      <c r="A180" s="4" t="inlineStr">
        <is>
          <t>Loans and leases</t>
        </is>
      </c>
      <c r="B180" s="6" t="n">
        <v>175</v>
      </c>
      <c r="C180" s="6" t="n">
        <v>261</v>
      </c>
    </row>
    <row r="181">
      <c r="A181" s="4" t="inlineStr">
        <is>
          <t>60 to 89 Days Past Due | Consumer real estate | Core Portfolio Home Equity</t>
        </is>
      </c>
    </row>
    <row r="182">
      <c r="A182" s="3" t="inlineStr">
        <is>
          <t>Financing Receivable, Past Due [Line Items]</t>
        </is>
      </c>
    </row>
    <row r="183">
      <c r="A183" s="4" t="inlineStr">
        <is>
          <t>Loans and leases</t>
        </is>
      </c>
      <c r="B183" s="6" t="n">
        <v>61</v>
      </c>
      <c r="C183" s="6" t="n">
        <v>70</v>
      </c>
    </row>
    <row r="184">
      <c r="A184" s="4" t="inlineStr">
        <is>
          <t>60 to 89 Days Past Due | Consumer real estate | Non-core Portfolio Residential Mortgage</t>
        </is>
      </c>
    </row>
    <row r="185">
      <c r="A185" s="3" t="inlineStr">
        <is>
          <t>Financing Receivable, Past Due [Line Items]</t>
        </is>
      </c>
    </row>
    <row r="186">
      <c r="A186" s="4" t="inlineStr">
        <is>
          <t>Loans and leases</t>
        </is>
      </c>
      <c r="B186" s="6" t="n">
        <v>122</v>
      </c>
      <c r="C186" s="6" t="n">
        <v>209</v>
      </c>
    </row>
    <row r="187">
      <c r="A187" s="4" t="inlineStr">
        <is>
          <t>60 to 89 Days Past Due | Consumer real estate | Non-core Portfolio Home Equity</t>
        </is>
      </c>
    </row>
    <row r="188">
      <c r="A188" s="3" t="inlineStr">
        <is>
          <t>Financing Receivable, Past Due [Line Items]</t>
        </is>
      </c>
    </row>
    <row r="189">
      <c r="A189" s="4" t="inlineStr">
        <is>
          <t>Loans and leases</t>
        </is>
      </c>
      <c r="B189" s="6" t="n">
        <v>17</v>
      </c>
      <c r="C189" s="6" t="n">
        <v>16</v>
      </c>
    </row>
    <row r="190">
      <c r="A190" s="4" t="inlineStr">
        <is>
          <t>60 to 89 Days Past Due | Credit card and other consumer | Credit card | United States</t>
        </is>
      </c>
    </row>
    <row r="191">
      <c r="A191" s="3" t="inlineStr">
        <is>
          <t>Financing Receivable, Past Due [Line Items]</t>
        </is>
      </c>
    </row>
    <row r="192">
      <c r="A192" s="4" t="inlineStr">
        <is>
          <t>Loans and leases</t>
        </is>
      </c>
      <c r="B192" s="6" t="n">
        <v>341</v>
      </c>
      <c r="C192" s="6" t="n">
        <v>429</v>
      </c>
    </row>
    <row r="193">
      <c r="A193" s="4" t="inlineStr">
        <is>
          <t>60 to 89 Days Past Due | Credit card and other consumer | Direct/indirect consumer</t>
        </is>
      </c>
    </row>
    <row r="194">
      <c r="A194" s="3" t="inlineStr">
        <is>
          <t>Financing Receivable, Past Due [Line Items]</t>
        </is>
      </c>
    </row>
    <row r="195">
      <c r="A195" s="4" t="inlineStr">
        <is>
          <t>Loans and leases</t>
        </is>
      </c>
      <c r="B195" s="6" t="n">
        <v>67</v>
      </c>
      <c r="C195" s="6" t="n">
        <v>85</v>
      </c>
    </row>
    <row r="196">
      <c r="A196" s="4" t="inlineStr">
        <is>
          <t>60 to 89 Days Past Due | Credit card and other consumer | Other consumer</t>
        </is>
      </c>
    </row>
    <row r="197">
      <c r="A197" s="3" t="inlineStr">
        <is>
          <t>Financing Receivable, Past Due [Line Items]</t>
        </is>
      </c>
    </row>
    <row r="198">
      <c r="A198" s="4" t="inlineStr">
        <is>
          <t>Loans and leases</t>
        </is>
      </c>
      <c r="B198" s="6" t="n">
        <v>0</v>
      </c>
      <c r="C198" s="6" t="n">
        <v>0</v>
      </c>
    </row>
    <row r="199">
      <c r="A199" s="4" t="inlineStr">
        <is>
          <t>60 to 89 Days Past Due | Commercial</t>
        </is>
      </c>
    </row>
    <row r="200">
      <c r="A200" s="3" t="inlineStr">
        <is>
          <t>Financing Receivable, Past Due [Line Items]</t>
        </is>
      </c>
    </row>
    <row r="201">
      <c r="A201" s="4" t="inlineStr">
        <is>
          <t>Loans and leases</t>
        </is>
      </c>
      <c r="B201" s="6" t="n">
        <v>447</v>
      </c>
      <c r="C201" s="6" t="n">
        <v>433</v>
      </c>
    </row>
    <row r="202">
      <c r="A202" s="4" t="inlineStr">
        <is>
          <t>60 to 89 Days Past Due | Commercial | United States</t>
        </is>
      </c>
    </row>
    <row r="203">
      <c r="A203" s="3" t="inlineStr">
        <is>
          <t>Financing Receivable, Past Due [Line Items]</t>
        </is>
      </c>
    </row>
    <row r="204">
      <c r="A204" s="4" t="inlineStr">
        <is>
          <t>Loans and leases</t>
        </is>
      </c>
      <c r="B204" s="6" t="n">
        <v>214</v>
      </c>
      <c r="C204" s="6" t="n">
        <v>279</v>
      </c>
    </row>
    <row r="205">
      <c r="A205" s="4" t="inlineStr">
        <is>
          <t>60 to 89 Days Past Due | Commercial | Non United States</t>
        </is>
      </c>
    </row>
    <row r="206">
      <c r="A206" s="3" t="inlineStr">
        <is>
          <t>Financing Receivable, Past Due [Line Items]</t>
        </is>
      </c>
    </row>
    <row r="207">
      <c r="A207" s="4" t="inlineStr">
        <is>
          <t>Loans and leases</t>
        </is>
      </c>
      <c r="B207" s="6" t="n">
        <v>44</v>
      </c>
      <c r="C207" s="6" t="n">
        <v>23</v>
      </c>
    </row>
    <row r="208">
      <c r="A208" s="4" t="inlineStr">
        <is>
          <t>60 to 89 Days Past Due | Commercial | Commercial real estate</t>
        </is>
      </c>
    </row>
    <row r="209">
      <c r="A209" s="3" t="inlineStr">
        <is>
          <t>Financing Receivable, Past Due [Line Items]</t>
        </is>
      </c>
    </row>
    <row r="210">
      <c r="A210" s="4" t="inlineStr">
        <is>
          <t>Loans and leases</t>
        </is>
      </c>
      <c r="B210" s="6" t="n">
        <v>113</v>
      </c>
      <c r="C210" s="6" t="n">
        <v>19</v>
      </c>
    </row>
    <row r="211">
      <c r="A211" s="4" t="inlineStr">
        <is>
          <t>60 to 89 Days Past Due | Commercial | Commercial lease financing</t>
        </is>
      </c>
    </row>
    <row r="212">
      <c r="A212" s="3" t="inlineStr">
        <is>
          <t>Financing Receivable, Past Due [Line Items]</t>
        </is>
      </c>
    </row>
    <row r="213">
      <c r="A213" s="4" t="inlineStr">
        <is>
          <t>Loans and leases</t>
        </is>
      </c>
      <c r="B213" s="6" t="n">
        <v>20</v>
      </c>
      <c r="C213" s="6" t="n">
        <v>56</v>
      </c>
    </row>
    <row r="214">
      <c r="A214" s="4" t="inlineStr">
        <is>
          <t>60 to 89 Days Past Due | Commercial | U.S. small business commercial</t>
        </is>
      </c>
    </row>
    <row r="215">
      <c r="A215" s="3" t="inlineStr">
        <is>
          <t>Financing Receivable, Past Due [Line Items]</t>
        </is>
      </c>
    </row>
    <row r="216">
      <c r="A216" s="4" t="inlineStr">
        <is>
          <t>Loans and leases</t>
        </is>
      </c>
      <c r="B216" s="6" t="n">
        <v>56</v>
      </c>
      <c r="C216" s="6" t="n">
        <v>56</v>
      </c>
    </row>
    <row r="217">
      <c r="A217" s="4" t="inlineStr">
        <is>
          <t>90 Days or More Past Due</t>
        </is>
      </c>
    </row>
    <row r="218">
      <c r="A218" s="3" t="inlineStr">
        <is>
          <t>Financing Receivable, Past Due [Line Items]</t>
        </is>
      </c>
    </row>
    <row r="219">
      <c r="A219" s="4" t="inlineStr">
        <is>
          <t>Loans and leases</t>
        </is>
      </c>
      <c r="B219" s="5" t="n">
        <v>3913</v>
      </c>
      <c r="C219" s="5" t="n">
        <v>3819</v>
      </c>
    </row>
    <row r="220">
      <c r="A220" s="4" t="inlineStr">
        <is>
          <t>Percentage of outstandings</t>
        </is>
      </c>
      <c r="B220" s="4" t="inlineStr">
        <is>
          <t>0.42%</t>
        </is>
      </c>
      <c r="C220" s="4" t="inlineStr">
        <is>
          <t>0.39%</t>
        </is>
      </c>
    </row>
    <row r="221">
      <c r="A221" s="4" t="inlineStr">
        <is>
          <t>90 Days or More Past Due | Consumer Portfolio Segment</t>
        </is>
      </c>
    </row>
    <row r="222">
      <c r="A222" s="3" t="inlineStr">
        <is>
          <t>Financing Receivable, Past Due [Line Items]</t>
        </is>
      </c>
    </row>
    <row r="223">
      <c r="A223" s="4" t="inlineStr">
        <is>
          <t>Loans and leases</t>
        </is>
      </c>
      <c r="B223" s="5" t="n">
        <v>2984</v>
      </c>
      <c r="C223" s="5" t="n">
        <v>3175</v>
      </c>
    </row>
    <row r="224">
      <c r="A224" s="4" t="inlineStr">
        <is>
          <t>90 Days or More Past Due | Consumer real estate | US Government Agency Insured Loans</t>
        </is>
      </c>
    </row>
    <row r="225">
      <c r="A225" s="3" t="inlineStr">
        <is>
          <t>Financing Receivable, Past Due [Line Items]</t>
        </is>
      </c>
    </row>
    <row r="226">
      <c r="A226" s="4" t="inlineStr">
        <is>
          <t>Non-performing troubled debt with no change in repayment terms at time of discharge, past due</t>
        </is>
      </c>
      <c r="B226" s="6" t="n">
        <v>762</v>
      </c>
      <c r="C226" s="6" t="n">
        <v>1100</v>
      </c>
    </row>
    <row r="227">
      <c r="A227" s="4" t="inlineStr">
        <is>
          <t>90 Days or More Past Due | Consumer real estate | Core Portfolio Residential Mortgage</t>
        </is>
      </c>
    </row>
    <row r="228">
      <c r="A228" s="3" t="inlineStr">
        <is>
          <t>Financing Receivable, Past Due [Line Items]</t>
        </is>
      </c>
    </row>
    <row r="229">
      <c r="A229" s="4" t="inlineStr">
        <is>
          <t>Loans and leases</t>
        </is>
      </c>
      <c r="B229" s="6" t="n">
        <v>786</v>
      </c>
      <c r="C229" s="6" t="n">
        <v>565</v>
      </c>
    </row>
    <row r="230">
      <c r="A230" s="4" t="inlineStr">
        <is>
          <t>90 Days or More Past Due | Consumer real estate | Core Portfolio Home Equity</t>
        </is>
      </c>
    </row>
    <row r="231">
      <c r="A231" s="3" t="inlineStr">
        <is>
          <t>Financing Receivable, Past Due [Line Items]</t>
        </is>
      </c>
    </row>
    <row r="232">
      <c r="A232" s="4" t="inlineStr">
        <is>
          <t>Loans and leases</t>
        </is>
      </c>
      <c r="B232" s="6" t="n">
        <v>269</v>
      </c>
      <c r="C232" s="6" t="n">
        <v>198</v>
      </c>
    </row>
    <row r="233">
      <c r="A233" s="4" t="inlineStr">
        <is>
          <t>90 Days or More Past Due | Consumer real estate | Non-core Portfolio Residential Mortgage</t>
        </is>
      </c>
    </row>
    <row r="234">
      <c r="A234" s="3" t="inlineStr">
        <is>
          <t>Financing Receivable, Past Due [Line Items]</t>
        </is>
      </c>
    </row>
    <row r="235">
      <c r="A235" s="4" t="inlineStr">
        <is>
          <t>Loans and leases</t>
        </is>
      </c>
      <c r="B235" s="6" t="n">
        <v>913</v>
      </c>
      <c r="C235" s="6" t="n">
        <v>1263</v>
      </c>
    </row>
    <row r="236">
      <c r="A236" s="4" t="inlineStr">
        <is>
          <t>90 Days or More Past Due | Consumer real estate | Non-core Portfolio Home Equity</t>
        </is>
      </c>
    </row>
    <row r="237">
      <c r="A237" s="3" t="inlineStr">
        <is>
          <t>Financing Receivable, Past Due [Line Items]</t>
        </is>
      </c>
    </row>
    <row r="238">
      <c r="A238" s="4" t="inlineStr">
        <is>
          <t>Loans and leases</t>
        </is>
      </c>
      <c r="B238" s="6" t="n">
        <v>76</v>
      </c>
      <c r="C238" s="6" t="n">
        <v>72</v>
      </c>
    </row>
    <row r="239">
      <c r="A239" s="4" t="inlineStr">
        <is>
          <t>90 Days or More Past Due | Credit card and other consumer | Credit card | United States</t>
        </is>
      </c>
    </row>
    <row r="240">
      <c r="A240" s="3" t="inlineStr">
        <is>
          <t>Financing Receivable, Past Due [Line Items]</t>
        </is>
      </c>
    </row>
    <row r="241">
      <c r="A241" s="4" t="inlineStr">
        <is>
          <t>Loans and leases</t>
        </is>
      </c>
      <c r="B241" s="6" t="n">
        <v>903</v>
      </c>
      <c r="C241" s="6" t="n">
        <v>1042</v>
      </c>
    </row>
    <row r="242">
      <c r="A242" s="4" t="inlineStr">
        <is>
          <t>90 Days or More Past Due | Credit card and other consumer | Direct/indirect consumer</t>
        </is>
      </c>
    </row>
    <row r="243">
      <c r="A243" s="3" t="inlineStr">
        <is>
          <t>Financing Receivable, Past Due [Line Items]</t>
        </is>
      </c>
    </row>
    <row r="244">
      <c r="A244" s="4" t="inlineStr">
        <is>
          <t>Loans and leases</t>
        </is>
      </c>
      <c r="B244" s="6" t="n">
        <v>37</v>
      </c>
      <c r="C244" s="6" t="n">
        <v>35</v>
      </c>
    </row>
    <row r="245">
      <c r="A245" s="4" t="inlineStr">
        <is>
          <t>90 Days or More Past Due | Credit card and other consumer | Other consumer</t>
        </is>
      </c>
    </row>
    <row r="246">
      <c r="A246" s="3" t="inlineStr">
        <is>
          <t>Financing Receivable, Past Due [Line Items]</t>
        </is>
      </c>
    </row>
    <row r="247">
      <c r="A247" s="4" t="inlineStr">
        <is>
          <t>Loans and leases</t>
        </is>
      </c>
      <c r="B247" s="6" t="n">
        <v>0</v>
      </c>
      <c r="C247" s="6" t="n">
        <v>0</v>
      </c>
    </row>
    <row r="248">
      <c r="A248" s="4" t="inlineStr">
        <is>
          <t>90 Days or More Past Due | Commercial</t>
        </is>
      </c>
    </row>
    <row r="249">
      <c r="A249" s="3" t="inlineStr">
        <is>
          <t>Financing Receivable, Past Due [Line Items]</t>
        </is>
      </c>
    </row>
    <row r="250">
      <c r="A250" s="4" t="inlineStr">
        <is>
          <t>Loans and leases</t>
        </is>
      </c>
      <c r="B250" s="6" t="n">
        <v>929</v>
      </c>
      <c r="C250" s="6" t="n">
        <v>644</v>
      </c>
    </row>
    <row r="251">
      <c r="A251" s="4" t="inlineStr">
        <is>
          <t>90 Days or More Past Due | Commercial | United States</t>
        </is>
      </c>
    </row>
    <row r="252">
      <c r="A252" s="3" t="inlineStr">
        <is>
          <t>Financing Receivable, Past Due [Line Items]</t>
        </is>
      </c>
    </row>
    <row r="253">
      <c r="A253" s="4" t="inlineStr">
        <is>
          <t>Loans and leases</t>
        </is>
      </c>
      <c r="B253" s="6" t="n">
        <v>512</v>
      </c>
      <c r="C253" s="6" t="n">
        <v>371</v>
      </c>
    </row>
    <row r="254">
      <c r="A254" s="4" t="inlineStr">
        <is>
          <t>90 Days or More Past Due | Commercial | Non United States</t>
        </is>
      </c>
    </row>
    <row r="255">
      <c r="A255" s="3" t="inlineStr">
        <is>
          <t>Financing Receivable, Past Due [Line Items]</t>
        </is>
      </c>
    </row>
    <row r="256">
      <c r="A256" s="4" t="inlineStr">
        <is>
          <t>Loans and leases</t>
        </is>
      </c>
      <c r="B256" s="6" t="n">
        <v>11</v>
      </c>
      <c r="C256" s="6" t="n">
        <v>8</v>
      </c>
    </row>
    <row r="257">
      <c r="A257" s="4" t="inlineStr">
        <is>
          <t>90 Days or More Past Due | Commercial | Commercial real estate</t>
        </is>
      </c>
    </row>
    <row r="258">
      <c r="A258" s="3" t="inlineStr">
        <is>
          <t>Financing Receivable, Past Due [Line Items]</t>
        </is>
      </c>
    </row>
    <row r="259">
      <c r="A259" s="4" t="inlineStr">
        <is>
          <t>Loans and leases</t>
        </is>
      </c>
      <c r="B259" s="6" t="n">
        <v>226</v>
      </c>
      <c r="C259" s="6" t="n">
        <v>119</v>
      </c>
    </row>
    <row r="260">
      <c r="A260" s="4" t="inlineStr">
        <is>
          <t>90 Days or More Past Due | Commercial | Commercial lease financing</t>
        </is>
      </c>
    </row>
    <row r="261">
      <c r="A261" s="3" t="inlineStr">
        <is>
          <t>Financing Receivable, Past Due [Line Items]</t>
        </is>
      </c>
    </row>
    <row r="262">
      <c r="A262" s="4" t="inlineStr">
        <is>
          <t>Loans and leases</t>
        </is>
      </c>
      <c r="B262" s="6" t="n">
        <v>57</v>
      </c>
      <c r="C262" s="6" t="n">
        <v>39</v>
      </c>
    </row>
    <row r="263">
      <c r="A263" s="4" t="inlineStr">
        <is>
          <t>90 Days or More Past Due | Commercial | U.S. small business commercial</t>
        </is>
      </c>
    </row>
    <row r="264">
      <c r="A264" s="3" t="inlineStr">
        <is>
          <t>Financing Receivable, Past Due [Line Items]</t>
        </is>
      </c>
    </row>
    <row r="265">
      <c r="A265" s="4" t="inlineStr">
        <is>
          <t>Loans and leases</t>
        </is>
      </c>
      <c r="B265" s="6" t="n">
        <v>123</v>
      </c>
      <c r="C265" s="6" t="n">
        <v>107</v>
      </c>
    </row>
    <row r="266">
      <c r="A266" s="4" t="inlineStr">
        <is>
          <t>Total Past Due 30 Days or More</t>
        </is>
      </c>
    </row>
    <row r="267">
      <c r="A267" s="3" t="inlineStr">
        <is>
          <t>Financing Receivable, Past Due [Line Items]</t>
        </is>
      </c>
    </row>
    <row r="268">
      <c r="A268" s="4" t="inlineStr">
        <is>
          <t>Loans and leases</t>
        </is>
      </c>
      <c r="B268" s="5" t="n">
        <v>8301</v>
      </c>
      <c r="C268" s="5" t="n">
        <v>9374</v>
      </c>
    </row>
    <row r="269">
      <c r="A269" s="4" t="inlineStr">
        <is>
          <t>Percentage of outstandings</t>
        </is>
      </c>
      <c r="B269" s="4" t="inlineStr">
        <is>
          <t>0.89%</t>
        </is>
      </c>
      <c r="C269" s="4" t="inlineStr">
        <is>
          <t>0.95%</t>
        </is>
      </c>
    </row>
    <row r="270">
      <c r="A270" s="4" t="inlineStr">
        <is>
          <t>Total Past Due 30 Days or More | Consumer Portfolio Segment</t>
        </is>
      </c>
    </row>
    <row r="271">
      <c r="A271" s="3" t="inlineStr">
        <is>
          <t>Financing Receivable, Past Due [Line Items]</t>
        </is>
      </c>
    </row>
    <row r="272">
      <c r="A272" s="4" t="inlineStr">
        <is>
          <t>Loans and leases</t>
        </is>
      </c>
      <c r="B272" s="5" t="n">
        <v>6005</v>
      </c>
      <c r="C272" s="5" t="n">
        <v>7111</v>
      </c>
    </row>
    <row r="273">
      <c r="A273" s="4" t="inlineStr">
        <is>
          <t>Total Past Due 30 Days or More | Consumer real estate | Core Portfolio Residential Mortgage</t>
        </is>
      </c>
    </row>
    <row r="274">
      <c r="A274" s="3" t="inlineStr">
        <is>
          <t>Financing Receivable, Past Due [Line Items]</t>
        </is>
      </c>
    </row>
    <row r="275">
      <c r="A275" s="4" t="inlineStr">
        <is>
          <t>Loans and leases</t>
        </is>
      </c>
      <c r="B275" s="6" t="n">
        <v>2118</v>
      </c>
      <c r="C275" s="6" t="n">
        <v>2204</v>
      </c>
    </row>
    <row r="276">
      <c r="A276" s="4" t="inlineStr">
        <is>
          <t>Total Past Due 30 Days or More | Consumer real estate | Core Portfolio Home Equity</t>
        </is>
      </c>
    </row>
    <row r="277">
      <c r="A277" s="3" t="inlineStr">
        <is>
          <t>Financing Receivable, Past Due [Line Items]</t>
        </is>
      </c>
    </row>
    <row r="278">
      <c r="A278" s="4" t="inlineStr">
        <is>
          <t>Loans and leases</t>
        </is>
      </c>
      <c r="B278" s="6" t="n">
        <v>456</v>
      </c>
      <c r="C278" s="6" t="n">
        <v>403</v>
      </c>
    </row>
    <row r="279">
      <c r="A279" s="4" t="inlineStr">
        <is>
          <t>Total Past Due 30 Days or More | Consumer real estate | Non-core Portfolio Residential Mortgage</t>
        </is>
      </c>
    </row>
    <row r="280">
      <c r="A280" s="3" t="inlineStr">
        <is>
          <t>Financing Receivable, Past Due [Line Items]</t>
        </is>
      </c>
    </row>
    <row r="281">
      <c r="A281" s="4" t="inlineStr">
        <is>
          <t>Loans and leases</t>
        </is>
      </c>
      <c r="B281" s="6" t="n">
        <v>1308</v>
      </c>
      <c r="C281" s="6" t="n">
        <v>1930</v>
      </c>
    </row>
    <row r="282">
      <c r="A282" s="4" t="inlineStr">
        <is>
          <t>Total Past Due 30 Days or More | Consumer real estate | Non-core Portfolio Home Equity</t>
        </is>
      </c>
    </row>
    <row r="283">
      <c r="A283" s="3" t="inlineStr">
        <is>
          <t>Financing Receivable, Past Due [Line Items]</t>
        </is>
      </c>
    </row>
    <row r="284">
      <c r="A284" s="4" t="inlineStr">
        <is>
          <t>Loans and leases</t>
        </is>
      </c>
      <c r="B284" s="6" t="n">
        <v>121</v>
      </c>
      <c r="C284" s="6" t="n">
        <v>122</v>
      </c>
    </row>
    <row r="285">
      <c r="A285" s="4" t="inlineStr">
        <is>
          <t>Total Past Due 30 Days or More | Credit card and other consumer | Credit card | United States</t>
        </is>
      </c>
    </row>
    <row r="286">
      <c r="A286" s="3" t="inlineStr">
        <is>
          <t>Financing Receivable, Past Due [Line Items]</t>
        </is>
      </c>
    </row>
    <row r="287">
      <c r="A287" s="4" t="inlineStr">
        <is>
          <t>Loans and leases</t>
        </is>
      </c>
      <c r="B287" s="6" t="n">
        <v>1689</v>
      </c>
      <c r="C287" s="6" t="n">
        <v>2035</v>
      </c>
    </row>
    <row r="288">
      <c r="A288" s="4" t="inlineStr">
        <is>
          <t>Total Past Due 30 Days or More | Credit card and other consumer | Direct/indirect consumer</t>
        </is>
      </c>
    </row>
    <row r="289">
      <c r="A289" s="3" t="inlineStr">
        <is>
          <t>Financing Receivable, Past Due [Line Items]</t>
        </is>
      </c>
    </row>
    <row r="290">
      <c r="A290" s="4" t="inlineStr">
        <is>
          <t>Loans and leases</t>
        </is>
      </c>
      <c r="B290" s="6" t="n">
        <v>313</v>
      </c>
      <c r="C290" s="6" t="n">
        <v>417</v>
      </c>
    </row>
    <row r="291">
      <c r="A291" s="4" t="inlineStr">
        <is>
          <t>Total Past Due 30 Days or More | Credit card and other consumer | Other consumer</t>
        </is>
      </c>
    </row>
    <row r="292">
      <c r="A292" s="3" t="inlineStr">
        <is>
          <t>Financing Receivable, Past Due [Line Items]</t>
        </is>
      </c>
    </row>
    <row r="293">
      <c r="A293" s="4" t="inlineStr">
        <is>
          <t>Loans and leases</t>
        </is>
      </c>
      <c r="B293" s="6" t="n">
        <v>0</v>
      </c>
      <c r="C293" s="6" t="n">
        <v>0</v>
      </c>
    </row>
    <row r="294">
      <c r="A294" s="4" t="inlineStr">
        <is>
          <t>Total Past Due 30 Days or More | Commercial</t>
        </is>
      </c>
    </row>
    <row r="295">
      <c r="A295" s="3" t="inlineStr">
        <is>
          <t>Financing Receivable, Past Due [Line Items]</t>
        </is>
      </c>
    </row>
    <row r="296">
      <c r="A296" s="4" t="inlineStr">
        <is>
          <t>Loans and leases</t>
        </is>
      </c>
      <c r="B296" s="6" t="n">
        <v>2296</v>
      </c>
      <c r="C296" s="6" t="n">
        <v>2263</v>
      </c>
    </row>
    <row r="297">
      <c r="A297" s="4" t="inlineStr">
        <is>
          <t>Total Past Due 30 Days or More | Commercial | United States</t>
        </is>
      </c>
    </row>
    <row r="298">
      <c r="A298" s="3" t="inlineStr">
        <is>
          <t>Financing Receivable, Past Due [Line Items]</t>
        </is>
      </c>
    </row>
    <row r="299">
      <c r="A299" s="4" t="inlineStr">
        <is>
          <t>Loans and leases</t>
        </is>
      </c>
      <c r="B299" s="6" t="n">
        <v>1287</v>
      </c>
      <c r="C299" s="6" t="n">
        <v>1438</v>
      </c>
    </row>
    <row r="300">
      <c r="A300" s="4" t="inlineStr">
        <is>
          <t>Total Past Due 30 Days or More | Commercial | Non United States</t>
        </is>
      </c>
    </row>
    <row r="301">
      <c r="A301" s="3" t="inlineStr">
        <is>
          <t>Financing Receivable, Past Due [Line Items]</t>
        </is>
      </c>
    </row>
    <row r="302">
      <c r="A302" s="4" t="inlineStr">
        <is>
          <t>Loans and leases</t>
        </is>
      </c>
      <c r="B302" s="6" t="n">
        <v>116</v>
      </c>
      <c r="C302" s="6" t="n">
        <v>66</v>
      </c>
    </row>
    <row r="303">
      <c r="A303" s="4" t="inlineStr">
        <is>
          <t>Total Past Due 30 Days or More | Commercial | Commercial real estate</t>
        </is>
      </c>
    </row>
    <row r="304">
      <c r="A304" s="3" t="inlineStr">
        <is>
          <t>Financing Receivable, Past Due [Line Items]</t>
        </is>
      </c>
    </row>
    <row r="305">
      <c r="A305" s="4" t="inlineStr">
        <is>
          <t>Loans and leases</t>
        </is>
      </c>
      <c r="B305" s="6" t="n">
        <v>467</v>
      </c>
      <c r="C305" s="6" t="n">
        <v>282</v>
      </c>
    </row>
    <row r="306">
      <c r="A306" s="4" t="inlineStr">
        <is>
          <t>Total Past Due 30 Days or More | Commercial | Commercial lease financing</t>
        </is>
      </c>
    </row>
    <row r="307">
      <c r="A307" s="3" t="inlineStr">
        <is>
          <t>Financing Receivable, Past Due [Line Items]</t>
        </is>
      </c>
    </row>
    <row r="308">
      <c r="A308" s="4" t="inlineStr">
        <is>
          <t>Loans and leases</t>
        </is>
      </c>
      <c r="B308" s="6" t="n">
        <v>163</v>
      </c>
      <c r="C308" s="6" t="n">
        <v>195</v>
      </c>
    </row>
    <row r="309">
      <c r="A309" s="4" t="inlineStr">
        <is>
          <t>Total Past Due 30 Days or More | Commercial | U.S. small business commercial</t>
        </is>
      </c>
    </row>
    <row r="310">
      <c r="A310" s="3" t="inlineStr">
        <is>
          <t>Financing Receivable, Past Due [Line Items]</t>
        </is>
      </c>
    </row>
    <row r="311">
      <c r="A311" s="4" t="inlineStr">
        <is>
          <t>Loans and leases</t>
        </is>
      </c>
      <c r="B311" s="6" t="n">
        <v>263</v>
      </c>
      <c r="C311" s="6" t="n">
        <v>282</v>
      </c>
    </row>
    <row r="312">
      <c r="A312" s="4" t="inlineStr">
        <is>
          <t>Total Current or Less Than 30 Days Past Due</t>
        </is>
      </c>
    </row>
    <row r="313">
      <c r="A313" s="3" t="inlineStr">
        <is>
          <t>Financing Receivable, Past Due [Line Items]</t>
        </is>
      </c>
    </row>
    <row r="314">
      <c r="A314" s="4" t="inlineStr">
        <is>
          <t>Loans and leases</t>
        </is>
      </c>
      <c r="B314" s="5" t="n">
        <v>912879</v>
      </c>
      <c r="C314" s="5" t="n">
        <v>965717</v>
      </c>
    </row>
    <row r="315">
      <c r="A315" s="4" t="inlineStr">
        <is>
          <t>Percentage of outstandings, total outstanding</t>
        </is>
      </c>
      <c r="B315" s="4" t="inlineStr">
        <is>
          <t>98.39%</t>
        </is>
      </c>
      <c r="C315" s="4" t="inlineStr">
        <is>
          <t>98.20%</t>
        </is>
      </c>
    </row>
    <row r="316">
      <c r="A316" s="4" t="inlineStr">
        <is>
          <t>Total Current or Less Than 30 Days Past Due | Consumer Portfolio Segment</t>
        </is>
      </c>
    </row>
    <row r="317">
      <c r="A317" s="3" t="inlineStr">
        <is>
          <t>Financing Receivable, Past Due [Line Items]</t>
        </is>
      </c>
    </row>
    <row r="318">
      <c r="A318" s="4" t="inlineStr">
        <is>
          <t>Loans and leases</t>
        </is>
      </c>
      <c r="B318" s="5" t="n">
        <v>422056</v>
      </c>
      <c r="C318" s="5" t="n">
        <v>458064</v>
      </c>
    </row>
    <row r="319">
      <c r="A319" s="4" t="inlineStr">
        <is>
          <t>Total Current or Less Than 30 Days Past Due | Consumer real estate | Core Portfolio Residential Mortgage</t>
        </is>
      </c>
    </row>
    <row r="320">
      <c r="A320" s="3" t="inlineStr">
        <is>
          <t>Financing Receivable, Past Due [Line Items]</t>
        </is>
      </c>
    </row>
    <row r="321">
      <c r="A321" s="4" t="inlineStr">
        <is>
          <t>Loans and leases</t>
        </is>
      </c>
      <c r="B321" s="6" t="n">
        <v>213155</v>
      </c>
      <c r="C321" s="6" t="n">
        <v>223566</v>
      </c>
    </row>
    <row r="322">
      <c r="A322" s="4" t="inlineStr">
        <is>
          <t>Total Current or Less Than 30 Days Past Due | Consumer real estate | Core Portfolio Home Equity</t>
        </is>
      </c>
    </row>
    <row r="323">
      <c r="A323" s="3" t="inlineStr">
        <is>
          <t>Financing Receivable, Past Due [Line Items]</t>
        </is>
      </c>
    </row>
    <row r="324">
      <c r="A324" s="4" t="inlineStr">
        <is>
          <t>Loans and leases</t>
        </is>
      </c>
      <c r="B324" s="6" t="n">
        <v>29872</v>
      </c>
      <c r="C324" s="6" t="n">
        <v>34823</v>
      </c>
    </row>
    <row r="325">
      <c r="A325" s="4" t="inlineStr">
        <is>
          <t>Total Current or Less Than 30 Days Past Due | Consumer real estate | Non-core Portfolio Residential Mortgage</t>
        </is>
      </c>
    </row>
    <row r="326">
      <c r="A326" s="3" t="inlineStr">
        <is>
          <t>Financing Receivable, Past Due [Line Items]</t>
        </is>
      </c>
    </row>
    <row r="327">
      <c r="A327" s="4" t="inlineStr">
        <is>
          <t>Loans and leases</t>
        </is>
      </c>
      <c r="B327" s="6" t="n">
        <v>6974</v>
      </c>
      <c r="C327" s="6" t="n">
        <v>8469</v>
      </c>
    </row>
    <row r="328">
      <c r="A328" s="4" t="inlineStr">
        <is>
          <t>Total Current or Less Than 30 Days Past Due | Consumer real estate | Non-core Portfolio Home Equity</t>
        </is>
      </c>
    </row>
    <row r="329">
      <c r="A329" s="3" t="inlineStr">
        <is>
          <t>Financing Receivable, Past Due [Line Items]</t>
        </is>
      </c>
    </row>
    <row r="330">
      <c r="A330" s="4" t="inlineStr">
        <is>
          <t>Loans and leases</t>
        </is>
      </c>
      <c r="B330" s="6" t="n">
        <v>3862</v>
      </c>
      <c r="C330" s="6" t="n">
        <v>4860</v>
      </c>
    </row>
    <row r="331">
      <c r="A331" s="4" t="inlineStr">
        <is>
          <t>Total Current or Less Than 30 Days Past Due | Credit card and other consumer | Credit card | United States</t>
        </is>
      </c>
    </row>
    <row r="332">
      <c r="A332" s="3" t="inlineStr">
        <is>
          <t>Financing Receivable, Past Due [Line Items]</t>
        </is>
      </c>
    </row>
    <row r="333">
      <c r="A333" s="4" t="inlineStr">
        <is>
          <t>Loans and leases</t>
        </is>
      </c>
      <c r="B333" s="6" t="n">
        <v>77019</v>
      </c>
      <c r="C333" s="6" t="n">
        <v>95573</v>
      </c>
    </row>
    <row r="334">
      <c r="A334" s="4" t="inlineStr">
        <is>
          <t>Total Current or Less Than 30 Days Past Due | Credit card and other consumer | Direct/indirect consumer</t>
        </is>
      </c>
    </row>
    <row r="335">
      <c r="A335" s="3" t="inlineStr">
        <is>
          <t>Financing Receivable, Past Due [Line Items]</t>
        </is>
      </c>
    </row>
    <row r="336">
      <c r="A336" s="4" t="inlineStr">
        <is>
          <t>Loans and leases</t>
        </is>
      </c>
      <c r="B336" s="6" t="n">
        <v>91050</v>
      </c>
      <c r="C336" s="6" t="n">
        <v>90581</v>
      </c>
    </row>
    <row r="337">
      <c r="A337" s="4" t="inlineStr">
        <is>
          <t>Total Current or Less Than 30 Days Past Due | Credit card and other consumer | Other consumer</t>
        </is>
      </c>
    </row>
    <row r="338">
      <c r="A338" s="3" t="inlineStr">
        <is>
          <t>Financing Receivable, Past Due [Line Items]</t>
        </is>
      </c>
    </row>
    <row r="339">
      <c r="A339" s="4" t="inlineStr">
        <is>
          <t>Loans and leases</t>
        </is>
      </c>
      <c r="B339" s="6" t="n">
        <v>124</v>
      </c>
      <c r="C339" s="6" t="n">
        <v>192</v>
      </c>
    </row>
    <row r="340">
      <c r="A340" s="4" t="inlineStr">
        <is>
          <t>Total Current or Less Than 30 Days Past Due | Commercial</t>
        </is>
      </c>
    </row>
    <row r="341">
      <c r="A341" s="3" t="inlineStr">
        <is>
          <t>Financing Receivable, Past Due [Line Items]</t>
        </is>
      </c>
    </row>
    <row r="342">
      <c r="A342" s="4" t="inlineStr">
        <is>
          <t>Loans and leases</t>
        </is>
      </c>
      <c r="B342" s="6" t="n">
        <v>490823</v>
      </c>
      <c r="C342" s="6" t="n">
        <v>507653</v>
      </c>
    </row>
    <row r="343">
      <c r="A343" s="4" t="inlineStr">
        <is>
          <t>Total Current or Less Than 30 Days Past Due | Commercial | United States</t>
        </is>
      </c>
    </row>
    <row r="344">
      <c r="A344" s="3" t="inlineStr">
        <is>
          <t>Financing Receivable, Past Due [Line Items]</t>
        </is>
      </c>
    </row>
    <row r="345">
      <c r="A345" s="4" t="inlineStr">
        <is>
          <t>Loans and leases</t>
        </is>
      </c>
      <c r="B345" s="6" t="n">
        <v>287441</v>
      </c>
      <c r="C345" s="6" t="n">
        <v>305610</v>
      </c>
    </row>
    <row r="346">
      <c r="A346" s="4" t="inlineStr">
        <is>
          <t>Total Current or Less Than 30 Days Past Due | Commercial | Non United States</t>
        </is>
      </c>
    </row>
    <row r="347">
      <c r="A347" s="3" t="inlineStr">
        <is>
          <t>Financing Receivable, Past Due [Line Items]</t>
        </is>
      </c>
    </row>
    <row r="348">
      <c r="A348" s="4" t="inlineStr">
        <is>
          <t>Loans and leases</t>
        </is>
      </c>
      <c r="B348" s="6" t="n">
        <v>90344</v>
      </c>
      <c r="C348" s="6" t="n">
        <v>104900</v>
      </c>
    </row>
    <row r="349">
      <c r="A349" s="4" t="inlineStr">
        <is>
          <t>Total Current or Less Than 30 Days Past Due | Commercial | Commercial real estate</t>
        </is>
      </c>
    </row>
    <row r="350">
      <c r="A350" s="3" t="inlineStr">
        <is>
          <t>Financing Receivable, Past Due [Line Items]</t>
        </is>
      </c>
    </row>
    <row r="351">
      <c r="A351" s="4" t="inlineStr">
        <is>
          <t>Loans and leases</t>
        </is>
      </c>
      <c r="B351" s="6" t="n">
        <v>59897</v>
      </c>
      <c r="C351" s="6" t="n">
        <v>62407</v>
      </c>
    </row>
    <row r="352">
      <c r="A352" s="4" t="inlineStr">
        <is>
          <t>Total Current or Less Than 30 Days Past Due | Commercial | Commercial lease financing</t>
        </is>
      </c>
    </row>
    <row r="353">
      <c r="A353" s="3" t="inlineStr">
        <is>
          <t>Financing Receivable, Past Due [Line Items]</t>
        </is>
      </c>
    </row>
    <row r="354">
      <c r="A354" s="4" t="inlineStr">
        <is>
          <t>Loans and leases</t>
        </is>
      </c>
      <c r="B354" s="6" t="n">
        <v>16935</v>
      </c>
      <c r="C354" s="6" t="n">
        <v>19685</v>
      </c>
    </row>
    <row r="355">
      <c r="A355" s="4" t="inlineStr">
        <is>
          <t>Total Current or Less Than 30 Days Past Due | Commercial | U.S. small business commercial</t>
        </is>
      </c>
    </row>
    <row r="356">
      <c r="A356" s="3" t="inlineStr">
        <is>
          <t>Financing Receivable, Past Due [Line Items]</t>
        </is>
      </c>
    </row>
    <row r="357">
      <c r="A357" s="4" t="inlineStr">
        <is>
          <t>Loans and leases</t>
        </is>
      </c>
      <c r="B357" s="5" t="n">
        <v>36206</v>
      </c>
      <c r="C357" s="5" t="n">
        <v>150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standing Loans and Leases and Allowance for Credit Losses - Nonperforming, Narrative (Details) - USD ($) $ in Millions</t>
        </is>
      </c>
      <c r="B1" s="2" t="inlineStr">
        <is>
          <t>12 Months Ended</t>
        </is>
      </c>
    </row>
    <row r="2">
      <c r="B2" s="2" t="inlineStr">
        <is>
          <t>Dec. 31, 2020</t>
        </is>
      </c>
      <c r="C2" s="2" t="inlineStr">
        <is>
          <t>Dec. 31, 2019</t>
        </is>
      </c>
    </row>
    <row r="3">
      <c r="A3" s="3" t="inlineStr">
        <is>
          <t>Financing Receivable, Past Due [Line Items]</t>
        </is>
      </c>
    </row>
    <row r="4">
      <c r="A4" s="4" t="inlineStr">
        <is>
          <t>Nonperforming loans and leases</t>
        </is>
      </c>
      <c r="B4" s="5" t="n">
        <v>4952</v>
      </c>
      <c r="C4" s="5" t="n">
        <v>3552</v>
      </c>
    </row>
    <row r="5">
      <c r="A5" s="4" t="inlineStr">
        <is>
          <t>Purchased credit-impaired loans</t>
        </is>
      </c>
      <c r="B5" s="5" t="n">
        <v>144</v>
      </c>
    </row>
    <row r="6">
      <c r="A6" s="4" t="inlineStr">
        <is>
          <t>Threshold period past due for nonperforming status of financing receivables</t>
        </is>
      </c>
      <c r="B6" s="4" t="inlineStr">
        <is>
          <t>90 days</t>
        </is>
      </c>
      <c r="C6" s="4" t="inlineStr">
        <is>
          <t>90 days</t>
        </is>
      </c>
    </row>
    <row r="7">
      <c r="A7" s="4" t="inlineStr">
        <is>
          <t>Commercial</t>
        </is>
      </c>
    </row>
    <row r="8">
      <c r="A8" s="3" t="inlineStr">
        <is>
          <t>Financing Receivable, Past Due [Line Items]</t>
        </is>
      </c>
    </row>
    <row r="9">
      <c r="A9" s="4" t="inlineStr">
        <is>
          <t>Nonperforming loans and leases</t>
        </is>
      </c>
      <c r="B9" s="5" t="n">
        <v>2227</v>
      </c>
      <c r="C9" s="5" t="n">
        <v>1499</v>
      </c>
    </row>
    <row r="10">
      <c r="A10" s="4" t="inlineStr">
        <is>
          <t>Threshold period past due for nonperforming status of financing receivables</t>
        </is>
      </c>
      <c r="B10" s="4" t="inlineStr">
        <is>
          <t>90 days</t>
        </is>
      </c>
    </row>
    <row r="11">
      <c r="A11" s="4" t="inlineStr">
        <is>
          <t>Consumer Portfolio Segment</t>
        </is>
      </c>
    </row>
    <row r="12">
      <c r="A12" s="3" t="inlineStr">
        <is>
          <t>Financing Receivable, Past Due [Line Items]</t>
        </is>
      </c>
    </row>
    <row r="13">
      <c r="A13" s="4" t="inlineStr">
        <is>
          <t>Nonperforming loans and leases</t>
        </is>
      </c>
      <c r="B13" s="5" t="n">
        <v>2725</v>
      </c>
      <c r="C13" s="6" t="n">
        <v>2053</v>
      </c>
    </row>
    <row r="14">
      <c r="A14" s="4" t="inlineStr">
        <is>
          <t>Consumer Portfolio Segment | Residential mortgage</t>
        </is>
      </c>
    </row>
    <row r="15">
      <c r="A15" s="3" t="inlineStr">
        <is>
          <t>Financing Receivable, Past Due [Line Items]</t>
        </is>
      </c>
    </row>
    <row r="16">
      <c r="A16" s="4" t="inlineStr">
        <is>
          <t>Nonperforming loans and leases</t>
        </is>
      </c>
      <c r="B16" s="6" t="n">
        <v>2005</v>
      </c>
      <c r="C16" s="6" t="n">
        <v>1470</v>
      </c>
    </row>
    <row r="17">
      <c r="A17" s="4" t="inlineStr">
        <is>
          <t>Consumer Portfolio Segment | Residential mortgage | Cumulative Effect, Period of Adoption, Adjustment</t>
        </is>
      </c>
    </row>
    <row r="18">
      <c r="A18" s="3" t="inlineStr">
        <is>
          <t>Financing Receivable, Past Due [Line Items]</t>
        </is>
      </c>
    </row>
    <row r="19">
      <c r="A19" s="4" t="inlineStr">
        <is>
          <t>Nonperforming loans and leases</t>
        </is>
      </c>
      <c r="B19" s="6" t="n">
        <v>127</v>
      </c>
    </row>
    <row r="20">
      <c r="A20" s="4" t="inlineStr">
        <is>
          <t>Consumer Portfolio Segment | Home equity lines of credit</t>
        </is>
      </c>
    </row>
    <row r="21">
      <c r="A21" s="3" t="inlineStr">
        <is>
          <t>Financing Receivable, Past Due [Line Items]</t>
        </is>
      </c>
    </row>
    <row r="22">
      <c r="A22" s="4" t="inlineStr">
        <is>
          <t>Nonperforming loans and leases</t>
        </is>
      </c>
      <c r="B22" s="6" t="n">
        <v>649</v>
      </c>
      <c r="C22" s="6" t="n">
        <v>536</v>
      </c>
    </row>
    <row r="23">
      <c r="A23" s="4" t="inlineStr">
        <is>
          <t>Consumer Portfolio Segment | Home equity lines of credit | Cumulative Effect, Period of Adoption, Adjustment</t>
        </is>
      </c>
    </row>
    <row r="24">
      <c r="A24" s="3" t="inlineStr">
        <is>
          <t>Financing Receivable, Past Due [Line Items]</t>
        </is>
      </c>
    </row>
    <row r="25">
      <c r="A25" s="4" t="inlineStr">
        <is>
          <t>Nonperforming loans and leases</t>
        </is>
      </c>
      <c r="B25" s="6" t="n">
        <v>17</v>
      </c>
    </row>
    <row r="26">
      <c r="A26" s="4" t="inlineStr">
        <is>
          <t>Federal National Mortgage Association Certificates and Obligations (FNMA) and Federal Home Loan Mortgage Corporation Certificates and Obligations (FHLMC) | Residential mortgage</t>
        </is>
      </c>
    </row>
    <row r="27">
      <c r="A27" s="3" t="inlineStr">
        <is>
          <t>Financing Receivable, Past Due [Line Items]</t>
        </is>
      </c>
    </row>
    <row r="28">
      <c r="A28" s="4" t="inlineStr">
        <is>
          <t>Long-term credit protection agreements, amount covered</t>
        </is>
      </c>
      <c r="B28" s="5" t="n">
        <v>9000</v>
      </c>
      <c r="C28" s="5" t="n">
        <v>75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Nonperforming, Credit Quality (Details) - USD ($) $ in Millions</t>
        </is>
      </c>
      <c r="B1" s="2" t="inlineStr">
        <is>
          <t>Dec. 31, 2020</t>
        </is>
      </c>
      <c r="C1" s="2" t="inlineStr">
        <is>
          <t>Dec. 31, 2019</t>
        </is>
      </c>
    </row>
    <row r="2">
      <c r="A2" s="3" t="inlineStr">
        <is>
          <t>Financing Receivable, Past Due [Line Items]</t>
        </is>
      </c>
    </row>
    <row r="3">
      <c r="A3" s="4" t="inlineStr">
        <is>
          <t>Nonperforming Loans and Leases</t>
        </is>
      </c>
      <c r="B3" s="5" t="n">
        <v>4952</v>
      </c>
      <c r="C3" s="5" t="n">
        <v>3552</v>
      </c>
    </row>
    <row r="4">
      <c r="A4" s="4" t="inlineStr">
        <is>
          <t>Accruing past due 90 days or more</t>
        </is>
      </c>
      <c r="B4" s="5" t="n">
        <v>2082</v>
      </c>
      <c r="C4" s="5" t="n">
        <v>2413</v>
      </c>
    </row>
    <row r="5">
      <c r="A5" s="4" t="inlineStr">
        <is>
          <t>Nonperforming loans and leases, percent outstanding</t>
        </is>
      </c>
      <c r="B5" s="4" t="inlineStr">
        <is>
          <t>0.54%</t>
        </is>
      </c>
      <c r="C5" s="4" t="inlineStr">
        <is>
          <t>0.36%</t>
        </is>
      </c>
    </row>
    <row r="6">
      <c r="A6" s="4" t="inlineStr">
        <is>
          <t>Accruing past due 90 days or more, percent outstanding</t>
        </is>
      </c>
      <c r="B6" s="4" t="inlineStr">
        <is>
          <t>0.23%</t>
        </is>
      </c>
      <c r="C6" s="4" t="inlineStr">
        <is>
          <t>0.25%</t>
        </is>
      </c>
    </row>
    <row r="7">
      <c r="A7" s="4" t="inlineStr">
        <is>
          <t>Consumer Portfolio Segment</t>
        </is>
      </c>
    </row>
    <row r="8">
      <c r="A8" s="3" t="inlineStr">
        <is>
          <t>Financing Receivable, Past Due [Line Items]</t>
        </is>
      </c>
    </row>
    <row r="9">
      <c r="A9" s="4" t="inlineStr">
        <is>
          <t>Nonperforming Loans and Leases</t>
        </is>
      </c>
      <c r="B9" s="5" t="n">
        <v>2725</v>
      </c>
      <c r="C9" s="5" t="n">
        <v>2053</v>
      </c>
    </row>
    <row r="10">
      <c r="A10" s="4" t="inlineStr">
        <is>
          <t>Accruing past due 90 days or more</t>
        </is>
      </c>
      <c r="B10" s="6" t="n">
        <v>1698</v>
      </c>
      <c r="C10" s="6" t="n">
        <v>2163</v>
      </c>
    </row>
    <row r="11">
      <c r="A11" s="4" t="inlineStr">
        <is>
          <t>Consumer Portfolio Segment | Residential mortgage</t>
        </is>
      </c>
    </row>
    <row r="12">
      <c r="A12" s="3" t="inlineStr">
        <is>
          <t>Financing Receivable, Past Due [Line Items]</t>
        </is>
      </c>
    </row>
    <row r="13">
      <c r="A13" s="4" t="inlineStr">
        <is>
          <t>Nonperforming Loans and Leases</t>
        </is>
      </c>
      <c r="B13" s="6" t="n">
        <v>2005</v>
      </c>
      <c r="C13" s="6" t="n">
        <v>1470</v>
      </c>
    </row>
    <row r="14">
      <c r="A14" s="4" t="inlineStr">
        <is>
          <t>Accruing past due 90 days or more</t>
        </is>
      </c>
      <c r="B14" s="6" t="n">
        <v>762</v>
      </c>
      <c r="C14" s="6" t="n">
        <v>1088</v>
      </c>
    </row>
    <row r="15">
      <c r="A15" s="4" t="inlineStr">
        <is>
          <t>Consumer Portfolio Segment | Residential Mortgage With Negative Allowance</t>
        </is>
      </c>
    </row>
    <row r="16">
      <c r="A16" s="3" t="inlineStr">
        <is>
          <t>Financing Receivable, Past Due [Line Items]</t>
        </is>
      </c>
    </row>
    <row r="17">
      <c r="A17" s="4" t="inlineStr">
        <is>
          <t>Nonperforming Loans and Leases</t>
        </is>
      </c>
      <c r="B17" s="6" t="n">
        <v>1378</v>
      </c>
    </row>
    <row r="18">
      <c r="A18" s="4" t="inlineStr">
        <is>
          <t>Accruing past due 90 days or more</t>
        </is>
      </c>
      <c r="B18" s="6" t="n">
        <v>0</v>
      </c>
      <c r="C18" s="6" t="n">
        <v>0</v>
      </c>
    </row>
    <row r="19">
      <c r="A19" s="4" t="inlineStr">
        <is>
          <t>Consumer Portfolio Segment | Home equity lines of credit</t>
        </is>
      </c>
    </row>
    <row r="20">
      <c r="A20" s="3" t="inlineStr">
        <is>
          <t>Financing Receivable, Past Due [Line Items]</t>
        </is>
      </c>
    </row>
    <row r="21">
      <c r="A21" s="4" t="inlineStr">
        <is>
          <t>Nonperforming Loans and Leases</t>
        </is>
      </c>
      <c r="B21" s="6" t="n">
        <v>649</v>
      </c>
      <c r="C21" s="6" t="n">
        <v>536</v>
      </c>
    </row>
    <row r="22">
      <c r="A22" s="4" t="inlineStr">
        <is>
          <t>Accruing past due 90 days or more</t>
        </is>
      </c>
      <c r="B22" s="6" t="n">
        <v>0</v>
      </c>
      <c r="C22" s="6" t="n">
        <v>0</v>
      </c>
    </row>
    <row r="23">
      <c r="A23" s="4" t="inlineStr">
        <is>
          <t>Consumer Portfolio Segment | Home Equity Line of Credit With Negative Allowance</t>
        </is>
      </c>
    </row>
    <row r="24">
      <c r="A24" s="3" t="inlineStr">
        <is>
          <t>Financing Receivable, Past Due [Line Items]</t>
        </is>
      </c>
    </row>
    <row r="25">
      <c r="A25" s="4" t="inlineStr">
        <is>
          <t>Nonperforming Loans and Leases</t>
        </is>
      </c>
      <c r="B25" s="6" t="n">
        <v>347</v>
      </c>
    </row>
    <row r="26">
      <c r="A26" s="4" t="inlineStr">
        <is>
          <t>Accruing past due 90 days or more</t>
        </is>
      </c>
      <c r="B26" s="6" t="n">
        <v>0</v>
      </c>
      <c r="C26" s="6" t="n">
        <v>0</v>
      </c>
    </row>
    <row r="27">
      <c r="A27" s="4" t="inlineStr">
        <is>
          <t>Consumer Portfolio Segment | Credit card</t>
        </is>
      </c>
    </row>
    <row r="28">
      <c r="A28" s="3" t="inlineStr">
        <is>
          <t>Financing Receivable, Past Due [Line Items]</t>
        </is>
      </c>
    </row>
    <row r="29">
      <c r="A29" s="4" t="inlineStr">
        <is>
          <t>Accruing past due 90 days or more</t>
        </is>
      </c>
      <c r="B29" s="6" t="n">
        <v>903</v>
      </c>
      <c r="C29" s="6" t="n">
        <v>1042</v>
      </c>
    </row>
    <row r="30">
      <c r="A30" s="4" t="inlineStr">
        <is>
          <t>Consumer Portfolio Segment | Direct/indirect consumer</t>
        </is>
      </c>
    </row>
    <row r="31">
      <c r="A31" s="3" t="inlineStr">
        <is>
          <t>Financing Receivable, Past Due [Line Items]</t>
        </is>
      </c>
    </row>
    <row r="32">
      <c r="A32" s="4" t="inlineStr">
        <is>
          <t>Nonperforming Loans and Leases</t>
        </is>
      </c>
      <c r="B32" s="6" t="n">
        <v>71</v>
      </c>
      <c r="C32" s="6" t="n">
        <v>47</v>
      </c>
    </row>
    <row r="33">
      <c r="A33" s="4" t="inlineStr">
        <is>
          <t>Accruing past due 90 days or more</t>
        </is>
      </c>
      <c r="B33" s="6" t="n">
        <v>33</v>
      </c>
      <c r="C33" s="6" t="n">
        <v>33</v>
      </c>
    </row>
    <row r="34">
      <c r="A34" s="4" t="inlineStr">
        <is>
          <t>Commercial</t>
        </is>
      </c>
    </row>
    <row r="35">
      <c r="A35" s="3" t="inlineStr">
        <is>
          <t>Financing Receivable, Past Due [Line Items]</t>
        </is>
      </c>
    </row>
    <row r="36">
      <c r="A36" s="4" t="inlineStr">
        <is>
          <t>Nonperforming Loans and Leases</t>
        </is>
      </c>
      <c r="B36" s="6" t="n">
        <v>2227</v>
      </c>
      <c r="C36" s="6" t="n">
        <v>1499</v>
      </c>
    </row>
    <row r="37">
      <c r="A37" s="4" t="inlineStr">
        <is>
          <t>Accruing past due 90 days or more</t>
        </is>
      </c>
      <c r="B37" s="6" t="n">
        <v>384</v>
      </c>
      <c r="C37" s="6" t="n">
        <v>250</v>
      </c>
    </row>
    <row r="38">
      <c r="A38" s="4" t="inlineStr">
        <is>
          <t>Commercial | United States</t>
        </is>
      </c>
    </row>
    <row r="39">
      <c r="A39" s="3" t="inlineStr">
        <is>
          <t>Financing Receivable, Past Due [Line Items]</t>
        </is>
      </c>
    </row>
    <row r="40">
      <c r="A40" s="4" t="inlineStr">
        <is>
          <t>Nonperforming Loans and Leases</t>
        </is>
      </c>
      <c r="B40" s="6" t="n">
        <v>1243</v>
      </c>
      <c r="C40" s="6" t="n">
        <v>1094</v>
      </c>
    </row>
    <row r="41">
      <c r="A41" s="4" t="inlineStr">
        <is>
          <t>Accruing past due 90 days or more</t>
        </is>
      </c>
      <c r="B41" s="6" t="n">
        <v>228</v>
      </c>
      <c r="C41" s="6" t="n">
        <v>106</v>
      </c>
    </row>
    <row r="42">
      <c r="A42" s="4" t="inlineStr">
        <is>
          <t>Commercial | Non United States</t>
        </is>
      </c>
    </row>
    <row r="43">
      <c r="A43" s="3" t="inlineStr">
        <is>
          <t>Financing Receivable, Past Due [Line Items]</t>
        </is>
      </c>
    </row>
    <row r="44">
      <c r="A44" s="4" t="inlineStr">
        <is>
          <t>Nonperforming Loans and Leases</t>
        </is>
      </c>
      <c r="B44" s="6" t="n">
        <v>418</v>
      </c>
      <c r="C44" s="6" t="n">
        <v>43</v>
      </c>
    </row>
    <row r="45">
      <c r="A45" s="4" t="inlineStr">
        <is>
          <t>Accruing past due 90 days or more</t>
        </is>
      </c>
      <c r="B45" s="6" t="n">
        <v>10</v>
      </c>
      <c r="C45" s="6" t="n">
        <v>8</v>
      </c>
    </row>
    <row r="46">
      <c r="A46" s="4" t="inlineStr">
        <is>
          <t>Commercial | Commercial real estate</t>
        </is>
      </c>
    </row>
    <row r="47">
      <c r="A47" s="3" t="inlineStr">
        <is>
          <t>Financing Receivable, Past Due [Line Items]</t>
        </is>
      </c>
    </row>
    <row r="48">
      <c r="A48" s="4" t="inlineStr">
        <is>
          <t>Nonperforming Loans and Leases</t>
        </is>
      </c>
      <c r="B48" s="6" t="n">
        <v>404</v>
      </c>
      <c r="C48" s="6" t="n">
        <v>280</v>
      </c>
    </row>
    <row r="49">
      <c r="A49" s="4" t="inlineStr">
        <is>
          <t>Accruing past due 90 days or more</t>
        </is>
      </c>
      <c r="B49" s="6" t="n">
        <v>6</v>
      </c>
      <c r="C49" s="6" t="n">
        <v>19</v>
      </c>
    </row>
    <row r="50">
      <c r="A50" s="4" t="inlineStr">
        <is>
          <t>Commercial | Commercial lease financing</t>
        </is>
      </c>
    </row>
    <row r="51">
      <c r="A51" s="3" t="inlineStr">
        <is>
          <t>Financing Receivable, Past Due [Line Items]</t>
        </is>
      </c>
    </row>
    <row r="52">
      <c r="A52" s="4" t="inlineStr">
        <is>
          <t>Nonperforming Loans and Leases</t>
        </is>
      </c>
      <c r="B52" s="6" t="n">
        <v>87</v>
      </c>
      <c r="C52" s="6" t="n">
        <v>32</v>
      </c>
    </row>
    <row r="53">
      <c r="A53" s="4" t="inlineStr">
        <is>
          <t>Accruing past due 90 days or more</t>
        </is>
      </c>
      <c r="B53" s="6" t="n">
        <v>25</v>
      </c>
      <c r="C53" s="6" t="n">
        <v>20</v>
      </c>
    </row>
    <row r="54">
      <c r="A54" s="4" t="inlineStr">
        <is>
          <t>Commercial | U.S. small business commercial | United States</t>
        </is>
      </c>
    </row>
    <row r="55">
      <c r="A55" s="3" t="inlineStr">
        <is>
          <t>Financing Receivable, Past Due [Line Items]</t>
        </is>
      </c>
    </row>
    <row r="56">
      <c r="A56" s="4" t="inlineStr">
        <is>
          <t>Nonperforming Loans and Leases</t>
        </is>
      </c>
      <c r="B56" s="6" t="n">
        <v>75</v>
      </c>
      <c r="C56" s="6" t="n">
        <v>50</v>
      </c>
    </row>
    <row r="57">
      <c r="A57" s="4" t="inlineStr">
        <is>
          <t>Accruing past due 90 days or more</t>
        </is>
      </c>
      <c r="B57" s="6" t="n">
        <v>115</v>
      </c>
      <c r="C57" s="6" t="n">
        <v>97</v>
      </c>
    </row>
    <row r="58">
      <c r="A58" s="4" t="inlineStr">
        <is>
          <t>Nonperforming Loans | Residential mortgage</t>
        </is>
      </c>
    </row>
    <row r="59">
      <c r="A59" s="3" t="inlineStr">
        <is>
          <t>Financing Receivable, Past Due [Line Items]</t>
        </is>
      </c>
    </row>
    <row r="60">
      <c r="A60" s="4" t="inlineStr">
        <is>
          <t>Nonperforming Loans and Leases</t>
        </is>
      </c>
      <c r="B60" s="6" t="n">
        <v>537</v>
      </c>
      <c r="C60" s="6" t="n">
        <v>740</v>
      </c>
    </row>
    <row r="61">
      <c r="A61" s="4" t="inlineStr">
        <is>
          <t>Accruing past due 90 days or more</t>
        </is>
      </c>
      <c r="B61" s="5" t="n">
        <v>225</v>
      </c>
      <c r="C61" s="5" t="n">
        <v>3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Residential Mortgage - Credit Quality Indicators (Details) - USD ($) $ in Millions</t>
        </is>
      </c>
      <c r="B1" s="2" t="inlineStr">
        <is>
          <t>Dec. 31, 2020</t>
        </is>
      </c>
      <c r="C1" s="2" t="inlineStr">
        <is>
          <t>Dec. 31, 2019</t>
        </is>
      </c>
    </row>
    <row r="2">
      <c r="A2" s="3" t="inlineStr">
        <is>
          <t>Financing Receivable, Credit Quality Indicator [Line Items]</t>
        </is>
      </c>
    </row>
    <row r="3">
      <c r="A3" s="4" t="inlineStr">
        <is>
          <t>Total as of December 31, 2020</t>
        </is>
      </c>
      <c r="B3" s="5" t="n">
        <v>927861</v>
      </c>
      <c r="C3" s="5" t="n">
        <v>983426</v>
      </c>
    </row>
    <row r="4">
      <c r="A4" s="4" t="inlineStr">
        <is>
          <t>Consumer real estate</t>
        </is>
      </c>
    </row>
    <row r="5">
      <c r="A5" s="3" t="inlineStr">
        <is>
          <t>Financing Receivable, Credit Quality Indicator [Line Items]</t>
        </is>
      </c>
    </row>
    <row r="6">
      <c r="A6" s="4" t="inlineStr">
        <is>
          <t>Total as of December 31, 2020</t>
        </is>
      </c>
      <c r="B6" s="6" t="n">
        <v>34311</v>
      </c>
    </row>
    <row r="7">
      <c r="A7" s="4" t="inlineStr">
        <is>
          <t>Consumer real estate | Residential mortgage</t>
        </is>
      </c>
    </row>
    <row r="8">
      <c r="A8" s="3" t="inlineStr">
        <is>
          <t>Financing Receivable, Credit Quality Indicator [Line Items]</t>
        </is>
      </c>
    </row>
    <row r="9">
      <c r="A9" s="4" t="inlineStr">
        <is>
          <t>Total as of December 31, 2020</t>
        </is>
      </c>
      <c r="B9" s="6" t="n">
        <v>223555</v>
      </c>
    </row>
    <row r="10">
      <c r="A10" s="4" t="inlineStr">
        <is>
          <t>2020</t>
        </is>
      </c>
      <c r="B10" s="6" t="n">
        <v>75405</v>
      </c>
    </row>
    <row r="11">
      <c r="A11" s="4" t="inlineStr">
        <is>
          <t>2019</t>
        </is>
      </c>
      <c r="B11" s="6" t="n">
        <v>46643</v>
      </c>
    </row>
    <row r="12">
      <c r="A12" s="4" t="inlineStr">
        <is>
          <t>2018</t>
        </is>
      </c>
      <c r="B12" s="6" t="n">
        <v>15203</v>
      </c>
    </row>
    <row r="13">
      <c r="A13" s="4" t="inlineStr">
        <is>
          <t>2017</t>
        </is>
      </c>
      <c r="B13" s="6" t="n">
        <v>22040</v>
      </c>
    </row>
    <row r="14">
      <c r="A14" s="4" t="inlineStr">
        <is>
          <t>2016</t>
        </is>
      </c>
      <c r="B14" s="6" t="n">
        <v>25070</v>
      </c>
    </row>
    <row r="15">
      <c r="A15" s="4" t="inlineStr">
        <is>
          <t>Prior</t>
        </is>
      </c>
      <c r="B15" s="6" t="n">
        <v>39194</v>
      </c>
    </row>
    <row r="16">
      <c r="A16" s="4" t="inlineStr">
        <is>
          <t>Consumer real estate | Less than 620</t>
        </is>
      </c>
    </row>
    <row r="17">
      <c r="A17" s="3" t="inlineStr">
        <is>
          <t>Financing Receivable, Credit Quality Indicator [Line Items]</t>
        </is>
      </c>
    </row>
    <row r="18">
      <c r="A18" s="4" t="inlineStr">
        <is>
          <t>Total as of December 31, 2020</t>
        </is>
      </c>
      <c r="B18" s="6" t="n">
        <v>1082</v>
      </c>
    </row>
    <row r="19">
      <c r="A19" s="4" t="inlineStr">
        <is>
          <t>Consumer real estate | Less than 620 | Residential mortgage</t>
        </is>
      </c>
    </row>
    <row r="20">
      <c r="A20" s="3" t="inlineStr">
        <is>
          <t>Financing Receivable, Credit Quality Indicator [Line Items]</t>
        </is>
      </c>
    </row>
    <row r="21">
      <c r="A21" s="4" t="inlineStr">
        <is>
          <t>Total as of December 31, 2020</t>
        </is>
      </c>
      <c r="B21" s="6" t="n">
        <v>2717</v>
      </c>
    </row>
    <row r="22">
      <c r="A22" s="4" t="inlineStr">
        <is>
          <t>2020</t>
        </is>
      </c>
      <c r="B22" s="6" t="n">
        <v>823</v>
      </c>
    </row>
    <row r="23">
      <c r="A23" s="4" t="inlineStr">
        <is>
          <t>2019</t>
        </is>
      </c>
      <c r="B23" s="6" t="n">
        <v>177</v>
      </c>
    </row>
    <row r="24">
      <c r="A24" s="4" t="inlineStr">
        <is>
          <t>2018</t>
        </is>
      </c>
      <c r="B24" s="6" t="n">
        <v>139</v>
      </c>
    </row>
    <row r="25">
      <c r="A25" s="4" t="inlineStr">
        <is>
          <t>2017</t>
        </is>
      </c>
      <c r="B25" s="6" t="n">
        <v>170</v>
      </c>
    </row>
    <row r="26">
      <c r="A26" s="4" t="inlineStr">
        <is>
          <t>2016</t>
        </is>
      </c>
      <c r="B26" s="6" t="n">
        <v>150</v>
      </c>
    </row>
    <row r="27">
      <c r="A27" s="4" t="inlineStr">
        <is>
          <t>Prior</t>
        </is>
      </c>
      <c r="B27" s="6" t="n">
        <v>1258</v>
      </c>
    </row>
    <row r="28">
      <c r="A28" s="4" t="inlineStr">
        <is>
          <t>Consumer real estate | Greater than or equal to 620 and less than 680</t>
        </is>
      </c>
    </row>
    <row r="29">
      <c r="A29" s="3" t="inlineStr">
        <is>
          <t>Financing Receivable, Credit Quality Indicator [Line Items]</t>
        </is>
      </c>
    </row>
    <row r="30">
      <c r="A30" s="4" t="inlineStr">
        <is>
          <t>Total as of December 31, 2020</t>
        </is>
      </c>
      <c r="B30" s="6" t="n">
        <v>1798</v>
      </c>
    </row>
    <row r="31">
      <c r="A31" s="4" t="inlineStr">
        <is>
          <t>Consumer real estate | Greater than or equal to 620 and less than 680 | Residential mortgage</t>
        </is>
      </c>
    </row>
    <row r="32">
      <c r="A32" s="3" t="inlineStr">
        <is>
          <t>Financing Receivable, Credit Quality Indicator [Line Items]</t>
        </is>
      </c>
    </row>
    <row r="33">
      <c r="A33" s="4" t="inlineStr">
        <is>
          <t>Total as of December 31, 2020</t>
        </is>
      </c>
      <c r="B33" s="6" t="n">
        <v>5462</v>
      </c>
    </row>
    <row r="34">
      <c r="A34" s="4" t="inlineStr">
        <is>
          <t>2020</t>
        </is>
      </c>
      <c r="B34" s="6" t="n">
        <v>1804</v>
      </c>
    </row>
    <row r="35">
      <c r="A35" s="4" t="inlineStr">
        <is>
          <t>2019</t>
        </is>
      </c>
      <c r="B35" s="6" t="n">
        <v>666</v>
      </c>
    </row>
    <row r="36">
      <c r="A36" s="4" t="inlineStr">
        <is>
          <t>2018</t>
        </is>
      </c>
      <c r="B36" s="6" t="n">
        <v>468</v>
      </c>
    </row>
    <row r="37">
      <c r="A37" s="4" t="inlineStr">
        <is>
          <t>2017</t>
        </is>
      </c>
      <c r="B37" s="6" t="n">
        <v>385</v>
      </c>
    </row>
    <row r="38">
      <c r="A38" s="4" t="inlineStr">
        <is>
          <t>2016</t>
        </is>
      </c>
      <c r="B38" s="6" t="n">
        <v>368</v>
      </c>
    </row>
    <row r="39">
      <c r="A39" s="4" t="inlineStr">
        <is>
          <t>Prior</t>
        </is>
      </c>
      <c r="B39" s="6" t="n">
        <v>1771</v>
      </c>
    </row>
    <row r="40">
      <c r="A40" s="4" t="inlineStr">
        <is>
          <t>Consumer real estate | Greater than or equal to 680 and less than 740</t>
        </is>
      </c>
    </row>
    <row r="41">
      <c r="A41" s="3" t="inlineStr">
        <is>
          <t>Financing Receivable, Credit Quality Indicator [Line Items]</t>
        </is>
      </c>
    </row>
    <row r="42">
      <c r="A42" s="4" t="inlineStr">
        <is>
          <t>Total as of December 31, 2020</t>
        </is>
      </c>
      <c r="B42" s="6" t="n">
        <v>5762</v>
      </c>
    </row>
    <row r="43">
      <c r="A43" s="4" t="inlineStr">
        <is>
          <t>Consumer real estate | Greater than or equal to 680 and less than 740 | Residential mortgage</t>
        </is>
      </c>
    </row>
    <row r="44">
      <c r="A44" s="3" t="inlineStr">
        <is>
          <t>Financing Receivable, Credit Quality Indicator [Line Items]</t>
        </is>
      </c>
    </row>
    <row r="45">
      <c r="A45" s="4" t="inlineStr">
        <is>
          <t>Total as of December 31, 2020</t>
        </is>
      </c>
      <c r="B45" s="6" t="n">
        <v>25349</v>
      </c>
    </row>
    <row r="46">
      <c r="A46" s="4" t="inlineStr">
        <is>
          <t>2020</t>
        </is>
      </c>
      <c r="B46" s="6" t="n">
        <v>8533</v>
      </c>
    </row>
    <row r="47">
      <c r="A47" s="4" t="inlineStr">
        <is>
          <t>2019</t>
        </is>
      </c>
      <c r="B47" s="6" t="n">
        <v>4679</v>
      </c>
    </row>
    <row r="48">
      <c r="A48" s="4" t="inlineStr">
        <is>
          <t>2018</t>
        </is>
      </c>
      <c r="B48" s="6" t="n">
        <v>1972</v>
      </c>
    </row>
    <row r="49">
      <c r="A49" s="4" t="inlineStr">
        <is>
          <t>2017</t>
        </is>
      </c>
      <c r="B49" s="6" t="n">
        <v>2427</v>
      </c>
    </row>
    <row r="50">
      <c r="A50" s="4" t="inlineStr">
        <is>
          <t>2016</t>
        </is>
      </c>
      <c r="B50" s="6" t="n">
        <v>2307</v>
      </c>
    </row>
    <row r="51">
      <c r="A51" s="4" t="inlineStr">
        <is>
          <t>Prior</t>
        </is>
      </c>
      <c r="B51" s="6" t="n">
        <v>5431</v>
      </c>
    </row>
    <row r="52">
      <c r="A52" s="4" t="inlineStr">
        <is>
          <t>Consumer real estate | Greater than or equal to 740</t>
        </is>
      </c>
    </row>
    <row r="53">
      <c r="A53" s="3" t="inlineStr">
        <is>
          <t>Financing Receivable, Credit Quality Indicator [Line Items]</t>
        </is>
      </c>
    </row>
    <row r="54">
      <c r="A54" s="4" t="inlineStr">
        <is>
          <t>Total as of December 31, 2020</t>
        </is>
      </c>
      <c r="B54" s="6" t="n">
        <v>25669</v>
      </c>
    </row>
    <row r="55">
      <c r="A55" s="4" t="inlineStr">
        <is>
          <t>Consumer real estate | Greater than or equal to 740 | Residential mortgage</t>
        </is>
      </c>
    </row>
    <row r="56">
      <c r="A56" s="3" t="inlineStr">
        <is>
          <t>Financing Receivable, Credit Quality Indicator [Line Items]</t>
        </is>
      </c>
    </row>
    <row r="57">
      <c r="A57" s="4" t="inlineStr">
        <is>
          <t>Total as of December 31, 2020</t>
        </is>
      </c>
      <c r="B57" s="6" t="n">
        <v>178209</v>
      </c>
    </row>
    <row r="58">
      <c r="A58" s="4" t="inlineStr">
        <is>
          <t>2020</t>
        </is>
      </c>
      <c r="B58" s="6" t="n">
        <v>60419</v>
      </c>
    </row>
    <row r="59">
      <c r="A59" s="4" t="inlineStr">
        <is>
          <t>2019</t>
        </is>
      </c>
      <c r="B59" s="6" t="n">
        <v>39107</v>
      </c>
    </row>
    <row r="60">
      <c r="A60" s="4" t="inlineStr">
        <is>
          <t>2018</t>
        </is>
      </c>
      <c r="B60" s="6" t="n">
        <v>12254</v>
      </c>
    </row>
    <row r="61">
      <c r="A61" s="4" t="inlineStr">
        <is>
          <t>2017</t>
        </is>
      </c>
      <c r="B61" s="6" t="n">
        <v>18716</v>
      </c>
    </row>
    <row r="62">
      <c r="A62" s="4" t="inlineStr">
        <is>
          <t>2016</t>
        </is>
      </c>
      <c r="B62" s="6" t="n">
        <v>20275</v>
      </c>
    </row>
    <row r="63">
      <c r="A63" s="4" t="inlineStr">
        <is>
          <t>Prior</t>
        </is>
      </c>
      <c r="B63" s="6" t="n">
        <v>27438</v>
      </c>
    </row>
    <row r="64">
      <c r="A64" s="4" t="inlineStr">
        <is>
          <t>Less than or equal to 90 percent | Consumer real estate</t>
        </is>
      </c>
    </row>
    <row r="65">
      <c r="A65" s="3" t="inlineStr">
        <is>
          <t>Financing Receivable, Credit Quality Indicator [Line Items]</t>
        </is>
      </c>
    </row>
    <row r="66">
      <c r="A66" s="4" t="inlineStr">
        <is>
          <t>Total as of December 31, 2020</t>
        </is>
      </c>
      <c r="B66" s="6" t="n">
        <v>33447</v>
      </c>
    </row>
    <row r="67">
      <c r="A67" s="4" t="inlineStr">
        <is>
          <t>Less than or equal to 90 percent | Consumer real estate | Residential mortgage</t>
        </is>
      </c>
    </row>
    <row r="68">
      <c r="A68" s="3" t="inlineStr">
        <is>
          <t>Financing Receivable, Credit Quality Indicator [Line Items]</t>
        </is>
      </c>
    </row>
    <row r="69">
      <c r="A69" s="4" t="inlineStr">
        <is>
          <t>Total as of December 31, 2020</t>
        </is>
      </c>
      <c r="B69" s="6" t="n">
        <v>207389</v>
      </c>
    </row>
    <row r="70">
      <c r="A70" s="4" t="inlineStr">
        <is>
          <t>2020</t>
        </is>
      </c>
      <c r="B70" s="6" t="n">
        <v>68907</v>
      </c>
    </row>
    <row r="71">
      <c r="A71" s="4" t="inlineStr">
        <is>
          <t>2019</t>
        </is>
      </c>
      <c r="B71" s="6" t="n">
        <v>43771</v>
      </c>
    </row>
    <row r="72">
      <c r="A72" s="4" t="inlineStr">
        <is>
          <t>2018</t>
        </is>
      </c>
      <c r="B72" s="6" t="n">
        <v>14658</v>
      </c>
    </row>
    <row r="73">
      <c r="A73" s="4" t="inlineStr">
        <is>
          <t>2017</t>
        </is>
      </c>
      <c r="B73" s="6" t="n">
        <v>21589</v>
      </c>
    </row>
    <row r="74">
      <c r="A74" s="4" t="inlineStr">
        <is>
          <t>2016</t>
        </is>
      </c>
      <c r="B74" s="6" t="n">
        <v>22967</v>
      </c>
    </row>
    <row r="75">
      <c r="A75" s="4" t="inlineStr">
        <is>
          <t>Prior</t>
        </is>
      </c>
      <c r="B75" s="6" t="n">
        <v>35497</v>
      </c>
    </row>
    <row r="76">
      <c r="A76" s="4" t="inlineStr">
        <is>
          <t>Greater than 90 percent but less than or equal to 100 percent | Consumer real estate</t>
        </is>
      </c>
    </row>
    <row r="77">
      <c r="A77" s="3" t="inlineStr">
        <is>
          <t>Financing Receivable, Credit Quality Indicator [Line Items]</t>
        </is>
      </c>
    </row>
    <row r="78">
      <c r="A78" s="4" t="inlineStr">
        <is>
          <t>Total as of December 31, 2020</t>
        </is>
      </c>
      <c r="B78" s="6" t="n">
        <v>351</v>
      </c>
    </row>
    <row r="79">
      <c r="A79" s="4" t="inlineStr">
        <is>
          <t>Greater than 90 percent but less than or equal to 100 percent | Consumer real estate | Residential mortgage</t>
        </is>
      </c>
    </row>
    <row r="80">
      <c r="A80" s="3" t="inlineStr">
        <is>
          <t>Financing Receivable, Credit Quality Indicator [Line Items]</t>
        </is>
      </c>
    </row>
    <row r="81">
      <c r="A81" s="4" t="inlineStr">
        <is>
          <t>Total as of December 31, 2020</t>
        </is>
      </c>
      <c r="B81" s="6" t="n">
        <v>3138</v>
      </c>
    </row>
    <row r="82">
      <c r="A82" s="4" t="inlineStr">
        <is>
          <t>2020</t>
        </is>
      </c>
      <c r="B82" s="6" t="n">
        <v>1970</v>
      </c>
    </row>
    <row r="83">
      <c r="A83" s="4" t="inlineStr">
        <is>
          <t>2019</t>
        </is>
      </c>
      <c r="B83" s="6" t="n">
        <v>684</v>
      </c>
    </row>
    <row r="84">
      <c r="A84" s="4" t="inlineStr">
        <is>
          <t>2018</t>
        </is>
      </c>
      <c r="B84" s="6" t="n">
        <v>128</v>
      </c>
    </row>
    <row r="85">
      <c r="A85" s="4" t="inlineStr">
        <is>
          <t>2017</t>
        </is>
      </c>
      <c r="B85" s="6" t="n">
        <v>70</v>
      </c>
    </row>
    <row r="86">
      <c r="A86" s="4" t="inlineStr">
        <is>
          <t>2016</t>
        </is>
      </c>
      <c r="B86" s="6" t="n">
        <v>96</v>
      </c>
    </row>
    <row r="87">
      <c r="A87" s="4" t="inlineStr">
        <is>
          <t>Prior</t>
        </is>
      </c>
      <c r="B87" s="6" t="n">
        <v>190</v>
      </c>
    </row>
    <row r="88">
      <c r="A88" s="4" t="inlineStr">
        <is>
          <t>Greater than 100 percent | Consumer real estate</t>
        </is>
      </c>
    </row>
    <row r="89">
      <c r="A89" s="3" t="inlineStr">
        <is>
          <t>Financing Receivable, Credit Quality Indicator [Line Items]</t>
        </is>
      </c>
    </row>
    <row r="90">
      <c r="A90" s="4" t="inlineStr">
        <is>
          <t>Total as of December 31, 2020</t>
        </is>
      </c>
      <c r="B90" s="6" t="n">
        <v>513</v>
      </c>
    </row>
    <row r="91">
      <c r="A91" s="4" t="inlineStr">
        <is>
          <t>Greater than 100 percent | Consumer real estate | Residential mortgage</t>
        </is>
      </c>
    </row>
    <row r="92">
      <c r="A92" s="3" t="inlineStr">
        <is>
          <t>Financing Receivable, Credit Quality Indicator [Line Items]</t>
        </is>
      </c>
    </row>
    <row r="93">
      <c r="A93" s="4" t="inlineStr">
        <is>
          <t>Total as of December 31, 2020</t>
        </is>
      </c>
      <c r="B93" s="6" t="n">
        <v>1210</v>
      </c>
    </row>
    <row r="94">
      <c r="A94" s="4" t="inlineStr">
        <is>
          <t>2020</t>
        </is>
      </c>
      <c r="B94" s="6" t="n">
        <v>702</v>
      </c>
    </row>
    <row r="95">
      <c r="A95" s="4" t="inlineStr">
        <is>
          <t>2019</t>
        </is>
      </c>
      <c r="B95" s="6" t="n">
        <v>174</v>
      </c>
    </row>
    <row r="96">
      <c r="A96" s="4" t="inlineStr">
        <is>
          <t>2018</t>
        </is>
      </c>
      <c r="B96" s="6" t="n">
        <v>47</v>
      </c>
    </row>
    <row r="97">
      <c r="A97" s="4" t="inlineStr">
        <is>
          <t>2017</t>
        </is>
      </c>
      <c r="B97" s="6" t="n">
        <v>39</v>
      </c>
    </row>
    <row r="98">
      <c r="A98" s="4" t="inlineStr">
        <is>
          <t>2016</t>
        </is>
      </c>
      <c r="B98" s="6" t="n">
        <v>37</v>
      </c>
    </row>
    <row r="99">
      <c r="A99" s="4" t="inlineStr">
        <is>
          <t>Prior</t>
        </is>
      </c>
      <c r="B99" s="6" t="n">
        <v>211</v>
      </c>
    </row>
    <row r="100">
      <c r="A100" s="4" t="inlineStr">
        <is>
          <t>Fully-insured loans | Consumer real estate | Residential mortgage</t>
        </is>
      </c>
    </row>
    <row r="101">
      <c r="A101" s="3" t="inlineStr">
        <is>
          <t>Financing Receivable, Credit Quality Indicator [Line Items]</t>
        </is>
      </c>
    </row>
    <row r="102">
      <c r="A102" s="4" t="inlineStr">
        <is>
          <t>Total as of December 31, 2020</t>
        </is>
      </c>
      <c r="B102" s="6" t="n">
        <v>11818</v>
      </c>
    </row>
    <row r="103">
      <c r="A103" s="4" t="inlineStr">
        <is>
          <t>2020</t>
        </is>
      </c>
      <c r="B103" s="6" t="n">
        <v>3826</v>
      </c>
    </row>
    <row r="104">
      <c r="A104" s="4" t="inlineStr">
        <is>
          <t>2019</t>
        </is>
      </c>
      <c r="B104" s="6" t="n">
        <v>2014</v>
      </c>
    </row>
    <row r="105">
      <c r="A105" s="4" t="inlineStr">
        <is>
          <t>2018</t>
        </is>
      </c>
      <c r="B105" s="6" t="n">
        <v>370</v>
      </c>
    </row>
    <row r="106">
      <c r="A106" s="4" t="inlineStr">
        <is>
          <t>2017</t>
        </is>
      </c>
      <c r="B106" s="6" t="n">
        <v>342</v>
      </c>
    </row>
    <row r="107">
      <c r="A107" s="4" t="inlineStr">
        <is>
          <t>2016</t>
        </is>
      </c>
      <c r="B107" s="6" t="n">
        <v>1970</v>
      </c>
    </row>
    <row r="108">
      <c r="A108" s="4" t="inlineStr">
        <is>
          <t>Prior</t>
        </is>
      </c>
      <c r="B108" s="5" t="n">
        <v>329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Home Equity - Credit Quality Indicators Including Vintage (Details) - USD ($) $ in Millions</t>
        </is>
      </c>
      <c r="B1" s="2" t="inlineStr">
        <is>
          <t>Dec. 31, 2020</t>
        </is>
      </c>
      <c r="C1" s="2" t="inlineStr">
        <is>
          <t>Dec. 31, 2019</t>
        </is>
      </c>
    </row>
    <row r="2">
      <c r="A2" s="3" t="inlineStr">
        <is>
          <t>Financing Receivable, Credit Quality Indicator [Line Items]</t>
        </is>
      </c>
    </row>
    <row r="3">
      <c r="A3" s="4" t="inlineStr">
        <is>
          <t>Loans and leases</t>
        </is>
      </c>
      <c r="B3" s="5" t="n">
        <v>927861</v>
      </c>
      <c r="C3" s="5" t="n">
        <v>983426</v>
      </c>
    </row>
    <row r="4">
      <c r="A4" s="4" t="inlineStr">
        <is>
          <t>Consumer real estate</t>
        </is>
      </c>
    </row>
    <row r="5">
      <c r="A5" s="3" t="inlineStr">
        <is>
          <t>Financing Receivable, Credit Quality Indicator [Line Items]</t>
        </is>
      </c>
    </row>
    <row r="6">
      <c r="A6" s="4" t="inlineStr">
        <is>
          <t>Loans and leases</t>
        </is>
      </c>
      <c r="B6" s="6" t="n">
        <v>34311</v>
      </c>
    </row>
    <row r="7">
      <c r="A7" s="4" t="inlineStr">
        <is>
          <t>Consumer real estate | Less than 620</t>
        </is>
      </c>
    </row>
    <row r="8">
      <c r="A8" s="3" t="inlineStr">
        <is>
          <t>Financing Receivable, Credit Quality Indicator [Line Items]</t>
        </is>
      </c>
    </row>
    <row r="9">
      <c r="A9" s="4" t="inlineStr">
        <is>
          <t>Loans and leases</t>
        </is>
      </c>
      <c r="B9" s="6" t="n">
        <v>1082</v>
      </c>
    </row>
    <row r="10">
      <c r="A10" s="4" t="inlineStr">
        <is>
          <t>Consumer real estate | Greater than or equal to 620 and less than 680</t>
        </is>
      </c>
    </row>
    <row r="11">
      <c r="A11" s="3" t="inlineStr">
        <is>
          <t>Financing Receivable, Credit Quality Indicator [Line Items]</t>
        </is>
      </c>
    </row>
    <row r="12">
      <c r="A12" s="4" t="inlineStr">
        <is>
          <t>Loans and leases</t>
        </is>
      </c>
      <c r="B12" s="6" t="n">
        <v>1798</v>
      </c>
    </row>
    <row r="13">
      <c r="A13" s="4" t="inlineStr">
        <is>
          <t>Consumer real estate | Greater than or equal to 680 and less than 740</t>
        </is>
      </c>
    </row>
    <row r="14">
      <c r="A14" s="3" t="inlineStr">
        <is>
          <t>Financing Receivable, Credit Quality Indicator [Line Items]</t>
        </is>
      </c>
    </row>
    <row r="15">
      <c r="A15" s="4" t="inlineStr">
        <is>
          <t>Loans and leases</t>
        </is>
      </c>
      <c r="B15" s="6" t="n">
        <v>5762</v>
      </c>
    </row>
    <row r="16">
      <c r="A16" s="4" t="inlineStr">
        <is>
          <t>Consumer real estate | Greater than or equal to 740</t>
        </is>
      </c>
    </row>
    <row r="17">
      <c r="A17" s="3" t="inlineStr">
        <is>
          <t>Financing Receivable, Credit Quality Indicator [Line Items]</t>
        </is>
      </c>
    </row>
    <row r="18">
      <c r="A18" s="4" t="inlineStr">
        <is>
          <t>Loans and leases</t>
        </is>
      </c>
      <c r="B18" s="6" t="n">
        <v>25669</v>
      </c>
    </row>
    <row r="19">
      <c r="A19" s="4" t="inlineStr">
        <is>
          <t>Consumer real estate | Home Equity Loans and Reverse Mortgages</t>
        </is>
      </c>
    </row>
    <row r="20">
      <c r="A20" s="3" t="inlineStr">
        <is>
          <t>Financing Receivable, Credit Quality Indicator [Line Items]</t>
        </is>
      </c>
    </row>
    <row r="21">
      <c r="A21" s="4" t="inlineStr">
        <is>
          <t>Loans and leases</t>
        </is>
      </c>
      <c r="B21" s="6" t="n">
        <v>2217</v>
      </c>
    </row>
    <row r="22">
      <c r="A22" s="4" t="inlineStr">
        <is>
          <t>Consumer real estate | Home Equity Loans and Reverse Mortgages | Less than 620</t>
        </is>
      </c>
    </row>
    <row r="23">
      <c r="A23" s="3" t="inlineStr">
        <is>
          <t>Financing Receivable, Credit Quality Indicator [Line Items]</t>
        </is>
      </c>
    </row>
    <row r="24">
      <c r="A24" s="4" t="inlineStr">
        <is>
          <t>Loans and leases</t>
        </is>
      </c>
      <c r="B24" s="6" t="n">
        <v>250</v>
      </c>
    </row>
    <row r="25">
      <c r="A25" s="4" t="inlineStr">
        <is>
          <t>Consumer real estate | Home Equity Loans and Reverse Mortgages | Greater than or equal to 620 and less than 680</t>
        </is>
      </c>
    </row>
    <row r="26">
      <c r="A26" s="3" t="inlineStr">
        <is>
          <t>Financing Receivable, Credit Quality Indicator [Line Items]</t>
        </is>
      </c>
    </row>
    <row r="27">
      <c r="A27" s="4" t="inlineStr">
        <is>
          <t>Loans and leases</t>
        </is>
      </c>
      <c r="B27" s="6" t="n">
        <v>263</v>
      </c>
    </row>
    <row r="28">
      <c r="A28" s="4" t="inlineStr">
        <is>
          <t>Consumer real estate | Home Equity Loans and Reverse Mortgages | Greater than or equal to 680 and less than 740</t>
        </is>
      </c>
    </row>
    <row r="29">
      <c r="A29" s="3" t="inlineStr">
        <is>
          <t>Financing Receivable, Credit Quality Indicator [Line Items]</t>
        </is>
      </c>
    </row>
    <row r="30">
      <c r="A30" s="4" t="inlineStr">
        <is>
          <t>Loans and leases</t>
        </is>
      </c>
      <c r="B30" s="6" t="n">
        <v>556</v>
      </c>
    </row>
    <row r="31">
      <c r="A31" s="4" t="inlineStr">
        <is>
          <t>Consumer real estate | Home Equity Loans and Reverse Mortgages | Greater than or equal to 740</t>
        </is>
      </c>
    </row>
    <row r="32">
      <c r="A32" s="3" t="inlineStr">
        <is>
          <t>Financing Receivable, Credit Quality Indicator [Line Items]</t>
        </is>
      </c>
    </row>
    <row r="33">
      <c r="A33" s="4" t="inlineStr">
        <is>
          <t>Loans and leases</t>
        </is>
      </c>
      <c r="B33" s="6" t="n">
        <v>1148</v>
      </c>
    </row>
    <row r="34">
      <c r="A34" s="4" t="inlineStr">
        <is>
          <t>Consumer real estate | Reverse Mortgages</t>
        </is>
      </c>
    </row>
    <row r="35">
      <c r="A35" s="3" t="inlineStr">
        <is>
          <t>Financing Receivable, Credit Quality Indicator [Line Items]</t>
        </is>
      </c>
    </row>
    <row r="36">
      <c r="A36" s="4" t="inlineStr">
        <is>
          <t>Loans and leases</t>
        </is>
      </c>
      <c r="B36" s="6" t="n">
        <v>1300</v>
      </c>
    </row>
    <row r="37">
      <c r="A37" s="4" t="inlineStr">
        <is>
          <t>Consumer real estate | Home Equity Loan no Longer Originated</t>
        </is>
      </c>
    </row>
    <row r="38">
      <c r="A38" s="3" t="inlineStr">
        <is>
          <t>Financing Receivable, Credit Quality Indicator [Line Items]</t>
        </is>
      </c>
    </row>
    <row r="39">
      <c r="A39" s="4" t="inlineStr">
        <is>
          <t>Loans and leases</t>
        </is>
      </c>
      <c r="B39" s="6" t="n">
        <v>885</v>
      </c>
    </row>
    <row r="40">
      <c r="A40" s="4" t="inlineStr">
        <is>
          <t>Consumer real estate | Revolving Loans</t>
        </is>
      </c>
    </row>
    <row r="41">
      <c r="A41" s="3" t="inlineStr">
        <is>
          <t>Financing Receivable, Credit Quality Indicator [Line Items]</t>
        </is>
      </c>
    </row>
    <row r="42">
      <c r="A42" s="4" t="inlineStr">
        <is>
          <t>Revolving Loans</t>
        </is>
      </c>
      <c r="B42" s="6" t="n">
        <v>22851</v>
      </c>
    </row>
    <row r="43">
      <c r="A43" s="4" t="inlineStr">
        <is>
          <t>Consumer real estate | Revolving Loans | Less than 620</t>
        </is>
      </c>
    </row>
    <row r="44">
      <c r="A44" s="3" t="inlineStr">
        <is>
          <t>Financing Receivable, Credit Quality Indicator [Line Items]</t>
        </is>
      </c>
    </row>
    <row r="45">
      <c r="A45" s="4" t="inlineStr">
        <is>
          <t>Revolving Loans</t>
        </is>
      </c>
      <c r="B45" s="6" t="n">
        <v>244</v>
      </c>
    </row>
    <row r="46">
      <c r="A46" s="4" t="inlineStr">
        <is>
          <t>Consumer real estate | Revolving Loans | Greater than or equal to 620 and less than 680</t>
        </is>
      </c>
    </row>
    <row r="47">
      <c r="A47" s="3" t="inlineStr">
        <is>
          <t>Financing Receivable, Credit Quality Indicator [Line Items]</t>
        </is>
      </c>
    </row>
    <row r="48">
      <c r="A48" s="4" t="inlineStr">
        <is>
          <t>Revolving Loans</t>
        </is>
      </c>
      <c r="B48" s="6" t="n">
        <v>568</v>
      </c>
    </row>
    <row r="49">
      <c r="A49" s="4" t="inlineStr">
        <is>
          <t>Consumer real estate | Revolving Loans | Greater than or equal to 680 and less than 740</t>
        </is>
      </c>
    </row>
    <row r="50">
      <c r="A50" s="3" t="inlineStr">
        <is>
          <t>Financing Receivable, Credit Quality Indicator [Line Items]</t>
        </is>
      </c>
    </row>
    <row r="51">
      <c r="A51" s="4" t="inlineStr">
        <is>
          <t>Revolving Loans</t>
        </is>
      </c>
      <c r="B51" s="6" t="n">
        <v>2905</v>
      </c>
    </row>
    <row r="52">
      <c r="A52" s="4" t="inlineStr">
        <is>
          <t>Consumer real estate | Revolving Loans | Greater than or equal to 740</t>
        </is>
      </c>
    </row>
    <row r="53">
      <c r="A53" s="3" t="inlineStr">
        <is>
          <t>Financing Receivable, Credit Quality Indicator [Line Items]</t>
        </is>
      </c>
    </row>
    <row r="54">
      <c r="A54" s="4" t="inlineStr">
        <is>
          <t>Revolving Loans</t>
        </is>
      </c>
      <c r="B54" s="6" t="n">
        <v>19134</v>
      </c>
    </row>
    <row r="55">
      <c r="A55" s="4" t="inlineStr">
        <is>
          <t>Consumer real estate | Revolving Loans Converted to Term Loans</t>
        </is>
      </c>
    </row>
    <row r="56">
      <c r="A56" s="3" t="inlineStr">
        <is>
          <t>Financing Receivable, Credit Quality Indicator [Line Items]</t>
        </is>
      </c>
    </row>
    <row r="57">
      <c r="A57" s="4" t="inlineStr">
        <is>
          <t>Revolving Loans Converted to Term Loans</t>
        </is>
      </c>
      <c r="B57" s="6" t="n">
        <v>9243</v>
      </c>
    </row>
    <row r="58">
      <c r="A58" s="4" t="inlineStr">
        <is>
          <t>Consumer real estate | Revolving Loans Converted to Term Loans | Less than 620</t>
        </is>
      </c>
    </row>
    <row r="59">
      <c r="A59" s="3" t="inlineStr">
        <is>
          <t>Financing Receivable, Credit Quality Indicator [Line Items]</t>
        </is>
      </c>
    </row>
    <row r="60">
      <c r="A60" s="4" t="inlineStr">
        <is>
          <t>Revolving Loans Converted to Term Loans</t>
        </is>
      </c>
      <c r="B60" s="6" t="n">
        <v>588</v>
      </c>
    </row>
    <row r="61">
      <c r="A61" s="4" t="inlineStr">
        <is>
          <t>Consumer real estate | Revolving Loans Converted to Term Loans | Greater than or equal to 620 and less than 680</t>
        </is>
      </c>
    </row>
    <row r="62">
      <c r="A62" s="3" t="inlineStr">
        <is>
          <t>Financing Receivable, Credit Quality Indicator [Line Items]</t>
        </is>
      </c>
    </row>
    <row r="63">
      <c r="A63" s="4" t="inlineStr">
        <is>
          <t>Revolving Loans Converted to Term Loans</t>
        </is>
      </c>
      <c r="B63" s="6" t="n">
        <v>967</v>
      </c>
    </row>
    <row r="64">
      <c r="A64" s="4" t="inlineStr">
        <is>
          <t>Consumer real estate | Revolving Loans Converted to Term Loans | Greater than or equal to 680 and less than 740</t>
        </is>
      </c>
    </row>
    <row r="65">
      <c r="A65" s="3" t="inlineStr">
        <is>
          <t>Financing Receivable, Credit Quality Indicator [Line Items]</t>
        </is>
      </c>
    </row>
    <row r="66">
      <c r="A66" s="4" t="inlineStr">
        <is>
          <t>Revolving Loans Converted to Term Loans</t>
        </is>
      </c>
      <c r="B66" s="6" t="n">
        <v>2301</v>
      </c>
    </row>
    <row r="67">
      <c r="A67" s="4" t="inlineStr">
        <is>
          <t>Consumer real estate | Revolving Loans Converted to Term Loans | Greater than or equal to 740</t>
        </is>
      </c>
    </row>
    <row r="68">
      <c r="A68" s="3" t="inlineStr">
        <is>
          <t>Financing Receivable, Credit Quality Indicator [Line Items]</t>
        </is>
      </c>
    </row>
    <row r="69">
      <c r="A69" s="4" t="inlineStr">
        <is>
          <t>Revolving Loans Converted to Term Loans</t>
        </is>
      </c>
      <c r="B69" s="6" t="n">
        <v>5387</v>
      </c>
    </row>
    <row r="70">
      <c r="A70" s="4" t="inlineStr">
        <is>
          <t>Less than or equal to 90 percent | Consumer real estate</t>
        </is>
      </c>
    </row>
    <row r="71">
      <c r="A71" s="3" t="inlineStr">
        <is>
          <t>Financing Receivable, Credit Quality Indicator [Line Items]</t>
        </is>
      </c>
    </row>
    <row r="72">
      <c r="A72" s="4" t="inlineStr">
        <is>
          <t>Loans and leases</t>
        </is>
      </c>
      <c r="B72" s="6" t="n">
        <v>33447</v>
      </c>
    </row>
    <row r="73">
      <c r="A73" s="4" t="inlineStr">
        <is>
          <t>Less than or equal to 90 percent | Consumer real estate | Home Equity Loans and Reverse Mortgages</t>
        </is>
      </c>
    </row>
    <row r="74">
      <c r="A74" s="3" t="inlineStr">
        <is>
          <t>Financing Receivable, Credit Quality Indicator [Line Items]</t>
        </is>
      </c>
    </row>
    <row r="75">
      <c r="A75" s="4" t="inlineStr">
        <is>
          <t>Loans and leases</t>
        </is>
      </c>
      <c r="B75" s="6" t="n">
        <v>1919</v>
      </c>
    </row>
    <row r="76">
      <c r="A76" s="4" t="inlineStr">
        <is>
          <t>Less than or equal to 90 percent | Consumer real estate | Revolving Loans</t>
        </is>
      </c>
    </row>
    <row r="77">
      <c r="A77" s="3" t="inlineStr">
        <is>
          <t>Financing Receivable, Credit Quality Indicator [Line Items]</t>
        </is>
      </c>
    </row>
    <row r="78">
      <c r="A78" s="4" t="inlineStr">
        <is>
          <t>Revolving Loans</t>
        </is>
      </c>
      <c r="B78" s="6" t="n">
        <v>22639</v>
      </c>
    </row>
    <row r="79">
      <c r="A79" s="4" t="inlineStr">
        <is>
          <t>Less than or equal to 90 percent | Consumer real estate | Revolving Loans Converted to Term Loans</t>
        </is>
      </c>
    </row>
    <row r="80">
      <c r="A80" s="3" t="inlineStr">
        <is>
          <t>Financing Receivable, Credit Quality Indicator [Line Items]</t>
        </is>
      </c>
    </row>
    <row r="81">
      <c r="A81" s="4" t="inlineStr">
        <is>
          <t>Revolving Loans Converted to Term Loans</t>
        </is>
      </c>
      <c r="B81" s="6" t="n">
        <v>8889</v>
      </c>
    </row>
    <row r="82">
      <c r="A82" s="4" t="inlineStr">
        <is>
          <t>Greater than 90 percent but less than or equal to 100 percent | Consumer real estate</t>
        </is>
      </c>
    </row>
    <row r="83">
      <c r="A83" s="3" t="inlineStr">
        <is>
          <t>Financing Receivable, Credit Quality Indicator [Line Items]</t>
        </is>
      </c>
    </row>
    <row r="84">
      <c r="A84" s="4" t="inlineStr">
        <is>
          <t>Loans and leases</t>
        </is>
      </c>
      <c r="B84" s="6" t="n">
        <v>351</v>
      </c>
    </row>
    <row r="85">
      <c r="A85" s="4" t="inlineStr">
        <is>
          <t>Greater than 90 percent but less than or equal to 100 percent | Consumer real estate | Home Equity Loans and Reverse Mortgages</t>
        </is>
      </c>
    </row>
    <row r="86">
      <c r="A86" s="3" t="inlineStr">
        <is>
          <t>Financing Receivable, Credit Quality Indicator [Line Items]</t>
        </is>
      </c>
    </row>
    <row r="87">
      <c r="A87" s="4" t="inlineStr">
        <is>
          <t>Loans and leases</t>
        </is>
      </c>
      <c r="B87" s="6" t="n">
        <v>126</v>
      </c>
    </row>
    <row r="88">
      <c r="A88" s="4" t="inlineStr">
        <is>
          <t>Greater than 90 percent but less than or equal to 100 percent | Consumer real estate | Revolving Loans</t>
        </is>
      </c>
    </row>
    <row r="89">
      <c r="A89" s="3" t="inlineStr">
        <is>
          <t>Financing Receivable, Credit Quality Indicator [Line Items]</t>
        </is>
      </c>
    </row>
    <row r="90">
      <c r="A90" s="4" t="inlineStr">
        <is>
          <t>Revolving Loans</t>
        </is>
      </c>
      <c r="B90" s="6" t="n">
        <v>94</v>
      </c>
    </row>
    <row r="91">
      <c r="A91" s="4" t="inlineStr">
        <is>
          <t>Greater than 90 percent but less than or equal to 100 percent | Consumer real estate | Revolving Loans Converted to Term Loans</t>
        </is>
      </c>
    </row>
    <row r="92">
      <c r="A92" s="3" t="inlineStr">
        <is>
          <t>Financing Receivable, Credit Quality Indicator [Line Items]</t>
        </is>
      </c>
    </row>
    <row r="93">
      <c r="A93" s="4" t="inlineStr">
        <is>
          <t>Revolving Loans Converted to Term Loans</t>
        </is>
      </c>
      <c r="B93" s="6" t="n">
        <v>131</v>
      </c>
    </row>
    <row r="94">
      <c r="A94" s="4" t="inlineStr">
        <is>
          <t>Greater than 100 percent | Consumer real estate</t>
        </is>
      </c>
    </row>
    <row r="95">
      <c r="A95" s="3" t="inlineStr">
        <is>
          <t>Financing Receivable, Credit Quality Indicator [Line Items]</t>
        </is>
      </c>
    </row>
    <row r="96">
      <c r="A96" s="4" t="inlineStr">
        <is>
          <t>Loans and leases</t>
        </is>
      </c>
      <c r="B96" s="6" t="n">
        <v>513</v>
      </c>
    </row>
    <row r="97">
      <c r="A97" s="4" t="inlineStr">
        <is>
          <t>Greater than 100 percent | Consumer real estate | Home Equity Loans and Reverse Mortgages</t>
        </is>
      </c>
    </row>
    <row r="98">
      <c r="A98" s="3" t="inlineStr">
        <is>
          <t>Financing Receivable, Credit Quality Indicator [Line Items]</t>
        </is>
      </c>
    </row>
    <row r="99">
      <c r="A99" s="4" t="inlineStr">
        <is>
          <t>Loans and leases</t>
        </is>
      </c>
      <c r="B99" s="6" t="n">
        <v>172</v>
      </c>
    </row>
    <row r="100">
      <c r="A100" s="4" t="inlineStr">
        <is>
          <t>Greater than 100 percent | Consumer real estate | Revolving Loans</t>
        </is>
      </c>
    </row>
    <row r="101">
      <c r="A101" s="3" t="inlineStr">
        <is>
          <t>Financing Receivable, Credit Quality Indicator [Line Items]</t>
        </is>
      </c>
    </row>
    <row r="102">
      <c r="A102" s="4" t="inlineStr">
        <is>
          <t>Revolving Loans</t>
        </is>
      </c>
      <c r="B102" s="6" t="n">
        <v>118</v>
      </c>
    </row>
    <row r="103">
      <c r="A103" s="4" t="inlineStr">
        <is>
          <t>Greater than 100 percent | Consumer real estate | Revolving Loans Converted to Term Loans</t>
        </is>
      </c>
    </row>
    <row r="104">
      <c r="A104" s="3" t="inlineStr">
        <is>
          <t>Financing Receivable, Credit Quality Indicator [Line Items]</t>
        </is>
      </c>
    </row>
    <row r="105">
      <c r="A105" s="4" t="inlineStr">
        <is>
          <t>Revolving Loans Converted to Term Loans</t>
        </is>
      </c>
      <c r="B105" s="5" t="n">
        <v>2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redit Card and Other Consumer - Credit Quality Indicators (Details) - USD ($) $ in Millions</t>
        </is>
      </c>
      <c r="B1" s="2" t="inlineStr">
        <is>
          <t>Dec. 31, 2020</t>
        </is>
      </c>
      <c r="C1" s="2" t="inlineStr">
        <is>
          <t>Dec. 31, 2019</t>
        </is>
      </c>
    </row>
    <row r="2">
      <c r="A2" s="3" t="inlineStr">
        <is>
          <t>Financing Receivable, Credit Quality Indicator [Line Items]</t>
        </is>
      </c>
    </row>
    <row r="3">
      <c r="A3" s="4" t="inlineStr">
        <is>
          <t>Total as of December 31, 2020</t>
        </is>
      </c>
      <c r="B3" s="5" t="n">
        <v>927861</v>
      </c>
      <c r="C3" s="5" t="n">
        <v>983426</v>
      </c>
    </row>
    <row r="4">
      <c r="A4" s="4" t="inlineStr">
        <is>
          <t>Credit Card and Direct/ Indirect Consumer | Direct/indirect consumer</t>
        </is>
      </c>
    </row>
    <row r="5">
      <c r="A5" s="3" t="inlineStr">
        <is>
          <t>Financing Receivable, Credit Quality Indicator [Line Items]</t>
        </is>
      </c>
    </row>
    <row r="6">
      <c r="A6" s="4" t="inlineStr">
        <is>
          <t>Total as of December 31, 2020</t>
        </is>
      </c>
      <c r="B6" s="6" t="n">
        <v>91363</v>
      </c>
    </row>
    <row r="7">
      <c r="A7" s="4" t="inlineStr">
        <is>
          <t>Revolving Loans</t>
        </is>
      </c>
      <c r="B7" s="6" t="n">
        <v>44337</v>
      </c>
    </row>
    <row r="8">
      <c r="A8" s="4" t="inlineStr">
        <is>
          <t>2020</t>
        </is>
      </c>
      <c r="B8" s="6" t="n">
        <v>16226</v>
      </c>
    </row>
    <row r="9">
      <c r="A9" s="4" t="inlineStr">
        <is>
          <t>2019</t>
        </is>
      </c>
      <c r="B9" s="6" t="n">
        <v>13477</v>
      </c>
    </row>
    <row r="10">
      <c r="A10" s="4" t="inlineStr">
        <is>
          <t>2018</t>
        </is>
      </c>
      <c r="B10" s="6" t="n">
        <v>7490</v>
      </c>
    </row>
    <row r="11">
      <c r="A11" s="4" t="inlineStr">
        <is>
          <t>2017</t>
        </is>
      </c>
      <c r="B11" s="6" t="n">
        <v>4845</v>
      </c>
    </row>
    <row r="12">
      <c r="A12" s="4" t="inlineStr">
        <is>
          <t>2016</t>
        </is>
      </c>
      <c r="B12" s="6" t="n">
        <v>2557</v>
      </c>
    </row>
    <row r="13">
      <c r="A13" s="4" t="inlineStr">
        <is>
          <t>Prior</t>
        </is>
      </c>
      <c r="B13" s="6" t="n">
        <v>2431</v>
      </c>
    </row>
    <row r="14">
      <c r="A14" s="4" t="inlineStr">
        <is>
          <t>Loans and lease receivable, securities based lending</t>
        </is>
      </c>
      <c r="B14" s="6" t="n">
        <v>44100</v>
      </c>
    </row>
    <row r="15">
      <c r="A15" s="4" t="inlineStr">
        <is>
          <t>Credit Card and Direct/ Indirect Consumer | Direct/indirect consumer | Less than 620</t>
        </is>
      </c>
    </row>
    <row r="16">
      <c r="A16" s="3" t="inlineStr">
        <is>
          <t>Financing Receivable, Credit Quality Indicator [Line Items]</t>
        </is>
      </c>
    </row>
    <row r="17">
      <c r="A17" s="4" t="inlineStr">
        <is>
          <t>Total as of December 31, 2020</t>
        </is>
      </c>
      <c r="B17" s="6" t="n">
        <v>959</v>
      </c>
    </row>
    <row r="18">
      <c r="A18" s="4" t="inlineStr">
        <is>
          <t>Revolving Loans</t>
        </is>
      </c>
      <c r="B18" s="6" t="n">
        <v>19</v>
      </c>
    </row>
    <row r="19">
      <c r="A19" s="4" t="inlineStr">
        <is>
          <t>2020</t>
        </is>
      </c>
      <c r="B19" s="6" t="n">
        <v>111</v>
      </c>
    </row>
    <row r="20">
      <c r="A20" s="4" t="inlineStr">
        <is>
          <t>2019</t>
        </is>
      </c>
      <c r="B20" s="6" t="n">
        <v>200</v>
      </c>
    </row>
    <row r="21">
      <c r="A21" s="4" t="inlineStr">
        <is>
          <t>2018</t>
        </is>
      </c>
      <c r="B21" s="6" t="n">
        <v>175</v>
      </c>
    </row>
    <row r="22">
      <c r="A22" s="4" t="inlineStr">
        <is>
          <t>2017</t>
        </is>
      </c>
      <c r="B22" s="6" t="n">
        <v>243</v>
      </c>
    </row>
    <row r="23">
      <c r="A23" s="4" t="inlineStr">
        <is>
          <t>2016</t>
        </is>
      </c>
      <c r="B23" s="6" t="n">
        <v>148</v>
      </c>
    </row>
    <row r="24">
      <c r="A24" s="4" t="inlineStr">
        <is>
          <t>Prior</t>
        </is>
      </c>
      <c r="B24" s="6" t="n">
        <v>63</v>
      </c>
    </row>
    <row r="25">
      <c r="A25" s="4" t="inlineStr">
        <is>
          <t>Credit Card and Direct/ Indirect Consumer | Direct/indirect consumer | Greater than or equal to 620 and less than 680</t>
        </is>
      </c>
    </row>
    <row r="26">
      <c r="A26" s="3" t="inlineStr">
        <is>
          <t>Financing Receivable, Credit Quality Indicator [Line Items]</t>
        </is>
      </c>
    </row>
    <row r="27">
      <c r="A27" s="4" t="inlineStr">
        <is>
          <t>Total as of December 31, 2020</t>
        </is>
      </c>
      <c r="B27" s="6" t="n">
        <v>2143</v>
      </c>
    </row>
    <row r="28">
      <c r="A28" s="4" t="inlineStr">
        <is>
          <t>Revolving Loans</t>
        </is>
      </c>
      <c r="B28" s="6" t="n">
        <v>20</v>
      </c>
    </row>
    <row r="29">
      <c r="A29" s="4" t="inlineStr">
        <is>
          <t>2020</t>
        </is>
      </c>
      <c r="B29" s="6" t="n">
        <v>653</v>
      </c>
    </row>
    <row r="30">
      <c r="A30" s="4" t="inlineStr">
        <is>
          <t>2019</t>
        </is>
      </c>
      <c r="B30" s="6" t="n">
        <v>559</v>
      </c>
    </row>
    <row r="31">
      <c r="A31" s="4" t="inlineStr">
        <is>
          <t>2018</t>
        </is>
      </c>
      <c r="B31" s="6" t="n">
        <v>329</v>
      </c>
    </row>
    <row r="32">
      <c r="A32" s="4" t="inlineStr">
        <is>
          <t>2017</t>
        </is>
      </c>
      <c r="B32" s="6" t="n">
        <v>301</v>
      </c>
    </row>
    <row r="33">
      <c r="A33" s="4" t="inlineStr">
        <is>
          <t>2016</t>
        </is>
      </c>
      <c r="B33" s="6" t="n">
        <v>176</v>
      </c>
    </row>
    <row r="34">
      <c r="A34" s="4" t="inlineStr">
        <is>
          <t>Prior</t>
        </is>
      </c>
      <c r="B34" s="6" t="n">
        <v>105</v>
      </c>
    </row>
    <row r="35">
      <c r="A35" s="4" t="inlineStr">
        <is>
          <t>Credit Card and Direct/ Indirect Consumer | Direct/indirect consumer | Greater than or equal to 680 and less than 740</t>
        </is>
      </c>
    </row>
    <row r="36">
      <c r="A36" s="3" t="inlineStr">
        <is>
          <t>Financing Receivable, Credit Quality Indicator [Line Items]</t>
        </is>
      </c>
    </row>
    <row r="37">
      <c r="A37" s="4" t="inlineStr">
        <is>
          <t>Total as of December 31, 2020</t>
        </is>
      </c>
      <c r="B37" s="6" t="n">
        <v>7431</v>
      </c>
    </row>
    <row r="38">
      <c r="A38" s="4" t="inlineStr">
        <is>
          <t>Revolving Loans</t>
        </is>
      </c>
      <c r="B38" s="6" t="n">
        <v>80</v>
      </c>
    </row>
    <row r="39">
      <c r="A39" s="4" t="inlineStr">
        <is>
          <t>2020</t>
        </is>
      </c>
      <c r="B39" s="6" t="n">
        <v>2848</v>
      </c>
    </row>
    <row r="40">
      <c r="A40" s="4" t="inlineStr">
        <is>
          <t>2019</t>
        </is>
      </c>
      <c r="B40" s="6" t="n">
        <v>2015</v>
      </c>
    </row>
    <row r="41">
      <c r="A41" s="4" t="inlineStr">
        <is>
          <t>2018</t>
        </is>
      </c>
      <c r="B41" s="6" t="n">
        <v>1033</v>
      </c>
    </row>
    <row r="42">
      <c r="A42" s="4" t="inlineStr">
        <is>
          <t>2017</t>
        </is>
      </c>
      <c r="B42" s="6" t="n">
        <v>739</v>
      </c>
    </row>
    <row r="43">
      <c r="A43" s="4" t="inlineStr">
        <is>
          <t>2016</t>
        </is>
      </c>
      <c r="B43" s="6" t="n">
        <v>400</v>
      </c>
    </row>
    <row r="44">
      <c r="A44" s="4" t="inlineStr">
        <is>
          <t>Prior</t>
        </is>
      </c>
      <c r="B44" s="6" t="n">
        <v>316</v>
      </c>
    </row>
    <row r="45">
      <c r="A45" s="4" t="inlineStr">
        <is>
          <t>Credit Card and Direct/ Indirect Consumer | Direct/indirect consumer | Greater than or equal to 740</t>
        </is>
      </c>
    </row>
    <row r="46">
      <c r="A46" s="3" t="inlineStr">
        <is>
          <t>Financing Receivable, Credit Quality Indicator [Line Items]</t>
        </is>
      </c>
    </row>
    <row r="47">
      <c r="A47" s="4" t="inlineStr">
        <is>
          <t>Total as of December 31, 2020</t>
        </is>
      </c>
      <c r="B47" s="6" t="n">
        <v>36064</v>
      </c>
    </row>
    <row r="48">
      <c r="A48" s="4" t="inlineStr">
        <is>
          <t>Revolving Loans</t>
        </is>
      </c>
      <c r="B48" s="6" t="n">
        <v>120</v>
      </c>
    </row>
    <row r="49">
      <c r="A49" s="4" t="inlineStr">
        <is>
          <t>2020</t>
        </is>
      </c>
      <c r="B49" s="6" t="n">
        <v>12540</v>
      </c>
    </row>
    <row r="50">
      <c r="A50" s="4" t="inlineStr">
        <is>
          <t>2019</t>
        </is>
      </c>
      <c r="B50" s="6" t="n">
        <v>10588</v>
      </c>
    </row>
    <row r="51">
      <c r="A51" s="4" t="inlineStr">
        <is>
          <t>2018</t>
        </is>
      </c>
      <c r="B51" s="6" t="n">
        <v>5869</v>
      </c>
    </row>
    <row r="52">
      <c r="A52" s="4" t="inlineStr">
        <is>
          <t>2017</t>
        </is>
      </c>
      <c r="B52" s="6" t="n">
        <v>3495</v>
      </c>
    </row>
    <row r="53">
      <c r="A53" s="4" t="inlineStr">
        <is>
          <t>2016</t>
        </is>
      </c>
      <c r="B53" s="6" t="n">
        <v>1781</v>
      </c>
    </row>
    <row r="54">
      <c r="A54" s="4" t="inlineStr">
        <is>
          <t>Prior</t>
        </is>
      </c>
      <c r="B54" s="6" t="n">
        <v>1671</v>
      </c>
    </row>
    <row r="55">
      <c r="A55" s="4" t="inlineStr">
        <is>
          <t>Credit Card and Direct/ Indirect Consumer | Direct/indirect consumer | Other internal credit metrics</t>
        </is>
      </c>
    </row>
    <row r="56">
      <c r="A56" s="3" t="inlineStr">
        <is>
          <t>Financing Receivable, Credit Quality Indicator [Line Items]</t>
        </is>
      </c>
    </row>
    <row r="57">
      <c r="A57" s="4" t="inlineStr">
        <is>
          <t>Total as of December 31, 2020</t>
        </is>
      </c>
      <c r="B57" s="6" t="n">
        <v>44766</v>
      </c>
    </row>
    <row r="58">
      <c r="A58" s="4" t="inlineStr">
        <is>
          <t>Revolving Loans</t>
        </is>
      </c>
      <c r="B58" s="6" t="n">
        <v>44098</v>
      </c>
    </row>
    <row r="59">
      <c r="A59" s="4" t="inlineStr">
        <is>
          <t>2020</t>
        </is>
      </c>
      <c r="B59" s="6" t="n">
        <v>74</v>
      </c>
    </row>
    <row r="60">
      <c r="A60" s="4" t="inlineStr">
        <is>
          <t>2019</t>
        </is>
      </c>
      <c r="B60" s="6" t="n">
        <v>115</v>
      </c>
    </row>
    <row r="61">
      <c r="A61" s="4" t="inlineStr">
        <is>
          <t>2018</t>
        </is>
      </c>
      <c r="B61" s="6" t="n">
        <v>84</v>
      </c>
    </row>
    <row r="62">
      <c r="A62" s="4" t="inlineStr">
        <is>
          <t>2017</t>
        </is>
      </c>
      <c r="B62" s="6" t="n">
        <v>67</v>
      </c>
    </row>
    <row r="63">
      <c r="A63" s="4" t="inlineStr">
        <is>
          <t>2016</t>
        </is>
      </c>
      <c r="B63" s="6" t="n">
        <v>52</v>
      </c>
    </row>
    <row r="64">
      <c r="A64" s="4" t="inlineStr">
        <is>
          <t>Prior</t>
        </is>
      </c>
      <c r="B64" s="6" t="n">
        <v>276</v>
      </c>
    </row>
    <row r="65">
      <c r="A65" s="4" t="inlineStr">
        <is>
          <t>Credit Card and Direct/ Indirect Consumer | Credit card</t>
        </is>
      </c>
    </row>
    <row r="66">
      <c r="A66" s="3" t="inlineStr">
        <is>
          <t>Financing Receivable, Credit Quality Indicator [Line Items]</t>
        </is>
      </c>
    </row>
    <row r="67">
      <c r="A67" s="4" t="inlineStr">
        <is>
          <t>Revolving Loans</t>
        </is>
      </c>
      <c r="B67" s="6" t="n">
        <v>78067</v>
      </c>
    </row>
    <row r="68">
      <c r="A68" s="4" t="inlineStr">
        <is>
          <t>Total Credit Card as of December 31, 2020</t>
        </is>
      </c>
      <c r="B68" s="6" t="n">
        <v>78708</v>
      </c>
    </row>
    <row r="69">
      <c r="A69" s="4" t="inlineStr">
        <is>
          <t>Revolving Loans Converted to Term Loans</t>
        </is>
      </c>
      <c r="B69" s="6" t="n">
        <v>641</v>
      </c>
    </row>
    <row r="70">
      <c r="A70" s="4" t="inlineStr">
        <is>
          <t>Credit Card and Direct/ Indirect Consumer | Credit card | Less than 620</t>
        </is>
      </c>
    </row>
    <row r="71">
      <c r="A71" s="3" t="inlineStr">
        <is>
          <t>Financing Receivable, Credit Quality Indicator [Line Items]</t>
        </is>
      </c>
    </row>
    <row r="72">
      <c r="A72" s="4" t="inlineStr">
        <is>
          <t>Revolving Loans</t>
        </is>
      </c>
      <c r="B72" s="6" t="n">
        <v>3832</v>
      </c>
    </row>
    <row r="73">
      <c r="A73" s="4" t="inlineStr">
        <is>
          <t>Total Credit Card as of December 31, 2020</t>
        </is>
      </c>
      <c r="B73" s="6" t="n">
        <v>4018</v>
      </c>
    </row>
    <row r="74">
      <c r="A74" s="4" t="inlineStr">
        <is>
          <t>Revolving Loans Converted to Term Loans</t>
        </is>
      </c>
      <c r="B74" s="6" t="n">
        <v>186</v>
      </c>
    </row>
    <row r="75">
      <c r="A75" s="4" t="inlineStr">
        <is>
          <t>Credit Card and Direct/ Indirect Consumer | Credit card | Greater than or equal to 620 and less than 680</t>
        </is>
      </c>
    </row>
    <row r="76">
      <c r="A76" s="3" t="inlineStr">
        <is>
          <t>Financing Receivable, Credit Quality Indicator [Line Items]</t>
        </is>
      </c>
    </row>
    <row r="77">
      <c r="A77" s="4" t="inlineStr">
        <is>
          <t>Revolving Loans</t>
        </is>
      </c>
      <c r="B77" s="6" t="n">
        <v>9201</v>
      </c>
    </row>
    <row r="78">
      <c r="A78" s="4" t="inlineStr">
        <is>
          <t>Total Credit Card as of December 31, 2020</t>
        </is>
      </c>
      <c r="B78" s="6" t="n">
        <v>9419</v>
      </c>
    </row>
    <row r="79">
      <c r="A79" s="4" t="inlineStr">
        <is>
          <t>Revolving Loans Converted to Term Loans</t>
        </is>
      </c>
      <c r="B79" s="6" t="n">
        <v>218</v>
      </c>
    </row>
    <row r="80">
      <c r="A80" s="4" t="inlineStr">
        <is>
          <t>Credit Card and Direct/ Indirect Consumer | Credit card | Greater than or equal to 680 and less than 740</t>
        </is>
      </c>
    </row>
    <row r="81">
      <c r="A81" s="3" t="inlineStr">
        <is>
          <t>Financing Receivable, Credit Quality Indicator [Line Items]</t>
        </is>
      </c>
    </row>
    <row r="82">
      <c r="A82" s="4" t="inlineStr">
        <is>
          <t>Revolving Loans</t>
        </is>
      </c>
      <c r="B82" s="6" t="n">
        <v>27392</v>
      </c>
    </row>
    <row r="83">
      <c r="A83" s="4" t="inlineStr">
        <is>
          <t>Total Credit Card as of December 31, 2020</t>
        </is>
      </c>
      <c r="B83" s="6" t="n">
        <v>27585</v>
      </c>
    </row>
    <row r="84">
      <c r="A84" s="4" t="inlineStr">
        <is>
          <t>Revolving Loans Converted to Term Loans</t>
        </is>
      </c>
      <c r="B84" s="6" t="n">
        <v>193</v>
      </c>
    </row>
    <row r="85">
      <c r="A85" s="4" t="inlineStr">
        <is>
          <t>Credit Card and Direct/ Indirect Consumer | Credit card | Greater than or equal to 740</t>
        </is>
      </c>
    </row>
    <row r="86">
      <c r="A86" s="3" t="inlineStr">
        <is>
          <t>Financing Receivable, Credit Quality Indicator [Line Items]</t>
        </is>
      </c>
    </row>
    <row r="87">
      <c r="A87" s="4" t="inlineStr">
        <is>
          <t>Revolving Loans</t>
        </is>
      </c>
      <c r="B87" s="6" t="n">
        <v>37642</v>
      </c>
    </row>
    <row r="88">
      <c r="A88" s="4" t="inlineStr">
        <is>
          <t>Total Credit Card as of December 31, 2020</t>
        </is>
      </c>
      <c r="B88" s="6" t="n">
        <v>37686</v>
      </c>
    </row>
    <row r="89">
      <c r="A89" s="4" t="inlineStr">
        <is>
          <t>Revolving Loans Converted to Term Loans</t>
        </is>
      </c>
      <c r="B89" s="6" t="n">
        <v>44</v>
      </c>
    </row>
    <row r="90">
      <c r="A90" s="4" t="inlineStr">
        <is>
          <t>Credit Card and Direct/ Indirect Consumer | Credit card | Other internal credit metrics</t>
        </is>
      </c>
    </row>
    <row r="91">
      <c r="A91" s="3" t="inlineStr">
        <is>
          <t>Financing Receivable, Credit Quality Indicator [Line Items]</t>
        </is>
      </c>
    </row>
    <row r="92">
      <c r="A92" s="4" t="inlineStr">
        <is>
          <t>Revolving Loans</t>
        </is>
      </c>
      <c r="B92" s="6" t="n">
        <v>0</v>
      </c>
    </row>
    <row r="93">
      <c r="A93" s="4" t="inlineStr">
        <is>
          <t>Total Credit Card as of December 31, 2020</t>
        </is>
      </c>
      <c r="B93" s="6" t="n">
        <v>0</v>
      </c>
    </row>
    <row r="94">
      <c r="A94" s="4" t="inlineStr">
        <is>
          <t>Revolving Loans Converted to Term Loans</t>
        </is>
      </c>
      <c r="B94"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ommercial - Credit Quality Indicators (Details) - USD ($) $ in Millions</t>
        </is>
      </c>
      <c r="B1" s="2" t="inlineStr">
        <is>
          <t>Dec. 31, 2020</t>
        </is>
      </c>
      <c r="C1" s="2" t="inlineStr">
        <is>
          <t>Dec. 31, 2019</t>
        </is>
      </c>
    </row>
    <row r="2">
      <c r="A2" s="3" t="inlineStr">
        <is>
          <t>Financing Receivable, Credit Quality Indicator [Line Items]</t>
        </is>
      </c>
    </row>
    <row r="3">
      <c r="A3" s="4" t="inlineStr">
        <is>
          <t>Loans and leases (includes $6,681 and $8,335 measured at fair value)</t>
        </is>
      </c>
      <c r="B3" s="5" t="n">
        <v>927861</v>
      </c>
      <c r="C3" s="5" t="n">
        <v>983426</v>
      </c>
    </row>
    <row r="4">
      <c r="A4" s="4" t="inlineStr">
        <is>
          <t>Estimate of Fair Value Measurement</t>
        </is>
      </c>
    </row>
    <row r="5">
      <c r="A5" s="3" t="inlineStr">
        <is>
          <t>Financing Receivable, Credit Quality Indicator [Line Items]</t>
        </is>
      </c>
    </row>
    <row r="6">
      <c r="A6" s="4" t="inlineStr">
        <is>
          <t>Loans and leases (includes $6,681 and $8,335 measured at fair value)</t>
        </is>
      </c>
      <c r="B6" s="6" t="n">
        <v>6681</v>
      </c>
      <c r="C6" s="6" t="n">
        <v>8335</v>
      </c>
    </row>
    <row r="7">
      <c r="A7" s="4" t="inlineStr">
        <is>
          <t>Commercial</t>
        </is>
      </c>
    </row>
    <row r="8">
      <c r="A8" s="3" t="inlineStr">
        <is>
          <t>Financing Receivable, Credit Quality Indicator [Line Items]</t>
        </is>
      </c>
    </row>
    <row r="9">
      <c r="A9" s="4" t="inlineStr">
        <is>
          <t>Loans and leases (includes $6,681 and $8,335 measured at fair value)</t>
        </is>
      </c>
      <c r="B9" s="6" t="n">
        <v>499065</v>
      </c>
      <c r="C9" s="6" t="n">
        <v>517657</v>
      </c>
    </row>
    <row r="10">
      <c r="A10" s="4" t="inlineStr">
        <is>
          <t>Revolving Loans Converted to Term Loans</t>
        </is>
      </c>
      <c r="B10" s="6" t="n">
        <v>58</v>
      </c>
    </row>
    <row r="11">
      <c r="A11" s="4" t="inlineStr">
        <is>
          <t>Commercial | Estimate of Fair Value Measurement</t>
        </is>
      </c>
    </row>
    <row r="12">
      <c r="A12" s="3" t="inlineStr">
        <is>
          <t>Financing Receivable, Credit Quality Indicator [Line Items]</t>
        </is>
      </c>
    </row>
    <row r="13">
      <c r="A13" s="4" t="inlineStr">
        <is>
          <t>Loans and leases (includes $6,681 and $8,335 measured at fair value)</t>
        </is>
      </c>
      <c r="B13" s="6" t="n">
        <v>5946</v>
      </c>
      <c r="C13" s="6" t="n">
        <v>7741</v>
      </c>
    </row>
    <row r="14">
      <c r="A14" s="4" t="inlineStr">
        <is>
          <t>Commercial | United States</t>
        </is>
      </c>
    </row>
    <row r="15">
      <c r="A15" s="3" t="inlineStr">
        <is>
          <t>Financing Receivable, Credit Quality Indicator [Line Items]</t>
        </is>
      </c>
    </row>
    <row r="16">
      <c r="A16" s="4" t="inlineStr">
        <is>
          <t>Loans and leases (includes $6,681 and $8,335 measured at fair value)</t>
        </is>
      </c>
      <c r="B16" s="6" t="n">
        <v>288728</v>
      </c>
    </row>
    <row r="17">
      <c r="A17" s="4" t="inlineStr">
        <is>
          <t>2020</t>
        </is>
      </c>
      <c r="B17" s="6" t="n">
        <v>35980</v>
      </c>
    </row>
    <row r="18">
      <c r="A18" s="4" t="inlineStr">
        <is>
          <t>2019</t>
        </is>
      </c>
      <c r="B18" s="6" t="n">
        <v>35847</v>
      </c>
    </row>
    <row r="19">
      <c r="A19" s="4" t="inlineStr">
        <is>
          <t>2018</t>
        </is>
      </c>
      <c r="B19" s="6" t="n">
        <v>20052</v>
      </c>
    </row>
    <row r="20">
      <c r="A20" s="4" t="inlineStr">
        <is>
          <t>2017</t>
        </is>
      </c>
      <c r="B20" s="6" t="n">
        <v>14956</v>
      </c>
    </row>
    <row r="21">
      <c r="A21" s="4" t="inlineStr">
        <is>
          <t>2016</t>
        </is>
      </c>
      <c r="B21" s="6" t="n">
        <v>8118</v>
      </c>
    </row>
    <row r="22">
      <c r="A22" s="4" t="inlineStr">
        <is>
          <t>Prior</t>
        </is>
      </c>
      <c r="B22" s="6" t="n">
        <v>23186</v>
      </c>
    </row>
    <row r="23">
      <c r="A23" s="4" t="inlineStr">
        <is>
          <t>Revolving Loans</t>
        </is>
      </c>
      <c r="B23" s="6" t="n">
        <v>150589</v>
      </c>
    </row>
    <row r="24">
      <c r="A24" s="4" t="inlineStr">
        <is>
          <t>Commercial | United States | Pass rated</t>
        </is>
      </c>
    </row>
    <row r="25">
      <c r="A25" s="3" t="inlineStr">
        <is>
          <t>Financing Receivable, Credit Quality Indicator [Line Items]</t>
        </is>
      </c>
    </row>
    <row r="26">
      <c r="A26" s="4" t="inlineStr">
        <is>
          <t>Loans and leases (includes $6,681 and $8,335 measured at fair value)</t>
        </is>
      </c>
      <c r="B26" s="6" t="n">
        <v>268812</v>
      </c>
    </row>
    <row r="27">
      <c r="A27" s="4" t="inlineStr">
        <is>
          <t>2020</t>
        </is>
      </c>
      <c r="B27" s="6" t="n">
        <v>33456</v>
      </c>
    </row>
    <row r="28">
      <c r="A28" s="4" t="inlineStr">
        <is>
          <t>2019</t>
        </is>
      </c>
      <c r="B28" s="6" t="n">
        <v>33305</v>
      </c>
    </row>
    <row r="29">
      <c r="A29" s="4" t="inlineStr">
        <is>
          <t>2018</t>
        </is>
      </c>
      <c r="B29" s="6" t="n">
        <v>17363</v>
      </c>
    </row>
    <row r="30">
      <c r="A30" s="4" t="inlineStr">
        <is>
          <t>2017</t>
        </is>
      </c>
      <c r="B30" s="6" t="n">
        <v>14102</v>
      </c>
    </row>
    <row r="31">
      <c r="A31" s="4" t="inlineStr">
        <is>
          <t>2016</t>
        </is>
      </c>
      <c r="B31" s="6" t="n">
        <v>7420</v>
      </c>
    </row>
    <row r="32">
      <c r="A32" s="4" t="inlineStr">
        <is>
          <t>Prior</t>
        </is>
      </c>
      <c r="B32" s="6" t="n">
        <v>21784</v>
      </c>
    </row>
    <row r="33">
      <c r="A33" s="4" t="inlineStr">
        <is>
          <t>Revolving Loans</t>
        </is>
      </c>
      <c r="B33" s="6" t="n">
        <v>141382</v>
      </c>
    </row>
    <row r="34">
      <c r="A34" s="4" t="inlineStr">
        <is>
          <t>Commercial | United States | Reservable criticized</t>
        </is>
      </c>
    </row>
    <row r="35">
      <c r="A35" s="3" t="inlineStr">
        <is>
          <t>Financing Receivable, Credit Quality Indicator [Line Items]</t>
        </is>
      </c>
    </row>
    <row r="36">
      <c r="A36" s="4" t="inlineStr">
        <is>
          <t>Loans and leases (includes $6,681 and $8,335 measured at fair value)</t>
        </is>
      </c>
      <c r="B36" s="6" t="n">
        <v>19916</v>
      </c>
    </row>
    <row r="37">
      <c r="A37" s="4" t="inlineStr">
        <is>
          <t>2020</t>
        </is>
      </c>
      <c r="B37" s="6" t="n">
        <v>2524</v>
      </c>
    </row>
    <row r="38">
      <c r="A38" s="4" t="inlineStr">
        <is>
          <t>2019</t>
        </is>
      </c>
      <c r="B38" s="6" t="n">
        <v>2542</v>
      </c>
    </row>
    <row r="39">
      <c r="A39" s="4" t="inlineStr">
        <is>
          <t>2018</t>
        </is>
      </c>
      <c r="B39" s="6" t="n">
        <v>2689</v>
      </c>
    </row>
    <row r="40">
      <c r="A40" s="4" t="inlineStr">
        <is>
          <t>2017</t>
        </is>
      </c>
      <c r="B40" s="6" t="n">
        <v>854</v>
      </c>
    </row>
    <row r="41">
      <c r="A41" s="4" t="inlineStr">
        <is>
          <t>2016</t>
        </is>
      </c>
      <c r="B41" s="6" t="n">
        <v>698</v>
      </c>
    </row>
    <row r="42">
      <c r="A42" s="4" t="inlineStr">
        <is>
          <t>Prior</t>
        </is>
      </c>
      <c r="B42" s="6" t="n">
        <v>1402</v>
      </c>
    </row>
    <row r="43">
      <c r="A43" s="4" t="inlineStr">
        <is>
          <t>Revolving Loans</t>
        </is>
      </c>
      <c r="B43" s="6" t="n">
        <v>9207</v>
      </c>
    </row>
    <row r="44">
      <c r="A44" s="4" t="inlineStr">
        <is>
          <t>Commercial | Non United States</t>
        </is>
      </c>
    </row>
    <row r="45">
      <c r="A45" s="3" t="inlineStr">
        <is>
          <t>Financing Receivable, Credit Quality Indicator [Line Items]</t>
        </is>
      </c>
    </row>
    <row r="46">
      <c r="A46" s="4" t="inlineStr">
        <is>
          <t>Loans and leases (includes $6,681 and $8,335 measured at fair value)</t>
        </is>
      </c>
      <c r="B46" s="6" t="n">
        <v>90460</v>
      </c>
    </row>
    <row r="47">
      <c r="A47" s="4" t="inlineStr">
        <is>
          <t>2020</t>
        </is>
      </c>
      <c r="B47" s="6" t="n">
        <v>17215</v>
      </c>
    </row>
    <row r="48">
      <c r="A48" s="4" t="inlineStr">
        <is>
          <t>2019</t>
        </is>
      </c>
      <c r="B48" s="6" t="n">
        <v>11968</v>
      </c>
    </row>
    <row r="49">
      <c r="A49" s="4" t="inlineStr">
        <is>
          <t>2018</t>
        </is>
      </c>
      <c r="B49" s="6" t="n">
        <v>7943</v>
      </c>
    </row>
    <row r="50">
      <c r="A50" s="4" t="inlineStr">
        <is>
          <t>2017</t>
        </is>
      </c>
      <c r="B50" s="6" t="n">
        <v>5473</v>
      </c>
    </row>
    <row r="51">
      <c r="A51" s="4" t="inlineStr">
        <is>
          <t>2016</t>
        </is>
      </c>
      <c r="B51" s="6" t="n">
        <v>1812</v>
      </c>
    </row>
    <row r="52">
      <c r="A52" s="4" t="inlineStr">
        <is>
          <t>Prior</t>
        </is>
      </c>
      <c r="B52" s="6" t="n">
        <v>2453</v>
      </c>
    </row>
    <row r="53">
      <c r="A53" s="4" t="inlineStr">
        <is>
          <t>Revolving Loans</t>
        </is>
      </c>
      <c r="B53" s="6" t="n">
        <v>43596</v>
      </c>
    </row>
    <row r="54">
      <c r="A54" s="4" t="inlineStr">
        <is>
          <t>Commercial | Non United States | Pass rated</t>
        </is>
      </c>
    </row>
    <row r="55">
      <c r="A55" s="3" t="inlineStr">
        <is>
          <t>Financing Receivable, Credit Quality Indicator [Line Items]</t>
        </is>
      </c>
    </row>
    <row r="56">
      <c r="A56" s="4" t="inlineStr">
        <is>
          <t>Loans and leases (includes $6,681 and $8,335 measured at fair value)</t>
        </is>
      </c>
      <c r="B56" s="6" t="n">
        <v>85914</v>
      </c>
    </row>
    <row r="57">
      <c r="A57" s="4" t="inlineStr">
        <is>
          <t>2020</t>
        </is>
      </c>
      <c r="B57" s="6" t="n">
        <v>16301</v>
      </c>
    </row>
    <row r="58">
      <c r="A58" s="4" t="inlineStr">
        <is>
          <t>2019</t>
        </is>
      </c>
      <c r="B58" s="6" t="n">
        <v>11396</v>
      </c>
    </row>
    <row r="59">
      <c r="A59" s="4" t="inlineStr">
        <is>
          <t>2018</t>
        </is>
      </c>
      <c r="B59" s="6" t="n">
        <v>7451</v>
      </c>
    </row>
    <row r="60">
      <c r="A60" s="4" t="inlineStr">
        <is>
          <t>2017</t>
        </is>
      </c>
      <c r="B60" s="6" t="n">
        <v>5037</v>
      </c>
    </row>
    <row r="61">
      <c r="A61" s="4" t="inlineStr">
        <is>
          <t>2016</t>
        </is>
      </c>
      <c r="B61" s="6" t="n">
        <v>1674</v>
      </c>
    </row>
    <row r="62">
      <c r="A62" s="4" t="inlineStr">
        <is>
          <t>Prior</t>
        </is>
      </c>
      <c r="B62" s="6" t="n">
        <v>2194</v>
      </c>
    </row>
    <row r="63">
      <c r="A63" s="4" t="inlineStr">
        <is>
          <t>Revolving Loans</t>
        </is>
      </c>
      <c r="B63" s="6" t="n">
        <v>41861</v>
      </c>
    </row>
    <row r="64">
      <c r="A64" s="4" t="inlineStr">
        <is>
          <t>Commercial | Non United States | Reservable criticized</t>
        </is>
      </c>
    </row>
    <row r="65">
      <c r="A65" s="3" t="inlineStr">
        <is>
          <t>Financing Receivable, Credit Quality Indicator [Line Items]</t>
        </is>
      </c>
    </row>
    <row r="66">
      <c r="A66" s="4" t="inlineStr">
        <is>
          <t>Loans and leases (includes $6,681 and $8,335 measured at fair value)</t>
        </is>
      </c>
      <c r="B66" s="6" t="n">
        <v>4546</v>
      </c>
    </row>
    <row r="67">
      <c r="A67" s="4" t="inlineStr">
        <is>
          <t>2020</t>
        </is>
      </c>
      <c r="B67" s="6" t="n">
        <v>914</v>
      </c>
    </row>
    <row r="68">
      <c r="A68" s="4" t="inlineStr">
        <is>
          <t>2019</t>
        </is>
      </c>
      <c r="B68" s="6" t="n">
        <v>572</v>
      </c>
    </row>
    <row r="69">
      <c r="A69" s="4" t="inlineStr">
        <is>
          <t>2018</t>
        </is>
      </c>
      <c r="B69" s="6" t="n">
        <v>492</v>
      </c>
    </row>
    <row r="70">
      <c r="A70" s="4" t="inlineStr">
        <is>
          <t>2017</t>
        </is>
      </c>
      <c r="B70" s="6" t="n">
        <v>436</v>
      </c>
    </row>
    <row r="71">
      <c r="A71" s="4" t="inlineStr">
        <is>
          <t>2016</t>
        </is>
      </c>
      <c r="B71" s="6" t="n">
        <v>138</v>
      </c>
    </row>
    <row r="72">
      <c r="A72" s="4" t="inlineStr">
        <is>
          <t>Prior</t>
        </is>
      </c>
      <c r="B72" s="6" t="n">
        <v>259</v>
      </c>
    </row>
    <row r="73">
      <c r="A73" s="4" t="inlineStr">
        <is>
          <t>Revolving Loans</t>
        </is>
      </c>
      <c r="B73" s="6" t="n">
        <v>1735</v>
      </c>
    </row>
    <row r="74">
      <c r="A74" s="4" t="inlineStr">
        <is>
          <t>Commercial | Commercial real estate</t>
        </is>
      </c>
    </row>
    <row r="75">
      <c r="A75" s="3" t="inlineStr">
        <is>
          <t>Financing Receivable, Credit Quality Indicator [Line Items]</t>
        </is>
      </c>
    </row>
    <row r="76">
      <c r="A76" s="4" t="inlineStr">
        <is>
          <t>Loans and leases (includes $6,681 and $8,335 measured at fair value)</t>
        </is>
      </c>
      <c r="B76" s="6" t="n">
        <v>60364</v>
      </c>
    </row>
    <row r="77">
      <c r="A77" s="4" t="inlineStr">
        <is>
          <t>2020</t>
        </is>
      </c>
      <c r="B77" s="6" t="n">
        <v>9362</v>
      </c>
    </row>
    <row r="78">
      <c r="A78" s="4" t="inlineStr">
        <is>
          <t>2019</t>
        </is>
      </c>
      <c r="B78" s="6" t="n">
        <v>16684</v>
      </c>
    </row>
    <row r="79">
      <c r="A79" s="4" t="inlineStr">
        <is>
          <t>2018</t>
        </is>
      </c>
      <c r="B79" s="6" t="n">
        <v>10343</v>
      </c>
    </row>
    <row r="80">
      <c r="A80" s="4" t="inlineStr">
        <is>
          <t>2017</t>
        </is>
      </c>
      <c r="B80" s="6" t="n">
        <v>6181</v>
      </c>
    </row>
    <row r="81">
      <c r="A81" s="4" t="inlineStr">
        <is>
          <t>2016</t>
        </is>
      </c>
      <c r="B81" s="6" t="n">
        <v>3905</v>
      </c>
    </row>
    <row r="82">
      <c r="A82" s="4" t="inlineStr">
        <is>
          <t>Prior</t>
        </is>
      </c>
      <c r="B82" s="6" t="n">
        <v>7978</v>
      </c>
    </row>
    <row r="83">
      <c r="A83" s="4" t="inlineStr">
        <is>
          <t>Revolving Loans</t>
        </is>
      </c>
      <c r="B83" s="6" t="n">
        <v>5911</v>
      </c>
    </row>
    <row r="84">
      <c r="A84" s="4" t="inlineStr">
        <is>
          <t>Commercial | Commercial real estate | Pass rated</t>
        </is>
      </c>
    </row>
    <row r="85">
      <c r="A85" s="3" t="inlineStr">
        <is>
          <t>Financing Receivable, Credit Quality Indicator [Line Items]</t>
        </is>
      </c>
    </row>
    <row r="86">
      <c r="A86" s="4" t="inlineStr">
        <is>
          <t>Loans and leases (includes $6,681 and $8,335 measured at fair value)</t>
        </is>
      </c>
      <c r="B86" s="6" t="n">
        <v>50260</v>
      </c>
    </row>
    <row r="87">
      <c r="A87" s="4" t="inlineStr">
        <is>
          <t>2020</t>
        </is>
      </c>
      <c r="B87" s="6" t="n">
        <v>8429</v>
      </c>
    </row>
    <row r="88">
      <c r="A88" s="4" t="inlineStr">
        <is>
          <t>2019</t>
        </is>
      </c>
      <c r="B88" s="6" t="n">
        <v>14126</v>
      </c>
    </row>
    <row r="89">
      <c r="A89" s="4" t="inlineStr">
        <is>
          <t>2018</t>
        </is>
      </c>
      <c r="B89" s="6" t="n">
        <v>8228</v>
      </c>
    </row>
    <row r="90">
      <c r="A90" s="4" t="inlineStr">
        <is>
          <t>2017</t>
        </is>
      </c>
      <c r="B90" s="6" t="n">
        <v>4599</v>
      </c>
    </row>
    <row r="91">
      <c r="A91" s="4" t="inlineStr">
        <is>
          <t>2016</t>
        </is>
      </c>
      <c r="B91" s="6" t="n">
        <v>3299</v>
      </c>
    </row>
    <row r="92">
      <c r="A92" s="4" t="inlineStr">
        <is>
          <t>Prior</t>
        </is>
      </c>
      <c r="B92" s="6" t="n">
        <v>6542</v>
      </c>
    </row>
    <row r="93">
      <c r="A93" s="4" t="inlineStr">
        <is>
          <t>Revolving Loans</t>
        </is>
      </c>
      <c r="B93" s="6" t="n">
        <v>5037</v>
      </c>
    </row>
    <row r="94">
      <c r="A94" s="4" t="inlineStr">
        <is>
          <t>Commercial | Commercial real estate | Reservable criticized</t>
        </is>
      </c>
    </row>
    <row r="95">
      <c r="A95" s="3" t="inlineStr">
        <is>
          <t>Financing Receivable, Credit Quality Indicator [Line Items]</t>
        </is>
      </c>
    </row>
    <row r="96">
      <c r="A96" s="4" t="inlineStr">
        <is>
          <t>Loans and leases (includes $6,681 and $8,335 measured at fair value)</t>
        </is>
      </c>
      <c r="B96" s="6" t="n">
        <v>10104</v>
      </c>
    </row>
    <row r="97">
      <c r="A97" s="4" t="inlineStr">
        <is>
          <t>2020</t>
        </is>
      </c>
      <c r="B97" s="6" t="n">
        <v>933</v>
      </c>
    </row>
    <row r="98">
      <c r="A98" s="4" t="inlineStr">
        <is>
          <t>2019</t>
        </is>
      </c>
      <c r="B98" s="6" t="n">
        <v>2558</v>
      </c>
    </row>
    <row r="99">
      <c r="A99" s="4" t="inlineStr">
        <is>
          <t>2018</t>
        </is>
      </c>
      <c r="B99" s="6" t="n">
        <v>2115</v>
      </c>
    </row>
    <row r="100">
      <c r="A100" s="4" t="inlineStr">
        <is>
          <t>2017</t>
        </is>
      </c>
      <c r="B100" s="6" t="n">
        <v>1582</v>
      </c>
    </row>
    <row r="101">
      <c r="A101" s="4" t="inlineStr">
        <is>
          <t>2016</t>
        </is>
      </c>
      <c r="B101" s="6" t="n">
        <v>606</v>
      </c>
    </row>
    <row r="102">
      <c r="A102" s="4" t="inlineStr">
        <is>
          <t>Prior</t>
        </is>
      </c>
      <c r="B102" s="6" t="n">
        <v>1436</v>
      </c>
    </row>
    <row r="103">
      <c r="A103" s="4" t="inlineStr">
        <is>
          <t>Revolving Loans</t>
        </is>
      </c>
      <c r="B103" s="6" t="n">
        <v>874</v>
      </c>
    </row>
    <row r="104">
      <c r="A104" s="4" t="inlineStr">
        <is>
          <t>Commercial | Commercial real estate | United States</t>
        </is>
      </c>
    </row>
    <row r="105">
      <c r="A105" s="3" t="inlineStr">
        <is>
          <t>Financing Receivable, Credit Quality Indicator [Line Items]</t>
        </is>
      </c>
    </row>
    <row r="106">
      <c r="A106" s="4" t="inlineStr">
        <is>
          <t>Loans and leases (includes $6,681 and $8,335 measured at fair value)</t>
        </is>
      </c>
      <c r="B106" s="6" t="n">
        <v>57200</v>
      </c>
      <c r="C106" s="6" t="n">
        <v>59000</v>
      </c>
    </row>
    <row r="107">
      <c r="A107" s="4" t="inlineStr">
        <is>
          <t>Commercial | Commercial real estate | Non United States</t>
        </is>
      </c>
    </row>
    <row r="108">
      <c r="A108" s="3" t="inlineStr">
        <is>
          <t>Financing Receivable, Credit Quality Indicator [Line Items]</t>
        </is>
      </c>
    </row>
    <row r="109">
      <c r="A109" s="4" t="inlineStr">
        <is>
          <t>Loans and leases (includes $6,681 and $8,335 measured at fair value)</t>
        </is>
      </c>
      <c r="B109" s="6" t="n">
        <v>3200</v>
      </c>
      <c r="C109" s="5" t="n">
        <v>3700</v>
      </c>
    </row>
    <row r="110">
      <c r="A110" s="4" t="inlineStr">
        <is>
          <t>Commercial | Commercial Lease Financing</t>
        </is>
      </c>
    </row>
    <row r="111">
      <c r="A111" s="3" t="inlineStr">
        <is>
          <t>Financing Receivable, Credit Quality Indicator [Line Items]</t>
        </is>
      </c>
    </row>
    <row r="112">
      <c r="A112" s="4" t="inlineStr">
        <is>
          <t>Loans and leases (includes $6,681 and $8,335 measured at fair value)</t>
        </is>
      </c>
      <c r="B112" s="6" t="n">
        <v>17098</v>
      </c>
    </row>
    <row r="113">
      <c r="A113" s="4" t="inlineStr">
        <is>
          <t>2020</t>
        </is>
      </c>
      <c r="B113" s="6" t="n">
        <v>3200</v>
      </c>
    </row>
    <row r="114">
      <c r="A114" s="4" t="inlineStr">
        <is>
          <t>2019</t>
        </is>
      </c>
      <c r="B114" s="6" t="n">
        <v>3359</v>
      </c>
    </row>
    <row r="115">
      <c r="A115" s="4" t="inlineStr">
        <is>
          <t>2018</t>
        </is>
      </c>
      <c r="B115" s="6" t="n">
        <v>3088</v>
      </c>
    </row>
    <row r="116">
      <c r="A116" s="4" t="inlineStr">
        <is>
          <t>2017</t>
        </is>
      </c>
      <c r="B116" s="6" t="n">
        <v>2613</v>
      </c>
    </row>
    <row r="117">
      <c r="A117" s="4" t="inlineStr">
        <is>
          <t>2016</t>
        </is>
      </c>
      <c r="B117" s="6" t="n">
        <v>1791</v>
      </c>
    </row>
    <row r="118">
      <c r="A118" s="4" t="inlineStr">
        <is>
          <t>Prior</t>
        </is>
      </c>
      <c r="B118" s="6" t="n">
        <v>3047</v>
      </c>
    </row>
    <row r="119">
      <c r="A119" s="4" t="inlineStr">
        <is>
          <t>Revolving Loans</t>
        </is>
      </c>
      <c r="B119" s="6" t="n">
        <v>0</v>
      </c>
    </row>
    <row r="120">
      <c r="A120" s="4" t="inlineStr">
        <is>
          <t>Commercial | Commercial Lease Financing | Pass rated</t>
        </is>
      </c>
    </row>
    <row r="121">
      <c r="A121" s="3" t="inlineStr">
        <is>
          <t>Financing Receivable, Credit Quality Indicator [Line Items]</t>
        </is>
      </c>
    </row>
    <row r="122">
      <c r="A122" s="4" t="inlineStr">
        <is>
          <t>Loans and leases (includes $6,681 and $8,335 measured at fair value)</t>
        </is>
      </c>
      <c r="B122" s="6" t="n">
        <v>16384</v>
      </c>
    </row>
    <row r="123">
      <c r="A123" s="4" t="inlineStr">
        <is>
          <t>2020</t>
        </is>
      </c>
      <c r="B123" s="6" t="n">
        <v>3083</v>
      </c>
    </row>
    <row r="124">
      <c r="A124" s="4" t="inlineStr">
        <is>
          <t>2019</t>
        </is>
      </c>
      <c r="B124" s="6" t="n">
        <v>3242</v>
      </c>
    </row>
    <row r="125">
      <c r="A125" s="4" t="inlineStr">
        <is>
          <t>2018</t>
        </is>
      </c>
      <c r="B125" s="6" t="n">
        <v>2956</v>
      </c>
    </row>
    <row r="126">
      <c r="A126" s="4" t="inlineStr">
        <is>
          <t>2017</t>
        </is>
      </c>
      <c r="B126" s="6" t="n">
        <v>2532</v>
      </c>
    </row>
    <row r="127">
      <c r="A127" s="4" t="inlineStr">
        <is>
          <t>2016</t>
        </is>
      </c>
      <c r="B127" s="6" t="n">
        <v>1703</v>
      </c>
    </row>
    <row r="128">
      <c r="A128" s="4" t="inlineStr">
        <is>
          <t>Prior</t>
        </is>
      </c>
      <c r="B128" s="6" t="n">
        <v>2868</v>
      </c>
    </row>
    <row r="129">
      <c r="A129" s="4" t="inlineStr">
        <is>
          <t>Revolving Loans</t>
        </is>
      </c>
      <c r="B129" s="6" t="n">
        <v>0</v>
      </c>
    </row>
    <row r="130">
      <c r="A130" s="4" t="inlineStr">
        <is>
          <t>Commercial | Commercial Lease Financing | Reservable criticized</t>
        </is>
      </c>
    </row>
    <row r="131">
      <c r="A131" s="3" t="inlineStr">
        <is>
          <t>Financing Receivable, Credit Quality Indicator [Line Items]</t>
        </is>
      </c>
    </row>
    <row r="132">
      <c r="A132" s="4" t="inlineStr">
        <is>
          <t>Loans and leases (includes $6,681 and $8,335 measured at fair value)</t>
        </is>
      </c>
      <c r="B132" s="6" t="n">
        <v>714</v>
      </c>
    </row>
    <row r="133">
      <c r="A133" s="4" t="inlineStr">
        <is>
          <t>2020</t>
        </is>
      </c>
      <c r="B133" s="6" t="n">
        <v>117</v>
      </c>
    </row>
    <row r="134">
      <c r="A134" s="4" t="inlineStr">
        <is>
          <t>2019</t>
        </is>
      </c>
      <c r="B134" s="6" t="n">
        <v>117</v>
      </c>
    </row>
    <row r="135">
      <c r="A135" s="4" t="inlineStr">
        <is>
          <t>2018</t>
        </is>
      </c>
      <c r="B135" s="6" t="n">
        <v>132</v>
      </c>
    </row>
    <row r="136">
      <c r="A136" s="4" t="inlineStr">
        <is>
          <t>2017</t>
        </is>
      </c>
      <c r="B136" s="6" t="n">
        <v>81</v>
      </c>
    </row>
    <row r="137">
      <c r="A137" s="4" t="inlineStr">
        <is>
          <t>2016</t>
        </is>
      </c>
      <c r="B137" s="6" t="n">
        <v>88</v>
      </c>
    </row>
    <row r="138">
      <c r="A138" s="4" t="inlineStr">
        <is>
          <t>Prior</t>
        </is>
      </c>
      <c r="B138" s="6" t="n">
        <v>179</v>
      </c>
    </row>
    <row r="139">
      <c r="A139" s="4" t="inlineStr">
        <is>
          <t>Revolving Loans</t>
        </is>
      </c>
      <c r="B139" s="6" t="n">
        <v>0</v>
      </c>
    </row>
    <row r="140">
      <c r="A140" s="4" t="inlineStr">
        <is>
          <t>Commercial | U.S. small business commercial | United States</t>
        </is>
      </c>
    </row>
    <row r="141">
      <c r="A141" s="3" t="inlineStr">
        <is>
          <t>Financing Receivable, Credit Quality Indicator [Line Items]</t>
        </is>
      </c>
    </row>
    <row r="142">
      <c r="A142" s="4" t="inlineStr">
        <is>
          <t>Loans and leases (includes $6,681 and $8,335 measured at fair value)</t>
        </is>
      </c>
      <c r="B142" s="6" t="n">
        <v>29934</v>
      </c>
    </row>
    <row r="143">
      <c r="A143" s="4" t="inlineStr">
        <is>
          <t>2020</t>
        </is>
      </c>
      <c r="B143" s="6" t="n">
        <v>24615</v>
      </c>
    </row>
    <row r="144">
      <c r="A144" s="4" t="inlineStr">
        <is>
          <t>2019</t>
        </is>
      </c>
      <c r="B144" s="6" t="n">
        <v>1360</v>
      </c>
    </row>
    <row r="145">
      <c r="A145" s="4" t="inlineStr">
        <is>
          <t>2018</t>
        </is>
      </c>
      <c r="B145" s="6" t="n">
        <v>1047</v>
      </c>
    </row>
    <row r="146">
      <c r="A146" s="4" t="inlineStr">
        <is>
          <t>2017</t>
        </is>
      </c>
      <c r="B146" s="6" t="n">
        <v>910</v>
      </c>
    </row>
    <row r="147">
      <c r="A147" s="4" t="inlineStr">
        <is>
          <t>2016</t>
        </is>
      </c>
      <c r="B147" s="6" t="n">
        <v>640</v>
      </c>
    </row>
    <row r="148">
      <c r="A148" s="4" t="inlineStr">
        <is>
          <t>Prior</t>
        </is>
      </c>
      <c r="B148" s="6" t="n">
        <v>1177</v>
      </c>
    </row>
    <row r="149">
      <c r="A149" s="4" t="inlineStr">
        <is>
          <t>Revolving Loans</t>
        </is>
      </c>
      <c r="B149" s="6" t="n">
        <v>185</v>
      </c>
    </row>
    <row r="150">
      <c r="A150" s="4" t="inlineStr">
        <is>
          <t>Commercial | U.S. small business commercial | United States | Pass rated</t>
        </is>
      </c>
    </row>
    <row r="151">
      <c r="A151" s="3" t="inlineStr">
        <is>
          <t>Financing Receivable, Credit Quality Indicator [Line Items]</t>
        </is>
      </c>
    </row>
    <row r="152">
      <c r="A152" s="4" t="inlineStr">
        <is>
          <t>Loans and leases (includes $6,681 and $8,335 measured at fair value)</t>
        </is>
      </c>
      <c r="B152" s="6" t="n">
        <v>28786</v>
      </c>
    </row>
    <row r="153">
      <c r="A153" s="4" t="inlineStr">
        <is>
          <t>2020</t>
        </is>
      </c>
      <c r="B153" s="6" t="n">
        <v>24539</v>
      </c>
    </row>
    <row r="154">
      <c r="A154" s="4" t="inlineStr">
        <is>
          <t>2019</t>
        </is>
      </c>
      <c r="B154" s="6" t="n">
        <v>1121</v>
      </c>
    </row>
    <row r="155">
      <c r="A155" s="4" t="inlineStr">
        <is>
          <t>2018</t>
        </is>
      </c>
      <c r="B155" s="6" t="n">
        <v>837</v>
      </c>
    </row>
    <row r="156">
      <c r="A156" s="4" t="inlineStr">
        <is>
          <t>2017</t>
        </is>
      </c>
      <c r="B156" s="6" t="n">
        <v>735</v>
      </c>
    </row>
    <row r="157">
      <c r="A157" s="4" t="inlineStr">
        <is>
          <t>2016</t>
        </is>
      </c>
      <c r="B157" s="6" t="n">
        <v>527</v>
      </c>
    </row>
    <row r="158">
      <c r="A158" s="4" t="inlineStr">
        <is>
          <t>Prior</t>
        </is>
      </c>
      <c r="B158" s="6" t="n">
        <v>855</v>
      </c>
    </row>
    <row r="159">
      <c r="A159" s="4" t="inlineStr">
        <is>
          <t>Revolving Loans</t>
        </is>
      </c>
      <c r="B159" s="6" t="n">
        <v>172</v>
      </c>
    </row>
    <row r="160">
      <c r="A160" s="4" t="inlineStr">
        <is>
          <t>Commercial | U.S. small business commercial | United States | Reservable criticized</t>
        </is>
      </c>
    </row>
    <row r="161">
      <c r="A161" s="3" t="inlineStr">
        <is>
          <t>Financing Receivable, Credit Quality Indicator [Line Items]</t>
        </is>
      </c>
    </row>
    <row r="162">
      <c r="A162" s="4" t="inlineStr">
        <is>
          <t>Loans and leases (includes $6,681 and $8,335 measured at fair value)</t>
        </is>
      </c>
      <c r="B162" s="6" t="n">
        <v>1148</v>
      </c>
    </row>
    <row r="163">
      <c r="A163" s="4" t="inlineStr">
        <is>
          <t>2020</t>
        </is>
      </c>
      <c r="B163" s="6" t="n">
        <v>76</v>
      </c>
    </row>
    <row r="164">
      <c r="A164" s="4" t="inlineStr">
        <is>
          <t>2019</t>
        </is>
      </c>
      <c r="B164" s="6" t="n">
        <v>239</v>
      </c>
    </row>
    <row r="165">
      <c r="A165" s="4" t="inlineStr">
        <is>
          <t>2018</t>
        </is>
      </c>
      <c r="B165" s="6" t="n">
        <v>210</v>
      </c>
    </row>
    <row r="166">
      <c r="A166" s="4" t="inlineStr">
        <is>
          <t>2017</t>
        </is>
      </c>
      <c r="B166" s="6" t="n">
        <v>175</v>
      </c>
    </row>
    <row r="167">
      <c r="A167" s="4" t="inlineStr">
        <is>
          <t>2016</t>
        </is>
      </c>
      <c r="B167" s="6" t="n">
        <v>113</v>
      </c>
    </row>
    <row r="168">
      <c r="A168" s="4" t="inlineStr">
        <is>
          <t>Prior</t>
        </is>
      </c>
      <c r="B168" s="6" t="n">
        <v>322</v>
      </c>
    </row>
    <row r="169">
      <c r="A169" s="4" t="inlineStr">
        <is>
          <t>Revolving Loans</t>
        </is>
      </c>
      <c r="B169" s="6" t="n">
        <v>13</v>
      </c>
    </row>
    <row r="170">
      <c r="A170" s="4" t="inlineStr">
        <is>
          <t>Commercial | Small Business Card Loans | Less than 620</t>
        </is>
      </c>
    </row>
    <row r="171">
      <c r="A171" s="3" t="inlineStr">
        <is>
          <t>Financing Receivable, Credit Quality Indicator [Line Items]</t>
        </is>
      </c>
    </row>
    <row r="172">
      <c r="A172" s="4" t="inlineStr">
        <is>
          <t>Loans and leases (includes $6,681 and $8,335 measured at fair value)</t>
        </is>
      </c>
      <c r="B172" s="6" t="n">
        <v>265</v>
      </c>
    </row>
    <row r="173">
      <c r="A173" s="4" t="inlineStr">
        <is>
          <t>Commercial | Small Business Card Loans | Greater than or equal to 620 and less than 680</t>
        </is>
      </c>
    </row>
    <row r="174">
      <c r="A174" s="3" t="inlineStr">
        <is>
          <t>Financing Receivable, Credit Quality Indicator [Line Items]</t>
        </is>
      </c>
    </row>
    <row r="175">
      <c r="A175" s="4" t="inlineStr">
        <is>
          <t>Loans and leases (includes $6,681 and $8,335 measured at fair value)</t>
        </is>
      </c>
      <c r="B175" s="6" t="n">
        <v>582</v>
      </c>
    </row>
    <row r="176">
      <c r="A176" s="4" t="inlineStr">
        <is>
          <t>Commercial | Small Business Card Loans | Greater than or equal to 680 and less than 740</t>
        </is>
      </c>
    </row>
    <row r="177">
      <c r="A177" s="3" t="inlineStr">
        <is>
          <t>Financing Receivable, Credit Quality Indicator [Line Items]</t>
        </is>
      </c>
    </row>
    <row r="178">
      <c r="A178" s="4" t="inlineStr">
        <is>
          <t>Loans and leases (includes $6,681 and $8,335 measured at fair value)</t>
        </is>
      </c>
      <c r="B178" s="6" t="n">
        <v>1700</v>
      </c>
    </row>
    <row r="179">
      <c r="A179" s="4" t="inlineStr">
        <is>
          <t>Commercial | Small Business Card Loans | Greater than or equal to 740</t>
        </is>
      </c>
    </row>
    <row r="180">
      <c r="A180" s="3" t="inlineStr">
        <is>
          <t>Financing Receivable, Credit Quality Indicator [Line Items]</t>
        </is>
      </c>
    </row>
    <row r="181">
      <c r="A181" s="4" t="inlineStr">
        <is>
          <t>Loans and leases (includes $6,681 and $8,335 measured at fair value)</t>
        </is>
      </c>
      <c r="B181" s="6" t="n">
        <v>3900</v>
      </c>
    </row>
    <row r="182">
      <c r="A182" s="4" t="inlineStr">
        <is>
          <t>Commercial | Small Business Card Loans | United States</t>
        </is>
      </c>
    </row>
    <row r="183">
      <c r="A183" s="3" t="inlineStr">
        <is>
          <t>Financing Receivable, Credit Quality Indicator [Line Items]</t>
        </is>
      </c>
    </row>
    <row r="184">
      <c r="A184" s="4" t="inlineStr">
        <is>
          <t>Loans and leases (includes $6,681 and $8,335 measured at fair value)</t>
        </is>
      </c>
      <c r="B184" s="6" t="n">
        <v>6500</v>
      </c>
    </row>
    <row r="185">
      <c r="A185" s="4" t="inlineStr">
        <is>
          <t>Commercial | Term Loans</t>
        </is>
      </c>
    </row>
    <row r="186">
      <c r="A186" s="3" t="inlineStr">
        <is>
          <t>Financing Receivable, Credit Quality Indicator [Line Items]</t>
        </is>
      </c>
    </row>
    <row r="187">
      <c r="A187" s="4" t="inlineStr">
        <is>
          <t>Loans and leases (includes $6,681 and $8,335 measured at fair value)</t>
        </is>
      </c>
      <c r="B187" s="6" t="n">
        <v>486584</v>
      </c>
    </row>
    <row r="188">
      <c r="A188" s="4" t="inlineStr">
        <is>
          <t>2020</t>
        </is>
      </c>
      <c r="B188" s="6" t="n">
        <v>90372</v>
      </c>
    </row>
    <row r="189">
      <c r="A189" s="4" t="inlineStr">
        <is>
          <t>2019</t>
        </is>
      </c>
      <c r="B189" s="6" t="n">
        <v>69218</v>
      </c>
    </row>
    <row r="190">
      <c r="A190" s="4" t="inlineStr">
        <is>
          <t>2018</t>
        </is>
      </c>
      <c r="B190" s="6" t="n">
        <v>42473</v>
      </c>
    </row>
    <row r="191">
      <c r="A191" s="4" t="inlineStr">
        <is>
          <t>2017</t>
        </is>
      </c>
      <c r="B191" s="6" t="n">
        <v>30133</v>
      </c>
    </row>
    <row r="192">
      <c r="A192" s="4" t="inlineStr">
        <is>
          <t>2016</t>
        </is>
      </c>
      <c r="B192" s="6" t="n">
        <v>16266</v>
      </c>
    </row>
    <row r="193">
      <c r="A193" s="4" t="inlineStr">
        <is>
          <t>Prior</t>
        </is>
      </c>
      <c r="B193" s="6" t="n">
        <v>37841</v>
      </c>
    </row>
    <row r="194">
      <c r="A194" s="4" t="inlineStr">
        <is>
          <t>Revolving Loans</t>
        </is>
      </c>
      <c r="B194" s="5" t="n">
        <v>2002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terest Income and Noninterest Income</t>
        </is>
      </c>
      <c r="B1" s="2" t="inlineStr">
        <is>
          <t>12 Months Ended</t>
        </is>
      </c>
    </row>
    <row r="2">
      <c r="B2" s="2" t="inlineStr">
        <is>
          <t>Dec. 31, 2020</t>
        </is>
      </c>
    </row>
    <row r="3">
      <c r="A3" s="3" t="inlineStr">
        <is>
          <t>Revenue from Contract with Customer [Abstract]</t>
        </is>
      </c>
    </row>
    <row r="4">
      <c r="A4" s="4" t="inlineStr">
        <is>
          <t>Net Interest Income and Noninterest Income</t>
        </is>
      </c>
      <c r="B4" s="4" t="inlineStr">
        <is>
          <t>Net Interest Income and Noninterest Income The table below presents the Corporation’s net interest income and noninterest income disaggregated by revenue source for 2020, 2019 and 2018. For more information, see Note 1 – Summary of Significant Accounting Principles. For a disaggregation of noninterest income by business segment and All Other , see Note 23 – Business Segment Information . (Dollars in millions) 2020 2019 2018 Net interest income Interest income Loans and leases $ 34,029 $ 43,086 $ 40,811 Debt securities 9,790 11,806 11,724 Federal funds sold and securities borrowed or purchased under agreements to resell 903 4,843 3,176 Trading account assets 4,128 5,196 4,811 Other interest income 2,735 6,305 6,247 Total interest income 51,585 71,236 66,769 Interest expense Deposits 1,943 7,188 4,495 Short-term borrowings 987 7,208 5,839 Trading account liabilities 974 1,249 1,358 Long-term debt 4,321 6,700 6,915 Total interest expense 8,225 22,345 18,607 Net interest income $ 43,360 $ 48,891 $ 48,162 Noninterest income Fees and commissions Card income Interchange fees (1) $ 3,954 $ 3,834 $ 3,866 Other card income 1,702 1,963 1,958 Total card income 5,656 5,797 5,824 Service charges Deposit-related fees 5,991 6,588 6,667 Lending-related fees 1,150 1,086 1,100 Total service charges 7,141 7,674 7,767 Investment and brokerage services Asset management fees 10,708 10,241 10,189 Brokerage fees 3,866 3,661 3,971 Total investment and brokerage services 14,574 13,902 14,160 Investment banking fees Underwriting income 4,698 2,998 2,722 Syndication fees 861 1,184 1,347 Financial advisory services 1,621 1,460 1,258 Total investment banking fees 7,180 5,642 5,327 Total fees and commissions 34,551 33,015 33,078 Market making and similar activities 8,355 9,034 9,008 Other income (loss) (738) 304 772 Total noninterest income $ 42,168 $ 42,353 $ 42,858 (1) Gross interchange fees were $9.2 billion, $10.0 billion and $9.5 billion for 2020, 2019 and 2018, respectively, and are presented net of $5.5 billion, $6.2 billion and $5.6 billion of expenses for rewards and partner payments as well as certain other card costs for the sam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redit Quality Indicators, Narrative (Details) - USD ($) $ in Billions</t>
        </is>
      </c>
      <c r="B1" s="2" t="inlineStr">
        <is>
          <t>Dec. 31, 2020</t>
        </is>
      </c>
      <c r="C1" s="2" t="inlineStr">
        <is>
          <t>Dec. 31, 2019</t>
        </is>
      </c>
    </row>
    <row r="2">
      <c r="A2" s="3" t="inlineStr">
        <is>
          <t>Receivables [Abstract]</t>
        </is>
      </c>
    </row>
    <row r="3">
      <c r="A3" s="4" t="inlineStr">
        <is>
          <t>Commercial reservable criticized utilized exposure, amount</t>
        </is>
      </c>
      <c r="B3" s="9" t="n">
        <v>38.7</v>
      </c>
      <c r="C3" s="9" t="n">
        <v>11.5</v>
      </c>
    </row>
    <row r="4">
      <c r="A4" s="4" t="inlineStr">
        <is>
          <t>Commercial reservable criticized utilized exposure, percent</t>
        </is>
      </c>
      <c r="B4" s="4" t="inlineStr">
        <is>
          <t>7.31%</t>
        </is>
      </c>
      <c r="C4" s="4" t="inlineStr">
        <is>
          <t>2.0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utstanding Loans and Leases and Allowance for Credit Losses - Troubled Debt Restructurings, Narrative (Details) $ in Millions</t>
        </is>
      </c>
      <c r="B1" s="2" t="inlineStr">
        <is>
          <t>12 Months Ended</t>
        </is>
      </c>
    </row>
    <row r="2">
      <c r="B2" s="2" t="inlineStr">
        <is>
          <t>Dec. 31, 2020USD ($)payment</t>
        </is>
      </c>
      <c r="C2" s="2" t="inlineStr">
        <is>
          <t>Dec. 31, 2019USD ($)</t>
        </is>
      </c>
    </row>
    <row r="3">
      <c r="A3" s="3" t="inlineStr">
        <is>
          <t>Financing Receivable, Credit Quality Indicator [Line Items]</t>
        </is>
      </c>
    </row>
    <row r="4">
      <c r="A4" s="4" t="inlineStr">
        <is>
          <t>Loans and leases</t>
        </is>
      </c>
      <c r="B4" s="5" t="n">
        <v>927861</v>
      </c>
      <c r="C4" s="5" t="n">
        <v>983426</v>
      </c>
    </row>
    <row r="5">
      <c r="A5" s="4" t="inlineStr">
        <is>
          <t>Consumer real estate</t>
        </is>
      </c>
    </row>
    <row r="6">
      <c r="A6" s="3" t="inlineStr">
        <is>
          <t>Financing Receivable, Credit Quality Indicator [Line Items]</t>
        </is>
      </c>
    </row>
    <row r="7">
      <c r="A7" s="4" t="inlineStr">
        <is>
          <t>Loans and leases</t>
        </is>
      </c>
      <c r="B7" s="6" t="n">
        <v>34311</v>
      </c>
    </row>
    <row r="8">
      <c r="A8" s="4" t="inlineStr">
        <is>
          <t>Real estate acquired through foreclosure</t>
        </is>
      </c>
      <c r="B8" s="6" t="n">
        <v>123</v>
      </c>
      <c r="C8" s="5" t="n">
        <v>229</v>
      </c>
    </row>
    <row r="9">
      <c r="A9" s="4" t="inlineStr">
        <is>
          <t>Loans with formal foreclosure proceeding in process</t>
        </is>
      </c>
      <c r="B9" s="6" t="n">
        <v>1200</v>
      </c>
    </row>
    <row r="10">
      <c r="A10" s="4" t="inlineStr">
        <is>
          <t>Reclassified consumer real estate loans</t>
        </is>
      </c>
      <c r="B10" s="5" t="n">
        <v>182</v>
      </c>
    </row>
    <row r="11">
      <c r="A11" s="4" t="inlineStr">
        <is>
          <t>Number of missing payments causing default | payment</t>
        </is>
      </c>
      <c r="B11" s="6" t="n">
        <v>3</v>
      </c>
    </row>
    <row r="12">
      <c r="A12" s="4" t="inlineStr">
        <is>
          <t>Consumer real estate | Chapter Seven Bankruptcy</t>
        </is>
      </c>
    </row>
    <row r="13">
      <c r="A13" s="3" t="inlineStr">
        <is>
          <t>Financing Receivable, Credit Quality Indicator [Line Items]</t>
        </is>
      </c>
    </row>
    <row r="14">
      <c r="A14" s="4" t="inlineStr">
        <is>
          <t>Loans and leases</t>
        </is>
      </c>
      <c r="B14" s="5" t="n">
        <v>372</v>
      </c>
    </row>
    <row r="15">
      <c r="A15" s="4" t="inlineStr">
        <is>
          <t>Nonperforming Loans | Consumer real estate | Chapter Seven Bankruptcy | US Government Sponsored-Enterprise Insured Loans | Federal Housing Administration</t>
        </is>
      </c>
    </row>
    <row r="16">
      <c r="A16" s="3" t="inlineStr">
        <is>
          <t>Financing Receivable, Credit Quality Indicator [Line Items]</t>
        </is>
      </c>
    </row>
    <row r="17">
      <c r="A17" s="4" t="inlineStr">
        <is>
          <t>Real estate acquired through foreclosure</t>
        </is>
      </c>
      <c r="B17" s="6" t="n">
        <v>102</v>
      </c>
    </row>
    <row r="18">
      <c r="A18" s="4" t="inlineStr">
        <is>
          <t>Performing Financial Instruments | Consumer real estate | Chapter Seven Bankruptcy | US Government Sponsored-Enterprise Insured Loans | Federal Housing Administration</t>
        </is>
      </c>
    </row>
    <row r="19">
      <c r="A19" s="3" t="inlineStr">
        <is>
          <t>Financing Receivable, Credit Quality Indicator [Line Items]</t>
        </is>
      </c>
    </row>
    <row r="20">
      <c r="A20" s="4" t="inlineStr">
        <is>
          <t>Loans and leases</t>
        </is>
      </c>
      <c r="B20" s="5" t="n">
        <v>6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Consumer Real Estate - TDRs Entered into During the Period (Details) - Consumer real estate - USD ($) $ in Million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Unpaid Principal Balance</t>
        </is>
      </c>
      <c r="B4" s="5" t="n">
        <v>819</v>
      </c>
      <c r="C4" s="5" t="n">
        <v>605</v>
      </c>
      <c r="D4" s="5" t="n">
        <v>1263</v>
      </c>
    </row>
    <row r="5">
      <c r="A5" s="4" t="inlineStr">
        <is>
          <t>Carrying Value</t>
        </is>
      </c>
      <c r="B5" s="5" t="n">
        <v>715</v>
      </c>
      <c r="C5" s="5" t="n">
        <v>478</v>
      </c>
      <c r="D5" s="5" t="n">
        <v>999</v>
      </c>
    </row>
    <row r="6">
      <c r="A6" s="4" t="inlineStr">
        <is>
          <t>Pre-Modification Interest Rate</t>
        </is>
      </c>
      <c r="B6" s="4" t="inlineStr">
        <is>
          <t>3.66%</t>
        </is>
      </c>
      <c r="C6" s="4" t="inlineStr">
        <is>
          <t>4.39%</t>
        </is>
      </c>
      <c r="D6" s="4" t="inlineStr">
        <is>
          <t>4.38%</t>
        </is>
      </c>
    </row>
    <row r="7">
      <c r="A7" s="4" t="inlineStr">
        <is>
          <t>Post-Modification Interest Rate</t>
        </is>
      </c>
      <c r="B7" s="4" t="inlineStr">
        <is>
          <t>3.59%</t>
        </is>
      </c>
      <c r="C7" s="4" t="inlineStr">
        <is>
          <t>4.17%</t>
        </is>
      </c>
      <c r="D7" s="4" t="inlineStr">
        <is>
          <t>4.03%</t>
        </is>
      </c>
    </row>
    <row r="8">
      <c r="A8" s="4" t="inlineStr">
        <is>
          <t>Residential mortgage</t>
        </is>
      </c>
    </row>
    <row r="9">
      <c r="A9" s="3" t="inlineStr">
        <is>
          <t>Financing Receivable, Troubled Debt Restructuring [Line Items]</t>
        </is>
      </c>
    </row>
    <row r="10">
      <c r="A10" s="4" t="inlineStr">
        <is>
          <t>Unpaid Principal Balance</t>
        </is>
      </c>
      <c r="B10" s="5" t="n">
        <v>732</v>
      </c>
      <c r="C10" s="5" t="n">
        <v>464</v>
      </c>
      <c r="D10" s="5" t="n">
        <v>774</v>
      </c>
    </row>
    <row r="11">
      <c r="A11" s="4" t="inlineStr">
        <is>
          <t>Carrying Value</t>
        </is>
      </c>
      <c r="B11" s="5" t="n">
        <v>646</v>
      </c>
      <c r="C11" s="5" t="n">
        <v>377</v>
      </c>
      <c r="D11" s="5" t="n">
        <v>641</v>
      </c>
    </row>
    <row r="12">
      <c r="A12" s="4" t="inlineStr">
        <is>
          <t>Pre-Modification Interest Rate</t>
        </is>
      </c>
      <c r="B12" s="4" t="inlineStr">
        <is>
          <t>3.66%</t>
        </is>
      </c>
      <c r="C12" s="4" t="inlineStr">
        <is>
          <t>4.19%</t>
        </is>
      </c>
      <c r="D12" s="4" t="inlineStr">
        <is>
          <t>4.33%</t>
        </is>
      </c>
    </row>
    <row r="13">
      <c r="A13" s="4" t="inlineStr">
        <is>
          <t>Post-Modification Interest Rate</t>
        </is>
      </c>
      <c r="B13" s="4" t="inlineStr">
        <is>
          <t>3.59%</t>
        </is>
      </c>
      <c r="C13" s="4" t="inlineStr">
        <is>
          <t>4.13%</t>
        </is>
      </c>
      <c r="D13" s="4" t="inlineStr">
        <is>
          <t>4.21%</t>
        </is>
      </c>
    </row>
    <row r="14">
      <c r="A14" s="4" t="inlineStr">
        <is>
          <t>Home equity</t>
        </is>
      </c>
    </row>
    <row r="15">
      <c r="A15" s="3" t="inlineStr">
        <is>
          <t>Financing Receivable, Troubled Debt Restructuring [Line Items]</t>
        </is>
      </c>
    </row>
    <row r="16">
      <c r="A16" s="4" t="inlineStr">
        <is>
          <t>Unpaid Principal Balance</t>
        </is>
      </c>
      <c r="B16" s="5" t="n">
        <v>87</v>
      </c>
      <c r="C16" s="5" t="n">
        <v>141</v>
      </c>
      <c r="D16" s="5" t="n">
        <v>489</v>
      </c>
    </row>
    <row r="17">
      <c r="A17" s="4" t="inlineStr">
        <is>
          <t>Carrying Value</t>
        </is>
      </c>
      <c r="B17" s="5" t="n">
        <v>69</v>
      </c>
      <c r="C17" s="5" t="n">
        <v>101</v>
      </c>
      <c r="D17" s="5" t="n">
        <v>358</v>
      </c>
    </row>
    <row r="18">
      <c r="A18" s="4" t="inlineStr">
        <is>
          <t>Pre-Modification Interest Rate</t>
        </is>
      </c>
      <c r="B18" s="4" t="inlineStr">
        <is>
          <t>3.67%</t>
        </is>
      </c>
      <c r="C18" s="4" t="inlineStr">
        <is>
          <t>5.04%</t>
        </is>
      </c>
      <c r="D18" s="4" t="inlineStr">
        <is>
          <t>4.46%</t>
        </is>
      </c>
    </row>
    <row r="19">
      <c r="A19" s="4" t="inlineStr">
        <is>
          <t>Post-Modification Interest Rate</t>
        </is>
      </c>
      <c r="B19" s="4" t="inlineStr">
        <is>
          <t>3.61%</t>
        </is>
      </c>
      <c r="C19" s="4" t="inlineStr">
        <is>
          <t>4.31%</t>
        </is>
      </c>
      <c r="D19" s="4" t="inlineStr">
        <is>
          <t>3.74%</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Consumer Real Estate - Modification Programs (Details) - Consumer real estate - USD ($) $ in Million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Total modifications</t>
        </is>
      </c>
      <c r="B4" s="5" t="n">
        <v>715</v>
      </c>
      <c r="C4" s="5" t="n">
        <v>478</v>
      </c>
      <c r="D4" s="5" t="n">
        <v>999</v>
      </c>
    </row>
    <row r="5">
      <c r="A5" s="4" t="inlineStr">
        <is>
          <t>Modifications under government programs</t>
        </is>
      </c>
    </row>
    <row r="6">
      <c r="A6" s="3" t="inlineStr">
        <is>
          <t>Financing Receivable, Troubled Debt Restructuring [Line Items]</t>
        </is>
      </c>
    </row>
    <row r="7">
      <c r="A7" s="4" t="inlineStr">
        <is>
          <t>Total modifications</t>
        </is>
      </c>
      <c r="B7" s="6" t="n">
        <v>13</v>
      </c>
      <c r="C7" s="6" t="n">
        <v>35</v>
      </c>
      <c r="D7" s="6" t="n">
        <v>61</v>
      </c>
    </row>
    <row r="8">
      <c r="A8" s="4" t="inlineStr">
        <is>
          <t>Modifications under proprietary programs</t>
        </is>
      </c>
    </row>
    <row r="9">
      <c r="A9" s="3" t="inlineStr">
        <is>
          <t>Financing Receivable, Troubled Debt Restructuring [Line Items]</t>
        </is>
      </c>
    </row>
    <row r="10">
      <c r="A10" s="4" t="inlineStr">
        <is>
          <t>Total modifications</t>
        </is>
      </c>
      <c r="B10" s="6" t="n">
        <v>570</v>
      </c>
      <c r="C10" s="6" t="n">
        <v>174</v>
      </c>
      <c r="D10" s="6" t="n">
        <v>523</v>
      </c>
    </row>
    <row r="11">
      <c r="A11" s="4" t="inlineStr">
        <is>
          <t>Loans discharged in Chapter 7 bankruptcy</t>
        </is>
      </c>
    </row>
    <row r="12">
      <c r="A12" s="3" t="inlineStr">
        <is>
          <t>Financing Receivable, Troubled Debt Restructuring [Line Items]</t>
        </is>
      </c>
    </row>
    <row r="13">
      <c r="A13" s="4" t="inlineStr">
        <is>
          <t>Total modifications</t>
        </is>
      </c>
      <c r="B13" s="6" t="n">
        <v>53</v>
      </c>
      <c r="C13" s="6" t="n">
        <v>68</v>
      </c>
      <c r="D13" s="6" t="n">
        <v>130</v>
      </c>
    </row>
    <row r="14">
      <c r="A14" s="4" t="inlineStr">
        <is>
          <t>Trial modifications</t>
        </is>
      </c>
    </row>
    <row r="15">
      <c r="A15" s="3" t="inlineStr">
        <is>
          <t>Financing Receivable, Troubled Debt Restructuring [Line Items]</t>
        </is>
      </c>
    </row>
    <row r="16">
      <c r="A16" s="4" t="inlineStr">
        <is>
          <t>Total modifications</t>
        </is>
      </c>
      <c r="B16" s="5" t="n">
        <v>79</v>
      </c>
      <c r="C16" s="5" t="n">
        <v>201</v>
      </c>
      <c r="D16" s="5" t="n">
        <v>2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Consumer Real Estate - TDRs Entering Payment Default That Were Modified During the Preceding 12 Months (Details) - Consumer real estate - USD ($) $ in Million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Troubled debt restructurings entering payment default that were modified during the preceding twelve months</t>
        </is>
      </c>
      <c r="B4" s="5" t="n">
        <v>140</v>
      </c>
      <c r="C4" s="5" t="n">
        <v>201</v>
      </c>
      <c r="D4" s="5" t="n">
        <v>368</v>
      </c>
    </row>
    <row r="5">
      <c r="A5" s="4" t="inlineStr">
        <is>
          <t>Modifications under government programs</t>
        </is>
      </c>
    </row>
    <row r="6">
      <c r="A6" s="3" t="inlineStr">
        <is>
          <t>Financing Receivable, Troubled Debt Restructuring [Line Items]</t>
        </is>
      </c>
    </row>
    <row r="7">
      <c r="A7" s="4" t="inlineStr">
        <is>
          <t>Troubled debt restructurings entering payment default that were modified during the preceding twelve months</t>
        </is>
      </c>
      <c r="B7" s="6" t="n">
        <v>16</v>
      </c>
      <c r="C7" s="6" t="n">
        <v>26</v>
      </c>
      <c r="D7" s="6" t="n">
        <v>39</v>
      </c>
    </row>
    <row r="8">
      <c r="A8" s="4" t="inlineStr">
        <is>
          <t>Modifications under proprietary programs</t>
        </is>
      </c>
    </row>
    <row r="9">
      <c r="A9" s="3" t="inlineStr">
        <is>
          <t>Financing Receivable, Troubled Debt Restructuring [Line Items]</t>
        </is>
      </c>
    </row>
    <row r="10">
      <c r="A10" s="4" t="inlineStr">
        <is>
          <t>Troubled debt restructurings entering payment default that were modified during the preceding twelve months</t>
        </is>
      </c>
      <c r="B10" s="6" t="n">
        <v>51</v>
      </c>
      <c r="C10" s="6" t="n">
        <v>88</v>
      </c>
      <c r="D10" s="6" t="n">
        <v>158</v>
      </c>
    </row>
    <row r="11">
      <c r="A11" s="4" t="inlineStr">
        <is>
          <t>Loans discharged in Chapter 7 bankruptcy</t>
        </is>
      </c>
    </row>
    <row r="12">
      <c r="A12" s="3" t="inlineStr">
        <is>
          <t>Financing Receivable, Troubled Debt Restructuring [Line Items]</t>
        </is>
      </c>
    </row>
    <row r="13">
      <c r="A13" s="4" t="inlineStr">
        <is>
          <t>Troubled debt restructurings entering payment default that were modified during the preceding twelve months</t>
        </is>
      </c>
      <c r="B13" s="6" t="n">
        <v>19</v>
      </c>
      <c r="C13" s="6" t="n">
        <v>30</v>
      </c>
      <c r="D13" s="6" t="n">
        <v>64</v>
      </c>
    </row>
    <row r="14">
      <c r="A14" s="4" t="inlineStr">
        <is>
          <t>Trial modifications</t>
        </is>
      </c>
    </row>
    <row r="15">
      <c r="A15" s="3" t="inlineStr">
        <is>
          <t>Financing Receivable, Troubled Debt Restructuring [Line Items]</t>
        </is>
      </c>
    </row>
    <row r="16">
      <c r="A16" s="4" t="inlineStr">
        <is>
          <t>Troubled debt restructurings entering payment default that were modified during the preceding twelve months</t>
        </is>
      </c>
      <c r="B16" s="5" t="n">
        <v>54</v>
      </c>
      <c r="C16" s="5" t="n">
        <v>57</v>
      </c>
      <c r="D16" s="5" t="n">
        <v>1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Credit Card and Other Consumer - TDRs Entered into During the Period (Details) - Credit card and other consumer - USD ($) $ in Million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Unpaid Principal Balance</t>
        </is>
      </c>
      <c r="B4" s="5" t="n">
        <v>321</v>
      </c>
      <c r="C4" s="5" t="n">
        <v>380</v>
      </c>
      <c r="D4" s="5" t="n">
        <v>320</v>
      </c>
    </row>
    <row r="5">
      <c r="A5" s="4" t="inlineStr">
        <is>
          <t>Carrying Value</t>
        </is>
      </c>
      <c r="B5" s="5" t="n">
        <v>314</v>
      </c>
      <c r="C5" s="5" t="n">
        <v>376</v>
      </c>
      <c r="D5" s="5" t="n">
        <v>315</v>
      </c>
    </row>
    <row r="6">
      <c r="A6" s="4" t="inlineStr">
        <is>
          <t>Pre-Modification Interest Rate</t>
        </is>
      </c>
      <c r="B6" s="4" t="inlineStr">
        <is>
          <t>16.70%</t>
        </is>
      </c>
      <c r="C6" s="4" t="inlineStr">
        <is>
          <t>18.42%</t>
        </is>
      </c>
      <c r="D6" s="4" t="inlineStr">
        <is>
          <t>18.45%</t>
        </is>
      </c>
    </row>
    <row r="7">
      <c r="A7" s="4" t="inlineStr">
        <is>
          <t>Post-Modification Interest Rate</t>
        </is>
      </c>
      <c r="B7" s="4" t="inlineStr">
        <is>
          <t>5.65%</t>
        </is>
      </c>
      <c r="C7" s="4" t="inlineStr">
        <is>
          <t>5.34%</t>
        </is>
      </c>
      <c r="D7" s="4" t="inlineStr">
        <is>
          <t>5.22%</t>
        </is>
      </c>
    </row>
    <row r="8">
      <c r="A8" s="4" t="inlineStr">
        <is>
          <t>Credit card</t>
        </is>
      </c>
    </row>
    <row r="9">
      <c r="A9" s="3" t="inlineStr">
        <is>
          <t>Financing Receivable, Troubled Debt Restructuring [Line Items]</t>
        </is>
      </c>
    </row>
    <row r="10">
      <c r="A10" s="4" t="inlineStr">
        <is>
          <t>Unpaid Principal Balance</t>
        </is>
      </c>
      <c r="B10" s="5" t="n">
        <v>269</v>
      </c>
      <c r="C10" s="5" t="n">
        <v>340</v>
      </c>
      <c r="D10" s="5" t="n">
        <v>278</v>
      </c>
    </row>
    <row r="11">
      <c r="A11" s="4" t="inlineStr">
        <is>
          <t>Carrying Value</t>
        </is>
      </c>
      <c r="B11" s="5" t="n">
        <v>277</v>
      </c>
      <c r="C11" s="5" t="n">
        <v>355</v>
      </c>
      <c r="D11" s="5" t="n">
        <v>292</v>
      </c>
    </row>
    <row r="12">
      <c r="A12" s="4" t="inlineStr">
        <is>
          <t>Pre-Modification Interest Rate</t>
        </is>
      </c>
      <c r="B12" s="4" t="inlineStr">
        <is>
          <t>18.16%</t>
        </is>
      </c>
      <c r="C12" s="4" t="inlineStr">
        <is>
          <t>19.18%</t>
        </is>
      </c>
      <c r="D12" s="4" t="inlineStr">
        <is>
          <t>19.49%</t>
        </is>
      </c>
    </row>
    <row r="13">
      <c r="A13" s="4" t="inlineStr">
        <is>
          <t>Post-Modification Interest Rate</t>
        </is>
      </c>
      <c r="B13" s="4" t="inlineStr">
        <is>
          <t>5.63%</t>
        </is>
      </c>
      <c r="C13" s="4" t="inlineStr">
        <is>
          <t>5.35%</t>
        </is>
      </c>
      <c r="D13" s="4" t="inlineStr">
        <is>
          <t>5.24%</t>
        </is>
      </c>
    </row>
    <row r="14">
      <c r="A14" s="4" t="inlineStr">
        <is>
          <t>Direct/indirect consumer</t>
        </is>
      </c>
    </row>
    <row r="15">
      <c r="A15" s="3" t="inlineStr">
        <is>
          <t>Financing Receivable, Troubled Debt Restructuring [Line Items]</t>
        </is>
      </c>
    </row>
    <row r="16">
      <c r="A16" s="4" t="inlineStr">
        <is>
          <t>Unpaid Principal Balance</t>
        </is>
      </c>
      <c r="B16" s="5" t="n">
        <v>52</v>
      </c>
      <c r="C16" s="5" t="n">
        <v>40</v>
      </c>
      <c r="D16" s="5" t="n">
        <v>42</v>
      </c>
    </row>
    <row r="17">
      <c r="A17" s="4" t="inlineStr">
        <is>
          <t>Carrying Value</t>
        </is>
      </c>
      <c r="B17" s="5" t="n">
        <v>37</v>
      </c>
      <c r="C17" s="5" t="n">
        <v>21</v>
      </c>
      <c r="D17" s="5" t="n">
        <v>23</v>
      </c>
    </row>
    <row r="18">
      <c r="A18" s="4" t="inlineStr">
        <is>
          <t>Pre-Modification Interest Rate</t>
        </is>
      </c>
      <c r="B18" s="4" t="inlineStr">
        <is>
          <t>5.83%</t>
        </is>
      </c>
      <c r="C18" s="4" t="inlineStr">
        <is>
          <t>5.23%</t>
        </is>
      </c>
      <c r="D18" s="4" t="inlineStr">
        <is>
          <t>5.10%</t>
        </is>
      </c>
    </row>
    <row r="19">
      <c r="A19" s="4" t="inlineStr">
        <is>
          <t>Post-Modification Interest Rate</t>
        </is>
      </c>
      <c r="B19" s="4" t="inlineStr">
        <is>
          <t>5.83%</t>
        </is>
      </c>
      <c r="C19" s="4" t="inlineStr">
        <is>
          <t>5.21%</t>
        </is>
      </c>
      <c r="D19" s="4" t="inlineStr">
        <is>
          <t>4.95%</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Credit Card and Other Consumer - TDRs Modified by Program Type (Details) - Credit card and other consumer - USD ($) $ in Million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Carrying Value</t>
        </is>
      </c>
      <c r="B4" s="5" t="n">
        <v>314</v>
      </c>
      <c r="C4" s="5" t="n">
        <v>376</v>
      </c>
      <c r="D4" s="5" t="n">
        <v>315</v>
      </c>
    </row>
    <row r="5">
      <c r="A5" s="4" t="inlineStr">
        <is>
          <t>Internal programs</t>
        </is>
      </c>
    </row>
    <row r="6">
      <c r="A6" s="3" t="inlineStr">
        <is>
          <t>Financing Receivable, Troubled Debt Restructuring [Line Items]</t>
        </is>
      </c>
    </row>
    <row r="7">
      <c r="A7" s="4" t="inlineStr">
        <is>
          <t>Carrying Value</t>
        </is>
      </c>
      <c r="B7" s="6" t="n">
        <v>225</v>
      </c>
      <c r="C7" s="6" t="n">
        <v>247</v>
      </c>
      <c r="D7" s="6" t="n">
        <v>199</v>
      </c>
    </row>
    <row r="8">
      <c r="A8" s="4" t="inlineStr">
        <is>
          <t>External programs</t>
        </is>
      </c>
    </row>
    <row r="9">
      <c r="A9" s="3" t="inlineStr">
        <is>
          <t>Financing Receivable, Troubled Debt Restructuring [Line Items]</t>
        </is>
      </c>
    </row>
    <row r="10">
      <c r="A10" s="4" t="inlineStr">
        <is>
          <t>Carrying Value</t>
        </is>
      </c>
      <c r="B10" s="6" t="n">
        <v>73</v>
      </c>
      <c r="C10" s="6" t="n">
        <v>108</v>
      </c>
      <c r="D10" s="6" t="n">
        <v>93</v>
      </c>
    </row>
    <row r="11">
      <c r="A11" s="4" t="inlineStr">
        <is>
          <t>Other</t>
        </is>
      </c>
    </row>
    <row r="12">
      <c r="A12" s="3" t="inlineStr">
        <is>
          <t>Financing Receivable, Troubled Debt Restructuring [Line Items]</t>
        </is>
      </c>
    </row>
    <row r="13">
      <c r="A13" s="4" t="inlineStr">
        <is>
          <t>Carrying Value</t>
        </is>
      </c>
      <c r="B13" s="5" t="n">
        <v>16</v>
      </c>
      <c r="C13" s="5" t="n">
        <v>21</v>
      </c>
      <c r="D13" s="5" t="n">
        <v>2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utstanding Loans and Leases and Allowance for Credit Losses - Credit Card and Other Consumer - TDRs Entered into During the Period, Narrative (Details) - Credit card and other consumer</t>
        </is>
      </c>
      <c r="B1" s="2" t="inlineStr">
        <is>
          <t>12 Months Ended</t>
        </is>
      </c>
    </row>
    <row r="2">
      <c r="B2" s="2" t="inlineStr">
        <is>
          <t>Dec. 31, 2020payment</t>
        </is>
      </c>
    </row>
    <row r="3">
      <c r="A3" s="3" t="inlineStr">
        <is>
          <t>Financing Receivable, Troubled Debt Restructuring [Line Items]</t>
        </is>
      </c>
    </row>
    <row r="4">
      <c r="A4" s="4" t="inlineStr">
        <is>
          <t>Number of consecutive missed payments</t>
        </is>
      </c>
      <c r="B4" s="6" t="n">
        <v>2</v>
      </c>
    </row>
    <row r="5">
      <c r="A5" s="4" t="inlineStr">
        <is>
          <t>Period for payment default after modification</t>
        </is>
      </c>
      <c r="B5" s="4" t="inlineStr">
        <is>
          <t>12 months</t>
        </is>
      </c>
    </row>
    <row r="6">
      <c r="A6" s="4" t="inlineStr">
        <is>
          <t>Credit card</t>
        </is>
      </c>
    </row>
    <row r="7">
      <c r="A7" s="3" t="inlineStr">
        <is>
          <t>Financing Receivable, Troubled Debt Restructuring [Line Items]</t>
        </is>
      </c>
    </row>
    <row r="8">
      <c r="A8" s="4" t="inlineStr">
        <is>
          <t>Percent expected to be in payment default within 12 months after modification</t>
        </is>
      </c>
      <c r="B8" s="4" t="inlineStr">
        <is>
          <t>13.00%</t>
        </is>
      </c>
    </row>
    <row r="9">
      <c r="A9" s="4" t="inlineStr">
        <is>
          <t>Direct/indirect consumer</t>
        </is>
      </c>
    </row>
    <row r="10">
      <c r="A10" s="3" t="inlineStr">
        <is>
          <t>Financing Receivable, Troubled Debt Restructuring [Line Items]</t>
        </is>
      </c>
    </row>
    <row r="11">
      <c r="A11" s="4" t="inlineStr">
        <is>
          <t>Percent expected to be in payment default within 12 months after modification</t>
        </is>
      </c>
      <c r="B11" s="4" t="inlineStr">
        <is>
          <t>19.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Commercial Loans - Impaired Loans (Details) - USD ($) $ in Million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Financing receivable, trouble debt restructuring</t>
        </is>
      </c>
      <c r="B4" s="5" t="n">
        <v>1700</v>
      </c>
      <c r="C4" s="5" t="n">
        <v>2200</v>
      </c>
    </row>
    <row r="5">
      <c r="A5" s="4" t="inlineStr">
        <is>
          <t>Loans held-for-sale</t>
        </is>
      </c>
      <c r="B5" s="6" t="n">
        <v>9243</v>
      </c>
      <c r="C5" s="6" t="n">
        <v>9158</v>
      </c>
    </row>
    <row r="6">
      <c r="A6" s="4" t="inlineStr">
        <is>
          <t>Proceeds from sales and paydowns of loans originally classified as LHFS</t>
        </is>
      </c>
      <c r="B6" s="6" t="n">
        <v>20100</v>
      </c>
      <c r="C6" s="6" t="n">
        <v>30600</v>
      </c>
      <c r="D6" s="5" t="n">
        <v>29200</v>
      </c>
    </row>
    <row r="7">
      <c r="A7" s="4" t="inlineStr">
        <is>
          <t>Originations and purchases</t>
        </is>
      </c>
      <c r="B7" s="6" t="n">
        <v>19657</v>
      </c>
      <c r="C7" s="6" t="n">
        <v>28874</v>
      </c>
      <c r="D7" s="5" t="n">
        <v>28071</v>
      </c>
    </row>
    <row r="8">
      <c r="A8" s="4" t="inlineStr">
        <is>
          <t>Accrued interest receivable</t>
        </is>
      </c>
      <c r="B8" s="6" t="n">
        <v>2400</v>
      </c>
      <c r="C8" s="6" t="n">
        <v>2600</v>
      </c>
    </row>
    <row r="9">
      <c r="A9" s="4" t="inlineStr">
        <is>
          <t>Credit card lines</t>
        </is>
      </c>
    </row>
    <row r="10">
      <c r="A10" s="3" t="inlineStr">
        <is>
          <t>Financing Receivable, Impaired [Line Items]</t>
        </is>
      </c>
    </row>
    <row r="11">
      <c r="A11" s="4" t="inlineStr">
        <is>
          <t>Interest and fee income reversed</t>
        </is>
      </c>
      <c r="B11" s="6" t="n">
        <v>512</v>
      </c>
    </row>
    <row r="12">
      <c r="A12" s="4" t="inlineStr">
        <is>
          <t>Residential mortgage, home equity, direct and indirect consumer and commercial financing receivable | Nonperforming Loans</t>
        </is>
      </c>
    </row>
    <row r="13">
      <c r="A13" s="3" t="inlineStr">
        <is>
          <t>Financing Receivable, Impaired [Line Items]</t>
        </is>
      </c>
    </row>
    <row r="14">
      <c r="A14" s="4" t="inlineStr">
        <is>
          <t>Interest and fee income reversed</t>
        </is>
      </c>
      <c r="B14" s="6" t="n">
        <v>44</v>
      </c>
    </row>
    <row r="15">
      <c r="A15" s="4" t="inlineStr">
        <is>
          <t>Commercial</t>
        </is>
      </c>
    </row>
    <row r="16">
      <c r="A16" s="3" t="inlineStr">
        <is>
          <t>Financing Receivable, Impaired [Line Items]</t>
        </is>
      </c>
    </row>
    <row r="17">
      <c r="A17" s="4" t="inlineStr">
        <is>
          <t>Lending commitments</t>
        </is>
      </c>
      <c r="B17" s="6" t="n">
        <v>402</v>
      </c>
      <c r="C17" s="6" t="n">
        <v>445</v>
      </c>
    </row>
    <row r="18">
      <c r="A18" s="4" t="inlineStr">
        <is>
          <t>Commitments in payment default</t>
        </is>
      </c>
      <c r="B18" s="5" t="n">
        <v>218</v>
      </c>
      <c r="C18" s="5" t="n">
        <v>2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utstanding Loans and Leases and Allowance for Credit Losses - Allowance for Credit Losses (Details) - USD ($) $ in Millions</t>
        </is>
      </c>
      <c r="B1" s="2" t="inlineStr">
        <is>
          <t>Dec. 31, 2021</t>
        </is>
      </c>
      <c r="C1" s="2" t="inlineStr">
        <is>
          <t>Jan. 01, 2020</t>
        </is>
      </c>
      <c r="D1" s="2" t="inlineStr">
        <is>
          <t>Dec. 31, 2020</t>
        </is>
      </c>
      <c r="E1" s="2" t="inlineStr">
        <is>
          <t>Dec. 31, 2020</t>
        </is>
      </c>
      <c r="F1" s="2" t="inlineStr">
        <is>
          <t>Dec. 31, 2019</t>
        </is>
      </c>
      <c r="G1" s="2" t="inlineStr">
        <is>
          <t>Jan. 01, 2019</t>
        </is>
      </c>
      <c r="H1" s="2" t="inlineStr">
        <is>
          <t>Dec. 31, 2018</t>
        </is>
      </c>
      <c r="I1" s="2" t="inlineStr">
        <is>
          <t>Jan. 01, 2018</t>
        </is>
      </c>
    </row>
    <row r="2">
      <c r="A2" s="3" t="inlineStr">
        <is>
          <t>Financing Receivable, Allowance for Credit Loss [Line Items]</t>
        </is>
      </c>
    </row>
    <row r="3">
      <c r="A3" s="4" t="inlineStr">
        <is>
          <t>Allowance for credit losses</t>
        </is>
      </c>
      <c r="D3" s="5" t="n">
        <v>20680</v>
      </c>
      <c r="E3" s="5" t="n">
        <v>20680</v>
      </c>
      <c r="F3" s="5" t="n">
        <v>10229</v>
      </c>
      <c r="H3" s="5" t="n">
        <v>10398</v>
      </c>
    </row>
    <row r="4">
      <c r="A4" s="4" t="inlineStr">
        <is>
          <t>Allowance for loan and lease losses</t>
        </is>
      </c>
      <c r="D4" s="6" t="n">
        <v>18802</v>
      </c>
      <c r="E4" s="6" t="n">
        <v>18802</v>
      </c>
      <c r="F4" s="6" t="n">
        <v>9416</v>
      </c>
      <c r="G4" s="5" t="n">
        <v>9601</v>
      </c>
      <c r="H4" s="6" t="n">
        <v>9601</v>
      </c>
      <c r="I4" s="5" t="n">
        <v>10393</v>
      </c>
    </row>
    <row r="5">
      <c r="A5" s="4" t="inlineStr">
        <is>
          <t>Reserve for unfunded lending commitments</t>
        </is>
      </c>
      <c r="C5" s="5" t="n">
        <v>1123</v>
      </c>
      <c r="D5" s="6" t="n">
        <v>1878</v>
      </c>
      <c r="E5" s="6" t="n">
        <v>1878</v>
      </c>
      <c r="F5" s="6" t="n">
        <v>813</v>
      </c>
      <c r="G5" s="6" t="n">
        <v>797</v>
      </c>
      <c r="H5" s="6" t="n">
        <v>797</v>
      </c>
      <c r="I5" s="6" t="n">
        <v>777</v>
      </c>
    </row>
    <row r="6">
      <c r="A6" s="4" t="inlineStr">
        <is>
          <t>Reserve for unfunded lending commitments, period increase (decrease)</t>
        </is>
      </c>
      <c r="E6" s="6" t="n">
        <v>755</v>
      </c>
    </row>
    <row r="7">
      <c r="A7" s="4" t="inlineStr">
        <is>
          <t>Allowance for credit losses, period increase (decrease)</t>
        </is>
      </c>
      <c r="E7" s="6" t="n">
        <v>7200</v>
      </c>
    </row>
    <row r="8">
      <c r="A8" s="4" t="inlineStr">
        <is>
          <t>Loan and leases receivable, allowance, period increase (decrease)</t>
        </is>
      </c>
      <c r="E8" s="6" t="n">
        <v>6400</v>
      </c>
    </row>
    <row r="9">
      <c r="A9" s="4" t="inlineStr">
        <is>
          <t>Outstanding loans and Leases, period increase (decrease), excluding loans accounted for under the fair value option</t>
        </is>
      </c>
      <c r="D9" s="6" t="n">
        <v>-53900</v>
      </c>
    </row>
    <row r="10">
      <c r="A10" s="4" t="inlineStr">
        <is>
          <t>Scenario, Forecast</t>
        </is>
      </c>
    </row>
    <row r="11">
      <c r="A11" s="3" t="inlineStr">
        <is>
          <t>Financing Receivable, Allowance for Credit Loss [Line Items]</t>
        </is>
      </c>
    </row>
    <row r="12">
      <c r="A12" s="4" t="inlineStr">
        <is>
          <t>Unemployment rate, economic outlook</t>
        </is>
      </c>
      <c r="B12" s="4" t="inlineStr">
        <is>
          <t>6.50%</t>
        </is>
      </c>
    </row>
    <row r="13">
      <c r="A13" s="4" t="inlineStr">
        <is>
          <t>Credit card and other consumer</t>
        </is>
      </c>
    </row>
    <row r="14">
      <c r="A14" s="3" t="inlineStr">
        <is>
          <t>Financing Receivable, Allowance for Credit Loss [Line Items]</t>
        </is>
      </c>
    </row>
    <row r="15">
      <c r="A15" s="4" t="inlineStr">
        <is>
          <t>Allowance for credit losses</t>
        </is>
      </c>
      <c r="D15" s="6" t="n">
        <v>9213</v>
      </c>
      <c r="E15" s="6" t="n">
        <v>9213</v>
      </c>
      <c r="F15" s="6" t="n">
        <v>3996</v>
      </c>
      <c r="H15" s="6" t="n">
        <v>3874</v>
      </c>
    </row>
    <row r="16">
      <c r="A16" s="4" t="inlineStr">
        <is>
          <t>Allowance for loan and lease losses</t>
        </is>
      </c>
      <c r="D16" s="6" t="n">
        <v>9213</v>
      </c>
      <c r="E16" s="6" t="n">
        <v>9213</v>
      </c>
      <c r="F16" s="6" t="n">
        <v>3996</v>
      </c>
      <c r="G16" s="6" t="n">
        <v>3874</v>
      </c>
      <c r="H16" s="6" t="n">
        <v>3874</v>
      </c>
      <c r="I16" s="6" t="n">
        <v>3663</v>
      </c>
    </row>
    <row r="17">
      <c r="A17" s="4" t="inlineStr">
        <is>
          <t>Reserve for unfunded lending commitments</t>
        </is>
      </c>
      <c r="C17" s="6" t="n">
        <v>0</v>
      </c>
      <c r="D17" s="6" t="n">
        <v>0</v>
      </c>
      <c r="E17" s="6" t="n">
        <v>0</v>
      </c>
      <c r="F17" s="6" t="n">
        <v>0</v>
      </c>
      <c r="G17" s="6" t="n">
        <v>0</v>
      </c>
      <c r="H17" s="6" t="n">
        <v>0</v>
      </c>
      <c r="I17" s="6" t="n">
        <v>0</v>
      </c>
    </row>
    <row r="18">
      <c r="A18" s="4" t="inlineStr">
        <is>
          <t>Loan and leases receivable, allowance, period increase (decrease)</t>
        </is>
      </c>
      <c r="E18" s="6" t="n">
        <v>1800</v>
      </c>
    </row>
    <row r="19">
      <c r="A19" s="4" t="inlineStr">
        <is>
          <t>Consumer real estate</t>
        </is>
      </c>
    </row>
    <row r="20">
      <c r="A20" s="3" t="inlineStr">
        <is>
          <t>Financing Receivable, Allowance for Credit Loss [Line Items]</t>
        </is>
      </c>
    </row>
    <row r="21">
      <c r="A21" s="4" t="inlineStr">
        <is>
          <t>Allowance for credit losses</t>
        </is>
      </c>
      <c r="D21" s="6" t="n">
        <v>995</v>
      </c>
      <c r="E21" s="6" t="n">
        <v>995</v>
      </c>
      <c r="F21" s="6" t="n">
        <v>546</v>
      </c>
      <c r="H21" s="6" t="n">
        <v>928</v>
      </c>
    </row>
    <row r="22">
      <c r="A22" s="4" t="inlineStr">
        <is>
          <t>Allowance for loan and lease losses</t>
        </is>
      </c>
      <c r="D22" s="6" t="n">
        <v>858</v>
      </c>
      <c r="E22" s="6" t="n">
        <v>858</v>
      </c>
      <c r="F22" s="6" t="n">
        <v>546</v>
      </c>
      <c r="G22" s="6" t="n">
        <v>928</v>
      </c>
      <c r="H22" s="6" t="n">
        <v>928</v>
      </c>
      <c r="I22" s="6" t="n">
        <v>1720</v>
      </c>
    </row>
    <row r="23">
      <c r="A23" s="4" t="inlineStr">
        <is>
          <t>Reserve for unfunded lending commitments</t>
        </is>
      </c>
      <c r="C23" s="6" t="n">
        <v>119</v>
      </c>
      <c r="D23" s="6" t="n">
        <v>137</v>
      </c>
      <c r="E23" s="6" t="n">
        <v>137</v>
      </c>
      <c r="F23" s="6" t="n">
        <v>0</v>
      </c>
      <c r="G23" s="6" t="n">
        <v>0</v>
      </c>
      <c r="H23" s="6" t="n">
        <v>0</v>
      </c>
      <c r="I23" s="6" t="n">
        <v>0</v>
      </c>
    </row>
    <row r="24">
      <c r="A24" s="4" t="inlineStr">
        <is>
          <t>Loan and leases receivable, allowance, period increase (decrease)</t>
        </is>
      </c>
      <c r="E24" s="6" t="n">
        <v>418</v>
      </c>
    </row>
    <row r="25">
      <c r="A25" s="4" t="inlineStr">
        <is>
          <t>Outstanding loans and Leases, period increase (decrease), excluding loans accounted for under the fair value option</t>
        </is>
      </c>
      <c r="D25" s="6" t="n">
        <v>-37100</v>
      </c>
    </row>
    <row r="26">
      <c r="A26" s="4" t="inlineStr">
        <is>
          <t>Commercial</t>
        </is>
      </c>
    </row>
    <row r="27">
      <c r="A27" s="3" t="inlineStr">
        <is>
          <t>Financing Receivable, Allowance for Credit Loss [Line Items]</t>
        </is>
      </c>
    </row>
    <row r="28">
      <c r="A28" s="4" t="inlineStr">
        <is>
          <t>Allowance for credit losses</t>
        </is>
      </c>
      <c r="D28" s="6" t="n">
        <v>10472</v>
      </c>
      <c r="E28" s="6" t="n">
        <v>10472</v>
      </c>
      <c r="F28" s="6" t="n">
        <v>5687</v>
      </c>
      <c r="H28" s="6" t="n">
        <v>5596</v>
      </c>
    </row>
    <row r="29">
      <c r="A29" s="4" t="inlineStr">
        <is>
          <t>Allowance for loan and lease losses</t>
        </is>
      </c>
      <c r="D29" s="6" t="n">
        <v>8731</v>
      </c>
      <c r="E29" s="6" t="n">
        <v>8731</v>
      </c>
      <c r="F29" s="6" t="n">
        <v>4874</v>
      </c>
      <c r="G29" s="6" t="n">
        <v>4799</v>
      </c>
      <c r="H29" s="6" t="n">
        <v>4799</v>
      </c>
      <c r="I29" s="6" t="n">
        <v>5010</v>
      </c>
    </row>
    <row r="30">
      <c r="A30" s="4" t="inlineStr">
        <is>
          <t>Reserve for unfunded lending commitments</t>
        </is>
      </c>
      <c r="C30" s="6" t="n">
        <v>1004</v>
      </c>
      <c r="D30" s="5" t="n">
        <v>1741</v>
      </c>
      <c r="E30" s="6" t="n">
        <v>1741</v>
      </c>
      <c r="F30" s="6" t="n">
        <v>813</v>
      </c>
      <c r="G30" s="5" t="n">
        <v>797</v>
      </c>
      <c r="H30" s="5" t="n">
        <v>797</v>
      </c>
      <c r="I30" s="5" t="n">
        <v>777</v>
      </c>
    </row>
    <row r="31">
      <c r="A31" s="4" t="inlineStr">
        <is>
          <t>Loan and leases receivable, allowance, period increase (decrease)</t>
        </is>
      </c>
      <c r="E31" s="5" t="n">
        <v>4200</v>
      </c>
    </row>
    <row r="32">
      <c r="A32" s="4" t="inlineStr">
        <is>
          <t>Cumulative Effect, Period of Adoption, Adjustment</t>
        </is>
      </c>
    </row>
    <row r="33">
      <c r="A33" s="3" t="inlineStr">
        <is>
          <t>Financing Receivable, Allowance for Credit Loss [Line Items]</t>
        </is>
      </c>
    </row>
    <row r="34">
      <c r="A34" s="4" t="inlineStr">
        <is>
          <t>Allowance for credit losses</t>
        </is>
      </c>
      <c r="C34" s="5" t="n">
        <v>3300</v>
      </c>
      <c r="F34" s="5" t="n">
        <v>3300</v>
      </c>
    </row>
    <row r="35">
      <c r="A35" s="4" t="inlineStr">
        <is>
          <t>Loans and leases receivable, percentage increase in allowance</t>
        </is>
      </c>
      <c r="C35" s="4" t="inlineStr">
        <is>
          <t>32.00%</t>
        </is>
      </c>
    </row>
    <row r="36">
      <c r="A36" s="4" t="inlineStr">
        <is>
          <t>Allowance for loan and lease losses</t>
        </is>
      </c>
      <c r="C36" s="5" t="n">
        <v>2900</v>
      </c>
    </row>
    <row r="37">
      <c r="A37" s="4" t="inlineStr">
        <is>
          <t>Reserve for unfunded lending commitments</t>
        </is>
      </c>
      <c r="C37" s="6" t="n">
        <v>310</v>
      </c>
    </row>
    <row r="38">
      <c r="A38" s="4" t="inlineStr">
        <is>
          <t>Cumulative Effect, Period of Adoption, Adjustment | Credit card and other consumer</t>
        </is>
      </c>
    </row>
    <row r="39">
      <c r="A39" s="3" t="inlineStr">
        <is>
          <t>Financing Receivable, Allowance for Credit Loss [Line Items]</t>
        </is>
      </c>
    </row>
    <row r="40">
      <c r="A40" s="4" t="inlineStr">
        <is>
          <t>Allowance for loan and lease losses</t>
        </is>
      </c>
      <c r="C40" s="6" t="n">
        <v>3100</v>
      </c>
    </row>
    <row r="41">
      <c r="A41" s="4" t="inlineStr">
        <is>
          <t>Cumulative Effect, Period of Adoption, Adjustment | Consumer real estate</t>
        </is>
      </c>
    </row>
    <row r="42">
      <c r="A42" s="3" t="inlineStr">
        <is>
          <t>Financing Receivable, Allowance for Credit Loss [Line Items]</t>
        </is>
      </c>
    </row>
    <row r="43">
      <c r="A43" s="4" t="inlineStr">
        <is>
          <t>Reserve for unfunded lending commitments, period increase (decrease)</t>
        </is>
      </c>
      <c r="C43" s="6" t="n">
        <v>119</v>
      </c>
    </row>
    <row r="44">
      <c r="A44" s="4" t="inlineStr">
        <is>
          <t>Cumulative Effect, Period of Adoption, Adjustment | Commercial</t>
        </is>
      </c>
    </row>
    <row r="45">
      <c r="A45" s="3" t="inlineStr">
        <is>
          <t>Financing Receivable, Allowance for Credit Loss [Line Items]</t>
        </is>
      </c>
    </row>
    <row r="46">
      <c r="A46" s="4" t="inlineStr">
        <is>
          <t>Reserve for unfunded lending commitments, period increase (decrease)</t>
        </is>
      </c>
      <c r="C46" s="5" t="n">
        <v>1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5:01Z</dcterms:created>
  <dcterms:modified xmlns:dcterms="http://purl.org/dc/terms/" xmlns:xsi="http://www.w3.org/2001/XMLSchema-instance" xsi:type="dcterms:W3CDTF">2021-02-24T16:55:01Z</dcterms:modified>
</cp:coreProperties>
</file>